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BASIS OF PREPARATION OF CONSOLI" sheetId="8" state="visible" r:id="rId8"/>
    <sheet xmlns:r="http://schemas.openxmlformats.org/officeDocument/2006/relationships" name="FINANCIAL REPORTING BY SEGMENT" sheetId="9" state="visible" r:id="rId9"/>
    <sheet xmlns:r="http://schemas.openxmlformats.org/officeDocument/2006/relationships" name="CASH AND CASH EQUIVALENTS" sheetId="10" state="visible" r:id="rId10"/>
    <sheet xmlns:r="http://schemas.openxmlformats.org/officeDocument/2006/relationships" name="OTHER CURRENT AND NON-CURRENT F" sheetId="11" state="visible" r:id="rId11"/>
    <sheet xmlns:r="http://schemas.openxmlformats.org/officeDocument/2006/relationships" name="OTHER CURRENT AND NON-CURRENT N" sheetId="12" state="visible" r:id="rId12"/>
    <sheet xmlns:r="http://schemas.openxmlformats.org/officeDocument/2006/relationships" name="TRADE ACCOUNTS AND OTHER ACCOUN" sheetId="13" state="visible" r:id="rId13"/>
    <sheet xmlns:r="http://schemas.openxmlformats.org/officeDocument/2006/relationships" name="INVENTORIES" sheetId="14" state="visible" r:id="rId14"/>
    <sheet xmlns:r="http://schemas.openxmlformats.org/officeDocument/2006/relationships" name="TAX ASSETS AND LIABILITIES" sheetId="15" state="visible" r:id="rId15"/>
    <sheet xmlns:r="http://schemas.openxmlformats.org/officeDocument/2006/relationships" name="INCOME TAX EXPENSE, DEFERRED TA" sheetId="16" state="visible" r:id="rId16"/>
    <sheet xmlns:r="http://schemas.openxmlformats.org/officeDocument/2006/relationships" name="PROPERTY, PLANT AND EQUIPMENT" sheetId="17" state="visible" r:id="rId17"/>
    <sheet xmlns:r="http://schemas.openxmlformats.org/officeDocument/2006/relationships" name="RELATED PARTIES" sheetId="18" state="visible" r:id="rId18"/>
    <sheet xmlns:r="http://schemas.openxmlformats.org/officeDocument/2006/relationships" name="CURRENT AND NON-CURRENT EMPLOYE" sheetId="19" state="visible" r:id="rId19"/>
    <sheet xmlns:r="http://schemas.openxmlformats.org/officeDocument/2006/relationships" name="INVESTMENTS IN ASSOCIATES ACCOU" sheetId="20" state="visible" r:id="rId20"/>
    <sheet xmlns:r="http://schemas.openxmlformats.org/officeDocument/2006/relationships" name="INTANGIBLE ASSETS OTHER THAN GO" sheetId="21" state="visible" r:id="rId21"/>
    <sheet xmlns:r="http://schemas.openxmlformats.org/officeDocument/2006/relationships" name="GOODWILL" sheetId="22" state="visible" r:id="rId22"/>
    <sheet xmlns:r="http://schemas.openxmlformats.org/officeDocument/2006/relationships" name="OTHER CURRENT AND NON-CURRENT_2" sheetId="23" state="visible" r:id="rId23"/>
    <sheet xmlns:r="http://schemas.openxmlformats.org/officeDocument/2006/relationships" name="TRADE AND OTHER ACCOUNTS PAYABL" sheetId="24" state="visible" r:id="rId24"/>
    <sheet xmlns:r="http://schemas.openxmlformats.org/officeDocument/2006/relationships" name="OTHER PROVISIONS, CURRENT AND N" sheetId="25" state="visible" r:id="rId25"/>
    <sheet xmlns:r="http://schemas.openxmlformats.org/officeDocument/2006/relationships" name="OTHER NON-FINANCIAL LIABILITIES" sheetId="26" state="visible" r:id="rId26"/>
    <sheet xmlns:r="http://schemas.openxmlformats.org/officeDocument/2006/relationships" name="EQUITY" sheetId="27" state="visible" r:id="rId27"/>
    <sheet xmlns:r="http://schemas.openxmlformats.org/officeDocument/2006/relationships" name="DERIVATIVE ASSETS AND LIABILITI" sheetId="28" state="visible" r:id="rId28"/>
    <sheet xmlns:r="http://schemas.openxmlformats.org/officeDocument/2006/relationships" name="LITIGATION AND CONTINGENCIES" sheetId="29" state="visible" r:id="rId29"/>
    <sheet xmlns:r="http://schemas.openxmlformats.org/officeDocument/2006/relationships" name="FINANCIAL RISK MANAGEMENT" sheetId="30" state="visible" r:id="rId30"/>
    <sheet xmlns:r="http://schemas.openxmlformats.org/officeDocument/2006/relationships" name="EXPENSES BY NATURE" sheetId="31" state="visible" r:id="rId31"/>
    <sheet xmlns:r="http://schemas.openxmlformats.org/officeDocument/2006/relationships" name="OTHER INCOME" sheetId="32" state="visible" r:id="rId32"/>
    <sheet xmlns:r="http://schemas.openxmlformats.org/officeDocument/2006/relationships" name="OTHER EXPENSES BY FUNCTION" sheetId="33" state="visible" r:id="rId33"/>
    <sheet xmlns:r="http://schemas.openxmlformats.org/officeDocument/2006/relationships" name="FINANCIAL INCOME AND EXPENSES" sheetId="34" state="visible" r:id="rId34"/>
    <sheet xmlns:r="http://schemas.openxmlformats.org/officeDocument/2006/relationships" name="OTHER (LOSSES) GAINS" sheetId="35" state="visible" r:id="rId35"/>
    <sheet xmlns:r="http://schemas.openxmlformats.org/officeDocument/2006/relationships" name="EXCHANGE DIFFERENCE" sheetId="36" state="visible" r:id="rId36"/>
    <sheet xmlns:r="http://schemas.openxmlformats.org/officeDocument/2006/relationships" name="LOCAL AND FOREIGN CURRENCY" sheetId="37" state="visible" r:id="rId37"/>
    <sheet xmlns:r="http://schemas.openxmlformats.org/officeDocument/2006/relationships" name="SUBSEQUENT EV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BASIS OF PREPARATION OF CONSO_2" sheetId="41" state="visible" r:id="rId41"/>
    <sheet xmlns:r="http://schemas.openxmlformats.org/officeDocument/2006/relationships" name="BASIS OF PREPARATION OF CONSO_3" sheetId="42" state="visible" r:id="rId42"/>
    <sheet xmlns:r="http://schemas.openxmlformats.org/officeDocument/2006/relationships" name="FINANCIAL REPORTING BY SEGMENT " sheetId="43" state="visible" r:id="rId43"/>
    <sheet xmlns:r="http://schemas.openxmlformats.org/officeDocument/2006/relationships" name="CASH AND CASH EQUIVALENTS (Tabl" sheetId="44" state="visible" r:id="rId44"/>
    <sheet xmlns:r="http://schemas.openxmlformats.org/officeDocument/2006/relationships" name="OTHER CURRENT AND NON-CURRENT_3" sheetId="45" state="visible" r:id="rId45"/>
    <sheet xmlns:r="http://schemas.openxmlformats.org/officeDocument/2006/relationships" name="OTHER CURRENT AND NON-CURRENT_4" sheetId="46" state="visible" r:id="rId46"/>
    <sheet xmlns:r="http://schemas.openxmlformats.org/officeDocument/2006/relationships" name="TRADE ACCOUNTS AND OTHER ACCO_2" sheetId="47" state="visible" r:id="rId47"/>
    <sheet xmlns:r="http://schemas.openxmlformats.org/officeDocument/2006/relationships" name="INVENTORIES (Tables)" sheetId="48" state="visible" r:id="rId48"/>
    <sheet xmlns:r="http://schemas.openxmlformats.org/officeDocument/2006/relationships" name="TAX ASSETS AND LIABILITIES (Tab" sheetId="49" state="visible" r:id="rId49"/>
    <sheet xmlns:r="http://schemas.openxmlformats.org/officeDocument/2006/relationships" name="INCOME TAX EXPENSE, DEFERRED _2" sheetId="50" state="visible" r:id="rId50"/>
    <sheet xmlns:r="http://schemas.openxmlformats.org/officeDocument/2006/relationships" name="PROPERTY, PLANT AND EQUIPMENT (" sheetId="51" state="visible" r:id="rId51"/>
    <sheet xmlns:r="http://schemas.openxmlformats.org/officeDocument/2006/relationships" name="RELATED PARTIES (Tables)" sheetId="52" state="visible" r:id="rId52"/>
    <sheet xmlns:r="http://schemas.openxmlformats.org/officeDocument/2006/relationships" name="CURRENT AND NON-CURRENT EMPLO_2" sheetId="53" state="visible" r:id="rId53"/>
    <sheet xmlns:r="http://schemas.openxmlformats.org/officeDocument/2006/relationships" name="INVESTMENTS IN ASSOCIATES ACC_2" sheetId="54" state="visible" r:id="rId54"/>
    <sheet xmlns:r="http://schemas.openxmlformats.org/officeDocument/2006/relationships" name="INTANGIBLE ASSETS OTHER THAN _2" sheetId="55" state="visible" r:id="rId55"/>
    <sheet xmlns:r="http://schemas.openxmlformats.org/officeDocument/2006/relationships" name="GOODWILL (Tables)" sheetId="56" state="visible" r:id="rId56"/>
    <sheet xmlns:r="http://schemas.openxmlformats.org/officeDocument/2006/relationships" name="OTHER CURRENT AND NON-CURRENT_5" sheetId="57" state="visible" r:id="rId57"/>
    <sheet xmlns:r="http://schemas.openxmlformats.org/officeDocument/2006/relationships" name="TRADE AND OTHER ACCOUNTS PAYA_2" sheetId="58" state="visible" r:id="rId58"/>
    <sheet xmlns:r="http://schemas.openxmlformats.org/officeDocument/2006/relationships" name="OTHER PROVISIONS, CURRENT AND_2" sheetId="59" state="visible" r:id="rId59"/>
    <sheet xmlns:r="http://schemas.openxmlformats.org/officeDocument/2006/relationships" name="OTHER NON-FINANCIAL LIABILITI_2" sheetId="60" state="visible" r:id="rId60"/>
    <sheet xmlns:r="http://schemas.openxmlformats.org/officeDocument/2006/relationships" name="EQUITY (Tables)" sheetId="61" state="visible" r:id="rId61"/>
    <sheet xmlns:r="http://schemas.openxmlformats.org/officeDocument/2006/relationships" name="DERIVATIVE ASSETS AND LIABILI_2" sheetId="62" state="visible" r:id="rId62"/>
    <sheet xmlns:r="http://schemas.openxmlformats.org/officeDocument/2006/relationships" name="LITIGATION AND CONTINGENCIES (T" sheetId="63" state="visible" r:id="rId63"/>
    <sheet xmlns:r="http://schemas.openxmlformats.org/officeDocument/2006/relationships" name="FINANCIAL RISK MANAGEMENT (Tabl" sheetId="64" state="visible" r:id="rId64"/>
    <sheet xmlns:r="http://schemas.openxmlformats.org/officeDocument/2006/relationships" name="EXPENSES BY NATURE (Tables)" sheetId="65" state="visible" r:id="rId65"/>
    <sheet xmlns:r="http://schemas.openxmlformats.org/officeDocument/2006/relationships" name="OTHER INCOME (Tables)" sheetId="66" state="visible" r:id="rId66"/>
    <sheet xmlns:r="http://schemas.openxmlformats.org/officeDocument/2006/relationships" name="OTHER EXPENSES BY FUNCTION (Tab" sheetId="67" state="visible" r:id="rId67"/>
    <sheet xmlns:r="http://schemas.openxmlformats.org/officeDocument/2006/relationships" name="FINANCIAL INCOME AND EXPENSES (" sheetId="68" state="visible" r:id="rId68"/>
    <sheet xmlns:r="http://schemas.openxmlformats.org/officeDocument/2006/relationships" name="OTHER (LOSSES) GAINS (Tables)" sheetId="69" state="visible" r:id="rId69"/>
    <sheet xmlns:r="http://schemas.openxmlformats.org/officeDocument/2006/relationships" name="EXCHANGE DIFFERENCE (Tables)" sheetId="70" state="visible" r:id="rId70"/>
    <sheet xmlns:r="http://schemas.openxmlformats.org/officeDocument/2006/relationships" name="LOCAL AND FOREIGN CURRENCY (Tab" sheetId="71" state="visible" r:id="rId71"/>
    <sheet xmlns:r="http://schemas.openxmlformats.org/officeDocument/2006/relationships" name="CORPORATE INFORMATION (Details)" sheetId="72" state="visible" r:id="rId72"/>
    <sheet xmlns:r="http://schemas.openxmlformats.org/officeDocument/2006/relationships" name="BASIS OF PREPARATION OF CONSO_4" sheetId="73" state="visible" r:id="rId73"/>
    <sheet xmlns:r="http://schemas.openxmlformats.org/officeDocument/2006/relationships" name="BASIS OF PREPARATION OF CONSO_5" sheetId="74" state="visible" r:id="rId74"/>
    <sheet xmlns:r="http://schemas.openxmlformats.org/officeDocument/2006/relationships" name="BASIS OF PREPARATION OF CONSO_6" sheetId="75" state="visible" r:id="rId75"/>
    <sheet xmlns:r="http://schemas.openxmlformats.org/officeDocument/2006/relationships" name="BASIS OF PREPARATION OF CONSO_7" sheetId="76" state="visible" r:id="rId76"/>
    <sheet xmlns:r="http://schemas.openxmlformats.org/officeDocument/2006/relationships" name="BASIS OF PREPARATION OF CONSO_8" sheetId="77" state="visible" r:id="rId77"/>
    <sheet xmlns:r="http://schemas.openxmlformats.org/officeDocument/2006/relationships" name="FINANCIAL REPORTING BY SEGMEN_2" sheetId="78" state="visible" r:id="rId78"/>
    <sheet xmlns:r="http://schemas.openxmlformats.org/officeDocument/2006/relationships" name="CASH AND CASH EQUIVALENTS (Deta" sheetId="79" state="visible" r:id="rId79"/>
    <sheet xmlns:r="http://schemas.openxmlformats.org/officeDocument/2006/relationships" name="OTHER CURRENT AND NON-CURRENT_6" sheetId="80" state="visible" r:id="rId80"/>
    <sheet xmlns:r="http://schemas.openxmlformats.org/officeDocument/2006/relationships" name="OTHER CURRENT AND NON-CURRENT_7" sheetId="81" state="visible" r:id="rId81"/>
    <sheet xmlns:r="http://schemas.openxmlformats.org/officeDocument/2006/relationships" name="OTHER CURRENT AND NON-CURRENT_8" sheetId="82" state="visible" r:id="rId82"/>
    <sheet xmlns:r="http://schemas.openxmlformats.org/officeDocument/2006/relationships" name="TRADE ACCOUNTS AND OTHER ACCO_3" sheetId="83" state="visible" r:id="rId83"/>
    <sheet xmlns:r="http://schemas.openxmlformats.org/officeDocument/2006/relationships" name="TRADE ACCOUNTS AND OTHER ACCO_4" sheetId="84" state="visible" r:id="rId84"/>
    <sheet xmlns:r="http://schemas.openxmlformats.org/officeDocument/2006/relationships" name="TRADE ACCOUNTS AND OTHER ACCO_5" sheetId="85" state="visible" r:id="rId85"/>
    <sheet xmlns:r="http://schemas.openxmlformats.org/officeDocument/2006/relationships" name="TRADE ACCOUNTS AND OTHER ACCO_6" sheetId="86" state="visible" r:id="rId86"/>
    <sheet xmlns:r="http://schemas.openxmlformats.org/officeDocument/2006/relationships" name="TRADE ACCOUNTS AND OTHER ACCO_7" sheetId="87" state="visible" r:id="rId87"/>
    <sheet xmlns:r="http://schemas.openxmlformats.org/officeDocument/2006/relationships" name="INVENTORIES - Composition of in" sheetId="88" state="visible" r:id="rId88"/>
    <sheet xmlns:r="http://schemas.openxmlformats.org/officeDocument/2006/relationships" name="TAX ASSETS AND LIABILITIES - Cu" sheetId="89" state="visible" r:id="rId89"/>
    <sheet xmlns:r="http://schemas.openxmlformats.org/officeDocument/2006/relationships" name="INCOME TAX EXPENSE, DEFERRED _3" sheetId="90" state="visible" r:id="rId90"/>
    <sheet xmlns:r="http://schemas.openxmlformats.org/officeDocument/2006/relationships" name="INCOME TAX EXPENSE, DEFERRED _4" sheetId="91" state="visible" r:id="rId91"/>
    <sheet xmlns:r="http://schemas.openxmlformats.org/officeDocument/2006/relationships" name="INCOME TAX EXPENSE, DEFERRED _5" sheetId="92" state="visible" r:id="rId92"/>
    <sheet xmlns:r="http://schemas.openxmlformats.org/officeDocument/2006/relationships" name="INCOME TAX EXPENSE, DEFERRED _6" sheetId="93" state="visible" r:id="rId93"/>
    <sheet xmlns:r="http://schemas.openxmlformats.org/officeDocument/2006/relationships" name="INCOME TAX EXPENSE, DEFERRED _7" sheetId="94" state="visible" r:id="rId94"/>
    <sheet xmlns:r="http://schemas.openxmlformats.org/officeDocument/2006/relationships" name="INCOME TAX EXPENSE, DEFERRED _8" sheetId="95" state="visible" r:id="rId95"/>
    <sheet xmlns:r="http://schemas.openxmlformats.org/officeDocument/2006/relationships" name="PROPERTY, PLANT AND EQUIPMENT -" sheetId="96" state="visible" r:id="rId96"/>
    <sheet xmlns:r="http://schemas.openxmlformats.org/officeDocument/2006/relationships" name="PROPERTY, PLANT AND EQUIPMENT_2" sheetId="97" state="visible" r:id="rId97"/>
    <sheet xmlns:r="http://schemas.openxmlformats.org/officeDocument/2006/relationships" name="PROPERTY, PLANT AND EQUIPMENT_3" sheetId="98" state="visible" r:id="rId98"/>
    <sheet xmlns:r="http://schemas.openxmlformats.org/officeDocument/2006/relationships" name="RELATED PARTIES (Details)" sheetId="99" state="visible" r:id="rId99"/>
    <sheet xmlns:r="http://schemas.openxmlformats.org/officeDocument/2006/relationships" name="RELATED PARTIES - Key managemen" sheetId="100" state="visible" r:id="rId100"/>
    <sheet xmlns:r="http://schemas.openxmlformats.org/officeDocument/2006/relationships" name="CURRENT AND NON-CURRENT EMPLO_3" sheetId="101" state="visible" r:id="rId101"/>
    <sheet xmlns:r="http://schemas.openxmlformats.org/officeDocument/2006/relationships" name="CURRENT AND NON-CURRENT EMPLO_4" sheetId="102" state="visible" r:id="rId102"/>
    <sheet xmlns:r="http://schemas.openxmlformats.org/officeDocument/2006/relationships" name="CURRENT AND NON-CURRENT EMPLO_5" sheetId="103" state="visible" r:id="rId103"/>
    <sheet xmlns:r="http://schemas.openxmlformats.org/officeDocument/2006/relationships" name="CURRENT AND NON-CURRENT EMPLO_6" sheetId="104" state="visible" r:id="rId104"/>
    <sheet xmlns:r="http://schemas.openxmlformats.org/officeDocument/2006/relationships" name="CURRENT AND NON-CURRENT EMPLO_7" sheetId="105" state="visible" r:id="rId105"/>
    <sheet xmlns:r="http://schemas.openxmlformats.org/officeDocument/2006/relationships" name="INVESTMENTS IN ASSOCIATES ACC_3" sheetId="106" state="visible" r:id="rId106"/>
    <sheet xmlns:r="http://schemas.openxmlformats.org/officeDocument/2006/relationships" name="INVESTMENTS IN ASSOCIATES ACC_4" sheetId="107" state="visible" r:id="rId107"/>
    <sheet xmlns:r="http://schemas.openxmlformats.org/officeDocument/2006/relationships" name="INVESTMENTS IN ASSOCIATES ACC_5" sheetId="108" state="visible" r:id="rId108"/>
    <sheet xmlns:r="http://schemas.openxmlformats.org/officeDocument/2006/relationships" name="INVESTMENTS IN ASSOCIATES ACC_6" sheetId="109" state="visible" r:id="rId109"/>
    <sheet xmlns:r="http://schemas.openxmlformats.org/officeDocument/2006/relationships" name="INTANGIBLE ASSETS OTHER THAN _3" sheetId="110" state="visible" r:id="rId110"/>
    <sheet xmlns:r="http://schemas.openxmlformats.org/officeDocument/2006/relationships" name="INTANGIBLE ASSETS OTHER THAN _4" sheetId="111" state="visible" r:id="rId111"/>
    <sheet xmlns:r="http://schemas.openxmlformats.org/officeDocument/2006/relationships" name="INTANGIBLE ASSETS OTHER THAN _5" sheetId="112" state="visible" r:id="rId112"/>
    <sheet xmlns:r="http://schemas.openxmlformats.org/officeDocument/2006/relationships" name="GOODWILL - Goodwill by business" sheetId="113" state="visible" r:id="rId113"/>
    <sheet xmlns:r="http://schemas.openxmlformats.org/officeDocument/2006/relationships" name="OTHER CURRENT AND NON-CURRENT_9" sheetId="114" state="visible" r:id="rId114"/>
    <sheet xmlns:r="http://schemas.openxmlformats.org/officeDocument/2006/relationships" name="OTHER CURRENT AND NON-CURREN_10" sheetId="115" state="visible" r:id="rId115"/>
    <sheet xmlns:r="http://schemas.openxmlformats.org/officeDocument/2006/relationships" name="OTHER CURRENT AND NON-CURREN_11" sheetId="116" state="visible" r:id="rId116"/>
    <sheet xmlns:r="http://schemas.openxmlformats.org/officeDocument/2006/relationships" name="OTHER CURRENT AND NON-CURREN_12" sheetId="117" state="visible" r:id="rId117"/>
    <sheet xmlns:r="http://schemas.openxmlformats.org/officeDocument/2006/relationships" name="OTHER CURRENT AND NON-CURREN_13" sheetId="118" state="visible" r:id="rId118"/>
    <sheet xmlns:r="http://schemas.openxmlformats.org/officeDocument/2006/relationships" name="OTHER CURRENT AND NON-CURREN_14" sheetId="119" state="visible" r:id="rId119"/>
    <sheet xmlns:r="http://schemas.openxmlformats.org/officeDocument/2006/relationships" name="OTHER CURRENT AND NON-CURREN_15" sheetId="120" state="visible" r:id="rId120"/>
    <sheet xmlns:r="http://schemas.openxmlformats.org/officeDocument/2006/relationships" name="OTHER CURRENT AND NON-CURREN_16" sheetId="121" state="visible" r:id="rId121"/>
    <sheet xmlns:r="http://schemas.openxmlformats.org/officeDocument/2006/relationships" name="OTHER CURRENT AND NON-CURREN_17" sheetId="122" state="visible" r:id="rId122"/>
    <sheet xmlns:r="http://schemas.openxmlformats.org/officeDocument/2006/relationships" name="TRADE AND OTHER ACCOUNTS PAYA_3" sheetId="123" state="visible" r:id="rId123"/>
    <sheet xmlns:r="http://schemas.openxmlformats.org/officeDocument/2006/relationships" name="OTHER PROVISIONS, CURRENT AND_3" sheetId="124" state="visible" r:id="rId124"/>
    <sheet xmlns:r="http://schemas.openxmlformats.org/officeDocument/2006/relationships" name="OTHER PROVISIONS, CURRENT AND_4" sheetId="125" state="visible" r:id="rId125"/>
    <sheet xmlns:r="http://schemas.openxmlformats.org/officeDocument/2006/relationships" name="OTHER PROVISIONS, CURRENT AND_5" sheetId="126" state="visible" r:id="rId126"/>
    <sheet xmlns:r="http://schemas.openxmlformats.org/officeDocument/2006/relationships" name="OTHER NON-FINANCIAL LIABILITI_3" sheetId="127" state="visible" r:id="rId127"/>
    <sheet xmlns:r="http://schemas.openxmlformats.org/officeDocument/2006/relationships" name="EQUITY - Series of shares (Deta" sheetId="128" state="visible" r:id="rId128"/>
    <sheet xmlns:r="http://schemas.openxmlformats.org/officeDocument/2006/relationships" name="EQUITY - Dividend policy (Detai" sheetId="129" state="visible" r:id="rId129"/>
    <sheet xmlns:r="http://schemas.openxmlformats.org/officeDocument/2006/relationships" name="EQUITY - Other reserves (Detail" sheetId="130" state="visible" r:id="rId130"/>
    <sheet xmlns:r="http://schemas.openxmlformats.org/officeDocument/2006/relationships" name="EQUITY - Foreign currency trans" sheetId="131" state="visible" r:id="rId131"/>
    <sheet xmlns:r="http://schemas.openxmlformats.org/officeDocument/2006/relationships" name="EQUITY - Consolidated statement" sheetId="132" state="visible" r:id="rId132"/>
    <sheet xmlns:r="http://schemas.openxmlformats.org/officeDocument/2006/relationships" name="EQUITY - Movement of comprehens" sheetId="133" state="visible" r:id="rId133"/>
    <sheet xmlns:r="http://schemas.openxmlformats.org/officeDocument/2006/relationships" name="EQUITY - Non-controlling intere" sheetId="134" state="visible" r:id="rId134"/>
    <sheet xmlns:r="http://schemas.openxmlformats.org/officeDocument/2006/relationships" name="EQUITY - Earnings per share (De" sheetId="135" state="visible" r:id="rId135"/>
    <sheet xmlns:r="http://schemas.openxmlformats.org/officeDocument/2006/relationships" name="DERIVATIVE ASSETS AND LIABILI_3" sheetId="136" state="visible" r:id="rId136"/>
    <sheet xmlns:r="http://schemas.openxmlformats.org/officeDocument/2006/relationships" name="DERIVATIVE ASSETS AND LIABILI_4" sheetId="137" state="visible" r:id="rId137"/>
    <sheet xmlns:r="http://schemas.openxmlformats.org/officeDocument/2006/relationships" name="LITIGATION AND CONTINGENCIES - " sheetId="138" state="visible" r:id="rId138"/>
    <sheet xmlns:r="http://schemas.openxmlformats.org/officeDocument/2006/relationships" name="LITIGATION AND CONTINGENCIES _2" sheetId="139" state="visible" r:id="rId139"/>
    <sheet xmlns:r="http://schemas.openxmlformats.org/officeDocument/2006/relationships" name="FINANCIAL RISK MANAGEMENT - Int" sheetId="140" state="visible" r:id="rId140"/>
    <sheet xmlns:r="http://schemas.openxmlformats.org/officeDocument/2006/relationships" name="FINANCIAL RISK MANAGEMENT - Cre" sheetId="141" state="visible" r:id="rId141"/>
    <sheet xmlns:r="http://schemas.openxmlformats.org/officeDocument/2006/relationships" name="FINANCIAL RISK MANAGEMENT - Pre" sheetId="142" state="visible" r:id="rId142"/>
    <sheet xmlns:r="http://schemas.openxmlformats.org/officeDocument/2006/relationships" name="FINANCIAL RISK MANAGEMENT - Inv" sheetId="143" state="visible" r:id="rId143"/>
    <sheet xmlns:r="http://schemas.openxmlformats.org/officeDocument/2006/relationships" name="FINANCIAL RISK MANAGEMENT - For" sheetId="144" state="visible" r:id="rId144"/>
    <sheet xmlns:r="http://schemas.openxmlformats.org/officeDocument/2006/relationships" name="FINANCIAL RISK MANAGEMENT - Com" sheetId="145" state="visible" r:id="rId145"/>
    <sheet xmlns:r="http://schemas.openxmlformats.org/officeDocument/2006/relationships" name="FINANCIAL RISK MANAGEMENT - Liq" sheetId="146" state="visible" r:id="rId146"/>
    <sheet xmlns:r="http://schemas.openxmlformats.org/officeDocument/2006/relationships" name="EXPENSES BY NATURE (Details)" sheetId="147" state="visible" r:id="rId147"/>
    <sheet xmlns:r="http://schemas.openxmlformats.org/officeDocument/2006/relationships" name="OTHER INCOME (Details)" sheetId="148" state="visible" r:id="rId148"/>
    <sheet xmlns:r="http://schemas.openxmlformats.org/officeDocument/2006/relationships" name="OTHER EXPENSES BY FUNCTION (Det" sheetId="149" state="visible" r:id="rId149"/>
    <sheet xmlns:r="http://schemas.openxmlformats.org/officeDocument/2006/relationships" name="FINANCIAL INCOME AND EXPENSES_2" sheetId="150" state="visible" r:id="rId150"/>
    <sheet xmlns:r="http://schemas.openxmlformats.org/officeDocument/2006/relationships" name="OTHER (LOSSES) GAINS (Details)" sheetId="151" state="visible" r:id="rId151"/>
    <sheet xmlns:r="http://schemas.openxmlformats.org/officeDocument/2006/relationships" name="EXCHANGE DIFFERENCE (Details)" sheetId="152" state="visible" r:id="rId152"/>
    <sheet xmlns:r="http://schemas.openxmlformats.org/officeDocument/2006/relationships" name="LOCAL AND FOREIGN CURRENCY - Cu" sheetId="153" state="visible" r:id="rId153"/>
    <sheet xmlns:r="http://schemas.openxmlformats.org/officeDocument/2006/relationships" name="LOCAL AND FOREIGN CURRENCY - No" sheetId="154" state="visible" r:id="rId154"/>
    <sheet xmlns:r="http://schemas.openxmlformats.org/officeDocument/2006/relationships" name="LOCAL AND FOREIGN CURRENCY - _2" sheetId="155" state="visible" r:id="rId155"/>
    <sheet xmlns:r="http://schemas.openxmlformats.org/officeDocument/2006/relationships" name="LOCAL AND FOREIGN CURRENCY - _3" sheetId="156" state="visible" r:id="rId1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0_);(#,##0.0)"/>
    <numFmt numFmtId="168" formatCode="#,##0.00%_);(#,##0.00%)"/>
    <numFmt numFmtId="169" formatCode="#,##0%_);(#,##0%)"/>
    <numFmt numFmtId="170" formatCode="#,##0.000_);(#,##0.000)"/>
    <numFmt numFmtId="171" formatCode="_(&quot;SFr &quot;#,##0_);_(&quot;SFr &quot;(#,##0)"/>
    <numFmt numFmtId="172" formatCode="#,##0.0000%_);(#,##0.0000%)"/>
    <numFmt numFmtId="173" formatCode="_(&quot;CLF &quot;#,##0_);_(&quot;CLF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72" customWidth="1" min="2" max="2"/>
  </cols>
  <sheetData>
    <row r="1">
      <c r="A1" s="1" t="inlineStr">
        <is>
          <t>Document and Entity Information</t>
        </is>
      </c>
      <c r="B1" s="2" t="inlineStr">
        <is>
          <t>12 Months Ended</t>
        </is>
      </c>
    </row>
    <row r="2">
      <c r="B2" s="2" t="inlineStr">
        <is>
          <t>Dec. 31, 2024 shares</t>
        </is>
      </c>
    </row>
    <row r="3">
      <c r="A3" s="3" t="inlineStr">
        <is>
          <t>Ifrs Statement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Entity File Number</t>
        </is>
      </c>
      <c r="B10" s="4" t="inlineStr">
        <is>
          <t>001-13142</t>
        </is>
      </c>
    </row>
    <row r="11">
      <c r="A11" s="4" t="inlineStr">
        <is>
          <t>Entity Registrant Name</t>
        </is>
      </c>
      <c r="B11" s="4" t="inlineStr">
        <is>
          <t>Andina Bottling Co Inc</t>
        </is>
      </c>
    </row>
    <row r="12">
      <c r="A12" s="4" t="inlineStr">
        <is>
          <t>Entity Incorporation, State or Country Code</t>
        </is>
      </c>
      <c r="B12" s="4" t="inlineStr">
        <is>
          <t>F3</t>
        </is>
      </c>
    </row>
    <row r="13">
      <c r="A13" s="4" t="inlineStr">
        <is>
          <t>Entity Address, Address Line One</t>
        </is>
      </c>
      <c r="B13" s="4" t="inlineStr">
        <is>
          <t>Miraflores 9153, 7th Floor</t>
        </is>
      </c>
    </row>
    <row r="14">
      <c r="A14" s="4" t="inlineStr">
        <is>
          <t>Entity Address, Address Line Two</t>
        </is>
      </c>
      <c r="B14" s="4" t="inlineStr">
        <is>
          <t>Renca</t>
        </is>
      </c>
    </row>
    <row r="15">
      <c r="A15" s="4" t="inlineStr">
        <is>
          <t>Entity Address, City or Town</t>
        </is>
      </c>
      <c r="B15" s="4" t="inlineStr">
        <is>
          <t>Santiago</t>
        </is>
      </c>
    </row>
    <row r="16">
      <c r="A16" s="4" t="inlineStr">
        <is>
          <t>Entity Address, Country</t>
        </is>
      </c>
      <c r="B16" s="4" t="inlineStr">
        <is>
          <t>CL</t>
        </is>
      </c>
    </row>
    <row r="17">
      <c r="A17" s="4" t="inlineStr">
        <is>
          <t>Entity Address, Postal Zip Code</t>
        </is>
      </c>
      <c r="B17" s="4" t="inlineStr">
        <is>
          <t>00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Financial Statement Error Correction [Flag]</t>
        </is>
      </c>
      <c r="B25" s="4" t="inlineStr">
        <is>
          <t>fals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Document Fiscal Year Focus</t>
        </is>
      </c>
      <c r="B28" s="4" t="inlineStr">
        <is>
          <t>2024</t>
        </is>
      </c>
    </row>
    <row r="29">
      <c r="A29" s="4" t="inlineStr">
        <is>
          <t>Document Fiscal Period Focus</t>
        </is>
      </c>
      <c r="B29" s="4" t="inlineStr">
        <is>
          <t>FY</t>
        </is>
      </c>
    </row>
    <row r="30">
      <c r="A30" s="4" t="inlineStr">
        <is>
          <t>Entity Central Index Key</t>
        </is>
      </c>
      <c r="B30" s="4" t="inlineStr">
        <is>
          <t>0000925261</t>
        </is>
      </c>
    </row>
    <row r="31">
      <c r="A31" s="4" t="inlineStr">
        <is>
          <t>Amendment Flag</t>
        </is>
      </c>
      <c r="B31" s="4" t="inlineStr">
        <is>
          <t>false</t>
        </is>
      </c>
    </row>
    <row r="32">
      <c r="A32" s="4" t="inlineStr">
        <is>
          <t>Current Fiscal Year End Date</t>
        </is>
      </c>
      <c r="B32" s="4" t="inlineStr">
        <is>
          <t>--12-31</t>
        </is>
      </c>
    </row>
    <row r="33">
      <c r="A33" s="4" t="inlineStr">
        <is>
          <t>Auditor Name</t>
        </is>
      </c>
      <c r="B33" s="4" t="inlineStr">
        <is>
          <t>PricewaterhouseCoopers Consultores, Auditores y Compañía Limitada</t>
        </is>
      </c>
    </row>
    <row r="34">
      <c r="A34" s="4" t="inlineStr">
        <is>
          <t>Auditor Firm ID</t>
        </is>
      </c>
      <c r="B34" s="4" t="inlineStr">
        <is>
          <t>1364</t>
        </is>
      </c>
    </row>
    <row r="35">
      <c r="A35" s="4" t="inlineStr">
        <is>
          <t>Auditor Location</t>
        </is>
      </c>
      <c r="B35" s="4" t="inlineStr">
        <is>
          <t>Santiago, Chile</t>
        </is>
      </c>
    </row>
    <row r="36">
      <c r="A36" s="4" t="inlineStr">
        <is>
          <t>Business Contact [Member]</t>
        </is>
      </c>
      <c r="B36" s="4" t="inlineStr">
        <is>
          <t xml:space="preserve"> </t>
        </is>
      </c>
    </row>
    <row r="37">
      <c r="A37" s="3" t="inlineStr">
        <is>
          <t>Ifrs Statement [line items]</t>
        </is>
      </c>
      <c r="B37" s="4" t="inlineStr">
        <is>
          <t xml:space="preserve"> </t>
        </is>
      </c>
    </row>
    <row r="38">
      <c r="A38" s="4" t="inlineStr">
        <is>
          <t>Contact Personnel Name</t>
        </is>
      </c>
      <c r="B38" s="4" t="inlineStr">
        <is>
          <t>Paula Vicuña</t>
        </is>
      </c>
    </row>
    <row r="39">
      <c r="A39" s="4" t="inlineStr">
        <is>
          <t>City Area Code</t>
        </is>
      </c>
      <c r="B39" s="4" t="inlineStr">
        <is>
          <t>56-2</t>
        </is>
      </c>
    </row>
    <row r="40">
      <c r="A40" s="4" t="inlineStr">
        <is>
          <t>Local Phone Number</t>
        </is>
      </c>
      <c r="B40" s="4" t="inlineStr">
        <is>
          <t>2338-0520</t>
        </is>
      </c>
    </row>
    <row r="41">
      <c r="A41" s="4" t="inlineStr">
        <is>
          <t>Contact Personnel Email Address</t>
        </is>
      </c>
      <c r="B41" s="4" t="inlineStr">
        <is>
          <t>paula.vicuna@koandina.com</t>
        </is>
      </c>
    </row>
    <row r="42">
      <c r="A42" s="4" t="inlineStr">
        <is>
          <t>Entity Address, Address Line One</t>
        </is>
      </c>
      <c r="B42" s="4" t="inlineStr">
        <is>
          <t>Miraflores 9153, 7th Floor</t>
        </is>
      </c>
    </row>
    <row r="43">
      <c r="A43" s="4" t="inlineStr">
        <is>
          <t>Entity Address, Address Line Two</t>
        </is>
      </c>
      <c r="B43" s="4" t="inlineStr">
        <is>
          <t>Renca</t>
        </is>
      </c>
    </row>
    <row r="44">
      <c r="A44" s="4" t="inlineStr">
        <is>
          <t>Entity Address, City or Town</t>
        </is>
      </c>
      <c r="B44" s="4" t="inlineStr">
        <is>
          <t>Santiago</t>
        </is>
      </c>
    </row>
    <row r="45">
      <c r="A45" s="4" t="inlineStr">
        <is>
          <t>Entity Address, Country</t>
        </is>
      </c>
      <c r="B45" s="4" t="inlineStr">
        <is>
          <t>CL</t>
        </is>
      </c>
    </row>
    <row r="46">
      <c r="A46" s="4" t="inlineStr">
        <is>
          <t>Entity Address, Postal Zip Code</t>
        </is>
      </c>
      <c r="B46" s="4" t="inlineStr">
        <is>
          <t>00000</t>
        </is>
      </c>
    </row>
    <row r="47">
      <c r="A47" s="4" t="inlineStr">
        <is>
          <t>Series A Shares</t>
        </is>
      </c>
      <c r="B47" s="4" t="inlineStr">
        <is>
          <t xml:space="preserve"> </t>
        </is>
      </c>
    </row>
    <row r="48">
      <c r="A48" s="3" t="inlineStr">
        <is>
          <t>Ifrs Statement [line items]</t>
        </is>
      </c>
      <c r="B48" s="4" t="inlineStr">
        <is>
          <t xml:space="preserve"> </t>
        </is>
      </c>
    </row>
    <row r="49">
      <c r="A49" s="4" t="inlineStr">
        <is>
          <t>Title of 12(b) Security</t>
        </is>
      </c>
      <c r="B49" s="4" t="inlineStr">
        <is>
          <t>Series A Shares of Registrant represented by American Depositary Shares</t>
        </is>
      </c>
    </row>
    <row r="50">
      <c r="A50" s="4" t="inlineStr">
        <is>
          <t>Trading Symbol</t>
        </is>
      </c>
      <c r="B50" s="4" t="inlineStr">
        <is>
          <t>AKO.A</t>
        </is>
      </c>
    </row>
    <row r="51">
      <c r="A51" s="4" t="inlineStr">
        <is>
          <t>Security Exchange Name</t>
        </is>
      </c>
      <c r="B51" s="4" t="inlineStr">
        <is>
          <t>NYSE</t>
        </is>
      </c>
    </row>
    <row r="52">
      <c r="A52" s="4" t="inlineStr">
        <is>
          <t>Entity Common Stock, Shares Outstanding</t>
        </is>
      </c>
      <c r="B52" s="5" t="n">
        <v>473289301</v>
      </c>
    </row>
    <row r="53">
      <c r="A53" s="4" t="inlineStr">
        <is>
          <t>Series B Shares</t>
        </is>
      </c>
      <c r="B53" s="4" t="inlineStr">
        <is>
          <t xml:space="preserve"> </t>
        </is>
      </c>
    </row>
    <row r="54">
      <c r="A54" s="3" t="inlineStr">
        <is>
          <t>Ifrs Statement [line items]</t>
        </is>
      </c>
      <c r="B54" s="4" t="inlineStr">
        <is>
          <t xml:space="preserve"> </t>
        </is>
      </c>
    </row>
    <row r="55">
      <c r="A55" s="4" t="inlineStr">
        <is>
          <t>Title of 12(b) Security</t>
        </is>
      </c>
      <c r="B55" s="4" t="inlineStr">
        <is>
          <t>Series B Shares of Registrant represented by American Depositary Shares</t>
        </is>
      </c>
    </row>
    <row r="56">
      <c r="A56" s="4" t="inlineStr">
        <is>
          <t>Trading Symbol</t>
        </is>
      </c>
      <c r="B56" s="4" t="inlineStr">
        <is>
          <t>AKO.B</t>
        </is>
      </c>
    </row>
    <row r="57">
      <c r="A57" s="4" t="inlineStr">
        <is>
          <t>Security Exchange Name</t>
        </is>
      </c>
      <c r="B57" s="4" t="inlineStr">
        <is>
          <t>NYSE</t>
        </is>
      </c>
    </row>
    <row r="58">
      <c r="A58" s="4" t="inlineStr">
        <is>
          <t>Entity Common Stock, Shares Outstanding</t>
        </is>
      </c>
      <c r="B58" s="5" t="n">
        <v>473281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4 – CASH AND CASH EQUIVALENTS The composition of cash and cash equivalents is as follows: ​ ​ ​ ​ ​ ​ By item 12.31.2024 12.31.2023 ​ ​ ThCh$ ​ ThCh$ Cash 360,472 ​ 552,062 Bank balances 139,876,935 ​ 119,335,228 Other fixed rate instruments 108,661,597 ​ 183,796,393 Cash and cash equivalents 248,899,004 ​ 303,683,683 ​ Other fixed income instruments correspond primarily to investments in short-term instruments with good credit ratings, such as Time Deposits and Mutual Funds, which are highly liquid, with insignificant risk of change in value and easily converted into known amounts of cash. As of december 2024, an amount of CLP 6,878,230 is subject to restrictions on the use of cash and cash equivalents as it is committed to the purchase of real estate assets. ​ ​ ​ ​ ​ ​ By currency 12.31.2024 12.31.2023 ​ ThCh$ ThCh$ USD 14,817,741 ​ 9,462,829 EUR 234,718 ​ 437,604 ARS 12,461,057 ​ 18,340,987 CLP 140,155,381 ​ 140,758,085 PYG 32,690,023 ​ 38,469,449 BRL 48,540,084 ​ 96,214,729 Cash and cash equivalents 248,899,004 ​ 303,683,68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Key management compensation (Details) - CLP ($) $ in Thousands</t>
        </is>
      </c>
      <c r="B1" s="2" t="inlineStr">
        <is>
          <t>12 Months Ended</t>
        </is>
      </c>
    </row>
    <row r="2">
      <c r="B2" s="2" t="inlineStr">
        <is>
          <t>Dec. 31, 2024</t>
        </is>
      </c>
      <c r="C2" s="2" t="inlineStr">
        <is>
          <t>Dec. 31, 2023</t>
        </is>
      </c>
    </row>
    <row r="3">
      <c r="A3" s="3" t="inlineStr">
        <is>
          <t>RELATED PARTIES</t>
        </is>
      </c>
      <c r="B3" s="4" t="inlineStr">
        <is>
          <t xml:space="preserve"> </t>
        </is>
      </c>
      <c r="C3" s="4" t="inlineStr">
        <is>
          <t xml:space="preserve"> </t>
        </is>
      </c>
    </row>
    <row r="4">
      <c r="A4" s="4" t="inlineStr">
        <is>
          <t>Executive wages, salaries and benefits</t>
        </is>
      </c>
      <c r="B4" s="6" t="n">
        <v>12294012</v>
      </c>
      <c r="C4" s="6" t="n">
        <v>10036315</v>
      </c>
    </row>
    <row r="5">
      <c r="A5" s="4" t="inlineStr">
        <is>
          <t>Director allowances</t>
        </is>
      </c>
      <c r="B5" s="5" t="n">
        <v>1838400</v>
      </c>
      <c r="C5" s="5" t="n">
        <v>1690400</v>
      </c>
    </row>
    <row r="6">
      <c r="A6" s="4" t="inlineStr">
        <is>
          <t>Accrued benefits and payments during the fiscal year</t>
        </is>
      </c>
      <c r="B6" s="5" t="n">
        <v>397122</v>
      </c>
      <c r="C6" s="5" t="n">
        <v>355680</v>
      </c>
    </row>
    <row r="7">
      <c r="A7" s="4" t="inlineStr">
        <is>
          <t>Total</t>
        </is>
      </c>
      <c r="B7" s="6" t="n">
        <v>14529534</v>
      </c>
      <c r="C7" s="6" t="n">
        <v>12082395</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EMPLOYEE BENEFITS - Employee benefits (Details) - CLP ($) $ in Thousands</t>
        </is>
      </c>
      <c r="B1" s="2" t="inlineStr">
        <is>
          <t>Dec. 31, 2024</t>
        </is>
      </c>
      <c r="C1" s="2" t="inlineStr">
        <is>
          <t>Dec. 31, 2023</t>
        </is>
      </c>
    </row>
    <row r="2">
      <c r="A2" s="3" t="inlineStr">
        <is>
          <t>Employee benefits</t>
        </is>
      </c>
      <c r="B2" s="4" t="inlineStr">
        <is>
          <t xml:space="preserve"> </t>
        </is>
      </c>
      <c r="C2" s="4" t="inlineStr">
        <is>
          <t xml:space="preserve"> </t>
        </is>
      </c>
    </row>
    <row r="3">
      <c r="A3" s="4" t="inlineStr">
        <is>
          <t>Current</t>
        </is>
      </c>
      <c r="B3" s="6" t="n">
        <v>72367187</v>
      </c>
      <c r="C3" s="6" t="n">
        <v>57817800</v>
      </c>
    </row>
    <row r="4">
      <c r="A4" s="4" t="inlineStr">
        <is>
          <t>Non-current</t>
        </is>
      </c>
      <c r="B4" s="5" t="n">
        <v>20160468</v>
      </c>
      <c r="C4" s="5" t="n">
        <v>18473946</v>
      </c>
    </row>
    <row r="5">
      <c r="A5" s="4" t="inlineStr">
        <is>
          <t>Total</t>
        </is>
      </c>
      <c r="B5" s="5" t="n">
        <v>92527655</v>
      </c>
      <c r="C5" s="5" t="n">
        <v>76291746</v>
      </c>
    </row>
    <row r="6">
      <c r="A6" s="4" t="inlineStr">
        <is>
          <t>Accrued vacation</t>
        </is>
      </c>
      <c r="B6" s="4" t="inlineStr">
        <is>
          <t xml:space="preserve"> </t>
        </is>
      </c>
      <c r="C6" s="4" t="inlineStr">
        <is>
          <t xml:space="preserve"> </t>
        </is>
      </c>
    </row>
    <row r="7">
      <c r="A7" s="3" t="inlineStr">
        <is>
          <t>Employee benefits</t>
        </is>
      </c>
      <c r="B7" s="4" t="inlineStr">
        <is>
          <t xml:space="preserve"> </t>
        </is>
      </c>
      <c r="C7" s="4" t="inlineStr">
        <is>
          <t xml:space="preserve"> </t>
        </is>
      </c>
    </row>
    <row r="8">
      <c r="A8" s="4" t="inlineStr">
        <is>
          <t>Total</t>
        </is>
      </c>
      <c r="B8" s="5" t="n">
        <v>30444390</v>
      </c>
      <c r="C8" s="5" t="n">
        <v>23546649</v>
      </c>
    </row>
    <row r="9">
      <c r="A9" s="4" t="inlineStr">
        <is>
          <t>Participation in profits and bonuses</t>
        </is>
      </c>
      <c r="B9" s="4" t="inlineStr">
        <is>
          <t xml:space="preserve"> </t>
        </is>
      </c>
      <c r="C9" s="4" t="inlineStr">
        <is>
          <t xml:space="preserve"> </t>
        </is>
      </c>
    </row>
    <row r="10">
      <c r="A10" s="3" t="inlineStr">
        <is>
          <t>Employee benefits</t>
        </is>
      </c>
      <c r="B10" s="4" t="inlineStr">
        <is>
          <t xml:space="preserve"> </t>
        </is>
      </c>
      <c r="C10" s="4" t="inlineStr">
        <is>
          <t xml:space="preserve"> </t>
        </is>
      </c>
    </row>
    <row r="11">
      <c r="A11" s="4" t="inlineStr">
        <is>
          <t>Total</t>
        </is>
      </c>
      <c r="B11" s="5" t="n">
        <v>44107101</v>
      </c>
      <c r="C11" s="5" t="n">
        <v>36455454</v>
      </c>
    </row>
    <row r="12">
      <c r="A12" s="4" t="inlineStr">
        <is>
          <t>Severance indemnity</t>
        </is>
      </c>
      <c r="B12" s="4" t="inlineStr">
        <is>
          <t xml:space="preserve"> </t>
        </is>
      </c>
      <c r="C12" s="4" t="inlineStr">
        <is>
          <t xml:space="preserve"> </t>
        </is>
      </c>
    </row>
    <row r="13">
      <c r="A13" s="3" t="inlineStr">
        <is>
          <t>Employee benefits</t>
        </is>
      </c>
      <c r="B13" s="4" t="inlineStr">
        <is>
          <t xml:space="preserve"> </t>
        </is>
      </c>
      <c r="C13" s="4" t="inlineStr">
        <is>
          <t xml:space="preserve"> </t>
        </is>
      </c>
    </row>
    <row r="14">
      <c r="A14" s="4" t="inlineStr">
        <is>
          <t>Total</t>
        </is>
      </c>
      <c r="B14" s="6" t="n">
        <v>17976164</v>
      </c>
      <c r="C14" s="6" t="n">
        <v>1628964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NON-CURRENT EMPLOYEE BENEFITS - Indemnities for years of service (Details) - CLP ($) $ in Thousands</t>
        </is>
      </c>
      <c r="B1" s="2" t="inlineStr">
        <is>
          <t>12 Months Ended</t>
        </is>
      </c>
    </row>
    <row r="2">
      <c r="B2" s="2" t="inlineStr">
        <is>
          <t>Dec. 31, 2024</t>
        </is>
      </c>
      <c r="C2" s="2" t="inlineStr">
        <is>
          <t>Dec. 31, 2023</t>
        </is>
      </c>
    </row>
    <row r="3">
      <c r="A3" s="3" t="inlineStr">
        <is>
          <t>Movements of post-employment benefits</t>
        </is>
      </c>
      <c r="B3" s="4" t="inlineStr">
        <is>
          <t xml:space="preserve"> </t>
        </is>
      </c>
      <c r="C3" s="4" t="inlineStr">
        <is>
          <t xml:space="preserve"> </t>
        </is>
      </c>
    </row>
    <row r="4">
      <c r="A4" s="4" t="inlineStr">
        <is>
          <t>Opening balance</t>
        </is>
      </c>
      <c r="B4" s="6" t="n">
        <v>16289643</v>
      </c>
      <c r="C4" s="6" t="n">
        <v>17409793</v>
      </c>
    </row>
    <row r="5">
      <c r="A5" s="4" t="inlineStr">
        <is>
          <t>Service costs</t>
        </is>
      </c>
      <c r="B5" s="5" t="n">
        <v>1191938</v>
      </c>
      <c r="C5" s="5" t="n">
        <v>1202371</v>
      </c>
    </row>
    <row r="6">
      <c r="A6" s="4" t="inlineStr">
        <is>
          <t>Interest costs</t>
        </is>
      </c>
      <c r="B6" s="5" t="n">
        <v>895043</v>
      </c>
      <c r="C6" s="5" t="n">
        <v>1000018</v>
      </c>
    </row>
    <row r="7">
      <c r="A7" s="4" t="inlineStr">
        <is>
          <t>Actuarial variations</t>
        </is>
      </c>
      <c r="B7" s="5" t="n">
        <v>1445044</v>
      </c>
      <c r="C7" s="5" t="n">
        <v>-1678013</v>
      </c>
    </row>
    <row r="8">
      <c r="A8" s="4" t="inlineStr">
        <is>
          <t>Benefits paid</t>
        </is>
      </c>
      <c r="B8" s="5" t="n">
        <v>-1845504</v>
      </c>
      <c r="C8" s="5" t="n">
        <v>-1644526</v>
      </c>
    </row>
    <row r="9">
      <c r="A9" s="4" t="inlineStr">
        <is>
          <t>Total</t>
        </is>
      </c>
      <c r="B9" s="6" t="n">
        <v>17976164</v>
      </c>
      <c r="C9" s="6" t="n">
        <v>16289643</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URRENT AND NON-CURRENT EMPLOYEE BENEFITS - Assumptions (Details)</t>
        </is>
      </c>
      <c r="B1" s="2" t="inlineStr">
        <is>
          <t>12 Months Ended</t>
        </is>
      </c>
    </row>
    <row r="2">
      <c r="B2" s="2" t="inlineStr">
        <is>
          <t>Dec. 31, 2024</t>
        </is>
      </c>
      <c r="C2" s="2" t="inlineStr">
        <is>
          <t>Dec. 31, 2023</t>
        </is>
      </c>
    </row>
    <row r="3">
      <c r="A3" s="3" t="inlineStr">
        <is>
          <t>CURRENT AND NON-CURRENT EMPLOYEE BENEFITS</t>
        </is>
      </c>
      <c r="B3" s="4" t="inlineStr">
        <is>
          <t xml:space="preserve"> </t>
        </is>
      </c>
      <c r="C3" s="4" t="inlineStr">
        <is>
          <t xml:space="preserve"> </t>
        </is>
      </c>
    </row>
    <row r="4">
      <c r="A4" s="4" t="inlineStr">
        <is>
          <t>Discount rate</t>
        </is>
      </c>
      <c r="B4" s="11" t="n">
        <v>0.0215</v>
      </c>
      <c r="C4" s="11" t="n">
        <v>0.0226</v>
      </c>
    </row>
    <row r="5">
      <c r="A5" s="4" t="inlineStr">
        <is>
          <t>Expected salary increase rate</t>
        </is>
      </c>
      <c r="B5" s="12" t="n">
        <v>0.02</v>
      </c>
      <c r="C5" s="12" t="n">
        <v>0.02</v>
      </c>
    </row>
    <row r="6">
      <c r="A6" s="4" t="inlineStr">
        <is>
          <t>Turnover rate</t>
        </is>
      </c>
      <c r="B6" s="11" t="n">
        <v>0.07530000000000001</v>
      </c>
      <c r="C6" s="11" t="n">
        <v>0.0762</v>
      </c>
    </row>
    <row r="7">
      <c r="A7" s="4" t="inlineStr">
        <is>
          <t>Retirement age of women</t>
        </is>
      </c>
      <c r="B7" s="4" t="inlineStr">
        <is>
          <t>60 years</t>
        </is>
      </c>
      <c r="C7" s="4" t="inlineStr">
        <is>
          <t>60 years</t>
        </is>
      </c>
    </row>
    <row r="8">
      <c r="A8" s="4" t="inlineStr">
        <is>
          <t>Retirement age of men</t>
        </is>
      </c>
      <c r="B8" s="4" t="inlineStr">
        <is>
          <t>65 years</t>
        </is>
      </c>
      <c r="C8" s="4" t="inlineStr">
        <is>
          <t>65 years</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URRENT AND NON-CURRENT EMPLOYEE BENEFITS - Changes in severance indemnities (Details) $ in Thousands</t>
        </is>
      </c>
      <c r="B1" s="2" t="inlineStr">
        <is>
          <t>12 Months Ended</t>
        </is>
      </c>
    </row>
    <row r="2">
      <c r="B2" s="2" t="inlineStr">
        <is>
          <t>Dec. 31, 2024 CLP ($)</t>
        </is>
      </c>
    </row>
    <row r="3">
      <c r="A3" s="3" t="inlineStr">
        <is>
          <t>CURRENT AND NON-CURRENT EMPLOYEE BENEFITS</t>
        </is>
      </c>
      <c r="B3" s="4" t="inlineStr">
        <is>
          <t xml:space="preserve"> </t>
        </is>
      </c>
    </row>
    <row r="4">
      <c r="A4" s="4" t="inlineStr">
        <is>
          <t>Variation in the provision due to an increase of up to 100 bps in sensitivity to discount rate</t>
        </is>
      </c>
      <c r="B4" s="6" t="n">
        <v>-784217</v>
      </c>
    </row>
    <row r="5">
      <c r="A5" s="4" t="inlineStr">
        <is>
          <t>Variation in the provision for a decrease of up to 100 bps in sensitivity to discount rate</t>
        </is>
      </c>
      <c r="B5" s="5" t="n">
        <v>887683</v>
      </c>
    </row>
    <row r="6">
      <c r="A6" s="4" t="inlineStr">
        <is>
          <t>Variation in the provision due to an increase of up to 100 bps in sensitivity to salary increase</t>
        </is>
      </c>
      <c r="B6" s="5" t="n">
        <v>921350</v>
      </c>
    </row>
    <row r="7">
      <c r="A7" s="4" t="inlineStr">
        <is>
          <t>Variation in the provision for a decrease of up to 100 bps in sensitivity to salary increase</t>
        </is>
      </c>
      <c r="B7" s="6" t="n">
        <v>-823153</v>
      </c>
    </row>
    <row r="8">
      <c r="A8" s="4" t="inlineStr">
        <is>
          <t>Percentage of increase in maximum basis points in discount rate</t>
        </is>
      </c>
      <c r="B8" s="12" t="n">
        <v>1</v>
      </c>
    </row>
    <row r="9">
      <c r="A9" s="4" t="inlineStr">
        <is>
          <t>Percentage of decrease in maximum basis points in discount rate</t>
        </is>
      </c>
      <c r="B9" s="12" t="n">
        <v>1</v>
      </c>
    </row>
    <row r="10">
      <c r="A10" s="4" t="inlineStr">
        <is>
          <t>Percentage of increase in maximum basis points in salary growth rate</t>
        </is>
      </c>
      <c r="B10" s="12" t="n">
        <v>1</v>
      </c>
    </row>
    <row r="11">
      <c r="A11" s="4" t="inlineStr">
        <is>
          <t>Percentage of decrease in maximum basis points in salary growth rate</t>
        </is>
      </c>
      <c r="B11" s="12" t="n">
        <v>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NON-CURRENT EMPLOYEE BENEFITS - Personnel expenses (Details) - CLP ($) $ in Thousands</t>
        </is>
      </c>
      <c r="B1" s="2" t="inlineStr">
        <is>
          <t>12 Months Ended</t>
        </is>
      </c>
    </row>
    <row r="2">
      <c r="B2" s="2" t="inlineStr">
        <is>
          <t>Dec. 31, 2024</t>
        </is>
      </c>
      <c r="C2" s="2" t="inlineStr">
        <is>
          <t>Dec. 31, 2023</t>
        </is>
      </c>
      <c r="D2" s="2" t="inlineStr">
        <is>
          <t>Dec. 31, 2022</t>
        </is>
      </c>
    </row>
    <row r="3">
      <c r="A3" s="3" t="inlineStr">
        <is>
          <t>Personnel expenses</t>
        </is>
      </c>
      <c r="B3" s="4" t="inlineStr">
        <is>
          <t xml:space="preserve"> </t>
        </is>
      </c>
      <c r="C3" s="4" t="inlineStr">
        <is>
          <t xml:space="preserve"> </t>
        </is>
      </c>
      <c r="D3" s="4" t="inlineStr">
        <is>
          <t xml:space="preserve"> </t>
        </is>
      </c>
    </row>
    <row r="4">
      <c r="A4" s="4" t="inlineStr">
        <is>
          <t>Wages and salaries</t>
        </is>
      </c>
      <c r="B4" s="6" t="n">
        <v>357921430</v>
      </c>
      <c r="C4" s="6" t="n">
        <v>266893173</v>
      </c>
      <c r="D4" s="6" t="n">
        <v>277271540</v>
      </c>
    </row>
    <row r="5">
      <c r="A5" s="4" t="inlineStr">
        <is>
          <t>Employee benefits</t>
        </is>
      </c>
      <c r="B5" s="5" t="n">
        <v>96408881</v>
      </c>
      <c r="C5" s="5" t="n">
        <v>83260379</v>
      </c>
      <c r="D5" s="5" t="n">
        <v>71566763</v>
      </c>
    </row>
    <row r="6">
      <c r="A6" s="4" t="inlineStr">
        <is>
          <t>Severance benefits</t>
        </is>
      </c>
      <c r="B6" s="5" t="n">
        <v>7338126</v>
      </c>
      <c r="C6" s="5" t="n">
        <v>6290886</v>
      </c>
      <c r="D6" s="5" t="n">
        <v>6052239</v>
      </c>
    </row>
    <row r="7">
      <c r="A7" s="4" t="inlineStr">
        <is>
          <t>Other personnel expenses</t>
        </is>
      </c>
      <c r="B7" s="5" t="n">
        <v>27988279</v>
      </c>
      <c r="C7" s="5" t="n">
        <v>22037675</v>
      </c>
      <c r="D7" s="5" t="n">
        <v>21305979</v>
      </c>
    </row>
    <row r="8">
      <c r="A8" s="4" t="inlineStr">
        <is>
          <t>Total</t>
        </is>
      </c>
      <c r="B8" s="6" t="n">
        <v>489656716</v>
      </c>
      <c r="C8" s="6" t="n">
        <v>378482113</v>
      </c>
      <c r="D8" s="6" t="n">
        <v>376196521</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CCOUNTED FOR USING THE EQUITY METHOD- Description (Details) - CLP ($) $ in Thousands</t>
        </is>
      </c>
      <c r="B1" s="2" t="inlineStr">
        <is>
          <t>12 Months Ended</t>
        </is>
      </c>
    </row>
    <row r="2">
      <c r="B2" s="2" t="inlineStr">
        <is>
          <t>Dec. 31, 2024</t>
        </is>
      </c>
      <c r="C2" s="2" t="inlineStr">
        <is>
          <t>Dec. 31, 2023</t>
        </is>
      </c>
      <c r="D2" s="2" t="inlineStr">
        <is>
          <t>Dec. 31, 2022</t>
        </is>
      </c>
    </row>
    <row r="3">
      <c r="A3" s="3" t="inlineStr">
        <is>
          <t>INVESTMENTS IN ASSOCIATES ACCOUNTED FOR USING THE EQUITY METHOD</t>
        </is>
      </c>
      <c r="B3" s="4" t="inlineStr">
        <is>
          <t xml:space="preserve"> </t>
        </is>
      </c>
      <c r="C3" s="4" t="inlineStr">
        <is>
          <t xml:space="preserve"> </t>
        </is>
      </c>
      <c r="D3" s="4" t="inlineStr">
        <is>
          <t xml:space="preserve"> </t>
        </is>
      </c>
    </row>
    <row r="4">
      <c r="A4" s="4" t="inlineStr">
        <is>
          <t>Investments accounted for under the equity method</t>
        </is>
      </c>
      <c r="B4" s="6" t="n">
        <v>85192710</v>
      </c>
      <c r="C4" s="6" t="n">
        <v>91799267</v>
      </c>
      <c r="D4" s="6" t="n">
        <v>92344598</v>
      </c>
    </row>
    <row r="5">
      <c r="A5" s="4" t="inlineStr">
        <is>
          <t>Envases CMF S.A.</t>
        </is>
      </c>
      <c r="B5" s="4" t="inlineStr">
        <is>
          <t xml:space="preserve"> </t>
        </is>
      </c>
      <c r="C5" s="4" t="inlineStr">
        <is>
          <t xml:space="preserve"> </t>
        </is>
      </c>
      <c r="D5" s="4" t="inlineStr">
        <is>
          <t xml:space="preserve"> </t>
        </is>
      </c>
    </row>
    <row r="6">
      <c r="A6" s="3" t="inlineStr">
        <is>
          <t>INVESTMENTS IN ASSOCIATES ACCOUNTED FOR USING THE EQUITY METHOD</t>
        </is>
      </c>
      <c r="B6" s="4" t="inlineStr">
        <is>
          <t xml:space="preserve"> </t>
        </is>
      </c>
      <c r="C6" s="4" t="inlineStr">
        <is>
          <t xml:space="preserve"> </t>
        </is>
      </c>
      <c r="D6" s="4" t="inlineStr">
        <is>
          <t xml:space="preserve"> </t>
        </is>
      </c>
    </row>
    <row r="7">
      <c r="A7" s="4" t="inlineStr">
        <is>
          <t>Investments accounted for under the equity method</t>
        </is>
      </c>
      <c r="B7" s="6" t="n">
        <v>21243928</v>
      </c>
      <c r="C7" s="6" t="n">
        <v>21025975</v>
      </c>
      <c r="D7" s="4" t="inlineStr">
        <is>
          <t xml:space="preserve"> </t>
        </is>
      </c>
    </row>
    <row r="8">
      <c r="A8" s="4" t="inlineStr">
        <is>
          <t>Ownership interest</t>
        </is>
      </c>
      <c r="B8" s="12" t="n">
        <v>0.5</v>
      </c>
      <c r="C8" s="12" t="n">
        <v>0.5</v>
      </c>
      <c r="D8" s="4" t="inlineStr">
        <is>
          <t xml:space="preserve"> </t>
        </is>
      </c>
    </row>
    <row r="9">
      <c r="A9" s="4" t="inlineStr">
        <is>
          <t>Leao Alimentos e Bebidas Ltda.</t>
        </is>
      </c>
      <c r="B9" s="4" t="inlineStr">
        <is>
          <t xml:space="preserve"> </t>
        </is>
      </c>
      <c r="C9" s="4" t="inlineStr">
        <is>
          <t xml:space="preserve"> </t>
        </is>
      </c>
      <c r="D9" s="4" t="inlineStr">
        <is>
          <t xml:space="preserve"> </t>
        </is>
      </c>
    </row>
    <row r="10">
      <c r="A10" s="3" t="inlineStr">
        <is>
          <t>INVESTMENTS IN ASSOCIATES ACCOUNTED FOR USING THE EQUITY METHOD</t>
        </is>
      </c>
      <c r="B10" s="4" t="inlineStr">
        <is>
          <t xml:space="preserve"> </t>
        </is>
      </c>
      <c r="C10" s="4" t="inlineStr">
        <is>
          <t xml:space="preserve"> </t>
        </is>
      </c>
      <c r="D10" s="4" t="inlineStr">
        <is>
          <t xml:space="preserve"> </t>
        </is>
      </c>
    </row>
    <row r="11">
      <c r="A11" s="4" t="inlineStr">
        <is>
          <t>Investments accounted for under the equity method</t>
        </is>
      </c>
      <c r="B11" s="6" t="n">
        <v>10874632</v>
      </c>
      <c r="C11" s="6" t="n">
        <v>10636778</v>
      </c>
      <c r="D11" s="4" t="inlineStr">
        <is>
          <t xml:space="preserve"> </t>
        </is>
      </c>
    </row>
    <row r="12">
      <c r="A12" s="4" t="inlineStr">
        <is>
          <t>Ownership interest</t>
        </is>
      </c>
      <c r="B12" s="11" t="n">
        <v>0.1026</v>
      </c>
      <c r="C12" s="11" t="n">
        <v>0.1026</v>
      </c>
      <c r="D12" s="4" t="inlineStr">
        <is>
          <t xml:space="preserve"> </t>
        </is>
      </c>
    </row>
    <row r="13">
      <c r="A13" s="4" t="inlineStr">
        <is>
          <t>Kaik Participacoes Ltda.</t>
        </is>
      </c>
      <c r="B13" s="4" t="inlineStr">
        <is>
          <t xml:space="preserve"> </t>
        </is>
      </c>
      <c r="C13" s="4" t="inlineStr">
        <is>
          <t xml:space="preserve"> </t>
        </is>
      </c>
      <c r="D13" s="4" t="inlineStr">
        <is>
          <t xml:space="preserve"> </t>
        </is>
      </c>
    </row>
    <row r="14">
      <c r="A14" s="3" t="inlineStr">
        <is>
          <t>INVESTMENTS IN ASSOCIATES ACCOUNTED FOR USING THE EQUITY METHOD</t>
        </is>
      </c>
      <c r="B14" s="4" t="inlineStr">
        <is>
          <t xml:space="preserve"> </t>
        </is>
      </c>
      <c r="C14" s="4" t="inlineStr">
        <is>
          <t xml:space="preserve"> </t>
        </is>
      </c>
      <c r="D14" s="4" t="inlineStr">
        <is>
          <t xml:space="preserve"> </t>
        </is>
      </c>
    </row>
    <row r="15">
      <c r="A15" s="4" t="inlineStr">
        <is>
          <t>Investments accounted for under the equity method</t>
        </is>
      </c>
      <c r="B15" s="6" t="n">
        <v>448687</v>
      </c>
      <c r="C15" s="6" t="n">
        <v>1551253</v>
      </c>
      <c r="D15" s="4" t="inlineStr">
        <is>
          <t xml:space="preserve"> </t>
        </is>
      </c>
    </row>
    <row r="16">
      <c r="A16" s="4" t="inlineStr">
        <is>
          <t>Ownership interest</t>
        </is>
      </c>
      <c r="B16" s="11" t="n">
        <v>0.1132</v>
      </c>
      <c r="C16" s="11" t="n">
        <v>0.1132</v>
      </c>
      <c r="D16" s="4" t="inlineStr">
        <is>
          <t xml:space="preserve"> </t>
        </is>
      </c>
    </row>
    <row r="17">
      <c r="A17" s="4" t="inlineStr">
        <is>
          <t>SRSA Participacoes Ltda.</t>
        </is>
      </c>
      <c r="B17" s="4" t="inlineStr">
        <is>
          <t xml:space="preserve"> </t>
        </is>
      </c>
      <c r="C17" s="4" t="inlineStr">
        <is>
          <t xml:space="preserve"> </t>
        </is>
      </c>
      <c r="D17" s="4" t="inlineStr">
        <is>
          <t xml:space="preserve"> </t>
        </is>
      </c>
    </row>
    <row r="18">
      <c r="A18" s="3" t="inlineStr">
        <is>
          <t>INVESTMENTS IN ASSOCIATES ACCOUNTED FOR USING THE EQUITY METHOD</t>
        </is>
      </c>
      <c r="B18" s="4" t="inlineStr">
        <is>
          <t xml:space="preserve"> </t>
        </is>
      </c>
      <c r="C18" s="4" t="inlineStr">
        <is>
          <t xml:space="preserve"> </t>
        </is>
      </c>
      <c r="D18" s="4" t="inlineStr">
        <is>
          <t xml:space="preserve"> </t>
        </is>
      </c>
    </row>
    <row r="19">
      <c r="A19" s="4" t="inlineStr">
        <is>
          <t>Investments accounted for under the equity method</t>
        </is>
      </c>
      <c r="B19" s="6" t="n">
        <v>52333</v>
      </c>
      <c r="C19" s="6" t="n">
        <v>59875</v>
      </c>
      <c r="D19" s="4" t="inlineStr">
        <is>
          <t xml:space="preserve"> </t>
        </is>
      </c>
    </row>
    <row r="20">
      <c r="A20" s="4" t="inlineStr">
        <is>
          <t>Ownership interest</t>
        </is>
      </c>
      <c r="B20" s="12" t="n">
        <v>0.4</v>
      </c>
      <c r="C20" s="12" t="n">
        <v>0.4</v>
      </c>
      <c r="D20" s="4" t="inlineStr">
        <is>
          <t xml:space="preserve"> </t>
        </is>
      </c>
    </row>
    <row r="21">
      <c r="A21" s="4" t="inlineStr">
        <is>
          <t>Sorocaba Refrescos S.A.</t>
        </is>
      </c>
      <c r="B21" s="4" t="inlineStr">
        <is>
          <t xml:space="preserve"> </t>
        </is>
      </c>
      <c r="C21" s="4" t="inlineStr">
        <is>
          <t xml:space="preserve"> </t>
        </is>
      </c>
      <c r="D21" s="4" t="inlineStr">
        <is>
          <t xml:space="preserve"> </t>
        </is>
      </c>
    </row>
    <row r="22">
      <c r="A22" s="3" t="inlineStr">
        <is>
          <t>INVESTMENTS IN ASSOCIATES ACCOUNTED FOR USING THE EQUITY METHOD</t>
        </is>
      </c>
      <c r="B22" s="4" t="inlineStr">
        <is>
          <t xml:space="preserve"> </t>
        </is>
      </c>
      <c r="C22" s="4" t="inlineStr">
        <is>
          <t xml:space="preserve"> </t>
        </is>
      </c>
      <c r="D22" s="4" t="inlineStr">
        <is>
          <t xml:space="preserve"> </t>
        </is>
      </c>
    </row>
    <row r="23">
      <c r="A23" s="4" t="inlineStr">
        <is>
          <t>Investments accounted for under the equity method</t>
        </is>
      </c>
      <c r="B23" s="6" t="n">
        <v>27132918</v>
      </c>
      <c r="C23" s="6" t="n">
        <v>28875351</v>
      </c>
      <c r="D23" s="4" t="inlineStr">
        <is>
          <t xml:space="preserve"> </t>
        </is>
      </c>
    </row>
    <row r="24">
      <c r="A24" s="4" t="inlineStr">
        <is>
          <t>Ownership interest</t>
        </is>
      </c>
      <c r="B24" s="12" t="n">
        <v>0.4</v>
      </c>
      <c r="C24" s="12" t="n">
        <v>0.4</v>
      </c>
      <c r="D24" s="4" t="inlineStr">
        <is>
          <t xml:space="preserve"> </t>
        </is>
      </c>
    </row>
    <row r="25">
      <c r="A25" s="4" t="inlineStr">
        <is>
          <t>Trop Frutas do Brasil Ltda.</t>
        </is>
      </c>
      <c r="B25" s="4" t="inlineStr">
        <is>
          <t xml:space="preserve"> </t>
        </is>
      </c>
      <c r="C25" s="4" t="inlineStr">
        <is>
          <t xml:space="preserve"> </t>
        </is>
      </c>
      <c r="D25" s="4" t="inlineStr">
        <is>
          <t xml:space="preserve"> </t>
        </is>
      </c>
    </row>
    <row r="26">
      <c r="A26" s="3" t="inlineStr">
        <is>
          <t>INVESTMENTS IN ASSOCIATES ACCOUNTED FOR USING THE EQUITY METHOD</t>
        </is>
      </c>
      <c r="B26" s="4" t="inlineStr">
        <is>
          <t xml:space="preserve"> </t>
        </is>
      </c>
      <c r="C26" s="4" t="inlineStr">
        <is>
          <t xml:space="preserve"> </t>
        </is>
      </c>
      <c r="D26" s="4" t="inlineStr">
        <is>
          <t xml:space="preserve"> </t>
        </is>
      </c>
    </row>
    <row r="27">
      <c r="A27" s="4" t="inlineStr">
        <is>
          <t>Investments accounted for under the equity method</t>
        </is>
      </c>
      <c r="B27" s="4" t="inlineStr">
        <is>
          <t xml:space="preserve"> </t>
        </is>
      </c>
      <c r="C27" s="6" t="n">
        <v>885062</v>
      </c>
      <c r="D27" s="4" t="inlineStr">
        <is>
          <t xml:space="preserve"> </t>
        </is>
      </c>
    </row>
    <row r="28">
      <c r="A28" s="4" t="inlineStr">
        <is>
          <t>Ownership interest</t>
        </is>
      </c>
      <c r="B28" s="12" t="n">
        <v>0</v>
      </c>
      <c r="C28" s="11" t="n">
        <v>0.061</v>
      </c>
      <c r="D28" s="4" t="inlineStr">
        <is>
          <t xml:space="preserve"> </t>
        </is>
      </c>
    </row>
    <row r="29">
      <c r="A29" s="4" t="inlineStr">
        <is>
          <t>Coca-Cola del Valle New Ventures S.A.</t>
        </is>
      </c>
      <c r="B29" s="4" t="inlineStr">
        <is>
          <t xml:space="preserve"> </t>
        </is>
      </c>
      <c r="C29" s="4" t="inlineStr">
        <is>
          <t xml:space="preserve"> </t>
        </is>
      </c>
      <c r="D29" s="4" t="inlineStr">
        <is>
          <t xml:space="preserve"> </t>
        </is>
      </c>
    </row>
    <row r="30">
      <c r="A30" s="3" t="inlineStr">
        <is>
          <t>INVESTMENTS IN ASSOCIATES ACCOUNTED FOR USING THE EQUITY METHOD</t>
        </is>
      </c>
      <c r="B30" s="4" t="inlineStr">
        <is>
          <t xml:space="preserve"> </t>
        </is>
      </c>
      <c r="C30" s="4" t="inlineStr">
        <is>
          <t xml:space="preserve"> </t>
        </is>
      </c>
      <c r="D30" s="4" t="inlineStr">
        <is>
          <t xml:space="preserve"> </t>
        </is>
      </c>
    </row>
    <row r="31">
      <c r="A31" s="4" t="inlineStr">
        <is>
          <t>Investments accounted for under the equity method</t>
        </is>
      </c>
      <c r="B31" s="6" t="n">
        <v>25440212</v>
      </c>
      <c r="C31" s="6" t="n">
        <v>28764973</v>
      </c>
      <c r="D31" s="4" t="inlineStr">
        <is>
          <t xml:space="preserve"> </t>
        </is>
      </c>
    </row>
    <row r="32">
      <c r="A32" s="4" t="inlineStr">
        <is>
          <t>Ownership interest</t>
        </is>
      </c>
      <c r="B32" s="12" t="n">
        <v>0.35</v>
      </c>
      <c r="C32" s="12" t="n">
        <v>0.35</v>
      </c>
      <c r="D32"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CCOUNTED FOR USING THE EQUITY METHOD - Movements (Details) - CLP ($) $ in Thousands</t>
        </is>
      </c>
      <c r="B1" s="2" t="inlineStr">
        <is>
          <t>12 Months Ended</t>
        </is>
      </c>
    </row>
    <row r="2">
      <c r="B2" s="2" t="inlineStr">
        <is>
          <t>Dec. 31, 2024</t>
        </is>
      </c>
      <c r="C2" s="2" t="inlineStr">
        <is>
          <t>Dec. 31, 2023</t>
        </is>
      </c>
    </row>
    <row r="3">
      <c r="A3" s="3" t="inlineStr">
        <is>
          <t>INVESTMENTS IN ASSOCIATES ACCOUNTED FOR USING THE EQUITY METHOD</t>
        </is>
      </c>
      <c r="B3" s="4" t="inlineStr">
        <is>
          <t xml:space="preserve"> </t>
        </is>
      </c>
      <c r="C3" s="4" t="inlineStr">
        <is>
          <t xml:space="preserve"> </t>
        </is>
      </c>
    </row>
    <row r="4">
      <c r="A4" s="4" t="inlineStr">
        <is>
          <t>Opening balance</t>
        </is>
      </c>
      <c r="B4" s="6" t="n">
        <v>91799267</v>
      </c>
      <c r="C4" s="6" t="n">
        <v>92344598</v>
      </c>
    </row>
    <row r="5">
      <c r="A5" s="4" t="inlineStr">
        <is>
          <t>Dividends declared</t>
        </is>
      </c>
      <c r="B5" s="5" t="n">
        <v>-2363400</v>
      </c>
      <c r="C5" s="5" t="n">
        <v>-6232958</v>
      </c>
    </row>
    <row r="6">
      <c r="A6" s="4" t="inlineStr">
        <is>
          <t>Share in operating income</t>
        </is>
      </c>
      <c r="B6" s="5" t="n">
        <v>4549733</v>
      </c>
      <c r="C6" s="5" t="n">
        <v>3145106</v>
      </c>
    </row>
    <row r="7">
      <c r="A7" s="4" t="inlineStr">
        <is>
          <t>Other increase (decrease) in investments in associates</t>
        </is>
      </c>
      <c r="B7" s="5" t="n">
        <v>-5031065</v>
      </c>
      <c r="C7" s="5" t="n">
        <v>4157571</v>
      </c>
    </row>
    <row r="8">
      <c r="A8" s="4" t="inlineStr">
        <is>
          <t>Ending balance</t>
        </is>
      </c>
      <c r="B8" s="5" t="n">
        <v>85192710</v>
      </c>
      <c r="C8" s="5" t="n">
        <v>91799267</v>
      </c>
    </row>
    <row r="9">
      <c r="A9" s="4" t="inlineStr">
        <is>
          <t>Trop Frutas do Brasil Ltda.</t>
        </is>
      </c>
      <c r="B9" s="4" t="inlineStr">
        <is>
          <t xml:space="preserve"> </t>
        </is>
      </c>
      <c r="C9" s="4" t="inlineStr">
        <is>
          <t xml:space="preserve"> </t>
        </is>
      </c>
    </row>
    <row r="10">
      <c r="A10" s="3" t="inlineStr">
        <is>
          <t>INVESTMENTS IN ASSOCIATES ACCOUNTED FOR USING THE EQUITY METHOD</t>
        </is>
      </c>
      <c r="B10" s="4" t="inlineStr">
        <is>
          <t xml:space="preserve"> </t>
        </is>
      </c>
      <c r="C10" s="4" t="inlineStr">
        <is>
          <t xml:space="preserve"> </t>
        </is>
      </c>
    </row>
    <row r="11">
      <c r="A11" s="4" t="inlineStr">
        <is>
          <t>Opening balance</t>
        </is>
      </c>
      <c r="B11" s="5" t="n">
        <v>885062</v>
      </c>
      <c r="C11" s="4" t="inlineStr">
        <is>
          <t xml:space="preserve"> </t>
        </is>
      </c>
    </row>
    <row r="12">
      <c r="A12" s="4" t="inlineStr">
        <is>
          <t>Impairment equity method</t>
        </is>
      </c>
      <c r="B12" s="4" t="inlineStr">
        <is>
          <t xml:space="preserve"> </t>
        </is>
      </c>
      <c r="C12" s="5" t="n">
        <v>-1615050</v>
      </c>
    </row>
    <row r="13">
      <c r="A13" s="4" t="inlineStr">
        <is>
          <t>Disposal equity method</t>
        </is>
      </c>
      <c r="B13" s="5" t="n">
        <v>-840815</v>
      </c>
      <c r="C13" s="4" t="inlineStr">
        <is>
          <t xml:space="preserve"> </t>
        </is>
      </c>
    </row>
    <row r="14">
      <c r="A14" s="4" t="inlineStr">
        <is>
          <t>Ending balance</t>
        </is>
      </c>
      <c r="B14" s="4" t="inlineStr">
        <is>
          <t xml:space="preserve"> </t>
        </is>
      </c>
      <c r="C14" s="5" t="n">
        <v>885062</v>
      </c>
    </row>
    <row r="15">
      <c r="A15" s="4" t="inlineStr">
        <is>
          <t>Coca-Cola del Valle New Ventures S.A.</t>
        </is>
      </c>
      <c r="B15" s="4" t="inlineStr">
        <is>
          <t xml:space="preserve"> </t>
        </is>
      </c>
      <c r="C15" s="4" t="inlineStr">
        <is>
          <t xml:space="preserve"> </t>
        </is>
      </c>
    </row>
    <row r="16">
      <c r="A16" s="3" t="inlineStr">
        <is>
          <t>INVESTMENTS IN ASSOCIATES ACCOUNTED FOR USING THE EQUITY METHOD</t>
        </is>
      </c>
      <c r="B16" s="4" t="inlineStr">
        <is>
          <t xml:space="preserve"> </t>
        </is>
      </c>
      <c r="C16" s="4" t="inlineStr">
        <is>
          <t xml:space="preserve"> </t>
        </is>
      </c>
    </row>
    <row r="17">
      <c r="A17" s="4" t="inlineStr">
        <is>
          <t>Opening balance</t>
        </is>
      </c>
      <c r="B17" s="5" t="n">
        <v>28764973</v>
      </c>
      <c r="C17" s="4" t="inlineStr">
        <is>
          <t xml:space="preserve"> </t>
        </is>
      </c>
    </row>
    <row r="18">
      <c r="A18" s="4" t="inlineStr">
        <is>
          <t>Impairment equity method</t>
        </is>
      </c>
      <c r="B18" s="5" t="n">
        <v>-2921010</v>
      </c>
      <c r="C18" s="4" t="inlineStr">
        <is>
          <t xml:space="preserve"> </t>
        </is>
      </c>
    </row>
    <row r="19">
      <c r="A19" s="4" t="inlineStr">
        <is>
          <t>Ending balance</t>
        </is>
      </c>
      <c r="B19" s="6" t="n">
        <v>25440212</v>
      </c>
      <c r="C19" s="6" t="n">
        <v>28764973</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CCOUNTED FOR USING THE EQUITY METHOD - Reconciliation of share of profit in investments in associates: (Details) - CLP ($) $ in Thousands</t>
        </is>
      </c>
      <c r="B1" s="2" t="inlineStr">
        <is>
          <t>12 Months Ended</t>
        </is>
      </c>
    </row>
    <row r="2">
      <c r="B2" s="2" t="inlineStr">
        <is>
          <t>Dec. 31, 2024</t>
        </is>
      </c>
      <c r="C2" s="2" t="inlineStr">
        <is>
          <t>Dec. 31, 2023</t>
        </is>
      </c>
      <c r="D2" s="2" t="inlineStr">
        <is>
          <t>Dec. 31, 2022</t>
        </is>
      </c>
    </row>
    <row r="3">
      <c r="A3" s="3" t="inlineStr">
        <is>
          <t>INVESTMENTS IN ASSOCIATES ACCOUNTED FOR USING THE EQUITY METHOD</t>
        </is>
      </c>
      <c r="B3" s="4" t="inlineStr">
        <is>
          <t xml:space="preserve"> </t>
        </is>
      </c>
      <c r="C3" s="4" t="inlineStr">
        <is>
          <t xml:space="preserve"> </t>
        </is>
      </c>
      <c r="D3" s="4" t="inlineStr">
        <is>
          <t xml:space="preserve"> </t>
        </is>
      </c>
    </row>
    <row r="4">
      <c r="A4" s="4" t="inlineStr">
        <is>
          <t>Share in operating income</t>
        </is>
      </c>
      <c r="B4" s="6" t="n">
        <v>1628723</v>
      </c>
      <c r="C4" s="6" t="n">
        <v>3145106</v>
      </c>
      <c r="D4" s="6" t="n">
        <v>2118728</v>
      </c>
    </row>
    <row r="5">
      <c r="A5" s="4" t="inlineStr">
        <is>
          <t>Unrealized earnings from product inventory acquired from associates and not sold at the end of the period, which is presented as a discount in the respective asset account (containers and / or inventory)</t>
        </is>
      </c>
      <c r="B5" s="5" t="n">
        <v>-631079</v>
      </c>
      <c r="C5" s="5" t="n">
        <v>-428937</v>
      </c>
      <c r="D5" s="5" t="n">
        <v>-568767</v>
      </c>
    </row>
    <row r="6">
      <c r="A6" s="4" t="inlineStr">
        <is>
          <t>Amortization of premium paid on preferred stock CCDV S.A.</t>
        </is>
      </c>
      <c r="B6" s="4" t="inlineStr">
        <is>
          <t xml:space="preserve"> </t>
        </is>
      </c>
      <c r="C6" s="4" t="inlineStr">
        <is>
          <t xml:space="preserve"> </t>
        </is>
      </c>
      <c r="D6" s="5" t="n">
        <v>-140892</v>
      </c>
    </row>
    <row r="7">
      <c r="A7" s="4" t="inlineStr">
        <is>
          <t>Income statement balance</t>
        </is>
      </c>
      <c r="B7" s="6" t="n">
        <v>997644</v>
      </c>
      <c r="C7" s="6" t="n">
        <v>2716169</v>
      </c>
      <c r="D7" s="6" t="n">
        <v>1409069</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s>
  <sheetData>
    <row r="1">
      <c r="A1" s="1" t="inlineStr">
        <is>
          <t>INVESTMENTS IN ASSOCIATES ACCOUNTED FOR USING THE EQUITY METHOD - Summary financial information of associates: (Details) - CLP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VESTMENTS IN ASSOCIATES ACCOUNTED FOR USING THE EQUITY METHOD</t>
        </is>
      </c>
      <c r="B3" s="4" t="inlineStr">
        <is>
          <t xml:space="preserve"> </t>
        </is>
      </c>
      <c r="C3" s="4" t="inlineStr">
        <is>
          <t xml:space="preserve"> </t>
        </is>
      </c>
      <c r="D3" s="4" t="inlineStr">
        <is>
          <t xml:space="preserve"> </t>
        </is>
      </c>
      <c r="E3" s="4" t="inlineStr">
        <is>
          <t xml:space="preserve"> </t>
        </is>
      </c>
    </row>
    <row r="4">
      <c r="A4" s="4" t="inlineStr">
        <is>
          <t>Current assets</t>
        </is>
      </c>
      <c r="B4" s="6" t="n">
        <v>1013195740</v>
      </c>
      <c r="C4" s="6" t="n">
        <v>981771027</v>
      </c>
      <c r="D4" s="6" t="n">
        <v>1161729392</v>
      </c>
      <c r="E4" s="4" t="inlineStr">
        <is>
          <t xml:space="preserve"> </t>
        </is>
      </c>
    </row>
    <row r="5">
      <c r="A5" s="4" t="inlineStr">
        <is>
          <t>Non-current assets</t>
        </is>
      </c>
      <c r="B5" s="5" t="n">
        <v>2277908533</v>
      </c>
      <c r="C5" s="5" t="n">
        <v>1939749862</v>
      </c>
      <c r="D5" s="5" t="n">
        <v>1848971215</v>
      </c>
      <c r="E5" s="4" t="inlineStr">
        <is>
          <t xml:space="preserve"> </t>
        </is>
      </c>
    </row>
    <row r="6">
      <c r="A6" s="4" t="inlineStr">
        <is>
          <t>Total assets</t>
        </is>
      </c>
      <c r="B6" s="5" t="n">
        <v>3291104273</v>
      </c>
      <c r="C6" s="5" t="n">
        <v>2921520889</v>
      </c>
      <c r="D6" s="5" t="n">
        <v>3010700607</v>
      </c>
      <c r="E6" s="4" t="inlineStr">
        <is>
          <t xml:space="preserve"> </t>
        </is>
      </c>
    </row>
    <row r="7">
      <c r="A7" s="4" t="inlineStr">
        <is>
          <t>Current liabilities</t>
        </is>
      </c>
      <c r="B7" s="5" t="n">
        <v>906143994</v>
      </c>
      <c r="C7" s="5" t="n">
        <v>692871296</v>
      </c>
      <c r="D7" s="5" t="n">
        <v>949245134</v>
      </c>
      <c r="E7" s="4" t="inlineStr">
        <is>
          <t xml:space="preserve"> </t>
        </is>
      </c>
    </row>
    <row r="8">
      <c r="A8" s="4" t="inlineStr">
        <is>
          <t>Non-current liabilities</t>
        </is>
      </c>
      <c r="B8" s="5" t="n">
        <v>1370563259</v>
      </c>
      <c r="C8" s="5" t="n">
        <v>1307664179</v>
      </c>
      <c r="D8" s="5" t="n">
        <v>1178052821</v>
      </c>
      <c r="E8" s="4" t="inlineStr">
        <is>
          <t xml:space="preserve"> </t>
        </is>
      </c>
    </row>
    <row r="9">
      <c r="A9" s="4" t="inlineStr">
        <is>
          <t>Total liabilities</t>
        </is>
      </c>
      <c r="B9" s="5" t="n">
        <v>2276707253</v>
      </c>
      <c r="C9" s="5" t="n">
        <v>2000535475</v>
      </c>
      <c r="D9" s="5" t="n">
        <v>2127297955</v>
      </c>
      <c r="E9" s="4" t="inlineStr">
        <is>
          <t xml:space="preserve"> </t>
        </is>
      </c>
    </row>
    <row r="10">
      <c r="A10" s="4" t="inlineStr">
        <is>
          <t>Average net financial debt last 4 quarters</t>
        </is>
      </c>
      <c r="B10" s="5" t="n">
        <v>1014397020</v>
      </c>
      <c r="C10" s="5" t="n">
        <v>920985414</v>
      </c>
      <c r="D10" s="5" t="n">
        <v>883402652</v>
      </c>
      <c r="E10" s="6" t="n">
        <v>1101413559</v>
      </c>
    </row>
    <row r="11">
      <c r="A11" s="4" t="inlineStr">
        <is>
          <t>Revenues from ordinary activities</t>
        </is>
      </c>
      <c r="B11" s="5" t="n">
        <v>3224233005</v>
      </c>
      <c r="C11" s="5" t="n">
        <v>2618437052</v>
      </c>
      <c r="D11" s="5" t="n">
        <v>2656878395</v>
      </c>
      <c r="E11" s="4" t="inlineStr">
        <is>
          <t xml:space="preserve"> </t>
        </is>
      </c>
    </row>
    <row r="12">
      <c r="A12" s="4" t="inlineStr">
        <is>
          <t>Other comprehensive income</t>
        </is>
      </c>
      <c r="B12" s="5" t="n">
        <v>-31955107</v>
      </c>
      <c r="C12" s="5" t="n">
        <v>-21166027</v>
      </c>
      <c r="D12" s="5" t="n">
        <v>-170052729</v>
      </c>
      <c r="E12" s="4" t="inlineStr">
        <is>
          <t xml:space="preserve"> </t>
        </is>
      </c>
    </row>
    <row r="13">
      <c r="A13" s="4" t="inlineStr">
        <is>
          <t>Total comprehensive income</t>
        </is>
      </c>
      <c r="B13" s="5" t="n">
        <v>202689018</v>
      </c>
      <c r="C13" s="5" t="n">
        <v>153345460</v>
      </c>
      <c r="D13" s="6" t="n">
        <v>-41593742</v>
      </c>
      <c r="E13" s="4" t="inlineStr">
        <is>
          <t xml:space="preserve"> </t>
        </is>
      </c>
    </row>
    <row r="14">
      <c r="A14" s="4" t="inlineStr">
        <is>
          <t>Envases CMF S.A.</t>
        </is>
      </c>
      <c r="B14" s="4" t="inlineStr">
        <is>
          <t xml:space="preserve"> </t>
        </is>
      </c>
      <c r="C14" s="4" t="inlineStr">
        <is>
          <t xml:space="preserve"> </t>
        </is>
      </c>
      <c r="D14" s="4" t="inlineStr">
        <is>
          <t xml:space="preserve"> </t>
        </is>
      </c>
      <c r="E14" s="4" t="inlineStr">
        <is>
          <t xml:space="preserve"> </t>
        </is>
      </c>
    </row>
    <row r="15">
      <c r="A15" s="3" t="inlineStr">
        <is>
          <t>INVESTMENTS IN ASSOCIATES ACCOUNTED FOR USING THE EQUITY METHOD</t>
        </is>
      </c>
      <c r="B15" s="4" t="inlineStr">
        <is>
          <t xml:space="preserve"> </t>
        </is>
      </c>
      <c r="C15" s="4" t="inlineStr">
        <is>
          <t xml:space="preserve"> </t>
        </is>
      </c>
      <c r="D15" s="4" t="inlineStr">
        <is>
          <t xml:space="preserve"> </t>
        </is>
      </c>
      <c r="E15" s="4" t="inlineStr">
        <is>
          <t xml:space="preserve"> </t>
        </is>
      </c>
    </row>
    <row r="16">
      <c r="A16" s="4" t="inlineStr">
        <is>
          <t>Current assets</t>
        </is>
      </c>
      <c r="B16" s="5" t="n">
        <v>60901350</v>
      </c>
      <c r="C16" s="5" t="n">
        <v>50693046</v>
      </c>
      <c r="D16" s="4" t="inlineStr">
        <is>
          <t xml:space="preserve"> </t>
        </is>
      </c>
      <c r="E16" s="4" t="inlineStr">
        <is>
          <t xml:space="preserve"> </t>
        </is>
      </c>
    </row>
    <row r="17">
      <c r="A17" s="4" t="inlineStr">
        <is>
          <t>Non-current assets</t>
        </is>
      </c>
      <c r="B17" s="5" t="n">
        <v>54211400</v>
      </c>
      <c r="C17" s="5" t="n">
        <v>54127400</v>
      </c>
      <c r="D17" s="4" t="inlineStr">
        <is>
          <t xml:space="preserve"> </t>
        </is>
      </c>
      <c r="E17" s="4" t="inlineStr">
        <is>
          <t xml:space="preserve"> </t>
        </is>
      </c>
    </row>
    <row r="18">
      <c r="A18" s="4" t="inlineStr">
        <is>
          <t>Total assets</t>
        </is>
      </c>
      <c r="B18" s="5" t="n">
        <v>115112750</v>
      </c>
      <c r="C18" s="5" t="n">
        <v>104820446</v>
      </c>
      <c r="D18" s="4" t="inlineStr">
        <is>
          <t xml:space="preserve"> </t>
        </is>
      </c>
      <c r="E18" s="4" t="inlineStr">
        <is>
          <t xml:space="preserve"> </t>
        </is>
      </c>
    </row>
    <row r="19">
      <c r="A19" s="4" t="inlineStr">
        <is>
          <t>Current liabilities</t>
        </is>
      </c>
      <c r="B19" s="5" t="n">
        <v>44173639</v>
      </c>
      <c r="C19" s="5" t="n">
        <v>35045849</v>
      </c>
      <c r="D19" s="4" t="inlineStr">
        <is>
          <t xml:space="preserve"> </t>
        </is>
      </c>
      <c r="E19" s="4" t="inlineStr">
        <is>
          <t xml:space="preserve"> </t>
        </is>
      </c>
    </row>
    <row r="20">
      <c r="A20" s="4" t="inlineStr">
        <is>
          <t>Non-current liabilities</t>
        </is>
      </c>
      <c r="B20" s="5" t="n">
        <v>28451254</v>
      </c>
      <c r="C20" s="5" t="n">
        <v>27722647</v>
      </c>
      <c r="D20" s="4" t="inlineStr">
        <is>
          <t xml:space="preserve"> </t>
        </is>
      </c>
      <c r="E20" s="4" t="inlineStr">
        <is>
          <t xml:space="preserve"> </t>
        </is>
      </c>
    </row>
    <row r="21">
      <c r="A21" s="4" t="inlineStr">
        <is>
          <t>Total liabilities</t>
        </is>
      </c>
      <c r="B21" s="5" t="n">
        <v>72624893</v>
      </c>
      <c r="C21" s="5" t="n">
        <v>62768496</v>
      </c>
      <c r="D21" s="4" t="inlineStr">
        <is>
          <t xml:space="preserve"> </t>
        </is>
      </c>
      <c r="E21" s="4" t="inlineStr">
        <is>
          <t xml:space="preserve"> </t>
        </is>
      </c>
    </row>
    <row r="22">
      <c r="A22" s="4" t="inlineStr">
        <is>
          <t>Average net financial debt last 4 quarters</t>
        </is>
      </c>
      <c r="B22" s="5" t="n">
        <v>42487857</v>
      </c>
      <c r="C22" s="5" t="n">
        <v>42051950</v>
      </c>
      <c r="D22" s="4" t="inlineStr">
        <is>
          <t xml:space="preserve"> </t>
        </is>
      </c>
      <c r="E22" s="4" t="inlineStr">
        <is>
          <t xml:space="preserve"> </t>
        </is>
      </c>
    </row>
    <row r="23">
      <c r="A23" s="4" t="inlineStr">
        <is>
          <t>Revenues from ordinary activities</t>
        </is>
      </c>
      <c r="B23" s="5" t="n">
        <v>90421340</v>
      </c>
      <c r="C23" s="5" t="n">
        <v>92308940</v>
      </c>
      <c r="D23" s="4" t="inlineStr">
        <is>
          <t xml:space="preserve"> </t>
        </is>
      </c>
      <c r="E23" s="4" t="inlineStr">
        <is>
          <t xml:space="preserve"> </t>
        </is>
      </c>
    </row>
    <row r="24">
      <c r="A24" s="4" t="inlineStr">
        <is>
          <t>Earnings/Net income before taxes</t>
        </is>
      </c>
      <c r="B24" s="5" t="n">
        <v>4035917</v>
      </c>
      <c r="C24" s="5" t="n">
        <v>5923727</v>
      </c>
      <c r="D24" s="4" t="inlineStr">
        <is>
          <t xml:space="preserve"> </t>
        </is>
      </c>
      <c r="E24" s="4" t="inlineStr">
        <is>
          <t xml:space="preserve"> </t>
        </is>
      </c>
    </row>
    <row r="25">
      <c r="A25" s="4" t="inlineStr">
        <is>
          <t>Earnings/Net income after taxes</t>
        </is>
      </c>
      <c r="B25" s="5" t="n">
        <v>3315123</v>
      </c>
      <c r="C25" s="5" t="n">
        <v>4755373</v>
      </c>
      <c r="D25" s="4" t="inlineStr">
        <is>
          <t xml:space="preserve"> </t>
        </is>
      </c>
      <c r="E25" s="4" t="inlineStr">
        <is>
          <t xml:space="preserve"> </t>
        </is>
      </c>
    </row>
    <row r="26">
      <c r="A26" s="4" t="inlineStr">
        <is>
          <t>Other comprehensive income</t>
        </is>
      </c>
      <c r="B26" s="4" t="inlineStr">
        <is>
          <t xml:space="preserve"> </t>
        </is>
      </c>
      <c r="C26" s="5" t="n">
        <v>29516</v>
      </c>
      <c r="D26" s="4" t="inlineStr">
        <is>
          <t xml:space="preserve"> </t>
        </is>
      </c>
      <c r="E26" s="4" t="inlineStr">
        <is>
          <t xml:space="preserve"> </t>
        </is>
      </c>
    </row>
    <row r="27">
      <c r="A27" s="4" t="inlineStr">
        <is>
          <t>Total comprehensive income</t>
        </is>
      </c>
      <c r="B27" s="5" t="n">
        <v>3315123</v>
      </c>
      <c r="C27" s="5" t="n">
        <v>4784889</v>
      </c>
      <c r="D27" s="4" t="inlineStr">
        <is>
          <t xml:space="preserve"> </t>
        </is>
      </c>
      <c r="E27" s="4" t="inlineStr">
        <is>
          <t xml:space="preserve"> </t>
        </is>
      </c>
    </row>
    <row r="28">
      <c r="A28" s="4" t="inlineStr">
        <is>
          <t>Sorocaba Refrescos S.A.</t>
        </is>
      </c>
      <c r="B28" s="4" t="inlineStr">
        <is>
          <t xml:space="preserve"> </t>
        </is>
      </c>
      <c r="C28" s="4" t="inlineStr">
        <is>
          <t xml:space="preserve"> </t>
        </is>
      </c>
      <c r="D28" s="4" t="inlineStr">
        <is>
          <t xml:space="preserve"> </t>
        </is>
      </c>
      <c r="E28" s="4" t="inlineStr">
        <is>
          <t xml:space="preserve"> </t>
        </is>
      </c>
    </row>
    <row r="29">
      <c r="A29" s="3" t="inlineStr">
        <is>
          <t>INVESTMENTS IN ASSOCIATES ACCOUNTED FOR USING THE EQUITY METHOD</t>
        </is>
      </c>
      <c r="B29" s="4" t="inlineStr">
        <is>
          <t xml:space="preserve"> </t>
        </is>
      </c>
      <c r="C29" s="4" t="inlineStr">
        <is>
          <t xml:space="preserve"> </t>
        </is>
      </c>
      <c r="D29" s="4" t="inlineStr">
        <is>
          <t xml:space="preserve"> </t>
        </is>
      </c>
      <c r="E29" s="4" t="inlineStr">
        <is>
          <t xml:space="preserve"> </t>
        </is>
      </c>
    </row>
    <row r="30">
      <c r="A30" s="4" t="inlineStr">
        <is>
          <t>Current assets</t>
        </is>
      </c>
      <c r="B30" s="5" t="n">
        <v>70383020</v>
      </c>
      <c r="C30" s="5" t="n">
        <v>39392459</v>
      </c>
      <c r="D30" s="4" t="inlineStr">
        <is>
          <t xml:space="preserve"> </t>
        </is>
      </c>
      <c r="E30" s="4" t="inlineStr">
        <is>
          <t xml:space="preserve"> </t>
        </is>
      </c>
    </row>
    <row r="31">
      <c r="A31" s="4" t="inlineStr">
        <is>
          <t>Non-current assets</t>
        </is>
      </c>
      <c r="B31" s="5" t="n">
        <v>96984310</v>
      </c>
      <c r="C31" s="5" t="n">
        <v>101420184</v>
      </c>
      <c r="D31" s="4" t="inlineStr">
        <is>
          <t xml:space="preserve"> </t>
        </is>
      </c>
      <c r="E31" s="4" t="inlineStr">
        <is>
          <t xml:space="preserve"> </t>
        </is>
      </c>
    </row>
    <row r="32">
      <c r="A32" s="4" t="inlineStr">
        <is>
          <t>Total assets</t>
        </is>
      </c>
      <c r="B32" s="5" t="n">
        <v>167367330</v>
      </c>
      <c r="C32" s="5" t="n">
        <v>140812643</v>
      </c>
      <c r="D32" s="4" t="inlineStr">
        <is>
          <t xml:space="preserve"> </t>
        </is>
      </c>
      <c r="E32" s="4" t="inlineStr">
        <is>
          <t xml:space="preserve"> </t>
        </is>
      </c>
    </row>
    <row r="33">
      <c r="A33" s="4" t="inlineStr">
        <is>
          <t>Current liabilities</t>
        </is>
      </c>
      <c r="B33" s="5" t="n">
        <v>21500843</v>
      </c>
      <c r="C33" s="5" t="n">
        <v>22951428</v>
      </c>
      <c r="D33" s="4" t="inlineStr">
        <is>
          <t xml:space="preserve"> </t>
        </is>
      </c>
      <c r="E33" s="4" t="inlineStr">
        <is>
          <t xml:space="preserve"> </t>
        </is>
      </c>
    </row>
    <row r="34">
      <c r="A34" s="4" t="inlineStr">
        <is>
          <t>Non-current liabilities</t>
        </is>
      </c>
      <c r="B34" s="5" t="n">
        <v>83198656</v>
      </c>
      <c r="C34" s="5" t="n">
        <v>46453440</v>
      </c>
      <c r="D34" s="4" t="inlineStr">
        <is>
          <t xml:space="preserve"> </t>
        </is>
      </c>
      <c r="E34" s="4" t="inlineStr">
        <is>
          <t xml:space="preserve"> </t>
        </is>
      </c>
    </row>
    <row r="35">
      <c r="A35" s="4" t="inlineStr">
        <is>
          <t>Total liabilities</t>
        </is>
      </c>
      <c r="B35" s="5" t="n">
        <v>104699499</v>
      </c>
      <c r="C35" s="5" t="n">
        <v>69404868</v>
      </c>
      <c r="D35" s="4" t="inlineStr">
        <is>
          <t xml:space="preserve"> </t>
        </is>
      </c>
      <c r="E35" s="4" t="inlineStr">
        <is>
          <t xml:space="preserve"> </t>
        </is>
      </c>
    </row>
    <row r="36">
      <c r="A36" s="4" t="inlineStr">
        <is>
          <t>Average net financial debt last 4 quarters</t>
        </is>
      </c>
      <c r="B36" s="5" t="n">
        <v>62667831</v>
      </c>
      <c r="C36" s="5" t="n">
        <v>71407775</v>
      </c>
      <c r="D36" s="4" t="inlineStr">
        <is>
          <t xml:space="preserve"> </t>
        </is>
      </c>
      <c r="E36" s="4" t="inlineStr">
        <is>
          <t xml:space="preserve"> </t>
        </is>
      </c>
    </row>
    <row r="37">
      <c r="A37" s="4" t="inlineStr">
        <is>
          <t>Revenues from ordinary activities</t>
        </is>
      </c>
      <c r="B37" s="5" t="n">
        <v>86359384</v>
      </c>
      <c r="C37" s="4" t="inlineStr">
        <is>
          <t xml:space="preserve"> </t>
        </is>
      </c>
      <c r="D37" s="4" t="inlineStr">
        <is>
          <t xml:space="preserve"> </t>
        </is>
      </c>
      <c r="E37" s="4" t="inlineStr">
        <is>
          <t xml:space="preserve"> </t>
        </is>
      </c>
    </row>
    <row r="38">
      <c r="A38" s="4" t="inlineStr">
        <is>
          <t>Earnings/Net income before taxes</t>
        </is>
      </c>
      <c r="B38" s="5" t="n">
        <v>36745257</v>
      </c>
      <c r="C38" s="5" t="n">
        <v>58931149</v>
      </c>
      <c r="D38" s="4" t="inlineStr">
        <is>
          <t xml:space="preserve"> </t>
        </is>
      </c>
      <c r="E38" s="4" t="inlineStr">
        <is>
          <t xml:space="preserve"> </t>
        </is>
      </c>
    </row>
    <row r="39">
      <c r="A39" s="4" t="inlineStr">
        <is>
          <t>Earnings/Net income after taxes</t>
        </is>
      </c>
      <c r="B39" s="5" t="n">
        <v>9742049</v>
      </c>
      <c r="C39" s="5" t="n">
        <v>-1206475</v>
      </c>
      <c r="D39" s="4" t="inlineStr">
        <is>
          <t xml:space="preserve"> </t>
        </is>
      </c>
      <c r="E39" s="4" t="inlineStr">
        <is>
          <t xml:space="preserve"> </t>
        </is>
      </c>
    </row>
    <row r="40">
      <c r="A40" s="4" t="inlineStr">
        <is>
          <t>Other comprehensive income</t>
        </is>
      </c>
      <c r="B40" s="5" t="n">
        <v>-3129495</v>
      </c>
      <c r="C40" s="5" t="n">
        <v>9690233</v>
      </c>
      <c r="D40" s="4" t="inlineStr">
        <is>
          <t xml:space="preserve"> </t>
        </is>
      </c>
      <c r="E40" s="4" t="inlineStr">
        <is>
          <t xml:space="preserve"> </t>
        </is>
      </c>
    </row>
    <row r="41">
      <c r="A41" s="4" t="inlineStr">
        <is>
          <t>Total comprehensive income</t>
        </is>
      </c>
      <c r="B41" s="5" t="n">
        <v>6612554</v>
      </c>
      <c r="C41" s="5" t="n">
        <v>8483758</v>
      </c>
      <c r="D41" s="4" t="inlineStr">
        <is>
          <t xml:space="preserve"> </t>
        </is>
      </c>
      <c r="E41" s="4" t="inlineStr">
        <is>
          <t xml:space="preserve"> </t>
        </is>
      </c>
    </row>
    <row r="42">
      <c r="A42" s="4" t="inlineStr">
        <is>
          <t>Kaik Participacoes Ltda.</t>
        </is>
      </c>
      <c r="B42" s="4" t="inlineStr">
        <is>
          <t xml:space="preserve"> </t>
        </is>
      </c>
      <c r="C42" s="4" t="inlineStr">
        <is>
          <t xml:space="preserve"> </t>
        </is>
      </c>
      <c r="D42" s="4" t="inlineStr">
        <is>
          <t xml:space="preserve"> </t>
        </is>
      </c>
      <c r="E42" s="4" t="inlineStr">
        <is>
          <t xml:space="preserve"> </t>
        </is>
      </c>
    </row>
    <row r="43">
      <c r="A43" s="3" t="inlineStr">
        <is>
          <t>INVESTMENTS IN ASSOCIATES ACCOUNTED FOR USING THE EQUITY METHOD</t>
        </is>
      </c>
      <c r="B43" s="4" t="inlineStr">
        <is>
          <t xml:space="preserve"> </t>
        </is>
      </c>
      <c r="C43" s="4" t="inlineStr">
        <is>
          <t xml:space="preserve"> </t>
        </is>
      </c>
      <c r="D43" s="4" t="inlineStr">
        <is>
          <t xml:space="preserve"> </t>
        </is>
      </c>
      <c r="E43" s="4" t="inlineStr">
        <is>
          <t xml:space="preserve"> </t>
        </is>
      </c>
    </row>
    <row r="44">
      <c r="A44" s="4" t="inlineStr">
        <is>
          <t>Current assets</t>
        </is>
      </c>
      <c r="B44" s="5" t="n">
        <v>582815</v>
      </c>
      <c r="C44" s="4" t="inlineStr">
        <is>
          <t xml:space="preserve"> </t>
        </is>
      </c>
      <c r="D44" s="4" t="inlineStr">
        <is>
          <t xml:space="preserve"> </t>
        </is>
      </c>
      <c r="E44" s="4" t="inlineStr">
        <is>
          <t xml:space="preserve"> </t>
        </is>
      </c>
    </row>
    <row r="45">
      <c r="A45" s="4" t="inlineStr">
        <is>
          <t>Non-current assets</t>
        </is>
      </c>
      <c r="B45" s="5" t="n">
        <v>3963771</v>
      </c>
      <c r="C45" s="5" t="n">
        <v>13704046</v>
      </c>
      <c r="D45" s="4" t="inlineStr">
        <is>
          <t xml:space="preserve"> </t>
        </is>
      </c>
      <c r="E45" s="4" t="inlineStr">
        <is>
          <t xml:space="preserve"> </t>
        </is>
      </c>
    </row>
    <row r="46">
      <c r="A46" s="4" t="inlineStr">
        <is>
          <t>Total assets</t>
        </is>
      </c>
      <c r="B46" s="5" t="n">
        <v>4546586</v>
      </c>
      <c r="C46" s="5" t="n">
        <v>13704046</v>
      </c>
      <c r="D46" s="4" t="inlineStr">
        <is>
          <t xml:space="preserve"> </t>
        </is>
      </c>
      <c r="E46" s="4" t="inlineStr">
        <is>
          <t xml:space="preserve"> </t>
        </is>
      </c>
    </row>
    <row r="47">
      <c r="A47" s="4" t="inlineStr">
        <is>
          <t>Current liabilities</t>
        </is>
      </c>
      <c r="B47" s="5" t="n">
        <v>582815</v>
      </c>
      <c r="C47" s="4" t="inlineStr">
        <is>
          <t xml:space="preserve"> </t>
        </is>
      </c>
      <c r="D47" s="4" t="inlineStr">
        <is>
          <t xml:space="preserve"> </t>
        </is>
      </c>
      <c r="E47" s="4" t="inlineStr">
        <is>
          <t xml:space="preserve"> </t>
        </is>
      </c>
    </row>
    <row r="48">
      <c r="A48" s="4" t="inlineStr">
        <is>
          <t>Non-current liabilities</t>
        </is>
      </c>
      <c r="B48" s="4" t="inlineStr">
        <is>
          <t xml:space="preserve"> </t>
        </is>
      </c>
      <c r="C48" s="5" t="n">
        <v>34</v>
      </c>
      <c r="D48" s="4" t="inlineStr">
        <is>
          <t xml:space="preserve"> </t>
        </is>
      </c>
      <c r="E48" s="4" t="inlineStr">
        <is>
          <t xml:space="preserve"> </t>
        </is>
      </c>
    </row>
    <row r="49">
      <c r="A49" s="4" t="inlineStr">
        <is>
          <t>Total liabilities</t>
        </is>
      </c>
      <c r="B49" s="5" t="n">
        <v>582815</v>
      </c>
      <c r="C49" s="5" t="n">
        <v>34</v>
      </c>
      <c r="D49" s="4" t="inlineStr">
        <is>
          <t xml:space="preserve"> </t>
        </is>
      </c>
      <c r="E49" s="4" t="inlineStr">
        <is>
          <t xml:space="preserve"> </t>
        </is>
      </c>
    </row>
    <row r="50">
      <c r="A50" s="4" t="inlineStr">
        <is>
          <t>Average net financial debt last 4 quarters</t>
        </is>
      </c>
      <c r="B50" s="5" t="n">
        <v>3963771</v>
      </c>
      <c r="C50" s="5" t="n">
        <v>13704012</v>
      </c>
      <c r="D50" s="4" t="inlineStr">
        <is>
          <t xml:space="preserve"> </t>
        </is>
      </c>
      <c r="E50" s="4" t="inlineStr">
        <is>
          <t xml:space="preserve"> </t>
        </is>
      </c>
    </row>
    <row r="51">
      <c r="A51" s="4" t="inlineStr">
        <is>
          <t>Revenues from ordinary activities</t>
        </is>
      </c>
      <c r="B51" s="5" t="n">
        <v>281868</v>
      </c>
      <c r="C51" s="5" t="n">
        <v>983452</v>
      </c>
      <c r="D51" s="4" t="inlineStr">
        <is>
          <t xml:space="preserve"> </t>
        </is>
      </c>
      <c r="E51" s="4" t="inlineStr">
        <is>
          <t xml:space="preserve"> </t>
        </is>
      </c>
    </row>
    <row r="52">
      <c r="A52" s="4" t="inlineStr">
        <is>
          <t>Earnings/Net income before taxes</t>
        </is>
      </c>
      <c r="B52" s="5" t="n">
        <v>281868</v>
      </c>
      <c r="C52" s="5" t="n">
        <v>983452</v>
      </c>
      <c r="D52" s="4" t="inlineStr">
        <is>
          <t xml:space="preserve"> </t>
        </is>
      </c>
      <c r="E52" s="4" t="inlineStr">
        <is>
          <t xml:space="preserve"> </t>
        </is>
      </c>
    </row>
    <row r="53">
      <c r="A53" s="4" t="inlineStr">
        <is>
          <t>Earnings/Net income after taxes</t>
        </is>
      </c>
      <c r="B53" s="5" t="n">
        <v>281868</v>
      </c>
      <c r="C53" s="4" t="inlineStr">
        <is>
          <t xml:space="preserve"> </t>
        </is>
      </c>
      <c r="D53" s="4" t="inlineStr">
        <is>
          <t xml:space="preserve"> </t>
        </is>
      </c>
      <c r="E53" s="4" t="inlineStr">
        <is>
          <t xml:space="preserve"> </t>
        </is>
      </c>
    </row>
    <row r="54">
      <c r="A54" s="4" t="inlineStr">
        <is>
          <t>Total comprehensive income</t>
        </is>
      </c>
      <c r="B54" s="5" t="n">
        <v>281868</v>
      </c>
      <c r="C54" s="5" t="n">
        <v>983452</v>
      </c>
      <c r="D54" s="4" t="inlineStr">
        <is>
          <t xml:space="preserve"> </t>
        </is>
      </c>
      <c r="E54" s="4" t="inlineStr">
        <is>
          <t xml:space="preserve"> </t>
        </is>
      </c>
    </row>
    <row r="55">
      <c r="A55" s="4" t="inlineStr">
        <is>
          <t>SRSA Participacoes Ltda.</t>
        </is>
      </c>
      <c r="B55" s="4" t="inlineStr">
        <is>
          <t xml:space="preserve"> </t>
        </is>
      </c>
      <c r="C55" s="4" t="inlineStr">
        <is>
          <t xml:space="preserve"> </t>
        </is>
      </c>
      <c r="D55" s="4" t="inlineStr">
        <is>
          <t xml:space="preserve"> </t>
        </is>
      </c>
      <c r="E55" s="4" t="inlineStr">
        <is>
          <t xml:space="preserve"> </t>
        </is>
      </c>
    </row>
    <row r="56">
      <c r="A56" s="3" t="inlineStr">
        <is>
          <t>INVESTMENTS IN ASSOCIATES ACCOUNTED FOR USING THE EQUITY METHOD</t>
        </is>
      </c>
      <c r="B56" s="4" t="inlineStr">
        <is>
          <t xml:space="preserve"> </t>
        </is>
      </c>
      <c r="C56" s="4" t="inlineStr">
        <is>
          <t xml:space="preserve"> </t>
        </is>
      </c>
      <c r="D56" s="4" t="inlineStr">
        <is>
          <t xml:space="preserve"> </t>
        </is>
      </c>
      <c r="E56" s="4" t="inlineStr">
        <is>
          <t xml:space="preserve"> </t>
        </is>
      </c>
    </row>
    <row r="57">
      <c r="A57" s="4" t="inlineStr">
        <is>
          <t>Current assets</t>
        </is>
      </c>
      <c r="B57" s="5" t="n">
        <v>21952</v>
      </c>
      <c r="C57" s="5" t="n">
        <v>24715</v>
      </c>
      <c r="D57" s="4" t="inlineStr">
        <is>
          <t xml:space="preserve"> </t>
        </is>
      </c>
      <c r="E57" s="4" t="inlineStr">
        <is>
          <t xml:space="preserve"> </t>
        </is>
      </c>
    </row>
    <row r="58">
      <c r="A58" s="4" t="inlineStr">
        <is>
          <t>Non-current assets</t>
        </is>
      </c>
      <c r="B58" s="5" t="n">
        <v>306906</v>
      </c>
      <c r="C58" s="5" t="n">
        <v>347922</v>
      </c>
      <c r="D58" s="4" t="inlineStr">
        <is>
          <t xml:space="preserve"> </t>
        </is>
      </c>
      <c r="E58" s="4" t="inlineStr">
        <is>
          <t xml:space="preserve"> </t>
        </is>
      </c>
    </row>
    <row r="59">
      <c r="A59" s="4" t="inlineStr">
        <is>
          <t>Total assets</t>
        </is>
      </c>
      <c r="B59" s="5" t="n">
        <v>328858</v>
      </c>
      <c r="C59" s="5" t="n">
        <v>372637</v>
      </c>
      <c r="D59" s="4" t="inlineStr">
        <is>
          <t xml:space="preserve"> </t>
        </is>
      </c>
      <c r="E59" s="4" t="inlineStr">
        <is>
          <t xml:space="preserve"> </t>
        </is>
      </c>
    </row>
    <row r="60">
      <c r="A60" s="4" t="inlineStr">
        <is>
          <t>Current liabilities</t>
        </is>
      </c>
      <c r="B60" s="5" t="n">
        <v>198025</v>
      </c>
      <c r="C60" s="5" t="n">
        <v>222950</v>
      </c>
      <c r="D60" s="4" t="inlineStr">
        <is>
          <t xml:space="preserve"> </t>
        </is>
      </c>
      <c r="E60" s="4" t="inlineStr">
        <is>
          <t xml:space="preserve"> </t>
        </is>
      </c>
    </row>
    <row r="61">
      <c r="A61" s="4" t="inlineStr">
        <is>
          <t>Total liabilities</t>
        </is>
      </c>
      <c r="B61" s="5" t="n">
        <v>198025</v>
      </c>
      <c r="C61" s="5" t="n">
        <v>222950</v>
      </c>
      <c r="D61" s="4" t="inlineStr">
        <is>
          <t xml:space="preserve"> </t>
        </is>
      </c>
      <c r="E61" s="4" t="inlineStr">
        <is>
          <t xml:space="preserve"> </t>
        </is>
      </c>
    </row>
    <row r="62">
      <c r="A62" s="4" t="inlineStr">
        <is>
          <t>Average net financial debt last 4 quarters</t>
        </is>
      </c>
      <c r="B62" s="5" t="n">
        <v>130833</v>
      </c>
      <c r="C62" s="5" t="n">
        <v>149687</v>
      </c>
      <c r="D62" s="4" t="inlineStr">
        <is>
          <t xml:space="preserve"> </t>
        </is>
      </c>
      <c r="E62" s="4" t="inlineStr">
        <is>
          <t xml:space="preserve"> </t>
        </is>
      </c>
    </row>
    <row r="63">
      <c r="A63" s="4" t="inlineStr">
        <is>
          <t>Revenues from ordinary activities</t>
        </is>
      </c>
      <c r="B63" s="4" t="inlineStr">
        <is>
          <t xml:space="preserve"> </t>
        </is>
      </c>
      <c r="C63" s="5" t="n">
        <v>146063</v>
      </c>
      <c r="D63" s="4" t="inlineStr">
        <is>
          <t xml:space="preserve"> </t>
        </is>
      </c>
      <c r="E63" s="4" t="inlineStr">
        <is>
          <t xml:space="preserve"> </t>
        </is>
      </c>
    </row>
    <row r="64">
      <c r="A64" s="4" t="inlineStr">
        <is>
          <t>Earnings/Net income before taxes</t>
        </is>
      </c>
      <c r="B64" s="5" t="n">
        <v>-1942</v>
      </c>
      <c r="C64" s="5" t="n">
        <v>146063</v>
      </c>
      <c r="D64" s="4" t="inlineStr">
        <is>
          <t xml:space="preserve"> </t>
        </is>
      </c>
      <c r="E64" s="4" t="inlineStr">
        <is>
          <t xml:space="preserve"> </t>
        </is>
      </c>
    </row>
    <row r="65">
      <c r="A65" s="4" t="inlineStr">
        <is>
          <t>Earnings/Net income after taxes</t>
        </is>
      </c>
      <c r="B65" s="5" t="n">
        <v>-1942</v>
      </c>
      <c r="C65" s="5" t="n">
        <v>146063</v>
      </c>
      <c r="D65" s="4" t="inlineStr">
        <is>
          <t xml:space="preserve"> </t>
        </is>
      </c>
      <c r="E65" s="4" t="inlineStr">
        <is>
          <t xml:space="preserve"> </t>
        </is>
      </c>
    </row>
    <row r="66">
      <c r="A66" s="4" t="inlineStr">
        <is>
          <t>Other comprehensive income</t>
        </is>
      </c>
      <c r="B66" s="5" t="n">
        <v>129557</v>
      </c>
      <c r="C66" s="4" t="inlineStr">
        <is>
          <t xml:space="preserve"> </t>
        </is>
      </c>
      <c r="D66" s="4" t="inlineStr">
        <is>
          <t xml:space="preserve"> </t>
        </is>
      </c>
      <c r="E66" s="4" t="inlineStr">
        <is>
          <t xml:space="preserve"> </t>
        </is>
      </c>
    </row>
    <row r="67">
      <c r="A67" s="4" t="inlineStr">
        <is>
          <t>Total comprehensive income</t>
        </is>
      </c>
      <c r="B67" s="5" t="n">
        <v>127615</v>
      </c>
      <c r="C67" s="5" t="n">
        <v>146063</v>
      </c>
      <c r="D67" s="4" t="inlineStr">
        <is>
          <t xml:space="preserve"> </t>
        </is>
      </c>
      <c r="E67" s="4" t="inlineStr">
        <is>
          <t xml:space="preserve"> </t>
        </is>
      </c>
    </row>
    <row r="68">
      <c r="A68" s="4" t="inlineStr">
        <is>
          <t>Leao Alimentos e Bebidas Ltda.</t>
        </is>
      </c>
      <c r="B68" s="4" t="inlineStr">
        <is>
          <t xml:space="preserve"> </t>
        </is>
      </c>
      <c r="C68" s="4" t="inlineStr">
        <is>
          <t xml:space="preserve"> </t>
        </is>
      </c>
      <c r="D68" s="4" t="inlineStr">
        <is>
          <t xml:space="preserve"> </t>
        </is>
      </c>
      <c r="E68" s="4" t="inlineStr">
        <is>
          <t xml:space="preserve"> </t>
        </is>
      </c>
    </row>
    <row r="69">
      <c r="A69" s="3" t="inlineStr">
        <is>
          <t>INVESTMENTS IN ASSOCIATES ACCOUNTED FOR USING THE EQUITY METHOD</t>
        </is>
      </c>
      <c r="B69" s="4" t="inlineStr">
        <is>
          <t xml:space="preserve"> </t>
        </is>
      </c>
      <c r="C69" s="4" t="inlineStr">
        <is>
          <t xml:space="preserve"> </t>
        </is>
      </c>
      <c r="D69" s="4" t="inlineStr">
        <is>
          <t xml:space="preserve"> </t>
        </is>
      </c>
      <c r="E69" s="4" t="inlineStr">
        <is>
          <t xml:space="preserve"> </t>
        </is>
      </c>
    </row>
    <row r="70">
      <c r="A70" s="4" t="inlineStr">
        <is>
          <t>Current assets</t>
        </is>
      </c>
      <c r="B70" s="5" t="n">
        <v>85684185</v>
      </c>
      <c r="C70" s="5" t="n">
        <v>92747488</v>
      </c>
      <c r="D70" s="4" t="inlineStr">
        <is>
          <t xml:space="preserve"> </t>
        </is>
      </c>
      <c r="E70" s="4" t="inlineStr">
        <is>
          <t xml:space="preserve"> </t>
        </is>
      </c>
    </row>
    <row r="71">
      <c r="A71" s="4" t="inlineStr">
        <is>
          <t>Non-current assets</t>
        </is>
      </c>
      <c r="B71" s="5" t="n">
        <v>41030182</v>
      </c>
      <c r="C71" s="5" t="n">
        <v>62843154</v>
      </c>
      <c r="D71" s="4" t="inlineStr">
        <is>
          <t xml:space="preserve"> </t>
        </is>
      </c>
      <c r="E71" s="4" t="inlineStr">
        <is>
          <t xml:space="preserve"> </t>
        </is>
      </c>
    </row>
    <row r="72">
      <c r="A72" s="4" t="inlineStr">
        <is>
          <t>Total assets</t>
        </is>
      </c>
      <c r="B72" s="5" t="n">
        <v>126714367</v>
      </c>
      <c r="C72" s="5" t="n">
        <v>155590642</v>
      </c>
      <c r="D72" s="4" t="inlineStr">
        <is>
          <t xml:space="preserve"> </t>
        </is>
      </c>
      <c r="E72" s="4" t="inlineStr">
        <is>
          <t xml:space="preserve"> </t>
        </is>
      </c>
    </row>
    <row r="73">
      <c r="A73" s="4" t="inlineStr">
        <is>
          <t>Current liabilities</t>
        </is>
      </c>
      <c r="B73" s="5" t="n">
        <v>20083787</v>
      </c>
      <c r="C73" s="5" t="n">
        <v>22924938</v>
      </c>
      <c r="D73" s="4" t="inlineStr">
        <is>
          <t xml:space="preserve"> </t>
        </is>
      </c>
      <c r="E73" s="4" t="inlineStr">
        <is>
          <t xml:space="preserve"> </t>
        </is>
      </c>
    </row>
    <row r="74">
      <c r="A74" s="4" t="inlineStr">
        <is>
          <t>Non-current liabilities</t>
        </is>
      </c>
      <c r="B74" s="5" t="n">
        <v>16628702</v>
      </c>
      <c r="C74" s="5" t="n">
        <v>16678828</v>
      </c>
      <c r="D74" s="4" t="inlineStr">
        <is>
          <t xml:space="preserve"> </t>
        </is>
      </c>
      <c r="E74" s="4" t="inlineStr">
        <is>
          <t xml:space="preserve"> </t>
        </is>
      </c>
    </row>
    <row r="75">
      <c r="A75" s="4" t="inlineStr">
        <is>
          <t>Total liabilities</t>
        </is>
      </c>
      <c r="B75" s="5" t="n">
        <v>36712489</v>
      </c>
      <c r="C75" s="5" t="n">
        <v>39603766</v>
      </c>
      <c r="D75" s="4" t="inlineStr">
        <is>
          <t xml:space="preserve"> </t>
        </is>
      </c>
      <c r="E75" s="4" t="inlineStr">
        <is>
          <t xml:space="preserve"> </t>
        </is>
      </c>
    </row>
    <row r="76">
      <c r="A76" s="4" t="inlineStr">
        <is>
          <t>Average net financial debt last 4 quarters</t>
        </is>
      </c>
      <c r="B76" s="5" t="n">
        <v>90001878</v>
      </c>
      <c r="C76" s="5" t="n">
        <v>115986876</v>
      </c>
      <c r="D76" s="4" t="inlineStr">
        <is>
          <t xml:space="preserve"> </t>
        </is>
      </c>
      <c r="E76" s="4" t="inlineStr">
        <is>
          <t xml:space="preserve"> </t>
        </is>
      </c>
    </row>
    <row r="77">
      <c r="A77" s="4" t="inlineStr">
        <is>
          <t>Revenues from ordinary activities</t>
        </is>
      </c>
      <c r="B77" s="5" t="n">
        <v>74385141</v>
      </c>
      <c r="C77" s="5" t="n">
        <v>84624940</v>
      </c>
      <c r="D77" s="4" t="inlineStr">
        <is>
          <t xml:space="preserve"> </t>
        </is>
      </c>
      <c r="E77" s="4" t="inlineStr">
        <is>
          <t xml:space="preserve"> </t>
        </is>
      </c>
    </row>
    <row r="78">
      <c r="A78" s="4" t="inlineStr">
        <is>
          <t>Earnings/Net income before taxes</t>
        </is>
      </c>
      <c r="B78" s="5" t="n">
        <v>572537</v>
      </c>
      <c r="C78" s="5" t="n">
        <v>5657251</v>
      </c>
      <c r="D78" s="4" t="inlineStr">
        <is>
          <t xml:space="preserve"> </t>
        </is>
      </c>
      <c r="E78" s="4" t="inlineStr">
        <is>
          <t xml:space="preserve"> </t>
        </is>
      </c>
    </row>
    <row r="79">
      <c r="A79" s="4" t="inlineStr">
        <is>
          <t>Earnings/Net income after taxes</t>
        </is>
      </c>
      <c r="B79" s="5" t="n">
        <v>-1875672</v>
      </c>
      <c r="C79" s="5" t="n">
        <v>2529341</v>
      </c>
      <c r="D79" s="4" t="inlineStr">
        <is>
          <t xml:space="preserve"> </t>
        </is>
      </c>
      <c r="E79" s="4" t="inlineStr">
        <is>
          <t xml:space="preserve"> </t>
        </is>
      </c>
    </row>
    <row r="80">
      <c r="A80" s="4" t="inlineStr">
        <is>
          <t>Other comprehensive income</t>
        </is>
      </c>
      <c r="B80" s="5" t="n">
        <v>-92311743</v>
      </c>
      <c r="C80" s="5" t="n">
        <v>-93593890</v>
      </c>
      <c r="D80" s="4" t="inlineStr">
        <is>
          <t xml:space="preserve"> </t>
        </is>
      </c>
      <c r="E80" s="4" t="inlineStr">
        <is>
          <t xml:space="preserve"> </t>
        </is>
      </c>
    </row>
    <row r="81">
      <c r="A81" s="4" t="inlineStr">
        <is>
          <t>Total comprehensive income</t>
        </is>
      </c>
      <c r="B81" s="5" t="n">
        <v>-94187415</v>
      </c>
      <c r="C81" s="5" t="n">
        <v>-91064549</v>
      </c>
      <c r="D81" s="4" t="inlineStr">
        <is>
          <t xml:space="preserve"> </t>
        </is>
      </c>
      <c r="E81" s="4" t="inlineStr">
        <is>
          <t xml:space="preserve"> </t>
        </is>
      </c>
    </row>
    <row r="82">
      <c r="A82" s="4" t="inlineStr">
        <is>
          <t>Trop Frutas do Brasil Ltda.</t>
        </is>
      </c>
      <c r="B82" s="4" t="inlineStr">
        <is>
          <t xml:space="preserve"> </t>
        </is>
      </c>
      <c r="C82" s="4" t="inlineStr">
        <is>
          <t xml:space="preserve"> </t>
        </is>
      </c>
      <c r="D82" s="4" t="inlineStr">
        <is>
          <t xml:space="preserve"> </t>
        </is>
      </c>
      <c r="E82" s="4" t="inlineStr">
        <is>
          <t xml:space="preserve"> </t>
        </is>
      </c>
    </row>
    <row r="83">
      <c r="A83" s="3" t="inlineStr">
        <is>
          <t>INVESTMENTS IN ASSOCIATES ACCOUNTED FOR USING THE EQUITY METHOD</t>
        </is>
      </c>
      <c r="B83" s="4" t="inlineStr">
        <is>
          <t xml:space="preserve"> </t>
        </is>
      </c>
      <c r="C83" s="4" t="inlineStr">
        <is>
          <t xml:space="preserve"> </t>
        </is>
      </c>
      <c r="D83" s="4" t="inlineStr">
        <is>
          <t xml:space="preserve"> </t>
        </is>
      </c>
      <c r="E83" s="4" t="inlineStr">
        <is>
          <t xml:space="preserve"> </t>
        </is>
      </c>
    </row>
    <row r="84">
      <c r="A84" s="4" t="inlineStr">
        <is>
          <t>Current assets</t>
        </is>
      </c>
      <c r="B84" s="4" t="inlineStr">
        <is>
          <t xml:space="preserve"> </t>
        </is>
      </c>
      <c r="C84" s="5" t="n">
        <v>21186620</v>
      </c>
      <c r="D84" s="4" t="inlineStr">
        <is>
          <t xml:space="preserve"> </t>
        </is>
      </c>
      <c r="E84" s="4" t="inlineStr">
        <is>
          <t xml:space="preserve"> </t>
        </is>
      </c>
    </row>
    <row r="85">
      <c r="A85" s="4" t="inlineStr">
        <is>
          <t>Non-current assets</t>
        </is>
      </c>
      <c r="B85" s="4" t="inlineStr">
        <is>
          <t xml:space="preserve"> </t>
        </is>
      </c>
      <c r="C85" s="5" t="n">
        <v>28404343</v>
      </c>
      <c r="D85" s="4" t="inlineStr">
        <is>
          <t xml:space="preserve"> </t>
        </is>
      </c>
      <c r="E85" s="4" t="inlineStr">
        <is>
          <t xml:space="preserve"> </t>
        </is>
      </c>
    </row>
    <row r="86">
      <c r="A86" s="4" t="inlineStr">
        <is>
          <t>Total assets</t>
        </is>
      </c>
      <c r="B86" s="4" t="inlineStr">
        <is>
          <t xml:space="preserve"> </t>
        </is>
      </c>
      <c r="C86" s="5" t="n">
        <v>49590963</v>
      </c>
      <c r="D86" s="4" t="inlineStr">
        <is>
          <t xml:space="preserve"> </t>
        </is>
      </c>
      <c r="E86" s="4" t="inlineStr">
        <is>
          <t xml:space="preserve"> </t>
        </is>
      </c>
    </row>
    <row r="87">
      <c r="A87" s="4" t="inlineStr">
        <is>
          <t>Current liabilities</t>
        </is>
      </c>
      <c r="B87" s="4" t="inlineStr">
        <is>
          <t xml:space="preserve"> </t>
        </is>
      </c>
      <c r="C87" s="5" t="n">
        <v>14104874</v>
      </c>
      <c r="D87" s="4" t="inlineStr">
        <is>
          <t xml:space="preserve"> </t>
        </is>
      </c>
      <c r="E87" s="4" t="inlineStr">
        <is>
          <t xml:space="preserve"> </t>
        </is>
      </c>
    </row>
    <row r="88">
      <c r="A88" s="4" t="inlineStr">
        <is>
          <t>Non-current liabilities</t>
        </is>
      </c>
      <c r="B88" s="4" t="inlineStr">
        <is>
          <t xml:space="preserve"> </t>
        </is>
      </c>
      <c r="C88" s="5" t="n">
        <v>13212410</v>
      </c>
      <c r="D88" s="4" t="inlineStr">
        <is>
          <t xml:space="preserve"> </t>
        </is>
      </c>
      <c r="E88" s="4" t="inlineStr">
        <is>
          <t xml:space="preserve"> </t>
        </is>
      </c>
    </row>
    <row r="89">
      <c r="A89" s="4" t="inlineStr">
        <is>
          <t>Total liabilities</t>
        </is>
      </c>
      <c r="B89" s="4" t="inlineStr">
        <is>
          <t xml:space="preserve"> </t>
        </is>
      </c>
      <c r="C89" s="5" t="n">
        <v>27317284</v>
      </c>
      <c r="D89" s="4" t="inlineStr">
        <is>
          <t xml:space="preserve"> </t>
        </is>
      </c>
      <c r="E89" s="4" t="inlineStr">
        <is>
          <t xml:space="preserve"> </t>
        </is>
      </c>
    </row>
    <row r="90">
      <c r="A90" s="4" t="inlineStr">
        <is>
          <t>Average net financial debt last 4 quarters</t>
        </is>
      </c>
      <c r="B90" s="4" t="inlineStr">
        <is>
          <t xml:space="preserve"> </t>
        </is>
      </c>
      <c r="C90" s="5" t="n">
        <v>22273679</v>
      </c>
      <c r="D90" s="4" t="inlineStr">
        <is>
          <t xml:space="preserve"> </t>
        </is>
      </c>
      <c r="E90" s="4" t="inlineStr">
        <is>
          <t xml:space="preserve"> </t>
        </is>
      </c>
    </row>
    <row r="91">
      <c r="A91" s="4" t="inlineStr">
        <is>
          <t>Revenues from ordinary activities</t>
        </is>
      </c>
      <c r="B91" s="4" t="inlineStr">
        <is>
          <t xml:space="preserve"> </t>
        </is>
      </c>
      <c r="C91" s="5" t="n">
        <v>55434136</v>
      </c>
      <c r="D91" s="4" t="inlineStr">
        <is>
          <t xml:space="preserve"> </t>
        </is>
      </c>
      <c r="E91" s="4" t="inlineStr">
        <is>
          <t xml:space="preserve"> </t>
        </is>
      </c>
    </row>
    <row r="92">
      <c r="A92" s="4" t="inlineStr">
        <is>
          <t>Earnings/Net income before taxes</t>
        </is>
      </c>
      <c r="B92" s="4" t="inlineStr">
        <is>
          <t xml:space="preserve"> </t>
        </is>
      </c>
      <c r="C92" s="5" t="n">
        <v>-2548671</v>
      </c>
      <c r="D92" s="4" t="inlineStr">
        <is>
          <t xml:space="preserve"> </t>
        </is>
      </c>
      <c r="E92" s="4" t="inlineStr">
        <is>
          <t xml:space="preserve"> </t>
        </is>
      </c>
    </row>
    <row r="93">
      <c r="A93" s="4" t="inlineStr">
        <is>
          <t>Earnings/Net income after taxes</t>
        </is>
      </c>
      <c r="B93" s="4" t="inlineStr">
        <is>
          <t xml:space="preserve"> </t>
        </is>
      </c>
      <c r="C93" s="5" t="n">
        <v>-2349151</v>
      </c>
      <c r="D93" s="4" t="inlineStr">
        <is>
          <t xml:space="preserve"> </t>
        </is>
      </c>
      <c r="E93" s="4" t="inlineStr">
        <is>
          <t xml:space="preserve"> </t>
        </is>
      </c>
    </row>
    <row r="94">
      <c r="A94" s="4" t="inlineStr">
        <is>
          <t>Other comprehensive income</t>
        </is>
      </c>
      <c r="B94" s="4" t="inlineStr">
        <is>
          <t xml:space="preserve"> </t>
        </is>
      </c>
      <c r="C94" s="5" t="n">
        <v>-58242</v>
      </c>
      <c r="D94" s="4" t="inlineStr">
        <is>
          <t xml:space="preserve"> </t>
        </is>
      </c>
      <c r="E94" s="4" t="inlineStr">
        <is>
          <t xml:space="preserve"> </t>
        </is>
      </c>
    </row>
    <row r="95">
      <c r="A95" s="4" t="inlineStr">
        <is>
          <t>Total comprehensive income</t>
        </is>
      </c>
      <c r="B95" s="4" t="inlineStr">
        <is>
          <t xml:space="preserve"> </t>
        </is>
      </c>
      <c r="C95" s="5" t="n">
        <v>-2407393</v>
      </c>
      <c r="D95" s="4" t="inlineStr">
        <is>
          <t xml:space="preserve"> </t>
        </is>
      </c>
      <c r="E95" s="4" t="inlineStr">
        <is>
          <t xml:space="preserve"> </t>
        </is>
      </c>
    </row>
    <row r="96">
      <c r="A96" s="4" t="inlineStr">
        <is>
          <t>Coca-Cola del Valle New Ventures S.A.</t>
        </is>
      </c>
      <c r="B96" s="4" t="inlineStr">
        <is>
          <t xml:space="preserve"> </t>
        </is>
      </c>
      <c r="C96" s="4" t="inlineStr">
        <is>
          <t xml:space="preserve"> </t>
        </is>
      </c>
      <c r="D96" s="4" t="inlineStr">
        <is>
          <t xml:space="preserve"> </t>
        </is>
      </c>
      <c r="E96" s="4" t="inlineStr">
        <is>
          <t xml:space="preserve"> </t>
        </is>
      </c>
    </row>
    <row r="97">
      <c r="A97" s="3" t="inlineStr">
        <is>
          <t>INVESTMENTS IN ASSOCIATES ACCOUNTED FOR USING THE EQUITY METHOD</t>
        </is>
      </c>
      <c r="B97" s="4" t="inlineStr">
        <is>
          <t xml:space="preserve"> </t>
        </is>
      </c>
      <c r="C97" s="4" t="inlineStr">
        <is>
          <t xml:space="preserve"> </t>
        </is>
      </c>
      <c r="D97" s="4" t="inlineStr">
        <is>
          <t xml:space="preserve"> </t>
        </is>
      </c>
      <c r="E97" s="4" t="inlineStr">
        <is>
          <t xml:space="preserve"> </t>
        </is>
      </c>
    </row>
    <row r="98">
      <c r="A98" s="4" t="inlineStr">
        <is>
          <t>Current assets</t>
        </is>
      </c>
      <c r="B98" s="5" t="n">
        <v>13483450</v>
      </c>
      <c r="C98" s="5" t="n">
        <v>24548167</v>
      </c>
      <c r="D98" s="4" t="inlineStr">
        <is>
          <t xml:space="preserve"> </t>
        </is>
      </c>
      <c r="E98" s="4" t="inlineStr">
        <is>
          <t xml:space="preserve"> </t>
        </is>
      </c>
    </row>
    <row r="99">
      <c r="A99" s="4" t="inlineStr">
        <is>
          <t>Non-current assets</t>
        </is>
      </c>
      <c r="B99" s="5" t="n">
        <v>73608982</v>
      </c>
      <c r="C99" s="5" t="n">
        <v>70825265</v>
      </c>
      <c r="D99" s="4" t="inlineStr">
        <is>
          <t xml:space="preserve"> </t>
        </is>
      </c>
      <c r="E99" s="4" t="inlineStr">
        <is>
          <t xml:space="preserve"> </t>
        </is>
      </c>
    </row>
    <row r="100">
      <c r="A100" s="4" t="inlineStr">
        <is>
          <t>Total assets</t>
        </is>
      </c>
      <c r="B100" s="5" t="n">
        <v>87092432</v>
      </c>
      <c r="C100" s="5" t="n">
        <v>95373432</v>
      </c>
      <c r="D100" s="4" t="inlineStr">
        <is>
          <t xml:space="preserve"> </t>
        </is>
      </c>
      <c r="E100" s="4" t="inlineStr">
        <is>
          <t xml:space="preserve"> </t>
        </is>
      </c>
    </row>
    <row r="101">
      <c r="A101" s="4" t="inlineStr">
        <is>
          <t>Current liabilities</t>
        </is>
      </c>
      <c r="B101" s="5" t="n">
        <v>6033729</v>
      </c>
      <c r="C101" s="5" t="n">
        <v>13188225</v>
      </c>
      <c r="D101" s="4" t="inlineStr">
        <is>
          <t xml:space="preserve"> </t>
        </is>
      </c>
      <c r="E101" s="4" t="inlineStr">
        <is>
          <t xml:space="preserve"> </t>
        </is>
      </c>
    </row>
    <row r="102">
      <c r="A102" s="4" t="inlineStr">
        <is>
          <t>Total liabilities</t>
        </is>
      </c>
      <c r="B102" s="5" t="n">
        <v>6033729</v>
      </c>
      <c r="C102" s="5" t="n">
        <v>13188225</v>
      </c>
      <c r="D102" s="4" t="inlineStr">
        <is>
          <t xml:space="preserve"> </t>
        </is>
      </c>
      <c r="E102" s="4" t="inlineStr">
        <is>
          <t xml:space="preserve"> </t>
        </is>
      </c>
    </row>
    <row r="103">
      <c r="A103" s="4" t="inlineStr">
        <is>
          <t>Average net financial debt last 4 quarters</t>
        </is>
      </c>
      <c r="B103" s="5" t="n">
        <v>81058703</v>
      </c>
      <c r="C103" s="5" t="n">
        <v>82185207</v>
      </c>
      <c r="D103" s="4" t="inlineStr">
        <is>
          <t xml:space="preserve"> </t>
        </is>
      </c>
      <c r="E103" s="4" t="inlineStr">
        <is>
          <t xml:space="preserve"> </t>
        </is>
      </c>
    </row>
    <row r="104">
      <c r="A104" s="4" t="inlineStr">
        <is>
          <t>Revenues from ordinary activities</t>
        </is>
      </c>
      <c r="B104" s="5" t="n">
        <v>31221732</v>
      </c>
      <c r="C104" s="5" t="n">
        <v>29385365</v>
      </c>
      <c r="D104" s="4" t="inlineStr">
        <is>
          <t xml:space="preserve"> </t>
        </is>
      </c>
      <c r="E104" s="4" t="inlineStr">
        <is>
          <t xml:space="preserve"> </t>
        </is>
      </c>
    </row>
    <row r="105">
      <c r="A105" s="4" t="inlineStr">
        <is>
          <t>Earnings/Net income before taxes</t>
        </is>
      </c>
      <c r="B105" s="5" t="n">
        <v>-2026410</v>
      </c>
      <c r="C105" s="5" t="n">
        <v>-7822534</v>
      </c>
      <c r="D105" s="4" t="inlineStr">
        <is>
          <t xml:space="preserve"> </t>
        </is>
      </c>
      <c r="E105" s="4" t="inlineStr">
        <is>
          <t xml:space="preserve"> </t>
        </is>
      </c>
    </row>
    <row r="106">
      <c r="A106" s="4" t="inlineStr">
        <is>
          <t>Earnings/Net income after taxes</t>
        </is>
      </c>
      <c r="B106" s="5" t="n">
        <v>739916</v>
      </c>
      <c r="C106" s="5" t="n">
        <v>-5101497</v>
      </c>
      <c r="D106" s="4" t="inlineStr">
        <is>
          <t xml:space="preserve"> </t>
        </is>
      </c>
      <c r="E106" s="4" t="inlineStr">
        <is>
          <t xml:space="preserve"> </t>
        </is>
      </c>
    </row>
    <row r="107">
      <c r="A107" s="4" t="inlineStr">
        <is>
          <t>Total comprehensive income</t>
        </is>
      </c>
      <c r="B107" s="6" t="n">
        <v>739916</v>
      </c>
      <c r="C107" s="6" t="n">
        <v>-5101497</v>
      </c>
      <c r="D107" s="4" t="inlineStr">
        <is>
          <t xml:space="preserve"> </t>
        </is>
      </c>
      <c r="E107"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ND NON-CURRENT FINANCIAL ASSETS</t>
        </is>
      </c>
      <c r="B1" s="2" t="inlineStr">
        <is>
          <t>12 Months Ended</t>
        </is>
      </c>
    </row>
    <row r="2">
      <c r="B2" s="2" t="inlineStr">
        <is>
          <t>Dec. 31, 2024</t>
        </is>
      </c>
    </row>
    <row r="3">
      <c r="A3" s="3" t="inlineStr">
        <is>
          <t>OTHER CURRENT AND NON-CURRENT FINANCIAL ASSETS</t>
        </is>
      </c>
      <c r="B3" s="4" t="inlineStr">
        <is>
          <t xml:space="preserve"> </t>
        </is>
      </c>
    </row>
    <row r="4">
      <c r="A4" s="4" t="inlineStr">
        <is>
          <t>OTHER CURRENT AND NON-CURRENT FINANCIAL ASSETS</t>
        </is>
      </c>
      <c r="B4" s="4" t="inlineStr">
        <is>
          <t>5 – OTHER CURRENT AND NON-CURRENT FINANCIAL ASSETS The composition of other financial assets is as follows: ​ ​ ​ ​ ​ ​ ​ ​ ​ ​ ​ ​ Balance Current Non-current Other financial assets 12.31.2024 12.31.2023 12.31.2024 12.31.2023 ​ ThCh$ ThCh$ ThCh$ ThCh$ Financial assets measured at amortized cost (1) 72,481,578 66,190,949 2,933,957 3,027,052 Financial assets at fair value (2) 4,105,005 1,094,844 144,550,766 78,988,715 Other financial assets (3) — — 21,935,580 11,300,572 Total 76,586,583 67,285,793 169,420,303 93,316,339 (1) Financial instruments that do not meet the definition of cash equivalents pursuant to Note 2.13. (2) Market value of hedging instruments. See details in Note 22. (3) Correspond to the rights in the Argentinean company Alimentos de Soya S.A., manufacturing company of “AdeS” products, which are framed in the purchase of the “AdeS” brand managed by The Coca-Cola Company at the end of 201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TANGIBLE ASSETS OTHER THAN GOODWILL (Details) - CLP ($) $ in Thousands</t>
        </is>
      </c>
      <c r="B1" s="2" t="inlineStr">
        <is>
          <t>Dec. 31, 2024</t>
        </is>
      </c>
      <c r="C1" s="2" t="inlineStr">
        <is>
          <t>Dec. 31, 2023</t>
        </is>
      </c>
      <c r="D1" s="2" t="inlineStr">
        <is>
          <t>Dec. 31, 2022</t>
        </is>
      </c>
    </row>
    <row r="2">
      <c r="A2" s="3" t="inlineStr">
        <is>
          <t>INTANGIBLE ASSETS OTHER THAN GOODWILL</t>
        </is>
      </c>
      <c r="B2" s="4" t="inlineStr">
        <is>
          <t xml:space="preserve"> </t>
        </is>
      </c>
      <c r="C2" s="4" t="inlineStr">
        <is>
          <t xml:space="preserve"> </t>
        </is>
      </c>
      <c r="D2" s="4" t="inlineStr">
        <is>
          <t xml:space="preserve"> </t>
        </is>
      </c>
    </row>
    <row r="3">
      <c r="A3" s="4" t="inlineStr">
        <is>
          <t>Intangible assets other than goodwill</t>
        </is>
      </c>
      <c r="B3" s="6" t="n">
        <v>693383630</v>
      </c>
      <c r="C3" s="6" t="n">
        <v>695926565</v>
      </c>
      <c r="D3" s="6" t="n">
        <v>671778888</v>
      </c>
    </row>
    <row r="4">
      <c r="A4" s="4" t="inlineStr">
        <is>
          <t>Gross asset</t>
        </is>
      </c>
      <c r="B4" s="4" t="inlineStr">
        <is>
          <t xml:space="preserve"> </t>
        </is>
      </c>
      <c r="C4" s="4" t="inlineStr">
        <is>
          <t xml:space="preserve"> </t>
        </is>
      </c>
      <c r="D4" s="4" t="inlineStr">
        <is>
          <t xml:space="preserve"> </t>
        </is>
      </c>
    </row>
    <row r="5">
      <c r="A5" s="3" t="inlineStr">
        <is>
          <t>INTANGIBLE ASSETS OTHER THAN GOODWILL</t>
        </is>
      </c>
      <c r="B5" s="4" t="inlineStr">
        <is>
          <t xml:space="preserve"> </t>
        </is>
      </c>
      <c r="C5" s="4" t="inlineStr">
        <is>
          <t xml:space="preserve"> </t>
        </is>
      </c>
      <c r="D5" s="4" t="inlineStr">
        <is>
          <t xml:space="preserve"> </t>
        </is>
      </c>
    </row>
    <row r="6">
      <c r="A6" s="4" t="inlineStr">
        <is>
          <t>Intangible assets other than goodwill</t>
        </is>
      </c>
      <c r="B6" s="5" t="n">
        <v>736713385</v>
      </c>
      <c r="C6" s="5" t="n">
        <v>740569608</v>
      </c>
      <c r="D6" s="4" t="inlineStr">
        <is>
          <t xml:space="preserve"> </t>
        </is>
      </c>
    </row>
    <row r="7">
      <c r="A7" s="4" t="inlineStr">
        <is>
          <t>Accumulated Amortization/Impairment</t>
        </is>
      </c>
      <c r="B7" s="4" t="inlineStr">
        <is>
          <t xml:space="preserve"> </t>
        </is>
      </c>
      <c r="C7" s="4" t="inlineStr">
        <is>
          <t xml:space="preserve"> </t>
        </is>
      </c>
      <c r="D7" s="4" t="inlineStr">
        <is>
          <t xml:space="preserve"> </t>
        </is>
      </c>
    </row>
    <row r="8">
      <c r="A8" s="3" t="inlineStr">
        <is>
          <t>INTANGIBLE ASSETS OTHER THAN GOODWILL</t>
        </is>
      </c>
      <c r="B8" s="4" t="inlineStr">
        <is>
          <t xml:space="preserve"> </t>
        </is>
      </c>
      <c r="C8" s="4" t="inlineStr">
        <is>
          <t xml:space="preserve"> </t>
        </is>
      </c>
      <c r="D8" s="4" t="inlineStr">
        <is>
          <t xml:space="preserve"> </t>
        </is>
      </c>
    </row>
    <row r="9">
      <c r="A9" s="4" t="inlineStr">
        <is>
          <t>Intangible assets other than goodwill</t>
        </is>
      </c>
      <c r="B9" s="5" t="n">
        <v>-43329755</v>
      </c>
      <c r="C9" s="5" t="n">
        <v>-44643043</v>
      </c>
      <c r="D9" s="4" t="inlineStr">
        <is>
          <t xml:space="preserve"> </t>
        </is>
      </c>
    </row>
    <row r="10">
      <c r="A10" s="4" t="inlineStr">
        <is>
          <t>Distribution rights</t>
        </is>
      </c>
      <c r="B10" s="4" t="inlineStr">
        <is>
          <t xml:space="preserve"> </t>
        </is>
      </c>
      <c r="C10" s="4" t="inlineStr">
        <is>
          <t xml:space="preserve"> </t>
        </is>
      </c>
      <c r="D10" s="4" t="inlineStr">
        <is>
          <t xml:space="preserve"> </t>
        </is>
      </c>
    </row>
    <row r="11">
      <c r="A11" s="3" t="inlineStr">
        <is>
          <t>INTANGIBLE ASSETS OTHER THAN GOODWILL</t>
        </is>
      </c>
      <c r="B11" s="4" t="inlineStr">
        <is>
          <t xml:space="preserve"> </t>
        </is>
      </c>
      <c r="C11" s="4" t="inlineStr">
        <is>
          <t xml:space="preserve"> </t>
        </is>
      </c>
      <c r="D11" s="4" t="inlineStr">
        <is>
          <t xml:space="preserve"> </t>
        </is>
      </c>
    </row>
    <row r="12">
      <c r="A12" s="4" t="inlineStr">
        <is>
          <t>Intangible assets other than goodwill</t>
        </is>
      </c>
      <c r="B12" s="5" t="n">
        <v>655602101</v>
      </c>
      <c r="C12" s="5" t="n">
        <v>664877100</v>
      </c>
      <c r="D12" s="5" t="n">
        <v>644233416</v>
      </c>
    </row>
    <row r="13">
      <c r="A13" s="4" t="inlineStr">
        <is>
          <t>Distribution rights | Gross asset</t>
        </is>
      </c>
      <c r="B13" s="4" t="inlineStr">
        <is>
          <t xml:space="preserve"> </t>
        </is>
      </c>
      <c r="C13" s="4" t="inlineStr">
        <is>
          <t xml:space="preserve"> </t>
        </is>
      </c>
      <c r="D13" s="4" t="inlineStr">
        <is>
          <t xml:space="preserve"> </t>
        </is>
      </c>
    </row>
    <row r="14">
      <c r="A14" s="3" t="inlineStr">
        <is>
          <t>INTANGIBLE ASSETS OTHER THAN GOODWILL</t>
        </is>
      </c>
      <c r="B14" s="4" t="inlineStr">
        <is>
          <t xml:space="preserve"> </t>
        </is>
      </c>
      <c r="C14" s="4" t="inlineStr">
        <is>
          <t xml:space="preserve"> </t>
        </is>
      </c>
      <c r="D14" s="4" t="inlineStr">
        <is>
          <t xml:space="preserve"> </t>
        </is>
      </c>
    </row>
    <row r="15">
      <c r="A15" s="4" t="inlineStr">
        <is>
          <t>Intangible assets other than goodwill</t>
        </is>
      </c>
      <c r="B15" s="5" t="n">
        <v>659561522</v>
      </c>
      <c r="C15" s="5" t="n">
        <v>667955100</v>
      </c>
      <c r="D15" s="4" t="inlineStr">
        <is>
          <t xml:space="preserve"> </t>
        </is>
      </c>
    </row>
    <row r="16">
      <c r="A16" s="4" t="inlineStr">
        <is>
          <t>Distribution rights | Accumulated Amortization/Impairment</t>
        </is>
      </c>
      <c r="B16" s="4" t="inlineStr">
        <is>
          <t xml:space="preserve"> </t>
        </is>
      </c>
      <c r="C16" s="4" t="inlineStr">
        <is>
          <t xml:space="preserve"> </t>
        </is>
      </c>
      <c r="D16" s="4" t="inlineStr">
        <is>
          <t xml:space="preserve"> </t>
        </is>
      </c>
    </row>
    <row r="17">
      <c r="A17" s="3" t="inlineStr">
        <is>
          <t>INTANGIBLE ASSETS OTHER THAN GOODWILL</t>
        </is>
      </c>
      <c r="B17" s="4" t="inlineStr">
        <is>
          <t xml:space="preserve"> </t>
        </is>
      </c>
      <c r="C17" s="4" t="inlineStr">
        <is>
          <t xml:space="preserve"> </t>
        </is>
      </c>
      <c r="D17" s="4" t="inlineStr">
        <is>
          <t xml:space="preserve"> </t>
        </is>
      </c>
    </row>
    <row r="18">
      <c r="A18" s="4" t="inlineStr">
        <is>
          <t>Intangible assets other than goodwill</t>
        </is>
      </c>
      <c r="B18" s="5" t="n">
        <v>-3959421</v>
      </c>
      <c r="C18" s="5" t="n">
        <v>-3078000</v>
      </c>
      <c r="D18" s="4" t="inlineStr">
        <is>
          <t xml:space="preserve"> </t>
        </is>
      </c>
    </row>
    <row r="19">
      <c r="A19" s="4" t="inlineStr">
        <is>
          <t>Software</t>
        </is>
      </c>
      <c r="B19" s="4" t="inlineStr">
        <is>
          <t xml:space="preserve"> </t>
        </is>
      </c>
      <c r="C19" s="4" t="inlineStr">
        <is>
          <t xml:space="preserve"> </t>
        </is>
      </c>
      <c r="D19" s="4" t="inlineStr">
        <is>
          <t xml:space="preserve"> </t>
        </is>
      </c>
    </row>
    <row r="20">
      <c r="A20" s="3" t="inlineStr">
        <is>
          <t>INTANGIBLE ASSETS OTHER THAN GOODWILL</t>
        </is>
      </c>
      <c r="B20" s="4" t="inlineStr">
        <is>
          <t xml:space="preserve"> </t>
        </is>
      </c>
      <c r="C20" s="4" t="inlineStr">
        <is>
          <t xml:space="preserve"> </t>
        </is>
      </c>
      <c r="D20" s="4" t="inlineStr">
        <is>
          <t xml:space="preserve"> </t>
        </is>
      </c>
    </row>
    <row r="21">
      <c r="A21" s="4" t="inlineStr">
        <is>
          <t>Intangible assets other than goodwill</t>
        </is>
      </c>
      <c r="B21" s="5" t="n">
        <v>31335739</v>
      </c>
      <c r="C21" s="5" t="n">
        <v>23706850</v>
      </c>
      <c r="D21" s="5" t="n">
        <v>20763351</v>
      </c>
    </row>
    <row r="22">
      <c r="A22" s="4" t="inlineStr">
        <is>
          <t>Software | Gross asset</t>
        </is>
      </c>
      <c r="B22" s="4" t="inlineStr">
        <is>
          <t xml:space="preserve"> </t>
        </is>
      </c>
      <c r="C22" s="4" t="inlineStr">
        <is>
          <t xml:space="preserve"> </t>
        </is>
      </c>
      <c r="D22" s="4" t="inlineStr">
        <is>
          <t xml:space="preserve"> </t>
        </is>
      </c>
    </row>
    <row r="23">
      <c r="A23" s="3" t="inlineStr">
        <is>
          <t>INTANGIBLE ASSETS OTHER THAN GOODWILL</t>
        </is>
      </c>
      <c r="B23" s="4" t="inlineStr">
        <is>
          <t xml:space="preserve"> </t>
        </is>
      </c>
      <c r="C23" s="4" t="inlineStr">
        <is>
          <t xml:space="preserve"> </t>
        </is>
      </c>
      <c r="D23" s="4" t="inlineStr">
        <is>
          <t xml:space="preserve"> </t>
        </is>
      </c>
    </row>
    <row r="24">
      <c r="A24" s="4" t="inlineStr">
        <is>
          <t>Intangible assets other than goodwill</t>
        </is>
      </c>
      <c r="B24" s="5" t="n">
        <v>69136434</v>
      </c>
      <c r="C24" s="5" t="n">
        <v>63828408</v>
      </c>
      <c r="D24" s="4" t="inlineStr">
        <is>
          <t xml:space="preserve"> </t>
        </is>
      </c>
    </row>
    <row r="25">
      <c r="A25" s="4" t="inlineStr">
        <is>
          <t>Software | Accumulated Amortization/Impairment</t>
        </is>
      </c>
      <c r="B25" s="4" t="inlineStr">
        <is>
          <t xml:space="preserve"> </t>
        </is>
      </c>
      <c r="C25" s="4" t="inlineStr">
        <is>
          <t xml:space="preserve"> </t>
        </is>
      </c>
      <c r="D25" s="4" t="inlineStr">
        <is>
          <t xml:space="preserve"> </t>
        </is>
      </c>
    </row>
    <row r="26">
      <c r="A26" s="3" t="inlineStr">
        <is>
          <t>INTANGIBLE ASSETS OTHER THAN GOODWILL</t>
        </is>
      </c>
      <c r="B26" s="4" t="inlineStr">
        <is>
          <t xml:space="preserve"> </t>
        </is>
      </c>
      <c r="C26" s="4" t="inlineStr">
        <is>
          <t xml:space="preserve"> </t>
        </is>
      </c>
      <c r="D26" s="4" t="inlineStr">
        <is>
          <t xml:space="preserve"> </t>
        </is>
      </c>
    </row>
    <row r="27">
      <c r="A27" s="4" t="inlineStr">
        <is>
          <t>Intangible assets other than goodwill</t>
        </is>
      </c>
      <c r="B27" s="5" t="n">
        <v>-37800695</v>
      </c>
      <c r="C27" s="5" t="n">
        <v>-40121558</v>
      </c>
      <c r="D27" s="4" t="inlineStr">
        <is>
          <t xml:space="preserve"> </t>
        </is>
      </c>
    </row>
    <row r="28">
      <c r="A28" s="4" t="inlineStr">
        <is>
          <t>Water rights</t>
        </is>
      </c>
      <c r="B28" s="4" t="inlineStr">
        <is>
          <t xml:space="preserve"> </t>
        </is>
      </c>
      <c r="C28" s="4" t="inlineStr">
        <is>
          <t xml:space="preserve"> </t>
        </is>
      </c>
      <c r="D28" s="4" t="inlineStr">
        <is>
          <t xml:space="preserve"> </t>
        </is>
      </c>
    </row>
    <row r="29">
      <c r="A29" s="3" t="inlineStr">
        <is>
          <t>INTANGIBLE ASSETS OTHER THAN GOODWILL</t>
        </is>
      </c>
      <c r="B29" s="4" t="inlineStr">
        <is>
          <t xml:space="preserve"> </t>
        </is>
      </c>
      <c r="C29" s="4" t="inlineStr">
        <is>
          <t xml:space="preserve"> </t>
        </is>
      </c>
      <c r="D29" s="4" t="inlineStr">
        <is>
          <t xml:space="preserve"> </t>
        </is>
      </c>
    </row>
    <row r="30">
      <c r="A30" s="4" t="inlineStr">
        <is>
          <t>Intangible assets other than goodwill</t>
        </is>
      </c>
      <c r="B30" s="5" t="n">
        <v>587432</v>
      </c>
      <c r="C30" s="5" t="n">
        <v>587432</v>
      </c>
      <c r="D30" s="5" t="n">
        <v>439102</v>
      </c>
    </row>
    <row r="31">
      <c r="A31" s="4" t="inlineStr">
        <is>
          <t>Water rights | Gross asset</t>
        </is>
      </c>
      <c r="B31" s="4" t="inlineStr">
        <is>
          <t xml:space="preserve"> </t>
        </is>
      </c>
      <c r="C31" s="4" t="inlineStr">
        <is>
          <t xml:space="preserve"> </t>
        </is>
      </c>
      <c r="D31" s="4" t="inlineStr">
        <is>
          <t xml:space="preserve"> </t>
        </is>
      </c>
    </row>
    <row r="32">
      <c r="A32" s="3" t="inlineStr">
        <is>
          <t>INTANGIBLE ASSETS OTHER THAN GOODWILL</t>
        </is>
      </c>
      <c r="B32" s="4" t="inlineStr">
        <is>
          <t xml:space="preserve"> </t>
        </is>
      </c>
      <c r="C32" s="4" t="inlineStr">
        <is>
          <t xml:space="preserve"> </t>
        </is>
      </c>
      <c r="D32" s="4" t="inlineStr">
        <is>
          <t xml:space="preserve"> </t>
        </is>
      </c>
    </row>
    <row r="33">
      <c r="A33" s="4" t="inlineStr">
        <is>
          <t>Intangible assets other than goodwill</t>
        </is>
      </c>
      <c r="B33" s="5" t="n">
        <v>587432</v>
      </c>
      <c r="C33" s="5" t="n">
        <v>587432</v>
      </c>
      <c r="D33" s="4" t="inlineStr">
        <is>
          <t xml:space="preserve"> </t>
        </is>
      </c>
    </row>
    <row r="34">
      <c r="A34" s="4" t="inlineStr">
        <is>
          <t>Trademarks indefinite useful life</t>
        </is>
      </c>
      <c r="B34" s="4" t="inlineStr">
        <is>
          <t xml:space="preserve"> </t>
        </is>
      </c>
      <c r="C34" s="4" t="inlineStr">
        <is>
          <t xml:space="preserve"> </t>
        </is>
      </c>
      <c r="D34" s="4" t="inlineStr">
        <is>
          <t xml:space="preserve"> </t>
        </is>
      </c>
    </row>
    <row r="35">
      <c r="A35" s="3" t="inlineStr">
        <is>
          <t>INTANGIBLE ASSETS OTHER THAN GOODWILL</t>
        </is>
      </c>
      <c r="B35" s="4" t="inlineStr">
        <is>
          <t xml:space="preserve"> </t>
        </is>
      </c>
      <c r="C35" s="4" t="inlineStr">
        <is>
          <t xml:space="preserve"> </t>
        </is>
      </c>
      <c r="D35" s="4" t="inlineStr">
        <is>
          <t xml:space="preserve"> </t>
        </is>
      </c>
    </row>
    <row r="36">
      <c r="A36" s="4" t="inlineStr">
        <is>
          <t>Intangible assets other than goodwill</t>
        </is>
      </c>
      <c r="B36" s="5" t="n">
        <v>5632172</v>
      </c>
      <c r="C36" s="5" t="n">
        <v>6341107</v>
      </c>
      <c r="D36" s="5" t="n">
        <v>5741054</v>
      </c>
    </row>
    <row r="37">
      <c r="A37" s="4" t="inlineStr">
        <is>
          <t>Trademarks indefinite useful life | Gross asset</t>
        </is>
      </c>
      <c r="B37" s="4" t="inlineStr">
        <is>
          <t xml:space="preserve"> </t>
        </is>
      </c>
      <c r="C37" s="4" t="inlineStr">
        <is>
          <t xml:space="preserve"> </t>
        </is>
      </c>
      <c r="D37" s="4" t="inlineStr">
        <is>
          <t xml:space="preserve"> </t>
        </is>
      </c>
    </row>
    <row r="38">
      <c r="A38" s="3" t="inlineStr">
        <is>
          <t>INTANGIBLE ASSETS OTHER THAN GOODWILL</t>
        </is>
      </c>
      <c r="B38" s="4" t="inlineStr">
        <is>
          <t xml:space="preserve"> </t>
        </is>
      </c>
      <c r="C38" s="4" t="inlineStr">
        <is>
          <t xml:space="preserve"> </t>
        </is>
      </c>
      <c r="D38" s="4" t="inlineStr">
        <is>
          <t xml:space="preserve"> </t>
        </is>
      </c>
    </row>
    <row r="39">
      <c r="A39" s="4" t="inlineStr">
        <is>
          <t>Intangible assets other than goodwill</t>
        </is>
      </c>
      <c r="B39" s="5" t="n">
        <v>5632172</v>
      </c>
      <c r="C39" s="5" t="n">
        <v>6341107</v>
      </c>
      <c r="D39" s="4" t="inlineStr">
        <is>
          <t xml:space="preserve"> </t>
        </is>
      </c>
    </row>
    <row r="40">
      <c r="A40" s="4" t="inlineStr">
        <is>
          <t>Trademarks definite useful life</t>
        </is>
      </c>
      <c r="B40" s="4" t="inlineStr">
        <is>
          <t xml:space="preserve"> </t>
        </is>
      </c>
      <c r="C40" s="4" t="inlineStr">
        <is>
          <t xml:space="preserve"> </t>
        </is>
      </c>
      <c r="D40" s="4" t="inlineStr">
        <is>
          <t xml:space="preserve"> </t>
        </is>
      </c>
    </row>
    <row r="41">
      <c r="A41" s="3" t="inlineStr">
        <is>
          <t>INTANGIBLE ASSETS OTHER THAN GOODWILL</t>
        </is>
      </c>
      <c r="B41" s="4" t="inlineStr">
        <is>
          <t xml:space="preserve"> </t>
        </is>
      </c>
      <c r="C41" s="4" t="inlineStr">
        <is>
          <t xml:space="preserve"> </t>
        </is>
      </c>
      <c r="D41" s="4" t="inlineStr">
        <is>
          <t xml:space="preserve"> </t>
        </is>
      </c>
    </row>
    <row r="42">
      <c r="A42" s="4" t="inlineStr">
        <is>
          <t>Intangible assets other than goodwill</t>
        </is>
      </c>
      <c r="B42" s="5" t="n">
        <v>218211</v>
      </c>
      <c r="C42" s="5" t="n">
        <v>406101</v>
      </c>
      <c r="D42" s="6" t="n">
        <v>593990</v>
      </c>
    </row>
    <row r="43">
      <c r="A43" s="4" t="inlineStr">
        <is>
          <t>Trademarks definite useful life | Gross asset</t>
        </is>
      </c>
      <c r="B43" s="4" t="inlineStr">
        <is>
          <t xml:space="preserve"> </t>
        </is>
      </c>
      <c r="C43" s="4" t="inlineStr">
        <is>
          <t xml:space="preserve"> </t>
        </is>
      </c>
      <c r="D43" s="4" t="inlineStr">
        <is>
          <t xml:space="preserve"> </t>
        </is>
      </c>
    </row>
    <row r="44">
      <c r="A44" s="3" t="inlineStr">
        <is>
          <t>INTANGIBLE ASSETS OTHER THAN GOODWILL</t>
        </is>
      </c>
      <c r="B44" s="4" t="inlineStr">
        <is>
          <t xml:space="preserve"> </t>
        </is>
      </c>
      <c r="C44" s="4" t="inlineStr">
        <is>
          <t xml:space="preserve"> </t>
        </is>
      </c>
      <c r="D44" s="4" t="inlineStr">
        <is>
          <t xml:space="preserve"> </t>
        </is>
      </c>
    </row>
    <row r="45">
      <c r="A45" s="4" t="inlineStr">
        <is>
          <t>Intangible assets other than goodwill</t>
        </is>
      </c>
      <c r="B45" s="5" t="n">
        <v>1297378</v>
      </c>
      <c r="C45" s="5" t="n">
        <v>1297378</v>
      </c>
      <c r="D45" s="4" t="inlineStr">
        <is>
          <t xml:space="preserve"> </t>
        </is>
      </c>
    </row>
    <row r="46">
      <c r="A46" s="4" t="inlineStr">
        <is>
          <t>Trademarks definite useful life | Accumulated Amortization/Impairment</t>
        </is>
      </c>
      <c r="B46" s="4" t="inlineStr">
        <is>
          <t xml:space="preserve"> </t>
        </is>
      </c>
      <c r="C46" s="4" t="inlineStr">
        <is>
          <t xml:space="preserve"> </t>
        </is>
      </c>
      <c r="D46" s="4" t="inlineStr">
        <is>
          <t xml:space="preserve"> </t>
        </is>
      </c>
    </row>
    <row r="47">
      <c r="A47" s="3" t="inlineStr">
        <is>
          <t>INTANGIBLE ASSETS OTHER THAN GOODWILL</t>
        </is>
      </c>
      <c r="B47" s="4" t="inlineStr">
        <is>
          <t xml:space="preserve"> </t>
        </is>
      </c>
      <c r="C47" s="4" t="inlineStr">
        <is>
          <t xml:space="preserve"> </t>
        </is>
      </c>
      <c r="D47" s="4" t="inlineStr">
        <is>
          <t xml:space="preserve"> </t>
        </is>
      </c>
    </row>
    <row r="48">
      <c r="A48" s="4" t="inlineStr">
        <is>
          <t>Intangible assets other than goodwill</t>
        </is>
      </c>
      <c r="B48" s="5" t="n">
        <v>-1079167</v>
      </c>
      <c r="C48" s="5" t="n">
        <v>-891277</v>
      </c>
      <c r="D48" s="4" t="inlineStr">
        <is>
          <t xml:space="preserve"> </t>
        </is>
      </c>
    </row>
    <row r="49">
      <c r="A49" s="4" t="inlineStr">
        <is>
          <t>Others</t>
        </is>
      </c>
      <c r="B49" s="4" t="inlineStr">
        <is>
          <t xml:space="preserve"> </t>
        </is>
      </c>
      <c r="C49" s="4" t="inlineStr">
        <is>
          <t xml:space="preserve"> </t>
        </is>
      </c>
      <c r="D49" s="4" t="inlineStr">
        <is>
          <t xml:space="preserve"> </t>
        </is>
      </c>
    </row>
    <row r="50">
      <c r="A50" s="3" t="inlineStr">
        <is>
          <t>INTANGIBLE ASSETS OTHER THAN GOODWILL</t>
        </is>
      </c>
      <c r="B50" s="4" t="inlineStr">
        <is>
          <t xml:space="preserve"> </t>
        </is>
      </c>
      <c r="C50" s="4" t="inlineStr">
        <is>
          <t xml:space="preserve"> </t>
        </is>
      </c>
      <c r="D50" s="4" t="inlineStr">
        <is>
          <t xml:space="preserve"> </t>
        </is>
      </c>
    </row>
    <row r="51">
      <c r="A51" s="4" t="inlineStr">
        <is>
          <t>Intangible assets other than goodwill</t>
        </is>
      </c>
      <c r="B51" s="5" t="n">
        <v>7975</v>
      </c>
      <c r="C51" s="5" t="n">
        <v>7975</v>
      </c>
      <c r="D51" s="4" t="inlineStr">
        <is>
          <t xml:space="preserve"> </t>
        </is>
      </c>
    </row>
    <row r="52">
      <c r="A52" s="4" t="inlineStr">
        <is>
          <t>Others | Gross asset</t>
        </is>
      </c>
      <c r="B52" s="4" t="inlineStr">
        <is>
          <t xml:space="preserve"> </t>
        </is>
      </c>
      <c r="C52" s="4" t="inlineStr">
        <is>
          <t xml:space="preserve"> </t>
        </is>
      </c>
      <c r="D52" s="4" t="inlineStr">
        <is>
          <t xml:space="preserve"> </t>
        </is>
      </c>
    </row>
    <row r="53">
      <c r="A53" s="3" t="inlineStr">
        <is>
          <t>INTANGIBLE ASSETS OTHER THAN GOODWILL</t>
        </is>
      </c>
      <c r="B53" s="4" t="inlineStr">
        <is>
          <t xml:space="preserve"> </t>
        </is>
      </c>
      <c r="C53" s="4" t="inlineStr">
        <is>
          <t xml:space="preserve"> </t>
        </is>
      </c>
      <c r="D53" s="4" t="inlineStr">
        <is>
          <t xml:space="preserve"> </t>
        </is>
      </c>
    </row>
    <row r="54">
      <c r="A54" s="4" t="inlineStr">
        <is>
          <t>Intangible assets other than goodwill</t>
        </is>
      </c>
      <c r="B54" s="5" t="n">
        <v>498447</v>
      </c>
      <c r="C54" s="5" t="n">
        <v>560183</v>
      </c>
      <c r="D54" s="4" t="inlineStr">
        <is>
          <t xml:space="preserve"> </t>
        </is>
      </c>
    </row>
    <row r="55">
      <c r="A55" s="4" t="inlineStr">
        <is>
          <t>Others | Accumulated Amortization/Impairment</t>
        </is>
      </c>
      <c r="B55" s="4" t="inlineStr">
        <is>
          <t xml:space="preserve"> </t>
        </is>
      </c>
      <c r="C55" s="4" t="inlineStr">
        <is>
          <t xml:space="preserve"> </t>
        </is>
      </c>
      <c r="D55" s="4" t="inlineStr">
        <is>
          <t xml:space="preserve"> </t>
        </is>
      </c>
    </row>
    <row r="56">
      <c r="A56" s="3" t="inlineStr">
        <is>
          <t>INTANGIBLE ASSETS OTHER THAN GOODWILL</t>
        </is>
      </c>
      <c r="B56" s="4" t="inlineStr">
        <is>
          <t xml:space="preserve"> </t>
        </is>
      </c>
      <c r="C56" s="4" t="inlineStr">
        <is>
          <t xml:space="preserve"> </t>
        </is>
      </c>
      <c r="D56" s="4" t="inlineStr">
        <is>
          <t xml:space="preserve"> </t>
        </is>
      </c>
    </row>
    <row r="57">
      <c r="A57" s="4" t="inlineStr">
        <is>
          <t>Intangible assets other than goodwill</t>
        </is>
      </c>
      <c r="B57" s="6" t="n">
        <v>-490472</v>
      </c>
      <c r="C57" s="6" t="n">
        <v>-552208</v>
      </c>
      <c r="D57"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s>
  <sheetData>
    <row r="1">
      <c r="A1" s="1" t="inlineStr">
        <is>
          <t>INTANGIBLE ASSETS OTHER THAN GOODWILL - Distribution Rights (Details) $ in Thousands, R$ in Millions</t>
        </is>
      </c>
      <c r="B1" s="2" t="inlineStr">
        <is>
          <t>12 Months Ended</t>
        </is>
      </c>
    </row>
    <row r="2">
      <c r="B2" s="2" t="inlineStr">
        <is>
          <t>Dec. 31, 2024 BRL (R$)</t>
        </is>
      </c>
      <c r="C2" s="2" t="inlineStr">
        <is>
          <t>Dec. 31, 2024 CLP ($)</t>
        </is>
      </c>
      <c r="D2" s="2" t="inlineStr">
        <is>
          <t>Dec. 31, 2024 BRL (R$)</t>
        </is>
      </c>
      <c r="E2" s="2" t="inlineStr">
        <is>
          <t>Dec. 31, 2023 CLP ($)</t>
        </is>
      </c>
      <c r="F2" s="2" t="inlineStr">
        <is>
          <t>Dec. 31, 2022 CLP ($)</t>
        </is>
      </c>
    </row>
    <row r="3">
      <c r="A3" s="3" t="inlineStr">
        <is>
          <t>INTANGIBLE ASSETS OTHER THAN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period for production and distribution contracts</t>
        </is>
      </c>
      <c r="B4" s="4" t="inlineStr">
        <is>
          <t>5 years</t>
        </is>
      </c>
      <c r="C4" s="4" t="inlineStr">
        <is>
          <t xml:space="preserve"> </t>
        </is>
      </c>
      <c r="D4" s="4" t="inlineStr">
        <is>
          <t xml:space="preserve"> </t>
        </is>
      </c>
      <c r="E4" s="4" t="inlineStr">
        <is>
          <t xml:space="preserve"> </t>
        </is>
      </c>
      <c r="F4" s="4" t="inlineStr">
        <is>
          <t xml:space="preserve"> </t>
        </is>
      </c>
    </row>
    <row r="5">
      <c r="A5" s="4" t="inlineStr">
        <is>
          <t>Intangible assets other than goodwill</t>
        </is>
      </c>
      <c r="B5" s="4" t="inlineStr">
        <is>
          <t xml:space="preserve"> </t>
        </is>
      </c>
      <c r="C5" s="6" t="n">
        <v>693383630</v>
      </c>
      <c r="D5" s="4" t="inlineStr">
        <is>
          <t xml:space="preserve"> </t>
        </is>
      </c>
      <c r="E5" s="6" t="n">
        <v>695926565</v>
      </c>
      <c r="F5" s="6" t="n">
        <v>671778888</v>
      </c>
    </row>
    <row r="6">
      <c r="A6" s="4" t="inlineStr">
        <is>
          <t>Distribution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ANGIBLE ASSETS OTHER THAN GOODWIL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angible assets other than goodwill</t>
        </is>
      </c>
      <c r="B8" s="4" t="inlineStr">
        <is>
          <t xml:space="preserve"> </t>
        </is>
      </c>
      <c r="C8" s="5" t="n">
        <v>655602101</v>
      </c>
      <c r="D8" s="4" t="inlineStr">
        <is>
          <t xml:space="preserve"> </t>
        </is>
      </c>
      <c r="E8" s="5" t="n">
        <v>664877100</v>
      </c>
      <c r="F8" s="6" t="n">
        <v>644233416</v>
      </c>
    </row>
    <row r="9">
      <c r="A9" s="4" t="inlineStr">
        <is>
          <t>Distribution rights | Chi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OTHER THAN 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other than goodwill</t>
        </is>
      </c>
      <c r="B11" s="4" t="inlineStr">
        <is>
          <t xml:space="preserve"> </t>
        </is>
      </c>
      <c r="C11" s="5" t="n">
        <v>300305728</v>
      </c>
      <c r="D11" s="4" t="inlineStr">
        <is>
          <t xml:space="preserve"> </t>
        </is>
      </c>
      <c r="E11" s="5" t="n">
        <v>301187149</v>
      </c>
      <c r="F11" s="4" t="inlineStr">
        <is>
          <t xml:space="preserve"> </t>
        </is>
      </c>
    </row>
    <row r="12">
      <c r="A12" s="4" t="inlineStr">
        <is>
          <t>Distribution rights | Braz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TANGIBLE ASSETS OTHER THAN 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other than goodwill</t>
        </is>
      </c>
      <c r="B14" s="4" t="inlineStr">
        <is>
          <t xml:space="preserve"> </t>
        </is>
      </c>
      <c r="C14" s="5" t="n">
        <v>162528398</v>
      </c>
      <c r="D14" s="4" t="inlineStr">
        <is>
          <t xml:space="preserve"> </t>
        </is>
      </c>
      <c r="E14" s="5" t="n">
        <v>182986222</v>
      </c>
      <c r="F14" s="4" t="inlineStr">
        <is>
          <t xml:space="preserve"> </t>
        </is>
      </c>
    </row>
    <row r="15">
      <c r="A15" s="4" t="inlineStr">
        <is>
          <t>Distribution rights | Paragua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OTHER THAN 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other than goodwill</t>
        </is>
      </c>
      <c r="B17" s="4" t="inlineStr">
        <is>
          <t xml:space="preserve"> </t>
        </is>
      </c>
      <c r="C17" s="5" t="n">
        <v>188443848</v>
      </c>
      <c r="D17" s="4" t="inlineStr">
        <is>
          <t xml:space="preserve"> </t>
        </is>
      </c>
      <c r="E17" s="5" t="n">
        <v>178475561</v>
      </c>
      <c r="F17" s="4" t="inlineStr">
        <is>
          <t xml:space="preserve"> </t>
        </is>
      </c>
    </row>
    <row r="18">
      <c r="A18" s="4" t="inlineStr">
        <is>
          <t>Distribution rights | Argentin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 OTHER THAN GOODWILL</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other than goodwill</t>
        </is>
      </c>
      <c r="B20" s="4" t="inlineStr">
        <is>
          <t xml:space="preserve"> </t>
        </is>
      </c>
      <c r="C20" s="6" t="n">
        <v>4324127</v>
      </c>
      <c r="D20" s="4" t="inlineStr">
        <is>
          <t xml:space="preserve"> </t>
        </is>
      </c>
      <c r="E20" s="6" t="n">
        <v>2228168</v>
      </c>
      <c r="F20" s="4" t="inlineStr">
        <is>
          <t xml:space="preserve"> </t>
        </is>
      </c>
    </row>
    <row r="21">
      <c r="A21" s="4" t="inlineStr">
        <is>
          <t>Brazilian beer brand Therezopoli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TANGIBLE ASSETS OTHER THAN 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s other than goodwill | R$</t>
        </is>
      </c>
      <c r="B23" s="4" t="inlineStr">
        <is>
          <t xml:space="preserve"> </t>
        </is>
      </c>
      <c r="C23" s="4" t="inlineStr">
        <is>
          <t xml:space="preserve"> </t>
        </is>
      </c>
      <c r="D23" s="14" t="inlineStr">
        <is>
          <t>R$ 35</t>
        </is>
      </c>
      <c r="E23" s="4" t="inlineStr">
        <is>
          <t xml:space="preserve"> </t>
        </is>
      </c>
      <c r="F23" s="4" t="inlineStr">
        <is>
          <t xml:space="preserve"> </t>
        </is>
      </c>
    </row>
    <row r="24">
      <c r="A24" s="4" t="inlineStr">
        <is>
          <t>Purchase of intangible assets | R$</t>
        </is>
      </c>
      <c r="B24" s="14" t="inlineStr">
        <is>
          <t>R$ 70</t>
        </is>
      </c>
      <c r="C24" s="4" t="inlineStr">
        <is>
          <t xml:space="preserve"> </t>
        </is>
      </c>
      <c r="D24" s="4" t="inlineStr">
        <is>
          <t xml:space="preserve"> </t>
        </is>
      </c>
      <c r="E24" s="4" t="inlineStr">
        <is>
          <t xml:space="preserve"> </t>
        </is>
      </c>
      <c r="F24" s="4" t="inlineStr">
        <is>
          <t xml:space="preserve"> </t>
        </is>
      </c>
    </row>
    <row r="25">
      <c r="A25" s="4" t="inlineStr">
        <is>
          <t>Percentage of each bottler bought</t>
        </is>
      </c>
      <c r="B25" s="12" t="n">
        <v>0.5</v>
      </c>
      <c r="C25" s="4" t="inlineStr">
        <is>
          <t xml:space="preserve"> </t>
        </is>
      </c>
      <c r="D25" s="4" t="inlineStr">
        <is>
          <t xml:space="preserve"> </t>
        </is>
      </c>
      <c r="E25" s="4" t="inlineStr">
        <is>
          <t xml:space="preserve"> </t>
        </is>
      </c>
      <c r="F25" s="4" t="inlineStr">
        <is>
          <t xml:space="preserve"> </t>
        </is>
      </c>
    </row>
  </sheetData>
  <mergeCells count="2">
    <mergeCell ref="C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OTHER THAN GOODWILL - Movement and balances of identifiable intangible assets (Details) - CLP ($) $ in Thousands</t>
        </is>
      </c>
      <c r="B1" s="2" t="inlineStr">
        <is>
          <t>12 Months Ended</t>
        </is>
      </c>
    </row>
    <row r="2">
      <c r="B2" s="2" t="inlineStr">
        <is>
          <t>Dec. 31, 2024</t>
        </is>
      </c>
      <c r="C2" s="2" t="inlineStr">
        <is>
          <t>Dec. 31, 2023</t>
        </is>
      </c>
    </row>
    <row r="3">
      <c r="A3" s="3" t="inlineStr">
        <is>
          <t>INTANGIBLE ASSETS OTHER THAN GOODWILL</t>
        </is>
      </c>
      <c r="B3" s="4" t="inlineStr">
        <is>
          <t xml:space="preserve"> </t>
        </is>
      </c>
      <c r="C3" s="4" t="inlineStr">
        <is>
          <t xml:space="preserve"> </t>
        </is>
      </c>
    </row>
    <row r="4">
      <c r="A4" s="4" t="inlineStr">
        <is>
          <t>Opening balance</t>
        </is>
      </c>
      <c r="B4" s="6" t="n">
        <v>695926565</v>
      </c>
      <c r="C4" s="6" t="n">
        <v>671778888</v>
      </c>
    </row>
    <row r="5">
      <c r="A5" s="4" t="inlineStr">
        <is>
          <t>Additions</t>
        </is>
      </c>
      <c r="B5" s="5" t="n">
        <v>12926859</v>
      </c>
      <c r="C5" s="5" t="n">
        <v>9132555</v>
      </c>
    </row>
    <row r="6">
      <c r="A6" s="4" t="inlineStr">
        <is>
          <t>Amortization</t>
        </is>
      </c>
      <c r="B6" s="5" t="n">
        <v>-7686371</v>
      </c>
      <c r="C6" s="5" t="n">
        <v>-5045230</v>
      </c>
    </row>
    <row r="7">
      <c r="A7" s="4" t="inlineStr">
        <is>
          <t>Impairment</t>
        </is>
      </c>
      <c r="B7" s="5" t="n">
        <v>-881421</v>
      </c>
      <c r="C7" s="5" t="n">
        <v>-1627000</v>
      </c>
    </row>
    <row r="8">
      <c r="A8" s="4" t="inlineStr">
        <is>
          <t>Other increases (decreases)</t>
        </is>
      </c>
      <c r="B8" s="5" t="n">
        <v>-6902002</v>
      </c>
      <c r="C8" s="5" t="n">
        <v>-21687352</v>
      </c>
    </row>
    <row r="9">
      <c r="A9" s="4" t="inlineStr">
        <is>
          <t>Ending balance</t>
        </is>
      </c>
      <c r="B9" s="5" t="n">
        <v>693383630</v>
      </c>
      <c r="C9" s="5" t="n">
        <v>695926565</v>
      </c>
    </row>
    <row r="10">
      <c r="A10" s="4" t="inlineStr">
        <is>
          <t>Distribution rights</t>
        </is>
      </c>
      <c r="B10" s="4" t="inlineStr">
        <is>
          <t xml:space="preserve"> </t>
        </is>
      </c>
      <c r="C10" s="4" t="inlineStr">
        <is>
          <t xml:space="preserve"> </t>
        </is>
      </c>
    </row>
    <row r="11">
      <c r="A11" s="3" t="inlineStr">
        <is>
          <t>INTANGIBLE ASSETS OTHER THAN GOODWILL</t>
        </is>
      </c>
      <c r="B11" s="4" t="inlineStr">
        <is>
          <t xml:space="preserve"> </t>
        </is>
      </c>
      <c r="C11" s="4" t="inlineStr">
        <is>
          <t xml:space="preserve"> </t>
        </is>
      </c>
    </row>
    <row r="12">
      <c r="A12" s="4" t="inlineStr">
        <is>
          <t>Opening balance</t>
        </is>
      </c>
      <c r="B12" s="5" t="n">
        <v>664877100</v>
      </c>
      <c r="C12" s="5" t="n">
        <v>644233416</v>
      </c>
    </row>
    <row r="13">
      <c r="A13" s="4" t="inlineStr">
        <is>
          <t>Impairment</t>
        </is>
      </c>
      <c r="B13" s="5" t="n">
        <v>-881421</v>
      </c>
      <c r="C13" s="5" t="n">
        <v>-1627000</v>
      </c>
    </row>
    <row r="14">
      <c r="A14" s="4" t="inlineStr">
        <is>
          <t>Other increases (decreases)</t>
        </is>
      </c>
      <c r="B14" s="5" t="n">
        <v>-8393578</v>
      </c>
      <c r="C14" s="5" t="n">
        <v>-22270684</v>
      </c>
    </row>
    <row r="15">
      <c r="A15" s="4" t="inlineStr">
        <is>
          <t>Ending balance</t>
        </is>
      </c>
      <c r="B15" s="5" t="n">
        <v>655602101</v>
      </c>
      <c r="C15" s="5" t="n">
        <v>664877100</v>
      </c>
    </row>
    <row r="16">
      <c r="A16" s="4" t="inlineStr">
        <is>
          <t>Software</t>
        </is>
      </c>
      <c r="B16" s="4" t="inlineStr">
        <is>
          <t xml:space="preserve"> </t>
        </is>
      </c>
      <c r="C16" s="4" t="inlineStr">
        <is>
          <t xml:space="preserve"> </t>
        </is>
      </c>
    </row>
    <row r="17">
      <c r="A17" s="3" t="inlineStr">
        <is>
          <t>INTANGIBLE ASSETS OTHER THAN GOODWILL</t>
        </is>
      </c>
      <c r="B17" s="4" t="inlineStr">
        <is>
          <t xml:space="preserve"> </t>
        </is>
      </c>
      <c r="C17" s="4" t="inlineStr">
        <is>
          <t xml:space="preserve"> </t>
        </is>
      </c>
    </row>
    <row r="18">
      <c r="A18" s="4" t="inlineStr">
        <is>
          <t>Opening balance</t>
        </is>
      </c>
      <c r="B18" s="5" t="n">
        <v>23706850</v>
      </c>
      <c r="C18" s="5" t="n">
        <v>20763351</v>
      </c>
    </row>
    <row r="19">
      <c r="A19" s="4" t="inlineStr">
        <is>
          <t>Additions</t>
        </is>
      </c>
      <c r="B19" s="5" t="n">
        <v>12926859</v>
      </c>
      <c r="C19" s="5" t="n">
        <v>8984225</v>
      </c>
    </row>
    <row r="20">
      <c r="A20" s="4" t="inlineStr">
        <is>
          <t>Amortization</t>
        </is>
      </c>
      <c r="B20" s="5" t="n">
        <v>-7498481</v>
      </c>
      <c r="C20" s="5" t="n">
        <v>-4857341</v>
      </c>
    </row>
    <row r="21">
      <c r="A21" s="4" t="inlineStr">
        <is>
          <t>Other increases (decreases)</t>
        </is>
      </c>
      <c r="B21" s="5" t="n">
        <v>2200511</v>
      </c>
      <c r="C21" s="5" t="n">
        <v>1183385</v>
      </c>
    </row>
    <row r="22">
      <c r="A22" s="4" t="inlineStr">
        <is>
          <t>Ending balance</t>
        </is>
      </c>
      <c r="B22" s="5" t="n">
        <v>31335739</v>
      </c>
      <c r="C22" s="5" t="n">
        <v>23706850</v>
      </c>
    </row>
    <row r="23">
      <c r="A23" s="4" t="inlineStr">
        <is>
          <t>Water rights</t>
        </is>
      </c>
      <c r="B23" s="4" t="inlineStr">
        <is>
          <t xml:space="preserve"> </t>
        </is>
      </c>
      <c r="C23" s="4" t="inlineStr">
        <is>
          <t xml:space="preserve"> </t>
        </is>
      </c>
    </row>
    <row r="24">
      <c r="A24" s="3" t="inlineStr">
        <is>
          <t>INTANGIBLE ASSETS OTHER THAN GOODWILL</t>
        </is>
      </c>
      <c r="B24" s="4" t="inlineStr">
        <is>
          <t xml:space="preserve"> </t>
        </is>
      </c>
      <c r="C24" s="4" t="inlineStr">
        <is>
          <t xml:space="preserve"> </t>
        </is>
      </c>
    </row>
    <row r="25">
      <c r="A25" s="4" t="inlineStr">
        <is>
          <t>Opening balance</t>
        </is>
      </c>
      <c r="B25" s="5" t="n">
        <v>587432</v>
      </c>
      <c r="C25" s="5" t="n">
        <v>439102</v>
      </c>
    </row>
    <row r="26">
      <c r="A26" s="4" t="inlineStr">
        <is>
          <t>Additions</t>
        </is>
      </c>
      <c r="B26" s="4" t="inlineStr">
        <is>
          <t xml:space="preserve"> </t>
        </is>
      </c>
      <c r="C26" s="5" t="n">
        <v>148330</v>
      </c>
    </row>
    <row r="27">
      <c r="A27" s="4" t="inlineStr">
        <is>
          <t>Ending balance</t>
        </is>
      </c>
      <c r="B27" s="5" t="n">
        <v>587432</v>
      </c>
      <c r="C27" s="5" t="n">
        <v>587432</v>
      </c>
    </row>
    <row r="28">
      <c r="A28" s="4" t="inlineStr">
        <is>
          <t>Trademarks indefinite useful life</t>
        </is>
      </c>
      <c r="B28" s="4" t="inlineStr">
        <is>
          <t xml:space="preserve"> </t>
        </is>
      </c>
      <c r="C28" s="4" t="inlineStr">
        <is>
          <t xml:space="preserve"> </t>
        </is>
      </c>
    </row>
    <row r="29">
      <c r="A29" s="3" t="inlineStr">
        <is>
          <t>INTANGIBLE ASSETS OTHER THAN GOODWILL</t>
        </is>
      </c>
      <c r="B29" s="4" t="inlineStr">
        <is>
          <t xml:space="preserve"> </t>
        </is>
      </c>
      <c r="C29" s="4" t="inlineStr">
        <is>
          <t xml:space="preserve"> </t>
        </is>
      </c>
    </row>
    <row r="30">
      <c r="A30" s="4" t="inlineStr">
        <is>
          <t>Opening balance</t>
        </is>
      </c>
      <c r="B30" s="5" t="n">
        <v>6341107</v>
      </c>
      <c r="C30" s="5" t="n">
        <v>5741054</v>
      </c>
    </row>
    <row r="31">
      <c r="A31" s="4" t="inlineStr">
        <is>
          <t>Other increases (decreases)</t>
        </is>
      </c>
      <c r="B31" s="5" t="n">
        <v>-708935</v>
      </c>
      <c r="C31" s="5" t="n">
        <v>-600053</v>
      </c>
    </row>
    <row r="32">
      <c r="A32" s="4" t="inlineStr">
        <is>
          <t>Ending balance</t>
        </is>
      </c>
      <c r="B32" s="5" t="n">
        <v>5632172</v>
      </c>
      <c r="C32" s="5" t="n">
        <v>6341107</v>
      </c>
    </row>
    <row r="33">
      <c r="A33" s="4" t="inlineStr">
        <is>
          <t>Trademarks definite useful life</t>
        </is>
      </c>
      <c r="B33" s="4" t="inlineStr">
        <is>
          <t xml:space="preserve"> </t>
        </is>
      </c>
      <c r="C33" s="4" t="inlineStr">
        <is>
          <t xml:space="preserve"> </t>
        </is>
      </c>
    </row>
    <row r="34">
      <c r="A34" s="3" t="inlineStr">
        <is>
          <t>INTANGIBLE ASSETS OTHER THAN GOODWILL</t>
        </is>
      </c>
      <c r="B34" s="4" t="inlineStr">
        <is>
          <t xml:space="preserve"> </t>
        </is>
      </c>
      <c r="C34" s="4" t="inlineStr">
        <is>
          <t xml:space="preserve"> </t>
        </is>
      </c>
    </row>
    <row r="35">
      <c r="A35" s="4" t="inlineStr">
        <is>
          <t>Opening balance</t>
        </is>
      </c>
      <c r="B35" s="5" t="n">
        <v>406101</v>
      </c>
      <c r="C35" s="5" t="n">
        <v>593990</v>
      </c>
    </row>
    <row r="36">
      <c r="A36" s="4" t="inlineStr">
        <is>
          <t>Amortization</t>
        </is>
      </c>
      <c r="B36" s="5" t="n">
        <v>-187890</v>
      </c>
      <c r="C36" s="5" t="n">
        <v>-187889</v>
      </c>
    </row>
    <row r="37">
      <c r="A37" s="4" t="inlineStr">
        <is>
          <t>Ending balance</t>
        </is>
      </c>
      <c r="B37" s="5" t="n">
        <v>218211</v>
      </c>
      <c r="C37" s="5" t="n">
        <v>406101</v>
      </c>
    </row>
    <row r="38">
      <c r="A38" s="4" t="inlineStr">
        <is>
          <t>Others</t>
        </is>
      </c>
      <c r="B38" s="4" t="inlineStr">
        <is>
          <t xml:space="preserve"> </t>
        </is>
      </c>
      <c r="C38" s="4" t="inlineStr">
        <is>
          <t xml:space="preserve"> </t>
        </is>
      </c>
    </row>
    <row r="39">
      <c r="A39" s="3" t="inlineStr">
        <is>
          <t>INTANGIBLE ASSETS OTHER THAN GOODWILL</t>
        </is>
      </c>
      <c r="B39" s="4" t="inlineStr">
        <is>
          <t xml:space="preserve"> </t>
        </is>
      </c>
      <c r="C39" s="4" t="inlineStr">
        <is>
          <t xml:space="preserve"> </t>
        </is>
      </c>
    </row>
    <row r="40">
      <c r="A40" s="4" t="inlineStr">
        <is>
          <t>Opening balance</t>
        </is>
      </c>
      <c r="B40" s="5" t="n">
        <v>7975</v>
      </c>
      <c r="C40" s="5" t="n">
        <v>7975</v>
      </c>
    </row>
    <row r="41">
      <c r="A41" s="4" t="inlineStr">
        <is>
          <t>Ending balance</t>
        </is>
      </c>
      <c r="B41" s="6" t="n">
        <v>7975</v>
      </c>
      <c r="C41" s="6" t="n">
        <v>7975</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Goodwill by business segment and country (Details) - CLP ($) $ in Thousands</t>
        </is>
      </c>
      <c r="B1" s="2" t="inlineStr">
        <is>
          <t>12 Months Ended</t>
        </is>
      </c>
    </row>
    <row r="2">
      <c r="B2" s="2" t="inlineStr">
        <is>
          <t>Dec. 31, 2024</t>
        </is>
      </c>
      <c r="C2" s="2" t="inlineStr">
        <is>
          <t>Dec. 31, 2023</t>
        </is>
      </c>
    </row>
    <row r="3">
      <c r="A3" s="3" t="inlineStr">
        <is>
          <t>Goodwill by business segment and country</t>
        </is>
      </c>
      <c r="B3" s="4" t="inlineStr">
        <is>
          <t xml:space="preserve"> </t>
        </is>
      </c>
      <c r="C3" s="4" t="inlineStr">
        <is>
          <t xml:space="preserve"> </t>
        </is>
      </c>
    </row>
    <row r="4">
      <c r="A4" s="4" t="inlineStr">
        <is>
          <t>Goodwill at beginning of period</t>
        </is>
      </c>
      <c r="B4" s="6" t="n">
        <v>122103802</v>
      </c>
      <c r="C4" s="6" t="n">
        <v>129023922</v>
      </c>
    </row>
    <row r="5">
      <c r="A5" s="4" t="inlineStr">
        <is>
          <t>Foreign currency translation differences where functional currency is different from presentation currency</t>
        </is>
      </c>
      <c r="B5" s="5" t="n">
        <v>22577618</v>
      </c>
      <c r="C5" s="5" t="n">
        <v>-6920120</v>
      </c>
    </row>
    <row r="6">
      <c r="A6" s="4" t="inlineStr">
        <is>
          <t>Goodwill at end of period</t>
        </is>
      </c>
      <c r="B6" s="5" t="n">
        <v>144681420</v>
      </c>
      <c r="C6" s="5" t="n">
        <v>122103802</v>
      </c>
    </row>
    <row r="7">
      <c r="A7" s="4" t="inlineStr">
        <is>
          <t>Chile operation</t>
        </is>
      </c>
      <c r="B7" s="4" t="inlineStr">
        <is>
          <t xml:space="preserve"> </t>
        </is>
      </c>
      <c r="C7" s="4" t="inlineStr">
        <is>
          <t xml:space="preserve"> </t>
        </is>
      </c>
    </row>
    <row r="8">
      <c r="A8" s="3" t="inlineStr">
        <is>
          <t>Goodwill by business segment and country</t>
        </is>
      </c>
      <c r="B8" s="4" t="inlineStr">
        <is>
          <t xml:space="preserve"> </t>
        </is>
      </c>
      <c r="C8" s="4" t="inlineStr">
        <is>
          <t xml:space="preserve"> </t>
        </is>
      </c>
    </row>
    <row r="9">
      <c r="A9" s="4" t="inlineStr">
        <is>
          <t>Goodwill at beginning of period</t>
        </is>
      </c>
      <c r="B9" s="5" t="n">
        <v>8503023</v>
      </c>
      <c r="C9" s="5" t="n">
        <v>8503023</v>
      </c>
    </row>
    <row r="10">
      <c r="A10" s="4" t="inlineStr">
        <is>
          <t>Goodwill at end of period</t>
        </is>
      </c>
      <c r="B10" s="5" t="n">
        <v>8503023</v>
      </c>
      <c r="C10" s="5" t="n">
        <v>8503023</v>
      </c>
    </row>
    <row r="11">
      <c r="A11" s="4" t="inlineStr">
        <is>
          <t>Brazil operation</t>
        </is>
      </c>
      <c r="B11" s="4" t="inlineStr">
        <is>
          <t xml:space="preserve"> </t>
        </is>
      </c>
      <c r="C11" s="4" t="inlineStr">
        <is>
          <t xml:space="preserve"> </t>
        </is>
      </c>
    </row>
    <row r="12">
      <c r="A12" s="3" t="inlineStr">
        <is>
          <t>Goodwill by business segment and country</t>
        </is>
      </c>
      <c r="B12" s="4" t="inlineStr">
        <is>
          <t xml:space="preserve"> </t>
        </is>
      </c>
      <c r="C12" s="4" t="inlineStr">
        <is>
          <t xml:space="preserve"> </t>
        </is>
      </c>
    </row>
    <row r="13">
      <c r="A13" s="4" t="inlineStr">
        <is>
          <t>Goodwill at beginning of period</t>
        </is>
      </c>
      <c r="B13" s="5" t="n">
        <v>73831515</v>
      </c>
      <c r="C13" s="5" t="n">
        <v>66941508</v>
      </c>
    </row>
    <row r="14">
      <c r="A14" s="4" t="inlineStr">
        <is>
          <t>Foreign currency translation differences where functional currency is different from presentation currency</t>
        </is>
      </c>
      <c r="B14" s="5" t="n">
        <v>-8140230</v>
      </c>
      <c r="C14" s="5" t="n">
        <v>6890007</v>
      </c>
    </row>
    <row r="15">
      <c r="A15" s="4" t="inlineStr">
        <is>
          <t>Goodwill at end of period</t>
        </is>
      </c>
      <c r="B15" s="5" t="n">
        <v>65691285</v>
      </c>
      <c r="C15" s="5" t="n">
        <v>73831515</v>
      </c>
    </row>
    <row r="16">
      <c r="A16" s="4" t="inlineStr">
        <is>
          <t>Argentina operation</t>
        </is>
      </c>
      <c r="B16" s="4" t="inlineStr">
        <is>
          <t xml:space="preserve"> </t>
        </is>
      </c>
      <c r="C16" s="4" t="inlineStr">
        <is>
          <t xml:space="preserve"> </t>
        </is>
      </c>
    </row>
    <row r="17">
      <c r="A17" s="3" t="inlineStr">
        <is>
          <t>Goodwill by business segment and country</t>
        </is>
      </c>
      <c r="B17" s="4" t="inlineStr">
        <is>
          <t xml:space="preserve"> </t>
        </is>
      </c>
      <c r="C17" s="4" t="inlineStr">
        <is>
          <t xml:space="preserve"> </t>
        </is>
      </c>
    </row>
    <row r="18">
      <c r="A18" s="4" t="inlineStr">
        <is>
          <t>Goodwill at beginning of period</t>
        </is>
      </c>
      <c r="B18" s="5" t="n">
        <v>32193085</v>
      </c>
      <c r="C18" s="5" t="n">
        <v>46254831</v>
      </c>
    </row>
    <row r="19">
      <c r="A19" s="4" t="inlineStr">
        <is>
          <t>Foreign currency translation differences where functional currency is different from presentation currency</t>
        </is>
      </c>
      <c r="B19" s="5" t="n">
        <v>30294700</v>
      </c>
      <c r="C19" s="5" t="n">
        <v>-14061746</v>
      </c>
    </row>
    <row r="20">
      <c r="A20" s="4" t="inlineStr">
        <is>
          <t>Goodwill at end of period</t>
        </is>
      </c>
      <c r="B20" s="5" t="n">
        <v>62487785</v>
      </c>
      <c r="C20" s="5" t="n">
        <v>32193085</v>
      </c>
    </row>
    <row r="21">
      <c r="A21" s="4" t="inlineStr">
        <is>
          <t>Paraguay operation</t>
        </is>
      </c>
      <c r="B21" s="4" t="inlineStr">
        <is>
          <t xml:space="preserve"> </t>
        </is>
      </c>
      <c r="C21" s="4" t="inlineStr">
        <is>
          <t xml:space="preserve"> </t>
        </is>
      </c>
    </row>
    <row r="22">
      <c r="A22" s="3" t="inlineStr">
        <is>
          <t>Goodwill by business segment and country</t>
        </is>
      </c>
      <c r="B22" s="4" t="inlineStr">
        <is>
          <t xml:space="preserve"> </t>
        </is>
      </c>
      <c r="C22" s="4" t="inlineStr">
        <is>
          <t xml:space="preserve"> </t>
        </is>
      </c>
    </row>
    <row r="23">
      <c r="A23" s="4" t="inlineStr">
        <is>
          <t>Goodwill at beginning of period</t>
        </is>
      </c>
      <c r="B23" s="5" t="n">
        <v>7576179</v>
      </c>
      <c r="C23" s="5" t="n">
        <v>7324560</v>
      </c>
    </row>
    <row r="24">
      <c r="A24" s="4" t="inlineStr">
        <is>
          <t>Foreign currency translation differences where functional currency is different from presentation currency</t>
        </is>
      </c>
      <c r="B24" s="5" t="n">
        <v>423148</v>
      </c>
      <c r="C24" s="5" t="n">
        <v>251619</v>
      </c>
    </row>
    <row r="25">
      <c r="A25" s="4" t="inlineStr">
        <is>
          <t>Goodwill at end of period</t>
        </is>
      </c>
      <c r="B25" s="6" t="n">
        <v>7999327</v>
      </c>
      <c r="C25" s="6" t="n">
        <v>7576179</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ND NON-CURRENT FINANCIAL LIABILITIES - Liabilities (Details) - CLP ($) $ in Thousands</t>
        </is>
      </c>
      <c r="C1" s="2" t="inlineStr">
        <is>
          <t>Dec. 31, 2024</t>
        </is>
      </c>
      <c r="D1" s="2" t="inlineStr">
        <is>
          <t>Dec. 31, 2023</t>
        </is>
      </c>
    </row>
    <row r="2">
      <c r="A2" s="3" t="inlineStr">
        <is>
          <t>Current</t>
        </is>
      </c>
      <c r="C2" s="4" t="inlineStr">
        <is>
          <t xml:space="preserve"> </t>
        </is>
      </c>
      <c r="D2" s="4" t="inlineStr">
        <is>
          <t xml:space="preserve"> </t>
        </is>
      </c>
    </row>
    <row r="3">
      <c r="A3" s="4" t="inlineStr">
        <is>
          <t>Other current financial liabilities</t>
        </is>
      </c>
      <c r="C3" s="6" t="n">
        <v>110330460</v>
      </c>
      <c r="D3" s="6" t="n">
        <v>52997001</v>
      </c>
    </row>
    <row r="4">
      <c r="A4" s="3" t="inlineStr">
        <is>
          <t>Non-current</t>
        </is>
      </c>
      <c r="C4" s="4" t="inlineStr">
        <is>
          <t xml:space="preserve"> </t>
        </is>
      </c>
      <c r="D4" s="4" t="inlineStr">
        <is>
          <t xml:space="preserve"> </t>
        </is>
      </c>
    </row>
    <row r="5">
      <c r="A5" s="4" t="inlineStr">
        <is>
          <t>Other non-current financial liabilities</t>
        </is>
      </c>
      <c r="C5" s="5" t="n">
        <v>1066543247</v>
      </c>
      <c r="D5" s="5" t="n">
        <v>1044325833</v>
      </c>
    </row>
    <row r="6">
      <c r="A6" s="4" t="inlineStr">
        <is>
          <t>Bank liabilities</t>
        </is>
      </c>
      <c r="C6" s="4" t="inlineStr">
        <is>
          <t xml:space="preserve"> </t>
        </is>
      </c>
      <c r="D6" s="4" t="inlineStr">
        <is>
          <t xml:space="preserve"> </t>
        </is>
      </c>
    </row>
    <row r="7">
      <c r="A7" s="3" t="inlineStr">
        <is>
          <t>Current</t>
        </is>
      </c>
      <c r="C7" s="4" t="inlineStr">
        <is>
          <t xml:space="preserve"> </t>
        </is>
      </c>
      <c r="D7" s="4" t="inlineStr">
        <is>
          <t xml:space="preserve"> </t>
        </is>
      </c>
    </row>
    <row r="8">
      <c r="A8" s="4" t="inlineStr">
        <is>
          <t>Other current financial liabilities</t>
        </is>
      </c>
      <c r="B8" s="4" t="inlineStr">
        <is>
          <t>[1]</t>
        </is>
      </c>
      <c r="C8" s="5" t="n">
        <v>56401282</v>
      </c>
      <c r="D8" s="5" t="n">
        <v>1500909</v>
      </c>
    </row>
    <row r="9">
      <c r="A9" s="3" t="inlineStr">
        <is>
          <t>Non-current</t>
        </is>
      </c>
      <c r="C9" s="4" t="inlineStr">
        <is>
          <t xml:space="preserve"> </t>
        </is>
      </c>
      <c r="D9" s="4" t="inlineStr">
        <is>
          <t xml:space="preserve"> </t>
        </is>
      </c>
    </row>
    <row r="10">
      <c r="A10" s="4" t="inlineStr">
        <is>
          <t>Other non-current financial liabilities</t>
        </is>
      </c>
      <c r="B10" s="4" t="inlineStr">
        <is>
          <t>[1]</t>
        </is>
      </c>
      <c r="C10" s="4" t="inlineStr">
        <is>
          <t xml:space="preserve"> </t>
        </is>
      </c>
      <c r="D10" s="5" t="n">
        <v>13403691</v>
      </c>
    </row>
    <row r="11">
      <c r="A11" s="4" t="inlineStr">
        <is>
          <t>Bonds payable</t>
        </is>
      </c>
      <c r="C11" s="4" t="inlineStr">
        <is>
          <t xml:space="preserve"> </t>
        </is>
      </c>
      <c r="D11" s="4" t="inlineStr">
        <is>
          <t xml:space="preserve"> </t>
        </is>
      </c>
    </row>
    <row r="12">
      <c r="A12" s="3" t="inlineStr">
        <is>
          <t>Current</t>
        </is>
      </c>
      <c r="C12" s="4" t="inlineStr">
        <is>
          <t xml:space="preserve"> </t>
        </is>
      </c>
      <c r="D12" s="4" t="inlineStr">
        <is>
          <t xml:space="preserve"> </t>
        </is>
      </c>
    </row>
    <row r="13">
      <c r="A13" s="4" t="inlineStr">
        <is>
          <t>Other current financial liabilities</t>
        </is>
      </c>
      <c r="B13" s="4" t="inlineStr">
        <is>
          <t>[1],[2]</t>
        </is>
      </c>
      <c r="C13" s="5" t="n">
        <v>29800608</v>
      </c>
      <c r="D13" s="5" t="n">
        <v>27479415</v>
      </c>
    </row>
    <row r="14">
      <c r="A14" s="3" t="inlineStr">
        <is>
          <t>Non-current</t>
        </is>
      </c>
      <c r="C14" s="4" t="inlineStr">
        <is>
          <t xml:space="preserve"> </t>
        </is>
      </c>
      <c r="D14" s="4" t="inlineStr">
        <is>
          <t xml:space="preserve"> </t>
        </is>
      </c>
    </row>
    <row r="15">
      <c r="A15" s="4" t="inlineStr">
        <is>
          <t>Other non-current financial liabilities</t>
        </is>
      </c>
      <c r="B15" s="4" t="inlineStr">
        <is>
          <t>[1],[2]</t>
        </is>
      </c>
      <c r="C15" s="5" t="n">
        <v>1003864048</v>
      </c>
      <c r="D15" s="5" t="n">
        <v>953660440</v>
      </c>
    </row>
    <row r="16">
      <c r="A16" s="4" t="inlineStr">
        <is>
          <t>Deposits in guarantee</t>
        </is>
      </c>
      <c r="C16" s="4" t="inlineStr">
        <is>
          <t xml:space="preserve"> </t>
        </is>
      </c>
      <c r="D16" s="4" t="inlineStr">
        <is>
          <t xml:space="preserve"> </t>
        </is>
      </c>
    </row>
    <row r="17">
      <c r="A17" s="3" t="inlineStr">
        <is>
          <t>Current</t>
        </is>
      </c>
      <c r="C17" s="4" t="inlineStr">
        <is>
          <t xml:space="preserve"> </t>
        </is>
      </c>
      <c r="D17" s="4" t="inlineStr">
        <is>
          <t xml:space="preserve"> </t>
        </is>
      </c>
    </row>
    <row r="18">
      <c r="A18" s="4" t="inlineStr">
        <is>
          <t>Other current financial liabilities</t>
        </is>
      </c>
      <c r="C18" s="5" t="n">
        <v>14136175</v>
      </c>
      <c r="D18" s="5" t="n">
        <v>12632184</v>
      </c>
    </row>
    <row r="19">
      <c r="A19" s="4" t="inlineStr">
        <is>
          <t>Derivative contract liabilities</t>
        </is>
      </c>
      <c r="C19" s="4" t="inlineStr">
        <is>
          <t xml:space="preserve"> </t>
        </is>
      </c>
      <c r="D19" s="4" t="inlineStr">
        <is>
          <t xml:space="preserve"> </t>
        </is>
      </c>
    </row>
    <row r="20">
      <c r="A20" s="3" t="inlineStr">
        <is>
          <t>Current</t>
        </is>
      </c>
      <c r="C20" s="4" t="inlineStr">
        <is>
          <t xml:space="preserve"> </t>
        </is>
      </c>
      <c r="D20" s="4" t="inlineStr">
        <is>
          <t xml:space="preserve"> </t>
        </is>
      </c>
    </row>
    <row r="21">
      <c r="A21" s="4" t="inlineStr">
        <is>
          <t>Other current financial liabilities</t>
        </is>
      </c>
      <c r="C21" s="5" t="n">
        <v>361384</v>
      </c>
      <c r="D21" s="5" t="n">
        <v>1458210</v>
      </c>
    </row>
    <row r="22">
      <c r="A22" s="3" t="inlineStr">
        <is>
          <t>Non-current</t>
        </is>
      </c>
      <c r="C22" s="4" t="inlineStr">
        <is>
          <t xml:space="preserve"> </t>
        </is>
      </c>
      <c r="D22" s="4" t="inlineStr">
        <is>
          <t xml:space="preserve"> </t>
        </is>
      </c>
    </row>
    <row r="23">
      <c r="A23" s="4" t="inlineStr">
        <is>
          <t>Other non-current financial liabilities</t>
        </is>
      </c>
      <c r="C23" s="5" t="n">
        <v>41788078</v>
      </c>
      <c r="D23" s="5" t="n">
        <v>52449925</v>
      </c>
    </row>
    <row r="24">
      <c r="A24" s="4" t="inlineStr">
        <is>
          <t>Leasing agreements</t>
        </is>
      </c>
      <c r="C24" s="4" t="inlineStr">
        <is>
          <t xml:space="preserve"> </t>
        </is>
      </c>
      <c r="D24" s="4" t="inlineStr">
        <is>
          <t xml:space="preserve"> </t>
        </is>
      </c>
    </row>
    <row r="25">
      <c r="A25" s="3" t="inlineStr">
        <is>
          <t>Current</t>
        </is>
      </c>
      <c r="C25" s="4" t="inlineStr">
        <is>
          <t xml:space="preserve"> </t>
        </is>
      </c>
      <c r="D25" s="4" t="inlineStr">
        <is>
          <t xml:space="preserve"> </t>
        </is>
      </c>
    </row>
    <row r="26">
      <c r="A26" s="4" t="inlineStr">
        <is>
          <t>Other current financial liabilities</t>
        </is>
      </c>
      <c r="B26" s="4" t="inlineStr">
        <is>
          <t>[1]</t>
        </is>
      </c>
      <c r="C26" s="5" t="n">
        <v>9631011</v>
      </c>
      <c r="D26" s="5" t="n">
        <v>9926283</v>
      </c>
    </row>
    <row r="27">
      <c r="A27" s="3" t="inlineStr">
        <is>
          <t>Non-current</t>
        </is>
      </c>
      <c r="C27" s="4" t="inlineStr">
        <is>
          <t xml:space="preserve"> </t>
        </is>
      </c>
      <c r="D27" s="4" t="inlineStr">
        <is>
          <t xml:space="preserve"> </t>
        </is>
      </c>
    </row>
    <row r="28">
      <c r="A28" s="4" t="inlineStr">
        <is>
          <t>Other non-current financial liabilities</t>
        </is>
      </c>
      <c r="B28" s="4" t="inlineStr">
        <is>
          <t>[1]</t>
        </is>
      </c>
      <c r="C28" s="6" t="n">
        <v>20891121</v>
      </c>
      <c r="D28" s="6" t="n">
        <v>24811777</v>
      </c>
    </row>
    <row r="29"/>
    <row r="30">
      <c r="A30"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 Amounts net of issuance expenses and discounts related to issuance.</t>
        </is>
      </c>
    </row>
  </sheetData>
  <mergeCells count="3">
    <mergeCell ref="A29:C29"/>
    <mergeCell ref="A30:C30"/>
    <mergeCell ref="A1:B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OTHER CURRENT AND NON-CURRENT FINANCIAL LIABILITIES - Fair value (Details) - CLP ($) $ in Thousands</t>
        </is>
      </c>
      <c r="C1" s="2" t="inlineStr">
        <is>
          <t>Dec. 31, 2024</t>
        </is>
      </c>
      <c r="D1" s="2" t="inlineStr">
        <is>
          <t>Dec. 31, 2023</t>
        </is>
      </c>
      <c r="E1" s="2" t="inlineStr">
        <is>
          <t>Dec. 31, 2022</t>
        </is>
      </c>
    </row>
    <row r="2">
      <c r="A2" s="3" t="inlineStr">
        <is>
          <t>Current</t>
        </is>
      </c>
      <c r="C2" s="4" t="inlineStr">
        <is>
          <t xml:space="preserve"> </t>
        </is>
      </c>
      <c r="D2" s="4" t="inlineStr">
        <is>
          <t xml:space="preserve"> </t>
        </is>
      </c>
      <c r="E2" s="4" t="inlineStr">
        <is>
          <t xml:space="preserve"> </t>
        </is>
      </c>
    </row>
    <row r="3">
      <c r="A3" s="4" t="inlineStr">
        <is>
          <t>Other current financial assets</t>
        </is>
      </c>
      <c r="C3" s="6" t="n">
        <v>76586583</v>
      </c>
      <c r="D3" s="6" t="n">
        <v>67285793</v>
      </c>
      <c r="E3" s="4" t="inlineStr">
        <is>
          <t xml:space="preserve"> </t>
        </is>
      </c>
    </row>
    <row r="4">
      <c r="A4" s="4" t="inlineStr">
        <is>
          <t>Other current financial liabilities</t>
        </is>
      </c>
      <c r="C4" s="5" t="n">
        <v>110330460</v>
      </c>
      <c r="D4" s="5" t="n">
        <v>52997001</v>
      </c>
      <c r="E4" s="4" t="inlineStr">
        <is>
          <t xml:space="preserve"> </t>
        </is>
      </c>
    </row>
    <row r="5">
      <c r="A5" s="3" t="inlineStr">
        <is>
          <t>Non-current</t>
        </is>
      </c>
      <c r="C5" s="4" t="inlineStr">
        <is>
          <t xml:space="preserve"> </t>
        </is>
      </c>
      <c r="D5" s="4" t="inlineStr">
        <is>
          <t xml:space="preserve"> </t>
        </is>
      </c>
      <c r="E5" s="4" t="inlineStr">
        <is>
          <t xml:space="preserve"> </t>
        </is>
      </c>
    </row>
    <row r="6">
      <c r="A6" s="4" t="inlineStr">
        <is>
          <t>Other financial assets</t>
        </is>
      </c>
      <c r="C6" s="5" t="n">
        <v>169420303</v>
      </c>
      <c r="D6" s="5" t="n">
        <v>93316339</v>
      </c>
      <c r="E6" s="4" t="inlineStr">
        <is>
          <t xml:space="preserve"> </t>
        </is>
      </c>
    </row>
    <row r="7">
      <c r="A7" s="4" t="inlineStr">
        <is>
          <t>Other non-current financial liabilities</t>
        </is>
      </c>
      <c r="C7" s="5" t="n">
        <v>1066543247</v>
      </c>
      <c r="D7" s="5" t="n">
        <v>1044325833</v>
      </c>
      <c r="E7" s="4" t="inlineStr">
        <is>
          <t xml:space="preserve"> </t>
        </is>
      </c>
    </row>
    <row r="8">
      <c r="A8" s="4" t="inlineStr">
        <is>
          <t>Bank liabilities</t>
        </is>
      </c>
      <c r="C8" s="4" t="inlineStr">
        <is>
          <t xml:space="preserve"> </t>
        </is>
      </c>
      <c r="D8" s="4" t="inlineStr">
        <is>
          <t xml:space="preserve"> </t>
        </is>
      </c>
      <c r="E8" s="4" t="inlineStr">
        <is>
          <t xml:space="preserve"> </t>
        </is>
      </c>
    </row>
    <row r="9">
      <c r="A9" s="3" t="inlineStr">
        <is>
          <t>Current</t>
        </is>
      </c>
      <c r="C9" s="4" t="inlineStr">
        <is>
          <t xml:space="preserve"> </t>
        </is>
      </c>
      <c r="D9" s="4" t="inlineStr">
        <is>
          <t xml:space="preserve"> </t>
        </is>
      </c>
      <c r="E9" s="4" t="inlineStr">
        <is>
          <t xml:space="preserve"> </t>
        </is>
      </c>
    </row>
    <row r="10">
      <c r="A10" s="4" t="inlineStr">
        <is>
          <t>Other current financial liabilities</t>
        </is>
      </c>
      <c r="B10" s="4" t="inlineStr">
        <is>
          <t>[1]</t>
        </is>
      </c>
      <c r="C10" s="5" t="n">
        <v>56401282</v>
      </c>
      <c r="D10" s="5" t="n">
        <v>1500909</v>
      </c>
      <c r="E10" s="4" t="inlineStr">
        <is>
          <t xml:space="preserve"> </t>
        </is>
      </c>
    </row>
    <row r="11">
      <c r="A11" s="4" t="inlineStr">
        <is>
          <t>Current financial liabilities at fair value</t>
        </is>
      </c>
      <c r="B11" s="4" t="inlineStr">
        <is>
          <t>[1]</t>
        </is>
      </c>
      <c r="C11" s="5" t="n">
        <v>52103494</v>
      </c>
      <c r="D11" s="5" t="n">
        <v>1465732</v>
      </c>
      <c r="E11" s="4" t="inlineStr">
        <is>
          <t xml:space="preserve"> </t>
        </is>
      </c>
    </row>
    <row r="12">
      <c r="A12" s="3" t="inlineStr">
        <is>
          <t>Non-current</t>
        </is>
      </c>
      <c r="C12" s="4" t="inlineStr">
        <is>
          <t xml:space="preserve"> </t>
        </is>
      </c>
      <c r="D12" s="4" t="inlineStr">
        <is>
          <t xml:space="preserve"> </t>
        </is>
      </c>
      <c r="E12" s="4" t="inlineStr">
        <is>
          <t xml:space="preserve"> </t>
        </is>
      </c>
    </row>
    <row r="13">
      <c r="A13" s="4" t="inlineStr">
        <is>
          <t>Other non-current financial liabilities</t>
        </is>
      </c>
      <c r="B13" s="4" t="inlineStr">
        <is>
          <t>[1]</t>
        </is>
      </c>
      <c r="C13" s="4" t="inlineStr">
        <is>
          <t xml:space="preserve"> </t>
        </is>
      </c>
      <c r="D13" s="5" t="n">
        <v>13403691</v>
      </c>
      <c r="E13" s="4" t="inlineStr">
        <is>
          <t xml:space="preserve"> </t>
        </is>
      </c>
    </row>
    <row r="14">
      <c r="A14" s="4" t="inlineStr">
        <is>
          <t>Noncurrent financial liabilities at fair value</t>
        </is>
      </c>
      <c r="B14" s="4" t="inlineStr">
        <is>
          <t>[1]</t>
        </is>
      </c>
      <c r="C14" s="4" t="inlineStr">
        <is>
          <t xml:space="preserve"> </t>
        </is>
      </c>
      <c r="D14" s="5" t="n">
        <v>13403691</v>
      </c>
      <c r="E14" s="4" t="inlineStr">
        <is>
          <t xml:space="preserve"> </t>
        </is>
      </c>
    </row>
    <row r="15">
      <c r="A15" s="4" t="inlineStr">
        <is>
          <t>Bonds payable</t>
        </is>
      </c>
      <c r="C15" s="4" t="inlineStr">
        <is>
          <t xml:space="preserve"> </t>
        </is>
      </c>
      <c r="D15" s="4" t="inlineStr">
        <is>
          <t xml:space="preserve"> </t>
        </is>
      </c>
      <c r="E15" s="4" t="inlineStr">
        <is>
          <t xml:space="preserve"> </t>
        </is>
      </c>
    </row>
    <row r="16">
      <c r="A16" s="3" t="inlineStr">
        <is>
          <t>Current</t>
        </is>
      </c>
      <c r="C16" s="4" t="inlineStr">
        <is>
          <t xml:space="preserve"> </t>
        </is>
      </c>
      <c r="D16" s="4" t="inlineStr">
        <is>
          <t xml:space="preserve"> </t>
        </is>
      </c>
      <c r="E16" s="4" t="inlineStr">
        <is>
          <t xml:space="preserve"> </t>
        </is>
      </c>
    </row>
    <row r="17">
      <c r="A17" s="4" t="inlineStr">
        <is>
          <t>Other current financial liabilities</t>
        </is>
      </c>
      <c r="B17" s="4" t="inlineStr">
        <is>
          <t>[1],[2]</t>
        </is>
      </c>
      <c r="C17" s="5" t="n">
        <v>29800608</v>
      </c>
      <c r="D17" s="5" t="n">
        <v>27479415</v>
      </c>
      <c r="E17" s="4" t="inlineStr">
        <is>
          <t xml:space="preserve"> </t>
        </is>
      </c>
    </row>
    <row r="18">
      <c r="A18" s="4" t="inlineStr">
        <is>
          <t>Current financial liabilities at fair value</t>
        </is>
      </c>
      <c r="B18" s="4" t="inlineStr">
        <is>
          <t>[1]</t>
        </is>
      </c>
      <c r="C18" s="5" t="n">
        <v>29147599</v>
      </c>
      <c r="D18" s="5" t="n">
        <v>26931768</v>
      </c>
      <c r="E18" s="4" t="inlineStr">
        <is>
          <t xml:space="preserve"> </t>
        </is>
      </c>
    </row>
    <row r="19">
      <c r="A19" s="3" t="inlineStr">
        <is>
          <t>Non-current</t>
        </is>
      </c>
      <c r="C19" s="4" t="inlineStr">
        <is>
          <t xml:space="preserve"> </t>
        </is>
      </c>
      <c r="D19" s="4" t="inlineStr">
        <is>
          <t xml:space="preserve"> </t>
        </is>
      </c>
      <c r="E19" s="4" t="inlineStr">
        <is>
          <t xml:space="preserve"> </t>
        </is>
      </c>
    </row>
    <row r="20">
      <c r="A20" s="4" t="inlineStr">
        <is>
          <t>Other non-current financial liabilities</t>
        </is>
      </c>
      <c r="B20" s="4" t="inlineStr">
        <is>
          <t>[1],[2]</t>
        </is>
      </c>
      <c r="C20" s="5" t="n">
        <v>1003864048</v>
      </c>
      <c r="D20" s="5" t="n">
        <v>953660440</v>
      </c>
      <c r="E20" s="4" t="inlineStr">
        <is>
          <t xml:space="preserve"> </t>
        </is>
      </c>
    </row>
    <row r="21">
      <c r="A21" s="4" t="inlineStr">
        <is>
          <t>Noncurrent financial liabilities at fair value</t>
        </is>
      </c>
      <c r="B21" s="4" t="inlineStr">
        <is>
          <t>[1]</t>
        </is>
      </c>
      <c r="C21" s="5" t="n">
        <v>930907271</v>
      </c>
      <c r="D21" s="5" t="n">
        <v>894107588</v>
      </c>
      <c r="E21" s="4" t="inlineStr">
        <is>
          <t xml:space="preserve"> </t>
        </is>
      </c>
    </row>
    <row r="22">
      <c r="A22" s="4" t="inlineStr">
        <is>
          <t>Bottle guaranty deposits</t>
        </is>
      </c>
      <c r="C22" s="4" t="inlineStr">
        <is>
          <t xml:space="preserve"> </t>
        </is>
      </c>
      <c r="D22" s="4" t="inlineStr">
        <is>
          <t xml:space="preserve"> </t>
        </is>
      </c>
      <c r="E22" s="4" t="inlineStr">
        <is>
          <t xml:space="preserve"> </t>
        </is>
      </c>
    </row>
    <row r="23">
      <c r="A23" s="3" t="inlineStr">
        <is>
          <t>Current</t>
        </is>
      </c>
      <c r="C23" s="4" t="inlineStr">
        <is>
          <t xml:space="preserve"> </t>
        </is>
      </c>
      <c r="D23" s="4" t="inlineStr">
        <is>
          <t xml:space="preserve"> </t>
        </is>
      </c>
      <c r="E23" s="4" t="inlineStr">
        <is>
          <t xml:space="preserve"> </t>
        </is>
      </c>
    </row>
    <row r="24">
      <c r="A24" s="4" t="inlineStr">
        <is>
          <t>Other current financial liabilities</t>
        </is>
      </c>
      <c r="B24" s="4" t="inlineStr">
        <is>
          <t>[1]</t>
        </is>
      </c>
      <c r="C24" s="5" t="n">
        <v>14136175</v>
      </c>
      <c r="D24" s="5" t="n">
        <v>12632186</v>
      </c>
      <c r="E24" s="4" t="inlineStr">
        <is>
          <t xml:space="preserve"> </t>
        </is>
      </c>
    </row>
    <row r="25">
      <c r="A25" s="4" t="inlineStr">
        <is>
          <t>Current financial liabilities at fair value</t>
        </is>
      </c>
      <c r="B25" s="4" t="inlineStr">
        <is>
          <t>[1]</t>
        </is>
      </c>
      <c r="C25" s="5" t="n">
        <v>14136175</v>
      </c>
      <c r="D25" s="5" t="n">
        <v>12632186</v>
      </c>
      <c r="E25" s="4" t="inlineStr">
        <is>
          <t xml:space="preserve"> </t>
        </is>
      </c>
    </row>
    <row r="26">
      <c r="A26" s="4" t="inlineStr">
        <is>
          <t>Forward contracts liabilities</t>
        </is>
      </c>
      <c r="C26" s="4" t="inlineStr">
        <is>
          <t xml:space="preserve"> </t>
        </is>
      </c>
      <c r="D26" s="4" t="inlineStr">
        <is>
          <t xml:space="preserve"> </t>
        </is>
      </c>
      <c r="E26" s="4" t="inlineStr">
        <is>
          <t xml:space="preserve"> </t>
        </is>
      </c>
    </row>
    <row r="27">
      <c r="A27" s="3" t="inlineStr">
        <is>
          <t>Current</t>
        </is>
      </c>
      <c r="C27" s="4" t="inlineStr">
        <is>
          <t xml:space="preserve"> </t>
        </is>
      </c>
      <c r="D27" s="4" t="inlineStr">
        <is>
          <t xml:space="preserve"> </t>
        </is>
      </c>
      <c r="E27" s="4" t="inlineStr">
        <is>
          <t xml:space="preserve"> </t>
        </is>
      </c>
    </row>
    <row r="28">
      <c r="A28" s="4" t="inlineStr">
        <is>
          <t>Other current financial liabilities</t>
        </is>
      </c>
      <c r="B28" s="4" t="inlineStr">
        <is>
          <t>[3]</t>
        </is>
      </c>
      <c r="C28" s="5" t="n">
        <v>361384</v>
      </c>
      <c r="D28" s="5" t="n">
        <v>1458210</v>
      </c>
      <c r="E28" s="4" t="inlineStr">
        <is>
          <t xml:space="preserve"> </t>
        </is>
      </c>
    </row>
    <row r="29">
      <c r="A29" s="4" t="inlineStr">
        <is>
          <t>Current financial liabilities at fair value</t>
        </is>
      </c>
      <c r="B29" s="4" t="inlineStr">
        <is>
          <t>[3]</t>
        </is>
      </c>
      <c r="C29" s="5" t="n">
        <v>361384</v>
      </c>
      <c r="D29" s="4" t="inlineStr">
        <is>
          <t xml:space="preserve"> </t>
        </is>
      </c>
      <c r="E29" s="6" t="n">
        <v>1458210</v>
      </c>
    </row>
    <row r="30">
      <c r="A30" s="4" t="inlineStr">
        <is>
          <t>Leasing agreements</t>
        </is>
      </c>
      <c r="C30" s="4" t="inlineStr">
        <is>
          <t xml:space="preserve"> </t>
        </is>
      </c>
      <c r="D30" s="4" t="inlineStr">
        <is>
          <t xml:space="preserve"> </t>
        </is>
      </c>
      <c r="E30" s="4" t="inlineStr">
        <is>
          <t xml:space="preserve"> </t>
        </is>
      </c>
    </row>
    <row r="31">
      <c r="A31" s="3" t="inlineStr">
        <is>
          <t>Current</t>
        </is>
      </c>
      <c r="C31" s="4" t="inlineStr">
        <is>
          <t xml:space="preserve"> </t>
        </is>
      </c>
      <c r="D31" s="4" t="inlineStr">
        <is>
          <t xml:space="preserve"> </t>
        </is>
      </c>
      <c r="E31" s="4" t="inlineStr">
        <is>
          <t xml:space="preserve"> </t>
        </is>
      </c>
    </row>
    <row r="32">
      <c r="A32" s="4" t="inlineStr">
        <is>
          <t>Other current financial liabilities</t>
        </is>
      </c>
      <c r="B32" s="4" t="inlineStr">
        <is>
          <t>[1]</t>
        </is>
      </c>
      <c r="C32" s="5" t="n">
        <v>9631011</v>
      </c>
      <c r="D32" s="5" t="n">
        <v>9926283</v>
      </c>
      <c r="E32" s="4" t="inlineStr">
        <is>
          <t xml:space="preserve"> </t>
        </is>
      </c>
    </row>
    <row r="33">
      <c r="A33" s="4" t="inlineStr">
        <is>
          <t>Current financial liabilities at fair value</t>
        </is>
      </c>
      <c r="B33" s="4" t="inlineStr">
        <is>
          <t>[1]</t>
        </is>
      </c>
      <c r="C33" s="5" t="n">
        <v>9631011</v>
      </c>
      <c r="D33" s="5" t="n">
        <v>9926283</v>
      </c>
      <c r="E33" s="4" t="inlineStr">
        <is>
          <t xml:space="preserve"> </t>
        </is>
      </c>
    </row>
    <row r="34">
      <c r="A34" s="3" t="inlineStr">
        <is>
          <t>Non-current</t>
        </is>
      </c>
      <c r="C34" s="4" t="inlineStr">
        <is>
          <t xml:space="preserve"> </t>
        </is>
      </c>
      <c r="D34" s="4" t="inlineStr">
        <is>
          <t xml:space="preserve"> </t>
        </is>
      </c>
      <c r="E34" s="4" t="inlineStr">
        <is>
          <t xml:space="preserve"> </t>
        </is>
      </c>
    </row>
    <row r="35">
      <c r="A35" s="4" t="inlineStr">
        <is>
          <t>Other non-current financial liabilities</t>
        </is>
      </c>
      <c r="B35" s="4" t="inlineStr">
        <is>
          <t>[1]</t>
        </is>
      </c>
      <c r="C35" s="5" t="n">
        <v>20891121</v>
      </c>
      <c r="D35" s="5" t="n">
        <v>24811777</v>
      </c>
      <c r="E35" s="4" t="inlineStr">
        <is>
          <t xml:space="preserve"> </t>
        </is>
      </c>
    </row>
    <row r="36">
      <c r="A36" s="4" t="inlineStr">
        <is>
          <t>Noncurrent financial liabilities at fair value</t>
        </is>
      </c>
      <c r="B36" s="4" t="inlineStr">
        <is>
          <t>[1]</t>
        </is>
      </c>
      <c r="C36" s="5" t="n">
        <v>20891121</v>
      </c>
      <c r="D36" s="5" t="n">
        <v>24811777</v>
      </c>
      <c r="E36" s="4" t="inlineStr">
        <is>
          <t xml:space="preserve"> </t>
        </is>
      </c>
    </row>
    <row r="37">
      <c r="A37" s="4" t="inlineStr">
        <is>
          <t>Non-current accounts payable</t>
        </is>
      </c>
      <c r="C37" s="4" t="inlineStr">
        <is>
          <t xml:space="preserve"> </t>
        </is>
      </c>
      <c r="D37" s="4" t="inlineStr">
        <is>
          <t xml:space="preserve"> </t>
        </is>
      </c>
      <c r="E37" s="4" t="inlineStr">
        <is>
          <t xml:space="preserve"> </t>
        </is>
      </c>
    </row>
    <row r="38">
      <c r="A38" s="3" t="inlineStr">
        <is>
          <t>Non-current</t>
        </is>
      </c>
      <c r="C38" s="4" t="inlineStr">
        <is>
          <t xml:space="preserve"> </t>
        </is>
      </c>
      <c r="D38" s="4" t="inlineStr">
        <is>
          <t xml:space="preserve"> </t>
        </is>
      </c>
      <c r="E38" s="4" t="inlineStr">
        <is>
          <t xml:space="preserve"> </t>
        </is>
      </c>
    </row>
    <row r="39">
      <c r="A39" s="4" t="inlineStr">
        <is>
          <t>Other non-current financial liabilities</t>
        </is>
      </c>
      <c r="B39" s="4" t="inlineStr">
        <is>
          <t>[1]</t>
        </is>
      </c>
      <c r="C39" s="5" t="n">
        <v>2534836</v>
      </c>
      <c r="D39" s="5" t="n">
        <v>2392555</v>
      </c>
      <c r="E39" s="4" t="inlineStr">
        <is>
          <t xml:space="preserve"> </t>
        </is>
      </c>
    </row>
    <row r="40">
      <c r="A40" s="4" t="inlineStr">
        <is>
          <t>Noncurrent financial liabilities at fair value</t>
        </is>
      </c>
      <c r="B40" s="4" t="inlineStr">
        <is>
          <t>[1]</t>
        </is>
      </c>
      <c r="C40" s="5" t="n">
        <v>2534836</v>
      </c>
      <c r="D40" s="5" t="n">
        <v>2392555</v>
      </c>
      <c r="E40" s="4" t="inlineStr">
        <is>
          <t xml:space="preserve"> </t>
        </is>
      </c>
    </row>
    <row r="41">
      <c r="A41" s="4" t="inlineStr">
        <is>
          <t>Derivative contract liabilities</t>
        </is>
      </c>
      <c r="C41" s="4" t="inlineStr">
        <is>
          <t xml:space="preserve"> </t>
        </is>
      </c>
      <c r="D41" s="4" t="inlineStr">
        <is>
          <t xml:space="preserve"> </t>
        </is>
      </c>
      <c r="E41" s="4" t="inlineStr">
        <is>
          <t xml:space="preserve"> </t>
        </is>
      </c>
    </row>
    <row r="42">
      <c r="A42" s="3" t="inlineStr">
        <is>
          <t>Current</t>
        </is>
      </c>
      <c r="C42" s="4" t="inlineStr">
        <is>
          <t xml:space="preserve"> </t>
        </is>
      </c>
      <c r="D42" s="4" t="inlineStr">
        <is>
          <t xml:space="preserve"> </t>
        </is>
      </c>
      <c r="E42" s="4" t="inlineStr">
        <is>
          <t xml:space="preserve"> </t>
        </is>
      </c>
    </row>
    <row r="43">
      <c r="A43" s="4" t="inlineStr">
        <is>
          <t>Other current financial liabilities</t>
        </is>
      </c>
      <c r="C43" s="5" t="n">
        <v>361384</v>
      </c>
      <c r="D43" s="5" t="n">
        <v>1458210</v>
      </c>
      <c r="E43" s="4" t="inlineStr">
        <is>
          <t xml:space="preserve"> </t>
        </is>
      </c>
    </row>
    <row r="44">
      <c r="A44" s="3" t="inlineStr">
        <is>
          <t>Non-current</t>
        </is>
      </c>
      <c r="C44" s="4" t="inlineStr">
        <is>
          <t xml:space="preserve"> </t>
        </is>
      </c>
      <c r="D44" s="4" t="inlineStr">
        <is>
          <t xml:space="preserve"> </t>
        </is>
      </c>
      <c r="E44" s="4" t="inlineStr">
        <is>
          <t xml:space="preserve"> </t>
        </is>
      </c>
    </row>
    <row r="45">
      <c r="A45" s="4" t="inlineStr">
        <is>
          <t>Other non-current financial liabilities</t>
        </is>
      </c>
      <c r="C45" s="5" t="n">
        <v>41788078</v>
      </c>
      <c r="D45" s="5" t="n">
        <v>52449925</v>
      </c>
      <c r="E45" s="4" t="inlineStr">
        <is>
          <t xml:space="preserve"> </t>
        </is>
      </c>
    </row>
    <row r="46">
      <c r="A46" s="4" t="inlineStr">
        <is>
          <t>Noncurrent financial liabilities at fair value</t>
        </is>
      </c>
      <c r="C46" s="5" t="n">
        <v>41788077</v>
      </c>
      <c r="D46" s="5" t="n">
        <v>52449925</v>
      </c>
      <c r="E46" s="4" t="inlineStr">
        <is>
          <t xml:space="preserve"> </t>
        </is>
      </c>
    </row>
    <row r="47">
      <c r="A47" s="4" t="inlineStr">
        <is>
          <t>Accounts payable</t>
        </is>
      </c>
      <c r="C47" s="4" t="inlineStr">
        <is>
          <t xml:space="preserve"> </t>
        </is>
      </c>
      <c r="D47" s="4" t="inlineStr">
        <is>
          <t xml:space="preserve"> </t>
        </is>
      </c>
      <c r="E47" s="4" t="inlineStr">
        <is>
          <t xml:space="preserve"> </t>
        </is>
      </c>
    </row>
    <row r="48">
      <c r="A48" s="3" t="inlineStr">
        <is>
          <t>Current</t>
        </is>
      </c>
      <c r="C48" s="4" t="inlineStr">
        <is>
          <t xml:space="preserve"> </t>
        </is>
      </c>
      <c r="D48" s="4" t="inlineStr">
        <is>
          <t xml:space="preserve"> </t>
        </is>
      </c>
      <c r="E48" s="4" t="inlineStr">
        <is>
          <t xml:space="preserve"> </t>
        </is>
      </c>
    </row>
    <row r="49">
      <c r="A49" s="4" t="inlineStr">
        <is>
          <t>Other current financial liabilities</t>
        </is>
      </c>
      <c r="B49" s="4" t="inlineStr">
        <is>
          <t>[1]</t>
        </is>
      </c>
      <c r="C49" s="5" t="n">
        <v>457074643</v>
      </c>
      <c r="D49" s="5" t="n">
        <v>428911984</v>
      </c>
      <c r="E49" s="4" t="inlineStr">
        <is>
          <t xml:space="preserve"> </t>
        </is>
      </c>
    </row>
    <row r="50">
      <c r="A50" s="4" t="inlineStr">
        <is>
          <t>Current financial liabilities at fair value</t>
        </is>
      </c>
      <c r="B50" s="4" t="inlineStr">
        <is>
          <t>[1]</t>
        </is>
      </c>
      <c r="C50" s="5" t="n">
        <v>457074643</v>
      </c>
      <c r="D50" s="5" t="n">
        <v>428911984</v>
      </c>
      <c r="E50" s="4" t="inlineStr">
        <is>
          <t xml:space="preserve"> </t>
        </is>
      </c>
    </row>
    <row r="51">
      <c r="A51" s="4" t="inlineStr">
        <is>
          <t>Accounts payable related companies</t>
        </is>
      </c>
      <c r="C51" s="4" t="inlineStr">
        <is>
          <t xml:space="preserve"> </t>
        </is>
      </c>
      <c r="D51" s="4" t="inlineStr">
        <is>
          <t xml:space="preserve"> </t>
        </is>
      </c>
      <c r="E51" s="4" t="inlineStr">
        <is>
          <t xml:space="preserve"> </t>
        </is>
      </c>
    </row>
    <row r="52">
      <c r="A52" s="3" t="inlineStr">
        <is>
          <t>Current</t>
        </is>
      </c>
      <c r="C52" s="4" t="inlineStr">
        <is>
          <t xml:space="preserve"> </t>
        </is>
      </c>
      <c r="D52" s="4" t="inlineStr">
        <is>
          <t xml:space="preserve"> </t>
        </is>
      </c>
      <c r="E52" s="4" t="inlineStr">
        <is>
          <t xml:space="preserve"> </t>
        </is>
      </c>
    </row>
    <row r="53">
      <c r="A53" s="4" t="inlineStr">
        <is>
          <t>Other current financial liabilities</t>
        </is>
      </c>
      <c r="B53" s="4" t="inlineStr">
        <is>
          <t>[1]</t>
        </is>
      </c>
      <c r="C53" s="5" t="n">
        <v>94376420</v>
      </c>
      <c r="D53" s="5" t="n">
        <v>94821925</v>
      </c>
      <c r="E53" s="4" t="inlineStr">
        <is>
          <t xml:space="preserve"> </t>
        </is>
      </c>
    </row>
    <row r="54">
      <c r="A54" s="4" t="inlineStr">
        <is>
          <t>Current financial liabilities at fair value</t>
        </is>
      </c>
      <c r="B54" s="4" t="inlineStr">
        <is>
          <t>[1]</t>
        </is>
      </c>
      <c r="C54" s="5" t="n">
        <v>94376420</v>
      </c>
      <c r="D54" s="5" t="n">
        <v>94821925</v>
      </c>
      <c r="E54" s="4" t="inlineStr">
        <is>
          <t xml:space="preserve"> </t>
        </is>
      </c>
    </row>
    <row r="55">
      <c r="A55" s="3" t="inlineStr">
        <is>
          <t>Non-current</t>
        </is>
      </c>
      <c r="C55" s="4" t="inlineStr">
        <is>
          <t xml:space="preserve"> </t>
        </is>
      </c>
      <c r="D55" s="4" t="inlineStr">
        <is>
          <t xml:space="preserve"> </t>
        </is>
      </c>
      <c r="E55" s="4" t="inlineStr">
        <is>
          <t xml:space="preserve"> </t>
        </is>
      </c>
    </row>
    <row r="56">
      <c r="A56" s="4" t="inlineStr">
        <is>
          <t>Other non-current financial liabilities</t>
        </is>
      </c>
      <c r="B56" s="4" t="inlineStr">
        <is>
          <t>[1]</t>
        </is>
      </c>
      <c r="C56" s="5" t="n">
        <v>380465</v>
      </c>
      <c r="D56" s="5" t="n">
        <v>6007041</v>
      </c>
      <c r="E56" s="4" t="inlineStr">
        <is>
          <t xml:space="preserve"> </t>
        </is>
      </c>
    </row>
    <row r="57">
      <c r="A57" s="4" t="inlineStr">
        <is>
          <t>Noncurrent financial liabilities at fair value</t>
        </is>
      </c>
      <c r="B57" s="4" t="inlineStr">
        <is>
          <t>[1]</t>
        </is>
      </c>
      <c r="C57" s="5" t="n">
        <v>380465</v>
      </c>
      <c r="D57" s="5" t="n">
        <v>6007041</v>
      </c>
      <c r="E57" s="4" t="inlineStr">
        <is>
          <t xml:space="preserve"> </t>
        </is>
      </c>
    </row>
    <row r="58">
      <c r="A58" s="4" t="inlineStr">
        <is>
          <t>Cash and cash equivalents</t>
        </is>
      </c>
      <c r="C58" s="4" t="inlineStr">
        <is>
          <t xml:space="preserve"> </t>
        </is>
      </c>
      <c r="D58" s="4" t="inlineStr">
        <is>
          <t xml:space="preserve"> </t>
        </is>
      </c>
      <c r="E58" s="4" t="inlineStr">
        <is>
          <t xml:space="preserve"> </t>
        </is>
      </c>
    </row>
    <row r="59">
      <c r="A59" s="3" t="inlineStr">
        <is>
          <t>Current</t>
        </is>
      </c>
      <c r="C59" s="4" t="inlineStr">
        <is>
          <t xml:space="preserve"> </t>
        </is>
      </c>
      <c r="D59" s="4" t="inlineStr">
        <is>
          <t xml:space="preserve"> </t>
        </is>
      </c>
      <c r="E59" s="4" t="inlineStr">
        <is>
          <t xml:space="preserve"> </t>
        </is>
      </c>
    </row>
    <row r="60">
      <c r="A60" s="4" t="inlineStr">
        <is>
          <t>Other current financial assets</t>
        </is>
      </c>
      <c r="B60" s="4" t="inlineStr">
        <is>
          <t>[1]</t>
        </is>
      </c>
      <c r="C60" s="5" t="n">
        <v>248899004</v>
      </c>
      <c r="D60" s="5" t="n">
        <v>303683683</v>
      </c>
      <c r="E60" s="4" t="inlineStr">
        <is>
          <t xml:space="preserve"> </t>
        </is>
      </c>
    </row>
    <row r="61">
      <c r="A61" s="4" t="inlineStr">
        <is>
          <t>Current financial assets at fair value</t>
        </is>
      </c>
      <c r="B61" s="4" t="inlineStr">
        <is>
          <t>[1]</t>
        </is>
      </c>
      <c r="C61" s="5" t="n">
        <v>248899004</v>
      </c>
      <c r="D61" s="5" t="n">
        <v>303683683</v>
      </c>
      <c r="E61" s="4" t="inlineStr">
        <is>
          <t xml:space="preserve"> </t>
        </is>
      </c>
    </row>
    <row r="62">
      <c r="A62" s="4" t="inlineStr">
        <is>
          <t>Financial assets</t>
        </is>
      </c>
      <c r="C62" s="4" t="inlineStr">
        <is>
          <t xml:space="preserve"> </t>
        </is>
      </c>
      <c r="D62" s="4" t="inlineStr">
        <is>
          <t xml:space="preserve"> </t>
        </is>
      </c>
      <c r="E62" s="4" t="inlineStr">
        <is>
          <t xml:space="preserve"> </t>
        </is>
      </c>
    </row>
    <row r="63">
      <c r="A63" s="3" t="inlineStr">
        <is>
          <t>Current</t>
        </is>
      </c>
      <c r="C63" s="4" t="inlineStr">
        <is>
          <t xml:space="preserve"> </t>
        </is>
      </c>
      <c r="D63" s="4" t="inlineStr">
        <is>
          <t xml:space="preserve"> </t>
        </is>
      </c>
      <c r="E63" s="4" t="inlineStr">
        <is>
          <t xml:space="preserve"> </t>
        </is>
      </c>
    </row>
    <row r="64">
      <c r="A64" s="4" t="inlineStr">
        <is>
          <t>Other current financial assets</t>
        </is>
      </c>
      <c r="B64" s="4" t="inlineStr">
        <is>
          <t>[3]</t>
        </is>
      </c>
      <c r="C64" s="5" t="n">
        <v>4047219</v>
      </c>
      <c r="D64" s="5" t="n">
        <v>842906</v>
      </c>
      <c r="E64" s="4" t="inlineStr">
        <is>
          <t xml:space="preserve"> </t>
        </is>
      </c>
    </row>
    <row r="65">
      <c r="A65" s="4" t="inlineStr">
        <is>
          <t>Current financial assets at fair value</t>
        </is>
      </c>
      <c r="B65" s="4" t="inlineStr">
        <is>
          <t>[3]</t>
        </is>
      </c>
      <c r="C65" s="5" t="n">
        <v>4047219</v>
      </c>
      <c r="D65" s="5" t="n">
        <v>842906</v>
      </c>
      <c r="E65" s="4" t="inlineStr">
        <is>
          <t xml:space="preserve"> </t>
        </is>
      </c>
    </row>
    <row r="66">
      <c r="A66" s="3" t="inlineStr">
        <is>
          <t>Non-current</t>
        </is>
      </c>
      <c r="C66" s="4" t="inlineStr">
        <is>
          <t xml:space="preserve"> </t>
        </is>
      </c>
      <c r="D66" s="4" t="inlineStr">
        <is>
          <t xml:space="preserve"> </t>
        </is>
      </c>
      <c r="E66" s="4" t="inlineStr">
        <is>
          <t xml:space="preserve"> </t>
        </is>
      </c>
    </row>
    <row r="67">
      <c r="A67" s="4" t="inlineStr">
        <is>
          <t>Other financial assets</t>
        </is>
      </c>
      <c r="B67" s="4" t="inlineStr">
        <is>
          <t>[3]</t>
        </is>
      </c>
      <c r="C67" s="5" t="n">
        <v>144550766</v>
      </c>
      <c r="D67" s="5" t="n">
        <v>78988714</v>
      </c>
      <c r="E67" s="4" t="inlineStr">
        <is>
          <t xml:space="preserve"> </t>
        </is>
      </c>
    </row>
    <row r="68">
      <c r="A68" s="4" t="inlineStr">
        <is>
          <t>Noncurrent financial assets at fair value</t>
        </is>
      </c>
      <c r="B68" s="4" t="inlineStr">
        <is>
          <t>[3]</t>
        </is>
      </c>
      <c r="C68" s="5" t="n">
        <v>144550766</v>
      </c>
      <c r="D68" s="5" t="n">
        <v>78988714</v>
      </c>
      <c r="E68" s="4" t="inlineStr">
        <is>
          <t xml:space="preserve"> </t>
        </is>
      </c>
    </row>
    <row r="69">
      <c r="A69" s="4" t="inlineStr">
        <is>
          <t>Non-current accounts receivable</t>
        </is>
      </c>
      <c r="C69" s="4" t="inlineStr">
        <is>
          <t xml:space="preserve"> </t>
        </is>
      </c>
      <c r="D69" s="4" t="inlineStr">
        <is>
          <t xml:space="preserve"> </t>
        </is>
      </c>
      <c r="E69" s="4" t="inlineStr">
        <is>
          <t xml:space="preserve"> </t>
        </is>
      </c>
    </row>
    <row r="70">
      <c r="A70" s="3" t="inlineStr">
        <is>
          <t>Non-current</t>
        </is>
      </c>
      <c r="C70" s="4" t="inlineStr">
        <is>
          <t xml:space="preserve"> </t>
        </is>
      </c>
      <c r="D70" s="4" t="inlineStr">
        <is>
          <t xml:space="preserve"> </t>
        </is>
      </c>
      <c r="E70" s="4" t="inlineStr">
        <is>
          <t xml:space="preserve"> </t>
        </is>
      </c>
    </row>
    <row r="71">
      <c r="A71" s="4" t="inlineStr">
        <is>
          <t>Other financial assets</t>
        </is>
      </c>
      <c r="B71" s="4" t="inlineStr">
        <is>
          <t>[1]</t>
        </is>
      </c>
      <c r="C71" s="5" t="n">
        <v>335723</v>
      </c>
      <c r="D71" s="5" t="n">
        <v>371401</v>
      </c>
      <c r="E71" s="4" t="inlineStr">
        <is>
          <t xml:space="preserve"> </t>
        </is>
      </c>
    </row>
    <row r="72">
      <c r="A72" s="4" t="inlineStr">
        <is>
          <t>Noncurrent financial assets at fair value</t>
        </is>
      </c>
      <c r="B72" s="4" t="inlineStr">
        <is>
          <t>[1]</t>
        </is>
      </c>
      <c r="C72" s="5" t="n">
        <v>335723</v>
      </c>
      <c r="D72" s="5" t="n">
        <v>371401</v>
      </c>
      <c r="E72" s="4" t="inlineStr">
        <is>
          <t xml:space="preserve"> </t>
        </is>
      </c>
    </row>
    <row r="73">
      <c r="A73" s="4" t="inlineStr">
        <is>
          <t>Trade debtors and other accounts receivable</t>
        </is>
      </c>
      <c r="C73" s="4" t="inlineStr">
        <is>
          <t xml:space="preserve"> </t>
        </is>
      </c>
      <c r="D73" s="4" t="inlineStr">
        <is>
          <t xml:space="preserve"> </t>
        </is>
      </c>
      <c r="E73" s="4" t="inlineStr">
        <is>
          <t xml:space="preserve"> </t>
        </is>
      </c>
    </row>
    <row r="74">
      <c r="A74" s="3" t="inlineStr">
        <is>
          <t>Current</t>
        </is>
      </c>
      <c r="C74" s="4" t="inlineStr">
        <is>
          <t xml:space="preserve"> </t>
        </is>
      </c>
      <c r="D74" s="4" t="inlineStr">
        <is>
          <t xml:space="preserve"> </t>
        </is>
      </c>
      <c r="E74" s="4" t="inlineStr">
        <is>
          <t xml:space="preserve"> </t>
        </is>
      </c>
    </row>
    <row r="75">
      <c r="A75" s="4" t="inlineStr">
        <is>
          <t>Other current financial assets</t>
        </is>
      </c>
      <c r="B75" s="4" t="inlineStr">
        <is>
          <t>[1]</t>
        </is>
      </c>
      <c r="C75" s="5" t="n">
        <v>332831088</v>
      </c>
      <c r="D75" s="5" t="n">
        <v>296883937</v>
      </c>
      <c r="E75" s="4" t="inlineStr">
        <is>
          <t xml:space="preserve"> </t>
        </is>
      </c>
    </row>
    <row r="76">
      <c r="A76" s="4" t="inlineStr">
        <is>
          <t>Current financial assets at fair value</t>
        </is>
      </c>
      <c r="B76" s="4" t="inlineStr">
        <is>
          <t>[1]</t>
        </is>
      </c>
      <c r="C76" s="5" t="n">
        <v>332831088</v>
      </c>
      <c r="D76" s="5" t="n">
        <v>296883937</v>
      </c>
      <c r="E76" s="4" t="inlineStr">
        <is>
          <t xml:space="preserve"> </t>
        </is>
      </c>
    </row>
    <row r="77">
      <c r="A77" s="4" t="inlineStr">
        <is>
          <t>Accounts receivable related companies</t>
        </is>
      </c>
      <c r="C77" s="4" t="inlineStr">
        <is>
          <t xml:space="preserve"> </t>
        </is>
      </c>
      <c r="D77" s="4" t="inlineStr">
        <is>
          <t xml:space="preserve"> </t>
        </is>
      </c>
      <c r="E77" s="4" t="inlineStr">
        <is>
          <t xml:space="preserve"> </t>
        </is>
      </c>
    </row>
    <row r="78">
      <c r="A78" s="3" t="inlineStr">
        <is>
          <t>Current</t>
        </is>
      </c>
      <c r="C78" s="4" t="inlineStr">
        <is>
          <t xml:space="preserve"> </t>
        </is>
      </c>
      <c r="D78" s="4" t="inlineStr">
        <is>
          <t xml:space="preserve"> </t>
        </is>
      </c>
      <c r="E78" s="4" t="inlineStr">
        <is>
          <t xml:space="preserve"> </t>
        </is>
      </c>
    </row>
    <row r="79">
      <c r="A79" s="4" t="inlineStr">
        <is>
          <t>Other current financial assets</t>
        </is>
      </c>
      <c r="B79" s="4" t="inlineStr">
        <is>
          <t>[1]</t>
        </is>
      </c>
      <c r="C79" s="5" t="n">
        <v>9901543</v>
      </c>
      <c r="D79" s="5" t="n">
        <v>13192740</v>
      </c>
      <c r="E79" s="4" t="inlineStr">
        <is>
          <t xml:space="preserve"> </t>
        </is>
      </c>
    </row>
    <row r="80">
      <c r="A80" s="4" t="inlineStr">
        <is>
          <t>Current financial assets at fair value</t>
        </is>
      </c>
      <c r="B80" s="4" t="inlineStr">
        <is>
          <t>[1]</t>
        </is>
      </c>
      <c r="C80" s="5" t="n">
        <v>9901543</v>
      </c>
      <c r="D80" s="5" t="n">
        <v>13192740</v>
      </c>
      <c r="E80" s="4" t="inlineStr">
        <is>
          <t xml:space="preserve"> </t>
        </is>
      </c>
    </row>
    <row r="81">
      <c r="A81" s="3" t="inlineStr">
        <is>
          <t>Non-current</t>
        </is>
      </c>
      <c r="C81" s="4" t="inlineStr">
        <is>
          <t xml:space="preserve"> </t>
        </is>
      </c>
      <c r="D81" s="4" t="inlineStr">
        <is>
          <t xml:space="preserve"> </t>
        </is>
      </c>
      <c r="E81" s="4" t="inlineStr">
        <is>
          <t xml:space="preserve"> </t>
        </is>
      </c>
    </row>
    <row r="82">
      <c r="A82" s="4" t="inlineStr">
        <is>
          <t>Other financial assets</t>
        </is>
      </c>
      <c r="B82" s="4" t="inlineStr">
        <is>
          <t>[1]</t>
        </is>
      </c>
      <c r="C82" s="5" t="n">
        <v>292932</v>
      </c>
      <c r="D82" s="5" t="n">
        <v>108021</v>
      </c>
      <c r="E82" s="4" t="inlineStr">
        <is>
          <t xml:space="preserve"> </t>
        </is>
      </c>
    </row>
    <row r="83">
      <c r="A83" s="4" t="inlineStr">
        <is>
          <t>Noncurrent financial assets at fair value</t>
        </is>
      </c>
      <c r="B83" s="4" t="inlineStr">
        <is>
          <t>[1]</t>
        </is>
      </c>
      <c r="C83" s="6" t="n">
        <v>292932</v>
      </c>
      <c r="D83" s="6" t="n">
        <v>108021</v>
      </c>
      <c r="E83" s="4" t="inlineStr">
        <is>
          <t xml:space="preserve"> </t>
        </is>
      </c>
    </row>
    <row r="84"/>
    <row r="85">
      <c r="A85"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 Amounts net of issuance expenses and discounts related to issuance. Fair values are based on discounted cash flows using market discount rates at the close of the six-month and one-year period and are classified as Level 2 of the fair value measurement hierarchies.</t>
        </is>
      </c>
    </row>
  </sheetData>
  <mergeCells count="3">
    <mergeCell ref="A85:D85"/>
    <mergeCell ref="A84:D84"/>
    <mergeCell ref="A1:B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AND NON-CURRENT FINANCIAL LIABILITIES - Bank obligations current (Details) - CLP ($) $ in Thousands</t>
        </is>
      </c>
      <c r="C1" s="2" t="inlineStr">
        <is>
          <t>Dec. 31, 2024</t>
        </is>
      </c>
      <c r="D1" s="2" t="inlineStr">
        <is>
          <t>Dec. 31, 2023</t>
        </is>
      </c>
    </row>
    <row r="2">
      <c r="A2" s="3" t="inlineStr">
        <is>
          <t>Disclosure of detailed information about borrowings</t>
        </is>
      </c>
      <c r="C2" s="4" t="inlineStr">
        <is>
          <t xml:space="preserve"> </t>
        </is>
      </c>
      <c r="D2" s="4" t="inlineStr">
        <is>
          <t xml:space="preserve"> </t>
        </is>
      </c>
    </row>
    <row r="3">
      <c r="A3" s="4" t="inlineStr">
        <is>
          <t>Other financial liabilities</t>
        </is>
      </c>
      <c r="C3" s="6" t="n">
        <v>110330460</v>
      </c>
      <c r="D3" s="6" t="n">
        <v>52997001</v>
      </c>
    </row>
    <row r="4">
      <c r="A4" s="4" t="inlineStr">
        <is>
          <t>Bank liabilities</t>
        </is>
      </c>
      <c r="C4" s="4" t="inlineStr">
        <is>
          <t xml:space="preserve"> </t>
        </is>
      </c>
      <c r="D4" s="4" t="inlineStr">
        <is>
          <t xml:space="preserve"> </t>
        </is>
      </c>
    </row>
    <row r="5">
      <c r="A5" s="3" t="inlineStr">
        <is>
          <t>Disclosure of detailed information about borrowings</t>
        </is>
      </c>
      <c r="C5" s="4" t="inlineStr">
        <is>
          <t xml:space="preserve"> </t>
        </is>
      </c>
      <c r="D5" s="4" t="inlineStr">
        <is>
          <t xml:space="preserve"> </t>
        </is>
      </c>
    </row>
    <row r="6">
      <c r="A6" s="4" t="inlineStr">
        <is>
          <t>Other financial liabilities</t>
        </is>
      </c>
      <c r="B6" s="4" t="inlineStr">
        <is>
          <t>[1]</t>
        </is>
      </c>
      <c r="C6" s="6" t="n">
        <v>56401282</v>
      </c>
      <c r="D6" s="5" t="n">
        <v>1500909</v>
      </c>
    </row>
    <row r="7">
      <c r="A7" s="4" t="inlineStr">
        <is>
          <t>Envases Central S.A. | Banco Estado 2.00% Effective Rate Semiannually Amortization Obligation | Bank liabilities</t>
        </is>
      </c>
      <c r="C7" s="4" t="inlineStr">
        <is>
          <t xml:space="preserve"> </t>
        </is>
      </c>
      <c r="D7" s="4" t="inlineStr">
        <is>
          <t xml:space="preserve"> </t>
        </is>
      </c>
    </row>
    <row r="8">
      <c r="A8" s="3" t="inlineStr">
        <is>
          <t>Disclosure of detailed information about borrowings</t>
        </is>
      </c>
      <c r="C8" s="4" t="inlineStr">
        <is>
          <t xml:space="preserve"> </t>
        </is>
      </c>
      <c r="D8" s="4" t="inlineStr">
        <is>
          <t xml:space="preserve"> </t>
        </is>
      </c>
    </row>
    <row r="9">
      <c r="A9" s="4" t="inlineStr">
        <is>
          <t>Nominal interest rate</t>
        </is>
      </c>
      <c r="C9" s="12" t="n">
        <v>0.02</v>
      </c>
      <c r="D9" s="4" t="inlineStr">
        <is>
          <t xml:space="preserve"> </t>
        </is>
      </c>
    </row>
    <row r="10">
      <c r="A10" s="4" t="inlineStr">
        <is>
          <t>Other financial liabilities</t>
        </is>
      </c>
      <c r="C10" s="4" t="inlineStr">
        <is>
          <t xml:space="preserve"> </t>
        </is>
      </c>
      <c r="D10" s="5" t="n">
        <v>34460</v>
      </c>
    </row>
    <row r="11">
      <c r="A11" s="4" t="inlineStr">
        <is>
          <t>Envases Central S.A. | Banco Estado 1.28% Effective Rate Semiannually Amortization obligation | Bank liabilities</t>
        </is>
      </c>
      <c r="C11" s="4" t="inlineStr">
        <is>
          <t xml:space="preserve"> </t>
        </is>
      </c>
      <c r="D11" s="4" t="inlineStr">
        <is>
          <t xml:space="preserve"> </t>
        </is>
      </c>
    </row>
    <row r="12">
      <c r="A12" s="3" t="inlineStr">
        <is>
          <t>Disclosure of detailed information about borrowings</t>
        </is>
      </c>
      <c r="C12" s="4" t="inlineStr">
        <is>
          <t xml:space="preserve"> </t>
        </is>
      </c>
      <c r="D12" s="4" t="inlineStr">
        <is>
          <t xml:space="preserve"> </t>
        </is>
      </c>
    </row>
    <row r="13">
      <c r="A13" s="4" t="inlineStr">
        <is>
          <t>Nominal interest rate</t>
        </is>
      </c>
      <c r="C13" s="11" t="n">
        <v>0.0128</v>
      </c>
      <c r="D13" s="4" t="inlineStr">
        <is>
          <t xml:space="preserve"> </t>
        </is>
      </c>
    </row>
    <row r="14">
      <c r="A14" s="4" t="inlineStr">
        <is>
          <t>Other financial liabilities</t>
        </is>
      </c>
      <c r="C14" s="6" t="n">
        <v>4051952</v>
      </c>
      <c r="D14" s="4" t="inlineStr">
        <is>
          <t xml:space="preserve"> </t>
        </is>
      </c>
    </row>
    <row r="15">
      <c r="A15" s="4" t="inlineStr">
        <is>
          <t>Re-Ciclar S.A. | Scotiabank Chile S.A. 9.49% Effective Rate Semiannually Amortization Obligation | Bank liabilities</t>
        </is>
      </c>
      <c r="C15" s="4" t="inlineStr">
        <is>
          <t xml:space="preserve"> </t>
        </is>
      </c>
      <c r="D15" s="4" t="inlineStr">
        <is>
          <t xml:space="preserve"> </t>
        </is>
      </c>
    </row>
    <row r="16">
      <c r="A16" s="3" t="inlineStr">
        <is>
          <t>Disclosure of detailed information about borrowings</t>
        </is>
      </c>
      <c r="C16" s="4" t="inlineStr">
        <is>
          <t xml:space="preserve"> </t>
        </is>
      </c>
      <c r="D16" s="4" t="inlineStr">
        <is>
          <t xml:space="preserve"> </t>
        </is>
      </c>
    </row>
    <row r="17">
      <c r="A17" s="4" t="inlineStr">
        <is>
          <t>Nominal interest rate</t>
        </is>
      </c>
      <c r="C17" s="11" t="n">
        <v>0.0949</v>
      </c>
      <c r="D17" s="4" t="inlineStr">
        <is>
          <t xml:space="preserve"> </t>
        </is>
      </c>
    </row>
    <row r="18">
      <c r="A18" s="4" t="inlineStr">
        <is>
          <t>Other financial liabilities</t>
        </is>
      </c>
      <c r="C18" s="6" t="n">
        <v>4683861</v>
      </c>
      <c r="D18" s="5" t="n">
        <v>186233</v>
      </c>
    </row>
    <row r="19">
      <c r="A19" s="4" t="inlineStr">
        <is>
          <t>Re-Ciclar S.A. | Scotiabank Chile S.A. 3.32% Effective Rate Semiannually Amortization Obligation | Bank liabilities</t>
        </is>
      </c>
      <c r="C19" s="4" t="inlineStr">
        <is>
          <t xml:space="preserve"> </t>
        </is>
      </c>
      <c r="D19" s="4" t="inlineStr">
        <is>
          <t xml:space="preserve"> </t>
        </is>
      </c>
    </row>
    <row r="20">
      <c r="A20" s="3" t="inlineStr">
        <is>
          <t>Disclosure of detailed information about borrowings</t>
        </is>
      </c>
      <c r="C20" s="4" t="inlineStr">
        <is>
          <t xml:space="preserve"> </t>
        </is>
      </c>
      <c r="D20" s="4" t="inlineStr">
        <is>
          <t xml:space="preserve"> </t>
        </is>
      </c>
    </row>
    <row r="21">
      <c r="A21" s="4" t="inlineStr">
        <is>
          <t>Nominal interest rate</t>
        </is>
      </c>
      <c r="C21" s="11" t="n">
        <v>0.0332</v>
      </c>
      <c r="D21" s="4" t="inlineStr">
        <is>
          <t xml:space="preserve"> </t>
        </is>
      </c>
    </row>
    <row r="22">
      <c r="A22" s="4" t="inlineStr">
        <is>
          <t>Other financial liabilities</t>
        </is>
      </c>
      <c r="C22" s="6" t="n">
        <v>5180573</v>
      </c>
      <c r="D22" s="5" t="n">
        <v>56529</v>
      </c>
    </row>
    <row r="23">
      <c r="A23" s="4" t="inlineStr">
        <is>
          <t>Re-Ciclar S.A. | Banco de Chile 6.00% Effective Rate At maturity Amortization Obligation | Bank liabilities</t>
        </is>
      </c>
      <c r="C23" s="4" t="inlineStr">
        <is>
          <t xml:space="preserve"> </t>
        </is>
      </c>
      <c r="D23" s="4" t="inlineStr">
        <is>
          <t xml:space="preserve"> </t>
        </is>
      </c>
    </row>
    <row r="24">
      <c r="A24" s="3" t="inlineStr">
        <is>
          <t>Disclosure of detailed information about borrowings</t>
        </is>
      </c>
      <c r="C24" s="4" t="inlineStr">
        <is>
          <t xml:space="preserve"> </t>
        </is>
      </c>
      <c r="D24" s="4" t="inlineStr">
        <is>
          <t xml:space="preserve"> </t>
        </is>
      </c>
    </row>
    <row r="25">
      <c r="A25" s="4" t="inlineStr">
        <is>
          <t>Nominal interest rate</t>
        </is>
      </c>
      <c r="C25" s="12" t="n">
        <v>0.06</v>
      </c>
      <c r="D25" s="4" t="inlineStr">
        <is>
          <t xml:space="preserve"> </t>
        </is>
      </c>
    </row>
    <row r="26">
      <c r="A26" s="4" t="inlineStr">
        <is>
          <t>Other financial liabilities</t>
        </is>
      </c>
      <c r="C26" s="6" t="n">
        <v>5027500</v>
      </c>
      <c r="D26" s="4" t="inlineStr">
        <is>
          <t xml:space="preserve"> </t>
        </is>
      </c>
    </row>
    <row r="27">
      <c r="A27" s="4" t="inlineStr">
        <is>
          <t>Re-Ciclar S.A. | Banco Bice 6.40% Effective Rate At maturity Amortization Obligation | Bank liabilities</t>
        </is>
      </c>
      <c r="C27" s="4" t="inlineStr">
        <is>
          <t xml:space="preserve"> </t>
        </is>
      </c>
      <c r="D27" s="4" t="inlineStr">
        <is>
          <t xml:space="preserve"> </t>
        </is>
      </c>
    </row>
    <row r="28">
      <c r="A28" s="3" t="inlineStr">
        <is>
          <t>Disclosure of detailed information about borrowings</t>
        </is>
      </c>
      <c r="C28" s="4" t="inlineStr">
        <is>
          <t xml:space="preserve"> </t>
        </is>
      </c>
      <c r="D28" s="4" t="inlineStr">
        <is>
          <t xml:space="preserve"> </t>
        </is>
      </c>
    </row>
    <row r="29">
      <c r="A29" s="4" t="inlineStr">
        <is>
          <t>Nominal interest rate</t>
        </is>
      </c>
      <c r="C29" s="11" t="n">
        <v>0.064</v>
      </c>
      <c r="D29" s="4" t="inlineStr">
        <is>
          <t xml:space="preserve"> </t>
        </is>
      </c>
    </row>
    <row r="30">
      <c r="A30" s="4" t="inlineStr">
        <is>
          <t>Other financial liabilities</t>
        </is>
      </c>
      <c r="C30" s="6" t="n">
        <v>1003357</v>
      </c>
      <c r="D30" s="4" t="inlineStr">
        <is>
          <t xml:space="preserve"> </t>
        </is>
      </c>
    </row>
    <row r="31">
      <c r="A31" s="4" t="inlineStr">
        <is>
          <t>Re-Ciclar S.A. | Banco Bice 6.60% Effective Rate At maturity Amortization Obligation | Bank liabilities</t>
        </is>
      </c>
      <c r="C31" s="4" t="inlineStr">
        <is>
          <t xml:space="preserve"> </t>
        </is>
      </c>
      <c r="D31" s="4" t="inlineStr">
        <is>
          <t xml:space="preserve"> </t>
        </is>
      </c>
    </row>
    <row r="32">
      <c r="A32" s="3" t="inlineStr">
        <is>
          <t>Disclosure of detailed information about borrowings</t>
        </is>
      </c>
      <c r="C32" s="4" t="inlineStr">
        <is>
          <t xml:space="preserve"> </t>
        </is>
      </c>
      <c r="D32" s="4" t="inlineStr">
        <is>
          <t xml:space="preserve"> </t>
        </is>
      </c>
    </row>
    <row r="33">
      <c r="A33" s="4" t="inlineStr">
        <is>
          <t>Nominal interest rate</t>
        </is>
      </c>
      <c r="C33" s="11" t="n">
        <v>0.066</v>
      </c>
      <c r="D33" s="4" t="inlineStr">
        <is>
          <t xml:space="preserve"> </t>
        </is>
      </c>
    </row>
    <row r="34">
      <c r="A34" s="4" t="inlineStr">
        <is>
          <t>Other financial liabilities</t>
        </is>
      </c>
      <c r="C34" s="6" t="n">
        <v>1526560</v>
      </c>
      <c r="D34" s="4" t="inlineStr">
        <is>
          <t xml:space="preserve"> </t>
        </is>
      </c>
    </row>
    <row r="35">
      <c r="A35" s="4" t="inlineStr">
        <is>
          <t>Re-Ciclar S.A. | Banco de Chile 6.30% Effective Rate At maturity Amortization Obligation | Bank liabilities</t>
        </is>
      </c>
      <c r="C35" s="4" t="inlineStr">
        <is>
          <t xml:space="preserve"> </t>
        </is>
      </c>
      <c r="D35" s="4" t="inlineStr">
        <is>
          <t xml:space="preserve"> </t>
        </is>
      </c>
    </row>
    <row r="36">
      <c r="A36" s="3" t="inlineStr">
        <is>
          <t>Disclosure of detailed information about borrowings</t>
        </is>
      </c>
      <c r="C36" s="4" t="inlineStr">
        <is>
          <t xml:space="preserve"> </t>
        </is>
      </c>
      <c r="D36" s="4" t="inlineStr">
        <is>
          <t xml:space="preserve"> </t>
        </is>
      </c>
    </row>
    <row r="37">
      <c r="A37" s="4" t="inlineStr">
        <is>
          <t>Nominal interest rate</t>
        </is>
      </c>
      <c r="C37" s="11" t="n">
        <v>0.063</v>
      </c>
      <c r="D37" s="4" t="inlineStr">
        <is>
          <t xml:space="preserve"> </t>
        </is>
      </c>
    </row>
    <row r="38">
      <c r="A38" s="4" t="inlineStr">
        <is>
          <t>Other financial liabilities</t>
        </is>
      </c>
      <c r="C38" s="6" t="n">
        <v>1505250</v>
      </c>
      <c r="D38" s="4" t="inlineStr">
        <is>
          <t xml:space="preserve"> </t>
        </is>
      </c>
    </row>
    <row r="39">
      <c r="A39" s="4" t="inlineStr">
        <is>
          <t>Embotelladora Andina S.A. | Itau Corpbanca 0.18% Effective Rate One At maturity Amortization Obligation | Bank liabilities</t>
        </is>
      </c>
      <c r="C39" s="4" t="inlineStr">
        <is>
          <t xml:space="preserve"> </t>
        </is>
      </c>
      <c r="D39" s="4" t="inlineStr">
        <is>
          <t xml:space="preserve"> </t>
        </is>
      </c>
    </row>
    <row r="40">
      <c r="A40" s="3" t="inlineStr">
        <is>
          <t>Disclosure of detailed information about borrowings</t>
        </is>
      </c>
      <c r="C40" s="4" t="inlineStr">
        <is>
          <t xml:space="preserve"> </t>
        </is>
      </c>
      <c r="D40" s="4" t="inlineStr">
        <is>
          <t xml:space="preserve"> </t>
        </is>
      </c>
    </row>
    <row r="41">
      <c r="A41" s="4" t="inlineStr">
        <is>
          <t>Nominal interest rate</t>
        </is>
      </c>
      <c r="C41" s="11" t="n">
        <v>0.0018</v>
      </c>
      <c r="D41" s="4" t="inlineStr">
        <is>
          <t xml:space="preserve"> </t>
        </is>
      </c>
    </row>
    <row r="42">
      <c r="A42" s="4" t="inlineStr">
        <is>
          <t>Other financial liabilities</t>
        </is>
      </c>
      <c r="C42" s="4" t="inlineStr">
        <is>
          <t xml:space="preserve"> </t>
        </is>
      </c>
      <c r="D42" s="5" t="n">
        <v>657036</v>
      </c>
    </row>
    <row r="43">
      <c r="A43" s="4" t="inlineStr">
        <is>
          <t>Embotelladora Andina S.A. | Itau Corpbanca 0.18% Effective Rate Two At maturity Amortization Obligation | Bank liabilities</t>
        </is>
      </c>
      <c r="C43" s="4" t="inlineStr">
        <is>
          <t xml:space="preserve"> </t>
        </is>
      </c>
      <c r="D43" s="4" t="inlineStr">
        <is>
          <t xml:space="preserve"> </t>
        </is>
      </c>
    </row>
    <row r="44">
      <c r="A44" s="3" t="inlineStr">
        <is>
          <t>Disclosure of detailed information about borrowings</t>
        </is>
      </c>
      <c r="C44" s="4" t="inlineStr">
        <is>
          <t xml:space="preserve"> </t>
        </is>
      </c>
      <c r="D44" s="4" t="inlineStr">
        <is>
          <t xml:space="preserve"> </t>
        </is>
      </c>
    </row>
    <row r="45">
      <c r="A45" s="4" t="inlineStr">
        <is>
          <t>Nominal interest rate</t>
        </is>
      </c>
      <c r="C45" s="11" t="n">
        <v>0.0018</v>
      </c>
      <c r="D45" s="4" t="inlineStr">
        <is>
          <t xml:space="preserve"> </t>
        </is>
      </c>
    </row>
    <row r="46">
      <c r="A46" s="4" t="inlineStr">
        <is>
          <t>Other financial liabilities</t>
        </is>
      </c>
      <c r="C46" s="6" t="n">
        <v>34877</v>
      </c>
      <c r="D46" s="5" t="n">
        <v>535951</v>
      </c>
    </row>
    <row r="47">
      <c r="A47" s="4" t="inlineStr">
        <is>
          <t>Embotelladora Andina S.A. | Itau Corpbanca 0.18% Effective Rate Three At maturity Amortization Obligation | Bank liabilities</t>
        </is>
      </c>
      <c r="C47" s="4" t="inlineStr">
        <is>
          <t xml:space="preserve"> </t>
        </is>
      </c>
      <c r="D47" s="4" t="inlineStr">
        <is>
          <t xml:space="preserve"> </t>
        </is>
      </c>
    </row>
    <row r="48">
      <c r="A48" s="3" t="inlineStr">
        <is>
          <t>Disclosure of detailed information about borrowings</t>
        </is>
      </c>
      <c r="C48" s="4" t="inlineStr">
        <is>
          <t xml:space="preserve"> </t>
        </is>
      </c>
      <c r="D48" s="4" t="inlineStr">
        <is>
          <t xml:space="preserve"> </t>
        </is>
      </c>
    </row>
    <row r="49">
      <c r="A49" s="4" t="inlineStr">
        <is>
          <t>Nominal interest rate</t>
        </is>
      </c>
      <c r="C49" s="11" t="n">
        <v>0.0018</v>
      </c>
      <c r="D49" s="4" t="inlineStr">
        <is>
          <t xml:space="preserve"> </t>
        </is>
      </c>
    </row>
    <row r="50">
      <c r="A50" s="4" t="inlineStr">
        <is>
          <t>Other financial liabilities</t>
        </is>
      </c>
      <c r="C50" s="6" t="n">
        <v>1170198</v>
      </c>
      <c r="D50" s="6" t="n">
        <v>30700</v>
      </c>
    </row>
    <row r="51">
      <c r="A51" s="4" t="inlineStr">
        <is>
          <t>Embotelladora del Atlantico S.A. | Banco Galicia S.A. 0.15 Effective Rate At Maturity Amortization Obligation | Bank liabilities</t>
        </is>
      </c>
      <c r="C51" s="4" t="inlineStr">
        <is>
          <t xml:space="preserve"> </t>
        </is>
      </c>
      <c r="D51" s="4" t="inlineStr">
        <is>
          <t xml:space="preserve"> </t>
        </is>
      </c>
    </row>
    <row r="52">
      <c r="A52" s="3" t="inlineStr">
        <is>
          <t>Disclosure of detailed information about borrowings</t>
        </is>
      </c>
      <c r="C52" s="4" t="inlineStr">
        <is>
          <t xml:space="preserve"> </t>
        </is>
      </c>
      <c r="D52" s="4" t="inlineStr">
        <is>
          <t xml:space="preserve"> </t>
        </is>
      </c>
    </row>
    <row r="53">
      <c r="A53" s="4" t="inlineStr">
        <is>
          <t>Nominal interest rate</t>
        </is>
      </c>
      <c r="C53" s="11" t="n">
        <v>0.0015</v>
      </c>
      <c r="D53" s="4" t="inlineStr">
        <is>
          <t xml:space="preserve"> </t>
        </is>
      </c>
    </row>
    <row r="54">
      <c r="A54" s="4" t="inlineStr">
        <is>
          <t>Other financial liabilities</t>
        </is>
      </c>
      <c r="C54" s="6" t="n">
        <v>160432</v>
      </c>
      <c r="D54" s="4" t="inlineStr">
        <is>
          <t xml:space="preserve"> </t>
        </is>
      </c>
    </row>
    <row r="55">
      <c r="A55" s="4" t="inlineStr">
        <is>
          <t>Embotelladora del Atlantico S.A. | Banco Galicia S.A. 0.16 Effective Rate At Maturity Amortization Obligation | Bank liabilities</t>
        </is>
      </c>
      <c r="C55" s="4" t="inlineStr">
        <is>
          <t xml:space="preserve"> </t>
        </is>
      </c>
      <c r="D55" s="4" t="inlineStr">
        <is>
          <t xml:space="preserve"> </t>
        </is>
      </c>
    </row>
    <row r="56">
      <c r="A56" s="3" t="inlineStr">
        <is>
          <t>Disclosure of detailed information about borrowings</t>
        </is>
      </c>
      <c r="C56" s="4" t="inlineStr">
        <is>
          <t xml:space="preserve"> </t>
        </is>
      </c>
      <c r="D56" s="4" t="inlineStr">
        <is>
          <t xml:space="preserve"> </t>
        </is>
      </c>
    </row>
    <row r="57">
      <c r="A57" s="4" t="inlineStr">
        <is>
          <t>Nominal interest rate</t>
        </is>
      </c>
      <c r="C57" s="11" t="n">
        <v>0.0016</v>
      </c>
      <c r="D57" s="4" t="inlineStr">
        <is>
          <t xml:space="preserve"> </t>
        </is>
      </c>
    </row>
    <row r="58">
      <c r="A58" s="4" t="inlineStr">
        <is>
          <t>Other financial liabilities</t>
        </is>
      </c>
      <c r="C58" s="6" t="n">
        <v>295706</v>
      </c>
      <c r="D58" s="4" t="inlineStr">
        <is>
          <t xml:space="preserve"> </t>
        </is>
      </c>
    </row>
    <row r="59">
      <c r="A59" s="4" t="inlineStr">
        <is>
          <t>Embotelladora del Atlantico S.A. | Banco Nacion S.A. 0.16 Effective Rate At Maturity Amortization Obligation | Bank liabilities</t>
        </is>
      </c>
      <c r="C59" s="4" t="inlineStr">
        <is>
          <t xml:space="preserve"> </t>
        </is>
      </c>
      <c r="D59" s="4" t="inlineStr">
        <is>
          <t xml:space="preserve"> </t>
        </is>
      </c>
    </row>
    <row r="60">
      <c r="A60" s="3" t="inlineStr">
        <is>
          <t>Disclosure of detailed information about borrowings</t>
        </is>
      </c>
      <c r="C60" s="4" t="inlineStr">
        <is>
          <t xml:space="preserve"> </t>
        </is>
      </c>
      <c r="D60" s="4" t="inlineStr">
        <is>
          <t xml:space="preserve"> </t>
        </is>
      </c>
    </row>
    <row r="61">
      <c r="A61" s="4" t="inlineStr">
        <is>
          <t>Nominal interest rate</t>
        </is>
      </c>
      <c r="C61" s="11" t="n">
        <v>0.0016</v>
      </c>
      <c r="D61" s="4" t="inlineStr">
        <is>
          <t xml:space="preserve"> </t>
        </is>
      </c>
    </row>
    <row r="62">
      <c r="A62" s="4" t="inlineStr">
        <is>
          <t>Other financial liabilities</t>
        </is>
      </c>
      <c r="C62" s="6" t="n">
        <v>27472719</v>
      </c>
      <c r="D62" s="4" t="inlineStr">
        <is>
          <t xml:space="preserve"> </t>
        </is>
      </c>
    </row>
    <row r="63">
      <c r="A63" s="4" t="inlineStr">
        <is>
          <t>Embotelladora del Atlantico S.A. | Banco Nacion S.A.0.48 Effective Rate At Maturity Amortization Obligation | Bank liabilities</t>
        </is>
      </c>
      <c r="C63" s="4" t="inlineStr">
        <is>
          <t xml:space="preserve"> </t>
        </is>
      </c>
      <c r="D63" s="4" t="inlineStr">
        <is>
          <t xml:space="preserve"> </t>
        </is>
      </c>
    </row>
    <row r="64">
      <c r="A64" s="3" t="inlineStr">
        <is>
          <t>Disclosure of detailed information about borrowings</t>
        </is>
      </c>
      <c r="C64" s="4" t="inlineStr">
        <is>
          <t xml:space="preserve"> </t>
        </is>
      </c>
      <c r="D64" s="4" t="inlineStr">
        <is>
          <t xml:space="preserve"> </t>
        </is>
      </c>
    </row>
    <row r="65">
      <c r="A65" s="4" t="inlineStr">
        <is>
          <t>Nominal interest rate</t>
        </is>
      </c>
      <c r="C65" s="11" t="n">
        <v>0.0048</v>
      </c>
      <c r="D65" s="4" t="inlineStr">
        <is>
          <t xml:space="preserve"> </t>
        </is>
      </c>
    </row>
    <row r="66">
      <c r="A66" s="4" t="inlineStr">
        <is>
          <t>Other financial liabilities</t>
        </is>
      </c>
      <c r="C66" s="6" t="n">
        <v>721</v>
      </c>
      <c r="D66" s="4" t="inlineStr">
        <is>
          <t xml:space="preserve"> </t>
        </is>
      </c>
    </row>
    <row r="67">
      <c r="A67" s="4" t="inlineStr">
        <is>
          <t>Embotelladora del Atlantico S.A. | Banco Coinag 0.43 Effective Rate At Maturity Amortization Obligation | Bank liabilities</t>
        </is>
      </c>
      <c r="C67" s="4" t="inlineStr">
        <is>
          <t xml:space="preserve"> </t>
        </is>
      </c>
      <c r="D67" s="4" t="inlineStr">
        <is>
          <t xml:space="preserve"> </t>
        </is>
      </c>
    </row>
    <row r="68">
      <c r="A68" s="3" t="inlineStr">
        <is>
          <t>Disclosure of detailed information about borrowings</t>
        </is>
      </c>
      <c r="C68" s="4" t="inlineStr">
        <is>
          <t xml:space="preserve"> </t>
        </is>
      </c>
      <c r="D68" s="4" t="inlineStr">
        <is>
          <t xml:space="preserve"> </t>
        </is>
      </c>
    </row>
    <row r="69">
      <c r="A69" s="4" t="inlineStr">
        <is>
          <t>Nominal interest rate</t>
        </is>
      </c>
      <c r="C69" s="11" t="n">
        <v>0.0043</v>
      </c>
      <c r="D69" s="4" t="inlineStr">
        <is>
          <t xml:space="preserve"> </t>
        </is>
      </c>
    </row>
    <row r="70">
      <c r="A70" s="4" t="inlineStr">
        <is>
          <t>Other financial liabilities</t>
        </is>
      </c>
      <c r="C70" s="6" t="n">
        <v>3387</v>
      </c>
      <c r="D70" s="4" t="inlineStr">
        <is>
          <t xml:space="preserve"> </t>
        </is>
      </c>
    </row>
    <row r="71">
      <c r="A71" s="4" t="inlineStr">
        <is>
          <t>Embotelladora del Atlantico S.A. | Banco Comafi S.A. 0.46 Effective Rate At Maturity Amortization Obligation | Bank liabilities</t>
        </is>
      </c>
      <c r="C71" s="4" t="inlineStr">
        <is>
          <t xml:space="preserve"> </t>
        </is>
      </c>
      <c r="D71" s="4" t="inlineStr">
        <is>
          <t xml:space="preserve"> </t>
        </is>
      </c>
    </row>
    <row r="72">
      <c r="A72" s="3" t="inlineStr">
        <is>
          <t>Disclosure of detailed information about borrowings</t>
        </is>
      </c>
      <c r="C72" s="4" t="inlineStr">
        <is>
          <t xml:space="preserve"> </t>
        </is>
      </c>
      <c r="D72" s="4" t="inlineStr">
        <is>
          <t xml:space="preserve"> </t>
        </is>
      </c>
    </row>
    <row r="73">
      <c r="A73" s="4" t="inlineStr">
        <is>
          <t>Nominal interest rate</t>
        </is>
      </c>
      <c r="C73" s="11" t="n">
        <v>0.0046</v>
      </c>
      <c r="D73" s="4" t="inlineStr">
        <is>
          <t xml:space="preserve"> </t>
        </is>
      </c>
    </row>
    <row r="74">
      <c r="A74" s="4" t="inlineStr">
        <is>
          <t>Other financial liabilities</t>
        </is>
      </c>
      <c r="C74" s="6" t="n">
        <v>3965838</v>
      </c>
      <c r="D74" s="4" t="inlineStr">
        <is>
          <t xml:space="preserve"> </t>
        </is>
      </c>
    </row>
    <row r="75">
      <c r="A75" s="4" t="inlineStr">
        <is>
          <t>Embotelladora del Atlantico S.A. | Banco Macro 0.33 Effective Rate At Maturity Amortization Obligation | Bank liabilities</t>
        </is>
      </c>
      <c r="C75" s="4" t="inlineStr">
        <is>
          <t xml:space="preserve"> </t>
        </is>
      </c>
      <c r="D75" s="4" t="inlineStr">
        <is>
          <t xml:space="preserve"> </t>
        </is>
      </c>
    </row>
    <row r="76">
      <c r="A76" s="3" t="inlineStr">
        <is>
          <t>Disclosure of detailed information about borrowings</t>
        </is>
      </c>
      <c r="C76" s="4" t="inlineStr">
        <is>
          <t xml:space="preserve"> </t>
        </is>
      </c>
      <c r="D76" s="4" t="inlineStr">
        <is>
          <t xml:space="preserve"> </t>
        </is>
      </c>
    </row>
    <row r="77">
      <c r="A77" s="4" t="inlineStr">
        <is>
          <t>Nominal interest rate</t>
        </is>
      </c>
      <c r="C77" s="11" t="n">
        <v>0.0033</v>
      </c>
      <c r="D77" s="4" t="inlineStr">
        <is>
          <t xml:space="preserve"> </t>
        </is>
      </c>
    </row>
    <row r="78">
      <c r="A78" s="4" t="inlineStr">
        <is>
          <t>Other financial liabilities</t>
        </is>
      </c>
      <c r="C78" s="6" t="n">
        <v>1637</v>
      </c>
      <c r="D78" s="4" t="inlineStr">
        <is>
          <t xml:space="preserve"> </t>
        </is>
      </c>
    </row>
    <row r="79">
      <c r="A79" s="4" t="inlineStr">
        <is>
          <t>Andina Empaques Argentina S.A. | Banco Galicia S.A. 0.18 Effective Rate At Maturity Amortization Obligation | Bank liabilities</t>
        </is>
      </c>
      <c r="C79" s="4" t="inlineStr">
        <is>
          <t xml:space="preserve"> </t>
        </is>
      </c>
      <c r="D79" s="4" t="inlineStr">
        <is>
          <t xml:space="preserve"> </t>
        </is>
      </c>
    </row>
    <row r="80">
      <c r="A80" s="3" t="inlineStr">
        <is>
          <t>Disclosure of detailed information about borrowings</t>
        </is>
      </c>
      <c r="C80" s="4" t="inlineStr">
        <is>
          <t xml:space="preserve"> </t>
        </is>
      </c>
      <c r="D80" s="4" t="inlineStr">
        <is>
          <t xml:space="preserve"> </t>
        </is>
      </c>
    </row>
    <row r="81">
      <c r="A81" s="4" t="inlineStr">
        <is>
          <t>Nominal interest rate</t>
        </is>
      </c>
      <c r="C81" s="11" t="n">
        <v>0.0018</v>
      </c>
      <c r="D81" s="4" t="inlineStr">
        <is>
          <t xml:space="preserve"> </t>
        </is>
      </c>
    </row>
    <row r="82">
      <c r="A82" s="4" t="inlineStr">
        <is>
          <t>Other financial liabilities</t>
        </is>
      </c>
      <c r="C82" s="6" t="n">
        <v>160568</v>
      </c>
      <c r="D82" s="4" t="inlineStr">
        <is>
          <t xml:space="preserve"> </t>
        </is>
      </c>
    </row>
    <row r="83">
      <c r="A83" s="4" t="inlineStr">
        <is>
          <t>Andina Empaques Argentina S.A. | Banco Galicia S.A. 0.48 Effective Rate At Maturity Amortization Obligation | Bank liabilities</t>
        </is>
      </c>
      <c r="C83" s="4" t="inlineStr">
        <is>
          <t xml:space="preserve"> </t>
        </is>
      </c>
      <c r="D83" s="4" t="inlineStr">
        <is>
          <t xml:space="preserve"> </t>
        </is>
      </c>
    </row>
    <row r="84">
      <c r="A84" s="3" t="inlineStr">
        <is>
          <t>Disclosure of detailed information about borrowings</t>
        </is>
      </c>
      <c r="C84" s="4" t="inlineStr">
        <is>
          <t xml:space="preserve"> </t>
        </is>
      </c>
      <c r="D84" s="4" t="inlineStr">
        <is>
          <t xml:space="preserve"> </t>
        </is>
      </c>
    </row>
    <row r="85">
      <c r="A85" s="4" t="inlineStr">
        <is>
          <t>Nominal interest rate</t>
        </is>
      </c>
      <c r="C85" s="11" t="n">
        <v>0.0048</v>
      </c>
      <c r="D85" s="4" t="inlineStr">
        <is>
          <t xml:space="preserve"> </t>
        </is>
      </c>
    </row>
    <row r="86">
      <c r="A86" s="4" t="inlineStr">
        <is>
          <t>Other financial liabilities</t>
        </is>
      </c>
      <c r="C86" s="6" t="n">
        <v>156146</v>
      </c>
      <c r="D86" s="4" t="inlineStr">
        <is>
          <t xml:space="preserve"> </t>
        </is>
      </c>
    </row>
    <row r="87">
      <c r="A87" s="4" t="inlineStr">
        <is>
          <t>Up to 90 days | Embotelladora del Atlantico S.A. | Banco Galicia S.A. 0.15 Effective Rate At Maturity Amortization Obligation | Bank liabilities</t>
        </is>
      </c>
      <c r="C87" s="4" t="inlineStr">
        <is>
          <t xml:space="preserve"> </t>
        </is>
      </c>
      <c r="D87" s="4" t="inlineStr">
        <is>
          <t xml:space="preserve"> </t>
        </is>
      </c>
    </row>
    <row r="88">
      <c r="A88" s="3" t="inlineStr">
        <is>
          <t>Disclosure of detailed information about borrowings</t>
        </is>
      </c>
      <c r="C88" s="4" t="inlineStr">
        <is>
          <t xml:space="preserve"> </t>
        </is>
      </c>
      <c r="D88" s="4" t="inlineStr">
        <is>
          <t xml:space="preserve"> </t>
        </is>
      </c>
    </row>
    <row r="89">
      <c r="A89" s="4" t="inlineStr">
        <is>
          <t>Other financial liabilities</t>
        </is>
      </c>
      <c r="C89" s="5" t="n">
        <v>160432</v>
      </c>
      <c r="D89" s="4" t="inlineStr">
        <is>
          <t xml:space="preserve"> </t>
        </is>
      </c>
    </row>
    <row r="90">
      <c r="A90" s="4" t="inlineStr">
        <is>
          <t>Up to 90 days | Embotelladora del Atlantico S.A. | Banco Galicia S.A. 0.16 Effective Rate At Maturity Amortization Obligation | Bank liabilities</t>
        </is>
      </c>
      <c r="C90" s="4" t="inlineStr">
        <is>
          <t xml:space="preserve"> </t>
        </is>
      </c>
      <c r="D90" s="4" t="inlineStr">
        <is>
          <t xml:space="preserve"> </t>
        </is>
      </c>
    </row>
    <row r="91">
      <c r="A91" s="3" t="inlineStr">
        <is>
          <t>Disclosure of detailed information about borrowings</t>
        </is>
      </c>
      <c r="C91" s="4" t="inlineStr">
        <is>
          <t xml:space="preserve"> </t>
        </is>
      </c>
      <c r="D91" s="4" t="inlineStr">
        <is>
          <t xml:space="preserve"> </t>
        </is>
      </c>
    </row>
    <row r="92">
      <c r="A92" s="4" t="inlineStr">
        <is>
          <t>Other financial liabilities</t>
        </is>
      </c>
      <c r="C92" s="5" t="n">
        <v>295706</v>
      </c>
      <c r="D92" s="4" t="inlineStr">
        <is>
          <t xml:space="preserve"> </t>
        </is>
      </c>
    </row>
    <row r="93">
      <c r="A93" s="4" t="inlineStr">
        <is>
          <t>Up to 90 days | Embotelladora del Atlantico S.A. | Banco Nacion S.A. 0.16 Effective Rate At Maturity Amortization Obligation | Bank liabilities</t>
        </is>
      </c>
      <c r="C93" s="4" t="inlineStr">
        <is>
          <t xml:space="preserve"> </t>
        </is>
      </c>
      <c r="D93" s="4" t="inlineStr">
        <is>
          <t xml:space="preserve"> </t>
        </is>
      </c>
    </row>
    <row r="94">
      <c r="A94" s="3" t="inlineStr">
        <is>
          <t>Disclosure of detailed information about borrowings</t>
        </is>
      </c>
      <c r="C94" s="4" t="inlineStr">
        <is>
          <t xml:space="preserve"> </t>
        </is>
      </c>
      <c r="D94" s="4" t="inlineStr">
        <is>
          <t xml:space="preserve"> </t>
        </is>
      </c>
    </row>
    <row r="95">
      <c r="A95" s="4" t="inlineStr">
        <is>
          <t>Other financial liabilities</t>
        </is>
      </c>
      <c r="C95" s="5" t="n">
        <v>27472719</v>
      </c>
      <c r="D95" s="4" t="inlineStr">
        <is>
          <t xml:space="preserve"> </t>
        </is>
      </c>
    </row>
    <row r="96">
      <c r="A96" s="4" t="inlineStr">
        <is>
          <t>Up to 90 days | Embotelladora del Atlantico S.A. | Banco Nacion S.A.0.48 Effective Rate At Maturity Amortization Obligation | Bank liabilities</t>
        </is>
      </c>
      <c r="C96" s="4" t="inlineStr">
        <is>
          <t xml:space="preserve"> </t>
        </is>
      </c>
      <c r="D96" s="4" t="inlineStr">
        <is>
          <t xml:space="preserve"> </t>
        </is>
      </c>
    </row>
    <row r="97">
      <c r="A97" s="3" t="inlineStr">
        <is>
          <t>Disclosure of detailed information about borrowings</t>
        </is>
      </c>
      <c r="C97" s="4" t="inlineStr">
        <is>
          <t xml:space="preserve"> </t>
        </is>
      </c>
      <c r="D97" s="4" t="inlineStr">
        <is>
          <t xml:space="preserve"> </t>
        </is>
      </c>
    </row>
    <row r="98">
      <c r="A98" s="4" t="inlineStr">
        <is>
          <t>Other financial liabilities</t>
        </is>
      </c>
      <c r="C98" s="5" t="n">
        <v>721</v>
      </c>
      <c r="D98" s="4" t="inlineStr">
        <is>
          <t xml:space="preserve"> </t>
        </is>
      </c>
    </row>
    <row r="99">
      <c r="A99" s="4" t="inlineStr">
        <is>
          <t>Up to 90 days | Embotelladora del Atlantico S.A. | Banco Coinag 0.43 Effective Rate At Maturity Amortization Obligation | Bank liabilities</t>
        </is>
      </c>
      <c r="C99" s="4" t="inlineStr">
        <is>
          <t xml:space="preserve"> </t>
        </is>
      </c>
      <c r="D99" s="4" t="inlineStr">
        <is>
          <t xml:space="preserve"> </t>
        </is>
      </c>
    </row>
    <row r="100">
      <c r="A100" s="3" t="inlineStr">
        <is>
          <t>Disclosure of detailed information about borrowings</t>
        </is>
      </c>
      <c r="C100" s="4" t="inlineStr">
        <is>
          <t xml:space="preserve"> </t>
        </is>
      </c>
      <c r="D100" s="4" t="inlineStr">
        <is>
          <t xml:space="preserve"> </t>
        </is>
      </c>
    </row>
    <row r="101">
      <c r="A101" s="4" t="inlineStr">
        <is>
          <t>Other financial liabilities</t>
        </is>
      </c>
      <c r="C101" s="5" t="n">
        <v>3387</v>
      </c>
      <c r="D101" s="4" t="inlineStr">
        <is>
          <t xml:space="preserve"> </t>
        </is>
      </c>
    </row>
    <row r="102">
      <c r="A102" s="4" t="inlineStr">
        <is>
          <t>Up to 90 days | Embotelladora del Atlantico S.A. | Banco Comafi S.A. 0.46 Effective Rate At Maturity Amortization Obligation | Bank liabilities</t>
        </is>
      </c>
      <c r="C102" s="4" t="inlineStr">
        <is>
          <t xml:space="preserve"> </t>
        </is>
      </c>
      <c r="D102" s="4" t="inlineStr">
        <is>
          <t xml:space="preserve"> </t>
        </is>
      </c>
    </row>
    <row r="103">
      <c r="A103" s="3" t="inlineStr">
        <is>
          <t>Disclosure of detailed information about borrowings</t>
        </is>
      </c>
      <c r="C103" s="4" t="inlineStr">
        <is>
          <t xml:space="preserve"> </t>
        </is>
      </c>
      <c r="D103" s="4" t="inlineStr">
        <is>
          <t xml:space="preserve"> </t>
        </is>
      </c>
    </row>
    <row r="104">
      <c r="A104" s="4" t="inlineStr">
        <is>
          <t>Other financial liabilities</t>
        </is>
      </c>
      <c r="C104" s="5" t="n">
        <v>3965838</v>
      </c>
      <c r="D104" s="4" t="inlineStr">
        <is>
          <t xml:space="preserve"> </t>
        </is>
      </c>
    </row>
    <row r="105">
      <c r="A105" s="4" t="inlineStr">
        <is>
          <t>Up to 90 days | Embotelladora del Atlantico S.A. | Banco Macro 0.33 Effective Rate At Maturity Amortization Obligation | Bank liabilities</t>
        </is>
      </c>
      <c r="C105" s="4" t="inlineStr">
        <is>
          <t xml:space="preserve"> </t>
        </is>
      </c>
      <c r="D105" s="4" t="inlineStr">
        <is>
          <t xml:space="preserve"> </t>
        </is>
      </c>
    </row>
    <row r="106">
      <c r="A106" s="3" t="inlineStr">
        <is>
          <t>Disclosure of detailed information about borrowings</t>
        </is>
      </c>
      <c r="C106" s="4" t="inlineStr">
        <is>
          <t xml:space="preserve"> </t>
        </is>
      </c>
      <c r="D106" s="4" t="inlineStr">
        <is>
          <t xml:space="preserve"> </t>
        </is>
      </c>
    </row>
    <row r="107">
      <c r="A107" s="4" t="inlineStr">
        <is>
          <t>Other financial liabilities</t>
        </is>
      </c>
      <c r="C107" s="5" t="n">
        <v>1637</v>
      </c>
      <c r="D107" s="4" t="inlineStr">
        <is>
          <t xml:space="preserve"> </t>
        </is>
      </c>
    </row>
    <row r="108">
      <c r="A108" s="4" t="inlineStr">
        <is>
          <t>Up to 90 days | Andina Empaques Argentina S.A. | Banco Galicia S.A. 0.18 Effective Rate At Maturity Amortization Obligation | Bank liabilities</t>
        </is>
      </c>
      <c r="C108" s="4" t="inlineStr">
        <is>
          <t xml:space="preserve"> </t>
        </is>
      </c>
      <c r="D108" s="4" t="inlineStr">
        <is>
          <t xml:space="preserve"> </t>
        </is>
      </c>
    </row>
    <row r="109">
      <c r="A109" s="3" t="inlineStr">
        <is>
          <t>Disclosure of detailed information about borrowings</t>
        </is>
      </c>
      <c r="C109" s="4" t="inlineStr">
        <is>
          <t xml:space="preserve"> </t>
        </is>
      </c>
      <c r="D109" s="4" t="inlineStr">
        <is>
          <t xml:space="preserve"> </t>
        </is>
      </c>
    </row>
    <row r="110">
      <c r="A110" s="4" t="inlineStr">
        <is>
          <t>Other financial liabilities</t>
        </is>
      </c>
      <c r="C110" s="5" t="n">
        <v>160568</v>
      </c>
      <c r="D110" s="4" t="inlineStr">
        <is>
          <t xml:space="preserve"> </t>
        </is>
      </c>
    </row>
    <row r="111">
      <c r="A111" s="4" t="inlineStr">
        <is>
          <t>Up to 90 days | Andina Empaques Argentina S.A. | Banco Galicia S.A. 0.48 Effective Rate At Maturity Amortization Obligation | Bank liabilities</t>
        </is>
      </c>
      <c r="C111" s="4" t="inlineStr">
        <is>
          <t xml:space="preserve"> </t>
        </is>
      </c>
      <c r="D111" s="4" t="inlineStr">
        <is>
          <t xml:space="preserve"> </t>
        </is>
      </c>
    </row>
    <row r="112">
      <c r="A112" s="3" t="inlineStr">
        <is>
          <t>Disclosure of detailed information about borrowings</t>
        </is>
      </c>
      <c r="C112" s="4" t="inlineStr">
        <is>
          <t xml:space="preserve"> </t>
        </is>
      </c>
      <c r="D112" s="4" t="inlineStr">
        <is>
          <t xml:space="preserve"> </t>
        </is>
      </c>
    </row>
    <row r="113">
      <c r="A113" s="4" t="inlineStr">
        <is>
          <t>Other financial liabilities</t>
        </is>
      </c>
      <c r="C113" s="5" t="n">
        <v>156146</v>
      </c>
      <c r="D113" s="4" t="inlineStr">
        <is>
          <t xml:space="preserve"> </t>
        </is>
      </c>
    </row>
    <row r="114">
      <c r="A114" s="4" t="inlineStr">
        <is>
          <t>90 days to 1 year | Envases Central S.A. | Banco Estado 1.28% Effective Rate Semiannually Amortization obligation | Bank liabilities</t>
        </is>
      </c>
      <c r="C114" s="4" t="inlineStr">
        <is>
          <t xml:space="preserve"> </t>
        </is>
      </c>
      <c r="D114" s="4" t="inlineStr">
        <is>
          <t xml:space="preserve"> </t>
        </is>
      </c>
    </row>
    <row r="115">
      <c r="A115" s="3" t="inlineStr">
        <is>
          <t>Disclosure of detailed information about borrowings</t>
        </is>
      </c>
      <c r="C115" s="4" t="inlineStr">
        <is>
          <t xml:space="preserve"> </t>
        </is>
      </c>
      <c r="D115" s="4" t="inlineStr">
        <is>
          <t xml:space="preserve"> </t>
        </is>
      </c>
    </row>
    <row r="116">
      <c r="A116" s="4" t="inlineStr">
        <is>
          <t>Other financial liabilities</t>
        </is>
      </c>
      <c r="C116" s="5" t="n">
        <v>4051952</v>
      </c>
      <c r="D116" s="4" t="inlineStr">
        <is>
          <t xml:space="preserve"> </t>
        </is>
      </c>
    </row>
    <row r="117">
      <c r="A117" s="4" t="inlineStr">
        <is>
          <t>90 days to 1 year | Re-Ciclar S.A. | Scotiabank Chile S.A. 9.49% Effective Rate Semiannually Amortization Obligation | Bank liabilities</t>
        </is>
      </c>
      <c r="C117" s="4" t="inlineStr">
        <is>
          <t xml:space="preserve"> </t>
        </is>
      </c>
      <c r="D117" s="4" t="inlineStr">
        <is>
          <t xml:space="preserve"> </t>
        </is>
      </c>
    </row>
    <row r="118">
      <c r="A118" s="3" t="inlineStr">
        <is>
          <t>Disclosure of detailed information about borrowings</t>
        </is>
      </c>
      <c r="C118" s="4" t="inlineStr">
        <is>
          <t xml:space="preserve"> </t>
        </is>
      </c>
      <c r="D118" s="4" t="inlineStr">
        <is>
          <t xml:space="preserve"> </t>
        </is>
      </c>
    </row>
    <row r="119">
      <c r="A119" s="4" t="inlineStr">
        <is>
          <t>Other financial liabilities</t>
        </is>
      </c>
      <c r="C119" s="5" t="n">
        <v>4683861</v>
      </c>
      <c r="D119" s="4" t="inlineStr">
        <is>
          <t xml:space="preserve"> </t>
        </is>
      </c>
    </row>
    <row r="120">
      <c r="A120" s="4" t="inlineStr">
        <is>
          <t>90 days to 1 year | Re-Ciclar S.A. | Scotiabank Chile S.A. 3.32% Effective Rate Semiannually Amortization Obligation | Bank liabilities</t>
        </is>
      </c>
      <c r="C120" s="4" t="inlineStr">
        <is>
          <t xml:space="preserve"> </t>
        </is>
      </c>
      <c r="D120" s="4" t="inlineStr">
        <is>
          <t xml:space="preserve"> </t>
        </is>
      </c>
    </row>
    <row r="121">
      <c r="A121" s="3" t="inlineStr">
        <is>
          <t>Disclosure of detailed information about borrowings</t>
        </is>
      </c>
      <c r="C121" s="4" t="inlineStr">
        <is>
          <t xml:space="preserve"> </t>
        </is>
      </c>
      <c r="D121" s="4" t="inlineStr">
        <is>
          <t xml:space="preserve"> </t>
        </is>
      </c>
    </row>
    <row r="122">
      <c r="A122" s="4" t="inlineStr">
        <is>
          <t>Other financial liabilities</t>
        </is>
      </c>
      <c r="C122" s="5" t="n">
        <v>5180573</v>
      </c>
      <c r="D122" s="4" t="inlineStr">
        <is>
          <t xml:space="preserve"> </t>
        </is>
      </c>
    </row>
    <row r="123">
      <c r="A123" s="4" t="inlineStr">
        <is>
          <t>90 days to 1 year | Re-Ciclar S.A. | Banco de Chile 6.00% Effective Rate At maturity Amortization Obligation | Bank liabilities</t>
        </is>
      </c>
      <c r="C123" s="4" t="inlineStr">
        <is>
          <t xml:space="preserve"> </t>
        </is>
      </c>
      <c r="D123" s="4" t="inlineStr">
        <is>
          <t xml:space="preserve"> </t>
        </is>
      </c>
    </row>
    <row r="124">
      <c r="A124" s="3" t="inlineStr">
        <is>
          <t>Disclosure of detailed information about borrowings</t>
        </is>
      </c>
      <c r="C124" s="4" t="inlineStr">
        <is>
          <t xml:space="preserve"> </t>
        </is>
      </c>
      <c r="D124" s="4" t="inlineStr">
        <is>
          <t xml:space="preserve"> </t>
        </is>
      </c>
    </row>
    <row r="125">
      <c r="A125" s="4" t="inlineStr">
        <is>
          <t>Other financial liabilities</t>
        </is>
      </c>
      <c r="C125" s="5" t="n">
        <v>5027500</v>
      </c>
      <c r="D125" s="4" t="inlineStr">
        <is>
          <t xml:space="preserve"> </t>
        </is>
      </c>
    </row>
    <row r="126">
      <c r="A126" s="4" t="inlineStr">
        <is>
          <t>90 days to 1 year | Re-Ciclar S.A. | Banco Bice 6.40% Effective Rate At maturity Amortization Obligation | Bank liabilities</t>
        </is>
      </c>
      <c r="C126" s="4" t="inlineStr">
        <is>
          <t xml:space="preserve"> </t>
        </is>
      </c>
      <c r="D126" s="4" t="inlineStr">
        <is>
          <t xml:space="preserve"> </t>
        </is>
      </c>
    </row>
    <row r="127">
      <c r="A127" s="3" t="inlineStr">
        <is>
          <t>Disclosure of detailed information about borrowings</t>
        </is>
      </c>
      <c r="C127" s="4" t="inlineStr">
        <is>
          <t xml:space="preserve"> </t>
        </is>
      </c>
      <c r="D127" s="4" t="inlineStr">
        <is>
          <t xml:space="preserve"> </t>
        </is>
      </c>
    </row>
    <row r="128">
      <c r="A128" s="4" t="inlineStr">
        <is>
          <t>Other financial liabilities</t>
        </is>
      </c>
      <c r="C128" s="5" t="n">
        <v>1003357</v>
      </c>
      <c r="D128" s="4" t="inlineStr">
        <is>
          <t xml:space="preserve"> </t>
        </is>
      </c>
    </row>
    <row r="129">
      <c r="A129" s="4" t="inlineStr">
        <is>
          <t>90 days to 1 year | Re-Ciclar S.A. | Banco Bice 6.60% Effective Rate At maturity Amortization Obligation | Bank liabilities</t>
        </is>
      </c>
      <c r="C129" s="4" t="inlineStr">
        <is>
          <t xml:space="preserve"> </t>
        </is>
      </c>
      <c r="D129" s="4" t="inlineStr">
        <is>
          <t xml:space="preserve"> </t>
        </is>
      </c>
    </row>
    <row r="130">
      <c r="A130" s="3" t="inlineStr">
        <is>
          <t>Disclosure of detailed information about borrowings</t>
        </is>
      </c>
      <c r="C130" s="4" t="inlineStr">
        <is>
          <t xml:space="preserve"> </t>
        </is>
      </c>
      <c r="D130" s="4" t="inlineStr">
        <is>
          <t xml:space="preserve"> </t>
        </is>
      </c>
    </row>
    <row r="131">
      <c r="A131" s="4" t="inlineStr">
        <is>
          <t>Other financial liabilities</t>
        </is>
      </c>
      <c r="C131" s="5" t="n">
        <v>1526560</v>
      </c>
      <c r="D131" s="4" t="inlineStr">
        <is>
          <t xml:space="preserve"> </t>
        </is>
      </c>
    </row>
    <row r="132">
      <c r="A132" s="4" t="inlineStr">
        <is>
          <t>90 days to 1 year | Re-Ciclar S.A. | Banco de Chile 6.30% Effective Rate At maturity Amortization Obligation | Bank liabilities</t>
        </is>
      </c>
      <c r="C132" s="4" t="inlineStr">
        <is>
          <t xml:space="preserve"> </t>
        </is>
      </c>
      <c r="D132" s="4" t="inlineStr">
        <is>
          <t xml:space="preserve"> </t>
        </is>
      </c>
    </row>
    <row r="133">
      <c r="A133" s="3" t="inlineStr">
        <is>
          <t>Disclosure of detailed information about borrowings</t>
        </is>
      </c>
      <c r="C133" s="4" t="inlineStr">
        <is>
          <t xml:space="preserve"> </t>
        </is>
      </c>
      <c r="D133" s="4" t="inlineStr">
        <is>
          <t xml:space="preserve"> </t>
        </is>
      </c>
    </row>
    <row r="134">
      <c r="A134" s="4" t="inlineStr">
        <is>
          <t>Other financial liabilities</t>
        </is>
      </c>
      <c r="C134" s="5" t="n">
        <v>1505250</v>
      </c>
      <c r="D134" s="4" t="inlineStr">
        <is>
          <t xml:space="preserve"> </t>
        </is>
      </c>
    </row>
    <row r="135">
      <c r="A135" s="4" t="inlineStr">
        <is>
          <t>90 days to 1 year | Embotelladora Andina S.A. | Itau Corpbanca 0.18% Effective Rate Two At maturity Amortization Obligation | Bank liabilities</t>
        </is>
      </c>
      <c r="C135" s="4" t="inlineStr">
        <is>
          <t xml:space="preserve"> </t>
        </is>
      </c>
      <c r="D135" s="4" t="inlineStr">
        <is>
          <t xml:space="preserve"> </t>
        </is>
      </c>
    </row>
    <row r="136">
      <c r="A136" s="3" t="inlineStr">
        <is>
          <t>Disclosure of detailed information about borrowings</t>
        </is>
      </c>
      <c r="C136" s="4" t="inlineStr">
        <is>
          <t xml:space="preserve"> </t>
        </is>
      </c>
      <c r="D136" s="4" t="inlineStr">
        <is>
          <t xml:space="preserve"> </t>
        </is>
      </c>
    </row>
    <row r="137">
      <c r="A137" s="4" t="inlineStr">
        <is>
          <t>Other financial liabilities</t>
        </is>
      </c>
      <c r="C137" s="5" t="n">
        <v>34877</v>
      </c>
      <c r="D137" s="4" t="inlineStr">
        <is>
          <t xml:space="preserve"> </t>
        </is>
      </c>
    </row>
    <row r="138">
      <c r="A138" s="4" t="inlineStr">
        <is>
          <t>90 days to 1 year | Embotelladora Andina S.A. | Itau Corpbanca 0.18% Effective Rate Three At maturity Amortization Obligation | Bank liabilities</t>
        </is>
      </c>
      <c r="C138" s="4" t="inlineStr">
        <is>
          <t xml:space="preserve"> </t>
        </is>
      </c>
      <c r="D138" s="4" t="inlineStr">
        <is>
          <t xml:space="preserve"> </t>
        </is>
      </c>
    </row>
    <row r="139">
      <c r="A139" s="3" t="inlineStr">
        <is>
          <t>Disclosure of detailed information about borrowings</t>
        </is>
      </c>
      <c r="C139" s="4" t="inlineStr">
        <is>
          <t xml:space="preserve"> </t>
        </is>
      </c>
      <c r="D139" s="4" t="inlineStr">
        <is>
          <t xml:space="preserve"> </t>
        </is>
      </c>
    </row>
    <row r="140">
      <c r="A140" s="4" t="inlineStr">
        <is>
          <t>Other financial liabilities</t>
        </is>
      </c>
      <c r="C140" s="6" t="n">
        <v>1170198</v>
      </c>
      <c r="D140" s="4" t="inlineStr">
        <is>
          <t xml:space="preserve"> </t>
        </is>
      </c>
    </row>
    <row r="141"/>
    <row r="142">
      <c r="A142"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142:C142"/>
    <mergeCell ref="A141:C141"/>
    <mergeCell ref="A1:B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OTHER CURRENT AND NON-CURRENT FINANCIAL LIABILITIES - Bank obligations non-current (Details) - CLP ($) $ in Thousands</t>
        </is>
      </c>
      <c r="C1" s="2" t="inlineStr">
        <is>
          <t>Dec. 31, 2024</t>
        </is>
      </c>
      <c r="D1" s="2" t="inlineStr">
        <is>
          <t>Dec. 31, 2023</t>
        </is>
      </c>
    </row>
    <row r="2">
      <c r="A2" s="3" t="inlineStr">
        <is>
          <t>Disclosure of detailed information about borrowings</t>
        </is>
      </c>
      <c r="C2" s="4" t="inlineStr">
        <is>
          <t xml:space="preserve"> </t>
        </is>
      </c>
      <c r="D2" s="4" t="inlineStr">
        <is>
          <t xml:space="preserve"> </t>
        </is>
      </c>
    </row>
    <row r="3">
      <c r="A3" s="4" t="inlineStr">
        <is>
          <t>Other financial liabilities</t>
        </is>
      </c>
      <c r="C3" s="6" t="n">
        <v>1066543247</v>
      </c>
      <c r="D3" s="6" t="n">
        <v>1044325833</v>
      </c>
    </row>
    <row r="4">
      <c r="A4" s="4" t="inlineStr">
        <is>
          <t>Bank liabilities</t>
        </is>
      </c>
      <c r="C4" s="4" t="inlineStr">
        <is>
          <t xml:space="preserve"> </t>
        </is>
      </c>
      <c r="D4" s="4" t="inlineStr">
        <is>
          <t xml:space="preserve"> </t>
        </is>
      </c>
    </row>
    <row r="5">
      <c r="A5" s="3" t="inlineStr">
        <is>
          <t>Disclosure of detailed information about borrowings</t>
        </is>
      </c>
      <c r="C5" s="4" t="inlineStr">
        <is>
          <t xml:space="preserve"> </t>
        </is>
      </c>
      <c r="D5" s="4" t="inlineStr">
        <is>
          <t xml:space="preserve"> </t>
        </is>
      </c>
    </row>
    <row r="6">
      <c r="A6" s="4" t="inlineStr">
        <is>
          <t>Other financial liabilities</t>
        </is>
      </c>
      <c r="B6" s="4" t="inlineStr">
        <is>
          <t>[1]</t>
        </is>
      </c>
      <c r="C6" s="4" t="inlineStr">
        <is>
          <t xml:space="preserve"> </t>
        </is>
      </c>
      <c r="D6" s="6" t="n">
        <v>13403691</v>
      </c>
    </row>
    <row r="7">
      <c r="A7" s="4" t="inlineStr">
        <is>
          <t>Envases Central S.A. | Bank liabilities | Banco Estado 2.00% Effective Rate Semiannually Amortization Obligation</t>
        </is>
      </c>
      <c r="C7" s="4" t="inlineStr">
        <is>
          <t xml:space="preserve"> </t>
        </is>
      </c>
      <c r="D7" s="4" t="inlineStr">
        <is>
          <t xml:space="preserve"> </t>
        </is>
      </c>
    </row>
    <row r="8">
      <c r="A8" s="3" t="inlineStr">
        <is>
          <t>Disclosure of detailed information about borrowings</t>
        </is>
      </c>
      <c r="C8" s="4" t="inlineStr">
        <is>
          <t xml:space="preserve"> </t>
        </is>
      </c>
      <c r="D8" s="4" t="inlineStr">
        <is>
          <t xml:space="preserve"> </t>
        </is>
      </c>
    </row>
    <row r="9">
      <c r="A9" s="4" t="inlineStr">
        <is>
          <t>Effective interest rate percentage</t>
        </is>
      </c>
      <c r="C9" s="4" t="inlineStr">
        <is>
          <t xml:space="preserve"> </t>
        </is>
      </c>
      <c r="D9" s="12" t="n">
        <v>0.02</v>
      </c>
    </row>
    <row r="10">
      <c r="A10" s="4" t="inlineStr">
        <is>
          <t>Other financial liabilities</t>
        </is>
      </c>
      <c r="C10" s="4" t="inlineStr">
        <is>
          <t xml:space="preserve"> </t>
        </is>
      </c>
      <c r="D10" s="6" t="n">
        <v>4000000</v>
      </c>
    </row>
    <row r="11">
      <c r="A11" s="4" t="inlineStr">
        <is>
          <t>Envases Central S.A. | Bank liabilities | More than 3 years up to 4 years | Banco Estado 2.00% Effective Rate Semiannually Amortization Obligation</t>
        </is>
      </c>
      <c r="C11" s="4" t="inlineStr">
        <is>
          <t xml:space="preserve"> </t>
        </is>
      </c>
      <c r="D11" s="4" t="inlineStr">
        <is>
          <t xml:space="preserve"> </t>
        </is>
      </c>
    </row>
    <row r="12">
      <c r="A12" s="3" t="inlineStr">
        <is>
          <t>Disclosure of detailed information about borrowings</t>
        </is>
      </c>
      <c r="C12" s="4" t="inlineStr">
        <is>
          <t xml:space="preserve"> </t>
        </is>
      </c>
      <c r="D12" s="4" t="inlineStr">
        <is>
          <t xml:space="preserve"> </t>
        </is>
      </c>
    </row>
    <row r="13">
      <c r="A13" s="4" t="inlineStr">
        <is>
          <t>Other financial liabilities</t>
        </is>
      </c>
      <c r="C13" s="4" t="inlineStr">
        <is>
          <t xml:space="preserve"> </t>
        </is>
      </c>
      <c r="D13" s="6" t="n">
        <v>4000000</v>
      </c>
    </row>
    <row r="14">
      <c r="A14" s="4" t="inlineStr">
        <is>
          <t>Re-Ciclar S.A. | Bank liabilities | Scotiabank Chile S.A. 9.49% Effective Rate Semiannually Amortization Obligation</t>
        </is>
      </c>
      <c r="C14" s="4" t="inlineStr">
        <is>
          <t xml:space="preserve"> </t>
        </is>
      </c>
      <c r="D14" s="4" t="inlineStr">
        <is>
          <t xml:space="preserve"> </t>
        </is>
      </c>
    </row>
    <row r="15">
      <c r="A15" s="3" t="inlineStr">
        <is>
          <t>Disclosure of detailed information about borrowings</t>
        </is>
      </c>
      <c r="C15" s="4" t="inlineStr">
        <is>
          <t xml:space="preserve"> </t>
        </is>
      </c>
      <c r="D15" s="4" t="inlineStr">
        <is>
          <t xml:space="preserve"> </t>
        </is>
      </c>
    </row>
    <row r="16">
      <c r="A16" s="4" t="inlineStr">
        <is>
          <t>Effective interest rate percentage</t>
        </is>
      </c>
      <c r="C16" s="4" t="inlineStr">
        <is>
          <t xml:space="preserve"> </t>
        </is>
      </c>
      <c r="D16" s="11" t="n">
        <v>0.0949</v>
      </c>
    </row>
    <row r="17">
      <c r="A17" s="4" t="inlineStr">
        <is>
          <t>Other financial liabilities</t>
        </is>
      </c>
      <c r="C17" s="4" t="inlineStr">
        <is>
          <t xml:space="preserve"> </t>
        </is>
      </c>
      <c r="D17" s="6" t="n">
        <v>4500000</v>
      </c>
    </row>
    <row r="18">
      <c r="A18" s="4" t="inlineStr">
        <is>
          <t>Re-Ciclar S.A. | Bank liabilities | Scotiabank Chile S.A. 3.32% Effective Rate Semiannually Amortization Obligation</t>
        </is>
      </c>
      <c r="C18" s="4" t="inlineStr">
        <is>
          <t xml:space="preserve"> </t>
        </is>
      </c>
      <c r="D18" s="4" t="inlineStr">
        <is>
          <t xml:space="preserve"> </t>
        </is>
      </c>
    </row>
    <row r="19">
      <c r="A19" s="3" t="inlineStr">
        <is>
          <t>Disclosure of detailed information about borrowings</t>
        </is>
      </c>
      <c r="C19" s="4" t="inlineStr">
        <is>
          <t xml:space="preserve"> </t>
        </is>
      </c>
      <c r="D19" s="4" t="inlineStr">
        <is>
          <t xml:space="preserve"> </t>
        </is>
      </c>
    </row>
    <row r="20">
      <c r="A20" s="4" t="inlineStr">
        <is>
          <t>Effective interest rate percentage</t>
        </is>
      </c>
      <c r="C20" s="4" t="inlineStr">
        <is>
          <t xml:space="preserve"> </t>
        </is>
      </c>
      <c r="D20" s="11" t="n">
        <v>0.0332</v>
      </c>
    </row>
    <row r="21">
      <c r="A21" s="4" t="inlineStr">
        <is>
          <t>Other financial liabilities</t>
        </is>
      </c>
      <c r="C21" s="4" t="inlineStr">
        <is>
          <t xml:space="preserve"> </t>
        </is>
      </c>
      <c r="D21" s="6" t="n">
        <v>4903691</v>
      </c>
    </row>
    <row r="22">
      <c r="A22" s="4" t="inlineStr">
        <is>
          <t>Re-Ciclar S.A. | Bank liabilities | More than 2 years up to 3 years | Scotiabank Chile S.A. 9.49% Effective Rate Semiannually Amortization Obligation</t>
        </is>
      </c>
      <c r="C22" s="4" t="inlineStr">
        <is>
          <t xml:space="preserve"> </t>
        </is>
      </c>
      <c r="D22" s="4" t="inlineStr">
        <is>
          <t xml:space="preserve"> </t>
        </is>
      </c>
    </row>
    <row r="23">
      <c r="A23" s="3" t="inlineStr">
        <is>
          <t>Disclosure of detailed information about borrowings</t>
        </is>
      </c>
      <c r="C23" s="4" t="inlineStr">
        <is>
          <t xml:space="preserve"> </t>
        </is>
      </c>
      <c r="D23" s="4" t="inlineStr">
        <is>
          <t xml:space="preserve"> </t>
        </is>
      </c>
    </row>
    <row r="24">
      <c r="A24" s="4" t="inlineStr">
        <is>
          <t>Other financial liabilities</t>
        </is>
      </c>
      <c r="C24" s="4" t="inlineStr">
        <is>
          <t xml:space="preserve"> </t>
        </is>
      </c>
      <c r="D24" s="5" t="n">
        <v>4500000</v>
      </c>
    </row>
    <row r="25">
      <c r="A25" s="4" t="inlineStr">
        <is>
          <t>Re-Ciclar S.A. | Bank liabilities | More than 2 years up to 3 years | Scotiabank Chile S.A. 3.32% Effective Rate Semiannually Amortization Obligation</t>
        </is>
      </c>
      <c r="C25" s="4" t="inlineStr">
        <is>
          <t xml:space="preserve"> </t>
        </is>
      </c>
      <c r="D25" s="4" t="inlineStr">
        <is>
          <t xml:space="preserve"> </t>
        </is>
      </c>
    </row>
    <row r="26">
      <c r="A26" s="3" t="inlineStr">
        <is>
          <t>Disclosure of detailed information about borrowings</t>
        </is>
      </c>
      <c r="C26" s="4" t="inlineStr">
        <is>
          <t xml:space="preserve"> </t>
        </is>
      </c>
      <c r="D26" s="4" t="inlineStr">
        <is>
          <t xml:space="preserve"> </t>
        </is>
      </c>
    </row>
    <row r="27">
      <c r="A27" s="4" t="inlineStr">
        <is>
          <t>Other financial liabilities</t>
        </is>
      </c>
      <c r="C27" s="4" t="inlineStr">
        <is>
          <t xml:space="preserve"> </t>
        </is>
      </c>
      <c r="D27" s="6" t="n">
        <v>4903691</v>
      </c>
    </row>
    <row r="28"/>
    <row r="29">
      <c r="A29"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29:C29"/>
    <mergeCell ref="A28:C28"/>
    <mergeCell ref="A1:B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OTHER CURRENT AND NON-CURRENT FINANCIAL LIABILITIES - Bonds Payable (Details) $ in Thousands, SFr in Millions</t>
        </is>
      </c>
      <c r="B1" s="2" t="inlineStr">
        <is>
          <t>Sep. 20, 2023 CHF (SFr)</t>
        </is>
      </c>
      <c r="C1" s="2" t="inlineStr">
        <is>
          <t>Dec. 31, 2024 CLP ($)</t>
        </is>
      </c>
      <c r="D1" s="2" t="inlineStr">
        <is>
          <t>Dec. 31, 2023 CLP ($)</t>
        </is>
      </c>
    </row>
    <row r="2">
      <c r="A2" s="4" t="inlineStr">
        <is>
          <t>Corporate bonds</t>
        </is>
      </c>
      <c r="B2" s="4" t="inlineStr">
        <is>
          <t xml:space="preserve"> </t>
        </is>
      </c>
      <c r="C2" s="4" t="inlineStr">
        <is>
          <t xml:space="preserve"> </t>
        </is>
      </c>
      <c r="D2" s="4" t="inlineStr">
        <is>
          <t xml:space="preserve"> </t>
        </is>
      </c>
    </row>
    <row r="3">
      <c r="A3" s="3" t="inlineStr">
        <is>
          <t>Bonds payable</t>
        </is>
      </c>
      <c r="B3" s="4" t="inlineStr">
        <is>
          <t xml:space="preserve"> </t>
        </is>
      </c>
      <c r="C3" s="4" t="inlineStr">
        <is>
          <t xml:space="preserve"> </t>
        </is>
      </c>
      <c r="D3" s="4" t="inlineStr">
        <is>
          <t xml:space="preserve"> </t>
        </is>
      </c>
    </row>
    <row r="4">
      <c r="A4" s="4" t="inlineStr">
        <is>
          <t>Bonds issued | SFr</t>
        </is>
      </c>
      <c r="B4" s="15" t="n">
        <v>170</v>
      </c>
      <c r="C4" s="4" t="inlineStr">
        <is>
          <t xml:space="preserve"> </t>
        </is>
      </c>
      <c r="D4" s="4" t="inlineStr">
        <is>
          <t xml:space="preserve"> </t>
        </is>
      </c>
    </row>
    <row r="5">
      <c r="A5" s="4" t="inlineStr">
        <is>
          <t>Term of bonds</t>
        </is>
      </c>
      <c r="B5" s="4" t="inlineStr">
        <is>
          <t>5 years</t>
        </is>
      </c>
      <c r="C5" s="4" t="inlineStr">
        <is>
          <t xml:space="preserve"> </t>
        </is>
      </c>
      <c r="D5" s="4" t="inlineStr">
        <is>
          <t xml:space="preserve"> </t>
        </is>
      </c>
    </row>
    <row r="6">
      <c r="A6" s="4" t="inlineStr">
        <is>
          <t>Annual interest rate</t>
        </is>
      </c>
      <c r="B6" s="16" t="n">
        <v>0.027175</v>
      </c>
      <c r="C6" s="4" t="inlineStr">
        <is>
          <t xml:space="preserve"> </t>
        </is>
      </c>
      <c r="D6" s="4" t="inlineStr">
        <is>
          <t xml:space="preserve"> </t>
        </is>
      </c>
    </row>
    <row r="7">
      <c r="A7" s="4" t="inlineStr">
        <is>
          <t>Percentage of hedge of financial obligations</t>
        </is>
      </c>
      <c r="B7" s="12" t="n">
        <v>1</v>
      </c>
      <c r="C7" s="4" t="inlineStr">
        <is>
          <t xml:space="preserve"> </t>
        </is>
      </c>
      <c r="D7" s="4" t="inlineStr">
        <is>
          <t xml:space="preserve"> </t>
        </is>
      </c>
    </row>
    <row r="8">
      <c r="A8" s="4" t="inlineStr">
        <is>
          <t>Bonds payable (current)</t>
        </is>
      </c>
      <c r="B8" s="4" t="inlineStr">
        <is>
          <t xml:space="preserve"> </t>
        </is>
      </c>
      <c r="C8" s="4" t="inlineStr">
        <is>
          <t xml:space="preserve"> </t>
        </is>
      </c>
      <c r="D8" s="4" t="inlineStr">
        <is>
          <t xml:space="preserve"> </t>
        </is>
      </c>
    </row>
    <row r="9">
      <c r="A9" s="3" t="inlineStr">
        <is>
          <t>Composition of bonds payable</t>
        </is>
      </c>
      <c r="B9" s="4" t="inlineStr">
        <is>
          <t xml:space="preserve"> </t>
        </is>
      </c>
      <c r="C9" s="4" t="inlineStr">
        <is>
          <t xml:space="preserve"> </t>
        </is>
      </c>
      <c r="D9" s="4" t="inlineStr">
        <is>
          <t xml:space="preserve"> </t>
        </is>
      </c>
    </row>
    <row r="10">
      <c r="A10" s="4" t="inlineStr">
        <is>
          <t>Bonds (face value)</t>
        </is>
      </c>
      <c r="B10" s="4" t="inlineStr">
        <is>
          <t xml:space="preserve"> </t>
        </is>
      </c>
      <c r="C10" s="6" t="n">
        <v>30490640</v>
      </c>
      <c r="D10" s="6" t="n">
        <v>28170013</v>
      </c>
    </row>
    <row r="11">
      <c r="A11" s="4" t="inlineStr">
        <is>
          <t>Bonds payable (non-current )</t>
        </is>
      </c>
      <c r="B11" s="4" t="inlineStr">
        <is>
          <t xml:space="preserve"> </t>
        </is>
      </c>
      <c r="C11" s="4" t="inlineStr">
        <is>
          <t xml:space="preserve"> </t>
        </is>
      </c>
      <c r="D11" s="4" t="inlineStr">
        <is>
          <t xml:space="preserve"> </t>
        </is>
      </c>
    </row>
    <row r="12">
      <c r="A12" s="3" t="inlineStr">
        <is>
          <t>Composition of bonds payable</t>
        </is>
      </c>
      <c r="B12" s="4" t="inlineStr">
        <is>
          <t xml:space="preserve"> </t>
        </is>
      </c>
      <c r="C12" s="4" t="inlineStr">
        <is>
          <t xml:space="preserve"> </t>
        </is>
      </c>
      <c r="D12" s="4" t="inlineStr">
        <is>
          <t xml:space="preserve"> </t>
        </is>
      </c>
    </row>
    <row r="13">
      <c r="A13" s="4" t="inlineStr">
        <is>
          <t>Bonds (face value)</t>
        </is>
      </c>
      <c r="B13" s="4" t="inlineStr">
        <is>
          <t xml:space="preserve"> </t>
        </is>
      </c>
      <c r="C13" s="5" t="n">
        <v>1012062996</v>
      </c>
      <c r="D13" s="5" t="n">
        <v>961723115</v>
      </c>
    </row>
    <row r="14">
      <c r="A14" s="4" t="inlineStr">
        <is>
          <t>Bonds payable</t>
        </is>
      </c>
      <c r="B14" s="4" t="inlineStr">
        <is>
          <t xml:space="preserve"> </t>
        </is>
      </c>
      <c r="C14" s="4" t="inlineStr">
        <is>
          <t xml:space="preserve"> </t>
        </is>
      </c>
      <c r="D14" s="4" t="inlineStr">
        <is>
          <t xml:space="preserve"> </t>
        </is>
      </c>
    </row>
    <row r="15">
      <c r="A15" s="3" t="inlineStr">
        <is>
          <t>Composition of bonds payable</t>
        </is>
      </c>
      <c r="B15" s="4" t="inlineStr">
        <is>
          <t xml:space="preserve"> </t>
        </is>
      </c>
      <c r="C15" s="4" t="inlineStr">
        <is>
          <t xml:space="preserve"> </t>
        </is>
      </c>
      <c r="D15" s="4" t="inlineStr">
        <is>
          <t xml:space="preserve"> </t>
        </is>
      </c>
    </row>
    <row r="16">
      <c r="A16" s="4" t="inlineStr">
        <is>
          <t>Bonds (face value)</t>
        </is>
      </c>
      <c r="B16" s="4" t="inlineStr">
        <is>
          <t xml:space="preserve"> </t>
        </is>
      </c>
      <c r="C16" s="6" t="n">
        <v>1042553636</v>
      </c>
      <c r="D16" s="6" t="n">
        <v>9898931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FINANCIAL LIABILITIES - Current and non-current balances (Details) - CLP ($) $ in Thousands</t>
        </is>
      </c>
      <c r="B1" s="2" t="inlineStr">
        <is>
          <t>Dec. 31, 2024</t>
        </is>
      </c>
      <c r="C1" s="2" t="inlineStr">
        <is>
          <t>Dec. 31, 2023</t>
        </is>
      </c>
    </row>
    <row r="2">
      <c r="A2" s="3" t="inlineStr">
        <is>
          <t>Current and non-current balances</t>
        </is>
      </c>
      <c r="B2" s="4" t="inlineStr">
        <is>
          <t xml:space="preserve"> </t>
        </is>
      </c>
      <c r="C2" s="4" t="inlineStr">
        <is>
          <t xml:space="preserve"> </t>
        </is>
      </c>
    </row>
    <row r="3">
      <c r="A3" s="4" t="inlineStr">
        <is>
          <t>Current</t>
        </is>
      </c>
      <c r="B3" s="6" t="n">
        <v>30490640</v>
      </c>
      <c r="C3" s="6" t="n">
        <v>28170013</v>
      </c>
    </row>
    <row r="4">
      <c r="A4" s="4" t="inlineStr">
        <is>
          <t>Non-current portion of non-current bonds issued</t>
        </is>
      </c>
      <c r="B4" s="5" t="n">
        <v>1012062996</v>
      </c>
      <c r="C4" s="5" t="n">
        <v>961723115</v>
      </c>
    </row>
    <row r="5">
      <c r="A5" s="4" t="inlineStr">
        <is>
          <t>CMF Registration N254 06.13.2001 Series B</t>
        </is>
      </c>
      <c r="B5" s="4" t="inlineStr">
        <is>
          <t xml:space="preserve"> </t>
        </is>
      </c>
      <c r="C5" s="4" t="inlineStr">
        <is>
          <t xml:space="preserve"> </t>
        </is>
      </c>
    </row>
    <row r="6">
      <c r="A6" s="3" t="inlineStr">
        <is>
          <t>Current and non-current balances</t>
        </is>
      </c>
      <c r="B6" s="4" t="inlineStr">
        <is>
          <t xml:space="preserve"> </t>
        </is>
      </c>
      <c r="C6" s="4" t="inlineStr">
        <is>
          <t xml:space="preserve"> </t>
        </is>
      </c>
    </row>
    <row r="7">
      <c r="A7" s="4" t="inlineStr">
        <is>
          <t>Current nominal amount</t>
        </is>
      </c>
      <c r="B7" s="6" t="n">
        <v>507481</v>
      </c>
      <c r="C7" s="4" t="inlineStr">
        <is>
          <t xml:space="preserve"> </t>
        </is>
      </c>
    </row>
    <row r="8">
      <c r="A8" s="4" t="inlineStr">
        <is>
          <t>Nominal interest rate</t>
        </is>
      </c>
      <c r="B8" s="11" t="n">
        <v>0.065</v>
      </c>
      <c r="C8" s="4" t="inlineStr">
        <is>
          <t xml:space="preserve"> </t>
        </is>
      </c>
    </row>
    <row r="9">
      <c r="A9" s="4" t="inlineStr">
        <is>
          <t>Current</t>
        </is>
      </c>
      <c r="B9" s="6" t="n">
        <v>12894275</v>
      </c>
      <c r="C9" s="5" t="n">
        <v>11660222</v>
      </c>
    </row>
    <row r="10">
      <c r="A10" s="4" t="inlineStr">
        <is>
          <t>Non-current portion of non-current bonds issued</t>
        </is>
      </c>
      <c r="B10" s="5" t="n">
        <v>6704249</v>
      </c>
      <c r="C10" s="5" t="n">
        <v>18669905</v>
      </c>
    </row>
    <row r="11">
      <c r="A11" s="4" t="inlineStr">
        <is>
          <t>CMF Registration N641 08.23.2010 Series C</t>
        </is>
      </c>
      <c r="B11" s="4" t="inlineStr">
        <is>
          <t xml:space="preserve"> </t>
        </is>
      </c>
      <c r="C11" s="4" t="inlineStr">
        <is>
          <t xml:space="preserve"> </t>
        </is>
      </c>
    </row>
    <row r="12">
      <c r="A12" s="3" t="inlineStr">
        <is>
          <t>Current and non-current balances</t>
        </is>
      </c>
      <c r="B12" s="4" t="inlineStr">
        <is>
          <t xml:space="preserve"> </t>
        </is>
      </c>
      <c r="C12" s="4" t="inlineStr">
        <is>
          <t xml:space="preserve"> </t>
        </is>
      </c>
    </row>
    <row r="13">
      <c r="A13" s="4" t="inlineStr">
        <is>
          <t>Current nominal amount</t>
        </is>
      </c>
      <c r="B13" s="6" t="n">
        <v>954545</v>
      </c>
      <c r="C13" s="4" t="inlineStr">
        <is>
          <t xml:space="preserve"> </t>
        </is>
      </c>
    </row>
    <row r="14">
      <c r="A14" s="4" t="inlineStr">
        <is>
          <t>Nominal interest rate</t>
        </is>
      </c>
      <c r="B14" s="12" t="n">
        <v>0.04</v>
      </c>
      <c r="C14" s="4" t="inlineStr">
        <is>
          <t xml:space="preserve"> </t>
        </is>
      </c>
    </row>
    <row r="15">
      <c r="A15" s="4" t="inlineStr">
        <is>
          <t>Current</t>
        </is>
      </c>
      <c r="B15" s="6" t="n">
        <v>5783306</v>
      </c>
      <c r="C15" s="5" t="n">
        <v>5612839</v>
      </c>
    </row>
    <row r="16">
      <c r="A16" s="4" t="inlineStr">
        <is>
          <t>Non-current portion of non-current bonds issued</t>
        </is>
      </c>
      <c r="B16" s="5" t="n">
        <v>31431838</v>
      </c>
      <c r="C16" s="5" t="n">
        <v>35117116</v>
      </c>
    </row>
    <row r="17">
      <c r="A17" s="4" t="inlineStr">
        <is>
          <t>CMF Registration N760 08.20.2013 Series D</t>
        </is>
      </c>
      <c r="B17" s="4" t="inlineStr">
        <is>
          <t xml:space="preserve"> </t>
        </is>
      </c>
      <c r="C17" s="4" t="inlineStr">
        <is>
          <t xml:space="preserve"> </t>
        </is>
      </c>
    </row>
    <row r="18">
      <c r="A18" s="3" t="inlineStr">
        <is>
          <t>Current and non-current balances</t>
        </is>
      </c>
      <c r="B18" s="4" t="inlineStr">
        <is>
          <t xml:space="preserve"> </t>
        </is>
      </c>
      <c r="C18" s="4" t="inlineStr">
        <is>
          <t xml:space="preserve"> </t>
        </is>
      </c>
    </row>
    <row r="19">
      <c r="A19" s="4" t="inlineStr">
        <is>
          <t>Current nominal amount</t>
        </is>
      </c>
      <c r="B19" s="6" t="n">
        <v>4000000</v>
      </c>
      <c r="C19" s="4" t="inlineStr">
        <is>
          <t xml:space="preserve"> </t>
        </is>
      </c>
    </row>
    <row r="20">
      <c r="A20" s="4" t="inlineStr">
        <is>
          <t>Nominal interest rate</t>
        </is>
      </c>
      <c r="B20" s="11" t="n">
        <v>0.038</v>
      </c>
      <c r="C20" s="4" t="inlineStr">
        <is>
          <t xml:space="preserve"> </t>
        </is>
      </c>
    </row>
    <row r="21">
      <c r="A21" s="4" t="inlineStr">
        <is>
          <t>Current</t>
        </is>
      </c>
      <c r="B21" s="6" t="n">
        <v>2153282</v>
      </c>
      <c r="C21" s="5" t="n">
        <v>2062069</v>
      </c>
    </row>
    <row r="22">
      <c r="A22" s="4" t="inlineStr">
        <is>
          <t>Non-current portion of non-current bonds issued</t>
        </is>
      </c>
      <c r="B22" s="5" t="n">
        <v>153666760</v>
      </c>
      <c r="C22" s="5" t="n">
        <v>147157440</v>
      </c>
    </row>
    <row r="23">
      <c r="A23" s="4" t="inlineStr">
        <is>
          <t>CMF Registration N760 04.02.2014 Series E</t>
        </is>
      </c>
      <c r="B23" s="4" t="inlineStr">
        <is>
          <t xml:space="preserve"> </t>
        </is>
      </c>
      <c r="C23" s="4" t="inlineStr">
        <is>
          <t xml:space="preserve"> </t>
        </is>
      </c>
    </row>
    <row r="24">
      <c r="A24" s="3" t="inlineStr">
        <is>
          <t>Current and non-current balances</t>
        </is>
      </c>
      <c r="B24" s="4" t="inlineStr">
        <is>
          <t xml:space="preserve"> </t>
        </is>
      </c>
      <c r="C24" s="4" t="inlineStr">
        <is>
          <t xml:space="preserve"> </t>
        </is>
      </c>
    </row>
    <row r="25">
      <c r="A25" s="4" t="inlineStr">
        <is>
          <t>Current nominal amount</t>
        </is>
      </c>
      <c r="B25" s="6" t="n">
        <v>3000000</v>
      </c>
      <c r="C25" s="4" t="inlineStr">
        <is>
          <t xml:space="preserve"> </t>
        </is>
      </c>
    </row>
    <row r="26">
      <c r="A26" s="4" t="inlineStr">
        <is>
          <t>Nominal interest rate</t>
        </is>
      </c>
      <c r="B26" s="11" t="n">
        <v>0.0375</v>
      </c>
      <c r="C26" s="4" t="inlineStr">
        <is>
          <t xml:space="preserve"> </t>
        </is>
      </c>
    </row>
    <row r="27">
      <c r="A27" s="4" t="inlineStr">
        <is>
          <t>Current</t>
        </is>
      </c>
      <c r="B27" s="6" t="n">
        <v>1427299</v>
      </c>
      <c r="C27" s="5" t="n">
        <v>1366861</v>
      </c>
    </row>
    <row r="28">
      <c r="A28" s="4" t="inlineStr">
        <is>
          <t>Non-current portion of non-current bonds issued</t>
        </is>
      </c>
      <c r="B28" s="5" t="n">
        <v>115250115</v>
      </c>
      <c r="C28" s="5" t="n">
        <v>110368102</v>
      </c>
    </row>
    <row r="29">
      <c r="A29" s="4" t="inlineStr">
        <is>
          <t>CMF Registration N912 10.10.2018 Series F</t>
        </is>
      </c>
      <c r="B29" s="4" t="inlineStr">
        <is>
          <t xml:space="preserve"> </t>
        </is>
      </c>
      <c r="C29" s="4" t="inlineStr">
        <is>
          <t xml:space="preserve"> </t>
        </is>
      </c>
    </row>
    <row r="30">
      <c r="A30" s="3" t="inlineStr">
        <is>
          <t>Current and non-current balances</t>
        </is>
      </c>
      <c r="B30" s="4" t="inlineStr">
        <is>
          <t xml:space="preserve"> </t>
        </is>
      </c>
      <c r="C30" s="4" t="inlineStr">
        <is>
          <t xml:space="preserve"> </t>
        </is>
      </c>
    </row>
    <row r="31">
      <c r="A31" s="4" t="inlineStr">
        <is>
          <t>Current nominal amount</t>
        </is>
      </c>
      <c r="B31" s="6" t="n">
        <v>5700000</v>
      </c>
      <c r="C31" s="4" t="inlineStr">
        <is>
          <t xml:space="preserve"> </t>
        </is>
      </c>
    </row>
    <row r="32">
      <c r="A32" s="4" t="inlineStr">
        <is>
          <t>Nominal interest rate</t>
        </is>
      </c>
      <c r="B32" s="11" t="n">
        <v>0.0283</v>
      </c>
      <c r="C32" s="4" t="inlineStr">
        <is>
          <t xml:space="preserve"> </t>
        </is>
      </c>
    </row>
    <row r="33">
      <c r="A33" s="4" t="inlineStr">
        <is>
          <t>Current</t>
        </is>
      </c>
      <c r="B33" s="6" t="n">
        <v>1604933</v>
      </c>
      <c r="C33" s="5" t="n">
        <v>1536949</v>
      </c>
    </row>
    <row r="34">
      <c r="A34" s="4" t="inlineStr">
        <is>
          <t>Non-current portion of non-current bonds issued</t>
        </is>
      </c>
      <c r="B34" s="5" t="n">
        <v>218975133</v>
      </c>
      <c r="C34" s="5" t="n">
        <v>209699352</v>
      </c>
    </row>
    <row r="35">
      <c r="A35" s="4" t="inlineStr">
        <is>
          <t>Bonds USA 2050</t>
        </is>
      </c>
      <c r="B35" s="4" t="inlineStr">
        <is>
          <t xml:space="preserve"> </t>
        </is>
      </c>
      <c r="C35" s="4" t="inlineStr">
        <is>
          <t xml:space="preserve"> </t>
        </is>
      </c>
    </row>
    <row r="36">
      <c r="A36" s="3" t="inlineStr">
        <is>
          <t>Current and non-current balances</t>
        </is>
      </c>
      <c r="B36" s="4" t="inlineStr">
        <is>
          <t xml:space="preserve"> </t>
        </is>
      </c>
      <c r="C36" s="4" t="inlineStr">
        <is>
          <t xml:space="preserve"> </t>
        </is>
      </c>
    </row>
    <row r="37">
      <c r="A37" s="4" t="inlineStr">
        <is>
          <t>Current nominal amount</t>
        </is>
      </c>
      <c r="B37" s="6" t="n">
        <v>300000000</v>
      </c>
      <c r="C37" s="4" t="inlineStr">
        <is>
          <t xml:space="preserve"> </t>
        </is>
      </c>
    </row>
    <row r="38">
      <c r="A38" s="4" t="inlineStr">
        <is>
          <t>Nominal interest rate</t>
        </is>
      </c>
      <c r="B38" s="11" t="n">
        <v>0.0395</v>
      </c>
      <c r="C38" s="4" t="inlineStr">
        <is>
          <t xml:space="preserve"> </t>
        </is>
      </c>
    </row>
    <row r="39">
      <c r="A39" s="4" t="inlineStr">
        <is>
          <t>Current</t>
        </is>
      </c>
      <c r="B39" s="6" t="n">
        <v>5215223</v>
      </c>
      <c r="C39" s="5" t="n">
        <v>4590627</v>
      </c>
    </row>
    <row r="40">
      <c r="A40" s="4" t="inlineStr">
        <is>
          <t>Non-current portion of non-current bonds issued</t>
        </is>
      </c>
      <c r="B40" s="5" t="n">
        <v>298938000</v>
      </c>
      <c r="C40" s="5" t="n">
        <v>263136000</v>
      </c>
    </row>
    <row r="41">
      <c r="A41" s="4" t="inlineStr">
        <is>
          <t>Swiss Bonds 2024</t>
        </is>
      </c>
      <c r="B41" s="4" t="inlineStr">
        <is>
          <t xml:space="preserve"> </t>
        </is>
      </c>
      <c r="C41" s="4" t="inlineStr">
        <is>
          <t xml:space="preserve"> </t>
        </is>
      </c>
    </row>
    <row r="42">
      <c r="A42" s="3" t="inlineStr">
        <is>
          <t>Current and non-current balances</t>
        </is>
      </c>
      <c r="B42" s="4" t="inlineStr">
        <is>
          <t xml:space="preserve"> </t>
        </is>
      </c>
      <c r="C42" s="4" t="inlineStr">
        <is>
          <t xml:space="preserve"> </t>
        </is>
      </c>
    </row>
    <row r="43">
      <c r="A43" s="4" t="inlineStr">
        <is>
          <t>Current nominal amount</t>
        </is>
      </c>
      <c r="B43" s="6" t="n">
        <v>170000000</v>
      </c>
      <c r="C43" s="4" t="inlineStr">
        <is>
          <t xml:space="preserve"> </t>
        </is>
      </c>
    </row>
    <row r="44">
      <c r="A44" s="4" t="inlineStr">
        <is>
          <t>Nominal interest rate</t>
        </is>
      </c>
      <c r="B44" s="11" t="n">
        <v>0.0271</v>
      </c>
      <c r="C44" s="4" t="inlineStr">
        <is>
          <t xml:space="preserve"> </t>
        </is>
      </c>
    </row>
    <row r="45">
      <c r="A45" s="4" t="inlineStr">
        <is>
          <t>Current</t>
        </is>
      </c>
      <c r="B45" s="6" t="n">
        <v>1412322</v>
      </c>
      <c r="C45" s="5" t="n">
        <v>1340446</v>
      </c>
    </row>
    <row r="46">
      <c r="A46" s="4" t="inlineStr">
        <is>
          <t>Non-current portion of non-current bonds issued</t>
        </is>
      </c>
      <c r="B46" s="6" t="n">
        <v>187096901</v>
      </c>
      <c r="C46" s="6" t="n">
        <v>1775752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CURRENT AND NON-CURRENT NON-FINANCIAL ASSETS</t>
        </is>
      </c>
      <c r="B1" s="2" t="inlineStr">
        <is>
          <t>12 Months Ended</t>
        </is>
      </c>
    </row>
    <row r="2">
      <c r="B2" s="2" t="inlineStr">
        <is>
          <t>Dec. 31, 2024</t>
        </is>
      </c>
    </row>
    <row r="3">
      <c r="A3" s="3" t="inlineStr">
        <is>
          <t>OTHER CURRENT AND NON-CURRENT NON-FINANCIAL ASSETS</t>
        </is>
      </c>
      <c r="B3" s="4" t="inlineStr">
        <is>
          <t xml:space="preserve"> </t>
        </is>
      </c>
    </row>
    <row r="4">
      <c r="A4" s="4" t="inlineStr">
        <is>
          <t>OTHER CURRENT AND NON-CURRENT NON-FINANCIAL ASSETS</t>
        </is>
      </c>
      <c r="B4" s="4" t="inlineStr">
        <is>
          <t>6 – OTHER CURRENT AND NON-CURRENT NON-FINANCIAL ASSETS The composition of other non-financial assets is as follows: ​ ​ ​ ​ ​ ​ ​ ​ ​ ​ ​ Balance ​ ​ Current Non-current Other non-financial assets ​ 12.31.2024 12.31.2023 ​ 12.31.2024 12.31.2023 ​ ​ ThCh$ ​ ThCh$ ​ ThCh$ ​ ThCh$ Prepaid expenses 16,398,362 11,435,334 1,037,774 1,700,462 Tax credit remainder (1)(2) 67,318 933,282 ​ 49,541,827 ​ 39,373,807 Judicial deposits ​ — ​ — ​ 14,477,664 ​ 14,649,339 Others (3) 10,794,827 6,943,235 14,689,430 3,688,874 Total 27,260,507 19,311,851 79,746,695 59,412,482 (1) In November 2006, Rio de Janeiro Refrescos Ltda. (“RJR”) filed a court order No. 0021799-23.2006.4.02.5101 seeking recognition of the right to exclude ICMS (Tax on Commerce and Services) from the PIS (Program of Social Integration) and COFINS (Contribution for the Financing of Social Security) calculation base, as well as recognition of the right to obtain reimbursement of amounts unduly collected since November 14, 2001, duly restated using the Selic interest rate. On May 20, 2019, the ruling favoring RJR became final, allowing the recovery of amounts overpaid from November 14, 2001 to August 2017. It is worth noting that in September 2017, RJR had already obtained a Security Mandate, which granted it the right to exclude, from that date, the ICMS from the PIS and COFINS calculation base. The company took steps to assess the total amount of the credit at issue for the period of unduly collection of taxes from November 2001 to August 2017, totaling approximately CLP 100,550 million as of December 2022 (BRL 613 million, of which BRL 370 million corresponds to capital and BRL 243 million to interest and monetary restatement). These amounts were recorded as of December 31, 2019 and recovered as of December 31, 2022. Companhia de Bebidas Ipiranga, acquired in September 2013, also filed a court order n. 0005018-15.2002.4.03.6110 to recognize the same issue as the one previously descibed for RJR. On September 12, 2019, the ruling favoring Ipiranga became final, allowing the recovery of the amounts overpaid from September 12, 1990 to December 12, 2013 (date on which Ipiranga was acquired by RJR). The Ipiranga credit will be generated in the name of RJR, however pursuant to a contractual clause (“Subscription Agreement for Shares and Exhibits”), which requireds RJR to transfer any gain resulting from this action to the former shareholders of Ipiranga. The Company performed procedures to assess the total amount of the credit in question for the tax period expired, totaling BRL 162,588, of which BRL 80,177 correspond to principal and BRL 82,411 correspond to interest and monetary restatement. These amounts were recorded in the year ended December 31, 2020. The payment of income tax is made at the time of liquidation of the credit, with which the respective deferred tax liability of BRL 55,280 was recorded. The value of PIS and Cofins recorded was BRL 7,623 thousand. As of the date of these financial statements, the amount to be transferred to the former shareholders of Ipiranga is CLP 21,693,201 or BRL 134,808 thousand (CLP 30,830,785 or BRL 170,176 thousand at December 31, 2023). The liability is included in trade accounts and other accounts payables (Note 18). (2) The Company obtained a favorable final judgment in the Federal Proceeding No. 5089101-22.2022.4.02.5101, pending before the 30th Federal Court of Rio de Janeiro, recognizing its right to recover the PIS and COFINS credits for payment of an amount higher than the amount owed due to an increase in the basis of calculation (including the amount of a state tax - ICMS-ST). The lawsuit was filed on 11/22/2022 and relates to the credit for the period from 11/22/2017 to 8/26/2024 in the total amount of BRL 200,266,717 (with BRL 144,539,175 corresponding to principal and BRL 55,727,543 corresponding to the monetary adjustment for the Selic rate until 12/31/2024). The total amount of the credit recorded, net of taxes and fees, is CLP 24,951,904 or BRL 155,058 . The Company will initiate procedures before the Receita Federal of Brazil to validate this credit and begin offsetting the federal tax liability. (3) Other non-financial assets are mainly composed of advances to suppli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URRENT AND NON-CURRENT FINANCIAL LIABILITIES - Non-current maturities (Details) - CLP ($) $ in Thousands</t>
        </is>
      </c>
      <c r="B1" s="2" t="inlineStr">
        <is>
          <t>Dec. 31, 2024</t>
        </is>
      </c>
      <c r="C1" s="2" t="inlineStr">
        <is>
          <t>Dec. 31, 2023</t>
        </is>
      </c>
    </row>
    <row r="2">
      <c r="A2" s="3" t="inlineStr">
        <is>
          <t>Disclosure of detailed information about borrowings</t>
        </is>
      </c>
      <c r="B2" s="4" t="inlineStr">
        <is>
          <t xml:space="preserve"> </t>
        </is>
      </c>
      <c r="C2" s="4" t="inlineStr">
        <is>
          <t xml:space="preserve"> </t>
        </is>
      </c>
    </row>
    <row r="3">
      <c r="A3" s="4" t="inlineStr">
        <is>
          <t>Non-current portion of non-current bonds issued</t>
        </is>
      </c>
      <c r="B3" s="6" t="n">
        <v>1012062996</v>
      </c>
      <c r="C3" s="6" t="n">
        <v>961723115</v>
      </c>
    </row>
    <row r="4">
      <c r="A4" s="4" t="inlineStr">
        <is>
          <t>CMF Registration N254 06.13.2001 Series B</t>
        </is>
      </c>
      <c r="B4" s="4" t="inlineStr">
        <is>
          <t xml:space="preserve"> </t>
        </is>
      </c>
      <c r="C4" s="4" t="inlineStr">
        <is>
          <t xml:space="preserve"> </t>
        </is>
      </c>
    </row>
    <row r="5">
      <c r="A5" s="3" t="inlineStr">
        <is>
          <t>Disclosure of detailed information about borrowings</t>
        </is>
      </c>
      <c r="B5" s="4" t="inlineStr">
        <is>
          <t xml:space="preserve"> </t>
        </is>
      </c>
      <c r="C5" s="4" t="inlineStr">
        <is>
          <t xml:space="preserve"> </t>
        </is>
      </c>
    </row>
    <row r="6">
      <c r="A6" s="4" t="inlineStr">
        <is>
          <t>Non-current portion of non-current bonds issued</t>
        </is>
      </c>
      <c r="B6" s="5" t="n">
        <v>6704249</v>
      </c>
      <c r="C6" s="5" t="n">
        <v>18669905</v>
      </c>
    </row>
    <row r="7">
      <c r="A7" s="4" t="inlineStr">
        <is>
          <t>CMF Registration N641 08.23.2010 Series C</t>
        </is>
      </c>
      <c r="B7" s="4" t="inlineStr">
        <is>
          <t xml:space="preserve"> </t>
        </is>
      </c>
      <c r="C7" s="4" t="inlineStr">
        <is>
          <t xml:space="preserve"> </t>
        </is>
      </c>
    </row>
    <row r="8">
      <c r="A8" s="3" t="inlineStr">
        <is>
          <t>Disclosure of detailed information about borrowings</t>
        </is>
      </c>
      <c r="B8" s="4" t="inlineStr">
        <is>
          <t xml:space="preserve"> </t>
        </is>
      </c>
      <c r="C8" s="4" t="inlineStr">
        <is>
          <t xml:space="preserve"> </t>
        </is>
      </c>
    </row>
    <row r="9">
      <c r="A9" s="4" t="inlineStr">
        <is>
          <t>Non-current portion of non-current bonds issued</t>
        </is>
      </c>
      <c r="B9" s="5" t="n">
        <v>31431838</v>
      </c>
      <c r="C9" s="5" t="n">
        <v>35117116</v>
      </c>
    </row>
    <row r="10">
      <c r="A10" s="4" t="inlineStr">
        <is>
          <t>CMF Registration N760 08.20.2013 Series D</t>
        </is>
      </c>
      <c r="B10" s="4" t="inlineStr">
        <is>
          <t xml:space="preserve"> </t>
        </is>
      </c>
      <c r="C10" s="4" t="inlineStr">
        <is>
          <t xml:space="preserve"> </t>
        </is>
      </c>
    </row>
    <row r="11">
      <c r="A11" s="3" t="inlineStr">
        <is>
          <t>Disclosure of detailed information about borrowings</t>
        </is>
      </c>
      <c r="B11" s="4" t="inlineStr">
        <is>
          <t xml:space="preserve"> </t>
        </is>
      </c>
      <c r="C11" s="4" t="inlineStr">
        <is>
          <t xml:space="preserve"> </t>
        </is>
      </c>
    </row>
    <row r="12">
      <c r="A12" s="4" t="inlineStr">
        <is>
          <t>Non-current portion of non-current bonds issued</t>
        </is>
      </c>
      <c r="B12" s="5" t="n">
        <v>153666760</v>
      </c>
      <c r="C12" s="5" t="n">
        <v>147157440</v>
      </c>
    </row>
    <row r="13">
      <c r="A13" s="4" t="inlineStr">
        <is>
          <t>CMF Registration N760 04.02.2014 Series E</t>
        </is>
      </c>
      <c r="B13" s="4" t="inlineStr">
        <is>
          <t xml:space="preserve"> </t>
        </is>
      </c>
      <c r="C13" s="4" t="inlineStr">
        <is>
          <t xml:space="preserve"> </t>
        </is>
      </c>
    </row>
    <row r="14">
      <c r="A14" s="3" t="inlineStr">
        <is>
          <t>Disclosure of detailed information about borrowings</t>
        </is>
      </c>
      <c r="B14" s="4" t="inlineStr">
        <is>
          <t xml:space="preserve"> </t>
        </is>
      </c>
      <c r="C14" s="4" t="inlineStr">
        <is>
          <t xml:space="preserve"> </t>
        </is>
      </c>
    </row>
    <row r="15">
      <c r="A15" s="4" t="inlineStr">
        <is>
          <t>Non-current portion of non-current bonds issued</t>
        </is>
      </c>
      <c r="B15" s="5" t="n">
        <v>115250115</v>
      </c>
      <c r="C15" s="5" t="n">
        <v>110368102</v>
      </c>
    </row>
    <row r="16">
      <c r="A16" s="4" t="inlineStr">
        <is>
          <t>CMF Registration N912 10.10.2018 Series F</t>
        </is>
      </c>
      <c r="B16" s="4" t="inlineStr">
        <is>
          <t xml:space="preserve"> </t>
        </is>
      </c>
      <c r="C16" s="4" t="inlineStr">
        <is>
          <t xml:space="preserve"> </t>
        </is>
      </c>
    </row>
    <row r="17">
      <c r="A17" s="3" t="inlineStr">
        <is>
          <t>Disclosure of detailed information about borrowings</t>
        </is>
      </c>
      <c r="B17" s="4" t="inlineStr">
        <is>
          <t xml:space="preserve"> </t>
        </is>
      </c>
      <c r="C17" s="4" t="inlineStr">
        <is>
          <t xml:space="preserve"> </t>
        </is>
      </c>
    </row>
    <row r="18">
      <c r="A18" s="4" t="inlineStr">
        <is>
          <t>Non-current portion of non-current bonds issued</t>
        </is>
      </c>
      <c r="B18" s="5" t="n">
        <v>218975133</v>
      </c>
      <c r="C18" s="5" t="n">
        <v>209699352</v>
      </c>
    </row>
    <row r="19">
      <c r="A19" s="4" t="inlineStr">
        <is>
          <t>Bonds USA 2050</t>
        </is>
      </c>
      <c r="B19" s="4" t="inlineStr">
        <is>
          <t xml:space="preserve"> </t>
        </is>
      </c>
      <c r="C19" s="4" t="inlineStr">
        <is>
          <t xml:space="preserve"> </t>
        </is>
      </c>
    </row>
    <row r="20">
      <c r="A20" s="3" t="inlineStr">
        <is>
          <t>Disclosure of detailed information about borrowings</t>
        </is>
      </c>
      <c r="B20" s="4" t="inlineStr">
        <is>
          <t xml:space="preserve"> </t>
        </is>
      </c>
      <c r="C20" s="4" t="inlineStr">
        <is>
          <t xml:space="preserve"> </t>
        </is>
      </c>
    </row>
    <row r="21">
      <c r="A21" s="4" t="inlineStr">
        <is>
          <t>Non-current portion of non-current bonds issued</t>
        </is>
      </c>
      <c r="B21" s="5" t="n">
        <v>298938000</v>
      </c>
      <c r="C21" s="5" t="n">
        <v>263136000</v>
      </c>
    </row>
    <row r="22">
      <c r="A22" s="4" t="inlineStr">
        <is>
          <t>Swiss Bonds 2024</t>
        </is>
      </c>
      <c r="B22" s="4" t="inlineStr">
        <is>
          <t xml:space="preserve"> </t>
        </is>
      </c>
      <c r="C22" s="4" t="inlineStr">
        <is>
          <t xml:space="preserve"> </t>
        </is>
      </c>
    </row>
    <row r="23">
      <c r="A23" s="3" t="inlineStr">
        <is>
          <t>Disclosure of detailed information about borrowings</t>
        </is>
      </c>
      <c r="B23" s="4" t="inlineStr">
        <is>
          <t xml:space="preserve"> </t>
        </is>
      </c>
      <c r="C23" s="4" t="inlineStr">
        <is>
          <t xml:space="preserve"> </t>
        </is>
      </c>
    </row>
    <row r="24">
      <c r="A24" s="4" t="inlineStr">
        <is>
          <t>Non-current portion of non-current bonds issued</t>
        </is>
      </c>
      <c r="B24" s="5" t="n">
        <v>187096901</v>
      </c>
      <c r="C24" s="6" t="n">
        <v>177575200</v>
      </c>
    </row>
    <row r="25">
      <c r="A25" s="4" t="inlineStr">
        <is>
          <t>More than 1 year up to 2 years</t>
        </is>
      </c>
      <c r="B25" s="4" t="inlineStr">
        <is>
          <t xml:space="preserve"> </t>
        </is>
      </c>
      <c r="C25" s="4" t="inlineStr">
        <is>
          <t xml:space="preserve"> </t>
        </is>
      </c>
    </row>
    <row r="26">
      <c r="A26" s="3" t="inlineStr">
        <is>
          <t>Disclosure of detailed information about borrowings</t>
        </is>
      </c>
      <c r="B26" s="4" t="inlineStr">
        <is>
          <t xml:space="preserve"> </t>
        </is>
      </c>
      <c r="C26" s="4" t="inlineStr">
        <is>
          <t xml:space="preserve"> </t>
        </is>
      </c>
    </row>
    <row r="27">
      <c r="A27" s="4" t="inlineStr">
        <is>
          <t>Non-current portion of non-current bonds issued</t>
        </is>
      </c>
      <c r="B27" s="5" t="n">
        <v>11942889</v>
      </c>
      <c r="C27" s="4" t="inlineStr">
        <is>
          <t xml:space="preserve"> </t>
        </is>
      </c>
    </row>
    <row r="28">
      <c r="A28" s="4" t="inlineStr">
        <is>
          <t>More than 1 year up to 2 years | CMF Registration N254 06.13.2001 Series B</t>
        </is>
      </c>
      <c r="B28" s="4" t="inlineStr">
        <is>
          <t xml:space="preserve"> </t>
        </is>
      </c>
      <c r="C28" s="4" t="inlineStr">
        <is>
          <t xml:space="preserve"> </t>
        </is>
      </c>
    </row>
    <row r="29">
      <c r="A29" s="3" t="inlineStr">
        <is>
          <t>Disclosure of detailed information about borrowings</t>
        </is>
      </c>
      <c r="B29" s="4" t="inlineStr">
        <is>
          <t xml:space="preserve"> </t>
        </is>
      </c>
      <c r="C29" s="4" t="inlineStr">
        <is>
          <t xml:space="preserve"> </t>
        </is>
      </c>
    </row>
    <row r="30">
      <c r="A30" s="4" t="inlineStr">
        <is>
          <t>Non-current portion of non-current bonds issued</t>
        </is>
      </c>
      <c r="B30" s="5" t="n">
        <v>6704249</v>
      </c>
      <c r="C30" s="4" t="inlineStr">
        <is>
          <t xml:space="preserve"> </t>
        </is>
      </c>
    </row>
    <row r="31">
      <c r="A31" s="4" t="inlineStr">
        <is>
          <t>More than 1 year up to 2 years | CMF Registration N641 08.23.2010 Series C</t>
        </is>
      </c>
      <c r="B31" s="4" t="inlineStr">
        <is>
          <t xml:space="preserve"> </t>
        </is>
      </c>
      <c r="C31" s="4" t="inlineStr">
        <is>
          <t xml:space="preserve"> </t>
        </is>
      </c>
    </row>
    <row r="32">
      <c r="A32" s="3" t="inlineStr">
        <is>
          <t>Disclosure of detailed information about borrowings</t>
        </is>
      </c>
      <c r="B32" s="4" t="inlineStr">
        <is>
          <t xml:space="preserve"> </t>
        </is>
      </c>
      <c r="C32" s="4" t="inlineStr">
        <is>
          <t xml:space="preserve"> </t>
        </is>
      </c>
    </row>
    <row r="33">
      <c r="A33" s="4" t="inlineStr">
        <is>
          <t>Non-current portion of non-current bonds issued</t>
        </is>
      </c>
      <c r="B33" s="5" t="n">
        <v>5238640</v>
      </c>
      <c r="C33" s="4" t="inlineStr">
        <is>
          <t xml:space="preserve"> </t>
        </is>
      </c>
    </row>
    <row r="34">
      <c r="A34" s="4" t="inlineStr">
        <is>
          <t>More than 2 years up to 3 years</t>
        </is>
      </c>
      <c r="B34" s="4" t="inlineStr">
        <is>
          <t xml:space="preserve"> </t>
        </is>
      </c>
      <c r="C34" s="4" t="inlineStr">
        <is>
          <t xml:space="preserve"> </t>
        </is>
      </c>
    </row>
    <row r="35">
      <c r="A35" s="3" t="inlineStr">
        <is>
          <t>Disclosure of detailed information about borrowings</t>
        </is>
      </c>
      <c r="B35" s="4" t="inlineStr">
        <is>
          <t xml:space="preserve"> </t>
        </is>
      </c>
      <c r="C35" s="4" t="inlineStr">
        <is>
          <t xml:space="preserve"> </t>
        </is>
      </c>
    </row>
    <row r="36">
      <c r="A36" s="4" t="inlineStr">
        <is>
          <t>Non-current portion of non-current bonds issued</t>
        </is>
      </c>
      <c r="B36" s="5" t="n">
        <v>5238640</v>
      </c>
      <c r="C36" s="4" t="inlineStr">
        <is>
          <t xml:space="preserve"> </t>
        </is>
      </c>
    </row>
    <row r="37">
      <c r="A37" s="4" t="inlineStr">
        <is>
          <t>More than 2 years up to 3 years | CMF Registration N641 08.23.2010 Series C</t>
        </is>
      </c>
      <c r="B37" s="4" t="inlineStr">
        <is>
          <t xml:space="preserve"> </t>
        </is>
      </c>
      <c r="C37" s="4" t="inlineStr">
        <is>
          <t xml:space="preserve"> </t>
        </is>
      </c>
    </row>
    <row r="38">
      <c r="A38" s="3" t="inlineStr">
        <is>
          <t>Disclosure of detailed information about borrowings</t>
        </is>
      </c>
      <c r="B38" s="4" t="inlineStr">
        <is>
          <t xml:space="preserve"> </t>
        </is>
      </c>
      <c r="C38" s="4" t="inlineStr">
        <is>
          <t xml:space="preserve"> </t>
        </is>
      </c>
    </row>
    <row r="39">
      <c r="A39" s="4" t="inlineStr">
        <is>
          <t>Non-current portion of non-current bonds issued</t>
        </is>
      </c>
      <c r="B39" s="5" t="n">
        <v>5238640</v>
      </c>
      <c r="C39" s="4" t="inlineStr">
        <is>
          <t xml:space="preserve"> </t>
        </is>
      </c>
    </row>
    <row r="40">
      <c r="A40" s="4" t="inlineStr">
        <is>
          <t>More than 3 years up to 4 years</t>
        </is>
      </c>
      <c r="B40" s="4" t="inlineStr">
        <is>
          <t xml:space="preserve"> </t>
        </is>
      </c>
      <c r="C40" s="4" t="inlineStr">
        <is>
          <t xml:space="preserve"> </t>
        </is>
      </c>
    </row>
    <row r="41">
      <c r="A41" s="3" t="inlineStr">
        <is>
          <t>Disclosure of detailed information about borrowings</t>
        </is>
      </c>
      <c r="B41" s="4" t="inlineStr">
        <is>
          <t xml:space="preserve"> </t>
        </is>
      </c>
      <c r="C41" s="4" t="inlineStr">
        <is>
          <t xml:space="preserve"> </t>
        </is>
      </c>
    </row>
    <row r="42">
      <c r="A42" s="4" t="inlineStr">
        <is>
          <t>Non-current portion of non-current bonds issued</t>
        </is>
      </c>
      <c r="B42" s="5" t="n">
        <v>5238640</v>
      </c>
      <c r="C42" s="4" t="inlineStr">
        <is>
          <t xml:space="preserve"> </t>
        </is>
      </c>
    </row>
    <row r="43">
      <c r="A43" s="4" t="inlineStr">
        <is>
          <t>More than 3 years up to 4 years | CMF Registration N641 08.23.2010 Series C</t>
        </is>
      </c>
      <c r="B43" s="4" t="inlineStr">
        <is>
          <t xml:space="preserve"> </t>
        </is>
      </c>
      <c r="C43" s="4" t="inlineStr">
        <is>
          <t xml:space="preserve"> </t>
        </is>
      </c>
    </row>
    <row r="44">
      <c r="A44" s="3" t="inlineStr">
        <is>
          <t>Disclosure of detailed information about borrowings</t>
        </is>
      </c>
      <c r="B44" s="4" t="inlineStr">
        <is>
          <t xml:space="preserve"> </t>
        </is>
      </c>
      <c r="C44" s="4" t="inlineStr">
        <is>
          <t xml:space="preserve"> </t>
        </is>
      </c>
    </row>
    <row r="45">
      <c r="A45" s="4" t="inlineStr">
        <is>
          <t>Non-current portion of non-current bonds issued</t>
        </is>
      </c>
      <c r="B45" s="5" t="n">
        <v>5238640</v>
      </c>
      <c r="C45" s="4" t="inlineStr">
        <is>
          <t xml:space="preserve"> </t>
        </is>
      </c>
    </row>
    <row r="46">
      <c r="A46" s="4" t="inlineStr">
        <is>
          <t>More than 5 years</t>
        </is>
      </c>
      <c r="B46" s="4" t="inlineStr">
        <is>
          <t xml:space="preserve"> </t>
        </is>
      </c>
      <c r="C46" s="4" t="inlineStr">
        <is>
          <t xml:space="preserve"> </t>
        </is>
      </c>
    </row>
    <row r="47">
      <c r="A47" s="3" t="inlineStr">
        <is>
          <t>Disclosure of detailed information about borrowings</t>
        </is>
      </c>
      <c r="B47" s="4" t="inlineStr">
        <is>
          <t xml:space="preserve"> </t>
        </is>
      </c>
      <c r="C47" s="4" t="inlineStr">
        <is>
          <t xml:space="preserve"> </t>
        </is>
      </c>
    </row>
    <row r="48">
      <c r="A48" s="4" t="inlineStr">
        <is>
          <t>Non-current portion of non-current bonds issued</t>
        </is>
      </c>
      <c r="B48" s="5" t="n">
        <v>989642827</v>
      </c>
      <c r="C48" s="4" t="inlineStr">
        <is>
          <t xml:space="preserve"> </t>
        </is>
      </c>
    </row>
    <row r="49">
      <c r="A49" s="4" t="inlineStr">
        <is>
          <t>More than 5 years | CMF Registration N641 08.23.2010 Series C</t>
        </is>
      </c>
      <c r="B49" s="4" t="inlineStr">
        <is>
          <t xml:space="preserve"> </t>
        </is>
      </c>
      <c r="C49" s="4" t="inlineStr">
        <is>
          <t xml:space="preserve"> </t>
        </is>
      </c>
    </row>
    <row r="50">
      <c r="A50" s="3" t="inlineStr">
        <is>
          <t>Disclosure of detailed information about borrowings</t>
        </is>
      </c>
      <c r="B50" s="4" t="inlineStr">
        <is>
          <t xml:space="preserve"> </t>
        </is>
      </c>
      <c r="C50" s="4" t="inlineStr">
        <is>
          <t xml:space="preserve"> </t>
        </is>
      </c>
    </row>
    <row r="51">
      <c r="A51" s="4" t="inlineStr">
        <is>
          <t>Non-current portion of non-current bonds issued</t>
        </is>
      </c>
      <c r="B51" s="5" t="n">
        <v>15715918</v>
      </c>
      <c r="C51" s="4" t="inlineStr">
        <is>
          <t xml:space="preserve"> </t>
        </is>
      </c>
    </row>
    <row r="52">
      <c r="A52" s="4" t="inlineStr">
        <is>
          <t>More than 5 years | CMF Registration N760 08.20.2013 Series D</t>
        </is>
      </c>
      <c r="B52" s="4" t="inlineStr">
        <is>
          <t xml:space="preserve"> </t>
        </is>
      </c>
      <c r="C52" s="4" t="inlineStr">
        <is>
          <t xml:space="preserve"> </t>
        </is>
      </c>
    </row>
    <row r="53">
      <c r="A53" s="3" t="inlineStr">
        <is>
          <t>Disclosure of detailed information about borrowings</t>
        </is>
      </c>
      <c r="B53" s="4" t="inlineStr">
        <is>
          <t xml:space="preserve"> </t>
        </is>
      </c>
      <c r="C53" s="4" t="inlineStr">
        <is>
          <t xml:space="preserve"> </t>
        </is>
      </c>
    </row>
    <row r="54">
      <c r="A54" s="4" t="inlineStr">
        <is>
          <t>Non-current portion of non-current bonds issued</t>
        </is>
      </c>
      <c r="B54" s="5" t="n">
        <v>153666760</v>
      </c>
      <c r="C54" s="4" t="inlineStr">
        <is>
          <t xml:space="preserve"> </t>
        </is>
      </c>
    </row>
    <row r="55">
      <c r="A55" s="4" t="inlineStr">
        <is>
          <t>More than 5 years | CMF Registration N760 04.02.2014 Series E</t>
        </is>
      </c>
      <c r="B55" s="4" t="inlineStr">
        <is>
          <t xml:space="preserve"> </t>
        </is>
      </c>
      <c r="C55" s="4" t="inlineStr">
        <is>
          <t xml:space="preserve"> </t>
        </is>
      </c>
    </row>
    <row r="56">
      <c r="A56" s="3" t="inlineStr">
        <is>
          <t>Disclosure of detailed information about borrowings</t>
        </is>
      </c>
      <c r="B56" s="4" t="inlineStr">
        <is>
          <t xml:space="preserve"> </t>
        </is>
      </c>
      <c r="C56" s="4" t="inlineStr">
        <is>
          <t xml:space="preserve"> </t>
        </is>
      </c>
    </row>
    <row r="57">
      <c r="A57" s="4" t="inlineStr">
        <is>
          <t>Non-current portion of non-current bonds issued</t>
        </is>
      </c>
      <c r="B57" s="5" t="n">
        <v>115250115</v>
      </c>
      <c r="C57" s="4" t="inlineStr">
        <is>
          <t xml:space="preserve"> </t>
        </is>
      </c>
    </row>
    <row r="58">
      <c r="A58" s="4" t="inlineStr">
        <is>
          <t>More than 5 years | CMF Registration N912 10.10.2018 Series F</t>
        </is>
      </c>
      <c r="B58" s="4" t="inlineStr">
        <is>
          <t xml:space="preserve"> </t>
        </is>
      </c>
      <c r="C58" s="4" t="inlineStr">
        <is>
          <t xml:space="preserve"> </t>
        </is>
      </c>
    </row>
    <row r="59">
      <c r="A59" s="3" t="inlineStr">
        <is>
          <t>Disclosure of detailed information about borrowings</t>
        </is>
      </c>
      <c r="B59" s="4" t="inlineStr">
        <is>
          <t xml:space="preserve"> </t>
        </is>
      </c>
      <c r="C59" s="4" t="inlineStr">
        <is>
          <t xml:space="preserve"> </t>
        </is>
      </c>
    </row>
    <row r="60">
      <c r="A60" s="4" t="inlineStr">
        <is>
          <t>Non-current portion of non-current bonds issued</t>
        </is>
      </c>
      <c r="B60" s="5" t="n">
        <v>218975133</v>
      </c>
      <c r="C60" s="4" t="inlineStr">
        <is>
          <t xml:space="preserve"> </t>
        </is>
      </c>
    </row>
    <row r="61">
      <c r="A61" s="4" t="inlineStr">
        <is>
          <t>More than 5 years | Bonds USA 2050</t>
        </is>
      </c>
      <c r="B61" s="4" t="inlineStr">
        <is>
          <t xml:space="preserve"> </t>
        </is>
      </c>
      <c r="C61" s="4" t="inlineStr">
        <is>
          <t xml:space="preserve"> </t>
        </is>
      </c>
    </row>
    <row r="62">
      <c r="A62" s="3" t="inlineStr">
        <is>
          <t>Disclosure of detailed information about borrowings</t>
        </is>
      </c>
      <c r="B62" s="4" t="inlineStr">
        <is>
          <t xml:space="preserve"> </t>
        </is>
      </c>
      <c r="C62" s="4" t="inlineStr">
        <is>
          <t xml:space="preserve"> </t>
        </is>
      </c>
    </row>
    <row r="63">
      <c r="A63" s="4" t="inlineStr">
        <is>
          <t>Non-current portion of non-current bonds issued</t>
        </is>
      </c>
      <c r="B63" s="5" t="n">
        <v>298938000</v>
      </c>
      <c r="C63" s="4" t="inlineStr">
        <is>
          <t xml:space="preserve"> </t>
        </is>
      </c>
    </row>
    <row r="64">
      <c r="A64" s="4" t="inlineStr">
        <is>
          <t>More than 5 years | Swiss Bonds 2024</t>
        </is>
      </c>
      <c r="B64" s="4" t="inlineStr">
        <is>
          <t xml:space="preserve"> </t>
        </is>
      </c>
      <c r="C64" s="4" t="inlineStr">
        <is>
          <t xml:space="preserve"> </t>
        </is>
      </c>
    </row>
    <row r="65">
      <c r="A65" s="3" t="inlineStr">
        <is>
          <t>Disclosure of detailed information about borrowings</t>
        </is>
      </c>
      <c r="B65" s="4" t="inlineStr">
        <is>
          <t xml:space="preserve"> </t>
        </is>
      </c>
      <c r="C65" s="4" t="inlineStr">
        <is>
          <t xml:space="preserve"> </t>
        </is>
      </c>
    </row>
    <row r="66">
      <c r="A66" s="4" t="inlineStr">
        <is>
          <t>Non-current portion of non-current bonds issued</t>
        </is>
      </c>
      <c r="B66" s="6" t="n">
        <v>187096901</v>
      </c>
      <c r="C66"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7" customWidth="1" min="2" max="2"/>
  </cols>
  <sheetData>
    <row r="1">
      <c r="A1" s="1" t="inlineStr">
        <is>
          <t>OTHER CURRENT AND NON-CURRENT FINANCIAL LIABILITIES - Bond restrictions (Details) $ in Thousands</t>
        </is>
      </c>
      <c r="B1" s="2" t="inlineStr">
        <is>
          <t>12 Months Ended</t>
        </is>
      </c>
    </row>
    <row r="2">
      <c r="B2" s="2" t="inlineStr">
        <is>
          <t>Dec. 31, 2024 CLP ($) item</t>
        </is>
      </c>
    </row>
    <row r="3">
      <c r="A3" s="3" t="inlineStr">
        <is>
          <t>Disclosure of detailed information about borrowings</t>
        </is>
      </c>
      <c r="B3" s="4" t="inlineStr">
        <is>
          <t xml:space="preserve"> </t>
        </is>
      </c>
    </row>
    <row r="4">
      <c r="A4" s="4" t="inlineStr">
        <is>
          <t>Average net financial debt last 4 quarters</t>
        </is>
      </c>
      <c r="B4" s="6" t="n">
        <v>709526411</v>
      </c>
    </row>
    <row r="5">
      <c r="A5" s="4" t="inlineStr">
        <is>
          <t>Net financial debt</t>
        </is>
      </c>
      <c r="B5" s="5" t="n">
        <v>706837353</v>
      </c>
    </row>
    <row r="6">
      <c r="A6" s="4" t="inlineStr">
        <is>
          <t>Unencumbered assets</t>
        </is>
      </c>
      <c r="B6" s="5" t="n">
        <v>3115457231</v>
      </c>
    </row>
    <row r="7">
      <c r="A7" s="4" t="inlineStr">
        <is>
          <t>Total unsecured liabilities</t>
        </is>
      </c>
      <c r="B7" s="5" t="n">
        <v>2128051481</v>
      </c>
    </row>
    <row r="8">
      <c r="A8" s="4" t="inlineStr">
        <is>
          <t>EBITDA LTM</t>
        </is>
      </c>
      <c r="B8" s="5" t="n">
        <v>541542279</v>
      </c>
    </row>
    <row r="9">
      <c r="A9" s="4" t="inlineStr">
        <is>
          <t>Net financial expenses LTM</t>
        </is>
      </c>
      <c r="B9" s="6" t="n">
        <v>45593634</v>
      </c>
    </row>
    <row r="10">
      <c r="A10" s="4" t="inlineStr">
        <is>
          <t>CMF Registration N254 06.13.2001 Series B</t>
        </is>
      </c>
      <c r="B10" s="4" t="inlineStr">
        <is>
          <t xml:space="preserve"> </t>
        </is>
      </c>
    </row>
    <row r="11">
      <c r="A11" s="3" t="inlineStr">
        <is>
          <t>Disclosure of detailed information about borrowings</t>
        </is>
      </c>
      <c r="B11" s="4" t="inlineStr">
        <is>
          <t xml:space="preserve"> </t>
        </is>
      </c>
    </row>
    <row r="12">
      <c r="A12" s="4" t="inlineStr">
        <is>
          <t>Percentage threshold adjusted consolidated operating cash flow</t>
        </is>
      </c>
      <c r="B12" s="12" t="n">
        <v>0.4</v>
      </c>
    </row>
    <row r="13">
      <c r="A13" s="4" t="inlineStr">
        <is>
          <t>Consolidated assets to unsecured consolidated liabilities ratio</t>
        </is>
      </c>
      <c r="B13" s="10" t="n">
        <v>1.46</v>
      </c>
    </row>
    <row r="14">
      <c r="A14" s="4" t="inlineStr">
        <is>
          <t>CMF Registration N254 06.13.2001 Series B | Maximum</t>
        </is>
      </c>
      <c r="B14" s="4" t="inlineStr">
        <is>
          <t xml:space="preserve"> </t>
        </is>
      </c>
    </row>
    <row r="15">
      <c r="A15" s="3" t="inlineStr">
        <is>
          <t>Disclosure of detailed information about borrowings</t>
        </is>
      </c>
      <c r="B15" s="4" t="inlineStr">
        <is>
          <t xml:space="preserve"> </t>
        </is>
      </c>
    </row>
    <row r="16">
      <c r="A16" s="4" t="inlineStr">
        <is>
          <t>Indebtedness level</t>
        </is>
      </c>
      <c r="B16" s="10" t="n">
        <v>1.31</v>
      </c>
    </row>
    <row r="17">
      <c r="A17" s="4" t="inlineStr">
        <is>
          <t>Consolidated assets to unsecured consolidated liabilities ratio</t>
        </is>
      </c>
      <c r="B17" s="9" t="n">
        <v>1.3</v>
      </c>
    </row>
    <row r="18">
      <c r="A18" s="4" t="inlineStr">
        <is>
          <t>CMF Registration N641 08.23.2010 Series C</t>
        </is>
      </c>
      <c r="B18" s="4" t="inlineStr">
        <is>
          <t xml:space="preserve"> </t>
        </is>
      </c>
    </row>
    <row r="19">
      <c r="A19" s="3" t="inlineStr">
        <is>
          <t>Disclosure of detailed information about borrowings</t>
        </is>
      </c>
      <c r="B19" s="4" t="inlineStr">
        <is>
          <t xml:space="preserve"> </t>
        </is>
      </c>
    </row>
    <row r="20">
      <c r="A20" s="4" t="inlineStr">
        <is>
          <t>Consolidated assets to unsecured consolidated liabilities ratio</t>
        </is>
      </c>
      <c r="B20" s="10" t="n">
        <v>1.46</v>
      </c>
    </row>
    <row r="21">
      <c r="A21" s="4" t="inlineStr">
        <is>
          <t>Net financial debt ratio</t>
        </is>
      </c>
      <c r="B21" s="10" t="n">
        <v>1.31</v>
      </c>
    </row>
    <row r="22">
      <c r="A22" s="4" t="inlineStr">
        <is>
          <t>Net Financial Coverage</t>
        </is>
      </c>
      <c r="B22" s="10" t="n">
        <v>11.88</v>
      </c>
    </row>
    <row r="23">
      <c r="A23" s="4" t="inlineStr">
        <is>
          <t>Number of consecutive quarters | item</t>
        </is>
      </c>
      <c r="B23" s="5" t="n">
        <v>2</v>
      </c>
    </row>
    <row r="24">
      <c r="A24" s="4" t="inlineStr">
        <is>
          <t>CMF Registration N641 08.23.2010 Series C | Minimum</t>
        </is>
      </c>
      <c r="B24" s="4" t="inlineStr">
        <is>
          <t xml:space="preserve"> </t>
        </is>
      </c>
    </row>
    <row r="25">
      <c r="A25" s="3" t="inlineStr">
        <is>
          <t>Disclosure of detailed information about borrowings</t>
        </is>
      </c>
      <c r="B25" s="4" t="inlineStr">
        <is>
          <t xml:space="preserve"> </t>
        </is>
      </c>
    </row>
    <row r="26">
      <c r="A26" s="4" t="inlineStr">
        <is>
          <t>Consolidated assets to unsecured consolidated liabilities ratio</t>
        </is>
      </c>
      <c r="B26" s="9" t="n">
        <v>1.3</v>
      </c>
    </row>
    <row r="27">
      <c r="A27" s="4" t="inlineStr">
        <is>
          <t>Net Financial Coverage</t>
        </is>
      </c>
      <c r="B27" s="5" t="n">
        <v>3</v>
      </c>
    </row>
    <row r="28">
      <c r="A28" s="4" t="inlineStr">
        <is>
          <t>CMF Registration N760 08202013 Series D and CMF Registration N760 04022014 Series E</t>
        </is>
      </c>
      <c r="B28" s="4" t="inlineStr">
        <is>
          <t xml:space="preserve"> </t>
        </is>
      </c>
    </row>
    <row r="29">
      <c r="A29" s="3" t="inlineStr">
        <is>
          <t>Disclosure of detailed information about borrowings</t>
        </is>
      </c>
      <c r="B29" s="4" t="inlineStr">
        <is>
          <t xml:space="preserve"> </t>
        </is>
      </c>
    </row>
    <row r="30">
      <c r="A30" s="4" t="inlineStr">
        <is>
          <t>Indebtedness level</t>
        </is>
      </c>
      <c r="B30" s="10" t="n">
        <v>1.31</v>
      </c>
    </row>
    <row r="31">
      <c r="A31" s="4" t="inlineStr">
        <is>
          <t>Percentage threshold adjusted consolidated operating cash flow</t>
        </is>
      </c>
      <c r="B31" s="12" t="n">
        <v>0.4</v>
      </c>
    </row>
    <row r="32">
      <c r="A32" s="4" t="inlineStr">
        <is>
          <t>Consolidated assets to unsecured consolidated liabilities ratio</t>
        </is>
      </c>
      <c r="B32" s="10" t="n">
        <v>1.46</v>
      </c>
    </row>
    <row r="33">
      <c r="A33" s="4" t="inlineStr">
        <is>
          <t>CMF Registration N760 08202013 Series D and CMF Registration N760 04022014 Series E | Maximum</t>
        </is>
      </c>
      <c r="B33" s="4" t="inlineStr">
        <is>
          <t xml:space="preserve"> </t>
        </is>
      </c>
    </row>
    <row r="34">
      <c r="A34" s="3" t="inlineStr">
        <is>
          <t>Disclosure of detailed information about borrowings</t>
        </is>
      </c>
      <c r="B34" s="4" t="inlineStr">
        <is>
          <t xml:space="preserve"> </t>
        </is>
      </c>
    </row>
    <row r="35">
      <c r="A35" s="4" t="inlineStr">
        <is>
          <t>Consolidated assets to unsecured consolidated liabilities ratio</t>
        </is>
      </c>
      <c r="B35" s="9" t="n">
        <v>1.3</v>
      </c>
    </row>
    <row r="36">
      <c r="A36" s="4" t="inlineStr">
        <is>
          <t>CMF Registration N912 10.10.2018 Series F</t>
        </is>
      </c>
      <c r="B36" s="4" t="inlineStr">
        <is>
          <t xml:space="preserve"> </t>
        </is>
      </c>
    </row>
    <row r="37">
      <c r="A37" s="3" t="inlineStr">
        <is>
          <t>Disclosure of detailed information about borrowings</t>
        </is>
      </c>
      <c r="B37" s="4" t="inlineStr">
        <is>
          <t xml:space="preserve"> </t>
        </is>
      </c>
    </row>
    <row r="38">
      <c r="A38" s="4" t="inlineStr">
        <is>
          <t>Indebtedness level</t>
        </is>
      </c>
      <c r="B38" s="10" t="n">
        <v>1.31</v>
      </c>
    </row>
    <row r="39">
      <c r="A39" s="4" t="inlineStr">
        <is>
          <t>Percentage threshold adjusted consolidated operating cash flow</t>
        </is>
      </c>
      <c r="B39" s="12" t="n">
        <v>0.4</v>
      </c>
    </row>
    <row r="40">
      <c r="A40" s="4" t="inlineStr">
        <is>
          <t>Consolidated assets to unsecured consolidated liabilities ratio</t>
        </is>
      </c>
      <c r="B40" s="10" t="n">
        <v>1.46</v>
      </c>
    </row>
    <row r="41">
      <c r="A41" s="4" t="inlineStr">
        <is>
          <t>CMF Registration N912 10.10.2018 Series F | Maximum</t>
        </is>
      </c>
      <c r="B41" s="4" t="inlineStr">
        <is>
          <t xml:space="preserve"> </t>
        </is>
      </c>
    </row>
    <row r="42">
      <c r="A42" s="3" t="inlineStr">
        <is>
          <t>Disclosure of detailed information about borrowings</t>
        </is>
      </c>
      <c r="B42" s="4" t="inlineStr">
        <is>
          <t xml:space="preserve"> </t>
        </is>
      </c>
    </row>
    <row r="43">
      <c r="A43" s="4" t="inlineStr">
        <is>
          <t>Consolidated assets to unsecured consolidated liabilities ratio</t>
        </is>
      </c>
      <c r="B43" s="9" t="n">
        <v>1.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CURRENT AND NON-CURRENT FINANCIAL LIABILITIES - Leasing (Details) - CLP ($) $ in Thousands</t>
        </is>
      </c>
      <c r="C1" s="2" t="inlineStr">
        <is>
          <t>12 Months Ended</t>
        </is>
      </c>
    </row>
    <row r="2">
      <c r="C2" s="2" t="inlineStr">
        <is>
          <t>Dec. 31, 2024</t>
        </is>
      </c>
      <c r="D2" s="2" t="inlineStr">
        <is>
          <t>Dec. 31, 2023</t>
        </is>
      </c>
    </row>
    <row r="3">
      <c r="A3" s="3" t="inlineStr">
        <is>
          <t>Disclosure of detailed information about borrowings</t>
        </is>
      </c>
      <c r="C3" s="4" t="inlineStr">
        <is>
          <t xml:space="preserve"> </t>
        </is>
      </c>
      <c r="D3" s="4" t="inlineStr">
        <is>
          <t xml:space="preserve"> </t>
        </is>
      </c>
    </row>
    <row r="4">
      <c r="A4" s="4" t="inlineStr">
        <is>
          <t>Other current financial liabilities</t>
        </is>
      </c>
      <c r="C4" s="6" t="n">
        <v>110330460</v>
      </c>
      <c r="D4" s="6" t="n">
        <v>52997001</v>
      </c>
    </row>
    <row r="5">
      <c r="A5" s="4" t="inlineStr">
        <is>
          <t>Other non-current financial liabilities</t>
        </is>
      </c>
      <c r="C5" s="5" t="n">
        <v>1066543247</v>
      </c>
      <c r="D5" s="5" t="n">
        <v>1044325833</v>
      </c>
    </row>
    <row r="6">
      <c r="A6" s="4" t="inlineStr">
        <is>
          <t>Leasing agreements</t>
        </is>
      </c>
      <c r="C6" s="4" t="inlineStr">
        <is>
          <t xml:space="preserve"> </t>
        </is>
      </c>
      <c r="D6" s="4" t="inlineStr">
        <is>
          <t xml:space="preserve"> </t>
        </is>
      </c>
    </row>
    <row r="7">
      <c r="A7" s="3" t="inlineStr">
        <is>
          <t>Disclosure of detailed information about borrowings</t>
        </is>
      </c>
      <c r="C7" s="4" t="inlineStr">
        <is>
          <t xml:space="preserve"> </t>
        </is>
      </c>
      <c r="D7" s="4" t="inlineStr">
        <is>
          <t xml:space="preserve"> </t>
        </is>
      </c>
    </row>
    <row r="8">
      <c r="A8" s="4" t="inlineStr">
        <is>
          <t>Other current financial liabilities</t>
        </is>
      </c>
      <c r="B8" s="4" t="inlineStr">
        <is>
          <t>[1]</t>
        </is>
      </c>
      <c r="C8" s="5" t="n">
        <v>9631011</v>
      </c>
      <c r="D8" s="5" t="n">
        <v>9926283</v>
      </c>
    </row>
    <row r="9">
      <c r="A9" s="4" t="inlineStr">
        <is>
          <t>Other non-current financial liabilities</t>
        </is>
      </c>
      <c r="B9" s="4" t="inlineStr">
        <is>
          <t>[1]</t>
        </is>
      </c>
      <c r="C9" s="6" t="n">
        <v>20891121</v>
      </c>
      <c r="D9" s="5" t="n">
        <v>24811777</v>
      </c>
    </row>
    <row r="10">
      <c r="A10" s="4" t="inlineStr">
        <is>
          <t>Rio De Janeiro Refrescos Ltda. | Cogeracao Light Esco 13.00% Effective Rate Monthly Amortization Obligation | Leasing agreements</t>
        </is>
      </c>
      <c r="C10" s="4" t="inlineStr">
        <is>
          <t xml:space="preserve"> </t>
        </is>
      </c>
      <c r="D10" s="4" t="inlineStr">
        <is>
          <t xml:space="preserve"> </t>
        </is>
      </c>
    </row>
    <row r="11">
      <c r="A11" s="3" t="inlineStr">
        <is>
          <t>Disclosure of detailed information about borrowings</t>
        </is>
      </c>
      <c r="C11" s="4" t="inlineStr">
        <is>
          <t xml:space="preserve"> </t>
        </is>
      </c>
      <c r="D11" s="4" t="inlineStr">
        <is>
          <t xml:space="preserve"> </t>
        </is>
      </c>
    </row>
    <row r="12">
      <c r="A12" s="4" t="inlineStr">
        <is>
          <t>Nominal interest rate</t>
        </is>
      </c>
      <c r="C12" s="12" t="n">
        <v>0.13</v>
      </c>
      <c r="D12" s="4" t="inlineStr">
        <is>
          <t xml:space="preserve"> </t>
        </is>
      </c>
    </row>
    <row r="13">
      <c r="A13" s="4" t="inlineStr">
        <is>
          <t>Other current financial liabilities</t>
        </is>
      </c>
      <c r="C13" s="6" t="n">
        <v>1339654</v>
      </c>
      <c r="D13" s="5" t="n">
        <v>1334761</v>
      </c>
    </row>
    <row r="14">
      <c r="A14" s="4" t="inlineStr">
        <is>
          <t>Other non-current financial liabilities</t>
        </is>
      </c>
      <c r="C14" s="6" t="n">
        <v>5678697</v>
      </c>
      <c r="D14" s="4" t="inlineStr">
        <is>
          <t xml:space="preserve"> </t>
        </is>
      </c>
    </row>
    <row r="15">
      <c r="A15" s="4" t="inlineStr">
        <is>
          <t>Rio De Janeiro Refrescos Ltda. | Tetra Pack 7.65% Effective Rate Monthly Amortization Obligation | Leasing agreements</t>
        </is>
      </c>
      <c r="C15" s="4" t="inlineStr">
        <is>
          <t xml:space="preserve"> </t>
        </is>
      </c>
      <c r="D15" s="4" t="inlineStr">
        <is>
          <t xml:space="preserve"> </t>
        </is>
      </c>
    </row>
    <row r="16">
      <c r="A16" s="3" t="inlineStr">
        <is>
          <t>Disclosure of detailed information about borrowings</t>
        </is>
      </c>
      <c r="C16" s="4" t="inlineStr">
        <is>
          <t xml:space="preserve"> </t>
        </is>
      </c>
      <c r="D16" s="4" t="inlineStr">
        <is>
          <t xml:space="preserve"> </t>
        </is>
      </c>
    </row>
    <row r="17">
      <c r="A17" s="4" t="inlineStr">
        <is>
          <t>Nominal interest rate</t>
        </is>
      </c>
      <c r="C17" s="11" t="n">
        <v>0.0765</v>
      </c>
      <c r="D17" s="4" t="inlineStr">
        <is>
          <t xml:space="preserve"> </t>
        </is>
      </c>
    </row>
    <row r="18">
      <c r="A18" s="4" t="inlineStr">
        <is>
          <t>Other current financial liabilities</t>
        </is>
      </c>
      <c r="C18" s="6" t="n">
        <v>409456</v>
      </c>
      <c r="D18" s="5" t="n">
        <v>518253</v>
      </c>
    </row>
    <row r="19">
      <c r="A19" s="4" t="inlineStr">
        <is>
          <t>Other non-current financial liabilities</t>
        </is>
      </c>
      <c r="C19" s="6" t="n">
        <v>3109866</v>
      </c>
      <c r="D19" s="4" t="inlineStr">
        <is>
          <t xml:space="preserve"> </t>
        </is>
      </c>
    </row>
    <row r="20">
      <c r="A20" s="4" t="inlineStr">
        <is>
          <t>Rio De Janeiro Refrescos Ltda. | Real estate 8.18% Effective Rate Monthly Amortization Obligation | Leasing agreements</t>
        </is>
      </c>
      <c r="C20" s="4" t="inlineStr">
        <is>
          <t xml:space="preserve"> </t>
        </is>
      </c>
      <c r="D20" s="4" t="inlineStr">
        <is>
          <t xml:space="preserve"> </t>
        </is>
      </c>
    </row>
    <row r="21">
      <c r="A21" s="3" t="inlineStr">
        <is>
          <t>Disclosure of detailed information about borrowings</t>
        </is>
      </c>
      <c r="C21" s="4" t="inlineStr">
        <is>
          <t xml:space="preserve"> </t>
        </is>
      </c>
      <c r="D21" s="4" t="inlineStr">
        <is>
          <t xml:space="preserve"> </t>
        </is>
      </c>
    </row>
    <row r="22">
      <c r="A22" s="4" t="inlineStr">
        <is>
          <t>Nominal interest rate</t>
        </is>
      </c>
      <c r="C22" s="11" t="n">
        <v>0.0818</v>
      </c>
      <c r="D22" s="4" t="inlineStr">
        <is>
          <t xml:space="preserve"> </t>
        </is>
      </c>
    </row>
    <row r="23">
      <c r="A23" s="4" t="inlineStr">
        <is>
          <t>Other current financial liabilities</t>
        </is>
      </c>
      <c r="C23" s="6" t="n">
        <v>1281478</v>
      </c>
      <c r="D23" s="5" t="n">
        <v>541111</v>
      </c>
    </row>
    <row r="24">
      <c r="A24" s="4" t="inlineStr">
        <is>
          <t>Other non-current financial liabilities</t>
        </is>
      </c>
      <c r="C24" s="6" t="n">
        <v>1441743</v>
      </c>
      <c r="D24" s="4" t="inlineStr">
        <is>
          <t xml:space="preserve"> </t>
        </is>
      </c>
    </row>
    <row r="25">
      <c r="A25" s="4" t="inlineStr">
        <is>
          <t>Rio De Janeiro Refrescos Ltda. | Leao 11.25% Effective Rate Monthly Amortization Obligation | Leasing agreements</t>
        </is>
      </c>
      <c r="C25" s="4" t="inlineStr">
        <is>
          <t xml:space="preserve"> </t>
        </is>
      </c>
      <c r="D25" s="4" t="inlineStr">
        <is>
          <t xml:space="preserve"> </t>
        </is>
      </c>
    </row>
    <row r="26">
      <c r="A26" s="3" t="inlineStr">
        <is>
          <t>Disclosure of detailed information about borrowings</t>
        </is>
      </c>
      <c r="C26" s="4" t="inlineStr">
        <is>
          <t xml:space="preserve"> </t>
        </is>
      </c>
      <c r="D26" s="4" t="inlineStr">
        <is>
          <t xml:space="preserve"> </t>
        </is>
      </c>
    </row>
    <row r="27">
      <c r="A27" s="4" t="inlineStr">
        <is>
          <t>Nominal interest rate</t>
        </is>
      </c>
      <c r="C27" s="11" t="n">
        <v>0.1125</v>
      </c>
      <c r="D27" s="4" t="inlineStr">
        <is>
          <t xml:space="preserve"> </t>
        </is>
      </c>
    </row>
    <row r="28">
      <c r="A28" s="4" t="inlineStr">
        <is>
          <t>Other current financial liabilities</t>
        </is>
      </c>
      <c r="C28" s="6" t="n">
        <v>265453</v>
      </c>
      <c r="D28" s="6" t="n">
        <v>323011</v>
      </c>
    </row>
    <row r="29">
      <c r="A29" s="4" t="inlineStr">
        <is>
          <t>Other non-current financial liabilities</t>
        </is>
      </c>
      <c r="C29" s="5" t="n">
        <v>59996</v>
      </c>
      <c r="D29" s="4" t="inlineStr">
        <is>
          <t xml:space="preserve"> </t>
        </is>
      </c>
    </row>
    <row r="30">
      <c r="A30" s="4" t="inlineStr">
        <is>
          <t>Rio De Janeiro Refrescos Ltda. | Cogeracao Light Esco 12.28% Effective Rate Monthly Amortization Obligation | Leasing agreements</t>
        </is>
      </c>
      <c r="C30" s="4" t="inlineStr">
        <is>
          <t xml:space="preserve"> </t>
        </is>
      </c>
      <c r="D30" s="4" t="inlineStr">
        <is>
          <t xml:space="preserve"> </t>
        </is>
      </c>
    </row>
    <row r="31">
      <c r="A31" s="3" t="inlineStr">
        <is>
          <t>Disclosure of detailed information about borrowings</t>
        </is>
      </c>
      <c r="C31" s="4" t="inlineStr">
        <is>
          <t xml:space="preserve"> </t>
        </is>
      </c>
      <c r="D31" s="4" t="inlineStr">
        <is>
          <t xml:space="preserve"> </t>
        </is>
      </c>
    </row>
    <row r="32">
      <c r="A32" s="4" t="inlineStr">
        <is>
          <t>Nominal interest rate</t>
        </is>
      </c>
      <c r="C32" s="4" t="inlineStr">
        <is>
          <t xml:space="preserve"> </t>
        </is>
      </c>
      <c r="D32" s="11" t="n">
        <v>0.1228</v>
      </c>
    </row>
    <row r="33">
      <c r="A33" s="4" t="inlineStr">
        <is>
          <t>Other non-current financial liabilities</t>
        </is>
      </c>
      <c r="C33" s="4" t="inlineStr">
        <is>
          <t xml:space="preserve"> </t>
        </is>
      </c>
      <c r="D33" s="6" t="n">
        <v>7901767</v>
      </c>
    </row>
    <row r="34">
      <c r="A34" s="4" t="inlineStr">
        <is>
          <t>Rio De Janeiro Refrescos Ltda. | Tetra Pack 7.39% Effective Rate Monthly Amortization Obligation | Leasing agreements</t>
        </is>
      </c>
      <c r="C34" s="4" t="inlineStr">
        <is>
          <t xml:space="preserve"> </t>
        </is>
      </c>
      <c r="D34" s="4" t="inlineStr">
        <is>
          <t xml:space="preserve"> </t>
        </is>
      </c>
    </row>
    <row r="35">
      <c r="A35" s="3" t="inlineStr">
        <is>
          <t>Disclosure of detailed information about borrowings</t>
        </is>
      </c>
      <c r="C35" s="4" t="inlineStr">
        <is>
          <t xml:space="preserve"> </t>
        </is>
      </c>
      <c r="D35" s="4" t="inlineStr">
        <is>
          <t xml:space="preserve"> </t>
        </is>
      </c>
    </row>
    <row r="36">
      <c r="A36" s="4" t="inlineStr">
        <is>
          <t>Nominal interest rate</t>
        </is>
      </c>
      <c r="C36" s="4" t="inlineStr">
        <is>
          <t xml:space="preserve"> </t>
        </is>
      </c>
      <c r="D36" s="11" t="n">
        <v>0.07389999999999999</v>
      </c>
    </row>
    <row r="37">
      <c r="A37" s="4" t="inlineStr">
        <is>
          <t>Other non-current financial liabilities</t>
        </is>
      </c>
      <c r="C37" s="4" t="inlineStr">
        <is>
          <t xml:space="preserve"> </t>
        </is>
      </c>
      <c r="D37" s="6" t="n">
        <v>4197397</v>
      </c>
    </row>
    <row r="38">
      <c r="A38" s="4" t="inlineStr">
        <is>
          <t>Rio De Janeiro Refrescos Ltda. | Real Estate 8.10% Effective Rate Monthly Amortization Obligation | Leasing agreements</t>
        </is>
      </c>
      <c r="C38" s="4" t="inlineStr">
        <is>
          <t xml:space="preserve"> </t>
        </is>
      </c>
      <c r="D38" s="4" t="inlineStr">
        <is>
          <t xml:space="preserve"> </t>
        </is>
      </c>
    </row>
    <row r="39">
      <c r="A39" s="3" t="inlineStr">
        <is>
          <t>Disclosure of detailed information about borrowings</t>
        </is>
      </c>
      <c r="C39" s="4" t="inlineStr">
        <is>
          <t xml:space="preserve"> </t>
        </is>
      </c>
      <c r="D39" s="4" t="inlineStr">
        <is>
          <t xml:space="preserve"> </t>
        </is>
      </c>
    </row>
    <row r="40">
      <c r="A40" s="4" t="inlineStr">
        <is>
          <t>Nominal interest rate</t>
        </is>
      </c>
      <c r="C40" s="4" t="inlineStr">
        <is>
          <t xml:space="preserve"> </t>
        </is>
      </c>
      <c r="D40" s="11" t="n">
        <v>0.081</v>
      </c>
    </row>
    <row r="41">
      <c r="A41" s="4" t="inlineStr">
        <is>
          <t>Other non-current financial liabilities</t>
        </is>
      </c>
      <c r="C41" s="4" t="inlineStr">
        <is>
          <t xml:space="preserve"> </t>
        </is>
      </c>
      <c r="D41" s="6" t="n">
        <v>835427</v>
      </c>
    </row>
    <row r="42">
      <c r="A42" s="4" t="inlineStr">
        <is>
          <t>Rio De Janeiro Refrescos Ltda. | Leao 3.50% Effective Rate Monthly Amortization Obligation | Leasing agreements</t>
        </is>
      </c>
      <c r="C42" s="4" t="inlineStr">
        <is>
          <t xml:space="preserve"> </t>
        </is>
      </c>
      <c r="D42" s="4" t="inlineStr">
        <is>
          <t xml:space="preserve"> </t>
        </is>
      </c>
    </row>
    <row r="43">
      <c r="A43" s="3" t="inlineStr">
        <is>
          <t>Disclosure of detailed information about borrowings</t>
        </is>
      </c>
      <c r="C43" s="4" t="inlineStr">
        <is>
          <t xml:space="preserve"> </t>
        </is>
      </c>
      <c r="D43" s="4" t="inlineStr">
        <is>
          <t xml:space="preserve"> </t>
        </is>
      </c>
    </row>
    <row r="44">
      <c r="A44" s="4" t="inlineStr">
        <is>
          <t>Nominal interest rate</t>
        </is>
      </c>
      <c r="C44" s="4" t="inlineStr">
        <is>
          <t xml:space="preserve"> </t>
        </is>
      </c>
      <c r="D44" s="11" t="n">
        <v>0.035</v>
      </c>
    </row>
    <row r="45">
      <c r="A45" s="4" t="inlineStr">
        <is>
          <t>Other non-current financial liabilities</t>
        </is>
      </c>
      <c r="C45" s="4" t="inlineStr">
        <is>
          <t xml:space="preserve"> </t>
        </is>
      </c>
      <c r="D45" s="6" t="n">
        <v>366415</v>
      </c>
    </row>
    <row r="46">
      <c r="A46" s="4" t="inlineStr">
        <is>
          <t>Rio De Janeiro Refrescos Ltda. | Up to 90 days | Cogeracao Light Esco 13.00% Effective Rate Monthly Amortization Obligation | Leasing agreements</t>
        </is>
      </c>
      <c r="C46" s="4" t="inlineStr">
        <is>
          <t xml:space="preserve"> </t>
        </is>
      </c>
      <c r="D46" s="4" t="inlineStr">
        <is>
          <t xml:space="preserve"> </t>
        </is>
      </c>
    </row>
    <row r="47">
      <c r="A47" s="3" t="inlineStr">
        <is>
          <t>Disclosure of detailed information about borrowings</t>
        </is>
      </c>
      <c r="C47" s="4" t="inlineStr">
        <is>
          <t xml:space="preserve"> </t>
        </is>
      </c>
      <c r="D47" s="4" t="inlineStr">
        <is>
          <t xml:space="preserve"> </t>
        </is>
      </c>
    </row>
    <row r="48">
      <c r="A48" s="4" t="inlineStr">
        <is>
          <t>Other current financial liabilities</t>
        </is>
      </c>
      <c r="C48" s="5" t="n">
        <v>319724</v>
      </c>
      <c r="D48" s="4" t="inlineStr">
        <is>
          <t xml:space="preserve"> </t>
        </is>
      </c>
    </row>
    <row r="49">
      <c r="A49" s="4" t="inlineStr">
        <is>
          <t>Rio De Janeiro Refrescos Ltda. | Up to 90 days | Tetra Pack 7.65% Effective Rate Monthly Amortization Obligation | Leasing agreements</t>
        </is>
      </c>
      <c r="C49" s="4" t="inlineStr">
        <is>
          <t xml:space="preserve"> </t>
        </is>
      </c>
      <c r="D49" s="4" t="inlineStr">
        <is>
          <t xml:space="preserve"> </t>
        </is>
      </c>
    </row>
    <row r="50">
      <c r="A50" s="3" t="inlineStr">
        <is>
          <t>Disclosure of detailed information about borrowings</t>
        </is>
      </c>
      <c r="C50" s="4" t="inlineStr">
        <is>
          <t xml:space="preserve"> </t>
        </is>
      </c>
      <c r="D50" s="4" t="inlineStr">
        <is>
          <t xml:space="preserve"> </t>
        </is>
      </c>
    </row>
    <row r="51">
      <c r="A51" s="4" t="inlineStr">
        <is>
          <t>Other current financial liabilities</t>
        </is>
      </c>
      <c r="C51" s="5" t="n">
        <v>96189</v>
      </c>
      <c r="D51" s="4" t="inlineStr">
        <is>
          <t xml:space="preserve"> </t>
        </is>
      </c>
    </row>
    <row r="52">
      <c r="A52" s="4" t="inlineStr">
        <is>
          <t>Rio De Janeiro Refrescos Ltda. | Up to 90 days | Real estate 8.18% Effective Rate Monthly Amortization Obligation | Leasing agreements</t>
        </is>
      </c>
      <c r="C52" s="4" t="inlineStr">
        <is>
          <t xml:space="preserve"> </t>
        </is>
      </c>
      <c r="D52" s="4" t="inlineStr">
        <is>
          <t xml:space="preserve"> </t>
        </is>
      </c>
    </row>
    <row r="53">
      <c r="A53" s="3" t="inlineStr">
        <is>
          <t>Disclosure of detailed information about borrowings</t>
        </is>
      </c>
      <c r="C53" s="4" t="inlineStr">
        <is>
          <t xml:space="preserve"> </t>
        </is>
      </c>
      <c r="D53" s="4" t="inlineStr">
        <is>
          <t xml:space="preserve"> </t>
        </is>
      </c>
    </row>
    <row r="54">
      <c r="A54" s="4" t="inlineStr">
        <is>
          <t>Other current financial liabilities</t>
        </is>
      </c>
      <c r="C54" s="5" t="n">
        <v>341827</v>
      </c>
      <c r="D54" s="4" t="inlineStr">
        <is>
          <t xml:space="preserve"> </t>
        </is>
      </c>
    </row>
    <row r="55">
      <c r="A55" s="4" t="inlineStr">
        <is>
          <t>Rio De Janeiro Refrescos Ltda. | Up to 90 days | Leao 11.25% Effective Rate Monthly Amortization Obligation | Leasing agreements</t>
        </is>
      </c>
      <c r="C55" s="4" t="inlineStr">
        <is>
          <t xml:space="preserve"> </t>
        </is>
      </c>
      <c r="D55" s="4" t="inlineStr">
        <is>
          <t xml:space="preserve"> </t>
        </is>
      </c>
    </row>
    <row r="56">
      <c r="A56" s="3" t="inlineStr">
        <is>
          <t>Disclosure of detailed information about borrowings</t>
        </is>
      </c>
      <c r="C56" s="4" t="inlineStr">
        <is>
          <t xml:space="preserve"> </t>
        </is>
      </c>
      <c r="D56" s="4" t="inlineStr">
        <is>
          <t xml:space="preserve"> </t>
        </is>
      </c>
    </row>
    <row r="57">
      <c r="A57" s="4" t="inlineStr">
        <is>
          <t>Other current financial liabilities</t>
        </is>
      </c>
      <c r="C57" s="5" t="n">
        <v>66363</v>
      </c>
      <c r="D57" s="4" t="inlineStr">
        <is>
          <t xml:space="preserve"> </t>
        </is>
      </c>
    </row>
    <row r="58">
      <c r="A58" s="4" t="inlineStr">
        <is>
          <t>Rio De Janeiro Refrescos Ltda. | 90 days to 1 year | Cogeracao Light Esco 13.00% Effective Rate Monthly Amortization Obligation | Leasing agreements</t>
        </is>
      </c>
      <c r="C58" s="4" t="inlineStr">
        <is>
          <t xml:space="preserve"> </t>
        </is>
      </c>
      <c r="D58" s="4" t="inlineStr">
        <is>
          <t xml:space="preserve"> </t>
        </is>
      </c>
    </row>
    <row r="59">
      <c r="A59" s="3" t="inlineStr">
        <is>
          <t>Disclosure of detailed information about borrowings</t>
        </is>
      </c>
      <c r="C59" s="4" t="inlineStr">
        <is>
          <t xml:space="preserve"> </t>
        </is>
      </c>
      <c r="D59" s="4" t="inlineStr">
        <is>
          <t xml:space="preserve"> </t>
        </is>
      </c>
    </row>
    <row r="60">
      <c r="A60" s="4" t="inlineStr">
        <is>
          <t>Other current financial liabilities</t>
        </is>
      </c>
      <c r="C60" s="5" t="n">
        <v>1019930</v>
      </c>
      <c r="D60" s="4" t="inlineStr">
        <is>
          <t xml:space="preserve"> </t>
        </is>
      </c>
    </row>
    <row r="61">
      <c r="A61" s="4" t="inlineStr">
        <is>
          <t>Rio De Janeiro Refrescos Ltda. | 90 days to 1 year | Tetra Pack 7.65% Effective Rate Monthly Amortization Obligation | Leasing agreements</t>
        </is>
      </c>
      <c r="C61" s="4" t="inlineStr">
        <is>
          <t xml:space="preserve"> </t>
        </is>
      </c>
      <c r="D61" s="4" t="inlineStr">
        <is>
          <t xml:space="preserve"> </t>
        </is>
      </c>
    </row>
    <row r="62">
      <c r="A62" s="3" t="inlineStr">
        <is>
          <t>Disclosure of detailed information about borrowings</t>
        </is>
      </c>
      <c r="C62" s="4" t="inlineStr">
        <is>
          <t xml:space="preserve"> </t>
        </is>
      </c>
      <c r="D62" s="4" t="inlineStr">
        <is>
          <t xml:space="preserve"> </t>
        </is>
      </c>
    </row>
    <row r="63">
      <c r="A63" s="4" t="inlineStr">
        <is>
          <t>Other current financial liabilities</t>
        </is>
      </c>
      <c r="C63" s="5" t="n">
        <v>313267</v>
      </c>
      <c r="D63" s="4" t="inlineStr">
        <is>
          <t xml:space="preserve"> </t>
        </is>
      </c>
    </row>
    <row r="64">
      <c r="A64" s="4" t="inlineStr">
        <is>
          <t>Rio De Janeiro Refrescos Ltda. | 90 days to 1 year | Real estate 8.18% Effective Rate Monthly Amortization Obligation | Leasing agreements</t>
        </is>
      </c>
      <c r="C64" s="4" t="inlineStr">
        <is>
          <t xml:space="preserve"> </t>
        </is>
      </c>
      <c r="D64" s="4" t="inlineStr">
        <is>
          <t xml:space="preserve"> </t>
        </is>
      </c>
    </row>
    <row r="65">
      <c r="A65" s="3" t="inlineStr">
        <is>
          <t>Disclosure of detailed information about borrowings</t>
        </is>
      </c>
      <c r="C65" s="4" t="inlineStr">
        <is>
          <t xml:space="preserve"> </t>
        </is>
      </c>
      <c r="D65" s="4" t="inlineStr">
        <is>
          <t xml:space="preserve"> </t>
        </is>
      </c>
    </row>
    <row r="66">
      <c r="A66" s="4" t="inlineStr">
        <is>
          <t>Other current financial liabilities</t>
        </is>
      </c>
      <c r="C66" s="5" t="n">
        <v>939651</v>
      </c>
      <c r="D66" s="4" t="inlineStr">
        <is>
          <t xml:space="preserve"> </t>
        </is>
      </c>
    </row>
    <row r="67">
      <c r="A67" s="4" t="inlineStr">
        <is>
          <t>Rio De Janeiro Refrescos Ltda. | 90 days to 1 year | Leao 11.25% Effective Rate Monthly Amortization Obligation | Leasing agreements</t>
        </is>
      </c>
      <c r="C67" s="4" t="inlineStr">
        <is>
          <t xml:space="preserve"> </t>
        </is>
      </c>
      <c r="D67" s="4" t="inlineStr">
        <is>
          <t xml:space="preserve"> </t>
        </is>
      </c>
    </row>
    <row r="68">
      <c r="A68" s="3" t="inlineStr">
        <is>
          <t>Disclosure of detailed information about borrowings</t>
        </is>
      </c>
      <c r="C68" s="4" t="inlineStr">
        <is>
          <t xml:space="preserve"> </t>
        </is>
      </c>
      <c r="D68" s="4" t="inlineStr">
        <is>
          <t xml:space="preserve"> </t>
        </is>
      </c>
    </row>
    <row r="69">
      <c r="A69" s="4" t="inlineStr">
        <is>
          <t>Other current financial liabilities</t>
        </is>
      </c>
      <c r="C69" s="5" t="n">
        <v>199090</v>
      </c>
      <c r="D69" s="4" t="inlineStr">
        <is>
          <t xml:space="preserve"> </t>
        </is>
      </c>
    </row>
    <row r="70">
      <c r="A70" s="4" t="inlineStr">
        <is>
          <t>Rio De Janeiro Refrescos Ltda. | More than 1 year up to 2 years | Cogeracao Light Esco 13.00% Effective Rate Monthly Amortization Obligation | Leasing agreements</t>
        </is>
      </c>
      <c r="C70" s="4" t="inlineStr">
        <is>
          <t xml:space="preserve"> </t>
        </is>
      </c>
      <c r="D70" s="4" t="inlineStr">
        <is>
          <t xml:space="preserve"> </t>
        </is>
      </c>
    </row>
    <row r="71">
      <c r="A71" s="3" t="inlineStr">
        <is>
          <t>Disclosure of detailed information about borrowings</t>
        </is>
      </c>
      <c r="C71" s="4" t="inlineStr">
        <is>
          <t xml:space="preserve"> </t>
        </is>
      </c>
      <c r="D71" s="4" t="inlineStr">
        <is>
          <t xml:space="preserve"> </t>
        </is>
      </c>
    </row>
    <row r="72">
      <c r="A72" s="4" t="inlineStr">
        <is>
          <t>Other non-current financial liabilities</t>
        </is>
      </c>
      <c r="C72" s="5" t="n">
        <v>1513809</v>
      </c>
      <c r="D72" s="4" t="inlineStr">
        <is>
          <t xml:space="preserve"> </t>
        </is>
      </c>
    </row>
    <row r="73">
      <c r="A73" s="4" t="inlineStr">
        <is>
          <t>Rio De Janeiro Refrescos Ltda. | More than 1 year up to 2 years | Tetra Pack 7.65% Effective Rate Monthly Amortization Obligation | Leasing agreements</t>
        </is>
      </c>
      <c r="C73" s="4" t="inlineStr">
        <is>
          <t xml:space="preserve"> </t>
        </is>
      </c>
      <c r="D73" s="4" t="inlineStr">
        <is>
          <t xml:space="preserve"> </t>
        </is>
      </c>
    </row>
    <row r="74">
      <c r="A74" s="3" t="inlineStr">
        <is>
          <t>Disclosure of detailed information about borrowings</t>
        </is>
      </c>
      <c r="C74" s="4" t="inlineStr">
        <is>
          <t xml:space="preserve"> </t>
        </is>
      </c>
      <c r="D74" s="4" t="inlineStr">
        <is>
          <t xml:space="preserve"> </t>
        </is>
      </c>
    </row>
    <row r="75">
      <c r="A75" s="4" t="inlineStr">
        <is>
          <t>Other non-current financial liabilities</t>
        </is>
      </c>
      <c r="C75" s="5" t="n">
        <v>482012</v>
      </c>
      <c r="D75" s="4" t="inlineStr">
        <is>
          <t xml:space="preserve"> </t>
        </is>
      </c>
    </row>
    <row r="76">
      <c r="A76" s="4" t="inlineStr">
        <is>
          <t>Rio De Janeiro Refrescos Ltda. | More than 1 year up to 2 years | Real estate 8.18% Effective Rate Monthly Amortization Obligation | Leasing agreements</t>
        </is>
      </c>
      <c r="C76" s="4" t="inlineStr">
        <is>
          <t xml:space="preserve"> </t>
        </is>
      </c>
      <c r="D76" s="4" t="inlineStr">
        <is>
          <t xml:space="preserve"> </t>
        </is>
      </c>
    </row>
    <row r="77">
      <c r="A77" s="3" t="inlineStr">
        <is>
          <t>Disclosure of detailed information about borrowings</t>
        </is>
      </c>
      <c r="C77" s="4" t="inlineStr">
        <is>
          <t xml:space="preserve"> </t>
        </is>
      </c>
      <c r="D77" s="4" t="inlineStr">
        <is>
          <t xml:space="preserve"> </t>
        </is>
      </c>
    </row>
    <row r="78">
      <c r="A78" s="4" t="inlineStr">
        <is>
          <t>Other non-current financial liabilities</t>
        </is>
      </c>
      <c r="C78" s="5" t="n">
        <v>866320</v>
      </c>
      <c r="D78" s="4" t="inlineStr">
        <is>
          <t xml:space="preserve"> </t>
        </is>
      </c>
    </row>
    <row r="79">
      <c r="A79" s="4" t="inlineStr">
        <is>
          <t>Rio De Janeiro Refrescos Ltda. | More than 1 year up to 2 years | Leao 11.25% Effective Rate Monthly Amortization Obligation | Leasing agreements</t>
        </is>
      </c>
      <c r="C79" s="4" t="inlineStr">
        <is>
          <t xml:space="preserve"> </t>
        </is>
      </c>
      <c r="D79" s="4" t="inlineStr">
        <is>
          <t xml:space="preserve"> </t>
        </is>
      </c>
    </row>
    <row r="80">
      <c r="A80" s="3" t="inlineStr">
        <is>
          <t>Disclosure of detailed information about borrowings</t>
        </is>
      </c>
      <c r="C80" s="4" t="inlineStr">
        <is>
          <t xml:space="preserve"> </t>
        </is>
      </c>
      <c r="D80" s="4" t="inlineStr">
        <is>
          <t xml:space="preserve"> </t>
        </is>
      </c>
    </row>
    <row r="81">
      <c r="A81" s="4" t="inlineStr">
        <is>
          <t>Other non-current financial liabilities</t>
        </is>
      </c>
      <c r="C81" s="5" t="n">
        <v>30939</v>
      </c>
      <c r="D81" s="4" t="inlineStr">
        <is>
          <t xml:space="preserve"> </t>
        </is>
      </c>
    </row>
    <row r="82">
      <c r="A82" s="4" t="inlineStr">
        <is>
          <t>Rio De Janeiro Refrescos Ltda. | More than 1 year up to 2 years | Cogeracao Light Esco 12.28% Effective Rate Monthly Amortization Obligation | Leasing agreements</t>
        </is>
      </c>
      <c r="C82" s="4" t="inlineStr">
        <is>
          <t xml:space="preserve"> </t>
        </is>
      </c>
      <c r="D82" s="4" t="inlineStr">
        <is>
          <t xml:space="preserve"> </t>
        </is>
      </c>
    </row>
    <row r="83">
      <c r="A83" s="3" t="inlineStr">
        <is>
          <t>Disclosure of detailed information about borrowings</t>
        </is>
      </c>
      <c r="C83" s="4" t="inlineStr">
        <is>
          <t xml:space="preserve"> </t>
        </is>
      </c>
      <c r="D83" s="4" t="inlineStr">
        <is>
          <t xml:space="preserve"> </t>
        </is>
      </c>
    </row>
    <row r="84">
      <c r="A84" s="4" t="inlineStr">
        <is>
          <t>Other non-current financial liabilities</t>
        </is>
      </c>
      <c r="C84" s="4" t="inlineStr">
        <is>
          <t xml:space="preserve"> </t>
        </is>
      </c>
      <c r="D84" s="5" t="n">
        <v>1508279</v>
      </c>
    </row>
    <row r="85">
      <c r="A85" s="4" t="inlineStr">
        <is>
          <t>Rio De Janeiro Refrescos Ltda. | More than 1 year up to 2 years | Tetra Pack 7.39% Effective Rate Monthly Amortization Obligation | Leasing agreements</t>
        </is>
      </c>
      <c r="C85" s="4" t="inlineStr">
        <is>
          <t xml:space="preserve"> </t>
        </is>
      </c>
      <c r="D85" s="4" t="inlineStr">
        <is>
          <t xml:space="preserve"> </t>
        </is>
      </c>
    </row>
    <row r="86">
      <c r="A86" s="3" t="inlineStr">
        <is>
          <t>Disclosure of detailed information about borrowings</t>
        </is>
      </c>
      <c r="C86" s="4" t="inlineStr">
        <is>
          <t xml:space="preserve"> </t>
        </is>
      </c>
      <c r="D86" s="4" t="inlineStr">
        <is>
          <t xml:space="preserve"> </t>
        </is>
      </c>
    </row>
    <row r="87">
      <c r="A87" s="4" t="inlineStr">
        <is>
          <t>Other non-current financial liabilities</t>
        </is>
      </c>
      <c r="C87" s="4" t="inlineStr">
        <is>
          <t xml:space="preserve"> </t>
        </is>
      </c>
      <c r="D87" s="5" t="n">
        <v>572983</v>
      </c>
    </row>
    <row r="88">
      <c r="A88" s="4" t="inlineStr">
        <is>
          <t>Rio De Janeiro Refrescos Ltda. | More than 1 year up to 2 years | Real Estate 8.10% Effective Rate Monthly Amortization Obligation | Leasing agreements</t>
        </is>
      </c>
      <c r="C88" s="4" t="inlineStr">
        <is>
          <t xml:space="preserve"> </t>
        </is>
      </c>
      <c r="D88" s="4" t="inlineStr">
        <is>
          <t xml:space="preserve"> </t>
        </is>
      </c>
    </row>
    <row r="89">
      <c r="A89" s="3" t="inlineStr">
        <is>
          <t>Disclosure of detailed information about borrowings</t>
        </is>
      </c>
      <c r="C89" s="4" t="inlineStr">
        <is>
          <t xml:space="preserve"> </t>
        </is>
      </c>
      <c r="D89" s="4" t="inlineStr">
        <is>
          <t xml:space="preserve"> </t>
        </is>
      </c>
    </row>
    <row r="90">
      <c r="A90" s="4" t="inlineStr">
        <is>
          <t>Other non-current financial liabilities</t>
        </is>
      </c>
      <c r="C90" s="4" t="inlineStr">
        <is>
          <t xml:space="preserve"> </t>
        </is>
      </c>
      <c r="D90" s="5" t="n">
        <v>351697</v>
      </c>
    </row>
    <row r="91">
      <c r="A91" s="4" t="inlineStr">
        <is>
          <t>Rio De Janeiro Refrescos Ltda. | More than 1 year up to 2 years | Leao 3.50% Effective Rate Monthly Amortization Obligation | Leasing agreements</t>
        </is>
      </c>
      <c r="C91" s="4" t="inlineStr">
        <is>
          <t xml:space="preserve"> </t>
        </is>
      </c>
      <c r="D91" s="4" t="inlineStr">
        <is>
          <t xml:space="preserve"> </t>
        </is>
      </c>
    </row>
    <row r="92">
      <c r="A92" s="3" t="inlineStr">
        <is>
          <t>Disclosure of detailed information about borrowings</t>
        </is>
      </c>
      <c r="C92" s="4" t="inlineStr">
        <is>
          <t xml:space="preserve"> </t>
        </is>
      </c>
      <c r="D92" s="4" t="inlineStr">
        <is>
          <t xml:space="preserve"> </t>
        </is>
      </c>
    </row>
    <row r="93">
      <c r="A93" s="4" t="inlineStr">
        <is>
          <t>Other non-current financial liabilities</t>
        </is>
      </c>
      <c r="C93" s="4" t="inlineStr">
        <is>
          <t xml:space="preserve"> </t>
        </is>
      </c>
      <c r="D93" s="5" t="n">
        <v>298867</v>
      </c>
    </row>
    <row r="94">
      <c r="A94" s="4" t="inlineStr">
        <is>
          <t>Rio De Janeiro Refrescos Ltda. | More than 2 years up to 3 years | Cogeracao Light Esco 13.00% Effective Rate Monthly Amortization Obligation | Leasing agreements</t>
        </is>
      </c>
      <c r="C94" s="4" t="inlineStr">
        <is>
          <t xml:space="preserve"> </t>
        </is>
      </c>
      <c r="D94" s="4" t="inlineStr">
        <is>
          <t xml:space="preserve"> </t>
        </is>
      </c>
    </row>
    <row r="95">
      <c r="A95" s="3" t="inlineStr">
        <is>
          <t>Disclosure of detailed information about borrowings</t>
        </is>
      </c>
      <c r="C95" s="4" t="inlineStr">
        <is>
          <t xml:space="preserve"> </t>
        </is>
      </c>
      <c r="D95" s="4" t="inlineStr">
        <is>
          <t xml:space="preserve"> </t>
        </is>
      </c>
    </row>
    <row r="96">
      <c r="A96" s="4" t="inlineStr">
        <is>
          <t>Other non-current financial liabilities</t>
        </is>
      </c>
      <c r="C96" s="5" t="n">
        <v>1710604</v>
      </c>
      <c r="D96" s="4" t="inlineStr">
        <is>
          <t xml:space="preserve"> </t>
        </is>
      </c>
    </row>
    <row r="97">
      <c r="A97" s="4" t="inlineStr">
        <is>
          <t>Rio De Janeiro Refrescos Ltda. | More than 2 years up to 3 years | Tetra Pack 7.65% Effective Rate Monthly Amortization Obligation | Leasing agreements</t>
        </is>
      </c>
      <c r="C97" s="4" t="inlineStr">
        <is>
          <t xml:space="preserve"> </t>
        </is>
      </c>
      <c r="D97" s="4" t="inlineStr">
        <is>
          <t xml:space="preserve"> </t>
        </is>
      </c>
    </row>
    <row r="98">
      <c r="A98" s="3" t="inlineStr">
        <is>
          <t>Disclosure of detailed information about borrowings</t>
        </is>
      </c>
      <c r="C98" s="4" t="inlineStr">
        <is>
          <t xml:space="preserve"> </t>
        </is>
      </c>
      <c r="D98" s="4" t="inlineStr">
        <is>
          <t xml:space="preserve"> </t>
        </is>
      </c>
    </row>
    <row r="99">
      <c r="A99" s="4" t="inlineStr">
        <is>
          <t>Other non-current financial liabilities</t>
        </is>
      </c>
      <c r="C99" s="5" t="n">
        <v>567424</v>
      </c>
      <c r="D99" s="4" t="inlineStr">
        <is>
          <t xml:space="preserve"> </t>
        </is>
      </c>
    </row>
    <row r="100">
      <c r="A100" s="4" t="inlineStr">
        <is>
          <t>Rio De Janeiro Refrescos Ltda. | More than 2 years up to 3 years | Real estate 8.18% Effective Rate Monthly Amortization Obligation | Leasing agreements</t>
        </is>
      </c>
      <c r="C100" s="4" t="inlineStr">
        <is>
          <t xml:space="preserve"> </t>
        </is>
      </c>
      <c r="D100" s="4" t="inlineStr">
        <is>
          <t xml:space="preserve"> </t>
        </is>
      </c>
    </row>
    <row r="101">
      <c r="A101" s="3" t="inlineStr">
        <is>
          <t>Disclosure of detailed information about borrowings</t>
        </is>
      </c>
      <c r="C101" s="4" t="inlineStr">
        <is>
          <t xml:space="preserve"> </t>
        </is>
      </c>
      <c r="D101" s="4" t="inlineStr">
        <is>
          <t xml:space="preserve"> </t>
        </is>
      </c>
    </row>
    <row r="102">
      <c r="A102" s="4" t="inlineStr">
        <is>
          <t>Other non-current financial liabilities</t>
        </is>
      </c>
      <c r="C102" s="5" t="n">
        <v>380045</v>
      </c>
      <c r="D102" s="4" t="inlineStr">
        <is>
          <t xml:space="preserve"> </t>
        </is>
      </c>
    </row>
    <row r="103">
      <c r="A103" s="4" t="inlineStr">
        <is>
          <t>Rio De Janeiro Refrescos Ltda. | More than 2 years up to 3 years | Leao 11.25% Effective Rate Monthly Amortization Obligation | Leasing agreements</t>
        </is>
      </c>
      <c r="C103" s="4" t="inlineStr">
        <is>
          <t xml:space="preserve"> </t>
        </is>
      </c>
      <c r="D103" s="4" t="inlineStr">
        <is>
          <t xml:space="preserve"> </t>
        </is>
      </c>
    </row>
    <row r="104">
      <c r="A104" s="3" t="inlineStr">
        <is>
          <t>Disclosure of detailed information about borrowings</t>
        </is>
      </c>
      <c r="C104" s="4" t="inlineStr">
        <is>
          <t xml:space="preserve"> </t>
        </is>
      </c>
      <c r="D104" s="4" t="inlineStr">
        <is>
          <t xml:space="preserve"> </t>
        </is>
      </c>
    </row>
    <row r="105">
      <c r="A105" s="4" t="inlineStr">
        <is>
          <t>Other non-current financial liabilities</t>
        </is>
      </c>
      <c r="C105" s="5" t="n">
        <v>29057</v>
      </c>
      <c r="D105" s="4" t="inlineStr">
        <is>
          <t xml:space="preserve"> </t>
        </is>
      </c>
    </row>
    <row r="106">
      <c r="A106" s="4" t="inlineStr">
        <is>
          <t>Rio De Janeiro Refrescos Ltda. | More than 2 years up to 3 years | Cogeracao Light Esco 12.28% Effective Rate Monthly Amortization Obligation | Leasing agreements</t>
        </is>
      </c>
      <c r="C106" s="4" t="inlineStr">
        <is>
          <t xml:space="preserve"> </t>
        </is>
      </c>
      <c r="D106" s="4" t="inlineStr">
        <is>
          <t xml:space="preserve"> </t>
        </is>
      </c>
    </row>
    <row r="107">
      <c r="A107" s="3" t="inlineStr">
        <is>
          <t>Disclosure of detailed information about borrowings</t>
        </is>
      </c>
      <c r="C107" s="4" t="inlineStr">
        <is>
          <t xml:space="preserve"> </t>
        </is>
      </c>
      <c r="D107" s="4" t="inlineStr">
        <is>
          <t xml:space="preserve"> </t>
        </is>
      </c>
    </row>
    <row r="108">
      <c r="A108" s="4" t="inlineStr">
        <is>
          <t>Other non-current financial liabilities</t>
        </is>
      </c>
      <c r="C108" s="4" t="inlineStr">
        <is>
          <t xml:space="preserve"> </t>
        </is>
      </c>
      <c r="D108" s="5" t="n">
        <v>1704356</v>
      </c>
    </row>
    <row r="109">
      <c r="A109" s="4" t="inlineStr">
        <is>
          <t>Rio De Janeiro Refrescos Ltda. | More than 2 years up to 3 years | Tetra Pack 7.39% Effective Rate Monthly Amortization Obligation | Leasing agreements</t>
        </is>
      </c>
      <c r="C109" s="4" t="inlineStr">
        <is>
          <t xml:space="preserve"> </t>
        </is>
      </c>
      <c r="D109" s="4" t="inlineStr">
        <is>
          <t xml:space="preserve"> </t>
        </is>
      </c>
    </row>
    <row r="110">
      <c r="A110" s="3" t="inlineStr">
        <is>
          <t>Disclosure of detailed information about borrowings</t>
        </is>
      </c>
      <c r="C110" s="4" t="inlineStr">
        <is>
          <t xml:space="preserve"> </t>
        </is>
      </c>
      <c r="D110" s="4" t="inlineStr">
        <is>
          <t xml:space="preserve"> </t>
        </is>
      </c>
    </row>
    <row r="111">
      <c r="A111" s="4" t="inlineStr">
        <is>
          <t>Other non-current financial liabilities</t>
        </is>
      </c>
      <c r="C111" s="4" t="inlineStr">
        <is>
          <t xml:space="preserve"> </t>
        </is>
      </c>
      <c r="D111" s="5" t="n">
        <v>633670</v>
      </c>
    </row>
    <row r="112">
      <c r="A112" s="4" t="inlineStr">
        <is>
          <t>Rio De Janeiro Refrescos Ltda. | More than 2 years up to 3 years | Real Estate 8.10% Effective Rate Monthly Amortization Obligation | Leasing agreements</t>
        </is>
      </c>
      <c r="C112" s="4" t="inlineStr">
        <is>
          <t xml:space="preserve"> </t>
        </is>
      </c>
      <c r="D112" s="4" t="inlineStr">
        <is>
          <t xml:space="preserve"> </t>
        </is>
      </c>
    </row>
    <row r="113">
      <c r="A113" s="3" t="inlineStr">
        <is>
          <t>Disclosure of detailed information about borrowings</t>
        </is>
      </c>
      <c r="C113" s="4" t="inlineStr">
        <is>
          <t xml:space="preserve"> </t>
        </is>
      </c>
      <c r="D113" s="4" t="inlineStr">
        <is>
          <t xml:space="preserve"> </t>
        </is>
      </c>
    </row>
    <row r="114">
      <c r="A114" s="4" t="inlineStr">
        <is>
          <t>Other non-current financial liabilities</t>
        </is>
      </c>
      <c r="C114" s="4" t="inlineStr">
        <is>
          <t xml:space="preserve"> </t>
        </is>
      </c>
      <c r="D114" s="5" t="n">
        <v>316738</v>
      </c>
    </row>
    <row r="115">
      <c r="A115" s="4" t="inlineStr">
        <is>
          <t>Rio De Janeiro Refrescos Ltda. | More than 2 years up to 3 years | Leao 3.50% Effective Rate Monthly Amortization Obligation | Leasing agreements</t>
        </is>
      </c>
      <c r="C115" s="4" t="inlineStr">
        <is>
          <t xml:space="preserve"> </t>
        </is>
      </c>
      <c r="D115" s="4" t="inlineStr">
        <is>
          <t xml:space="preserve"> </t>
        </is>
      </c>
    </row>
    <row r="116">
      <c r="A116" s="3" t="inlineStr">
        <is>
          <t>Disclosure of detailed information about borrowings</t>
        </is>
      </c>
      <c r="C116" s="4" t="inlineStr">
        <is>
          <t xml:space="preserve"> </t>
        </is>
      </c>
      <c r="D116" s="4" t="inlineStr">
        <is>
          <t xml:space="preserve"> </t>
        </is>
      </c>
    </row>
    <row r="117">
      <c r="A117" s="4" t="inlineStr">
        <is>
          <t>Other non-current financial liabilities</t>
        </is>
      </c>
      <c r="C117" s="4" t="inlineStr">
        <is>
          <t xml:space="preserve"> </t>
        </is>
      </c>
      <c r="D117" s="5" t="n">
        <v>34834</v>
      </c>
    </row>
    <row r="118">
      <c r="A118" s="4" t="inlineStr">
        <is>
          <t>Rio De Janeiro Refrescos Ltda. | More than 3 years up to 4 years | Cogeracao Light Esco 13.00% Effective Rate Monthly Amortization Obligation | Leasing agreements</t>
        </is>
      </c>
      <c r="C118" s="4" t="inlineStr">
        <is>
          <t xml:space="preserve"> </t>
        </is>
      </c>
      <c r="D118" s="4" t="inlineStr">
        <is>
          <t xml:space="preserve"> </t>
        </is>
      </c>
    </row>
    <row r="119">
      <c r="A119" s="3" t="inlineStr">
        <is>
          <t>Disclosure of detailed information about borrowings</t>
        </is>
      </c>
      <c r="C119" s="4" t="inlineStr">
        <is>
          <t xml:space="preserve"> </t>
        </is>
      </c>
      <c r="D119" s="4" t="inlineStr">
        <is>
          <t xml:space="preserve"> </t>
        </is>
      </c>
    </row>
    <row r="120">
      <c r="A120" s="4" t="inlineStr">
        <is>
          <t>Other non-current financial liabilities</t>
        </is>
      </c>
      <c r="C120" s="5" t="n">
        <v>1932983</v>
      </c>
      <c r="D120" s="4" t="inlineStr">
        <is>
          <t xml:space="preserve"> </t>
        </is>
      </c>
    </row>
    <row r="121">
      <c r="A121" s="4" t="inlineStr">
        <is>
          <t>Rio De Janeiro Refrescos Ltda. | More than 3 years up to 4 years | Tetra Pack 7.65% Effective Rate Monthly Amortization Obligation | Leasing agreements</t>
        </is>
      </c>
      <c r="C121" s="4" t="inlineStr">
        <is>
          <t xml:space="preserve"> </t>
        </is>
      </c>
      <c r="D121" s="4" t="inlineStr">
        <is>
          <t xml:space="preserve"> </t>
        </is>
      </c>
    </row>
    <row r="122">
      <c r="A122" s="3" t="inlineStr">
        <is>
          <t>Disclosure of detailed information about borrowings</t>
        </is>
      </c>
      <c r="C122" s="4" t="inlineStr">
        <is>
          <t xml:space="preserve"> </t>
        </is>
      </c>
      <c r="D122" s="4" t="inlineStr">
        <is>
          <t xml:space="preserve"> </t>
        </is>
      </c>
    </row>
    <row r="123">
      <c r="A123" s="4" t="inlineStr">
        <is>
          <t>Other non-current financial liabilities</t>
        </is>
      </c>
      <c r="C123" s="5" t="n">
        <v>667972</v>
      </c>
      <c r="D123" s="4" t="inlineStr">
        <is>
          <t xml:space="preserve"> </t>
        </is>
      </c>
    </row>
    <row r="124">
      <c r="A124" s="4" t="inlineStr">
        <is>
          <t>Rio De Janeiro Refrescos Ltda. | More than 3 years up to 4 years | Real estate 8.18% Effective Rate Monthly Amortization Obligation | Leasing agreements</t>
        </is>
      </c>
      <c r="C124" s="4" t="inlineStr">
        <is>
          <t xml:space="preserve"> </t>
        </is>
      </c>
      <c r="D124" s="4" t="inlineStr">
        <is>
          <t xml:space="preserve"> </t>
        </is>
      </c>
    </row>
    <row r="125">
      <c r="A125" s="3" t="inlineStr">
        <is>
          <t>Disclosure of detailed information about borrowings</t>
        </is>
      </c>
      <c r="C125" s="4" t="inlineStr">
        <is>
          <t xml:space="preserve"> </t>
        </is>
      </c>
      <c r="D125" s="4" t="inlineStr">
        <is>
          <t xml:space="preserve"> </t>
        </is>
      </c>
    </row>
    <row r="126">
      <c r="A126" s="4" t="inlineStr">
        <is>
          <t>Other non-current financial liabilities</t>
        </is>
      </c>
      <c r="C126" s="5" t="n">
        <v>195378</v>
      </c>
      <c r="D126" s="4" t="inlineStr">
        <is>
          <t xml:space="preserve"> </t>
        </is>
      </c>
    </row>
    <row r="127">
      <c r="A127" s="4" t="inlineStr">
        <is>
          <t>Rio De Janeiro Refrescos Ltda. | More than 3 years up to 4 years | Cogeracao Light Esco 12.28% Effective Rate Monthly Amortization Obligation | Leasing agreements</t>
        </is>
      </c>
      <c r="C127" s="4" t="inlineStr">
        <is>
          <t xml:space="preserve"> </t>
        </is>
      </c>
      <c r="D127" s="4" t="inlineStr">
        <is>
          <t xml:space="preserve"> </t>
        </is>
      </c>
    </row>
    <row r="128">
      <c r="A128" s="3" t="inlineStr">
        <is>
          <t>Disclosure of detailed information about borrowings</t>
        </is>
      </c>
      <c r="C128" s="4" t="inlineStr">
        <is>
          <t xml:space="preserve"> </t>
        </is>
      </c>
      <c r="D128" s="4" t="inlineStr">
        <is>
          <t xml:space="preserve"> </t>
        </is>
      </c>
    </row>
    <row r="129">
      <c r="A129" s="4" t="inlineStr">
        <is>
          <t>Other non-current financial liabilities</t>
        </is>
      </c>
      <c r="C129" s="4" t="inlineStr">
        <is>
          <t xml:space="preserve"> </t>
        </is>
      </c>
      <c r="D129" s="5" t="n">
        <v>1925922</v>
      </c>
    </row>
    <row r="130">
      <c r="A130" s="4" t="inlineStr">
        <is>
          <t>Rio De Janeiro Refrescos Ltda. | More than 3 years up to 4 years | Tetra Pack 7.39% Effective Rate Monthly Amortization Obligation | Leasing agreements</t>
        </is>
      </c>
      <c r="C130" s="4" t="inlineStr">
        <is>
          <t xml:space="preserve"> </t>
        </is>
      </c>
      <c r="D130" s="4" t="inlineStr">
        <is>
          <t xml:space="preserve"> </t>
        </is>
      </c>
    </row>
    <row r="131">
      <c r="A131" s="3" t="inlineStr">
        <is>
          <t>Disclosure of detailed information about borrowings</t>
        </is>
      </c>
      <c r="C131" s="4" t="inlineStr">
        <is>
          <t xml:space="preserve"> </t>
        </is>
      </c>
      <c r="D131" s="4" t="inlineStr">
        <is>
          <t xml:space="preserve"> </t>
        </is>
      </c>
    </row>
    <row r="132">
      <c r="A132" s="4" t="inlineStr">
        <is>
          <t>Other non-current financial liabilities</t>
        </is>
      </c>
      <c r="C132" s="4" t="inlineStr">
        <is>
          <t xml:space="preserve"> </t>
        </is>
      </c>
      <c r="D132" s="5" t="n">
        <v>700981</v>
      </c>
    </row>
    <row r="133">
      <c r="A133" s="4" t="inlineStr">
        <is>
          <t>Rio De Janeiro Refrescos Ltda. | More than 3 years up to 4 years | Real Estate 8.10% Effective Rate Monthly Amortization Obligation | Leasing agreements</t>
        </is>
      </c>
      <c r="C133" s="4" t="inlineStr">
        <is>
          <t xml:space="preserve"> </t>
        </is>
      </c>
      <c r="D133" s="4" t="inlineStr">
        <is>
          <t xml:space="preserve"> </t>
        </is>
      </c>
    </row>
    <row r="134">
      <c r="A134" s="3" t="inlineStr">
        <is>
          <t>Disclosure of detailed information about borrowings</t>
        </is>
      </c>
      <c r="C134" s="4" t="inlineStr">
        <is>
          <t xml:space="preserve"> </t>
        </is>
      </c>
      <c r="D134" s="4" t="inlineStr">
        <is>
          <t xml:space="preserve"> </t>
        </is>
      </c>
    </row>
    <row r="135">
      <c r="A135" s="4" t="inlineStr">
        <is>
          <t>Other non-current financial liabilities</t>
        </is>
      </c>
      <c r="C135" s="4" t="inlineStr">
        <is>
          <t xml:space="preserve"> </t>
        </is>
      </c>
      <c r="D135" s="5" t="n">
        <v>166992</v>
      </c>
    </row>
    <row r="136">
      <c r="A136" s="4" t="inlineStr">
        <is>
          <t>Rio De Janeiro Refrescos Ltda. | More than 3 years up to 4 years | Leao 3.50% Effective Rate Monthly Amortization Obligation | Leasing agreements</t>
        </is>
      </c>
      <c r="C136" s="4" t="inlineStr">
        <is>
          <t xml:space="preserve"> </t>
        </is>
      </c>
      <c r="D136" s="4" t="inlineStr">
        <is>
          <t xml:space="preserve"> </t>
        </is>
      </c>
    </row>
    <row r="137">
      <c r="A137" s="3" t="inlineStr">
        <is>
          <t>Disclosure of detailed information about borrowings</t>
        </is>
      </c>
      <c r="C137" s="4" t="inlineStr">
        <is>
          <t xml:space="preserve"> </t>
        </is>
      </c>
      <c r="D137" s="4" t="inlineStr">
        <is>
          <t xml:space="preserve"> </t>
        </is>
      </c>
    </row>
    <row r="138">
      <c r="A138" s="4" t="inlineStr">
        <is>
          <t>Other non-current financial liabilities</t>
        </is>
      </c>
      <c r="C138" s="4" t="inlineStr">
        <is>
          <t xml:space="preserve"> </t>
        </is>
      </c>
      <c r="D138" s="5" t="n">
        <v>32714</v>
      </c>
    </row>
    <row r="139">
      <c r="A139" s="4" t="inlineStr">
        <is>
          <t>Rio De Janeiro Refrescos Ltda. | More than 4 years up to 5 years | Cogeracao Light Esco 13.00% Effective Rate Monthly Amortization Obligation | Leasing agreements</t>
        </is>
      </c>
      <c r="C139" s="4" t="inlineStr">
        <is>
          <t xml:space="preserve"> </t>
        </is>
      </c>
      <c r="D139" s="4" t="inlineStr">
        <is>
          <t xml:space="preserve"> </t>
        </is>
      </c>
    </row>
    <row r="140">
      <c r="A140" s="3" t="inlineStr">
        <is>
          <t>Disclosure of detailed information about borrowings</t>
        </is>
      </c>
      <c r="C140" s="4" t="inlineStr">
        <is>
          <t xml:space="preserve"> </t>
        </is>
      </c>
      <c r="D140" s="4" t="inlineStr">
        <is>
          <t xml:space="preserve"> </t>
        </is>
      </c>
    </row>
    <row r="141">
      <c r="A141" s="4" t="inlineStr">
        <is>
          <t>Other non-current financial liabilities</t>
        </is>
      </c>
      <c r="C141" s="5" t="n">
        <v>521301</v>
      </c>
      <c r="D141" s="4" t="inlineStr">
        <is>
          <t xml:space="preserve"> </t>
        </is>
      </c>
    </row>
    <row r="142">
      <c r="A142" s="4" t="inlineStr">
        <is>
          <t>Rio De Janeiro Refrescos Ltda. | More than 4 years up to 5 years | Tetra Pack 7.65% Effective Rate Monthly Amortization Obligation | Leasing agreements</t>
        </is>
      </c>
      <c r="C142" s="4" t="inlineStr">
        <is>
          <t xml:space="preserve"> </t>
        </is>
      </c>
      <c r="D142" s="4" t="inlineStr">
        <is>
          <t xml:space="preserve"> </t>
        </is>
      </c>
    </row>
    <row r="143">
      <c r="A143" s="3" t="inlineStr">
        <is>
          <t>Disclosure of detailed information about borrowings</t>
        </is>
      </c>
      <c r="C143" s="4" t="inlineStr">
        <is>
          <t xml:space="preserve"> </t>
        </is>
      </c>
      <c r="D143" s="4" t="inlineStr">
        <is>
          <t xml:space="preserve"> </t>
        </is>
      </c>
    </row>
    <row r="144">
      <c r="A144" s="4" t="inlineStr">
        <is>
          <t>Other non-current financial liabilities</t>
        </is>
      </c>
      <c r="C144" s="5" t="n">
        <v>754477</v>
      </c>
      <c r="D144" s="4" t="inlineStr">
        <is>
          <t xml:space="preserve"> </t>
        </is>
      </c>
    </row>
    <row r="145">
      <c r="A145" s="4" t="inlineStr">
        <is>
          <t>Rio De Janeiro Refrescos Ltda. | More than 4 years up to 5 years | Cogeracao Light Esco 12.28% Effective Rate Monthly Amortization Obligation | Leasing agreements</t>
        </is>
      </c>
      <c r="C145" s="4" t="inlineStr">
        <is>
          <t xml:space="preserve"> </t>
        </is>
      </c>
      <c r="D145" s="4" t="inlineStr">
        <is>
          <t xml:space="preserve"> </t>
        </is>
      </c>
    </row>
    <row r="146">
      <c r="A146" s="3" t="inlineStr">
        <is>
          <t>Disclosure of detailed information about borrowings</t>
        </is>
      </c>
      <c r="C146" s="4" t="inlineStr">
        <is>
          <t xml:space="preserve"> </t>
        </is>
      </c>
      <c r="D146" s="4" t="inlineStr">
        <is>
          <t xml:space="preserve"> </t>
        </is>
      </c>
    </row>
    <row r="147">
      <c r="A147" s="4" t="inlineStr">
        <is>
          <t>Other non-current financial liabilities</t>
        </is>
      </c>
      <c r="C147" s="4" t="inlineStr">
        <is>
          <t xml:space="preserve"> </t>
        </is>
      </c>
      <c r="D147" s="5" t="n">
        <v>2176292</v>
      </c>
    </row>
    <row r="148">
      <c r="A148" s="4" t="inlineStr">
        <is>
          <t>Rio De Janeiro Refrescos Ltda. | More than 4 years up to 5 years | Tetra Pack 7.39% Effective Rate Monthly Amortization Obligation | Leasing agreements</t>
        </is>
      </c>
      <c r="C148" s="4" t="inlineStr">
        <is>
          <t xml:space="preserve"> </t>
        </is>
      </c>
      <c r="D148" s="4" t="inlineStr">
        <is>
          <t xml:space="preserve"> </t>
        </is>
      </c>
    </row>
    <row r="149">
      <c r="A149" s="3" t="inlineStr">
        <is>
          <t>Disclosure of detailed information about borrowings</t>
        </is>
      </c>
      <c r="C149" s="4" t="inlineStr">
        <is>
          <t xml:space="preserve"> </t>
        </is>
      </c>
      <c r="D149" s="4" t="inlineStr">
        <is>
          <t xml:space="preserve"> </t>
        </is>
      </c>
    </row>
    <row r="150">
      <c r="A150" s="4" t="inlineStr">
        <is>
          <t>Other non-current financial liabilities</t>
        </is>
      </c>
      <c r="C150" s="4" t="inlineStr">
        <is>
          <t xml:space="preserve"> </t>
        </is>
      </c>
      <c r="D150" s="5" t="n">
        <v>775654</v>
      </c>
    </row>
    <row r="151">
      <c r="A151" s="4" t="inlineStr">
        <is>
          <t>Rio De Janeiro Refrescos Ltda. | More than 5 years | Tetra Pack 7.65% Effective Rate Monthly Amortization Obligation | Leasing agreements</t>
        </is>
      </c>
      <c r="C151" s="4" t="inlineStr">
        <is>
          <t xml:space="preserve"> </t>
        </is>
      </c>
      <c r="D151" s="4" t="inlineStr">
        <is>
          <t xml:space="preserve"> </t>
        </is>
      </c>
    </row>
    <row r="152">
      <c r="A152" s="3" t="inlineStr">
        <is>
          <t>Disclosure of detailed information about borrowings</t>
        </is>
      </c>
      <c r="C152" s="4" t="inlineStr">
        <is>
          <t xml:space="preserve"> </t>
        </is>
      </c>
      <c r="D152" s="4" t="inlineStr">
        <is>
          <t xml:space="preserve"> </t>
        </is>
      </c>
    </row>
    <row r="153">
      <c r="A153" s="4" t="inlineStr">
        <is>
          <t>Other non-current financial liabilities</t>
        </is>
      </c>
      <c r="C153" s="6" t="n">
        <v>637981</v>
      </c>
      <c r="D153" s="4" t="inlineStr">
        <is>
          <t xml:space="preserve"> </t>
        </is>
      </c>
    </row>
    <row r="154">
      <c r="A154" s="4" t="inlineStr">
        <is>
          <t>Rio De Janeiro Refrescos Ltda. | More than 5 years | Cogeracao Light Esco 12.28% Effective Rate Monthly Amortization Obligation | Leasing agreements</t>
        </is>
      </c>
      <c r="C154" s="4" t="inlineStr">
        <is>
          <t xml:space="preserve"> </t>
        </is>
      </c>
      <c r="D154" s="4" t="inlineStr">
        <is>
          <t xml:space="preserve"> </t>
        </is>
      </c>
    </row>
    <row r="155">
      <c r="A155" s="3" t="inlineStr">
        <is>
          <t>Disclosure of detailed information about borrowings</t>
        </is>
      </c>
      <c r="C155" s="4" t="inlineStr">
        <is>
          <t xml:space="preserve"> </t>
        </is>
      </c>
      <c r="D155" s="4" t="inlineStr">
        <is>
          <t xml:space="preserve"> </t>
        </is>
      </c>
    </row>
    <row r="156">
      <c r="A156" s="4" t="inlineStr">
        <is>
          <t>Other non-current financial liabilities</t>
        </is>
      </c>
      <c r="C156" s="4" t="inlineStr">
        <is>
          <t xml:space="preserve"> </t>
        </is>
      </c>
      <c r="D156" s="5" t="n">
        <v>586918</v>
      </c>
    </row>
    <row r="157">
      <c r="A157" s="4" t="inlineStr">
        <is>
          <t>Rio De Janeiro Refrescos Ltda. | More than 5 years | Tetra Pack 7.39% Effective Rate Monthly Amortization Obligation | Leasing agreements</t>
        </is>
      </c>
      <c r="C157" s="4" t="inlineStr">
        <is>
          <t xml:space="preserve"> </t>
        </is>
      </c>
      <c r="D157" s="4" t="inlineStr">
        <is>
          <t xml:space="preserve"> </t>
        </is>
      </c>
    </row>
    <row r="158">
      <c r="A158" s="3" t="inlineStr">
        <is>
          <t>Disclosure of detailed information about borrowings</t>
        </is>
      </c>
      <c r="C158" s="4" t="inlineStr">
        <is>
          <t xml:space="preserve"> </t>
        </is>
      </c>
      <c r="D158" s="4" t="inlineStr">
        <is>
          <t xml:space="preserve"> </t>
        </is>
      </c>
    </row>
    <row r="159">
      <c r="A159" s="4" t="inlineStr">
        <is>
          <t>Other non-current financial liabilities</t>
        </is>
      </c>
      <c r="C159" s="4" t="inlineStr">
        <is>
          <t xml:space="preserve"> </t>
        </is>
      </c>
      <c r="D159" s="6" t="n">
        <v>1514109</v>
      </c>
    </row>
    <row r="160">
      <c r="A160" s="4" t="inlineStr">
        <is>
          <t>Embotelladora del Atlantico S.A. | Tetra Pak SRL 12.00% Effective Rate Monthly Amortization Obligation | Leasing agreements</t>
        </is>
      </c>
      <c r="C160" s="4" t="inlineStr">
        <is>
          <t xml:space="preserve"> </t>
        </is>
      </c>
      <c r="D160" s="4" t="inlineStr">
        <is>
          <t xml:space="preserve"> </t>
        </is>
      </c>
    </row>
    <row r="161">
      <c r="A161" s="3" t="inlineStr">
        <is>
          <t>Disclosure of detailed information about borrowings</t>
        </is>
      </c>
      <c r="C161" s="4" t="inlineStr">
        <is>
          <t xml:space="preserve"> </t>
        </is>
      </c>
      <c r="D161" s="4" t="inlineStr">
        <is>
          <t xml:space="preserve"> </t>
        </is>
      </c>
    </row>
    <row r="162">
      <c r="A162" s="4" t="inlineStr">
        <is>
          <t>Nominal interest rate</t>
        </is>
      </c>
      <c r="C162" s="12" t="n">
        <v>0.12</v>
      </c>
      <c r="D162" s="12" t="n">
        <v>0.12</v>
      </c>
    </row>
    <row r="163">
      <c r="A163" s="4" t="inlineStr">
        <is>
          <t>Other current financial liabilities</t>
        </is>
      </c>
      <c r="C163" s="6" t="n">
        <v>651725</v>
      </c>
      <c r="D163" s="6" t="n">
        <v>354873</v>
      </c>
    </row>
    <row r="164">
      <c r="A164" s="4" t="inlineStr">
        <is>
          <t>Other non-current financial liabilities</t>
        </is>
      </c>
      <c r="C164" s="6" t="n">
        <v>2555204</v>
      </c>
      <c r="D164" s="6" t="n">
        <v>1744792</v>
      </c>
    </row>
    <row r="165">
      <c r="A165" s="4" t="inlineStr">
        <is>
          <t>Embotelladora del Atlantico S.A. | Real Estate 50.00% Effective Rate Monthly Amortization Obligation | Leasing agreements</t>
        </is>
      </c>
      <c r="C165" s="4" t="inlineStr">
        <is>
          <t xml:space="preserve"> </t>
        </is>
      </c>
      <c r="D165" s="4" t="inlineStr">
        <is>
          <t xml:space="preserve"> </t>
        </is>
      </c>
    </row>
    <row r="166">
      <c r="A166" s="3" t="inlineStr">
        <is>
          <t>Disclosure of detailed information about borrowings</t>
        </is>
      </c>
      <c r="C166" s="4" t="inlineStr">
        <is>
          <t xml:space="preserve"> </t>
        </is>
      </c>
      <c r="D166" s="4" t="inlineStr">
        <is>
          <t xml:space="preserve"> </t>
        </is>
      </c>
    </row>
    <row r="167">
      <c r="A167" s="4" t="inlineStr">
        <is>
          <t>Nominal interest rate</t>
        </is>
      </c>
      <c r="C167" s="12" t="n">
        <v>0.5</v>
      </c>
      <c r="D167" s="12" t="n">
        <v>0.5</v>
      </c>
    </row>
    <row r="168">
      <c r="A168" s="4" t="inlineStr">
        <is>
          <t>Other current financial liabilities</t>
        </is>
      </c>
      <c r="C168" s="6" t="n">
        <v>639548</v>
      </c>
      <c r="D168" s="6" t="n">
        <v>805124</v>
      </c>
    </row>
    <row r="169">
      <c r="A169" s="4" t="inlineStr">
        <is>
          <t>Other non-current financial liabilities</t>
        </is>
      </c>
      <c r="C169" s="6" t="n">
        <v>15078</v>
      </c>
      <c r="D169" s="6" t="n">
        <v>5257</v>
      </c>
    </row>
    <row r="170">
      <c r="A170" s="4" t="inlineStr">
        <is>
          <t>Embotelladora del Atlantico S.A. | Systems 12.00% Effective Rate Monthly Amortization Obligation | Leasing agreements</t>
        </is>
      </c>
      <c r="C170" s="4" t="inlineStr">
        <is>
          <t xml:space="preserve"> </t>
        </is>
      </c>
      <c r="D170" s="4" t="inlineStr">
        <is>
          <t xml:space="preserve"> </t>
        </is>
      </c>
    </row>
    <row r="171">
      <c r="A171" s="3" t="inlineStr">
        <is>
          <t>Disclosure of detailed information about borrowings</t>
        </is>
      </c>
      <c r="C171" s="4" t="inlineStr">
        <is>
          <t xml:space="preserve"> </t>
        </is>
      </c>
      <c r="D171" s="4" t="inlineStr">
        <is>
          <t xml:space="preserve"> </t>
        </is>
      </c>
    </row>
    <row r="172">
      <c r="A172" s="4" t="inlineStr">
        <is>
          <t>Nominal interest rate</t>
        </is>
      </c>
      <c r="C172" s="12" t="n">
        <v>0.12</v>
      </c>
      <c r="D172" s="12" t="n">
        <v>0.12</v>
      </c>
    </row>
    <row r="173">
      <c r="A173" s="4" t="inlineStr">
        <is>
          <t>Other current financial liabilities</t>
        </is>
      </c>
      <c r="C173" s="6" t="n">
        <v>149202</v>
      </c>
      <c r="D173" s="6" t="n">
        <v>76769</v>
      </c>
    </row>
    <row r="174">
      <c r="A174" s="4" t="inlineStr">
        <is>
          <t>Other non-current financial liabilities</t>
        </is>
      </c>
      <c r="C174" s="4" t="inlineStr">
        <is>
          <t xml:space="preserve"> </t>
        </is>
      </c>
      <c r="D174" s="6" t="n">
        <v>46315</v>
      </c>
    </row>
    <row r="175">
      <c r="A175" s="4" t="inlineStr">
        <is>
          <t>Embotelladora del Atlantico S.A. | Real Estate 12.00% Effective Rate Monthly Amortization Obligation | Leasing agreements</t>
        </is>
      </c>
      <c r="C175" s="4" t="inlineStr">
        <is>
          <t xml:space="preserve"> </t>
        </is>
      </c>
      <c r="D175" s="4" t="inlineStr">
        <is>
          <t xml:space="preserve"> </t>
        </is>
      </c>
    </row>
    <row r="176">
      <c r="A176" s="3" t="inlineStr">
        <is>
          <t>Disclosure of detailed information about borrowings</t>
        </is>
      </c>
      <c r="C176" s="4" t="inlineStr">
        <is>
          <t xml:space="preserve"> </t>
        </is>
      </c>
      <c r="D176" s="4" t="inlineStr">
        <is>
          <t xml:space="preserve"> </t>
        </is>
      </c>
    </row>
    <row r="177">
      <c r="A177" s="4" t="inlineStr">
        <is>
          <t>Nominal interest rate</t>
        </is>
      </c>
      <c r="C177" s="12" t="n">
        <v>0.12</v>
      </c>
      <c r="D177" s="12" t="n">
        <v>0.12</v>
      </c>
    </row>
    <row r="178">
      <c r="A178" s="4" t="inlineStr">
        <is>
          <t>Other non-current financial liabilities</t>
        </is>
      </c>
      <c r="C178" s="6" t="n">
        <v>177489</v>
      </c>
      <c r="D178" s="6" t="n">
        <v>2090007</v>
      </c>
    </row>
    <row r="179">
      <c r="A179" s="4" t="inlineStr">
        <is>
          <t>Embotelladora del Atlantico S.A. | Up to 90 days | Tetra Pak SRL 12.00% Effective Rate Monthly Amortization Obligation | Leasing agreements</t>
        </is>
      </c>
      <c r="C179" s="4" t="inlineStr">
        <is>
          <t xml:space="preserve"> </t>
        </is>
      </c>
      <c r="D179" s="4" t="inlineStr">
        <is>
          <t xml:space="preserve"> </t>
        </is>
      </c>
    </row>
    <row r="180">
      <c r="A180" s="3" t="inlineStr">
        <is>
          <t>Disclosure of detailed information about borrowings</t>
        </is>
      </c>
      <c r="C180" s="4" t="inlineStr">
        <is>
          <t xml:space="preserve"> </t>
        </is>
      </c>
      <c r="D180" s="4" t="inlineStr">
        <is>
          <t xml:space="preserve"> </t>
        </is>
      </c>
    </row>
    <row r="181">
      <c r="A181" s="4" t="inlineStr">
        <is>
          <t>Other current financial liabilities</t>
        </is>
      </c>
      <c r="C181" s="5" t="n">
        <v>176423</v>
      </c>
      <c r="D181" s="4" t="inlineStr">
        <is>
          <t xml:space="preserve"> </t>
        </is>
      </c>
    </row>
    <row r="182">
      <c r="A182" s="4" t="inlineStr">
        <is>
          <t>Embotelladora del Atlantico S.A. | Up to 90 days | Real Estate 50.00% Effective Rate Monthly Amortization Obligation | Leasing agreements</t>
        </is>
      </c>
      <c r="C182" s="4" t="inlineStr">
        <is>
          <t xml:space="preserve"> </t>
        </is>
      </c>
      <c r="D182" s="4" t="inlineStr">
        <is>
          <t xml:space="preserve"> </t>
        </is>
      </c>
    </row>
    <row r="183">
      <c r="A183" s="3" t="inlineStr">
        <is>
          <t>Disclosure of detailed information about borrowings</t>
        </is>
      </c>
      <c r="C183" s="4" t="inlineStr">
        <is>
          <t xml:space="preserve"> </t>
        </is>
      </c>
      <c r="D183" s="4" t="inlineStr">
        <is>
          <t xml:space="preserve"> </t>
        </is>
      </c>
    </row>
    <row r="184">
      <c r="A184" s="4" t="inlineStr">
        <is>
          <t>Other current financial liabilities</t>
        </is>
      </c>
      <c r="C184" s="5" t="n">
        <v>499164</v>
      </c>
      <c r="D184" s="4" t="inlineStr">
        <is>
          <t xml:space="preserve"> </t>
        </is>
      </c>
    </row>
    <row r="185">
      <c r="A185" s="4" t="inlineStr">
        <is>
          <t>Embotelladora del Atlantico S.A. | Up to 90 days | Systems 12.00% Effective Rate Monthly Amortization Obligation | Leasing agreements</t>
        </is>
      </c>
      <c r="C185" s="4" t="inlineStr">
        <is>
          <t xml:space="preserve"> </t>
        </is>
      </c>
      <c r="D185" s="4" t="inlineStr">
        <is>
          <t xml:space="preserve"> </t>
        </is>
      </c>
    </row>
    <row r="186">
      <c r="A186" s="3" t="inlineStr">
        <is>
          <t>Disclosure of detailed information about borrowings</t>
        </is>
      </c>
      <c r="C186" s="4" t="inlineStr">
        <is>
          <t xml:space="preserve"> </t>
        </is>
      </c>
      <c r="D186" s="4" t="inlineStr">
        <is>
          <t xml:space="preserve"> </t>
        </is>
      </c>
    </row>
    <row r="187">
      <c r="A187" s="4" t="inlineStr">
        <is>
          <t>Other current financial liabilities</t>
        </is>
      </c>
      <c r="C187" s="5" t="n">
        <v>42993</v>
      </c>
      <c r="D187" s="4" t="inlineStr">
        <is>
          <t xml:space="preserve"> </t>
        </is>
      </c>
    </row>
    <row r="188">
      <c r="A188" s="4" t="inlineStr">
        <is>
          <t>Embotelladora del Atlantico S.A. | 90 days to 1 year | Tetra Pak SRL 12.00% Effective Rate Monthly Amortization Obligation | Leasing agreements</t>
        </is>
      </c>
      <c r="C188" s="4" t="inlineStr">
        <is>
          <t xml:space="preserve"> </t>
        </is>
      </c>
      <c r="D188" s="4" t="inlineStr">
        <is>
          <t xml:space="preserve"> </t>
        </is>
      </c>
    </row>
    <row r="189">
      <c r="A189" s="3" t="inlineStr">
        <is>
          <t>Disclosure of detailed information about borrowings</t>
        </is>
      </c>
      <c r="C189" s="4" t="inlineStr">
        <is>
          <t xml:space="preserve"> </t>
        </is>
      </c>
      <c r="D189" s="4" t="inlineStr">
        <is>
          <t xml:space="preserve"> </t>
        </is>
      </c>
    </row>
    <row r="190">
      <c r="A190" s="4" t="inlineStr">
        <is>
          <t>Other current financial liabilities</t>
        </is>
      </c>
      <c r="C190" s="5" t="n">
        <v>475302</v>
      </c>
      <c r="D190" s="4" t="inlineStr">
        <is>
          <t xml:space="preserve"> </t>
        </is>
      </c>
    </row>
    <row r="191">
      <c r="A191" s="4" t="inlineStr">
        <is>
          <t>Embotelladora del Atlantico S.A. | 90 days to 1 year | Real Estate 50.00% Effective Rate Monthly Amortization Obligation | Leasing agreements</t>
        </is>
      </c>
      <c r="C191" s="4" t="inlineStr">
        <is>
          <t xml:space="preserve"> </t>
        </is>
      </c>
      <c r="D191" s="4" t="inlineStr">
        <is>
          <t xml:space="preserve"> </t>
        </is>
      </c>
    </row>
    <row r="192">
      <c r="A192" s="3" t="inlineStr">
        <is>
          <t>Disclosure of detailed information about borrowings</t>
        </is>
      </c>
      <c r="C192" s="4" t="inlineStr">
        <is>
          <t xml:space="preserve"> </t>
        </is>
      </c>
      <c r="D192" s="4" t="inlineStr">
        <is>
          <t xml:space="preserve"> </t>
        </is>
      </c>
    </row>
    <row r="193">
      <c r="A193" s="4" t="inlineStr">
        <is>
          <t>Other current financial liabilities</t>
        </is>
      </c>
      <c r="C193" s="5" t="n">
        <v>140384</v>
      </c>
      <c r="D193" s="4" t="inlineStr">
        <is>
          <t xml:space="preserve"> </t>
        </is>
      </c>
    </row>
    <row r="194">
      <c r="A194" s="4" t="inlineStr">
        <is>
          <t>Embotelladora del Atlantico S.A. | 90 days to 1 year | Systems 12.00% Effective Rate Monthly Amortization Obligation | Leasing agreements</t>
        </is>
      </c>
      <c r="C194" s="4" t="inlineStr">
        <is>
          <t xml:space="preserve"> </t>
        </is>
      </c>
      <c r="D194" s="4" t="inlineStr">
        <is>
          <t xml:space="preserve"> </t>
        </is>
      </c>
    </row>
    <row r="195">
      <c r="A195" s="3" t="inlineStr">
        <is>
          <t>Disclosure of detailed information about borrowings</t>
        </is>
      </c>
      <c r="C195" s="4" t="inlineStr">
        <is>
          <t xml:space="preserve"> </t>
        </is>
      </c>
      <c r="D195" s="4" t="inlineStr">
        <is>
          <t xml:space="preserve"> </t>
        </is>
      </c>
    </row>
    <row r="196">
      <c r="A196" s="4" t="inlineStr">
        <is>
          <t>Other current financial liabilities</t>
        </is>
      </c>
      <c r="C196" s="5" t="n">
        <v>106209</v>
      </c>
      <c r="D196" s="4" t="inlineStr">
        <is>
          <t xml:space="preserve"> </t>
        </is>
      </c>
    </row>
    <row r="197">
      <c r="A197" s="4" t="inlineStr">
        <is>
          <t>Embotelladora del Atlantico S.A. | More than 1 year up to 2 years | Tetra Pak SRL 12.00% Effective Rate Monthly Amortization Obligation | Leasing agreements</t>
        </is>
      </c>
      <c r="C197" s="4" t="inlineStr">
        <is>
          <t xml:space="preserve"> </t>
        </is>
      </c>
      <c r="D197" s="4" t="inlineStr">
        <is>
          <t xml:space="preserve"> </t>
        </is>
      </c>
    </row>
    <row r="198">
      <c r="A198" s="3" t="inlineStr">
        <is>
          <t>Disclosure of detailed information about borrowings</t>
        </is>
      </c>
      <c r="C198" s="4" t="inlineStr">
        <is>
          <t xml:space="preserve"> </t>
        </is>
      </c>
      <c r="D198" s="4" t="inlineStr">
        <is>
          <t xml:space="preserve"> </t>
        </is>
      </c>
    </row>
    <row r="199">
      <c r="A199" s="4" t="inlineStr">
        <is>
          <t>Other non-current financial liabilities</t>
        </is>
      </c>
      <c r="C199" s="5" t="n">
        <v>597759</v>
      </c>
      <c r="D199" s="5" t="n">
        <v>473164</v>
      </c>
    </row>
    <row r="200">
      <c r="A200" s="4" t="inlineStr">
        <is>
          <t>Embotelladora del Atlantico S.A. | More than 1 year up to 2 years | Real Estate 50.00% Effective Rate Monthly Amortization Obligation | Leasing agreements</t>
        </is>
      </c>
      <c r="C200" s="4" t="inlineStr">
        <is>
          <t xml:space="preserve"> </t>
        </is>
      </c>
      <c r="D200" s="4" t="inlineStr">
        <is>
          <t xml:space="preserve"> </t>
        </is>
      </c>
    </row>
    <row r="201">
      <c r="A201" s="3" t="inlineStr">
        <is>
          <t>Disclosure of detailed information about borrowings</t>
        </is>
      </c>
      <c r="C201" s="4" t="inlineStr">
        <is>
          <t xml:space="preserve"> </t>
        </is>
      </c>
      <c r="D201" s="4" t="inlineStr">
        <is>
          <t xml:space="preserve"> </t>
        </is>
      </c>
    </row>
    <row r="202">
      <c r="A202" s="4" t="inlineStr">
        <is>
          <t>Other non-current financial liabilities</t>
        </is>
      </c>
      <c r="C202" s="5" t="n">
        <v>15078</v>
      </c>
      <c r="D202" s="5" t="n">
        <v>3505</v>
      </c>
    </row>
    <row r="203">
      <c r="A203" s="4" t="inlineStr">
        <is>
          <t>Embotelladora del Atlantico S.A. | More than 1 year up to 2 years | Systems 12.00% Effective Rate Monthly Amortization Obligation | Leasing agreements</t>
        </is>
      </c>
      <c r="C203" s="4" t="inlineStr">
        <is>
          <t xml:space="preserve"> </t>
        </is>
      </c>
      <c r="D203" s="4" t="inlineStr">
        <is>
          <t xml:space="preserve"> </t>
        </is>
      </c>
    </row>
    <row r="204">
      <c r="A204" s="3" t="inlineStr">
        <is>
          <t>Disclosure of detailed information about borrowings</t>
        </is>
      </c>
      <c r="C204" s="4" t="inlineStr">
        <is>
          <t xml:space="preserve"> </t>
        </is>
      </c>
      <c r="D204" s="4" t="inlineStr">
        <is>
          <t xml:space="preserve"> </t>
        </is>
      </c>
    </row>
    <row r="205">
      <c r="A205" s="4" t="inlineStr">
        <is>
          <t>Other non-current financial liabilities</t>
        </is>
      </c>
      <c r="C205" s="4" t="inlineStr">
        <is>
          <t xml:space="preserve"> </t>
        </is>
      </c>
      <c r="D205" s="5" t="n">
        <v>30877</v>
      </c>
    </row>
    <row r="206">
      <c r="A206" s="4" t="inlineStr">
        <is>
          <t>Embotelladora del Atlantico S.A. | More than 1 year up to 2 years | Real Estate 12.00% Effective Rate Monthly Amortization Obligation | Leasing agreements</t>
        </is>
      </c>
      <c r="C206" s="4" t="inlineStr">
        <is>
          <t xml:space="preserve"> </t>
        </is>
      </c>
      <c r="D206" s="4" t="inlineStr">
        <is>
          <t xml:space="preserve"> </t>
        </is>
      </c>
    </row>
    <row r="207">
      <c r="A207" s="3" t="inlineStr">
        <is>
          <t>Disclosure of detailed information about borrowings</t>
        </is>
      </c>
      <c r="C207" s="4" t="inlineStr">
        <is>
          <t xml:space="preserve"> </t>
        </is>
      </c>
      <c r="D207" s="4" t="inlineStr">
        <is>
          <t xml:space="preserve"> </t>
        </is>
      </c>
    </row>
    <row r="208">
      <c r="A208" s="4" t="inlineStr">
        <is>
          <t>Other non-current financial liabilities</t>
        </is>
      </c>
      <c r="C208" s="5" t="n">
        <v>102638</v>
      </c>
      <c r="D208" s="5" t="n">
        <v>391171</v>
      </c>
    </row>
    <row r="209">
      <c r="A209" s="4" t="inlineStr">
        <is>
          <t>Embotelladora del Atlantico S.A. | More than 2 years up to 3 years | Tetra Pak SRL 12.00% Effective Rate Monthly Amortization Obligation | Leasing agreements</t>
        </is>
      </c>
      <c r="C209" s="4" t="inlineStr">
        <is>
          <t xml:space="preserve"> </t>
        </is>
      </c>
      <c r="D209" s="4" t="inlineStr">
        <is>
          <t xml:space="preserve"> </t>
        </is>
      </c>
    </row>
    <row r="210">
      <c r="A210" s="3" t="inlineStr">
        <is>
          <t>Disclosure of detailed information about borrowings</t>
        </is>
      </c>
      <c r="C210" s="4" t="inlineStr">
        <is>
          <t xml:space="preserve"> </t>
        </is>
      </c>
      <c r="D210" s="4" t="inlineStr">
        <is>
          <t xml:space="preserve"> </t>
        </is>
      </c>
    </row>
    <row r="211">
      <c r="A211" s="4" t="inlineStr">
        <is>
          <t>Other non-current financial liabilities</t>
        </is>
      </c>
      <c r="C211" s="5" t="n">
        <v>597759</v>
      </c>
      <c r="D211" s="5" t="n">
        <v>236582</v>
      </c>
    </row>
    <row r="212">
      <c r="A212" s="4" t="inlineStr">
        <is>
          <t>Embotelladora del Atlantico S.A. | More than 2 years up to 3 years | Real Estate 50.00% Effective Rate Monthly Amortization Obligation | Leasing agreements</t>
        </is>
      </c>
      <c r="C212" s="4" t="inlineStr">
        <is>
          <t xml:space="preserve"> </t>
        </is>
      </c>
      <c r="D212" s="4" t="inlineStr">
        <is>
          <t xml:space="preserve"> </t>
        </is>
      </c>
    </row>
    <row r="213">
      <c r="A213" s="3" t="inlineStr">
        <is>
          <t>Disclosure of detailed information about borrowings</t>
        </is>
      </c>
      <c r="C213" s="4" t="inlineStr">
        <is>
          <t xml:space="preserve"> </t>
        </is>
      </c>
      <c r="D213" s="4" t="inlineStr">
        <is>
          <t xml:space="preserve"> </t>
        </is>
      </c>
    </row>
    <row r="214">
      <c r="A214" s="4" t="inlineStr">
        <is>
          <t>Other non-current financial liabilities</t>
        </is>
      </c>
      <c r="C214" s="4" t="inlineStr">
        <is>
          <t xml:space="preserve"> </t>
        </is>
      </c>
      <c r="D214" s="5" t="n">
        <v>1752</v>
      </c>
    </row>
    <row r="215">
      <c r="A215" s="4" t="inlineStr">
        <is>
          <t>Embotelladora del Atlantico S.A. | More than 2 years up to 3 years | Systems 12.00% Effective Rate Monthly Amortization Obligation | Leasing agreements</t>
        </is>
      </c>
      <c r="C215" s="4" t="inlineStr">
        <is>
          <t xml:space="preserve"> </t>
        </is>
      </c>
      <c r="D215" s="4" t="inlineStr">
        <is>
          <t xml:space="preserve"> </t>
        </is>
      </c>
    </row>
    <row r="216">
      <c r="A216" s="3" t="inlineStr">
        <is>
          <t>Disclosure of detailed information about borrowings</t>
        </is>
      </c>
      <c r="C216" s="4" t="inlineStr">
        <is>
          <t xml:space="preserve"> </t>
        </is>
      </c>
      <c r="D216" s="4" t="inlineStr">
        <is>
          <t xml:space="preserve"> </t>
        </is>
      </c>
    </row>
    <row r="217">
      <c r="A217" s="4" t="inlineStr">
        <is>
          <t>Other non-current financial liabilities</t>
        </is>
      </c>
      <c r="C217" s="4" t="inlineStr">
        <is>
          <t xml:space="preserve"> </t>
        </is>
      </c>
      <c r="D217" s="5" t="n">
        <v>15438</v>
      </c>
    </row>
    <row r="218">
      <c r="A218" s="4" t="inlineStr">
        <is>
          <t>Embotelladora del Atlantico S.A. | More than 2 years up to 3 years | Real Estate 12.00% Effective Rate Monthly Amortization Obligation | Leasing agreements</t>
        </is>
      </c>
      <c r="C218" s="4" t="inlineStr">
        <is>
          <t xml:space="preserve"> </t>
        </is>
      </c>
      <c r="D218" s="4" t="inlineStr">
        <is>
          <t xml:space="preserve"> </t>
        </is>
      </c>
    </row>
    <row r="219">
      <c r="A219" s="3" t="inlineStr">
        <is>
          <t>Disclosure of detailed information about borrowings</t>
        </is>
      </c>
      <c r="C219" s="4" t="inlineStr">
        <is>
          <t xml:space="preserve"> </t>
        </is>
      </c>
      <c r="D219" s="4" t="inlineStr">
        <is>
          <t xml:space="preserve"> </t>
        </is>
      </c>
    </row>
    <row r="220">
      <c r="A220" s="4" t="inlineStr">
        <is>
          <t>Other non-current financial liabilities</t>
        </is>
      </c>
      <c r="C220" s="5" t="n">
        <v>74851</v>
      </c>
      <c r="D220" s="5" t="n">
        <v>195586</v>
      </c>
    </row>
    <row r="221">
      <c r="A221" s="4" t="inlineStr">
        <is>
          <t>Embotelladora del Atlantico S.A. | More than 3 years up to 4 years | Tetra Pak SRL 12.00% Effective Rate Monthly Amortization Obligation | Leasing agreements</t>
        </is>
      </c>
      <c r="C221" s="4" t="inlineStr">
        <is>
          <t xml:space="preserve"> </t>
        </is>
      </c>
      <c r="D221" s="4" t="inlineStr">
        <is>
          <t xml:space="preserve"> </t>
        </is>
      </c>
    </row>
    <row r="222">
      <c r="A222" s="3" t="inlineStr">
        <is>
          <t>Disclosure of detailed information about borrowings</t>
        </is>
      </c>
      <c r="C222" s="4" t="inlineStr">
        <is>
          <t xml:space="preserve"> </t>
        </is>
      </c>
      <c r="D222" s="4" t="inlineStr">
        <is>
          <t xml:space="preserve"> </t>
        </is>
      </c>
    </row>
    <row r="223">
      <c r="A223" s="4" t="inlineStr">
        <is>
          <t>Other non-current financial liabilities</t>
        </is>
      </c>
      <c r="C223" s="5" t="n">
        <v>597759</v>
      </c>
      <c r="D223" s="5" t="n">
        <v>473164</v>
      </c>
    </row>
    <row r="224">
      <c r="A224" s="4" t="inlineStr">
        <is>
          <t>Embotelladora del Atlantico S.A. | More than 3 years up to 4 years | Real Estate 12.00% Effective Rate Monthly Amortization Obligation | Leasing agreements</t>
        </is>
      </c>
      <c r="C224" s="4" t="inlineStr">
        <is>
          <t xml:space="preserve"> </t>
        </is>
      </c>
      <c r="D224" s="4" t="inlineStr">
        <is>
          <t xml:space="preserve"> </t>
        </is>
      </c>
    </row>
    <row r="225">
      <c r="A225" s="3" t="inlineStr">
        <is>
          <t>Disclosure of detailed information about borrowings</t>
        </is>
      </c>
      <c r="C225" s="4" t="inlineStr">
        <is>
          <t xml:space="preserve"> </t>
        </is>
      </c>
      <c r="D225" s="4" t="inlineStr">
        <is>
          <t xml:space="preserve"> </t>
        </is>
      </c>
    </row>
    <row r="226">
      <c r="A226" s="4" t="inlineStr">
        <is>
          <t>Other non-current financial liabilities</t>
        </is>
      </c>
      <c r="C226" s="4" t="inlineStr">
        <is>
          <t xml:space="preserve"> </t>
        </is>
      </c>
      <c r="D226" s="5" t="n">
        <v>329479</v>
      </c>
    </row>
    <row r="227">
      <c r="A227" s="4" t="inlineStr">
        <is>
          <t>Embotelladora del Atlantico S.A. | More than 4 years up to 5 years | Tetra Pak SRL 12.00% Effective Rate Monthly Amortization Obligation | Leasing agreements</t>
        </is>
      </c>
      <c r="C227" s="4" t="inlineStr">
        <is>
          <t xml:space="preserve"> </t>
        </is>
      </c>
      <c r="D227" s="4" t="inlineStr">
        <is>
          <t xml:space="preserve"> </t>
        </is>
      </c>
    </row>
    <row r="228">
      <c r="A228" s="3" t="inlineStr">
        <is>
          <t>Disclosure of detailed information about borrowings</t>
        </is>
      </c>
      <c r="C228" s="4" t="inlineStr">
        <is>
          <t xml:space="preserve"> </t>
        </is>
      </c>
      <c r="D228" s="4" t="inlineStr">
        <is>
          <t xml:space="preserve"> </t>
        </is>
      </c>
    </row>
    <row r="229">
      <c r="A229" s="4" t="inlineStr">
        <is>
          <t>Other non-current financial liabilities</t>
        </is>
      </c>
      <c r="C229" s="5" t="n">
        <v>564406</v>
      </c>
      <c r="D229" s="5" t="n">
        <v>236582</v>
      </c>
    </row>
    <row r="230">
      <c r="A230" s="4" t="inlineStr">
        <is>
          <t>Embotelladora del Atlantico S.A. | More than 4 years up to 5 years | Real Estate 12.00% Effective Rate Monthly Amortization Obligation | Leasing agreements</t>
        </is>
      </c>
      <c r="C230" s="4" t="inlineStr">
        <is>
          <t xml:space="preserve"> </t>
        </is>
      </c>
      <c r="D230" s="4" t="inlineStr">
        <is>
          <t xml:space="preserve"> </t>
        </is>
      </c>
    </row>
    <row r="231">
      <c r="A231" s="3" t="inlineStr">
        <is>
          <t>Disclosure of detailed information about borrowings</t>
        </is>
      </c>
      <c r="C231" s="4" t="inlineStr">
        <is>
          <t xml:space="preserve"> </t>
        </is>
      </c>
      <c r="D231" s="4" t="inlineStr">
        <is>
          <t xml:space="preserve"> </t>
        </is>
      </c>
    </row>
    <row r="232">
      <c r="A232" s="4" t="inlineStr">
        <is>
          <t>Other non-current financial liabilities</t>
        </is>
      </c>
      <c r="C232" s="4" t="inlineStr">
        <is>
          <t xml:space="preserve"> </t>
        </is>
      </c>
      <c r="D232" s="5" t="n">
        <v>164740</v>
      </c>
    </row>
    <row r="233">
      <c r="A233" s="4" t="inlineStr">
        <is>
          <t>Embotelladora del Atlantico S.A. | More than 5 years | Tetra Pak SRL 12.00% Effective Rate Monthly Amortization Obligation | Leasing agreements</t>
        </is>
      </c>
      <c r="C233" s="4" t="inlineStr">
        <is>
          <t xml:space="preserve"> </t>
        </is>
      </c>
      <c r="D233" s="4" t="inlineStr">
        <is>
          <t xml:space="preserve"> </t>
        </is>
      </c>
    </row>
    <row r="234">
      <c r="A234" s="3" t="inlineStr">
        <is>
          <t>Disclosure of detailed information about borrowings</t>
        </is>
      </c>
      <c r="C234" s="4" t="inlineStr">
        <is>
          <t xml:space="preserve"> </t>
        </is>
      </c>
      <c r="D234" s="4" t="inlineStr">
        <is>
          <t xml:space="preserve"> </t>
        </is>
      </c>
    </row>
    <row r="235">
      <c r="A235" s="4" t="inlineStr">
        <is>
          <t>Other non-current financial liabilities</t>
        </is>
      </c>
      <c r="C235" s="6" t="n">
        <v>197521</v>
      </c>
      <c r="D235" s="5" t="n">
        <v>325300</v>
      </c>
    </row>
    <row r="236">
      <c r="A236" s="4" t="inlineStr">
        <is>
          <t>Embotelladora del Atlantico S.A. | More than 5 years | Real Estate 12.00% Effective Rate Monthly Amortization Obligation | Leasing agreements</t>
        </is>
      </c>
      <c r="C236" s="4" t="inlineStr">
        <is>
          <t xml:space="preserve"> </t>
        </is>
      </c>
      <c r="D236" s="4" t="inlineStr">
        <is>
          <t xml:space="preserve"> </t>
        </is>
      </c>
    </row>
    <row r="237">
      <c r="A237" s="3" t="inlineStr">
        <is>
          <t>Disclosure of detailed information about borrowings</t>
        </is>
      </c>
      <c r="C237" s="4" t="inlineStr">
        <is>
          <t xml:space="preserve"> </t>
        </is>
      </c>
      <c r="D237" s="4" t="inlineStr">
        <is>
          <t xml:space="preserve"> </t>
        </is>
      </c>
    </row>
    <row r="238">
      <c r="A238" s="4" t="inlineStr">
        <is>
          <t>Other non-current financial liabilities</t>
        </is>
      </c>
      <c r="C238" s="4" t="inlineStr">
        <is>
          <t xml:space="preserve"> </t>
        </is>
      </c>
      <c r="D238" s="5" t="n">
        <v>1009031</v>
      </c>
    </row>
    <row r="239">
      <c r="A239" s="4" t="inlineStr">
        <is>
          <t>Vital Jugos S.A. | De Lage Landen Chile S.A 4.08% Effective Rate Monthly Amortization Obligation | Leasing agreements</t>
        </is>
      </c>
      <c r="C239" s="4" t="inlineStr">
        <is>
          <t xml:space="preserve"> </t>
        </is>
      </c>
      <c r="D239" s="4" t="inlineStr">
        <is>
          <t xml:space="preserve"> </t>
        </is>
      </c>
    </row>
    <row r="240">
      <c r="A240" s="3" t="inlineStr">
        <is>
          <t>Disclosure of detailed information about borrowings</t>
        </is>
      </c>
      <c r="C240" s="4" t="inlineStr">
        <is>
          <t xml:space="preserve"> </t>
        </is>
      </c>
      <c r="D240" s="4" t="inlineStr">
        <is>
          <t xml:space="preserve"> </t>
        </is>
      </c>
    </row>
    <row r="241">
      <c r="A241" s="4" t="inlineStr">
        <is>
          <t>Nominal interest rate</t>
        </is>
      </c>
      <c r="C241" s="11" t="n">
        <v>0.0408</v>
      </c>
      <c r="D241" s="4" t="inlineStr">
        <is>
          <t xml:space="preserve"> </t>
        </is>
      </c>
    </row>
    <row r="242">
      <c r="A242" s="4" t="inlineStr">
        <is>
          <t>Other current financial liabilities</t>
        </is>
      </c>
      <c r="C242" s="6" t="n">
        <v>187511</v>
      </c>
      <c r="D242" s="5" t="n">
        <v>626747</v>
      </c>
    </row>
    <row r="243">
      <c r="A243" s="4" t="inlineStr">
        <is>
          <t>Vital Jugos S.A. | Sig Combibloc Chile SPA. 9.22% Effective Rate Monthly Amortization Obligation | Leasing agreements</t>
        </is>
      </c>
      <c r="C243" s="4" t="inlineStr">
        <is>
          <t xml:space="preserve"> </t>
        </is>
      </c>
      <c r="D243" s="4" t="inlineStr">
        <is>
          <t xml:space="preserve"> </t>
        </is>
      </c>
    </row>
    <row r="244">
      <c r="A244" s="3" t="inlineStr">
        <is>
          <t>Disclosure of detailed information about borrowings</t>
        </is>
      </c>
      <c r="C244" s="4" t="inlineStr">
        <is>
          <t xml:space="preserve"> </t>
        </is>
      </c>
      <c r="D244" s="4" t="inlineStr">
        <is>
          <t xml:space="preserve"> </t>
        </is>
      </c>
    </row>
    <row r="245">
      <c r="A245" s="4" t="inlineStr">
        <is>
          <t>Nominal interest rate</t>
        </is>
      </c>
      <c r="C245" s="11" t="n">
        <v>0.0922</v>
      </c>
      <c r="D245" s="4" t="inlineStr">
        <is>
          <t xml:space="preserve"> </t>
        </is>
      </c>
    </row>
    <row r="246">
      <c r="A246" s="4" t="inlineStr">
        <is>
          <t>Other current financial liabilities</t>
        </is>
      </c>
      <c r="C246" s="6" t="n">
        <v>156972</v>
      </c>
      <c r="D246" s="6" t="n">
        <v>123697</v>
      </c>
    </row>
    <row r="247">
      <c r="A247" s="4" t="inlineStr">
        <is>
          <t>Other non-current financial liabilities</t>
        </is>
      </c>
      <c r="C247" s="5" t="n">
        <v>1021007</v>
      </c>
      <c r="D247" s="4" t="inlineStr">
        <is>
          <t xml:space="preserve"> </t>
        </is>
      </c>
    </row>
    <row r="248">
      <c r="A248" s="4" t="inlineStr">
        <is>
          <t>Vital Jugos S.A. | De Lage Landen Chile S.A 5.49% Effective Rate Monthly Amortization Obligation | Leasing agreements</t>
        </is>
      </c>
      <c r="C248" s="4" t="inlineStr">
        <is>
          <t xml:space="preserve"> </t>
        </is>
      </c>
      <c r="D248" s="4" t="inlineStr">
        <is>
          <t xml:space="preserve"> </t>
        </is>
      </c>
    </row>
    <row r="249">
      <c r="A249" s="3" t="inlineStr">
        <is>
          <t>Disclosure of detailed information about borrowings</t>
        </is>
      </c>
      <c r="C249" s="4" t="inlineStr">
        <is>
          <t xml:space="preserve"> </t>
        </is>
      </c>
      <c r="D249" s="4" t="inlineStr">
        <is>
          <t xml:space="preserve"> </t>
        </is>
      </c>
    </row>
    <row r="250">
      <c r="A250" s="4" t="inlineStr">
        <is>
          <t>Nominal interest rate</t>
        </is>
      </c>
      <c r="C250" s="4" t="inlineStr">
        <is>
          <t xml:space="preserve"> </t>
        </is>
      </c>
      <c r="D250" s="11" t="n">
        <v>0.0549</v>
      </c>
    </row>
    <row r="251">
      <c r="A251" s="4" t="inlineStr">
        <is>
          <t>Other non-current financial liabilities</t>
        </is>
      </c>
      <c r="C251" s="4" t="inlineStr">
        <is>
          <t xml:space="preserve"> </t>
        </is>
      </c>
      <c r="D251" s="6" t="n">
        <v>166326</v>
      </c>
    </row>
    <row r="252">
      <c r="A252" s="4" t="inlineStr">
        <is>
          <t>Vital Jugos S.A. | Sig Combibloc Chile SPA. 39.22% Effective Rate Monthly Amortization Obligation | Leasing agreements</t>
        </is>
      </c>
      <c r="C252" s="4" t="inlineStr">
        <is>
          <t xml:space="preserve"> </t>
        </is>
      </c>
      <c r="D252" s="4" t="inlineStr">
        <is>
          <t xml:space="preserve"> </t>
        </is>
      </c>
    </row>
    <row r="253">
      <c r="A253" s="3" t="inlineStr">
        <is>
          <t>Disclosure of detailed information about borrowings</t>
        </is>
      </c>
      <c r="C253" s="4" t="inlineStr">
        <is>
          <t xml:space="preserve"> </t>
        </is>
      </c>
      <c r="D253" s="4" t="inlineStr">
        <is>
          <t xml:space="preserve"> </t>
        </is>
      </c>
    </row>
    <row r="254">
      <c r="A254" s="4" t="inlineStr">
        <is>
          <t>Nominal interest rate</t>
        </is>
      </c>
      <c r="C254" s="4" t="inlineStr">
        <is>
          <t xml:space="preserve"> </t>
        </is>
      </c>
      <c r="D254" s="11" t="n">
        <v>0.3922</v>
      </c>
    </row>
    <row r="255">
      <c r="A255" s="4" t="inlineStr">
        <is>
          <t>Other non-current financial liabilities</t>
        </is>
      </c>
      <c r="C255" s="4" t="inlineStr">
        <is>
          <t xml:space="preserve"> </t>
        </is>
      </c>
      <c r="D255" s="6" t="n">
        <v>1126166</v>
      </c>
    </row>
    <row r="256">
      <c r="A256" s="4" t="inlineStr">
        <is>
          <t>Vital Jugos S.A. | Up to 90 days | De Lage Landen Chile S.A 4.08% Effective Rate Monthly Amortization Obligation | Leasing agreements</t>
        </is>
      </c>
      <c r="C256" s="4" t="inlineStr">
        <is>
          <t xml:space="preserve"> </t>
        </is>
      </c>
      <c r="D256" s="4" t="inlineStr">
        <is>
          <t xml:space="preserve"> </t>
        </is>
      </c>
    </row>
    <row r="257">
      <c r="A257" s="3" t="inlineStr">
        <is>
          <t>Disclosure of detailed information about borrowings</t>
        </is>
      </c>
      <c r="C257" s="4" t="inlineStr">
        <is>
          <t xml:space="preserve"> </t>
        </is>
      </c>
      <c r="D257" s="4" t="inlineStr">
        <is>
          <t xml:space="preserve"> </t>
        </is>
      </c>
    </row>
    <row r="258">
      <c r="A258" s="4" t="inlineStr">
        <is>
          <t>Other current financial liabilities</t>
        </is>
      </c>
      <c r="C258" s="5" t="n">
        <v>177104</v>
      </c>
      <c r="D258" s="4" t="inlineStr">
        <is>
          <t xml:space="preserve"> </t>
        </is>
      </c>
    </row>
    <row r="259">
      <c r="A259" s="4" t="inlineStr">
        <is>
          <t>Vital Jugos S.A. | Up to 90 days | Sig Combibloc Chile SPA. 9.22% Effective Rate Monthly Amortization Obligation | Leasing agreements</t>
        </is>
      </c>
      <c r="C259" s="4" t="inlineStr">
        <is>
          <t xml:space="preserve"> </t>
        </is>
      </c>
      <c r="D259" s="4" t="inlineStr">
        <is>
          <t xml:space="preserve"> </t>
        </is>
      </c>
    </row>
    <row r="260">
      <c r="A260" s="3" t="inlineStr">
        <is>
          <t>Disclosure of detailed information about borrowings</t>
        </is>
      </c>
      <c r="C260" s="4" t="inlineStr">
        <is>
          <t xml:space="preserve"> </t>
        </is>
      </c>
      <c r="D260" s="4" t="inlineStr">
        <is>
          <t xml:space="preserve"> </t>
        </is>
      </c>
    </row>
    <row r="261">
      <c r="A261" s="4" t="inlineStr">
        <is>
          <t>Other current financial liabilities</t>
        </is>
      </c>
      <c r="C261" s="5" t="n">
        <v>37902</v>
      </c>
      <c r="D261" s="4" t="inlineStr">
        <is>
          <t xml:space="preserve"> </t>
        </is>
      </c>
    </row>
    <row r="262">
      <c r="A262" s="4" t="inlineStr">
        <is>
          <t>Vital Jugos S.A. | 90 days to 1 year | De Lage Landen Chile S.A 4.08% Effective Rate Monthly Amortization Obligation | Leasing agreements</t>
        </is>
      </c>
      <c r="C262" s="4" t="inlineStr">
        <is>
          <t xml:space="preserve"> </t>
        </is>
      </c>
      <c r="D262" s="4" t="inlineStr">
        <is>
          <t xml:space="preserve"> </t>
        </is>
      </c>
    </row>
    <row r="263">
      <c r="A263" s="3" t="inlineStr">
        <is>
          <t>Disclosure of detailed information about borrowings</t>
        </is>
      </c>
      <c r="C263" s="4" t="inlineStr">
        <is>
          <t xml:space="preserve"> </t>
        </is>
      </c>
      <c r="D263" s="4" t="inlineStr">
        <is>
          <t xml:space="preserve"> </t>
        </is>
      </c>
    </row>
    <row r="264">
      <c r="A264" s="4" t="inlineStr">
        <is>
          <t>Other current financial liabilities</t>
        </is>
      </c>
      <c r="C264" s="5" t="n">
        <v>10407</v>
      </c>
      <c r="D264" s="4" t="inlineStr">
        <is>
          <t xml:space="preserve"> </t>
        </is>
      </c>
    </row>
    <row r="265">
      <c r="A265" s="4" t="inlineStr">
        <is>
          <t>Vital Jugos S.A. | 90 days to 1 year | Sig Combibloc Chile SPA. 9.22% Effective Rate Monthly Amortization Obligation | Leasing agreements</t>
        </is>
      </c>
      <c r="C265" s="4" t="inlineStr">
        <is>
          <t xml:space="preserve"> </t>
        </is>
      </c>
      <c r="D265" s="4" t="inlineStr">
        <is>
          <t xml:space="preserve"> </t>
        </is>
      </c>
    </row>
    <row r="266">
      <c r="A266" s="3" t="inlineStr">
        <is>
          <t>Disclosure of detailed information about borrowings</t>
        </is>
      </c>
      <c r="C266" s="4" t="inlineStr">
        <is>
          <t xml:space="preserve"> </t>
        </is>
      </c>
      <c r="D266" s="4" t="inlineStr">
        <is>
          <t xml:space="preserve"> </t>
        </is>
      </c>
    </row>
    <row r="267">
      <c r="A267" s="4" t="inlineStr">
        <is>
          <t>Other current financial liabilities</t>
        </is>
      </c>
      <c r="C267" s="5" t="n">
        <v>119070</v>
      </c>
      <c r="D267" s="4" t="inlineStr">
        <is>
          <t xml:space="preserve"> </t>
        </is>
      </c>
    </row>
    <row r="268">
      <c r="A268" s="4" t="inlineStr">
        <is>
          <t>Vital Jugos S.A. | More than 1 year up to 2 years | Sig Combibloc Chile SPA. 9.22% Effective Rate Monthly Amortization Obligation | Leasing agreements</t>
        </is>
      </c>
      <c r="C268" s="4" t="inlineStr">
        <is>
          <t xml:space="preserve"> </t>
        </is>
      </c>
      <c r="D268" s="4" t="inlineStr">
        <is>
          <t xml:space="preserve"> </t>
        </is>
      </c>
    </row>
    <row r="269">
      <c r="A269" s="3" t="inlineStr">
        <is>
          <t>Disclosure of detailed information about borrowings</t>
        </is>
      </c>
      <c r="C269" s="4" t="inlineStr">
        <is>
          <t xml:space="preserve"> </t>
        </is>
      </c>
      <c r="D269" s="4" t="inlineStr">
        <is>
          <t xml:space="preserve"> </t>
        </is>
      </c>
    </row>
    <row r="270">
      <c r="A270" s="4" t="inlineStr">
        <is>
          <t>Other non-current financial liabilities</t>
        </is>
      </c>
      <c r="C270" s="5" t="n">
        <v>172072</v>
      </c>
      <c r="D270" s="4" t="inlineStr">
        <is>
          <t xml:space="preserve"> </t>
        </is>
      </c>
    </row>
    <row r="271">
      <c r="A271" s="4" t="inlineStr">
        <is>
          <t>Vital Jugos S.A. | More than 1 year up to 2 years | De Lage Landen Chile S.A 5.49% Effective Rate Monthly Amortization Obligation | Leasing agreements</t>
        </is>
      </c>
      <c r="C271" s="4" t="inlineStr">
        <is>
          <t xml:space="preserve"> </t>
        </is>
      </c>
      <c r="D271" s="4" t="inlineStr">
        <is>
          <t xml:space="preserve"> </t>
        </is>
      </c>
    </row>
    <row r="272">
      <c r="A272" s="3" t="inlineStr">
        <is>
          <t>Disclosure of detailed information about borrowings</t>
        </is>
      </c>
      <c r="C272" s="4" t="inlineStr">
        <is>
          <t xml:space="preserve"> </t>
        </is>
      </c>
      <c r="D272" s="4" t="inlineStr">
        <is>
          <t xml:space="preserve"> </t>
        </is>
      </c>
    </row>
    <row r="273">
      <c r="A273" s="4" t="inlineStr">
        <is>
          <t>Other non-current financial liabilities</t>
        </is>
      </c>
      <c r="C273" s="4" t="inlineStr">
        <is>
          <t xml:space="preserve"> </t>
        </is>
      </c>
      <c r="D273" s="5" t="n">
        <v>166326</v>
      </c>
    </row>
    <row r="274">
      <c r="A274" s="4" t="inlineStr">
        <is>
          <t>Vital Jugos S.A. | More than 1 year up to 2 years | Sig Combibloc Chile SPA. 39.22% Effective Rate Monthly Amortization Obligation | Leasing agreements</t>
        </is>
      </c>
      <c r="C274" s="4" t="inlineStr">
        <is>
          <t xml:space="preserve"> </t>
        </is>
      </c>
      <c r="D274" s="4" t="inlineStr">
        <is>
          <t xml:space="preserve"> </t>
        </is>
      </c>
    </row>
    <row r="275">
      <c r="A275" s="3" t="inlineStr">
        <is>
          <t>Disclosure of detailed information about borrowings</t>
        </is>
      </c>
      <c r="C275" s="4" t="inlineStr">
        <is>
          <t xml:space="preserve"> </t>
        </is>
      </c>
      <c r="D275" s="4" t="inlineStr">
        <is>
          <t xml:space="preserve"> </t>
        </is>
      </c>
    </row>
    <row r="276">
      <c r="A276" s="4" t="inlineStr">
        <is>
          <t>Other non-current financial liabilities</t>
        </is>
      </c>
      <c r="C276" s="4" t="inlineStr">
        <is>
          <t xml:space="preserve"> </t>
        </is>
      </c>
      <c r="D276" s="5" t="n">
        <v>215369</v>
      </c>
    </row>
    <row r="277">
      <c r="A277" s="4" t="inlineStr">
        <is>
          <t>Vital Jugos S.A. | More than 2 years up to 3 years | Sig Combibloc Chile SPA. 9.22% Effective Rate Monthly Amortization Obligation | Leasing agreements</t>
        </is>
      </c>
      <c r="C277" s="4" t="inlineStr">
        <is>
          <t xml:space="preserve"> </t>
        </is>
      </c>
      <c r="D277" s="4" t="inlineStr">
        <is>
          <t xml:space="preserve"> </t>
        </is>
      </c>
    </row>
    <row r="278">
      <c r="A278" s="3" t="inlineStr">
        <is>
          <t>Disclosure of detailed information about borrowings</t>
        </is>
      </c>
      <c r="C278" s="4" t="inlineStr">
        <is>
          <t xml:space="preserve"> </t>
        </is>
      </c>
      <c r="D278" s="4" t="inlineStr">
        <is>
          <t xml:space="preserve"> </t>
        </is>
      </c>
    </row>
    <row r="279">
      <c r="A279" s="4" t="inlineStr">
        <is>
          <t>Other non-current financial liabilities</t>
        </is>
      </c>
      <c r="C279" s="5" t="n">
        <v>188625</v>
      </c>
      <c r="D279" s="4" t="inlineStr">
        <is>
          <t xml:space="preserve"> </t>
        </is>
      </c>
    </row>
    <row r="280">
      <c r="A280" s="4" t="inlineStr">
        <is>
          <t>Vital Jugos S.A. | More than 2 years up to 3 years | Sig Combibloc Chile SPA. 39.22% Effective Rate Monthly Amortization Obligation | Leasing agreements</t>
        </is>
      </c>
      <c r="C280" s="4" t="inlineStr">
        <is>
          <t xml:space="preserve"> </t>
        </is>
      </c>
      <c r="D280" s="4" t="inlineStr">
        <is>
          <t xml:space="preserve"> </t>
        </is>
      </c>
    </row>
    <row r="281">
      <c r="A281" s="3" t="inlineStr">
        <is>
          <t>Disclosure of detailed information about borrowings</t>
        </is>
      </c>
      <c r="C281" s="4" t="inlineStr">
        <is>
          <t xml:space="preserve"> </t>
        </is>
      </c>
      <c r="D281" s="4" t="inlineStr">
        <is>
          <t xml:space="preserve"> </t>
        </is>
      </c>
    </row>
    <row r="282">
      <c r="A282" s="4" t="inlineStr">
        <is>
          <t>Other non-current financial liabilities</t>
        </is>
      </c>
      <c r="C282" s="4" t="inlineStr">
        <is>
          <t xml:space="preserve"> </t>
        </is>
      </c>
      <c r="D282" s="5" t="n">
        <v>107685</v>
      </c>
    </row>
    <row r="283">
      <c r="A283" s="4" t="inlineStr">
        <is>
          <t>Vital Jugos S.A. | More than 3 years up to 4 years | Sig Combibloc Chile SPA. 9.22% Effective Rate Monthly Amortization Obligation | Leasing agreements</t>
        </is>
      </c>
      <c r="C283" s="4" t="inlineStr">
        <is>
          <t xml:space="preserve"> </t>
        </is>
      </c>
      <c r="D283" s="4" t="inlineStr">
        <is>
          <t xml:space="preserve"> </t>
        </is>
      </c>
    </row>
    <row r="284">
      <c r="A284" s="3" t="inlineStr">
        <is>
          <t>Disclosure of detailed information about borrowings</t>
        </is>
      </c>
      <c r="C284" s="4" t="inlineStr">
        <is>
          <t xml:space="preserve"> </t>
        </is>
      </c>
      <c r="D284" s="4" t="inlineStr">
        <is>
          <t xml:space="preserve"> </t>
        </is>
      </c>
    </row>
    <row r="285">
      <c r="A285" s="4" t="inlineStr">
        <is>
          <t>Other non-current financial liabilities</t>
        </is>
      </c>
      <c r="C285" s="5" t="n">
        <v>206770</v>
      </c>
      <c r="D285" s="4" t="inlineStr">
        <is>
          <t xml:space="preserve"> </t>
        </is>
      </c>
    </row>
    <row r="286">
      <c r="A286" s="4" t="inlineStr">
        <is>
          <t>Vital Jugos S.A. | More than 3 years up to 4 years | Sig Combibloc Chile SPA. 39.22% Effective Rate Monthly Amortization Obligation | Leasing agreements</t>
        </is>
      </c>
      <c r="C286" s="4" t="inlineStr">
        <is>
          <t xml:space="preserve"> </t>
        </is>
      </c>
      <c r="D286" s="4" t="inlineStr">
        <is>
          <t xml:space="preserve"> </t>
        </is>
      </c>
    </row>
    <row r="287">
      <c r="A287" s="3" t="inlineStr">
        <is>
          <t>Disclosure of detailed information about borrowings</t>
        </is>
      </c>
      <c r="C287" s="4" t="inlineStr">
        <is>
          <t xml:space="preserve"> </t>
        </is>
      </c>
      <c r="D287" s="4" t="inlineStr">
        <is>
          <t xml:space="preserve"> </t>
        </is>
      </c>
    </row>
    <row r="288">
      <c r="A288" s="4" t="inlineStr">
        <is>
          <t>Other non-current financial liabilities</t>
        </is>
      </c>
      <c r="C288" s="4" t="inlineStr">
        <is>
          <t xml:space="preserve"> </t>
        </is>
      </c>
      <c r="D288" s="5" t="n">
        <v>238039</v>
      </c>
    </row>
    <row r="289">
      <c r="A289" s="4" t="inlineStr">
        <is>
          <t>Vital Jugos S.A. | More than 4 years up to 5 years | Sig Combibloc Chile SPA. 9.22% Effective Rate Monthly Amortization Obligation | Leasing agreements</t>
        </is>
      </c>
      <c r="C289" s="4" t="inlineStr">
        <is>
          <t xml:space="preserve"> </t>
        </is>
      </c>
      <c r="D289" s="4" t="inlineStr">
        <is>
          <t xml:space="preserve"> </t>
        </is>
      </c>
    </row>
    <row r="290">
      <c r="A290" s="3" t="inlineStr">
        <is>
          <t>Disclosure of detailed information about borrowings</t>
        </is>
      </c>
      <c r="C290" s="4" t="inlineStr">
        <is>
          <t xml:space="preserve"> </t>
        </is>
      </c>
      <c r="D290" s="4" t="inlineStr">
        <is>
          <t xml:space="preserve"> </t>
        </is>
      </c>
    </row>
    <row r="291">
      <c r="A291" s="4" t="inlineStr">
        <is>
          <t>Other non-current financial liabilities</t>
        </is>
      </c>
      <c r="C291" s="5" t="n">
        <v>226661</v>
      </c>
      <c r="D291" s="4" t="inlineStr">
        <is>
          <t xml:space="preserve"> </t>
        </is>
      </c>
    </row>
    <row r="292">
      <c r="A292" s="4" t="inlineStr">
        <is>
          <t>Vital Jugos S.A. | More than 4 years up to 5 years | Sig Combibloc Chile SPA. 39.22% Effective Rate Monthly Amortization Obligation | Leasing agreements</t>
        </is>
      </c>
      <c r="C292" s="4" t="inlineStr">
        <is>
          <t xml:space="preserve"> </t>
        </is>
      </c>
      <c r="D292" s="4" t="inlineStr">
        <is>
          <t xml:space="preserve"> </t>
        </is>
      </c>
    </row>
    <row r="293">
      <c r="A293" s="3" t="inlineStr">
        <is>
          <t>Disclosure of detailed information about borrowings</t>
        </is>
      </c>
      <c r="C293" s="4" t="inlineStr">
        <is>
          <t xml:space="preserve"> </t>
        </is>
      </c>
      <c r="D293" s="4" t="inlineStr">
        <is>
          <t xml:space="preserve"> </t>
        </is>
      </c>
    </row>
    <row r="294">
      <c r="A294" s="4" t="inlineStr">
        <is>
          <t>Other non-current financial liabilities</t>
        </is>
      </c>
      <c r="C294" s="4" t="inlineStr">
        <is>
          <t xml:space="preserve"> </t>
        </is>
      </c>
      <c r="D294" s="5" t="n">
        <v>119019</v>
      </c>
    </row>
    <row r="295">
      <c r="A295" s="4" t="inlineStr">
        <is>
          <t>Vital Jugos S.A. | More than 5 years | Sig Combibloc Chile SPA. 9.22% Effective Rate Monthly Amortization Obligation | Leasing agreements</t>
        </is>
      </c>
      <c r="C295" s="4" t="inlineStr">
        <is>
          <t xml:space="preserve"> </t>
        </is>
      </c>
      <c r="D295" s="4" t="inlineStr">
        <is>
          <t xml:space="preserve"> </t>
        </is>
      </c>
    </row>
    <row r="296">
      <c r="A296" s="3" t="inlineStr">
        <is>
          <t>Disclosure of detailed information about borrowings</t>
        </is>
      </c>
      <c r="C296" s="4" t="inlineStr">
        <is>
          <t xml:space="preserve"> </t>
        </is>
      </c>
      <c r="D296" s="4" t="inlineStr">
        <is>
          <t xml:space="preserve"> </t>
        </is>
      </c>
    </row>
    <row r="297">
      <c r="A297" s="4" t="inlineStr">
        <is>
          <t>Other non-current financial liabilities</t>
        </is>
      </c>
      <c r="C297" s="6" t="n">
        <v>226879</v>
      </c>
      <c r="D297" s="4" t="inlineStr">
        <is>
          <t xml:space="preserve"> </t>
        </is>
      </c>
    </row>
    <row r="298">
      <c r="A298" s="4" t="inlineStr">
        <is>
          <t>Vital Jugos S.A. | More than 5 years | Sig Combibloc Chile SPA. 39.22% Effective Rate Monthly Amortization Obligation | Leasing agreements</t>
        </is>
      </c>
      <c r="C298" s="4" t="inlineStr">
        <is>
          <t xml:space="preserve"> </t>
        </is>
      </c>
      <c r="D298" s="4" t="inlineStr">
        <is>
          <t xml:space="preserve"> </t>
        </is>
      </c>
    </row>
    <row r="299">
      <c r="A299" s="3" t="inlineStr">
        <is>
          <t>Disclosure of detailed information about borrowings</t>
        </is>
      </c>
      <c r="C299" s="4" t="inlineStr">
        <is>
          <t xml:space="preserve"> </t>
        </is>
      </c>
      <c r="D299" s="4" t="inlineStr">
        <is>
          <t xml:space="preserve"> </t>
        </is>
      </c>
    </row>
    <row r="300">
      <c r="A300" s="4" t="inlineStr">
        <is>
          <t>Other non-current financial liabilities</t>
        </is>
      </c>
      <c r="C300" s="4" t="inlineStr">
        <is>
          <t xml:space="preserve"> </t>
        </is>
      </c>
      <c r="D300" s="5" t="n">
        <v>446054</v>
      </c>
    </row>
    <row r="301">
      <c r="A301" s="4" t="inlineStr">
        <is>
          <t>Vital Aguas S.A. | Coca Cola del Valle New Ventures S.A 11.24% Effective Rate Monthly Amortization Obligation | Leasing agreements</t>
        </is>
      </c>
      <c r="C301" s="4" t="inlineStr">
        <is>
          <t xml:space="preserve"> </t>
        </is>
      </c>
      <c r="D301" s="4" t="inlineStr">
        <is>
          <t xml:space="preserve"> </t>
        </is>
      </c>
    </row>
    <row r="302">
      <c r="A302" s="3" t="inlineStr">
        <is>
          <t>Disclosure of detailed information about borrowings</t>
        </is>
      </c>
      <c r="C302" s="4" t="inlineStr">
        <is>
          <t xml:space="preserve"> </t>
        </is>
      </c>
      <c r="D302" s="4" t="inlineStr">
        <is>
          <t xml:space="preserve"> </t>
        </is>
      </c>
    </row>
    <row r="303">
      <c r="A303" s="4" t="inlineStr">
        <is>
          <t>Nominal interest rate</t>
        </is>
      </c>
      <c r="C303" s="11" t="n">
        <v>0.1124</v>
      </c>
      <c r="D303" s="4" t="inlineStr">
        <is>
          <t xml:space="preserve"> </t>
        </is>
      </c>
    </row>
    <row r="304">
      <c r="A304" s="4" t="inlineStr">
        <is>
          <t>Other current financial liabilities</t>
        </is>
      </c>
      <c r="C304" s="4" t="inlineStr">
        <is>
          <t xml:space="preserve"> </t>
        </is>
      </c>
      <c r="D304" s="5" t="n">
        <v>998501</v>
      </c>
    </row>
    <row r="305">
      <c r="A305" s="4" t="inlineStr">
        <is>
          <t>Envases Central S.A. | Coca Cola del Valle New Ventures S.A 3.86% Effective Rate Monthly Amortization Obligation | Leasing agreements</t>
        </is>
      </c>
      <c r="C305" s="4" t="inlineStr">
        <is>
          <t xml:space="preserve"> </t>
        </is>
      </c>
      <c r="D305" s="4" t="inlineStr">
        <is>
          <t xml:space="preserve"> </t>
        </is>
      </c>
    </row>
    <row r="306">
      <c r="A306" s="3" t="inlineStr">
        <is>
          <t>Disclosure of detailed information about borrowings</t>
        </is>
      </c>
      <c r="C306" s="4" t="inlineStr">
        <is>
          <t xml:space="preserve"> </t>
        </is>
      </c>
      <c r="D306" s="4" t="inlineStr">
        <is>
          <t xml:space="preserve"> </t>
        </is>
      </c>
    </row>
    <row r="307">
      <c r="A307" s="4" t="inlineStr">
        <is>
          <t>Nominal interest rate</t>
        </is>
      </c>
      <c r="C307" s="11" t="n">
        <v>0.0386</v>
      </c>
      <c r="D307" s="4" t="inlineStr">
        <is>
          <t xml:space="preserve"> </t>
        </is>
      </c>
    </row>
    <row r="308">
      <c r="A308" s="4" t="inlineStr">
        <is>
          <t>Other current financial liabilities</t>
        </is>
      </c>
      <c r="C308" s="4" t="inlineStr">
        <is>
          <t xml:space="preserve"> </t>
        </is>
      </c>
      <c r="D308" s="6" t="n">
        <v>603428</v>
      </c>
    </row>
    <row r="309">
      <c r="A309" s="4" t="inlineStr">
        <is>
          <t>Envases Central S.A. | Coca Cola del Valle New Ventures S.A 9.22% Effective Rate Monthly Amortization Obligation | Leasing agreements</t>
        </is>
      </c>
      <c r="C309" s="4" t="inlineStr">
        <is>
          <t xml:space="preserve"> </t>
        </is>
      </c>
      <c r="D309" s="4" t="inlineStr">
        <is>
          <t xml:space="preserve"> </t>
        </is>
      </c>
    </row>
    <row r="310">
      <c r="A310" s="3" t="inlineStr">
        <is>
          <t>Disclosure of detailed information about borrowings</t>
        </is>
      </c>
      <c r="C310" s="4" t="inlineStr">
        <is>
          <t xml:space="preserve"> </t>
        </is>
      </c>
      <c r="D310" s="4" t="inlineStr">
        <is>
          <t xml:space="preserve"> </t>
        </is>
      </c>
    </row>
    <row r="311">
      <c r="A311" s="4" t="inlineStr">
        <is>
          <t>Nominal interest rate</t>
        </is>
      </c>
      <c r="C311" s="11" t="n">
        <v>0.0922</v>
      </c>
      <c r="D311" s="4" t="inlineStr">
        <is>
          <t xml:space="preserve"> </t>
        </is>
      </c>
    </row>
    <row r="312">
      <c r="A312" s="4" t="inlineStr">
        <is>
          <t>Other current financial liabilities</t>
        </is>
      </c>
      <c r="C312" s="6" t="n">
        <v>683096</v>
      </c>
      <c r="D312" s="4" t="inlineStr">
        <is>
          <t xml:space="preserve"> </t>
        </is>
      </c>
    </row>
    <row r="313">
      <c r="A313" s="4" t="inlineStr">
        <is>
          <t>Envases Central S.A. | Up to 90 days | Coca Cola del Valle New Ventures S.A 9.22% Effective Rate Monthly Amortization Obligation | Leasing agreements</t>
        </is>
      </c>
      <c r="C313" s="4" t="inlineStr">
        <is>
          <t xml:space="preserve"> </t>
        </is>
      </c>
      <c r="D313" s="4" t="inlineStr">
        <is>
          <t xml:space="preserve"> </t>
        </is>
      </c>
    </row>
    <row r="314">
      <c r="A314" s="3" t="inlineStr">
        <is>
          <t>Disclosure of detailed information about borrowings</t>
        </is>
      </c>
      <c r="C314" s="4" t="inlineStr">
        <is>
          <t xml:space="preserve"> </t>
        </is>
      </c>
      <c r="D314" s="4" t="inlineStr">
        <is>
          <t xml:space="preserve"> </t>
        </is>
      </c>
    </row>
    <row r="315">
      <c r="A315" s="4" t="inlineStr">
        <is>
          <t>Other current financial liabilities</t>
        </is>
      </c>
      <c r="C315" s="6" t="n">
        <v>683096</v>
      </c>
      <c r="D315" s="4" t="inlineStr">
        <is>
          <t xml:space="preserve"> </t>
        </is>
      </c>
    </row>
    <row r="316">
      <c r="A316" s="4" t="inlineStr">
        <is>
          <t>Transportes Polar S.A. | Cons. Inmob. e Inversiones Limitada 2.89% Effective Interest Rate Monthly Amortization Obligation | Leasing agreements</t>
        </is>
      </c>
      <c r="C316" s="4" t="inlineStr">
        <is>
          <t xml:space="preserve"> </t>
        </is>
      </c>
      <c r="D316" s="4" t="inlineStr">
        <is>
          <t xml:space="preserve"> </t>
        </is>
      </c>
    </row>
    <row r="317">
      <c r="A317" s="3" t="inlineStr">
        <is>
          <t>Disclosure of detailed information about borrowings</t>
        </is>
      </c>
      <c r="C317" s="4" t="inlineStr">
        <is>
          <t xml:space="preserve"> </t>
        </is>
      </c>
      <c r="D317" s="4" t="inlineStr">
        <is>
          <t xml:space="preserve"> </t>
        </is>
      </c>
    </row>
    <row r="318">
      <c r="A318" s="4" t="inlineStr">
        <is>
          <t>Nominal interest rate</t>
        </is>
      </c>
      <c r="C318" s="11" t="n">
        <v>0.0289</v>
      </c>
      <c r="D318" s="11" t="n">
        <v>0.0289</v>
      </c>
    </row>
    <row r="319">
      <c r="A319" s="4" t="inlineStr">
        <is>
          <t>Other current financial liabilities</t>
        </is>
      </c>
      <c r="C319" s="6" t="n">
        <v>79904</v>
      </c>
      <c r="D319" s="6" t="n">
        <v>128214</v>
      </c>
    </row>
    <row r="320">
      <c r="A320" s="4" t="inlineStr">
        <is>
          <t>Other non-current financial liabilities</t>
        </is>
      </c>
      <c r="C320" s="4" t="inlineStr">
        <is>
          <t xml:space="preserve"> </t>
        </is>
      </c>
      <c r="D320" s="6" t="n">
        <v>76519</v>
      </c>
    </row>
    <row r="321">
      <c r="A321" s="4" t="inlineStr">
        <is>
          <t>Transportes Polar S.A. | Inversiones La Verbena 3.43% Effective Rate Monthly Amortization Obligation | Leasing agreements</t>
        </is>
      </c>
      <c r="C321" s="4" t="inlineStr">
        <is>
          <t xml:space="preserve"> </t>
        </is>
      </c>
      <c r="D321" s="4" t="inlineStr">
        <is>
          <t xml:space="preserve"> </t>
        </is>
      </c>
    </row>
    <row r="322">
      <c r="A322" s="3" t="inlineStr">
        <is>
          <t>Disclosure of detailed information about borrowings</t>
        </is>
      </c>
      <c r="C322" s="4" t="inlineStr">
        <is>
          <t xml:space="preserve"> </t>
        </is>
      </c>
      <c r="D322" s="4" t="inlineStr">
        <is>
          <t xml:space="preserve"> </t>
        </is>
      </c>
    </row>
    <row r="323">
      <c r="A323" s="4" t="inlineStr">
        <is>
          <t>Nominal interest rate</t>
        </is>
      </c>
      <c r="C323" s="11" t="n">
        <v>0.0343</v>
      </c>
      <c r="D323" s="4" t="inlineStr">
        <is>
          <t xml:space="preserve"> </t>
        </is>
      </c>
    </row>
    <row r="324">
      <c r="A324" s="4" t="inlineStr">
        <is>
          <t>Other non-current financial liabilities</t>
        </is>
      </c>
      <c r="C324" s="6" t="n">
        <v>768897</v>
      </c>
      <c r="D324" s="4" t="inlineStr">
        <is>
          <t xml:space="preserve"> </t>
        </is>
      </c>
    </row>
    <row r="325">
      <c r="A325" s="4" t="inlineStr">
        <is>
          <t>Transportes Polar S.A. | Jungheinrich Rentalift SPA 4.11% Effective Rate Monthly Amortization Obligation | Leasing agreements</t>
        </is>
      </c>
      <c r="C325" s="4" t="inlineStr">
        <is>
          <t xml:space="preserve"> </t>
        </is>
      </c>
      <c r="D325" s="4" t="inlineStr">
        <is>
          <t xml:space="preserve"> </t>
        </is>
      </c>
    </row>
    <row r="326">
      <c r="A326" s="3" t="inlineStr">
        <is>
          <t>Disclosure of detailed information about borrowings</t>
        </is>
      </c>
      <c r="C326" s="4" t="inlineStr">
        <is>
          <t xml:space="preserve"> </t>
        </is>
      </c>
      <c r="D326" s="4" t="inlineStr">
        <is>
          <t xml:space="preserve"> </t>
        </is>
      </c>
    </row>
    <row r="327">
      <c r="A327" s="4" t="inlineStr">
        <is>
          <t>Nominal interest rate</t>
        </is>
      </c>
      <c r="C327" s="11" t="n">
        <v>0.0411</v>
      </c>
      <c r="D327" s="11" t="n">
        <v>0.0411</v>
      </c>
    </row>
    <row r="328">
      <c r="A328" s="4" t="inlineStr">
        <is>
          <t>Other current financial liabilities</t>
        </is>
      </c>
      <c r="C328" s="6" t="n">
        <v>365886</v>
      </c>
      <c r="D328" s="6" t="n">
        <v>325105</v>
      </c>
    </row>
    <row r="329">
      <c r="A329" s="4" t="inlineStr">
        <is>
          <t>Other non-current financial liabilities</t>
        </is>
      </c>
      <c r="C329" s="6" t="n">
        <v>1157070</v>
      </c>
      <c r="D329" s="6" t="n">
        <v>1469643</v>
      </c>
    </row>
    <row r="330">
      <c r="A330" s="4" t="inlineStr">
        <is>
          <t>Transportes Polar S.A. | Importadora Tcnica Vignola SAIC 3.67% Effective Rate Monthly Amortization Obligation | Leasing agreements</t>
        </is>
      </c>
      <c r="C330" s="4" t="inlineStr">
        <is>
          <t xml:space="preserve"> </t>
        </is>
      </c>
      <c r="D330" s="4" t="inlineStr">
        <is>
          <t xml:space="preserve"> </t>
        </is>
      </c>
    </row>
    <row r="331">
      <c r="A331" s="3" t="inlineStr">
        <is>
          <t>Disclosure of detailed information about borrowings</t>
        </is>
      </c>
      <c r="C331" s="4" t="inlineStr">
        <is>
          <t xml:space="preserve"> </t>
        </is>
      </c>
      <c r="D331" s="4" t="inlineStr">
        <is>
          <t xml:space="preserve"> </t>
        </is>
      </c>
    </row>
    <row r="332">
      <c r="A332" s="4" t="inlineStr">
        <is>
          <t>Nominal interest rate</t>
        </is>
      </c>
      <c r="C332" s="11" t="n">
        <v>0.0367</v>
      </c>
      <c r="D332" s="11" t="n">
        <v>0.0367</v>
      </c>
    </row>
    <row r="333">
      <c r="A333" s="4" t="inlineStr">
        <is>
          <t>Other current financial liabilities</t>
        </is>
      </c>
      <c r="C333" s="6" t="n">
        <v>89569</v>
      </c>
      <c r="D333" s="6" t="n">
        <v>75682</v>
      </c>
    </row>
    <row r="334">
      <c r="A334" s="4" t="inlineStr">
        <is>
          <t>Other non-current financial liabilities</t>
        </is>
      </c>
      <c r="C334" s="6" t="n">
        <v>22910</v>
      </c>
      <c r="D334" s="5" t="n">
        <v>114721</v>
      </c>
    </row>
    <row r="335">
      <c r="A335" s="4" t="inlineStr">
        <is>
          <t>Transportes Polar S.A. | Inversiones La Verbena Ltda 3.43% Effective Rate Monthly Amortization Obligation | Leasing agreements</t>
        </is>
      </c>
      <c r="C335" s="4" t="inlineStr">
        <is>
          <t xml:space="preserve"> </t>
        </is>
      </c>
      <c r="D335" s="4" t="inlineStr">
        <is>
          <t xml:space="preserve"> </t>
        </is>
      </c>
    </row>
    <row r="336">
      <c r="A336" s="3" t="inlineStr">
        <is>
          <t>Disclosure of detailed information about borrowings</t>
        </is>
      </c>
      <c r="C336" s="4" t="inlineStr">
        <is>
          <t xml:space="preserve"> </t>
        </is>
      </c>
      <c r="D336" s="4" t="inlineStr">
        <is>
          <t xml:space="preserve"> </t>
        </is>
      </c>
    </row>
    <row r="337">
      <c r="A337" s="4" t="inlineStr">
        <is>
          <t>Nominal interest rate</t>
        </is>
      </c>
      <c r="C337" s="11" t="n">
        <v>0.0343</v>
      </c>
      <c r="D337" s="4" t="inlineStr">
        <is>
          <t xml:space="preserve"> </t>
        </is>
      </c>
    </row>
    <row r="338">
      <c r="A338" s="4" t="inlineStr">
        <is>
          <t>Other current financial liabilities</t>
        </is>
      </c>
      <c r="C338" s="6" t="n">
        <v>230503</v>
      </c>
      <c r="D338" s="4" t="inlineStr">
        <is>
          <t xml:space="preserve"> </t>
        </is>
      </c>
    </row>
    <row r="339">
      <c r="A339" s="4" t="inlineStr">
        <is>
          <t>Transportes Polar S.A. | Up to 90 days | Cons. Inmob. e Inversiones Limitada 2.89% Effective Interest Rate Monthly Amortization Obligation | Leasing agreements</t>
        </is>
      </c>
      <c r="C339" s="4" t="inlineStr">
        <is>
          <t xml:space="preserve"> </t>
        </is>
      </c>
      <c r="D339" s="4" t="inlineStr">
        <is>
          <t xml:space="preserve"> </t>
        </is>
      </c>
    </row>
    <row r="340">
      <c r="A340" s="3" t="inlineStr">
        <is>
          <t>Disclosure of detailed information about borrowings</t>
        </is>
      </c>
      <c r="C340" s="4" t="inlineStr">
        <is>
          <t xml:space="preserve"> </t>
        </is>
      </c>
      <c r="D340" s="4" t="inlineStr">
        <is>
          <t xml:space="preserve"> </t>
        </is>
      </c>
    </row>
    <row r="341">
      <c r="A341" s="4" t="inlineStr">
        <is>
          <t>Other current financial liabilities</t>
        </is>
      </c>
      <c r="C341" s="5" t="n">
        <v>34080</v>
      </c>
      <c r="D341" s="4" t="inlineStr">
        <is>
          <t xml:space="preserve"> </t>
        </is>
      </c>
    </row>
    <row r="342">
      <c r="A342" s="4" t="inlineStr">
        <is>
          <t>Transportes Polar S.A. | Up to 90 days | Jungheinrich Rentalift SPA 4.11% Effective Rate Monthly Amortization Obligation | Leasing agreements</t>
        </is>
      </c>
      <c r="C342" s="4" t="inlineStr">
        <is>
          <t xml:space="preserve"> </t>
        </is>
      </c>
      <c r="D342" s="4" t="inlineStr">
        <is>
          <t xml:space="preserve"> </t>
        </is>
      </c>
    </row>
    <row r="343">
      <c r="A343" s="3" t="inlineStr">
        <is>
          <t>Disclosure of detailed information about borrowings</t>
        </is>
      </c>
      <c r="C343" s="4" t="inlineStr">
        <is>
          <t xml:space="preserve"> </t>
        </is>
      </c>
      <c r="D343" s="4" t="inlineStr">
        <is>
          <t xml:space="preserve"> </t>
        </is>
      </c>
    </row>
    <row r="344">
      <c r="A344" s="4" t="inlineStr">
        <is>
          <t>Other current financial liabilities</t>
        </is>
      </c>
      <c r="C344" s="5" t="n">
        <v>90069</v>
      </c>
      <c r="D344" s="4" t="inlineStr">
        <is>
          <t xml:space="preserve"> </t>
        </is>
      </c>
    </row>
    <row r="345">
      <c r="A345" s="4" t="inlineStr">
        <is>
          <t>Transportes Polar S.A. | Up to 90 days | Importadora Tcnica Vignola SAIC 3.67% Effective Rate Monthly Amortization Obligation | Leasing agreements</t>
        </is>
      </c>
      <c r="C345" s="4" t="inlineStr">
        <is>
          <t xml:space="preserve"> </t>
        </is>
      </c>
      <c r="D345" s="4" t="inlineStr">
        <is>
          <t xml:space="preserve"> </t>
        </is>
      </c>
    </row>
    <row r="346">
      <c r="A346" s="3" t="inlineStr">
        <is>
          <t>Disclosure of detailed information about borrowings</t>
        </is>
      </c>
      <c r="C346" s="4" t="inlineStr">
        <is>
          <t xml:space="preserve"> </t>
        </is>
      </c>
      <c r="D346" s="4" t="inlineStr">
        <is>
          <t xml:space="preserve"> </t>
        </is>
      </c>
    </row>
    <row r="347">
      <c r="A347" s="4" t="inlineStr">
        <is>
          <t>Other current financial liabilities</t>
        </is>
      </c>
      <c r="C347" s="5" t="n">
        <v>22086</v>
      </c>
      <c r="D347" s="4" t="inlineStr">
        <is>
          <t xml:space="preserve"> </t>
        </is>
      </c>
    </row>
    <row r="348">
      <c r="A348" s="4" t="inlineStr">
        <is>
          <t>Transportes Polar S.A. | Up to 90 days | Inversiones La Verbena Ltda 3.43% Effective Rate Monthly Amortization Obligation | Leasing agreements</t>
        </is>
      </c>
      <c r="C348" s="4" t="inlineStr">
        <is>
          <t xml:space="preserve"> </t>
        </is>
      </c>
      <c r="D348" s="4" t="inlineStr">
        <is>
          <t xml:space="preserve"> </t>
        </is>
      </c>
    </row>
    <row r="349">
      <c r="A349" s="3" t="inlineStr">
        <is>
          <t>Disclosure of detailed information about borrowings</t>
        </is>
      </c>
      <c r="C349" s="4" t="inlineStr">
        <is>
          <t xml:space="preserve"> </t>
        </is>
      </c>
      <c r="D349" s="4" t="inlineStr">
        <is>
          <t xml:space="preserve"> </t>
        </is>
      </c>
    </row>
    <row r="350">
      <c r="A350" s="4" t="inlineStr">
        <is>
          <t>Other current financial liabilities</t>
        </is>
      </c>
      <c r="C350" s="5" t="n">
        <v>32114</v>
      </c>
      <c r="D350" s="4" t="inlineStr">
        <is>
          <t xml:space="preserve"> </t>
        </is>
      </c>
    </row>
    <row r="351">
      <c r="A351" s="4" t="inlineStr">
        <is>
          <t>Transportes Polar S.A. | 90 days to 1 year | Cons. Inmob. e Inversiones Limitada 2.89% Effective Interest Rate Monthly Amortization Obligation | Leasing agreements</t>
        </is>
      </c>
      <c r="C351" s="4" t="inlineStr">
        <is>
          <t xml:space="preserve"> </t>
        </is>
      </c>
      <c r="D351" s="4" t="inlineStr">
        <is>
          <t xml:space="preserve"> </t>
        </is>
      </c>
    </row>
    <row r="352">
      <c r="A352" s="3" t="inlineStr">
        <is>
          <t>Disclosure of detailed information about borrowings</t>
        </is>
      </c>
      <c r="C352" s="4" t="inlineStr">
        <is>
          <t xml:space="preserve"> </t>
        </is>
      </c>
      <c r="D352" s="4" t="inlineStr">
        <is>
          <t xml:space="preserve"> </t>
        </is>
      </c>
    </row>
    <row r="353">
      <c r="A353" s="4" t="inlineStr">
        <is>
          <t>Other current financial liabilities</t>
        </is>
      </c>
      <c r="C353" s="5" t="n">
        <v>45824</v>
      </c>
      <c r="D353" s="4" t="inlineStr">
        <is>
          <t xml:space="preserve"> </t>
        </is>
      </c>
    </row>
    <row r="354">
      <c r="A354" s="4" t="inlineStr">
        <is>
          <t>Transportes Polar S.A. | 90 days to 1 year | Jungheinrich Rentalift SPA 4.11% Effective Rate Monthly Amortization Obligation | Leasing agreements</t>
        </is>
      </c>
      <c r="C354" s="4" t="inlineStr">
        <is>
          <t xml:space="preserve"> </t>
        </is>
      </c>
      <c r="D354" s="4" t="inlineStr">
        <is>
          <t xml:space="preserve"> </t>
        </is>
      </c>
    </row>
    <row r="355">
      <c r="A355" s="3" t="inlineStr">
        <is>
          <t>Disclosure of detailed information about borrowings</t>
        </is>
      </c>
      <c r="C355" s="4" t="inlineStr">
        <is>
          <t xml:space="preserve"> </t>
        </is>
      </c>
      <c r="D355" s="4" t="inlineStr">
        <is>
          <t xml:space="preserve"> </t>
        </is>
      </c>
    </row>
    <row r="356">
      <c r="A356" s="4" t="inlineStr">
        <is>
          <t>Other current financial liabilities</t>
        </is>
      </c>
      <c r="C356" s="5" t="n">
        <v>275817</v>
      </c>
      <c r="D356" s="4" t="inlineStr">
        <is>
          <t xml:space="preserve"> </t>
        </is>
      </c>
    </row>
    <row r="357">
      <c r="A357" s="4" t="inlineStr">
        <is>
          <t>Transportes Polar S.A. | 90 days to 1 year | Importadora Tcnica Vignola SAIC 3.67% Effective Rate Monthly Amortization Obligation | Leasing agreements</t>
        </is>
      </c>
      <c r="C357" s="4" t="inlineStr">
        <is>
          <t xml:space="preserve"> </t>
        </is>
      </c>
      <c r="D357" s="4" t="inlineStr">
        <is>
          <t xml:space="preserve"> </t>
        </is>
      </c>
    </row>
    <row r="358">
      <c r="A358" s="3" t="inlineStr">
        <is>
          <t>Disclosure of detailed information about borrowings</t>
        </is>
      </c>
      <c r="C358" s="4" t="inlineStr">
        <is>
          <t xml:space="preserve"> </t>
        </is>
      </c>
      <c r="D358" s="4" t="inlineStr">
        <is>
          <t xml:space="preserve"> </t>
        </is>
      </c>
    </row>
    <row r="359">
      <c r="A359" s="4" t="inlineStr">
        <is>
          <t>Other current financial liabilities</t>
        </is>
      </c>
      <c r="C359" s="5" t="n">
        <v>67483</v>
      </c>
      <c r="D359" s="4" t="inlineStr">
        <is>
          <t xml:space="preserve"> </t>
        </is>
      </c>
    </row>
    <row r="360">
      <c r="A360" s="4" t="inlineStr">
        <is>
          <t>Transportes Polar S.A. | 90 days to 1 year | Inversiones La Verbena Ltda 3.43% Effective Rate Monthly Amortization Obligation | Leasing agreements</t>
        </is>
      </c>
      <c r="C360" s="4" t="inlineStr">
        <is>
          <t xml:space="preserve"> </t>
        </is>
      </c>
      <c r="D360" s="4" t="inlineStr">
        <is>
          <t xml:space="preserve"> </t>
        </is>
      </c>
    </row>
    <row r="361">
      <c r="A361" s="3" t="inlineStr">
        <is>
          <t>Disclosure of detailed information about borrowings</t>
        </is>
      </c>
      <c r="C361" s="4" t="inlineStr">
        <is>
          <t xml:space="preserve"> </t>
        </is>
      </c>
      <c r="D361" s="4" t="inlineStr">
        <is>
          <t xml:space="preserve"> </t>
        </is>
      </c>
    </row>
    <row r="362">
      <c r="A362" s="4" t="inlineStr">
        <is>
          <t>Other current financial liabilities</t>
        </is>
      </c>
      <c r="C362" s="5" t="n">
        <v>198389</v>
      </c>
      <c r="D362" s="4" t="inlineStr">
        <is>
          <t xml:space="preserve"> </t>
        </is>
      </c>
    </row>
    <row r="363">
      <c r="A363" s="4" t="inlineStr">
        <is>
          <t>Transportes Polar S.A. | More than 1 year up to 2 years | Cons. Inmob. e Inversiones Limitada 2.89% Effective Interest Rate Monthly Amortization Obligation | Leasing agreements</t>
        </is>
      </c>
      <c r="C363" s="4" t="inlineStr">
        <is>
          <t xml:space="preserve"> </t>
        </is>
      </c>
      <c r="D363" s="4" t="inlineStr">
        <is>
          <t xml:space="preserve"> </t>
        </is>
      </c>
    </row>
    <row r="364">
      <c r="A364" s="3" t="inlineStr">
        <is>
          <t>Disclosure of detailed information about borrowings</t>
        </is>
      </c>
      <c r="C364" s="4" t="inlineStr">
        <is>
          <t xml:space="preserve"> </t>
        </is>
      </c>
      <c r="D364" s="4" t="inlineStr">
        <is>
          <t xml:space="preserve"> </t>
        </is>
      </c>
    </row>
    <row r="365">
      <c r="A365" s="4" t="inlineStr">
        <is>
          <t>Other non-current financial liabilities</t>
        </is>
      </c>
      <c r="C365" s="4" t="inlineStr">
        <is>
          <t xml:space="preserve"> </t>
        </is>
      </c>
      <c r="D365" s="5" t="n">
        <v>51013</v>
      </c>
    </row>
    <row r="366">
      <c r="A366" s="4" t="inlineStr">
        <is>
          <t>Transportes Polar S.A. | More than 1 year up to 2 years | Inversiones La Verbena 3.43% Effective Rate Monthly Amortization Obligation | Leasing agreements</t>
        </is>
      </c>
      <c r="C366" s="4" t="inlineStr">
        <is>
          <t xml:space="preserve"> </t>
        </is>
      </c>
      <c r="D366" s="4" t="inlineStr">
        <is>
          <t xml:space="preserve"> </t>
        </is>
      </c>
    </row>
    <row r="367">
      <c r="A367" s="3" t="inlineStr">
        <is>
          <t>Disclosure of detailed information about borrowings</t>
        </is>
      </c>
      <c r="C367" s="4" t="inlineStr">
        <is>
          <t xml:space="preserve"> </t>
        </is>
      </c>
      <c r="D367" s="4" t="inlineStr">
        <is>
          <t xml:space="preserve"> </t>
        </is>
      </c>
    </row>
    <row r="368">
      <c r="A368" s="4" t="inlineStr">
        <is>
          <t>Other non-current financial liabilities</t>
        </is>
      </c>
      <c r="C368" s="5" t="n">
        <v>187008</v>
      </c>
      <c r="D368" s="4" t="inlineStr">
        <is>
          <t xml:space="preserve"> </t>
        </is>
      </c>
    </row>
    <row r="369">
      <c r="A369" s="4" t="inlineStr">
        <is>
          <t>Transportes Polar S.A. | More than 1 year up to 2 years | Jungheinrich Rentalift SPA 4.11% Effective Rate Monthly Amortization Obligation | Leasing agreements</t>
        </is>
      </c>
      <c r="C369" s="4" t="inlineStr">
        <is>
          <t xml:space="preserve"> </t>
        </is>
      </c>
      <c r="D369" s="4" t="inlineStr">
        <is>
          <t xml:space="preserve"> </t>
        </is>
      </c>
    </row>
    <row r="370">
      <c r="A370" s="3" t="inlineStr">
        <is>
          <t>Disclosure of detailed information about borrowings</t>
        </is>
      </c>
      <c r="C370" s="4" t="inlineStr">
        <is>
          <t xml:space="preserve"> </t>
        </is>
      </c>
      <c r="D370" s="4" t="inlineStr">
        <is>
          <t xml:space="preserve"> </t>
        </is>
      </c>
    </row>
    <row r="371">
      <c r="A371" s="4" t="inlineStr">
        <is>
          <t>Other non-current financial liabilities</t>
        </is>
      </c>
      <c r="C371" s="5" t="n">
        <v>381213</v>
      </c>
      <c r="D371" s="5" t="n">
        <v>484434</v>
      </c>
    </row>
    <row r="372">
      <c r="A372" s="4" t="inlineStr">
        <is>
          <t>Transportes Polar S.A. | More than 1 year up to 2 years | Importadora Tcnica Vignola SAIC 3.67% Effective Rate Monthly Amortization Obligation | Leasing agreements</t>
        </is>
      </c>
      <c r="C372" s="4" t="inlineStr">
        <is>
          <t xml:space="preserve"> </t>
        </is>
      </c>
      <c r="D372" s="4" t="inlineStr">
        <is>
          <t xml:space="preserve"> </t>
        </is>
      </c>
    </row>
    <row r="373">
      <c r="A373" s="3" t="inlineStr">
        <is>
          <t>Disclosure of detailed information about borrowings</t>
        </is>
      </c>
      <c r="C373" s="4" t="inlineStr">
        <is>
          <t xml:space="preserve"> </t>
        </is>
      </c>
      <c r="D373" s="4" t="inlineStr">
        <is>
          <t xml:space="preserve"> </t>
        </is>
      </c>
    </row>
    <row r="374">
      <c r="A374" s="4" t="inlineStr">
        <is>
          <t>Other non-current financial liabilities</t>
        </is>
      </c>
      <c r="C374" s="5" t="n">
        <v>22910</v>
      </c>
      <c r="D374" s="5" t="n">
        <v>76480</v>
      </c>
    </row>
    <row r="375">
      <c r="A375" s="4" t="inlineStr">
        <is>
          <t>Transportes Polar S.A. | More than 2 years up to 3 years | Cons. Inmob. e Inversiones Limitada 2.89% Effective Interest Rate Monthly Amortization Obligation | Leasing agreements</t>
        </is>
      </c>
      <c r="C375" s="4" t="inlineStr">
        <is>
          <t xml:space="preserve"> </t>
        </is>
      </c>
      <c r="D375" s="4" t="inlineStr">
        <is>
          <t xml:space="preserve"> </t>
        </is>
      </c>
    </row>
    <row r="376">
      <c r="A376" s="3" t="inlineStr">
        <is>
          <t>Disclosure of detailed information about borrowings</t>
        </is>
      </c>
      <c r="C376" s="4" t="inlineStr">
        <is>
          <t xml:space="preserve"> </t>
        </is>
      </c>
      <c r="D376" s="4" t="inlineStr">
        <is>
          <t xml:space="preserve"> </t>
        </is>
      </c>
    </row>
    <row r="377">
      <c r="A377" s="4" t="inlineStr">
        <is>
          <t>Other non-current financial liabilities</t>
        </is>
      </c>
      <c r="C377" s="4" t="inlineStr">
        <is>
          <t xml:space="preserve"> </t>
        </is>
      </c>
      <c r="D377" s="5" t="n">
        <v>25506</v>
      </c>
    </row>
    <row r="378">
      <c r="A378" s="4" t="inlineStr">
        <is>
          <t>Transportes Polar S.A. | More than 2 years up to 3 years | Inversiones La Verbena 3.43% Effective Rate Monthly Amortization Obligation | Leasing agreements</t>
        </is>
      </c>
      <c r="C378" s="4" t="inlineStr">
        <is>
          <t xml:space="preserve"> </t>
        </is>
      </c>
      <c r="D378" s="4" t="inlineStr">
        <is>
          <t xml:space="preserve"> </t>
        </is>
      </c>
    </row>
    <row r="379">
      <c r="A379" s="3" t="inlineStr">
        <is>
          <t>Disclosure of detailed information about borrowings</t>
        </is>
      </c>
      <c r="C379" s="4" t="inlineStr">
        <is>
          <t xml:space="preserve"> </t>
        </is>
      </c>
      <c r="D379" s="4" t="inlineStr">
        <is>
          <t xml:space="preserve"> </t>
        </is>
      </c>
    </row>
    <row r="380">
      <c r="A380" s="4" t="inlineStr">
        <is>
          <t>Other non-current financial liabilities</t>
        </is>
      </c>
      <c r="C380" s="5" t="n">
        <v>229809</v>
      </c>
      <c r="D380" s="4" t="inlineStr">
        <is>
          <t xml:space="preserve"> </t>
        </is>
      </c>
    </row>
    <row r="381">
      <c r="A381" s="4" t="inlineStr">
        <is>
          <t>Transportes Polar S.A. | More than 2 years up to 3 years | Jungheinrich Rentalift SPA 4.11% Effective Rate Monthly Amortization Obligation | Leasing agreements</t>
        </is>
      </c>
      <c r="C381" s="4" t="inlineStr">
        <is>
          <t xml:space="preserve"> </t>
        </is>
      </c>
      <c r="D381" s="4" t="inlineStr">
        <is>
          <t xml:space="preserve"> </t>
        </is>
      </c>
    </row>
    <row r="382">
      <c r="A382" s="3" t="inlineStr">
        <is>
          <t>Disclosure of detailed information about borrowings</t>
        </is>
      </c>
      <c r="C382" s="4" t="inlineStr">
        <is>
          <t xml:space="preserve"> </t>
        </is>
      </c>
      <c r="D382" s="4" t="inlineStr">
        <is>
          <t xml:space="preserve"> </t>
        </is>
      </c>
    </row>
    <row r="383">
      <c r="A383" s="4" t="inlineStr">
        <is>
          <t>Other non-current financial liabilities</t>
        </is>
      </c>
      <c r="C383" s="5" t="n">
        <v>397180</v>
      </c>
      <c r="D383" s="5" t="n">
        <v>242217</v>
      </c>
    </row>
    <row r="384">
      <c r="A384" s="4" t="inlineStr">
        <is>
          <t>Transportes Polar S.A. | More than 2 years up to 3 years | Importadora Tcnica Vignola SAIC 3.67% Effective Rate Monthly Amortization Obligation | Leasing agreements</t>
        </is>
      </c>
      <c r="C384" s="4" t="inlineStr">
        <is>
          <t xml:space="preserve"> </t>
        </is>
      </c>
      <c r="D384" s="4" t="inlineStr">
        <is>
          <t xml:space="preserve"> </t>
        </is>
      </c>
    </row>
    <row r="385">
      <c r="A385" s="3" t="inlineStr">
        <is>
          <t>Disclosure of detailed information about borrowings</t>
        </is>
      </c>
      <c r="C385" s="4" t="inlineStr">
        <is>
          <t xml:space="preserve"> </t>
        </is>
      </c>
      <c r="D385" s="4" t="inlineStr">
        <is>
          <t xml:space="preserve"> </t>
        </is>
      </c>
    </row>
    <row r="386">
      <c r="A386" s="4" t="inlineStr">
        <is>
          <t>Other non-current financial liabilities</t>
        </is>
      </c>
      <c r="C386" s="4" t="inlineStr">
        <is>
          <t xml:space="preserve"> </t>
        </is>
      </c>
      <c r="D386" s="5" t="n">
        <v>38240</v>
      </c>
    </row>
    <row r="387">
      <c r="A387" s="4" t="inlineStr">
        <is>
          <t>Transportes Polar S.A. | More than 3 years up to 4 years | Inversiones La Verbena 3.43% Effective Rate Monthly Amortization Obligation | Leasing agreements</t>
        </is>
      </c>
      <c r="C387" s="4" t="inlineStr">
        <is>
          <t xml:space="preserve"> </t>
        </is>
      </c>
      <c r="D387" s="4" t="inlineStr">
        <is>
          <t xml:space="preserve"> </t>
        </is>
      </c>
    </row>
    <row r="388">
      <c r="A388" s="3" t="inlineStr">
        <is>
          <t>Disclosure of detailed information about borrowings</t>
        </is>
      </c>
      <c r="C388" s="4" t="inlineStr">
        <is>
          <t xml:space="preserve"> </t>
        </is>
      </c>
      <c r="D388" s="4" t="inlineStr">
        <is>
          <t xml:space="preserve"> </t>
        </is>
      </c>
    </row>
    <row r="389">
      <c r="A389" s="4" t="inlineStr">
        <is>
          <t>Other non-current financial liabilities</t>
        </is>
      </c>
      <c r="C389" s="5" t="n">
        <v>352080</v>
      </c>
      <c r="D389" s="4" t="inlineStr">
        <is>
          <t xml:space="preserve"> </t>
        </is>
      </c>
    </row>
    <row r="390">
      <c r="A390" s="4" t="inlineStr">
        <is>
          <t>Transportes Polar S.A. | More than 3 years up to 4 years | Jungheinrich Rentalift SPA 4.11% Effective Rate Monthly Amortization Obligation | Leasing agreements</t>
        </is>
      </c>
      <c r="C390" s="4" t="inlineStr">
        <is>
          <t xml:space="preserve"> </t>
        </is>
      </c>
      <c r="D390" s="4" t="inlineStr">
        <is>
          <t xml:space="preserve"> </t>
        </is>
      </c>
    </row>
    <row r="391">
      <c r="A391" s="3" t="inlineStr">
        <is>
          <t>Disclosure of detailed information about borrowings</t>
        </is>
      </c>
      <c r="C391" s="4" t="inlineStr">
        <is>
          <t xml:space="preserve"> </t>
        </is>
      </c>
      <c r="D391" s="4" t="inlineStr">
        <is>
          <t xml:space="preserve"> </t>
        </is>
      </c>
    </row>
    <row r="392">
      <c r="A392" s="4" t="inlineStr">
        <is>
          <t>Other non-current financial liabilities</t>
        </is>
      </c>
      <c r="C392" s="6" t="n">
        <v>378677</v>
      </c>
      <c r="D392" s="5" t="n">
        <v>495328</v>
      </c>
    </row>
    <row r="393">
      <c r="A393" s="4" t="inlineStr">
        <is>
          <t>Transportes Polar S.A. | More than 4 years up to 5 years | Jungheinrich Rentalift SPA 4.11% Effective Rate Monthly Amortization Obligation | Leasing agreements</t>
        </is>
      </c>
      <c r="C393" s="4" t="inlineStr">
        <is>
          <t xml:space="preserve"> </t>
        </is>
      </c>
      <c r="D393" s="4" t="inlineStr">
        <is>
          <t xml:space="preserve"> </t>
        </is>
      </c>
    </row>
    <row r="394">
      <c r="A394" s="3" t="inlineStr">
        <is>
          <t>Disclosure of detailed information about borrowings</t>
        </is>
      </c>
      <c r="C394" s="4" t="inlineStr">
        <is>
          <t xml:space="preserve"> </t>
        </is>
      </c>
      <c r="D394" s="4" t="inlineStr">
        <is>
          <t xml:space="preserve"> </t>
        </is>
      </c>
    </row>
    <row r="395">
      <c r="A395" s="4" t="inlineStr">
        <is>
          <t>Other non-current financial liabilities</t>
        </is>
      </c>
      <c r="C395" s="4" t="inlineStr">
        <is>
          <t xml:space="preserve"> </t>
        </is>
      </c>
      <c r="D395" s="5" t="n">
        <v>247664</v>
      </c>
    </row>
    <row r="396">
      <c r="A396" s="4" t="inlineStr">
        <is>
          <t>Transportes Andina Refrescos Ltda. | Jungheinrich Rentalift SPA 4.11% Effective Rate Monthly Amortization Obligation | Leasing agreements</t>
        </is>
      </c>
      <c r="C396" s="4" t="inlineStr">
        <is>
          <t xml:space="preserve"> </t>
        </is>
      </c>
      <c r="D396" s="4" t="inlineStr">
        <is>
          <t xml:space="preserve"> </t>
        </is>
      </c>
    </row>
    <row r="397">
      <c r="A397" s="3" t="inlineStr">
        <is>
          <t>Disclosure of detailed information about borrowings</t>
        </is>
      </c>
      <c r="C397" s="4" t="inlineStr">
        <is>
          <t xml:space="preserve"> </t>
        </is>
      </c>
      <c r="D397" s="4" t="inlineStr">
        <is>
          <t xml:space="preserve"> </t>
        </is>
      </c>
    </row>
    <row r="398">
      <c r="A398" s="4" t="inlineStr">
        <is>
          <t>Nominal interest rate</t>
        </is>
      </c>
      <c r="C398" s="11" t="n">
        <v>0.0411</v>
      </c>
      <c r="D398" s="4" t="inlineStr">
        <is>
          <t xml:space="preserve"> </t>
        </is>
      </c>
    </row>
    <row r="399">
      <c r="A399" s="4" t="inlineStr">
        <is>
          <t>Other current financial liabilities</t>
        </is>
      </c>
      <c r="C399" s="6" t="n">
        <v>825667</v>
      </c>
      <c r="D399" s="5" t="n">
        <v>763257</v>
      </c>
    </row>
    <row r="400">
      <c r="A400" s="4" t="inlineStr">
        <is>
          <t>Other non-current financial liabilities</t>
        </is>
      </c>
      <c r="C400" s="6" t="n">
        <v>2633957</v>
      </c>
      <c r="D400" s="4" t="inlineStr">
        <is>
          <t xml:space="preserve"> </t>
        </is>
      </c>
    </row>
    <row r="401">
      <c r="A401" s="4" t="inlineStr">
        <is>
          <t>Transportes Andina Refrescos Ltda. | Comercializador Novaverde Limitada 3.87% Effective Rate Monthly Amortization Obligation | Leasing agreements</t>
        </is>
      </c>
      <c r="C401" s="4" t="inlineStr">
        <is>
          <t xml:space="preserve"> </t>
        </is>
      </c>
      <c r="D401" s="4" t="inlineStr">
        <is>
          <t xml:space="preserve"> </t>
        </is>
      </c>
    </row>
    <row r="402">
      <c r="A402" s="3" t="inlineStr">
        <is>
          <t>Disclosure of detailed information about borrowings</t>
        </is>
      </c>
      <c r="C402" s="4" t="inlineStr">
        <is>
          <t xml:space="preserve"> </t>
        </is>
      </c>
      <c r="D402" s="4" t="inlineStr">
        <is>
          <t xml:space="preserve"> </t>
        </is>
      </c>
    </row>
    <row r="403">
      <c r="A403" s="4" t="inlineStr">
        <is>
          <t>Nominal interest rate</t>
        </is>
      </c>
      <c r="C403" s="11" t="n">
        <v>0.0387</v>
      </c>
      <c r="D403" s="4" t="inlineStr">
        <is>
          <t xml:space="preserve"> </t>
        </is>
      </c>
    </row>
    <row r="404">
      <c r="A404" s="4" t="inlineStr">
        <is>
          <t>Other current financial liabilities</t>
        </is>
      </c>
      <c r="C404" s="6" t="n">
        <v>208121</v>
      </c>
      <c r="D404" s="4" t="inlineStr">
        <is>
          <t xml:space="preserve"> </t>
        </is>
      </c>
    </row>
    <row r="405">
      <c r="A405" s="4" t="inlineStr">
        <is>
          <t>Transportes Andina Refrescos Ltda. | Comercializadora Novaverde Limitada 0.45% Effective Rate Monthly Amortization Obligation | Leasing agreements</t>
        </is>
      </c>
      <c r="C405" s="4" t="inlineStr">
        <is>
          <t xml:space="preserve"> </t>
        </is>
      </c>
      <c r="D405" s="4" t="inlineStr">
        <is>
          <t xml:space="preserve"> </t>
        </is>
      </c>
    </row>
    <row r="406">
      <c r="A406" s="3" t="inlineStr">
        <is>
          <t>Disclosure of detailed information about borrowings</t>
        </is>
      </c>
      <c r="C406" s="4" t="inlineStr">
        <is>
          <t xml:space="preserve"> </t>
        </is>
      </c>
      <c r="D406" s="4" t="inlineStr">
        <is>
          <t xml:space="preserve"> </t>
        </is>
      </c>
    </row>
    <row r="407">
      <c r="A407" s="4" t="inlineStr">
        <is>
          <t>Nominal interest rate</t>
        </is>
      </c>
      <c r="C407" s="11" t="n">
        <v>0.0045</v>
      </c>
      <c r="D407" s="4" t="inlineStr">
        <is>
          <t xml:space="preserve"> </t>
        </is>
      </c>
    </row>
    <row r="408">
      <c r="A408" s="4" t="inlineStr">
        <is>
          <t>Other current financial liabilities</t>
        </is>
      </c>
      <c r="C408" s="4" t="inlineStr">
        <is>
          <t xml:space="preserve"> </t>
        </is>
      </c>
      <c r="D408" s="5" t="n">
        <v>198555</v>
      </c>
    </row>
    <row r="409">
      <c r="A409" s="4" t="inlineStr">
        <is>
          <t>Transportes Andina Refrescos Ltda. | Jungheinrich Rentalift SPA 2.88% Effective Rate Monthly Amortization Obligation | Leasing agreements</t>
        </is>
      </c>
      <c r="C409" s="4" t="inlineStr">
        <is>
          <t xml:space="preserve"> </t>
        </is>
      </c>
      <c r="D409" s="4" t="inlineStr">
        <is>
          <t xml:space="preserve"> </t>
        </is>
      </c>
    </row>
    <row r="410">
      <c r="A410" s="3" t="inlineStr">
        <is>
          <t>Disclosure of detailed information about borrowings</t>
        </is>
      </c>
      <c r="C410" s="4" t="inlineStr">
        <is>
          <t xml:space="preserve"> </t>
        </is>
      </c>
      <c r="D410" s="4" t="inlineStr">
        <is>
          <t xml:space="preserve"> </t>
        </is>
      </c>
    </row>
    <row r="411">
      <c r="A411" s="4" t="inlineStr">
        <is>
          <t>Nominal interest rate</t>
        </is>
      </c>
      <c r="C411" s="11" t="n">
        <v>0.0288</v>
      </c>
      <c r="D411" s="4" t="inlineStr">
        <is>
          <t xml:space="preserve"> </t>
        </is>
      </c>
    </row>
    <row r="412">
      <c r="A412" s="4" t="inlineStr">
        <is>
          <t>Other current financial liabilities</t>
        </is>
      </c>
      <c r="C412" s="6" t="n">
        <v>989891</v>
      </c>
      <c r="D412" s="6" t="n">
        <v>1006025</v>
      </c>
    </row>
    <row r="413">
      <c r="A413" s="4" t="inlineStr">
        <is>
          <t>Transportes Andina Refrescos Ltda. | Arrendamiento De Maquinaria SPAS 5.39% Effective Rate Monthly Amortization Obligation | Leasing agreements</t>
        </is>
      </c>
      <c r="C413" s="4" t="inlineStr">
        <is>
          <t xml:space="preserve"> </t>
        </is>
      </c>
      <c r="D413" s="4" t="inlineStr">
        <is>
          <t xml:space="preserve"> </t>
        </is>
      </c>
    </row>
    <row r="414">
      <c r="A414" s="3" t="inlineStr">
        <is>
          <t>Disclosure of detailed information about borrowings</t>
        </is>
      </c>
      <c r="C414" s="4" t="inlineStr">
        <is>
          <t xml:space="preserve"> </t>
        </is>
      </c>
      <c r="D414" s="4" t="inlineStr">
        <is>
          <t xml:space="preserve"> </t>
        </is>
      </c>
    </row>
    <row r="415">
      <c r="A415" s="4" t="inlineStr">
        <is>
          <t>Nominal interest rate</t>
        </is>
      </c>
      <c r="C415" s="11" t="n">
        <v>0.0539</v>
      </c>
      <c r="D415" s="4" t="inlineStr">
        <is>
          <t xml:space="preserve"> </t>
        </is>
      </c>
    </row>
    <row r="416">
      <c r="A416" s="4" t="inlineStr">
        <is>
          <t>Other current financial liabilities</t>
        </is>
      </c>
      <c r="C416" s="6" t="n">
        <v>63008</v>
      </c>
      <c r="D416" s="4" t="inlineStr">
        <is>
          <t xml:space="preserve"> </t>
        </is>
      </c>
    </row>
    <row r="417">
      <c r="A417" s="4" t="inlineStr">
        <is>
          <t>Transportes Andina Refrescos Ltda. | Arrendamiento De Maquinaria SPAS 0.45% Effective Rate Monthly Amortization Obligation | Leasing agreements</t>
        </is>
      </c>
      <c r="C417" s="4" t="inlineStr">
        <is>
          <t xml:space="preserve"> </t>
        </is>
      </c>
      <c r="D417" s="4" t="inlineStr">
        <is>
          <t xml:space="preserve"> </t>
        </is>
      </c>
    </row>
    <row r="418">
      <c r="A418" s="3" t="inlineStr">
        <is>
          <t>Disclosure of detailed information about borrowings</t>
        </is>
      </c>
      <c r="C418" s="4" t="inlineStr">
        <is>
          <t xml:space="preserve"> </t>
        </is>
      </c>
      <c r="D418" s="4" t="inlineStr">
        <is>
          <t xml:space="preserve"> </t>
        </is>
      </c>
    </row>
    <row r="419">
      <c r="A419" s="4" t="inlineStr">
        <is>
          <t>Nominal interest rate</t>
        </is>
      </c>
      <c r="C419" s="11" t="n">
        <v>0.0045</v>
      </c>
      <c r="D419" s="11" t="n">
        <v>0.0045</v>
      </c>
    </row>
    <row r="420">
      <c r="A420" s="4" t="inlineStr">
        <is>
          <t>Other current financial liabilities</t>
        </is>
      </c>
      <c r="C420" s="4" t="inlineStr">
        <is>
          <t xml:space="preserve"> </t>
        </is>
      </c>
      <c r="D420" s="6" t="n">
        <v>350874</v>
      </c>
    </row>
    <row r="421">
      <c r="A421" s="4" t="inlineStr">
        <is>
          <t>Other non-current financial liabilities</t>
        </is>
      </c>
      <c r="C421" s="4" t="inlineStr">
        <is>
          <t xml:space="preserve"> </t>
        </is>
      </c>
      <c r="D421" s="6" t="n">
        <v>60339</v>
      </c>
    </row>
    <row r="422">
      <c r="A422" s="4" t="inlineStr">
        <is>
          <t>Transportes Andina Refrescos Ltda. | Jungheinrich Rentalift SPA 0.24% Effective Rate Monthly Amortization Obligation | Leasing agreements</t>
        </is>
      </c>
      <c r="C422" s="4" t="inlineStr">
        <is>
          <t xml:space="preserve"> </t>
        </is>
      </c>
      <c r="D422" s="4" t="inlineStr">
        <is>
          <t xml:space="preserve"> </t>
        </is>
      </c>
    </row>
    <row r="423">
      <c r="A423" s="3" t="inlineStr">
        <is>
          <t>Disclosure of detailed information about borrowings</t>
        </is>
      </c>
      <c r="C423" s="4" t="inlineStr">
        <is>
          <t xml:space="preserve"> </t>
        </is>
      </c>
      <c r="D423" s="4" t="inlineStr">
        <is>
          <t xml:space="preserve"> </t>
        </is>
      </c>
    </row>
    <row r="424">
      <c r="A424" s="4" t="inlineStr">
        <is>
          <t>Nominal interest rate</t>
        </is>
      </c>
      <c r="C424" s="4" t="inlineStr">
        <is>
          <t xml:space="preserve"> </t>
        </is>
      </c>
      <c r="D424" s="11" t="n">
        <v>0.0024</v>
      </c>
    </row>
    <row r="425">
      <c r="A425" s="4" t="inlineStr">
        <is>
          <t>Other non-current financial liabilities</t>
        </is>
      </c>
      <c r="C425" s="4" t="inlineStr">
        <is>
          <t xml:space="preserve"> </t>
        </is>
      </c>
      <c r="D425" s="6" t="n">
        <v>947959</v>
      </c>
    </row>
    <row r="426">
      <c r="A426" s="4" t="inlineStr">
        <is>
          <t>Transportes Andina Refrescos Ltda. | Jungheinrich Rentalift SPA 0.34% Effective Rate Monthly Amortization Obligation | Leasing agreements</t>
        </is>
      </c>
      <c r="C426" s="4" t="inlineStr">
        <is>
          <t xml:space="preserve"> </t>
        </is>
      </c>
      <c r="D426" s="4" t="inlineStr">
        <is>
          <t xml:space="preserve"> </t>
        </is>
      </c>
    </row>
    <row r="427">
      <c r="A427" s="3" t="inlineStr">
        <is>
          <t>Disclosure of detailed information about borrowings</t>
        </is>
      </c>
      <c r="C427" s="4" t="inlineStr">
        <is>
          <t xml:space="preserve"> </t>
        </is>
      </c>
      <c r="D427" s="4" t="inlineStr">
        <is>
          <t xml:space="preserve"> </t>
        </is>
      </c>
    </row>
    <row r="428">
      <c r="A428" s="4" t="inlineStr">
        <is>
          <t>Nominal interest rate</t>
        </is>
      </c>
      <c r="C428" s="4" t="inlineStr">
        <is>
          <t xml:space="preserve"> </t>
        </is>
      </c>
      <c r="D428" s="11" t="n">
        <v>0.0034</v>
      </c>
    </row>
    <row r="429">
      <c r="A429" s="4" t="inlineStr">
        <is>
          <t>Other non-current financial liabilities</t>
        </is>
      </c>
      <c r="C429" s="4" t="inlineStr">
        <is>
          <t xml:space="preserve"> </t>
        </is>
      </c>
      <c r="D429" s="6" t="n">
        <v>3310018</v>
      </c>
    </row>
    <row r="430">
      <c r="A430" s="4" t="inlineStr">
        <is>
          <t>Transportes Andina Refrescos Ltda. | Up to 90 days | Jungheinrich Rentalift SPA 4.11% Effective Rate Monthly Amortization Obligation | Leasing agreements</t>
        </is>
      </c>
      <c r="C430" s="4" t="inlineStr">
        <is>
          <t xml:space="preserve"> </t>
        </is>
      </c>
      <c r="D430" s="4" t="inlineStr">
        <is>
          <t xml:space="preserve"> </t>
        </is>
      </c>
    </row>
    <row r="431">
      <c r="A431" s="3" t="inlineStr">
        <is>
          <t>Disclosure of detailed information about borrowings</t>
        </is>
      </c>
      <c r="C431" s="4" t="inlineStr">
        <is>
          <t xml:space="preserve"> </t>
        </is>
      </c>
      <c r="D431" s="4" t="inlineStr">
        <is>
          <t xml:space="preserve"> </t>
        </is>
      </c>
    </row>
    <row r="432">
      <c r="A432" s="4" t="inlineStr">
        <is>
          <t>Other current financial liabilities</t>
        </is>
      </c>
      <c r="C432" s="6" t="n">
        <v>199682</v>
      </c>
      <c r="D432" s="4" t="inlineStr">
        <is>
          <t xml:space="preserve"> </t>
        </is>
      </c>
    </row>
    <row r="433">
      <c r="A433" s="4" t="inlineStr">
        <is>
          <t>Transportes Andina Refrescos Ltda. | Up to 90 days | Comercializador Novaverde Limitada 3.87% Effective Rate Monthly Amortization Obligation | Leasing agreements</t>
        </is>
      </c>
      <c r="C433" s="4" t="inlineStr">
        <is>
          <t xml:space="preserve"> </t>
        </is>
      </c>
      <c r="D433" s="4" t="inlineStr">
        <is>
          <t xml:space="preserve"> </t>
        </is>
      </c>
    </row>
    <row r="434">
      <c r="A434" s="3" t="inlineStr">
        <is>
          <t>Disclosure of detailed information about borrowings</t>
        </is>
      </c>
      <c r="C434" s="4" t="inlineStr">
        <is>
          <t xml:space="preserve"> </t>
        </is>
      </c>
      <c r="D434" s="4" t="inlineStr">
        <is>
          <t xml:space="preserve"> </t>
        </is>
      </c>
    </row>
    <row r="435">
      <c r="A435" s="4" t="inlineStr">
        <is>
          <t>Other current financial liabilities</t>
        </is>
      </c>
      <c r="C435" s="5" t="n">
        <v>124470</v>
      </c>
      <c r="D435" s="4" t="inlineStr">
        <is>
          <t xml:space="preserve"> </t>
        </is>
      </c>
    </row>
    <row r="436">
      <c r="A436" s="4" t="inlineStr">
        <is>
          <t>Transportes Andina Refrescos Ltda. | Up to 90 days | Jungheinrich Rentalift SPA 2.88% Effective Rate Monthly Amortization Obligation | Leasing agreements</t>
        </is>
      </c>
      <c r="C436" s="4" t="inlineStr">
        <is>
          <t xml:space="preserve"> </t>
        </is>
      </c>
      <c r="D436" s="4" t="inlineStr">
        <is>
          <t xml:space="preserve"> </t>
        </is>
      </c>
    </row>
    <row r="437">
      <c r="A437" s="3" t="inlineStr">
        <is>
          <t>Disclosure of detailed information about borrowings</t>
        </is>
      </c>
      <c r="C437" s="4" t="inlineStr">
        <is>
          <t xml:space="preserve"> </t>
        </is>
      </c>
      <c r="D437" s="4" t="inlineStr">
        <is>
          <t xml:space="preserve"> </t>
        </is>
      </c>
    </row>
    <row r="438">
      <c r="A438" s="4" t="inlineStr">
        <is>
          <t>Other current financial liabilities</t>
        </is>
      </c>
      <c r="C438" s="5" t="n">
        <v>267387</v>
      </c>
      <c r="D438" s="4" t="inlineStr">
        <is>
          <t xml:space="preserve"> </t>
        </is>
      </c>
    </row>
    <row r="439">
      <c r="A439" s="4" t="inlineStr">
        <is>
          <t>Transportes Andina Refrescos Ltda. | Up to 90 days | Arrendamiento De Maquinaria SPAS 5.39% Effective Rate Monthly Amortization Obligation | Leasing agreements</t>
        </is>
      </c>
      <c r="C439" s="4" t="inlineStr">
        <is>
          <t xml:space="preserve"> </t>
        </is>
      </c>
      <c r="D439" s="4" t="inlineStr">
        <is>
          <t xml:space="preserve"> </t>
        </is>
      </c>
    </row>
    <row r="440">
      <c r="A440" s="3" t="inlineStr">
        <is>
          <t>Disclosure of detailed information about borrowings</t>
        </is>
      </c>
      <c r="C440" s="4" t="inlineStr">
        <is>
          <t xml:space="preserve"> </t>
        </is>
      </c>
      <c r="D440" s="4" t="inlineStr">
        <is>
          <t xml:space="preserve"> </t>
        </is>
      </c>
    </row>
    <row r="441">
      <c r="A441" s="4" t="inlineStr">
        <is>
          <t>Other current financial liabilities</t>
        </is>
      </c>
      <c r="C441" s="5" t="n">
        <v>63008</v>
      </c>
      <c r="D441" s="4" t="inlineStr">
        <is>
          <t xml:space="preserve"> </t>
        </is>
      </c>
    </row>
    <row r="442">
      <c r="A442" s="4" t="inlineStr">
        <is>
          <t>Transportes Andina Refrescos Ltda. | 90 days to 1 year | Jungheinrich Rentalift SPA 4.11% Effective Rate Monthly Amortization Obligation | Leasing agreements</t>
        </is>
      </c>
      <c r="C442" s="4" t="inlineStr">
        <is>
          <t xml:space="preserve"> </t>
        </is>
      </c>
      <c r="D442" s="4" t="inlineStr">
        <is>
          <t xml:space="preserve"> </t>
        </is>
      </c>
    </row>
    <row r="443">
      <c r="A443" s="3" t="inlineStr">
        <is>
          <t>Disclosure of detailed information about borrowings</t>
        </is>
      </c>
      <c r="C443" s="4" t="inlineStr">
        <is>
          <t xml:space="preserve"> </t>
        </is>
      </c>
      <c r="D443" s="4" t="inlineStr">
        <is>
          <t xml:space="preserve"> </t>
        </is>
      </c>
    </row>
    <row r="444">
      <c r="A444" s="4" t="inlineStr">
        <is>
          <t>Other current financial liabilities</t>
        </is>
      </c>
      <c r="C444" s="5" t="n">
        <v>625985</v>
      </c>
      <c r="D444" s="4" t="inlineStr">
        <is>
          <t xml:space="preserve"> </t>
        </is>
      </c>
    </row>
    <row r="445">
      <c r="A445" s="4" t="inlineStr">
        <is>
          <t>Transportes Andina Refrescos Ltda. | 90 days to 1 year | Comercializador Novaverde Limitada 3.87% Effective Rate Monthly Amortization Obligation | Leasing agreements</t>
        </is>
      </c>
      <c r="C445" s="4" t="inlineStr">
        <is>
          <t xml:space="preserve"> </t>
        </is>
      </c>
      <c r="D445" s="4" t="inlineStr">
        <is>
          <t xml:space="preserve"> </t>
        </is>
      </c>
    </row>
    <row r="446">
      <c r="A446" s="3" t="inlineStr">
        <is>
          <t>Disclosure of detailed information about borrowings</t>
        </is>
      </c>
      <c r="C446" s="4" t="inlineStr">
        <is>
          <t xml:space="preserve"> </t>
        </is>
      </c>
      <c r="D446" s="4" t="inlineStr">
        <is>
          <t xml:space="preserve"> </t>
        </is>
      </c>
    </row>
    <row r="447">
      <c r="A447" s="4" t="inlineStr">
        <is>
          <t>Other current financial liabilities</t>
        </is>
      </c>
      <c r="C447" s="5" t="n">
        <v>83651</v>
      </c>
      <c r="D447" s="4" t="inlineStr">
        <is>
          <t xml:space="preserve"> </t>
        </is>
      </c>
    </row>
    <row r="448">
      <c r="A448" s="4" t="inlineStr">
        <is>
          <t>Transportes Andina Refrescos Ltda. | 90 days to 1 year | Jungheinrich Rentalift SPA 2.88% Effective Rate Monthly Amortization Obligation | Leasing agreements</t>
        </is>
      </c>
      <c r="C448" s="4" t="inlineStr">
        <is>
          <t xml:space="preserve"> </t>
        </is>
      </c>
      <c r="D448" s="4" t="inlineStr">
        <is>
          <t xml:space="preserve"> </t>
        </is>
      </c>
    </row>
    <row r="449">
      <c r="A449" s="3" t="inlineStr">
        <is>
          <t>Disclosure of detailed information about borrowings</t>
        </is>
      </c>
      <c r="C449" s="4" t="inlineStr">
        <is>
          <t xml:space="preserve"> </t>
        </is>
      </c>
      <c r="D449" s="4" t="inlineStr">
        <is>
          <t xml:space="preserve"> </t>
        </is>
      </c>
    </row>
    <row r="450">
      <c r="A450" s="4" t="inlineStr">
        <is>
          <t>Other current financial liabilities</t>
        </is>
      </c>
      <c r="C450" s="5" t="n">
        <v>722504</v>
      </c>
      <c r="D450" s="4" t="inlineStr">
        <is>
          <t xml:space="preserve"> </t>
        </is>
      </c>
    </row>
    <row r="451">
      <c r="A451" s="4" t="inlineStr">
        <is>
          <t>Transportes Andina Refrescos Ltda. | More than 1 year up to 2 years | Jungheinrich Rentalift SPA 4.11% Effective Rate Monthly Amortization Obligation | Leasing agreements</t>
        </is>
      </c>
      <c r="C451" s="4" t="inlineStr">
        <is>
          <t xml:space="preserve"> </t>
        </is>
      </c>
      <c r="D451" s="4" t="inlineStr">
        <is>
          <t xml:space="preserve"> </t>
        </is>
      </c>
    </row>
    <row r="452">
      <c r="A452" s="3" t="inlineStr">
        <is>
          <t>Disclosure of detailed information about borrowings</t>
        </is>
      </c>
      <c r="C452" s="4" t="inlineStr">
        <is>
          <t xml:space="preserve"> </t>
        </is>
      </c>
      <c r="D452" s="4" t="inlineStr">
        <is>
          <t xml:space="preserve"> </t>
        </is>
      </c>
    </row>
    <row r="453">
      <c r="A453" s="4" t="inlineStr">
        <is>
          <t>Other non-current financial liabilities</t>
        </is>
      </c>
      <c r="C453" s="5" t="n">
        <v>865182</v>
      </c>
      <c r="D453" s="4" t="inlineStr">
        <is>
          <t xml:space="preserve"> </t>
        </is>
      </c>
    </row>
    <row r="454">
      <c r="A454" s="4" t="inlineStr">
        <is>
          <t>Transportes Andina Refrescos Ltda. | More than 1 year up to 2 years | Arrendamiento De Maquinaria SPAS 0.45% Effective Rate Monthly Amortization Obligation | Leasing agreements</t>
        </is>
      </c>
      <c r="C454" s="4" t="inlineStr">
        <is>
          <t xml:space="preserve"> </t>
        </is>
      </c>
      <c r="D454" s="4" t="inlineStr">
        <is>
          <t xml:space="preserve"> </t>
        </is>
      </c>
    </row>
    <row r="455">
      <c r="A455" s="3" t="inlineStr">
        <is>
          <t>Disclosure of detailed information about borrowings</t>
        </is>
      </c>
      <c r="C455" s="4" t="inlineStr">
        <is>
          <t xml:space="preserve"> </t>
        </is>
      </c>
      <c r="D455" s="4" t="inlineStr">
        <is>
          <t xml:space="preserve"> </t>
        </is>
      </c>
    </row>
    <row r="456">
      <c r="A456" s="4" t="inlineStr">
        <is>
          <t>Other non-current financial liabilities</t>
        </is>
      </c>
      <c r="C456" s="4" t="inlineStr">
        <is>
          <t xml:space="preserve"> </t>
        </is>
      </c>
      <c r="D456" s="5" t="n">
        <v>40226</v>
      </c>
    </row>
    <row r="457">
      <c r="A457" s="4" t="inlineStr">
        <is>
          <t>Transportes Andina Refrescos Ltda. | More than 1 year up to 2 years | Jungheinrich Rentalift SPA 0.24% Effective Rate Monthly Amortization Obligation | Leasing agreements</t>
        </is>
      </c>
      <c r="C457" s="4" t="inlineStr">
        <is>
          <t xml:space="preserve"> </t>
        </is>
      </c>
      <c r="D457" s="4" t="inlineStr">
        <is>
          <t xml:space="preserve"> </t>
        </is>
      </c>
    </row>
    <row r="458">
      <c r="A458" s="3" t="inlineStr">
        <is>
          <t>Disclosure of detailed information about borrowings</t>
        </is>
      </c>
      <c r="C458" s="4" t="inlineStr">
        <is>
          <t xml:space="preserve"> </t>
        </is>
      </c>
      <c r="D458" s="4" t="inlineStr">
        <is>
          <t xml:space="preserve"> </t>
        </is>
      </c>
    </row>
    <row r="459">
      <c r="A459" s="4" t="inlineStr">
        <is>
          <t>Other non-current financial liabilities</t>
        </is>
      </c>
      <c r="C459" s="4" t="inlineStr">
        <is>
          <t xml:space="preserve"> </t>
        </is>
      </c>
      <c r="D459" s="5" t="n">
        <v>631973</v>
      </c>
    </row>
    <row r="460">
      <c r="A460" s="4" t="inlineStr">
        <is>
          <t>Transportes Andina Refrescos Ltda. | More than 1 year up to 2 years | Jungheinrich Rentalift SPA 0.34% Effective Rate Monthly Amortization Obligation | Leasing agreements</t>
        </is>
      </c>
      <c r="C460" s="4" t="inlineStr">
        <is>
          <t xml:space="preserve"> </t>
        </is>
      </c>
      <c r="D460" s="4" t="inlineStr">
        <is>
          <t xml:space="preserve"> </t>
        </is>
      </c>
    </row>
    <row r="461">
      <c r="A461" s="3" t="inlineStr">
        <is>
          <t>Disclosure of detailed information about borrowings</t>
        </is>
      </c>
      <c r="C461" s="4" t="inlineStr">
        <is>
          <t xml:space="preserve"> </t>
        </is>
      </c>
      <c r="D461" s="4" t="inlineStr">
        <is>
          <t xml:space="preserve"> </t>
        </is>
      </c>
    </row>
    <row r="462">
      <c r="A462" s="4" t="inlineStr">
        <is>
          <t>Other non-current financial liabilities</t>
        </is>
      </c>
      <c r="C462" s="4" t="inlineStr">
        <is>
          <t xml:space="preserve"> </t>
        </is>
      </c>
      <c r="D462" s="5" t="n">
        <v>1082507</v>
      </c>
    </row>
    <row r="463">
      <c r="A463" s="4" t="inlineStr">
        <is>
          <t>Transportes Andina Refrescos Ltda. | More than 2 years up to 3 years | Jungheinrich Rentalift SPA 4.11% Effective Rate Monthly Amortization Obligation | Leasing agreements</t>
        </is>
      </c>
      <c r="C463" s="4" t="inlineStr">
        <is>
          <t xml:space="preserve"> </t>
        </is>
      </c>
      <c r="D463" s="4" t="inlineStr">
        <is>
          <t xml:space="preserve"> </t>
        </is>
      </c>
    </row>
    <row r="464">
      <c r="A464" s="3" t="inlineStr">
        <is>
          <t>Disclosure of detailed information about borrowings</t>
        </is>
      </c>
      <c r="C464" s="4" t="inlineStr">
        <is>
          <t xml:space="preserve"> </t>
        </is>
      </c>
      <c r="D464" s="4" t="inlineStr">
        <is>
          <t xml:space="preserve"> </t>
        </is>
      </c>
    </row>
    <row r="465">
      <c r="A465" s="4" t="inlineStr">
        <is>
          <t>Other non-current financial liabilities</t>
        </is>
      </c>
      <c r="C465" s="5" t="n">
        <v>901419</v>
      </c>
      <c r="D465" s="4" t="inlineStr">
        <is>
          <t xml:space="preserve"> </t>
        </is>
      </c>
    </row>
    <row r="466">
      <c r="A466" s="4" t="inlineStr">
        <is>
          <t>Transportes Andina Refrescos Ltda. | More than 2 years up to 3 years | Arrendamiento De Maquinaria SPAS 0.45% Effective Rate Monthly Amortization Obligation | Leasing agreements</t>
        </is>
      </c>
      <c r="C466" s="4" t="inlineStr">
        <is>
          <t xml:space="preserve"> </t>
        </is>
      </c>
      <c r="D466" s="4" t="inlineStr">
        <is>
          <t xml:space="preserve"> </t>
        </is>
      </c>
    </row>
    <row r="467">
      <c r="A467" s="3" t="inlineStr">
        <is>
          <t>Disclosure of detailed information about borrowings</t>
        </is>
      </c>
      <c r="C467" s="4" t="inlineStr">
        <is>
          <t xml:space="preserve"> </t>
        </is>
      </c>
      <c r="D467" s="4" t="inlineStr">
        <is>
          <t xml:space="preserve"> </t>
        </is>
      </c>
    </row>
    <row r="468">
      <c r="A468" s="4" t="inlineStr">
        <is>
          <t>Other non-current financial liabilities</t>
        </is>
      </c>
      <c r="C468" s="4" t="inlineStr">
        <is>
          <t xml:space="preserve"> </t>
        </is>
      </c>
      <c r="D468" s="5" t="n">
        <v>20113</v>
      </c>
    </row>
    <row r="469">
      <c r="A469" s="4" t="inlineStr">
        <is>
          <t>Transportes Andina Refrescos Ltda. | More than 2 years up to 3 years | Jungheinrich Rentalift SPA 0.24% Effective Rate Monthly Amortization Obligation | Leasing agreements</t>
        </is>
      </c>
      <c r="C469" s="4" t="inlineStr">
        <is>
          <t xml:space="preserve"> </t>
        </is>
      </c>
      <c r="D469" s="4" t="inlineStr">
        <is>
          <t xml:space="preserve"> </t>
        </is>
      </c>
    </row>
    <row r="470">
      <c r="A470" s="3" t="inlineStr">
        <is>
          <t>Disclosure of detailed information about borrowings</t>
        </is>
      </c>
      <c r="C470" s="4" t="inlineStr">
        <is>
          <t xml:space="preserve"> </t>
        </is>
      </c>
      <c r="D470" s="4" t="inlineStr">
        <is>
          <t xml:space="preserve"> </t>
        </is>
      </c>
    </row>
    <row r="471">
      <c r="A471" s="4" t="inlineStr">
        <is>
          <t>Other non-current financial liabilities</t>
        </is>
      </c>
      <c r="C471" s="4" t="inlineStr">
        <is>
          <t xml:space="preserve"> </t>
        </is>
      </c>
      <c r="D471" s="5" t="n">
        <v>315986</v>
      </c>
    </row>
    <row r="472">
      <c r="A472" s="4" t="inlineStr">
        <is>
          <t>Transportes Andina Refrescos Ltda. | More than 2 years up to 3 years | Jungheinrich Rentalift SPA 0.34% Effective Rate Monthly Amortization Obligation | Leasing agreements</t>
        </is>
      </c>
      <c r="C472" s="4" t="inlineStr">
        <is>
          <t xml:space="preserve"> </t>
        </is>
      </c>
      <c r="D472" s="4" t="inlineStr">
        <is>
          <t xml:space="preserve"> </t>
        </is>
      </c>
    </row>
    <row r="473">
      <c r="A473" s="3" t="inlineStr">
        <is>
          <t>Disclosure of detailed information about borrowings</t>
        </is>
      </c>
      <c r="C473" s="4" t="inlineStr">
        <is>
          <t xml:space="preserve"> </t>
        </is>
      </c>
      <c r="D473" s="4" t="inlineStr">
        <is>
          <t xml:space="preserve"> </t>
        </is>
      </c>
    </row>
    <row r="474">
      <c r="A474" s="4" t="inlineStr">
        <is>
          <t>Other non-current financial liabilities</t>
        </is>
      </c>
      <c r="C474" s="4" t="inlineStr">
        <is>
          <t xml:space="preserve"> </t>
        </is>
      </c>
      <c r="D474" s="5" t="n">
        <v>541253</v>
      </c>
    </row>
    <row r="475">
      <c r="A475" s="4" t="inlineStr">
        <is>
          <t>Transportes Andina Refrescos Ltda. | More than 3 years up to 4 years | Jungheinrich Rentalift SPA 4.11% Effective Rate Monthly Amortization Obligation | Leasing agreements</t>
        </is>
      </c>
      <c r="C475" s="4" t="inlineStr">
        <is>
          <t xml:space="preserve"> </t>
        </is>
      </c>
      <c r="D475" s="4" t="inlineStr">
        <is>
          <t xml:space="preserve"> </t>
        </is>
      </c>
    </row>
    <row r="476">
      <c r="A476" s="3" t="inlineStr">
        <is>
          <t>Disclosure of detailed information about borrowings</t>
        </is>
      </c>
      <c r="C476" s="4" t="inlineStr">
        <is>
          <t xml:space="preserve"> </t>
        </is>
      </c>
      <c r="D476" s="4" t="inlineStr">
        <is>
          <t xml:space="preserve"> </t>
        </is>
      </c>
    </row>
    <row r="477">
      <c r="A477" s="4" t="inlineStr">
        <is>
          <t>Other non-current financial liabilities</t>
        </is>
      </c>
      <c r="C477" s="6" t="n">
        <v>867356</v>
      </c>
      <c r="D477" s="4" t="inlineStr">
        <is>
          <t xml:space="preserve"> </t>
        </is>
      </c>
    </row>
    <row r="478">
      <c r="A478" s="4" t="inlineStr">
        <is>
          <t>Transportes Andina Refrescos Ltda. | More than 3 years up to 4 years | Jungheinrich Rentalift SPA 0.34% Effective Rate Monthly Amortization Obligation | Leasing agreements</t>
        </is>
      </c>
      <c r="C478" s="4" t="inlineStr">
        <is>
          <t xml:space="preserve"> </t>
        </is>
      </c>
      <c r="D478" s="4" t="inlineStr">
        <is>
          <t xml:space="preserve"> </t>
        </is>
      </c>
    </row>
    <row r="479">
      <c r="A479" s="3" t="inlineStr">
        <is>
          <t>Disclosure of detailed information about borrowings</t>
        </is>
      </c>
      <c r="C479" s="4" t="inlineStr">
        <is>
          <t xml:space="preserve"> </t>
        </is>
      </c>
      <c r="D479" s="4" t="inlineStr">
        <is>
          <t xml:space="preserve"> </t>
        </is>
      </c>
    </row>
    <row r="480">
      <c r="A480" s="4" t="inlineStr">
        <is>
          <t>Other non-current financial liabilities</t>
        </is>
      </c>
      <c r="C480" s="4" t="inlineStr">
        <is>
          <t xml:space="preserve"> </t>
        </is>
      </c>
      <c r="D480" s="5" t="n">
        <v>1124173</v>
      </c>
    </row>
    <row r="481">
      <c r="A481" s="4" t="inlineStr">
        <is>
          <t>Transportes Andina Refrescos Ltda. | More than 4 years up to 5 years | Jungheinrich Rentalift SPA 0.34% Effective Rate Monthly Amortization Obligation | Leasing agreements</t>
        </is>
      </c>
      <c r="C481" s="4" t="inlineStr">
        <is>
          <t xml:space="preserve"> </t>
        </is>
      </c>
      <c r="D481" s="4" t="inlineStr">
        <is>
          <t xml:space="preserve"> </t>
        </is>
      </c>
    </row>
    <row r="482">
      <c r="A482" s="3" t="inlineStr">
        <is>
          <t>Disclosure of detailed information about borrowings</t>
        </is>
      </c>
      <c r="C482" s="4" t="inlineStr">
        <is>
          <t xml:space="preserve"> </t>
        </is>
      </c>
      <c r="D482" s="4" t="inlineStr">
        <is>
          <t xml:space="preserve"> </t>
        </is>
      </c>
    </row>
    <row r="483">
      <c r="A483" s="4" t="inlineStr">
        <is>
          <t>Other non-current financial liabilities</t>
        </is>
      </c>
      <c r="C483" s="4" t="inlineStr">
        <is>
          <t xml:space="preserve"> </t>
        </is>
      </c>
      <c r="D483" s="6" t="n">
        <v>562086</v>
      </c>
    </row>
    <row r="484">
      <c r="A484" s="4" t="inlineStr">
        <is>
          <t>Red de transportes comerciales Ltda. | Inmobiliaria Ilog Avanza Park 2.48% Effective Rate Monthly Amortization Obligation | Leasing agreements</t>
        </is>
      </c>
      <c r="C484" s="4" t="inlineStr">
        <is>
          <t xml:space="preserve"> </t>
        </is>
      </c>
      <c r="D484" s="4" t="inlineStr">
        <is>
          <t xml:space="preserve"> </t>
        </is>
      </c>
    </row>
    <row r="485">
      <c r="A485" s="3" t="inlineStr">
        <is>
          <t>Disclosure of detailed information about borrowings</t>
        </is>
      </c>
      <c r="C485" s="4" t="inlineStr">
        <is>
          <t xml:space="preserve"> </t>
        </is>
      </c>
      <c r="D485" s="4" t="inlineStr">
        <is>
          <t xml:space="preserve"> </t>
        </is>
      </c>
    </row>
    <row r="486">
      <c r="A486" s="4" t="inlineStr">
        <is>
          <t>Nominal interest rate</t>
        </is>
      </c>
      <c r="C486" s="11" t="n">
        <v>0.0248</v>
      </c>
      <c r="D486" s="11" t="n">
        <v>0.0248</v>
      </c>
    </row>
    <row r="487">
      <c r="A487" s="4" t="inlineStr">
        <is>
          <t>Other current financial liabilities</t>
        </is>
      </c>
      <c r="C487" s="6" t="n">
        <v>368314</v>
      </c>
      <c r="D487" s="6" t="n">
        <v>518261</v>
      </c>
    </row>
    <row r="488">
      <c r="A488" s="4" t="inlineStr">
        <is>
          <t>Other non-current financial liabilities</t>
        </is>
      </c>
      <c r="C488" s="4" t="inlineStr">
        <is>
          <t xml:space="preserve"> </t>
        </is>
      </c>
      <c r="D488" s="5" t="n">
        <v>352709</v>
      </c>
    </row>
    <row r="489">
      <c r="A489" s="4" t="inlineStr">
        <is>
          <t>Red de transportes comerciales Ltda. | Up to 90 days | Inmobiliaria Ilog Avanza Park 2.48% Effective Rate Monthly Amortization Obligation | Leasing agreements</t>
        </is>
      </c>
      <c r="C489" s="4" t="inlineStr">
        <is>
          <t xml:space="preserve"> </t>
        </is>
      </c>
      <c r="D489" s="4" t="inlineStr">
        <is>
          <t xml:space="preserve"> </t>
        </is>
      </c>
    </row>
    <row r="490">
      <c r="A490" s="3" t="inlineStr">
        <is>
          <t>Disclosure of detailed information about borrowings</t>
        </is>
      </c>
      <c r="C490" s="4" t="inlineStr">
        <is>
          <t xml:space="preserve"> </t>
        </is>
      </c>
      <c r="D490" s="4" t="inlineStr">
        <is>
          <t xml:space="preserve"> </t>
        </is>
      </c>
    </row>
    <row r="491">
      <c r="A491" s="4" t="inlineStr">
        <is>
          <t>Other current financial liabilities</t>
        </is>
      </c>
      <c r="C491" s="5" t="n">
        <v>137407</v>
      </c>
      <c r="D491" s="4" t="inlineStr">
        <is>
          <t xml:space="preserve"> </t>
        </is>
      </c>
    </row>
    <row r="492">
      <c r="A492" s="4" t="inlineStr">
        <is>
          <t>Red de transportes comerciales Ltda. | 90 days to 1 year | Inmobiliaria Ilog Avanza Park 2.48% Effective Rate Monthly Amortization Obligation | Leasing agreements</t>
        </is>
      </c>
      <c r="C492" s="4" t="inlineStr">
        <is>
          <t xml:space="preserve"> </t>
        </is>
      </c>
      <c r="D492" s="4" t="inlineStr">
        <is>
          <t xml:space="preserve"> </t>
        </is>
      </c>
    </row>
    <row r="493">
      <c r="A493" s="3" t="inlineStr">
        <is>
          <t>Disclosure of detailed information about borrowings</t>
        </is>
      </c>
      <c r="C493" s="4" t="inlineStr">
        <is>
          <t xml:space="preserve"> </t>
        </is>
      </c>
      <c r="D493" s="4" t="inlineStr">
        <is>
          <t xml:space="preserve"> </t>
        </is>
      </c>
    </row>
    <row r="494">
      <c r="A494" s="4" t="inlineStr">
        <is>
          <t>Other current financial liabilities</t>
        </is>
      </c>
      <c r="C494" s="6" t="n">
        <v>230907</v>
      </c>
      <c r="D494" s="4" t="inlineStr">
        <is>
          <t xml:space="preserve"> </t>
        </is>
      </c>
    </row>
    <row r="495">
      <c r="A495" s="4" t="inlineStr">
        <is>
          <t>Red de transportes comerciales Ltda. | More than 1 year up to 2 years | Inmobiliaria Ilog Avanza Park 2.48% Effective Rate Monthly Amortization Obligation | Leasing agreements</t>
        </is>
      </c>
      <c r="C495" s="4" t="inlineStr">
        <is>
          <t xml:space="preserve"> </t>
        </is>
      </c>
      <c r="D495" s="4" t="inlineStr">
        <is>
          <t xml:space="preserve"> </t>
        </is>
      </c>
    </row>
    <row r="496">
      <c r="A496" s="3" t="inlineStr">
        <is>
          <t>Disclosure of detailed information about borrowings</t>
        </is>
      </c>
      <c r="C496" s="4" t="inlineStr">
        <is>
          <t xml:space="preserve"> </t>
        </is>
      </c>
      <c r="D496" s="4" t="inlineStr">
        <is>
          <t xml:space="preserve"> </t>
        </is>
      </c>
    </row>
    <row r="497">
      <c r="A497" s="4" t="inlineStr">
        <is>
          <t>Other non-current financial liabilities</t>
        </is>
      </c>
      <c r="C497" s="4" t="inlineStr">
        <is>
          <t xml:space="preserve"> </t>
        </is>
      </c>
      <c r="D497" s="5" t="n">
        <v>235140</v>
      </c>
    </row>
    <row r="498">
      <c r="A498" s="4" t="inlineStr">
        <is>
          <t>Red de transportes comerciales Ltda. | More than 2 years up to 3 years | Inmobiliaria Ilog Avanza Park 2.48% Effective Rate Monthly Amortization Obligation | Leasing agreements</t>
        </is>
      </c>
      <c r="C498" s="4" t="inlineStr">
        <is>
          <t xml:space="preserve"> </t>
        </is>
      </c>
      <c r="D498" s="4" t="inlineStr">
        <is>
          <t xml:space="preserve"> </t>
        </is>
      </c>
    </row>
    <row r="499">
      <c r="A499" s="3" t="inlineStr">
        <is>
          <t>Disclosure of detailed information about borrowings</t>
        </is>
      </c>
      <c r="C499" s="4" t="inlineStr">
        <is>
          <t xml:space="preserve"> </t>
        </is>
      </c>
      <c r="D499" s="4" t="inlineStr">
        <is>
          <t xml:space="preserve"> </t>
        </is>
      </c>
    </row>
    <row r="500">
      <c r="A500" s="4" t="inlineStr">
        <is>
          <t>Other non-current financial liabilities</t>
        </is>
      </c>
      <c r="C500" s="4" t="inlineStr">
        <is>
          <t xml:space="preserve"> </t>
        </is>
      </c>
      <c r="D500" s="5" t="n">
        <v>117570</v>
      </c>
    </row>
    <row r="501">
      <c r="A501" s="4" t="inlineStr">
        <is>
          <t>Embotelladora Andina S.A. | Real Estate 12.00% Effective Rate Monthly Amortization Obligation | Leasing agreements</t>
        </is>
      </c>
      <c r="C501" s="4" t="inlineStr">
        <is>
          <t xml:space="preserve"> </t>
        </is>
      </c>
      <c r="D501" s="4" t="inlineStr">
        <is>
          <t xml:space="preserve"> </t>
        </is>
      </c>
    </row>
    <row r="502">
      <c r="A502" s="3" t="inlineStr">
        <is>
          <t>Disclosure of detailed information about borrowings</t>
        </is>
      </c>
      <c r="C502" s="4" t="inlineStr">
        <is>
          <t xml:space="preserve"> </t>
        </is>
      </c>
      <c r="D502" s="4" t="inlineStr">
        <is>
          <t xml:space="preserve"> </t>
        </is>
      </c>
    </row>
    <row r="503">
      <c r="A503" s="4" t="inlineStr">
        <is>
          <t>Nominal interest rate</t>
        </is>
      </c>
      <c r="C503" s="12" t="n">
        <v>0.12</v>
      </c>
      <c r="D503" s="4" t="inlineStr">
        <is>
          <t xml:space="preserve"> </t>
        </is>
      </c>
    </row>
    <row r="504">
      <c r="A504" s="4" t="inlineStr">
        <is>
          <t>Other current financial liabilities</t>
        </is>
      </c>
      <c r="C504" s="6" t="n">
        <v>628640</v>
      </c>
      <c r="D504" s="6" t="n">
        <v>254035</v>
      </c>
    </row>
    <row r="505">
      <c r="A505" s="4" t="inlineStr">
        <is>
          <t>Embotelladora Andina S.A. | Sistemas 12.00% Effective Rate Monthly Amortization Obligation | Leasing agreements</t>
        </is>
      </c>
      <c r="C505" s="4" t="inlineStr">
        <is>
          <t xml:space="preserve"> </t>
        </is>
      </c>
      <c r="D505" s="4" t="inlineStr">
        <is>
          <t xml:space="preserve"> </t>
        </is>
      </c>
    </row>
    <row r="506">
      <c r="A506" s="3" t="inlineStr">
        <is>
          <t>Disclosure of detailed information about borrowings</t>
        </is>
      </c>
      <c r="C506" s="4" t="inlineStr">
        <is>
          <t xml:space="preserve"> </t>
        </is>
      </c>
      <c r="D506" s="4" t="inlineStr">
        <is>
          <t xml:space="preserve"> </t>
        </is>
      </c>
    </row>
    <row r="507">
      <c r="A507" s="4" t="inlineStr">
        <is>
          <t>Nominal interest rate</t>
        </is>
      </c>
      <c r="C507" s="12" t="n">
        <v>0.12</v>
      </c>
      <c r="D507" s="4" t="inlineStr">
        <is>
          <t xml:space="preserve"> </t>
        </is>
      </c>
    </row>
    <row r="508">
      <c r="A508" s="4" t="inlineStr">
        <is>
          <t>Other non-current financial liabilities</t>
        </is>
      </c>
      <c r="C508" s="6" t="n">
        <v>2133553</v>
      </c>
      <c r="D508" s="4" t="inlineStr">
        <is>
          <t xml:space="preserve"> </t>
        </is>
      </c>
    </row>
    <row r="509">
      <c r="A509" s="4" t="inlineStr">
        <is>
          <t>Embotelladora Andina S.A. | Inversiones La Verbena Ltda 3.43% Effective Rate Monthly Amortization Obligation | Leasing agreements</t>
        </is>
      </c>
      <c r="C509" s="4" t="inlineStr">
        <is>
          <t xml:space="preserve"> </t>
        </is>
      </c>
      <c r="D509" s="4" t="inlineStr">
        <is>
          <t xml:space="preserve"> </t>
        </is>
      </c>
    </row>
    <row r="510">
      <c r="A510" s="3" t="inlineStr">
        <is>
          <t>Disclosure of detailed information about borrowings</t>
        </is>
      </c>
      <c r="C510" s="4" t="inlineStr">
        <is>
          <t xml:space="preserve"> </t>
        </is>
      </c>
      <c r="D510" s="4" t="inlineStr">
        <is>
          <t xml:space="preserve"> </t>
        </is>
      </c>
    </row>
    <row r="511">
      <c r="A511" s="4" t="inlineStr">
        <is>
          <t>Nominal interest rate</t>
        </is>
      </c>
      <c r="C511" s="11" t="n">
        <v>0.0343</v>
      </c>
      <c r="D511" s="4" t="inlineStr">
        <is>
          <t xml:space="preserve"> </t>
        </is>
      </c>
    </row>
    <row r="512">
      <c r="A512" s="4" t="inlineStr">
        <is>
          <t>Other current financial liabilities</t>
        </is>
      </c>
      <c r="C512" s="6" t="n">
        <v>17413</v>
      </c>
      <c r="D512" s="4" t="inlineStr">
        <is>
          <t xml:space="preserve"> </t>
        </is>
      </c>
    </row>
    <row r="513">
      <c r="A513" s="4" t="inlineStr">
        <is>
          <t>Other non-current financial liabilities</t>
        </is>
      </c>
      <c r="C513" s="5" t="n">
        <v>115654</v>
      </c>
      <c r="D513" s="4" t="inlineStr">
        <is>
          <t xml:space="preserve"> </t>
        </is>
      </c>
    </row>
    <row r="514">
      <c r="A514" s="4" t="inlineStr">
        <is>
          <t>Embotelladora Andina S.A. | Up to 90 days | Real Estate 12.00% Effective Rate Monthly Amortization Obligation | Leasing agreements</t>
        </is>
      </c>
      <c r="C514" s="4" t="inlineStr">
        <is>
          <t xml:space="preserve"> </t>
        </is>
      </c>
      <c r="D514" s="4" t="inlineStr">
        <is>
          <t xml:space="preserve"> </t>
        </is>
      </c>
    </row>
    <row r="515">
      <c r="A515" s="3" t="inlineStr">
        <is>
          <t>Disclosure of detailed information about borrowings</t>
        </is>
      </c>
      <c r="C515" s="4" t="inlineStr">
        <is>
          <t xml:space="preserve"> </t>
        </is>
      </c>
      <c r="D515" s="4" t="inlineStr">
        <is>
          <t xml:space="preserve"> </t>
        </is>
      </c>
    </row>
    <row r="516">
      <c r="A516" s="4" t="inlineStr">
        <is>
          <t>Other current financial liabilities</t>
        </is>
      </c>
      <c r="C516" s="5" t="n">
        <v>297745</v>
      </c>
      <c r="D516" s="4" t="inlineStr">
        <is>
          <t xml:space="preserve"> </t>
        </is>
      </c>
    </row>
    <row r="517">
      <c r="A517" s="4" t="inlineStr">
        <is>
          <t>Embotelladora Andina S.A. | Up to 90 days | Inversiones La Verbena Ltda 3.43% Effective Rate Monthly Amortization Obligation | Leasing agreements</t>
        </is>
      </c>
      <c r="C517" s="4" t="inlineStr">
        <is>
          <t xml:space="preserve"> </t>
        </is>
      </c>
      <c r="D517" s="4" t="inlineStr">
        <is>
          <t xml:space="preserve"> </t>
        </is>
      </c>
    </row>
    <row r="518">
      <c r="A518" s="3" t="inlineStr">
        <is>
          <t>Disclosure of detailed information about borrowings</t>
        </is>
      </c>
      <c r="C518" s="4" t="inlineStr">
        <is>
          <t xml:space="preserve"> </t>
        </is>
      </c>
      <c r="D518" s="4" t="inlineStr">
        <is>
          <t xml:space="preserve"> </t>
        </is>
      </c>
    </row>
    <row r="519">
      <c r="A519" s="4" t="inlineStr">
        <is>
          <t>Other current financial liabilities</t>
        </is>
      </c>
      <c r="C519" s="5" t="n">
        <v>4187</v>
      </c>
      <c r="D519" s="4" t="inlineStr">
        <is>
          <t xml:space="preserve"> </t>
        </is>
      </c>
    </row>
    <row r="520">
      <c r="A520" s="4" t="inlineStr">
        <is>
          <t>Embotelladora Andina S.A. | 90 days to 1 year | Real Estate 12.00% Effective Rate Monthly Amortization Obligation | Leasing agreements</t>
        </is>
      </c>
      <c r="C520" s="4" t="inlineStr">
        <is>
          <t xml:space="preserve"> </t>
        </is>
      </c>
      <c r="D520" s="4" t="inlineStr">
        <is>
          <t xml:space="preserve"> </t>
        </is>
      </c>
    </row>
    <row r="521">
      <c r="A521" s="3" t="inlineStr">
        <is>
          <t>Disclosure of detailed information about borrowings</t>
        </is>
      </c>
      <c r="C521" s="4" t="inlineStr">
        <is>
          <t xml:space="preserve"> </t>
        </is>
      </c>
      <c r="D521" s="4" t="inlineStr">
        <is>
          <t xml:space="preserve"> </t>
        </is>
      </c>
    </row>
    <row r="522">
      <c r="A522" s="4" t="inlineStr">
        <is>
          <t>Other current financial liabilities</t>
        </is>
      </c>
      <c r="C522" s="5" t="n">
        <v>330895</v>
      </c>
      <c r="D522" s="4" t="inlineStr">
        <is>
          <t xml:space="preserve"> </t>
        </is>
      </c>
    </row>
    <row r="523">
      <c r="A523" s="4" t="inlineStr">
        <is>
          <t>Embotelladora Andina S.A. | 90 days to 1 year | Inversiones La Verbena Ltda 3.43% Effective Rate Monthly Amortization Obligation | Leasing agreements</t>
        </is>
      </c>
      <c r="C523" s="4" t="inlineStr">
        <is>
          <t xml:space="preserve"> </t>
        </is>
      </c>
      <c r="D523" s="4" t="inlineStr">
        <is>
          <t xml:space="preserve"> </t>
        </is>
      </c>
    </row>
    <row r="524">
      <c r="A524" s="3" t="inlineStr">
        <is>
          <t>Disclosure of detailed information about borrowings</t>
        </is>
      </c>
      <c r="C524" s="4" t="inlineStr">
        <is>
          <t xml:space="preserve"> </t>
        </is>
      </c>
      <c r="D524" s="4" t="inlineStr">
        <is>
          <t xml:space="preserve"> </t>
        </is>
      </c>
    </row>
    <row r="525">
      <c r="A525" s="4" t="inlineStr">
        <is>
          <t>Other current financial liabilities</t>
        </is>
      </c>
      <c r="C525" s="5" t="n">
        <v>13226</v>
      </c>
      <c r="D525" s="4" t="inlineStr">
        <is>
          <t xml:space="preserve"> </t>
        </is>
      </c>
    </row>
    <row r="526">
      <c r="A526" s="4" t="inlineStr">
        <is>
          <t>Embotelladora Andina S.A. | More than 1 year up to 2 years | Sistemas 12.00% Effective Rate Monthly Amortization Obligation | Leasing agreements</t>
        </is>
      </c>
      <c r="C526" s="4" t="inlineStr">
        <is>
          <t xml:space="preserve"> </t>
        </is>
      </c>
      <c r="D526" s="4" t="inlineStr">
        <is>
          <t xml:space="preserve"> </t>
        </is>
      </c>
    </row>
    <row r="527">
      <c r="A527" s="3" t="inlineStr">
        <is>
          <t>Disclosure of detailed information about borrowings</t>
        </is>
      </c>
      <c r="C527" s="4" t="inlineStr">
        <is>
          <t xml:space="preserve"> </t>
        </is>
      </c>
      <c r="D527" s="4" t="inlineStr">
        <is>
          <t xml:space="preserve"> </t>
        </is>
      </c>
    </row>
    <row r="528">
      <c r="A528" s="4" t="inlineStr">
        <is>
          <t>Other non-current financial liabilities</t>
        </is>
      </c>
      <c r="C528" s="5" t="n">
        <v>389010</v>
      </c>
      <c r="D528" s="4" t="inlineStr">
        <is>
          <t xml:space="preserve"> </t>
        </is>
      </c>
    </row>
    <row r="529">
      <c r="A529" s="4" t="inlineStr">
        <is>
          <t>Embotelladora Andina S.A. | More than 1 year up to 2 years | Inversiones La Verbena Ltda 3.43% Effective Rate Monthly Amortization Obligation | Leasing agreements</t>
        </is>
      </c>
      <c r="C529" s="4" t="inlineStr">
        <is>
          <t xml:space="preserve"> </t>
        </is>
      </c>
      <c r="D529" s="4" t="inlineStr">
        <is>
          <t xml:space="preserve"> </t>
        </is>
      </c>
    </row>
    <row r="530">
      <c r="A530" s="3" t="inlineStr">
        <is>
          <t>Disclosure of detailed information about borrowings</t>
        </is>
      </c>
      <c r="C530" s="4" t="inlineStr">
        <is>
          <t xml:space="preserve"> </t>
        </is>
      </c>
      <c r="D530" s="4" t="inlineStr">
        <is>
          <t xml:space="preserve"> </t>
        </is>
      </c>
    </row>
    <row r="531">
      <c r="A531" s="4" t="inlineStr">
        <is>
          <t>Other non-current financial liabilities</t>
        </is>
      </c>
      <c r="C531" s="5" t="n">
        <v>24049</v>
      </c>
      <c r="D531" s="4" t="inlineStr">
        <is>
          <t xml:space="preserve"> </t>
        </is>
      </c>
    </row>
    <row r="532">
      <c r="A532" s="4" t="inlineStr">
        <is>
          <t>Embotelladora Andina S.A. | More than 2 years up to 3 years | Sistemas 12.00% Effective Rate Monthly Amortization Obligation | Leasing agreements</t>
        </is>
      </c>
      <c r="C532" s="4" t="inlineStr">
        <is>
          <t xml:space="preserve"> </t>
        </is>
      </c>
      <c r="D532" s="4" t="inlineStr">
        <is>
          <t xml:space="preserve"> </t>
        </is>
      </c>
    </row>
    <row r="533">
      <c r="A533" s="3" t="inlineStr">
        <is>
          <t>Disclosure of detailed information about borrowings</t>
        </is>
      </c>
      <c r="C533" s="4" t="inlineStr">
        <is>
          <t xml:space="preserve"> </t>
        </is>
      </c>
      <c r="D533" s="4" t="inlineStr">
        <is>
          <t xml:space="preserve"> </t>
        </is>
      </c>
    </row>
    <row r="534">
      <c r="A534" s="4" t="inlineStr">
        <is>
          <t>Other non-current financial liabilities</t>
        </is>
      </c>
      <c r="C534" s="5" t="n">
        <v>327827</v>
      </c>
      <c r="D534" s="4" t="inlineStr">
        <is>
          <t xml:space="preserve"> </t>
        </is>
      </c>
    </row>
    <row r="535">
      <c r="A535" s="4" t="inlineStr">
        <is>
          <t>Embotelladora Andina S.A. | More than 2 years up to 3 years | Inversiones La Verbena Ltda 3.43% Effective Rate Monthly Amortization Obligation | Leasing agreements</t>
        </is>
      </c>
      <c r="C535" s="4" t="inlineStr">
        <is>
          <t xml:space="preserve"> </t>
        </is>
      </c>
      <c r="D535" s="4" t="inlineStr">
        <is>
          <t xml:space="preserve"> </t>
        </is>
      </c>
    </row>
    <row r="536">
      <c r="A536" s="3" t="inlineStr">
        <is>
          <t>Disclosure of detailed information about borrowings</t>
        </is>
      </c>
      <c r="C536" s="4" t="inlineStr">
        <is>
          <t xml:space="preserve"> </t>
        </is>
      </c>
      <c r="D536" s="4" t="inlineStr">
        <is>
          <t xml:space="preserve"> </t>
        </is>
      </c>
    </row>
    <row r="537">
      <c r="A537" s="4" t="inlineStr">
        <is>
          <t>Other non-current financial liabilities</t>
        </is>
      </c>
      <c r="C537" s="5" t="n">
        <v>29876</v>
      </c>
      <c r="D537" s="4" t="inlineStr">
        <is>
          <t xml:space="preserve"> </t>
        </is>
      </c>
    </row>
    <row r="538">
      <c r="A538" s="4" t="inlineStr">
        <is>
          <t>Embotelladora Andina S.A. | More than 3 years up to 4 years | Sistemas 12.00% Effective Rate Monthly Amortization Obligation | Leasing agreements</t>
        </is>
      </c>
      <c r="C538" s="4" t="inlineStr">
        <is>
          <t xml:space="preserve"> </t>
        </is>
      </c>
      <c r="D538" s="4" t="inlineStr">
        <is>
          <t xml:space="preserve"> </t>
        </is>
      </c>
    </row>
    <row r="539">
      <c r="A539" s="3" t="inlineStr">
        <is>
          <t>Disclosure of detailed information about borrowings</t>
        </is>
      </c>
      <c r="C539" s="4" t="inlineStr">
        <is>
          <t xml:space="preserve"> </t>
        </is>
      </c>
      <c r="D539" s="4" t="inlineStr">
        <is>
          <t xml:space="preserve"> </t>
        </is>
      </c>
    </row>
    <row r="540">
      <c r="A540" s="4" t="inlineStr">
        <is>
          <t>Other non-current financial liabilities</t>
        </is>
      </c>
      <c r="C540" s="5" t="n">
        <v>278698</v>
      </c>
      <c r="D540" s="4" t="inlineStr">
        <is>
          <t xml:space="preserve"> </t>
        </is>
      </c>
    </row>
    <row r="541">
      <c r="A541" s="4" t="inlineStr">
        <is>
          <t>Embotelladora Andina S.A. | More than 3 years up to 4 years | Inversiones La Verbena Ltda 3.43% Effective Rate Monthly Amortization Obligation | Leasing agreements</t>
        </is>
      </c>
      <c r="C541" s="4" t="inlineStr">
        <is>
          <t xml:space="preserve"> </t>
        </is>
      </c>
      <c r="D541" s="4" t="inlineStr">
        <is>
          <t xml:space="preserve"> </t>
        </is>
      </c>
    </row>
    <row r="542">
      <c r="A542" s="3" t="inlineStr">
        <is>
          <t>Disclosure of detailed information about borrowings</t>
        </is>
      </c>
      <c r="C542" s="4" t="inlineStr">
        <is>
          <t xml:space="preserve"> </t>
        </is>
      </c>
      <c r="D542" s="4" t="inlineStr">
        <is>
          <t xml:space="preserve"> </t>
        </is>
      </c>
    </row>
    <row r="543">
      <c r="A543" s="4" t="inlineStr">
        <is>
          <t>Other non-current financial liabilities</t>
        </is>
      </c>
      <c r="C543" s="5" t="n">
        <v>33189</v>
      </c>
      <c r="D543" s="4" t="inlineStr">
        <is>
          <t xml:space="preserve"> </t>
        </is>
      </c>
    </row>
    <row r="544">
      <c r="A544" s="4" t="inlineStr">
        <is>
          <t>Embotelladora Andina S.A. | More than 4 years up to 5 years | Sistemas 12.00% Effective Rate Monthly Amortization Obligation | Leasing agreements</t>
        </is>
      </c>
      <c r="C544" s="4" t="inlineStr">
        <is>
          <t xml:space="preserve"> </t>
        </is>
      </c>
      <c r="D544" s="4" t="inlineStr">
        <is>
          <t xml:space="preserve"> </t>
        </is>
      </c>
    </row>
    <row r="545">
      <c r="A545" s="3" t="inlineStr">
        <is>
          <t>Disclosure of detailed information about borrowings</t>
        </is>
      </c>
      <c r="C545" s="4" t="inlineStr">
        <is>
          <t xml:space="preserve"> </t>
        </is>
      </c>
      <c r="D545" s="4" t="inlineStr">
        <is>
          <t xml:space="preserve"> </t>
        </is>
      </c>
    </row>
    <row r="546">
      <c r="A546" s="4" t="inlineStr">
        <is>
          <t>Other non-current financial liabilities</t>
        </is>
      </c>
      <c r="C546" s="5" t="n">
        <v>278698</v>
      </c>
      <c r="D546" s="4" t="inlineStr">
        <is>
          <t xml:space="preserve"> </t>
        </is>
      </c>
    </row>
    <row r="547">
      <c r="A547" s="4" t="inlineStr">
        <is>
          <t>Embotelladora Andina S.A. | More than 4 years up to 5 years | Inversiones La Verbena Ltda 3.43% Effective Rate Monthly Amortization Obligation | Leasing agreements</t>
        </is>
      </c>
      <c r="C547" s="4" t="inlineStr">
        <is>
          <t xml:space="preserve"> </t>
        </is>
      </c>
      <c r="D547" s="4" t="inlineStr">
        <is>
          <t xml:space="preserve"> </t>
        </is>
      </c>
    </row>
    <row r="548">
      <c r="A548" s="3" t="inlineStr">
        <is>
          <t>Disclosure of detailed information about borrowings</t>
        </is>
      </c>
      <c r="C548" s="4" t="inlineStr">
        <is>
          <t xml:space="preserve"> </t>
        </is>
      </c>
      <c r="D548" s="4" t="inlineStr">
        <is>
          <t xml:space="preserve"> </t>
        </is>
      </c>
    </row>
    <row r="549">
      <c r="A549" s="4" t="inlineStr">
        <is>
          <t>Other non-current financial liabilities</t>
        </is>
      </c>
      <c r="C549" s="5" t="n">
        <v>28540</v>
      </c>
      <c r="D549" s="4" t="inlineStr">
        <is>
          <t xml:space="preserve"> </t>
        </is>
      </c>
    </row>
    <row r="550">
      <c r="A550" s="4" t="inlineStr">
        <is>
          <t>Embotelladora Andina S.A. | More than 5 years | Sistemas 12.00% Effective Rate Monthly Amortization Obligation | Leasing agreements</t>
        </is>
      </c>
      <c r="C550" s="4" t="inlineStr">
        <is>
          <t xml:space="preserve"> </t>
        </is>
      </c>
      <c r="D550" s="4" t="inlineStr">
        <is>
          <t xml:space="preserve"> </t>
        </is>
      </c>
    </row>
    <row r="551">
      <c r="A551" s="3" t="inlineStr">
        <is>
          <t>Disclosure of detailed information about borrowings</t>
        </is>
      </c>
      <c r="C551" s="4" t="inlineStr">
        <is>
          <t xml:space="preserve"> </t>
        </is>
      </c>
      <c r="D551" s="4" t="inlineStr">
        <is>
          <t xml:space="preserve"> </t>
        </is>
      </c>
    </row>
    <row r="552">
      <c r="A552" s="4" t="inlineStr">
        <is>
          <t>Other non-current financial liabilities</t>
        </is>
      </c>
      <c r="C552" s="6" t="n">
        <v>859320</v>
      </c>
      <c r="D552" s="4" t="inlineStr">
        <is>
          <t xml:space="preserve"> </t>
        </is>
      </c>
    </row>
    <row r="553">
      <c r="A553" s="4" t="inlineStr">
        <is>
          <t>Minimum</t>
        </is>
      </c>
      <c r="C553" s="4" t="inlineStr">
        <is>
          <t xml:space="preserve"> </t>
        </is>
      </c>
      <c r="D553" s="4" t="inlineStr">
        <is>
          <t xml:space="preserve"> </t>
        </is>
      </c>
    </row>
    <row r="554">
      <c r="A554" s="3" t="inlineStr">
        <is>
          <t>Disclosure of detailed information about borrowings</t>
        </is>
      </c>
      <c r="C554" s="4" t="inlineStr">
        <is>
          <t xml:space="preserve"> </t>
        </is>
      </c>
      <c r="D554" s="4" t="inlineStr">
        <is>
          <t xml:space="preserve"> </t>
        </is>
      </c>
    </row>
    <row r="555">
      <c r="A555" s="4" t="inlineStr">
        <is>
          <t>Average life</t>
        </is>
      </c>
      <c r="C555" s="4" t="inlineStr">
        <is>
          <t>1 year</t>
        </is>
      </c>
      <c r="D555" s="4" t="inlineStr">
        <is>
          <t xml:space="preserve"> </t>
        </is>
      </c>
    </row>
    <row r="556">
      <c r="A556" s="4" t="inlineStr">
        <is>
          <t>Maximum</t>
        </is>
      </c>
      <c r="C556" s="4" t="inlineStr">
        <is>
          <t xml:space="preserve"> </t>
        </is>
      </c>
      <c r="D556" s="4" t="inlineStr">
        <is>
          <t xml:space="preserve"> </t>
        </is>
      </c>
    </row>
    <row r="557">
      <c r="A557" s="3" t="inlineStr">
        <is>
          <t>Disclosure of detailed information about borrowings</t>
        </is>
      </c>
      <c r="C557" s="4" t="inlineStr">
        <is>
          <t xml:space="preserve"> </t>
        </is>
      </c>
      <c r="D557" s="4" t="inlineStr">
        <is>
          <t xml:space="preserve"> </t>
        </is>
      </c>
    </row>
    <row r="558">
      <c r="A558" s="4" t="inlineStr">
        <is>
          <t>Average life</t>
        </is>
      </c>
      <c r="C558" s="4" t="inlineStr">
        <is>
          <t>8 years</t>
        </is>
      </c>
      <c r="D558" s="4" t="inlineStr">
        <is>
          <t xml:space="preserve"> </t>
        </is>
      </c>
    </row>
    <row r="559"/>
    <row r="560">
      <c r="A560" s="4" t="inlineStr">
        <is>
          <t>[1]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sheetData>
  <mergeCells count="3">
    <mergeCell ref="A1:B2"/>
    <mergeCell ref="A559:C559"/>
    <mergeCell ref="A560:C56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RADE AND OTHER ACCOUNTS PAYABLE (Details) - CLP ($) $ in Thousands</t>
        </is>
      </c>
      <c r="B1" s="2" t="inlineStr">
        <is>
          <t>Dec. 31, 2024</t>
        </is>
      </c>
      <c r="C1" s="2" t="inlineStr">
        <is>
          <t>Dec. 31, 2023</t>
        </is>
      </c>
    </row>
    <row r="2">
      <c r="A2" s="3" t="inlineStr">
        <is>
          <t>TRADE AND OTHER ACCOUNTS PAYABLE</t>
        </is>
      </c>
      <c r="B2" s="4" t="inlineStr">
        <is>
          <t xml:space="preserve"> </t>
        </is>
      </c>
      <c r="C2" s="4" t="inlineStr">
        <is>
          <t xml:space="preserve"> </t>
        </is>
      </c>
    </row>
    <row r="3">
      <c r="A3" s="4" t="inlineStr">
        <is>
          <t>Current</t>
        </is>
      </c>
      <c r="B3" s="6" t="n">
        <v>457074643</v>
      </c>
      <c r="C3" s="6" t="n">
        <v>428911984</v>
      </c>
    </row>
    <row r="4">
      <c r="A4" s="4" t="inlineStr">
        <is>
          <t>Non-current</t>
        </is>
      </c>
      <c r="B4" s="5" t="n">
        <v>2534836</v>
      </c>
      <c r="C4" s="5" t="n">
        <v>2392555</v>
      </c>
    </row>
    <row r="5">
      <c r="A5" s="4" t="inlineStr">
        <is>
          <t>Trade accounts payable</t>
        </is>
      </c>
      <c r="B5" s="5" t="n">
        <v>319605026</v>
      </c>
      <c r="C5" s="5" t="n">
        <v>296701188</v>
      </c>
    </row>
    <row r="6">
      <c r="A6" s="4" t="inlineStr">
        <is>
          <t>Withholding tax</t>
        </is>
      </c>
      <c r="B6" s="5" t="n">
        <v>77122183</v>
      </c>
      <c r="C6" s="5" t="n">
        <v>74435775</v>
      </c>
    </row>
    <row r="7">
      <c r="A7" s="4" t="inlineStr">
        <is>
          <t>Others</t>
        </is>
      </c>
      <c r="B7" s="5" t="n">
        <v>62882270</v>
      </c>
      <c r="C7" s="5" t="n">
        <v>60167576</v>
      </c>
    </row>
    <row r="8">
      <c r="A8" s="4" t="inlineStr">
        <is>
          <t>Total</t>
        </is>
      </c>
      <c r="B8" s="6" t="n">
        <v>459609479</v>
      </c>
      <c r="C8" s="6" t="n">
        <v>43130453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PROVISIONS, CURRENT AND NON-CURRENT (Details) - CLP ($) $ in Thousands</t>
        </is>
      </c>
      <c r="B1" s="2" t="inlineStr">
        <is>
          <t>Dec. 31, 2024</t>
        </is>
      </c>
      <c r="C1" s="2" t="inlineStr">
        <is>
          <t>Dec. 31, 2023</t>
        </is>
      </c>
      <c r="D1" s="2" t="inlineStr">
        <is>
          <t>Dec. 31, 2022</t>
        </is>
      </c>
    </row>
    <row r="2">
      <c r="A2" s="3" t="inlineStr">
        <is>
          <t>Other provisions, Current and Non current</t>
        </is>
      </c>
      <c r="B2" s="4" t="inlineStr">
        <is>
          <t xml:space="preserve"> </t>
        </is>
      </c>
      <c r="C2" s="4" t="inlineStr">
        <is>
          <t xml:space="preserve"> </t>
        </is>
      </c>
      <c r="D2" s="4" t="inlineStr">
        <is>
          <t xml:space="preserve"> </t>
        </is>
      </c>
    </row>
    <row r="3">
      <c r="A3" s="4" t="inlineStr">
        <is>
          <t>Other provisions, current</t>
        </is>
      </c>
      <c r="B3" s="6" t="n">
        <v>1522426</v>
      </c>
      <c r="C3" s="6" t="n">
        <v>1314106</v>
      </c>
      <c r="D3" s="4" t="inlineStr">
        <is>
          <t xml:space="preserve"> </t>
        </is>
      </c>
    </row>
    <row r="4">
      <c r="A4" s="4" t="inlineStr">
        <is>
          <t>Other non-current provisions</t>
        </is>
      </c>
      <c r="B4" s="5" t="n">
        <v>53723373</v>
      </c>
      <c r="C4" s="5" t="n">
        <v>53487790</v>
      </c>
      <c r="D4" s="4" t="inlineStr">
        <is>
          <t xml:space="preserve"> </t>
        </is>
      </c>
    </row>
    <row r="5">
      <c r="A5" s="4" t="inlineStr">
        <is>
          <t>Total</t>
        </is>
      </c>
      <c r="B5" s="5" t="n">
        <v>55245799</v>
      </c>
      <c r="C5" s="5" t="n">
        <v>54801896</v>
      </c>
      <c r="D5" s="6" t="n">
        <v>48695427</v>
      </c>
    </row>
    <row r="6">
      <c r="A6" s="4" t="inlineStr">
        <is>
          <t>Litigation</t>
        </is>
      </c>
      <c r="B6" s="4" t="inlineStr">
        <is>
          <t xml:space="preserve"> </t>
        </is>
      </c>
      <c r="C6" s="4" t="inlineStr">
        <is>
          <t xml:space="preserve"> </t>
        </is>
      </c>
      <c r="D6" s="4" t="inlineStr">
        <is>
          <t xml:space="preserve"> </t>
        </is>
      </c>
    </row>
    <row r="7">
      <c r="A7" s="3" t="inlineStr">
        <is>
          <t>Other provisions, Current and Non current</t>
        </is>
      </c>
      <c r="B7" s="4" t="inlineStr">
        <is>
          <t xml:space="preserve"> </t>
        </is>
      </c>
      <c r="C7" s="4" t="inlineStr">
        <is>
          <t xml:space="preserve"> </t>
        </is>
      </c>
      <c r="D7" s="4" t="inlineStr">
        <is>
          <t xml:space="preserve"> </t>
        </is>
      </c>
    </row>
    <row r="8">
      <c r="A8" s="4" t="inlineStr">
        <is>
          <t>Total</t>
        </is>
      </c>
      <c r="B8" s="6" t="n">
        <v>55245799</v>
      </c>
      <c r="C8" s="6" t="n">
        <v>54801896</v>
      </c>
      <c r="D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PROVISIONS, CURRENT AND NON-CURRENT - Details of Contingencies provisions (Details) - CLP ($) $ in Thousands</t>
        </is>
      </c>
      <c r="B1" s="2" t="inlineStr">
        <is>
          <t>Dec. 31, 2024</t>
        </is>
      </c>
      <c r="C1" s="2" t="inlineStr">
        <is>
          <t>Dec. 31, 2023</t>
        </is>
      </c>
      <c r="D1" s="2" t="inlineStr">
        <is>
          <t>Dec. 31, 2022</t>
        </is>
      </c>
    </row>
    <row r="2">
      <c r="A2" s="3" t="inlineStr">
        <is>
          <t>Other provisions, Current and Non current</t>
        </is>
      </c>
      <c r="B2" s="4" t="inlineStr">
        <is>
          <t xml:space="preserve"> </t>
        </is>
      </c>
      <c r="C2" s="4" t="inlineStr">
        <is>
          <t xml:space="preserve"> </t>
        </is>
      </c>
      <c r="D2" s="4" t="inlineStr">
        <is>
          <t xml:space="preserve"> </t>
        </is>
      </c>
    </row>
    <row r="3">
      <c r="A3" s="4" t="inlineStr">
        <is>
          <t>Balances</t>
        </is>
      </c>
      <c r="B3" s="6" t="n">
        <v>55245799</v>
      </c>
      <c r="C3" s="6" t="n">
        <v>54801896</v>
      </c>
      <c r="D3" s="6" t="n">
        <v>48695427</v>
      </c>
    </row>
    <row r="4">
      <c r="A4" s="4" t="inlineStr">
        <is>
          <t>Litigation</t>
        </is>
      </c>
      <c r="B4" s="4" t="inlineStr">
        <is>
          <t xml:space="preserve"> </t>
        </is>
      </c>
      <c r="C4" s="4" t="inlineStr">
        <is>
          <t xml:space="preserve"> </t>
        </is>
      </c>
      <c r="D4" s="4" t="inlineStr">
        <is>
          <t xml:space="preserve"> </t>
        </is>
      </c>
    </row>
    <row r="5">
      <c r="A5" s="3" t="inlineStr">
        <is>
          <t>Other provisions, Current and Non current</t>
        </is>
      </c>
      <c r="B5" s="4" t="inlineStr">
        <is>
          <t xml:space="preserve"> </t>
        </is>
      </c>
      <c r="C5" s="4" t="inlineStr">
        <is>
          <t xml:space="preserve"> </t>
        </is>
      </c>
      <c r="D5" s="4" t="inlineStr">
        <is>
          <t xml:space="preserve"> </t>
        </is>
      </c>
    </row>
    <row r="6">
      <c r="A6" s="4" t="inlineStr">
        <is>
          <t>Balances</t>
        </is>
      </c>
      <c r="B6" s="5" t="n">
        <v>55245799</v>
      </c>
      <c r="C6" s="5" t="n">
        <v>54801896</v>
      </c>
      <c r="D6" s="4" t="inlineStr">
        <is>
          <t xml:space="preserve"> </t>
        </is>
      </c>
    </row>
    <row r="7">
      <c r="A7" s="4" t="inlineStr">
        <is>
          <t>Tax contingencies</t>
        </is>
      </c>
      <c r="B7" s="4" t="inlineStr">
        <is>
          <t xml:space="preserve"> </t>
        </is>
      </c>
      <c r="C7" s="4" t="inlineStr">
        <is>
          <t xml:space="preserve"> </t>
        </is>
      </c>
      <c r="D7" s="4" t="inlineStr">
        <is>
          <t xml:space="preserve"> </t>
        </is>
      </c>
    </row>
    <row r="8">
      <c r="A8" s="3" t="inlineStr">
        <is>
          <t>Other provisions, Current and Non current</t>
        </is>
      </c>
      <c r="B8" s="4" t="inlineStr">
        <is>
          <t xml:space="preserve"> </t>
        </is>
      </c>
      <c r="C8" s="4" t="inlineStr">
        <is>
          <t xml:space="preserve"> </t>
        </is>
      </c>
      <c r="D8" s="4" t="inlineStr">
        <is>
          <t xml:space="preserve"> </t>
        </is>
      </c>
    </row>
    <row r="9">
      <c r="A9" s="4" t="inlineStr">
        <is>
          <t>Balances</t>
        </is>
      </c>
      <c r="B9" s="5" t="n">
        <v>29416543</v>
      </c>
      <c r="C9" s="5" t="n">
        <v>29637064</v>
      </c>
      <c r="D9" s="4" t="inlineStr">
        <is>
          <t xml:space="preserve"> </t>
        </is>
      </c>
    </row>
    <row r="10">
      <c r="A10" s="4" t="inlineStr">
        <is>
          <t>Labor contingencies</t>
        </is>
      </c>
      <c r="B10" s="4" t="inlineStr">
        <is>
          <t xml:space="preserve"> </t>
        </is>
      </c>
      <c r="C10" s="4" t="inlineStr">
        <is>
          <t xml:space="preserve"> </t>
        </is>
      </c>
      <c r="D10" s="4" t="inlineStr">
        <is>
          <t xml:space="preserve"> </t>
        </is>
      </c>
    </row>
    <row r="11">
      <c r="A11" s="3" t="inlineStr">
        <is>
          <t>Other provisions, Current and Non current</t>
        </is>
      </c>
      <c r="B11" s="4" t="inlineStr">
        <is>
          <t xml:space="preserve"> </t>
        </is>
      </c>
      <c r="C11" s="4" t="inlineStr">
        <is>
          <t xml:space="preserve"> </t>
        </is>
      </c>
      <c r="D11" s="4" t="inlineStr">
        <is>
          <t xml:space="preserve"> </t>
        </is>
      </c>
    </row>
    <row r="12">
      <c r="A12" s="4" t="inlineStr">
        <is>
          <t>Balances</t>
        </is>
      </c>
      <c r="B12" s="5" t="n">
        <v>13912282</v>
      </c>
      <c r="C12" s="5" t="n">
        <v>13200665</v>
      </c>
      <c r="D12" s="4" t="inlineStr">
        <is>
          <t xml:space="preserve"> </t>
        </is>
      </c>
    </row>
    <row r="13">
      <c r="A13" s="4" t="inlineStr">
        <is>
          <t>Civil contingencies</t>
        </is>
      </c>
      <c r="B13" s="4" t="inlineStr">
        <is>
          <t xml:space="preserve"> </t>
        </is>
      </c>
      <c r="C13" s="4" t="inlineStr">
        <is>
          <t xml:space="preserve"> </t>
        </is>
      </c>
      <c r="D13" s="4" t="inlineStr">
        <is>
          <t xml:space="preserve"> </t>
        </is>
      </c>
    </row>
    <row r="14">
      <c r="A14" s="3" t="inlineStr">
        <is>
          <t>Other provisions, Current and Non current</t>
        </is>
      </c>
      <c r="B14" s="4" t="inlineStr">
        <is>
          <t xml:space="preserve"> </t>
        </is>
      </c>
      <c r="C14" s="4" t="inlineStr">
        <is>
          <t xml:space="preserve"> </t>
        </is>
      </c>
      <c r="D14" s="4" t="inlineStr">
        <is>
          <t xml:space="preserve"> </t>
        </is>
      </c>
    </row>
    <row r="15">
      <c r="A15" s="4" t="inlineStr">
        <is>
          <t>Balances</t>
        </is>
      </c>
      <c r="B15" s="6" t="n">
        <v>11916974</v>
      </c>
      <c r="C15" s="6" t="n">
        <v>11964167</v>
      </c>
      <c r="D15"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ROVISIONS, CURRENT AND NON-CURRENT - Movements (Details) - CLP ($) $ in Thousands</t>
        </is>
      </c>
      <c r="B1" s="2" t="inlineStr">
        <is>
          <t>12 Months Ended</t>
        </is>
      </c>
    </row>
    <row r="2">
      <c r="B2" s="2" t="inlineStr">
        <is>
          <t>Dec. 31, 2024</t>
        </is>
      </c>
      <c r="C2" s="2" t="inlineStr">
        <is>
          <t>Dec. 31, 2023</t>
        </is>
      </c>
    </row>
    <row r="3">
      <c r="A3" s="3" t="inlineStr">
        <is>
          <t>Movements</t>
        </is>
      </c>
      <c r="B3" s="4" t="inlineStr">
        <is>
          <t xml:space="preserve"> </t>
        </is>
      </c>
      <c r="C3" s="4" t="inlineStr">
        <is>
          <t xml:space="preserve"> </t>
        </is>
      </c>
    </row>
    <row r="4">
      <c r="A4" s="4" t="inlineStr">
        <is>
          <t>Balance at the beginning of the year</t>
        </is>
      </c>
      <c r="B4" s="6" t="n">
        <v>54801896</v>
      </c>
      <c r="C4" s="6" t="n">
        <v>48695427</v>
      </c>
    </row>
    <row r="5">
      <c r="A5" s="4" t="inlineStr">
        <is>
          <t>Additional provisions</t>
        </is>
      </c>
      <c r="B5" s="5" t="n">
        <v>189356</v>
      </c>
      <c r="C5" s="4" t="inlineStr">
        <is>
          <t xml:space="preserve"> </t>
        </is>
      </c>
    </row>
    <row r="6">
      <c r="A6" s="4" t="inlineStr">
        <is>
          <t>Increase (decrease) in existing provisions</t>
        </is>
      </c>
      <c r="B6" s="5" t="n">
        <v>13550379</v>
      </c>
      <c r="C6" s="5" t="n">
        <v>6635882</v>
      </c>
    </row>
    <row r="7">
      <c r="A7" s="4" t="inlineStr">
        <is>
          <t>Used provision (payments made charged to the provision)</t>
        </is>
      </c>
      <c r="B7" s="5" t="n">
        <v>-7232750</v>
      </c>
      <c r="C7" s="5" t="n">
        <v>-4139270</v>
      </c>
    </row>
    <row r="8">
      <c r="A8" s="4" t="inlineStr">
        <is>
          <t>Reversal of unused provision</t>
        </is>
      </c>
      <c r="B8" s="5" t="n">
        <v>-17716</v>
      </c>
      <c r="C8" s="4" t="inlineStr">
        <is>
          <t xml:space="preserve"> </t>
        </is>
      </c>
    </row>
    <row r="9">
      <c r="A9" s="4" t="inlineStr">
        <is>
          <t>Increase (decrease) due to foreign exchange rate differences</t>
        </is>
      </c>
      <c r="B9" s="5" t="n">
        <v>-6045366</v>
      </c>
      <c r="C9" s="5" t="n">
        <v>3609857</v>
      </c>
    </row>
    <row r="10">
      <c r="A10" s="4" t="inlineStr">
        <is>
          <t>Balance at the end of the year</t>
        </is>
      </c>
      <c r="B10" s="6" t="n">
        <v>55245799</v>
      </c>
      <c r="C10" s="6" t="n">
        <v>54801896</v>
      </c>
    </row>
  </sheetData>
  <mergeCells count="2">
    <mergeCell ref="B1:C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NON-FINANCIAL LIABILITIES (Details) - CLP ($) $ in Thousands</t>
        </is>
      </c>
      <c r="B1" s="2" t="inlineStr">
        <is>
          <t>Dec. 31, 2024</t>
        </is>
      </c>
      <c r="C1" s="2" t="inlineStr">
        <is>
          <t>Dec. 31, 2023</t>
        </is>
      </c>
    </row>
    <row r="2">
      <c r="A2" s="3" t="inlineStr">
        <is>
          <t>OTHER NON-FINANCIAL LIABILITIES</t>
        </is>
      </c>
      <c r="B2" s="4" t="inlineStr">
        <is>
          <t xml:space="preserve"> </t>
        </is>
      </c>
      <c r="C2" s="4" t="inlineStr">
        <is>
          <t xml:space="preserve"> </t>
        </is>
      </c>
    </row>
    <row r="3">
      <c r="A3" s="4" t="inlineStr">
        <is>
          <t>Dividends payable, Current</t>
        </is>
      </c>
      <c r="B3" s="6" t="n">
        <v>140474025</v>
      </c>
      <c r="C3" s="6" t="n">
        <v>32081207</v>
      </c>
    </row>
    <row r="4">
      <c r="A4" s="4" t="inlineStr">
        <is>
          <t>Others, Current</t>
        </is>
      </c>
      <c r="B4" s="5" t="n">
        <v>1629557</v>
      </c>
      <c r="C4" s="5" t="n">
        <v>10291953</v>
      </c>
    </row>
    <row r="5">
      <c r="A5" s="4" t="inlineStr">
        <is>
          <t>Total, Current</t>
        </is>
      </c>
      <c r="B5" s="5" t="n">
        <v>142103582</v>
      </c>
      <c r="C5" s="5" t="n">
        <v>42373160</v>
      </c>
    </row>
    <row r="6">
      <c r="A6" s="4" t="inlineStr">
        <is>
          <t>Others, Non-Current</t>
        </is>
      </c>
      <c r="B6" s="5" t="n">
        <v>2252985</v>
      </c>
      <c r="C6" s="5" t="n">
        <v>2506795</v>
      </c>
    </row>
    <row r="7">
      <c r="A7" s="4" t="inlineStr">
        <is>
          <t>Total, Non-Current</t>
        </is>
      </c>
      <c r="B7" s="6" t="n">
        <v>2252985</v>
      </c>
      <c r="C7" s="6" t="n">
        <v>250679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38" customWidth="1" min="2" max="2"/>
    <col width="29" customWidth="1" min="3" max="3"/>
  </cols>
  <sheetData>
    <row r="1">
      <c r="A1" s="1" t="inlineStr">
        <is>
          <t>EQUITY - Series of shares (Details) $ in Thousands</t>
        </is>
      </c>
      <c r="B1" s="2" t="inlineStr">
        <is>
          <t>12 Months Ended</t>
        </is>
      </c>
    </row>
    <row r="2">
      <c r="B2" s="2" t="inlineStr">
        <is>
          <t>Dec. 31, 2024 CLP ($) director shares</t>
        </is>
      </c>
      <c r="C2" s="2" t="inlineStr">
        <is>
          <t>Dec. 31, 2023 CLP ($) shares</t>
        </is>
      </c>
    </row>
    <row r="3">
      <c r="A3" s="3" t="inlineStr">
        <is>
          <t>EQUITY</t>
        </is>
      </c>
      <c r="B3" s="4" t="inlineStr">
        <is>
          <t xml:space="preserve"> </t>
        </is>
      </c>
      <c r="C3" s="4" t="inlineStr">
        <is>
          <t xml:space="preserve"> </t>
        </is>
      </c>
    </row>
    <row r="4">
      <c r="A4" s="4" t="inlineStr">
        <is>
          <t>Paid-in and subscribed capital | $</t>
        </is>
      </c>
      <c r="B4" s="6" t="n">
        <v>270737574</v>
      </c>
      <c r="C4" s="6" t="n">
        <v>270737574</v>
      </c>
    </row>
    <row r="5">
      <c r="A5" s="4" t="inlineStr">
        <is>
          <t>Number of directors | director</t>
        </is>
      </c>
      <c r="B5" s="5" t="n">
        <v>14</v>
      </c>
      <c r="C5" s="4" t="inlineStr">
        <is>
          <t xml:space="preserve"> </t>
        </is>
      </c>
    </row>
    <row r="6">
      <c r="A6" s="4" t="inlineStr">
        <is>
          <t>Series A</t>
        </is>
      </c>
      <c r="B6" s="4" t="inlineStr">
        <is>
          <t xml:space="preserve"> </t>
        </is>
      </c>
      <c r="C6" s="4" t="inlineStr">
        <is>
          <t xml:space="preserve"> </t>
        </is>
      </c>
    </row>
    <row r="7">
      <c r="A7" s="3" t="inlineStr">
        <is>
          <t>EQUITY</t>
        </is>
      </c>
      <c r="B7" s="4" t="inlineStr">
        <is>
          <t xml:space="preserve"> </t>
        </is>
      </c>
      <c r="C7" s="4" t="inlineStr">
        <is>
          <t xml:space="preserve"> </t>
        </is>
      </c>
    </row>
    <row r="8">
      <c r="A8" s="4" t="inlineStr">
        <is>
          <t>Number of shares subscribed, paid-in and voting shares | shares</t>
        </is>
      </c>
      <c r="B8" s="5" t="n">
        <v>473289301</v>
      </c>
      <c r="C8" s="5" t="n">
        <v>473289301</v>
      </c>
    </row>
    <row r="9">
      <c r="A9" s="4" t="inlineStr">
        <is>
          <t>Paid-in and subscribed capital | $</t>
        </is>
      </c>
      <c r="B9" s="6" t="n">
        <v>135379504</v>
      </c>
      <c r="C9" s="6" t="n">
        <v>135379504</v>
      </c>
    </row>
    <row r="10">
      <c r="A10" s="4" t="inlineStr">
        <is>
          <t>Number of directors elected | director</t>
        </is>
      </c>
      <c r="B10" s="5" t="n">
        <v>12</v>
      </c>
      <c r="C10" s="4" t="inlineStr">
        <is>
          <t xml:space="preserve"> </t>
        </is>
      </c>
    </row>
    <row r="11">
      <c r="A11" s="4" t="inlineStr">
        <is>
          <t>Series B</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Number of shares subscribed, paid-in and voting shares | shares</t>
        </is>
      </c>
      <c r="B13" s="5" t="n">
        <v>473281303</v>
      </c>
      <c r="C13" s="5" t="n">
        <v>473281303</v>
      </c>
    </row>
    <row r="14">
      <c r="A14" s="4" t="inlineStr">
        <is>
          <t>Paid-in and subscribed capital | $</t>
        </is>
      </c>
      <c r="B14" s="6" t="n">
        <v>135358070</v>
      </c>
      <c r="C14" s="6" t="n">
        <v>135358070</v>
      </c>
    </row>
    <row r="15">
      <c r="A15" s="4" t="inlineStr">
        <is>
          <t>Number of directors elected | director</t>
        </is>
      </c>
      <c r="B15" s="5" t="n">
        <v>2</v>
      </c>
      <c r="C15" s="4" t="inlineStr">
        <is>
          <t xml:space="preserve"> </t>
        </is>
      </c>
    </row>
    <row r="16">
      <c r="A16" s="4" t="inlineStr">
        <is>
          <t>Additional dividend distribution as a percentage</t>
        </is>
      </c>
      <c r="B16" s="12" t="n">
        <v>0.1</v>
      </c>
      <c r="C16"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35" customWidth="1" min="1" max="1"/>
    <col width="25" customWidth="1" min="2" max="2"/>
    <col width="25" customWidth="1" min="3" max="3"/>
    <col width="25" customWidth="1" min="4" max="4"/>
    <col width="24" customWidth="1" min="5" max="5"/>
    <col width="24" customWidth="1" min="6" max="6"/>
    <col width="25" customWidth="1" min="7" max="7"/>
    <col width="25" customWidth="1" min="8" max="8"/>
    <col width="25" customWidth="1" min="9" max="9"/>
    <col width="24" customWidth="1" min="10" max="10"/>
    <col width="24" customWidth="1" min="11" max="11"/>
    <col width="25" customWidth="1" min="12" max="12"/>
    <col width="25" customWidth="1" min="13" max="13"/>
    <col width="25" customWidth="1" min="14" max="14"/>
    <col width="22" customWidth="1" min="15" max="15"/>
  </cols>
  <sheetData>
    <row r="1">
      <c r="A1" s="1" t="inlineStr">
        <is>
          <t>EQUITY - Dividend policy (Details)</t>
        </is>
      </c>
      <c r="D1" s="2" t="inlineStr">
        <is>
          <t>1 Months Ended</t>
        </is>
      </c>
    </row>
    <row r="2">
      <c r="B2" s="2" t="inlineStr">
        <is>
          <t>Dec. 31, 2024 $ / shares</t>
        </is>
      </c>
      <c r="C2" s="2" t="inlineStr">
        <is>
          <t>Aug. 14, 2024 $ / shares</t>
        </is>
      </c>
      <c r="D2" s="2" t="inlineStr">
        <is>
          <t>Oct. 25, 2024 $ / shares</t>
        </is>
      </c>
      <c r="E2" s="2" t="inlineStr">
        <is>
          <t>May 30, 2024 $ / shares</t>
        </is>
      </c>
      <c r="F2" s="2" t="inlineStr">
        <is>
          <t>May 23, 2024 $ / shares</t>
        </is>
      </c>
      <c r="G2" s="2" t="inlineStr">
        <is>
          <t>Jan. 25, 2024 $ / shares</t>
        </is>
      </c>
      <c r="H2" s="2" t="inlineStr">
        <is>
          <t>Oct. 26, 2023 $ / shares</t>
        </is>
      </c>
      <c r="I2" s="2" t="inlineStr">
        <is>
          <t>Aug. 25, 2023 $ / shares</t>
        </is>
      </c>
      <c r="J2" s="2" t="inlineStr">
        <is>
          <t>May 26, 2023 $ / shares</t>
        </is>
      </c>
      <c r="K2" s="2" t="inlineStr">
        <is>
          <t>May 09, 2023 $ / shares</t>
        </is>
      </c>
      <c r="L2" s="2" t="inlineStr">
        <is>
          <t>Jan. 27, 2023 $ / shares</t>
        </is>
      </c>
      <c r="M2" s="2" t="inlineStr">
        <is>
          <t>Oct. 28, 2022 $ / shares</t>
        </is>
      </c>
      <c r="N2" s="2" t="inlineStr">
        <is>
          <t>Aug. 26, 2022 $ / shares</t>
        </is>
      </c>
      <c r="O2" s="2" t="inlineStr">
        <is>
          <t>Apr. 26, 2022 COP ($)</t>
        </is>
      </c>
    </row>
    <row r="3">
      <c r="A3" s="4" t="inlineStr">
        <is>
          <t>Serie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tained earnings realize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89</v>
      </c>
    </row>
    <row r="6">
      <c r="A6" s="4" t="inlineStr">
        <is>
          <t>Interim dividend per share</t>
        </is>
      </c>
      <c r="B6" s="6" t="n">
        <v>141</v>
      </c>
      <c r="C6" s="6" t="n">
        <v>32</v>
      </c>
      <c r="D6" s="6" t="n">
        <v>32</v>
      </c>
      <c r="E6" s="4" t="inlineStr">
        <is>
          <t xml:space="preserve"> </t>
        </is>
      </c>
      <c r="F6" s="4" t="inlineStr">
        <is>
          <t xml:space="preserve"> </t>
        </is>
      </c>
      <c r="G6" s="6" t="n">
        <v>32</v>
      </c>
      <c r="H6" s="6" t="n">
        <v>29</v>
      </c>
      <c r="I6" s="6" t="n">
        <v>29</v>
      </c>
      <c r="J6" s="4" t="inlineStr">
        <is>
          <t xml:space="preserve"> </t>
        </is>
      </c>
      <c r="K6" s="4" t="inlineStr">
        <is>
          <t xml:space="preserve"> </t>
        </is>
      </c>
      <c r="L6" s="6" t="n">
        <v>29</v>
      </c>
      <c r="M6" s="6" t="n">
        <v>29</v>
      </c>
      <c r="N6" s="6" t="n">
        <v>29</v>
      </c>
      <c r="O6" s="4" t="inlineStr">
        <is>
          <t xml:space="preserve"> </t>
        </is>
      </c>
    </row>
    <row r="7">
      <c r="A7" s="4" t="inlineStr">
        <is>
          <t>Final dividend per share</t>
        </is>
      </c>
      <c r="B7" s="4" t="inlineStr">
        <is>
          <t xml:space="preserve"> </t>
        </is>
      </c>
      <c r="C7" s="4" t="inlineStr">
        <is>
          <t xml:space="preserve"> </t>
        </is>
      </c>
      <c r="D7" s="4" t="inlineStr">
        <is>
          <t xml:space="preserve"> </t>
        </is>
      </c>
      <c r="E7" s="6" t="n">
        <v>30</v>
      </c>
      <c r="F7" s="6" t="n">
        <v>32</v>
      </c>
      <c r="G7" s="4" t="inlineStr">
        <is>
          <t xml:space="preserve"> </t>
        </is>
      </c>
      <c r="H7" s="4" t="inlineStr">
        <is>
          <t xml:space="preserve"> </t>
        </is>
      </c>
      <c r="I7" s="4" t="inlineStr">
        <is>
          <t xml:space="preserve"> </t>
        </is>
      </c>
      <c r="J7" s="6" t="n">
        <v>50</v>
      </c>
      <c r="K7" s="6" t="n">
        <v>29</v>
      </c>
      <c r="L7" s="4" t="inlineStr">
        <is>
          <t xml:space="preserve"> </t>
        </is>
      </c>
      <c r="M7" s="4" t="inlineStr">
        <is>
          <t xml:space="preserve"> </t>
        </is>
      </c>
      <c r="N7" s="4" t="inlineStr">
        <is>
          <t xml:space="preserve"> </t>
        </is>
      </c>
      <c r="O7" s="4" t="inlineStr">
        <is>
          <t xml:space="preserve"> </t>
        </is>
      </c>
    </row>
    <row r="8">
      <c r="A8" s="4" t="inlineStr">
        <is>
          <t>Series B</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tained earnings realiz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207.9</v>
      </c>
    </row>
    <row r="11">
      <c r="A11" s="4" t="inlineStr">
        <is>
          <t>Interim dividend per share</t>
        </is>
      </c>
      <c r="B11" s="7" t="n">
        <v>155.1</v>
      </c>
      <c r="C11" s="7" t="n">
        <v>35.2</v>
      </c>
      <c r="D11" s="7" t="n">
        <v>35.2</v>
      </c>
      <c r="E11" s="4" t="inlineStr">
        <is>
          <t xml:space="preserve"> </t>
        </is>
      </c>
      <c r="F11" s="4" t="inlineStr">
        <is>
          <t xml:space="preserve"> </t>
        </is>
      </c>
      <c r="G11" s="7" t="n">
        <v>35.2</v>
      </c>
      <c r="H11" s="7" t="n">
        <v>31.9</v>
      </c>
      <c r="I11" s="7" t="n">
        <v>31.9</v>
      </c>
      <c r="J11" s="4" t="inlineStr">
        <is>
          <t xml:space="preserve"> </t>
        </is>
      </c>
      <c r="K11" s="4" t="inlineStr">
        <is>
          <t xml:space="preserve"> </t>
        </is>
      </c>
      <c r="L11" s="7" t="n">
        <v>31.9</v>
      </c>
      <c r="M11" s="7" t="n">
        <v>31.9</v>
      </c>
      <c r="N11" s="7" t="n">
        <v>31.9</v>
      </c>
      <c r="O11" s="4" t="inlineStr">
        <is>
          <t xml:space="preserve"> </t>
        </is>
      </c>
    </row>
    <row r="12">
      <c r="A12" s="4" t="inlineStr">
        <is>
          <t>Final dividend per share</t>
        </is>
      </c>
      <c r="B12" s="4" t="inlineStr">
        <is>
          <t xml:space="preserve"> </t>
        </is>
      </c>
      <c r="C12" s="4" t="inlineStr">
        <is>
          <t xml:space="preserve"> </t>
        </is>
      </c>
      <c r="D12" s="4" t="inlineStr">
        <is>
          <t xml:space="preserve"> </t>
        </is>
      </c>
      <c r="E12" s="6" t="n">
        <v>33</v>
      </c>
      <c r="F12" s="7" t="n">
        <v>35.2</v>
      </c>
      <c r="G12" s="4" t="inlineStr">
        <is>
          <t xml:space="preserve"> </t>
        </is>
      </c>
      <c r="H12" s="4" t="inlineStr">
        <is>
          <t xml:space="preserve"> </t>
        </is>
      </c>
      <c r="I12" s="4" t="inlineStr">
        <is>
          <t xml:space="preserve"> </t>
        </is>
      </c>
      <c r="J12" s="6" t="n">
        <v>55</v>
      </c>
      <c r="K12" s="7" t="n">
        <v>31.9</v>
      </c>
      <c r="L12" s="4" t="inlineStr">
        <is>
          <t xml:space="preserve"> </t>
        </is>
      </c>
      <c r="M12" s="4" t="inlineStr">
        <is>
          <t xml:space="preserve"> </t>
        </is>
      </c>
      <c r="N12" s="4" t="inlineStr">
        <is>
          <t xml:space="preserve"> </t>
        </is>
      </c>
      <c r="O12" s="4" t="inlineStr">
        <is>
          <t xml:space="preserve"> </t>
        </is>
      </c>
    </row>
  </sheetData>
  <mergeCells count="2">
    <mergeCell ref="D1:N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CCOUNTS AND OTHER ACCOUNTS RECEIVABLE</t>
        </is>
      </c>
      <c r="B1" s="2" t="inlineStr">
        <is>
          <t>12 Months Ended</t>
        </is>
      </c>
    </row>
    <row r="2">
      <c r="B2" s="2" t="inlineStr">
        <is>
          <t>Dec. 31, 2024</t>
        </is>
      </c>
    </row>
    <row r="3">
      <c r="A3" s="3" t="inlineStr">
        <is>
          <t>TRADE ACCOUNTS AND OTHER ACCOUNTS RECEIVABLE</t>
        </is>
      </c>
      <c r="B3" s="4" t="inlineStr">
        <is>
          <t xml:space="preserve"> </t>
        </is>
      </c>
    </row>
    <row r="4">
      <c r="A4" s="4" t="inlineStr">
        <is>
          <t>TRADE ACCOUNTS AND OTHER ACCOUNTS RECEIVABLE</t>
        </is>
      </c>
      <c r="B4" s="4" t="inlineStr">
        <is>
          <t>7 – TRADE ACCOUNTS AND OTHER ACCOUNTS RECEIVABLE The composition of trade and other receivables is as follows: ​ ​ ​ ​ ​ ​ ​ ​ ​ ​ ​ ​ Current ​ Non-current Trade debtors and other accounts receivable, Net 12.31.2024 12.31.2023 12.31.2024 12.31.2023 ​ ThCh$ ThCh$ ThCh$ ThCh$ Trade debtors 282,453,556 251,169,538 113,966 94,190 Other debtors 44,195,220 41,973,516 212,749 277,077 Other accounts receivable 6,182,312 5,749,110 9,008 134 Total 332,831,088 298,892,164 335,723 371,401 ​ ​ ​ ​ ​ ​ ​ ​ ​ ​ ​ Current Non-current Trade debtors and other accounts receivable, Gross 12.31.2024 12.31.2023 12.31.2024 12.31.2023 ​ ThCh$ ThCh$ ThCh$ ThCh$ Trade debtors 286,866,555 255,616,735 113,966 94,190 Other debtors 44,566,923 42,135,933 212,749 277,077 Other accounts receivable 6,392,415 5,834,787 9,008 134 Total 337,825,893 303,587,455 335,723 371,401 ​ The aging of the portfolio for current and non-current trade accounts receivable, without impairment impact, is as follows: ​ ​ ​ ​ ​ ​ ​ 12.31.2024 12.31.2023 ​ ​ ThCh$ ​ ThCh$ Less than one month 276,941,661 239,907,074 Between one and three months 2,533,836 7,467,587 Between three and six months 1,216,352 1,276,211 Between six and eight months 5,920,865 5,142,341 Older than eight months ​ 367,807 ​ 1,917,712 Total 286,980,521 255,710,925 ​ The Company has approximately 271,887 clients, which may have balances in the different sections of the stratification. The number of clients is distributed geographically with 69,926 in Chile, 85,350 in Brazil, 64,611 in Argentina and 52,000 in Paraguay. ​ The provision for expected credit losses associated with each tranche of the portfolio for current and non-current trade receivables is as follows: ​ ​ ​ ​ ​ ​ ​ ​ ​ ​ ​ 12.31.2024 ​ ​ ​ ​ ​ ​ ​ Impairment ​ ​ ​ ​ Credit amount provision Percentage ​ ​ ​ ThCh$ ​ ThCh$ ​ % Less than one month 276,941,661 (1,151,129) 0.42 % Between one and three months 2,533,836 (206,041) 8.13 % Between three and six months 1,216,352 (911,547) 74.94 % Between six and eight months 5,920,865 (1,788,253) 30.20 % Older than eight months 367,807 (356,029) 96.80 % Total 286,980,521 (4,412,999) ​ ​ ​ ​ ​ ​ ​ ​ ​ ​ ​ ​ 12.31.2023 ​ ​ ​ ​ Impairment ​ ​ ​ Credit amount ​ provision ​ Percentage ​ ​ ThCh$ ​ ThCh$ ​ % Less than one month 239,907,074 (700,137) 0.16 % Between one and three months 7,467,587 (294,510) 10.88 % Between three and six months 1,276,211 (138,648) 21.60 % Between six and eight months 5,142,341 (2,397,365) 68.09 % Older than eight months 1,917,712 (916,537) 40.99 % Total 255,710,925 (4,447,197) ​ ​ The movement in the allowance for expected credit losses is presented below: ​ ​ ​ ​ ​ ​ ​ ​ ​ 12.31.2024 12.31.2023 12.31.2022 ​ ​ ThCh$ ​ ThCh$ ​ ThCh$ Opening balance ​ 4,447,197 4,492,643 4,711,371 Increase (decrease) ​ 1,426,301 1,319,216 (150,671) Provision reversal ​ (1,417,795) (1,110,743) (654,381) Increase (decrease) for changes of foreign currency ​ (42,704) (253,919) 586,324 Sub – total movements ​ (34,198) (45,446) (218,728) Ending balance ​ 4,412,999 4,447,197 4,492,643 ​ The provision for expected credit losses is recorded as an administrative expense in the statements of income by func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EQUITY - Other reserves (Details) - CLP ($) $ in Thousands</t>
        </is>
      </c>
      <c r="B1" s="2" t="inlineStr">
        <is>
          <t>Dec. 31, 2024</t>
        </is>
      </c>
      <c r="C1" s="2" t="inlineStr">
        <is>
          <t>Dec. 31, 2023</t>
        </is>
      </c>
      <c r="D1" s="2" t="inlineStr">
        <is>
          <t>Dec. 31, 2022</t>
        </is>
      </c>
      <c r="E1" s="2" t="inlineStr">
        <is>
          <t>Dec. 31, 2009</t>
        </is>
      </c>
    </row>
    <row r="2">
      <c r="A2" s="3" t="inlineStr">
        <is>
          <t>EQUITY</t>
        </is>
      </c>
      <c r="B2" s="4" t="inlineStr">
        <is>
          <t xml:space="preserve"> </t>
        </is>
      </c>
      <c r="C2" s="4" t="inlineStr">
        <is>
          <t xml:space="preserve"> </t>
        </is>
      </c>
      <c r="D2" s="4" t="inlineStr">
        <is>
          <t xml:space="preserve"> </t>
        </is>
      </c>
      <c r="E2" s="4" t="inlineStr">
        <is>
          <t xml:space="preserve"> </t>
        </is>
      </c>
    </row>
    <row r="3">
      <c r="A3" s="4" t="inlineStr">
        <is>
          <t>Polar acquisition</t>
        </is>
      </c>
      <c r="B3" s="6" t="n">
        <v>421701520</v>
      </c>
      <c r="C3" s="6" t="n">
        <v>421701520</v>
      </c>
      <c r="D3" s="6" t="n">
        <v>421701520</v>
      </c>
      <c r="E3" s="4" t="inlineStr">
        <is>
          <t xml:space="preserve"> </t>
        </is>
      </c>
    </row>
    <row r="4">
      <c r="A4" s="4" t="inlineStr">
        <is>
          <t>Foreign currency translation reserves</t>
        </is>
      </c>
      <c r="B4" s="5" t="n">
        <v>-599259259</v>
      </c>
      <c r="C4" s="5" t="n">
        <v>-556832899</v>
      </c>
      <c r="D4" s="5" t="n">
        <v>-495483366</v>
      </c>
      <c r="E4" s="4" t="inlineStr">
        <is>
          <t xml:space="preserve"> </t>
        </is>
      </c>
    </row>
    <row r="5">
      <c r="A5" s="4" t="inlineStr">
        <is>
          <t>Cash flow hedge reserve</t>
        </is>
      </c>
      <c r="B5" s="5" t="n">
        <v>-11879833</v>
      </c>
      <c r="C5" s="5" t="n">
        <v>-24064386</v>
      </c>
      <c r="D5" s="5" t="n">
        <v>-62344501</v>
      </c>
      <c r="E5" s="4" t="inlineStr">
        <is>
          <t xml:space="preserve"> </t>
        </is>
      </c>
    </row>
    <row r="6">
      <c r="A6" s="4" t="inlineStr">
        <is>
          <t>Reserve for employee benefit actuarial gains or losses</t>
        </is>
      </c>
      <c r="B6" s="5" t="n">
        <v>-8087069</v>
      </c>
      <c r="C6" s="5" t="n">
        <v>-6013183</v>
      </c>
      <c r="D6" s="5" t="n">
        <v>-7776316</v>
      </c>
      <c r="E6" s="4" t="inlineStr">
        <is>
          <t xml:space="preserve"> </t>
        </is>
      </c>
    </row>
    <row r="7">
      <c r="A7" s="4" t="inlineStr">
        <is>
          <t>Legal and statutory reserves</t>
        </is>
      </c>
      <c r="B7" s="5" t="n">
        <v>5435538</v>
      </c>
      <c r="C7" s="5" t="n">
        <v>5435538</v>
      </c>
      <c r="D7" s="5" t="n">
        <v>5435538</v>
      </c>
      <c r="E7" s="6" t="n">
        <v>5435538</v>
      </c>
    </row>
    <row r="8">
      <c r="A8" s="4" t="inlineStr">
        <is>
          <t>Other</t>
        </is>
      </c>
      <c r="B8" s="5" t="n">
        <v>6014568</v>
      </c>
      <c r="C8" s="5" t="n">
        <v>6014568</v>
      </c>
      <c r="D8" s="5" t="n">
        <v>6014568</v>
      </c>
      <c r="E8" s="4" t="inlineStr">
        <is>
          <t xml:space="preserve"> </t>
        </is>
      </c>
    </row>
    <row r="9">
      <c r="A9" s="4" t="inlineStr">
        <is>
          <t>Total</t>
        </is>
      </c>
      <c r="B9" s="6" t="n">
        <v>-186074535</v>
      </c>
      <c r="C9" s="6" t="n">
        <v>-153758842</v>
      </c>
      <c r="D9" s="6" t="n">
        <v>-132452557</v>
      </c>
      <c r="E9"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Foreign currency translation reserves (Details) - CLP ($) $ in Thousand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Foreign currency translation reserves</t>
        </is>
      </c>
      <c r="B4" s="6" t="n">
        <v>-599259259</v>
      </c>
      <c r="C4" s="6" t="n">
        <v>-556832899</v>
      </c>
      <c r="D4" s="6" t="n">
        <v>-495483366</v>
      </c>
    </row>
    <row r="5">
      <c r="A5" s="4" t="inlineStr">
        <is>
          <t>Movement in foreign currency translation reserve</t>
        </is>
      </c>
      <c r="B5" s="5" t="n">
        <v>-42426360</v>
      </c>
      <c r="C5" s="5" t="n">
        <v>-61349533</v>
      </c>
      <c r="D5" s="5" t="n">
        <v>-53903278</v>
      </c>
    </row>
    <row r="6">
      <c r="A6" s="4" t="inlineStr">
        <is>
          <t>Brazil</t>
        </is>
      </c>
      <c r="B6" s="4" t="inlineStr">
        <is>
          <t xml:space="preserve"> </t>
        </is>
      </c>
      <c r="C6" s="4" t="inlineStr">
        <is>
          <t xml:space="preserve"> </t>
        </is>
      </c>
      <c r="D6" s="4" t="inlineStr">
        <is>
          <t xml:space="preserve"> </t>
        </is>
      </c>
    </row>
    <row r="7">
      <c r="A7" s="3" t="inlineStr">
        <is>
          <t>EQUITY</t>
        </is>
      </c>
      <c r="B7" s="4" t="inlineStr">
        <is>
          <t xml:space="preserve"> </t>
        </is>
      </c>
      <c r="C7" s="4" t="inlineStr">
        <is>
          <t xml:space="preserve"> </t>
        </is>
      </c>
      <c r="D7" s="4" t="inlineStr">
        <is>
          <t xml:space="preserve"> </t>
        </is>
      </c>
    </row>
    <row r="8">
      <c r="A8" s="4" t="inlineStr">
        <is>
          <t>Foreign currency translation reserves</t>
        </is>
      </c>
      <c r="B8" s="5" t="n">
        <v>-149362866</v>
      </c>
      <c r="C8" s="5" t="n">
        <v>-106141988</v>
      </c>
      <c r="D8" s="5" t="n">
        <v>-140762397</v>
      </c>
    </row>
    <row r="9">
      <c r="A9" s="4" t="inlineStr">
        <is>
          <t>Movement in foreign currency translation reserve</t>
        </is>
      </c>
      <c r="B9" s="5" t="n">
        <v>-43220877</v>
      </c>
      <c r="C9" s="5" t="n">
        <v>34620409</v>
      </c>
      <c r="D9" s="5" t="n">
        <v>26684992</v>
      </c>
    </row>
    <row r="10">
      <c r="A10" s="4" t="inlineStr">
        <is>
          <t>Argentina</t>
        </is>
      </c>
      <c r="B10" s="4" t="inlineStr">
        <is>
          <t xml:space="preserve"> </t>
        </is>
      </c>
      <c r="C10" s="4" t="inlineStr">
        <is>
          <t xml:space="preserve"> </t>
        </is>
      </c>
      <c r="D10" s="4" t="inlineStr">
        <is>
          <t xml:space="preserve"> </t>
        </is>
      </c>
    </row>
    <row r="11">
      <c r="A11" s="3" t="inlineStr">
        <is>
          <t>EQUITY</t>
        </is>
      </c>
      <c r="B11" s="4" t="inlineStr">
        <is>
          <t xml:space="preserve"> </t>
        </is>
      </c>
      <c r="C11" s="4" t="inlineStr">
        <is>
          <t xml:space="preserve"> </t>
        </is>
      </c>
      <c r="D11" s="4" t="inlineStr">
        <is>
          <t xml:space="preserve"> </t>
        </is>
      </c>
    </row>
    <row r="12">
      <c r="A12" s="4" t="inlineStr">
        <is>
          <t>Foreign currency translation reserves</t>
        </is>
      </c>
      <c r="B12" s="5" t="n">
        <v>-481188361</v>
      </c>
      <c r="C12" s="5" t="n">
        <v>-464946783</v>
      </c>
      <c r="D12" s="5" t="n">
        <v>-360988849</v>
      </c>
    </row>
    <row r="13">
      <c r="A13" s="4" t="inlineStr">
        <is>
          <t>Movement in foreign currency translation reserve</t>
        </is>
      </c>
      <c r="B13" s="5" t="n">
        <v>-16241578</v>
      </c>
      <c r="C13" s="5" t="n">
        <v>-103957934</v>
      </c>
      <c r="D13" s="5" t="n">
        <v>-66292621</v>
      </c>
    </row>
    <row r="14">
      <c r="A14" s="4" t="inlineStr">
        <is>
          <t>Paraguay</t>
        </is>
      </c>
      <c r="B14" s="4" t="inlineStr">
        <is>
          <t xml:space="preserve"> </t>
        </is>
      </c>
      <c r="C14" s="4" t="inlineStr">
        <is>
          <t xml:space="preserve"> </t>
        </is>
      </c>
      <c r="D14" s="4" t="inlineStr">
        <is>
          <t xml:space="preserve"> </t>
        </is>
      </c>
    </row>
    <row r="15">
      <c r="A15" s="3" t="inlineStr">
        <is>
          <t>EQUITY</t>
        </is>
      </c>
      <c r="B15" s="4" t="inlineStr">
        <is>
          <t xml:space="preserve"> </t>
        </is>
      </c>
      <c r="C15" s="4" t="inlineStr">
        <is>
          <t xml:space="preserve"> </t>
        </is>
      </c>
      <c r="D15" s="4" t="inlineStr">
        <is>
          <t xml:space="preserve"> </t>
        </is>
      </c>
    </row>
    <row r="16">
      <c r="A16" s="4" t="inlineStr">
        <is>
          <t>Foreign currency translation reserves</t>
        </is>
      </c>
      <c r="B16" s="5" t="n">
        <v>31291968</v>
      </c>
      <c r="C16" s="5" t="n">
        <v>14255872</v>
      </c>
      <c r="D16" s="5" t="n">
        <v>6267880</v>
      </c>
    </row>
    <row r="17">
      <c r="A17" s="4" t="inlineStr">
        <is>
          <t>Movement in foreign currency translation reserve</t>
        </is>
      </c>
      <c r="B17" s="6" t="n">
        <v>17036095</v>
      </c>
      <c r="C17" s="6" t="n">
        <v>7987992</v>
      </c>
      <c r="D17" s="6" t="n">
        <v>-14295649</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nsolidated statements of comprehensive income (Details) - CLP ($) $ in Thousands</t>
        </is>
      </c>
      <c r="B1" s="2" t="inlineStr">
        <is>
          <t>12 Months Ended</t>
        </is>
      </c>
    </row>
    <row r="2">
      <c r="B2" s="2" t="inlineStr">
        <is>
          <t>Dec. 31, 2024</t>
        </is>
      </c>
      <c r="C2" s="2" t="inlineStr">
        <is>
          <t>Dec. 31, 2023</t>
        </is>
      </c>
      <c r="D2" s="2" t="inlineStr">
        <is>
          <t>Dec. 31, 2022</t>
        </is>
      </c>
    </row>
    <row r="3">
      <c r="A3" s="3" t="inlineStr">
        <is>
          <t>Cash flow for hedge</t>
        </is>
      </c>
      <c r="B3" s="4" t="inlineStr">
        <is>
          <t xml:space="preserve"> </t>
        </is>
      </c>
      <c r="C3" s="4" t="inlineStr">
        <is>
          <t xml:space="preserve"> </t>
        </is>
      </c>
      <c r="D3" s="4" t="inlineStr">
        <is>
          <t xml:space="preserve"> </t>
        </is>
      </c>
    </row>
    <row r="4">
      <c r="A4" s="4" t="inlineStr">
        <is>
          <t>Gross Balance</t>
        </is>
      </c>
      <c r="B4" s="6" t="n">
        <v>19166716</v>
      </c>
      <c r="C4" s="6" t="n">
        <v>52472352</v>
      </c>
      <c r="D4" s="6" t="n">
        <v>-155206655</v>
      </c>
    </row>
    <row r="5">
      <c r="A5" s="4" t="inlineStr">
        <is>
          <t>Tax</t>
        </is>
      </c>
      <c r="B5" s="5" t="n">
        <v>-6978956</v>
      </c>
      <c r="C5" s="5" t="n">
        <v>-14183004</v>
      </c>
      <c r="D5" s="5" t="n">
        <v>42276806</v>
      </c>
    </row>
    <row r="6">
      <c r="A6" s="4" t="inlineStr">
        <is>
          <t>Net Balance</t>
        </is>
      </c>
      <c r="B6" s="5" t="n">
        <v>12187760</v>
      </c>
      <c r="C6" s="5" t="n">
        <v>38289348</v>
      </c>
      <c r="D6" s="5" t="n">
        <v>-112929849</v>
      </c>
    </row>
    <row r="7">
      <c r="A7" s="3" t="inlineStr">
        <is>
          <t>Exchange rate translation differences</t>
        </is>
      </c>
      <c r="B7" s="4" t="inlineStr">
        <is>
          <t xml:space="preserve"> </t>
        </is>
      </c>
      <c r="C7" s="4" t="inlineStr">
        <is>
          <t xml:space="preserve"> </t>
        </is>
      </c>
      <c r="D7" s="4" t="inlineStr">
        <is>
          <t xml:space="preserve"> </t>
        </is>
      </c>
    </row>
    <row r="8">
      <c r="A8" s="4" t="inlineStr">
        <is>
          <t>Gross Balance</t>
        </is>
      </c>
      <c r="B8" s="5" t="n">
        <v>-71165622</v>
      </c>
      <c r="C8" s="5" t="n">
        <v>-98844581</v>
      </c>
      <c r="D8" s="5" t="n">
        <v>-78009918</v>
      </c>
    </row>
    <row r="9">
      <c r="A9" s="4" t="inlineStr">
        <is>
          <t>Tax</t>
        </is>
      </c>
      <c r="B9" s="5" t="n">
        <v>29114514</v>
      </c>
      <c r="C9" s="5" t="n">
        <v>37650601</v>
      </c>
      <c r="D9" s="5" t="n">
        <v>23777899</v>
      </c>
    </row>
    <row r="10">
      <c r="A10" s="4" t="inlineStr">
        <is>
          <t>Net Balance</t>
        </is>
      </c>
      <c r="B10" s="5" t="n">
        <v>-42051108</v>
      </c>
      <c r="C10" s="5" t="n">
        <v>-61193980</v>
      </c>
      <c r="D10" s="5" t="n">
        <v>-54232019</v>
      </c>
    </row>
    <row r="11">
      <c r="A11" s="3" t="inlineStr">
        <is>
          <t>Benefit relate to defined benefit plans</t>
        </is>
      </c>
      <c r="B11" s="4" t="inlineStr">
        <is>
          <t xml:space="preserve"> </t>
        </is>
      </c>
      <c r="C11" s="4" t="inlineStr">
        <is>
          <t xml:space="preserve"> </t>
        </is>
      </c>
      <c r="D11" s="4" t="inlineStr">
        <is>
          <t xml:space="preserve"> </t>
        </is>
      </c>
    </row>
    <row r="12">
      <c r="A12" s="4" t="inlineStr">
        <is>
          <t>Gross Balance</t>
        </is>
      </c>
      <c r="B12" s="5" t="n">
        <v>-2865423</v>
      </c>
      <c r="C12" s="5" t="n">
        <v>2381650</v>
      </c>
      <c r="D12" s="5" t="n">
        <v>-3960084</v>
      </c>
    </row>
    <row r="13">
      <c r="A13" s="4" t="inlineStr">
        <is>
          <t>Tax</t>
        </is>
      </c>
      <c r="B13" s="5" t="n">
        <v>773664</v>
      </c>
      <c r="C13" s="5" t="n">
        <v>-643045</v>
      </c>
      <c r="D13" s="5" t="n">
        <v>1069223</v>
      </c>
    </row>
    <row r="14">
      <c r="A14" s="4" t="inlineStr">
        <is>
          <t>Net Balance</t>
        </is>
      </c>
      <c r="B14" s="5" t="n">
        <v>-2091759</v>
      </c>
      <c r="C14" s="5" t="n">
        <v>1738605</v>
      </c>
      <c r="D14" s="5" t="n">
        <v>-2890861</v>
      </c>
    </row>
    <row r="15">
      <c r="A15" s="3" t="inlineStr">
        <is>
          <t>Total Comprehensive income</t>
        </is>
      </c>
      <c r="B15" s="4" t="inlineStr">
        <is>
          <t xml:space="preserve"> </t>
        </is>
      </c>
      <c r="C15" s="4" t="inlineStr">
        <is>
          <t xml:space="preserve"> </t>
        </is>
      </c>
      <c r="D15" s="4" t="inlineStr">
        <is>
          <t xml:space="preserve"> </t>
        </is>
      </c>
    </row>
    <row r="16">
      <c r="A16" s="4" t="inlineStr">
        <is>
          <t>Gross Balance</t>
        </is>
      </c>
      <c r="B16" s="5" t="n">
        <v>-54864329</v>
      </c>
      <c r="C16" s="5" t="n">
        <v>-43990579</v>
      </c>
      <c r="D16" s="5" t="n">
        <v>-237176657</v>
      </c>
    </row>
    <row r="17">
      <c r="A17" s="4" t="inlineStr">
        <is>
          <t>Tax</t>
        </is>
      </c>
      <c r="B17" s="5" t="n">
        <v>22909222</v>
      </c>
      <c r="C17" s="5" t="n">
        <v>22824552</v>
      </c>
      <c r="D17" s="5" t="n">
        <v>67123928</v>
      </c>
    </row>
    <row r="18">
      <c r="A18" s="4" t="inlineStr">
        <is>
          <t>Other comprehensive income, total</t>
        </is>
      </c>
      <c r="B18" s="6" t="n">
        <v>-31955107</v>
      </c>
      <c r="C18" s="6" t="n">
        <v>-21166027</v>
      </c>
      <c r="D18" s="6" t="n">
        <v>-170052729</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Movement of comprehensive income and expense (Details) - CLP ($) $ in Thousands</t>
        </is>
      </c>
      <c r="B1" s="2" t="inlineStr">
        <is>
          <t>12 Months Ended</t>
        </is>
      </c>
    </row>
    <row r="2">
      <c r="B2" s="2" t="inlineStr">
        <is>
          <t>Dec. 31, 2024</t>
        </is>
      </c>
      <c r="C2" s="2" t="inlineStr">
        <is>
          <t>Dec. 31, 2023</t>
        </is>
      </c>
      <c r="D2" s="2" t="inlineStr">
        <is>
          <t>Dec. 31, 2022</t>
        </is>
      </c>
    </row>
    <row r="3">
      <c r="A3" s="3" t="inlineStr">
        <is>
          <t>Movement of comprehensive income and loss</t>
        </is>
      </c>
      <c r="B3" s="4" t="inlineStr">
        <is>
          <t xml:space="preserve"> </t>
        </is>
      </c>
      <c r="C3" s="4" t="inlineStr">
        <is>
          <t xml:space="preserve"> </t>
        </is>
      </c>
      <c r="D3" s="4" t="inlineStr">
        <is>
          <t xml:space="preserve"> </t>
        </is>
      </c>
    </row>
    <row r="4">
      <c r="A4" s="4" t="inlineStr">
        <is>
          <t>Remeasurement of defined benefit plan</t>
        </is>
      </c>
      <c r="B4" s="6" t="n">
        <v>-2865423</v>
      </c>
      <c r="C4" s="6" t="n">
        <v>2381650</v>
      </c>
      <c r="D4" s="6" t="n">
        <v>-3960084</v>
      </c>
    </row>
    <row r="5">
      <c r="A5" s="4" t="inlineStr">
        <is>
          <t>Other comprehensive income, total</t>
        </is>
      </c>
      <c r="B5" s="5" t="n">
        <v>-31955107</v>
      </c>
      <c r="C5" s="5" t="n">
        <v>-21166027</v>
      </c>
      <c r="D5" s="5" t="n">
        <v>-170052729</v>
      </c>
    </row>
    <row r="6">
      <c r="A6" s="4" t="inlineStr">
        <is>
          <t>Cash Flow hedge reserve</t>
        </is>
      </c>
      <c r="B6" s="4" t="inlineStr">
        <is>
          <t xml:space="preserve"> </t>
        </is>
      </c>
      <c r="C6" s="4" t="inlineStr">
        <is>
          <t xml:space="preserve"> </t>
        </is>
      </c>
      <c r="D6" s="4" t="inlineStr">
        <is>
          <t xml:space="preserve"> </t>
        </is>
      </c>
    </row>
    <row r="7">
      <c r="A7" s="3" t="inlineStr">
        <is>
          <t>Movement of comprehensive income and loss</t>
        </is>
      </c>
      <c r="B7" s="4" t="inlineStr">
        <is>
          <t xml:space="preserve"> </t>
        </is>
      </c>
      <c r="C7" s="4" t="inlineStr">
        <is>
          <t xml:space="preserve"> </t>
        </is>
      </c>
      <c r="D7" s="4" t="inlineStr">
        <is>
          <t xml:space="preserve"> </t>
        </is>
      </c>
    </row>
    <row r="8">
      <c r="A8" s="4" t="inlineStr">
        <is>
          <t>Increase (decrease)</t>
        </is>
      </c>
      <c r="B8" s="5" t="n">
        <v>19232249</v>
      </c>
      <c r="C8" s="5" t="n">
        <v>52393210</v>
      </c>
      <c r="D8" s="5" t="n">
        <v>-155007121</v>
      </c>
    </row>
    <row r="9">
      <c r="A9" s="4" t="inlineStr">
        <is>
          <t>Deferred taxes</t>
        </is>
      </c>
      <c r="B9" s="5" t="n">
        <v>-7047696</v>
      </c>
      <c r="C9" s="5" t="n">
        <v>-14113095</v>
      </c>
      <c r="D9" s="5" t="n">
        <v>43070637</v>
      </c>
    </row>
    <row r="10">
      <c r="A10" s="4" t="inlineStr">
        <is>
          <t>Reclassification to the result by function</t>
        </is>
      </c>
      <c r="B10" s="5" t="n">
        <v>3207</v>
      </c>
      <c r="C10" s="5" t="n">
        <v>9233</v>
      </c>
      <c r="D10" s="5" t="n">
        <v>-993365</v>
      </c>
    </row>
    <row r="11">
      <c r="A11" s="4" t="inlineStr">
        <is>
          <t>Other comprehensive income, total</t>
        </is>
      </c>
      <c r="B11" s="5" t="n">
        <v>12187760</v>
      </c>
      <c r="C11" s="5" t="n">
        <v>38289348</v>
      </c>
      <c r="D11" s="5" t="n">
        <v>-112929849</v>
      </c>
    </row>
    <row r="12">
      <c r="A12" s="4" t="inlineStr">
        <is>
          <t>Equity attributable to owners of the parent</t>
        </is>
      </c>
      <c r="B12" s="5" t="n">
        <v>12184553</v>
      </c>
      <c r="C12" s="5" t="n">
        <v>38280115</v>
      </c>
      <c r="D12" s="5" t="n">
        <v>-112948199</v>
      </c>
    </row>
    <row r="13">
      <c r="A13" s="4" t="inlineStr">
        <is>
          <t>Non-Controlling interests</t>
        </is>
      </c>
      <c r="B13" s="5" t="n">
        <v>3207</v>
      </c>
      <c r="C13" s="5" t="n">
        <v>9233</v>
      </c>
      <c r="D13" s="5" t="n">
        <v>18350</v>
      </c>
    </row>
    <row r="14">
      <c r="A14" s="4" t="inlineStr">
        <is>
          <t>Reserves for exchange rate differences</t>
        </is>
      </c>
      <c r="B14" s="4" t="inlineStr">
        <is>
          <t xml:space="preserve"> </t>
        </is>
      </c>
      <c r="C14" s="4" t="inlineStr">
        <is>
          <t xml:space="preserve"> </t>
        </is>
      </c>
      <c r="D14" s="4" t="inlineStr">
        <is>
          <t xml:space="preserve"> </t>
        </is>
      </c>
    </row>
    <row r="15">
      <c r="A15" s="3" t="inlineStr">
        <is>
          <t>Movement of comprehensive income and loss</t>
        </is>
      </c>
      <c r="B15" s="4" t="inlineStr">
        <is>
          <t xml:space="preserve"> </t>
        </is>
      </c>
      <c r="C15" s="4" t="inlineStr">
        <is>
          <t xml:space="preserve"> </t>
        </is>
      </c>
      <c r="D15" s="4" t="inlineStr">
        <is>
          <t xml:space="preserve"> </t>
        </is>
      </c>
    </row>
    <row r="16">
      <c r="A16" s="4" t="inlineStr">
        <is>
          <t>Increase (decrease)</t>
        </is>
      </c>
      <c r="B16" s="5" t="n">
        <v>-71165622</v>
      </c>
      <c r="C16" s="5" t="n">
        <v>-98844581</v>
      </c>
      <c r="D16" s="5" t="n">
        <v>-78009918</v>
      </c>
    </row>
    <row r="17">
      <c r="A17" s="4" t="inlineStr">
        <is>
          <t>Deferred taxes</t>
        </is>
      </c>
      <c r="B17" s="5" t="n">
        <v>29114514</v>
      </c>
      <c r="C17" s="5" t="n">
        <v>37650601</v>
      </c>
      <c r="D17" s="5" t="n">
        <v>23777899</v>
      </c>
    </row>
    <row r="18">
      <c r="A18" s="4" t="inlineStr">
        <is>
          <t>Other comprehensive income, total</t>
        </is>
      </c>
      <c r="B18" s="5" t="n">
        <v>-42051108</v>
      </c>
      <c r="C18" s="5" t="n">
        <v>-61193980</v>
      </c>
      <c r="D18" s="5" t="n">
        <v>-54232019</v>
      </c>
    </row>
    <row r="19">
      <c r="A19" s="4" t="inlineStr">
        <is>
          <t>Equity attributable to owners of the parent</t>
        </is>
      </c>
      <c r="B19" s="5" t="n">
        <v>-42426360</v>
      </c>
      <c r="C19" s="5" t="n">
        <v>-61349533</v>
      </c>
      <c r="D19" s="5" t="n">
        <v>-53903278</v>
      </c>
    </row>
    <row r="20">
      <c r="A20" s="4" t="inlineStr">
        <is>
          <t>Non-Controlling interests</t>
        </is>
      </c>
      <c r="B20" s="5" t="n">
        <v>375252</v>
      </c>
      <c r="C20" s="5" t="n">
        <v>155553</v>
      </c>
      <c r="D20" s="5" t="n">
        <v>-328741</v>
      </c>
    </row>
    <row r="21">
      <c r="A21" s="4" t="inlineStr">
        <is>
          <t>Benefit related to defines benefit plans</t>
        </is>
      </c>
      <c r="B21" s="4" t="inlineStr">
        <is>
          <t xml:space="preserve"> </t>
        </is>
      </c>
      <c r="C21" s="4" t="inlineStr">
        <is>
          <t xml:space="preserve"> </t>
        </is>
      </c>
      <c r="D21" s="4" t="inlineStr">
        <is>
          <t xml:space="preserve"> </t>
        </is>
      </c>
    </row>
    <row r="22">
      <c r="A22" s="3" t="inlineStr">
        <is>
          <t>Movement of comprehensive income and loss</t>
        </is>
      </c>
      <c r="B22" s="4" t="inlineStr">
        <is>
          <t xml:space="preserve"> </t>
        </is>
      </c>
      <c r="C22" s="4" t="inlineStr">
        <is>
          <t xml:space="preserve"> </t>
        </is>
      </c>
      <c r="D22" s="4" t="inlineStr">
        <is>
          <t xml:space="preserve"> </t>
        </is>
      </c>
    </row>
    <row r="23">
      <c r="A23" s="4" t="inlineStr">
        <is>
          <t>Increase (decrease)</t>
        </is>
      </c>
      <c r="B23" s="5" t="n">
        <v>-5256508</v>
      </c>
      <c r="C23" s="5" t="n">
        <v>6374693</v>
      </c>
      <c r="D23" s="5" t="n">
        <v>-3617931</v>
      </c>
    </row>
    <row r="24">
      <c r="A24" s="4" t="inlineStr">
        <is>
          <t>Deferred taxes</t>
        </is>
      </c>
      <c r="B24" s="5" t="n">
        <v>1419257</v>
      </c>
      <c r="C24" s="5" t="n">
        <v>-1721167</v>
      </c>
      <c r="D24" s="5" t="n">
        <v>976841</v>
      </c>
    </row>
    <row r="25">
      <c r="A25" s="4" t="inlineStr">
        <is>
          <t>Remeasurement of defined benefit plan</t>
        </is>
      </c>
      <c r="B25" s="5" t="n">
        <v>1745492</v>
      </c>
      <c r="C25" s="5" t="n">
        <v>-2914921</v>
      </c>
      <c r="D25" s="5" t="n">
        <v>-249771</v>
      </c>
    </row>
    <row r="26">
      <c r="A26" s="4" t="inlineStr">
        <is>
          <t>Other comprehensive income, total</t>
        </is>
      </c>
      <c r="B26" s="5" t="n">
        <v>-2091759</v>
      </c>
      <c r="C26" s="5" t="n">
        <v>1738605</v>
      </c>
      <c r="D26" s="5" t="n">
        <v>-2890861</v>
      </c>
    </row>
    <row r="27">
      <c r="A27" s="4" t="inlineStr">
        <is>
          <t>Equity attributable to owners of the parent</t>
        </is>
      </c>
      <c r="B27" s="5" t="n">
        <v>-2073886</v>
      </c>
      <c r="C27" s="5" t="n">
        <v>1763133</v>
      </c>
      <c r="D27" s="5" t="n">
        <v>-2890390</v>
      </c>
    </row>
    <row r="28">
      <c r="A28" s="4" t="inlineStr">
        <is>
          <t>Non-Controlling interests</t>
        </is>
      </c>
      <c r="B28" s="6" t="n">
        <v>-17873</v>
      </c>
      <c r="C28" s="6" t="n">
        <v>-24528</v>
      </c>
      <c r="D28" s="6" t="n">
        <v>-471</v>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Non-controlling interests (Details) - CLP ($) $ in Thousands</t>
        </is>
      </c>
      <c r="B1" s="2" t="inlineStr">
        <is>
          <t>12 Months Ended</t>
        </is>
      </c>
    </row>
    <row r="2">
      <c r="B2" s="2" t="inlineStr">
        <is>
          <t>Dec. 31, 2024</t>
        </is>
      </c>
      <c r="C2" s="2" t="inlineStr">
        <is>
          <t>Dec. 31, 2023</t>
        </is>
      </c>
      <c r="D2" s="2" t="inlineStr">
        <is>
          <t>Dec. 31, 2022</t>
        </is>
      </c>
    </row>
    <row r="3">
      <c r="A3" s="3" t="inlineStr">
        <is>
          <t>Non-controlling interests</t>
        </is>
      </c>
      <c r="B3" s="4" t="inlineStr">
        <is>
          <t xml:space="preserve"> </t>
        </is>
      </c>
      <c r="C3" s="4" t="inlineStr">
        <is>
          <t xml:space="preserve"> </t>
        </is>
      </c>
      <c r="D3" s="4" t="inlineStr">
        <is>
          <t xml:space="preserve"> </t>
        </is>
      </c>
    </row>
    <row r="4">
      <c r="A4" s="4" t="inlineStr">
        <is>
          <t>Shareholders equity attributable to non controlling interests</t>
        </is>
      </c>
      <c r="B4" s="6" t="n">
        <v>37987828</v>
      </c>
      <c r="C4" s="6" t="n">
        <v>34694887</v>
      </c>
      <c r="D4" s="6" t="n">
        <v>28142508</v>
      </c>
    </row>
    <row r="5">
      <c r="A5" s="4" t="inlineStr">
        <is>
          <t>Income attributable to non controlling interests</t>
        </is>
      </c>
      <c r="B5" s="5" t="n">
        <v>1981241</v>
      </c>
      <c r="C5" s="5" t="n">
        <v>3070077</v>
      </c>
      <c r="D5" s="5" t="n">
        <v>2961345</v>
      </c>
    </row>
    <row r="6">
      <c r="A6" s="4" t="inlineStr">
        <is>
          <t>Total current assets</t>
        </is>
      </c>
      <c r="B6" s="5" t="n">
        <v>1013195740</v>
      </c>
      <c r="C6" s="5" t="n">
        <v>981771027</v>
      </c>
      <c r="D6" s="5" t="n">
        <v>1161729392</v>
      </c>
    </row>
    <row r="7">
      <c r="A7" s="4" t="inlineStr">
        <is>
          <t>Total non-current assets</t>
        </is>
      </c>
      <c r="B7" s="5" t="n">
        <v>2277908533</v>
      </c>
      <c r="C7" s="5" t="n">
        <v>1939749862</v>
      </c>
      <c r="D7" s="5" t="n">
        <v>1848971215</v>
      </c>
    </row>
    <row r="8">
      <c r="A8" s="4" t="inlineStr">
        <is>
          <t>Total current liabilities</t>
        </is>
      </c>
      <c r="B8" s="5" t="n">
        <v>906143994</v>
      </c>
      <c r="C8" s="5" t="n">
        <v>692871296</v>
      </c>
      <c r="D8" s="5" t="n">
        <v>949245134</v>
      </c>
    </row>
    <row r="9">
      <c r="A9" s="4" t="inlineStr">
        <is>
          <t>Total non-current liabilities</t>
        </is>
      </c>
      <c r="B9" s="5" t="n">
        <v>1370563259</v>
      </c>
      <c r="C9" s="5" t="n">
        <v>1307664179</v>
      </c>
      <c r="D9" s="5" t="n">
        <v>1178052821</v>
      </c>
    </row>
    <row r="10">
      <c r="A10" s="4" t="inlineStr">
        <is>
          <t>Net sales</t>
        </is>
      </c>
      <c r="B10" s="5" t="n">
        <v>3224233005</v>
      </c>
      <c r="C10" s="5" t="n">
        <v>2618437052</v>
      </c>
      <c r="D10" s="5" t="n">
        <v>2656878395</v>
      </c>
    </row>
    <row r="11">
      <c r="A11" s="4" t="inlineStr">
        <is>
          <t>Net Income</t>
        </is>
      </c>
      <c r="B11" s="6" t="n">
        <v>234644125</v>
      </c>
      <c r="C11" s="6" t="n">
        <v>174511487</v>
      </c>
      <c r="D11" s="6" t="n">
        <v>128458987</v>
      </c>
    </row>
    <row r="12">
      <c r="A12" s="4" t="inlineStr">
        <is>
          <t>Embotelladora del Atlantico S.A.</t>
        </is>
      </c>
      <c r="B12" s="4" t="inlineStr">
        <is>
          <t xml:space="preserve"> </t>
        </is>
      </c>
      <c r="C12" s="4" t="inlineStr">
        <is>
          <t xml:space="preserve"> </t>
        </is>
      </c>
      <c r="D12" s="4" t="inlineStr">
        <is>
          <t xml:space="preserve"> </t>
        </is>
      </c>
    </row>
    <row r="13">
      <c r="A13" s="3" t="inlineStr">
        <is>
          <t>Non-controlling interests</t>
        </is>
      </c>
      <c r="B13" s="4" t="inlineStr">
        <is>
          <t xml:space="preserve"> </t>
        </is>
      </c>
      <c r="C13" s="4" t="inlineStr">
        <is>
          <t xml:space="preserve"> </t>
        </is>
      </c>
      <c r="D13" s="4" t="inlineStr">
        <is>
          <t xml:space="preserve"> </t>
        </is>
      </c>
    </row>
    <row r="14">
      <c r="A14" s="4" t="inlineStr">
        <is>
          <t>Non controlling interest percentage</t>
        </is>
      </c>
      <c r="B14" s="16" t="n">
        <v>0.000171</v>
      </c>
      <c r="C14" s="16" t="n">
        <v>0.000171</v>
      </c>
      <c r="D14" s="16" t="n">
        <v>0.000171</v>
      </c>
    </row>
    <row r="15">
      <c r="A15" s="4" t="inlineStr">
        <is>
          <t>Shareholders equity attributable to non controlling interests</t>
        </is>
      </c>
      <c r="B15" s="6" t="n">
        <v>52055</v>
      </c>
      <c r="C15" s="6" t="n">
        <v>23516</v>
      </c>
      <c r="D15" s="6" t="n">
        <v>36451</v>
      </c>
    </row>
    <row r="16">
      <c r="A16" s="4" t="inlineStr">
        <is>
          <t>Income attributable to non controlling interests</t>
        </is>
      </c>
      <c r="B16" s="5" t="n">
        <v>6524</v>
      </c>
      <c r="C16" s="5" t="n">
        <v>4067</v>
      </c>
      <c r="D16" s="5" t="n">
        <v>6410</v>
      </c>
    </row>
    <row r="17">
      <c r="A17" s="4" t="inlineStr">
        <is>
          <t>Total current assets</t>
        </is>
      </c>
      <c r="B17" s="5" t="n">
        <v>161902977</v>
      </c>
      <c r="C17" s="5" t="n">
        <v>79240262</v>
      </c>
      <c r="D17" s="5" t="n">
        <v>132214927</v>
      </c>
    </row>
    <row r="18">
      <c r="A18" s="4" t="inlineStr">
        <is>
          <t>Total non-current assets</t>
        </is>
      </c>
      <c r="B18" s="5" t="n">
        <v>374554073</v>
      </c>
      <c r="C18" s="5" t="n">
        <v>186371255</v>
      </c>
      <c r="D18" s="5" t="n">
        <v>243866619</v>
      </c>
    </row>
    <row r="19">
      <c r="A19" s="4" t="inlineStr">
        <is>
          <t>Total current liabilities</t>
        </is>
      </c>
      <c r="B19" s="5" t="n">
        <v>183500071</v>
      </c>
      <c r="C19" s="5" t="n">
        <v>105077757</v>
      </c>
      <c r="D19" s="5" t="n">
        <v>138653369</v>
      </c>
    </row>
    <row r="20">
      <c r="A20" s="4" t="inlineStr">
        <is>
          <t>Total non-current liabilities</t>
        </is>
      </c>
      <c r="B20" s="5" t="n">
        <v>47687552</v>
      </c>
      <c r="C20" s="5" t="n">
        <v>22626937</v>
      </c>
      <c r="D20" s="5" t="n">
        <v>23668595</v>
      </c>
    </row>
    <row r="21">
      <c r="A21" s="4" t="inlineStr">
        <is>
          <t>Net sales</t>
        </is>
      </c>
      <c r="B21" s="5" t="n">
        <v>779373515</v>
      </c>
      <c r="C21" s="5" t="n">
        <v>445970004</v>
      </c>
      <c r="D21" s="5" t="n">
        <v>664003032</v>
      </c>
    </row>
    <row r="22">
      <c r="A22" s="4" t="inlineStr">
        <is>
          <t>Net Income</t>
        </is>
      </c>
      <c r="B22" s="6" t="n">
        <v>38261377</v>
      </c>
      <c r="C22" s="6" t="n">
        <v>23848440</v>
      </c>
      <c r="D22" s="6" t="n">
        <v>37589788</v>
      </c>
    </row>
    <row r="23">
      <c r="A23" s="4" t="inlineStr">
        <is>
          <t>Andina Empaques Argentina S.A.</t>
        </is>
      </c>
      <c r="B23" s="4" t="inlineStr">
        <is>
          <t xml:space="preserve"> </t>
        </is>
      </c>
      <c r="C23" s="4" t="inlineStr">
        <is>
          <t xml:space="preserve"> </t>
        </is>
      </c>
      <c r="D23" s="4" t="inlineStr">
        <is>
          <t xml:space="preserve"> </t>
        </is>
      </c>
    </row>
    <row r="24">
      <c r="A24" s="3" t="inlineStr">
        <is>
          <t>Non-controlling interests</t>
        </is>
      </c>
      <c r="B24" s="4" t="inlineStr">
        <is>
          <t xml:space="preserve"> </t>
        </is>
      </c>
      <c r="C24" s="4" t="inlineStr">
        <is>
          <t xml:space="preserve"> </t>
        </is>
      </c>
      <c r="D24" s="4" t="inlineStr">
        <is>
          <t xml:space="preserve"> </t>
        </is>
      </c>
    </row>
    <row r="25">
      <c r="A25" s="4" t="inlineStr">
        <is>
          <t>Non controlling interest percentage</t>
        </is>
      </c>
      <c r="B25" s="16" t="n">
        <v>0.000209</v>
      </c>
      <c r="C25" s="16" t="n">
        <v>0.000209</v>
      </c>
      <c r="D25" s="16" t="n">
        <v>0.000209</v>
      </c>
    </row>
    <row r="26">
      <c r="A26" s="4" t="inlineStr">
        <is>
          <t>Shareholders equity attributable to non controlling interests</t>
        </is>
      </c>
      <c r="B26" s="6" t="n">
        <v>5645</v>
      </c>
      <c r="C26" s="6" t="n">
        <v>2735</v>
      </c>
      <c r="D26" s="6" t="n">
        <v>4346</v>
      </c>
    </row>
    <row r="27">
      <c r="A27" s="4" t="inlineStr">
        <is>
          <t>Income attributable to non controlling interests</t>
        </is>
      </c>
      <c r="B27" s="5" t="n">
        <v>284</v>
      </c>
      <c r="C27" s="5" t="n">
        <v>-243</v>
      </c>
      <c r="D27" s="5" t="n">
        <v>-5</v>
      </c>
    </row>
    <row r="28">
      <c r="A28" s="4" t="inlineStr">
        <is>
          <t>Total current assets</t>
        </is>
      </c>
      <c r="B28" s="5" t="n">
        <v>14204112</v>
      </c>
      <c r="C28" s="5" t="n">
        <v>9149013</v>
      </c>
      <c r="D28" s="5" t="n">
        <v>16481794</v>
      </c>
    </row>
    <row r="29">
      <c r="A29" s="4" t="inlineStr">
        <is>
          <t>Total non-current assets</t>
        </is>
      </c>
      <c r="B29" s="5" t="n">
        <v>18410878</v>
      </c>
      <c r="C29" s="5" t="n">
        <v>9397856</v>
      </c>
      <c r="D29" s="5" t="n">
        <v>11897459</v>
      </c>
    </row>
    <row r="30">
      <c r="A30" s="4" t="inlineStr">
        <is>
          <t>Total current liabilities</t>
        </is>
      </c>
      <c r="B30" s="5" t="n">
        <v>4213859</v>
      </c>
      <c r="C30" s="5" t="n">
        <v>4907443</v>
      </c>
      <c r="D30" s="5" t="n">
        <v>6679478</v>
      </c>
    </row>
    <row r="31">
      <c r="A31" s="4" t="inlineStr">
        <is>
          <t>Total non-current liabilities</t>
        </is>
      </c>
      <c r="B31" s="5" t="n">
        <v>1406730</v>
      </c>
      <c r="C31" s="5" t="n">
        <v>561677</v>
      </c>
      <c r="D31" s="5" t="n">
        <v>915427</v>
      </c>
    </row>
    <row r="32">
      <c r="A32" s="4" t="inlineStr">
        <is>
          <t>Net sales</t>
        </is>
      </c>
      <c r="B32" s="5" t="n">
        <v>34201434</v>
      </c>
      <c r="C32" s="5" t="n">
        <v>22146635</v>
      </c>
      <c r="D32" s="5" t="n">
        <v>37915166</v>
      </c>
    </row>
    <row r="33">
      <c r="A33" s="4" t="inlineStr">
        <is>
          <t>Net Income</t>
        </is>
      </c>
      <c r="B33" s="6" t="n">
        <v>1610079</v>
      </c>
      <c r="C33" s="6" t="n">
        <v>-1388032</v>
      </c>
      <c r="D33" s="6" t="n">
        <v>-25095</v>
      </c>
    </row>
    <row r="34">
      <c r="A34" s="4" t="inlineStr">
        <is>
          <t>Paraguay Refrescos S.A.</t>
        </is>
      </c>
      <c r="B34" s="4" t="inlineStr">
        <is>
          <t xml:space="preserve"> </t>
        </is>
      </c>
      <c r="C34" s="4" t="inlineStr">
        <is>
          <t xml:space="preserve"> </t>
        </is>
      </c>
      <c r="D34" s="4" t="inlineStr">
        <is>
          <t xml:space="preserve"> </t>
        </is>
      </c>
    </row>
    <row r="35">
      <c r="A35" s="3" t="inlineStr">
        <is>
          <t>Non-controlling interests</t>
        </is>
      </c>
      <c r="B35" s="4" t="inlineStr">
        <is>
          <t xml:space="preserve"> </t>
        </is>
      </c>
      <c r="C35" s="4" t="inlineStr">
        <is>
          <t xml:space="preserve"> </t>
        </is>
      </c>
      <c r="D35" s="4" t="inlineStr">
        <is>
          <t xml:space="preserve"> </t>
        </is>
      </c>
    </row>
    <row r="36">
      <c r="A36" s="4" t="inlineStr">
        <is>
          <t>Non controlling interest percentage</t>
        </is>
      </c>
      <c r="B36" s="16" t="n">
        <v>0.021697</v>
      </c>
      <c r="C36" s="16" t="n">
        <v>0.021697</v>
      </c>
      <c r="D36" s="16" t="n">
        <v>0.021697</v>
      </c>
    </row>
    <row r="37">
      <c r="A37" s="4" t="inlineStr">
        <is>
          <t>Shareholders equity attributable to non controlling interests</t>
        </is>
      </c>
      <c r="B37" s="6" t="n">
        <v>6674645</v>
      </c>
      <c r="C37" s="6" t="n">
        <v>6421855</v>
      </c>
      <c r="D37" s="6" t="n">
        <v>6177360</v>
      </c>
    </row>
    <row r="38">
      <c r="A38" s="4" t="inlineStr">
        <is>
          <t>Income attributable to non controlling interests</t>
        </is>
      </c>
      <c r="B38" s="5" t="n">
        <v>1293004</v>
      </c>
      <c r="C38" s="5" t="n">
        <v>1023763</v>
      </c>
      <c r="D38" s="5" t="n">
        <v>988416</v>
      </c>
    </row>
    <row r="39">
      <c r="A39" s="4" t="inlineStr">
        <is>
          <t>Total current assets</t>
        </is>
      </c>
      <c r="B39" s="5" t="n">
        <v>85774550</v>
      </c>
      <c r="C39" s="5" t="n">
        <v>81710657</v>
      </c>
      <c r="D39" s="5" t="n">
        <v>72297644</v>
      </c>
    </row>
    <row r="40">
      <c r="A40" s="4" t="inlineStr">
        <is>
          <t>Total non-current assets</t>
        </is>
      </c>
      <c r="B40" s="5" t="n">
        <v>294746275</v>
      </c>
      <c r="C40" s="5" t="n">
        <v>277112895</v>
      </c>
      <c r="D40" s="5" t="n">
        <v>269314097</v>
      </c>
    </row>
    <row r="41">
      <c r="A41" s="4" t="inlineStr">
        <is>
          <t>Total current liabilities</t>
        </is>
      </c>
      <c r="B41" s="5" t="n">
        <v>53232081</v>
      </c>
      <c r="C41" s="5" t="n">
        <v>44297696</v>
      </c>
      <c r="D41" s="5" t="n">
        <v>40454954</v>
      </c>
    </row>
    <row r="42">
      <c r="A42" s="4" t="inlineStr">
        <is>
          <t>Total non-current liabilities</t>
        </is>
      </c>
      <c r="B42" s="5" t="n">
        <v>19664352</v>
      </c>
      <c r="C42" s="5" t="n">
        <v>18552180</v>
      </c>
      <c r="D42" s="5" t="n">
        <v>16451513</v>
      </c>
    </row>
    <row r="43">
      <c r="A43" s="4" t="inlineStr">
        <is>
          <t>Net sales</t>
        </is>
      </c>
      <c r="B43" s="5" t="n">
        <v>282065004</v>
      </c>
      <c r="C43" s="5" t="n">
        <v>223840648</v>
      </c>
      <c r="D43" s="5" t="n">
        <v>212339131</v>
      </c>
    </row>
    <row r="44">
      <c r="A44" s="4" t="inlineStr">
        <is>
          <t>Net Income</t>
        </is>
      </c>
      <c r="B44" s="5" t="n">
        <v>59592621</v>
      </c>
      <c r="C44" s="5" t="n">
        <v>47183699</v>
      </c>
      <c r="D44" s="5" t="n">
        <v>45554603</v>
      </c>
    </row>
    <row r="45">
      <c r="A45" s="4" t="inlineStr">
        <is>
          <t>VJ S.A.</t>
        </is>
      </c>
      <c r="B45" s="4" t="inlineStr">
        <is>
          <t xml:space="preserve"> </t>
        </is>
      </c>
      <c r="C45" s="4" t="inlineStr">
        <is>
          <t xml:space="preserve"> </t>
        </is>
      </c>
      <c r="D45" s="4" t="inlineStr">
        <is>
          <t xml:space="preserve"> </t>
        </is>
      </c>
    </row>
    <row r="46">
      <c r="A46" s="3" t="inlineStr">
        <is>
          <t>Non-controlling interests</t>
        </is>
      </c>
      <c r="B46" s="4" t="inlineStr">
        <is>
          <t xml:space="preserve"> </t>
        </is>
      </c>
      <c r="C46" s="4" t="inlineStr">
        <is>
          <t xml:space="preserve"> </t>
        </is>
      </c>
      <c r="D46" s="4" t="inlineStr">
        <is>
          <t xml:space="preserve"> </t>
        </is>
      </c>
    </row>
    <row r="47">
      <c r="A47" s="4" t="inlineStr">
        <is>
          <t>Total current assets</t>
        </is>
      </c>
      <c r="B47" s="5" t="n">
        <v>28559446</v>
      </c>
      <c r="C47" s="5" t="n">
        <v>29670457</v>
      </c>
      <c r="D47" s="5" t="n">
        <v>27190771</v>
      </c>
    </row>
    <row r="48">
      <c r="A48" s="4" t="inlineStr">
        <is>
          <t>Total non-current assets</t>
        </is>
      </c>
      <c r="B48" s="5" t="n">
        <v>18428555</v>
      </c>
      <c r="C48" s="5" t="n">
        <v>19914658</v>
      </c>
      <c r="D48" s="5" t="n">
        <v>19346711</v>
      </c>
    </row>
    <row r="49">
      <c r="A49" s="4" t="inlineStr">
        <is>
          <t>Total current liabilities</t>
        </is>
      </c>
      <c r="B49" s="5" t="n">
        <v>16484508</v>
      </c>
      <c r="C49" s="5" t="n">
        <v>20549744</v>
      </c>
      <c r="D49" s="5" t="n">
        <v>20026609</v>
      </c>
    </row>
    <row r="50">
      <c r="A50" s="4" t="inlineStr">
        <is>
          <t>Total non-current liabilities</t>
        </is>
      </c>
      <c r="B50" s="5" t="n">
        <v>1745594</v>
      </c>
      <c r="C50" s="5" t="n">
        <v>1839580</v>
      </c>
      <c r="D50" s="5" t="n">
        <v>1228226</v>
      </c>
    </row>
    <row r="51">
      <c r="A51" s="4" t="inlineStr">
        <is>
          <t>Net sales</t>
        </is>
      </c>
      <c r="B51" s="5" t="n">
        <v>84410998</v>
      </c>
      <c r="C51" s="5" t="n">
        <v>80683367</v>
      </c>
      <c r="D51" s="5" t="n">
        <v>85067864</v>
      </c>
    </row>
    <row r="52">
      <c r="A52" s="4" t="inlineStr">
        <is>
          <t>Net Income</t>
        </is>
      </c>
      <c r="B52" s="6" t="n">
        <v>1589562</v>
      </c>
      <c r="C52" s="6" t="n">
        <v>1655403</v>
      </c>
      <c r="D52" s="6" t="n">
        <v>2637795</v>
      </c>
    </row>
    <row r="53">
      <c r="A53" s="4" t="inlineStr">
        <is>
          <t>Vital S.A.</t>
        </is>
      </c>
      <c r="B53" s="4" t="inlineStr">
        <is>
          <t xml:space="preserve"> </t>
        </is>
      </c>
      <c r="C53" s="4" t="inlineStr">
        <is>
          <t xml:space="preserve"> </t>
        </is>
      </c>
      <c r="D53" s="4" t="inlineStr">
        <is>
          <t xml:space="preserve"> </t>
        </is>
      </c>
    </row>
    <row r="54">
      <c r="A54" s="3" t="inlineStr">
        <is>
          <t>Non-controlling interests</t>
        </is>
      </c>
      <c r="B54" s="4" t="inlineStr">
        <is>
          <t xml:space="preserve"> </t>
        </is>
      </c>
      <c r="C54" s="4" t="inlineStr">
        <is>
          <t xml:space="preserve"> </t>
        </is>
      </c>
      <c r="D54" s="4" t="inlineStr">
        <is>
          <t xml:space="preserve"> </t>
        </is>
      </c>
    </row>
    <row r="55">
      <c r="A55" s="4" t="inlineStr">
        <is>
          <t>Non controlling interest percentage</t>
        </is>
      </c>
      <c r="B55" s="12" t="n">
        <v>0.35</v>
      </c>
      <c r="C55" s="12" t="n">
        <v>0.35</v>
      </c>
      <c r="D55" s="12" t="n">
        <v>0.35</v>
      </c>
    </row>
    <row r="56">
      <c r="A56" s="4" t="inlineStr">
        <is>
          <t>Shareholders equity attributable to non controlling interests</t>
        </is>
      </c>
      <c r="B56" s="6" t="n">
        <v>10065265</v>
      </c>
      <c r="C56" s="6" t="n">
        <v>9518527</v>
      </c>
      <c r="D56" s="6" t="n">
        <v>8848927</v>
      </c>
    </row>
    <row r="57">
      <c r="A57" s="4" t="inlineStr">
        <is>
          <t>Income attributable to non controlling interests</t>
        </is>
      </c>
      <c r="B57" s="6" t="n">
        <v>556347</v>
      </c>
      <c r="C57" s="6" t="n">
        <v>579391</v>
      </c>
      <c r="D57" s="6" t="n">
        <v>923228</v>
      </c>
    </row>
    <row r="58">
      <c r="A58" s="4" t="inlineStr">
        <is>
          <t>Vital Aguas S.A.</t>
        </is>
      </c>
      <c r="B58" s="4" t="inlineStr">
        <is>
          <t xml:space="preserve"> </t>
        </is>
      </c>
      <c r="C58" s="4" t="inlineStr">
        <is>
          <t xml:space="preserve"> </t>
        </is>
      </c>
      <c r="D58" s="4" t="inlineStr">
        <is>
          <t xml:space="preserve"> </t>
        </is>
      </c>
    </row>
    <row r="59">
      <c r="A59" s="3" t="inlineStr">
        <is>
          <t>Non-controlling interests</t>
        </is>
      </c>
      <c r="B59" s="4" t="inlineStr">
        <is>
          <t xml:space="preserve"> </t>
        </is>
      </c>
      <c r="C59" s="4" t="inlineStr">
        <is>
          <t xml:space="preserve"> </t>
        </is>
      </c>
      <c r="D59" s="4" t="inlineStr">
        <is>
          <t xml:space="preserve"> </t>
        </is>
      </c>
    </row>
    <row r="60">
      <c r="A60" s="4" t="inlineStr">
        <is>
          <t>Non controlling interest percentage</t>
        </is>
      </c>
      <c r="B60" s="11" t="n">
        <v>0.335</v>
      </c>
      <c r="C60" s="11" t="n">
        <v>0.335</v>
      </c>
      <c r="D60" s="11" t="n">
        <v>0.335</v>
      </c>
    </row>
    <row r="61">
      <c r="A61" s="4" t="inlineStr">
        <is>
          <t>Shareholders equity attributable to non controlling interests</t>
        </is>
      </c>
      <c r="B61" s="6" t="n">
        <v>4883451</v>
      </c>
      <c r="C61" s="6" t="n">
        <v>2391066</v>
      </c>
      <c r="D61" s="6" t="n">
        <v>2216115</v>
      </c>
    </row>
    <row r="62">
      <c r="A62" s="4" t="inlineStr">
        <is>
          <t>Income attributable to non controlling interests</t>
        </is>
      </c>
      <c r="B62" s="5" t="n">
        <v>147033</v>
      </c>
      <c r="C62" s="5" t="n">
        <v>168407</v>
      </c>
      <c r="D62" s="5" t="n">
        <v>198195</v>
      </c>
    </row>
    <row r="63">
      <c r="A63" s="4" t="inlineStr">
        <is>
          <t>Total current assets</t>
        </is>
      </c>
      <c r="B63" s="5" t="n">
        <v>7329622</v>
      </c>
      <c r="C63" s="5" t="n">
        <v>7064594</v>
      </c>
      <c r="D63" s="5" t="n">
        <v>7326742</v>
      </c>
    </row>
    <row r="64">
      <c r="A64" s="4" t="inlineStr">
        <is>
          <t>Total non-current assets</t>
        </is>
      </c>
      <c r="B64" s="5" t="n">
        <v>12538543</v>
      </c>
      <c r="C64" s="5" t="n">
        <v>5272662</v>
      </c>
      <c r="D64" s="5" t="n">
        <v>5516881</v>
      </c>
    </row>
    <row r="65">
      <c r="A65" s="4" t="inlineStr">
        <is>
          <t>Total current liabilities</t>
        </is>
      </c>
      <c r="B65" s="5" t="n">
        <v>5130820</v>
      </c>
      <c r="C65" s="5" t="n">
        <v>5061919</v>
      </c>
      <c r="D65" s="5" t="n">
        <v>6073685</v>
      </c>
    </row>
    <row r="66">
      <c r="A66" s="4" t="inlineStr">
        <is>
          <t>Total non-current liabilities</t>
        </is>
      </c>
      <c r="B66" s="5" t="n">
        <v>159880</v>
      </c>
      <c r="C66" s="5" t="n">
        <v>137827</v>
      </c>
      <c r="D66" s="5" t="n">
        <v>154669</v>
      </c>
    </row>
    <row r="67">
      <c r="A67" s="4" t="inlineStr">
        <is>
          <t>Net sales</t>
        </is>
      </c>
      <c r="B67" s="5" t="n">
        <v>3915820</v>
      </c>
      <c r="C67" s="5" t="n">
        <v>22338380</v>
      </c>
      <c r="D67" s="5" t="n">
        <v>22026721</v>
      </c>
    </row>
    <row r="68">
      <c r="A68" s="4" t="inlineStr">
        <is>
          <t>Net Income</t>
        </is>
      </c>
      <c r="B68" s="6" t="n">
        <v>438904</v>
      </c>
      <c r="C68" s="6" t="n">
        <v>502706</v>
      </c>
      <c r="D68" s="6" t="n">
        <v>591626</v>
      </c>
    </row>
    <row r="69">
      <c r="A69" s="4" t="inlineStr">
        <is>
          <t>Envases Central S.A.</t>
        </is>
      </c>
      <c r="B69" s="4" t="inlineStr">
        <is>
          <t xml:space="preserve"> </t>
        </is>
      </c>
      <c r="C69" s="4" t="inlineStr">
        <is>
          <t xml:space="preserve"> </t>
        </is>
      </c>
      <c r="D69" s="4" t="inlineStr">
        <is>
          <t xml:space="preserve"> </t>
        </is>
      </c>
    </row>
    <row r="70">
      <c r="A70" s="3" t="inlineStr">
        <is>
          <t>Non-controlling interests</t>
        </is>
      </c>
      <c r="B70" s="4" t="inlineStr">
        <is>
          <t xml:space="preserve"> </t>
        </is>
      </c>
      <c r="C70" s="4" t="inlineStr">
        <is>
          <t xml:space="preserve"> </t>
        </is>
      </c>
      <c r="D70" s="4" t="inlineStr">
        <is>
          <t xml:space="preserve"> </t>
        </is>
      </c>
    </row>
    <row r="71">
      <c r="A71" s="4" t="inlineStr">
        <is>
          <t>Non controlling interest percentage</t>
        </is>
      </c>
      <c r="B71" s="11" t="n">
        <v>0.4073</v>
      </c>
      <c r="C71" s="11" t="n">
        <v>0.4073</v>
      </c>
      <c r="D71" s="11" t="n">
        <v>0.4073</v>
      </c>
    </row>
    <row r="72">
      <c r="A72" s="4" t="inlineStr">
        <is>
          <t>Shareholders equity attributable to non controlling interests</t>
        </is>
      </c>
      <c r="B72" s="6" t="n">
        <v>8286374</v>
      </c>
      <c r="C72" s="6" t="n">
        <v>7491638</v>
      </c>
      <c r="D72" s="6" t="n">
        <v>6669936</v>
      </c>
    </row>
    <row r="73">
      <c r="A73" s="4" t="inlineStr">
        <is>
          <t>Income attributable to non controlling interests</t>
        </is>
      </c>
      <c r="B73" s="5" t="n">
        <v>803205</v>
      </c>
      <c r="C73" s="5" t="n">
        <v>758514</v>
      </c>
      <c r="D73" s="5" t="n">
        <v>999807</v>
      </c>
    </row>
    <row r="74">
      <c r="A74" s="4" t="inlineStr">
        <is>
          <t>Total current assets</t>
        </is>
      </c>
      <c r="B74" s="5" t="n">
        <v>25574823</v>
      </c>
      <c r="C74" s="5" t="n">
        <v>20446648</v>
      </c>
      <c r="D74" s="5" t="n">
        <v>22918372</v>
      </c>
    </row>
    <row r="75">
      <c r="A75" s="4" t="inlineStr">
        <is>
          <t>Total non-current assets</t>
        </is>
      </c>
      <c r="B75" s="5" t="n">
        <v>20148227</v>
      </c>
      <c r="C75" s="5" t="n">
        <v>21015727</v>
      </c>
      <c r="D75" s="5" t="n">
        <v>22057335</v>
      </c>
    </row>
    <row r="76">
      <c r="A76" s="4" t="inlineStr">
        <is>
          <t>Total current liabilities</t>
        </is>
      </c>
      <c r="B76" s="5" t="n">
        <v>23353945</v>
      </c>
      <c r="C76" s="5" t="n">
        <v>16775490</v>
      </c>
      <c r="D76" s="5" t="n">
        <v>21712326</v>
      </c>
    </row>
    <row r="77">
      <c r="A77" s="4" t="inlineStr">
        <is>
          <t>Total non-current liabilities</t>
        </is>
      </c>
      <c r="B77" s="5" t="n">
        <v>2024550</v>
      </c>
      <c r="C77" s="5" t="n">
        <v>6293557</v>
      </c>
      <c r="D77" s="5" t="n">
        <v>6887495</v>
      </c>
    </row>
    <row r="78">
      <c r="A78" s="4" t="inlineStr">
        <is>
          <t>Net sales</t>
        </is>
      </c>
      <c r="B78" s="5" t="n">
        <v>99079582</v>
      </c>
      <c r="C78" s="5" t="n">
        <v>92778313</v>
      </c>
      <c r="D78" s="5" t="n">
        <v>100227739</v>
      </c>
    </row>
    <row r="79">
      <c r="A79" s="4" t="inlineStr">
        <is>
          <t>Net Income</t>
        </is>
      </c>
      <c r="B79" s="6" t="n">
        <v>1972017</v>
      </c>
      <c r="C79" s="6" t="n">
        <v>1862293</v>
      </c>
      <c r="D79" s="6" t="n">
        <v>2454710</v>
      </c>
    </row>
    <row r="80">
      <c r="A80" s="4" t="inlineStr">
        <is>
          <t>Re-Ciclar S.A.</t>
        </is>
      </c>
      <c r="B80" s="4" t="inlineStr">
        <is>
          <t xml:space="preserve"> </t>
        </is>
      </c>
      <c r="C80" s="4" t="inlineStr">
        <is>
          <t xml:space="preserve"> </t>
        </is>
      </c>
      <c r="D80" s="4" t="inlineStr">
        <is>
          <t xml:space="preserve"> </t>
        </is>
      </c>
    </row>
    <row r="81">
      <c r="A81" s="3" t="inlineStr">
        <is>
          <t>Non-controlling interests</t>
        </is>
      </c>
      <c r="B81" s="4" t="inlineStr">
        <is>
          <t xml:space="preserve"> </t>
        </is>
      </c>
      <c r="C81" s="4" t="inlineStr">
        <is>
          <t xml:space="preserve"> </t>
        </is>
      </c>
      <c r="D81" s="4" t="inlineStr">
        <is>
          <t xml:space="preserve"> </t>
        </is>
      </c>
    </row>
    <row r="82">
      <c r="A82" s="4" t="inlineStr">
        <is>
          <t>Non controlling interest percentage</t>
        </is>
      </c>
      <c r="B82" s="12" t="n">
        <v>0.4</v>
      </c>
      <c r="C82" s="12" t="n">
        <v>0.4</v>
      </c>
      <c r="D82" s="12" t="n">
        <v>0.4</v>
      </c>
    </row>
    <row r="83">
      <c r="A83" s="4" t="inlineStr">
        <is>
          <t>Shareholders equity attributable to non controlling interests</t>
        </is>
      </c>
      <c r="B83" s="6" t="n">
        <v>8020393</v>
      </c>
      <c r="C83" s="6" t="n">
        <v>8845550</v>
      </c>
      <c r="D83" s="6" t="n">
        <v>4189373</v>
      </c>
    </row>
    <row r="84">
      <c r="A84" s="4" t="inlineStr">
        <is>
          <t>Income attributable to non controlling interests</t>
        </is>
      </c>
      <c r="B84" s="5" t="n">
        <v>-825156</v>
      </c>
      <c r="C84" s="5" t="n">
        <v>536178</v>
      </c>
      <c r="D84" s="5" t="n">
        <v>-154706</v>
      </c>
    </row>
    <row r="85">
      <c r="A85" s="4" t="inlineStr">
        <is>
          <t>Total current assets</t>
        </is>
      </c>
      <c r="B85" s="5" t="n">
        <v>4908214</v>
      </c>
      <c r="C85" s="5" t="n">
        <v>6613813</v>
      </c>
      <c r="D85" s="5" t="n">
        <v>14595558</v>
      </c>
    </row>
    <row r="86">
      <c r="A86" s="4" t="inlineStr">
        <is>
          <t>Total non-current assets</t>
        </is>
      </c>
      <c r="B86" s="5" t="n">
        <v>37673531</v>
      </c>
      <c r="C86" s="5" t="n">
        <v>26500107</v>
      </c>
      <c r="D86" s="5" t="n">
        <v>5626492</v>
      </c>
    </row>
    <row r="87">
      <c r="A87" s="4" t="inlineStr">
        <is>
          <t>Total current liabilities</t>
        </is>
      </c>
      <c r="B87" s="5" t="n">
        <v>1503047</v>
      </c>
      <c r="C87" s="5" t="n">
        <v>1596354</v>
      </c>
      <c r="D87" s="5" t="n">
        <v>382408</v>
      </c>
    </row>
    <row r="88">
      <c r="A88" s="4" t="inlineStr">
        <is>
          <t>Total non-current liabilities</t>
        </is>
      </c>
      <c r="B88" s="5" t="n">
        <v>1027715</v>
      </c>
      <c r="C88" s="5" t="n">
        <v>9403691</v>
      </c>
      <c r="D88" s="5" t="n">
        <v>9366211</v>
      </c>
    </row>
    <row r="89">
      <c r="A89" s="4" t="inlineStr">
        <is>
          <t>Net sales</t>
        </is>
      </c>
      <c r="B89" s="5" t="n">
        <v>913462</v>
      </c>
      <c r="C89" s="4" t="inlineStr">
        <is>
          <t xml:space="preserve"> </t>
        </is>
      </c>
      <c r="D89" s="4" t="inlineStr">
        <is>
          <t xml:space="preserve"> </t>
        </is>
      </c>
    </row>
    <row r="90">
      <c r="A90" s="4" t="inlineStr">
        <is>
          <t>Net Income</t>
        </is>
      </c>
      <c r="B90" s="6" t="n">
        <v>-2070392</v>
      </c>
      <c r="C90" s="6" t="n">
        <v>1340445</v>
      </c>
      <c r="D90" s="6" t="n">
        <v>-386764</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Earnings per share (Details) - CLP ($) $ / shares in Units, $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et income attributable to owners of the parent (CLP 000's)</t>
        </is>
      </c>
      <c r="B4" s="6" t="n">
        <v>232662884</v>
      </c>
      <c r="C4" s="6" t="n">
        <v>171441410</v>
      </c>
      <c r="D4" s="6" t="n">
        <v>125497642</v>
      </c>
    </row>
    <row r="5">
      <c r="A5" s="4" t="inlineStr">
        <is>
          <t>Weighted average number of shares</t>
        </is>
      </c>
      <c r="B5" s="5" t="n">
        <v>946570604</v>
      </c>
      <c r="C5" s="5" t="n">
        <v>946570604</v>
      </c>
      <c r="D5" s="5" t="n">
        <v>946570604</v>
      </c>
    </row>
    <row r="6">
      <c r="A6" s="4" t="inlineStr">
        <is>
          <t>Earnings per share, basic</t>
        </is>
      </c>
      <c r="B6" s="7" t="n">
        <v>245.8</v>
      </c>
      <c r="C6" s="8" t="n">
        <v>181.12</v>
      </c>
      <c r="D6" s="8" t="n">
        <v>132.58</v>
      </c>
    </row>
    <row r="7">
      <c r="A7" s="4" t="inlineStr">
        <is>
          <t>Earnings per share, diluted</t>
        </is>
      </c>
      <c r="B7" s="7" t="n">
        <v>245.8</v>
      </c>
      <c r="C7" s="8" t="n">
        <v>181.12</v>
      </c>
      <c r="D7" s="8" t="n">
        <v>132.58</v>
      </c>
    </row>
    <row r="8">
      <c r="A8" s="4" t="inlineStr">
        <is>
          <t>Series A</t>
        </is>
      </c>
      <c r="B8" s="4" t="inlineStr">
        <is>
          <t xml:space="preserve"> </t>
        </is>
      </c>
      <c r="C8" s="4" t="inlineStr">
        <is>
          <t xml:space="preserve"> </t>
        </is>
      </c>
      <c r="D8" s="4" t="inlineStr">
        <is>
          <t xml:space="preserve"> </t>
        </is>
      </c>
    </row>
    <row r="9">
      <c r="A9" s="3" t="inlineStr">
        <is>
          <t>Earnings per share</t>
        </is>
      </c>
      <c r="B9" s="4" t="inlineStr">
        <is>
          <t xml:space="preserve"> </t>
        </is>
      </c>
      <c r="C9" s="4" t="inlineStr">
        <is>
          <t xml:space="preserve"> </t>
        </is>
      </c>
      <c r="D9" s="4" t="inlineStr">
        <is>
          <t xml:space="preserve"> </t>
        </is>
      </c>
    </row>
    <row r="10">
      <c r="A10" s="4" t="inlineStr">
        <is>
          <t>Net income attributable to owners of the parent (CLP 000's)</t>
        </is>
      </c>
      <c r="B10" s="6" t="n">
        <v>110792786</v>
      </c>
      <c r="C10" s="6" t="n">
        <v>81639457</v>
      </c>
      <c r="D10" s="6" t="n">
        <v>59761287</v>
      </c>
    </row>
    <row r="11">
      <c r="A11" s="4" t="inlineStr">
        <is>
          <t>Weighted average number of shares</t>
        </is>
      </c>
      <c r="B11" s="5" t="n">
        <v>473289301</v>
      </c>
      <c r="C11" s="5" t="n">
        <v>473289301</v>
      </c>
      <c r="D11" s="5" t="n">
        <v>473289301</v>
      </c>
    </row>
    <row r="12">
      <c r="A12" s="4" t="inlineStr">
        <is>
          <t>Earnings per share, basic</t>
        </is>
      </c>
      <c r="B12" s="8" t="n">
        <v>234.09</v>
      </c>
      <c r="C12" s="8" t="n">
        <v>172.49</v>
      </c>
      <c r="D12" s="8" t="n">
        <v>126.27</v>
      </c>
    </row>
    <row r="13">
      <c r="A13" s="4" t="inlineStr">
        <is>
          <t>Earnings per share, diluted</t>
        </is>
      </c>
      <c r="B13" s="8" t="n">
        <v>234.09</v>
      </c>
      <c r="C13" s="8" t="n">
        <v>172.49</v>
      </c>
      <c r="D13" s="8" t="n">
        <v>126.27</v>
      </c>
    </row>
    <row r="14">
      <c r="A14" s="4" t="inlineStr">
        <is>
          <t>Series B</t>
        </is>
      </c>
      <c r="B14" s="4" t="inlineStr">
        <is>
          <t xml:space="preserve"> </t>
        </is>
      </c>
      <c r="C14" s="4" t="inlineStr">
        <is>
          <t xml:space="preserve"> </t>
        </is>
      </c>
      <c r="D14" s="4" t="inlineStr">
        <is>
          <t xml:space="preserve"> </t>
        </is>
      </c>
    </row>
    <row r="15">
      <c r="A15" s="3" t="inlineStr">
        <is>
          <t>Earnings per share</t>
        </is>
      </c>
      <c r="B15" s="4" t="inlineStr">
        <is>
          <t xml:space="preserve"> </t>
        </is>
      </c>
      <c r="C15" s="4" t="inlineStr">
        <is>
          <t xml:space="preserve"> </t>
        </is>
      </c>
      <c r="D15" s="4" t="inlineStr">
        <is>
          <t xml:space="preserve"> </t>
        </is>
      </c>
    </row>
    <row r="16">
      <c r="A16" s="4" t="inlineStr">
        <is>
          <t>Net income attributable to owners of the parent (CLP 000's)</t>
        </is>
      </c>
      <c r="B16" s="6" t="n">
        <v>121870098</v>
      </c>
      <c r="C16" s="6" t="n">
        <v>89801953</v>
      </c>
      <c r="D16" s="6" t="n">
        <v>65736355</v>
      </c>
    </row>
    <row r="17">
      <c r="A17" s="4" t="inlineStr">
        <is>
          <t>Weighted average number of shares</t>
        </is>
      </c>
      <c r="B17" s="5" t="n">
        <v>473281303</v>
      </c>
      <c r="C17" s="5" t="n">
        <v>473281303</v>
      </c>
      <c r="D17" s="5" t="n">
        <v>473281303</v>
      </c>
    </row>
    <row r="18">
      <c r="A18" s="4" t="inlineStr">
        <is>
          <t>Earnings per share, basic</t>
        </is>
      </c>
      <c r="B18" s="7" t="n">
        <v>257.5</v>
      </c>
      <c r="C18" s="8" t="n">
        <v>189.74</v>
      </c>
      <c r="D18" s="8" t="n">
        <v>138.89</v>
      </c>
    </row>
    <row r="19">
      <c r="A19" s="4" t="inlineStr">
        <is>
          <t>Earnings per share, diluted</t>
        </is>
      </c>
      <c r="B19" s="7" t="n">
        <v>257.5</v>
      </c>
      <c r="C19" s="8" t="n">
        <v>189.74</v>
      </c>
      <c r="D19" s="8" t="n">
        <v>138.89</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4" customWidth="1" min="5" max="5"/>
    <col width="22" customWidth="1" min="6" max="6"/>
    <col width="18" customWidth="1" min="7" max="7"/>
    <col width="22" customWidth="1" min="8" max="8"/>
  </cols>
  <sheetData>
    <row r="1">
      <c r="A1" s="1" t="inlineStr">
        <is>
          <t>DERIVATIVE ASSETS AND LIABILITIES (Details) CLF in Thousands, $ in Thousands, SFr in Millions, $ in Millions</t>
        </is>
      </c>
      <c r="B1" s="2" t="inlineStr">
        <is>
          <t>Dec. 31, 2024 CLP ($)</t>
        </is>
      </c>
      <c r="C1" s="2" t="inlineStr">
        <is>
          <t>Dec. 31, 2024 CLF</t>
        </is>
      </c>
      <c r="D1" s="2" t="inlineStr">
        <is>
          <t>Dec. 31, 2024 USD ($)</t>
        </is>
      </c>
      <c r="E1" s="2" t="inlineStr">
        <is>
          <t>Dec. 31, 2024 CHF (SFr)</t>
        </is>
      </c>
      <c r="F1" s="2" t="inlineStr">
        <is>
          <t>Dec. 31, 2023 CLP ($)</t>
        </is>
      </c>
      <c r="G1" s="2" t="inlineStr">
        <is>
          <t>Dec. 31, 2023 CLF</t>
        </is>
      </c>
      <c r="H1" s="2" t="inlineStr">
        <is>
          <t>Dec. 31, 2023 USD ($)</t>
        </is>
      </c>
    </row>
    <row r="2">
      <c r="A2" s="4" t="inlineStr">
        <is>
          <t>Derivative Instrument US Bond Obligations | Cash flow hedges | U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RIVATIVE ASSETS AND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financial liabilities held for hedging | CLF</t>
        </is>
      </c>
      <c r="B4" s="4" t="inlineStr">
        <is>
          <t xml:space="preserve"> </t>
        </is>
      </c>
      <c r="C4" s="17" t="n">
        <v>8462025</v>
      </c>
      <c r="D4" s="4" t="inlineStr">
        <is>
          <t xml:space="preserve"> </t>
        </is>
      </c>
      <c r="E4" s="4" t="inlineStr">
        <is>
          <t xml:space="preserve"> </t>
        </is>
      </c>
      <c r="F4" s="4" t="inlineStr">
        <is>
          <t xml:space="preserve"> </t>
        </is>
      </c>
      <c r="G4" s="17" t="n">
        <v>8911035</v>
      </c>
      <c r="H4" s="4" t="inlineStr">
        <is>
          <t xml:space="preserve"> </t>
        </is>
      </c>
    </row>
    <row r="5">
      <c r="A5" s="4" t="inlineStr">
        <is>
          <t>Derivative Instrument US Bond Obligations | Cash flow hedges | CL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ASSETS AND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 financial assets held for hedging</t>
        </is>
      </c>
      <c r="B7" s="6" t="n">
        <v>85252373</v>
      </c>
      <c r="C7" s="4" t="inlineStr">
        <is>
          <t xml:space="preserve"> </t>
        </is>
      </c>
      <c r="D7" s="4" t="inlineStr">
        <is>
          <t xml:space="preserve"> </t>
        </is>
      </c>
      <c r="E7" s="4" t="inlineStr">
        <is>
          <t xml:space="preserve"> </t>
        </is>
      </c>
      <c r="F7" s="6" t="n">
        <v>71053190</v>
      </c>
      <c r="G7" s="4" t="inlineStr">
        <is>
          <t xml:space="preserve"> </t>
        </is>
      </c>
      <c r="H7" s="4" t="inlineStr">
        <is>
          <t xml:space="preserve"> </t>
        </is>
      </c>
    </row>
    <row r="8">
      <c r="A8" s="4" t="inlineStr">
        <is>
          <t>Derivative Instrument US Bond Obligations | Currency swap contract | Cash flow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ASSETS AN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Hedged item, liabilities</t>
        </is>
      </c>
      <c r="B10" s="4" t="inlineStr">
        <is>
          <t xml:space="preserve"> </t>
        </is>
      </c>
      <c r="C10" s="4" t="inlineStr">
        <is>
          <t xml:space="preserve"> </t>
        </is>
      </c>
      <c r="D10" s="6" t="n">
        <v>300</v>
      </c>
      <c r="E10" s="4" t="inlineStr">
        <is>
          <t xml:space="preserve"> </t>
        </is>
      </c>
      <c r="F10" s="4" t="inlineStr">
        <is>
          <t xml:space="preserve"> </t>
        </is>
      </c>
      <c r="G10" s="4" t="inlineStr">
        <is>
          <t xml:space="preserve"> </t>
        </is>
      </c>
      <c r="H10" s="4" t="inlineStr">
        <is>
          <t xml:space="preserve"> </t>
        </is>
      </c>
    </row>
    <row r="11">
      <c r="A11" s="4" t="inlineStr">
        <is>
          <t>Derivative Instrument US Bond Obligations | Currency swap contract | Cash flow hedges | First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rivative financial assets held for hedging</t>
        </is>
      </c>
      <c r="B13" s="5" t="n">
        <v>176118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Instrument US Bond Obligations | Currency swap contract | Cash flow hedges | Second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ASSETS AND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rivative financial liabilities held for hedging</t>
        </is>
      </c>
      <c r="B16" s="5" t="n">
        <v>41788077</v>
      </c>
      <c r="C16" s="4" t="inlineStr">
        <is>
          <t xml:space="preserve"> </t>
        </is>
      </c>
      <c r="D16" s="4" t="inlineStr">
        <is>
          <t xml:space="preserve"> </t>
        </is>
      </c>
      <c r="E16" s="4" t="inlineStr">
        <is>
          <t xml:space="preserve"> </t>
        </is>
      </c>
      <c r="F16" s="5" t="n">
        <v>52449925</v>
      </c>
      <c r="G16" s="4" t="inlineStr">
        <is>
          <t xml:space="preserve"> </t>
        </is>
      </c>
      <c r="H16" s="4" t="inlineStr">
        <is>
          <t xml:space="preserve"> </t>
        </is>
      </c>
    </row>
    <row r="17">
      <c r="A17" s="4" t="inlineStr">
        <is>
          <t>Derivative financial assets held for hedging</t>
        </is>
      </c>
      <c r="B17" s="4" t="inlineStr">
        <is>
          <t xml:space="preserve"> </t>
        </is>
      </c>
      <c r="C17" s="4" t="inlineStr">
        <is>
          <t xml:space="preserve"> </t>
        </is>
      </c>
      <c r="D17" s="4" t="inlineStr">
        <is>
          <t xml:space="preserve"> </t>
        </is>
      </c>
      <c r="E17" s="4" t="inlineStr">
        <is>
          <t xml:space="preserve"> </t>
        </is>
      </c>
      <c r="F17" s="5" t="n">
        <v>24176267</v>
      </c>
      <c r="G17" s="4" t="inlineStr">
        <is>
          <t xml:space="preserve"> </t>
        </is>
      </c>
      <c r="H17" s="4" t="inlineStr">
        <is>
          <t xml:space="preserve"> </t>
        </is>
      </c>
    </row>
    <row r="18">
      <c r="A18" s="4" t="inlineStr">
        <is>
          <t>Derivative Instrument US Bond Obligations | Currency swap contract | Cash flow hedges | Third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financial assets held for hedging</t>
        </is>
      </c>
      <c r="B20" s="6" t="n">
        <v>59298394</v>
      </c>
      <c r="C20" s="4" t="inlineStr">
        <is>
          <t xml:space="preserve"> </t>
        </is>
      </c>
      <c r="D20" s="4" t="inlineStr">
        <is>
          <t xml:space="preserve"> </t>
        </is>
      </c>
      <c r="E20" s="4" t="inlineStr">
        <is>
          <t xml:space="preserve"> </t>
        </is>
      </c>
      <c r="F20" s="6" t="n">
        <v>7935524</v>
      </c>
      <c r="G20" s="4" t="inlineStr">
        <is>
          <t xml:space="preserve"> </t>
        </is>
      </c>
      <c r="H20" s="4" t="inlineStr">
        <is>
          <t xml:space="preserve"> </t>
        </is>
      </c>
    </row>
    <row r="21">
      <c r="A21" s="4" t="inlineStr">
        <is>
          <t>Derivative Instrument US Bond Obligations | Currency swap contract | Cash flow hedges | BR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ASSETS AN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edged item, liabilities | SFr</t>
        </is>
      </c>
      <c r="B23" s="4" t="inlineStr">
        <is>
          <t xml:space="preserve"> </t>
        </is>
      </c>
      <c r="C23" s="4" t="inlineStr">
        <is>
          <t xml:space="preserve"> </t>
        </is>
      </c>
      <c r="D23" s="4" t="inlineStr">
        <is>
          <t xml:space="preserve"> </t>
        </is>
      </c>
      <c r="E23" s="15" t="n">
        <v>170</v>
      </c>
      <c r="F23" s="4" t="inlineStr">
        <is>
          <t xml:space="preserve"> </t>
        </is>
      </c>
      <c r="G23" s="4" t="inlineStr">
        <is>
          <t xml:space="preserve"> </t>
        </is>
      </c>
      <c r="H23" s="4" t="inlineStr">
        <is>
          <t xml:space="preserve"> </t>
        </is>
      </c>
    </row>
    <row r="24">
      <c r="A24" s="4" t="inlineStr">
        <is>
          <t>Derivative Instrument US Bond Obligations | Currency swap contract | Cash flow hedges | U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RIVATIVE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edged item, liabilities</t>
        </is>
      </c>
      <c r="B26" s="4" t="inlineStr">
        <is>
          <t xml:space="preserve"> </t>
        </is>
      </c>
      <c r="C26" s="4" t="inlineStr">
        <is>
          <t xml:space="preserve"> </t>
        </is>
      </c>
      <c r="D26" s="5" t="n">
        <v>150</v>
      </c>
      <c r="E26" s="4" t="inlineStr">
        <is>
          <t xml:space="preserve"> </t>
        </is>
      </c>
      <c r="F26" s="4" t="inlineStr">
        <is>
          <t xml:space="preserve"> </t>
        </is>
      </c>
      <c r="G26" s="4" t="inlineStr">
        <is>
          <t xml:space="preserve"> </t>
        </is>
      </c>
      <c r="H26" s="4" t="inlineStr">
        <is>
          <t xml:space="preserve"> </t>
        </is>
      </c>
    </row>
    <row r="27">
      <c r="A27" s="4" t="inlineStr">
        <is>
          <t>Derivative Instrument US Bond Obligations | Currency swap contract | Cash flow hedges | C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ASSETS AND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edged item, liabilities</t>
        </is>
      </c>
      <c r="B29" s="4" t="inlineStr">
        <is>
          <t xml:space="preserve"> </t>
        </is>
      </c>
      <c r="C29" s="4" t="inlineStr">
        <is>
          <t xml:space="preserve"> </t>
        </is>
      </c>
      <c r="D29" s="5" t="n">
        <v>150</v>
      </c>
      <c r="E29" s="4" t="inlineStr">
        <is>
          <t xml:space="preserve"> </t>
        </is>
      </c>
      <c r="F29" s="4" t="inlineStr">
        <is>
          <t xml:space="preserve"> </t>
        </is>
      </c>
      <c r="G29" s="4" t="inlineStr">
        <is>
          <t xml:space="preserve"> </t>
        </is>
      </c>
      <c r="H29" s="4" t="inlineStr">
        <is>
          <t xml:space="preserve"> </t>
        </is>
      </c>
    </row>
    <row r="30">
      <c r="A30" s="4" t="inlineStr">
        <is>
          <t>Derivative Instrument Raw Material Purchases | Forward agreements | Fair value hedg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ASSETS AN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B32" s="4" t="inlineStr">
        <is>
          <t xml:space="preserve"> </t>
        </is>
      </c>
      <c r="C32" s="4" t="inlineStr">
        <is>
          <t xml:space="preserve"> </t>
        </is>
      </c>
      <c r="D32" s="5" t="n">
        <v>89</v>
      </c>
      <c r="E32" s="4" t="inlineStr">
        <is>
          <t xml:space="preserve"> </t>
        </is>
      </c>
      <c r="F32" s="4" t="inlineStr">
        <is>
          <t xml:space="preserve"> </t>
        </is>
      </c>
      <c r="G32" s="4" t="inlineStr">
        <is>
          <t xml:space="preserve"> </t>
        </is>
      </c>
      <c r="H32" s="7" t="n">
        <v>87.40000000000001</v>
      </c>
    </row>
    <row r="33">
      <c r="A33" s="4" t="inlineStr">
        <is>
          <t>Derivative Instrument, Raw Material Swap Contract | Forward agreements | Fair value hedg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ASSETS AND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t>
        </is>
      </c>
      <c r="B35" s="4" t="inlineStr">
        <is>
          <t xml:space="preserve"> </t>
        </is>
      </c>
      <c r="C35" s="4" t="inlineStr">
        <is>
          <t xml:space="preserve"> </t>
        </is>
      </c>
      <c r="D35" s="7" t="n">
        <v>1.7</v>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DERIVATIVE ASSETS AND LIABILITIES - Fair Value (Details) - CLP ($) $ in Thousands</t>
        </is>
      </c>
      <c r="B1" s="2" t="inlineStr">
        <is>
          <t>12 Months Ended</t>
        </is>
      </c>
      <c r="D1" s="2" t="inlineStr">
        <is>
          <t>24 Months Ended</t>
        </is>
      </c>
    </row>
    <row r="2">
      <c r="B2" s="2" t="inlineStr">
        <is>
          <t>Dec. 31, 2024</t>
        </is>
      </c>
      <c r="C2" s="2" t="inlineStr">
        <is>
          <t>Dec. 31, 2023</t>
        </is>
      </c>
      <c r="D2" s="2" t="inlineStr">
        <is>
          <t>Dec. 31, 2024</t>
        </is>
      </c>
    </row>
    <row r="3">
      <c r="A3" s="3" t="inlineStr">
        <is>
          <t>Fair value of financial assets and liabilities</t>
        </is>
      </c>
      <c r="B3" s="4" t="inlineStr">
        <is>
          <t xml:space="preserve"> </t>
        </is>
      </c>
      <c r="C3" s="4" t="inlineStr">
        <is>
          <t xml:space="preserve"> </t>
        </is>
      </c>
      <c r="D3" s="4" t="inlineStr">
        <is>
          <t xml:space="preserve"> </t>
        </is>
      </c>
    </row>
    <row r="4">
      <c r="A4" s="4" t="inlineStr">
        <is>
          <t>Financial assets, at fair value</t>
        </is>
      </c>
      <c r="B4" s="6" t="n">
        <v>148655771</v>
      </c>
      <c r="C4" s="6" t="n">
        <v>80083559</v>
      </c>
      <c r="D4" s="6" t="n">
        <v>148655771</v>
      </c>
    </row>
    <row r="5">
      <c r="A5" s="4" t="inlineStr">
        <is>
          <t>Financial liabilities, at fair value</t>
        </is>
      </c>
      <c r="B5" s="5" t="n">
        <v>42149462</v>
      </c>
      <c r="C5" s="5" t="n">
        <v>53908135</v>
      </c>
      <c r="D5" s="5" t="n">
        <v>42149462</v>
      </c>
    </row>
    <row r="6">
      <c r="A6" s="4" t="inlineStr">
        <is>
          <t>Transfers into out of Level 1 assets and liabilities</t>
        </is>
      </c>
      <c r="B6" s="5" t="n">
        <v>0</v>
      </c>
      <c r="C6" s="5" t="n">
        <v>0</v>
      </c>
      <c r="D6" s="5" t="n">
        <v>0</v>
      </c>
    </row>
    <row r="7">
      <c r="A7" s="4" t="inlineStr">
        <is>
          <t>Transfers into out of level 2 assets and liabilities</t>
        </is>
      </c>
      <c r="B7" s="5" t="n">
        <v>0</v>
      </c>
      <c r="C7" s="5" t="n">
        <v>0</v>
      </c>
      <c r="D7" s="5" t="n">
        <v>0</v>
      </c>
    </row>
    <row r="8">
      <c r="A8" s="4" t="inlineStr">
        <is>
          <t>Transfers into Level 3 of fair value hierarchy, assets</t>
        </is>
      </c>
      <c r="B8" s="5" t="n">
        <v>0</v>
      </c>
      <c r="C8" s="5" t="n">
        <v>0</v>
      </c>
      <c r="D8" s="5" t="n">
        <v>0</v>
      </c>
    </row>
    <row r="9">
      <c r="A9" s="4" t="inlineStr">
        <is>
          <t>Transfers out of Level 3 of fair value hierarchy, assets</t>
        </is>
      </c>
      <c r="B9" s="5" t="n">
        <v>0</v>
      </c>
      <c r="C9" s="5" t="n">
        <v>0</v>
      </c>
      <c r="D9" s="5" t="n">
        <v>0</v>
      </c>
    </row>
    <row r="10">
      <c r="A10" s="4" t="inlineStr">
        <is>
          <t>Transfers into Level 3 of fair value hierarchy, liabilities</t>
        </is>
      </c>
      <c r="B10" s="5" t="n">
        <v>0</v>
      </c>
      <c r="C10" s="5" t="n">
        <v>0</v>
      </c>
      <c r="D10" s="5" t="n">
        <v>0</v>
      </c>
    </row>
    <row r="11">
      <c r="A11" s="4" t="inlineStr">
        <is>
          <t>Transfers out of Level 3 of fair value hierarchy, liabilities</t>
        </is>
      </c>
      <c r="B11" s="5" t="n">
        <v>0</v>
      </c>
      <c r="C11" s="5" t="n">
        <v>0</v>
      </c>
      <c r="D11" s="5" t="n">
        <v>0</v>
      </c>
    </row>
    <row r="12">
      <c r="A12" s="4" t="inlineStr">
        <is>
          <t>Level 2</t>
        </is>
      </c>
      <c r="B12" s="4" t="inlineStr">
        <is>
          <t xml:space="preserve"> </t>
        </is>
      </c>
      <c r="C12" s="4" t="inlineStr">
        <is>
          <t xml:space="preserve"> </t>
        </is>
      </c>
      <c r="D12" s="4" t="inlineStr">
        <is>
          <t xml:space="preserve"> </t>
        </is>
      </c>
    </row>
    <row r="13">
      <c r="A13" s="3" t="inlineStr">
        <is>
          <t>Fair value of financial assets and liabilities</t>
        </is>
      </c>
      <c r="B13" s="4" t="inlineStr">
        <is>
          <t xml:space="preserve"> </t>
        </is>
      </c>
      <c r="C13" s="4" t="inlineStr">
        <is>
          <t xml:space="preserve"> </t>
        </is>
      </c>
      <c r="D13" s="4" t="inlineStr">
        <is>
          <t xml:space="preserve"> </t>
        </is>
      </c>
    </row>
    <row r="14">
      <c r="A14" s="4" t="inlineStr">
        <is>
          <t>Financial assets, at fair value</t>
        </is>
      </c>
      <c r="B14" s="5" t="n">
        <v>148655771</v>
      </c>
      <c r="C14" s="5" t="n">
        <v>80083559</v>
      </c>
      <c r="D14" s="5" t="n">
        <v>148655771</v>
      </c>
    </row>
    <row r="15">
      <c r="A15" s="4" t="inlineStr">
        <is>
          <t>Financial liabilities, at fair value</t>
        </is>
      </c>
      <c r="B15" s="5" t="n">
        <v>42149462</v>
      </c>
      <c r="C15" s="5" t="n">
        <v>53908135</v>
      </c>
      <c r="D15" s="5" t="n">
        <v>42149462</v>
      </c>
    </row>
    <row r="16">
      <c r="A16" s="4" t="inlineStr">
        <is>
          <t>Other current financial liabilities</t>
        </is>
      </c>
      <c r="B16" s="4" t="inlineStr">
        <is>
          <t xml:space="preserve"> </t>
        </is>
      </c>
      <c r="C16" s="4" t="inlineStr">
        <is>
          <t xml:space="preserve"> </t>
        </is>
      </c>
      <c r="D16" s="4" t="inlineStr">
        <is>
          <t xml:space="preserve"> </t>
        </is>
      </c>
    </row>
    <row r="17">
      <c r="A17" s="3" t="inlineStr">
        <is>
          <t>Fair value of financial assets and liabilities</t>
        </is>
      </c>
      <c r="B17" s="4" t="inlineStr">
        <is>
          <t xml:space="preserve"> </t>
        </is>
      </c>
      <c r="C17" s="4" t="inlineStr">
        <is>
          <t xml:space="preserve"> </t>
        </is>
      </c>
      <c r="D17" s="4" t="inlineStr">
        <is>
          <t xml:space="preserve"> </t>
        </is>
      </c>
    </row>
    <row r="18">
      <c r="A18" s="4" t="inlineStr">
        <is>
          <t>Financial liabilities, at fair value</t>
        </is>
      </c>
      <c r="B18" s="5" t="n">
        <v>361384</v>
      </c>
      <c r="C18" s="5" t="n">
        <v>1458210</v>
      </c>
      <c r="D18" s="5" t="n">
        <v>361384</v>
      </c>
    </row>
    <row r="19">
      <c r="A19" s="4" t="inlineStr">
        <is>
          <t>Other current financial liabilities | Level 2</t>
        </is>
      </c>
      <c r="B19" s="4" t="inlineStr">
        <is>
          <t xml:space="preserve"> </t>
        </is>
      </c>
      <c r="C19" s="4" t="inlineStr">
        <is>
          <t xml:space="preserve"> </t>
        </is>
      </c>
      <c r="D19" s="4" t="inlineStr">
        <is>
          <t xml:space="preserve"> </t>
        </is>
      </c>
    </row>
    <row r="20">
      <c r="A20" s="3" t="inlineStr">
        <is>
          <t>Fair value of financial assets and liabilities</t>
        </is>
      </c>
      <c r="B20" s="4" t="inlineStr">
        <is>
          <t xml:space="preserve"> </t>
        </is>
      </c>
      <c r="C20" s="4" t="inlineStr">
        <is>
          <t xml:space="preserve"> </t>
        </is>
      </c>
      <c r="D20" s="4" t="inlineStr">
        <is>
          <t xml:space="preserve"> </t>
        </is>
      </c>
    </row>
    <row r="21">
      <c r="A21" s="4" t="inlineStr">
        <is>
          <t>Financial liabilities, at fair value</t>
        </is>
      </c>
      <c r="B21" s="5" t="n">
        <v>361384</v>
      </c>
      <c r="C21" s="5" t="n">
        <v>1458210</v>
      </c>
      <c r="D21" s="5" t="n">
        <v>361384</v>
      </c>
    </row>
    <row r="22">
      <c r="A22" s="4" t="inlineStr">
        <is>
          <t>Other non-current financial liabilities</t>
        </is>
      </c>
      <c r="B22" s="4" t="inlineStr">
        <is>
          <t xml:space="preserve"> </t>
        </is>
      </c>
      <c r="C22" s="4" t="inlineStr">
        <is>
          <t xml:space="preserve"> </t>
        </is>
      </c>
      <c r="D22" s="4" t="inlineStr">
        <is>
          <t xml:space="preserve"> </t>
        </is>
      </c>
    </row>
    <row r="23">
      <c r="A23" s="3" t="inlineStr">
        <is>
          <t>Fair value of financial assets and liabilities</t>
        </is>
      </c>
      <c r="B23" s="4" t="inlineStr">
        <is>
          <t xml:space="preserve"> </t>
        </is>
      </c>
      <c r="C23" s="4" t="inlineStr">
        <is>
          <t xml:space="preserve"> </t>
        </is>
      </c>
      <c r="D23" s="4" t="inlineStr">
        <is>
          <t xml:space="preserve"> </t>
        </is>
      </c>
    </row>
    <row r="24">
      <c r="A24" s="4" t="inlineStr">
        <is>
          <t>Financial liabilities, at fair value</t>
        </is>
      </c>
      <c r="B24" s="5" t="n">
        <v>41788078</v>
      </c>
      <c r="C24" s="5" t="n">
        <v>52449925</v>
      </c>
      <c r="D24" s="5" t="n">
        <v>41788078</v>
      </c>
    </row>
    <row r="25">
      <c r="A25" s="4" t="inlineStr">
        <is>
          <t>Other non-current financial liabilities | Level 2</t>
        </is>
      </c>
      <c r="B25" s="4" t="inlineStr">
        <is>
          <t xml:space="preserve"> </t>
        </is>
      </c>
      <c r="C25" s="4" t="inlineStr">
        <is>
          <t xml:space="preserve"> </t>
        </is>
      </c>
      <c r="D25" s="4" t="inlineStr">
        <is>
          <t xml:space="preserve"> </t>
        </is>
      </c>
    </row>
    <row r="26">
      <c r="A26" s="3" t="inlineStr">
        <is>
          <t>Fair value of financial assets and liabilities</t>
        </is>
      </c>
      <c r="B26" s="4" t="inlineStr">
        <is>
          <t xml:space="preserve"> </t>
        </is>
      </c>
      <c r="C26" s="4" t="inlineStr">
        <is>
          <t xml:space="preserve"> </t>
        </is>
      </c>
      <c r="D26" s="4" t="inlineStr">
        <is>
          <t xml:space="preserve"> </t>
        </is>
      </c>
    </row>
    <row r="27">
      <c r="A27" s="4" t="inlineStr">
        <is>
          <t>Financial liabilities, at fair value</t>
        </is>
      </c>
      <c r="B27" s="5" t="n">
        <v>41788078</v>
      </c>
      <c r="C27" s="5" t="n">
        <v>52449925</v>
      </c>
      <c r="D27" s="5" t="n">
        <v>41788078</v>
      </c>
    </row>
    <row r="28">
      <c r="A28" s="4" t="inlineStr">
        <is>
          <t>Other current financial assets</t>
        </is>
      </c>
      <c r="B28" s="4" t="inlineStr">
        <is>
          <t xml:space="preserve"> </t>
        </is>
      </c>
      <c r="C28" s="4" t="inlineStr">
        <is>
          <t xml:space="preserve"> </t>
        </is>
      </c>
      <c r="D28" s="4" t="inlineStr">
        <is>
          <t xml:space="preserve"> </t>
        </is>
      </c>
    </row>
    <row r="29">
      <c r="A29" s="3" t="inlineStr">
        <is>
          <t>Fair value of financial assets and liabilities</t>
        </is>
      </c>
      <c r="B29" s="4" t="inlineStr">
        <is>
          <t xml:space="preserve"> </t>
        </is>
      </c>
      <c r="C29" s="4" t="inlineStr">
        <is>
          <t xml:space="preserve"> </t>
        </is>
      </c>
      <c r="D29" s="4" t="inlineStr">
        <is>
          <t xml:space="preserve"> </t>
        </is>
      </c>
    </row>
    <row r="30">
      <c r="A30" s="4" t="inlineStr">
        <is>
          <t>Financial assets, at fair value</t>
        </is>
      </c>
      <c r="B30" s="5" t="n">
        <v>4105005</v>
      </c>
      <c r="C30" s="5" t="n">
        <v>1094844</v>
      </c>
      <c r="D30" s="5" t="n">
        <v>4105005</v>
      </c>
    </row>
    <row r="31">
      <c r="A31" s="4" t="inlineStr">
        <is>
          <t>Other current financial assets | Level 2</t>
        </is>
      </c>
      <c r="B31" s="4" t="inlineStr">
        <is>
          <t xml:space="preserve"> </t>
        </is>
      </c>
      <c r="C31" s="4" t="inlineStr">
        <is>
          <t xml:space="preserve"> </t>
        </is>
      </c>
      <c r="D31" s="4" t="inlineStr">
        <is>
          <t xml:space="preserve"> </t>
        </is>
      </c>
    </row>
    <row r="32">
      <c r="A32" s="3" t="inlineStr">
        <is>
          <t>Fair value of financial assets and liabilities</t>
        </is>
      </c>
      <c r="B32" s="4" t="inlineStr">
        <is>
          <t xml:space="preserve"> </t>
        </is>
      </c>
      <c r="C32" s="4" t="inlineStr">
        <is>
          <t xml:space="preserve"> </t>
        </is>
      </c>
      <c r="D32" s="4" t="inlineStr">
        <is>
          <t xml:space="preserve"> </t>
        </is>
      </c>
    </row>
    <row r="33">
      <c r="A33" s="4" t="inlineStr">
        <is>
          <t>Financial assets, at fair value</t>
        </is>
      </c>
      <c r="B33" s="5" t="n">
        <v>4105005</v>
      </c>
      <c r="C33" s="5" t="n">
        <v>1094844</v>
      </c>
      <c r="D33" s="5" t="n">
        <v>4105005</v>
      </c>
    </row>
    <row r="34">
      <c r="A34" s="4" t="inlineStr">
        <is>
          <t>Other non-current financial assets</t>
        </is>
      </c>
      <c r="B34" s="4" t="inlineStr">
        <is>
          <t xml:space="preserve"> </t>
        </is>
      </c>
      <c r="C34" s="4" t="inlineStr">
        <is>
          <t xml:space="preserve"> </t>
        </is>
      </c>
      <c r="D34" s="4" t="inlineStr">
        <is>
          <t xml:space="preserve"> </t>
        </is>
      </c>
    </row>
    <row r="35">
      <c r="A35" s="3" t="inlineStr">
        <is>
          <t>Fair value of financial assets and liabilities</t>
        </is>
      </c>
      <c r="B35" s="4" t="inlineStr">
        <is>
          <t xml:space="preserve"> </t>
        </is>
      </c>
      <c r="C35" s="4" t="inlineStr">
        <is>
          <t xml:space="preserve"> </t>
        </is>
      </c>
      <c r="D35" s="4" t="inlineStr">
        <is>
          <t xml:space="preserve"> </t>
        </is>
      </c>
    </row>
    <row r="36">
      <c r="A36" s="4" t="inlineStr">
        <is>
          <t>Financial assets, at fair value</t>
        </is>
      </c>
      <c r="B36" s="5" t="n">
        <v>144550766</v>
      </c>
      <c r="C36" s="5" t="n">
        <v>78988715</v>
      </c>
      <c r="D36" s="5" t="n">
        <v>144550766</v>
      </c>
    </row>
    <row r="37">
      <c r="A37" s="4" t="inlineStr">
        <is>
          <t>Other non-current financial assets | Level 2</t>
        </is>
      </c>
      <c r="B37" s="4" t="inlineStr">
        <is>
          <t xml:space="preserve"> </t>
        </is>
      </c>
      <c r="C37" s="4" t="inlineStr">
        <is>
          <t xml:space="preserve"> </t>
        </is>
      </c>
      <c r="D37" s="4" t="inlineStr">
        <is>
          <t xml:space="preserve"> </t>
        </is>
      </c>
    </row>
    <row r="38">
      <c r="A38" s="3" t="inlineStr">
        <is>
          <t>Fair value of financial assets and liabilities</t>
        </is>
      </c>
      <c r="B38" s="4" t="inlineStr">
        <is>
          <t xml:space="preserve"> </t>
        </is>
      </c>
      <c r="C38" s="4" t="inlineStr">
        <is>
          <t xml:space="preserve"> </t>
        </is>
      </c>
      <c r="D38" s="4" t="inlineStr">
        <is>
          <t xml:space="preserve"> </t>
        </is>
      </c>
    </row>
    <row r="39">
      <c r="A39" s="4" t="inlineStr">
        <is>
          <t>Financial assets, at fair value</t>
        </is>
      </c>
      <c r="B39" s="6" t="n">
        <v>144550766</v>
      </c>
      <c r="C39" s="6" t="n">
        <v>78988715</v>
      </c>
      <c r="D39" s="6" t="n">
        <v>144550766</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LITIGATION AND CONTINGENCIES - Lawsuits and other legal actions (Details) $ in Thousands</t>
        </is>
      </c>
      <c r="B1" s="2" t="inlineStr">
        <is>
          <t>12 Months Ended</t>
        </is>
      </c>
    </row>
    <row r="2">
      <c r="B2" s="2" t="inlineStr">
        <is>
          <t>Dec. 31, 2024 BRL (R$)</t>
        </is>
      </c>
      <c r="C2" s="2" t="inlineStr">
        <is>
          <t>Dec. 31, 2024 CLP ($)</t>
        </is>
      </c>
      <c r="D2" s="2" t="inlineStr">
        <is>
          <t>Dec. 31, 2024 BRL (R$)</t>
        </is>
      </c>
      <c r="E2" s="2" t="inlineStr">
        <is>
          <t>Dec. 31, 2023 CLP ($)</t>
        </is>
      </c>
    </row>
    <row r="3">
      <c r="A3" s="3" t="inlineStr">
        <is>
          <t>CONTINGENCIES AND COMMITMENTS</t>
        </is>
      </c>
      <c r="B3" s="4" t="inlineStr">
        <is>
          <t xml:space="preserve"> </t>
        </is>
      </c>
      <c r="C3" s="4" t="inlineStr">
        <is>
          <t xml:space="preserve"> </t>
        </is>
      </c>
      <c r="D3" s="4" t="inlineStr">
        <is>
          <t xml:space="preserve"> </t>
        </is>
      </c>
      <c r="E3" s="4" t="inlineStr">
        <is>
          <t xml:space="preserve"> </t>
        </is>
      </c>
    </row>
    <row r="4">
      <c r="A4" s="4" t="inlineStr">
        <is>
          <t>Contingent liability | R$</t>
        </is>
      </c>
      <c r="B4" s="4" t="inlineStr">
        <is>
          <t xml:space="preserve"> </t>
        </is>
      </c>
      <c r="C4" s="4" t="inlineStr">
        <is>
          <t xml:space="preserve"> </t>
        </is>
      </c>
      <c r="D4" s="14" t="inlineStr">
        <is>
          <t>R$ 127294115</t>
        </is>
      </c>
      <c r="E4" s="4" t="inlineStr">
        <is>
          <t xml:space="preserve"> </t>
        </is>
      </c>
    </row>
    <row r="5">
      <c r="A5" s="4" t="inlineStr">
        <is>
          <t>Estimated amount of loss | R$</t>
        </is>
      </c>
      <c r="B5" s="4" t="inlineStr">
        <is>
          <t xml:space="preserve"> </t>
        </is>
      </c>
      <c r="C5" s="4" t="inlineStr">
        <is>
          <t xml:space="preserve"> </t>
        </is>
      </c>
      <c r="D5" s="5" t="n">
        <v>569660017</v>
      </c>
      <c r="E5" s="4" t="inlineStr">
        <is>
          <t xml:space="preserve"> </t>
        </is>
      </c>
    </row>
    <row r="6">
      <c r="A6" s="4" t="inlineStr">
        <is>
          <t>Legal proceedings contingent liability</t>
        </is>
      </c>
      <c r="B6" s="4" t="inlineStr">
        <is>
          <t xml:space="preserve"> </t>
        </is>
      </c>
      <c r="C6" s="4" t="inlineStr">
        <is>
          <t xml:space="preserve"> </t>
        </is>
      </c>
      <c r="D6" s="4" t="inlineStr">
        <is>
          <t xml:space="preserve"> </t>
        </is>
      </c>
      <c r="E6" s="4" t="inlineStr">
        <is>
          <t xml:space="preserve"> </t>
        </is>
      </c>
    </row>
    <row r="7">
      <c r="A7" s="3" t="inlineStr">
        <is>
          <t>CONTINGENCIES AND COMMITMENTS</t>
        </is>
      </c>
      <c r="B7" s="4" t="inlineStr">
        <is>
          <t xml:space="preserve"> </t>
        </is>
      </c>
      <c r="C7" s="4" t="inlineStr">
        <is>
          <t xml:space="preserve"> </t>
        </is>
      </c>
      <c r="D7" s="4" t="inlineStr">
        <is>
          <t xml:space="preserve"> </t>
        </is>
      </c>
      <c r="E7" s="4" t="inlineStr">
        <is>
          <t xml:space="preserve"> </t>
        </is>
      </c>
    </row>
    <row r="8">
      <c r="A8" s="4" t="inlineStr">
        <is>
          <t>Contingent liability | $</t>
        </is>
      </c>
      <c r="B8" s="4" t="inlineStr">
        <is>
          <t xml:space="preserve"> </t>
        </is>
      </c>
      <c r="C8" s="6" t="n">
        <v>1472915</v>
      </c>
      <c r="D8" s="4" t="inlineStr">
        <is>
          <t xml:space="preserve"> </t>
        </is>
      </c>
      <c r="E8" s="6" t="n">
        <v>1267215</v>
      </c>
    </row>
    <row r="9">
      <c r="A9" s="4" t="inlineStr">
        <is>
          <t>Tax contingent liability</t>
        </is>
      </c>
      <c r="B9" s="4" t="inlineStr">
        <is>
          <t xml:space="preserve"> </t>
        </is>
      </c>
      <c r="C9" s="4" t="inlineStr">
        <is>
          <t xml:space="preserve"> </t>
        </is>
      </c>
      <c r="D9" s="4" t="inlineStr">
        <is>
          <t xml:space="preserve"> </t>
        </is>
      </c>
      <c r="E9" s="4" t="inlineStr">
        <is>
          <t xml:space="preserve"> </t>
        </is>
      </c>
    </row>
    <row r="10">
      <c r="A10" s="3" t="inlineStr">
        <is>
          <t>CONTINGENCIES AND COMMITMENTS</t>
        </is>
      </c>
      <c r="B10" s="4" t="inlineStr">
        <is>
          <t xml:space="preserve"> </t>
        </is>
      </c>
      <c r="C10" s="4" t="inlineStr">
        <is>
          <t xml:space="preserve"> </t>
        </is>
      </c>
      <c r="D10" s="4" t="inlineStr">
        <is>
          <t xml:space="preserve"> </t>
        </is>
      </c>
      <c r="E10" s="4" t="inlineStr">
        <is>
          <t xml:space="preserve"> </t>
        </is>
      </c>
    </row>
    <row r="11">
      <c r="A11" s="4" t="inlineStr">
        <is>
          <t>Loss contingency damages sought | R$</t>
        </is>
      </c>
      <c r="B11" s="14" t="inlineStr">
        <is>
          <t>R$ 3516866679</t>
        </is>
      </c>
      <c r="C11" s="4" t="inlineStr">
        <is>
          <t xml:space="preserve"> </t>
        </is>
      </c>
      <c r="D11" s="4" t="inlineStr">
        <is>
          <t xml:space="preserve"> </t>
        </is>
      </c>
      <c r="E11" s="4" t="inlineStr">
        <is>
          <t xml:space="preserve"> </t>
        </is>
      </c>
    </row>
    <row r="12">
      <c r="A12" s="4" t="inlineStr">
        <is>
          <t>Embotelladora del Atlantico S.A. | Legal proceedings contingent liability</t>
        </is>
      </c>
      <c r="B12" s="4" t="inlineStr">
        <is>
          <t xml:space="preserve"> </t>
        </is>
      </c>
      <c r="C12" s="4" t="inlineStr">
        <is>
          <t xml:space="preserve"> </t>
        </is>
      </c>
      <c r="D12" s="4" t="inlineStr">
        <is>
          <t xml:space="preserve"> </t>
        </is>
      </c>
      <c r="E12" s="4" t="inlineStr">
        <is>
          <t xml:space="preserve"> </t>
        </is>
      </c>
    </row>
    <row r="13">
      <c r="A13" s="3" t="inlineStr">
        <is>
          <t>CONTINGENCIES AND COMMITMENTS</t>
        </is>
      </c>
      <c r="B13" s="4" t="inlineStr">
        <is>
          <t xml:space="preserve"> </t>
        </is>
      </c>
      <c r="C13" s="4" t="inlineStr">
        <is>
          <t xml:space="preserve"> </t>
        </is>
      </c>
      <c r="D13" s="4" t="inlineStr">
        <is>
          <t xml:space="preserve"> </t>
        </is>
      </c>
      <c r="E13" s="4" t="inlineStr">
        <is>
          <t xml:space="preserve"> </t>
        </is>
      </c>
    </row>
    <row r="14">
      <c r="A14" s="4" t="inlineStr">
        <is>
          <t>Contingent liability | $</t>
        </is>
      </c>
      <c r="B14" s="4" t="inlineStr">
        <is>
          <t xml:space="preserve"> </t>
        </is>
      </c>
      <c r="C14" s="5" t="n">
        <v>722249</v>
      </c>
      <c r="D14" s="4" t="inlineStr">
        <is>
          <t xml:space="preserve"> </t>
        </is>
      </c>
      <c r="E14" s="5" t="n">
        <v>490108</v>
      </c>
    </row>
    <row r="15">
      <c r="A15" s="4" t="inlineStr">
        <is>
          <t>Time deposits to guaranty judicial liabilities | $</t>
        </is>
      </c>
      <c r="B15" s="4" t="inlineStr">
        <is>
          <t xml:space="preserve"> </t>
        </is>
      </c>
      <c r="C15" s="5" t="n">
        <v>61269</v>
      </c>
      <c r="D15" s="4" t="inlineStr">
        <is>
          <t xml:space="preserve"> </t>
        </is>
      </c>
      <c r="E15" s="4" t="inlineStr">
        <is>
          <t xml:space="preserve"> </t>
        </is>
      </c>
    </row>
    <row r="16">
      <c r="A16" s="4" t="inlineStr">
        <is>
          <t>Rio De Janeiro Refrescos Ltda. | Legal proceedings contingent liability</t>
        </is>
      </c>
      <c r="B16" s="4" t="inlineStr">
        <is>
          <t xml:space="preserve"> </t>
        </is>
      </c>
      <c r="C16" s="4" t="inlineStr">
        <is>
          <t xml:space="preserve"> </t>
        </is>
      </c>
      <c r="D16" s="4" t="inlineStr">
        <is>
          <t xml:space="preserve"> </t>
        </is>
      </c>
      <c r="E16" s="4" t="inlineStr">
        <is>
          <t xml:space="preserve"> </t>
        </is>
      </c>
    </row>
    <row r="17">
      <c r="A17" s="3" t="inlineStr">
        <is>
          <t>CONTINGENCIES AND COMMITMENTS</t>
        </is>
      </c>
      <c r="B17" s="4" t="inlineStr">
        <is>
          <t xml:space="preserve"> </t>
        </is>
      </c>
      <c r="C17" s="4" t="inlineStr">
        <is>
          <t xml:space="preserve"> </t>
        </is>
      </c>
      <c r="D17" s="4" t="inlineStr">
        <is>
          <t xml:space="preserve"> </t>
        </is>
      </c>
      <c r="E17" s="4" t="inlineStr">
        <is>
          <t xml:space="preserve"> </t>
        </is>
      </c>
    </row>
    <row r="18">
      <c r="A18" s="4" t="inlineStr">
        <is>
          <t>Contingent liability | $</t>
        </is>
      </c>
      <c r="B18" s="4" t="inlineStr">
        <is>
          <t xml:space="preserve"> </t>
        </is>
      </c>
      <c r="C18" s="5" t="n">
        <v>53001124</v>
      </c>
      <c r="D18" s="4" t="inlineStr">
        <is>
          <t xml:space="preserve"> </t>
        </is>
      </c>
      <c r="E18" s="5" t="n">
        <v>52997682</v>
      </c>
    </row>
    <row r="19">
      <c r="A19" s="4" t="inlineStr">
        <is>
          <t>Time deposits to guaranty judicial liabilities | $</t>
        </is>
      </c>
      <c r="B19" s="4" t="inlineStr">
        <is>
          <t xml:space="preserve"> </t>
        </is>
      </c>
      <c r="C19" s="5" t="n">
        <v>24406656</v>
      </c>
      <c r="D19" s="4" t="inlineStr">
        <is>
          <t xml:space="preserve"> </t>
        </is>
      </c>
      <c r="E19" s="5" t="n">
        <v>25845561</v>
      </c>
    </row>
    <row r="20">
      <c r="A20" s="4" t="inlineStr">
        <is>
          <t>Warranty insurance and bail letters | R$</t>
        </is>
      </c>
      <c r="B20" s="4" t="inlineStr">
        <is>
          <t xml:space="preserve"> </t>
        </is>
      </c>
      <c r="C20" s="4" t="inlineStr">
        <is>
          <t xml:space="preserve"> </t>
        </is>
      </c>
      <c r="D20" s="5" t="n">
        <v>2442962831</v>
      </c>
      <c r="E20" s="4" t="inlineStr">
        <is>
          <t xml:space="preserve"> </t>
        </is>
      </c>
    </row>
    <row r="21">
      <c r="A21" s="4" t="inlineStr">
        <is>
          <t>Warranty insurance and bail letters commission percentage</t>
        </is>
      </c>
      <c r="B21" s="11" t="n">
        <v>0.0013</v>
      </c>
      <c r="C21" s="4" t="inlineStr">
        <is>
          <t xml:space="preserve"> </t>
        </is>
      </c>
      <c r="D21" s="4" t="inlineStr">
        <is>
          <t xml:space="preserve"> </t>
        </is>
      </c>
      <c r="E21" s="4" t="inlineStr">
        <is>
          <t xml:space="preserve"> </t>
        </is>
      </c>
    </row>
    <row r="22">
      <c r="A22" s="4" t="inlineStr">
        <is>
          <t>Rio De Janeiro Refrescos Ltda. | Tax contingent liability</t>
        </is>
      </c>
      <c r="B22" s="4" t="inlineStr">
        <is>
          <t xml:space="preserve"> </t>
        </is>
      </c>
      <c r="C22" s="4" t="inlineStr">
        <is>
          <t xml:space="preserve"> </t>
        </is>
      </c>
      <c r="D22" s="4" t="inlineStr">
        <is>
          <t xml:space="preserve"> </t>
        </is>
      </c>
      <c r="E22" s="4" t="inlineStr">
        <is>
          <t xml:space="preserve"> </t>
        </is>
      </c>
    </row>
    <row r="23">
      <c r="A23" s="3" t="inlineStr">
        <is>
          <t>CONTINGENCIES AND COMMITMENTS</t>
        </is>
      </c>
      <c r="B23" s="4" t="inlineStr">
        <is>
          <t xml:space="preserve"> </t>
        </is>
      </c>
      <c r="C23" s="4" t="inlineStr">
        <is>
          <t xml:space="preserve"> </t>
        </is>
      </c>
      <c r="D23" s="4" t="inlineStr">
        <is>
          <t xml:space="preserve"> </t>
        </is>
      </c>
      <c r="E23" s="4" t="inlineStr">
        <is>
          <t xml:space="preserve"> </t>
        </is>
      </c>
    </row>
    <row r="24">
      <c r="A24" s="4" t="inlineStr">
        <is>
          <t>Contingent liability | R$</t>
        </is>
      </c>
      <c r="B24" s="4" t="inlineStr">
        <is>
          <t xml:space="preserve"> </t>
        </is>
      </c>
      <c r="C24" s="4" t="inlineStr">
        <is>
          <t xml:space="preserve"> </t>
        </is>
      </c>
      <c r="D24" s="14" t="inlineStr">
        <is>
          <t>R$ 1060752324</t>
        </is>
      </c>
      <c r="E24" s="4" t="inlineStr">
        <is>
          <t xml:space="preserve"> </t>
        </is>
      </c>
    </row>
    <row r="25">
      <c r="A25" s="4" t="inlineStr">
        <is>
          <t>Ex-Companhia De Bebidas Ipiranga | Tax contingent liability</t>
        </is>
      </c>
      <c r="B25" s="4" t="inlineStr">
        <is>
          <t xml:space="preserve"> </t>
        </is>
      </c>
      <c r="C25" s="4" t="inlineStr">
        <is>
          <t xml:space="preserve"> </t>
        </is>
      </c>
      <c r="D25" s="4" t="inlineStr">
        <is>
          <t xml:space="preserve"> </t>
        </is>
      </c>
      <c r="E25" s="4" t="inlineStr">
        <is>
          <t xml:space="preserve"> </t>
        </is>
      </c>
    </row>
    <row r="26">
      <c r="A26" s="3" t="inlineStr">
        <is>
          <t>CONTINGENCIES AND COMMITMENTS</t>
        </is>
      </c>
      <c r="B26" s="4" t="inlineStr">
        <is>
          <t xml:space="preserve"> </t>
        </is>
      </c>
      <c r="C26" s="4" t="inlineStr">
        <is>
          <t xml:space="preserve"> </t>
        </is>
      </c>
      <c r="D26" s="4" t="inlineStr">
        <is>
          <t xml:space="preserve"> </t>
        </is>
      </c>
      <c r="E26" s="4" t="inlineStr">
        <is>
          <t xml:space="preserve"> </t>
        </is>
      </c>
    </row>
    <row r="27">
      <c r="A27" s="4" t="inlineStr">
        <is>
          <t>Loss contingency damages sought | R$</t>
        </is>
      </c>
      <c r="B27" s="14" t="inlineStr">
        <is>
          <t>R$ 647235052</t>
        </is>
      </c>
      <c r="C27" s="4" t="inlineStr">
        <is>
          <t xml:space="preserve"> </t>
        </is>
      </c>
      <c r="D27" s="4" t="inlineStr">
        <is>
          <t xml:space="preserve"> </t>
        </is>
      </c>
      <c r="E27" s="4" t="inlineStr">
        <is>
          <t xml:space="preserve"> </t>
        </is>
      </c>
    </row>
    <row r="28">
      <c r="A28" s="4" t="inlineStr">
        <is>
          <t>Paraguay Refrescos S.A. | Legal proceedings contingent liability</t>
        </is>
      </c>
      <c r="B28" s="4" t="inlineStr">
        <is>
          <t xml:space="preserve"> </t>
        </is>
      </c>
      <c r="C28" s="4" t="inlineStr">
        <is>
          <t xml:space="preserve"> </t>
        </is>
      </c>
      <c r="D28" s="4" t="inlineStr">
        <is>
          <t xml:space="preserve"> </t>
        </is>
      </c>
      <c r="E28" s="4" t="inlineStr">
        <is>
          <t xml:space="preserve"> </t>
        </is>
      </c>
    </row>
    <row r="29">
      <c r="A29" s="3" t="inlineStr">
        <is>
          <t>CONTINGENCIES AND COMMITMENTS</t>
        </is>
      </c>
      <c r="B29" s="4" t="inlineStr">
        <is>
          <t xml:space="preserve"> </t>
        </is>
      </c>
      <c r="C29" s="4" t="inlineStr">
        <is>
          <t xml:space="preserve"> </t>
        </is>
      </c>
      <c r="D29" s="4" t="inlineStr">
        <is>
          <t xml:space="preserve"> </t>
        </is>
      </c>
      <c r="E29" s="4" t="inlineStr">
        <is>
          <t xml:space="preserve"> </t>
        </is>
      </c>
    </row>
    <row r="30">
      <c r="A30" s="4" t="inlineStr">
        <is>
          <t>Contingent liability | $</t>
        </is>
      </c>
      <c r="B30" s="4" t="inlineStr">
        <is>
          <t xml:space="preserve"> </t>
        </is>
      </c>
      <c r="C30" s="6" t="n">
        <v>49511</v>
      </c>
      <c r="D30" s="4" t="inlineStr">
        <is>
          <t xml:space="preserve"> </t>
        </is>
      </c>
      <c r="E30" s="6" t="n">
        <v>46891</v>
      </c>
    </row>
  </sheetData>
  <mergeCells count="2">
    <mergeCell ref="C1:D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67" customWidth="1" min="1" max="1"/>
    <col width="22" customWidth="1" min="2" max="2"/>
    <col width="23" customWidth="1" min="3" max="3"/>
    <col width="22" customWidth="1" min="4" max="4"/>
  </cols>
  <sheetData>
    <row r="1">
      <c r="A1" s="1" t="inlineStr">
        <is>
          <t>LITIGATION AND CONTINGENCIES - Guarantees (Details) $ in Thousands</t>
        </is>
      </c>
      <c r="B1" s="2" t="inlineStr">
        <is>
          <t>Dec. 31, 2024 CLP ($)</t>
        </is>
      </c>
      <c r="C1" s="2" t="inlineStr">
        <is>
          <t>Dec. 31, 2024 BRL (R$)</t>
        </is>
      </c>
      <c r="D1" s="2" t="inlineStr">
        <is>
          <t>Dec. 31, 2023 CLP ($)</t>
        </is>
      </c>
    </row>
    <row r="2">
      <c r="A2" s="3" t="inlineStr">
        <is>
          <t>CONTINGENCIES AND COMMITMENTS</t>
        </is>
      </c>
      <c r="B2" s="4" t="inlineStr">
        <is>
          <t xml:space="preserve"> </t>
        </is>
      </c>
      <c r="C2" s="4" t="inlineStr">
        <is>
          <t xml:space="preserve"> </t>
        </is>
      </c>
      <c r="D2" s="4" t="inlineStr">
        <is>
          <t xml:space="preserve"> </t>
        </is>
      </c>
    </row>
    <row r="3">
      <c r="A3" s="4" t="inlineStr">
        <is>
          <t>Contingent liability | R$</t>
        </is>
      </c>
      <c r="B3" s="4" t="inlineStr">
        <is>
          <t xml:space="preserve"> </t>
        </is>
      </c>
      <c r="C3" s="14" t="inlineStr">
        <is>
          <t>R$ 127294115</t>
        </is>
      </c>
      <c r="D3" s="4" t="inlineStr">
        <is>
          <t xml:space="preserve"> </t>
        </is>
      </c>
    </row>
    <row r="4">
      <c r="A4" s="4" t="inlineStr">
        <is>
          <t>Administradora Plaza Vespucio S.A. | Guarantees</t>
        </is>
      </c>
      <c r="B4" s="4" t="inlineStr">
        <is>
          <t xml:space="preserve"> </t>
        </is>
      </c>
      <c r="C4" s="4" t="inlineStr">
        <is>
          <t xml:space="preserve"> </t>
        </is>
      </c>
      <c r="D4" s="4" t="inlineStr">
        <is>
          <t xml:space="preserve"> </t>
        </is>
      </c>
    </row>
    <row r="5">
      <c r="A5" s="3" t="inlineStr">
        <is>
          <t>CONTINGENCIES AND COMMITMENTS</t>
        </is>
      </c>
      <c r="B5" s="4" t="inlineStr">
        <is>
          <t xml:space="preserve"> </t>
        </is>
      </c>
      <c r="C5" s="4" t="inlineStr">
        <is>
          <t xml:space="preserve"> </t>
        </is>
      </c>
      <c r="D5" s="4" t="inlineStr">
        <is>
          <t xml:space="preserve"> </t>
        </is>
      </c>
    </row>
    <row r="6">
      <c r="A6" s="4" t="inlineStr">
        <is>
          <t>Contingent liability</t>
        </is>
      </c>
      <c r="B6" s="6" t="n">
        <v>141900</v>
      </c>
      <c r="C6" s="4" t="inlineStr">
        <is>
          <t xml:space="preserve"> </t>
        </is>
      </c>
      <c r="D6" s="6" t="n">
        <v>169150</v>
      </c>
    </row>
    <row r="7">
      <c r="A7" s="4" t="inlineStr">
        <is>
          <t>Cooperativa Agrcola Pisquera Elqui Limitada | Guarantees</t>
        </is>
      </c>
      <c r="B7" s="4" t="inlineStr">
        <is>
          <t xml:space="preserve"> </t>
        </is>
      </c>
      <c r="C7" s="4" t="inlineStr">
        <is>
          <t xml:space="preserve"> </t>
        </is>
      </c>
      <c r="D7" s="4" t="inlineStr">
        <is>
          <t xml:space="preserve"> </t>
        </is>
      </c>
    </row>
    <row r="8">
      <c r="A8" s="3" t="inlineStr">
        <is>
          <t>CONTINGENCIES AND COMMITMENTS</t>
        </is>
      </c>
      <c r="B8" s="4" t="inlineStr">
        <is>
          <t xml:space="preserve"> </t>
        </is>
      </c>
      <c r="C8" s="4" t="inlineStr">
        <is>
          <t xml:space="preserve"> </t>
        </is>
      </c>
      <c r="D8" s="4" t="inlineStr">
        <is>
          <t xml:space="preserve"> </t>
        </is>
      </c>
    </row>
    <row r="9">
      <c r="A9" s="4" t="inlineStr">
        <is>
          <t>Contingent liability</t>
        </is>
      </c>
      <c r="B9" s="5" t="n">
        <v>1212500</v>
      </c>
      <c r="C9" s="4" t="inlineStr">
        <is>
          <t xml:space="preserve"> </t>
        </is>
      </c>
      <c r="D9" s="5" t="n">
        <v>1125595</v>
      </c>
    </row>
    <row r="10">
      <c r="A10" s="4" t="inlineStr">
        <is>
          <t>Mall Plaza | Guarantees</t>
        </is>
      </c>
      <c r="B10" s="4" t="inlineStr">
        <is>
          <t xml:space="preserve"> </t>
        </is>
      </c>
      <c r="C10" s="4" t="inlineStr">
        <is>
          <t xml:space="preserve"> </t>
        </is>
      </c>
      <c r="D10" s="4" t="inlineStr">
        <is>
          <t xml:space="preserve"> </t>
        </is>
      </c>
    </row>
    <row r="11">
      <c r="A11" s="3" t="inlineStr">
        <is>
          <t>CONTINGENCIES AND COMMITMENTS</t>
        </is>
      </c>
      <c r="B11" s="4" t="inlineStr">
        <is>
          <t xml:space="preserve"> </t>
        </is>
      </c>
      <c r="C11" s="4" t="inlineStr">
        <is>
          <t xml:space="preserve"> </t>
        </is>
      </c>
      <c r="D11" s="4" t="inlineStr">
        <is>
          <t xml:space="preserve"> </t>
        </is>
      </c>
    </row>
    <row r="12">
      <c r="A12" s="4" t="inlineStr">
        <is>
          <t>Contingent liability</t>
        </is>
      </c>
      <c r="B12" s="5" t="n">
        <v>628381</v>
      </c>
      <c r="C12" s="4" t="inlineStr">
        <is>
          <t xml:space="preserve"> </t>
        </is>
      </c>
      <c r="D12" s="5" t="n">
        <v>666024</v>
      </c>
    </row>
    <row r="13">
      <c r="A13" s="4" t="inlineStr">
        <is>
          <t>Metro S.A. | Guarantees</t>
        </is>
      </c>
      <c r="B13" s="4" t="inlineStr">
        <is>
          <t xml:space="preserve"> </t>
        </is>
      </c>
      <c r="C13" s="4" t="inlineStr">
        <is>
          <t xml:space="preserve"> </t>
        </is>
      </c>
      <c r="D13" s="4" t="inlineStr">
        <is>
          <t xml:space="preserve"> </t>
        </is>
      </c>
    </row>
    <row r="14">
      <c r="A14" s="3" t="inlineStr">
        <is>
          <t>CONTINGENCIES AND COMMITMENTS</t>
        </is>
      </c>
      <c r="B14" s="4" t="inlineStr">
        <is>
          <t xml:space="preserve"> </t>
        </is>
      </c>
      <c r="C14" s="4" t="inlineStr">
        <is>
          <t xml:space="preserve"> </t>
        </is>
      </c>
      <c r="D14" s="4" t="inlineStr">
        <is>
          <t xml:space="preserve"> </t>
        </is>
      </c>
    </row>
    <row r="15">
      <c r="A15" s="4" t="inlineStr">
        <is>
          <t>Contingent liability</t>
        </is>
      </c>
      <c r="B15" s="5" t="n">
        <v>23204</v>
      </c>
      <c r="C15" s="4" t="inlineStr">
        <is>
          <t xml:space="preserve"> </t>
        </is>
      </c>
      <c r="D15" s="5" t="n">
        <v>22222</v>
      </c>
    </row>
    <row r="16">
      <c r="A16" s="4" t="inlineStr">
        <is>
          <t>Parque Arauco | Guarantees</t>
        </is>
      </c>
      <c r="B16" s="4" t="inlineStr">
        <is>
          <t xml:space="preserve"> </t>
        </is>
      </c>
      <c r="C16" s="4" t="inlineStr">
        <is>
          <t xml:space="preserve"> </t>
        </is>
      </c>
      <c r="D16" s="4" t="inlineStr">
        <is>
          <t xml:space="preserve"> </t>
        </is>
      </c>
    </row>
    <row r="17">
      <c r="A17" s="3" t="inlineStr">
        <is>
          <t>CONTINGENCIES AND COMMITMENTS</t>
        </is>
      </c>
      <c r="B17" s="4" t="inlineStr">
        <is>
          <t xml:space="preserve"> </t>
        </is>
      </c>
      <c r="C17" s="4" t="inlineStr">
        <is>
          <t xml:space="preserve"> </t>
        </is>
      </c>
      <c r="D17" s="4" t="inlineStr">
        <is>
          <t xml:space="preserve"> </t>
        </is>
      </c>
    </row>
    <row r="18">
      <c r="A18" s="4" t="inlineStr">
        <is>
          <t>Contingent liability</t>
        </is>
      </c>
      <c r="B18" s="5" t="n">
        <v>312712</v>
      </c>
      <c r="C18" s="4" t="inlineStr">
        <is>
          <t xml:space="preserve"> </t>
        </is>
      </c>
      <c r="D18" s="5" t="n">
        <v>299464</v>
      </c>
    </row>
    <row r="19">
      <c r="A19" s="4" t="inlineStr">
        <is>
          <t>Lease Agreement | Guarantees</t>
        </is>
      </c>
      <c r="B19" s="4" t="inlineStr">
        <is>
          <t xml:space="preserve"> </t>
        </is>
      </c>
      <c r="C19" s="4" t="inlineStr">
        <is>
          <t xml:space="preserve"> </t>
        </is>
      </c>
      <c r="D19" s="4" t="inlineStr">
        <is>
          <t xml:space="preserve"> </t>
        </is>
      </c>
    </row>
    <row r="20">
      <c r="A20" s="3" t="inlineStr">
        <is>
          <t>CONTINGENCIES AND COMMITMENTS</t>
        </is>
      </c>
      <c r="B20" s="4" t="inlineStr">
        <is>
          <t xml:space="preserve"> </t>
        </is>
      </c>
      <c r="C20" s="4" t="inlineStr">
        <is>
          <t xml:space="preserve"> </t>
        </is>
      </c>
      <c r="D20" s="4" t="inlineStr">
        <is>
          <t xml:space="preserve"> </t>
        </is>
      </c>
    </row>
    <row r="21">
      <c r="A21" s="4" t="inlineStr">
        <is>
          <t>Contingent liability</t>
        </is>
      </c>
      <c r="B21" s="5" t="n">
        <v>92875</v>
      </c>
      <c r="C21" s="4" t="inlineStr">
        <is>
          <t xml:space="preserve"> </t>
        </is>
      </c>
      <c r="D21" s="5" t="n">
        <v>96299</v>
      </c>
    </row>
    <row r="22">
      <c r="A22" s="4" t="inlineStr">
        <is>
          <t>Others | Guarantees</t>
        </is>
      </c>
      <c r="B22" s="4" t="inlineStr">
        <is>
          <t xml:space="preserve"> </t>
        </is>
      </c>
      <c r="C22" s="4" t="inlineStr">
        <is>
          <t xml:space="preserve"> </t>
        </is>
      </c>
      <c r="D22" s="4" t="inlineStr">
        <is>
          <t xml:space="preserve"> </t>
        </is>
      </c>
    </row>
    <row r="23">
      <c r="A23" s="3" t="inlineStr">
        <is>
          <t>CONTINGENCIES AND COMMITMENTS</t>
        </is>
      </c>
      <c r="B23" s="4" t="inlineStr">
        <is>
          <t xml:space="preserve"> </t>
        </is>
      </c>
      <c r="C23" s="4" t="inlineStr">
        <is>
          <t xml:space="preserve"> </t>
        </is>
      </c>
      <c r="D23" s="4" t="inlineStr">
        <is>
          <t xml:space="preserve"> </t>
        </is>
      </c>
    </row>
    <row r="24">
      <c r="A24" s="4" t="inlineStr">
        <is>
          <t>Contingent liability</t>
        </is>
      </c>
      <c r="B24" s="5" t="n">
        <v>98879</v>
      </c>
      <c r="C24" s="4" t="inlineStr">
        <is>
          <t xml:space="preserve"> </t>
        </is>
      </c>
      <c r="D24" s="5" t="n">
        <v>59468</v>
      </c>
    </row>
    <row r="25">
      <c r="A25" s="4" t="inlineStr">
        <is>
          <t>Several Retail three | Guarantees</t>
        </is>
      </c>
      <c r="B25" s="4" t="inlineStr">
        <is>
          <t xml:space="preserve"> </t>
        </is>
      </c>
      <c r="C25" s="4" t="inlineStr">
        <is>
          <t xml:space="preserve"> </t>
        </is>
      </c>
      <c r="D25" s="4" t="inlineStr">
        <is>
          <t xml:space="preserve"> </t>
        </is>
      </c>
    </row>
    <row r="26">
      <c r="A26" s="3" t="inlineStr">
        <is>
          <t>CONTINGENCIES AND COMMITMENTS</t>
        </is>
      </c>
      <c r="B26" s="4" t="inlineStr">
        <is>
          <t xml:space="preserve"> </t>
        </is>
      </c>
      <c r="C26" s="4" t="inlineStr">
        <is>
          <t xml:space="preserve"> </t>
        </is>
      </c>
      <c r="D26" s="4" t="inlineStr">
        <is>
          <t xml:space="preserve"> </t>
        </is>
      </c>
    </row>
    <row r="27">
      <c r="A27" s="4" t="inlineStr">
        <is>
          <t>Contingent liability</t>
        </is>
      </c>
      <c r="B27" s="5" t="n">
        <v>22235</v>
      </c>
      <c r="C27" s="4" t="inlineStr">
        <is>
          <t xml:space="preserve"> </t>
        </is>
      </c>
      <c r="D27" s="5" t="n">
        <v>17656</v>
      </c>
    </row>
    <row r="28">
      <c r="A28" s="4" t="inlineStr">
        <is>
          <t>Workers' claims | Guarantees</t>
        </is>
      </c>
      <c r="B28" s="4" t="inlineStr">
        <is>
          <t xml:space="preserve"> </t>
        </is>
      </c>
      <c r="C28" s="4" t="inlineStr">
        <is>
          <t xml:space="preserve"> </t>
        </is>
      </c>
      <c r="D28" s="4" t="inlineStr">
        <is>
          <t xml:space="preserve"> </t>
        </is>
      </c>
    </row>
    <row r="29">
      <c r="A29" s="3" t="inlineStr">
        <is>
          <t>CONTINGENCIES AND COMMITMENTS</t>
        </is>
      </c>
      <c r="B29" s="4" t="inlineStr">
        <is>
          <t xml:space="preserve"> </t>
        </is>
      </c>
      <c r="C29" s="4" t="inlineStr">
        <is>
          <t xml:space="preserve"> </t>
        </is>
      </c>
      <c r="D29" s="4" t="inlineStr">
        <is>
          <t xml:space="preserve"> </t>
        </is>
      </c>
    </row>
    <row r="30">
      <c r="A30" s="4" t="inlineStr">
        <is>
          <t>Contingent liability</t>
        </is>
      </c>
      <c r="B30" s="5" t="n">
        <v>8045861</v>
      </c>
      <c r="C30" s="4" t="inlineStr">
        <is>
          <t xml:space="preserve"> </t>
        </is>
      </c>
      <c r="D30" s="5" t="n">
        <v>7100709</v>
      </c>
    </row>
    <row r="31">
      <c r="A31" s="4" t="inlineStr">
        <is>
          <t>Civil and tax claims | Guarantees</t>
        </is>
      </c>
      <c r="B31" s="4" t="inlineStr">
        <is>
          <t xml:space="preserve"> </t>
        </is>
      </c>
      <c r="C31" s="4" t="inlineStr">
        <is>
          <t xml:space="preserve"> </t>
        </is>
      </c>
      <c r="D31" s="4" t="inlineStr">
        <is>
          <t xml:space="preserve"> </t>
        </is>
      </c>
    </row>
    <row r="32">
      <c r="A32" s="3" t="inlineStr">
        <is>
          <t>CONTINGENCIES AND COMMITMENTS</t>
        </is>
      </c>
      <c r="B32" s="4" t="inlineStr">
        <is>
          <t xml:space="preserve"> </t>
        </is>
      </c>
      <c r="C32" s="4" t="inlineStr">
        <is>
          <t xml:space="preserve"> </t>
        </is>
      </c>
      <c r="D32" s="4" t="inlineStr">
        <is>
          <t xml:space="preserve"> </t>
        </is>
      </c>
    </row>
    <row r="33">
      <c r="A33" s="4" t="inlineStr">
        <is>
          <t>Contingent liability</t>
        </is>
      </c>
      <c r="B33" s="5" t="n">
        <v>6370534</v>
      </c>
      <c r="C33" s="4" t="inlineStr">
        <is>
          <t xml:space="preserve"> </t>
        </is>
      </c>
      <c r="D33" s="5" t="n">
        <v>7485574</v>
      </c>
    </row>
    <row r="34">
      <c r="A34" s="4" t="inlineStr">
        <is>
          <t>Governmental entities | Guarantees</t>
        </is>
      </c>
      <c r="B34" s="4" t="inlineStr">
        <is>
          <t xml:space="preserve"> </t>
        </is>
      </c>
      <c r="C34" s="4" t="inlineStr">
        <is>
          <t xml:space="preserve"> </t>
        </is>
      </c>
      <c r="D34" s="4" t="inlineStr">
        <is>
          <t xml:space="preserve"> </t>
        </is>
      </c>
    </row>
    <row r="35">
      <c r="A35" s="3" t="inlineStr">
        <is>
          <t>CONTINGENCIES AND COMMITMENTS</t>
        </is>
      </c>
      <c r="B35" s="4" t="inlineStr">
        <is>
          <t xml:space="preserve"> </t>
        </is>
      </c>
      <c r="C35" s="4" t="inlineStr">
        <is>
          <t xml:space="preserve"> </t>
        </is>
      </c>
      <c r="D35" s="4" t="inlineStr">
        <is>
          <t xml:space="preserve"> </t>
        </is>
      </c>
    </row>
    <row r="36">
      <c r="A36" s="4" t="inlineStr">
        <is>
          <t>Contingent liability</t>
        </is>
      </c>
      <c r="B36" s="5" t="n">
        <v>9990170</v>
      </c>
      <c r="C36" s="4" t="inlineStr">
        <is>
          <t xml:space="preserve"> </t>
        </is>
      </c>
      <c r="D36" s="5" t="n">
        <v>11259278</v>
      </c>
    </row>
    <row r="37">
      <c r="A37" s="4" t="inlineStr">
        <is>
          <t>Distribuidora Baraldo S.H. | Guarantees</t>
        </is>
      </c>
      <c r="B37" s="4" t="inlineStr">
        <is>
          <t xml:space="preserve"> </t>
        </is>
      </c>
      <c r="C37" s="4" t="inlineStr">
        <is>
          <t xml:space="preserve"> </t>
        </is>
      </c>
      <c r="D37" s="4" t="inlineStr">
        <is>
          <t xml:space="preserve"> </t>
        </is>
      </c>
    </row>
    <row r="38">
      <c r="A38" s="3" t="inlineStr">
        <is>
          <t>CONTINGENCIES AND COMMITMENTS</t>
        </is>
      </c>
      <c r="B38" s="4" t="inlineStr">
        <is>
          <t xml:space="preserve"> </t>
        </is>
      </c>
      <c r="C38" s="4" t="inlineStr">
        <is>
          <t xml:space="preserve"> </t>
        </is>
      </c>
      <c r="D38" s="4" t="inlineStr">
        <is>
          <t xml:space="preserve"> </t>
        </is>
      </c>
    </row>
    <row r="39">
      <c r="A39" s="4" t="inlineStr">
        <is>
          <t>Contingent liability</t>
        </is>
      </c>
      <c r="B39" s="5" t="n">
        <v>19</v>
      </c>
      <c r="C39" s="4" t="inlineStr">
        <is>
          <t xml:space="preserve"> </t>
        </is>
      </c>
      <c r="D39" s="5" t="n">
        <v>22</v>
      </c>
    </row>
    <row r="40">
      <c r="A40" s="4" t="inlineStr">
        <is>
          <t>Acuna Gomez | Guarantees</t>
        </is>
      </c>
      <c r="B40" s="4" t="inlineStr">
        <is>
          <t xml:space="preserve"> </t>
        </is>
      </c>
      <c r="C40" s="4" t="inlineStr">
        <is>
          <t xml:space="preserve"> </t>
        </is>
      </c>
      <c r="D40" s="4" t="inlineStr">
        <is>
          <t xml:space="preserve"> </t>
        </is>
      </c>
    </row>
    <row r="41">
      <c r="A41" s="3" t="inlineStr">
        <is>
          <t>CONTINGENCIES AND COMMITMENTS</t>
        </is>
      </c>
      <c r="B41" s="4" t="inlineStr">
        <is>
          <t xml:space="preserve"> </t>
        </is>
      </c>
      <c r="C41" s="4" t="inlineStr">
        <is>
          <t xml:space="preserve"> </t>
        </is>
      </c>
      <c r="D41" s="4" t="inlineStr">
        <is>
          <t xml:space="preserve"> </t>
        </is>
      </c>
    </row>
    <row r="42">
      <c r="A42" s="4" t="inlineStr">
        <is>
          <t>Contingent liability</t>
        </is>
      </c>
      <c r="B42" s="5" t="n">
        <v>29</v>
      </c>
      <c r="C42" s="4" t="inlineStr">
        <is>
          <t xml:space="preserve"> </t>
        </is>
      </c>
      <c r="D42" s="5" t="n">
        <v>33</v>
      </c>
    </row>
    <row r="43">
      <c r="A43" s="4" t="inlineStr">
        <is>
          <t>Nicanor Lopez | Guarantees</t>
        </is>
      </c>
      <c r="B43" s="4" t="inlineStr">
        <is>
          <t xml:space="preserve"> </t>
        </is>
      </c>
      <c r="C43" s="4" t="inlineStr">
        <is>
          <t xml:space="preserve"> </t>
        </is>
      </c>
      <c r="D43" s="4" t="inlineStr">
        <is>
          <t xml:space="preserve"> </t>
        </is>
      </c>
    </row>
    <row r="44">
      <c r="A44" s="3" t="inlineStr">
        <is>
          <t>CONTINGENCIES AND COMMITMENTS</t>
        </is>
      </c>
      <c r="B44" s="4" t="inlineStr">
        <is>
          <t xml:space="preserve"> </t>
        </is>
      </c>
      <c r="C44" s="4" t="inlineStr">
        <is>
          <t xml:space="preserve"> </t>
        </is>
      </c>
      <c r="D44" s="4" t="inlineStr">
        <is>
          <t xml:space="preserve"> </t>
        </is>
      </c>
    </row>
    <row r="45">
      <c r="A45" s="4" t="inlineStr">
        <is>
          <t>Contingent liability</t>
        </is>
      </c>
      <c r="B45" s="5" t="n">
        <v>21</v>
      </c>
      <c r="C45" s="4" t="inlineStr">
        <is>
          <t xml:space="preserve"> </t>
        </is>
      </c>
      <c r="D45" s="5" t="n">
        <v>23</v>
      </c>
    </row>
    <row r="46">
      <c r="A46" s="4" t="inlineStr">
        <is>
          <t>Municipalidad Bariloche | Guarantees</t>
        </is>
      </c>
      <c r="B46" s="4" t="inlineStr">
        <is>
          <t xml:space="preserve"> </t>
        </is>
      </c>
      <c r="C46" s="4" t="inlineStr">
        <is>
          <t xml:space="preserve"> </t>
        </is>
      </c>
      <c r="D46" s="4" t="inlineStr">
        <is>
          <t xml:space="preserve"> </t>
        </is>
      </c>
    </row>
    <row r="47">
      <c r="A47" s="3" t="inlineStr">
        <is>
          <t>CONTINGENCIES AND COMMITMENTS</t>
        </is>
      </c>
      <c r="B47" s="4" t="inlineStr">
        <is>
          <t xml:space="preserve"> </t>
        </is>
      </c>
      <c r="C47" s="4" t="inlineStr">
        <is>
          <t xml:space="preserve"> </t>
        </is>
      </c>
      <c r="D47" s="4" t="inlineStr">
        <is>
          <t xml:space="preserve"> </t>
        </is>
      </c>
    </row>
    <row r="48">
      <c r="A48" s="4" t="inlineStr">
        <is>
          <t>Contingent liability</t>
        </is>
      </c>
      <c r="B48" s="5" t="n">
        <v>0</v>
      </c>
      <c r="C48" s="4" t="inlineStr">
        <is>
          <t xml:space="preserve"> </t>
        </is>
      </c>
      <c r="D48" s="5" t="n">
        <v>434</v>
      </c>
    </row>
    <row r="49">
      <c r="A49" s="4" t="inlineStr">
        <is>
          <t>Municipalidad San Antonio Oeste | Guarantees</t>
        </is>
      </c>
      <c r="B49" s="4" t="inlineStr">
        <is>
          <t xml:space="preserve"> </t>
        </is>
      </c>
      <c r="C49" s="4" t="inlineStr">
        <is>
          <t xml:space="preserve"> </t>
        </is>
      </c>
      <c r="D49" s="4" t="inlineStr">
        <is>
          <t xml:space="preserve"> </t>
        </is>
      </c>
    </row>
    <row r="50">
      <c r="A50" s="3" t="inlineStr">
        <is>
          <t>CONTINGENCIES AND COMMITMENTS</t>
        </is>
      </c>
      <c r="B50" s="4" t="inlineStr">
        <is>
          <t xml:space="preserve"> </t>
        </is>
      </c>
      <c r="C50" s="4" t="inlineStr">
        <is>
          <t xml:space="preserve"> </t>
        </is>
      </c>
      <c r="D50" s="4" t="inlineStr">
        <is>
          <t xml:space="preserve"> </t>
        </is>
      </c>
    </row>
    <row r="51">
      <c r="A51" s="4" t="inlineStr">
        <is>
          <t>Contingent liability</t>
        </is>
      </c>
      <c r="B51" s="5" t="n">
        <v>2131</v>
      </c>
      <c r="C51" s="4" t="inlineStr">
        <is>
          <t xml:space="preserve"> </t>
        </is>
      </c>
      <c r="D51" s="5" t="n">
        <v>2395</v>
      </c>
    </row>
    <row r="52">
      <c r="A52" s="4" t="inlineStr">
        <is>
          <t>Municipalidad Carlos Casares | Guarantees</t>
        </is>
      </c>
      <c r="B52" s="4" t="inlineStr">
        <is>
          <t xml:space="preserve"> </t>
        </is>
      </c>
      <c r="C52" s="4" t="inlineStr">
        <is>
          <t xml:space="preserve"> </t>
        </is>
      </c>
      <c r="D52" s="4" t="inlineStr">
        <is>
          <t xml:space="preserve"> </t>
        </is>
      </c>
    </row>
    <row r="53">
      <c r="A53" s="3" t="inlineStr">
        <is>
          <t>CONTINGENCIES AND COMMITMENTS</t>
        </is>
      </c>
      <c r="B53" s="4" t="inlineStr">
        <is>
          <t xml:space="preserve"> </t>
        </is>
      </c>
      <c r="C53" s="4" t="inlineStr">
        <is>
          <t xml:space="preserve"> </t>
        </is>
      </c>
      <c r="D53" s="4" t="inlineStr">
        <is>
          <t xml:space="preserve"> </t>
        </is>
      </c>
    </row>
    <row r="54">
      <c r="A54" s="4" t="inlineStr">
        <is>
          <t>Contingent liability</t>
        </is>
      </c>
      <c r="B54" s="5" t="n">
        <v>86</v>
      </c>
      <c r="C54" s="4" t="inlineStr">
        <is>
          <t xml:space="preserve"> </t>
        </is>
      </c>
      <c r="D54" s="5" t="n">
        <v>97</v>
      </c>
    </row>
    <row r="55">
      <c r="A55" s="4" t="inlineStr">
        <is>
          <t>Municipalidad Chivilcoy | Guarantees</t>
        </is>
      </c>
      <c r="B55" s="4" t="inlineStr">
        <is>
          <t xml:space="preserve"> </t>
        </is>
      </c>
      <c r="C55" s="4" t="inlineStr">
        <is>
          <t xml:space="preserve"> </t>
        </is>
      </c>
      <c r="D55" s="4" t="inlineStr">
        <is>
          <t xml:space="preserve"> </t>
        </is>
      </c>
    </row>
    <row r="56">
      <c r="A56" s="3" t="inlineStr">
        <is>
          <t>CONTINGENCIES AND COMMITMENTS</t>
        </is>
      </c>
      <c r="B56" s="4" t="inlineStr">
        <is>
          <t xml:space="preserve"> </t>
        </is>
      </c>
      <c r="C56" s="4" t="inlineStr">
        <is>
          <t xml:space="preserve"> </t>
        </is>
      </c>
      <c r="D56" s="4" t="inlineStr">
        <is>
          <t xml:space="preserve"> </t>
        </is>
      </c>
    </row>
    <row r="57">
      <c r="A57" s="4" t="inlineStr">
        <is>
          <t>Contingent liability</t>
        </is>
      </c>
      <c r="B57" s="5" t="n">
        <v>13331</v>
      </c>
      <c r="C57" s="4" t="inlineStr">
        <is>
          <t xml:space="preserve"> </t>
        </is>
      </c>
      <c r="D57" s="5" t="n">
        <v>14979</v>
      </c>
    </row>
    <row r="58">
      <c r="A58" s="4" t="inlineStr">
        <is>
          <t>Granada Maximiliano | Guarantees</t>
        </is>
      </c>
      <c r="B58" s="4" t="inlineStr">
        <is>
          <t xml:space="preserve"> </t>
        </is>
      </c>
      <c r="C58" s="4" t="inlineStr">
        <is>
          <t xml:space="preserve"> </t>
        </is>
      </c>
      <c r="D58" s="4" t="inlineStr">
        <is>
          <t xml:space="preserve"> </t>
        </is>
      </c>
    </row>
    <row r="59">
      <c r="A59" s="3" t="inlineStr">
        <is>
          <t>CONTINGENCIES AND COMMITMENTS</t>
        </is>
      </c>
      <c r="B59" s="4" t="inlineStr">
        <is>
          <t xml:space="preserve"> </t>
        </is>
      </c>
      <c r="C59" s="4" t="inlineStr">
        <is>
          <t xml:space="preserve"> </t>
        </is>
      </c>
      <c r="D59" s="4" t="inlineStr">
        <is>
          <t xml:space="preserve"> </t>
        </is>
      </c>
    </row>
    <row r="60">
      <c r="A60" s="4" t="inlineStr">
        <is>
          <t>Contingent liability</t>
        </is>
      </c>
      <c r="B60" s="5" t="n">
        <v>174</v>
      </c>
      <c r="C60" s="4" t="inlineStr">
        <is>
          <t xml:space="preserve"> </t>
        </is>
      </c>
      <c r="D60" s="5" t="n">
        <v>195</v>
      </c>
    </row>
    <row r="61">
      <c r="A61" s="4" t="inlineStr">
        <is>
          <t>Municipalidad De Junin | Guarantees</t>
        </is>
      </c>
      <c r="B61" s="4" t="inlineStr">
        <is>
          <t xml:space="preserve"> </t>
        </is>
      </c>
      <c r="C61" s="4" t="inlineStr">
        <is>
          <t xml:space="preserve"> </t>
        </is>
      </c>
      <c r="D61" s="4" t="inlineStr">
        <is>
          <t xml:space="preserve"> </t>
        </is>
      </c>
    </row>
    <row r="62">
      <c r="A62" s="3" t="inlineStr">
        <is>
          <t>CONTINGENCIES AND COMMITMENTS</t>
        </is>
      </c>
      <c r="B62" s="4" t="inlineStr">
        <is>
          <t xml:space="preserve"> </t>
        </is>
      </c>
      <c r="C62" s="4" t="inlineStr">
        <is>
          <t xml:space="preserve"> </t>
        </is>
      </c>
      <c r="D62" s="4" t="inlineStr">
        <is>
          <t xml:space="preserve"> </t>
        </is>
      </c>
    </row>
    <row r="63">
      <c r="A63" s="4" t="inlineStr">
        <is>
          <t>Contingent liability</t>
        </is>
      </c>
      <c r="B63" s="5" t="n">
        <v>0</v>
      </c>
      <c r="C63" s="4" t="inlineStr">
        <is>
          <t xml:space="preserve"> </t>
        </is>
      </c>
      <c r="D63" s="5" t="n">
        <v>94</v>
      </c>
    </row>
    <row r="64">
      <c r="A64" s="4" t="inlineStr">
        <is>
          <t>Almada Jorge | Guarantees</t>
        </is>
      </c>
      <c r="B64" s="4" t="inlineStr">
        <is>
          <t xml:space="preserve"> </t>
        </is>
      </c>
      <c r="C64" s="4" t="inlineStr">
        <is>
          <t xml:space="preserve"> </t>
        </is>
      </c>
      <c r="D64" s="4" t="inlineStr">
        <is>
          <t xml:space="preserve"> </t>
        </is>
      </c>
    </row>
    <row r="65">
      <c r="A65" s="3" t="inlineStr">
        <is>
          <t>CONTINGENCIES AND COMMITMENTS</t>
        </is>
      </c>
      <c r="B65" s="4" t="inlineStr">
        <is>
          <t xml:space="preserve"> </t>
        </is>
      </c>
      <c r="C65" s="4" t="inlineStr">
        <is>
          <t xml:space="preserve"> </t>
        </is>
      </c>
      <c r="D65" s="4" t="inlineStr">
        <is>
          <t xml:space="preserve"> </t>
        </is>
      </c>
    </row>
    <row r="66">
      <c r="A66" s="4" t="inlineStr">
        <is>
          <t>Contingent liability</t>
        </is>
      </c>
      <c r="B66" s="5" t="n">
        <v>236</v>
      </c>
      <c r="C66" s="4" t="inlineStr">
        <is>
          <t xml:space="preserve"> </t>
        </is>
      </c>
      <c r="D66" s="5" t="n">
        <v>265</v>
      </c>
    </row>
    <row r="67">
      <c r="A67" s="4" t="inlineStr">
        <is>
          <t>Others | Guarantees</t>
        </is>
      </c>
      <c r="B67" s="4" t="inlineStr">
        <is>
          <t xml:space="preserve"> </t>
        </is>
      </c>
      <c r="C67" s="4" t="inlineStr">
        <is>
          <t xml:space="preserve"> </t>
        </is>
      </c>
      <c r="D67" s="4" t="inlineStr">
        <is>
          <t xml:space="preserve"> </t>
        </is>
      </c>
    </row>
    <row r="68">
      <c r="A68" s="3" t="inlineStr">
        <is>
          <t>CONTINGENCIES AND COMMITMENTS</t>
        </is>
      </c>
      <c r="B68" s="4" t="inlineStr">
        <is>
          <t xml:space="preserve"> </t>
        </is>
      </c>
      <c r="C68" s="4" t="inlineStr">
        <is>
          <t xml:space="preserve"> </t>
        </is>
      </c>
      <c r="D68" s="4" t="inlineStr">
        <is>
          <t xml:space="preserve"> </t>
        </is>
      </c>
    </row>
    <row r="69">
      <c r="A69" s="4" t="inlineStr">
        <is>
          <t>Contingent liability</t>
        </is>
      </c>
      <c r="B69" s="5" t="n">
        <v>55</v>
      </c>
      <c r="C69" s="4" t="inlineStr">
        <is>
          <t xml:space="preserve"> </t>
        </is>
      </c>
      <c r="D69" s="5" t="n">
        <v>64</v>
      </c>
    </row>
    <row r="70">
      <c r="A70" s="4" t="inlineStr">
        <is>
          <t>Temas Industriales SA - Embargo General de Fondos | Guarantees</t>
        </is>
      </c>
      <c r="B70" s="4" t="inlineStr">
        <is>
          <t xml:space="preserve"> </t>
        </is>
      </c>
      <c r="C70" s="4" t="inlineStr">
        <is>
          <t xml:space="preserve"> </t>
        </is>
      </c>
      <c r="D70" s="4" t="inlineStr">
        <is>
          <t xml:space="preserve"> </t>
        </is>
      </c>
    </row>
    <row r="71">
      <c r="A71" s="3" t="inlineStr">
        <is>
          <t>CONTINGENCIES AND COMMITMENTS</t>
        </is>
      </c>
      <c r="B71" s="4" t="inlineStr">
        <is>
          <t xml:space="preserve"> </t>
        </is>
      </c>
      <c r="C71" s="4" t="inlineStr">
        <is>
          <t xml:space="preserve"> </t>
        </is>
      </c>
      <c r="D71" s="4" t="inlineStr">
        <is>
          <t xml:space="preserve"> </t>
        </is>
      </c>
    </row>
    <row r="72">
      <c r="A72" s="4" t="inlineStr">
        <is>
          <t>Contingent liability</t>
        </is>
      </c>
      <c r="B72" s="5" t="n">
        <v>12107</v>
      </c>
      <c r="C72" s="4" t="inlineStr">
        <is>
          <t xml:space="preserve"> </t>
        </is>
      </c>
      <c r="D72" s="5" t="n">
        <v>13604</v>
      </c>
    </row>
    <row r="73">
      <c r="A73" s="4" t="inlineStr">
        <is>
          <t>DBC SA C CERVECERIA ARGENTINA SA ISEMBECK | Guarantees</t>
        </is>
      </c>
      <c r="B73" s="4" t="inlineStr">
        <is>
          <t xml:space="preserve"> </t>
        </is>
      </c>
      <c r="C73" s="4" t="inlineStr">
        <is>
          <t xml:space="preserve"> </t>
        </is>
      </c>
      <c r="D73" s="4" t="inlineStr">
        <is>
          <t xml:space="preserve"> </t>
        </is>
      </c>
    </row>
    <row r="74">
      <c r="A74" s="3" t="inlineStr">
        <is>
          <t>CONTINGENCIES AND COMMITMENTS</t>
        </is>
      </c>
      <c r="B74" s="4" t="inlineStr">
        <is>
          <t xml:space="preserve"> </t>
        </is>
      </c>
      <c r="C74" s="4" t="inlineStr">
        <is>
          <t xml:space="preserve"> </t>
        </is>
      </c>
      <c r="D74" s="4" t="inlineStr">
        <is>
          <t xml:space="preserve"> </t>
        </is>
      </c>
    </row>
    <row r="75">
      <c r="A75" s="4" t="inlineStr">
        <is>
          <t>Contingent liability</t>
        </is>
      </c>
      <c r="B75" s="5" t="n">
        <v>2559</v>
      </c>
      <c r="C75" s="4" t="inlineStr">
        <is>
          <t xml:space="preserve"> </t>
        </is>
      </c>
      <c r="D75" s="5" t="n">
        <v>2441</v>
      </c>
    </row>
    <row r="76">
      <c r="A76" s="4" t="inlineStr">
        <is>
          <t>Coto Cicsa | Guarantees</t>
        </is>
      </c>
      <c r="B76" s="4" t="inlineStr">
        <is>
          <t xml:space="preserve"> </t>
        </is>
      </c>
      <c r="C76" s="4" t="inlineStr">
        <is>
          <t xml:space="preserve"> </t>
        </is>
      </c>
      <c r="D76" s="4" t="inlineStr">
        <is>
          <t xml:space="preserve"> </t>
        </is>
      </c>
    </row>
    <row r="77">
      <c r="A77" s="3" t="inlineStr">
        <is>
          <t>CONTINGENCIES AND COMMITMENTS</t>
        </is>
      </c>
      <c r="B77" s="4" t="inlineStr">
        <is>
          <t xml:space="preserve"> </t>
        </is>
      </c>
      <c r="C77" s="4" t="inlineStr">
        <is>
          <t xml:space="preserve"> </t>
        </is>
      </c>
      <c r="D77" s="4" t="inlineStr">
        <is>
          <t xml:space="preserve"> </t>
        </is>
      </c>
    </row>
    <row r="78">
      <c r="A78" s="4" t="inlineStr">
        <is>
          <t>Contingent liability</t>
        </is>
      </c>
      <c r="B78" s="5" t="n">
        <v>1014</v>
      </c>
      <c r="C78" s="4" t="inlineStr">
        <is>
          <t xml:space="preserve"> </t>
        </is>
      </c>
      <c r="D78" s="5" t="n">
        <v>1139</v>
      </c>
    </row>
    <row r="79">
      <c r="A79" s="4" t="inlineStr">
        <is>
          <t>Cencosud | Guarantees</t>
        </is>
      </c>
      <c r="B79" s="4" t="inlineStr">
        <is>
          <t xml:space="preserve"> </t>
        </is>
      </c>
      <c r="C79" s="4" t="inlineStr">
        <is>
          <t xml:space="preserve"> </t>
        </is>
      </c>
      <c r="D79" s="4" t="inlineStr">
        <is>
          <t xml:space="preserve"> </t>
        </is>
      </c>
    </row>
    <row r="80">
      <c r="A80" s="3" t="inlineStr">
        <is>
          <t>CONTINGENCIES AND COMMITMENTS</t>
        </is>
      </c>
      <c r="B80" s="4" t="inlineStr">
        <is>
          <t xml:space="preserve"> </t>
        </is>
      </c>
      <c r="C80" s="4" t="inlineStr">
        <is>
          <t xml:space="preserve"> </t>
        </is>
      </c>
      <c r="D80" s="4" t="inlineStr">
        <is>
          <t xml:space="preserve"> </t>
        </is>
      </c>
    </row>
    <row r="81">
      <c r="A81" s="4" t="inlineStr">
        <is>
          <t>Contingent liability</t>
        </is>
      </c>
      <c r="B81" s="5" t="n">
        <v>241</v>
      </c>
      <c r="C81" s="4" t="inlineStr">
        <is>
          <t xml:space="preserve"> </t>
        </is>
      </c>
      <c r="D81" s="5" t="n">
        <v>271</v>
      </c>
    </row>
    <row r="82">
      <c r="A82" s="4" t="inlineStr">
        <is>
          <t>Jose Luis Kreitzer, Alexis Beade Y Cesar Bechetti | Guarantees</t>
        </is>
      </c>
      <c r="B82" s="4" t="inlineStr">
        <is>
          <t xml:space="preserve"> </t>
        </is>
      </c>
      <c r="C82" s="4" t="inlineStr">
        <is>
          <t xml:space="preserve"> </t>
        </is>
      </c>
      <c r="D82" s="4" t="inlineStr">
        <is>
          <t xml:space="preserve"> </t>
        </is>
      </c>
    </row>
    <row r="83">
      <c r="A83" s="3" t="inlineStr">
        <is>
          <t>CONTINGENCIES AND COMMITMENTS</t>
        </is>
      </c>
      <c r="B83" s="4" t="inlineStr">
        <is>
          <t xml:space="preserve"> </t>
        </is>
      </c>
      <c r="C83" s="4" t="inlineStr">
        <is>
          <t xml:space="preserve"> </t>
        </is>
      </c>
      <c r="D83" s="4" t="inlineStr">
        <is>
          <t xml:space="preserve"> </t>
        </is>
      </c>
    </row>
    <row r="84">
      <c r="A84" s="4" t="inlineStr">
        <is>
          <t>Contingent liability</t>
        </is>
      </c>
      <c r="B84" s="5" t="n">
        <v>0</v>
      </c>
      <c r="C84" s="4" t="inlineStr">
        <is>
          <t xml:space="preserve"> </t>
        </is>
      </c>
      <c r="D84" s="5" t="n">
        <v>25920</v>
      </c>
    </row>
    <row r="85">
      <c r="A85" s="4" t="inlineStr">
        <is>
          <t>Vicentin | Guarantees</t>
        </is>
      </c>
      <c r="B85" s="4" t="inlineStr">
        <is>
          <t xml:space="preserve"> </t>
        </is>
      </c>
      <c r="C85" s="4" t="inlineStr">
        <is>
          <t xml:space="preserve"> </t>
        </is>
      </c>
      <c r="D85" s="4" t="inlineStr">
        <is>
          <t xml:space="preserve"> </t>
        </is>
      </c>
    </row>
    <row r="86">
      <c r="A86" s="3" t="inlineStr">
        <is>
          <t>CONTINGENCIES AND COMMITMENTS</t>
        </is>
      </c>
      <c r="B86" s="4" t="inlineStr">
        <is>
          <t xml:space="preserve"> </t>
        </is>
      </c>
      <c r="C86" s="4" t="inlineStr">
        <is>
          <t xml:space="preserve"> </t>
        </is>
      </c>
      <c r="D86" s="4" t="inlineStr">
        <is>
          <t xml:space="preserve"> </t>
        </is>
      </c>
    </row>
    <row r="87">
      <c r="A87" s="4" t="inlineStr">
        <is>
          <t>Contingent liability</t>
        </is>
      </c>
      <c r="B87" s="5" t="n">
        <v>956</v>
      </c>
      <c r="C87" s="4" t="inlineStr">
        <is>
          <t xml:space="preserve"> </t>
        </is>
      </c>
      <c r="D87" s="5" t="n">
        <v>1074</v>
      </c>
    </row>
    <row r="88">
      <c r="A88" s="4" t="inlineStr">
        <is>
          <t>Provincia de Entre Rios | Guarantees</t>
        </is>
      </c>
      <c r="B88" s="4" t="inlineStr">
        <is>
          <t xml:space="preserve"> </t>
        </is>
      </c>
      <c r="C88" s="4" t="inlineStr">
        <is>
          <t xml:space="preserve"> </t>
        </is>
      </c>
      <c r="D88" s="4" t="inlineStr">
        <is>
          <t xml:space="preserve"> </t>
        </is>
      </c>
    </row>
    <row r="89">
      <c r="A89" s="3" t="inlineStr">
        <is>
          <t>CONTINGENCIES AND COMMITMENTS</t>
        </is>
      </c>
      <c r="B89" s="4" t="inlineStr">
        <is>
          <t xml:space="preserve"> </t>
        </is>
      </c>
      <c r="C89" s="4" t="inlineStr">
        <is>
          <t xml:space="preserve"> </t>
        </is>
      </c>
      <c r="D89" s="4" t="inlineStr">
        <is>
          <t xml:space="preserve"> </t>
        </is>
      </c>
    </row>
    <row r="90">
      <c r="A90" s="4" t="inlineStr">
        <is>
          <t>Contingent liability</t>
        </is>
      </c>
      <c r="B90" s="5" t="n">
        <v>6981</v>
      </c>
      <c r="C90" s="4" t="inlineStr">
        <is>
          <t xml:space="preserve"> </t>
        </is>
      </c>
      <c r="D90" s="4" t="inlineStr">
        <is>
          <t xml:space="preserve"> </t>
        </is>
      </c>
    </row>
    <row r="91">
      <c r="A91" s="4" t="inlineStr">
        <is>
          <t>Marcus A. Pena | Guarantees</t>
        </is>
      </c>
      <c r="B91" s="4" t="inlineStr">
        <is>
          <t xml:space="preserve"> </t>
        </is>
      </c>
      <c r="C91" s="4" t="inlineStr">
        <is>
          <t xml:space="preserve"> </t>
        </is>
      </c>
      <c r="D91" s="4" t="inlineStr">
        <is>
          <t xml:space="preserve"> </t>
        </is>
      </c>
    </row>
    <row r="92">
      <c r="A92" s="3" t="inlineStr">
        <is>
          <t>CONTINGENCIES AND COMMITMENTS</t>
        </is>
      </c>
      <c r="B92" s="4" t="inlineStr">
        <is>
          <t xml:space="preserve"> </t>
        </is>
      </c>
      <c r="C92" s="4" t="inlineStr">
        <is>
          <t xml:space="preserve"> </t>
        </is>
      </c>
      <c r="D92" s="4" t="inlineStr">
        <is>
          <t xml:space="preserve"> </t>
        </is>
      </c>
    </row>
    <row r="93">
      <c r="A93" s="4" t="inlineStr">
        <is>
          <t>Contingent liability</t>
        </is>
      </c>
      <c r="B93" s="5" t="n">
        <v>5252</v>
      </c>
      <c r="C93" s="4" t="inlineStr">
        <is>
          <t xml:space="preserve"> </t>
        </is>
      </c>
      <c r="D93" s="5" t="n">
        <v>5332</v>
      </c>
    </row>
    <row r="94">
      <c r="A94" s="4" t="inlineStr">
        <is>
          <t>Ana Maria Mazo | Guarantees</t>
        </is>
      </c>
      <c r="B94" s="4" t="inlineStr">
        <is>
          <t xml:space="preserve"> </t>
        </is>
      </c>
      <c r="C94" s="4" t="inlineStr">
        <is>
          <t xml:space="preserve"> </t>
        </is>
      </c>
      <c r="D94" s="4" t="inlineStr">
        <is>
          <t xml:space="preserve"> </t>
        </is>
      </c>
    </row>
    <row r="95">
      <c r="A95" s="3" t="inlineStr">
        <is>
          <t>CONTINGENCIES AND COMMITMENTS</t>
        </is>
      </c>
      <c r="B95" s="4" t="inlineStr">
        <is>
          <t xml:space="preserve"> </t>
        </is>
      </c>
      <c r="C95" s="4" t="inlineStr">
        <is>
          <t xml:space="preserve"> </t>
        </is>
      </c>
      <c r="D95" s="4" t="inlineStr">
        <is>
          <t xml:space="preserve"> </t>
        </is>
      </c>
    </row>
    <row r="96">
      <c r="A96" s="4" t="inlineStr">
        <is>
          <t>Contingent liability</t>
        </is>
      </c>
      <c r="B96" s="5" t="n">
        <v>1137</v>
      </c>
      <c r="C96" s="4" t="inlineStr">
        <is>
          <t xml:space="preserve"> </t>
        </is>
      </c>
      <c r="D96" s="5" t="n">
        <v>1077</v>
      </c>
    </row>
    <row r="97">
      <c r="A97" s="4" t="inlineStr">
        <is>
          <t>Stefano Szwao Giacomelli | Guarantees</t>
        </is>
      </c>
      <c r="B97" s="4" t="inlineStr">
        <is>
          <t xml:space="preserve"> </t>
        </is>
      </c>
      <c r="C97" s="4" t="inlineStr">
        <is>
          <t xml:space="preserve"> </t>
        </is>
      </c>
      <c r="D97" s="4" t="inlineStr">
        <is>
          <t xml:space="preserve"> </t>
        </is>
      </c>
    </row>
    <row r="98">
      <c r="A98" s="3" t="inlineStr">
        <is>
          <t>CONTINGENCIES AND COMMITMENTS</t>
        </is>
      </c>
      <c r="B98" s="4" t="inlineStr">
        <is>
          <t xml:space="preserve"> </t>
        </is>
      </c>
      <c r="C98" s="4" t="inlineStr">
        <is>
          <t xml:space="preserve"> </t>
        </is>
      </c>
      <c r="D98" s="4" t="inlineStr">
        <is>
          <t xml:space="preserve"> </t>
        </is>
      </c>
    </row>
    <row r="99">
      <c r="A99" s="4" t="inlineStr">
        <is>
          <t>Contingent liability</t>
        </is>
      </c>
      <c r="B99" s="5" t="n">
        <v>3054</v>
      </c>
      <c r="C99" s="4" t="inlineStr">
        <is>
          <t xml:space="preserve"> </t>
        </is>
      </c>
      <c r="D99" s="5" t="n">
        <v>2892</v>
      </c>
    </row>
    <row r="100">
      <c r="A100" s="4" t="inlineStr">
        <is>
          <t>Sofia Cartes | Guarantees</t>
        </is>
      </c>
      <c r="B100" s="4" t="inlineStr">
        <is>
          <t xml:space="preserve"> </t>
        </is>
      </c>
      <c r="C100" s="4" t="inlineStr">
        <is>
          <t xml:space="preserve"> </t>
        </is>
      </c>
      <c r="D100" s="4" t="inlineStr">
        <is>
          <t xml:space="preserve"> </t>
        </is>
      </c>
    </row>
    <row r="101">
      <c r="A101" s="3" t="inlineStr">
        <is>
          <t>CONTINGENCIES AND COMMITMENTS</t>
        </is>
      </c>
      <c r="B101" s="4" t="inlineStr">
        <is>
          <t xml:space="preserve"> </t>
        </is>
      </c>
      <c r="C101" s="4" t="inlineStr">
        <is>
          <t xml:space="preserve"> </t>
        </is>
      </c>
      <c r="D101" s="4" t="inlineStr">
        <is>
          <t xml:space="preserve"> </t>
        </is>
      </c>
    </row>
    <row r="102">
      <c r="A102" s="4" t="inlineStr">
        <is>
          <t>Contingent liability</t>
        </is>
      </c>
      <c r="B102" s="5" t="n">
        <v>2637</v>
      </c>
      <c r="C102" s="4" t="inlineStr">
        <is>
          <t xml:space="preserve"> </t>
        </is>
      </c>
      <c r="D102" s="4" t="inlineStr">
        <is>
          <t xml:space="preserve"> </t>
        </is>
      </c>
    </row>
    <row r="103">
      <c r="A103" s="4" t="inlineStr">
        <is>
          <t>Labor procedures</t>
        </is>
      </c>
      <c r="B103" s="4" t="inlineStr">
        <is>
          <t xml:space="preserve"> </t>
        </is>
      </c>
      <c r="C103" s="4" t="inlineStr">
        <is>
          <t xml:space="preserve"> </t>
        </is>
      </c>
      <c r="D103" s="4" t="inlineStr">
        <is>
          <t xml:space="preserve"> </t>
        </is>
      </c>
    </row>
    <row r="104">
      <c r="A104" s="3" t="inlineStr">
        <is>
          <t>CONTINGENCIES AND COMMITMENTS</t>
        </is>
      </c>
      <c r="B104" s="4" t="inlineStr">
        <is>
          <t xml:space="preserve"> </t>
        </is>
      </c>
      <c r="C104" s="4" t="inlineStr">
        <is>
          <t xml:space="preserve"> </t>
        </is>
      </c>
      <c r="D104" s="4" t="inlineStr">
        <is>
          <t xml:space="preserve"> </t>
        </is>
      </c>
    </row>
    <row r="105">
      <c r="A105" s="4" t="inlineStr">
        <is>
          <t>Contingent liability</t>
        </is>
      </c>
      <c r="B105" s="5" t="n">
        <v>6648889</v>
      </c>
      <c r="C105" s="4" t="inlineStr">
        <is>
          <t xml:space="preserve"> </t>
        </is>
      </c>
      <c r="D105" s="5" t="n">
        <v>2681242</v>
      </c>
    </row>
    <row r="106">
      <c r="A106" s="4" t="inlineStr">
        <is>
          <t>Administrative procedures</t>
        </is>
      </c>
      <c r="B106" s="4" t="inlineStr">
        <is>
          <t xml:space="preserve"> </t>
        </is>
      </c>
      <c r="C106" s="4" t="inlineStr">
        <is>
          <t xml:space="preserve"> </t>
        </is>
      </c>
      <c r="D106" s="4" t="inlineStr">
        <is>
          <t xml:space="preserve"> </t>
        </is>
      </c>
    </row>
    <row r="107">
      <c r="A107" s="3" t="inlineStr">
        <is>
          <t>CONTINGENCIES AND COMMITMENTS</t>
        </is>
      </c>
      <c r="B107" s="4" t="inlineStr">
        <is>
          <t xml:space="preserve"> </t>
        </is>
      </c>
      <c r="C107" s="4" t="inlineStr">
        <is>
          <t xml:space="preserve"> </t>
        </is>
      </c>
      <c r="D107" s="4" t="inlineStr">
        <is>
          <t xml:space="preserve"> </t>
        </is>
      </c>
    </row>
    <row r="108">
      <c r="A108" s="4" t="inlineStr">
        <is>
          <t>Contingent liability</t>
        </is>
      </c>
      <c r="B108" s="5" t="n">
        <v>80036491</v>
      </c>
      <c r="C108" s="4" t="inlineStr">
        <is>
          <t xml:space="preserve"> </t>
        </is>
      </c>
      <c r="D108" s="5" t="n">
        <v>11245798</v>
      </c>
    </row>
    <row r="109">
      <c r="A109" s="4" t="inlineStr">
        <is>
          <t>Federal Government</t>
        </is>
      </c>
      <c r="B109" s="4" t="inlineStr">
        <is>
          <t xml:space="preserve"> </t>
        </is>
      </c>
      <c r="C109" s="4" t="inlineStr">
        <is>
          <t xml:space="preserve"> </t>
        </is>
      </c>
      <c r="D109" s="4" t="inlineStr">
        <is>
          <t xml:space="preserve"> </t>
        </is>
      </c>
    </row>
    <row r="110">
      <c r="A110" s="3" t="inlineStr">
        <is>
          <t>CONTINGENCIES AND COMMITMENTS</t>
        </is>
      </c>
      <c r="B110" s="4" t="inlineStr">
        <is>
          <t xml:space="preserve"> </t>
        </is>
      </c>
      <c r="C110" s="4" t="inlineStr">
        <is>
          <t xml:space="preserve"> </t>
        </is>
      </c>
      <c r="D110" s="4" t="inlineStr">
        <is>
          <t xml:space="preserve"> </t>
        </is>
      </c>
    </row>
    <row r="111">
      <c r="A111" s="4" t="inlineStr">
        <is>
          <t>Contingent liability</t>
        </is>
      </c>
      <c r="B111" s="5" t="n">
        <v>188083737</v>
      </c>
      <c r="C111" s="4" t="inlineStr">
        <is>
          <t xml:space="preserve"> </t>
        </is>
      </c>
      <c r="D111" s="5" t="n">
        <v>223415663</v>
      </c>
    </row>
    <row r="112">
      <c r="A112" s="4" t="inlineStr">
        <is>
          <t>State Government</t>
        </is>
      </c>
      <c r="B112" s="4" t="inlineStr">
        <is>
          <t xml:space="preserve"> </t>
        </is>
      </c>
      <c r="C112" s="4" t="inlineStr">
        <is>
          <t xml:space="preserve"> </t>
        </is>
      </c>
      <c r="D112" s="4" t="inlineStr">
        <is>
          <t xml:space="preserve"> </t>
        </is>
      </c>
    </row>
    <row r="113">
      <c r="A113" s="3" t="inlineStr">
        <is>
          <t>CONTINGENCIES AND COMMITMENTS</t>
        </is>
      </c>
      <c r="B113" s="4" t="inlineStr">
        <is>
          <t xml:space="preserve"> </t>
        </is>
      </c>
      <c r="C113" s="4" t="inlineStr">
        <is>
          <t xml:space="preserve"> </t>
        </is>
      </c>
      <c r="D113" s="4" t="inlineStr">
        <is>
          <t xml:space="preserve"> </t>
        </is>
      </c>
    </row>
    <row r="114">
      <c r="A114" s="4" t="inlineStr">
        <is>
          <t>Contingent liability</t>
        </is>
      </c>
      <c r="B114" s="5" t="n">
        <v>116943181</v>
      </c>
      <c r="C114" s="4" t="inlineStr">
        <is>
          <t xml:space="preserve"> </t>
        </is>
      </c>
      <c r="D114" s="5" t="n">
        <v>108317724</v>
      </c>
    </row>
    <row r="115">
      <c r="A115" s="4" t="inlineStr">
        <is>
          <t>Sorocaba Refrescos</t>
        </is>
      </c>
      <c r="B115" s="4" t="inlineStr">
        <is>
          <t xml:space="preserve"> </t>
        </is>
      </c>
      <c r="C115" s="4" t="inlineStr">
        <is>
          <t xml:space="preserve"> </t>
        </is>
      </c>
      <c r="D115" s="4" t="inlineStr">
        <is>
          <t xml:space="preserve"> </t>
        </is>
      </c>
    </row>
    <row r="116">
      <c r="A116" s="3" t="inlineStr">
        <is>
          <t>CONTINGENCIES AND COMMITMENTS</t>
        </is>
      </c>
      <c r="B116" s="4" t="inlineStr">
        <is>
          <t xml:space="preserve"> </t>
        </is>
      </c>
      <c r="C116" s="4" t="inlineStr">
        <is>
          <t xml:space="preserve"> </t>
        </is>
      </c>
      <c r="D116" s="4" t="inlineStr">
        <is>
          <t xml:space="preserve"> </t>
        </is>
      </c>
    </row>
    <row r="117">
      <c r="A117" s="4" t="inlineStr">
        <is>
          <t>Contingent liability</t>
        </is>
      </c>
      <c r="B117" s="4" t="inlineStr">
        <is>
          <t xml:space="preserve"> </t>
        </is>
      </c>
      <c r="C117" s="4" t="inlineStr">
        <is>
          <t xml:space="preserve"> </t>
        </is>
      </c>
      <c r="D117" s="5" t="n">
        <v>3623490</v>
      </c>
    </row>
    <row r="118">
      <c r="A118" s="4" t="inlineStr">
        <is>
          <t>Others</t>
        </is>
      </c>
      <c r="B118" s="4" t="inlineStr">
        <is>
          <t xml:space="preserve"> </t>
        </is>
      </c>
      <c r="C118" s="4" t="inlineStr">
        <is>
          <t xml:space="preserve"> </t>
        </is>
      </c>
      <c r="D118" s="4" t="inlineStr">
        <is>
          <t xml:space="preserve"> </t>
        </is>
      </c>
    </row>
    <row r="119">
      <c r="A119" s="3" t="inlineStr">
        <is>
          <t>CONTINGENCIES AND COMMITMENTS</t>
        </is>
      </c>
      <c r="B119" s="4" t="inlineStr">
        <is>
          <t xml:space="preserve"> </t>
        </is>
      </c>
      <c r="C119" s="4" t="inlineStr">
        <is>
          <t xml:space="preserve"> </t>
        </is>
      </c>
      <c r="D119" s="4" t="inlineStr">
        <is>
          <t xml:space="preserve"> </t>
        </is>
      </c>
    </row>
    <row r="120">
      <c r="A120" s="4" t="inlineStr">
        <is>
          <t>Contingent liability</t>
        </is>
      </c>
      <c r="B120" s="5" t="n">
        <v>1407340</v>
      </c>
      <c r="C120" s="4" t="inlineStr">
        <is>
          <t xml:space="preserve"> </t>
        </is>
      </c>
      <c r="D120" s="5" t="n">
        <v>1369766</v>
      </c>
    </row>
    <row r="121">
      <c r="A121" s="4" t="inlineStr">
        <is>
          <t>Aduana De Ezeiza One</t>
        </is>
      </c>
      <c r="B121" s="4" t="inlineStr">
        <is>
          <t xml:space="preserve"> </t>
        </is>
      </c>
      <c r="C121" s="4" t="inlineStr">
        <is>
          <t xml:space="preserve"> </t>
        </is>
      </c>
      <c r="D121" s="4" t="inlineStr">
        <is>
          <t xml:space="preserve"> </t>
        </is>
      </c>
    </row>
    <row r="122">
      <c r="A122" s="3" t="inlineStr">
        <is>
          <t>CONTINGENCIES AND COMMITMENTS</t>
        </is>
      </c>
      <c r="B122" s="4" t="inlineStr">
        <is>
          <t xml:space="preserve"> </t>
        </is>
      </c>
      <c r="C122" s="4" t="inlineStr">
        <is>
          <t xml:space="preserve"> </t>
        </is>
      </c>
      <c r="D122" s="4" t="inlineStr">
        <is>
          <t xml:space="preserve"> </t>
        </is>
      </c>
    </row>
    <row r="123">
      <c r="A123" s="4" t="inlineStr">
        <is>
          <t>Contingent liability</t>
        </is>
      </c>
      <c r="B123" s="5" t="n">
        <v>576829</v>
      </c>
      <c r="C123" s="4" t="inlineStr">
        <is>
          <t xml:space="preserve"> </t>
        </is>
      </c>
      <c r="D123" s="5" t="n">
        <v>658369</v>
      </c>
    </row>
    <row r="124">
      <c r="A124" s="4" t="inlineStr">
        <is>
          <t>Aduana De Ezeiza Two</t>
        </is>
      </c>
      <c r="B124" s="4" t="inlineStr">
        <is>
          <t xml:space="preserve"> </t>
        </is>
      </c>
      <c r="C124" s="4" t="inlineStr">
        <is>
          <t xml:space="preserve"> </t>
        </is>
      </c>
      <c r="D124" s="4" t="inlineStr">
        <is>
          <t xml:space="preserve"> </t>
        </is>
      </c>
    </row>
    <row r="125">
      <c r="A125" s="3" t="inlineStr">
        <is>
          <t>CONTINGENCIES AND COMMITMENTS</t>
        </is>
      </c>
      <c r="B125" s="4" t="inlineStr">
        <is>
          <t xml:space="preserve"> </t>
        </is>
      </c>
      <c r="C125" s="4" t="inlineStr">
        <is>
          <t xml:space="preserve"> </t>
        </is>
      </c>
      <c r="D125" s="4" t="inlineStr">
        <is>
          <t xml:space="preserve"> </t>
        </is>
      </c>
    </row>
    <row r="126">
      <c r="A126" s="4" t="inlineStr">
        <is>
          <t>Contingent liability</t>
        </is>
      </c>
      <c r="B126" s="6" t="n">
        <v>4414</v>
      </c>
      <c r="C126" s="4" t="inlineStr">
        <is>
          <t xml:space="preserve"> </t>
        </is>
      </c>
      <c r="D126" s="6" t="n">
        <v>38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8 – INVENTORIES The composition of inventories is detailed as follows: ​ ​ ​ ​ ​ ​ Details 12.31.2024 12.31.2023 ​ ​ ThCh$ ​ ThCh$ Raw materials (1) 132,404,864 90,992,931 Finished goods 121,326,380 115,591,443 Spare parts and supplies 39,296,081 26,527,656 Work in progress 378,573 194,686 Other inventories 10,742,769 6,012,077 Obsolescence provision (2) (4,177,758) (6,265,633) Total 299,970,909 233,053,160 ​ The cost of inventories recognized as cost of sales as of December 31, 2024 and 2023 amounts to ThCh$ 1,584,826,536 and ThCh$ 1,346,516,486, respectively.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3" customWidth="1" min="3" max="3"/>
    <col width="22" customWidth="1" min="4" max="4"/>
    <col width="24" customWidth="1" min="5" max="5"/>
  </cols>
  <sheetData>
    <row r="1">
      <c r="A1" s="1" t="inlineStr">
        <is>
          <t>FINANCIAL RISK MANAGEMENT - Interest Rate Risk (Details) CLF in Thousands, SFr in Millions, $ in Millions, $ in Millions</t>
        </is>
      </c>
      <c r="B1" s="2" t="inlineStr">
        <is>
          <t>Dec. 31, 2024 USD ($) item</t>
        </is>
      </c>
      <c r="C1" s="2" t="inlineStr">
        <is>
          <t>Dec. 31, 2024 CLF item</t>
        </is>
      </c>
      <c r="D1" s="2" t="inlineStr">
        <is>
          <t>Sep. 30, 2023 CLP ($)</t>
        </is>
      </c>
      <c r="E1" s="2" t="inlineStr">
        <is>
          <t>Sep. 20, 2023 CHF (SFr)</t>
        </is>
      </c>
    </row>
    <row r="2">
      <c r="A2" s="4" t="inlineStr">
        <is>
          <t>Corporate bonds</t>
        </is>
      </c>
      <c r="B2" s="4" t="inlineStr">
        <is>
          <t xml:space="preserve"> </t>
        </is>
      </c>
      <c r="C2" s="4" t="inlineStr">
        <is>
          <t xml:space="preserve"> </t>
        </is>
      </c>
      <c r="D2" s="4" t="inlineStr">
        <is>
          <t xml:space="preserve"> </t>
        </is>
      </c>
      <c r="E2" s="4" t="inlineStr">
        <is>
          <t xml:space="preserve"> </t>
        </is>
      </c>
    </row>
    <row r="3">
      <c r="A3" s="3" t="inlineStr">
        <is>
          <t>Interest Rate Risk</t>
        </is>
      </c>
      <c r="B3" s="4" t="inlineStr">
        <is>
          <t xml:space="preserve"> </t>
        </is>
      </c>
      <c r="C3" s="4" t="inlineStr">
        <is>
          <t xml:space="preserve"> </t>
        </is>
      </c>
      <c r="D3" s="4" t="inlineStr">
        <is>
          <t xml:space="preserve"> </t>
        </is>
      </c>
      <c r="E3" s="4" t="inlineStr">
        <is>
          <t xml:space="preserve"> </t>
        </is>
      </c>
    </row>
    <row r="4">
      <c r="A4" s="4" t="inlineStr">
        <is>
          <t>Bonds issued | SFr</t>
        </is>
      </c>
      <c r="B4" s="4" t="inlineStr">
        <is>
          <t xml:space="preserve"> </t>
        </is>
      </c>
      <c r="C4" s="4" t="inlineStr">
        <is>
          <t xml:space="preserve"> </t>
        </is>
      </c>
      <c r="D4" s="4" t="inlineStr">
        <is>
          <t xml:space="preserve"> </t>
        </is>
      </c>
      <c r="E4" s="15" t="n">
        <v>170</v>
      </c>
    </row>
    <row r="5">
      <c r="A5" s="4" t="inlineStr">
        <is>
          <t>Interest rate risk</t>
        </is>
      </c>
      <c r="B5" s="4" t="inlineStr">
        <is>
          <t xml:space="preserve"> </t>
        </is>
      </c>
      <c r="C5" s="4" t="inlineStr">
        <is>
          <t xml:space="preserve"> </t>
        </is>
      </c>
      <c r="D5" s="4" t="inlineStr">
        <is>
          <t xml:space="preserve"> </t>
        </is>
      </c>
      <c r="E5" s="4" t="inlineStr">
        <is>
          <t xml:space="preserve"> </t>
        </is>
      </c>
    </row>
    <row r="6">
      <c r="A6" s="3" t="inlineStr">
        <is>
          <t>Interest Rate Risk</t>
        </is>
      </c>
      <c r="B6" s="4" t="inlineStr">
        <is>
          <t xml:space="preserve"> </t>
        </is>
      </c>
      <c r="C6" s="4" t="inlineStr">
        <is>
          <t xml:space="preserve"> </t>
        </is>
      </c>
      <c r="D6" s="4" t="inlineStr">
        <is>
          <t xml:space="preserve"> </t>
        </is>
      </c>
      <c r="E6" s="4" t="inlineStr">
        <is>
          <t xml:space="preserve"> </t>
        </is>
      </c>
    </row>
    <row r="7">
      <c r="A7" s="4" t="inlineStr">
        <is>
          <t>Number of Bonds | item</t>
        </is>
      </c>
      <c r="B7" s="5" t="n">
        <v>6</v>
      </c>
      <c r="C7" s="5" t="n">
        <v>6</v>
      </c>
      <c r="D7" s="4" t="inlineStr">
        <is>
          <t xml:space="preserve"> </t>
        </is>
      </c>
      <c r="E7" s="4" t="inlineStr">
        <is>
          <t xml:space="preserve"> </t>
        </is>
      </c>
    </row>
    <row r="8">
      <c r="A8" s="4" t="inlineStr">
        <is>
          <t>Financial Liabilities | CLF</t>
        </is>
      </c>
      <c r="B8" s="4" t="inlineStr">
        <is>
          <t xml:space="preserve"> </t>
        </is>
      </c>
      <c r="C8" s="17" t="n">
        <v>14160</v>
      </c>
      <c r="D8" s="4" t="inlineStr">
        <is>
          <t xml:space="preserve"> </t>
        </is>
      </c>
      <c r="E8" s="4" t="inlineStr">
        <is>
          <t xml:space="preserve"> </t>
        </is>
      </c>
    </row>
    <row r="9">
      <c r="A9" s="4" t="inlineStr">
        <is>
          <t>Number of bonds redenominated | item</t>
        </is>
      </c>
      <c r="B9" s="5" t="n">
        <v>5</v>
      </c>
      <c r="C9" s="5" t="n">
        <v>5</v>
      </c>
      <c r="D9" s="4" t="inlineStr">
        <is>
          <t xml:space="preserve"> </t>
        </is>
      </c>
      <c r="E9" s="4" t="inlineStr">
        <is>
          <t xml:space="preserve"> </t>
        </is>
      </c>
    </row>
    <row r="10">
      <c r="A10" s="4" t="inlineStr">
        <is>
          <t>Interest rate risk | Fixed Rate Bond One | Fixed interest rate | Foreign</t>
        </is>
      </c>
      <c r="B10" s="4" t="inlineStr">
        <is>
          <t xml:space="preserve"> </t>
        </is>
      </c>
      <c r="C10" s="4" t="inlineStr">
        <is>
          <t xml:space="preserve"> </t>
        </is>
      </c>
      <c r="D10" s="4" t="inlineStr">
        <is>
          <t xml:space="preserve"> </t>
        </is>
      </c>
      <c r="E10" s="4" t="inlineStr">
        <is>
          <t xml:space="preserve"> </t>
        </is>
      </c>
    </row>
    <row r="11">
      <c r="A11" s="3" t="inlineStr">
        <is>
          <t>Interest Rate Risk</t>
        </is>
      </c>
      <c r="B11" s="4" t="inlineStr">
        <is>
          <t xml:space="preserve"> </t>
        </is>
      </c>
      <c r="C11" s="4" t="inlineStr">
        <is>
          <t xml:space="preserve"> </t>
        </is>
      </c>
      <c r="D11" s="4" t="inlineStr">
        <is>
          <t xml:space="preserve"> </t>
        </is>
      </c>
      <c r="E11" s="4" t="inlineStr">
        <is>
          <t xml:space="preserve"> </t>
        </is>
      </c>
    </row>
    <row r="12">
      <c r="A12" s="4" t="inlineStr">
        <is>
          <t>Current nominal amount</t>
        </is>
      </c>
      <c r="B12" s="6" t="n">
        <v>300</v>
      </c>
      <c r="C12" s="4" t="inlineStr">
        <is>
          <t xml:space="preserve"> </t>
        </is>
      </c>
      <c r="D12" s="4" t="inlineStr">
        <is>
          <t xml:space="preserve"> </t>
        </is>
      </c>
      <c r="E12" s="4" t="inlineStr">
        <is>
          <t xml:space="preserve"> </t>
        </is>
      </c>
    </row>
    <row r="13">
      <c r="A13" s="4" t="inlineStr">
        <is>
          <t>Bonds issued</t>
        </is>
      </c>
      <c r="B13" s="4" t="inlineStr">
        <is>
          <t xml:space="preserve"> </t>
        </is>
      </c>
      <c r="C13" s="4" t="inlineStr">
        <is>
          <t xml:space="preserve"> </t>
        </is>
      </c>
      <c r="D13" s="6" t="n">
        <v>170</v>
      </c>
      <c r="E13" s="4" t="inlineStr">
        <is>
          <t xml:space="preserve"> </t>
        </is>
      </c>
    </row>
    <row r="14">
      <c r="A14" s="4" t="inlineStr">
        <is>
          <t>Interest rate risk | Fixed Rate Bond One | Fixed interest rate | Foreign | CLP</t>
        </is>
      </c>
      <c r="B14" s="4" t="inlineStr">
        <is>
          <t xml:space="preserve"> </t>
        </is>
      </c>
      <c r="C14" s="4" t="inlineStr">
        <is>
          <t xml:space="preserve"> </t>
        </is>
      </c>
      <c r="D14" s="4" t="inlineStr">
        <is>
          <t xml:space="preserve"> </t>
        </is>
      </c>
      <c r="E14" s="4" t="inlineStr">
        <is>
          <t xml:space="preserve"> </t>
        </is>
      </c>
    </row>
    <row r="15">
      <c r="A15" s="3" t="inlineStr">
        <is>
          <t>Interest Rate Risk</t>
        </is>
      </c>
      <c r="B15" s="4" t="inlineStr">
        <is>
          <t xml:space="preserve"> </t>
        </is>
      </c>
      <c r="C15" s="4" t="inlineStr">
        <is>
          <t xml:space="preserve"> </t>
        </is>
      </c>
      <c r="D15" s="4" t="inlineStr">
        <is>
          <t xml:space="preserve"> </t>
        </is>
      </c>
      <c r="E15" s="4" t="inlineStr">
        <is>
          <t xml:space="preserve"> </t>
        </is>
      </c>
    </row>
    <row r="16">
      <c r="A16" s="4" t="inlineStr">
        <is>
          <t>Bonds issued</t>
        </is>
      </c>
      <c r="B16" s="6" t="n">
        <v>150</v>
      </c>
      <c r="C16" s="4" t="inlineStr">
        <is>
          <t xml:space="preserve"> </t>
        </is>
      </c>
      <c r="D16" s="4" t="inlineStr">
        <is>
          <t xml:space="preserve"> </t>
        </is>
      </c>
      <c r="E16"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29" customWidth="1" min="2" max="2"/>
  </cols>
  <sheetData>
    <row r="1">
      <c r="A1" s="1" t="inlineStr">
        <is>
          <t>FINANCIAL RISK MANAGEMENT - Credit Risk (Details) client in Thousands</t>
        </is>
      </c>
      <c r="B1" s="2" t="inlineStr">
        <is>
          <t>12 Months Ended</t>
        </is>
      </c>
    </row>
    <row r="2">
      <c r="B2" s="2" t="inlineStr">
        <is>
          <t>Dec. 31, 2024 USD ($) client</t>
        </is>
      </c>
    </row>
    <row r="3">
      <c r="A3" s="4" t="inlineStr">
        <is>
          <t>Credit risk</t>
        </is>
      </c>
      <c r="B3" s="4" t="inlineStr">
        <is>
          <t xml:space="preserve"> </t>
        </is>
      </c>
    </row>
    <row r="4">
      <c r="A4" s="3" t="inlineStr">
        <is>
          <t>Credit risk</t>
        </is>
      </c>
      <c r="B4" s="4" t="inlineStr">
        <is>
          <t xml:space="preserve"> </t>
        </is>
      </c>
    </row>
    <row r="5">
      <c r="A5" s="4" t="inlineStr">
        <is>
          <t>Accounts receivable threshold amount for sales suspension</t>
        </is>
      </c>
      <c r="B5" s="6" t="n">
        <v>250000</v>
      </c>
    </row>
    <row r="6">
      <c r="A6" s="4" t="inlineStr">
        <is>
          <t>Accounts receivable threshold period for sales suspension (In Days)</t>
        </is>
      </c>
      <c r="B6" s="4" t="inlineStr">
        <is>
          <t>60 days</t>
        </is>
      </c>
    </row>
    <row r="7">
      <c r="A7" s="4" t="inlineStr">
        <is>
          <t>Outstanding accounts receivable balance at which CFO approval is required</t>
        </is>
      </c>
      <c r="B7" s="6" t="n">
        <v>1000000</v>
      </c>
    </row>
    <row r="8">
      <c r="A8" s="4" t="inlineStr">
        <is>
          <t>Credit risk | Minimum</t>
        </is>
      </c>
      <c r="B8" s="4" t="inlineStr">
        <is>
          <t xml:space="preserve"> </t>
        </is>
      </c>
    </row>
    <row r="9">
      <c r="A9" s="3" t="inlineStr">
        <is>
          <t>Credit risk</t>
        </is>
      </c>
      <c r="B9" s="4" t="inlineStr">
        <is>
          <t xml:space="preserve"> </t>
        </is>
      </c>
    </row>
    <row r="10">
      <c r="A10" s="4" t="inlineStr">
        <is>
          <t>Number of customers | client</t>
        </is>
      </c>
      <c r="B10" s="5" t="n">
        <v>272</v>
      </c>
    </row>
    <row r="11">
      <c r="A11" s="4" t="inlineStr">
        <is>
          <t>31 to 60 days</t>
        </is>
      </c>
      <c r="B11" s="4" t="inlineStr">
        <is>
          <t xml:space="preserve"> </t>
        </is>
      </c>
    </row>
    <row r="12">
      <c r="A12" s="3" t="inlineStr">
        <is>
          <t>Credit risk</t>
        </is>
      </c>
      <c r="B12" s="4" t="inlineStr">
        <is>
          <t xml:space="preserve"> </t>
        </is>
      </c>
    </row>
    <row r="13">
      <c r="A13" s="4" t="inlineStr">
        <is>
          <t>Accounts receivable provision percentage</t>
        </is>
      </c>
      <c r="B13" s="12" t="n">
        <v>0.3</v>
      </c>
    </row>
    <row r="14">
      <c r="A14" s="4" t="inlineStr">
        <is>
          <t>60 and 91 days</t>
        </is>
      </c>
      <c r="B14" s="4" t="inlineStr">
        <is>
          <t xml:space="preserve"> </t>
        </is>
      </c>
    </row>
    <row r="15">
      <c r="A15" s="3" t="inlineStr">
        <is>
          <t>Credit risk</t>
        </is>
      </c>
      <c r="B15" s="4" t="inlineStr">
        <is>
          <t xml:space="preserve"> </t>
        </is>
      </c>
    </row>
    <row r="16">
      <c r="A16" s="4" t="inlineStr">
        <is>
          <t>Accounts receivable provision percentage</t>
        </is>
      </c>
      <c r="B16" s="12" t="n">
        <v>0.6</v>
      </c>
    </row>
    <row r="17">
      <c r="A17" s="4" t="inlineStr">
        <is>
          <t>91 and 120 days</t>
        </is>
      </c>
      <c r="B17" s="4" t="inlineStr">
        <is>
          <t xml:space="preserve"> </t>
        </is>
      </c>
    </row>
    <row r="18">
      <c r="A18" s="3" t="inlineStr">
        <is>
          <t>Credit risk</t>
        </is>
      </c>
      <c r="B18" s="4" t="inlineStr">
        <is>
          <t xml:space="preserve"> </t>
        </is>
      </c>
    </row>
    <row r="19">
      <c r="A19" s="4" t="inlineStr">
        <is>
          <t>Accounts receivable provision percentage</t>
        </is>
      </c>
      <c r="B19" s="12" t="n">
        <v>0.9</v>
      </c>
    </row>
    <row r="20">
      <c r="A20" s="4" t="inlineStr">
        <is>
          <t>Accounts receivable disputed balance provision percentage</t>
        </is>
      </c>
      <c r="B20" s="12" t="n">
        <v>0.4</v>
      </c>
    </row>
    <row r="21">
      <c r="A21" s="4" t="inlineStr">
        <is>
          <t>120 days and over</t>
        </is>
      </c>
      <c r="B21" s="4" t="inlineStr">
        <is>
          <t xml:space="preserve"> </t>
        </is>
      </c>
    </row>
    <row r="22">
      <c r="A22" s="3" t="inlineStr">
        <is>
          <t>Credit risk</t>
        </is>
      </c>
      <c r="B22" s="4" t="inlineStr">
        <is>
          <t xml:space="preserve"> </t>
        </is>
      </c>
    </row>
    <row r="23">
      <c r="A23" s="4" t="inlineStr">
        <is>
          <t>Accounts receivable provision percentage</t>
        </is>
      </c>
      <c r="B23" s="12" t="n">
        <v>1</v>
      </c>
    </row>
    <row r="24">
      <c r="A24" s="4" t="inlineStr">
        <is>
          <t>120 and 170 days</t>
        </is>
      </c>
      <c r="B24" s="4" t="inlineStr">
        <is>
          <t xml:space="preserve"> </t>
        </is>
      </c>
    </row>
    <row r="25">
      <c r="A25" s="3" t="inlineStr">
        <is>
          <t>Credit risk</t>
        </is>
      </c>
      <c r="B25" s="4" t="inlineStr">
        <is>
          <t xml:space="preserve"> </t>
        </is>
      </c>
    </row>
    <row r="26">
      <c r="A26" s="4" t="inlineStr">
        <is>
          <t>Accounts receivable disputed balance provision percentage</t>
        </is>
      </c>
      <c r="B26" s="12" t="n">
        <v>0.8</v>
      </c>
    </row>
    <row r="27">
      <c r="A27" s="4" t="inlineStr">
        <is>
          <t>170 days and over</t>
        </is>
      </c>
      <c r="B27" s="4" t="inlineStr">
        <is>
          <t xml:space="preserve"> </t>
        </is>
      </c>
    </row>
    <row r="28">
      <c r="A28" s="3" t="inlineStr">
        <is>
          <t>Credit risk</t>
        </is>
      </c>
      <c r="B28" s="4" t="inlineStr">
        <is>
          <t xml:space="preserve"> </t>
        </is>
      </c>
    </row>
    <row r="29">
      <c r="A29" s="4" t="inlineStr">
        <is>
          <t>Accounts receivable disputed balance provision percentage</t>
        </is>
      </c>
      <c r="B29" s="12" t="n">
        <v>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INANCIAL RISK MANAGEMENT - Prepayments, Guarantees and Financial Investments (Details) $ in Thousands</t>
        </is>
      </c>
      <c r="B1" s="2" t="inlineStr">
        <is>
          <t>12 Months Ended</t>
        </is>
      </c>
    </row>
    <row r="2">
      <c r="B2" s="2" t="inlineStr">
        <is>
          <t>Dec. 31, 2024 CLP ($) item</t>
        </is>
      </c>
      <c r="C2" s="2" t="inlineStr">
        <is>
          <t>Dec. 31, 2024 USD ($)</t>
        </is>
      </c>
      <c r="D2" s="2" t="inlineStr">
        <is>
          <t>Dec. 31, 2023 CLP ($)</t>
        </is>
      </c>
      <c r="E2" s="2" t="inlineStr">
        <is>
          <t>Dec. 31, 2022 CLP ($)</t>
        </is>
      </c>
    </row>
    <row r="3">
      <c r="A3" s="3" t="inlineStr">
        <is>
          <t>Credit risk</t>
        </is>
      </c>
      <c r="B3" s="4" t="inlineStr">
        <is>
          <t xml:space="preserve"> </t>
        </is>
      </c>
      <c r="C3" s="4" t="inlineStr">
        <is>
          <t xml:space="preserve"> </t>
        </is>
      </c>
      <c r="D3" s="4" t="inlineStr">
        <is>
          <t xml:space="preserve"> </t>
        </is>
      </c>
      <c r="E3" s="4" t="inlineStr">
        <is>
          <t xml:space="preserve"> </t>
        </is>
      </c>
    </row>
    <row r="4">
      <c r="A4" s="4" t="inlineStr">
        <is>
          <t>Trade receivables</t>
        </is>
      </c>
      <c r="B4" s="6" t="n">
        <v>286980521</v>
      </c>
      <c r="C4" s="4" t="inlineStr">
        <is>
          <t xml:space="preserve"> </t>
        </is>
      </c>
      <c r="D4" s="6" t="n">
        <v>255710925</v>
      </c>
      <c r="E4" s="4" t="inlineStr">
        <is>
          <t xml:space="preserve"> </t>
        </is>
      </c>
    </row>
    <row r="5">
      <c r="A5" s="4" t="inlineStr">
        <is>
          <t>Other Provisions</t>
        </is>
      </c>
      <c r="B5" s="6" t="n">
        <v>55245799</v>
      </c>
      <c r="C5" s="4" t="inlineStr">
        <is>
          <t xml:space="preserve"> </t>
        </is>
      </c>
      <c r="D5" s="6" t="n">
        <v>54801896</v>
      </c>
      <c r="E5" s="6" t="n">
        <v>48695427</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Credit risk</t>
        </is>
      </c>
      <c r="B7" s="4" t="inlineStr">
        <is>
          <t xml:space="preserve"> </t>
        </is>
      </c>
      <c r="C7" s="4" t="inlineStr">
        <is>
          <t xml:space="preserve"> </t>
        </is>
      </c>
      <c r="D7" s="4" t="inlineStr">
        <is>
          <t xml:space="preserve"> </t>
        </is>
      </c>
      <c r="E7" s="4" t="inlineStr">
        <is>
          <t xml:space="preserve"> </t>
        </is>
      </c>
    </row>
    <row r="8">
      <c r="A8" s="4" t="inlineStr">
        <is>
          <t>Trade receivables uncollectible percentage</t>
        </is>
      </c>
      <c r="B8" s="11" t="n">
        <v>0.005</v>
      </c>
      <c r="C8" s="4" t="inlineStr">
        <is>
          <t xml:space="preserve"> </t>
        </is>
      </c>
      <c r="D8" s="4" t="inlineStr">
        <is>
          <t xml:space="preserve"> </t>
        </is>
      </c>
      <c r="E8" s="4" t="inlineStr">
        <is>
          <t xml:space="preserve"> </t>
        </is>
      </c>
    </row>
    <row r="9">
      <c r="A9" s="4" t="inlineStr">
        <is>
          <t>Credit risk</t>
        </is>
      </c>
      <c r="B9" s="4" t="inlineStr">
        <is>
          <t xml:space="preserve"> </t>
        </is>
      </c>
      <c r="C9" s="4" t="inlineStr">
        <is>
          <t xml:space="preserve"> </t>
        </is>
      </c>
      <c r="D9" s="4" t="inlineStr">
        <is>
          <t xml:space="preserve"> </t>
        </is>
      </c>
      <c r="E9" s="4" t="inlineStr">
        <is>
          <t xml:space="preserve"> </t>
        </is>
      </c>
    </row>
    <row r="10">
      <c r="A10" s="3" t="inlineStr">
        <is>
          <t>Credit risk</t>
        </is>
      </c>
      <c r="B10" s="4" t="inlineStr">
        <is>
          <t xml:space="preserve"> </t>
        </is>
      </c>
      <c r="C10" s="4" t="inlineStr">
        <is>
          <t xml:space="preserve"> </t>
        </is>
      </c>
      <c r="D10" s="4" t="inlineStr">
        <is>
          <t xml:space="preserve"> </t>
        </is>
      </c>
      <c r="E10" s="4" t="inlineStr">
        <is>
          <t xml:space="preserve"> </t>
        </is>
      </c>
    </row>
    <row r="11">
      <c r="A11" s="4" t="inlineStr">
        <is>
          <t>Prepayment to suppliers threshold</t>
        </is>
      </c>
      <c r="B11" s="4" t="inlineStr">
        <is>
          <t xml:space="preserve"> </t>
        </is>
      </c>
      <c r="C11" s="6" t="n">
        <v>25000</v>
      </c>
      <c r="D11" s="4" t="inlineStr">
        <is>
          <t xml:space="preserve"> </t>
        </is>
      </c>
      <c r="E11" s="4" t="inlineStr">
        <is>
          <t xml:space="preserve"> </t>
        </is>
      </c>
    </row>
    <row r="12">
      <c r="A12" s="4" t="inlineStr">
        <is>
          <t>Credit risk | Minimum</t>
        </is>
      </c>
      <c r="B12" s="4" t="inlineStr">
        <is>
          <t xml:space="preserve"> </t>
        </is>
      </c>
      <c r="C12" s="4" t="inlineStr">
        <is>
          <t xml:space="preserve"> </t>
        </is>
      </c>
      <c r="D12" s="4" t="inlineStr">
        <is>
          <t xml:space="preserve"> </t>
        </is>
      </c>
      <c r="E12" s="4" t="inlineStr">
        <is>
          <t xml:space="preserve"> </t>
        </is>
      </c>
    </row>
    <row r="13">
      <c r="A13" s="3" t="inlineStr">
        <is>
          <t>Credit risk</t>
        </is>
      </c>
      <c r="B13" s="4" t="inlineStr">
        <is>
          <t xml:space="preserve"> </t>
        </is>
      </c>
      <c r="C13" s="4" t="inlineStr">
        <is>
          <t xml:space="preserve"> </t>
        </is>
      </c>
      <c r="D13" s="4" t="inlineStr">
        <is>
          <t xml:space="preserve"> </t>
        </is>
      </c>
      <c r="E13" s="4" t="inlineStr">
        <is>
          <t xml:space="preserve"> </t>
        </is>
      </c>
    </row>
    <row r="14">
      <c r="A14" s="4" t="inlineStr">
        <is>
          <t>Time deposits with institutions with risk ratings of A S&amp;P or equivalent</t>
        </is>
      </c>
      <c r="B14" s="4" t="inlineStr">
        <is>
          <t>1 year</t>
        </is>
      </c>
      <c r="C14" s="4" t="inlineStr">
        <is>
          <t xml:space="preserve"> </t>
        </is>
      </c>
      <c r="D14" s="4" t="inlineStr">
        <is>
          <t xml:space="preserve"> </t>
        </is>
      </c>
      <c r="E14" s="4" t="inlineStr">
        <is>
          <t xml:space="preserve"> </t>
        </is>
      </c>
    </row>
    <row r="15">
      <c r="A15" s="4" t="inlineStr">
        <is>
          <t>Credit risk | Maximum</t>
        </is>
      </c>
      <c r="B15" s="4" t="inlineStr">
        <is>
          <t xml:space="preserve"> </t>
        </is>
      </c>
      <c r="C15" s="4" t="inlineStr">
        <is>
          <t xml:space="preserve"> </t>
        </is>
      </c>
      <c r="D15" s="4" t="inlineStr">
        <is>
          <t xml:space="preserve"> </t>
        </is>
      </c>
      <c r="E15" s="4" t="inlineStr">
        <is>
          <t xml:space="preserve"> </t>
        </is>
      </c>
    </row>
    <row r="16">
      <c r="A16" s="3" t="inlineStr">
        <is>
          <t>Credit risk</t>
        </is>
      </c>
      <c r="B16" s="4" t="inlineStr">
        <is>
          <t xml:space="preserve"> </t>
        </is>
      </c>
      <c r="C16" s="4" t="inlineStr">
        <is>
          <t xml:space="preserve"> </t>
        </is>
      </c>
      <c r="D16" s="4" t="inlineStr">
        <is>
          <t xml:space="preserve"> </t>
        </is>
      </c>
      <c r="E16" s="4" t="inlineStr">
        <is>
          <t xml:space="preserve"> </t>
        </is>
      </c>
    </row>
    <row r="17">
      <c r="A17" s="4" t="inlineStr">
        <is>
          <t>Time deposits with institutions with risk ratings of Level 1 Fitch or equivalent</t>
        </is>
      </c>
      <c r="B17" s="4" t="inlineStr">
        <is>
          <t>1 year</t>
        </is>
      </c>
      <c r="C17" s="4" t="inlineStr">
        <is>
          <t xml:space="preserve"> </t>
        </is>
      </c>
      <c r="D17" s="4" t="inlineStr">
        <is>
          <t xml:space="preserve"> </t>
        </is>
      </c>
      <c r="E17" s="4" t="inlineStr">
        <is>
          <t xml:space="preserve"> </t>
        </is>
      </c>
    </row>
    <row r="18">
      <c r="A18" s="4" t="inlineStr">
        <is>
          <t>Currency risk</t>
        </is>
      </c>
      <c r="B18" s="4" t="inlineStr">
        <is>
          <t xml:space="preserve"> </t>
        </is>
      </c>
      <c r="C18" s="4" t="inlineStr">
        <is>
          <t xml:space="preserve"> </t>
        </is>
      </c>
      <c r="D18" s="4" t="inlineStr">
        <is>
          <t xml:space="preserve"> </t>
        </is>
      </c>
      <c r="E18" s="4" t="inlineStr">
        <is>
          <t xml:space="preserve"> </t>
        </is>
      </c>
    </row>
    <row r="19">
      <c r="A19" s="3" t="inlineStr">
        <is>
          <t>Credit risk</t>
        </is>
      </c>
      <c r="B19" s="4" t="inlineStr">
        <is>
          <t xml:space="preserve"> </t>
        </is>
      </c>
      <c r="C19" s="4" t="inlineStr">
        <is>
          <t xml:space="preserve"> </t>
        </is>
      </c>
      <c r="D19" s="4" t="inlineStr">
        <is>
          <t xml:space="preserve"> </t>
        </is>
      </c>
      <c r="E19" s="4" t="inlineStr">
        <is>
          <t xml:space="preserve"> </t>
        </is>
      </c>
    </row>
    <row r="20">
      <c r="A20" s="4" t="inlineStr">
        <is>
          <t>Number of risks exposed to that are caused by exchange rate volatility | item</t>
        </is>
      </c>
      <c r="B20" s="5" t="n">
        <v>3</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R47"/>
  <sheetViews>
    <sheetView workbookViewId="0">
      <selection activeCell="A1" sqref="A1"/>
    </sheetView>
  </sheetViews>
  <sheetFormatPr baseColWidth="8" defaultRowHeight="15"/>
  <cols>
    <col width="80" customWidth="1" min="1" max="1"/>
    <col width="22" customWidth="1" min="2" max="2"/>
    <col width="20" customWidth="1" min="3" max="3"/>
    <col width="21" customWidth="1" min="4" max="4"/>
    <col width="20" customWidth="1" min="5" max="5"/>
    <col width="22" customWidth="1" min="6" max="6"/>
    <col width="14" customWidth="1" min="7" max="7"/>
    <col width="22" customWidth="1" min="8" max="8"/>
    <col width="20" customWidth="1" min="9" max="9"/>
    <col width="21" customWidth="1" min="10" max="10"/>
    <col width="20" customWidth="1" min="11" max="11"/>
    <col width="22" customWidth="1" min="12" max="12"/>
    <col width="22" customWidth="1" min="13" max="13"/>
    <col width="20" customWidth="1" min="14" max="14"/>
    <col width="21" customWidth="1" min="15" max="15"/>
    <col width="20" customWidth="1" min="16" max="16"/>
    <col width="22" customWidth="1" min="17" max="17"/>
    <col width="22" customWidth="1" min="18" max="18"/>
  </cols>
  <sheetData>
    <row r="1">
      <c r="A1" s="1" t="inlineStr">
        <is>
          <t>FINANCIAL RISK MANAGEMENT - Investment Risk by Country (Details) $ in Thousands</t>
        </is>
      </c>
      <c r="B1" s="2" t="inlineStr">
        <is>
          <t>12 Months Ended</t>
        </is>
      </c>
    </row>
    <row r="2">
      <c r="B2" s="2" t="inlineStr">
        <is>
          <t>Dec. 31, 2024 CLP ($)</t>
        </is>
      </c>
      <c r="C2" s="2" t="inlineStr">
        <is>
          <t>Dec. 31, 2024 $ / $</t>
        </is>
      </c>
      <c r="D2" s="2" t="inlineStr">
        <is>
          <t>Dec. 31, 2024 $ / R$</t>
        </is>
      </c>
      <c r="E2" s="2" t="inlineStr">
        <is>
          <t>Dec. 31, 2024 $ / $</t>
        </is>
      </c>
      <c r="F2" s="2" t="inlineStr">
        <is>
          <t>Dec. 31, 2024 $ / CLF</t>
        </is>
      </c>
      <c r="G2" s="2" t="inlineStr">
        <is>
          <t>Dec. 31, 2024</t>
        </is>
      </c>
      <c r="H2" s="2" t="inlineStr">
        <is>
          <t>Dec. 31, 2023 CLP ($)</t>
        </is>
      </c>
      <c r="I2" s="2" t="inlineStr">
        <is>
          <t>Dec. 31, 2023 $ / $</t>
        </is>
      </c>
      <c r="J2" s="2" t="inlineStr">
        <is>
          <t>Dec. 31, 2023 $ / R$</t>
        </is>
      </c>
      <c r="K2" s="2" t="inlineStr">
        <is>
          <t>Dec. 31, 2023 $ / $</t>
        </is>
      </c>
      <c r="L2" s="2" t="inlineStr">
        <is>
          <t>Dec. 31, 2023 $ / CLF</t>
        </is>
      </c>
      <c r="M2" s="2" t="inlineStr">
        <is>
          <t>Dec. 31, 2022 CLP ($)</t>
        </is>
      </c>
      <c r="N2" s="2" t="inlineStr">
        <is>
          <t>Dec. 31, 2022 $ / $</t>
        </is>
      </c>
      <c r="O2" s="2" t="inlineStr">
        <is>
          <t>Dec. 31, 2022 $ / R$</t>
        </is>
      </c>
      <c r="P2" s="2" t="inlineStr">
        <is>
          <t>Dec. 31, 2022 $ / $</t>
        </is>
      </c>
      <c r="Q2" s="2" t="inlineStr">
        <is>
          <t>Dec. 31, 2022 $ / CLF</t>
        </is>
      </c>
      <c r="R2" s="2" t="inlineStr">
        <is>
          <t>Dec. 31, 2021 CLP ($)</t>
        </is>
      </c>
    </row>
    <row r="3">
      <c r="A3" s="3" t="inlineStr">
        <is>
          <t>Exchange Rate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xchange rate variation at reporting date</t>
        </is>
      </c>
      <c r="B4" s="4" t="inlineStr">
        <is>
          <t xml:space="preserve"> </t>
        </is>
      </c>
      <c r="C4" s="10" t="n">
        <v>996.46</v>
      </c>
      <c r="D4" s="10" t="n">
        <v>160.92</v>
      </c>
      <c r="E4" s="10" t="n">
        <v>0.97</v>
      </c>
      <c r="F4" s="13" t="n">
        <v>0.127</v>
      </c>
      <c r="G4" s="4" t="inlineStr">
        <is>
          <t xml:space="preserve"> </t>
        </is>
      </c>
      <c r="H4" s="4" t="inlineStr">
        <is>
          <t xml:space="preserve"> </t>
        </is>
      </c>
      <c r="I4" s="10" t="n">
        <v>877.12</v>
      </c>
      <c r="J4" s="10" t="n">
        <v>181.17</v>
      </c>
      <c r="K4" s="10" t="n">
        <v>1.08</v>
      </c>
      <c r="L4" s="10" t="n">
        <v>0.12</v>
      </c>
      <c r="M4" s="4" t="inlineStr">
        <is>
          <t xml:space="preserve"> </t>
        </is>
      </c>
      <c r="N4" s="10" t="n">
        <v>855.86</v>
      </c>
      <c r="O4" s="10" t="n">
        <v>164.03</v>
      </c>
      <c r="P4" s="10" t="n">
        <v>4.83</v>
      </c>
      <c r="Q4" s="13" t="n">
        <v>0.116</v>
      </c>
      <c r="R4" s="4" t="inlineStr">
        <is>
          <t xml:space="preserve"> </t>
        </is>
      </c>
    </row>
    <row r="5">
      <c r="A5" s="4" t="inlineStr">
        <is>
          <t>Total assets</t>
        </is>
      </c>
      <c r="B5" s="6" t="n">
        <v>3291104273</v>
      </c>
      <c r="C5" s="4" t="inlineStr">
        <is>
          <t xml:space="preserve"> </t>
        </is>
      </c>
      <c r="D5" s="4" t="inlineStr">
        <is>
          <t xml:space="preserve"> </t>
        </is>
      </c>
      <c r="E5" s="4" t="inlineStr">
        <is>
          <t xml:space="preserve"> </t>
        </is>
      </c>
      <c r="F5" s="4" t="inlineStr">
        <is>
          <t xml:space="preserve"> </t>
        </is>
      </c>
      <c r="G5" s="4" t="inlineStr">
        <is>
          <t xml:space="preserve"> </t>
        </is>
      </c>
      <c r="H5" s="6" t="n">
        <v>2921520889</v>
      </c>
      <c r="I5" s="4" t="inlineStr">
        <is>
          <t xml:space="preserve"> </t>
        </is>
      </c>
      <c r="J5" s="4" t="inlineStr">
        <is>
          <t xml:space="preserve"> </t>
        </is>
      </c>
      <c r="K5" s="4" t="inlineStr">
        <is>
          <t xml:space="preserve"> </t>
        </is>
      </c>
      <c r="L5" s="4" t="inlineStr">
        <is>
          <t xml:space="preserve"> </t>
        </is>
      </c>
      <c r="M5" s="6" t="n">
        <v>3010700607</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otal liabilities</t>
        </is>
      </c>
      <c r="B6" s="5" t="n">
        <v>2276707253</v>
      </c>
      <c r="C6" s="4" t="inlineStr">
        <is>
          <t xml:space="preserve"> </t>
        </is>
      </c>
      <c r="D6" s="4" t="inlineStr">
        <is>
          <t xml:space="preserve"> </t>
        </is>
      </c>
      <c r="E6" s="4" t="inlineStr">
        <is>
          <t xml:space="preserve"> </t>
        </is>
      </c>
      <c r="F6" s="4" t="inlineStr">
        <is>
          <t xml:space="preserve"> </t>
        </is>
      </c>
      <c r="G6" s="4" t="inlineStr">
        <is>
          <t xml:space="preserve"> </t>
        </is>
      </c>
      <c r="H6" s="5" t="n">
        <v>2000535475</v>
      </c>
      <c r="I6" s="4" t="inlineStr">
        <is>
          <t xml:space="preserve"> </t>
        </is>
      </c>
      <c r="J6" s="4" t="inlineStr">
        <is>
          <t xml:space="preserve"> </t>
        </is>
      </c>
      <c r="K6" s="4" t="inlineStr">
        <is>
          <t xml:space="preserve"> </t>
        </is>
      </c>
      <c r="L6" s="4" t="inlineStr">
        <is>
          <t xml:space="preserve"> </t>
        </is>
      </c>
      <c r="M6" s="5" t="n">
        <v>2127297955</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et investment</t>
        </is>
      </c>
      <c r="B7" s="6" t="n">
        <v>1014397020</v>
      </c>
      <c r="C7" s="4" t="inlineStr">
        <is>
          <t xml:space="preserve"> </t>
        </is>
      </c>
      <c r="D7" s="4" t="inlineStr">
        <is>
          <t xml:space="preserve"> </t>
        </is>
      </c>
      <c r="E7" s="4" t="inlineStr">
        <is>
          <t xml:space="preserve"> </t>
        </is>
      </c>
      <c r="F7" s="4" t="inlineStr">
        <is>
          <t xml:space="preserve"> </t>
        </is>
      </c>
      <c r="G7" s="4" t="inlineStr">
        <is>
          <t xml:space="preserve"> </t>
        </is>
      </c>
      <c r="H7" s="6" t="n">
        <v>920985414</v>
      </c>
      <c r="I7" s="4" t="inlineStr">
        <is>
          <t xml:space="preserve"> </t>
        </is>
      </c>
      <c r="J7" s="4" t="inlineStr">
        <is>
          <t xml:space="preserve"> </t>
        </is>
      </c>
      <c r="K7" s="4" t="inlineStr">
        <is>
          <t xml:space="preserve"> </t>
        </is>
      </c>
      <c r="L7" s="4" t="inlineStr">
        <is>
          <t xml:space="preserve"> </t>
        </is>
      </c>
      <c r="M7" s="6" t="n">
        <v>883402652</v>
      </c>
      <c r="N7" s="4" t="inlineStr">
        <is>
          <t xml:space="preserve"> </t>
        </is>
      </c>
      <c r="O7" s="4" t="inlineStr">
        <is>
          <t xml:space="preserve"> </t>
        </is>
      </c>
      <c r="P7" s="4" t="inlineStr">
        <is>
          <t xml:space="preserve"> </t>
        </is>
      </c>
      <c r="Q7" s="4" t="inlineStr">
        <is>
          <t xml:space="preserve"> </t>
        </is>
      </c>
      <c r="R7" s="6" t="n">
        <v>1101413559</v>
      </c>
    </row>
    <row r="8">
      <c r="A8" s="4" t="inlineStr">
        <is>
          <t>Brazi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Exchange Rate Ris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ppreciation (devaluation) of foreign currency against the domestic currency</t>
        </is>
      </c>
      <c r="B10" s="4" t="inlineStr">
        <is>
          <t>(19.1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rgenti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Exchange Rate Ri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ppreciation (devaluation) of foreign currency against the domestic currency</t>
        </is>
      </c>
      <c r="B13" s="4" t="inlineStr">
        <is>
          <t>(19.1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aragua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Exchange Rate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Appreciation (devaluation) of foreign currency against the domestic currency</t>
        </is>
      </c>
      <c r="B16" s="4" t="inlineStr">
        <is>
          <t>(5.1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urrency risk | US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Exchange Rate Ri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change rate variation at reporting date</t>
        </is>
      </c>
      <c r="B19" s="4" t="inlineStr">
        <is>
          <t xml:space="preserve"> </t>
        </is>
      </c>
      <c r="C19" s="4" t="inlineStr">
        <is>
          <t xml:space="preserve"> </t>
        </is>
      </c>
      <c r="D19" s="4" t="inlineStr">
        <is>
          <t xml:space="preserve"> </t>
        </is>
      </c>
      <c r="E19" s="4" t="inlineStr">
        <is>
          <t xml:space="preserve"> </t>
        </is>
      </c>
      <c r="F19" s="4" t="inlineStr">
        <is>
          <t xml:space="preserve"> </t>
        </is>
      </c>
      <c r="G19" s="9" t="n">
        <v>13.6</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ercentage of reasonably possible risk increase</t>
        </is>
      </c>
      <c r="B20" s="12" t="n">
        <v>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urrency risk | Brazi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Exchange Rate Ris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Exchange rate variation at reporting date</t>
        </is>
      </c>
      <c r="B23" s="4" t="inlineStr">
        <is>
          <t xml:space="preserve"> </t>
        </is>
      </c>
      <c r="C23" s="4" t="inlineStr">
        <is>
          <t xml:space="preserve"> </t>
        </is>
      </c>
      <c r="D23" s="4" t="inlineStr">
        <is>
          <t xml:space="preserve"> </t>
        </is>
      </c>
      <c r="E23" s="4" t="inlineStr">
        <is>
          <t xml:space="preserve"> </t>
        </is>
      </c>
      <c r="F23" s="4" t="inlineStr">
        <is>
          <t xml:space="preserve"> </t>
        </is>
      </c>
      <c r="G23" s="9" t="n">
        <v>-11.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Total assets</t>
        </is>
      </c>
      <c r="B24" s="6" t="n">
        <v>95332685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otal liabilities</t>
        </is>
      </c>
      <c r="B25" s="5" t="n">
        <v>6186407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t investment</t>
        </is>
      </c>
      <c r="B26" s="6" t="n">
        <v>33468614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hare on income</t>
        </is>
      </c>
      <c r="B27" s="11" t="n">
        <v>0.28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Variation Impact on results for the period</t>
        </is>
      </c>
      <c r="B28" s="6" t="n">
        <v>-99181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Variation Impact on equity at closing</t>
        </is>
      </c>
      <c r="B29" s="5" t="n">
        <v>-2977411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urrency risk | Argentin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Exchange Rate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Exchange rate variation at reporting date</t>
        </is>
      </c>
      <c r="B32" s="4" t="inlineStr">
        <is>
          <t xml:space="preserve"> </t>
        </is>
      </c>
      <c r="C32" s="4" t="inlineStr">
        <is>
          <t xml:space="preserve"> </t>
        </is>
      </c>
      <c r="D32" s="4" t="inlineStr">
        <is>
          <t xml:space="preserve"> </t>
        </is>
      </c>
      <c r="E32" s="4" t="inlineStr">
        <is>
          <t xml:space="preserve"> </t>
        </is>
      </c>
      <c r="F32" s="4" t="inlineStr">
        <is>
          <t xml:space="preserve"> </t>
        </is>
      </c>
      <c r="G32" s="5" t="n">
        <v>-1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otal assets</t>
        </is>
      </c>
      <c r="B33" s="5" t="n">
        <v>561456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otal liabilities</t>
        </is>
      </c>
      <c r="B34" s="5" t="n">
        <v>2354053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investment</t>
        </is>
      </c>
      <c r="B35" s="6" t="n">
        <v>3260507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 on income</t>
        </is>
      </c>
      <c r="B36" s="11" t="n">
        <v>0.24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Variation Impact on results for the period</t>
        </is>
      </c>
      <c r="B37" s="6" t="n">
        <v>-36018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Variation Impact on equity at closing</t>
        </is>
      </c>
      <c r="B38" s="5" t="n">
        <v>-296409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urrency risk | Paragua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Exchange Rate Ris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Exchange rate variation at reporting date</t>
        </is>
      </c>
      <c r="B41" s="4" t="inlineStr">
        <is>
          <t xml:space="preserve"> </t>
        </is>
      </c>
      <c r="C41" s="4" t="inlineStr">
        <is>
          <t xml:space="preserve"> </t>
        </is>
      </c>
      <c r="D41" s="4" t="inlineStr">
        <is>
          <t xml:space="preserve"> </t>
        </is>
      </c>
      <c r="E41" s="4" t="inlineStr">
        <is>
          <t xml:space="preserve"> </t>
        </is>
      </c>
      <c r="F41" s="4" t="inlineStr">
        <is>
          <t xml:space="preserve"> </t>
        </is>
      </c>
      <c r="G41" s="9" t="n">
        <v>5.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Total assets</t>
        </is>
      </c>
      <c r="B42" s="5" t="n">
        <v>3805208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Total liabilities</t>
        </is>
      </c>
      <c r="B43" s="5" t="n">
        <v>7289643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et investment</t>
        </is>
      </c>
      <c r="B44" s="6" t="n">
        <v>3076243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 on income</t>
        </is>
      </c>
      <c r="B45" s="11" t="n">
        <v>0.0869999999999999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Variation Impact on results for the period</t>
        </is>
      </c>
      <c r="B46" s="6" t="n">
        <v>-54175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Variation Impact on equity at closing</t>
        </is>
      </c>
      <c r="B47" s="6" t="n">
        <v>-310766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sheetData>
  <mergeCells count="4">
    <mergeCell ref="H1:L1"/>
    <mergeCell ref="M1:Q1"/>
    <mergeCell ref="C1:G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Foreign Currency Risk (Details)</t>
        </is>
      </c>
      <c r="B1" s="2" t="inlineStr">
        <is>
          <t>12 Months Ended</t>
        </is>
      </c>
    </row>
    <row r="2">
      <c r="B2" s="2" t="inlineStr">
        <is>
          <t>Dec. 31, 2024</t>
        </is>
      </c>
    </row>
    <row r="3">
      <c r="A3" s="4" t="inlineStr">
        <is>
          <t>Currency risk | United States of America, Dollars</t>
        </is>
      </c>
      <c r="B3" s="4" t="inlineStr">
        <is>
          <t xml:space="preserve"> </t>
        </is>
      </c>
    </row>
    <row r="4">
      <c r="A4" s="3" t="inlineStr">
        <is>
          <t>Net exposure of assets and liabilities in foreign currency</t>
        </is>
      </c>
      <c r="B4" s="4" t="inlineStr">
        <is>
          <t xml:space="preserve"> </t>
        </is>
      </c>
    </row>
    <row r="5">
      <c r="A5" s="4" t="inlineStr">
        <is>
          <t>Percentage of US denominated financial liabilities with derivative cross currency swaps</t>
        </is>
      </c>
      <c r="B5" s="12" t="n">
        <v>1</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FINANCIAL RISK MANAGEMENT - Commodities risk (Details) - Commodity price risk</t>
        </is>
      </c>
      <c r="B1" s="2" t="inlineStr">
        <is>
          <t>12 Months Ended</t>
        </is>
      </c>
    </row>
    <row r="2">
      <c r="B2" s="2" t="inlineStr">
        <is>
          <t>Dec. 31, 2024</t>
        </is>
      </c>
    </row>
    <row r="3">
      <c r="A3" s="4" t="inlineStr">
        <is>
          <t>Minimum</t>
        </is>
      </c>
      <c r="B3" s="4" t="inlineStr">
        <is>
          <t xml:space="preserve"> </t>
        </is>
      </c>
    </row>
    <row r="4">
      <c r="A4" s="3" t="inlineStr">
        <is>
          <t>Assets purchased or indexed to foreign currency exposure</t>
        </is>
      </c>
      <c r="B4" s="4" t="inlineStr">
        <is>
          <t xml:space="preserve"> </t>
        </is>
      </c>
    </row>
    <row r="5">
      <c r="A5" s="4" t="inlineStr">
        <is>
          <t>Amount of risk exposure percentage</t>
        </is>
      </c>
      <c r="B5" s="12" t="n">
        <v>0.35</v>
      </c>
    </row>
    <row r="6">
      <c r="A6" s="4" t="inlineStr">
        <is>
          <t>Maximum</t>
        </is>
      </c>
      <c r="B6" s="4" t="inlineStr">
        <is>
          <t xml:space="preserve"> </t>
        </is>
      </c>
    </row>
    <row r="7">
      <c r="A7" s="3" t="inlineStr">
        <is>
          <t>Assets purchased or indexed to foreign currency exposure</t>
        </is>
      </c>
      <c r="B7" s="4" t="inlineStr">
        <is>
          <t xml:space="preserve"> </t>
        </is>
      </c>
    </row>
    <row r="8">
      <c r="A8" s="4" t="inlineStr">
        <is>
          <t>Amount of risk exposure percentage</t>
        </is>
      </c>
      <c r="B8" s="12" t="n">
        <v>0.4</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RISK MANAGEMENT - Liquidity Risk (Details) - Liquidity risk - CLP ($) $ in Thousands</t>
        </is>
      </c>
      <c r="B1" s="2" t="inlineStr">
        <is>
          <t>Dec. 31, 2024</t>
        </is>
      </c>
      <c r="C1" s="2" t="inlineStr">
        <is>
          <t>Dec. 31, 2023</t>
        </is>
      </c>
    </row>
    <row r="2">
      <c r="A2" s="4" t="inlineStr">
        <is>
          <t>Maturity within one year</t>
        </is>
      </c>
      <c r="B2" s="4" t="inlineStr">
        <is>
          <t xml:space="preserve"> </t>
        </is>
      </c>
      <c r="C2" s="4" t="inlineStr">
        <is>
          <t xml:space="preserve"> </t>
        </is>
      </c>
    </row>
    <row r="3">
      <c r="A3" s="3" t="inlineStr">
        <is>
          <t>Committed maturities for liability payments</t>
        </is>
      </c>
      <c r="B3" s="4" t="inlineStr">
        <is>
          <t xml:space="preserve"> </t>
        </is>
      </c>
      <c r="C3" s="4" t="inlineStr">
        <is>
          <t xml:space="preserve"> </t>
        </is>
      </c>
    </row>
    <row r="4">
      <c r="A4" s="4" t="inlineStr">
        <is>
          <t>Bank debt</t>
        </is>
      </c>
      <c r="B4" s="6" t="n">
        <v>56401282</v>
      </c>
      <c r="C4" s="6" t="n">
        <v>1500909</v>
      </c>
    </row>
    <row r="5">
      <c r="A5" s="4" t="inlineStr">
        <is>
          <t>Bonds payable</t>
        </is>
      </c>
      <c r="B5" s="5" t="n">
        <v>30490640</v>
      </c>
      <c r="C5" s="5" t="n">
        <v>50498809</v>
      </c>
    </row>
    <row r="6">
      <c r="A6" s="4" t="inlineStr">
        <is>
          <t>Lease obligations</t>
        </is>
      </c>
      <c r="B6" s="5" t="n">
        <v>9631011</v>
      </c>
      <c r="C6" s="5" t="n">
        <v>9322855</v>
      </c>
    </row>
    <row r="7">
      <c r="A7" s="4" t="inlineStr">
        <is>
          <t>Contractual obligations (1)</t>
        </is>
      </c>
      <c r="B7" s="5" t="n">
        <v>169773223</v>
      </c>
      <c r="C7" s="5" t="n">
        <v>37520505</v>
      </c>
    </row>
    <row r="8">
      <c r="A8" s="4" t="inlineStr">
        <is>
          <t>Total</t>
        </is>
      </c>
      <c r="B8" s="5" t="n">
        <v>266296156</v>
      </c>
      <c r="C8" s="5" t="n">
        <v>98843078</v>
      </c>
    </row>
    <row r="9">
      <c r="A9" s="4" t="inlineStr">
        <is>
          <t>More than 1 year up to 2 years</t>
        </is>
      </c>
      <c r="B9" s="4" t="inlineStr">
        <is>
          <t xml:space="preserve"> </t>
        </is>
      </c>
      <c r="C9" s="4" t="inlineStr">
        <is>
          <t xml:space="preserve"> </t>
        </is>
      </c>
    </row>
    <row r="10">
      <c r="A10" s="3" t="inlineStr">
        <is>
          <t>Committed maturities for liability payments</t>
        </is>
      </c>
      <c r="B10" s="4" t="inlineStr">
        <is>
          <t xml:space="preserve"> </t>
        </is>
      </c>
      <c r="C10" s="4" t="inlineStr">
        <is>
          <t xml:space="preserve"> </t>
        </is>
      </c>
    </row>
    <row r="11">
      <c r="A11" s="4" t="inlineStr">
        <is>
          <t>Bonds payable</t>
        </is>
      </c>
      <c r="B11" s="5" t="n">
        <v>11942889</v>
      </c>
      <c r="C11" s="5" t="n">
        <v>50300105</v>
      </c>
    </row>
    <row r="12">
      <c r="A12" s="4" t="inlineStr">
        <is>
          <t>Lease obligations</t>
        </is>
      </c>
      <c r="B12" s="5" t="n">
        <v>5649998</v>
      </c>
      <c r="C12" s="5" t="n">
        <v>4988159</v>
      </c>
    </row>
    <row r="13">
      <c r="A13" s="4" t="inlineStr">
        <is>
          <t>Contractual obligations (1)</t>
        </is>
      </c>
      <c r="B13" s="5" t="n">
        <v>28578074</v>
      </c>
      <c r="C13" s="5" t="n">
        <v>112608432</v>
      </c>
    </row>
    <row r="14">
      <c r="A14" s="4" t="inlineStr">
        <is>
          <t>Total</t>
        </is>
      </c>
      <c r="B14" s="5" t="n">
        <v>46170961</v>
      </c>
      <c r="C14" s="5" t="n">
        <v>167896696</v>
      </c>
    </row>
    <row r="15">
      <c r="A15" s="4" t="inlineStr">
        <is>
          <t>More than 2 years up to 3 years</t>
        </is>
      </c>
      <c r="B15" s="4" t="inlineStr">
        <is>
          <t xml:space="preserve"> </t>
        </is>
      </c>
      <c r="C15" s="4" t="inlineStr">
        <is>
          <t xml:space="preserve"> </t>
        </is>
      </c>
    </row>
    <row r="16">
      <c r="A16" s="3" t="inlineStr">
        <is>
          <t>Committed maturities for liability payments</t>
        </is>
      </c>
      <c r="B16" s="4" t="inlineStr">
        <is>
          <t xml:space="preserve"> </t>
        </is>
      </c>
      <c r="C16" s="4" t="inlineStr">
        <is>
          <t xml:space="preserve"> </t>
        </is>
      </c>
    </row>
    <row r="17">
      <c r="A17" s="4" t="inlineStr">
        <is>
          <t>Bank debt</t>
        </is>
      </c>
      <c r="B17" s="4" t="inlineStr">
        <is>
          <t xml:space="preserve"> </t>
        </is>
      </c>
      <c r="C17" s="5" t="n">
        <v>13485024</v>
      </c>
    </row>
    <row r="18">
      <c r="A18" s="4" t="inlineStr">
        <is>
          <t>Bonds payable</t>
        </is>
      </c>
      <c r="B18" s="5" t="n">
        <v>5238640</v>
      </c>
      <c r="C18" s="5" t="n">
        <v>43475786</v>
      </c>
    </row>
    <row r="19">
      <c r="A19" s="4" t="inlineStr">
        <is>
          <t>Lease obligations</t>
        </is>
      </c>
      <c r="B19" s="5" t="n">
        <v>5434476</v>
      </c>
      <c r="C19" s="5" t="n">
        <v>4759010</v>
      </c>
    </row>
    <row r="20">
      <c r="A20" s="4" t="inlineStr">
        <is>
          <t>Contractual obligations (1)</t>
        </is>
      </c>
      <c r="B20" s="5" t="n">
        <v>22063770</v>
      </c>
      <c r="C20" s="5" t="n">
        <v>18110929</v>
      </c>
    </row>
    <row r="21">
      <c r="A21" s="4" t="inlineStr">
        <is>
          <t>Total</t>
        </is>
      </c>
      <c r="B21" s="5" t="n">
        <v>32736886</v>
      </c>
      <c r="C21" s="5" t="n">
        <v>79830749</v>
      </c>
    </row>
    <row r="22">
      <c r="A22" s="4" t="inlineStr">
        <is>
          <t>More than 3 years up to 4 years</t>
        </is>
      </c>
      <c r="B22" s="4" t="inlineStr">
        <is>
          <t xml:space="preserve"> </t>
        </is>
      </c>
      <c r="C22" s="4" t="inlineStr">
        <is>
          <t xml:space="preserve"> </t>
        </is>
      </c>
    </row>
    <row r="23">
      <c r="A23" s="3" t="inlineStr">
        <is>
          <t>Committed maturities for liability payments</t>
        </is>
      </c>
      <c r="B23" s="4" t="inlineStr">
        <is>
          <t xml:space="preserve"> </t>
        </is>
      </c>
      <c r="C23" s="4" t="inlineStr">
        <is>
          <t xml:space="preserve"> </t>
        </is>
      </c>
    </row>
    <row r="24">
      <c r="A24" s="4" t="inlineStr">
        <is>
          <t>Bonds payable</t>
        </is>
      </c>
      <c r="B24" s="5" t="n">
        <v>5238640</v>
      </c>
      <c r="C24" s="5" t="n">
        <v>36651452</v>
      </c>
    </row>
    <row r="25">
      <c r="A25" s="4" t="inlineStr">
        <is>
          <t>Lease obligations</t>
        </is>
      </c>
      <c r="B25" s="5" t="n">
        <v>5510861</v>
      </c>
      <c r="C25" s="5" t="n">
        <v>2689598</v>
      </c>
    </row>
    <row r="26">
      <c r="A26" s="4" t="inlineStr">
        <is>
          <t>Contractual obligations (1)</t>
        </is>
      </c>
      <c r="B26" s="5" t="n">
        <v>17429919</v>
      </c>
      <c r="C26" s="5" t="n">
        <v>18094401</v>
      </c>
    </row>
    <row r="27">
      <c r="A27" s="4" t="inlineStr">
        <is>
          <t>Total</t>
        </is>
      </c>
      <c r="B27" s="5" t="n">
        <v>28179420</v>
      </c>
      <c r="C27" s="5" t="n">
        <v>57435451</v>
      </c>
    </row>
    <row r="28">
      <c r="A28" s="4" t="inlineStr">
        <is>
          <t>More than 5 years</t>
        </is>
      </c>
      <c r="B28" s="4" t="inlineStr">
        <is>
          <t xml:space="preserve"> </t>
        </is>
      </c>
      <c r="C28" s="4" t="inlineStr">
        <is>
          <t xml:space="preserve"> </t>
        </is>
      </c>
    </row>
    <row r="29">
      <c r="A29" s="3" t="inlineStr">
        <is>
          <t>Committed maturities for liability payments</t>
        </is>
      </c>
      <c r="B29" s="4" t="inlineStr">
        <is>
          <t xml:space="preserve"> </t>
        </is>
      </c>
      <c r="C29" s="4" t="inlineStr">
        <is>
          <t xml:space="preserve"> </t>
        </is>
      </c>
    </row>
    <row r="30">
      <c r="A30" s="4" t="inlineStr">
        <is>
          <t>Bonds payable</t>
        </is>
      </c>
      <c r="B30" s="5" t="n">
        <v>1031430903</v>
      </c>
      <c r="C30" s="5" t="n">
        <v>1348382985</v>
      </c>
    </row>
    <row r="31">
      <c r="A31" s="4" t="inlineStr">
        <is>
          <t>Lease obligations</t>
        </is>
      </c>
      <c r="B31" s="5" t="n">
        <v>4295783</v>
      </c>
      <c r="C31" s="5" t="n">
        <v>6891131</v>
      </c>
    </row>
    <row r="32">
      <c r="A32" s="4" t="inlineStr">
        <is>
          <t>Contractual obligations (1)</t>
        </is>
      </c>
      <c r="B32" s="5" t="n">
        <v>7837043</v>
      </c>
      <c r="C32" s="5" t="n">
        <v>3491360</v>
      </c>
    </row>
    <row r="33">
      <c r="A33" s="4" t="inlineStr">
        <is>
          <t>Total</t>
        </is>
      </c>
      <c r="B33" s="6" t="n">
        <v>1043563729</v>
      </c>
      <c r="C33" s="6" t="n">
        <v>135876547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5" customWidth="1" min="3" max="3"/>
    <col width="15" customWidth="1" min="4" max="4"/>
  </cols>
  <sheetData>
    <row r="1">
      <c r="A1" s="1" t="inlineStr">
        <is>
          <t>EXPENSES BY NATURE (Details) - CLP ($) $ in Thousands</t>
        </is>
      </c>
      <c r="B1" s="2" t="inlineStr">
        <is>
          <t>12 Months Ended</t>
        </is>
      </c>
    </row>
    <row r="2">
      <c r="B2" s="2" t="inlineStr">
        <is>
          <t>Dec. 31, 2024</t>
        </is>
      </c>
      <c r="C2" s="2" t="inlineStr">
        <is>
          <t>Dec. 31, 2023</t>
        </is>
      </c>
      <c r="D2" s="2" t="inlineStr">
        <is>
          <t>Dec. 31, 2022</t>
        </is>
      </c>
    </row>
    <row r="3">
      <c r="A3" s="3" t="inlineStr">
        <is>
          <t>EXPENSES BY NATURE</t>
        </is>
      </c>
      <c r="B3" s="4" t="inlineStr">
        <is>
          <t xml:space="preserve"> </t>
        </is>
      </c>
      <c r="C3" s="4" t="inlineStr">
        <is>
          <t xml:space="preserve"> </t>
        </is>
      </c>
      <c r="D3" s="4" t="inlineStr">
        <is>
          <t xml:space="preserve"> </t>
        </is>
      </c>
    </row>
    <row r="4">
      <c r="A4" s="4" t="inlineStr">
        <is>
          <t>Direct production costs</t>
        </is>
      </c>
      <c r="B4" s="6" t="n">
        <v>-1584826536</v>
      </c>
      <c r="C4" s="6" t="n">
        <v>-1346516486</v>
      </c>
      <c r="D4" s="6" t="n">
        <v>-1388536599</v>
      </c>
    </row>
    <row r="5">
      <c r="A5" s="4" t="inlineStr">
        <is>
          <t>Payroll and employee benefits</t>
        </is>
      </c>
      <c r="B5" s="5" t="n">
        <v>-489656716</v>
      </c>
      <c r="C5" s="5" t="n">
        <v>-378482113</v>
      </c>
      <c r="D5" s="5" t="n">
        <v>-376196521</v>
      </c>
    </row>
    <row r="6">
      <c r="A6" s="4" t="inlineStr">
        <is>
          <t>Transportation and distribution</t>
        </is>
      </c>
      <c r="B6" s="5" t="n">
        <v>-261492646</v>
      </c>
      <c r="C6" s="5" t="n">
        <v>-211998332</v>
      </c>
      <c r="D6" s="5" t="n">
        <v>-224190549</v>
      </c>
    </row>
    <row r="7">
      <c r="A7" s="4" t="inlineStr">
        <is>
          <t>Advertisement</t>
        </is>
      </c>
      <c r="B7" s="5" t="n">
        <v>-47157493</v>
      </c>
      <c r="C7" s="5" t="n">
        <v>-35831757</v>
      </c>
      <c r="D7" s="5" t="n">
        <v>-26575951</v>
      </c>
    </row>
    <row r="8">
      <c r="A8" s="4" t="inlineStr">
        <is>
          <t>Depreciation and amortization</t>
        </is>
      </c>
      <c r="B8" s="5" t="n">
        <v>-151110933</v>
      </c>
      <c r="C8" s="5" t="n">
        <v>-112771324</v>
      </c>
      <c r="D8" s="5" t="n">
        <v>-119365431</v>
      </c>
    </row>
    <row r="9">
      <c r="A9" s="4" t="inlineStr">
        <is>
          <t>Repairs and maintenance</t>
        </is>
      </c>
      <c r="B9" s="5" t="n">
        <v>-63130395</v>
      </c>
      <c r="C9" s="5" t="n">
        <v>-46021127</v>
      </c>
      <c r="D9" s="5" t="n">
        <v>-43847581</v>
      </c>
    </row>
    <row r="10">
      <c r="A10" s="4" t="inlineStr">
        <is>
          <t>Other expenses</t>
        </is>
      </c>
      <c r="B10" s="5" t="n">
        <v>-199776910</v>
      </c>
      <c r="C10" s="5" t="n">
        <v>-129478810</v>
      </c>
      <c r="D10" s="5" t="n">
        <v>-133021583</v>
      </c>
    </row>
    <row r="11">
      <c r="A11" s="4" t="inlineStr">
        <is>
          <t>Total</t>
        </is>
      </c>
      <c r="B11" s="6" t="n">
        <v>-2797151629</v>
      </c>
      <c r="C11" s="6" t="n">
        <v>-2261099949</v>
      </c>
      <c r="D11" s="6" t="n">
        <v>-2311734215</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OTHER INCOME (Details) - CLP ($) $ in Thousand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Gain due to disposal of Property, plant and equipment</t>
        </is>
      </c>
      <c r="B4" s="6" t="n">
        <v>222898</v>
      </c>
      <c r="C4" s="6" t="n">
        <v>754338</v>
      </c>
      <c r="D4" s="6" t="n">
        <v>79650</v>
      </c>
    </row>
    <row r="5">
      <c r="A5" s="4" t="inlineStr">
        <is>
          <t>Recovery PIS credit and COFINS Brazil (1)</t>
        </is>
      </c>
      <c r="B5" s="5" t="n">
        <v>20454256</v>
      </c>
      <c r="C5" s="4" t="inlineStr">
        <is>
          <t xml:space="preserve"> </t>
        </is>
      </c>
      <c r="D5" s="4" t="inlineStr">
        <is>
          <t xml:space="preserve"> </t>
        </is>
      </c>
    </row>
    <row r="6">
      <c r="A6" s="4" t="inlineStr">
        <is>
          <t>Credit recovery in Brazil (2)</t>
        </is>
      </c>
      <c r="B6" s="4" t="inlineStr">
        <is>
          <t xml:space="preserve"> </t>
        </is>
      </c>
      <c r="C6" s="4" t="inlineStr">
        <is>
          <t xml:space="preserve"> </t>
        </is>
      </c>
      <c r="D6" s="5" t="n">
        <v>1856762</v>
      </c>
    </row>
    <row r="7">
      <c r="A7" s="4" t="inlineStr">
        <is>
          <t>Others</t>
        </is>
      </c>
      <c r="B7" s="5" t="n">
        <v>802707</v>
      </c>
      <c r="C7" s="5" t="n">
        <v>556151</v>
      </c>
      <c r="D7" s="5" t="n">
        <v>561108</v>
      </c>
    </row>
    <row r="8">
      <c r="A8" s="4" t="inlineStr">
        <is>
          <t>Total</t>
        </is>
      </c>
      <c r="B8" s="6" t="n">
        <v>21479861</v>
      </c>
      <c r="C8" s="6" t="n">
        <v>1310489</v>
      </c>
      <c r="D8" s="6" t="n">
        <v>2497520</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BY FUNCTION (Details) - CLP ($) $ in Thousands</t>
        </is>
      </c>
      <c r="B1" s="2" t="inlineStr">
        <is>
          <t>12 Months Ended</t>
        </is>
      </c>
    </row>
    <row r="2">
      <c r="B2" s="2" t="inlineStr">
        <is>
          <t>Dec. 31, 2024</t>
        </is>
      </c>
      <c r="C2" s="2" t="inlineStr">
        <is>
          <t>Dec. 31, 2023</t>
        </is>
      </c>
      <c r="D2" s="2" t="inlineStr">
        <is>
          <t>Dec. 31, 2022</t>
        </is>
      </c>
    </row>
    <row r="3">
      <c r="A3" s="3" t="inlineStr">
        <is>
          <t>OTHER EXPENSES BY FUNCTION</t>
        </is>
      </c>
      <c r="B3" s="4" t="inlineStr">
        <is>
          <t xml:space="preserve"> </t>
        </is>
      </c>
      <c r="C3" s="4" t="inlineStr">
        <is>
          <t xml:space="preserve"> </t>
        </is>
      </c>
      <c r="D3" s="4" t="inlineStr">
        <is>
          <t xml:space="preserve"> </t>
        </is>
      </c>
    </row>
    <row r="4">
      <c r="A4" s="4" t="inlineStr">
        <is>
          <t>Contingencies and non-operating fees</t>
        </is>
      </c>
      <c r="B4" s="6" t="n">
        <v>-19376723</v>
      </c>
      <c r="C4" s="6" t="n">
        <v>-11145708</v>
      </c>
      <c r="D4" s="6" t="n">
        <v>6316102</v>
      </c>
    </row>
    <row r="5">
      <c r="A5" s="4" t="inlineStr">
        <is>
          <t>Tax on bank debits</t>
        </is>
      </c>
      <c r="B5" s="5" t="n">
        <v>-7862779</v>
      </c>
      <c r="C5" s="5" t="n">
        <v>-4403347</v>
      </c>
      <c r="D5" s="5" t="n">
        <v>-7150739</v>
      </c>
    </row>
    <row r="6">
      <c r="A6" s="4" t="inlineStr">
        <is>
          <t>Write-offs, disposals and loss on sale of property, plant and equipment</t>
        </is>
      </c>
      <c r="B6" s="5" t="n">
        <v>-5805588</v>
      </c>
      <c r="C6" s="5" t="n">
        <v>-8072422</v>
      </c>
      <c r="D6" s="4" t="inlineStr">
        <is>
          <t xml:space="preserve"> </t>
        </is>
      </c>
    </row>
    <row r="7">
      <c r="A7" s="4" t="inlineStr">
        <is>
          <t>Others</t>
        </is>
      </c>
      <c r="B7" s="5" t="n">
        <v>-3604939</v>
      </c>
      <c r="C7" s="5" t="n">
        <v>-2820106</v>
      </c>
      <c r="D7" s="5" t="n">
        <v>-51694</v>
      </c>
    </row>
    <row r="8">
      <c r="A8" s="4" t="inlineStr">
        <is>
          <t>Total</t>
        </is>
      </c>
      <c r="B8" s="6" t="n">
        <v>-36650029</v>
      </c>
      <c r="C8" s="6" t="n">
        <v>-26441583</v>
      </c>
      <c r="D8" s="6" t="n">
        <v>-886331</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 ASSETS AND LIABILITIES</t>
        </is>
      </c>
      <c r="B1" s="2" t="inlineStr">
        <is>
          <t>12 Months Ended</t>
        </is>
      </c>
    </row>
    <row r="2">
      <c r="B2" s="2" t="inlineStr">
        <is>
          <t>Dec. 31, 2024</t>
        </is>
      </c>
    </row>
    <row r="3">
      <c r="A3" s="3" t="inlineStr">
        <is>
          <t>TAX ASSETS AND LIABILITIES</t>
        </is>
      </c>
      <c r="B3" s="4" t="inlineStr">
        <is>
          <t xml:space="preserve"> </t>
        </is>
      </c>
    </row>
    <row r="4">
      <c r="A4" s="4" t="inlineStr">
        <is>
          <t>TAX ASSETS AND LIABILITIES</t>
        </is>
      </c>
      <c r="B4" s="4" t="inlineStr">
        <is>
          <t>9 – TAX ASSETS AND LIABILITIES The composition of current tax accounts receivable is the following: ​ ​ ​ ​ ​ ​ Tax assets 12.31.2024 12.31.2023 ​ ​ ThCh$ ​ ThCh$ Monthly provisional payments 2,113,749 4,691,320 Tax credits 12,435,193 32,125,597 Recoverable taxes from prior years ​ 547,475 ​ 27,247 Surplus Tax Credit ​ 2,151,773 ​ 6,265,971 Other Recoverable Taxes ​ 497,916 ​ 272,923 Total 17,746,106 43,383,058 ​ The composition of current tax accounts payable is the following: ​ ​ ​ ​ ​ ​ ​ ​ Current Tax liabilities 12.31.2024 12.31.2023 ​ ​ ThCh$ ​ ThCh$ Income tax expense 28,224,678 13,411,621 Other ​ 144,598 ​ — Total 28,369,276 13,411,62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FINANCIAL INCOME AND EXPENSES (Details) - CLP ($) $ in Thousands</t>
        </is>
      </c>
      <c r="B1" s="2" t="inlineStr">
        <is>
          <t>12 Months Ended</t>
        </is>
      </c>
    </row>
    <row r="2">
      <c r="B2" s="2" t="inlineStr">
        <is>
          <t>Dec. 31, 2024</t>
        </is>
      </c>
      <c r="C2" s="2" t="inlineStr">
        <is>
          <t>Dec. 31, 2023</t>
        </is>
      </c>
      <c r="D2" s="2" t="inlineStr">
        <is>
          <t>Dec. 31, 2022</t>
        </is>
      </c>
    </row>
    <row r="3">
      <c r="A3" s="3" t="inlineStr">
        <is>
          <t>Financial income</t>
        </is>
      </c>
      <c r="B3" s="4" t="inlineStr">
        <is>
          <t xml:space="preserve"> </t>
        </is>
      </c>
      <c r="C3" s="4" t="inlineStr">
        <is>
          <t xml:space="preserve"> </t>
        </is>
      </c>
      <c r="D3" s="4" t="inlineStr">
        <is>
          <t xml:space="preserve"> </t>
        </is>
      </c>
    </row>
    <row r="4">
      <c r="A4" s="4" t="inlineStr">
        <is>
          <t>Interest income</t>
        </is>
      </c>
      <c r="B4" s="6" t="n">
        <v>18377685</v>
      </c>
      <c r="C4" s="6" t="n">
        <v>25791172</v>
      </c>
      <c r="D4" s="6" t="n">
        <v>32388801</v>
      </c>
    </row>
    <row r="5">
      <c r="A5" s="4" t="inlineStr">
        <is>
          <t>Ipiranga purchase warranty restatement</t>
        </is>
      </c>
      <c r="B5" s="5" t="n">
        <v>39511</v>
      </c>
      <c r="C5" s="5" t="n">
        <v>47032</v>
      </c>
      <c r="D5" s="5" t="n">
        <v>39509</v>
      </c>
    </row>
    <row r="6">
      <c r="A6" s="4" t="inlineStr">
        <is>
          <t>From PIS credit and COFINS</t>
        </is>
      </c>
      <c r="B6" s="5" t="n">
        <v>8986697</v>
      </c>
      <c r="C6" s="4" t="inlineStr">
        <is>
          <t xml:space="preserve"> </t>
        </is>
      </c>
      <c r="D6" s="5" t="n">
        <v>2054586</v>
      </c>
    </row>
    <row r="7">
      <c r="A7" s="4" t="inlineStr">
        <is>
          <t>Other financial income</t>
        </is>
      </c>
      <c r="B7" s="5" t="n">
        <v>1556025</v>
      </c>
      <c r="C7" s="5" t="n">
        <v>5557963</v>
      </c>
      <c r="D7" s="5" t="n">
        <v>5239514</v>
      </c>
    </row>
    <row r="8">
      <c r="A8" s="4" t="inlineStr">
        <is>
          <t>Total</t>
        </is>
      </c>
      <c r="B8" s="5" t="n">
        <v>28959918</v>
      </c>
      <c r="C8" s="5" t="n">
        <v>31396167</v>
      </c>
      <c r="D8" s="5" t="n">
        <v>39722410</v>
      </c>
    </row>
    <row r="9">
      <c r="A9" s="3" t="inlineStr">
        <is>
          <t>Financial expenses</t>
        </is>
      </c>
      <c r="B9" s="4" t="inlineStr">
        <is>
          <t xml:space="preserve"> </t>
        </is>
      </c>
      <c r="C9" s="4" t="inlineStr">
        <is>
          <t xml:space="preserve"> </t>
        </is>
      </c>
      <c r="D9" s="4" t="inlineStr">
        <is>
          <t xml:space="preserve"> </t>
        </is>
      </c>
    </row>
    <row r="10">
      <c r="A10" s="4" t="inlineStr">
        <is>
          <t>Bond interest</t>
        </is>
      </c>
      <c r="B10" s="5" t="n">
        <v>-51829876</v>
      </c>
      <c r="C10" s="5" t="n">
        <v>-53148503</v>
      </c>
      <c r="D10" s="5" t="n">
        <v>-51863601</v>
      </c>
    </row>
    <row r="11">
      <c r="A11" s="4" t="inlineStr">
        <is>
          <t>Bank loan interest</t>
        </is>
      </c>
      <c r="B11" s="5" t="n">
        <v>-7398612</v>
      </c>
      <c r="C11" s="5" t="n">
        <v>-4510379</v>
      </c>
      <c r="D11" s="5" t="n">
        <v>-1782972</v>
      </c>
    </row>
    <row r="12">
      <c r="A12" s="4" t="inlineStr">
        <is>
          <t>Lease interest</t>
        </is>
      </c>
      <c r="B12" s="5" t="n">
        <v>-3277261</v>
      </c>
      <c r="C12" s="5" t="n">
        <v>-2616945</v>
      </c>
      <c r="D12" s="5" t="n">
        <v>-2092868</v>
      </c>
    </row>
    <row r="13">
      <c r="A13" s="4" t="inlineStr">
        <is>
          <t>Other financial costs</t>
        </is>
      </c>
      <c r="B13" s="5" t="n">
        <v>-7908134</v>
      </c>
      <c r="C13" s="5" t="n">
        <v>-5012525</v>
      </c>
      <c r="D13" s="5" t="n">
        <v>-3808512</v>
      </c>
    </row>
    <row r="14">
      <c r="A14" s="4" t="inlineStr">
        <is>
          <t>Total</t>
        </is>
      </c>
      <c r="B14" s="6" t="n">
        <v>-70413883</v>
      </c>
      <c r="C14" s="6" t="n">
        <v>-65288352</v>
      </c>
      <c r="D14" s="6" t="n">
        <v>-59547953</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LOSSES) GAINS (Details) - CLP ($) $ in Thousands</t>
        </is>
      </c>
      <c r="B1" s="2" t="inlineStr">
        <is>
          <t>12 Months Ended</t>
        </is>
      </c>
    </row>
    <row r="2">
      <c r="B2" s="2" t="inlineStr">
        <is>
          <t>Dec. 31, 2024</t>
        </is>
      </c>
      <c r="C2" s="2" t="inlineStr">
        <is>
          <t>Dec. 31, 2023</t>
        </is>
      </c>
      <c r="D2" s="2" t="inlineStr">
        <is>
          <t>Dec. 31, 2022</t>
        </is>
      </c>
    </row>
    <row r="3">
      <c r="A3" s="3" t="inlineStr">
        <is>
          <t>OTHER (LOSSES) GAINS</t>
        </is>
      </c>
      <c r="B3" s="4" t="inlineStr">
        <is>
          <t xml:space="preserve"> </t>
        </is>
      </c>
      <c r="C3" s="4" t="inlineStr">
        <is>
          <t xml:space="preserve"> </t>
        </is>
      </c>
      <c r="D3" s="4" t="inlineStr">
        <is>
          <t xml:space="preserve"> </t>
        </is>
      </c>
    </row>
    <row r="4">
      <c r="A4" s="4" t="inlineStr">
        <is>
          <t>Other gains and losses</t>
        </is>
      </c>
      <c r="B4" s="6" t="n">
        <v>0</v>
      </c>
      <c r="C4" s="6" t="n">
        <v>-15909117</v>
      </c>
      <c r="D4" s="6" t="n">
        <v>-24983899</v>
      </c>
    </row>
    <row r="5">
      <c r="A5" s="4" t="inlineStr">
        <is>
          <t>Total</t>
        </is>
      </c>
      <c r="B5" s="5" t="n">
        <v>0</v>
      </c>
      <c r="C5" s="5" t="n">
        <v>-15909117</v>
      </c>
      <c r="D5" s="6" t="n">
        <v>-24983899</v>
      </c>
    </row>
    <row r="6">
      <c r="A6" s="4" t="inlineStr">
        <is>
          <t>water source</t>
        </is>
      </c>
      <c r="B6" s="4" t="inlineStr">
        <is>
          <t xml:space="preserve"> </t>
        </is>
      </c>
      <c r="C6" s="4" t="inlineStr">
        <is>
          <t xml:space="preserve"> </t>
        </is>
      </c>
      <c r="D6" s="4" t="inlineStr">
        <is>
          <t xml:space="preserve"> </t>
        </is>
      </c>
    </row>
    <row r="7">
      <c r="A7" s="3" t="inlineStr">
        <is>
          <t>OTHER (LOSSES) GAINS</t>
        </is>
      </c>
      <c r="B7" s="4" t="inlineStr">
        <is>
          <t xml:space="preserve"> </t>
        </is>
      </c>
      <c r="C7" s="4" t="inlineStr">
        <is>
          <t xml:space="preserve"> </t>
        </is>
      </c>
      <c r="D7" s="4" t="inlineStr">
        <is>
          <t xml:space="preserve"> </t>
        </is>
      </c>
    </row>
    <row r="8">
      <c r="A8" s="4" t="inlineStr">
        <is>
          <t>Gain (loss) recognised on measurement to fair value less costs</t>
        </is>
      </c>
      <c r="B8" s="5" t="n">
        <v>9750769</v>
      </c>
      <c r="C8" s="4" t="inlineStr">
        <is>
          <t xml:space="preserve"> </t>
        </is>
      </c>
      <c r="D8" s="4" t="inlineStr">
        <is>
          <t xml:space="preserve"> </t>
        </is>
      </c>
    </row>
    <row r="9">
      <c r="A9" s="4" t="inlineStr">
        <is>
          <t>Embotelladora Andina S.A.</t>
        </is>
      </c>
      <c r="B9" s="4" t="inlineStr">
        <is>
          <t xml:space="preserve"> </t>
        </is>
      </c>
      <c r="C9" s="4" t="inlineStr">
        <is>
          <t xml:space="preserve"> </t>
        </is>
      </c>
      <c r="D9" s="4" t="inlineStr">
        <is>
          <t xml:space="preserve"> </t>
        </is>
      </c>
    </row>
    <row r="10">
      <c r="A10" s="3" t="inlineStr">
        <is>
          <t>OTHER (LOSSES) GAINS</t>
        </is>
      </c>
      <c r="B10" s="4" t="inlineStr">
        <is>
          <t xml:space="preserve"> </t>
        </is>
      </c>
      <c r="C10" s="4" t="inlineStr">
        <is>
          <t xml:space="preserve"> </t>
        </is>
      </c>
      <c r="D10" s="4" t="inlineStr">
        <is>
          <t xml:space="preserve"> </t>
        </is>
      </c>
    </row>
    <row r="11">
      <c r="A11" s="4" t="inlineStr">
        <is>
          <t>Loss due to assignment of loan to financial institution</t>
        </is>
      </c>
      <c r="B11" s="6" t="n">
        <v>25530162</v>
      </c>
      <c r="C11" s="6" t="n">
        <v>24982887</v>
      </c>
      <c r="D11" s="4" t="inlineStr">
        <is>
          <t xml:space="preserve"> </t>
        </is>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XCHANGE DIFFERENCE (Details) - CLP ($) $ in Thousands</t>
        </is>
      </c>
      <c r="B1" s="2" t="inlineStr">
        <is>
          <t>12 Months Ended</t>
        </is>
      </c>
    </row>
    <row r="2">
      <c r="B2" s="2" t="inlineStr">
        <is>
          <t>Dec. 31, 2024</t>
        </is>
      </c>
      <c r="C2" s="2" t="inlineStr">
        <is>
          <t>Dec. 31, 2023</t>
        </is>
      </c>
      <c r="D2" s="2" t="inlineStr">
        <is>
          <t>Dec. 31, 2022</t>
        </is>
      </c>
    </row>
    <row r="3">
      <c r="A3" s="3" t="inlineStr">
        <is>
          <t>EXCHANGE DIFFERENCE</t>
        </is>
      </c>
      <c r="B3" s="4" t="inlineStr">
        <is>
          <t xml:space="preserve"> </t>
        </is>
      </c>
      <c r="C3" s="4" t="inlineStr">
        <is>
          <t xml:space="preserve"> </t>
        </is>
      </c>
      <c r="D3" s="4" t="inlineStr">
        <is>
          <t xml:space="preserve"> </t>
        </is>
      </c>
    </row>
    <row r="4">
      <c r="A4" s="4" t="inlineStr">
        <is>
          <t>Generated by suppliers</t>
        </is>
      </c>
      <c r="B4" s="6" t="n">
        <v>-6022628</v>
      </c>
      <c r="C4" s="6" t="n">
        <v>-26366916</v>
      </c>
      <c r="D4" s="6" t="n">
        <v>-11285363</v>
      </c>
    </row>
    <row r="5">
      <c r="A5" s="4" t="inlineStr">
        <is>
          <t>Generated by financial assets</t>
        </is>
      </c>
      <c r="B5" s="5" t="n">
        <v>-1067456</v>
      </c>
      <c r="C5" s="5" t="n">
        <v>12348172</v>
      </c>
      <c r="D5" s="5" t="n">
        <v>5404210</v>
      </c>
    </row>
    <row r="6">
      <c r="A6" s="4" t="inlineStr">
        <is>
          <t>Generated by financial liabilities</t>
        </is>
      </c>
      <c r="B6" s="5" t="n">
        <v>206889</v>
      </c>
      <c r="C6" s="5" t="n">
        <v>-3310906</v>
      </c>
      <c r="D6" s="5" t="n">
        <v>-5132722</v>
      </c>
    </row>
    <row r="7">
      <c r="A7" s="4" t="inlineStr">
        <is>
          <t>Other</t>
        </is>
      </c>
      <c r="B7" s="5" t="n">
        <v>-523509</v>
      </c>
      <c r="C7" s="5" t="n">
        <v>113520</v>
      </c>
      <c r="D7" s="5" t="n">
        <v>-593853</v>
      </c>
    </row>
    <row r="8">
      <c r="A8" s="4" t="inlineStr">
        <is>
          <t>Total</t>
        </is>
      </c>
      <c r="B8" s="6" t="n">
        <v>-7406704</v>
      </c>
      <c r="C8" s="6" t="n">
        <v>-17216130</v>
      </c>
      <c r="D8" s="6" t="n">
        <v>-11607728</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LOCAL AND FOREIGN CURRENCY - Current Assets (Details) - CLP ($) $ in Thousands</t>
        </is>
      </c>
      <c r="B1" s="2" t="inlineStr">
        <is>
          <t>Dec. 31, 2024</t>
        </is>
      </c>
      <c r="C1" s="2" t="inlineStr">
        <is>
          <t>Dec. 31, 2023</t>
        </is>
      </c>
      <c r="D1" s="2" t="inlineStr">
        <is>
          <t>Dec. 31, 2022</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8899004</v>
      </c>
      <c r="C3" s="6" t="n">
        <v>303683683</v>
      </c>
      <c r="D3" s="6" t="n">
        <v>291681987</v>
      </c>
      <c r="E3" s="6" t="n">
        <v>304312020</v>
      </c>
    </row>
    <row r="4">
      <c r="A4" s="4" t="inlineStr">
        <is>
          <t>Other current financial assets</t>
        </is>
      </c>
      <c r="B4" s="5" t="n">
        <v>76586583</v>
      </c>
      <c r="C4" s="5" t="n">
        <v>67285793</v>
      </c>
      <c r="D4" s="4" t="inlineStr">
        <is>
          <t xml:space="preserve"> </t>
        </is>
      </c>
      <c r="E4" s="4" t="inlineStr">
        <is>
          <t xml:space="preserve"> </t>
        </is>
      </c>
    </row>
    <row r="5">
      <c r="A5" s="4" t="inlineStr">
        <is>
          <t>Other non-current financial assets</t>
        </is>
      </c>
      <c r="B5" s="5" t="n">
        <v>27260507</v>
      </c>
      <c r="C5" s="5" t="n">
        <v>19311851</v>
      </c>
      <c r="D5" s="4" t="inlineStr">
        <is>
          <t xml:space="preserve"> </t>
        </is>
      </c>
      <c r="E5" s="4" t="inlineStr">
        <is>
          <t xml:space="preserve"> </t>
        </is>
      </c>
    </row>
    <row r="6">
      <c r="A6" s="4" t="inlineStr">
        <is>
          <t>Trade accounts and other accounts receivable</t>
        </is>
      </c>
      <c r="B6" s="5" t="n">
        <v>332831088</v>
      </c>
      <c r="C6" s="5" t="n">
        <v>298892164</v>
      </c>
      <c r="D6" s="4" t="inlineStr">
        <is>
          <t xml:space="preserve"> </t>
        </is>
      </c>
      <c r="E6" s="4" t="inlineStr">
        <is>
          <t xml:space="preserve"> </t>
        </is>
      </c>
    </row>
    <row r="7">
      <c r="A7" s="4" t="inlineStr">
        <is>
          <t>Accounts receivable from related companies</t>
        </is>
      </c>
      <c r="B7" s="5" t="n">
        <v>9901543</v>
      </c>
      <c r="C7" s="5" t="n">
        <v>16161318</v>
      </c>
      <c r="D7" s="4" t="inlineStr">
        <is>
          <t xml:space="preserve"> </t>
        </is>
      </c>
      <c r="E7" s="4" t="inlineStr">
        <is>
          <t xml:space="preserve"> </t>
        </is>
      </c>
    </row>
    <row r="8">
      <c r="A8" s="4" t="inlineStr">
        <is>
          <t>Inventory</t>
        </is>
      </c>
      <c r="B8" s="5" t="n">
        <v>299970909</v>
      </c>
      <c r="C8" s="5" t="n">
        <v>233053160</v>
      </c>
      <c r="D8" s="4" t="inlineStr">
        <is>
          <t xml:space="preserve"> </t>
        </is>
      </c>
      <c r="E8" s="4" t="inlineStr">
        <is>
          <t xml:space="preserve"> </t>
        </is>
      </c>
    </row>
    <row r="9">
      <c r="A9" s="4" t="inlineStr">
        <is>
          <t>Current tax assets</t>
        </is>
      </c>
      <c r="B9" s="5" t="n">
        <v>17746106</v>
      </c>
      <c r="C9" s="5" t="n">
        <v>43383058</v>
      </c>
      <c r="D9" s="4" t="inlineStr">
        <is>
          <t xml:space="preserve"> </t>
        </is>
      </c>
      <c r="E9" s="4" t="inlineStr">
        <is>
          <t xml:space="preserve"> </t>
        </is>
      </c>
    </row>
    <row r="10">
      <c r="A10" s="4" t="inlineStr">
        <is>
          <t>Total Current Assets</t>
        </is>
      </c>
      <c r="B10" s="5" t="n">
        <v>1013195740</v>
      </c>
      <c r="C10" s="5" t="n">
        <v>981771027</v>
      </c>
      <c r="D10" s="6" t="n">
        <v>1161729392</v>
      </c>
      <c r="E10" s="4" t="inlineStr">
        <is>
          <t xml:space="preserve"> </t>
        </is>
      </c>
    </row>
    <row r="11">
      <c r="A11" s="4" t="inlineStr">
        <is>
          <t>United States of America, Dollars</t>
        </is>
      </c>
      <c r="B11" s="4" t="inlineStr">
        <is>
          <t xml:space="preserve"> </t>
        </is>
      </c>
      <c r="C11" s="4" t="inlineStr">
        <is>
          <t xml:space="preserve"> </t>
        </is>
      </c>
      <c r="D11" s="4" t="inlineStr">
        <is>
          <t xml:space="preserve"> </t>
        </is>
      </c>
      <c r="E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14817741</v>
      </c>
      <c r="C13" s="5" t="n">
        <v>9462829</v>
      </c>
      <c r="D13" s="4" t="inlineStr">
        <is>
          <t xml:space="preserve"> </t>
        </is>
      </c>
      <c r="E13" s="4" t="inlineStr">
        <is>
          <t xml:space="preserve"> </t>
        </is>
      </c>
    </row>
    <row r="14">
      <c r="A14" s="4" t="inlineStr">
        <is>
          <t>Other non-current financial assets</t>
        </is>
      </c>
      <c r="B14" s="5" t="n">
        <v>3195150</v>
      </c>
      <c r="C14" s="5" t="n">
        <v>174579</v>
      </c>
      <c r="D14" s="4" t="inlineStr">
        <is>
          <t xml:space="preserve"> </t>
        </is>
      </c>
      <c r="E14" s="4" t="inlineStr">
        <is>
          <t xml:space="preserve"> </t>
        </is>
      </c>
    </row>
    <row r="15">
      <c r="A15" s="4" t="inlineStr">
        <is>
          <t>Trade accounts and other accounts receivable</t>
        </is>
      </c>
      <c r="B15" s="5" t="n">
        <v>5617644</v>
      </c>
      <c r="C15" s="5" t="n">
        <v>3511802</v>
      </c>
      <c r="D15" s="4" t="inlineStr">
        <is>
          <t xml:space="preserve"> </t>
        </is>
      </c>
      <c r="E15" s="4" t="inlineStr">
        <is>
          <t xml:space="preserve"> </t>
        </is>
      </c>
    </row>
    <row r="16">
      <c r="A16" s="4" t="inlineStr">
        <is>
          <t>Current tax assets</t>
        </is>
      </c>
      <c r="B16" s="4" t="inlineStr">
        <is>
          <t xml:space="preserve"> </t>
        </is>
      </c>
      <c r="C16" s="5" t="n">
        <v>6253451</v>
      </c>
      <c r="D16" s="4" t="inlineStr">
        <is>
          <t xml:space="preserve"> </t>
        </is>
      </c>
      <c r="E16" s="4" t="inlineStr">
        <is>
          <t xml:space="preserve"> </t>
        </is>
      </c>
    </row>
    <row r="17">
      <c r="A17" s="4" t="inlineStr">
        <is>
          <t>Total Current Assets</t>
        </is>
      </c>
      <c r="B17" s="5" t="n">
        <v>23630536</v>
      </c>
      <c r="C17" s="5" t="n">
        <v>19402661</v>
      </c>
      <c r="D17" s="4" t="inlineStr">
        <is>
          <t xml:space="preserve"> </t>
        </is>
      </c>
      <c r="E17" s="4" t="inlineStr">
        <is>
          <t xml:space="preserve"> </t>
        </is>
      </c>
    </row>
    <row r="18">
      <c r="A18" s="4" t="inlineStr">
        <is>
          <t>EUR</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234718</v>
      </c>
      <c r="C20" s="5" t="n">
        <v>437604</v>
      </c>
      <c r="D20" s="4" t="inlineStr">
        <is>
          <t xml:space="preserve"> </t>
        </is>
      </c>
      <c r="E20" s="4" t="inlineStr">
        <is>
          <t xml:space="preserve"> </t>
        </is>
      </c>
    </row>
    <row r="21">
      <c r="A21" s="4" t="inlineStr">
        <is>
          <t>Other non-current financial assets</t>
        </is>
      </c>
      <c r="B21" s="5" t="n">
        <v>213862</v>
      </c>
      <c r="C21" s="5" t="n">
        <v>615636</v>
      </c>
      <c r="D21" s="4" t="inlineStr">
        <is>
          <t xml:space="preserve"> </t>
        </is>
      </c>
      <c r="E21" s="4" t="inlineStr">
        <is>
          <t xml:space="preserve"> </t>
        </is>
      </c>
    </row>
    <row r="22">
      <c r="A22" s="4" t="inlineStr">
        <is>
          <t>Trade accounts and other accounts receivable</t>
        </is>
      </c>
      <c r="B22" s="4" t="inlineStr">
        <is>
          <t xml:space="preserve"> </t>
        </is>
      </c>
      <c r="C22" s="5" t="n">
        <v>1233</v>
      </c>
      <c r="D22" s="4" t="inlineStr">
        <is>
          <t xml:space="preserve"> </t>
        </is>
      </c>
      <c r="E22" s="4" t="inlineStr">
        <is>
          <t xml:space="preserve"> </t>
        </is>
      </c>
    </row>
    <row r="23">
      <c r="A23" s="4" t="inlineStr">
        <is>
          <t>Total Current Assets</t>
        </is>
      </c>
      <c r="B23" s="5" t="n">
        <v>448580</v>
      </c>
      <c r="C23" s="5" t="n">
        <v>1054473</v>
      </c>
      <c r="D23" s="4" t="inlineStr">
        <is>
          <t xml:space="preserve"> </t>
        </is>
      </c>
      <c r="E23" s="4" t="inlineStr">
        <is>
          <t xml:space="preserve"> </t>
        </is>
      </c>
    </row>
    <row r="24">
      <c r="A24" s="4" t="inlineStr">
        <is>
          <t>UF</t>
        </is>
      </c>
      <c r="B24" s="4" t="inlineStr">
        <is>
          <t xml:space="preserve"> </t>
        </is>
      </c>
      <c r="C24" s="4" t="inlineStr">
        <is>
          <t xml:space="preserve"> </t>
        </is>
      </c>
      <c r="D24" s="4" t="inlineStr">
        <is>
          <t xml:space="preserve"> </t>
        </is>
      </c>
      <c r="E24" s="4" t="inlineStr">
        <is>
          <t xml:space="preserve"> </t>
        </is>
      </c>
    </row>
    <row r="25">
      <c r="A25" s="3" t="inlineStr">
        <is>
          <t>CURRENT ASSETS</t>
        </is>
      </c>
      <c r="B25" s="4" t="inlineStr">
        <is>
          <t xml:space="preserve"> </t>
        </is>
      </c>
      <c r="C25" s="4" t="inlineStr">
        <is>
          <t xml:space="preserve"> </t>
        </is>
      </c>
      <c r="D25" s="4" t="inlineStr">
        <is>
          <t xml:space="preserve"> </t>
        </is>
      </c>
      <c r="E25" s="4" t="inlineStr">
        <is>
          <t xml:space="preserve"> </t>
        </is>
      </c>
    </row>
    <row r="26">
      <c r="A26" s="4" t="inlineStr">
        <is>
          <t>Other non-current financial assets</t>
        </is>
      </c>
      <c r="B26" s="5" t="n">
        <v>1024253</v>
      </c>
      <c r="C26" s="5" t="n">
        <v>1196729</v>
      </c>
      <c r="D26" s="4" t="inlineStr">
        <is>
          <t xml:space="preserve"> </t>
        </is>
      </c>
      <c r="E26" s="4" t="inlineStr">
        <is>
          <t xml:space="preserve"> </t>
        </is>
      </c>
    </row>
    <row r="27">
      <c r="A27" s="4" t="inlineStr">
        <is>
          <t>Trade accounts and other accounts receivable</t>
        </is>
      </c>
      <c r="B27" s="4" t="inlineStr">
        <is>
          <t xml:space="preserve"> </t>
        </is>
      </c>
      <c r="C27" s="5" t="n">
        <v>1030138</v>
      </c>
      <c r="D27" s="4" t="inlineStr">
        <is>
          <t xml:space="preserve"> </t>
        </is>
      </c>
      <c r="E27" s="4" t="inlineStr">
        <is>
          <t xml:space="preserve"> </t>
        </is>
      </c>
    </row>
    <row r="28">
      <c r="A28" s="4" t="inlineStr">
        <is>
          <t>Total Current Assets</t>
        </is>
      </c>
      <c r="B28" s="5" t="n">
        <v>1024253</v>
      </c>
      <c r="C28" s="5" t="n">
        <v>2226867</v>
      </c>
      <c r="D28" s="4" t="inlineStr">
        <is>
          <t xml:space="preserve"> </t>
        </is>
      </c>
      <c r="E28" s="4" t="inlineStr">
        <is>
          <t xml:space="preserve"> </t>
        </is>
      </c>
    </row>
    <row r="29">
      <c r="A29" s="4" t="inlineStr">
        <is>
          <t>CLP</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140155381</v>
      </c>
      <c r="C31" s="5" t="n">
        <v>140758085</v>
      </c>
      <c r="D31" s="4" t="inlineStr">
        <is>
          <t xml:space="preserve"> </t>
        </is>
      </c>
      <c r="E31" s="4" t="inlineStr">
        <is>
          <t xml:space="preserve"> </t>
        </is>
      </c>
    </row>
    <row r="32">
      <c r="A32" s="4" t="inlineStr">
        <is>
          <t>Other current financial assets</t>
        </is>
      </c>
      <c r="B32" s="5" t="n">
        <v>73865057</v>
      </c>
      <c r="C32" s="5" t="n">
        <v>66587339</v>
      </c>
      <c r="D32" s="4" t="inlineStr">
        <is>
          <t xml:space="preserve"> </t>
        </is>
      </c>
      <c r="E32" s="4" t="inlineStr">
        <is>
          <t xml:space="preserve"> </t>
        </is>
      </c>
    </row>
    <row r="33">
      <c r="A33" s="4" t="inlineStr">
        <is>
          <t>Other non-current financial assets</t>
        </is>
      </c>
      <c r="B33" s="5" t="n">
        <v>5389357</v>
      </c>
      <c r="C33" s="5" t="n">
        <v>6353138</v>
      </c>
      <c r="D33" s="4" t="inlineStr">
        <is>
          <t xml:space="preserve"> </t>
        </is>
      </c>
      <c r="E33" s="4" t="inlineStr">
        <is>
          <t xml:space="preserve"> </t>
        </is>
      </c>
    </row>
    <row r="34">
      <c r="A34" s="4" t="inlineStr">
        <is>
          <t>Trade accounts and other accounts receivable</t>
        </is>
      </c>
      <c r="B34" s="5" t="n">
        <v>177104333</v>
      </c>
      <c r="C34" s="5" t="n">
        <v>182395110</v>
      </c>
      <c r="D34" s="4" t="inlineStr">
        <is>
          <t xml:space="preserve"> </t>
        </is>
      </c>
      <c r="E34" s="4" t="inlineStr">
        <is>
          <t xml:space="preserve"> </t>
        </is>
      </c>
    </row>
    <row r="35">
      <c r="A35" s="4" t="inlineStr">
        <is>
          <t>Accounts receivable from related companies</t>
        </is>
      </c>
      <c r="B35" s="5" t="n">
        <v>9901543</v>
      </c>
      <c r="C35" s="5" t="n">
        <v>14736546</v>
      </c>
      <c r="D35" s="4" t="inlineStr">
        <is>
          <t xml:space="preserve"> </t>
        </is>
      </c>
      <c r="E35" s="4" t="inlineStr">
        <is>
          <t xml:space="preserve"> </t>
        </is>
      </c>
    </row>
    <row r="36">
      <c r="A36" s="4" t="inlineStr">
        <is>
          <t>Inventory</t>
        </is>
      </c>
      <c r="B36" s="5" t="n">
        <v>106986666</v>
      </c>
      <c r="C36" s="5" t="n">
        <v>106204544</v>
      </c>
      <c r="D36" s="4" t="inlineStr">
        <is>
          <t xml:space="preserve"> </t>
        </is>
      </c>
      <c r="E36" s="4" t="inlineStr">
        <is>
          <t xml:space="preserve"> </t>
        </is>
      </c>
    </row>
    <row r="37">
      <c r="A37" s="4" t="inlineStr">
        <is>
          <t>Current tax assets</t>
        </is>
      </c>
      <c r="B37" s="5" t="n">
        <v>7749543</v>
      </c>
      <c r="C37" s="5" t="n">
        <v>6213032</v>
      </c>
      <c r="D37" s="4" t="inlineStr">
        <is>
          <t xml:space="preserve"> </t>
        </is>
      </c>
      <c r="E37" s="4" t="inlineStr">
        <is>
          <t xml:space="preserve"> </t>
        </is>
      </c>
    </row>
    <row r="38">
      <c r="A38" s="4" t="inlineStr">
        <is>
          <t>Total Current Assets</t>
        </is>
      </c>
      <c r="B38" s="5" t="n">
        <v>521151879</v>
      </c>
      <c r="C38" s="5" t="n">
        <v>523247794</v>
      </c>
      <c r="D38" s="4" t="inlineStr">
        <is>
          <t xml:space="preserve"> </t>
        </is>
      </c>
      <c r="E38" s="4" t="inlineStr">
        <is>
          <t xml:space="preserve"> </t>
        </is>
      </c>
    </row>
    <row r="39">
      <c r="A39" s="4" t="inlineStr">
        <is>
          <t>BRL</t>
        </is>
      </c>
      <c r="B39" s="4" t="inlineStr">
        <is>
          <t xml:space="preserve"> </t>
        </is>
      </c>
      <c r="C39" s="4" t="inlineStr">
        <is>
          <t xml:space="preserve"> </t>
        </is>
      </c>
      <c r="D39" s="4" t="inlineStr">
        <is>
          <t xml:space="preserve"> </t>
        </is>
      </c>
      <c r="E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row>
    <row r="41">
      <c r="A41" s="4" t="inlineStr">
        <is>
          <t>Cash and cash equivalents</t>
        </is>
      </c>
      <c r="B41" s="5" t="n">
        <v>48540084</v>
      </c>
      <c r="C41" s="5" t="n">
        <v>96214729</v>
      </c>
      <c r="D41" s="4" t="inlineStr">
        <is>
          <t xml:space="preserve"> </t>
        </is>
      </c>
      <c r="E41" s="4" t="inlineStr">
        <is>
          <t xml:space="preserve"> </t>
        </is>
      </c>
    </row>
    <row r="42">
      <c r="A42" s="4" t="inlineStr">
        <is>
          <t>Other current financial assets</t>
        </is>
      </c>
      <c r="B42" s="5" t="n">
        <v>2553727</v>
      </c>
      <c r="C42" s="5" t="n">
        <v>13897</v>
      </c>
      <c r="D42" s="4" t="inlineStr">
        <is>
          <t xml:space="preserve"> </t>
        </is>
      </c>
      <c r="E42" s="4" t="inlineStr">
        <is>
          <t xml:space="preserve"> </t>
        </is>
      </c>
    </row>
    <row r="43">
      <c r="A43" s="4" t="inlineStr">
        <is>
          <t>Other non-current financial assets</t>
        </is>
      </c>
      <c r="B43" s="5" t="n">
        <v>2451721</v>
      </c>
      <c r="C43" s="5" t="n">
        <v>3213978</v>
      </c>
      <c r="D43" s="4" t="inlineStr">
        <is>
          <t xml:space="preserve"> </t>
        </is>
      </c>
      <c r="E43" s="4" t="inlineStr">
        <is>
          <t xml:space="preserve"> </t>
        </is>
      </c>
    </row>
    <row r="44">
      <c r="A44" s="4" t="inlineStr">
        <is>
          <t>Trade accounts and other accounts receivable</t>
        </is>
      </c>
      <c r="B44" s="5" t="n">
        <v>87509718</v>
      </c>
      <c r="C44" s="5" t="n">
        <v>79993377</v>
      </c>
      <c r="D44" s="4" t="inlineStr">
        <is>
          <t xml:space="preserve"> </t>
        </is>
      </c>
      <c r="E44" s="4" t="inlineStr">
        <is>
          <t xml:space="preserve"> </t>
        </is>
      </c>
    </row>
    <row r="45">
      <c r="A45" s="4" t="inlineStr">
        <is>
          <t>Accounts receivable from related companies</t>
        </is>
      </c>
      <c r="B45" s="4" t="inlineStr">
        <is>
          <t xml:space="preserve"> </t>
        </is>
      </c>
      <c r="C45" s="5" t="n">
        <v>1223699</v>
      </c>
      <c r="D45" s="4" t="inlineStr">
        <is>
          <t xml:space="preserve"> </t>
        </is>
      </c>
      <c r="E45" s="4" t="inlineStr">
        <is>
          <t xml:space="preserve"> </t>
        </is>
      </c>
    </row>
    <row r="46">
      <c r="A46" s="4" t="inlineStr">
        <is>
          <t>Inventory</t>
        </is>
      </c>
      <c r="B46" s="5" t="n">
        <v>73721137</v>
      </c>
      <c r="C46" s="5" t="n">
        <v>64808180</v>
      </c>
      <c r="D46" s="4" t="inlineStr">
        <is>
          <t xml:space="preserve"> </t>
        </is>
      </c>
      <c r="E46" s="4" t="inlineStr">
        <is>
          <t xml:space="preserve"> </t>
        </is>
      </c>
    </row>
    <row r="47">
      <c r="A47" s="4" t="inlineStr">
        <is>
          <t>Current tax assets</t>
        </is>
      </c>
      <c r="B47" s="5" t="n">
        <v>9851901</v>
      </c>
      <c r="C47" s="5" t="n">
        <v>30643656</v>
      </c>
      <c r="D47" s="4" t="inlineStr">
        <is>
          <t xml:space="preserve"> </t>
        </is>
      </c>
      <c r="E47" s="4" t="inlineStr">
        <is>
          <t xml:space="preserve"> </t>
        </is>
      </c>
    </row>
    <row r="48">
      <c r="A48" s="4" t="inlineStr">
        <is>
          <t>Total Current Assets</t>
        </is>
      </c>
      <c r="B48" s="5" t="n">
        <v>224628288</v>
      </c>
      <c r="C48" s="5" t="n">
        <v>276111516</v>
      </c>
      <c r="D48" s="4" t="inlineStr">
        <is>
          <t xml:space="preserve"> </t>
        </is>
      </c>
      <c r="E48" s="4" t="inlineStr">
        <is>
          <t xml:space="preserve"> </t>
        </is>
      </c>
    </row>
    <row r="49">
      <c r="A49" s="4" t="inlineStr">
        <is>
          <t>ARS</t>
        </is>
      </c>
      <c r="B49" s="4" t="inlineStr">
        <is>
          <t xml:space="preserve"> </t>
        </is>
      </c>
      <c r="C49" s="4" t="inlineStr">
        <is>
          <t xml:space="preserve"> </t>
        </is>
      </c>
      <c r="D49" s="4" t="inlineStr">
        <is>
          <t xml:space="preserve"> </t>
        </is>
      </c>
      <c r="E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5" t="n">
        <v>12461057</v>
      </c>
      <c r="C51" s="5" t="n">
        <v>18340987</v>
      </c>
      <c r="D51" s="4" t="inlineStr">
        <is>
          <t xml:space="preserve"> </t>
        </is>
      </c>
      <c r="E51" s="4" t="inlineStr">
        <is>
          <t xml:space="preserve"> </t>
        </is>
      </c>
    </row>
    <row r="52">
      <c r="A52" s="4" t="inlineStr">
        <is>
          <t>Other current financial assets</t>
        </is>
      </c>
      <c r="B52" s="5" t="n">
        <v>57786</v>
      </c>
      <c r="C52" s="5" t="n">
        <v>684557</v>
      </c>
      <c r="D52" s="4" t="inlineStr">
        <is>
          <t xml:space="preserve"> </t>
        </is>
      </c>
      <c r="E52" s="4" t="inlineStr">
        <is>
          <t xml:space="preserve"> </t>
        </is>
      </c>
    </row>
    <row r="53">
      <c r="A53" s="4" t="inlineStr">
        <is>
          <t>Other non-current financial assets</t>
        </is>
      </c>
      <c r="B53" s="5" t="n">
        <v>10110029</v>
      </c>
      <c r="C53" s="5" t="n">
        <v>3531840</v>
      </c>
      <c r="D53" s="4" t="inlineStr">
        <is>
          <t xml:space="preserve"> </t>
        </is>
      </c>
      <c r="E53" s="4" t="inlineStr">
        <is>
          <t xml:space="preserve"> </t>
        </is>
      </c>
    </row>
    <row r="54">
      <c r="A54" s="4" t="inlineStr">
        <is>
          <t>Trade accounts and other accounts receivable</t>
        </is>
      </c>
      <c r="B54" s="5" t="n">
        <v>50035902</v>
      </c>
      <c r="C54" s="5" t="n">
        <v>23712111</v>
      </c>
      <c r="D54" s="4" t="inlineStr">
        <is>
          <t xml:space="preserve"> </t>
        </is>
      </c>
      <c r="E54" s="4" t="inlineStr">
        <is>
          <t xml:space="preserve"> </t>
        </is>
      </c>
    </row>
    <row r="55">
      <c r="A55" s="4" t="inlineStr">
        <is>
          <t>Inventory</t>
        </is>
      </c>
      <c r="B55" s="5" t="n">
        <v>95970869</v>
      </c>
      <c r="C55" s="5" t="n">
        <v>38277180</v>
      </c>
      <c r="D55" s="4" t="inlineStr">
        <is>
          <t xml:space="preserve"> </t>
        </is>
      </c>
      <c r="E55" s="4" t="inlineStr">
        <is>
          <t xml:space="preserve"> </t>
        </is>
      </c>
    </row>
    <row r="56">
      <c r="A56" s="4" t="inlineStr">
        <is>
          <t>Current tax assets</t>
        </is>
      </c>
      <c r="B56" s="5" t="n">
        <v>144662</v>
      </c>
      <c r="C56" s="5" t="n">
        <v>272919</v>
      </c>
      <c r="D56" s="4" t="inlineStr">
        <is>
          <t xml:space="preserve"> </t>
        </is>
      </c>
      <c r="E56" s="4" t="inlineStr">
        <is>
          <t xml:space="preserve"> </t>
        </is>
      </c>
    </row>
    <row r="57">
      <c r="A57" s="4" t="inlineStr">
        <is>
          <t>Total Current Assets</t>
        </is>
      </c>
      <c r="B57" s="5" t="n">
        <v>168780305</v>
      </c>
      <c r="C57" s="5" t="n">
        <v>84819594</v>
      </c>
      <c r="D57" s="4" t="inlineStr">
        <is>
          <t xml:space="preserve"> </t>
        </is>
      </c>
      <c r="E57" s="4" t="inlineStr">
        <is>
          <t xml:space="preserve"> </t>
        </is>
      </c>
    </row>
    <row r="58">
      <c r="A58" s="4" t="inlineStr">
        <is>
          <t>PYG</t>
        </is>
      </c>
      <c r="B58" s="4" t="inlineStr">
        <is>
          <t xml:space="preserve"> </t>
        </is>
      </c>
      <c r="C58" s="4" t="inlineStr">
        <is>
          <t xml:space="preserve"> </t>
        </is>
      </c>
      <c r="D58" s="4" t="inlineStr">
        <is>
          <t xml:space="preserve"> </t>
        </is>
      </c>
      <c r="E58" s="4" t="inlineStr">
        <is>
          <t xml:space="preserve"> </t>
        </is>
      </c>
    </row>
    <row r="59">
      <c r="A59" s="3" t="inlineStr">
        <is>
          <t>CURRENT ASSETS</t>
        </is>
      </c>
      <c r="B59" s="4" t="inlineStr">
        <is>
          <t xml:space="preserve"> </t>
        </is>
      </c>
      <c r="C59" s="4" t="inlineStr">
        <is>
          <t xml:space="preserve"> </t>
        </is>
      </c>
      <c r="D59" s="4" t="inlineStr">
        <is>
          <t xml:space="preserve"> </t>
        </is>
      </c>
      <c r="E59" s="4" t="inlineStr">
        <is>
          <t xml:space="preserve"> </t>
        </is>
      </c>
    </row>
    <row r="60">
      <c r="A60" s="4" t="inlineStr">
        <is>
          <t>Cash and cash equivalents</t>
        </is>
      </c>
      <c r="B60" s="5" t="n">
        <v>32690023</v>
      </c>
      <c r="C60" s="5" t="n">
        <v>38469449</v>
      </c>
      <c r="D60" s="4" t="inlineStr">
        <is>
          <t xml:space="preserve"> </t>
        </is>
      </c>
      <c r="E60" s="4" t="inlineStr">
        <is>
          <t xml:space="preserve"> </t>
        </is>
      </c>
    </row>
    <row r="61">
      <c r="A61" s="4" t="inlineStr">
        <is>
          <t>Other current financial assets</t>
        </is>
      </c>
      <c r="B61" s="5" t="n">
        <v>110013</v>
      </c>
      <c r="C61" s="4" t="inlineStr">
        <is>
          <t xml:space="preserve"> </t>
        </is>
      </c>
      <c r="D61" s="4" t="inlineStr">
        <is>
          <t xml:space="preserve"> </t>
        </is>
      </c>
      <c r="E61" s="4" t="inlineStr">
        <is>
          <t xml:space="preserve"> </t>
        </is>
      </c>
    </row>
    <row r="62">
      <c r="A62" s="4" t="inlineStr">
        <is>
          <t>Other non-current financial assets</t>
        </is>
      </c>
      <c r="B62" s="5" t="n">
        <v>4876135</v>
      </c>
      <c r="C62" s="5" t="n">
        <v>4225951</v>
      </c>
      <c r="D62" s="4" t="inlineStr">
        <is>
          <t xml:space="preserve"> </t>
        </is>
      </c>
      <c r="E62" s="4" t="inlineStr">
        <is>
          <t xml:space="preserve"> </t>
        </is>
      </c>
    </row>
    <row r="63">
      <c r="A63" s="4" t="inlineStr">
        <is>
          <t>Trade accounts and other accounts receivable</t>
        </is>
      </c>
      <c r="B63" s="5" t="n">
        <v>12563491</v>
      </c>
      <c r="C63" s="5" t="n">
        <v>8248393</v>
      </c>
      <c r="D63" s="4" t="inlineStr">
        <is>
          <t xml:space="preserve"> </t>
        </is>
      </c>
      <c r="E63" s="4" t="inlineStr">
        <is>
          <t xml:space="preserve"> </t>
        </is>
      </c>
    </row>
    <row r="64">
      <c r="A64" s="4" t="inlineStr">
        <is>
          <t>Accounts receivable from related companies</t>
        </is>
      </c>
      <c r="B64" s="4" t="inlineStr">
        <is>
          <t xml:space="preserve"> </t>
        </is>
      </c>
      <c r="C64" s="5" t="n">
        <v>201073</v>
      </c>
      <c r="D64" s="4" t="inlineStr">
        <is>
          <t xml:space="preserve"> </t>
        </is>
      </c>
      <c r="E64" s="4" t="inlineStr">
        <is>
          <t xml:space="preserve"> </t>
        </is>
      </c>
    </row>
    <row r="65">
      <c r="A65" s="4" t="inlineStr">
        <is>
          <t>Inventory</t>
        </is>
      </c>
      <c r="B65" s="5" t="n">
        <v>23292237</v>
      </c>
      <c r="C65" s="5" t="n">
        <v>23763256</v>
      </c>
      <c r="D65" s="4" t="inlineStr">
        <is>
          <t xml:space="preserve"> </t>
        </is>
      </c>
      <c r="E65" s="4" t="inlineStr">
        <is>
          <t xml:space="preserve"> </t>
        </is>
      </c>
    </row>
    <row r="66">
      <c r="A66" s="4" t="inlineStr">
        <is>
          <t>Total Current Assets</t>
        </is>
      </c>
      <c r="B66" s="6" t="n">
        <v>73531899</v>
      </c>
      <c r="C66" s="6" t="n">
        <v>74908122</v>
      </c>
      <c r="D66" s="4" t="inlineStr">
        <is>
          <t xml:space="preserve"> </t>
        </is>
      </c>
      <c r="E66"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LOCAL AND FOREIGN CURRENCY - Non-Current Assets (Details) - CLP ($) $ in Thousands</t>
        </is>
      </c>
      <c r="B1" s="2" t="inlineStr">
        <is>
          <t>Dec. 31, 2024</t>
        </is>
      </c>
      <c r="C1" s="2" t="inlineStr">
        <is>
          <t>Dec. 31, 2023</t>
        </is>
      </c>
      <c r="D1" s="2" t="inlineStr">
        <is>
          <t>Dec. 31, 2022</t>
        </is>
      </c>
      <c r="E1" s="2" t="inlineStr">
        <is>
          <t>Dec. 31,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Other non-current financial assets</t>
        </is>
      </c>
      <c r="B3" s="6" t="n">
        <v>169420303</v>
      </c>
      <c r="C3" s="6" t="n">
        <v>93316339</v>
      </c>
      <c r="D3" s="4" t="inlineStr">
        <is>
          <t xml:space="preserve"> </t>
        </is>
      </c>
      <c r="E3" s="4" t="inlineStr">
        <is>
          <t xml:space="preserve"> </t>
        </is>
      </c>
    </row>
    <row r="4">
      <c r="A4" s="4" t="inlineStr">
        <is>
          <t>Other non-current, non-financial assets</t>
        </is>
      </c>
      <c r="B4" s="5" t="n">
        <v>79746695</v>
      </c>
      <c r="C4" s="5" t="n">
        <v>59412482</v>
      </c>
      <c r="D4" s="4" t="inlineStr">
        <is>
          <t xml:space="preserve"> </t>
        </is>
      </c>
      <c r="E4" s="4" t="inlineStr">
        <is>
          <t xml:space="preserve"> </t>
        </is>
      </c>
    </row>
    <row r="5">
      <c r="A5" s="4" t="inlineStr">
        <is>
          <t>Non-current accounts receivable</t>
        </is>
      </c>
      <c r="B5" s="5" t="n">
        <v>335723</v>
      </c>
      <c r="C5" s="5" t="n">
        <v>371401</v>
      </c>
      <c r="D5" s="4" t="inlineStr">
        <is>
          <t xml:space="preserve"> </t>
        </is>
      </c>
      <c r="E5" s="4" t="inlineStr">
        <is>
          <t xml:space="preserve"> </t>
        </is>
      </c>
    </row>
    <row r="6">
      <c r="A6" s="4" t="inlineStr">
        <is>
          <t>Non-current account receivables</t>
        </is>
      </c>
      <c r="B6" s="5" t="n">
        <v>292931</v>
      </c>
      <c r="C6" s="5" t="n">
        <v>108021</v>
      </c>
      <c r="D6" s="4" t="inlineStr">
        <is>
          <t xml:space="preserve"> </t>
        </is>
      </c>
      <c r="E6" s="4" t="inlineStr">
        <is>
          <t xml:space="preserve"> </t>
        </is>
      </c>
    </row>
    <row r="7">
      <c r="A7" s="4" t="inlineStr">
        <is>
          <t>Investments accounted for under the equity method</t>
        </is>
      </c>
      <c r="B7" s="5" t="n">
        <v>85192710</v>
      </c>
      <c r="C7" s="5" t="n">
        <v>91799267</v>
      </c>
      <c r="D7" s="6" t="n">
        <v>92344598</v>
      </c>
      <c r="E7" s="4" t="inlineStr">
        <is>
          <t xml:space="preserve"> </t>
        </is>
      </c>
    </row>
    <row r="8">
      <c r="A8" s="4" t="inlineStr">
        <is>
          <t>Intangible assets other than goodwill</t>
        </is>
      </c>
      <c r="B8" s="5" t="n">
        <v>693383630</v>
      </c>
      <c r="C8" s="5" t="n">
        <v>695926565</v>
      </c>
      <c r="D8" s="5" t="n">
        <v>671778888</v>
      </c>
      <c r="E8" s="4" t="inlineStr">
        <is>
          <t xml:space="preserve"> </t>
        </is>
      </c>
    </row>
    <row r="9">
      <c r="A9" s="4" t="inlineStr">
        <is>
          <t>Goodwill</t>
        </is>
      </c>
      <c r="B9" s="5" t="n">
        <v>144681420</v>
      </c>
      <c r="C9" s="5" t="n">
        <v>122103802</v>
      </c>
      <c r="D9" s="5" t="n">
        <v>129023922</v>
      </c>
      <c r="E9" s="4" t="inlineStr">
        <is>
          <t xml:space="preserve"> </t>
        </is>
      </c>
    </row>
    <row r="10">
      <c r="A10" s="4" t="inlineStr">
        <is>
          <t>Property, plant and equipment</t>
        </is>
      </c>
      <c r="B10" s="5" t="n">
        <v>1097773572</v>
      </c>
      <c r="C10" s="5" t="n">
        <v>872388811</v>
      </c>
      <c r="D10" s="5" t="n">
        <v>798221259</v>
      </c>
      <c r="E10" s="6" t="n">
        <v>716379127</v>
      </c>
    </row>
    <row r="11">
      <c r="A11" s="4" t="inlineStr">
        <is>
          <t>Deferred tax assets</t>
        </is>
      </c>
      <c r="B11" s="5" t="n">
        <v>7081549</v>
      </c>
      <c r="C11" s="5" t="n">
        <v>4323174</v>
      </c>
      <c r="D11" s="4" t="inlineStr">
        <is>
          <t xml:space="preserve"> </t>
        </is>
      </c>
      <c r="E11" s="4" t="inlineStr">
        <is>
          <t xml:space="preserve"> </t>
        </is>
      </c>
    </row>
    <row r="12">
      <c r="A12" s="4" t="inlineStr">
        <is>
          <t>Total Non-Current Assets</t>
        </is>
      </c>
      <c r="B12" s="5" t="n">
        <v>2277908533</v>
      </c>
      <c r="C12" s="5" t="n">
        <v>1939749862</v>
      </c>
      <c r="D12" s="6" t="n">
        <v>1848971215</v>
      </c>
      <c r="E12" s="4" t="inlineStr">
        <is>
          <t xml:space="preserve"> </t>
        </is>
      </c>
    </row>
    <row r="13">
      <c r="A13" s="4" t="inlineStr">
        <is>
          <t>United States of America, Dollars</t>
        </is>
      </c>
      <c r="B13" s="4" t="inlineStr">
        <is>
          <t xml:space="preserve"> </t>
        </is>
      </c>
      <c r="C13" s="4" t="inlineStr">
        <is>
          <t xml:space="preserve"> </t>
        </is>
      </c>
      <c r="D13" s="4" t="inlineStr">
        <is>
          <t xml:space="preserve"> </t>
        </is>
      </c>
      <c r="E13" s="4" t="inlineStr">
        <is>
          <t xml:space="preserve"> </t>
        </is>
      </c>
    </row>
    <row r="14">
      <c r="A14" s="3" t="inlineStr">
        <is>
          <t>NON-CURRENT ASSETS</t>
        </is>
      </c>
      <c r="B14" s="4" t="inlineStr">
        <is>
          <t xml:space="preserve"> </t>
        </is>
      </c>
      <c r="C14" s="4" t="inlineStr">
        <is>
          <t xml:space="preserve"> </t>
        </is>
      </c>
      <c r="D14" s="4" t="inlineStr">
        <is>
          <t xml:space="preserve"> </t>
        </is>
      </c>
      <c r="E14" s="4" t="inlineStr">
        <is>
          <t xml:space="preserve"> </t>
        </is>
      </c>
    </row>
    <row r="15">
      <c r="A15" s="4" t="inlineStr">
        <is>
          <t>Other non-current financial assets</t>
        </is>
      </c>
      <c r="B15" s="5" t="n">
        <v>24195386</v>
      </c>
      <c r="C15" s="5" t="n">
        <v>19030656</v>
      </c>
      <c r="D15" s="4" t="inlineStr">
        <is>
          <t xml:space="preserve"> </t>
        </is>
      </c>
      <c r="E15" s="4" t="inlineStr">
        <is>
          <t xml:space="preserve"> </t>
        </is>
      </c>
    </row>
    <row r="16">
      <c r="A16" s="4" t="inlineStr">
        <is>
          <t>Other non-current, non-financial assets</t>
        </is>
      </c>
      <c r="B16" s="4" t="inlineStr">
        <is>
          <t xml:space="preserve"> </t>
        </is>
      </c>
      <c r="C16" s="5" t="n">
        <v>609042</v>
      </c>
      <c r="D16" s="4" t="inlineStr">
        <is>
          <t xml:space="preserve"> </t>
        </is>
      </c>
      <c r="E16" s="4" t="inlineStr">
        <is>
          <t xml:space="preserve"> </t>
        </is>
      </c>
    </row>
    <row r="17">
      <c r="A17" s="4" t="inlineStr">
        <is>
          <t>Intangible assets other than goodwill</t>
        </is>
      </c>
      <c r="B17" s="5" t="n">
        <v>3959421</v>
      </c>
      <c r="C17" s="5" t="n">
        <v>3959421</v>
      </c>
      <c r="D17" s="4" t="inlineStr">
        <is>
          <t xml:space="preserve"> </t>
        </is>
      </c>
      <c r="E17" s="4" t="inlineStr">
        <is>
          <t xml:space="preserve"> </t>
        </is>
      </c>
    </row>
    <row r="18">
      <c r="A18" s="4" t="inlineStr">
        <is>
          <t>Total Non-Current Assets</t>
        </is>
      </c>
      <c r="B18" s="5" t="n">
        <v>28154807</v>
      </c>
      <c r="C18" s="5" t="n">
        <v>23599119</v>
      </c>
      <c r="D18" s="4" t="inlineStr">
        <is>
          <t xml:space="preserve"> </t>
        </is>
      </c>
      <c r="E18" s="4" t="inlineStr">
        <is>
          <t xml:space="preserve"> </t>
        </is>
      </c>
    </row>
    <row r="19">
      <c r="A19" s="4" t="inlineStr">
        <is>
          <t>EUR</t>
        </is>
      </c>
      <c r="B19" s="4" t="inlineStr">
        <is>
          <t xml:space="preserve"> </t>
        </is>
      </c>
      <c r="C19" s="4" t="inlineStr">
        <is>
          <t xml:space="preserve"> </t>
        </is>
      </c>
      <c r="D19" s="4" t="inlineStr">
        <is>
          <t xml:space="preserve"> </t>
        </is>
      </c>
      <c r="E19" s="4" t="inlineStr">
        <is>
          <t xml:space="preserve"> </t>
        </is>
      </c>
    </row>
    <row r="20">
      <c r="A20" s="3" t="inlineStr">
        <is>
          <t>NON-CURRENT ASSETS</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4" t="inlineStr">
        <is>
          <t xml:space="preserve"> </t>
        </is>
      </c>
      <c r="C21" s="5" t="n">
        <v>2429848</v>
      </c>
      <c r="D21" s="4" t="inlineStr">
        <is>
          <t xml:space="preserve"> </t>
        </is>
      </c>
      <c r="E21" s="4" t="inlineStr">
        <is>
          <t xml:space="preserve"> </t>
        </is>
      </c>
    </row>
    <row r="22">
      <c r="A22" s="4" t="inlineStr">
        <is>
          <t>Total Non-Current Assets</t>
        </is>
      </c>
      <c r="B22" s="4" t="inlineStr">
        <is>
          <t xml:space="preserve"> </t>
        </is>
      </c>
      <c r="C22" s="5" t="n">
        <v>2429848</v>
      </c>
      <c r="D22" s="4" t="inlineStr">
        <is>
          <t xml:space="preserve"> </t>
        </is>
      </c>
      <c r="E22" s="4" t="inlineStr">
        <is>
          <t xml:space="preserve"> </t>
        </is>
      </c>
    </row>
    <row r="23">
      <c r="A23" s="4" t="inlineStr">
        <is>
          <t>UF</t>
        </is>
      </c>
      <c r="B23" s="4" t="inlineStr">
        <is>
          <t xml:space="preserve"> </t>
        </is>
      </c>
      <c r="C23" s="4" t="inlineStr">
        <is>
          <t xml:space="preserve"> </t>
        </is>
      </c>
      <c r="D23" s="4" t="inlineStr">
        <is>
          <t xml:space="preserve"> </t>
        </is>
      </c>
      <c r="E23" s="4" t="inlineStr">
        <is>
          <t xml:space="preserve"> </t>
        </is>
      </c>
    </row>
    <row r="24">
      <c r="A24" s="3" t="inlineStr">
        <is>
          <t>NON-CURRENT ASSETS</t>
        </is>
      </c>
      <c r="B24" s="4" t="inlineStr">
        <is>
          <t xml:space="preserve"> </t>
        </is>
      </c>
      <c r="C24" s="4" t="inlineStr">
        <is>
          <t xml:space="preserve"> </t>
        </is>
      </c>
      <c r="D24" s="4" t="inlineStr">
        <is>
          <t xml:space="preserve"> </t>
        </is>
      </c>
      <c r="E24" s="4" t="inlineStr">
        <is>
          <t xml:space="preserve"> </t>
        </is>
      </c>
    </row>
    <row r="25">
      <c r="A25" s="4" t="inlineStr">
        <is>
          <t>Other non-current financial assets</t>
        </is>
      </c>
      <c r="B25" s="5" t="n">
        <v>1216865</v>
      </c>
      <c r="C25" s="5" t="n">
        <v>1216865</v>
      </c>
      <c r="D25" s="4" t="inlineStr">
        <is>
          <t xml:space="preserve"> </t>
        </is>
      </c>
      <c r="E25" s="4" t="inlineStr">
        <is>
          <t xml:space="preserve"> </t>
        </is>
      </c>
    </row>
    <row r="26">
      <c r="A26" s="4" t="inlineStr">
        <is>
          <t>Other non-current, non-financial assets</t>
        </is>
      </c>
      <c r="B26" s="5" t="n">
        <v>431216</v>
      </c>
      <c r="C26" s="5" t="n">
        <v>17154</v>
      </c>
      <c r="D26" s="4" t="inlineStr">
        <is>
          <t xml:space="preserve"> </t>
        </is>
      </c>
      <c r="E26" s="4" t="inlineStr">
        <is>
          <t xml:space="preserve"> </t>
        </is>
      </c>
    </row>
    <row r="27">
      <c r="A27" s="4" t="inlineStr">
        <is>
          <t>Non-current accounts receivable</t>
        </is>
      </c>
      <c r="B27" s="4" t="inlineStr">
        <is>
          <t xml:space="preserve"> </t>
        </is>
      </c>
      <c r="C27" s="5" t="n">
        <v>225323</v>
      </c>
      <c r="D27" s="4" t="inlineStr">
        <is>
          <t xml:space="preserve"> </t>
        </is>
      </c>
      <c r="E27" s="4" t="inlineStr">
        <is>
          <t xml:space="preserve"> </t>
        </is>
      </c>
    </row>
    <row r="28">
      <c r="A28" s="4" t="inlineStr">
        <is>
          <t>Total Non-Current Assets</t>
        </is>
      </c>
      <c r="B28" s="5" t="n">
        <v>1648081</v>
      </c>
      <c r="C28" s="5" t="n">
        <v>12775351</v>
      </c>
      <c r="D28" s="4" t="inlineStr">
        <is>
          <t xml:space="preserve"> </t>
        </is>
      </c>
      <c r="E28" s="4" t="inlineStr">
        <is>
          <t xml:space="preserve"> </t>
        </is>
      </c>
    </row>
    <row r="29">
      <c r="A29" s="4" t="inlineStr">
        <is>
          <t>CLP</t>
        </is>
      </c>
      <c r="B29" s="4" t="inlineStr">
        <is>
          <t xml:space="preserve"> </t>
        </is>
      </c>
      <c r="C29" s="4" t="inlineStr">
        <is>
          <t xml:space="preserve"> </t>
        </is>
      </c>
      <c r="D29" s="4" t="inlineStr">
        <is>
          <t xml:space="preserve"> </t>
        </is>
      </c>
      <c r="E29" s="4" t="inlineStr">
        <is>
          <t xml:space="preserve"> </t>
        </is>
      </c>
    </row>
    <row r="30">
      <c r="A30" s="3" t="inlineStr">
        <is>
          <t>NON-CURRENT ASSETS</t>
        </is>
      </c>
      <c r="B30" s="4" t="inlineStr">
        <is>
          <t xml:space="preserve"> </t>
        </is>
      </c>
      <c r="C30" s="4" t="inlineStr">
        <is>
          <t xml:space="preserve"> </t>
        </is>
      </c>
      <c r="D30" s="4" t="inlineStr">
        <is>
          <t xml:space="preserve"> </t>
        </is>
      </c>
      <c r="E30" s="4" t="inlineStr">
        <is>
          <t xml:space="preserve"> </t>
        </is>
      </c>
    </row>
    <row r="31">
      <c r="A31" s="4" t="inlineStr">
        <is>
          <t>Other non-current financial assets</t>
        </is>
      </c>
      <c r="B31" s="5" t="n">
        <v>62774079</v>
      </c>
      <c r="C31" s="5" t="n">
        <v>53832722</v>
      </c>
      <c r="D31" s="4" t="inlineStr">
        <is>
          <t xml:space="preserve"> </t>
        </is>
      </c>
      <c r="E31" s="4" t="inlineStr">
        <is>
          <t xml:space="preserve"> </t>
        </is>
      </c>
    </row>
    <row r="32">
      <c r="A32" s="4" t="inlineStr">
        <is>
          <t>Other non-current, non-financial assets</t>
        </is>
      </c>
      <c r="B32" s="5" t="n">
        <v>47530</v>
      </c>
      <c r="C32" s="5" t="n">
        <v>55397</v>
      </c>
      <c r="D32" s="4" t="inlineStr">
        <is>
          <t xml:space="preserve"> </t>
        </is>
      </c>
      <c r="E32" s="4" t="inlineStr">
        <is>
          <t xml:space="preserve"> </t>
        </is>
      </c>
    </row>
    <row r="33">
      <c r="A33" s="4" t="inlineStr">
        <is>
          <t>Non-current accounts receivable</t>
        </is>
      </c>
      <c r="B33" s="5" t="n">
        <v>212749</v>
      </c>
      <c r="C33" s="5" t="n">
        <v>51752</v>
      </c>
      <c r="D33" s="4" t="inlineStr">
        <is>
          <t xml:space="preserve"> </t>
        </is>
      </c>
      <c r="E33" s="4" t="inlineStr">
        <is>
          <t xml:space="preserve"> </t>
        </is>
      </c>
    </row>
    <row r="34">
      <c r="A34" s="4" t="inlineStr">
        <is>
          <t>Non-current account receivables</t>
        </is>
      </c>
      <c r="B34" s="5" t="n">
        <v>292931</v>
      </c>
      <c r="C34" s="5" t="n">
        <v>108021</v>
      </c>
      <c r="D34" s="4" t="inlineStr">
        <is>
          <t xml:space="preserve"> </t>
        </is>
      </c>
      <c r="E34" s="4" t="inlineStr">
        <is>
          <t xml:space="preserve"> </t>
        </is>
      </c>
    </row>
    <row r="35">
      <c r="A35" s="4" t="inlineStr">
        <is>
          <t>Investments accounted for under the equity method</t>
        </is>
      </c>
      <c r="B35" s="5" t="n">
        <v>46683997</v>
      </c>
      <c r="C35" s="5" t="n">
        <v>49790788</v>
      </c>
      <c r="D35" s="4" t="inlineStr">
        <is>
          <t xml:space="preserve"> </t>
        </is>
      </c>
      <c r="E35" s="4" t="inlineStr">
        <is>
          <t xml:space="preserve"> </t>
        </is>
      </c>
    </row>
    <row r="36">
      <c r="A36" s="4" t="inlineStr">
        <is>
          <t>Intangible assets other than goodwill</t>
        </is>
      </c>
      <c r="B36" s="5" t="n">
        <v>318673224</v>
      </c>
      <c r="C36" s="5" t="n">
        <v>312908478</v>
      </c>
      <c r="D36" s="4" t="inlineStr">
        <is>
          <t xml:space="preserve"> </t>
        </is>
      </c>
      <c r="E36" s="4" t="inlineStr">
        <is>
          <t xml:space="preserve"> </t>
        </is>
      </c>
    </row>
    <row r="37">
      <c r="A37" s="4" t="inlineStr">
        <is>
          <t>Goodwill</t>
        </is>
      </c>
      <c r="B37" s="5" t="n">
        <v>9523767</v>
      </c>
      <c r="C37" s="5" t="n">
        <v>9523767</v>
      </c>
      <c r="D37" s="4" t="inlineStr">
        <is>
          <t xml:space="preserve"> </t>
        </is>
      </c>
      <c r="E37" s="4" t="inlineStr">
        <is>
          <t xml:space="preserve"> </t>
        </is>
      </c>
    </row>
    <row r="38">
      <c r="A38" s="4" t="inlineStr">
        <is>
          <t>Property, plant and equipment</t>
        </is>
      </c>
      <c r="B38" s="5" t="n">
        <v>394341668</v>
      </c>
      <c r="C38" s="5" t="n">
        <v>364462607</v>
      </c>
      <c r="D38" s="4" t="inlineStr">
        <is>
          <t xml:space="preserve"> </t>
        </is>
      </c>
      <c r="E38" s="4" t="inlineStr">
        <is>
          <t xml:space="preserve"> </t>
        </is>
      </c>
    </row>
    <row r="39">
      <c r="A39" s="4" t="inlineStr">
        <is>
          <t>Deferred tax assets</t>
        </is>
      </c>
      <c r="B39" s="5" t="n">
        <v>5028479</v>
      </c>
      <c r="C39" s="5" t="n">
        <v>2592024</v>
      </c>
      <c r="D39" s="4" t="inlineStr">
        <is>
          <t xml:space="preserve"> </t>
        </is>
      </c>
      <c r="E39" s="4" t="inlineStr">
        <is>
          <t xml:space="preserve"> </t>
        </is>
      </c>
    </row>
    <row r="40">
      <c r="A40" s="4" t="inlineStr">
        <is>
          <t>Total Non-Current Assets</t>
        </is>
      </c>
      <c r="B40" s="5" t="n">
        <v>837578424</v>
      </c>
      <c r="C40" s="5" t="n">
        <v>782009547</v>
      </c>
      <c r="D40" s="4" t="inlineStr">
        <is>
          <t xml:space="preserve"> </t>
        </is>
      </c>
      <c r="E40" s="4" t="inlineStr">
        <is>
          <t xml:space="preserve"> </t>
        </is>
      </c>
    </row>
    <row r="41">
      <c r="A41" s="4" t="inlineStr">
        <is>
          <t>BRL</t>
        </is>
      </c>
      <c r="B41" s="4" t="inlineStr">
        <is>
          <t xml:space="preserve"> </t>
        </is>
      </c>
      <c r="C41" s="4" t="inlineStr">
        <is>
          <t xml:space="preserve"> </t>
        </is>
      </c>
      <c r="D41" s="4" t="inlineStr">
        <is>
          <t xml:space="preserve"> </t>
        </is>
      </c>
      <c r="E41" s="4" t="inlineStr">
        <is>
          <t xml:space="preserve"> </t>
        </is>
      </c>
    </row>
    <row r="42">
      <c r="A42" s="3" t="inlineStr">
        <is>
          <t>NON-CURRENT ASSETS</t>
        </is>
      </c>
      <c r="B42" s="4" t="inlineStr">
        <is>
          <t xml:space="preserve"> </t>
        </is>
      </c>
      <c r="C42" s="4" t="inlineStr">
        <is>
          <t xml:space="preserve"> </t>
        </is>
      </c>
      <c r="D42" s="4" t="inlineStr">
        <is>
          <t xml:space="preserve"> </t>
        </is>
      </c>
      <c r="E42" s="4" t="inlineStr">
        <is>
          <t xml:space="preserve"> </t>
        </is>
      </c>
    </row>
    <row r="43">
      <c r="A43" s="4" t="inlineStr">
        <is>
          <t>Other non-current financial assets</t>
        </is>
      </c>
      <c r="B43" s="5" t="n">
        <v>59298394</v>
      </c>
      <c r="C43" s="5" t="n">
        <v>7935524</v>
      </c>
      <c r="D43" s="4" t="inlineStr">
        <is>
          <t xml:space="preserve"> </t>
        </is>
      </c>
      <c r="E43" s="4" t="inlineStr">
        <is>
          <t xml:space="preserve"> </t>
        </is>
      </c>
    </row>
    <row r="44">
      <c r="A44" s="4" t="inlineStr">
        <is>
          <t>Other non-current, non-financial assets</t>
        </is>
      </c>
      <c r="B44" s="5" t="n">
        <v>74983744</v>
      </c>
      <c r="C44" s="5" t="n">
        <v>55660553</v>
      </c>
      <c r="D44" s="4" t="inlineStr">
        <is>
          <t xml:space="preserve"> </t>
        </is>
      </c>
      <c r="E44" s="4" t="inlineStr">
        <is>
          <t xml:space="preserve"> </t>
        </is>
      </c>
    </row>
    <row r="45">
      <c r="A45" s="4" t="inlineStr">
        <is>
          <t>Investments accounted for under the equity method</t>
        </is>
      </c>
      <c r="B45" s="5" t="n">
        <v>38508713</v>
      </c>
      <c r="C45" s="5" t="n">
        <v>42008479</v>
      </c>
      <c r="D45" s="4" t="inlineStr">
        <is>
          <t xml:space="preserve"> </t>
        </is>
      </c>
      <c r="E45" s="4" t="inlineStr">
        <is>
          <t xml:space="preserve"> </t>
        </is>
      </c>
    </row>
    <row r="46">
      <c r="A46" s="4" t="inlineStr">
        <is>
          <t>Intangible assets other than goodwill</t>
        </is>
      </c>
      <c r="B46" s="5" t="n">
        <v>172991812</v>
      </c>
      <c r="C46" s="5" t="n">
        <v>195313156</v>
      </c>
      <c r="D46" s="4" t="inlineStr">
        <is>
          <t xml:space="preserve"> </t>
        </is>
      </c>
      <c r="E46" s="4" t="inlineStr">
        <is>
          <t xml:space="preserve"> </t>
        </is>
      </c>
    </row>
    <row r="47">
      <c r="A47" s="4" t="inlineStr">
        <is>
          <t>Goodwill</t>
        </is>
      </c>
      <c r="B47" s="5" t="n">
        <v>64670541</v>
      </c>
      <c r="C47" s="5" t="n">
        <v>72810771</v>
      </c>
      <c r="D47" s="4" t="inlineStr">
        <is>
          <t xml:space="preserve"> </t>
        </is>
      </c>
      <c r="E47" s="4" t="inlineStr">
        <is>
          <t xml:space="preserve"> </t>
        </is>
      </c>
    </row>
    <row r="48">
      <c r="A48" s="4" t="inlineStr">
        <is>
          <t>Property, plant and equipment</t>
        </is>
      </c>
      <c r="B48" s="5" t="n">
        <v>318245367</v>
      </c>
      <c r="C48" s="5" t="n">
        <v>277936537</v>
      </c>
      <c r="D48" s="4" t="inlineStr">
        <is>
          <t xml:space="preserve"> </t>
        </is>
      </c>
      <c r="E48" s="4" t="inlineStr">
        <is>
          <t xml:space="preserve"> </t>
        </is>
      </c>
    </row>
    <row r="49">
      <c r="A49" s="4" t="inlineStr">
        <is>
          <t>Total Non-Current Assets</t>
        </is>
      </c>
      <c r="B49" s="5" t="n">
        <v>728698571</v>
      </c>
      <c r="C49" s="5" t="n">
        <v>651665020</v>
      </c>
      <c r="D49" s="4" t="inlineStr">
        <is>
          <t xml:space="preserve"> </t>
        </is>
      </c>
      <c r="E49" s="4" t="inlineStr">
        <is>
          <t xml:space="preserve"> </t>
        </is>
      </c>
    </row>
    <row r="50">
      <c r="A50" s="4" t="inlineStr">
        <is>
          <t>ARS</t>
        </is>
      </c>
      <c r="B50" s="4" t="inlineStr">
        <is>
          <t xml:space="preserve"> </t>
        </is>
      </c>
      <c r="C50" s="4" t="inlineStr">
        <is>
          <t xml:space="preserve"> </t>
        </is>
      </c>
      <c r="D50" s="4" t="inlineStr">
        <is>
          <t xml:space="preserve"> </t>
        </is>
      </c>
      <c r="E50" s="4" t="inlineStr">
        <is>
          <t xml:space="preserve"> </t>
        </is>
      </c>
    </row>
    <row r="51">
      <c r="A51" s="3" t="inlineStr">
        <is>
          <t>NON-CURRENT ASSETS</t>
        </is>
      </c>
      <c r="B51" s="4" t="inlineStr">
        <is>
          <t xml:space="preserve"> </t>
        </is>
      </c>
      <c r="C51" s="4" t="inlineStr">
        <is>
          <t xml:space="preserve"> </t>
        </is>
      </c>
      <c r="D51" s="4" t="inlineStr">
        <is>
          <t xml:space="preserve"> </t>
        </is>
      </c>
      <c r="E51" s="4" t="inlineStr">
        <is>
          <t xml:space="preserve"> </t>
        </is>
      </c>
    </row>
    <row r="52">
      <c r="A52" s="4" t="inlineStr">
        <is>
          <t>Other non-current financial assets</t>
        </is>
      </c>
      <c r="B52" s="5" t="n">
        <v>21935579</v>
      </c>
      <c r="C52" s="5" t="n">
        <v>11300572</v>
      </c>
      <c r="D52" s="4" t="inlineStr">
        <is>
          <t xml:space="preserve"> </t>
        </is>
      </c>
      <c r="E52" s="4" t="inlineStr">
        <is>
          <t xml:space="preserve"> </t>
        </is>
      </c>
    </row>
    <row r="53">
      <c r="A53" s="4" t="inlineStr">
        <is>
          <t>Other non-current, non-financial assets</t>
        </is>
      </c>
      <c r="B53" s="5" t="n">
        <v>2415012</v>
      </c>
      <c r="C53" s="5" t="n">
        <v>1338592</v>
      </c>
      <c r="D53" s="4" t="inlineStr">
        <is>
          <t xml:space="preserve"> </t>
        </is>
      </c>
      <c r="E53" s="4" t="inlineStr">
        <is>
          <t xml:space="preserve"> </t>
        </is>
      </c>
    </row>
    <row r="54">
      <c r="A54" s="4" t="inlineStr">
        <is>
          <t>Non-current accounts receivable</t>
        </is>
      </c>
      <c r="B54" s="5" t="n">
        <v>9008</v>
      </c>
      <c r="C54" s="5" t="n">
        <v>136</v>
      </c>
      <c r="D54" s="4" t="inlineStr">
        <is>
          <t xml:space="preserve"> </t>
        </is>
      </c>
      <c r="E54" s="4" t="inlineStr">
        <is>
          <t xml:space="preserve"> </t>
        </is>
      </c>
    </row>
    <row r="55">
      <c r="A55" s="4" t="inlineStr">
        <is>
          <t>Intangible assets other than goodwill</t>
        </is>
      </c>
      <c r="B55" s="5" t="n">
        <v>9074686</v>
      </c>
      <c r="C55" s="5" t="n">
        <v>5269949</v>
      </c>
      <c r="D55" s="4" t="inlineStr">
        <is>
          <t xml:space="preserve"> </t>
        </is>
      </c>
      <c r="E55" s="4" t="inlineStr">
        <is>
          <t xml:space="preserve"> </t>
        </is>
      </c>
    </row>
    <row r="56">
      <c r="A56" s="4" t="inlineStr">
        <is>
          <t>Goodwill</t>
        </is>
      </c>
      <c r="B56" s="5" t="n">
        <v>62487785</v>
      </c>
      <c r="C56" s="5" t="n">
        <v>32193085</v>
      </c>
      <c r="D56" s="4" t="inlineStr">
        <is>
          <t xml:space="preserve"> </t>
        </is>
      </c>
      <c r="E56" s="4" t="inlineStr">
        <is>
          <t xml:space="preserve"> </t>
        </is>
      </c>
    </row>
    <row r="57">
      <c r="A57" s="4" t="inlineStr">
        <is>
          <t>Property, plant and equipment</t>
        </is>
      </c>
      <c r="B57" s="5" t="n">
        <v>291160305</v>
      </c>
      <c r="C57" s="5" t="n">
        <v>140055748</v>
      </c>
      <c r="D57" s="4" t="inlineStr">
        <is>
          <t xml:space="preserve"> </t>
        </is>
      </c>
      <c r="E57" s="4" t="inlineStr">
        <is>
          <t xml:space="preserve"> </t>
        </is>
      </c>
    </row>
    <row r="58">
      <c r="A58" s="4" t="inlineStr">
        <is>
          <t>Total Non-Current Assets</t>
        </is>
      </c>
      <c r="B58" s="5" t="n">
        <v>387082375</v>
      </c>
      <c r="C58" s="5" t="n">
        <v>190158082</v>
      </c>
      <c r="D58" s="4" t="inlineStr">
        <is>
          <t xml:space="preserve"> </t>
        </is>
      </c>
      <c r="E58" s="4" t="inlineStr">
        <is>
          <t xml:space="preserve"> </t>
        </is>
      </c>
    </row>
    <row r="59">
      <c r="A59" s="4" t="inlineStr">
        <is>
          <t>PGY</t>
        </is>
      </c>
      <c r="B59" s="4" t="inlineStr">
        <is>
          <t xml:space="preserve"> </t>
        </is>
      </c>
      <c r="C59" s="4" t="inlineStr">
        <is>
          <t xml:space="preserve"> </t>
        </is>
      </c>
      <c r="D59" s="4" t="inlineStr">
        <is>
          <t xml:space="preserve"> </t>
        </is>
      </c>
      <c r="E59" s="4" t="inlineStr">
        <is>
          <t xml:space="preserve"> </t>
        </is>
      </c>
    </row>
    <row r="60">
      <c r="A60" s="3" t="inlineStr">
        <is>
          <t>NON-CURRENT ASSETS</t>
        </is>
      </c>
      <c r="B60" s="4" t="inlineStr">
        <is>
          <t xml:space="preserve"> </t>
        </is>
      </c>
      <c r="C60" s="4" t="inlineStr">
        <is>
          <t xml:space="preserve"> </t>
        </is>
      </c>
      <c r="D60" s="4" t="inlineStr">
        <is>
          <t xml:space="preserve"> </t>
        </is>
      </c>
      <c r="E60" s="4" t="inlineStr">
        <is>
          <t xml:space="preserve"> </t>
        </is>
      </c>
    </row>
    <row r="61">
      <c r="A61" s="4" t="inlineStr">
        <is>
          <t>Other non-current, non-financial assets</t>
        </is>
      </c>
      <c r="B61" s="5" t="n">
        <v>1869193</v>
      </c>
      <c r="C61" s="5" t="n">
        <v>1731744</v>
      </c>
      <c r="D61" s="4" t="inlineStr">
        <is>
          <t xml:space="preserve"> </t>
        </is>
      </c>
      <c r="E61" s="4" t="inlineStr">
        <is>
          <t xml:space="preserve"> </t>
        </is>
      </c>
    </row>
    <row r="62">
      <c r="A62" s="4" t="inlineStr">
        <is>
          <t>Non-current accounts receivable</t>
        </is>
      </c>
      <c r="B62" s="5" t="n">
        <v>113966</v>
      </c>
      <c r="C62" s="5" t="n">
        <v>94190</v>
      </c>
      <c r="D62" s="4" t="inlineStr">
        <is>
          <t xml:space="preserve"> </t>
        </is>
      </c>
      <c r="E62" s="4" t="inlineStr">
        <is>
          <t xml:space="preserve"> </t>
        </is>
      </c>
    </row>
    <row r="63">
      <c r="A63" s="4" t="inlineStr">
        <is>
          <t>Intangible assets other than goodwill</t>
        </is>
      </c>
      <c r="B63" s="5" t="n">
        <v>188684487</v>
      </c>
      <c r="C63" s="5" t="n">
        <v>178475561</v>
      </c>
      <c r="D63" s="4" t="inlineStr">
        <is>
          <t xml:space="preserve"> </t>
        </is>
      </c>
      <c r="E63" s="4" t="inlineStr">
        <is>
          <t xml:space="preserve"> </t>
        </is>
      </c>
    </row>
    <row r="64">
      <c r="A64" s="4" t="inlineStr">
        <is>
          <t>Goodwill</t>
        </is>
      </c>
      <c r="B64" s="5" t="n">
        <v>7999327</v>
      </c>
      <c r="C64" s="5" t="n">
        <v>7576179</v>
      </c>
      <c r="D64" s="4" t="inlineStr">
        <is>
          <t xml:space="preserve"> </t>
        </is>
      </c>
      <c r="E64" s="4" t="inlineStr">
        <is>
          <t xml:space="preserve"> </t>
        </is>
      </c>
    </row>
    <row r="65">
      <c r="A65" s="4" t="inlineStr">
        <is>
          <t>Property, plant and equipment</t>
        </is>
      </c>
      <c r="B65" s="5" t="n">
        <v>94026232</v>
      </c>
      <c r="C65" s="5" t="n">
        <v>87504071</v>
      </c>
      <c r="D65" s="4" t="inlineStr">
        <is>
          <t xml:space="preserve"> </t>
        </is>
      </c>
      <c r="E65" s="4" t="inlineStr">
        <is>
          <t xml:space="preserve"> </t>
        </is>
      </c>
    </row>
    <row r="66">
      <c r="A66" s="4" t="inlineStr">
        <is>
          <t>Deferred tax assets</t>
        </is>
      </c>
      <c r="B66" s="5" t="n">
        <v>2053070</v>
      </c>
      <c r="C66" s="5" t="n">
        <v>1731150</v>
      </c>
      <c r="D66" s="4" t="inlineStr">
        <is>
          <t xml:space="preserve"> </t>
        </is>
      </c>
      <c r="E66" s="4" t="inlineStr">
        <is>
          <t xml:space="preserve"> </t>
        </is>
      </c>
    </row>
    <row r="67">
      <c r="A67" s="4" t="inlineStr">
        <is>
          <t>Total Non-Current Assets</t>
        </is>
      </c>
      <c r="B67" s="6" t="n">
        <v>294746275</v>
      </c>
      <c r="C67" s="6" t="n">
        <v>277112895</v>
      </c>
      <c r="D67" s="4" t="inlineStr">
        <is>
          <t xml:space="preserve"> </t>
        </is>
      </c>
      <c r="E67"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CAL AND FOREIGN CURRENCY - Current Liabilities (Details) - CLP ($) $ in Thousands</t>
        </is>
      </c>
      <c r="B1" s="2" t="inlineStr">
        <is>
          <t>Dec. 31, 2024</t>
        </is>
      </c>
      <c r="C1" s="2" t="inlineStr">
        <is>
          <t>Dec. 31, 2023</t>
        </is>
      </c>
      <c r="D1" s="2" t="inlineStr">
        <is>
          <t>Dec. 31, 2022</t>
        </is>
      </c>
    </row>
    <row r="2">
      <c r="A2" s="3" t="inlineStr">
        <is>
          <t>Current Liabilities</t>
        </is>
      </c>
      <c r="B2" s="4" t="inlineStr">
        <is>
          <t xml:space="preserve"> </t>
        </is>
      </c>
      <c r="C2" s="4" t="inlineStr">
        <is>
          <t xml:space="preserve"> </t>
        </is>
      </c>
      <c r="D2" s="4" t="inlineStr">
        <is>
          <t xml:space="preserve"> </t>
        </is>
      </c>
    </row>
    <row r="3">
      <c r="A3" s="4" t="inlineStr">
        <is>
          <t>Other current financial liabilities</t>
        </is>
      </c>
      <c r="B3" s="6" t="n">
        <v>110330460</v>
      </c>
      <c r="C3" s="6" t="n">
        <v>52997001</v>
      </c>
      <c r="D3" s="4" t="inlineStr">
        <is>
          <t xml:space="preserve"> </t>
        </is>
      </c>
    </row>
    <row r="4">
      <c r="A4" s="4" t="inlineStr">
        <is>
          <t>Trade and other accounts payable</t>
        </is>
      </c>
      <c r="B4" s="5" t="n">
        <v>457074643</v>
      </c>
      <c r="C4" s="5" t="n">
        <v>428911984</v>
      </c>
      <c r="D4" s="4" t="inlineStr">
        <is>
          <t xml:space="preserve"> </t>
        </is>
      </c>
    </row>
    <row r="5">
      <c r="A5" s="4" t="inlineStr">
        <is>
          <t>Current accounts payable to related entities</t>
        </is>
      </c>
      <c r="B5" s="5" t="n">
        <v>94376420</v>
      </c>
      <c r="C5" s="5" t="n">
        <v>96045624</v>
      </c>
      <c r="D5" s="4" t="inlineStr">
        <is>
          <t xml:space="preserve"> </t>
        </is>
      </c>
    </row>
    <row r="6">
      <c r="A6" s="4" t="inlineStr">
        <is>
          <t>Other provisions</t>
        </is>
      </c>
      <c r="B6" s="5" t="n">
        <v>1522426</v>
      </c>
      <c r="C6" s="5" t="n">
        <v>1314106</v>
      </c>
      <c r="D6" s="4" t="inlineStr">
        <is>
          <t xml:space="preserve"> </t>
        </is>
      </c>
    </row>
    <row r="7">
      <c r="A7" s="4" t="inlineStr">
        <is>
          <t>Current tax liabilities</t>
        </is>
      </c>
      <c r="B7" s="5" t="n">
        <v>28369276</v>
      </c>
      <c r="C7" s="5" t="n">
        <v>13411621</v>
      </c>
      <c r="D7" s="4" t="inlineStr">
        <is>
          <t xml:space="preserve"> </t>
        </is>
      </c>
    </row>
    <row r="8">
      <c r="A8" s="4" t="inlineStr">
        <is>
          <t>Employee benefits current provisions</t>
        </is>
      </c>
      <c r="B8" s="5" t="n">
        <v>72367187</v>
      </c>
      <c r="C8" s="5" t="n">
        <v>57817800</v>
      </c>
      <c r="D8" s="4" t="inlineStr">
        <is>
          <t xml:space="preserve"> </t>
        </is>
      </c>
    </row>
    <row r="9">
      <c r="A9" s="4" t="inlineStr">
        <is>
          <t>Other non-financial liabilities</t>
        </is>
      </c>
      <c r="B9" s="5" t="n">
        <v>142103582</v>
      </c>
      <c r="C9" s="5" t="n">
        <v>42373160</v>
      </c>
      <c r="D9" s="4" t="inlineStr">
        <is>
          <t xml:space="preserve"> </t>
        </is>
      </c>
    </row>
    <row r="10">
      <c r="A10" s="4" t="inlineStr">
        <is>
          <t>Total Current Liabilities</t>
        </is>
      </c>
      <c r="B10" s="5" t="n">
        <v>906143994</v>
      </c>
      <c r="C10" s="5" t="n">
        <v>692871296</v>
      </c>
      <c r="D10" s="6" t="n">
        <v>949245134</v>
      </c>
    </row>
    <row r="11">
      <c r="A11" s="4" t="inlineStr">
        <is>
          <t>Until 90 days</t>
        </is>
      </c>
      <c r="B11" s="4" t="inlineStr">
        <is>
          <t xml:space="preserve"> </t>
        </is>
      </c>
      <c r="C11" s="4" t="inlineStr">
        <is>
          <t xml:space="preserve"> </t>
        </is>
      </c>
      <c r="D11" s="4" t="inlineStr">
        <is>
          <t xml:space="preserve"> </t>
        </is>
      </c>
    </row>
    <row r="12">
      <c r="A12" s="3" t="inlineStr">
        <is>
          <t>Current Liabilities</t>
        </is>
      </c>
      <c r="B12" s="4" t="inlineStr">
        <is>
          <t xml:space="preserve"> </t>
        </is>
      </c>
      <c r="C12" s="4" t="inlineStr">
        <is>
          <t xml:space="preserve"> </t>
        </is>
      </c>
      <c r="D12" s="4" t="inlineStr">
        <is>
          <t xml:space="preserve"> </t>
        </is>
      </c>
    </row>
    <row r="13">
      <c r="A13" s="4" t="inlineStr">
        <is>
          <t>Other current financial liabilities</t>
        </is>
      </c>
      <c r="B13" s="5" t="n">
        <v>47596941</v>
      </c>
      <c r="C13" s="5" t="n">
        <v>16062851</v>
      </c>
      <c r="D13" s="4" t="inlineStr">
        <is>
          <t xml:space="preserve"> </t>
        </is>
      </c>
    </row>
    <row r="14">
      <c r="A14" s="4" t="inlineStr">
        <is>
          <t>Trade and other accounts payable</t>
        </is>
      </c>
      <c r="B14" s="5" t="n">
        <v>449856870</v>
      </c>
      <c r="C14" s="5" t="n">
        <v>404557957</v>
      </c>
      <c r="D14" s="4" t="inlineStr">
        <is>
          <t xml:space="preserve"> </t>
        </is>
      </c>
    </row>
    <row r="15">
      <c r="A15" s="4" t="inlineStr">
        <is>
          <t>Current accounts payable to related entities</t>
        </is>
      </c>
      <c r="B15" s="5" t="n">
        <v>94376420</v>
      </c>
      <c r="C15" s="5" t="n">
        <v>96045624</v>
      </c>
      <c r="D15" s="4" t="inlineStr">
        <is>
          <t xml:space="preserve"> </t>
        </is>
      </c>
    </row>
    <row r="16">
      <c r="A16" s="4" t="inlineStr">
        <is>
          <t>Other provisions</t>
        </is>
      </c>
      <c r="B16" s="5" t="n">
        <v>422985</v>
      </c>
      <c r="C16" s="5" t="n">
        <v>127229</v>
      </c>
      <c r="D16" s="4" t="inlineStr">
        <is>
          <t xml:space="preserve"> </t>
        </is>
      </c>
    </row>
    <row r="17">
      <c r="A17" s="4" t="inlineStr">
        <is>
          <t>Current tax liabilities</t>
        </is>
      </c>
      <c r="B17" s="5" t="n">
        <v>10155528</v>
      </c>
      <c r="C17" s="5" t="n">
        <v>7700127</v>
      </c>
      <c r="D17" s="4" t="inlineStr">
        <is>
          <t xml:space="preserve"> </t>
        </is>
      </c>
    </row>
    <row r="18">
      <c r="A18" s="4" t="inlineStr">
        <is>
          <t>Employee benefits current provisions</t>
        </is>
      </c>
      <c r="B18" s="5" t="n">
        <v>59703271</v>
      </c>
      <c r="C18" s="5" t="n">
        <v>47674090</v>
      </c>
      <c r="D18" s="4" t="inlineStr">
        <is>
          <t xml:space="preserve"> </t>
        </is>
      </c>
    </row>
    <row r="19">
      <c r="A19" s="4" t="inlineStr">
        <is>
          <t>Other non-financial liabilities</t>
        </is>
      </c>
      <c r="B19" s="5" t="n">
        <v>101155626</v>
      </c>
      <c r="C19" s="5" t="n">
        <v>2364699</v>
      </c>
      <c r="D19" s="4" t="inlineStr">
        <is>
          <t xml:space="preserve"> </t>
        </is>
      </c>
    </row>
    <row r="20">
      <c r="A20" s="4" t="inlineStr">
        <is>
          <t>Total Current Liabilities</t>
        </is>
      </c>
      <c r="B20" s="5" t="n">
        <v>763267641</v>
      </c>
      <c r="C20" s="5" t="n">
        <v>574532577</v>
      </c>
      <c r="D20" s="4" t="inlineStr">
        <is>
          <t xml:space="preserve"> </t>
        </is>
      </c>
    </row>
    <row r="21">
      <c r="A21" s="4" t="inlineStr">
        <is>
          <t>More 90 days until 1 year</t>
        </is>
      </c>
      <c r="B21" s="4" t="inlineStr">
        <is>
          <t xml:space="preserve"> </t>
        </is>
      </c>
      <c r="C21" s="4" t="inlineStr">
        <is>
          <t xml:space="preserve"> </t>
        </is>
      </c>
      <c r="D21" s="4" t="inlineStr">
        <is>
          <t xml:space="preserve"> </t>
        </is>
      </c>
    </row>
    <row r="22">
      <c r="A22" s="3" t="inlineStr">
        <is>
          <t>Current Liabilities</t>
        </is>
      </c>
      <c r="B22" s="4" t="inlineStr">
        <is>
          <t xml:space="preserve"> </t>
        </is>
      </c>
      <c r="C22" s="4" t="inlineStr">
        <is>
          <t xml:space="preserve"> </t>
        </is>
      </c>
      <c r="D22" s="4" t="inlineStr">
        <is>
          <t xml:space="preserve"> </t>
        </is>
      </c>
    </row>
    <row r="23">
      <c r="A23" s="4" t="inlineStr">
        <is>
          <t>Other current financial liabilities</t>
        </is>
      </c>
      <c r="B23" s="5" t="n">
        <v>62733519</v>
      </c>
      <c r="C23" s="5" t="n">
        <v>36934150</v>
      </c>
      <c r="D23" s="4" t="inlineStr">
        <is>
          <t xml:space="preserve"> </t>
        </is>
      </c>
    </row>
    <row r="24">
      <c r="A24" s="4" t="inlineStr">
        <is>
          <t>Trade and other accounts payable</t>
        </is>
      </c>
      <c r="B24" s="5" t="n">
        <v>7217773</v>
      </c>
      <c r="C24" s="5" t="n">
        <v>24354027</v>
      </c>
      <c r="D24" s="4" t="inlineStr">
        <is>
          <t xml:space="preserve"> </t>
        </is>
      </c>
    </row>
    <row r="25">
      <c r="A25" s="4" t="inlineStr">
        <is>
          <t>Other provisions</t>
        </is>
      </c>
      <c r="B25" s="5" t="n">
        <v>1099441</v>
      </c>
      <c r="C25" s="5" t="n">
        <v>1186877</v>
      </c>
      <c r="D25" s="4" t="inlineStr">
        <is>
          <t xml:space="preserve"> </t>
        </is>
      </c>
    </row>
    <row r="26">
      <c r="A26" s="4" t="inlineStr">
        <is>
          <t>Current tax liabilities</t>
        </is>
      </c>
      <c r="B26" s="5" t="n">
        <v>18213748</v>
      </c>
      <c r="C26" s="5" t="n">
        <v>5711494</v>
      </c>
      <c r="D26" s="4" t="inlineStr">
        <is>
          <t xml:space="preserve"> </t>
        </is>
      </c>
    </row>
    <row r="27">
      <c r="A27" s="4" t="inlineStr">
        <is>
          <t>Employee benefits current provisions</t>
        </is>
      </c>
      <c r="B27" s="5" t="n">
        <v>12663916</v>
      </c>
      <c r="C27" s="5" t="n">
        <v>10143710</v>
      </c>
      <c r="D27" s="4" t="inlineStr">
        <is>
          <t xml:space="preserve"> </t>
        </is>
      </c>
    </row>
    <row r="28">
      <c r="A28" s="4" t="inlineStr">
        <is>
          <t>Other non-financial liabilities</t>
        </is>
      </c>
      <c r="B28" s="5" t="n">
        <v>40947956</v>
      </c>
      <c r="C28" s="5" t="n">
        <v>40008461</v>
      </c>
      <c r="D28" s="4" t="inlineStr">
        <is>
          <t xml:space="preserve"> </t>
        </is>
      </c>
    </row>
    <row r="29">
      <c r="A29" s="4" t="inlineStr">
        <is>
          <t>Total Current Liabilities</t>
        </is>
      </c>
      <c r="B29" s="5" t="n">
        <v>142876353</v>
      </c>
      <c r="C29" s="5" t="n">
        <v>118338719</v>
      </c>
      <c r="D29" s="4" t="inlineStr">
        <is>
          <t xml:space="preserve"> </t>
        </is>
      </c>
    </row>
    <row r="30">
      <c r="A30" s="4" t="inlineStr">
        <is>
          <t>United States of America, Dollars</t>
        </is>
      </c>
      <c r="B30" s="4" t="inlineStr">
        <is>
          <t xml:space="preserve"> </t>
        </is>
      </c>
      <c r="C30" s="4" t="inlineStr">
        <is>
          <t xml:space="preserve"> </t>
        </is>
      </c>
      <c r="D30" s="4" t="inlineStr">
        <is>
          <t xml:space="preserve"> </t>
        </is>
      </c>
    </row>
    <row r="31">
      <c r="A31" s="3" t="inlineStr">
        <is>
          <t>Current Liabilities</t>
        </is>
      </c>
      <c r="B31" s="4" t="inlineStr">
        <is>
          <t xml:space="preserve"> </t>
        </is>
      </c>
      <c r="C31" s="4" t="inlineStr">
        <is>
          <t xml:space="preserve"> </t>
        </is>
      </c>
      <c r="D31" s="4" t="inlineStr">
        <is>
          <t xml:space="preserve"> </t>
        </is>
      </c>
    </row>
    <row r="32">
      <c r="A32" s="4" t="inlineStr">
        <is>
          <t>Other current financial liabilities</t>
        </is>
      </c>
      <c r="B32" s="5" t="n">
        <v>7351070</v>
      </c>
      <c r="C32" s="5" t="n">
        <v>5786143</v>
      </c>
      <c r="D32" s="4" t="inlineStr">
        <is>
          <t xml:space="preserve"> </t>
        </is>
      </c>
    </row>
    <row r="33">
      <c r="A33" s="4" t="inlineStr">
        <is>
          <t>Trade and other accounts payable</t>
        </is>
      </c>
      <c r="B33" s="5" t="n">
        <v>19296547</v>
      </c>
      <c r="C33" s="5" t="n">
        <v>39242090</v>
      </c>
      <c r="D33" s="4" t="inlineStr">
        <is>
          <t xml:space="preserve"> </t>
        </is>
      </c>
    </row>
    <row r="34">
      <c r="A34" s="4" t="inlineStr">
        <is>
          <t>Total Current Liabilities</t>
        </is>
      </c>
      <c r="B34" s="5" t="n">
        <v>26647617</v>
      </c>
      <c r="C34" s="5" t="n">
        <v>45028233</v>
      </c>
      <c r="D34" s="4" t="inlineStr">
        <is>
          <t xml:space="preserve"> </t>
        </is>
      </c>
    </row>
    <row r="35">
      <c r="A35" s="4" t="inlineStr">
        <is>
          <t>United States of America, Dollars | Until 90 days</t>
        </is>
      </c>
      <c r="B35" s="4" t="inlineStr">
        <is>
          <t xml:space="preserve"> </t>
        </is>
      </c>
      <c r="C35" s="4" t="inlineStr">
        <is>
          <t xml:space="preserve"> </t>
        </is>
      </c>
      <c r="D35" s="4" t="inlineStr">
        <is>
          <t xml:space="preserve"> </t>
        </is>
      </c>
    </row>
    <row r="36">
      <c r="A36" s="3" t="inlineStr">
        <is>
          <t>Current Liabilities</t>
        </is>
      </c>
      <c r="B36" s="4" t="inlineStr">
        <is>
          <t xml:space="preserve"> </t>
        </is>
      </c>
      <c r="C36" s="4" t="inlineStr">
        <is>
          <t xml:space="preserve"> </t>
        </is>
      </c>
      <c r="D36" s="4" t="inlineStr">
        <is>
          <t xml:space="preserve"> </t>
        </is>
      </c>
    </row>
    <row r="37">
      <c r="A37" s="4" t="inlineStr">
        <is>
          <t>Other current financial liabilities</t>
        </is>
      </c>
      <c r="B37" s="5" t="n">
        <v>4527746</v>
      </c>
      <c r="C37" s="5" t="n">
        <v>342000</v>
      </c>
      <c r="D37" s="4" t="inlineStr">
        <is>
          <t xml:space="preserve"> </t>
        </is>
      </c>
    </row>
    <row r="38">
      <c r="A38" s="4" t="inlineStr">
        <is>
          <t>Trade and other accounts payable</t>
        </is>
      </c>
      <c r="B38" s="5" t="n">
        <v>18947509</v>
      </c>
      <c r="C38" s="5" t="n">
        <v>37085189</v>
      </c>
      <c r="D38" s="4" t="inlineStr">
        <is>
          <t xml:space="preserve"> </t>
        </is>
      </c>
    </row>
    <row r="39">
      <c r="A39" s="4" t="inlineStr">
        <is>
          <t>Total Current Liabilities</t>
        </is>
      </c>
      <c r="B39" s="5" t="n">
        <v>23475255</v>
      </c>
      <c r="C39" s="5" t="n">
        <v>37427189</v>
      </c>
      <c r="D39" s="4" t="inlineStr">
        <is>
          <t xml:space="preserve"> </t>
        </is>
      </c>
    </row>
    <row r="40">
      <c r="A40" s="4" t="inlineStr">
        <is>
          <t>United States of America, Dollars | More 90 days until 1 year</t>
        </is>
      </c>
      <c r="B40" s="4" t="inlineStr">
        <is>
          <t xml:space="preserve"> </t>
        </is>
      </c>
      <c r="C40" s="4" t="inlineStr">
        <is>
          <t xml:space="preserve"> </t>
        </is>
      </c>
      <c r="D40" s="4" t="inlineStr">
        <is>
          <t xml:space="preserve"> </t>
        </is>
      </c>
    </row>
    <row r="41">
      <c r="A41" s="3" t="inlineStr">
        <is>
          <t>Current Liabilities</t>
        </is>
      </c>
      <c r="B41" s="4" t="inlineStr">
        <is>
          <t xml:space="preserve"> </t>
        </is>
      </c>
      <c r="C41" s="4" t="inlineStr">
        <is>
          <t xml:space="preserve"> </t>
        </is>
      </c>
      <c r="D41" s="4" t="inlineStr">
        <is>
          <t xml:space="preserve"> </t>
        </is>
      </c>
    </row>
    <row r="42">
      <c r="A42" s="4" t="inlineStr">
        <is>
          <t>Other current financial liabilities</t>
        </is>
      </c>
      <c r="B42" s="5" t="n">
        <v>2823324</v>
      </c>
      <c r="C42" s="5" t="n">
        <v>5444143</v>
      </c>
      <c r="D42" s="4" t="inlineStr">
        <is>
          <t xml:space="preserve"> </t>
        </is>
      </c>
    </row>
    <row r="43">
      <c r="A43" s="4" t="inlineStr">
        <is>
          <t>Trade and other accounts payable</t>
        </is>
      </c>
      <c r="B43" s="5" t="n">
        <v>349038</v>
      </c>
      <c r="C43" s="5" t="n">
        <v>2156901</v>
      </c>
      <c r="D43" s="4" t="inlineStr">
        <is>
          <t xml:space="preserve"> </t>
        </is>
      </c>
    </row>
    <row r="44">
      <c r="A44" s="4" t="inlineStr">
        <is>
          <t>Total Current Liabilities</t>
        </is>
      </c>
      <c r="B44" s="5" t="n">
        <v>3172362</v>
      </c>
      <c r="C44" s="5" t="n">
        <v>7601044</v>
      </c>
      <c r="D44" s="4" t="inlineStr">
        <is>
          <t xml:space="preserve"> </t>
        </is>
      </c>
    </row>
    <row r="45">
      <c r="A45" s="4" t="inlineStr">
        <is>
          <t>EUR</t>
        </is>
      </c>
      <c r="B45" s="4" t="inlineStr">
        <is>
          <t xml:space="preserve"> </t>
        </is>
      </c>
      <c r="C45" s="4" t="inlineStr">
        <is>
          <t xml:space="preserve"> </t>
        </is>
      </c>
      <c r="D45" s="4" t="inlineStr">
        <is>
          <t xml:space="preserve"> </t>
        </is>
      </c>
    </row>
    <row r="46">
      <c r="A46" s="3" t="inlineStr">
        <is>
          <t>Current Liabilities</t>
        </is>
      </c>
      <c r="B46" s="4" t="inlineStr">
        <is>
          <t xml:space="preserve"> </t>
        </is>
      </c>
      <c r="C46" s="4" t="inlineStr">
        <is>
          <t xml:space="preserve"> </t>
        </is>
      </c>
      <c r="D46" s="4" t="inlineStr">
        <is>
          <t xml:space="preserve"> </t>
        </is>
      </c>
    </row>
    <row r="47">
      <c r="A47" s="4" t="inlineStr">
        <is>
          <t>Other current financial liabilities</t>
        </is>
      </c>
      <c r="B47" s="5" t="n">
        <v>156972</v>
      </c>
      <c r="C47" s="5" t="n">
        <v>123697</v>
      </c>
      <c r="D47" s="4" t="inlineStr">
        <is>
          <t xml:space="preserve"> </t>
        </is>
      </c>
    </row>
    <row r="48">
      <c r="A48" s="4" t="inlineStr">
        <is>
          <t>Trade and other accounts payable</t>
        </is>
      </c>
      <c r="B48" s="5" t="n">
        <v>5577821</v>
      </c>
      <c r="C48" s="5" t="n">
        <v>5582992</v>
      </c>
      <c r="D48" s="4" t="inlineStr">
        <is>
          <t xml:space="preserve"> </t>
        </is>
      </c>
    </row>
    <row r="49">
      <c r="A49" s="4" t="inlineStr">
        <is>
          <t>Total Current Liabilities</t>
        </is>
      </c>
      <c r="B49" s="5" t="n">
        <v>5734793</v>
      </c>
      <c r="C49" s="5" t="n">
        <v>5706689</v>
      </c>
      <c r="D49" s="4" t="inlineStr">
        <is>
          <t xml:space="preserve"> </t>
        </is>
      </c>
    </row>
    <row r="50">
      <c r="A50" s="4" t="inlineStr">
        <is>
          <t>EUR | Until 90 days</t>
        </is>
      </c>
      <c r="B50" s="4" t="inlineStr">
        <is>
          <t xml:space="preserve"> </t>
        </is>
      </c>
      <c r="C50" s="4" t="inlineStr">
        <is>
          <t xml:space="preserve"> </t>
        </is>
      </c>
      <c r="D50" s="4" t="inlineStr">
        <is>
          <t xml:space="preserve"> </t>
        </is>
      </c>
    </row>
    <row r="51">
      <c r="A51" s="3" t="inlineStr">
        <is>
          <t>Current Liabilities</t>
        </is>
      </c>
      <c r="B51" s="4" t="inlineStr">
        <is>
          <t xml:space="preserve"> </t>
        </is>
      </c>
      <c r="C51" s="4" t="inlineStr">
        <is>
          <t xml:space="preserve"> </t>
        </is>
      </c>
      <c r="D51" s="4" t="inlineStr">
        <is>
          <t xml:space="preserve"> </t>
        </is>
      </c>
    </row>
    <row r="52">
      <c r="A52" s="4" t="inlineStr">
        <is>
          <t>Other current financial liabilities</t>
        </is>
      </c>
      <c r="B52" s="5" t="n">
        <v>37902</v>
      </c>
      <c r="C52" s="5" t="n">
        <v>32709</v>
      </c>
      <c r="D52" s="4" t="inlineStr">
        <is>
          <t xml:space="preserve"> </t>
        </is>
      </c>
    </row>
    <row r="53">
      <c r="A53" s="4" t="inlineStr">
        <is>
          <t>Trade and other accounts payable</t>
        </is>
      </c>
      <c r="B53" s="5" t="n">
        <v>5524760</v>
      </c>
      <c r="C53" s="5" t="n">
        <v>5285606</v>
      </c>
      <c r="D53" s="4" t="inlineStr">
        <is>
          <t xml:space="preserve"> </t>
        </is>
      </c>
    </row>
    <row r="54">
      <c r="A54" s="4" t="inlineStr">
        <is>
          <t>Total Current Liabilities</t>
        </is>
      </c>
      <c r="B54" s="5" t="n">
        <v>5562662</v>
      </c>
      <c r="C54" s="5" t="n">
        <v>5318315</v>
      </c>
      <c r="D54" s="4" t="inlineStr">
        <is>
          <t xml:space="preserve"> </t>
        </is>
      </c>
    </row>
    <row r="55">
      <c r="A55" s="4" t="inlineStr">
        <is>
          <t>EUR | More 90 days until 1 year</t>
        </is>
      </c>
      <c r="B55" s="4" t="inlineStr">
        <is>
          <t xml:space="preserve"> </t>
        </is>
      </c>
      <c r="C55" s="4" t="inlineStr">
        <is>
          <t xml:space="preserve"> </t>
        </is>
      </c>
      <c r="D55" s="4" t="inlineStr">
        <is>
          <t xml:space="preserve"> </t>
        </is>
      </c>
    </row>
    <row r="56">
      <c r="A56" s="3" t="inlineStr">
        <is>
          <t>Current Liabilities</t>
        </is>
      </c>
      <c r="B56" s="4" t="inlineStr">
        <is>
          <t xml:space="preserve"> </t>
        </is>
      </c>
      <c r="C56" s="4" t="inlineStr">
        <is>
          <t xml:space="preserve"> </t>
        </is>
      </c>
      <c r="D56" s="4" t="inlineStr">
        <is>
          <t xml:space="preserve"> </t>
        </is>
      </c>
    </row>
    <row r="57">
      <c r="A57" s="4" t="inlineStr">
        <is>
          <t>Other current financial liabilities</t>
        </is>
      </c>
      <c r="B57" s="5" t="n">
        <v>119070</v>
      </c>
      <c r="C57" s="5" t="n">
        <v>90988</v>
      </c>
      <c r="D57" s="4" t="inlineStr">
        <is>
          <t xml:space="preserve"> </t>
        </is>
      </c>
    </row>
    <row r="58">
      <c r="A58" s="4" t="inlineStr">
        <is>
          <t>Trade and other accounts payable</t>
        </is>
      </c>
      <c r="B58" s="5" t="n">
        <v>53061</v>
      </c>
      <c r="C58" s="5" t="n">
        <v>297386</v>
      </c>
      <c r="D58" s="4" t="inlineStr">
        <is>
          <t xml:space="preserve"> </t>
        </is>
      </c>
    </row>
    <row r="59">
      <c r="A59" s="4" t="inlineStr">
        <is>
          <t>Total Current Liabilities</t>
        </is>
      </c>
      <c r="B59" s="5" t="n">
        <v>172131</v>
      </c>
      <c r="C59" s="5" t="n">
        <v>388374</v>
      </c>
      <c r="D59" s="4" t="inlineStr">
        <is>
          <t xml:space="preserve"> </t>
        </is>
      </c>
    </row>
    <row r="60">
      <c r="A60" s="4" t="inlineStr">
        <is>
          <t>UF</t>
        </is>
      </c>
      <c r="B60" s="4" t="inlineStr">
        <is>
          <t xml:space="preserve"> </t>
        </is>
      </c>
      <c r="C60" s="4" t="inlineStr">
        <is>
          <t xml:space="preserve"> </t>
        </is>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Other current financial liabilities</t>
        </is>
      </c>
      <c r="B62" s="5" t="n">
        <v>34091163</v>
      </c>
      <c r="C62" s="5" t="n">
        <v>26798467</v>
      </c>
      <c r="D62" s="4" t="inlineStr">
        <is>
          <t xml:space="preserve"> </t>
        </is>
      </c>
    </row>
    <row r="63">
      <c r="A63" s="4" t="inlineStr">
        <is>
          <t>Trade and other accounts payable</t>
        </is>
      </c>
      <c r="B63" s="5" t="n">
        <v>1860276</v>
      </c>
      <c r="C63" s="5" t="n">
        <v>3732123</v>
      </c>
      <c r="D63" s="4" t="inlineStr">
        <is>
          <t xml:space="preserve"> </t>
        </is>
      </c>
    </row>
    <row r="64">
      <c r="A64" s="4" t="inlineStr">
        <is>
          <t>Total Current Liabilities</t>
        </is>
      </c>
      <c r="B64" s="5" t="n">
        <v>35951439</v>
      </c>
      <c r="C64" s="5" t="n">
        <v>30530590</v>
      </c>
      <c r="D64" s="4" t="inlineStr">
        <is>
          <t xml:space="preserve"> </t>
        </is>
      </c>
    </row>
    <row r="65">
      <c r="A65" s="4" t="inlineStr">
        <is>
          <t>UF | Until 90 days</t>
        </is>
      </c>
      <c r="B65" s="4" t="inlineStr">
        <is>
          <t xml:space="preserve"> </t>
        </is>
      </c>
      <c r="C65" s="4" t="inlineStr">
        <is>
          <t xml:space="preserve"> </t>
        </is>
      </c>
      <c r="D65" s="4" t="inlineStr">
        <is>
          <t xml:space="preserve"> </t>
        </is>
      </c>
    </row>
    <row r="66">
      <c r="A66" s="3" t="inlineStr">
        <is>
          <t>Current Liabilities</t>
        </is>
      </c>
      <c r="B66" s="4" t="inlineStr">
        <is>
          <t xml:space="preserve"> </t>
        </is>
      </c>
      <c r="C66" s="4" t="inlineStr">
        <is>
          <t xml:space="preserve"> </t>
        </is>
      </c>
      <c r="D66" s="4" t="inlineStr">
        <is>
          <t xml:space="preserve"> </t>
        </is>
      </c>
    </row>
    <row r="67">
      <c r="A67" s="4" t="inlineStr">
        <is>
          <t>Other current financial liabilities</t>
        </is>
      </c>
      <c r="B67" s="5" t="n">
        <v>6635279</v>
      </c>
      <c r="C67" s="5" t="n">
        <v>13753586</v>
      </c>
      <c r="D67" s="4" t="inlineStr">
        <is>
          <t xml:space="preserve"> </t>
        </is>
      </c>
    </row>
    <row r="68">
      <c r="A68" s="4" t="inlineStr">
        <is>
          <t>Trade and other accounts payable</t>
        </is>
      </c>
      <c r="B68" s="5" t="n">
        <v>1860276</v>
      </c>
      <c r="C68" s="5" t="n">
        <v>3430102</v>
      </c>
      <c r="D68" s="4" t="inlineStr">
        <is>
          <t xml:space="preserve"> </t>
        </is>
      </c>
    </row>
    <row r="69">
      <c r="A69" s="4" t="inlineStr">
        <is>
          <t>Total Current Liabilities</t>
        </is>
      </c>
      <c r="B69" s="5" t="n">
        <v>8495555</v>
      </c>
      <c r="C69" s="5" t="n">
        <v>17183688</v>
      </c>
      <c r="D69" s="4" t="inlineStr">
        <is>
          <t xml:space="preserve"> </t>
        </is>
      </c>
    </row>
    <row r="70">
      <c r="A70" s="4" t="inlineStr">
        <is>
          <t>UF | More 90 days until 1 year</t>
        </is>
      </c>
      <c r="B70" s="4" t="inlineStr">
        <is>
          <t xml:space="preserve"> </t>
        </is>
      </c>
      <c r="C70" s="4" t="inlineStr">
        <is>
          <t xml:space="preserve"> </t>
        </is>
      </c>
      <c r="D70" s="4" t="inlineStr">
        <is>
          <t xml:space="preserve"> </t>
        </is>
      </c>
    </row>
    <row r="71">
      <c r="A71" s="3" t="inlineStr">
        <is>
          <t>Current Liabilities</t>
        </is>
      </c>
      <c r="B71" s="4" t="inlineStr">
        <is>
          <t xml:space="preserve"> </t>
        </is>
      </c>
      <c r="C71" s="4" t="inlineStr">
        <is>
          <t xml:space="preserve"> </t>
        </is>
      </c>
      <c r="D71" s="4" t="inlineStr">
        <is>
          <t xml:space="preserve"> </t>
        </is>
      </c>
    </row>
    <row r="72">
      <c r="A72" s="4" t="inlineStr">
        <is>
          <t>Other current financial liabilities</t>
        </is>
      </c>
      <c r="B72" s="5" t="n">
        <v>27455884</v>
      </c>
      <c r="C72" s="5" t="n">
        <v>13044881</v>
      </c>
      <c r="D72" s="4" t="inlineStr">
        <is>
          <t xml:space="preserve"> </t>
        </is>
      </c>
    </row>
    <row r="73">
      <c r="A73" s="4" t="inlineStr">
        <is>
          <t>Trade and other accounts payable</t>
        </is>
      </c>
      <c r="B73" s="4" t="inlineStr">
        <is>
          <t xml:space="preserve"> </t>
        </is>
      </c>
      <c r="C73" s="5" t="n">
        <v>302021</v>
      </c>
      <c r="D73" s="4" t="inlineStr">
        <is>
          <t xml:space="preserve"> </t>
        </is>
      </c>
    </row>
    <row r="74">
      <c r="A74" s="4" t="inlineStr">
        <is>
          <t>Total Current Liabilities</t>
        </is>
      </c>
      <c r="B74" s="5" t="n">
        <v>27455884</v>
      </c>
      <c r="C74" s="5" t="n">
        <v>13346902</v>
      </c>
      <c r="D74" s="4" t="inlineStr">
        <is>
          <t xml:space="preserve"> </t>
        </is>
      </c>
    </row>
    <row r="75">
      <c r="A75" s="4" t="inlineStr">
        <is>
          <t>CLP</t>
        </is>
      </c>
      <c r="B75" s="4" t="inlineStr">
        <is>
          <t xml:space="preserve"> </t>
        </is>
      </c>
      <c r="C75" s="4" t="inlineStr">
        <is>
          <t xml:space="preserve"> </t>
        </is>
      </c>
      <c r="D75" s="4" t="inlineStr">
        <is>
          <t xml:space="preserve"> </t>
        </is>
      </c>
    </row>
    <row r="76">
      <c r="A76" s="3" t="inlineStr">
        <is>
          <t>Current Liabilities</t>
        </is>
      </c>
      <c r="B76" s="4" t="inlineStr">
        <is>
          <t xml:space="preserve"> </t>
        </is>
      </c>
      <c r="C76" s="4" t="inlineStr">
        <is>
          <t xml:space="preserve"> </t>
        </is>
      </c>
      <c r="D76" s="4" t="inlineStr">
        <is>
          <t xml:space="preserve"> </t>
        </is>
      </c>
    </row>
    <row r="77">
      <c r="A77" s="4" t="inlineStr">
        <is>
          <t>Other current financial liabilities</t>
        </is>
      </c>
      <c r="B77" s="5" t="n">
        <v>28235255</v>
      </c>
      <c r="C77" s="5" t="n">
        <v>12284639</v>
      </c>
      <c r="D77" s="4" t="inlineStr">
        <is>
          <t xml:space="preserve"> </t>
        </is>
      </c>
    </row>
    <row r="78">
      <c r="A78" s="4" t="inlineStr">
        <is>
          <t>Trade and other accounts payable</t>
        </is>
      </c>
      <c r="B78" s="5" t="n">
        <v>173950870</v>
      </c>
      <c r="C78" s="5" t="n">
        <v>187847947</v>
      </c>
      <c r="D78" s="4" t="inlineStr">
        <is>
          <t xml:space="preserve"> </t>
        </is>
      </c>
    </row>
    <row r="79">
      <c r="A79" s="4" t="inlineStr">
        <is>
          <t>Current accounts payable to related entities</t>
        </is>
      </c>
      <c r="B79" s="5" t="n">
        <v>47188912</v>
      </c>
      <c r="C79" s="5" t="n">
        <v>39175392</v>
      </c>
      <c r="D79" s="4" t="inlineStr">
        <is>
          <t xml:space="preserve"> </t>
        </is>
      </c>
    </row>
    <row r="80">
      <c r="A80" s="4" t="inlineStr">
        <is>
          <t>Other provisions</t>
        </is>
      </c>
      <c r="B80" s="5" t="n">
        <v>1472915</v>
      </c>
      <c r="C80" s="5" t="n">
        <v>1267214</v>
      </c>
      <c r="D80" s="4" t="inlineStr">
        <is>
          <t xml:space="preserve"> </t>
        </is>
      </c>
    </row>
    <row r="81">
      <c r="A81" s="4" t="inlineStr">
        <is>
          <t>Current tax liabilities</t>
        </is>
      </c>
      <c r="B81" s="5" t="n">
        <v>4106948</v>
      </c>
      <c r="C81" s="5" t="n">
        <v>2463738</v>
      </c>
      <c r="D81" s="4" t="inlineStr">
        <is>
          <t xml:space="preserve"> </t>
        </is>
      </c>
    </row>
    <row r="82">
      <c r="A82" s="4" t="inlineStr">
        <is>
          <t>Employee benefits current provisions</t>
        </is>
      </c>
      <c r="B82" s="5" t="n">
        <v>17899773</v>
      </c>
      <c r="C82" s="5" t="n">
        <v>14636827</v>
      </c>
      <c r="D82" s="4" t="inlineStr">
        <is>
          <t xml:space="preserve"> </t>
        </is>
      </c>
    </row>
    <row r="83">
      <c r="A83" s="4" t="inlineStr">
        <is>
          <t>Other non-financial liabilities</t>
        </is>
      </c>
      <c r="B83" s="5" t="n">
        <v>141819663</v>
      </c>
      <c r="C83" s="5" t="n">
        <v>42145648</v>
      </c>
      <c r="D83" s="4" t="inlineStr">
        <is>
          <t xml:space="preserve"> </t>
        </is>
      </c>
    </row>
    <row r="84">
      <c r="A84" s="4" t="inlineStr">
        <is>
          <t>Total Current Liabilities</t>
        </is>
      </c>
      <c r="B84" s="5" t="n">
        <v>414674336</v>
      </c>
      <c r="C84" s="5" t="n">
        <v>299821405</v>
      </c>
      <c r="D84" s="4" t="inlineStr">
        <is>
          <t xml:space="preserve"> </t>
        </is>
      </c>
    </row>
    <row r="85">
      <c r="A85" s="4" t="inlineStr">
        <is>
          <t>CLP | Until 90 days</t>
        </is>
      </c>
      <c r="B85" s="4" t="inlineStr">
        <is>
          <t xml:space="preserve"> </t>
        </is>
      </c>
      <c r="C85" s="4" t="inlineStr">
        <is>
          <t xml:space="preserve"> </t>
        </is>
      </c>
      <c r="D85" s="4" t="inlineStr">
        <is>
          <t xml:space="preserve"> </t>
        </is>
      </c>
    </row>
    <row r="86">
      <c r="A86" s="3" t="inlineStr">
        <is>
          <t>Current Liabilities</t>
        </is>
      </c>
      <c r="B86" s="4" t="inlineStr">
        <is>
          <t xml:space="preserve"> </t>
        </is>
      </c>
      <c r="C86" s="4" t="inlineStr">
        <is>
          <t xml:space="preserve"> </t>
        </is>
      </c>
      <c r="D86" s="4" t="inlineStr">
        <is>
          <t xml:space="preserve"> </t>
        </is>
      </c>
    </row>
    <row r="87">
      <c r="A87" s="4" t="inlineStr">
        <is>
          <t>Other current financial liabilities</t>
        </is>
      </c>
      <c r="B87" s="5" t="n">
        <v>202438</v>
      </c>
      <c r="C87" s="5" t="n">
        <v>899930</v>
      </c>
      <c r="D87" s="4" t="inlineStr">
        <is>
          <t xml:space="preserve"> </t>
        </is>
      </c>
    </row>
    <row r="88">
      <c r="A88" s="4" t="inlineStr">
        <is>
          <t>Trade and other accounts payable</t>
        </is>
      </c>
      <c r="B88" s="5" t="n">
        <v>167135196</v>
      </c>
      <c r="C88" s="5" t="n">
        <v>166250228</v>
      </c>
      <c r="D88" s="4" t="inlineStr">
        <is>
          <t xml:space="preserve"> </t>
        </is>
      </c>
    </row>
    <row r="89">
      <c r="A89" s="4" t="inlineStr">
        <is>
          <t>Current accounts payable to related entities</t>
        </is>
      </c>
      <c r="B89" s="5" t="n">
        <v>47188912</v>
      </c>
      <c r="C89" s="5" t="n">
        <v>39175392</v>
      </c>
      <c r="D89" s="4" t="inlineStr">
        <is>
          <t xml:space="preserve"> </t>
        </is>
      </c>
    </row>
    <row r="90">
      <c r="A90" s="4" t="inlineStr">
        <is>
          <t>Other provisions</t>
        </is>
      </c>
      <c r="B90" s="5" t="n">
        <v>422985</v>
      </c>
      <c r="C90" s="5" t="n">
        <v>127229</v>
      </c>
      <c r="D90" s="4" t="inlineStr">
        <is>
          <t xml:space="preserve"> </t>
        </is>
      </c>
    </row>
    <row r="91">
      <c r="A91" s="4" t="inlineStr">
        <is>
          <t>Current tax liabilities</t>
        </is>
      </c>
      <c r="B91" s="5" t="n">
        <v>4106948</v>
      </c>
      <c r="C91" s="5" t="n">
        <v>2440280</v>
      </c>
      <c r="D91" s="4" t="inlineStr">
        <is>
          <t xml:space="preserve"> </t>
        </is>
      </c>
    </row>
    <row r="92">
      <c r="A92" s="4" t="inlineStr">
        <is>
          <t>Employee benefits current provisions</t>
        </is>
      </c>
      <c r="B92" s="5" t="n">
        <v>7223078</v>
      </c>
      <c r="C92" s="5" t="n">
        <v>5769075</v>
      </c>
      <c r="D92" s="4" t="inlineStr">
        <is>
          <t xml:space="preserve"> </t>
        </is>
      </c>
    </row>
    <row r="93">
      <c r="A93" s="4" t="inlineStr">
        <is>
          <t>Other non-financial liabilities</t>
        </is>
      </c>
      <c r="B93" s="5" t="n">
        <v>101151643</v>
      </c>
      <c r="C93" s="5" t="n">
        <v>2360088</v>
      </c>
      <c r="D93" s="4" t="inlineStr">
        <is>
          <t xml:space="preserve"> </t>
        </is>
      </c>
    </row>
    <row r="94">
      <c r="A94" s="4" t="inlineStr">
        <is>
          <t>Total Current Liabilities</t>
        </is>
      </c>
      <c r="B94" s="5" t="n">
        <v>327431200</v>
      </c>
      <c r="C94" s="5" t="n">
        <v>217022222</v>
      </c>
      <c r="D94" s="4" t="inlineStr">
        <is>
          <t xml:space="preserve"> </t>
        </is>
      </c>
    </row>
    <row r="95">
      <c r="A95" s="4" t="inlineStr">
        <is>
          <t>CLP | More 90 days until 1 year</t>
        </is>
      </c>
      <c r="B95" s="4" t="inlineStr">
        <is>
          <t xml:space="preserve"> </t>
        </is>
      </c>
      <c r="C95" s="4" t="inlineStr">
        <is>
          <t xml:space="preserve"> </t>
        </is>
      </c>
      <c r="D95" s="4" t="inlineStr">
        <is>
          <t xml:space="preserve"> </t>
        </is>
      </c>
    </row>
    <row r="96">
      <c r="A96" s="3" t="inlineStr">
        <is>
          <t>Current Liabilities</t>
        </is>
      </c>
      <c r="B96" s="4" t="inlineStr">
        <is>
          <t xml:space="preserve"> </t>
        </is>
      </c>
      <c r="C96" s="4" t="inlineStr">
        <is>
          <t xml:space="preserve"> </t>
        </is>
      </c>
      <c r="D96" s="4" t="inlineStr">
        <is>
          <t xml:space="preserve"> </t>
        </is>
      </c>
    </row>
    <row r="97">
      <c r="A97" s="4" t="inlineStr">
        <is>
          <t>Other current financial liabilities</t>
        </is>
      </c>
      <c r="B97" s="5" t="n">
        <v>28032817</v>
      </c>
      <c r="C97" s="5" t="n">
        <v>11384709</v>
      </c>
      <c r="D97" s="4" t="inlineStr">
        <is>
          <t xml:space="preserve"> </t>
        </is>
      </c>
    </row>
    <row r="98">
      <c r="A98" s="4" t="inlineStr">
        <is>
          <t>Trade and other accounts payable</t>
        </is>
      </c>
      <c r="B98" s="5" t="n">
        <v>6815674</v>
      </c>
      <c r="C98" s="5" t="n">
        <v>21597719</v>
      </c>
      <c r="D98" s="4" t="inlineStr">
        <is>
          <t xml:space="preserve"> </t>
        </is>
      </c>
    </row>
    <row r="99">
      <c r="A99" s="4" t="inlineStr">
        <is>
          <t>Other provisions</t>
        </is>
      </c>
      <c r="B99" s="5" t="n">
        <v>1049930</v>
      </c>
      <c r="C99" s="5" t="n">
        <v>1139985</v>
      </c>
      <c r="D99" s="4" t="inlineStr">
        <is>
          <t xml:space="preserve"> </t>
        </is>
      </c>
    </row>
    <row r="100">
      <c r="A100" s="4" t="inlineStr">
        <is>
          <t>Current tax liabilities</t>
        </is>
      </c>
      <c r="B100" s="4" t="inlineStr">
        <is>
          <t xml:space="preserve"> </t>
        </is>
      </c>
      <c r="C100" s="5" t="n">
        <v>23458</v>
      </c>
      <c r="D100" s="4" t="inlineStr">
        <is>
          <t xml:space="preserve"> </t>
        </is>
      </c>
    </row>
    <row r="101">
      <c r="A101" s="4" t="inlineStr">
        <is>
          <t>Employee benefits current provisions</t>
        </is>
      </c>
      <c r="B101" s="5" t="n">
        <v>10676695</v>
      </c>
      <c r="C101" s="5" t="n">
        <v>8867752</v>
      </c>
      <c r="D101" s="4" t="inlineStr">
        <is>
          <t xml:space="preserve"> </t>
        </is>
      </c>
    </row>
    <row r="102">
      <c r="A102" s="4" t="inlineStr">
        <is>
          <t>Other non-financial liabilities</t>
        </is>
      </c>
      <c r="B102" s="5" t="n">
        <v>40668020</v>
      </c>
      <c r="C102" s="5" t="n">
        <v>39785560</v>
      </c>
      <c r="D102" s="4" t="inlineStr">
        <is>
          <t xml:space="preserve"> </t>
        </is>
      </c>
    </row>
    <row r="103">
      <c r="A103" s="4" t="inlineStr">
        <is>
          <t>Total Current Liabilities</t>
        </is>
      </c>
      <c r="B103" s="5" t="n">
        <v>87243136</v>
      </c>
      <c r="C103" s="5" t="n">
        <v>82799183</v>
      </c>
      <c r="D103" s="4" t="inlineStr">
        <is>
          <t xml:space="preserve"> </t>
        </is>
      </c>
    </row>
    <row r="104">
      <c r="A104" s="4" t="inlineStr">
        <is>
          <t>BRL</t>
        </is>
      </c>
      <c r="B104" s="4" t="inlineStr">
        <is>
          <t xml:space="preserve"> </t>
        </is>
      </c>
      <c r="C104" s="4" t="inlineStr">
        <is>
          <t xml:space="preserve"> </t>
        </is>
      </c>
      <c r="D104" s="4" t="inlineStr">
        <is>
          <t xml:space="preserve"> </t>
        </is>
      </c>
    </row>
    <row r="105">
      <c r="A105" s="3" t="inlineStr">
        <is>
          <t>Current Liabilities</t>
        </is>
      </c>
      <c r="B105" s="4" t="inlineStr">
        <is>
          <t xml:space="preserve"> </t>
        </is>
      </c>
      <c r="C105" s="4" t="inlineStr">
        <is>
          <t xml:space="preserve"> </t>
        </is>
      </c>
      <c r="D105" s="4" t="inlineStr">
        <is>
          <t xml:space="preserve"> </t>
        </is>
      </c>
    </row>
    <row r="106">
      <c r="A106" s="4" t="inlineStr">
        <is>
          <t>Other current financial liabilities</t>
        </is>
      </c>
      <c r="B106" s="5" t="n">
        <v>3296041</v>
      </c>
      <c r="C106" s="5" t="n">
        <v>3514468</v>
      </c>
      <c r="D106" s="4" t="inlineStr">
        <is>
          <t xml:space="preserve"> </t>
        </is>
      </c>
    </row>
    <row r="107">
      <c r="A107" s="4" t="inlineStr">
        <is>
          <t>Trade and other accounts payable</t>
        </is>
      </c>
      <c r="B107" s="5" t="n">
        <v>144438439</v>
      </c>
      <c r="C107" s="5" t="n">
        <v>129596874</v>
      </c>
      <c r="D107" s="4" t="inlineStr">
        <is>
          <t xml:space="preserve"> </t>
        </is>
      </c>
    </row>
    <row r="108">
      <c r="A108" s="4" t="inlineStr">
        <is>
          <t>Current accounts payable to related entities</t>
        </is>
      </c>
      <c r="B108" s="5" t="n">
        <v>28548564</v>
      </c>
      <c r="C108" s="5" t="n">
        <v>40225863</v>
      </c>
      <c r="D108" s="4" t="inlineStr">
        <is>
          <t xml:space="preserve"> </t>
        </is>
      </c>
    </row>
    <row r="109">
      <c r="A109" s="4" t="inlineStr">
        <is>
          <t>Current tax liabilities</t>
        </is>
      </c>
      <c r="B109" s="5" t="n">
        <v>6048580</v>
      </c>
      <c r="C109" s="5" t="n">
        <v>5259847</v>
      </c>
      <c r="D109" s="4" t="inlineStr">
        <is>
          <t xml:space="preserve"> </t>
        </is>
      </c>
    </row>
    <row r="110">
      <c r="A110" s="4" t="inlineStr">
        <is>
          <t>Employee benefits current provisions</t>
        </is>
      </c>
      <c r="B110" s="5" t="n">
        <v>30162575</v>
      </c>
      <c r="C110" s="5" t="n">
        <v>28791559</v>
      </c>
      <c r="D110" s="4" t="inlineStr">
        <is>
          <t xml:space="preserve"> </t>
        </is>
      </c>
    </row>
    <row r="111">
      <c r="A111" s="4" t="inlineStr">
        <is>
          <t>Total Current Liabilities</t>
        </is>
      </c>
      <c r="B111" s="5" t="n">
        <v>212494199</v>
      </c>
      <c r="C111" s="5" t="n">
        <v>207388611</v>
      </c>
      <c r="D111" s="4" t="inlineStr">
        <is>
          <t xml:space="preserve"> </t>
        </is>
      </c>
    </row>
    <row r="112">
      <c r="A112" s="4" t="inlineStr">
        <is>
          <t>BRL | Until 90 days</t>
        </is>
      </c>
      <c r="B112" s="4" t="inlineStr">
        <is>
          <t xml:space="preserve"> </t>
        </is>
      </c>
      <c r="C112" s="4" t="inlineStr">
        <is>
          <t xml:space="preserve"> </t>
        </is>
      </c>
      <c r="D112" s="4" t="inlineStr">
        <is>
          <t xml:space="preserve"> </t>
        </is>
      </c>
    </row>
    <row r="113">
      <c r="A113" s="3" t="inlineStr">
        <is>
          <t>Current Liabilities</t>
        </is>
      </c>
      <c r="B113" s="4" t="inlineStr">
        <is>
          <t xml:space="preserve"> </t>
        </is>
      </c>
      <c r="C113" s="4" t="inlineStr">
        <is>
          <t xml:space="preserve"> </t>
        </is>
      </c>
      <c r="D113" s="4" t="inlineStr">
        <is>
          <t xml:space="preserve"> </t>
        </is>
      </c>
    </row>
    <row r="114">
      <c r="A114" s="4" t="inlineStr">
        <is>
          <t>Other current financial liabilities</t>
        </is>
      </c>
      <c r="B114" s="5" t="n">
        <v>824103</v>
      </c>
      <c r="C114" s="5" t="n">
        <v>685038</v>
      </c>
      <c r="D114" s="4" t="inlineStr">
        <is>
          <t xml:space="preserve"> </t>
        </is>
      </c>
    </row>
    <row r="115">
      <c r="A115" s="4" t="inlineStr">
        <is>
          <t>Trade and other accounts payable</t>
        </is>
      </c>
      <c r="B115" s="5" t="n">
        <v>144438439</v>
      </c>
      <c r="C115" s="5" t="n">
        <v>129596874</v>
      </c>
      <c r="D115" s="4" t="inlineStr">
        <is>
          <t xml:space="preserve"> </t>
        </is>
      </c>
    </row>
    <row r="116">
      <c r="A116" s="4" t="inlineStr">
        <is>
          <t>Current accounts payable to related entities</t>
        </is>
      </c>
      <c r="B116" s="5" t="n">
        <v>28548564</v>
      </c>
      <c r="C116" s="5" t="n">
        <v>40225863</v>
      </c>
      <c r="D116" s="4" t="inlineStr">
        <is>
          <t xml:space="preserve"> </t>
        </is>
      </c>
    </row>
    <row r="117">
      <c r="A117" s="4" t="inlineStr">
        <is>
          <t>Current tax liabilities</t>
        </is>
      </c>
      <c r="B117" s="5" t="n">
        <v>6048580</v>
      </c>
      <c r="C117" s="5" t="n">
        <v>5259847</v>
      </c>
      <c r="D117" s="4" t="inlineStr">
        <is>
          <t xml:space="preserve"> </t>
        </is>
      </c>
    </row>
    <row r="118">
      <c r="A118" s="4" t="inlineStr">
        <is>
          <t>Employee benefits current provisions</t>
        </is>
      </c>
      <c r="B118" s="5" t="n">
        <v>30162575</v>
      </c>
      <c r="C118" s="5" t="n">
        <v>28791559</v>
      </c>
      <c r="D118" s="4" t="inlineStr">
        <is>
          <t xml:space="preserve"> </t>
        </is>
      </c>
    </row>
    <row r="119">
      <c r="A119" s="4" t="inlineStr">
        <is>
          <t>Total Current Liabilities</t>
        </is>
      </c>
      <c r="B119" s="5" t="n">
        <v>210022261</v>
      </c>
      <c r="C119" s="5" t="n">
        <v>204559181</v>
      </c>
      <c r="D119" s="4" t="inlineStr">
        <is>
          <t xml:space="preserve"> </t>
        </is>
      </c>
    </row>
    <row r="120">
      <c r="A120" s="4" t="inlineStr">
        <is>
          <t>BRL | More 90 days until 1 year</t>
        </is>
      </c>
      <c r="B120" s="4" t="inlineStr">
        <is>
          <t xml:space="preserve"> </t>
        </is>
      </c>
      <c r="C120" s="4" t="inlineStr">
        <is>
          <t xml:space="preserve"> </t>
        </is>
      </c>
      <c r="D120" s="4" t="inlineStr">
        <is>
          <t xml:space="preserve"> </t>
        </is>
      </c>
    </row>
    <row r="121">
      <c r="A121" s="3" t="inlineStr">
        <is>
          <t>Current Liabilities</t>
        </is>
      </c>
      <c r="B121" s="4" t="inlineStr">
        <is>
          <t xml:space="preserve"> </t>
        </is>
      </c>
      <c r="C121" s="4" t="inlineStr">
        <is>
          <t xml:space="preserve"> </t>
        </is>
      </c>
      <c r="D121" s="4" t="inlineStr">
        <is>
          <t xml:space="preserve"> </t>
        </is>
      </c>
    </row>
    <row r="122">
      <c r="A122" s="4" t="inlineStr">
        <is>
          <t>Other current financial liabilities</t>
        </is>
      </c>
      <c r="B122" s="5" t="n">
        <v>2471938</v>
      </c>
      <c r="C122" s="5" t="n">
        <v>2829430</v>
      </c>
      <c r="D122" s="4" t="inlineStr">
        <is>
          <t xml:space="preserve"> </t>
        </is>
      </c>
    </row>
    <row r="123">
      <c r="A123" s="4" t="inlineStr">
        <is>
          <t>Total Current Liabilities</t>
        </is>
      </c>
      <c r="B123" s="5" t="n">
        <v>2471938</v>
      </c>
      <c r="C123" s="5" t="n">
        <v>2829430</v>
      </c>
      <c r="D123" s="4" t="inlineStr">
        <is>
          <t xml:space="preserve"> </t>
        </is>
      </c>
    </row>
    <row r="124">
      <c r="A124" s="4" t="inlineStr">
        <is>
          <t>ARS</t>
        </is>
      </c>
      <c r="B124" s="4" t="inlineStr">
        <is>
          <t xml:space="preserve"> </t>
        </is>
      </c>
      <c r="C124" s="4" t="inlineStr">
        <is>
          <t xml:space="preserve"> </t>
        </is>
      </c>
      <c r="D124" s="4" t="inlineStr">
        <is>
          <t xml:space="preserve"> </t>
        </is>
      </c>
    </row>
    <row r="125">
      <c r="A125" s="3" t="inlineStr">
        <is>
          <t>Current Liabilities</t>
        </is>
      </c>
      <c r="B125" s="4" t="inlineStr">
        <is>
          <t xml:space="preserve"> </t>
        </is>
      </c>
      <c r="C125" s="4" t="inlineStr">
        <is>
          <t xml:space="preserve"> </t>
        </is>
      </c>
      <c r="D125" s="4" t="inlineStr">
        <is>
          <t xml:space="preserve"> </t>
        </is>
      </c>
    </row>
    <row r="126">
      <c r="A126" s="4" t="inlineStr">
        <is>
          <t>Other current financial liabilities</t>
        </is>
      </c>
      <c r="B126" s="5" t="n">
        <v>34593156</v>
      </c>
      <c r="C126" s="5" t="n">
        <v>2154110</v>
      </c>
      <c r="D126" s="4" t="inlineStr">
        <is>
          <t xml:space="preserve"> </t>
        </is>
      </c>
    </row>
    <row r="127">
      <c r="A127" s="4" t="inlineStr">
        <is>
          <t>Trade and other accounts payable</t>
        </is>
      </c>
      <c r="B127" s="5" t="n">
        <v>67851883</v>
      </c>
      <c r="C127" s="5" t="n">
        <v>45129973</v>
      </c>
      <c r="D127" s="4" t="inlineStr">
        <is>
          <t xml:space="preserve"> </t>
        </is>
      </c>
    </row>
    <row r="128">
      <c r="A128" s="4" t="inlineStr">
        <is>
          <t>Current accounts payable to related entities</t>
        </is>
      </c>
      <c r="B128" s="5" t="n">
        <v>7542033</v>
      </c>
      <c r="C128" s="5" t="n">
        <v>8031621</v>
      </c>
      <c r="D128" s="4" t="inlineStr">
        <is>
          <t xml:space="preserve"> </t>
        </is>
      </c>
    </row>
    <row r="129">
      <c r="A129" s="4" t="inlineStr">
        <is>
          <t>Current tax liabilities</t>
        </is>
      </c>
      <c r="B129" s="5" t="n">
        <v>16898437</v>
      </c>
      <c r="C129" s="5" t="n">
        <v>4143057</v>
      </c>
      <c r="D129" s="4" t="inlineStr">
        <is>
          <t xml:space="preserve"> </t>
        </is>
      </c>
    </row>
    <row r="130">
      <c r="A130" s="4" t="inlineStr">
        <is>
          <t>Employee benefits current provisions</t>
        </is>
      </c>
      <c r="B130" s="5" t="n">
        <v>22317618</v>
      </c>
      <c r="C130" s="5" t="n">
        <v>13113456</v>
      </c>
      <c r="D130" s="4" t="inlineStr">
        <is>
          <t xml:space="preserve"> </t>
        </is>
      </c>
    </row>
    <row r="131">
      <c r="A131" s="4" t="inlineStr">
        <is>
          <t>Other non-financial liabilities</t>
        </is>
      </c>
      <c r="B131" s="5" t="n">
        <v>3983</v>
      </c>
      <c r="C131" s="5" t="n">
        <v>4611</v>
      </c>
      <c r="D131" s="4" t="inlineStr">
        <is>
          <t xml:space="preserve"> </t>
        </is>
      </c>
    </row>
    <row r="132">
      <c r="A132" s="4" t="inlineStr">
        <is>
          <t>Total Current Liabilities</t>
        </is>
      </c>
      <c r="B132" s="5" t="n">
        <v>149207110</v>
      </c>
      <c r="C132" s="5" t="n">
        <v>72576828</v>
      </c>
      <c r="D132" s="4" t="inlineStr">
        <is>
          <t xml:space="preserve"> </t>
        </is>
      </c>
    </row>
    <row r="133">
      <c r="A133" s="4" t="inlineStr">
        <is>
          <t>ARS | Until 90 days</t>
        </is>
      </c>
      <c r="B133" s="4" t="inlineStr">
        <is>
          <t xml:space="preserve"> </t>
        </is>
      </c>
      <c r="C133" s="4" t="inlineStr">
        <is>
          <t xml:space="preserve"> </t>
        </is>
      </c>
      <c r="D133" s="4" t="inlineStr">
        <is>
          <t xml:space="preserve"> </t>
        </is>
      </c>
    </row>
    <row r="134">
      <c r="A134" s="3" t="inlineStr">
        <is>
          <t>Current Liabilities</t>
        </is>
      </c>
      <c r="B134" s="4" t="inlineStr">
        <is>
          <t xml:space="preserve"> </t>
        </is>
      </c>
      <c r="C134" s="4" t="inlineStr">
        <is>
          <t xml:space="preserve"> </t>
        </is>
      </c>
      <c r="D134" s="4" t="inlineStr">
        <is>
          <t xml:space="preserve"> </t>
        </is>
      </c>
    </row>
    <row r="135">
      <c r="A135" s="4" t="inlineStr">
        <is>
          <t>Other current financial liabilities</t>
        </is>
      </c>
      <c r="B135" s="5" t="n">
        <v>34452772</v>
      </c>
      <c r="C135" s="5" t="n">
        <v>349588</v>
      </c>
      <c r="D135" s="4" t="inlineStr">
        <is>
          <t xml:space="preserve"> </t>
        </is>
      </c>
    </row>
    <row r="136">
      <c r="A136" s="4" t="inlineStr">
        <is>
          <t>Trade and other accounts payable</t>
        </is>
      </c>
      <c r="B136" s="5" t="n">
        <v>67851883</v>
      </c>
      <c r="C136" s="5" t="n">
        <v>45129973</v>
      </c>
      <c r="D136" s="4" t="inlineStr">
        <is>
          <t xml:space="preserve"> </t>
        </is>
      </c>
    </row>
    <row r="137">
      <c r="A137" s="4" t="inlineStr">
        <is>
          <t>Current accounts payable to related entities</t>
        </is>
      </c>
      <c r="B137" s="5" t="n">
        <v>7542033</v>
      </c>
      <c r="C137" s="5" t="n">
        <v>8031621</v>
      </c>
      <c r="D137" s="4" t="inlineStr">
        <is>
          <t xml:space="preserve"> </t>
        </is>
      </c>
    </row>
    <row r="138">
      <c r="A138" s="4" t="inlineStr">
        <is>
          <t>Employee benefits current provisions</t>
        </is>
      </c>
      <c r="B138" s="5" t="n">
        <v>22317618</v>
      </c>
      <c r="C138" s="5" t="n">
        <v>13113456</v>
      </c>
      <c r="D138" s="4" t="inlineStr">
        <is>
          <t xml:space="preserve"> </t>
        </is>
      </c>
    </row>
    <row r="139">
      <c r="A139" s="4" t="inlineStr">
        <is>
          <t>Other non-financial liabilities</t>
        </is>
      </c>
      <c r="B139" s="5" t="n">
        <v>3983</v>
      </c>
      <c r="C139" s="5" t="n">
        <v>4611</v>
      </c>
      <c r="D139" s="4" t="inlineStr">
        <is>
          <t xml:space="preserve"> </t>
        </is>
      </c>
    </row>
    <row r="140">
      <c r="A140" s="4" t="inlineStr">
        <is>
          <t>Total Current Liabilities</t>
        </is>
      </c>
      <c r="B140" s="5" t="n">
        <v>132168289</v>
      </c>
      <c r="C140" s="5" t="n">
        <v>66629249</v>
      </c>
      <c r="D140" s="4" t="inlineStr">
        <is>
          <t xml:space="preserve"> </t>
        </is>
      </c>
    </row>
    <row r="141">
      <c r="A141" s="4" t="inlineStr">
        <is>
          <t>ARS | More 90 days until 1 year</t>
        </is>
      </c>
      <c r="B141" s="4" t="inlineStr">
        <is>
          <t xml:space="preserve"> </t>
        </is>
      </c>
      <c r="C141" s="4" t="inlineStr">
        <is>
          <t xml:space="preserve"> </t>
        </is>
      </c>
      <c r="D141" s="4" t="inlineStr">
        <is>
          <t xml:space="preserve"> </t>
        </is>
      </c>
    </row>
    <row r="142">
      <c r="A142" s="3" t="inlineStr">
        <is>
          <t>Current Liabilities</t>
        </is>
      </c>
      <c r="B142" s="4" t="inlineStr">
        <is>
          <t xml:space="preserve"> </t>
        </is>
      </c>
      <c r="C142" s="4" t="inlineStr">
        <is>
          <t xml:space="preserve"> </t>
        </is>
      </c>
      <c r="D142" s="4" t="inlineStr">
        <is>
          <t xml:space="preserve"> </t>
        </is>
      </c>
    </row>
    <row r="143">
      <c r="A143" s="4" t="inlineStr">
        <is>
          <t>Other current financial liabilities</t>
        </is>
      </c>
      <c r="B143" s="5" t="n">
        <v>140384</v>
      </c>
      <c r="C143" s="5" t="n">
        <v>1804522</v>
      </c>
      <c r="D143" s="4" t="inlineStr">
        <is>
          <t xml:space="preserve"> </t>
        </is>
      </c>
    </row>
    <row r="144">
      <c r="A144" s="4" t="inlineStr">
        <is>
          <t>Current tax liabilities</t>
        </is>
      </c>
      <c r="B144" s="5" t="n">
        <v>16898437</v>
      </c>
      <c r="C144" s="5" t="n">
        <v>4143057</v>
      </c>
      <c r="D144" s="4" t="inlineStr">
        <is>
          <t xml:space="preserve"> </t>
        </is>
      </c>
    </row>
    <row r="145">
      <c r="A145" s="4" t="inlineStr">
        <is>
          <t>Total Current Liabilities</t>
        </is>
      </c>
      <c r="B145" s="5" t="n">
        <v>17038821</v>
      </c>
      <c r="C145" s="5" t="n">
        <v>5947579</v>
      </c>
      <c r="D145" s="4" t="inlineStr">
        <is>
          <t xml:space="preserve"> </t>
        </is>
      </c>
    </row>
    <row r="146">
      <c r="A146" s="4" t="inlineStr">
        <is>
          <t>PYG</t>
        </is>
      </c>
      <c r="B146" s="4" t="inlineStr">
        <is>
          <t xml:space="preserve"> </t>
        </is>
      </c>
      <c r="C146" s="4" t="inlineStr">
        <is>
          <t xml:space="preserve"> </t>
        </is>
      </c>
      <c r="D146" s="4" t="inlineStr">
        <is>
          <t xml:space="preserve"> </t>
        </is>
      </c>
    </row>
    <row r="147">
      <c r="A147" s="3" t="inlineStr">
        <is>
          <t>Current Liabilities</t>
        </is>
      </c>
      <c r="B147" s="4" t="inlineStr">
        <is>
          <t xml:space="preserve"> </t>
        </is>
      </c>
      <c r="C147" s="4" t="inlineStr">
        <is>
          <t xml:space="preserve"> </t>
        </is>
      </c>
      <c r="D147" s="4" t="inlineStr">
        <is>
          <t xml:space="preserve"> </t>
        </is>
      </c>
    </row>
    <row r="148">
      <c r="A148" s="4" t="inlineStr">
        <is>
          <t>Other current financial liabilities</t>
        </is>
      </c>
      <c r="B148" s="5" t="n">
        <v>1707625</v>
      </c>
      <c r="C148" s="5" t="n">
        <v>1482060</v>
      </c>
      <c r="D148" s="4" t="inlineStr">
        <is>
          <t xml:space="preserve"> </t>
        </is>
      </c>
    </row>
    <row r="149">
      <c r="A149" s="4" t="inlineStr">
        <is>
          <t>Trade and other accounts payable</t>
        </is>
      </c>
      <c r="B149" s="5" t="n">
        <v>42129433</v>
      </c>
      <c r="C149" s="5" t="n">
        <v>17779985</v>
      </c>
      <c r="D149" s="4" t="inlineStr">
        <is>
          <t xml:space="preserve"> </t>
        </is>
      </c>
    </row>
    <row r="150">
      <c r="A150" s="4" t="inlineStr">
        <is>
          <t>Current accounts payable to related entities</t>
        </is>
      </c>
      <c r="B150" s="5" t="n">
        <v>11096911</v>
      </c>
      <c r="C150" s="5" t="n">
        <v>8612748</v>
      </c>
      <c r="D150" s="4" t="inlineStr">
        <is>
          <t xml:space="preserve"> </t>
        </is>
      </c>
    </row>
    <row r="151">
      <c r="A151" s="4" t="inlineStr">
        <is>
          <t>Other provisions</t>
        </is>
      </c>
      <c r="B151" s="5" t="n">
        <v>49511</v>
      </c>
      <c r="C151" s="5" t="n">
        <v>46892</v>
      </c>
      <c r="D151" s="4" t="inlineStr">
        <is>
          <t xml:space="preserve"> </t>
        </is>
      </c>
    </row>
    <row r="152">
      <c r="A152" s="4" t="inlineStr">
        <is>
          <t>Current tax liabilities</t>
        </is>
      </c>
      <c r="B152" s="5" t="n">
        <v>1315311</v>
      </c>
      <c r="C152" s="5" t="n">
        <v>1544979</v>
      </c>
      <c r="D152" s="4" t="inlineStr">
        <is>
          <t xml:space="preserve"> </t>
        </is>
      </c>
    </row>
    <row r="153">
      <c r="A153" s="4" t="inlineStr">
        <is>
          <t>Employee benefits current provisions</t>
        </is>
      </c>
      <c r="B153" s="5" t="n">
        <v>1987221</v>
      </c>
      <c r="C153" s="5" t="n">
        <v>1275958</v>
      </c>
      <c r="D153" s="4" t="inlineStr">
        <is>
          <t xml:space="preserve"> </t>
        </is>
      </c>
    </row>
    <row r="154">
      <c r="A154" s="4" t="inlineStr">
        <is>
          <t>Other non-financial liabilities</t>
        </is>
      </c>
      <c r="B154" s="5" t="n">
        <v>279936</v>
      </c>
      <c r="C154" s="5" t="n">
        <v>222901</v>
      </c>
      <c r="D154" s="4" t="inlineStr">
        <is>
          <t xml:space="preserve"> </t>
        </is>
      </c>
    </row>
    <row r="155">
      <c r="A155" s="4" t="inlineStr">
        <is>
          <t>Total Current Liabilities</t>
        </is>
      </c>
      <c r="B155" s="5" t="n">
        <v>58565948</v>
      </c>
      <c r="C155" s="5" t="n">
        <v>30965523</v>
      </c>
      <c r="D155" s="4" t="inlineStr">
        <is>
          <t xml:space="preserve"> </t>
        </is>
      </c>
    </row>
    <row r="156">
      <c r="A156" s="4" t="inlineStr">
        <is>
          <t>PYG | Until 90 days</t>
        </is>
      </c>
      <c r="B156" s="4" t="inlineStr">
        <is>
          <t xml:space="preserve"> </t>
        </is>
      </c>
      <c r="C156" s="4" t="inlineStr">
        <is>
          <t xml:space="preserve"> </t>
        </is>
      </c>
      <c r="D156" s="4" t="inlineStr">
        <is>
          <t xml:space="preserve"> </t>
        </is>
      </c>
    </row>
    <row r="157">
      <c r="A157" s="3" t="inlineStr">
        <is>
          <t>Current Liabilities</t>
        </is>
      </c>
      <c r="B157" s="4" t="inlineStr">
        <is>
          <t xml:space="preserve"> </t>
        </is>
      </c>
      <c r="C157" s="4" t="inlineStr">
        <is>
          <t xml:space="preserve"> </t>
        </is>
      </c>
      <c r="D157" s="4" t="inlineStr">
        <is>
          <t xml:space="preserve"> </t>
        </is>
      </c>
    </row>
    <row r="158">
      <c r="A158" s="4" t="inlineStr">
        <is>
          <t>Other current financial liabilities</t>
        </is>
      </c>
      <c r="B158" s="5" t="n">
        <v>17523</v>
      </c>
      <c r="C158" s="4" t="inlineStr">
        <is>
          <t xml:space="preserve"> </t>
        </is>
      </c>
      <c r="D158" s="4" t="inlineStr">
        <is>
          <t xml:space="preserve"> </t>
        </is>
      </c>
    </row>
    <row r="159">
      <c r="A159" s="4" t="inlineStr">
        <is>
          <t>Trade and other accounts payable</t>
        </is>
      </c>
      <c r="B159" s="5" t="n">
        <v>42129433</v>
      </c>
      <c r="C159" s="5" t="n">
        <v>17779985</v>
      </c>
      <c r="D159" s="4" t="inlineStr">
        <is>
          <t xml:space="preserve"> </t>
        </is>
      </c>
    </row>
    <row r="160">
      <c r="A160" s="4" t="inlineStr">
        <is>
          <t>Current accounts payable to related entities</t>
        </is>
      </c>
      <c r="B160" s="5" t="n">
        <v>11096911</v>
      </c>
      <c r="C160" s="5" t="n">
        <v>8612748</v>
      </c>
      <c r="D160" s="4" t="inlineStr">
        <is>
          <t xml:space="preserve"> </t>
        </is>
      </c>
    </row>
    <row r="161">
      <c r="A161" s="4" t="inlineStr">
        <is>
          <t>Total Current Liabilities</t>
        </is>
      </c>
      <c r="B161" s="5" t="n">
        <v>53243867</v>
      </c>
      <c r="C161" s="5" t="n">
        <v>26392733</v>
      </c>
      <c r="D161" s="4" t="inlineStr">
        <is>
          <t xml:space="preserve"> </t>
        </is>
      </c>
    </row>
    <row r="162">
      <c r="A162" s="4" t="inlineStr">
        <is>
          <t>PYG | More 90 days until 1 year</t>
        </is>
      </c>
      <c r="B162" s="4" t="inlineStr">
        <is>
          <t xml:space="preserve"> </t>
        </is>
      </c>
      <c r="C162" s="4" t="inlineStr">
        <is>
          <t xml:space="preserve"> </t>
        </is>
      </c>
      <c r="D162" s="4" t="inlineStr">
        <is>
          <t xml:space="preserve"> </t>
        </is>
      </c>
    </row>
    <row r="163">
      <c r="A163" s="3" t="inlineStr">
        <is>
          <t>Current Liabilities</t>
        </is>
      </c>
      <c r="B163" s="4" t="inlineStr">
        <is>
          <t xml:space="preserve"> </t>
        </is>
      </c>
      <c r="C163" s="4" t="inlineStr">
        <is>
          <t xml:space="preserve"> </t>
        </is>
      </c>
      <c r="D163" s="4" t="inlineStr">
        <is>
          <t xml:space="preserve"> </t>
        </is>
      </c>
    </row>
    <row r="164">
      <c r="A164" s="4" t="inlineStr">
        <is>
          <t>Other current financial liabilities</t>
        </is>
      </c>
      <c r="B164" s="5" t="n">
        <v>1690102</v>
      </c>
      <c r="C164" s="5" t="n">
        <v>1482060</v>
      </c>
      <c r="D164" s="4" t="inlineStr">
        <is>
          <t xml:space="preserve"> </t>
        </is>
      </c>
    </row>
    <row r="165">
      <c r="A165" s="4" t="inlineStr">
        <is>
          <t>Other provisions</t>
        </is>
      </c>
      <c r="B165" s="5" t="n">
        <v>49511</v>
      </c>
      <c r="C165" s="5" t="n">
        <v>46892</v>
      </c>
      <c r="D165" s="4" t="inlineStr">
        <is>
          <t xml:space="preserve"> </t>
        </is>
      </c>
    </row>
    <row r="166">
      <c r="A166" s="4" t="inlineStr">
        <is>
          <t>Current tax liabilities</t>
        </is>
      </c>
      <c r="B166" s="5" t="n">
        <v>1315311</v>
      </c>
      <c r="C166" s="5" t="n">
        <v>1544979</v>
      </c>
      <c r="D166" s="4" t="inlineStr">
        <is>
          <t xml:space="preserve"> </t>
        </is>
      </c>
    </row>
    <row r="167">
      <c r="A167" s="4" t="inlineStr">
        <is>
          <t>Employee benefits current provisions</t>
        </is>
      </c>
      <c r="B167" s="5" t="n">
        <v>1987221</v>
      </c>
      <c r="C167" s="5" t="n">
        <v>1275958</v>
      </c>
      <c r="D167" s="4" t="inlineStr">
        <is>
          <t xml:space="preserve"> </t>
        </is>
      </c>
    </row>
    <row r="168">
      <c r="A168" s="4" t="inlineStr">
        <is>
          <t>Other non-financial liabilities</t>
        </is>
      </c>
      <c r="B168" s="5" t="n">
        <v>279936</v>
      </c>
      <c r="C168" s="5" t="n">
        <v>222901</v>
      </c>
      <c r="D168" s="4" t="inlineStr">
        <is>
          <t xml:space="preserve"> </t>
        </is>
      </c>
    </row>
    <row r="169">
      <c r="A169" s="4" t="inlineStr">
        <is>
          <t>Total Current Liabilities</t>
        </is>
      </c>
      <c r="B169" s="5" t="n">
        <v>5322081</v>
      </c>
      <c r="C169" s="5" t="n">
        <v>4572790</v>
      </c>
      <c r="D169" s="4" t="inlineStr">
        <is>
          <t xml:space="preserve"> </t>
        </is>
      </c>
    </row>
    <row r="170">
      <c r="A170" s="4" t="inlineStr">
        <is>
          <t>CHF</t>
        </is>
      </c>
      <c r="B170" s="4" t="inlineStr">
        <is>
          <t xml:space="preserve"> </t>
        </is>
      </c>
      <c r="C170" s="4" t="inlineStr">
        <is>
          <t xml:space="preserve"> </t>
        </is>
      </c>
      <c r="D170" s="4" t="inlineStr">
        <is>
          <t xml:space="preserve"> </t>
        </is>
      </c>
    </row>
    <row r="171">
      <c r="A171" s="3" t="inlineStr">
        <is>
          <t>Current Liabilities</t>
        </is>
      </c>
      <c r="B171" s="4" t="inlineStr">
        <is>
          <t xml:space="preserve"> </t>
        </is>
      </c>
      <c r="C171" s="4" t="inlineStr">
        <is>
          <t xml:space="preserve"> </t>
        </is>
      </c>
      <c r="D171" s="4" t="inlineStr">
        <is>
          <t xml:space="preserve"> </t>
        </is>
      </c>
    </row>
    <row r="172">
      <c r="A172" s="4" t="inlineStr">
        <is>
          <t>Other current financial liabilities</t>
        </is>
      </c>
      <c r="B172" s="5" t="n">
        <v>899178</v>
      </c>
      <c r="C172" s="5" t="n">
        <v>853417</v>
      </c>
      <c r="D172" s="4" t="inlineStr">
        <is>
          <t xml:space="preserve"> </t>
        </is>
      </c>
    </row>
    <row r="173">
      <c r="A173" s="4" t="inlineStr">
        <is>
          <t>Total Current Liabilities</t>
        </is>
      </c>
      <c r="B173" s="5" t="n">
        <v>899178</v>
      </c>
      <c r="C173" s="5" t="n">
        <v>853417</v>
      </c>
      <c r="D173" s="4" t="inlineStr">
        <is>
          <t xml:space="preserve"> </t>
        </is>
      </c>
    </row>
    <row r="174">
      <c r="A174" s="4" t="inlineStr">
        <is>
          <t>CHF | Until 90 days</t>
        </is>
      </c>
      <c r="B174" s="4" t="inlineStr">
        <is>
          <t xml:space="preserve"> </t>
        </is>
      </c>
      <c r="C174" s="4" t="inlineStr">
        <is>
          <t xml:space="preserve"> </t>
        </is>
      </c>
      <c r="D174" s="4" t="inlineStr">
        <is>
          <t xml:space="preserve"> </t>
        </is>
      </c>
    </row>
    <row r="175">
      <c r="A175" s="3" t="inlineStr">
        <is>
          <t>Current Liabilities</t>
        </is>
      </c>
      <c r="B175" s="4" t="inlineStr">
        <is>
          <t xml:space="preserve"> </t>
        </is>
      </c>
      <c r="C175" s="4" t="inlineStr">
        <is>
          <t xml:space="preserve"> </t>
        </is>
      </c>
      <c r="D175" s="4" t="inlineStr">
        <is>
          <t xml:space="preserve"> </t>
        </is>
      </c>
    </row>
    <row r="176">
      <c r="A176" s="4" t="inlineStr">
        <is>
          <t>Other current financial liabilities</t>
        </is>
      </c>
      <c r="B176" s="5" t="n">
        <v>899178</v>
      </c>
      <c r="C176" s="4" t="inlineStr">
        <is>
          <t xml:space="preserve"> </t>
        </is>
      </c>
      <c r="D176" s="4" t="inlineStr">
        <is>
          <t xml:space="preserve"> </t>
        </is>
      </c>
    </row>
    <row r="177">
      <c r="A177" s="4" t="inlineStr">
        <is>
          <t>Total Current Liabilities</t>
        </is>
      </c>
      <c r="B177" s="5" t="n">
        <v>899178</v>
      </c>
      <c r="C177" s="4" t="inlineStr">
        <is>
          <t xml:space="preserve"> </t>
        </is>
      </c>
      <c r="D177" s="4" t="inlineStr">
        <is>
          <t xml:space="preserve"> </t>
        </is>
      </c>
    </row>
    <row r="178">
      <c r="A178" s="4" t="inlineStr">
        <is>
          <t>CHF | More 90 days until 1 year</t>
        </is>
      </c>
      <c r="B178" s="4" t="inlineStr">
        <is>
          <t xml:space="preserve"> </t>
        </is>
      </c>
      <c r="C178" s="4" t="inlineStr">
        <is>
          <t xml:space="preserve"> </t>
        </is>
      </c>
      <c r="D178" s="4" t="inlineStr">
        <is>
          <t xml:space="preserve"> </t>
        </is>
      </c>
    </row>
    <row r="179">
      <c r="A179" s="3" t="inlineStr">
        <is>
          <t>Current Liabilities</t>
        </is>
      </c>
      <c r="B179" s="4" t="inlineStr">
        <is>
          <t xml:space="preserve"> </t>
        </is>
      </c>
      <c r="C179" s="4" t="inlineStr">
        <is>
          <t xml:space="preserve"> </t>
        </is>
      </c>
      <c r="D179" s="4" t="inlineStr">
        <is>
          <t xml:space="preserve"> </t>
        </is>
      </c>
    </row>
    <row r="180">
      <c r="A180" s="4" t="inlineStr">
        <is>
          <t>Other current financial liabilities</t>
        </is>
      </c>
      <c r="B180" s="4" t="inlineStr">
        <is>
          <t xml:space="preserve"> </t>
        </is>
      </c>
      <c r="C180" s="5" t="n">
        <v>853417</v>
      </c>
      <c r="D180" s="4" t="inlineStr">
        <is>
          <t xml:space="preserve"> </t>
        </is>
      </c>
    </row>
    <row r="181">
      <c r="A181" s="4" t="inlineStr">
        <is>
          <t>Total Current Liabilities</t>
        </is>
      </c>
      <c r="B181" s="4" t="inlineStr">
        <is>
          <t xml:space="preserve"> </t>
        </is>
      </c>
      <c r="C181" s="6" t="n">
        <v>853417</v>
      </c>
      <c r="D181" s="4" t="inlineStr">
        <is>
          <t xml:space="preserve"> </t>
        </is>
      </c>
    </row>
    <row r="182">
      <c r="A182" s="4" t="inlineStr">
        <is>
          <t>Other Currencies</t>
        </is>
      </c>
      <c r="B182" s="4" t="inlineStr">
        <is>
          <t xml:space="preserve"> </t>
        </is>
      </c>
      <c r="C182" s="4" t="inlineStr">
        <is>
          <t xml:space="preserve"> </t>
        </is>
      </c>
      <c r="D182" s="4" t="inlineStr">
        <is>
          <t xml:space="preserve"> </t>
        </is>
      </c>
    </row>
    <row r="183">
      <c r="A183" s="3" t="inlineStr">
        <is>
          <t>Current Liabilities</t>
        </is>
      </c>
      <c r="B183" s="4" t="inlineStr">
        <is>
          <t xml:space="preserve"> </t>
        </is>
      </c>
      <c r="C183" s="4" t="inlineStr">
        <is>
          <t xml:space="preserve"> </t>
        </is>
      </c>
      <c r="D183" s="4" t="inlineStr">
        <is>
          <t xml:space="preserve"> </t>
        </is>
      </c>
    </row>
    <row r="184">
      <c r="A184" s="4" t="inlineStr">
        <is>
          <t>Trade and other accounts payable</t>
        </is>
      </c>
      <c r="B184" s="5" t="n">
        <v>1969374</v>
      </c>
      <c r="C184" s="4" t="inlineStr">
        <is>
          <t xml:space="preserve"> </t>
        </is>
      </c>
      <c r="D184" s="4" t="inlineStr">
        <is>
          <t xml:space="preserve"> </t>
        </is>
      </c>
    </row>
    <row r="185">
      <c r="A185" s="4" t="inlineStr">
        <is>
          <t>Total Current Liabilities</t>
        </is>
      </c>
      <c r="B185" s="5" t="n">
        <v>1969374</v>
      </c>
      <c r="C185" s="4" t="inlineStr">
        <is>
          <t xml:space="preserve"> </t>
        </is>
      </c>
      <c r="D185" s="4" t="inlineStr">
        <is>
          <t xml:space="preserve"> </t>
        </is>
      </c>
    </row>
    <row r="186">
      <c r="A186" s="4" t="inlineStr">
        <is>
          <t>Other Currencies | Until 90 days</t>
        </is>
      </c>
      <c r="B186" s="4" t="inlineStr">
        <is>
          <t xml:space="preserve"> </t>
        </is>
      </c>
      <c r="C186" s="4" t="inlineStr">
        <is>
          <t xml:space="preserve"> </t>
        </is>
      </c>
      <c r="D186" s="4" t="inlineStr">
        <is>
          <t xml:space="preserve"> </t>
        </is>
      </c>
    </row>
    <row r="187">
      <c r="A187" s="3" t="inlineStr">
        <is>
          <t>Current Liabilities</t>
        </is>
      </c>
      <c r="B187" s="4" t="inlineStr">
        <is>
          <t xml:space="preserve"> </t>
        </is>
      </c>
      <c r="C187" s="4" t="inlineStr">
        <is>
          <t xml:space="preserve"> </t>
        </is>
      </c>
      <c r="D187" s="4" t="inlineStr">
        <is>
          <t xml:space="preserve"> </t>
        </is>
      </c>
    </row>
    <row r="188">
      <c r="A188" s="4" t="inlineStr">
        <is>
          <t>Trade and other accounts payable</t>
        </is>
      </c>
      <c r="B188" s="5" t="n">
        <v>1969374</v>
      </c>
      <c r="C188" s="4" t="inlineStr">
        <is>
          <t xml:space="preserve"> </t>
        </is>
      </c>
      <c r="D188" s="4" t="inlineStr">
        <is>
          <t xml:space="preserve"> </t>
        </is>
      </c>
    </row>
    <row r="189">
      <c r="A189" s="4" t="inlineStr">
        <is>
          <t>Total Current Liabilities</t>
        </is>
      </c>
      <c r="B189" s="6" t="n">
        <v>1969374</v>
      </c>
      <c r="C189" s="4" t="inlineStr">
        <is>
          <t xml:space="preserve"> </t>
        </is>
      </c>
      <c r="D189"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CAL AND FOREIGN CURRENCY - Non-Current Liabilities (Details) - CLP ($) $ in Thousands</t>
        </is>
      </c>
      <c r="B1" s="2" t="inlineStr">
        <is>
          <t>Dec. 31, 2024</t>
        </is>
      </c>
      <c r="C1" s="2" t="inlineStr">
        <is>
          <t>Dec. 31, 2023</t>
        </is>
      </c>
      <c r="D1" s="2" t="inlineStr">
        <is>
          <t>Dec. 31, 2022</t>
        </is>
      </c>
    </row>
    <row r="2">
      <c r="A2" s="3" t="inlineStr">
        <is>
          <t>NON-CURRENT LIABILITIES</t>
        </is>
      </c>
      <c r="B2" s="4" t="inlineStr">
        <is>
          <t xml:space="preserve"> </t>
        </is>
      </c>
      <c r="C2" s="4" t="inlineStr">
        <is>
          <t xml:space="preserve"> </t>
        </is>
      </c>
      <c r="D2" s="4" t="inlineStr">
        <is>
          <t xml:space="preserve"> </t>
        </is>
      </c>
    </row>
    <row r="3">
      <c r="A3" s="4" t="inlineStr">
        <is>
          <t>Other financial liabilities</t>
        </is>
      </c>
      <c r="B3" s="6" t="n">
        <v>1066543247</v>
      </c>
      <c r="C3" s="6" t="n">
        <v>1044325833</v>
      </c>
      <c r="D3" s="4" t="inlineStr">
        <is>
          <t xml:space="preserve"> </t>
        </is>
      </c>
    </row>
    <row r="4">
      <c r="A4" s="4" t="inlineStr">
        <is>
          <t>Trade accounts and other accounts payable</t>
        </is>
      </c>
      <c r="B4" s="5" t="n">
        <v>2534836</v>
      </c>
      <c r="C4" s="5" t="n">
        <v>2392555</v>
      </c>
      <c r="D4" s="4" t="inlineStr">
        <is>
          <t xml:space="preserve"> </t>
        </is>
      </c>
    </row>
    <row r="5">
      <c r="A5" s="4" t="inlineStr">
        <is>
          <t>Non-current accounts payable related companies</t>
        </is>
      </c>
      <c r="B5" s="5" t="n">
        <v>380465</v>
      </c>
      <c r="C5" s="5" t="n">
        <v>6007041</v>
      </c>
      <c r="D5" s="4" t="inlineStr">
        <is>
          <t xml:space="preserve"> </t>
        </is>
      </c>
    </row>
    <row r="6">
      <c r="A6" s="4" t="inlineStr">
        <is>
          <t>Other non-current provisions</t>
        </is>
      </c>
      <c r="B6" s="5" t="n">
        <v>53723373</v>
      </c>
      <c r="C6" s="5" t="n">
        <v>53487790</v>
      </c>
      <c r="D6" s="4" t="inlineStr">
        <is>
          <t xml:space="preserve"> </t>
        </is>
      </c>
    </row>
    <row r="7">
      <c r="A7" s="4" t="inlineStr">
        <is>
          <t>Deferred tax liabilities</t>
        </is>
      </c>
      <c r="B7" s="5" t="n">
        <v>224967885</v>
      </c>
      <c r="C7" s="5" t="n">
        <v>180470219</v>
      </c>
      <c r="D7" s="4" t="inlineStr">
        <is>
          <t xml:space="preserve"> </t>
        </is>
      </c>
    </row>
    <row r="8">
      <c r="A8" s="4" t="inlineStr">
        <is>
          <t>Employee benefits non-current provisions</t>
        </is>
      </c>
      <c r="B8" s="5" t="n">
        <v>20160468</v>
      </c>
      <c r="C8" s="5" t="n">
        <v>18473946</v>
      </c>
      <c r="D8" s="4" t="inlineStr">
        <is>
          <t xml:space="preserve"> </t>
        </is>
      </c>
    </row>
    <row r="9">
      <c r="A9" s="4" t="inlineStr">
        <is>
          <t>Other non-financial liabilities</t>
        </is>
      </c>
      <c r="B9" s="5" t="n">
        <v>2252985</v>
      </c>
      <c r="C9" s="5" t="n">
        <v>2506795</v>
      </c>
      <c r="D9" s="4" t="inlineStr">
        <is>
          <t xml:space="preserve"> </t>
        </is>
      </c>
    </row>
    <row r="10">
      <c r="A10" s="4" t="inlineStr">
        <is>
          <t>Total Non-current liabilities</t>
        </is>
      </c>
      <c r="B10" s="5" t="n">
        <v>1370563259</v>
      </c>
      <c r="C10" s="5" t="n">
        <v>1307664179</v>
      </c>
      <c r="D10" s="6" t="n">
        <v>1178052821</v>
      </c>
    </row>
    <row r="11">
      <c r="A11" s="4" t="inlineStr">
        <is>
          <t>More than 1 until 3 years</t>
        </is>
      </c>
      <c r="B11" s="4" t="inlineStr">
        <is>
          <t xml:space="preserve"> </t>
        </is>
      </c>
      <c r="C11" s="4" t="inlineStr">
        <is>
          <t xml:space="preserve"> </t>
        </is>
      </c>
      <c r="D11" s="4" t="inlineStr">
        <is>
          <t xml:space="preserve"> </t>
        </is>
      </c>
    </row>
    <row r="12">
      <c r="A12" s="3" t="inlineStr">
        <is>
          <t>NON-CURRENT LIABILITIES</t>
        </is>
      </c>
      <c r="B12" s="4" t="inlineStr">
        <is>
          <t xml:space="preserve"> </t>
        </is>
      </c>
      <c r="C12" s="4" t="inlineStr">
        <is>
          <t xml:space="preserve"> </t>
        </is>
      </c>
      <c r="D12" s="4" t="inlineStr">
        <is>
          <t xml:space="preserve"> </t>
        </is>
      </c>
    </row>
    <row r="13">
      <c r="A13" s="4" t="inlineStr">
        <is>
          <t>Other financial liabilities</t>
        </is>
      </c>
      <c r="B13" s="5" t="n">
        <v>1056609706</v>
      </c>
      <c r="C13" s="5" t="n">
        <v>39864902</v>
      </c>
      <c r="D13" s="4" t="inlineStr">
        <is>
          <t xml:space="preserve"> </t>
        </is>
      </c>
    </row>
    <row r="14">
      <c r="A14" s="4" t="inlineStr">
        <is>
          <t>Trade accounts and other accounts payable</t>
        </is>
      </c>
      <c r="B14" s="5" t="n">
        <v>2534836</v>
      </c>
      <c r="C14" s="5" t="n">
        <v>2392555</v>
      </c>
      <c r="D14" s="4" t="inlineStr">
        <is>
          <t xml:space="preserve"> </t>
        </is>
      </c>
    </row>
    <row r="15">
      <c r="A15" s="4" t="inlineStr">
        <is>
          <t>Non-current accounts payable related companies</t>
        </is>
      </c>
      <c r="B15" s="5" t="n">
        <v>380465</v>
      </c>
      <c r="C15" s="5" t="n">
        <v>6007041</v>
      </c>
      <c r="D15" s="4" t="inlineStr">
        <is>
          <t xml:space="preserve"> </t>
        </is>
      </c>
    </row>
    <row r="16">
      <c r="A16" s="4" t="inlineStr">
        <is>
          <t>Other non-current provisions</t>
        </is>
      </c>
      <c r="B16" s="5" t="n">
        <v>53723373</v>
      </c>
      <c r="C16" s="5" t="n">
        <v>490107</v>
      </c>
      <c r="D16" s="4" t="inlineStr">
        <is>
          <t xml:space="preserve"> </t>
        </is>
      </c>
    </row>
    <row r="17">
      <c r="A17" s="4" t="inlineStr">
        <is>
          <t>Deferred tax liabilities</t>
        </is>
      </c>
      <c r="B17" s="5" t="n">
        <v>224967885</v>
      </c>
      <c r="C17" s="5" t="n">
        <v>113608651</v>
      </c>
      <c r="D17" s="4" t="inlineStr">
        <is>
          <t xml:space="preserve"> </t>
        </is>
      </c>
    </row>
    <row r="18">
      <c r="A18" s="4" t="inlineStr">
        <is>
          <t>Employee benefits non-current provisions</t>
        </is>
      </c>
      <c r="B18" s="4" t="inlineStr">
        <is>
          <t xml:space="preserve"> </t>
        </is>
      </c>
      <c r="C18" s="5" t="n">
        <v>15499538</v>
      </c>
      <c r="D18" s="4" t="inlineStr">
        <is>
          <t xml:space="preserve"> </t>
        </is>
      </c>
    </row>
    <row r="19">
      <c r="A19" s="4" t="inlineStr">
        <is>
          <t>Other non-financial liabilities</t>
        </is>
      </c>
      <c r="B19" s="5" t="n">
        <v>2252985</v>
      </c>
      <c r="C19" s="4" t="inlineStr">
        <is>
          <t xml:space="preserve"> </t>
        </is>
      </c>
      <c r="D19" s="4" t="inlineStr">
        <is>
          <t xml:space="preserve"> </t>
        </is>
      </c>
    </row>
    <row r="20">
      <c r="A20" s="4" t="inlineStr">
        <is>
          <t>Total Non-current liabilities</t>
        </is>
      </c>
      <c r="B20" s="5" t="n">
        <v>1360629718</v>
      </c>
      <c r="C20" s="5" t="n">
        <v>177862794</v>
      </c>
      <c r="D20" s="4" t="inlineStr">
        <is>
          <t xml:space="preserve"> </t>
        </is>
      </c>
    </row>
    <row r="21">
      <c r="A21" s="4" t="inlineStr">
        <is>
          <t>More than 3 years until 5 years</t>
        </is>
      </c>
      <c r="B21" s="4" t="inlineStr">
        <is>
          <t xml:space="preserve"> </t>
        </is>
      </c>
      <c r="C21" s="4" t="inlineStr">
        <is>
          <t xml:space="preserve"> </t>
        </is>
      </c>
      <c r="D21" s="4" t="inlineStr">
        <is>
          <t xml:space="preserve"> </t>
        </is>
      </c>
    </row>
    <row r="22">
      <c r="A22" s="3" t="inlineStr">
        <is>
          <t>NON-CURRENT LIABILITIES</t>
        </is>
      </c>
      <c r="B22" s="4" t="inlineStr">
        <is>
          <t xml:space="preserve"> </t>
        </is>
      </c>
      <c r="C22" s="4" t="inlineStr">
        <is>
          <t xml:space="preserve"> </t>
        </is>
      </c>
      <c r="D22" s="4" t="inlineStr">
        <is>
          <t xml:space="preserve"> </t>
        </is>
      </c>
    </row>
    <row r="23">
      <c r="A23" s="4" t="inlineStr">
        <is>
          <t>Other financial liabilities</t>
        </is>
      </c>
      <c r="B23" s="5" t="n">
        <v>8011840</v>
      </c>
      <c r="C23" s="5" t="n">
        <v>203951623</v>
      </c>
      <c r="D23" s="4" t="inlineStr">
        <is>
          <t xml:space="preserve"> </t>
        </is>
      </c>
    </row>
    <row r="24">
      <c r="A24" s="4" t="inlineStr">
        <is>
          <t>Other non-current provisions</t>
        </is>
      </c>
      <c r="B24" s="4" t="inlineStr">
        <is>
          <t xml:space="preserve"> </t>
        </is>
      </c>
      <c r="C24" s="5" t="n">
        <v>52997683</v>
      </c>
      <c r="D24" s="4" t="inlineStr">
        <is>
          <t xml:space="preserve"> </t>
        </is>
      </c>
    </row>
    <row r="25">
      <c r="A25" s="4" t="inlineStr">
        <is>
          <t>Deferred tax liabilities</t>
        </is>
      </c>
      <c r="B25" s="4" t="inlineStr">
        <is>
          <t xml:space="preserve"> </t>
        </is>
      </c>
      <c r="C25" s="5" t="n">
        <v>47772196</v>
      </c>
      <c r="D25" s="4" t="inlineStr">
        <is>
          <t xml:space="preserve"> </t>
        </is>
      </c>
    </row>
    <row r="26">
      <c r="A26" s="4" t="inlineStr">
        <is>
          <t>Employee benefits non-current provisions</t>
        </is>
      </c>
      <c r="B26" s="4" t="inlineStr">
        <is>
          <t xml:space="preserve"> </t>
        </is>
      </c>
      <c r="C26" s="5" t="n">
        <v>249254</v>
      </c>
      <c r="D26" s="4" t="inlineStr">
        <is>
          <t xml:space="preserve"> </t>
        </is>
      </c>
    </row>
    <row r="27">
      <c r="A27" s="4" t="inlineStr">
        <is>
          <t>Other non-financial liabilities</t>
        </is>
      </c>
      <c r="B27" s="4" t="inlineStr">
        <is>
          <t xml:space="preserve"> </t>
        </is>
      </c>
      <c r="C27" s="5" t="n">
        <v>2506795</v>
      </c>
      <c r="D27" s="4" t="inlineStr">
        <is>
          <t xml:space="preserve"> </t>
        </is>
      </c>
    </row>
    <row r="28">
      <c r="A28" s="4" t="inlineStr">
        <is>
          <t>Total Non-current liabilities</t>
        </is>
      </c>
      <c r="B28" s="5" t="n">
        <v>8011840</v>
      </c>
      <c r="C28" s="5" t="n">
        <v>307477551</v>
      </c>
      <c r="D28" s="4" t="inlineStr">
        <is>
          <t xml:space="preserve"> </t>
        </is>
      </c>
    </row>
    <row r="29">
      <c r="A29" s="4" t="inlineStr">
        <is>
          <t>Over Five Years</t>
        </is>
      </c>
      <c r="B29" s="4" t="inlineStr">
        <is>
          <t xml:space="preserve"> </t>
        </is>
      </c>
      <c r="C29" s="4" t="inlineStr">
        <is>
          <t xml:space="preserve"> </t>
        </is>
      </c>
      <c r="D29" s="4" t="inlineStr">
        <is>
          <t xml:space="preserve"> </t>
        </is>
      </c>
    </row>
    <row r="30">
      <c r="A30" s="3" t="inlineStr">
        <is>
          <t>NON-CURRENT LIABILITIES</t>
        </is>
      </c>
      <c r="B30" s="4" t="inlineStr">
        <is>
          <t xml:space="preserve"> </t>
        </is>
      </c>
      <c r="C30" s="4" t="inlineStr">
        <is>
          <t xml:space="preserve"> </t>
        </is>
      </c>
      <c r="D30" s="4" t="inlineStr">
        <is>
          <t xml:space="preserve"> </t>
        </is>
      </c>
    </row>
    <row r="31">
      <c r="A31" s="4" t="inlineStr">
        <is>
          <t>Other financial liabilities</t>
        </is>
      </c>
      <c r="B31" s="5" t="n">
        <v>1921701</v>
      </c>
      <c r="C31" s="5" t="n">
        <v>800509308</v>
      </c>
      <c r="D31" s="4" t="inlineStr">
        <is>
          <t xml:space="preserve"> </t>
        </is>
      </c>
    </row>
    <row r="32">
      <c r="A32" s="4" t="inlineStr">
        <is>
          <t>Deferred tax liabilities</t>
        </is>
      </c>
      <c r="B32" s="4" t="inlineStr">
        <is>
          <t xml:space="preserve"> </t>
        </is>
      </c>
      <c r="C32" s="5" t="n">
        <v>19089372</v>
      </c>
      <c r="D32" s="4" t="inlineStr">
        <is>
          <t xml:space="preserve"> </t>
        </is>
      </c>
    </row>
    <row r="33">
      <c r="A33" s="4" t="inlineStr">
        <is>
          <t>Employee benefits non-current provisions</t>
        </is>
      </c>
      <c r="B33" s="4" t="inlineStr">
        <is>
          <t xml:space="preserve"> </t>
        </is>
      </c>
      <c r="C33" s="5" t="n">
        <v>2725154</v>
      </c>
      <c r="D33" s="4" t="inlineStr">
        <is>
          <t xml:space="preserve"> </t>
        </is>
      </c>
    </row>
    <row r="34">
      <c r="A34" s="4" t="inlineStr">
        <is>
          <t>Total Non-current liabilities</t>
        </is>
      </c>
      <c r="B34" s="5" t="n">
        <v>1921701</v>
      </c>
      <c r="C34" s="5" t="n">
        <v>822323834</v>
      </c>
      <c r="D34" s="4" t="inlineStr">
        <is>
          <t xml:space="preserve"> </t>
        </is>
      </c>
    </row>
    <row r="35">
      <c r="A35" s="4" t="inlineStr">
        <is>
          <t>United States of America, Dollars</t>
        </is>
      </c>
      <c r="B35" s="4" t="inlineStr">
        <is>
          <t xml:space="preserve"> </t>
        </is>
      </c>
      <c r="C35" s="4" t="inlineStr">
        <is>
          <t xml:space="preserve"> </t>
        </is>
      </c>
      <c r="D35" s="4" t="inlineStr">
        <is>
          <t xml:space="preserve"> </t>
        </is>
      </c>
    </row>
    <row r="36">
      <c r="A36" s="3" t="inlineStr">
        <is>
          <t>NON-CURRENT LIABILITIES</t>
        </is>
      </c>
      <c r="B36" s="4" t="inlineStr">
        <is>
          <t xml:space="preserve"> </t>
        </is>
      </c>
      <c r="C36" s="4" t="inlineStr">
        <is>
          <t xml:space="preserve"> </t>
        </is>
      </c>
      <c r="D36" s="4" t="inlineStr">
        <is>
          <t xml:space="preserve"> </t>
        </is>
      </c>
    </row>
    <row r="37">
      <c r="A37" s="4" t="inlineStr">
        <is>
          <t>Other financial liabilities</t>
        </is>
      </c>
      <c r="B37" s="5" t="n">
        <v>313576863</v>
      </c>
      <c r="C37" s="5" t="n">
        <v>261844067</v>
      </c>
      <c r="D37" s="4" t="inlineStr">
        <is>
          <t xml:space="preserve"> </t>
        </is>
      </c>
    </row>
    <row r="38">
      <c r="A38" s="4" t="inlineStr">
        <is>
          <t>Total Non-current liabilities</t>
        </is>
      </c>
      <c r="B38" s="5" t="n">
        <v>313576863</v>
      </c>
      <c r="C38" s="5" t="n">
        <v>261844067</v>
      </c>
      <c r="D38" s="4" t="inlineStr">
        <is>
          <t xml:space="preserve"> </t>
        </is>
      </c>
    </row>
    <row r="39">
      <c r="A39" s="4" t="inlineStr">
        <is>
          <t>United States of America, Dollars | More than 1 until 3 years</t>
        </is>
      </c>
      <c r="B39" s="4" t="inlineStr">
        <is>
          <t xml:space="preserve"> </t>
        </is>
      </c>
      <c r="C39" s="4" t="inlineStr">
        <is>
          <t xml:space="preserve"> </t>
        </is>
      </c>
      <c r="D39" s="4" t="inlineStr">
        <is>
          <t xml:space="preserve"> </t>
        </is>
      </c>
    </row>
    <row r="40">
      <c r="A40" s="3" t="inlineStr">
        <is>
          <t>NON-CURRENT LIABILITIES</t>
        </is>
      </c>
      <c r="B40" s="4" t="inlineStr">
        <is>
          <t xml:space="preserve"> </t>
        </is>
      </c>
      <c r="C40" s="4" t="inlineStr">
        <is>
          <t xml:space="preserve"> </t>
        </is>
      </c>
      <c r="D40" s="4" t="inlineStr">
        <is>
          <t xml:space="preserve"> </t>
        </is>
      </c>
    </row>
    <row r="41">
      <c r="A41" s="4" t="inlineStr">
        <is>
          <t>Other financial liabilities</t>
        </is>
      </c>
      <c r="B41" s="5" t="n">
        <v>310800461</v>
      </c>
      <c r="C41" s="5" t="n">
        <v>1509143</v>
      </c>
      <c r="D41" s="4" t="inlineStr">
        <is>
          <t xml:space="preserve"> </t>
        </is>
      </c>
    </row>
    <row r="42">
      <c r="A42" s="4" t="inlineStr">
        <is>
          <t>Total Non-current liabilities</t>
        </is>
      </c>
      <c r="B42" s="5" t="n">
        <v>310800461</v>
      </c>
      <c r="C42" s="5" t="n">
        <v>1509143</v>
      </c>
      <c r="D42" s="4" t="inlineStr">
        <is>
          <t xml:space="preserve"> </t>
        </is>
      </c>
    </row>
    <row r="43">
      <c r="A43" s="4" t="inlineStr">
        <is>
          <t>United States of America, Dollars | More than 3 years until 5 years</t>
        </is>
      </c>
      <c r="B43" s="4" t="inlineStr">
        <is>
          <t xml:space="preserve"> </t>
        </is>
      </c>
      <c r="C43" s="4" t="inlineStr">
        <is>
          <t xml:space="preserve"> </t>
        </is>
      </c>
      <c r="D43" s="4" t="inlineStr">
        <is>
          <t xml:space="preserve"> </t>
        </is>
      </c>
    </row>
    <row r="44">
      <c r="A44" s="3" t="inlineStr">
        <is>
          <t>NON-CURRENT LIABILITIES</t>
        </is>
      </c>
      <c r="B44" s="4" t="inlineStr">
        <is>
          <t xml:space="preserve"> </t>
        </is>
      </c>
      <c r="C44" s="4" t="inlineStr">
        <is>
          <t xml:space="preserve"> </t>
        </is>
      </c>
      <c r="D44" s="4" t="inlineStr">
        <is>
          <t xml:space="preserve"> </t>
        </is>
      </c>
    </row>
    <row r="45">
      <c r="A45" s="4" t="inlineStr">
        <is>
          <t>Other financial liabilities</t>
        </is>
      </c>
      <c r="B45" s="5" t="n">
        <v>1719561</v>
      </c>
      <c r="C45" s="5" t="n">
        <v>1203965</v>
      </c>
      <c r="D45" s="4" t="inlineStr">
        <is>
          <t xml:space="preserve"> </t>
        </is>
      </c>
    </row>
    <row r="46">
      <c r="A46" s="4" t="inlineStr">
        <is>
          <t>Total Non-current liabilities</t>
        </is>
      </c>
      <c r="B46" s="5" t="n">
        <v>1719561</v>
      </c>
      <c r="C46" s="5" t="n">
        <v>1203965</v>
      </c>
      <c r="D46" s="4" t="inlineStr">
        <is>
          <t xml:space="preserve"> </t>
        </is>
      </c>
    </row>
    <row r="47">
      <c r="A47" s="4" t="inlineStr">
        <is>
          <t>United States of America, Dollars | Over Five Years</t>
        </is>
      </c>
      <c r="B47" s="4" t="inlineStr">
        <is>
          <t xml:space="preserve"> </t>
        </is>
      </c>
      <c r="C47" s="4" t="inlineStr">
        <is>
          <t xml:space="preserve"> </t>
        </is>
      </c>
      <c r="D47" s="4" t="inlineStr">
        <is>
          <t xml:space="preserve"> </t>
        </is>
      </c>
    </row>
    <row r="48">
      <c r="A48" s="3" t="inlineStr">
        <is>
          <t>NON-CURRENT LIABILITIES</t>
        </is>
      </c>
      <c r="B48" s="4" t="inlineStr">
        <is>
          <t xml:space="preserve"> </t>
        </is>
      </c>
      <c r="C48" s="4" t="inlineStr">
        <is>
          <t xml:space="preserve"> </t>
        </is>
      </c>
      <c r="D48" s="4" t="inlineStr">
        <is>
          <t xml:space="preserve"> </t>
        </is>
      </c>
    </row>
    <row r="49">
      <c r="A49" s="4" t="inlineStr">
        <is>
          <t>Other financial liabilities</t>
        </is>
      </c>
      <c r="B49" s="5" t="n">
        <v>1056841</v>
      </c>
      <c r="C49" s="5" t="n">
        <v>259130959</v>
      </c>
      <c r="D49" s="4" t="inlineStr">
        <is>
          <t xml:space="preserve"> </t>
        </is>
      </c>
    </row>
    <row r="50">
      <c r="A50" s="4" t="inlineStr">
        <is>
          <t>Total Non-current liabilities</t>
        </is>
      </c>
      <c r="B50" s="5" t="n">
        <v>1056841</v>
      </c>
      <c r="C50" s="5" t="n">
        <v>259130959</v>
      </c>
      <c r="D50" s="4" t="inlineStr">
        <is>
          <t xml:space="preserve"> </t>
        </is>
      </c>
    </row>
    <row r="51">
      <c r="A51" s="4" t="inlineStr">
        <is>
          <t>EUR</t>
        </is>
      </c>
      <c r="B51" s="4" t="inlineStr">
        <is>
          <t xml:space="preserve"> </t>
        </is>
      </c>
      <c r="C51" s="4" t="inlineStr">
        <is>
          <t xml:space="preserve"> </t>
        </is>
      </c>
      <c r="D51" s="4" t="inlineStr">
        <is>
          <t xml:space="preserve"> </t>
        </is>
      </c>
    </row>
    <row r="52">
      <c r="A52" s="3" t="inlineStr">
        <is>
          <t>NON-CURRENT LIABILITIES</t>
        </is>
      </c>
      <c r="B52" s="4" t="inlineStr">
        <is>
          <t xml:space="preserve"> </t>
        </is>
      </c>
      <c r="C52" s="4" t="inlineStr">
        <is>
          <t xml:space="preserve"> </t>
        </is>
      </c>
      <c r="D52" s="4" t="inlineStr">
        <is>
          <t xml:space="preserve"> </t>
        </is>
      </c>
    </row>
    <row r="53">
      <c r="A53" s="4" t="inlineStr">
        <is>
          <t>Other financial liabilities</t>
        </is>
      </c>
      <c r="B53" s="5" t="n">
        <v>1021007</v>
      </c>
      <c r="C53" s="5" t="n">
        <v>1126166</v>
      </c>
      <c r="D53" s="4" t="inlineStr">
        <is>
          <t xml:space="preserve"> </t>
        </is>
      </c>
    </row>
    <row r="54">
      <c r="A54" s="4" t="inlineStr">
        <is>
          <t>Total Non-current liabilities</t>
        </is>
      </c>
      <c r="B54" s="5" t="n">
        <v>1021007</v>
      </c>
      <c r="C54" s="5" t="n">
        <v>1126166</v>
      </c>
      <c r="D54" s="4" t="inlineStr">
        <is>
          <t xml:space="preserve"> </t>
        </is>
      </c>
    </row>
    <row r="55">
      <c r="A55" s="4" t="inlineStr">
        <is>
          <t>EUR | More than 1 until 3 years</t>
        </is>
      </c>
      <c r="B55" s="4" t="inlineStr">
        <is>
          <t xml:space="preserve"> </t>
        </is>
      </c>
      <c r="C55" s="4" t="inlineStr">
        <is>
          <t xml:space="preserve"> </t>
        </is>
      </c>
      <c r="D55" s="4" t="inlineStr">
        <is>
          <t xml:space="preserve"> </t>
        </is>
      </c>
    </row>
    <row r="56">
      <c r="A56" s="3" t="inlineStr">
        <is>
          <t>NON-CURRENT LIABILITIES</t>
        </is>
      </c>
      <c r="B56" s="4" t="inlineStr">
        <is>
          <t xml:space="preserve"> </t>
        </is>
      </c>
      <c r="C56" s="4" t="inlineStr">
        <is>
          <t xml:space="preserve"> </t>
        </is>
      </c>
      <c r="D56" s="4" t="inlineStr">
        <is>
          <t xml:space="preserve"> </t>
        </is>
      </c>
    </row>
    <row r="57">
      <c r="A57" s="4" t="inlineStr">
        <is>
          <t>Other financial liabilities</t>
        </is>
      </c>
      <c r="B57" s="5" t="n">
        <v>172072</v>
      </c>
      <c r="C57" s="5" t="n">
        <v>323054</v>
      </c>
      <c r="D57" s="4" t="inlineStr">
        <is>
          <t xml:space="preserve"> </t>
        </is>
      </c>
    </row>
    <row r="58">
      <c r="A58" s="4" t="inlineStr">
        <is>
          <t>Total Non-current liabilities</t>
        </is>
      </c>
      <c r="B58" s="5" t="n">
        <v>172072</v>
      </c>
      <c r="C58" s="5" t="n">
        <v>323054</v>
      </c>
      <c r="D58" s="4" t="inlineStr">
        <is>
          <t xml:space="preserve"> </t>
        </is>
      </c>
    </row>
    <row r="59">
      <c r="A59" s="4" t="inlineStr">
        <is>
          <t>EUR | More than 3 years until 5 years</t>
        </is>
      </c>
      <c r="B59" s="4" t="inlineStr">
        <is>
          <t xml:space="preserve"> </t>
        </is>
      </c>
      <c r="C59" s="4" t="inlineStr">
        <is>
          <t xml:space="preserve"> </t>
        </is>
      </c>
      <c r="D59" s="4" t="inlineStr">
        <is>
          <t xml:space="preserve"> </t>
        </is>
      </c>
    </row>
    <row r="60">
      <c r="A60" s="3" t="inlineStr">
        <is>
          <t>NON-CURRENT LIABILITIES</t>
        </is>
      </c>
      <c r="B60" s="4" t="inlineStr">
        <is>
          <t xml:space="preserve"> </t>
        </is>
      </c>
      <c r="C60" s="4" t="inlineStr">
        <is>
          <t xml:space="preserve"> </t>
        </is>
      </c>
      <c r="D60" s="4" t="inlineStr">
        <is>
          <t xml:space="preserve"> </t>
        </is>
      </c>
    </row>
    <row r="61">
      <c r="A61" s="4" t="inlineStr">
        <is>
          <t>Other financial liabilities</t>
        </is>
      </c>
      <c r="B61" s="5" t="n">
        <v>622056</v>
      </c>
      <c r="C61" s="5" t="n">
        <v>357058</v>
      </c>
      <c r="D61" s="4" t="inlineStr">
        <is>
          <t xml:space="preserve"> </t>
        </is>
      </c>
    </row>
    <row r="62">
      <c r="A62" s="4" t="inlineStr">
        <is>
          <t>Total Non-current liabilities</t>
        </is>
      </c>
      <c r="B62" s="5" t="n">
        <v>622056</v>
      </c>
      <c r="C62" s="5" t="n">
        <v>357058</v>
      </c>
      <c r="D62" s="4" t="inlineStr">
        <is>
          <t xml:space="preserve"> </t>
        </is>
      </c>
    </row>
    <row r="63">
      <c r="A63" s="4" t="inlineStr">
        <is>
          <t>EUR | Over Five Years</t>
        </is>
      </c>
      <c r="B63" s="4" t="inlineStr">
        <is>
          <t xml:space="preserve"> </t>
        </is>
      </c>
      <c r="C63" s="4" t="inlineStr">
        <is>
          <t xml:space="preserve"> </t>
        </is>
      </c>
      <c r="D63" s="4" t="inlineStr">
        <is>
          <t xml:space="preserve"> </t>
        </is>
      </c>
    </row>
    <row r="64">
      <c r="A64" s="3" t="inlineStr">
        <is>
          <t>NON-CURRENT LIABILITIES</t>
        </is>
      </c>
      <c r="B64" s="4" t="inlineStr">
        <is>
          <t xml:space="preserve"> </t>
        </is>
      </c>
      <c r="C64" s="4" t="inlineStr">
        <is>
          <t xml:space="preserve"> </t>
        </is>
      </c>
      <c r="D64" s="4" t="inlineStr">
        <is>
          <t xml:space="preserve"> </t>
        </is>
      </c>
    </row>
    <row r="65">
      <c r="A65" s="4" t="inlineStr">
        <is>
          <t>Other financial liabilities</t>
        </is>
      </c>
      <c r="B65" s="5" t="n">
        <v>226879</v>
      </c>
      <c r="C65" s="5" t="n">
        <v>446054</v>
      </c>
      <c r="D65" s="4" t="inlineStr">
        <is>
          <t xml:space="preserve"> </t>
        </is>
      </c>
    </row>
    <row r="66">
      <c r="A66" s="4" t="inlineStr">
        <is>
          <t>Total Non-current liabilities</t>
        </is>
      </c>
      <c r="B66" s="5" t="n">
        <v>226879</v>
      </c>
      <c r="C66" s="5" t="n">
        <v>446054</v>
      </c>
      <c r="D66" s="4" t="inlineStr">
        <is>
          <t xml:space="preserve"> </t>
        </is>
      </c>
    </row>
    <row r="67">
      <c r="A67" s="4" t="inlineStr">
        <is>
          <t>UF</t>
        </is>
      </c>
      <c r="B67" s="4" t="inlineStr">
        <is>
          <t xml:space="preserve"> </t>
        </is>
      </c>
      <c r="C67" s="4" t="inlineStr">
        <is>
          <t xml:space="preserve"> </t>
        </is>
      </c>
      <c r="D67" s="4" t="inlineStr">
        <is>
          <t xml:space="preserve"> </t>
        </is>
      </c>
    </row>
    <row r="68">
      <c r="A68" s="3" t="inlineStr">
        <is>
          <t>NON-CURRENT LIABILITIES</t>
        </is>
      </c>
      <c r="B68" s="4" t="inlineStr">
        <is>
          <t xml:space="preserve"> </t>
        </is>
      </c>
      <c r="C68" s="4" t="inlineStr">
        <is>
          <t xml:space="preserve"> </t>
        </is>
      </c>
      <c r="D68" s="4" t="inlineStr">
        <is>
          <t xml:space="preserve"> </t>
        </is>
      </c>
    </row>
    <row r="69">
      <c r="A69" s="4" t="inlineStr">
        <is>
          <t>Other financial liabilities</t>
        </is>
      </c>
      <c r="B69" s="5" t="n">
        <v>529672470</v>
      </c>
      <c r="C69" s="5" t="n">
        <v>531337039</v>
      </c>
      <c r="D69" s="4" t="inlineStr">
        <is>
          <t xml:space="preserve"> </t>
        </is>
      </c>
    </row>
    <row r="70">
      <c r="A70" s="4" t="inlineStr">
        <is>
          <t>Total Non-current liabilities</t>
        </is>
      </c>
      <c r="B70" s="5" t="n">
        <v>529672470</v>
      </c>
      <c r="C70" s="5" t="n">
        <v>531337039</v>
      </c>
      <c r="D70" s="4" t="inlineStr">
        <is>
          <t xml:space="preserve"> </t>
        </is>
      </c>
    </row>
    <row r="71">
      <c r="A71" s="4" t="inlineStr">
        <is>
          <t>UF | More than 1 until 3 years</t>
        </is>
      </c>
      <c r="B71" s="4" t="inlineStr">
        <is>
          <t xml:space="preserve"> </t>
        </is>
      </c>
      <c r="C71" s="4" t="inlineStr">
        <is>
          <t xml:space="preserve"> </t>
        </is>
      </c>
      <c r="D71" s="4" t="inlineStr">
        <is>
          <t xml:space="preserve"> </t>
        </is>
      </c>
    </row>
    <row r="72">
      <c r="A72" s="3" t="inlineStr">
        <is>
          <t>NON-CURRENT LIABILITIES</t>
        </is>
      </c>
      <c r="B72" s="4" t="inlineStr">
        <is>
          <t xml:space="preserve"> </t>
        </is>
      </c>
      <c r="C72" s="4" t="inlineStr">
        <is>
          <t xml:space="preserve"> </t>
        </is>
      </c>
      <c r="D72" s="4" t="inlineStr">
        <is>
          <t xml:space="preserve"> </t>
        </is>
      </c>
    </row>
    <row r="73">
      <c r="A73" s="4" t="inlineStr">
        <is>
          <t>Other financial liabilities</t>
        </is>
      </c>
      <c r="B73" s="5" t="n">
        <v>528074358</v>
      </c>
      <c r="C73" s="5" t="n">
        <v>32606024</v>
      </c>
      <c r="D73" s="4" t="inlineStr">
        <is>
          <t xml:space="preserve"> </t>
        </is>
      </c>
    </row>
    <row r="74">
      <c r="A74" s="4" t="inlineStr">
        <is>
          <t>Total Non-current liabilities</t>
        </is>
      </c>
      <c r="B74" s="5" t="n">
        <v>528074358</v>
      </c>
      <c r="C74" s="5" t="n">
        <v>32606024</v>
      </c>
      <c r="D74" s="4" t="inlineStr">
        <is>
          <t xml:space="preserve"> </t>
        </is>
      </c>
    </row>
    <row r="75">
      <c r="A75" s="4" t="inlineStr">
        <is>
          <t>UF | More than 3 years until 5 years</t>
        </is>
      </c>
      <c r="B75" s="4" t="inlineStr">
        <is>
          <t xml:space="preserve"> </t>
        </is>
      </c>
      <c r="C75" s="4" t="inlineStr">
        <is>
          <t xml:space="preserve"> </t>
        </is>
      </c>
      <c r="D75" s="4" t="inlineStr">
        <is>
          <t xml:space="preserve"> </t>
        </is>
      </c>
    </row>
    <row r="76">
      <c r="A76" s="3" t="inlineStr">
        <is>
          <t>NON-CURRENT LIABILITIES</t>
        </is>
      </c>
      <c r="B76" s="4" t="inlineStr">
        <is>
          <t xml:space="preserve"> </t>
        </is>
      </c>
      <c r="C76" s="4" t="inlineStr">
        <is>
          <t xml:space="preserve"> </t>
        </is>
      </c>
      <c r="D76" s="4" t="inlineStr">
        <is>
          <t xml:space="preserve"> </t>
        </is>
      </c>
    </row>
    <row r="77">
      <c r="A77" s="4" t="inlineStr">
        <is>
          <t>Other financial liabilities</t>
        </is>
      </c>
      <c r="B77" s="5" t="n">
        <v>1598112</v>
      </c>
      <c r="C77" s="5" t="n">
        <v>12349672</v>
      </c>
      <c r="D77" s="4" t="inlineStr">
        <is>
          <t xml:space="preserve"> </t>
        </is>
      </c>
    </row>
    <row r="78">
      <c r="A78" s="4" t="inlineStr">
        <is>
          <t>Total Non-current liabilities</t>
        </is>
      </c>
      <c r="B78" s="5" t="n">
        <v>1598112</v>
      </c>
      <c r="C78" s="5" t="n">
        <v>12349672</v>
      </c>
      <c r="D78" s="4" t="inlineStr">
        <is>
          <t xml:space="preserve"> </t>
        </is>
      </c>
    </row>
    <row r="79">
      <c r="A79" s="4" t="inlineStr">
        <is>
          <t>UF | Over Five Years</t>
        </is>
      </c>
      <c r="B79" s="4" t="inlineStr">
        <is>
          <t xml:space="preserve"> </t>
        </is>
      </c>
      <c r="C79" s="4" t="inlineStr">
        <is>
          <t xml:space="preserve"> </t>
        </is>
      </c>
      <c r="D79" s="4" t="inlineStr">
        <is>
          <t xml:space="preserve"> </t>
        </is>
      </c>
    </row>
    <row r="80">
      <c r="A80" s="3" t="inlineStr">
        <is>
          <t>NON-CURRENT LIABILITIES</t>
        </is>
      </c>
      <c r="B80" s="4" t="inlineStr">
        <is>
          <t xml:space="preserve"> </t>
        </is>
      </c>
      <c r="C80" s="4" t="inlineStr">
        <is>
          <t xml:space="preserve"> </t>
        </is>
      </c>
      <c r="D80" s="4" t="inlineStr">
        <is>
          <t xml:space="preserve"> </t>
        </is>
      </c>
    </row>
    <row r="81">
      <c r="A81" s="4" t="inlineStr">
        <is>
          <t>Other financial liabilities</t>
        </is>
      </c>
      <c r="B81" s="4" t="inlineStr">
        <is>
          <t xml:space="preserve"> </t>
        </is>
      </c>
      <c r="C81" s="5" t="n">
        <v>486381343</v>
      </c>
      <c r="D81" s="4" t="inlineStr">
        <is>
          <t xml:space="preserve"> </t>
        </is>
      </c>
    </row>
    <row r="82">
      <c r="A82" s="4" t="inlineStr">
        <is>
          <t>Total Non-current liabilities</t>
        </is>
      </c>
      <c r="B82" s="4" t="inlineStr">
        <is>
          <t xml:space="preserve"> </t>
        </is>
      </c>
      <c r="C82" s="5" t="n">
        <v>486381343</v>
      </c>
      <c r="D82" s="4" t="inlineStr">
        <is>
          <t xml:space="preserve"> </t>
        </is>
      </c>
    </row>
    <row r="83">
      <c r="A83" s="4" t="inlineStr">
        <is>
          <t>CLP</t>
        </is>
      </c>
      <c r="B83" s="4" t="inlineStr">
        <is>
          <t xml:space="preserve"> </t>
        </is>
      </c>
      <c r="C83" s="4" t="inlineStr">
        <is>
          <t xml:space="preserve"> </t>
        </is>
      </c>
      <c r="D83" s="4" t="inlineStr">
        <is>
          <t xml:space="preserve"> </t>
        </is>
      </c>
    </row>
    <row r="84">
      <c r="A84" s="3" t="inlineStr">
        <is>
          <t>NON-CURRENT LIABILITIES</t>
        </is>
      </c>
      <c r="B84" s="4" t="inlineStr">
        <is>
          <t xml:space="preserve"> </t>
        </is>
      </c>
      <c r="C84" s="4" t="inlineStr">
        <is>
          <t xml:space="preserve"> </t>
        </is>
      </c>
      <c r="D84" s="4" t="inlineStr">
        <is>
          <t xml:space="preserve"> </t>
        </is>
      </c>
    </row>
    <row r="85">
      <c r="A85" s="4" t="inlineStr">
        <is>
          <t>Other financial liabilities</t>
        </is>
      </c>
      <c r="B85" s="5" t="n">
        <v>26303149</v>
      </c>
      <c r="C85" s="5" t="n">
        <v>60949925</v>
      </c>
      <c r="D85" s="4" t="inlineStr">
        <is>
          <t xml:space="preserve"> </t>
        </is>
      </c>
    </row>
    <row r="86">
      <c r="A86" s="4" t="inlineStr">
        <is>
          <t>Trade accounts and other accounts payable</t>
        </is>
      </c>
      <c r="B86" s="5" t="n">
        <v>2523733</v>
      </c>
      <c r="C86" s="5" t="n">
        <v>2392555</v>
      </c>
      <c r="D86" s="4" t="inlineStr">
        <is>
          <t xml:space="preserve"> </t>
        </is>
      </c>
    </row>
    <row r="87">
      <c r="A87" s="4" t="inlineStr">
        <is>
          <t>Deferred tax liabilities</t>
        </is>
      </c>
      <c r="B87" s="5" t="n">
        <v>102389788</v>
      </c>
      <c r="C87" s="5" t="n">
        <v>96033323</v>
      </c>
      <c r="D87" s="4" t="inlineStr">
        <is>
          <t xml:space="preserve"> </t>
        </is>
      </c>
    </row>
    <row r="88">
      <c r="A88" s="4" t="inlineStr">
        <is>
          <t>Employee benefits non-current provisions</t>
        </is>
      </c>
      <c r="B88" s="5" t="n">
        <v>19338456</v>
      </c>
      <c r="C88" s="5" t="n">
        <v>17774331</v>
      </c>
      <c r="D88" s="4" t="inlineStr">
        <is>
          <t xml:space="preserve"> </t>
        </is>
      </c>
    </row>
    <row r="89">
      <c r="A89" s="4" t="inlineStr">
        <is>
          <t>Total Non-current liabilities</t>
        </is>
      </c>
      <c r="B89" s="5" t="n">
        <v>150555126</v>
      </c>
      <c r="C89" s="5" t="n">
        <v>177150134</v>
      </c>
      <c r="D89" s="4" t="inlineStr">
        <is>
          <t xml:space="preserve"> </t>
        </is>
      </c>
    </row>
    <row r="90">
      <c r="A90" s="4" t="inlineStr">
        <is>
          <t>CLP | More than 1 until 3 years</t>
        </is>
      </c>
      <c r="B90" s="4" t="inlineStr">
        <is>
          <t xml:space="preserve"> </t>
        </is>
      </c>
      <c r="C90" s="4" t="inlineStr">
        <is>
          <t xml:space="preserve"> </t>
        </is>
      </c>
      <c r="D90" s="4" t="inlineStr">
        <is>
          <t xml:space="preserve"> </t>
        </is>
      </c>
    </row>
    <row r="91">
      <c r="A91" s="3" t="inlineStr">
        <is>
          <t>NON-CURRENT LIABILITIES</t>
        </is>
      </c>
      <c r="B91" s="4" t="inlineStr">
        <is>
          <t xml:space="preserve"> </t>
        </is>
      </c>
      <c r="C91" s="4" t="inlineStr">
        <is>
          <t xml:space="preserve"> </t>
        </is>
      </c>
      <c r="D91" s="4" t="inlineStr">
        <is>
          <t xml:space="preserve"> </t>
        </is>
      </c>
    </row>
    <row r="92">
      <c r="A92" s="4" t="inlineStr">
        <is>
          <t>Other financial liabilities</t>
        </is>
      </c>
      <c r="B92" s="5" t="n">
        <v>26303149</v>
      </c>
      <c r="C92" s="4" t="inlineStr">
        <is>
          <t xml:space="preserve"> </t>
        </is>
      </c>
      <c r="D92" s="4" t="inlineStr">
        <is>
          <t xml:space="preserve"> </t>
        </is>
      </c>
    </row>
    <row r="93">
      <c r="A93" s="4" t="inlineStr">
        <is>
          <t>Trade accounts and other accounts payable</t>
        </is>
      </c>
      <c r="B93" s="5" t="n">
        <v>2523733</v>
      </c>
      <c r="C93" s="5" t="n">
        <v>2392555</v>
      </c>
      <c r="D93" s="4" t="inlineStr">
        <is>
          <t xml:space="preserve"> </t>
        </is>
      </c>
    </row>
    <row r="94">
      <c r="A94" s="4" t="inlineStr">
        <is>
          <t>Deferred tax liabilities</t>
        </is>
      </c>
      <c r="B94" s="5" t="n">
        <v>102389788</v>
      </c>
      <c r="C94" s="5" t="n">
        <v>94801758</v>
      </c>
      <c r="D94" s="4" t="inlineStr">
        <is>
          <t xml:space="preserve"> </t>
        </is>
      </c>
    </row>
    <row r="95">
      <c r="A95" s="4" t="inlineStr">
        <is>
          <t>Employee benefits non-current provisions</t>
        </is>
      </c>
      <c r="B95" s="5" t="n">
        <v>19338456</v>
      </c>
      <c r="C95" s="5" t="n">
        <v>14799923</v>
      </c>
      <c r="D95" s="4" t="inlineStr">
        <is>
          <t xml:space="preserve"> </t>
        </is>
      </c>
    </row>
    <row r="96">
      <c r="A96" s="4" t="inlineStr">
        <is>
          <t>Total Non-current liabilities</t>
        </is>
      </c>
      <c r="B96" s="5" t="n">
        <v>150555126</v>
      </c>
      <c r="C96" s="5" t="n">
        <v>111994236</v>
      </c>
      <c r="D96" s="4" t="inlineStr">
        <is>
          <t xml:space="preserve"> </t>
        </is>
      </c>
    </row>
    <row r="97">
      <c r="A97" s="4" t="inlineStr">
        <is>
          <t>CLP | More than 3 years until 5 years</t>
        </is>
      </c>
      <c r="B97" s="4" t="inlineStr">
        <is>
          <t xml:space="preserve"> </t>
        </is>
      </c>
      <c r="C97" s="4" t="inlineStr">
        <is>
          <t xml:space="preserve"> </t>
        </is>
      </c>
      <c r="D97" s="4" t="inlineStr">
        <is>
          <t xml:space="preserve"> </t>
        </is>
      </c>
    </row>
    <row r="98">
      <c r="A98" s="3" t="inlineStr">
        <is>
          <t>NON-CURRENT LIABILITIES</t>
        </is>
      </c>
      <c r="B98" s="4" t="inlineStr">
        <is>
          <t xml:space="preserve"> </t>
        </is>
      </c>
      <c r="C98" s="4" t="inlineStr">
        <is>
          <t xml:space="preserve"> </t>
        </is>
      </c>
      <c r="D98" s="4" t="inlineStr">
        <is>
          <t xml:space="preserve"> </t>
        </is>
      </c>
    </row>
    <row r="99">
      <c r="A99" s="4" t="inlineStr">
        <is>
          <t>Other financial liabilities</t>
        </is>
      </c>
      <c r="B99" s="4" t="inlineStr">
        <is>
          <t xml:space="preserve"> </t>
        </is>
      </c>
      <c r="C99" s="5" t="n">
        <v>8500000</v>
      </c>
      <c r="D99" s="4" t="inlineStr">
        <is>
          <t xml:space="preserve"> </t>
        </is>
      </c>
    </row>
    <row r="100">
      <c r="A100" s="4" t="inlineStr">
        <is>
          <t>Employee benefits non-current provisions</t>
        </is>
      </c>
      <c r="B100" s="4" t="inlineStr">
        <is>
          <t xml:space="preserve"> </t>
        </is>
      </c>
      <c r="C100" s="5" t="n">
        <v>249254</v>
      </c>
      <c r="D100" s="4" t="inlineStr">
        <is>
          <t xml:space="preserve"> </t>
        </is>
      </c>
    </row>
    <row r="101">
      <c r="A101" s="4" t="inlineStr">
        <is>
          <t>Total Non-current liabilities</t>
        </is>
      </c>
      <c r="B101" s="4" t="inlineStr">
        <is>
          <t xml:space="preserve"> </t>
        </is>
      </c>
      <c r="C101" s="5" t="n">
        <v>8749254</v>
      </c>
      <c r="D101" s="4" t="inlineStr">
        <is>
          <t xml:space="preserve"> </t>
        </is>
      </c>
    </row>
    <row r="102">
      <c r="A102" s="4" t="inlineStr">
        <is>
          <t>CLP | Over Five Years</t>
        </is>
      </c>
      <c r="B102" s="4" t="inlineStr">
        <is>
          <t xml:space="preserve"> </t>
        </is>
      </c>
      <c r="C102" s="4" t="inlineStr">
        <is>
          <t xml:space="preserve"> </t>
        </is>
      </c>
      <c r="D102" s="4" t="inlineStr">
        <is>
          <t xml:space="preserve"> </t>
        </is>
      </c>
    </row>
    <row r="103">
      <c r="A103" s="3" t="inlineStr">
        <is>
          <t>NON-CURRENT LIABILITIES</t>
        </is>
      </c>
      <c r="B103" s="4" t="inlineStr">
        <is>
          <t xml:space="preserve"> </t>
        </is>
      </c>
      <c r="C103" s="4" t="inlineStr">
        <is>
          <t xml:space="preserve"> </t>
        </is>
      </c>
      <c r="D103" s="4" t="inlineStr">
        <is>
          <t xml:space="preserve"> </t>
        </is>
      </c>
    </row>
    <row r="104">
      <c r="A104" s="4" t="inlineStr">
        <is>
          <t>Other financial liabilities</t>
        </is>
      </c>
      <c r="B104" s="4" t="inlineStr">
        <is>
          <t xml:space="preserve"> </t>
        </is>
      </c>
      <c r="C104" s="5" t="n">
        <v>52449925</v>
      </c>
      <c r="D104" s="4" t="inlineStr">
        <is>
          <t xml:space="preserve"> </t>
        </is>
      </c>
    </row>
    <row r="105">
      <c r="A105" s="4" t="inlineStr">
        <is>
          <t>Deferred tax liabilities</t>
        </is>
      </c>
      <c r="B105" s="4" t="inlineStr">
        <is>
          <t xml:space="preserve"> </t>
        </is>
      </c>
      <c r="C105" s="5" t="n">
        <v>1231565</v>
      </c>
      <c r="D105" s="4" t="inlineStr">
        <is>
          <t xml:space="preserve"> </t>
        </is>
      </c>
    </row>
    <row r="106">
      <c r="A106" s="4" t="inlineStr">
        <is>
          <t>Employee benefits non-current provisions</t>
        </is>
      </c>
      <c r="B106" s="4" t="inlineStr">
        <is>
          <t xml:space="preserve"> </t>
        </is>
      </c>
      <c r="C106" s="5" t="n">
        <v>2725154</v>
      </c>
      <c r="D106" s="4" t="inlineStr">
        <is>
          <t xml:space="preserve"> </t>
        </is>
      </c>
    </row>
    <row r="107">
      <c r="A107" s="4" t="inlineStr">
        <is>
          <t>Total Non-current liabilities</t>
        </is>
      </c>
      <c r="B107" s="4" t="inlineStr">
        <is>
          <t xml:space="preserve"> </t>
        </is>
      </c>
      <c r="C107" s="5" t="n">
        <v>56406644</v>
      </c>
      <c r="D107" s="4" t="inlineStr">
        <is>
          <t xml:space="preserve"> </t>
        </is>
      </c>
    </row>
    <row r="108">
      <c r="A108" s="4" t="inlineStr">
        <is>
          <t>BRL</t>
        </is>
      </c>
      <c r="B108" s="4" t="inlineStr">
        <is>
          <t xml:space="preserve"> </t>
        </is>
      </c>
      <c r="C108" s="4" t="inlineStr">
        <is>
          <t xml:space="preserve"> </t>
        </is>
      </c>
      <c r="D108" s="4" t="inlineStr">
        <is>
          <t xml:space="preserve"> </t>
        </is>
      </c>
    </row>
    <row r="109">
      <c r="A109" s="3" t="inlineStr">
        <is>
          <t>NON-CURRENT LIABILITIES</t>
        </is>
      </c>
      <c r="B109" s="4" t="inlineStr">
        <is>
          <t xml:space="preserve"> </t>
        </is>
      </c>
      <c r="C109" s="4" t="inlineStr">
        <is>
          <t xml:space="preserve"> </t>
        </is>
      </c>
      <c r="D109" s="4" t="inlineStr">
        <is>
          <t xml:space="preserve"> </t>
        </is>
      </c>
    </row>
    <row r="110">
      <c r="A110" s="4" t="inlineStr">
        <is>
          <t>Other financial liabilities</t>
        </is>
      </c>
      <c r="B110" s="5" t="n">
        <v>10290302</v>
      </c>
      <c r="C110" s="5" t="n">
        <v>13301006</v>
      </c>
      <c r="D110" s="4" t="inlineStr">
        <is>
          <t xml:space="preserve"> </t>
        </is>
      </c>
    </row>
    <row r="111">
      <c r="A111" s="4" t="inlineStr">
        <is>
          <t>Non-current accounts payable related companies</t>
        </is>
      </c>
      <c r="B111" s="5" t="n">
        <v>380465</v>
      </c>
      <c r="C111" s="5" t="n">
        <v>6007041</v>
      </c>
      <c r="D111" s="4" t="inlineStr">
        <is>
          <t xml:space="preserve"> </t>
        </is>
      </c>
    </row>
    <row r="112">
      <c r="A112" s="4" t="inlineStr">
        <is>
          <t>Other non-current provisions</t>
        </is>
      </c>
      <c r="B112" s="5" t="n">
        <v>53001124</v>
      </c>
      <c r="C112" s="5" t="n">
        <v>52997683</v>
      </c>
      <c r="D112" s="4" t="inlineStr">
        <is>
          <t xml:space="preserve"> </t>
        </is>
      </c>
    </row>
    <row r="113">
      <c r="A113" s="4" t="inlineStr">
        <is>
          <t>Deferred tax liabilities</t>
        </is>
      </c>
      <c r="B113" s="5" t="n">
        <v>60256153</v>
      </c>
      <c r="C113" s="5" t="n">
        <v>47772196</v>
      </c>
      <c r="D113" s="4" t="inlineStr">
        <is>
          <t xml:space="preserve"> </t>
        </is>
      </c>
    </row>
    <row r="114">
      <c r="A114" s="4" t="inlineStr">
        <is>
          <t>Other non-financial liabilities</t>
        </is>
      </c>
      <c r="B114" s="5" t="n">
        <v>2252985</v>
      </c>
      <c r="C114" s="5" t="n">
        <v>2506795</v>
      </c>
      <c r="D114" s="4" t="inlineStr">
        <is>
          <t xml:space="preserve"> </t>
        </is>
      </c>
    </row>
    <row r="115">
      <c r="A115" s="4" t="inlineStr">
        <is>
          <t>Total Non-current liabilities</t>
        </is>
      </c>
      <c r="B115" s="5" t="n">
        <v>126181028</v>
      </c>
      <c r="C115" s="5" t="n">
        <v>122584721</v>
      </c>
      <c r="D115" s="4" t="inlineStr">
        <is>
          <t xml:space="preserve"> </t>
        </is>
      </c>
    </row>
    <row r="116">
      <c r="A116" s="4" t="inlineStr">
        <is>
          <t>BRL | More than 1 until 3 years</t>
        </is>
      </c>
      <c r="B116" s="4" t="inlineStr">
        <is>
          <t xml:space="preserve"> </t>
        </is>
      </c>
      <c r="C116" s="4" t="inlineStr">
        <is>
          <t xml:space="preserve"> </t>
        </is>
      </c>
      <c r="D116" s="4" t="inlineStr">
        <is>
          <t xml:space="preserve"> </t>
        </is>
      </c>
    </row>
    <row r="117">
      <c r="A117" s="3" t="inlineStr">
        <is>
          <t>NON-CURRENT LIABILITIES</t>
        </is>
      </c>
      <c r="B117" s="4" t="inlineStr">
        <is>
          <t xml:space="preserve"> </t>
        </is>
      </c>
      <c r="C117" s="4" t="inlineStr">
        <is>
          <t xml:space="preserve"> </t>
        </is>
      </c>
      <c r="D117" s="4" t="inlineStr">
        <is>
          <t xml:space="preserve"> </t>
        </is>
      </c>
    </row>
    <row r="118">
      <c r="A118" s="4" t="inlineStr">
        <is>
          <t>Other financial liabilities</t>
        </is>
      </c>
      <c r="B118" s="5" t="n">
        <v>5580210</v>
      </c>
      <c r="C118" s="5" t="n">
        <v>5421424</v>
      </c>
      <c r="D118" s="4" t="inlineStr">
        <is>
          <t xml:space="preserve"> </t>
        </is>
      </c>
    </row>
    <row r="119">
      <c r="A119" s="4" t="inlineStr">
        <is>
          <t>Non-current accounts payable related companies</t>
        </is>
      </c>
      <c r="B119" s="5" t="n">
        <v>380465</v>
      </c>
      <c r="C119" s="5" t="n">
        <v>6007041</v>
      </c>
      <c r="D119" s="4" t="inlineStr">
        <is>
          <t xml:space="preserve"> </t>
        </is>
      </c>
    </row>
    <row r="120">
      <c r="A120" s="4" t="inlineStr">
        <is>
          <t>Other non-current provisions</t>
        </is>
      </c>
      <c r="B120" s="5" t="n">
        <v>53001124</v>
      </c>
      <c r="C120" s="4" t="inlineStr">
        <is>
          <t xml:space="preserve"> </t>
        </is>
      </c>
      <c r="D120" s="4" t="inlineStr">
        <is>
          <t xml:space="preserve"> </t>
        </is>
      </c>
    </row>
    <row r="121">
      <c r="A121" s="4" t="inlineStr">
        <is>
          <t>Deferred tax liabilities</t>
        </is>
      </c>
      <c r="B121" s="5" t="n">
        <v>60256153</v>
      </c>
      <c r="C121" s="4" t="inlineStr">
        <is>
          <t xml:space="preserve"> </t>
        </is>
      </c>
      <c r="D121" s="4" t="inlineStr">
        <is>
          <t xml:space="preserve"> </t>
        </is>
      </c>
    </row>
    <row r="122">
      <c r="A122" s="4" t="inlineStr">
        <is>
          <t>Other non-financial liabilities</t>
        </is>
      </c>
      <c r="B122" s="5" t="n">
        <v>2252985</v>
      </c>
      <c r="C122" s="4" t="inlineStr">
        <is>
          <t xml:space="preserve"> </t>
        </is>
      </c>
      <c r="D122" s="4" t="inlineStr">
        <is>
          <t xml:space="preserve"> </t>
        </is>
      </c>
    </row>
    <row r="123">
      <c r="A123" s="4" t="inlineStr">
        <is>
          <t>Total Non-current liabilities</t>
        </is>
      </c>
      <c r="B123" s="5" t="n">
        <v>121470936</v>
      </c>
      <c r="C123" s="5" t="n">
        <v>11428465</v>
      </c>
      <c r="D123" s="4" t="inlineStr">
        <is>
          <t xml:space="preserve"> </t>
        </is>
      </c>
    </row>
    <row r="124">
      <c r="A124" s="4" t="inlineStr">
        <is>
          <t>BRL | More than 3 years until 5 years</t>
        </is>
      </c>
      <c r="B124" s="4" t="inlineStr">
        <is>
          <t xml:space="preserve"> </t>
        </is>
      </c>
      <c r="C124" s="4" t="inlineStr">
        <is>
          <t xml:space="preserve"> </t>
        </is>
      </c>
      <c r="D124" s="4" t="inlineStr">
        <is>
          <t xml:space="preserve"> </t>
        </is>
      </c>
    </row>
    <row r="125">
      <c r="A125" s="3" t="inlineStr">
        <is>
          <t>NON-CURRENT LIABILITIES</t>
        </is>
      </c>
      <c r="B125" s="4" t="inlineStr">
        <is>
          <t xml:space="preserve"> </t>
        </is>
      </c>
      <c r="C125" s="4" t="inlineStr">
        <is>
          <t xml:space="preserve"> </t>
        </is>
      </c>
      <c r="D125" s="4" t="inlineStr">
        <is>
          <t xml:space="preserve"> </t>
        </is>
      </c>
    </row>
    <row r="126">
      <c r="A126" s="4" t="inlineStr">
        <is>
          <t>Other financial liabilities</t>
        </is>
      </c>
      <c r="B126" s="5" t="n">
        <v>4072111</v>
      </c>
      <c r="C126" s="5" t="n">
        <v>5778555</v>
      </c>
      <c r="D126" s="4" t="inlineStr">
        <is>
          <t xml:space="preserve"> </t>
        </is>
      </c>
    </row>
    <row r="127">
      <c r="A127" s="4" t="inlineStr">
        <is>
          <t>Other non-current provisions</t>
        </is>
      </c>
      <c r="B127" s="4" t="inlineStr">
        <is>
          <t xml:space="preserve"> </t>
        </is>
      </c>
      <c r="C127" s="5" t="n">
        <v>52997683</v>
      </c>
      <c r="D127" s="4" t="inlineStr">
        <is>
          <t xml:space="preserve"> </t>
        </is>
      </c>
    </row>
    <row r="128">
      <c r="A128" s="4" t="inlineStr">
        <is>
          <t>Deferred tax liabilities</t>
        </is>
      </c>
      <c r="B128" s="4" t="inlineStr">
        <is>
          <t xml:space="preserve"> </t>
        </is>
      </c>
      <c r="C128" s="5" t="n">
        <v>47772196</v>
      </c>
      <c r="D128" s="4" t="inlineStr">
        <is>
          <t xml:space="preserve"> </t>
        </is>
      </c>
    </row>
    <row r="129">
      <c r="A129" s="4" t="inlineStr">
        <is>
          <t>Other non-financial liabilities</t>
        </is>
      </c>
      <c r="B129" s="4" t="inlineStr">
        <is>
          <t xml:space="preserve"> </t>
        </is>
      </c>
      <c r="C129" s="5" t="n">
        <v>2506795</v>
      </c>
      <c r="D129" s="4" t="inlineStr">
        <is>
          <t xml:space="preserve"> </t>
        </is>
      </c>
    </row>
    <row r="130">
      <c r="A130" s="4" t="inlineStr">
        <is>
          <t>Total Non-current liabilities</t>
        </is>
      </c>
      <c r="B130" s="5" t="n">
        <v>4072111</v>
      </c>
      <c r="C130" s="5" t="n">
        <v>109055229</v>
      </c>
      <c r="D130" s="4" t="inlineStr">
        <is>
          <t xml:space="preserve"> </t>
        </is>
      </c>
    </row>
    <row r="131">
      <c r="A131" s="4" t="inlineStr">
        <is>
          <t>BRL | Over Five Years</t>
        </is>
      </c>
      <c r="B131" s="4" t="inlineStr">
        <is>
          <t xml:space="preserve"> </t>
        </is>
      </c>
      <c r="C131" s="4" t="inlineStr">
        <is>
          <t xml:space="preserve"> </t>
        </is>
      </c>
      <c r="D131" s="4" t="inlineStr">
        <is>
          <t xml:space="preserve"> </t>
        </is>
      </c>
    </row>
    <row r="132">
      <c r="A132" s="3" t="inlineStr">
        <is>
          <t>NON-CURRENT LIABILITIES</t>
        </is>
      </c>
      <c r="B132" s="4" t="inlineStr">
        <is>
          <t xml:space="preserve"> </t>
        </is>
      </c>
      <c r="C132" s="4" t="inlineStr">
        <is>
          <t xml:space="preserve"> </t>
        </is>
      </c>
      <c r="D132" s="4" t="inlineStr">
        <is>
          <t xml:space="preserve"> </t>
        </is>
      </c>
    </row>
    <row r="133">
      <c r="A133" s="4" t="inlineStr">
        <is>
          <t>Other financial liabilities</t>
        </is>
      </c>
      <c r="B133" s="5" t="n">
        <v>637981</v>
      </c>
      <c r="C133" s="5" t="n">
        <v>2101027</v>
      </c>
      <c r="D133" s="4" t="inlineStr">
        <is>
          <t xml:space="preserve"> </t>
        </is>
      </c>
    </row>
    <row r="134">
      <c r="A134" s="4" t="inlineStr">
        <is>
          <t>Total Non-current liabilities</t>
        </is>
      </c>
      <c r="B134" s="5" t="n">
        <v>637981</v>
      </c>
      <c r="C134" s="5" t="n">
        <v>2101027</v>
      </c>
      <c r="D134" s="4" t="inlineStr">
        <is>
          <t xml:space="preserve"> </t>
        </is>
      </c>
    </row>
    <row r="135">
      <c r="A135" s="4" t="inlineStr">
        <is>
          <t>ARS</t>
        </is>
      </c>
      <c r="B135" s="4" t="inlineStr">
        <is>
          <t xml:space="preserve"> </t>
        </is>
      </c>
      <c r="C135" s="4" t="inlineStr">
        <is>
          <t xml:space="preserve"> </t>
        </is>
      </c>
      <c r="D135" s="4" t="inlineStr">
        <is>
          <t xml:space="preserve"> </t>
        </is>
      </c>
    </row>
    <row r="136">
      <c r="A136" s="3" t="inlineStr">
        <is>
          <t>NON-CURRENT LIABILITIES</t>
        </is>
      </c>
      <c r="B136" s="4" t="inlineStr">
        <is>
          <t xml:space="preserve"> </t>
        </is>
      </c>
      <c r="C136" s="4" t="inlineStr">
        <is>
          <t xml:space="preserve"> </t>
        </is>
      </c>
      <c r="D136" s="4" t="inlineStr">
        <is>
          <t xml:space="preserve"> </t>
        </is>
      </c>
    </row>
    <row r="137">
      <c r="A137" s="4" t="inlineStr">
        <is>
          <t>Other financial liabilities</t>
        </is>
      </c>
      <c r="B137" s="5" t="n">
        <v>15078</v>
      </c>
      <c r="C137" s="5" t="n">
        <v>5257</v>
      </c>
      <c r="D137" s="4" t="inlineStr">
        <is>
          <t xml:space="preserve"> </t>
        </is>
      </c>
    </row>
    <row r="138">
      <c r="A138" s="4" t="inlineStr">
        <is>
          <t>Trade accounts and other accounts payable</t>
        </is>
      </c>
      <c r="B138" s="5" t="n">
        <v>11106</v>
      </c>
      <c r="C138" s="4" t="inlineStr">
        <is>
          <t xml:space="preserve"> </t>
        </is>
      </c>
      <c r="D138" s="4" t="inlineStr">
        <is>
          <t xml:space="preserve"> </t>
        </is>
      </c>
    </row>
    <row r="139">
      <c r="A139" s="4" t="inlineStr">
        <is>
          <t>Other non-current provisions</t>
        </is>
      </c>
      <c r="B139" s="5" t="n">
        <v>722249</v>
      </c>
      <c r="C139" s="5" t="n">
        <v>490107</v>
      </c>
      <c r="D139" s="4" t="inlineStr">
        <is>
          <t xml:space="preserve"> </t>
        </is>
      </c>
    </row>
    <row r="140">
      <c r="A140" s="4" t="inlineStr">
        <is>
          <t>Deferred tax liabilities</t>
        </is>
      </c>
      <c r="B140" s="5" t="n">
        <v>43461030</v>
      </c>
      <c r="C140" s="5" t="n">
        <v>18806893</v>
      </c>
      <c r="D140" s="4" t="inlineStr">
        <is>
          <t xml:space="preserve"> </t>
        </is>
      </c>
    </row>
    <row r="141">
      <c r="A141" s="4" t="inlineStr">
        <is>
          <t>Employee benefits non-current provisions</t>
        </is>
      </c>
      <c r="B141" s="5" t="n">
        <v>18574</v>
      </c>
      <c r="C141" s="5" t="n">
        <v>5242</v>
      </c>
      <c r="D141" s="4" t="inlineStr">
        <is>
          <t xml:space="preserve"> </t>
        </is>
      </c>
    </row>
    <row r="142">
      <c r="A142" s="4" t="inlineStr">
        <is>
          <t>Total Non-current liabilities</t>
        </is>
      </c>
      <c r="B142" s="5" t="n">
        <v>44228035</v>
      </c>
      <c r="C142" s="5" t="n">
        <v>19307499</v>
      </c>
      <c r="D142" s="4" t="inlineStr">
        <is>
          <t xml:space="preserve"> </t>
        </is>
      </c>
    </row>
    <row r="143">
      <c r="A143" s="4" t="inlineStr">
        <is>
          <t>ARS | More than 1 until 3 years</t>
        </is>
      </c>
      <c r="B143" s="4" t="inlineStr">
        <is>
          <t xml:space="preserve"> </t>
        </is>
      </c>
      <c r="C143" s="4" t="inlineStr">
        <is>
          <t xml:space="preserve"> </t>
        </is>
      </c>
      <c r="D143" s="4" t="inlineStr">
        <is>
          <t xml:space="preserve"> </t>
        </is>
      </c>
    </row>
    <row r="144">
      <c r="A144" s="3" t="inlineStr">
        <is>
          <t>NON-CURRENT LIABILITIES</t>
        </is>
      </c>
      <c r="B144" s="4" t="inlineStr">
        <is>
          <t xml:space="preserve"> </t>
        </is>
      </c>
      <c r="C144" s="4" t="inlineStr">
        <is>
          <t xml:space="preserve"> </t>
        </is>
      </c>
      <c r="D144" s="4" t="inlineStr">
        <is>
          <t xml:space="preserve"> </t>
        </is>
      </c>
    </row>
    <row r="145">
      <c r="A145" s="4" t="inlineStr">
        <is>
          <t>Other financial liabilities</t>
        </is>
      </c>
      <c r="B145" s="5" t="n">
        <v>15078</v>
      </c>
      <c r="C145" s="5" t="n">
        <v>5257</v>
      </c>
      <c r="D145" s="4" t="inlineStr">
        <is>
          <t xml:space="preserve"> </t>
        </is>
      </c>
    </row>
    <row r="146">
      <c r="A146" s="4" t="inlineStr">
        <is>
          <t>Trade accounts and other accounts payable</t>
        </is>
      </c>
      <c r="B146" s="5" t="n">
        <v>11103</v>
      </c>
      <c r="C146" s="4" t="inlineStr">
        <is>
          <t xml:space="preserve"> </t>
        </is>
      </c>
      <c r="D146" s="4" t="inlineStr">
        <is>
          <t xml:space="preserve"> </t>
        </is>
      </c>
    </row>
    <row r="147">
      <c r="A147" s="4" t="inlineStr">
        <is>
          <t>Other non-current provisions</t>
        </is>
      </c>
      <c r="B147" s="5" t="n">
        <v>722249</v>
      </c>
      <c r="C147" s="5" t="n">
        <v>490107</v>
      </c>
      <c r="D147" s="4" t="inlineStr">
        <is>
          <t xml:space="preserve"> </t>
        </is>
      </c>
    </row>
    <row r="148">
      <c r="A148" s="4" t="inlineStr">
        <is>
          <t>Deferred tax liabilities</t>
        </is>
      </c>
      <c r="B148" s="5" t="n">
        <v>43461030</v>
      </c>
      <c r="C148" s="5" t="n">
        <v>18806893</v>
      </c>
      <c r="D148" s="4" t="inlineStr">
        <is>
          <t xml:space="preserve"> </t>
        </is>
      </c>
    </row>
    <row r="149">
      <c r="A149" s="4" t="inlineStr">
        <is>
          <t>Employee benefits non-current provisions</t>
        </is>
      </c>
      <c r="B149" s="5" t="n">
        <v>18574</v>
      </c>
      <c r="C149" s="5" t="n">
        <v>5242</v>
      </c>
      <c r="D149" s="4" t="inlineStr">
        <is>
          <t xml:space="preserve"> </t>
        </is>
      </c>
    </row>
    <row r="150">
      <c r="A150" s="4" t="inlineStr">
        <is>
          <t>Total Non-current liabilities</t>
        </is>
      </c>
      <c r="B150" s="5" t="n">
        <v>44228035</v>
      </c>
      <c r="C150" s="5" t="n">
        <v>19307499</v>
      </c>
      <c r="D150" s="4" t="inlineStr">
        <is>
          <t xml:space="preserve"> </t>
        </is>
      </c>
    </row>
    <row r="151">
      <c r="A151" s="4" t="inlineStr">
        <is>
          <t>PYG</t>
        </is>
      </c>
      <c r="B151" s="4" t="inlineStr">
        <is>
          <t xml:space="preserve"> </t>
        </is>
      </c>
      <c r="C151" s="4" t="inlineStr">
        <is>
          <t xml:space="preserve"> </t>
        </is>
      </c>
      <c r="D151" s="4" t="inlineStr">
        <is>
          <t xml:space="preserve"> </t>
        </is>
      </c>
    </row>
    <row r="152">
      <c r="A152" s="3" t="inlineStr">
        <is>
          <t>NON-CURRENT LIABILITIES</t>
        </is>
      </c>
      <c r="B152" s="4" t="inlineStr">
        <is>
          <t xml:space="preserve"> </t>
        </is>
      </c>
      <c r="C152" s="4" t="inlineStr">
        <is>
          <t xml:space="preserve"> </t>
        </is>
      </c>
      <c r="D152" s="4" t="inlineStr">
        <is>
          <t xml:space="preserve"> </t>
        </is>
      </c>
    </row>
    <row r="153">
      <c r="A153" s="4" t="inlineStr">
        <is>
          <t>Deferred tax liabilities</t>
        </is>
      </c>
      <c r="B153" s="5" t="n">
        <v>18860914</v>
      </c>
      <c r="C153" s="5" t="n">
        <v>17857807</v>
      </c>
      <c r="D153" s="4" t="inlineStr">
        <is>
          <t xml:space="preserve"> </t>
        </is>
      </c>
    </row>
    <row r="154">
      <c r="A154" s="4" t="inlineStr">
        <is>
          <t>Employee benefits non-current provisions</t>
        </is>
      </c>
      <c r="B154" s="5" t="n">
        <v>803438</v>
      </c>
      <c r="C154" s="5" t="n">
        <v>694373</v>
      </c>
      <c r="D154" s="4" t="inlineStr">
        <is>
          <t xml:space="preserve"> </t>
        </is>
      </c>
    </row>
    <row r="155">
      <c r="A155" s="4" t="inlineStr">
        <is>
          <t>Total Non-current liabilities</t>
        </is>
      </c>
      <c r="B155" s="5" t="n">
        <v>19664352</v>
      </c>
      <c r="C155" s="5" t="n">
        <v>18552180</v>
      </c>
      <c r="D155" s="4" t="inlineStr">
        <is>
          <t xml:space="preserve"> </t>
        </is>
      </c>
    </row>
    <row r="156">
      <c r="A156" s="4" t="inlineStr">
        <is>
          <t>PYG | More than 1 until 3 years</t>
        </is>
      </c>
      <c r="B156" s="4" t="inlineStr">
        <is>
          <t xml:space="preserve"> </t>
        </is>
      </c>
      <c r="C156" s="4" t="inlineStr">
        <is>
          <t xml:space="preserve"> </t>
        </is>
      </c>
      <c r="D156" s="4" t="inlineStr">
        <is>
          <t xml:space="preserve"> </t>
        </is>
      </c>
    </row>
    <row r="157">
      <c r="A157" s="3" t="inlineStr">
        <is>
          <t>NON-CURRENT LIABILITIES</t>
        </is>
      </c>
      <c r="B157" s="4" t="inlineStr">
        <is>
          <t xml:space="preserve"> </t>
        </is>
      </c>
      <c r="C157" s="4" t="inlineStr">
        <is>
          <t xml:space="preserve"> </t>
        </is>
      </c>
      <c r="D157" s="4" t="inlineStr">
        <is>
          <t xml:space="preserve"> </t>
        </is>
      </c>
    </row>
    <row r="158">
      <c r="A158" s="4" t="inlineStr">
        <is>
          <t>Deferred tax liabilities</t>
        </is>
      </c>
      <c r="B158" s="5" t="n">
        <v>18860914</v>
      </c>
      <c r="C158" s="4" t="inlineStr">
        <is>
          <t xml:space="preserve"> </t>
        </is>
      </c>
      <c r="D158" s="4" t="inlineStr">
        <is>
          <t xml:space="preserve"> </t>
        </is>
      </c>
    </row>
    <row r="159">
      <c r="A159" s="4" t="inlineStr">
        <is>
          <t>Employee benefits non-current provisions</t>
        </is>
      </c>
      <c r="B159" s="5" t="n">
        <v>803438</v>
      </c>
      <c r="C159" s="5" t="n">
        <v>694373</v>
      </c>
      <c r="D159" s="4" t="inlineStr">
        <is>
          <t xml:space="preserve"> </t>
        </is>
      </c>
    </row>
    <row r="160">
      <c r="A160" s="4" t="inlineStr">
        <is>
          <t>Total Non-current liabilities</t>
        </is>
      </c>
      <c r="B160" s="5" t="n">
        <v>19664352</v>
      </c>
      <c r="C160" s="5" t="n">
        <v>694373</v>
      </c>
      <c r="D160" s="4" t="inlineStr">
        <is>
          <t xml:space="preserve"> </t>
        </is>
      </c>
    </row>
    <row r="161">
      <c r="A161" s="4" t="inlineStr">
        <is>
          <t>PYG | Over Five Years</t>
        </is>
      </c>
      <c r="B161" s="4" t="inlineStr">
        <is>
          <t xml:space="preserve"> </t>
        </is>
      </c>
      <c r="C161" s="4" t="inlineStr">
        <is>
          <t xml:space="preserve"> </t>
        </is>
      </c>
      <c r="D161" s="4" t="inlineStr">
        <is>
          <t xml:space="preserve"> </t>
        </is>
      </c>
    </row>
    <row r="162">
      <c r="A162" s="3" t="inlineStr">
        <is>
          <t>NON-CURRENT LIABILITIES</t>
        </is>
      </c>
      <c r="B162" s="4" t="inlineStr">
        <is>
          <t xml:space="preserve"> </t>
        </is>
      </c>
      <c r="C162" s="4" t="inlineStr">
        <is>
          <t xml:space="preserve"> </t>
        </is>
      </c>
      <c r="D162" s="4" t="inlineStr">
        <is>
          <t xml:space="preserve"> </t>
        </is>
      </c>
    </row>
    <row r="163">
      <c r="A163" s="4" t="inlineStr">
        <is>
          <t>Deferred tax liabilities</t>
        </is>
      </c>
      <c r="B163" s="4" t="inlineStr">
        <is>
          <t xml:space="preserve"> </t>
        </is>
      </c>
      <c r="C163" s="5" t="n">
        <v>17857807</v>
      </c>
      <c r="D163" s="4" t="inlineStr">
        <is>
          <t xml:space="preserve"> </t>
        </is>
      </c>
    </row>
    <row r="164">
      <c r="A164" s="4" t="inlineStr">
        <is>
          <t>Total Non-current liabilities</t>
        </is>
      </c>
      <c r="B164" s="4" t="inlineStr">
        <is>
          <t xml:space="preserve"> </t>
        </is>
      </c>
      <c r="C164" s="5" t="n">
        <v>17857807</v>
      </c>
      <c r="D164" s="4" t="inlineStr">
        <is>
          <t xml:space="preserve"> </t>
        </is>
      </c>
    </row>
    <row r="165">
      <c r="A165" s="4" t="inlineStr">
        <is>
          <t>CHF</t>
        </is>
      </c>
      <c r="B165" s="4" t="inlineStr">
        <is>
          <t xml:space="preserve"> </t>
        </is>
      </c>
      <c r="C165" s="4" t="inlineStr">
        <is>
          <t xml:space="preserve"> </t>
        </is>
      </c>
      <c r="D165" s="4" t="inlineStr">
        <is>
          <t xml:space="preserve"> </t>
        </is>
      </c>
    </row>
    <row r="166">
      <c r="A166" s="3" t="inlineStr">
        <is>
          <t>NON-CURRENT LIABILITIES</t>
        </is>
      </c>
      <c r="B166" s="4" t="inlineStr">
        <is>
          <t xml:space="preserve"> </t>
        </is>
      </c>
      <c r="C166" s="4" t="inlineStr">
        <is>
          <t xml:space="preserve"> </t>
        </is>
      </c>
      <c r="D166" s="4" t="inlineStr">
        <is>
          <t xml:space="preserve"> </t>
        </is>
      </c>
    </row>
    <row r="167">
      <c r="A167" s="4" t="inlineStr">
        <is>
          <t>Other financial liabilities</t>
        </is>
      </c>
      <c r="B167" s="5" t="n">
        <v>185664378</v>
      </c>
      <c r="C167" s="5" t="n">
        <v>175762373</v>
      </c>
      <c r="D167" s="4" t="inlineStr">
        <is>
          <t xml:space="preserve"> </t>
        </is>
      </c>
    </row>
    <row r="168">
      <c r="A168" s="4" t="inlineStr">
        <is>
          <t>Total Non-current liabilities</t>
        </is>
      </c>
      <c r="B168" s="5" t="n">
        <v>185664378</v>
      </c>
      <c r="C168" s="5" t="n">
        <v>175762373</v>
      </c>
      <c r="D168" s="4" t="inlineStr">
        <is>
          <t xml:space="preserve"> </t>
        </is>
      </c>
    </row>
    <row r="169">
      <c r="A169" s="4" t="inlineStr">
        <is>
          <t>CHF | More than 1 until 3 years</t>
        </is>
      </c>
      <c r="B169" s="4" t="inlineStr">
        <is>
          <t xml:space="preserve"> </t>
        </is>
      </c>
      <c r="C169" s="4" t="inlineStr">
        <is>
          <t xml:space="preserve"> </t>
        </is>
      </c>
      <c r="D169" s="4" t="inlineStr">
        <is>
          <t xml:space="preserve"> </t>
        </is>
      </c>
    </row>
    <row r="170">
      <c r="A170" s="3" t="inlineStr">
        <is>
          <t>NON-CURRENT LIABILITIES</t>
        </is>
      </c>
      <c r="B170" s="4" t="inlineStr">
        <is>
          <t xml:space="preserve"> </t>
        </is>
      </c>
      <c r="C170" s="4" t="inlineStr">
        <is>
          <t xml:space="preserve"> </t>
        </is>
      </c>
      <c r="D170" s="4" t="inlineStr">
        <is>
          <t xml:space="preserve"> </t>
        </is>
      </c>
    </row>
    <row r="171">
      <c r="A171" s="4" t="inlineStr">
        <is>
          <t>Other financial liabilities</t>
        </is>
      </c>
      <c r="B171" s="5" t="n">
        <v>185664378</v>
      </c>
      <c r="C171" s="4" t="inlineStr">
        <is>
          <t xml:space="preserve"> </t>
        </is>
      </c>
      <c r="D171" s="4" t="inlineStr">
        <is>
          <t xml:space="preserve"> </t>
        </is>
      </c>
    </row>
    <row r="172">
      <c r="A172" s="4" t="inlineStr">
        <is>
          <t>Total Non-current liabilities</t>
        </is>
      </c>
      <c r="B172" s="6" t="n">
        <v>185664378</v>
      </c>
      <c r="C172" s="4" t="inlineStr">
        <is>
          <t xml:space="preserve"> </t>
        </is>
      </c>
      <c r="D172" s="4" t="inlineStr">
        <is>
          <t xml:space="preserve"> </t>
        </is>
      </c>
    </row>
    <row r="173">
      <c r="A173" s="4" t="inlineStr">
        <is>
          <t>CHF | More than 3 years until 5 years</t>
        </is>
      </c>
      <c r="B173" s="4" t="inlineStr">
        <is>
          <t xml:space="preserve"> </t>
        </is>
      </c>
      <c r="C173" s="4" t="inlineStr">
        <is>
          <t xml:space="preserve"> </t>
        </is>
      </c>
      <c r="D173" s="4" t="inlineStr">
        <is>
          <t xml:space="preserve"> </t>
        </is>
      </c>
    </row>
    <row r="174">
      <c r="A174" s="3" t="inlineStr">
        <is>
          <t>NON-CURRENT LIABILITIES</t>
        </is>
      </c>
      <c r="B174" s="4" t="inlineStr">
        <is>
          <t xml:space="preserve"> </t>
        </is>
      </c>
      <c r="C174" s="4" t="inlineStr">
        <is>
          <t xml:space="preserve"> </t>
        </is>
      </c>
      <c r="D174" s="4" t="inlineStr">
        <is>
          <t xml:space="preserve"> </t>
        </is>
      </c>
    </row>
    <row r="175">
      <c r="A175" s="4" t="inlineStr">
        <is>
          <t>Other financial liabilities</t>
        </is>
      </c>
      <c r="B175" s="4" t="inlineStr">
        <is>
          <t xml:space="preserve"> </t>
        </is>
      </c>
      <c r="C175" s="5" t="n">
        <v>175762373</v>
      </c>
      <c r="D175" s="4" t="inlineStr">
        <is>
          <t xml:space="preserve"> </t>
        </is>
      </c>
    </row>
    <row r="176">
      <c r="A176" s="4" t="inlineStr">
        <is>
          <t>Total Non-current liabilities</t>
        </is>
      </c>
      <c r="B176" s="4" t="inlineStr">
        <is>
          <t xml:space="preserve"> </t>
        </is>
      </c>
      <c r="C176" s="6" t="n">
        <v>175762373</v>
      </c>
      <c r="D176"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 DEFERRED TAXES AND OTHER TAXES</t>
        </is>
      </c>
      <c r="B1" s="2" t="inlineStr">
        <is>
          <t>12 Months Ended</t>
        </is>
      </c>
    </row>
    <row r="2">
      <c r="B2" s="2" t="inlineStr">
        <is>
          <t>Dec. 31, 2024</t>
        </is>
      </c>
    </row>
    <row r="3">
      <c r="A3" s="3" t="inlineStr">
        <is>
          <t>INCOME TAX EXPENSE, DEFERRED TAXES AND OTHER TAXES</t>
        </is>
      </c>
      <c r="B3" s="4" t="inlineStr">
        <is>
          <t xml:space="preserve"> </t>
        </is>
      </c>
    </row>
    <row r="4">
      <c r="A4" s="4" t="inlineStr">
        <is>
          <t>INCOME TAX EXPENSE, DEFERRED TAXES AND OTHER TAXES</t>
        </is>
      </c>
      <c r="B4" s="4" t="inlineStr">
        <is>
          <t>10 – INCOME TAX EXPENSE, DEFERRED TAXES AND OTHER TAXES 10.1 Income tax expense The current and deferred income tax expenses are detailed as follows: ​ ​ ​ ​ ​ ​ ​ ​ Details 12.31.2024 12.31.2023 12.31.2022 ​ ​ ThCh$ ​ ThCh$ ​ ThCh$ Current income tax expense (116,949,330) ​ (58,334,583) ​ (63,245,293) Current tax adjustment previous period (649,888) ​ (152,481) ​ 311,931 Foreign dividends tax withholding expense (3,997,308) ​ (11,803,842) ​ (11,129,734) Other current tax expense (income) (46,712) ​ (688,765) ​ — Current income tax expense (121,643,238) ​ (70,979,671) ​ (74,063,096) Expense (income) for the creation and reversal of temporary differences of deferred tax and others (11,749,408) ​ (15,014,636) ​ (30,281,542) Expense (income) for deferred taxes (11,749,408) ​ (15,014,636) ​ (30,281,542) Total income tax expense (133,392,646) ​ (85,994,307) ​ (104,344,638) ​ The distribution of national and foreign tax expenditure is as follows: ​ ​ ​ ​ ​ ​ ​ ​ Income taxes 12.31.2024 12.31.2023 12.31.2022 ​ ​ ThCh$ ​ ThCh$ ​ ThCh$ Current taxes ​ ​ Foreign (83,091,643) ​ (44,507,433) ​ (61,250,403) National (38,551,595) ​ (26,472,238) ​ (12,812,693) Current tax expense (121,643,238) ​ (70,979,671) ​ (74,063,096) Deferred taxes ​ ​ ​ ​ ​ Foreign (7,766,337) ​ (13,619,606) ​ (4,596,695) National (3,983,071) ​ (1,395,030) ​ (25,684,847) Deferred tax expense (11,749,408) ​ (15,014,636) ​ (30,281,542) Income tax expense (133,392,646) ​ (85,994,307) ​ (104,344,638) ​ The reconciliation of the tax expense using the statutory rate with the tax expense using the effective rate is as follows: ​ ​ ​ ​ ​ ​ ​ ​ ​ Reconciliation of effective rate 12.31.2024 12.31.2023 12.31.2022 ​ ​ ThCh$ ​ ThCh$ ​ ThCh$ Net income before taxes 368,036,771 ​ 260,505,794 ​ 232,803,625 ​ Tax expense at legal rate (27.0%) (99,369,928) ​ (70,336,564) ​ (62,856,979) ​ Effect of tax rate in other jurisdictions (6,667,967) ​ (854,686) ​ (2,820,546) ​ ​ ​ ​ ​ ​ ​ ​ ​ Permanent differences: ​ ​ ​ ​ Foreign dividend tax withholding expense and other non-taxable income (16,136,709) ​ (15,253,682) ​ (11,536,654) ​ Non-deductible expenses (2,729,645) ​ (2,585,111) ​ (3,622,958) ​ Tax effect on excess tax provision in previous periods ​ (227,730) ​ (188,988) ​ (81,258) ​ Tax effect of price-level restatement for Chilean companies ​ (4,711,530) ​ (9,929,818) ​ (33,196,408) ​ Subsidiaries tax withholding expense and other legal tax debits and credits (3,549,137) ​ 13,154,542 ​ 9,770,165 ​ Adjustments to tax expense (27,354,751) ​ (14,803,057) ​ (38,667,113) ​ Tax expense at effective rate (133,392,646) ​ (85,994,307) ​ (104,344,638) ​ Effective rate 36.2 % 33.0 % 44.8 % ​ The applicable income tax rates in each of the jurisdictions where the Company operates are the following: ​ ​ ​ ​ ​ ​ ​ ​ ​ ​ ​ Rates Country 2024 2023 2022 Chile 27.00 % 27.00 % 27.00 % Brazil 34.00 % 34.00 % 34.00 % Argentina 35.00 % 35.00 % 35.00 % Paraguay 10.00 % 10.00 % 10.00 % ​ 10.2 Deferred taxes The net cumulative balances of temporary differences resulted in deferred tax assets and liabilities, which are detailed as follows: ​ ​ ​ ​ ​ ​ ​ ​ ​ ​ ​ ​ 12.31.2024 ​ 12.31.2023 Temporary differences Assets Liabilities Assets Liabilities ​ ​ ThCh$ ​ ThCh$ ​ ThCh$ ​ ThCh$ Property, plant and equipment 13,207,209 ​ (72,828,374) 5,970,424 ​ (54,058,525) Obsolescence provision 1,462,351 ​ — 2,231,501 ​ — ICMS exclusion credit — ​ (8,932,781) 3,241,530 ​ — Employee benefits 9,193,709 ​ — 8,212,311 ​ (14,382) Provision for severance indemnity 3,090,610 ​ — 2,546,033 ​ (94,659) Tax loss carry forwards (1) ​ 1,777,503 ​ — 2,142,747 ​ — Tax goodwill Brazil (2) — ​ (14,017,580) — ​ (15,782,005) Contingency provision 27,369,217 ​ — 27,144,927 ​ — Foreign Exchange differences (3) — ​ (6,645,768) 4,640,723 ​ — Allowance for doubtful accounts ​ 977,594 ​ — ​ 799,274 ​ — Coca-Cola incentives (Argentina) 44,298 ​ — — ​ — Assets and liabilities for placement of bonds — ​ (513,394) — ​ (561,994) Financial expense ​ — ​ (2,400,025) ​ — ​ (2,363,384) Lease liabilities 5,321,034 ​ — 3,665,695 ​ — Inventories 2,033,884 ​ — 1,706,518 ​ — Distribution rights (4) — ​ (155,203,115) — ​ (161,155,669) Prepaid income ​ 1,582,847 ​ (28,858) ​ 4,481,352 ​ — Spare parts — ​ (10,970,620) — ​ (4,816,189) Intangibles ​ 85,915 ​ (10,448,709) 77,752 ​ (5,497,812) Others ​ 5,097,825 ​ (4,641,624) 4,301,875 ​ (2,965,088) Tax inflation adjustment ​ — ​ (2,499,484) ​ — ​ — Subtotal 71,243,996 (289,130,332) ​ 71,162,662 ​ (247,309,707) Offsetting of deferred tax assets/(liabilities) ​ (64,162,447) ​ 64,162,447 ​ (66,839,488) ​ 66,839,488 Total assets and liabilities net 7,081,549 (224,967,885) ​ 4,323,174 ​ (180,470,219) (1) Tax losses mainly associated with entities in Chile. Tax losses have no expiration date in Chile. (2) Difference for tax amortization of Goodwill in Brazil. (3) Corresponds to deferred taxes for exchange rate differences generated on the translation of debts expressed in foreign currency in the subsidiary Rio de Janeiro Refrescos Ltda., that for tax purposes are recognized when paid. (4) Distribution rights arising from business combinations. See Note 15. ​ Deferred tax account movements are as follows: ​ ​ ​ ​ ​ ​ Movement 12.31.2024 12.31.2023 ​ ​ ThCh$ ​ ThCh$ Opening balance (176,147,045) ​ (163,350,223) Increase (decrease) in deferred tax (50,692,808) ​ (31,400,047) Increase (decrease) due to foreign currency translation(*) 8,953,517 ​ 18,603,225 Total movements (41,739,291) ​ (12,796,822) Ending balance (217,886,336) ​ (176,147,045) (*) ​ 10.3 Other deferred taxes ​ On January 24, 2024, Rio de Janeiro Refrescos Ltda. entered into an agreement with the State Secretariat of Economic Development, Industry, Commerce and Services (Secretaría de Estado de Hacienda, Gobierno del Estado de Rio de Janei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1 – PROPERTY, PLANT AND EQUIPMENT Property, plant and equipment at the close of each period is detailed as follows: ​ ​ ​ ​ ​ ​ Property, plant and equipment, gross 12.31.2024 12.31.2023 ​ ​ ThCh$ ​ ThCh$ Construction in progress 128,215,798 96,126,388 Land 123,895,947 115,737,432 Buildings 436,959,682 356,340,587 Plant and equipment 883,485,697 709,047,901 Information technology equipment 38,690,860 35,069,078 Fixed installations and accessories 79,376,966 43,914,423 Vehicles 93,948,092 81,294,395 Leasehold improvements 417,335 420,586 Rights of use ​ 101,789,265 ​ 100,265,151 Other properties, plant and equipment (1) 591,042,877 425,204,655 Total Property, plant and equipment, gross 2,477,822,519 1,963,420,596 ​ ​ ​ ​ ​ ​ Accumulated depreciation of Property, plant and equipment 12.31.2024 12.31.2023 ​ ThCh$ ThCh$ Buildings (154,234,604) (130,708,389) Plant and equipment (604,950,321) (494,072,229) Information technology equipment (28,031,257) (25,646,570) Fixed installations and accessories (51,636,433) (28,383,356) Vehicles (58,719,029) (48,042,781) Leasehold improvements (333,299) (351,552) Rights of use (66,670,171) (66,973,796) Other properties, plant and equipment (1) (415,473,833) (296,853,112) Total accumulated depreciation (1,380,048,947) (1,091,031,785) Total Property, plant and equipment, net ​ 1,097,773,572 ​ 872,388,811 (1) The net balance of each of these categories is presented below: ​ ​ ​ ​ ​ ​ Other Property, plant and equipment, net 12.31.2024 12.31.2023 ​ ​ ThCh$ ​ ThCh$ Bottles 52,405,316 ​ 43,683,655 Marketing and promotional assets (market assets) 87,694,964 ​ 72,164,433 Other Property, plant and equipment 35,468,764 ​ 12,503,455 Total 175,569,044 ​ 128,351,543 ​ 11.1 Movements ​ Movements in Property, plant and equipment are detailed as follows: ​ ​ ​ ​ ​ ​ ​ ​ ​ ​ ​ ​ ​ ​ ​ ​ ​ ​ ​ ​ ​ ​ ​ ​ ​ ​ ​ ​ ​ ​ ​ ​ ​ ​ ​ ​ Fixed ​ ​ ​ ​ ​ ​ ​ ​ ​ ​ ​ ​ ​ ​ ​ ​ facilities ​ ​ ​ ​ ​ ​ ​ ​ ​ ​ ​ ​ IT ​ and ​ ​ ​ Leasehold ​ ​ ​ ​ ​ Property, plant ​ Construction in ​ ​ ​ Plant and ​ equipment accessories, ​ improvements, ​ Rights-of-use, and equipment, ​ ​ progress ​ Land ​ Buildings, net ​ equipment, net ​ net ​ net ​ Vehicles, net ​ net ​ Others ​ net (1) ​ net ​ ​ ThCh$ ​ ThCh$ ​ ThCh$ ​ ThCh$ ​ ThCh$ ​ ThCh$ ​ ThCh$ ​ ThCh$ ​ ThCh$ ​ ThCh$ ​ ThCh$ Opening balance at 01.01.2024 96,126,388 ​ 115,737,432 ​ 225,632,198 ​ 214,975,672 ​ 9,422,508 ​ 15,531,067 ​ 33,251,614 ​ 69,034 ​ 128,351,543 ​ 33,291,355 ​ 872,388,811 Additions 176,217,015 ​ — ​ 4,864,795 ​ 22,486,660 ​ 2,277,835 ​ 304,637 ​ 8,265,490 ​ 9,867 ​ 75,744,148 ​ — ​ 290,170,447 Right-of use additions ​ — ​ — ​ — ​ — ​ — ​ — ​ — ​ — ​ — ​ 12,348,946 ​ 12,348,946 Disposals — ​ (127,759) ​ (833,890) ​ (297,450) ​ (7,002) ​ (118,918) ​ (480,928) ​ — ​ (6,204,638) ​ (62,786) ​ (8,133,371) Transfers between items of Property, plant and equipment (134,329,091) ​ 3,713,656 ​ 43,572,212 ​ 62,388,806 ​ 2,145,890 ​ 8,391,578 ​ 1,094,118 ​ 48,874 ​ 13,194,706 ​ (220,749) ​ — Right-of-use transfers ​ — ​ — ​ — ​ — ​ — ​ — ​ — ​ — ​ — ​ — ​ — Depreciation expense — ​ — ​ (10,722,943) ​ (38,015,053) ​ (3,989,250) ​ (3,348,747) ​ (6,710,478) ​ (31,229) ​ (64,154,852) ​ — ​ (126,972,552) Amortization ​ — ​ — ​ — ​ — ​ — ​ — ​ — ​ — ​ — ​ (16,452,010) ​ (16,452,010) Increase (decrease) due to foreign currency translation differences 13,620,466 ​ 4,572,618 ​ 20,338,726 ​ 13,733,575 ​ 1,036,332 ​ 6,980,916 ​ (506,611) ​ (12,929) ​ 35,646,625 ​ 5,997,508 ​ 101,407,226 Other incerease (decrease) (2) (23,418,980) ​ — ​ (126,020) ​ 3,263,166 ​ (226,710) ​ — ​ 315,858 ​ 419 ​ (7,008,488) ​ 216,830 ​ (26,983,925) Total movements 32,089,410 ​ 8,158,515 ​ 57,092,880 ​ 63,559,704 ​ 1,237,095 ​ 12,209,466 ​ 1,977,449 ​ 15,002 ​ 47,217,501 ​ 1,827,739 ​ 225,384,761 Ending balance al 12.31.2024 128,215,798 ​ 123,895,947 ​ 282,725,078 ​ 278,535,376 ​ 10,659,603 ​ 27,740,533 ​ 35,229,063 ​ 84,036 ​ 175,569,044 ​ 35,119,094 ​ 1,097,773,572 (1) Right of use assets is composed as follows: ​ ​ ​ ​ ​ ​ ​ ​ ​ ​ Accumulated ​ Right-of-use ​ Gross asset ​ depreciation ​ Net asset ​ ThCh$ ThCh$ ThCh$ Constructions and buildings 24,518,751 (10,751,991) 13,766,760 Plant and Equipment 55,846,552 (38,939,105) 16,907,447 IT equipment 999,207 (631,045) 368,162 Motor vehicles 14,696,107 (10,646,117) 4,049,990 Others 5,728,648 (5,701,913) 26,735 Total 101,789,265 (66,670,171) 35,119,094 ​ Lease liabilities interest expenses as of December 2024 was ThCh$ 3,277,261 ​ (2) Corresponds mainly to the effect of adopting IAS 29 in Argentina. ​ ​ ​ ​ ​ ​ ​ ​ ​ ​ ​ ​ ​ ​ ​ ​ ​ ​ ​ ​ ​ ​ ​ ​ ​ ​ ​ ​ ​ ​ ​ ​ ​ ​ ​ ​ Fixed ​ ​ ​ ​ ​ ​ ​ ​ ​ ​ ​ ​ ​ ​ Plant and IT facilities and ​ Leasehold ​ ​ Property, plant ​ ​ Construction ​ ​ ​ ​ ​ equipment, ​ equipment, ​ accessories, ​ ​ ​ improvements, ​ ​ ​ Rights-of-use, ​ and equipment, ​ ​ in progress ​ Land ​ Buildings, net ​ net ​ net ​ net ​ Vehicles, net ​ net ​ Others ​ net (1) ​ net ​ ​ ThCh$ ​ ThCh$ ​ ThCh$ ​ ThCh$ ​ ThCh$ ​ ThCh$ ​ ThCh$ ​ ThCh$ ​ ThCh$ ​ ThCh$ ​ ThCh$ Opening balance at 01.01.2023 49,169,567 ​ 104,906,878 ​ 220,452,589 ​ 194,082,859 ​ 7,735,547 ​ 25,741,063 ​ 31,158,954 ​ 80,186 ​ 144,297,623 ​ 20,595,993 ​ 798,221,259 Additions 100,905,107 ​ 11,316,009 ​ 1,266,472 ​ 37,341,985 ​ 1,081,074 ​ 6,248 ​ 3,804,000 ​ 22,935 ​ 41,756,709 ​ — ​ 197,500,539 Right-of use additions ​ — ​ — ​ — ​ — ​ — ​ — ​ — ​ — ​ — ​ 25,119,021 ​ 25,119,021 Disposals ​ — ​ — ​ (6,707) ​ (292,766) ​ (1,365) ​ — ​ (42,333) ​ — ​ (1,431,798) ​ (174,444) ​ (1,949,413) Transfers between items of Property, plant and equipment ​ (57,285,699) ​ — ​ 9,985,619 ​ 21,285,201 ​ 2,279,728 ​ 2,148,709 ​ 2,511,373 ​ — ​ 18,399,131 ​ 675,938 ​ — Right-of-use transfers — ​ — ​ — ​ — ​ — ​ — ​ — ​ — ​ — ​ — ​ — Depreciation expense — ​ — ​ (9,175,999) ​ (29,999,476) ​ (3,048,237) ​ (1,903,192) ​ (5,692,021) ​ (46,176) ​ (46,855,960) ​ — ​ (96,721,061) Amortization — ​ — ​ — ​ — ​ — ​ — ​ — ​ — ​ — ​ (11,005,033) ​ (11,005,033) Increase (decrease) due to foreign currency translation differences 95,202 ​ (485,959) ​ (4,295,531) ​ (2,173,388) ​ 311,883 ​ (3,243,921) ​ 898,032 ​ 4,474 ​ (16,326,501) ​ 56,926 ​ (25,158,783) Other increase (decrease) (2) 3,242,211 ​ 504 ​ 7,405,755 ​ (5,268,743) ​ 1,063,878 ​ (7,217,840) ​ 613,609 ​ 7,615 ​ (11,487,661) ​ (1,977,046) ​ (13,617,718) Total movements 46,956,821 ​ 10,830,554 ​ 5,179,609 ​ 20,892,813 ​ 1,686,961 ​ (10,209,996) ​ 2,092,660 ​ (11,152) ​ (15,946,080) ​ 12,695,362 ​ 74,167,552 Ending balance al 12.31.2023 96,126,388 ​ 115,737,432 ​ 225,632,198 ​ 214,975,672 ​ 9,422,508 ​ 15,531,067 ​ 33,251,614 ​ 69,034 ​ 128,351,543 ​ 33,291,355 ​ 872,388,811 (1) Right of use assets is composed as follows: ​ ​ ​ ​ ​ ​ ​ ​ ​ ​ ​ ​ Accumulated ​ ​ Right-of-use Gross asset depreciation Net asset ​ ​ ThCh$ ​ ThCh$ ​ ThCh$ Constructions and buildings ​ 16,246,384 ​ (6,883,481) ​ 9,362,903 Plant and Equipment ​ 52,431,352 ​ (35,679,624) ​ 16,751,728 IT equipment ​ 1,155,261 ​ (1,030,250) ​ 125,011 Motor vehicles ​ 22,051,973 ​ (15,132,557) ​ 6,919,416 Others ​ 8,380,181 ​ (8,247,884) ​ 132,297 Total ​ 100,265,151 ​ (66,973,796) ​ 33,291,355 ​ Lease liabilities interest expenses as of December 2023 was ThCh$ 2,616,945 (2) Corresponds mainly to the effect of adopting IAS 29 in Argentina. ​ ​ ​ ​ ​ ​ ​ ​ ​ ​ ​ ​ ​ ​ ​ ​ ​ ​ ​ ​ ​ ​ ​ ​ ​ ​ ​ ​ ​ ​ Fixed facilities ​ ​ ​ ​ ​ ​ ​ ​ ​ ​ ​ ​ ​ ​ Plant and ​ IT ​ and ​ ​ ​ Leasehold ​ ​ ​ ​ ​ Property, plant ​ ​ Construction ​ ​ ​ ​ ​ equipment, ​ equipment, ​ accessories, ​ ​ ​ improvements, ​ ​ Rights-of-use, ​ and equipment, ​ ​ in progress ​ Land ​ Buildings, net ​ net ​ net ​ net ​ Vehicles, net ​ net ​ Others ​ net (1) ​ net ​ ​ ThCh$ ​ ThCh$ ​ ThCh$ ​ ThCh$ ​ ThCh$ ​ ThCh$ ​ ThCh$ ​ ThCh$ ​ ThCh$ ​ ThCh$ ​ ThCh$ Opening balance at 01.01.2022 56,280,594 ​ 101,286,107 ​ 203,343,125 ​ 169,651,555 ​ 5,613,217 ​ 23,099,121 ​ 19,184,600 ​ 113,289 ​ 114,153,544 ​ 23,653,975 716,379,127 Additions 75,269,957 ​ — ​ 867,990 ​ 21,280,010 ​ 922,233 ​ 74,995 ​ 636,420 ​ 10,275 ​ 68,730,337 ​ — 167,792,217 Right-of use additions — ​ — ​ — ​ — ​ — ​ — ​ — ​ — ​ — ​ 5,883,061 5,883,061 Disposals (32,456) ​ — ​ (16,174) ​ (538,429) ​ (15,105) ​ — ​ (4,522) ​ — ​ (2,249,837) ​ (67,398) (2,923,921) Transfers between items of Property, plant and equipment (84,598,804) ​ 159,232 ​ 10,014,587 ​ 33,485,897 ​ 3,487,406 ​ 3,384,472 ​ 16,037,695 ​ 51,403 ​ 17,940,342 ​ 37,770 — Right-of-use transfers — ​ — ​ — ​ — ​ — ​ — ​ — ​ — ​ — ​ — — Depreciation expense — ​ — ​ (8,477,029) ​ (35,372,214) ​ (2,641,086) ​ (3,365,827) ​ (5,524,208) ​ (68,741) ​ (49,526,391) ​ — (104,975,496) Amortization — ​ — ​ — ​ — ​ — ​ — ​ — ​ — ​ — ​ (9,993,249) (9,993,249) Increase (decrease) due to foreign currency translation differences 4,263,117 ​ 3,461,539 ​ 11,105,445 ​ 7,324,221 ​ 43,790 ​ 1,282,713 ​ 852,241 ​ 10,324 ​ 6,450,271 ​ 1,235,657 36,029,318 Other increase (decrease) (2) ​ (2,012,841) ​ — ​ 3,614,645 ​ (1,748,181) ​ 325,092 ​ 1,265,589 ​ (23,272) ​ (36,364) ​ (11,200,643) ​ (153,823) ​ (9,969,798) Total movements ​ (7,111,027) ​ 3,620,771 ​ 17,109,464 ​ 24,431,304 ​ 2,122,330 ​ 2,641,942 ​ 11,974,354 ​ (33,103) ​ 30,144,079 ​ (3,057,982) ​ 81,842,132 Ending balance al 12.31. 2022 ​ 49,169,567 ​ 104,906,878 ​ 220,452,589 ​ 194,082,859 ​ 7,735,547 ​ 25,741,063 ​ 31,158,954 ​ 80,186 ​ 144,297,623 ​ 20,595,993 ​ 798,221,259 (1) ​ ​ ​ ​ ​ ​ ​ ​ ​ ​ ​ ​ Accumulated ​ ​ Right-of-use Gross asset depreciation Net asset ​ ​ ThCh$ ​ ThCh$ ​ ThCh$ Constructions and buildings 6,694,251 (3,452,700) 3,241,551 Plant and Equipment 47,377,683 (33,624,676) 13,753,007 IT Equipment 1,214,851 (1,081,741) 133,110 Motor vehicles 9,395,320 (6,066,615) 3,328,705 Others 9,264,330 (9,124,710) 139,620 Total 73,946,435 (53,350,442) 20,595,993 ​ Lease liabilities interest expenses as of December 2022 was ThCh$ 2,092,868. ​ (2) Corresponds mainly to the effect of adopting IAS 29 in Argenti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12 – RELATED PARTIES Balances and main transactions with related parties are detailed as follows: 12.1 Related parties accounts receivable: ​ ​ ​ ​ ​ ​ ​ ​ ​ ​ ​ ​ ​ ​ ​ ​ ​ ​ ​ ​ ​ ​ ​ 12.31.2024 12.31.2023 Taxpayer ID ​ Company ​ Relationship ​ Country ​ Currency Current Non-current Current Non-current ​ ​ ​ ​ ​ ​ ​ ​ ​ ​ ThCh$ ​ ThCh$ ​ ThCh$ ​ ThCh$ 96.891.720-K Embonor S.A. ​ Shareholder related ​ Chile ​ CLP ​ 5,739,330 ​ — ​ 7,371,731 ​ — 77.526.480-2 ​ Comercializadora Nova Verde S.A. ​ Common shareholder ​ Chile ​ CLP ​ 711,003 ​ — ​ 5,071,655 ​ — Foreign ​ Sorocaba Refrescos ​ Shareholder related ​ Brazil ​ BRL ​ — ​ — ​ 1,223,699 ​ — 76.140.057-6 ​ Monster Energy Company - CHILE ​ Associate ​ Chile ​ CLP ​ 2,429,980 ​ — ​ 837,713 ​ — 86.881.400-4 ​ Envases CMF S.A. ​ Associate ​ Chile ​ CLP ​ 497,269 ​ — ​ 713,006 ​ — 96.517.210-2 ​ Embotelladora Iquique S.A. ​ Shareholder related ​ Chile ​ CLP ​ 228,333 ​ — ​ 403,061 ​ — 96.714.870-9 ​ Coca-Cola de Chile S.A. ​ Shareholder ​ Chile ​ CLP ​ — ​ 292,931 ​ 349,914 ​ 108,021 76.572.588-7 ​ Coca-Cola del Valle New Ventures S.A. ​ Associate ​ Chile ​ CLP ​ 38,423 ​ — ​ 149,820 ​ — Foreign ​ Embotelladoras Bolivianas Unidas S.A. ​ Shareholder related ​ Bolivia ​ USD ​ — ​ — ​ 40,719 ​ — Foreign ​ The Coca-Cola Export Corporation ​ Shareholder related ​ Panama ​ USD ​ 254,032 ​ — ​ — ​ — 77.427.659-9 ​ Re-Ciclar S.A. ​ Shareholder related ​ Chile ​ CLP ​ 3,173 ​ — ​ — ​ — Total ​ ​ ​ ​ ​ ​ ​ ​ ​ 9,901,543 ​ 292,931 ​ 16,161,318 ​ 108,021 ​ 12.2 Related parties accounts payable: ​ ​ ​ ​ ​ ​ ​ ​ ​ ​ ​ ​ ​ ​ ​ ​ ​ ​ ​ ​ ​ ​ ​ 12.31.2024 ​ 12.31.2023 Taxpayer ID ​ Company ​ Relationship ​ Country ​ Currency ​ Current Non-current Current Non-current ​ ​ ​ ​ ​ ​ ​ ​ ​ ​ ThCh$ ​ ThCh$ ​ ThCh$ ​ ThCh$ Foreign Recofarma do Indústrias Amazonas Ltda. ​ Shareholder related ​ Brazil ​ BRL ​ 32,292,993 380,465 ​ 40,159,177 6,007,041 96.714.870-9 Coca-Cola de Chile S.A. ​ Shareholder ​ Chile ​ CLP ​ 27,864,498 — ​ 25,770,189 — Foreign Ser. y Prod. para Bebidas Refrescantes S.R.L. ​ Shareholder ​ Argentina ​ ARS ​ 1,872,078 — ​ 9,431,483 — 86.881.400-4 Envases CMF S.A. ​ Associate ​ Chile ​ CLP ​ 16,594,188 — ​ 6,883,553 — Foreign Coca-Cola Company ​ Shareholder ​ Paraguay ​ PYG ​ 3,927,254 — ​ 4,877,061 — Foreign ​ Monster Energy Company – USA ​ Shareholder related ​ Argentina ​ PYG ​ 4,010,463 ​ — ​ 2,389,283 ​ — 77.526.480-2 ​ Comercializadora Nova Verde S.A. ​ Common shareholder ​ Chile ​ CLP ​ 3,233,955 ​ — ​ 2,831,752 ​ — Foreign Monster Energy Brasil Com de Bebidas Ltda. ​ Shareholder related ​ Brazil ​ BRL ​ 1,103,496 — ​ 1,985,330 — 76.572.588-7 ​ Coca Cola del Valle New Ventures S.A. ​ Associate ​ Chile ​ CLP ​ 340,111 ​ — ​ 602,113 ​ — 96.891.720-K ​ Embonor S.A. ​ Shareholder related ​ Chile ​ CLP ​ 621,771 ​ — ​ 416,073 ​ — Foreign ​ Leão Alimentos e Bebidas Ltda. ​ Associate ​ Brazil ​ BRL ​ 152,284 ​ — ​ 307,967 ​ — Foreign ​ The Coca-Cola Export Corporation ​ Shareholder related ​ Panamá ​ USD ​ 1,970,735 ​ — ​ 288,001 ​ — Foreign ​ Monster Energy Company – EEUU ​ Shareholder related ​ Argentina ​ PYG ​ 42,763 ​ — ​ 61,155 ​ — Foreign ​ Alimentos de Soja S.A.U. ​ Shareholder related ​ Argentina ​ ARS ​ 75,296 ​ — ​ 38,797 ​ — 89.996.200-1 ​ Envases del Pacifico S.A. ​ Shareholder related ​ Chile ​ CLP ​ 274,535 ​ — ​ 3,690 ​ — Total ​ ​ ​ ​ ​ ​ ​ ​ 94,376,420 380,465 ​ 96,045,624 6,007,041 ​ 12.3 Transactions: ​ ​ ​ ​ ​ ​ ​ ​ ​ ​ ​ ​ ​ ​ ​ ​ ​ ​ ​ ​ ​ ​ For the year ended For the year ended Taxpayer ID Company Relationship Country Transaction description Currency 12.31.2024 12.31.2023 ​ ​ ​ ​ ​ ​ ​ ​ ​ ​ ​ ​ ThCh$ ​ ThCh$ 96.714.870-9 Coca-Cola de Chile S.A. Shareholders Chile Purchase of concentrate CLP 208,072,332 207,040,438 96.714.870-9 Coca-Cola de Chile S.A. Shareholders Chile Purchase of advertising services and others CLP 11,428,852 9,057,004 96.714.870-9 Coca-Cola de Chile S.A. Shareholders Chile Lease of water source CLP 6,579,358 6,424,479 96.714.870-9 Coca-Cola de Chile S.A. Shareholders Chile Sale of raw materials and others CLP 2,814,472 1,025,290 96.714.870-9 Coca-Cola de Chile S.A. Shareholders Chile Minimum dividend CLP 37,981 35,855 86.881.400-4 Envases CMF S.A. Associate Chile Purchase of containers CLP 23,106,391 21,103,185 86.881.400-4 Envases CMF S.A. Associate Chile Purchase of raw materials CLP 26,436,164 32,085,055 86.881.400-4 Envases CMF S.A. Associate Chile Purchase of services and others CLP 2,094,416 496,196 86.881.400-4 Envases CMF S.A. Associate Chile Purchase of packaging CLP 15,562,395 10,830,682 86.881.400-4 Envases CMF S.A. Associate Chile Sale of containers/raw materials CLP 12,614,819 10,981,598 93.281.000-K Coca-Cola Embonor S.A. Common shareholder Chile Sale of finished products CLP 79,975,653 74,933,722 93.281.000-K Coca-Cola Embonor S.A. Common shareholder Chile Sale of services and others CLP 2,417,367 360,722 93.281.000-K ​ Coca-Cola Embonor S.A. ​ Common shareholder ​ Chile ​ Sale of raw materials and inputs ​ CLP ​ 38,697 ​ 261,983 96.891.720-K ​ Embonor S.A. ​ Shareholder related ​ Chile ​ Minimum dividend ​ CLP ​ 211,014 ​ 416,073 96.517.310-2 ​ Embotelladora Iquique S.A. ​ Shareholder related ​ Chile ​ Sale of finished products ​ CLP ​ 6,055,551 ​ 6,912,134 89.996.200-1 ​ Envases del Pacífico S.A. ​ Director related ​ Chile ​ Purchase of raw materials and inputs ​ CLP ​ 138,792 ​ 3,690 94.627.000-8 ​ Parque Arauco S.A ​ Director related ​ Chile ​ Space lease ​ CLP ​ 152,248 ​ 143,308 Foreign ​ Recofarma do Indústrias Amazonas Ltda. ​ Shareholder related ​ Brazil ​ Purchase of concentrate ​ BRL ​ 168,538,618 ​ 125,212,630 Foreign ​ Recofarma do Indústrias Amazonas Ltda. ​ Shareholder related ​ Brazil ​ Sale of water source ​ BRL ​ - ​ 9,750,769 Foreign ​ Recofarma do Indústrias Amazonas Ltda. ​ Shareholder related ​ Brazil ​ Lease of water source ​ BRL ​ 6,419,348 ​ 624,871 Foreign ​ Serv. y Prod. para Bebidas Refrescantes S.R.L. ​ Shareholder related ​ Argentina ​ Purchase of concentrate ​ ARS ​ 126,331,582 ​ 109,232,990 Foreign ​ Serv. y Prod. para Bebidas Refrescantes S.R.L. ​ Shareholder related ​ Argentina ​ Advertising rights awards and others ​ ARS ​ - ​ 124,203 Foreign ​ KAIK Participações ​ Associate ​ Brazil ​ Reimbursement and other purchases ​ BRL ​ 15,387 ​ 114,147 Foreign ​ Leão Alimentos e Bebidas Ltda. ​ Associate ​ Brazil ​ Purchase of products ​ BRL ​ 1,371,553 ​ 130,042 Foreign ​ Sorocaba Refrescos S.A. ​ Associate ​ Brazil ​ Purchase of products ​ BRL ​ 4,555,837 ​ 2,799,927 76.572.588-7 ​ Coca-Cola Del Valle New Ventures SA ​ Associate ​ Chile ​ Sale of services and others ​ CLP ​ 1,396,272 ​ 555,666 76.572.588-7 Coca-Cola Del Valle New Ventures SA Associate Chile Purchase of services and others CLP 4,682,682 4,296,982 Foreign ​ Alimentos de Soja S.A.U. ​ Shareholder related ​ Argentina ​ Payment of fees and services ​ ARS ​ 14,838 ​ 565,355 Foreign ​ Alimentos de Soja S.A.U. ​ Shareholder related ​ Argentina ​ Purchase of products ​ ARS ​ 364,747 ​ 674,311 Foreign ​ Alimentos de Soja S.A.U. ​ Shareholder related ​ Argentina ​ Marketing services ​ ARS ​ 242 ​ 49,114 Foreign ​ Trop Frutas do Brasil Ltda. ​ Associate ​ Brazil ​ Purchase of products ​ BRL ​ 69,330 ​ 190,060 77526480-2 ​ Comercializadora Novaverde S.A. ​ Common shareholder ​ Chile ​ Sale of raw materials ​ CLP ​ 10,796 ​ 61,184 77526480-2 ​ Comercializadora Novaverde S.A. ​ Common shareholder ​ Chile ​ Sale of finished products ​ CLP ​ 13,838,963 ​ 12,827,332 77526480-2 ​ Comercializadora Novaverde S.A. ​ Common shareholder ​ Chile ​ Sale of services and others ​ CLP ​ 481,768 ​ 1,689,356 77526480-2 ​ Comercializadora Novaverde S.A. ​ Common shareholder ​ Chile ​ Purchase of finished products ​ CLP ​ 24,649,488 ​ 21,192,591 77526480-2 ​ Comercializadora Novaverde S.A. ​ Common shareholder ​ Chile ​ Advertising services and others ​ CLP ​ 3,680,425 ​ 924,924 77526480-2 ​ Comercializadora Novaverde S.A. ​ Common shareholder ​ Chile ​ Cold equipment maintenance ​ CLP ​ 521,943 ​ 594,640 77526480-2 ​ Comercializadora Novaverde S.A. ​ Common shareholder ​ Chile ​ Purchase of raw materials ​ CLP ​ 1,127,367 ​ 401,498 97.036.000-K ​ Banco Santander Chile. ​ Director/Manager/Executive ​ Chile ​ Purchase of services ​ CLP ​ 2,415 ​ 4,396,965 Foreign ​ Monster Energy Brasil Comercio de Bebidas Ltda. ​ Equity investee ​ Brazil ​ Purchase of products ​ BRL ​ 2,608,964 ​ 3,466,645 33-0520613 ​ Monster Energy Company - USA ​ Equity investee ​ U.S.A. ​ Purchase of advertising material ​ CLP ​ 231,135 ​ 175,705 76140057-6 ​ Monster Energy Company - CHILE ​ Subsidiary ​ Chile ​ Sale of advertising services and others ​ CLP ​ 4,125,235 ​ 3,561,747 76140057-6 ​ Monster Energy Company - CHILE ​ Subsidiary ​ Chile ​ Purchase of advertising services and others ​ CLP ​ 1,153,315 ​ 439,520 76140057-6 ​ Monster Energy Company - CHILE ​ Subsidiary ​ Chile ​ Purchase of finished products ​ CLP ​ 33,106,173 ​ 35,904,599 76140057-6 ​ Monster Energy Company - CHILE ​ Subsidiary ​ Chile ​ Sale of finished products ​ CLP ​ 10,127,338 ​ — Foreign ​ The Coca-Cola Export Corporation Panama ​ Shareholder related ​ Chile ​ Purchase of products and others ​ CLP ​ 2,469,565 ​ 230,619 Foreign ​ The Coca-Cola Export Corporation Panama ​ Shareholder related ​ Chile ​ Sale of finished ​ CLP ​ 1,837,332 ​ — Foreign ​ The Coca-Cola Export Corporation Atlanta ​ Shareholder related ​ Chile ​ Purchase of products and others ​ CLP ​ — ​ 361,873 ​ 12.4 Salaries and benefits received by key management ​ Salaries and benefits paid to the Company’s key management personnel including directors and managers are detailed as follows: ​ ​ ​ ​ ​ ​ Description 12.31.2024 12.31.2023 ​ ​ ThCh$ ​ ThCh$ Executive wages, salaries and benefits 12,294,012 ​ 10,036,315 Director allowances 1,838,400 ​ 1,690,400 Accrued benefits and payments during the fiscal year ​ 397,122 ​ 355,680 Total 14,529,534 ​ 12,082,39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T AND NON-CURRENT EMPLOYEE BENEFITS</t>
        </is>
      </c>
      <c r="B1" s="2" t="inlineStr">
        <is>
          <t>12 Months Ended</t>
        </is>
      </c>
    </row>
    <row r="2">
      <c r="B2" s="2" t="inlineStr">
        <is>
          <t>Dec. 31, 2024</t>
        </is>
      </c>
    </row>
    <row r="3">
      <c r="A3" s="3" t="inlineStr">
        <is>
          <t>CURRENT AND NON-CURRENT EMPLOYEE BENEFITS</t>
        </is>
      </c>
      <c r="B3" s="4" t="inlineStr">
        <is>
          <t xml:space="preserve"> </t>
        </is>
      </c>
    </row>
    <row r="4">
      <c r="A4" s="4" t="inlineStr">
        <is>
          <t>CURRENT AND NON-CURRENT EMPLOYEE BENEFITS</t>
        </is>
      </c>
      <c r="B4" s="4" t="inlineStr">
        <is>
          <t>13 – CURRENT AND NON-CURRENT EMPLOYEE BENEFITS Employee benefits are detailed as follows: ​ ​ ​ ​ ​ ​ Description 12.31.2024 12.31.2023 ​ ​ ThCh$ ​ ThCh$ Accrued vacation 30,444,390 ​ 23,546,649 Participation in profits and bonuses 44,107,101 ​ 36,455,454 Severance indemnity 17,976,164 ​ 16,289,643 Total 92,527,655 ​ 76,291,746 ​ ​ ​ ​ ​ ​ ​ ThCh$ ThCh$ Current 72,367,187 ​ 57,817,800 Non-current 20,160,468 ​ 18,473,946 Total 92,527,655 ​ 76,291,746 ​ 13.1 Severance indemnities Movements in employee benefits and valued as mentioned in note 2, are as follows: ​ ​ ​ ​ ​ ​ Movements 12.31.2024 12.31.2023 ​ ​ ThCh$ ​ ThCh$ Opening balance 16,289,643 ​ 17,409,793 Service costs 1,191,938 ​ 1,202,371 Interest costs 895,043 ​ 1,000,018 Actuarial variations 1,445,044 ​ (1,678,013) Benefits paid (1,845,504) ​ (1,644,526) Total 17,976,164 ​ 16,289,643 ​ 13.1.1 Assumptions The actuarial assumptions used are detailed as follows: ​ ​ ​ ​ ​ ​ ​ Assumptions 12.31.2024 12.31.2023 ​ ​ ​ ​ ​ Discount rate 2.15 % 2.26 % Expected salary increase rate 2.0 % 2.0 % Turnover rate 7.53 % 7.62 % Mortality rate RV-2020 ​ RV-2020 ​ Retirement age of women 60 years ​ 60 years ​ Retirement age of men 65 years ​ 65 years ​ ​ The result of changes in severance indemnities resulting from the sensitization of the actuarial assumptions at the valuation date is presented below: ​ ​ ​ ​ Sensitivity to discount rate ThCh$ ​ ​ ​ Variation in the provision due to an increase of up to 100 basis points (784,217) Variation in the provision for a decrease of up to 100 basis points 887,683 ​ ​ ​ Sensitivity to salary increase ThCh$ ​ ​ ​ Variation in the provision due to an increase of up to 100 basis points 921,350 Variation in the provision for a decrease of up to 100 basis points (823,153) ​ 13.2 Personnel expenses Personnel expenses included in the consolidated statement of income are as follows: ​ ​ ​ ​ ​ ​ ​ ​ Description 12.31.2024 12.31.2023 12.31.2022 ​ ​ ThCh$ ​ ThCh$ ​ ThCh$ Wages and salaries 357,921,430 ​ 266,893,173 ​ 277,271,540 Employee benefits 96,408,881 ​ 83,260,379 ​ 71,566,763 Severance benefits 7,338,126 ​ 6,290,886 ​ 6,052,239 Other personnel expenses 27,988,279 ​ 22,037,675 ​ 21,305,979 Total 489,656,716 ​ 378,482,113 ​ 376,196,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Consolidated Statements of Financial Position - CLP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8899004</v>
      </c>
      <c r="C3" s="6" t="n">
        <v>303683683</v>
      </c>
    </row>
    <row r="4">
      <c r="A4" s="4" t="inlineStr">
        <is>
          <t>Other financial assets</t>
        </is>
      </c>
      <c r="B4" s="5" t="n">
        <v>76586583</v>
      </c>
      <c r="C4" s="5" t="n">
        <v>67285793</v>
      </c>
    </row>
    <row r="5">
      <c r="A5" s="4" t="inlineStr">
        <is>
          <t>Other non-financial assets</t>
        </is>
      </c>
      <c r="B5" s="5" t="n">
        <v>27260507</v>
      </c>
      <c r="C5" s="5" t="n">
        <v>19311851</v>
      </c>
    </row>
    <row r="6">
      <c r="A6" s="4" t="inlineStr">
        <is>
          <t>Trade and other accounts receivable, net</t>
        </is>
      </c>
      <c r="B6" s="5" t="n">
        <v>332831088</v>
      </c>
      <c r="C6" s="5" t="n">
        <v>298892164</v>
      </c>
    </row>
    <row r="7">
      <c r="A7" s="4" t="inlineStr">
        <is>
          <t>Accounts receivable from related companies</t>
        </is>
      </c>
      <c r="B7" s="5" t="n">
        <v>9901543</v>
      </c>
      <c r="C7" s="5" t="n">
        <v>16161318</v>
      </c>
    </row>
    <row r="8">
      <c r="A8" s="4" t="inlineStr">
        <is>
          <t>Inventory</t>
        </is>
      </c>
      <c r="B8" s="5" t="n">
        <v>299970909</v>
      </c>
      <c r="C8" s="5" t="n">
        <v>233053160</v>
      </c>
    </row>
    <row r="9">
      <c r="A9" s="4" t="inlineStr">
        <is>
          <t>Current tax assets</t>
        </is>
      </c>
      <c r="B9" s="5" t="n">
        <v>17746106</v>
      </c>
      <c r="C9" s="5" t="n">
        <v>43383058</v>
      </c>
    </row>
    <row r="10">
      <c r="A10" s="4" t="inlineStr">
        <is>
          <t>Total Current Assets</t>
        </is>
      </c>
      <c r="B10" s="5" t="n">
        <v>1013195740</v>
      </c>
      <c r="C10" s="5" t="n">
        <v>981771027</v>
      </c>
    </row>
    <row r="11">
      <c r="A11" s="3" t="inlineStr">
        <is>
          <t>Non-Current Assets:</t>
        </is>
      </c>
      <c r="B11" s="4" t="inlineStr">
        <is>
          <t xml:space="preserve"> </t>
        </is>
      </c>
      <c r="C11" s="4" t="inlineStr">
        <is>
          <t xml:space="preserve"> </t>
        </is>
      </c>
    </row>
    <row r="12">
      <c r="A12" s="4" t="inlineStr">
        <is>
          <t>Other financial assets</t>
        </is>
      </c>
      <c r="B12" s="5" t="n">
        <v>169420303</v>
      </c>
      <c r="C12" s="5" t="n">
        <v>93316339</v>
      </c>
    </row>
    <row r="13">
      <c r="A13" s="4" t="inlineStr">
        <is>
          <t>Other non-financial assets</t>
        </is>
      </c>
      <c r="B13" s="5" t="n">
        <v>79746695</v>
      </c>
      <c r="C13" s="5" t="n">
        <v>59412482</v>
      </c>
    </row>
    <row r="14">
      <c r="A14" s="4" t="inlineStr">
        <is>
          <t>Trade and other receivables</t>
        </is>
      </c>
      <c r="B14" s="5" t="n">
        <v>335723</v>
      </c>
      <c r="C14" s="5" t="n">
        <v>371401</v>
      </c>
    </row>
    <row r="15">
      <c r="A15" s="4" t="inlineStr">
        <is>
          <t>Accounts receivable from related parties</t>
        </is>
      </c>
      <c r="B15" s="5" t="n">
        <v>292931</v>
      </c>
      <c r="C15" s="5" t="n">
        <v>108021</v>
      </c>
    </row>
    <row r="16">
      <c r="A16" s="4" t="inlineStr">
        <is>
          <t>Investments accounted for under the equity method</t>
        </is>
      </c>
      <c r="B16" s="5" t="n">
        <v>85192710</v>
      </c>
      <c r="C16" s="5" t="n">
        <v>91799267</v>
      </c>
    </row>
    <row r="17">
      <c r="A17" s="4" t="inlineStr">
        <is>
          <t>Intangible assets other than goodwill</t>
        </is>
      </c>
      <c r="B17" s="5" t="n">
        <v>693383630</v>
      </c>
      <c r="C17" s="5" t="n">
        <v>695926565</v>
      </c>
    </row>
    <row r="18">
      <c r="A18" s="4" t="inlineStr">
        <is>
          <t>Goodwill</t>
        </is>
      </c>
      <c r="B18" s="5" t="n">
        <v>144681420</v>
      </c>
      <c r="C18" s="5" t="n">
        <v>122103802</v>
      </c>
    </row>
    <row r="19">
      <c r="A19" s="4" t="inlineStr">
        <is>
          <t>Property, plant and equipment</t>
        </is>
      </c>
      <c r="B19" s="5" t="n">
        <v>1097773572</v>
      </c>
      <c r="C19" s="5" t="n">
        <v>872388811</v>
      </c>
    </row>
    <row r="20">
      <c r="A20" s="4" t="inlineStr">
        <is>
          <t>Deferred tax assets</t>
        </is>
      </c>
      <c r="B20" s="5" t="n">
        <v>7081549</v>
      </c>
      <c r="C20" s="5" t="n">
        <v>4323174</v>
      </c>
    </row>
    <row r="21">
      <c r="A21" s="4" t="inlineStr">
        <is>
          <t>Total Non-Current Assets</t>
        </is>
      </c>
      <c r="B21" s="5" t="n">
        <v>2277908533</v>
      </c>
      <c r="C21" s="5" t="n">
        <v>1939749862</v>
      </c>
    </row>
    <row r="22">
      <c r="A22" s="4" t="inlineStr">
        <is>
          <t>Total Assets</t>
        </is>
      </c>
      <c r="B22" s="5" t="n">
        <v>3291104273</v>
      </c>
      <c r="C22" s="5" t="n">
        <v>2921520889</v>
      </c>
    </row>
    <row r="23">
      <c r="A23" s="3" t="inlineStr">
        <is>
          <t>Current Liabilities</t>
        </is>
      </c>
      <c r="B23" s="4" t="inlineStr">
        <is>
          <t xml:space="preserve"> </t>
        </is>
      </c>
      <c r="C23" s="4" t="inlineStr">
        <is>
          <t xml:space="preserve"> </t>
        </is>
      </c>
    </row>
    <row r="24">
      <c r="A24" s="4" t="inlineStr">
        <is>
          <t>Other financial liabilities</t>
        </is>
      </c>
      <c r="B24" s="5" t="n">
        <v>110330460</v>
      </c>
      <c r="C24" s="5" t="n">
        <v>52997001</v>
      </c>
    </row>
    <row r="25">
      <c r="A25" s="4" t="inlineStr">
        <is>
          <t>Trade and other accounts payable</t>
        </is>
      </c>
      <c r="B25" s="5" t="n">
        <v>457074643</v>
      </c>
      <c r="C25" s="5" t="n">
        <v>428911984</v>
      </c>
    </row>
    <row r="26">
      <c r="A26" s="4" t="inlineStr">
        <is>
          <t>Accounts payable to related parties</t>
        </is>
      </c>
      <c r="B26" s="5" t="n">
        <v>94376420</v>
      </c>
      <c r="C26" s="5" t="n">
        <v>96045624</v>
      </c>
    </row>
    <row r="27">
      <c r="A27" s="4" t="inlineStr">
        <is>
          <t>Other provisions</t>
        </is>
      </c>
      <c r="B27" s="5" t="n">
        <v>1522426</v>
      </c>
      <c r="C27" s="5" t="n">
        <v>1314106</v>
      </c>
    </row>
    <row r="28">
      <c r="A28" s="4" t="inlineStr">
        <is>
          <t>Tax liabilities</t>
        </is>
      </c>
      <c r="B28" s="5" t="n">
        <v>28369276</v>
      </c>
      <c r="C28" s="5" t="n">
        <v>13411621</v>
      </c>
    </row>
    <row r="29">
      <c r="A29" s="4" t="inlineStr">
        <is>
          <t>Employee benefits current provisions</t>
        </is>
      </c>
      <c r="B29" s="5" t="n">
        <v>72367187</v>
      </c>
      <c r="C29" s="5" t="n">
        <v>57817800</v>
      </c>
    </row>
    <row r="30">
      <c r="A30" s="4" t="inlineStr">
        <is>
          <t>Other non-financial liabilities</t>
        </is>
      </c>
      <c r="B30" s="5" t="n">
        <v>142103582</v>
      </c>
      <c r="C30" s="5" t="n">
        <v>42373160</v>
      </c>
    </row>
    <row r="31">
      <c r="A31" s="4" t="inlineStr">
        <is>
          <t>Total Current Liabilities</t>
        </is>
      </c>
      <c r="B31" s="5" t="n">
        <v>906143994</v>
      </c>
      <c r="C31" s="5" t="n">
        <v>692871296</v>
      </c>
    </row>
    <row r="32">
      <c r="A32" s="4" t="inlineStr">
        <is>
          <t>Other financial liabilities</t>
        </is>
      </c>
      <c r="B32" s="5" t="n">
        <v>1066543247</v>
      </c>
      <c r="C32" s="5" t="n">
        <v>1044325833</v>
      </c>
    </row>
    <row r="33">
      <c r="A33" s="4" t="inlineStr">
        <is>
          <t>Trade accounts and other accounts payable</t>
        </is>
      </c>
      <c r="B33" s="5" t="n">
        <v>2534836</v>
      </c>
      <c r="C33" s="5" t="n">
        <v>2392555</v>
      </c>
    </row>
    <row r="34">
      <c r="A34" s="4" t="inlineStr">
        <is>
          <t>Accounts payable to related companies</t>
        </is>
      </c>
      <c r="B34" s="5" t="n">
        <v>380465</v>
      </c>
      <c r="C34" s="5" t="n">
        <v>6007041</v>
      </c>
    </row>
    <row r="35">
      <c r="A35" s="4" t="inlineStr">
        <is>
          <t>Other provisions</t>
        </is>
      </c>
      <c r="B35" s="5" t="n">
        <v>53723373</v>
      </c>
      <c r="C35" s="5" t="n">
        <v>53487790</v>
      </c>
    </row>
    <row r="36">
      <c r="A36" s="4" t="inlineStr">
        <is>
          <t>Deferred tax liabilities</t>
        </is>
      </c>
      <c r="B36" s="5" t="n">
        <v>224967885</v>
      </c>
      <c r="C36" s="5" t="n">
        <v>180470219</v>
      </c>
    </row>
    <row r="37">
      <c r="A37" s="4" t="inlineStr">
        <is>
          <t>Employee benefits non-current provisions</t>
        </is>
      </c>
      <c r="B37" s="5" t="n">
        <v>20160468</v>
      </c>
      <c r="C37" s="5" t="n">
        <v>18473946</v>
      </c>
    </row>
    <row r="38">
      <c r="A38" s="4" t="inlineStr">
        <is>
          <t>Other non-financial liabilities</t>
        </is>
      </c>
      <c r="B38" s="5" t="n">
        <v>2252985</v>
      </c>
      <c r="C38" s="5" t="n">
        <v>2506795</v>
      </c>
    </row>
    <row r="39">
      <c r="A39" s="4" t="inlineStr">
        <is>
          <t>Total Non-current liabilities</t>
        </is>
      </c>
      <c r="B39" s="5" t="n">
        <v>1370563259</v>
      </c>
      <c r="C39" s="5" t="n">
        <v>1307664179</v>
      </c>
    </row>
    <row r="40">
      <c r="A40" s="3" t="inlineStr">
        <is>
          <t>EQUITY</t>
        </is>
      </c>
      <c r="B40" s="4" t="inlineStr">
        <is>
          <t xml:space="preserve"> </t>
        </is>
      </c>
      <c r="C40" s="4" t="inlineStr">
        <is>
          <t xml:space="preserve"> </t>
        </is>
      </c>
    </row>
    <row r="41">
      <c r="A41" s="4" t="inlineStr">
        <is>
          <t>Issued capital</t>
        </is>
      </c>
      <c r="B41" s="5" t="n">
        <v>270737574</v>
      </c>
      <c r="C41" s="5" t="n">
        <v>270737574</v>
      </c>
    </row>
    <row r="42">
      <c r="A42" s="4" t="inlineStr">
        <is>
          <t>Retained earnings</t>
        </is>
      </c>
      <c r="B42" s="5" t="n">
        <v>891746153</v>
      </c>
      <c r="C42" s="5" t="n">
        <v>769311795</v>
      </c>
    </row>
    <row r="43">
      <c r="A43" s="4" t="inlineStr">
        <is>
          <t>Other reserves</t>
        </is>
      </c>
      <c r="B43" s="5" t="n">
        <v>-186074535</v>
      </c>
      <c r="C43" s="5" t="n">
        <v>-153758842</v>
      </c>
    </row>
    <row r="44">
      <c r="A44" s="4" t="inlineStr">
        <is>
          <t>Equity attributable to owners of the parent</t>
        </is>
      </c>
      <c r="B44" s="5" t="n">
        <v>976409192</v>
      </c>
      <c r="C44" s="5" t="n">
        <v>886290527</v>
      </c>
    </row>
    <row r="45">
      <c r="A45" s="4" t="inlineStr">
        <is>
          <t>Non-controlling interests</t>
        </is>
      </c>
      <c r="B45" s="5" t="n">
        <v>37987828</v>
      </c>
      <c r="C45" s="5" t="n">
        <v>34694887</v>
      </c>
    </row>
    <row r="46">
      <c r="A46" s="4" t="inlineStr">
        <is>
          <t>Total Equity</t>
        </is>
      </c>
      <c r="B46" s="5" t="n">
        <v>1014397020</v>
      </c>
      <c r="C46" s="5" t="n">
        <v>920985414</v>
      </c>
    </row>
    <row r="47">
      <c r="A47" s="4" t="inlineStr">
        <is>
          <t>Total Liabilities and Equity</t>
        </is>
      </c>
      <c r="B47" s="6" t="n">
        <v>3291104273</v>
      </c>
      <c r="C47" s="6" t="n">
        <v>29215208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IN ASSOCIATES ACCOUNTED FOR USING THE EQUITY METHOD</t>
        </is>
      </c>
      <c r="B1" s="2" t="inlineStr">
        <is>
          <t>12 Months Ended</t>
        </is>
      </c>
    </row>
    <row r="2">
      <c r="B2" s="2" t="inlineStr">
        <is>
          <t>Dec. 31, 2024</t>
        </is>
      </c>
    </row>
    <row r="3">
      <c r="A3" s="3" t="inlineStr">
        <is>
          <t>INVESTMENTS IN ASSOCIATES ACCOUNTED FOR USING THE EQUITY METHOD</t>
        </is>
      </c>
      <c r="B3" s="4" t="inlineStr">
        <is>
          <t xml:space="preserve"> </t>
        </is>
      </c>
    </row>
    <row r="4">
      <c r="A4" s="4" t="inlineStr">
        <is>
          <t>INVESTMENTS IN ASSOCIATES ACCOUNTED FOR USING THE EQUITY METHOD</t>
        </is>
      </c>
      <c r="B4" s="4" t="inlineStr">
        <is>
          <t>14 – 14.1 Description ​ Investments in associates are accounted for using the equity method. Investments in associates are detailed as follows: ​ ​ ​ ​ ​ ​ ​ ​ ​ ​ ​ ​ ​ ​ ​ ​ ​ ​ ​ ​ ​ ​ ​ ​ ​ ​ ​ ​ ​ Ownership ​ ​ ​ ​ ​ ​ Functional ​ Investment value ​ interest ​ TAXPAYER ID Name Country currency 12.31.2024 12.31.2023 12.31.2024 12.31.2023 86.881.400-4 Envases CMF S.A. (1) Chile CLP 21,243,928 ​ 21,025,975 ​ 50.00 % 50.00 % Foreign ​ Leão Alimentos e Bebidas Ltda. (2) ​ Brazil ​ BRL ​ 10,874,632 ​ 10,636,778 ​ 10.26 % 10.26 % Foreign ​ Kaik Participações Ltda. (2) ​ Brazil ​ BRL ​ 448,687 ​ 1,551,253 ​ 11.32 % 11.32 % Foreign ​ SRSA Participações Ltda. ​ Brazil ​ BRL ​ 52,333 ​ 59,875 ​ 40.00 % 40.00 % Foreign ​ Sorocaba Refrescos S.A. ​ Brazil ​ BRL ​ 27,132,918 ​ 28,875,351 ​ 40.00 % 40.00 % Foreign ​ Trop Frutas do Brasil Ltda. (3) ​ Brazil ​ BRL ​ — ​ 885,062 ​ 0 % 6.10 % 76.572.588.7 ​ Coca-Cola del Valle New Ventures S.A. ​ Chile ​ CLP ​ 25,440,212 ​ 28,764,973 ​ 35.00 % 35.00 % Total ​ 85,192,710 ​ 91,799,267 ​ ​ ​ (1) In Envases CMF S.A., regardless of the ownership interest, it was determined that no controlling interest was held, only a significant influence, given that there was not a majority vote of the Board of Directors to make strategic business decisions. (2) In these companies, regardless of the ownership interest, it has been defined that the Company has significant influence, given that it has the right to appoint directors. (3) The interest held in Trop Frutas do Brasil Ltda. was disposed of in May 2024. Envases CMF S.A. Chilean entity whose corporate purpose is to manufacture and sell plastic material products and beverage bottling and packaging services. The business relationship is to supply plastic bottles, preforms and caps to Coca-Cola bottlers in Chile. Leão Alimentos e Bebidas Ltda. Brazilian entity whose corporate purpose is to manufacture and commercialize food, beverages in general and beverage concentrates. Invest in other companies. The business relationship is to produce non-carbonated products for Coca-Cola bottlers in Brazil. Kaik Participações Ltda. Brazilian entity whose corporate purpose is to invest in other companies with its own resources. SRSA Participações Ltda. Brazilian entity whose corporate purpose is the purchase and sale of real estate investments and property management, supporting the business of Rio De Janeiro Refrescos Ltda. (Andina Brazil). Sorocaba Refrescos S.A. Brazilian entity whose corporate purpose is to manufacture and commercialize food, beverages in general and beverage concentrates, in addition to investing in other companies. It has commercial relationship with Rio de Janeiro Refrescos Ltda. (Andina Brazil). Trop Frutas do Brasil Ltda. Brazilian entity whose corporate purpose is to manufacture, commercialize and export natural fruit pulp and coconut water. The business relationship is to produce products for Coca-Cola bottlers in Brazil. Coca-Cola del Valle New Ventures S.A. Chilean entity whose corporate purpose is to manufacture, distribute and commercialize all kinds of juices, waters and beverages in general. The business relationship is to produce waters and juices for Coca-Cola bottlers in Chile. 14.2 Movements The movement of investments in other entities accounted for using the equity method is shown below: ​ ​ ​ ​ ​ ​ Description 12.31.2024 12.31.2023 ​ ​ ThCh$ ​ ThCh$ Opening balance 91,799,267 ​ 92,344,598 Dividends declared ​ (2,363,400) ​ (6,232,958) Share in operating income ​ 4,549,733 ​ 3,145,106 Impairment Trop Frutas do Brasil Ltda. ​ — ​ (1,615,050) Impairment Coca-Cola del Valle New Ventures S.A. ​ (2,921,010) ​ — Disposal of Trop Frutas do Brasil Ltda. ​ (840,815) ​ — Other increase (decrease) in investments in associates* (5,031,065) ​ 4,157,571 Ending balance 85,192,710 ​ 91,799,267 * ​ The main movement is explained by dividends declared in 2024 and 2023 corresponding to Envases CMF S.A. and Sorocaba Refrescos S.A., in addition to the impairment of Coca-Cola del Valle New Ventures S.A. (see Note 2.8). 14.3 Reconciliation of share of profit in investments in associates: ​ ​ ​ ​ ​ ​ ​ ​ Description 12.31.2024 12.31.2023 12.31.2022 ​ ​ ThCh$ ​ ThCh$ ​ ThCh$ Share in operating income 1,628,723 ​ 3,145,106 ​ 2,118,728 Unrealized earnings from product inventory acquired from associates and not sold at the end of the period, which is presented as a discount in the respective asset account (containers and / or inventory) ​ (631,079) ​ (428,937) ​ (568,767) Amortization of premium paid on preferred stock CCDV S.A. — ​ — ​ (140,892) Income statement balance 997,644 ​ 2,716,169 ​ 1,409,069 ​ 14.4 Summary financial information of associates: The tables below reflect the amounts presented in the financial statements of the relevant associates and not the Company’s share of those amounts. At December 31, 2024 ​ ​ ​ ​ ​ ​ ​ ​ ​ ​ ​ ​ ​ ​ ​ ​ Envases CMF ​ Sorocaba Refrescos ​ Kaik Participações ​ SRSA Participações ​ Leão Alimentos e ​ Coca-Cola del Valle New ​ S.A. S.A. Ltda. Ltda. Bebidas Ltda. Ventures S.A. ​ ​ ThCh$ ​ ThCh$ ​ ThCh$ ​ ThCh$ ​ ThCh$ ​ ThCh$ Short term assets ​ 60,901,350 ​ 70,383,020 ​ 582,815 ​ 21,952 ​ 85,684,185 ​ 13,483,450 Long term assets ​ 54,211,400 ​ 96,984,310 ​ 3,963,771 ​ 306,906 ​ 41,030,182 ​ 73,608,982 Total assets ​ 115,112,750 ​ 167,367,330 ​ 4,546,586 ​ 328,858 ​ 126,714,367 ​ 87,092,432 Short term liabilities ​ 44,173,639 ​ 21,500,843 ​ 582,815 ​ 198,025 ​ 20,083,787 ​ 6,033,729 Long term liabilities ​ 28,451,254 ​ 83,198,656 ​ — ​ — ​ 16,628,702 ​ — Total liabilities ​ 72,624,893 ​ 104,699,499 ​ 582,815 ​ 198,025 ​ 36,712,489 ​ 6,033,729 Total Equity ​ 42,487,857 ​ 62,667,831 ​ 3,963,771 ​ 130,833 ​ 90,001,878 ​ 81,058,703 Total revenue from ordinary activities ​ 90,421,340 ​ 86,359,384 ​ 281,868 ​ — ​ 74,385,141 ​ 31,221,732 Net income before taxes ​ 4,035,917 ​ 36,745,257 ​ 281,868 ​ (1,942) ​ 572,537 ​ (2,026,410) Net income after taxes ​ 3,315,123 ​ 9,742,049 ​ 281,868 ​ (1,942) ​ (1,875,672) ​ 739,916 Other comprehensive income ​ — ​ (3,129,495) ​ — ​ 129,557 ​ (92,311,743) ​ — Total comprehensive income ​ 3,315,123 ​ 6,612,554 ​ 281,868 ​ 127,615 ​ (94,187,415) ​ 739,916 ​ ​ ​ ​ ​ ​ ​ ​ ​ ​ ​ ​ ​ Reporting date (See Note 2.3) ​ 12.31.2024 ​ 11.30.2024 ​ 11.30.2024 ​ 11.30.2024 ​ 11.30.2024 ​ 11.30.2024 ​ At December 31, 2023 ​ ​ ​ ​ ​ ​ ​ ​ ​ ​ ​ ​ ​ ​ ​ ​ ​ ​ Envases CMF ​ Sorocaba Refrescos ​ Kaik Participaçōes ​ SRSA Participaçōes ​ Leão Alimentos e ​ Trop Frutas do Brasil ​ Coca-Cola del Valle New ​ S.A. S.A. Ltda. Ltda. Bebidas Ltda. Ltda. Ventures S.A. ​ ​ ThCh$ ​ ThCh$ ​ ThCh$ ​ ThCh$ ​ ThCh$ ​ ThCh$ ​ ThCh$ Short term assets ​ 50,693,046 ​ 39,392,459 ​ — ​ 24,715 ​ 92,747,488 ​ 21,186,620 ​ 24,548,167 Long term assets ​ 54,127,400 ​ 101,420,184 ​ 13,704,046 ​ 347,922 ​ 62,843,154 ​ 28,404,343 ​ 70,825,265 Total assets ​ 104,820,446 ​ 140,812,643 ​ 13,704,046 ​ 372,637 ​ 155,590,642 ​ 49,590,963 ​ 95,373,432 Short term liabilities ​ 35,045,849 ​ 22,951,428 ​ — ​ 222,950 ​ 22,924,938 ​ 14,104,874 ​ 13,188,225 Long term liabilities ​ 27,722,647 ​ 46,453,440 ​ 34 ​ — ​ 16,678,828 ​ 13,212,410 ​ — Total liabilities ​ 62,768,496 ​ 69,404,868 ​ 34 ​ 222,950 ​ 39,603,766 ​ 27,317,284 ​ 13,188,225 Total Equity ​ 42,051,950 ​ 71,407,775 ​ 13,704,012 ​ 149,687 ​ 115,986,876 ​ 22,273,679 ​ 82,185,207 Total revenue from ordinary activities ​ 92,308,940 ​ — ​ 983,452 ​ 146,063 ​ 84,624,940 ​ 55,434,136 ​ 29,385,365 Net income before taxes ​ 5,923,727 ​ 58,931,149 ​ 983,452 ​ 146,063 ​ 5,657,251 ​ (2,548,671) ​ (7,822,534) Net income after taxes ​ 4,755,373 ​ (1,206,475) ​ — ​ 146,063 ​ 2,529,341 ​ (2,349,151) ​ (5,101,497) Other comprehensive income ​ 29,516 ​ 9,690,233 ​ — ​ — ​ (93,593,890) ​ (58,242) ​ — Total comprehensive income ​ 4,784,889 ​ 8,483,758 ​ 983,452 ​ 146,063 ​ (91,064,549) ​ (2,407,393) ​ (5,101,497) ​ ​ ​ ​ ​ ​ ​ ​ ​ ​ ​ ​ ​ ​ ​ Reporting date (See Note 2.3) ​ 12.31.2023 ​ 11.30.2023 ​ 11.30.2023 ​ 11.302023 ​ 11.30.2023 ​ 11.30.2023 ​ 11.30.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ANGIBLE ASSETS OTHER THAN GOODWILL</t>
        </is>
      </c>
      <c r="B1" s="2" t="inlineStr">
        <is>
          <t>12 Months Ended</t>
        </is>
      </c>
    </row>
    <row r="2">
      <c r="B2" s="2" t="inlineStr">
        <is>
          <t>Dec. 31, 2024</t>
        </is>
      </c>
    </row>
    <row r="3">
      <c r="A3" s="3" t="inlineStr">
        <is>
          <t>INTANGIBLE ASSETS OTHER THAN GOODWILL</t>
        </is>
      </c>
      <c r="B3" s="4" t="inlineStr">
        <is>
          <t xml:space="preserve"> </t>
        </is>
      </c>
    </row>
    <row r="4">
      <c r="A4" s="4" t="inlineStr">
        <is>
          <t>INTANGIBLE ASSETS OTHER THAN GOODWILL</t>
        </is>
      </c>
      <c r="B4" s="4" t="inlineStr">
        <is>
          <t>15 – Intangible assets other than goodwill are detailed as follows: ​ ​ ​ ​ ​ ​ ​ ​ ​ ​ ​ ​ ​ ​ ​ ​ December 31, 2024 ​ December 31, 2023 ​ ​ Accumulated ​ ​ Accumulated ​ ​ ​ Gross ​ Amortization / ​ Net ​ Gross ​ Amortization / ​ Net Description ​ Value ​ Impairment ​ Value ​ Value ​ Impairment ​ Value ​ ​ ThCh$ ​ ThCh$ ​ ThCh$ ​ ThCh$ ​ ThCh$ ​ ThCh$ Distribution rights (1) 659,561,522 ​ (3,959,421) ​ 655,602,101 ​ 667,955,100 ​ (3,078,000) ​ 664,877,100 Software 69,136,434 ​ (37,800,695) ​ 31,335,739 ​ 63,828,408 ​ (40,121,558) ​ 23,706,850 Water rights ​ 587,432 ​ — ​ 587,432 ​ 587,432 ​ — ​ 587,432 Trademarks indefinite useful life (2) ​ 5,632,172 ​ — ​ 5,632,172 ​ 6,341,107 ​ — ​ 6,341,107 Trademarks definite useful life (3) ​ 1,297,378 ​ (1,079,167) ​ 218,211 ​ 1,297,378 ​ (891,277) ​ 406,101 Others 498,447 ​ (490,472) ​ 7,975 ​ 560,183 ​ (552,208) ​ 7,975 Total 736,713,385 ​ (43,329,755) ​ 693,383,630 ​ 740,569,608 ​ (44,643,043) ​ 695,926,565 (1) Correspond to brands, water rights and distribution rights. Distribution rights ar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Distribution rights together with the assets that are part of the cash-generating units, are annually subjected to the impairment test. Such distribution rights have an indefinite useful life, are not subject to amortization. Rights in Chile related to AdeS were provisioned for impairment pursuant to the annual tests performed. See Note 2.8. (2) On September 21, 2021 Coca-Cola Andina together with Coca-Cola Femsa, acquired the Brazilian beer brand Therezópolis for BRL 70 million. Each bottler bought 50% of the brand. This transaction is part of the company’s long-term strategy to complement its beer portfolio in Brazil. The transaction was completed and approved by CADE (Brazilian Administrative Council of Economic Defense). In September of that same year, Andina recorded an intangible asset under the Therezópolis brand for BRL 35 million with an indefinite useful life. (3) Correspond to distribution rights that did not arise from business combinations. These rights are subject to amortization. ​ ​ ​ ​ ​ ​ ​ Distribution rights 12.31.2024 12.31.2023 ​ ​ ThCh$ ​ ThCh$ Chile (excluding Metropolitan Region, Rancagua and San Antonio) 300,305,728 ​ 301,187,149 Brazil (Rio de Janeiro, Espirito Santo, Riberão Preto and the investments in Sorocaba and Leão Alimentos y Bebidas Ltda.) 162,528,398 ​ 182,986,222 Paraguay 188,443,848 ​ 178,475,561 Argentina (North and South) 4,324,127 ​ 2,228,168 Total 655,602,101 ​ 664,877,100 ​ The movement and balances of identifiable intangible assets are detailed as follows: ​ ​ ​ ​ ​ ​ ​ ​ ​ ​ ​ ​ ​ ​ ​ ​ ​ ​ ​ December 31, 2024 ​ ​ ​ ​ ​ ​ ​ ​ Trademarks ​ Trademarks ​ ​ ​ ​ Distribution ​ ​ indefinite definite ​ Description ​ rights ​ Software ​ Water rights ​ useful life ​ useful life ​ Others ​ Total ​ ​ ThCh$ ​ ThCh$ ​ ThCh$ ​ ThCh$ ​ ThCh$ ​ ThCh$ ​ ThCh$ Opening balance 664,877,100 23,706,850 587,432 6,341,107 406,101 7,975 695,926,565 ​ Additions — 12,926,859 — — — — 12,926,859 ​ Amortization — (7,498,481) — — (187,890) — (7,686,371) ​ Impairment (2) (881,421) — — — — — (881,421) ​ Other increases (decreases) (1) (8,393,578) 2,200,511 — (708,935) — — (6,902,002) ​ Ending balance 655,602,101 31,335,739 587,432 5,632,172 218,211 7,975 693,383,630 ​ ​ ​ ​ ​ ​ ​ ​ ​ ​ ​ ​ ​ ​ ​ ​ ​ ​ ​ December 31, 2023 ​ ​ ​ ​ ​ ​ ​ Trademarks ​ Trademarks ​ ​ ​ ​ Distribution ​ ​ indefinite definite ​ ​ ​ Description ​ rights ​ Software ​ Water rights ​ useful life ​ useful life ​ Others ​ Total ​ ​ ThCh$ ​ ThCh$ ​ ThCh$ ​ ThCh$ ​ ThCh$ ​ ThCh$ ​ ThCh$ Opening balance ​ 644,233,416 ​ 20,763,351 ​ 439,102 ​ 5,741,054 ​ 593,990 ​ 7,975 ​ 671,778,888 Additions ​ — ​ 8,984,225 ​ 148,330 ​ — ​ — ​ — ​ 9,132,555 Amortization ​ — ​ (4,857,341) ​ — ​ — ​ (187,889) ​ — ​ (5,045,230) Impairment ​ (1,627,000) ​ — ​ — ​ — ​ — ​ — ​ (1,627,000) Other increases (decreases) (1) ​ 22,270,684 ​ (1,183,385) ​ — ​ 600,053 ​ — ​ — ​ 21,687,352 Ending balance ​ 664,877,100 ​ 23,706,850 ​ 587,432 ​ 6,341,107 ​ 406,101 ​ 7,975 ​ 695,926,565 (1) Mainly corresponds to restatement due to the effects of translation of distribution rights of foreign subsidiaries. (2) The rights in Chile related to AdeS were provisioned for impairment according to the annual tests performed. See Note 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6 – Movement in Goodwill is detailed as follows: ​ ​ ​ ​ ​ ​ ​ ​ ​ ​ ​ ​ ​ ​ ​ ​ ​ ​ ​ Foreign currency ​ ​ Cash Generating Unit 01.01.2024 translation differences 12.31.2024 ​ ​ ThCh$ ​ ThCh$ ​ ThCh$ Chilean operation 8,503,023 — ​ 8,503,023 Brazilian operation 73,831,515 (8,140,230) ​ 65,691,285 Argentine operation 32,193,085 30,294,700 ​ 62,487,785 Paraguayan operation 7,576,179 423,148 ​ 7,999,327 Total 122,103,802 22,577,618 ​ 144,681,420 ​ ​ ​ ​ ​ ​ ​ ​ ​ ​ ​ ​ ​ ​ ​ ​ ​ ​ ​ Foreign currency ​ ​ Cash Generating Unit 01.01.2023 translation differences 12.31.2023 ​ ​ ThCh$ ​ ThCh$ ​ ThCh$ Chilean operation 8,503,023 — 8,503,023 Brazilian operation 66,941,508 6,890,007 73,831,515 Argentine operation 46,254,831 (14,061,746) 32,193,085 Paraguayan operation 7,324,560 251,619 7,576,179 Total 129,023,922 (6,920,120) 122,103,8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ND NON-CURRENT FINANCIAL LIABILITIES</t>
        </is>
      </c>
      <c r="B1" s="2" t="inlineStr">
        <is>
          <t>12 Months Ended</t>
        </is>
      </c>
    </row>
    <row r="2">
      <c r="B2" s="2" t="inlineStr">
        <is>
          <t>Dec. 31, 2024</t>
        </is>
      </c>
    </row>
    <row r="3">
      <c r="A3" s="3" t="inlineStr">
        <is>
          <t>OTHER CURRENT AND NON-CURRENT FINANCIAL LIABILITIES</t>
        </is>
      </c>
      <c r="B3" s="4" t="inlineStr">
        <is>
          <t xml:space="preserve"> </t>
        </is>
      </c>
    </row>
    <row r="4">
      <c r="A4" s="4" t="inlineStr">
        <is>
          <t>OTHER CURRENT AND NON-CURRENT FINANCIAL LIABILITIES</t>
        </is>
      </c>
      <c r="B4" s="4" t="inlineStr">
        <is>
          <t>17 – Liabilities are detailed as follows: ​ ​ ​ ​ ​ ​ ​ ​ ​ ​ ​ ​ Balance ​ ​ Current ​ Non-current ​ 12.31.2024 12.31.2023 12.31.2024 12.31.2023 ​ ​ ThCh$ ​ ThCh$ ThCh$ ​ ThCh$ Bank loans (Note 17.1.1 - 3) 56,401,282 ​ 1,500,909 ​ — ​ 13,403,691 Bonds payable, net (1) 29,800,608 ​ 27,479,415 ​ 1,003,864,048 ​ 953,660,440 Bottle guaranty deposits 14,136,175 ​ 12,632,184 ​ — ​ — Derivative contract liabilities (Note 17.3) 361,384 ​ 1,458,210 ​ 41,788,078 ​ 52,449,925 Lease liabilities (Note 17.4.1 - 2) 9,631,011 ​ 9,926,283 ​ 20,891,121 ​ 24,811,777 Total 110,330,460 ​ 52,997,001 ​ 1,066,543,247 ​ 1,044,325,833 (1) Amounts net of issuance expenses and discounts related to issuance. The fair value of financial assets and liabilities is presented below: ​ ​ ​ ​ ​ ​ ​ ​ ​ ​ ​ Book value Fair value Book value Fair value Current ​ 12.31.2024 ​ 12.31.2024 ​ 12.31.2023 ​ 12.31.2023 ​ ​ ThCh$ ​ ThCh$ ​ ThCh$ ​ ThCh$ Cash and cash equivalent (2) ​ 248,899,004 ​ 248,899,004 ​ 303,683,683 ​ 303,683,683 Financial assets at fair value (1) 4,047,219 ​ 4,047,219 ​ 842,906 ​ 842,906 Trade debtors and other accounts receivable (2) 332,831,088 ​ 332,831,088 ​ 296,883,937 ​ 296,883,937 Accounts receivable related companies (2) 9,901,543 ​ 9,901,543 ​ 13,192,740 ​ 13,192,740 Bank liabilities (2) 56,401,282 ​ 52,103,494 ​ 1,500,909 ​ 1,465,732 Bonds payable (2) 29,800,608 ​ 29,147,599 ​ 27,479,415 ​ 26,931,768 Bottle guaranty deposits (2) 14,136,175 ​ 14,136,175 ​ 12,632,186 ​ 12,632,186 Forward contracts liabilities (see Note 22) (1) 361,384 ​ 361,384 ​ 1,458,210 ​ 1,458,210 Leasing agreements (2) 9,631,011 ​ 9,631,011 ​ 9,926,283 ​ 9,926,283 Accounts payable (2) ​ 457,074,643 ​ 457,074,643 ​ 428,911,984 ​ 428,911,984 Accounts payable related companies (2) ​ 94,376,420 ​ 94,376,420 ​ 94,821,925 ​ 94,821,925 ​ ​ ​ ​ ​ ​ ​ ​ ​ ​ ​ Book value Fair value Book value Fair value Non-current ​ 12.31.2024 ​ 12.31.2024 ​ 12.31.2023 ​ 12.31.2023 ​ ​ ThCh$ ​ ThCh$ ​ ThCh$ ​ ThCh$ Financial assets at fair value (1) 144,550,766 ​ 144,550,766 ​ 78,988,714 ​ 78,988,714 Non-current accounts receivable (2) ​ 335,723 ​ 335,723 ​ 371,401 ​ 371,401 Accounts receivable related companies (2) 292,932 ​ 292,932 ​ 108,021 ​ 108,021 Bank liabilities (2) — ​ — ​ 13,403,691 ​ 13,403,691 Bonds payable (2) 1,003,864,048 ​ 930,907,271 ​ 953,660,440 ​ 894,107,588 Leasing agreements (2) ​ 20,891,121 ​ 20,891,121 ​ 24,811,777 ​ 24,811,777 Non-current accounts payable (2) 2,534,836 ​ 2,534,836 ​ 2,392,555 ​ 2,392,555 Derivative contracts liabilities (see Note 22) (1) ​ 41,788,078 ​ 41,788,077 ​ 52,449,925 ​ 52,449,925 Accounts payable related companies (2) ​ 380,465 ​ 380,465 ​ 6,007,041 ​ 6,007,041 (1) Fair values are based on discounted cash flows using market discount rates at the close of the six-month and one-year period and are classified as Level 2 of the fair value measurement hierarchies. (2)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 ​ 17.1 Bank liabilities ​ 17.1.1 Bank liabilities, current ​ ​ ​ ​ ​ ​ ​ ​ ​ ​ ​ ​ ​ ​ ​ ​ ​ ​ ​ ​ ​ ​ ​ ​ ​ ​ ​ ​ ​ ​ ​ ​ ​ ​ ​ ​ ​ ​ ​ ​ ​ ​ ​ ​ Maturity ​ Total Indebted Entity ​ Creditor Entity ​ ​ ​ Type of ​ Nominal ​ Up to ​ 90 days to ​ At ​ At Taxpayer ID Name Country Taxpayer ID Name Country Currency Amortization Rate 90 days 1 year 12.31.2024 12.31.2023 ​ ​ ​ ​ ​ ​ ​ ​ ​ ​ ​ ​ ​ ​ ​ ​ ​ ​ ThCh$ ​ ThCh$ ​ ThCh$ ​ ThCh$ 96.705.990-0 ​ Envases Central S.A. ​ Chile ​ 97.006.000-6 ​ Banco Estado ​ Chile ​ CLP ​ Semiannually ​ 2.00 % — ​ — ​ — ​ 34,460 96.705.990-0 ​ Envases Central S.A. ​ Chile ​ 97.006.000-6 ​ Banco Estado ​ Chile ​ CLP ​ Semiannually ​ 1.28 % — ​ 4,051,952 ​ 4,051,952 ​ — 77.427.659-9 ​ Re-Ciclar S.A. ​ Chile ​ 97.018.000-1 ​ Scotiabank Chile S.A. ​ Chile ​ CLP ​ Semiannually ​ 9.49 % — ​ 4,683,861 ​ 4,683,861 ​ 186,233 77.427.659-9 ​ Re-Ciclar S.A. ​ Chile ​ 97.018.000-1 ​ Scotiabank Chile S.A. ​ Chile ​ UF ​ Semiannually ​ 3.32 % — ​ 5,180,573 ​ 5,180,573 ​ 56,529 77.427.659-9 ​ Re-Ciclar S.A. ​ Chile ​ 97.018.000-1 ​ Banco de Chile ​ Chile ​ CLP ​ At maturity ​ 6.00 % — ​ 5,027,500 ​ 5,027,500 ​ — 77.427.659-9 ​ Re-Ciclar S.A. ​ Chile ​ 97.018.000-1 ​ Banco Bice ​ Chile ​ CLP ​ At maturity ​ 6.40 % — ​ 1,003,357 ​ 1,003,357 ​ — 77.427.659-9 ​ Re-Ciclar S.A. ​ Chile ​ 97.018.000-1 ​ Banco Bice ​ Chile ​ CLP ​ At maturity ​ 6.60 % — ​ 1,526,560 ​ 1,526,560 ​ — 77.427.659-9 ​ Re-Ciclar S.A. ​ Chile ​ 97.018.000-1 ​ Banco de Chile ​ Chile ​ CLP ​ At maturity ​ 6.30 % — ​ 1,505,250 ​ 1,505,250 ​ — 91.144.000-8 ​ Embotelladora Andina S.A. ​ Chile ​ 97.023.000-9 ​ Itau Corpbanca ​ Chile ​ UF ​ At maturity ​ 0.18 % — ​ — ​ — ​ 657,036 91.144.000-8 ​ Embotelladora Andina S.A. ​ Chile ​ 97.023.000-9 ​ Itau Corpbanca ​ Chile ​ UF ​ At maturity ​ 0.18 % — ​ 34,877 ​ 34,877 ​ 535,951 91.144.000-8 ​ Embotelladora Andina S.A. ​ Chile ​ 97.023.000-9 ​ Itau Corpbanca ​ Chile ​ USD ​ At maturity ​ 0.18 % — ​ 1,170,198 ​ 1,170,198 ​ 30,700 Foreign ​ Embotelladora del Atlántico S.A. ​ Argentina ​ Foreign ​ Banco Galicia S.A. ​ Argentina ​ USD ​ At maturity ​ 0.15 % 160,432 ​ — ​ 160,432 ​ — Foreign ​ Embotelladora del Atlántico S.A. ​ Argentina ​ Foreign ​ Banco Galicia S.A. ​ Argentina ​ USD ​ At maturity ​ 0.16 % 295,706 ​ — ​ 295,706 ​ — Foreign ​ Embotelladora del Atlántico S.A. ​ Argentina ​ Foreign ​ Banco Nación S.A. ​ Argentina ​ ARS ​ At maturity ​ 0.16 % 27,472,719 ​ — ​ 27,472,719 ​ — Foreign ​ Embotelladora del Atlántico S.A. ​ Argentina ​ Foreign ​ Banco Nación S.A. ​ Argentina ​ ARS ​ At maturity ​ 0.48 % 721 ​ — ​ 721 ​ — Foreign ​ Embotelladora del Atlántico S.A. ​ Argentina ​ Foreign ​ Banco Coinag ​ Argentina ​ ARS ​ At maturity ​ 0.43 % 3,387 ​ — ​ 3,387 ​ — Foreign ​ Embotelladora del Atlántico S.A. ​ Argentina ​ Foreign ​ Banco Comafi S.A. ​ Argentina ​ ARS ​ At maturity ​ 0.46 % 3,965,838 ​ — ​ 3,965,838 ​ — Foreign ​ Embotelladora del Atlántico S.A. ​ Argentina ​ Foreign ​ Banco Macro ​ Argentina ​ ARS ​ At maturity ​ 0.33 % 1,637 ​ — ​ 1,637 ​ — Foreign ​ Andina Empaques Argentina S.A. ​ Argentina ​ Foreign ​ Banco Galicia S.A. ​ Argentina ​ USD ​ At maturity ​ 0.18 % 160,568 ​ — ​ 160,568 ​ — Foreign ​ Andina Empaques Argentina S.A. ​ Argentina ​ Foreign ​ Banco Galicia S.A. ​ Argentina ​ ARS ​ At maturity ​ 0.48 % 156,146 ​ — ​ 156,146 ​ — Total ​ ​ ​ ​ ​ ​ ​ ​ ​ ​ ​ ​ ​ ​ ​ ​ ​ ​ ​ ​ ​ 56,401,282 ​ 1,500,909 ​ 17.1.2 Bank liabilities, non-current ​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4 ​ ​ ​ ​ ​ ​ ​ ​ ​ ​ ​ ​ ​ ​ ​ ​ ​ ​ ThCh$ ​ ThCh$ ​ ThCh$ ​ ThCh$ ​ ThCh$ ​ ThCh$ ​ ​ ​ ​ ​ ​ ​ ​ ​ ​ ​ ​ ​ ​ ​ ​ — ​ — ​ — ​ — ​ — ​ — ​ — ​ ​ ​ ​ ​ ​ ​ ​ ​ ​ ​ ​ ​ ​ ​ ​ — ​ — ​ — ​ — ​ — ​ — ​ — ​ ​ ​ ​ ​ ​ ​ ​ ​ ​ ​ ​ ​ ​ ​ ​ — ​ — ​ — ​ — ​ — ​ — ​ — ​ ​ ​ ​ ​ ​ ​ ​ ​ ​ ​ ​ ​ ​ ​ ​ ​ ​ ​ ​ ​ ​ ​ ​ ​ ​ Total ​ — ​ 17.1.3 Bank liabilities, non-current previous year ​ ​ ​ ​ ​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3 ​ ​ ​ ​ ​ ​ ​ ​ ​ ​ ​ ​ ​ ​ ​ ​ ​ ​ ThCh$ ​ ThCh$ ​ ThCh$ ​ ThCh$ ​ ThCh$ ​ ThCh$ 96.705.990-0 ​ Envases Central S.A. ​ Chile ​ 97.006.000-6 ​ Banco Estado ​ Chile ​ CLP ​ Semiannually ​ 2.00 % — ​ — ​ 4,000,000 ​ — ​ — ​ 4,000,000 77.427.659-9 ​ Re-Ciclar S.A. ​ Chile ​ 97.018.000-1 ​ Scotiabank Chile S.A. ​ Chile ​ CLP ​ Semiannually ​ 9.49 % — ​ 4,500,000 ​ — ​ — ​ — ​ 4,500,000 77.427.659-9 ​ Re-Ciclar S.A. ​ Chile ​ 97.018.000-1 ​ Scotiabank Chile S.A. ​ Chile ​ UF ​ Semiannually ​ 3.32 % — ​ 4,903,691 ​ — ​ — ​ — ​ 4,903,691 ​ ​ ​ ​ ​ ​ ​ ​ ​ ​ ​ ​ ​ ​ ​ ​ ​ ​ ​ ​ ​ ​ ​ ​ ​ ​ Total ​ 13,403,691 ​ ​ 17.1.4 Current and non-current bank obligations “Restrictions” Bank obligations are not subject to restrictions for the reported periods. 17.2 Bond obligations On September 20, 2023, the Company issued corporate bonds in the Swiss public market for CHF 170 million. The Bond consisted of a 5 - year issue with bullet structure and an annual coupon of 2.7175%. Simultaneously, derivatives (Cross Currency Swaps) have been contracted through our subsidiary in Brazil (Rio de Janeiro Refrescos) to hedge 100% of the financial obligations of the bond that are denominated in Swiss francs by redenominating such liabilities to Brazilian reais. ​ ​ ​ ​ ​ ​ ​ ​ ​ ​ ​ ​ ​ ​ ​ ​ Current ​ Non-current ​ Total Composition of bonds payable 12.31.2024 12.31.2023 12.31.2024 12.31.2023 12.31.2024 12.31.2023 ​ ​ ThCh$ ​ ThCh$ ​ ThCh$ ​ ThCh$ ​ ThCh$ ​ ThCh$ Bonds face value 1 30,490,640 ​ 28,170,013 ​ 1,012,062,996 ​ 961,723,115 ​ 1,042,553,636 ​ 989,893,128 1 ​ 17.2.1 Current and non-current balances Bonds payable correspond to bonds in UF issued by the parent company on the Chilean market, bonds in U.S. dollars issued by the Parent Company on the U.S. market and the Swiss public market. A detail of these instruments is presented below: ​ ​ ​ ​ ​ ​ ​ ​ ​ ​ ​ ​ ​ ​ ​ ​ ​ ​ ​ ​ ​ ​ ​ ​ ​ Current nominal ​ Adjustment ​ Interest ​ Final ​ Interest ​ Current Non-current Bonds Series amount unit rate maturity payment 12.31.2024 12.31.2023 12.31.2024 12.31.2023 ​ ​ ​ ​ ​ ​ ​ ​ ​ ​ ​ ​ ​ ​ ThCh$ ​ ThCh$ ThCh$ ​ ThCh$ CMF Registration 254 06.13.2001 B 507,481 UF 6.5 % 12.01.2026 Semiannually 12,894,275 ​ 11,660,222 ​ 6,704,249 ​ 18,669,905 CMF Registration 641 08.23.2010 C 954,545 UF 4.0 % 08.15.2031 Semiannually 5,783,306 ​ 5,612,839 ​ 31,431,838 ​ 35,117,116 CMF Registration 760 08.20.2013 D 4,000,000 UF 3.8 % 08.16.2034 Semiannually 2,153,282 ​ 2,062,069 ​ 153,666,760 ​ 147,157,440 CMF Registration 760 04.02.2014 E 3,000,000 UF 3.75 % 03.01.2035 Semiannually 1,427,299 ​ 1,366,861 ​ 115,250,115 ​ 110,368,102 CMF Registration 912 10.10.2018 ​ F ​ 5,700,000 ​ UF ​ 2.83 % 09.25.2039 ​ Semiannually ​ 1,604,933 ​ 1,536,949 ​ 218,975,133 ​ 209,699,352 U.S. Bonds 2050 01.01.2020 ​ — ​ 300,000,000 ​ USD ​ 3.95 % 01.21.2050 ​ Semiannually ​ 5,215,223 ​ 4,590,627 ​ 298,938,000 ​ 263,136,000 Swiss Bond 2024 09.20.2024 ​ — ​ 170,000,000 ​ CHF ​ 2.71 % 09.20.2028 ​ Annual ​ 1,412,322 ​ 1,340,446 ​ 187,096,901 ​ 177,575,200 ​ ​ Total 30,490,640 ​ 28,170,013 ​ 1,012,062,996 ​ 961,723,115 ​ 17.2.2 Non-current maturities ​ ​ ​ ​ ​ ​ ​ ​ ​ ​ ​ ​ ​ ​ ​ ​ ​ ​ Year of maturity ​ Total Non- ​ ​ ​ ​ More than 1 ​ More than 2 ​ More than 3 ​ ​ ​ current ​ Serie up to 2 up to 3 up to 4 More than 5 12.31.2024 ​ ​ ​ ​ ThCh$ ​ ThCh$ ​ ThCh$ ​ ThCh$ ​ ThCh$ CMF Registration 254 06.13.2001 B 6,704,249 ​ — ​ — ​ — ​ 6,704,249 CMF Registration 641 08.23.2010 C 5,238,640 ​ 5,238,640 ​ 5,238,640 ​ 15,715,918 ​ 31,431,838 CMF Registration 760 08.20.2013 D — ​ — ​ — ​ 153,666,760 ​ 153,666,760 CMF Registration 760 04.02.2014 E — ​ — ​ — ​ 115,250,115 ​ 115,250,115 CMF Registration 912 10.10.2018 F — ​ — ​ — ​ 218,975,133 ​ 218,975,133 U.S. Bonds 2050 01.21.2020 ​ — ​ — ​ — ​ — ​ 298,938,000 ​ 298,938,000 Swiss Bond 2024 09.20.2024 ​ — ​ — ​ — ​ — ​ 187,096,901 ​ 187,096,901 Total ​ 11,942,889 ​ 5,238,640 ​ 5,238,640 ​ 989,642,827 ​ 1,012,062,996 ​ 17.2.3 Market rating The bonds issued on the Chilean market had the following rating: ​ ​ ​ AA+ : ICR Compañía Clasificadora de Riesgo Ltda. rating AA+ : Fitch Chile Clasificadora de Riesgo Limitada rating ​ The rating of bonds issued on the international market had the following rating: ​ ​ ​ ​ BBB : S&amp;P Global Ratings BBB+ : Fitch Ratings Inc. ​ 17.2.4 Restrictions 17.2.4.1 Restrictions regarding bonds placed abroad. Obligations with bonds placed abroad are not affected by financial restrictions for the periods reported. 17.2.4.2 Restrictions regarding bonds placed in the local market. The following financial information was used for calculating restrictions: ​ ​ ​ ​ ​ 12.31.2024 ​ ​ ThCh$ Average net financial debt last 4 quarters 709,526,411 Net financial debt 706,837,353 Unencumbered assets 3,115,457,231 Total unsecured liabilities 2,128,051,481 EBITDA LTM 541,542,279 Net financial expenses LTM 45,593,634 ​ Restrictions on the issuance of bonds for a fixed amount registered under number 254, series B1 and B2. ● Maintain an Indebtedness Level not greater than three point five times the EBITDA. For these purposes, “Indebtedness Level” will be considered as the ratio between /a/ the average over the last four Quarters of the Consolidated Net Financial Liabilities, and /b/ the accumulated EBITDA in the period of twelve consecutive months ending at the closing of the latest “Consolidated Financial Statements of Income by Function”. “Consolidated Net Financial Liabilities” will be considered as the result of: /i/ “Other Financial Liabilities, Current”, plus /ii/ “Other Financial Liabilities, Non-Current”, minus /iii/ the sum of “Cash and Cash Equivalents”; plus “Other Financial Assets, Current”; plus “Other Financial Assets, Non-Current” (to the extent that they correspond to the balances of assets for derivative financial instruments, taken to hedge exchange rate and/or interest rate risk of financial liabilities); “EBITDA” will be considered as the addition of the following accounts of the “Consolidated Financial Statements of Income by Function” contained in the Issuer’s Consolidated Financial Statements: “Revenues from Ordinary Activities”, “Cost of Sales”, “Distribution Costs”, “Administrative Expenses” and “Other Expenses, by function”, discounting the value of “Depreciation” and “Amortization for the Year” presented in the Notes to the Issuer’s Consolidated Financial Statements. As of December 31, 2024, this ratio was 1.31 times. ● Maintain, and in no manner lose, sell, assign or transfer to a third party, the geographical area currently denominated as the “Metropolitan Region” ( Región Metropolitana ) as a territory in Chile in which we have been authorized by The Coca-Cola Company for the development, production, sale and distribution of products and brands of the licensor, in accordance to the respective bottler or license agreement, renewable from time to time. ● Not lose, sell, assign, or transfer to a third party any other territory of Argentina or Brazil, which as of this date is franchised by TCCC to the Company for the development, production, sale and distribution of products and brands of such licensor, as long as any of these territories account for more than 40% of the Issuer’s Adjusted Consolidated Operating Cash Flow. ● Maintain consolidated assets free of any pledge, mortgage or other encumbrances for an amount at least equal to 1.3 times of the issuer’s unsecured consolidated liabilities.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24, this ratio was 1.46 times. Restrictions to bond lines registered in the Securities Registered under number 641, series C ● Maintain an Indebtedness Level not greater than three point five times the EBITDA. For these purposes, “Indebtedness Level” will be considered as the ratio between /a/ the average over the last four Quarters of the Consolidated Net Financial Liabilities, and /b/ the accumulated EBITDA in the period of twelve consecutive months ending at the closing of the latest “Consolidated Financial Statements of Income by Function”. “Consolidated Net Financial Liabilities” will be considered as the result of: /i/ “Other Financial Liabilities, Current”, plus /ii/ “Other Financial Liabilities, Non-Current”, minus /iii/ the sum of “Cash and Cash Equivalents”; plus “Other Financial Assets, Current”; plus “Other Financial Assets, Non-Current” (to the extent that they correspond to the balances of assets for derivative financial instruments, taken to hedge exchange rate and/or interest rate risk of financial liabilities); “EBITDA” will be considered as the addition of the following accounts of the “Consolidated Financial Statements of Income by Function” contained in the Issuer’s Consolidated Financial Statements: “Revenues from Ordinary Activities”, “Cost of Sales”, “Distribution Costs”, “Administrative Expenses” and “Other Expenses, by function”, discounting the value of “Depreciation” and “Amortization for the Year” presented in the Notes to the Issuer’s Consolidated Financial Statements. As of December 31, 2024, this ratio was 1.31 times. ● Maintain consolidated assets free of any pledge, mortgage or other encumbrances for an amount at least equal to 1.3 times of the issuer’s unsecured consolidated liabilities. Unencumbered assets refer to the assets that are the property of the issuer; classified under Total Assets of the Issuer’s Financial Statements; and that are free of any pledge, mortgage or other liens constituted in favor of third parties, less “Other Current Financial Assets” and “Other Non-Current Financial Assets” of the Issuer’s Financial Statements (to the extent they correspond to asset balances of derivative financial instruments, taken to hedge exchange rate and interest rate risk of the financial liabilities). Unsecured total liabilities correspond to liabilities from Total Current Liabilities and Total Non-Current Liabilities of Issuer’s Financial Statement which do not benefit from preferences or privileges, less “Other Current Financial Assets” and “Other Non-Current Financial Assets” of the Issuer’s Financial Statements (to the extent they correspond to asset balances of derivative financial instruments, taken to hedge exchange rate and interest rate risk of the financial liabilities). As of December 31, 2024, this ratio was 1.46 times. ● Maintain a level of “Net Financial Coverage” greater than 3 times in its quarterly financial statements. Net financial coverage means the ratio between the issuer’s EBITDA of the last 12 months and the issuer’s Net Financial Expenses in the last 12 months. Net Financial Expenses will be regarded as the difference between the absolute value of interest expense associated with the issuer’s financial debt account, accounted for under “Financial Costs”; and interest income associated with the issuer’s cash accounted for under the Financial Income account. However, this restriction shall be deemed to have been breached where the mentioned level of net financial coverage is lower than the level previously indicated during two consecutive quarters. As of December 31, 2024, Net Financial Coverage was 11.88 times. Restrictions to bond lines registered in the Securities Registrar under number 760, series D and E. ● Maintain an Indebtedness Level not greater than three point five times the EBITDA. For these purposes, “Indebtedness Level” will be considered as the ratio between /a/ the average over the last four Quarters of the Consolidated Net Financial Liabilities, and /b/ the accumulated EBITDA in the period of twelve consecutive months ending at the closing of the latest “Consolidated Financial Statements of Results by Function”. “Consolidated Net Financial Liabilities” will be considered as the result of: /i/ “Other Financial Liabilities, Current”, plus /ii/ “Other Financial Liabilities, Non-Current”, minus /iii/ the sum of “Cash and Cash Equivalents”; plus “Other Financial Assets, Current”; plus “Other Financial Assets, Non-Current” (to the extent that they correspond to the balances of assets for derivative financial instruments, taken to hedge exchange rate and/or interest rate risk of financial liabilities); “EBITDA” will be considered as the addition of the following accounts of the “Consolidated Financial Statements of Income by Function” contained in the Issuer’s Consolidated Financial Statements: “Revenues from Ordinary Activities”, “Cost of Sales”, “Distribution Costs”, “Administrative Expenses” and “Other Expenses, by function”, discounting the value of “Depreciation” and “Amortization for the Year” presented in the Notes to the Issuer’s Consolidated Financial Statements. As of December 31, 2024, this ratio was 1.31 times. ● Maintain consolidated assets free of any pledge, mortgage or other encumbrances for an amount at least equal to 1.3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24, this ratio was 1.46 times. ● Maintain, and in no manner, lose, sell, assign or transfer to a third party, the geographical area currently denominated as the “Metropolitan Region” as a territory franchised to the Issuer in Chile by The Coca-Cola Company, hereinafter also referred to as “TCCC” or the “Licensor” for the development, production, sale and distribution of products and brands of said licensor, in accordance to the respective bottler or license agreement, renewable from time to time. Losing said territory means the non-renewal, early termination or cancellation of this license agreement by TCCC, for the geographical area today called “Metropolitan Region”. This reason shall not apply if, as a result of the loss, sale, transfer or disposition, of that licensed territory is purchased or acquired by a subsidiary or an entity that consolidates in terms of accounting with the Issuer. ● Not lose, sell, assign, or transfer to a third party any other territory of Argentina or Brazil, which as of the issuance date of these instruments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that are accounted for using the equity method”; plus (v) ”Depreciation”; plus (vi) ”Intangibles Amortization”. Restrictions to bond lines registered in the Securities Registrar under number 912, series F. ● Maintain an Indebtedness Level not greater than three point five times the EBITDA. For these purposes, “Indebtedness Level” will be considered as the ratio between /a/ the average over the last four Quarters of the Consolidated Net Financial Liabilities, and /b/ the accumulated EBITDA in the period of twelve consecutive months ending at the closing of the latest “Consolidated Financial Statements of Results by Function”. “Consolidated Net Financial Liabilities” will be considered as the result of: /i/ “Other Financial Liabilities, Current”, plus /ii/ “Other Financial Liabilities, Non-Current”, minus /iii/ the sum of “Cash and Cash Equivalents”; plus “Other Financial Assets, Current”; plus “Other Financial Assets, Non-Current” (to the extent that they correspond to the balances of assets for derivative financial instruments, taken to hedge exchange rate and/or interest rate risk of financial liabilities); “EBITDA” will be considered as the sum of the following accounts of the “Consolidated Financial Statements of Income by Function” contained in the Issuer’s Consolidated Financial Statements: “Revenues from Ordinary Activities”, “Cost of Sales”, “Distribution Costs”, “Administrative Expenses” and “Other Expenses, by function”, discounting the value of “Depreciation” and “Amortization for the Year” presented in the Notes to the Issuer’s Consolidated Financial Statements. As of December 31, 2024, this ratio was 1.31 times. ● Maintain consolidated assets free of any pledge, mortgage or other encumbrances for an amount at least equal to 1.3 times of the issuer’s unsecured consolidated liabilities payable. Unsecured Consolidated Liabilities Payable shall be regarded as the total liabilities, obligations and debts of the issuer that are not secured by real guarantees on goods and assets of the latter, voluntarily and conventionally constituted by the issuer less the asset balances of derivative financial instruments, taken to cover exchange rate or interest rate risks on financial liabilities under “Other Current Financial Assets” and “Other non-current Financial Assets” of the Issuer’s Consolidated Statement of Financial Position. The following will be considered in determining Consolidated Assets: assets free of any pledge, mortgage or other lien, as well as those assets having a pledge, mortgage or real encumbrances that operate solely by law, less asset balances of derivative financial instruments, taken to hedge exchange rate or interest rate risks on financial liabilities under “Other Current Financial Assets” and “Other non-current Financial Assets” of the Issuer’s Consolidated Financial Statements. Therefore, Consolidated Assets free of any pledge, mortgage or other lien will only be regarded as those assets free of any pledge, mortgage or other real lien voluntarily and conventionally constituted by the issuer less asset balances of derivative financial instruments, taken to cover exchange rate or interest rate risks on financial liabilities and under “Other Current Financial Assets” and “Other non-current Financial Assets” of the Issuer’s Consolidated Statement of Financial Position. As of December 31, 2024, this ratio was 1.46 times. ● Not lose, sell, assign, or transfer to a third party any other territory of Argentina or Brazil, which as of the issuance date of local bonds Series C, D and E is franchised by TCCC to the Issuer for the development, production, sale and distribution of products and brands of such licensor, as long as any of these territories account for more than 40% of the Issuer’s Adjusted Consolidated Operating Cash Flow of the audited period immediately before the moment of loss, sale, assignment or transfer. For these purposes, the term “Adjusted Consolidated Operating Cash Flow” shall mean the addition of the following accounting accounts of the Issuer’s Consolidated Statement of Financial Position: (i) “Gross Profit” which includes regular activities and cost of sales; less (ii) “Distribution Costs”; less (iii) “Administrative Expenses”; plus (iv) “Participation in profits (losses) of associates that are accounted for using the equity method”; plus (v) “Depreciation”; plus (vi) “Intangibles Amortization”. As of the date of these financial statements, the Company complies with all financial covenants. 17.3 Derivative contract obligations Please see details in Note 22. 17.4 Liabilities for leasing agreements ​ 17.4.1 Current liabilities for leasing agreements ​ ​ ​ ​ ​ ​ ​ ​ ​ ​ ​ ​ ​ ​ ​ ​ ​ ​ ​ ​ ​ ​ ​ ​ ​ ​ ​ ​ ​ ​ ​ ​ ​ Maturity ​ Total Indebteded Entity ​ Creditor Entity ​ ​ ​ Type of ​ Nominal ​ Up to ​ 90 days and ​ At ​ At Name Country Tax ID Name Country Currency Amortization Rate 90 days 1 year 12.31.2024 12.31.2023 ​ ​ ​ ​ ​ ​ ​ ​ ​ ​ ​ ​ ​ ​ ​ ​ ThCh$ ​ ThCh$ ​ ThCh$ ​ ThCh$ Rio de Janeiro Refrescos Ltda. ​ Brazil ​ Foreign ​ Cogeração - Light ESCO ​ Brazil ​ BRL ​ Monthly ​ 13.00 % 319,724 ​ 1,019,930 ​ 1,339,654 ​ 1,334,761 Rio de Janeiro Refrescos Ltda. ​ Brazil ​ Foreign ​ Tetra Pack ​ Brazil ​ BRL ​ Monthly ​ 7.65 % 96,189 ​ 313,267 ​ 409,456 ​ 518,253 Rio de Janeiro Refrescos Ltda. ​ Brazil ​ Foreign ​ Real estate ​ Brazil ​ BRL ​ Monthly ​ 8.18 % 341,827 ​ 939,651 ​ 1,281,478 ​ 541,111 Rio de Janeiro Refrescos Ltda. ​ Brazil ​ Foreign ​ Leão ​ Brazil ​ BRL ​ Monthly ​ 11.25 % 66,363 ​ 199,090 ​ 265,453 ​ 323,011 Embotelladora del Atlántico S.A. ​ Argentina ​ Foreign ​ Tetra Pak SRL ​ Argentina ​ USD ​ Monthly ​ 12.00 % 176,423 ​ 475,302 ​ 651,725 ​ 354,873 Embotelladora del Atlántico S.A. ​ Argentina ​ Foreign ​ Real estate ​ Argentina ​ ARS ​ Monthly ​ 50.00 % 499,164 ​ 140,384 ​ 639,548 ​ 805,124 Embotelladora del Atlántico S.A. ​ Argentina ​ Foreign ​ Systems ​ Argentina ​ USD ​ Monthly ​ 12.00 % 42,993 ​ 106,209 ​ 149,202 ​ 76,769 Embotelladora del Atlántico S.A. ​ Argentina ​ Foreign ​ Real estate ​ Argentina ​ ARS ​ Monthly ​ 12.00 % 297,745 ​ 330,895 ​ 628,640 ​ 254,035 Vital Jugos S.A ​ Chile ​ 76.080.198-4 ​ De Lage Landen Chile S.A ​ Chile ​ USD ​ Monthly ​ 4.08 % 177,104 ​ 10,407 ​ 187,511 ​ 626,747 Vital Jugos S.A. ​ Chile ​ 77.951.700-4 ​ Sig Combibloc Chile SPA. ​ Chile ​ EUR ​ Monthly ​ 9.22 % 37,902 ​ 119,070 ​ 156,972 ​ 123,697 Vital Aguas S.A. ​ Chile ​ 76.572.588-7 ​ Coca Cola del Valle New Ventures S.A ​ Chile ​ CLP ​ Monthly ​ 11.24 % — ​ — ​ — ​ 998,501 Envases Central S.A. ​ Chile ​ 76.572.588-7 ​ Coca Cola del Valle New Ventures S.A ​ Chile ​ CLP ​ Monthly ​ 3.86 % — ​ — ​ — ​ 603,428 Envases Central S.A. ​ Chile ​ 76.572.588-7 ​ Coca Cola del Valle New Ventures S.A ​ Chile ​ UF ​ Monthly ​ 9.22 % 683,096 ​ — ​ 683,096 ​ — Transportes Polar S.A. ​ Chile ​ 76.413.243-2 ​ Cons. Inmob. e Inversiones Limitada ​ Chile ​ UF ​ Monthly ​ 2.89 % 34,080 ​ 45,824 ​ 79,904 ​ 128,214 Transportes Polar S.A. ​ Chile ​ 76.536.499-K ​ Jungheinrich Rentalift SPA ​ Chile ​ UF ​ Monthly ​ 4.11 % 90,069 ​ 275,817 ​ 365,886 ​ 325,105 Transportes Polar S.A. ​ Chile ​ 93.075.000-k ​ Importadora Técnica Vignola SAIC ​ Chile ​ UF ​ Monthly ​ 3.67 % 22,086 ​ 67,483 ​ 89,569 ​ 75,682 Transportes Polar S.A. ​ Chile ​ 93.075.000-k ​ Inversiones La Verbena Ltda, ​ Chile ​ UF ​ Monthly ​ 3.43 % 32,114 ​ 198,389 ​ 230,503 ​ — Transporte Andina Re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ACCOUNTS PAYABLE</t>
        </is>
      </c>
      <c r="B1" s="2" t="inlineStr">
        <is>
          <t>12 Months Ended</t>
        </is>
      </c>
    </row>
    <row r="2">
      <c r="B2" s="2" t="inlineStr">
        <is>
          <t>Dec. 31, 2024</t>
        </is>
      </c>
    </row>
    <row r="3">
      <c r="A3" s="3" t="inlineStr">
        <is>
          <t>TRADE AND OTHER ACCOUNTS PAYABLE</t>
        </is>
      </c>
      <c r="B3" s="4" t="inlineStr">
        <is>
          <t xml:space="preserve"> </t>
        </is>
      </c>
    </row>
    <row r="4">
      <c r="A4" s="4" t="inlineStr">
        <is>
          <t>TRADE AND OTHER ACCOUNTS PAYABLE</t>
        </is>
      </c>
      <c r="B4" s="4" t="inlineStr">
        <is>
          <t>18 – Trade and other accounts payable are detailed as follows: ​ ​ ​ ​ ​ ​ Classification 12.31.2024 12.31.2023 ​ ​ ThCh$ ​ ThCh$ Current 457,074,643 428,911,984 Non-current 2,534,836 2,392,555 Total 459,609,479 431,304,539 ​ ​ ​ ​ ​ Item 12.31.2024 12.31.2023 ​ ​ ThCh$ ​ ThCh$ Trade accounts payable 319,605,026 296,701,188 Withholding tax 77,122,183 74,435,775 Others (1) 62,882,270 ​ 60,167,576 Total 459,609,479 431,304,539 (1) Other current considers the account payable to former shareholders of Companhia de Bebidas Ipiranga (“CBI”). See Note 6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PROVISIONS, CURRENT AND NON-CURRENT</t>
        </is>
      </c>
      <c r="B1" s="2" t="inlineStr">
        <is>
          <t>12 Months Ended</t>
        </is>
      </c>
    </row>
    <row r="2">
      <c r="B2" s="2" t="inlineStr">
        <is>
          <t>Dec. 31, 2024</t>
        </is>
      </c>
    </row>
    <row r="3">
      <c r="A3" s="3" t="inlineStr">
        <is>
          <t>OTHER PROVISIONS, CURRENT AND NON-CURRENT</t>
        </is>
      </c>
      <c r="B3" s="4" t="inlineStr">
        <is>
          <t xml:space="preserve"> </t>
        </is>
      </c>
    </row>
    <row r="4">
      <c r="A4" s="4" t="inlineStr">
        <is>
          <t>OTHER PROVISIONS, CURRENT AND NON-CURRENT</t>
        </is>
      </c>
      <c r="B4" s="4" t="inlineStr">
        <is>
          <t>19 – 19.1 Balances The composition of provisions is as follows: ​ ​ ​ ​ ​ ​ Description 12.31.2024 12.31.2023 ​ ​ ThCh$ ​ ThCh$ Litigation (1) 55,245,799 54,801,896 Total 55,245,799 54,801,896 ​ ​ ​ ​ ​ Current ​ 1,522,426 ​ 1,314,106 Non-current ​ 53,723,373 ​ 53,487,790 Total ​ 55,245,799 ​ 54,801,896 (1) Correspond to the provision made for the probable losses of tax, labor and commercial contingencies, according to the following detail: ​ ​ ​ ​ ​ ​ Description (see note 23.1) 12.31.2024 12.31.2023 ​ ​ ThCh$ ​ ThCh$ Tax contingencies 29,416,543 ​ 29,637,064 Labor contingencies 13,912,282 ​ 13,200,665 Civil contingencies 11,916,974 ​ 11,964,167 Total 55,245,799 ​ 54,801,896 ​ 19.2 Movements The movement of principal provisions over litigation is detailed as follows: ​ ​ ​ ​ ​ ​ Description 12.31.2024 12.31.2023 ​ ​ ThCh$ ​ ThCh$ Opening balance at January 1 st 54,801,896 48,695,427 Additional provisions 189,356 — Increase (decrease) in existing provisions 13,550,379 6,635,882 Used provision (payments made charged to the provision) (7,232,750) (4,139,270) Reversal of unused provision (17,716) — Increase (decrease) due to foreign exchange rate differences (6,045,366) 3,609,857 Total 55,245,799 54,801,89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4</t>
        </is>
      </c>
    </row>
    <row r="3">
      <c r="A3" s="3" t="inlineStr">
        <is>
          <t>OTHER NON-FINANCIAL LIABILITIES</t>
        </is>
      </c>
      <c r="B3" s="4" t="inlineStr">
        <is>
          <t xml:space="preserve"> </t>
        </is>
      </c>
    </row>
    <row r="4">
      <c r="A4" s="4" t="inlineStr">
        <is>
          <t>OTHER NON-FINANCIAL LIABILITIES</t>
        </is>
      </c>
      <c r="B4" s="4" t="inlineStr">
        <is>
          <t>20 – Other current and non-current non-financial liabilities at each reporting period end are detailed as follows: ​ ​ ​ ​ ​ ​ ​ ​ ​ ​ ​ ​ Current ​ Non-current Description 12.31.2024 12.31.2023 12.31.2024 12.31.2023 ​ ​ ThCh$ ​ ThCh$ ThCh$ ​ ThCh$ Dividends payable 140,474,025 32,081,207 ​ — ​ — Other 1,629,557 ​ 10,291,953 (1) 2,252,985 ​ 2,506,795 Total 142,103,582 42,373,160 ​ 2,252,985 ​ 2,506,795 (1) Corresponds to prepayment from Coca-Cola de Chile S.A. for a marketing co-participation plan for the penetration of market equipment, which will be developed in the short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21 – 21.1 Number of shares: ​ ​ ​ ​ ​ ​ ​ ​ Number of subscribed, paid-in and voting shares Series 2024 2023 A 473,289,301 473,289,301 B 473,281,303 473,281,303 ​ 21.1.1 Capital: ​ ​ ​ ​ ​ ​ ​ ​ Paid-in and subscribed capital Series 2024 2023 ​ ThCh$ ThCh$ A 135,379,504 135,379,504 B 135,358,070 135,358,070 Total 270,737,574 270,737,574 ​ 21.1.2 Rights of each series: ● Series A: Elect 12 of the 14 Directors. ● Series B: Receive an additional 10% of dividends distributed to Series A and elects 2 of the 14 Directors. 21.2 Dividend policy Under Chilean law, we must distribute cash dividends equivalent to at least 30% of our annual net profit, barring a unanimous vote by shareholders to the contrary. If there is no net profit in a given year, the Company shall not be legally obligated to distribute dividends from accumulated earnings, unless approved by the General Shareholders Meeting. At the General Shareholders’ Meeting held in April 2024, shareholders agreed to pay out of the 2023 earnings a final dividend additional to the 30% required by Chile’s Law on Corporations and an eventual final dividend, which were paid on May 23 and May 30, 2024, respectively. In accordance with Circular No. 1,945 issued by the Financial Market Commission (CMF) on September 29, 2009, the Company’s Board of Directors decided to maintain the initial adjustments from the adoption of IFRS as retained earnings, whose distribution is contingent upon their future realization. The dividends declared and/or paid per share are presented below: ​ ​ ​ ​ ​ ​ ​ ​ ​ ​ ​ ​ Approval-Payment ​ Dividend ​ Profits imputable ​ CLP ​ CLP Periods type to dividends Series A Series B 04.13.2022 04.26.2022 ​ Final ​ Retained Earnings ​ 189.00 ​ 207.9 07.27.2022 08.26.2022 Interim 2022 Earnings 29.00 31.90 09.28.2022 10.28.2022 Interim 2022 Earnings 29.00 31.90 12.27.2022 01.27.2023 Interim 2022 Earnings 29.00 31.90 04.20.2023 05.09.2023 Final 2022 Earnings 29.00 31.90 04.20.2023 05.26.2023 Final Retained Earnings 50.00 55.00 07.25.2023 08.25.2023 Interim 2023 Earnings 29.00 31.90 09.27.2023 ​ 10.26.2023 ​ Interim ​ 2023 Earnings ​ 29.00 ​ 31.90 12.28.2023 ​ 01.25.2023 ​ Interim ​ 2023 Earnings ​ 32.00 ​ 35.20 04.25.2024 ​ 05.23.2024 ​ Final ​ Retained Earnings ​ 32.00 ​ 35.20 04.25.2024 ​ 05.30.2024 ​ Final ​ Retained Earnings ​ 30.00 ​ 33.00 07.31.2024 ​ 08.14.2024 ​ Interim ​ 2024 Earnings ​ 32.00 ​ 35.20 09.25.2024 10.25.2024 Interim 2024 Earnings 32.00 35.20 12.19.2024 01.31.2025 Interim 2024 Earnings 141.00 155.10 ​ 21.3 Other reserves The balance of other reserves includes the following: ​ ​ ​ ​ ​ ​ ​ ​ Concept 12.31.2024 12.31.2023 12.31.2022 ​ ThCh$ ThCh$ ThCh$ Polar acquisition 421,701,520 421,701,520 ​ 421,701,520 Foreign currency translation reserves (599,259,259) (556,832,899) ​ (495,483,366) Cash flow hedge reserve (11,879,833) (24,064,386) ​ (62,344,501) Reserve for employee benefit actuarial gains or losses (8,087,069) (6,013,183) ​ (7,776,316) Legal and statutory reserves 5,435,538 5,435,538 ​ 5,435,538 Other ​ 6,014,568 ​ 6,014,568 ​ 6,014,568 Total (186,074,535) (153,758,842) ​ (132,452,557) ​ 21.3.1 Polar acquisition This amount corresponds to the difference between the valuation at fair value of the issuance of shares of Embotelladora Andina S.A. and the book value of the paid capital of Embotelladoras Coca-Cola Polar S.A., which was finally the value of the capital increase notarized in legal terms. 21.3.2 Cash flow hedge reserve They arise from the fair value of the existing derivative contracts that have been qualified for hedge accounting at the end of each financial period. When contracts have expired, these reserves are adjusted and recognized in the income statement in the corresponding period (see Note 22). 21.3.3 Reserve for employee benefit actuarial gains or losses Corresponds to the restatement effect of employee benefits actuarial gains or losses that according to IAS 19 amendments must be carried to other comprehensive income. 21.3.4 Legal and statutory reserves In accordance with Official Circular N° 456 issued by the Chilean Financial Market Commission (CMF), the legally required price-level restatement of paid-in capital for 2009 is presented as part of other equity reserves and is accounted for as a capitalization from Other Reserves with no impact on net income or retained earnings under IFRS. This amount totaled CLP 5,435,538 thousand as of December 31, 2009. 21.3.5 Foreign currency translation reserves This corresponds to the conversion of the financial statements of foreign subsidiaries whose functional currency is different from the presentation currency of the Consolidated Financial Statements. Additionally, exchange differences between accounts receivable kept by the companies in Chile with foreign subsidiaries are presented in this account, which have been treated as investment accounted for using the equity method, Translation reserves are detailed as follows: ​ ​ ​ ​ ​ ​ ​ ​ Description 12.31.2024 12.31.2023 12.31.2022 ​ ThCh$ ThCh$ ThCh$ Brazil (149,362,866) (106,141,988) (140,762,397) Argentina (481,188,361) (464,946,783) (360,988,849) Paraguay 31,291,968 14,255,872 6,267,880 Total (599,259,259) (556,832,899) (495,483,366) ​ The movement of this reserve for the periods ended on the dates indicated below, is detailed as follows: ​ ​ ​ ​ ​ ​ ​ ​ Description 12.31.2024 12.31.2023 12.31.2022 ​ ThCh$ ThCh$ ThCh$ Brazil (43,220,877) 34,620,409 26,684,992 Argentina (16,241,578) (103,957,934) (66,292,621) Paraguay 17,036,095 7,987,992 (14,295,649) Total (42,426,360) (61,349,533) (53,903,278) ​ 21.3.6 Consolidated statements of comprehensive income The detail of the comprehensive income and expense for the periods ended on the dates indicated below, is detailed as follows: ​ ​ ​ ​ ​ ​ ​ ​ ​ ​ Gross ​ ​ ​ ​ Balance as of 2024 Balance Tax Net Balance ​ ​ ThCh$ ​ ThCh$ ​ ThCh$ Cash Flow for hedge (1) 19,166,716 (6,978,956) 12,187,760 Exchange rate translation differences (1) (71,165,622) 29,114,514 (42,051,108) Benefit related to defined benefit plans (2,865,423) 773,664 (2,091,759) Total Comprehensive income as of December 31, 2024 (54,864,329) 22,909,222 (31,955,107) ​ ​ ​ ​ ​ ​ ​ ​ ​ ​ Gross ​ ​ ​ ​ Balance as of 2023 Balance Tax Net Balance ​ ​ ThCh$ ​ ThCh$ ​ ThCh$ Cash Flow for hedge (1) 52,472,352 (14,183,004) 38,289,348 Exchange rate translation differences (1) (98,844,581) 37,650,601 (61,193,980) Benefit related to defined benefit plans 2,381,650 (643,045) 1,738,605 Total Comprehensive income as of December 31, 2023 (43,990,579) 22,824,552 (21,166,027) ​ ​ ​ ​ ​ ​ ​ ​ ​ ​ Gross ​ ​ ​ ​ Balance as of 2022 Balance Tax Net Balance ​ ​ ThCh$ ​ ThCh$ ​ ThCh$ Cash Flow for hedge (1) (155,206,655) 42,276,806 (112,929,849) Exchange rate translation differences (1) (78,009,918) 23,777,899 (54,232,019) Benefit related to defined benefit plans (3,960,084) 1,069,223 (2,890,861) Total Comprehensive income as of December 31, 2022 (237,176,657) 67,123,928 (170,052,729) (1) The movement of comprehensive income and expense is as follows: ​ ​ ​ ​ ​ ​ ​ ​ ​ ​ ​ Benefit related ​ ​ Cash Flow ​ Exchange rate ​ to defines As of December 31, 2024: ​ Hedge ​ Differences ​ benefit plans ​ ThCh$ ThCh$ ThCh$ Increase (decrease) 19,232,249 ​ (71,165,622) ​ (5,256,508) Deferred taxes (7,047,696) ​ 29,114,514 ​ 1,419,257 Reclassification to the result by function 3,207 ​ — ​ — Remeasurement of defined benefit plan ​ — ​ — ​ 1,745,492 Total Changes in Equity 12,187,760 ​ (42,051,108) ​ (2,091,759) Equity attributable to owners of the parent ​ 12,184,553 ​ (42,426,360) ​ (2,073,886) Non-Controlling interests 3,207 ​ 375,252 ​ (17,873) Total Changes in equity as of December 31, 2024 12,187,760 ​ (42,051,108) ​ (2,091,759) ​ ​ ​ ​ ​ ​ ​ ​ ​ ​ ​ Benefit related ​ ​ Cash Flow ​ Exchange rate ​ to defines As of December 31, 2023: ​ Hedge ​ Differences ​ benefit plans ​ ThCh$ ThCh$ ThCh$ Increase (decrease) 52,393,210 ​ (98,844,581) ​ 6,374,693 Deferred taxes (14,113,095) ​ 37,650,601 ​ (1,721,167) Reclassification to the result by function 9,233 ​ — ​ — Remeasurement of defined benefit plan ​ — ​ — ​ (2,914,921) Total Changes in Equity 38,289,348 ​ (61,193,980) ​ 1,738,605 Equity attributable to owners of the parent ​ 38,280,115 ​ (61,349,533) ​ 1,763,133 Non-Controlling interests 9,233 ​ 155,553 ​ (24,528) Total Changes in equity as of December 31, 2023 38,289,348 ​ (61,193,980) ​ 1,738,605 ​ ​ ​ ​ ​ ​ ​ ​ ​ ​ ​ Benefit related ​ ​ Cash Flow ​ Exchange rate ​ to defines As of December 31, 2022: ​ Hedge ​ Differences ​ benefit plans ​ ThCh$ ThCh$ ThCh$ Increase (decrease) (155,007,121) ​ (78,009,918) ​ (3,617,931) Deferred taxes 43,070,637 ​ 23,777,899 ​ 976,841 Reclassification to the result by function (993,365) ​ — ​ — Remeasurement of defined benefit plan ​ — ​ — ​ (249,771) Total Changes in Equity (112,929,849) ​ (54,232,019) ​ (2,890,861) Equity attributable to owners of the parent ​ (112,948,199) ​ (53,903,278) ​ (2,890,390) Non-Controlling interests 18,350 ​ (328,741) ​ (471) Total Changes in equity as of December 31, 2022 (112,929,849) ​ (54,232,019) ​ (2,890,861) ​ 21.4 Non-controlling interests This is the recognition of the portion of equity and income from subsidiaries owned by third parties. This account is detailed as follows: ​ ​ ​ ​ ​ ​ ​ ​ ​ ​ ​ ​ ​ ​ ​ ​ ​ ​ ​ ​ ​ ​ Non-controlling Interests ​ ​ Ownership % ​ Shareholders’ Equity ​ Income ​ ​ ​ ​ ​ ​ ​ ​ December ​ December ​ December ​ December ​ December ​ December Details 2024 2023 2022 2024 2023 2022 2024 2023 2022 ​ ​ ​ ​ ​ ​ ​ ​ ThCh$ ​ ThCh$ ​ ThCh$ ​ ThCh$ ​ ThCh$ ​ ThCh$ Embotelladora del Atlántico S.A. 0.0171 0.0171 0.0171 52,055 23,516 36,451 6,524 ​ 4,067 ​ 6,410 Andina Empaques Argentina S.A. 0.0209 0.0209 0.0209 5,645 2,735 4,346 284 ​ (243) ​ (5) Paraguay Refrescos S.A. 2.1697 2.1697 2.1697 6,674,645 6,421,855 6,177,360 1,293,004 ​ 1,023,763 ​ 988,416 Vital S.A. 35.0000 35.0000 35.0000 10,065,265 9,518,527 8,848,927 556,347 ​ 579,391 ​ 923,228 Vital Aguas S.A. 33.5000 33.5000 33.5000 4,883,451 2,391,066 2,216,115 147,033 ​ 168,407 ​ 198,195 Envases Central S.A. 40.7300 40.7300 40.7300 8,286,374 7,491,638 6,669,936 803,205 ​ 758,514 ​ 999,807 Re-Ciclar S.A.* ​ 40.0000 ​ 40.0000 ​ 40.0000 ​ 8,020,393 ​ 8,845,550 ​ 4,189,373 ​ (825,156) ​ 536,178 ​ (154,706) Total 37,987,828 34,694,887 28,142,508 1,981,241 ​ 3,070,077 ​ 2,961,345 ​ The following tables presents summarized information regarding the Company´s subsidiaries that have non-controlling interest: ​ ​ ​ ​ ​ ​ ​ ​ ​ ​ ​ ​ ​ ​ ​ ​ ​ ​ Andina ​ ​ ​ ​ ​ ​ ​ ​ Embotelladora ​ Empaques ​ Paraguay ​ ​ ​ ​ ​ ​ ​ ​ ​ ​ Del Atlantico ​ Argentina ​ Refrescos ​ VJ ​ Vital Aguas ​ Envases ​ Re-Ciclar ​ ​ S.A. ​ S.A. ​ S.A. ​ S.A. S.A. ​ Central S.A. ​ S.A. December 31, 2024 ​ ThCh$ ​ ThCh$ ​ ThCh$ ​ ThCh$ ​ ThCh$ ​ ThCh$ ​ ThCh$ Total current assets 161,902,977 14,204,112 85,774,550 28,559,446 ​ 7,329,622 25,574,823 4,908,214 Total non-current assets 374,554,073 18,410,878 294,746,275 18,428,555 ​ 12,538,543 20,148,227 37,673,531 Total current liabilities 183,500,071 4,213,859 53,232,081 16,484,508 ​ 5,130,820 23,353,945 1,503,047 Total non-current liabilities 47,687,552 1,406,730 19,664,352 1,745,594 ​ 159,880 2,024,550 1,027,715 Net sales 779,373,515 34,201,434 282,065,004 84,410,998 ​ 3,915,820 99,079,582 913,462 Net Income 38,261,377 1,610,079 59,592,621 1,589,562 ​ 438,904 1,972,017 (2,070,392) ​ ​ ​ ​ ​ ​ ​ ​ ​ ​ ​ ​ ​ ​ ​ ​ ​ ​ Andina ​ ​ ​ ​ ​ ​ ​ ​ Embotelladora ​ Empaques ​ Paraguay ​ ​ ​ ​ ​ ​ ​ ​ ​ ​ Del Atlantico ​ Argentina ​ Refrescos ​ VJ ​ Vital Aguas ​ Envases ​ Re-Ciclar ​ ​ S.A. ​ S.A. ​ S.A. ​ S.A. S.A. ​ Central S.A. ​ S.A. December 31, 2023 ​ ThCh$ ​ ThCh$ ​ ThCh$ ​ ThCh$ ​ ThCh$ ​ ThCh$ ​ ThCh$ Total current assets 79,240,262 ​ 9,149,013 81,710,657 29,670,457 ​ 7,064,594 20,446,648 6,613,813 Total non-current assets 186,371,255 ​ 9,397,856 277,112,895 19,914,658 ​ 5,272,662 21,015,727 26,500,107 Total current liabilities 105,077,757 ​ 4,907,443 44,297,696 20,549,744 ​ 5,061,919 16,775,490 1,596,354 Total non-current liabilities 22,626,937 ​ 561,677 18,552,180 1,839,580 ​ 137,827 6,293,557 9,403,691 Net sales 445,970,004 ​ 22,146,635 223,840,648 80,683,367 ​ 22,338,380 92,778,313 — Net Income 23,848,440 ​ (1,388,032) 47,183,699 1,655,403 ​ 502,706 1,862,293 1,340,445 ​ ​ ​ ​ ​ ​ ​ ​ ​ ​ ​ ​ ​ ​ ​ ​ ​ ​ Andina ​ ​ ​ ​ ​ ​ ​ ​ Embotelladora ​ Empaques ​ Paraguay ​ ​ ​ ​ ​ ​ ​ ​ ​ ​ Del Atlantico ​ Argentina ​ Refrescos ​ VJ ​ Vital Aguas ​ Envases ​ Re-Ciclar ​ ​ S.A. ​ S.A. ​ S.A. ​ S.A. S.A. ​ Central S.A. ​ S.A. December 31, 2022 ​ ThCh$ ​ ThCh$ ​ ThCh$ ​ ThCh$ ​ ThCh$ ​ ThCh$ ​ ThCh$ Total current assets 132,214,927 16,481,794 72,297,644 27,190,771 ​ 7,326,742 22,918,372 14,595,558 Total non-current assets 243,866,619 11,897,459 269,314,097 19,346,711 ​ 5,516,881 22,057,335 5,626,492 Total current liabilities 138,653,369 6,679,478 40,454,954 20,026,609 ​ 6,073,685 21,712,326 382,408 Total non-current liabilities 23,668,595 915,427 16,451,513 1,228,226 ​ 154,669 6,887,495 9,366,211 Net sales 664,003,032 37,915,166 212,339,131 85,067,864 ​ 22,026,721 100,227,739 — Net Income 37,589,788 (25,095) 45,554,603 2,637,795 ​ 591,626 2,454,710 (386,764) ​ 21.5 Earnings per share The basic earnings per share presented in the statement of comprehensive income is calculated as the quotient between income for the period and the weighted average number of shares outstanding during the same period. Earnings per share used to calculate basic and diluted earnings per share is detailed as follows: ​ ​ ​ ​ ​ ​ ​ ​ Earnings per share ​ 12.31.2024 ​ SERIES A SERIES B TOTAL Net income attributable to owners of the parent (CLP 000’s) 110,792,786 ​ 121,870,098 ​ 232,662,884 Weighted average number of shares 473,289,301 ​ 473,281,303 ​ 946,570,604 Earnings per basic and diluted share (CLP) 234.09 ​ 257.50 ​ 245.80 ​ ​ ​ ​ ​ ​ ​ ​ Earnings per share ​ 12.31.2023 ​ SERIES A SERIES B TOTAL Net income attributable to owners of the parent (CLP 000’s) 81,639,457 ​ 89,801,953 ​ 171,441,410 Weighted average number of shares 473,289,301 ​ 473,281,303 ​ 946,570,604 Earnings per basic and diluted share (CLP) 172.49 ​ 189.74 ​ 181.12 ​ ​ ​ ​ ​ ​ ​ ​ ​ Earnings per share 12.31.2022 ​ SERIES A SERIES B TOTAL Net income attributable to owners of the parent (CLP 000’s) ​ 59,761,287 ​ 65,736,355 ​ 125,497,642 Weighted average number of shares ​ 473,289,301 ​ 473,281,303 ​ 946,570,604 Earnings per basic and diluted share (CLP) ​ 126.27 ​ 138.89 ​ 132.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ASSETS AND LIABILITIES</t>
        </is>
      </c>
      <c r="B1" s="2" t="inlineStr">
        <is>
          <t>12 Months Ended</t>
        </is>
      </c>
    </row>
    <row r="2">
      <c r="B2" s="2" t="inlineStr">
        <is>
          <t>Dec. 31, 2024</t>
        </is>
      </c>
    </row>
    <row r="3">
      <c r="A3" s="3" t="inlineStr">
        <is>
          <t>DERIVATIVE ASSETS AND LIABILITIES</t>
        </is>
      </c>
      <c r="B3" s="4" t="inlineStr">
        <is>
          <t xml:space="preserve"> </t>
        </is>
      </c>
    </row>
    <row r="4">
      <c r="A4" s="4" t="inlineStr">
        <is>
          <t>DERIVATIVE ASSETS AND LIABILITIES</t>
        </is>
      </c>
      <c r="B4" s="4" t="inlineStr">
        <is>
          <t>22 – Embotelladora Andina currently maintains “Cross Currency Swaps” and “Currency Forward” agreements as derivative financial instruments. Cross Currency Swaps (“CCS”), also known as interest rate and currency swaps are valued by the method of discounted future cash flows at a market rate corresponding to the currencies and rates of the transaction. On the other hand, the fair value of forward currency contracts is calculated in reference to current forward exchange rates for contracts with similar maturity profiles. As of the date of these financial statements, the Company holds the following derivative instruments: 22.1 Accounting recognition of cross currency and rate swaps Cross Currency Swaps, associated with local Bonds (Chile) At the closing date of these financial statements, the Company maintains derivative contracts to secure some of its bond debt issued in Unidades de Fomento totaling UF 8,462,025 (UF 8,911,035 as of December 31, 2023), to convert those obligations to CLP. These contracts were valued at their fair values, resulting in a non-current asset at the closing date of the financial statements of ThCh$ 85,252,373 (non-current asset of ThCh$ 71,053,190 as of December 31, 2023), which is presented within other non-current financial assets. The maturity date of the derivative contracts is distributed in the years 2026, 2031, 2034 and 2035. Cross Currency Swaps, associated with international Bonds (U.S.A. and Switzerland) At the end of the fiscal year, the Company holds derivative contracts linked to US dollar obligations for USD 300 million, of which USD150 million is converted into inflation-adjusted Chilean pesos (UF) and USD 150 million into Chilean pesos (CLP), maturing in 2050. Additionally, derivatives on Swiss franc obligations for CHF 170 million are included, converted to Brazilian reals (BRL), maturing in 2028. The fair value measurement of the first contract reports a non-current liability of ThCh$ 17,611,810, while the second contract records a non-current liability of ThCh$ 24,176,267, resulting in a combined total liability of ThCh$ 41,788,077 compared to a combined total liability of both of ThCh$52,449,925 as of December 31, 2023. The third contract, meanwhile, reflects non-current assets of Th$59,298,394 compared to non-current assets of Th$7,935,524 at the end of 2023. The amount of exchange differences recognized in the statement of income related to financial liabilities in U.S. dollars and Swiss francs is absorbed by the amounts recognized under comprehensive income. 22.2 Forward currency transactions expected to be very likely During the years 2024 and 2023, Embotelladora Andina entered into forward contracts to ensure the exchange rate on future commodity purchasing needs for its 4 operations, closing forward instruments in USD/ARS, USD/BRL, USD/CLP, and USD/PYG. At the closing date of these financial statements, outstanding contracts amount to USD 89.0 million (USD 87.4 million as of December 31, 2023). Forward contracts that secure future commodity prices have been designated as hedging contracts since they comply with the documentation requirements of IFRS, and therefore their effects on changes in fair value are recorded in other comprehensive income. 22.3 Swap of raw material of highly probable expected transactions: During the year 2024, Embotelladora Andina entered into sugar swap contracts No. 5 to secure the price of future sugar purchases for the Chilean operation. At the closing date of these financial statements, the outstanding contracts amount to USD 1.7 million. Forward contracts that ensure prices of future raw materials have not been designated as hedge agreements, since they do not fulfill IFRS documentation requirements, whereby its effects on variations in fair value are accounted for directly under other comprehensive income. 22.4 Fair value hierarchy At the closing date of these financial statements, the Company held assets for derivative contracts for ThCh$ 148,655,771 (ThCh$ 80,083,559 as of December 31, 2023) and held liabilities for derivative contracts for ThCh$ 42,149,462 (ThCh$ 53,908,135 as of December 31, 2023). Those contracts covering existing items have been classified in the same category of hedged items, the net amount of derivative contracts by concepts covering forecasted items have been classified in current and non-current financial assets and financial liabilities. All the derivative contracts are carried at fair value in the consolidated statement of financial position. The Company uses the following hierarchy for determining and disclosing the fair value of financial instruments by valuation technique: Level 1: quoted (unadjusted) prices in active markets for identical assets or liabilities Level 2: Inputs other than quoted prices included in level 1 that are observable for the assets and liabilities, either directly (that is, as prices) or indirectly (that is, derived from prices) Level 3: Inputs for assets and liabilities that are not based on observable market data. During the reporting period, there were no transfers items fair value 2 ​ ​ ​ ​ ​ ​ ​ ​ ​ ​ ​ ​ Fair Value Measurement at December 31, 2024 ​ ​ ​ Quoted prices in ​ ​ ​ ​ active markets for ​ ​ ​ ​ ​ ​ ​ ​ identical assets or ​ Observable ​ Unobservable ​ ​ ​ ​ liabilities ​ market data ​ market data ​ ​ ​ ​ (Level 1) ​ (Level 2) ​ (Level 3) ​ Total ​ ​ ThCh$ ​ ThCh$ ​ ThCh$ ​ ThCh$ Assets Other current financial assets — ​ 4,105,005 ​ — ​ 4,105,005 Other non-current financial assets — ​ 144,550,766 ​ — ​ 144,550,766 Total assets — ​ 148,655,771 ​ — ​ 148,655,771 Liabilities ​ ​ ​ ​ ​ ​ ​ Other current financial liabilities — ​ 361,384 ​ — ​ 361,384 Other non-current financial liabilities — ​ 41,788,078 ​ — ​ 41,788,078 Total Liabilities ​ — ​ 42,149,462 ​ — ​ 42,149,462 ​ ​ ​ ​ ​ ​ ​ ​ ​ ​ ​ ​ Fair Value Measurement at December 31, 2023 ​ ​ ​ Quoted prices in ​ ​ ​ ​ active markets for ​ ​ ​ ​ ​ ​ ​ ​ identical assets or ​ Observable ​ Unobservable ​ ​ ​ ​ liabilities ​ market data ​ market data ​ ​ ​ ​ (Level 1) ​ (Level 2) ​ (Level 3) ​ Total ​ ​ ThCh$ ​ ThCh$ ​ ThCh$ ​ ThCh$ Assets Other current financial assets — 1,094,844 — 1,094,844 Other non-current financial assets — 78,988,715 — 78,988,715 Total assets — 80,083,559 — 80,083,559 Liabilities ​ ​ Other current financial liabilities ​ — ​ 1,458,210 ​ — ​ 1,458,210 Other non-current financial liabilities — 52,449,925 — 52,449,925 Total Liabilities — 53,908,135 — 53,908,1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TIGATION AND CONTINGENCIES</t>
        </is>
      </c>
      <c r="B1" s="2" t="inlineStr">
        <is>
          <t>12 Months Ended</t>
        </is>
      </c>
    </row>
    <row r="2">
      <c r="B2" s="2" t="inlineStr">
        <is>
          <t>Dec. 31, 2024</t>
        </is>
      </c>
    </row>
    <row r="3">
      <c r="A3" s="3" t="inlineStr">
        <is>
          <t>LITIGATION AND CONTINGENCIES</t>
        </is>
      </c>
      <c r="B3" s="4" t="inlineStr">
        <is>
          <t xml:space="preserve"> </t>
        </is>
      </c>
    </row>
    <row r="4">
      <c r="A4" s="4" t="inlineStr">
        <is>
          <t>LITIGATION AND CONTINGENCIES</t>
        </is>
      </c>
      <c r="B4" s="4" t="inlineStr">
        <is>
          <t>23 – 23.1 Lawsuits and other legal actions: In the opinion of the Company’s legal counsel, the Parent Company and its subsidiaries do not face legal or extrajudicial contingencies that might result in material or significant losses or gains, except for the following: 1) Embotelladora del Atlántico S.A. and Andina Empaques Argentina S.A. face labor, tax, civil and trade lawsuits. Accounting provisions have been made for the contingency of a probable loss because of these lawsuits, totaling CLP 722,249 thousand (CLP 490,108 thousand as of December 31, 2023). Management considers it unlikely that non-provisioned contingencies will affect the Company’s income and equity, based on the opinion of its legal counsel. Additionally, Embotelladora del Atlántico S.A. maintains time deposits for an amount of CLP 61,269 thousand to guaranty judicial liabilities. 2) Rio de Janeiro Refrescos Ltda. faces labor, tax, civil and trade lawsuits. Accounting provisions have been made for the contingency of a probable loss because of these lawsuits, totaling CLP 53,001,124 thousand (CLP 52,997,682 thousand as of December 31, 2023). Management considers it unlikely that non-provisioned contingencies will affect the Company’s income and equity, based on the opinion of its legal counsel. As it is customary in Brazil, Rio de Janeiro Refrescos Ltda. maintains Deposit in courts and assets given in pledge to secure the compliance of certain processes, irrespective of whether these have been classified as a possible, probable or remote. The amounts deposited or pledged as legal guarantees amounted to CLP 24,406,656 thousand (CLP 25,845,561 thousand as of December 31, 2023). Part of the assets held under warranty by Rio de Janeiro Refrescos Ltda. are in the process of being released and others have already been released in exchange for guarantee insurance and bond letters for BRL 2,442,962,831 with different Financial Institutions and Insurance Companies in Brazil, these entities receive an annual commission fee of 0.13%. and become responsible of fulfilling obligations with the Brazilian tax authorities should any trial result against Rio de Janeiro Refrescos Ltda. Additionally, if the warranty and bond letters are executed, Rio de Janeiro Refrescos Ltda. promises to reimburse to the financial institutions and Insurance Companies any amounts disbursed by them to the Brazilian government. Main contingencies faced by Rio de Janeiro Refrescos are as follows: a) Tax contingencies resulting from credits on tax on industrialized products (IPI). Rio de Janeiro Refrescos is a party to a series of proceedings under way, in which the Brazilian federal tax authorities demand payment of value-added tax on industrialized products ( Imposto sobre Produtos Industrializados The Company does not share the position of the Brazilian tax authority in these procedures and considers that it was entitled to claim IPI tax credits in connection with purchases of certain exempt raw materials from suppliers located in the Manaus free trade zone. Based on the opinion of its advisers, and legal outcomes to date, Management estimates that these procedures do not represent probable losses and has not recorded a provision on these matters. Notwithstanding the above, the IFRS related to business combination in terms of distribution of the purchase price establish that contingencies must be measured one by one according to their probability of occurrence and discounted at fair value from the date on which it is deemed the loss can be generated. As a result of the acquisition of Companhia de Bebidas Ipiranga in 2013 and pursuant to this criterion and although there are contingencies listed only as possible for BRL 647,235,052 (amount includes adjustments for current lawsuits) a start provision has been generated in the accounting of the business combination for BRL 127,294,115. b) Other tax contingencies. They refer to ICMS-SP tax administrative processes that challenge the credits derived from the acquisition of tax-exempt products acquired by the Company from a supplier located in the Manaus Free Zone. The total amount is BRL 569,660,017 being assessed by external attorneys as a remote loss, so it has no accounting provision. The company was challenged by the federal tax authority for tax deductibility of a portion of goodwill in the 2014-2016 period arising from the acquisition of Companhia de Bebidas Ipiranga. The tax authority understands that the entity that acquired Companhia de Bebidas Ipiranga is Embotelladora Andina and not Rio de Janeiro Refrescos Ltda. In the view of external lawyers, such a statement is erroneous, classifying it as a possible loss. The value of this process is BRL 1,060,752,324, as of the date of these financial statements. 3) Embotelladora Andina S.A. and its Chilean subsidiaries face labor, tax, civil and trade lawsuits. Accounting provisions have been made for the contingency of a probable loss because of these lawsuits, totaling CLP 1,472,915 thousand (CLP 1,267,215 thousand as of December 31, 2023). Management considers it is unlikely that non-provisioned contingencies will affect income and equity of the Company, in the opinion of its legal advisors. 4) Paraguay Refrescos S.A. faces tax, trade, labor and other lawsuits. Accounting provisions have been made for the contingency of any loss because of these lawsuits amounting to CLP 49,511 thousand (CLP 46,891 thousand as of December 31, 2023). Management considers it is unlikely that non-provisioned contingencies will affect income and equity of the Company, in the opinion of its legal advisors. 23.2 Direct guarantees and restricted assets: Guarantees and restricted assets are detailed as follows: Guarantees that commit assets recognized in the financial statements: ​ ​ ​ ​ ​ ​ ​ ​ ​ ​ ​ ​ ​ ​ ​ ​ ​ ​ ​ ​ Committed assets ​ Accounting value Guaranty creditor Debtor name Relationship Guaranty Type 12.31.2024 12.31.2023 ​ ​ ​ ​ ​ ​ ​ ​ ​ ​ ThCh$ ​ ThCh$ Administradora Plaza Vespucio S.A. ​ Embotelladora Andina S.A. ​ Parent company ​ Guarantee receipt ​ Trade accounts and other accounts receivable ​ 141,900 ​ 169,150 Cooperativa Agrícola Pisquera Elqui Limitada Embotelladora Andina S.A. Parent company Guarantee receipt Other non-current financial assets 1,212,500 1,125,595 Mall Plaza Embotelladora Andina S.A. Parent company Guarantee receipt Trade accounts and other accounts receivable 628,381 666,024 Metro S.A. ​ Embotelladora Andina S.A. ​ Parent company ​ Guarantee receipt ​ Trade accounts and other accounts receivable ​ 23,204 ​ 22,222 Parque Arauco S.A. ​ Embotelladora Andina S.A. ​ Parent company ​ Guarantee receipt ​ Trade accounts and other accounts receivable ​ 312,712 ​ 299,464 Lease agreement ​ Embotelladora Andina S.A. ​ Parent company ​ Guarantee receipt ​ Trade accounts and other accounts receivable ​ 92,875 ​ 96,299 Others ​ Embotelladora Andina S.A. ​ Parent company ​ Guarantee receipt ​ Trade accounts and other accounts receivable ​ 98,879 ​ 59,468 Several retail Vending Subsidiary Guarantee receipt Trade accounts and other accounts receivable — ​ — Several retail ​ Transportes Refrescos ​ Subsidiary ​ Guarantee receipt ​ Trade accounts and other accounts receivable ​ — ​ — Several retail ​ Transportes Polar ​ Subsidiary ​ Guarantee receipt ​ Trade accounts and other accounts receivable ​ 22,235 ​ 17,656 Workers’ claims ​ Rio de Janeiro Refrescos Ltda. ​ Subsidiary ​ Judicial deposit ​ Other non-current non-financial assets ​ 8,045,861 ​ 7,100,709 Civil and tax claims ​ Rio de Janeiro Refrescos Ltda. ​ Subsidiary ​ Judicial deposit ​ Other non-current non-financial assets ​ 6,370,534 ​ 7,485,574 Governmental entities ​ Rio de Janeiro Refrescos Ltda. ​ Subsidiary ​ Plant and equipment ​ Property, plant &amp; equipment ​ 9,990,170 ​ 11,259,278 Distribuidora Baraldo S.H. Embotelladora del Atlántico S.A. Subsidiary Judicial deposit Other non-current non-financial assets 19 ​ 22 Acuña Gomez ​ Embotelladora del Atlántico S.A. ​ Subsidiary ​ Judicial deposit ​ Other non-current non-financial assets ​ 29 ​ 33 Nicanor López ​ Embotelladora del Atlántico S.A. ​ Subsidiary ​ Judicial deposit ​ Other non-current non-financial assets ​ 21 ​ 23 Municipalidad Bariloche ​ Embotelladora del Atlántico S.A. ​ Subsidiary ​ Judicial deposit ​ Other non-current non-financial assets ​ 0 ​ 434 Municipalidad San Antonio Oeste Embotelladora del Atlántico S.A. Subsidiary Judicial deposit Other non-current non-financial assets 2,131 ​ 2,395 Municipalidad Carlos Casares Embotelladora del Atlántico S.A. Subsidiary Judicial deposit Other non-current non-financial assets 86 ​ 97 Municipalidad Chivilcoy Embotelladora del Atlántico S.A. Subsidiary Judicial deposit Other non-current non-financial assets 13,331 ​ 14,979 Granada Maximiliano Embotelladora del Atlántico S.A. Subsidiary Judicial deposit Other non-current non-financial assets 174 ​ 195 Municipalidad de Junin Embotelladora del Atlántico S.A. Subsidiary Judicial deposit Other non-current non-financial assets 0 ​ 94 Almada Jorge Embotelladora del Atlántico S.A. Subsidiary Judicial deposit Other non-current non-financial assets 236 ​ 265 Others Embotelladora del Atlántico S.A. Subsidiary Judicial deposit Other non-current non-financial assets 55 ​ 64 Temas Industriales SA - Embargo General de Fondos Embotelladora del Atlántico S.A. Subsidiary Judicial deposit Other non-current non-financial assets 12,107 ​ 13,604 DBC SA C CERVECERIA ARGENTINA SA ISEMBECK Embotelladora del Atlántico S.A. Subsidiary Judicial deposit Other non-current non-financial assets 2,559 ​ 2,441 Coto Cicsa Embotelladora del Atlántico S.A. Subsidiary Judicial deposit Other non-current non-financial assets 1,014 ​ 1,139 Cencosud Embotelladora del Atlántico S.A. Subsidiary Judicial deposit Other non-current non-financial assets 241 ​ 271 Jose Luis Kreitzer, Alexis Beade Y Cesar Bechetti ​ Embotelladora del Atlántico S.A. ​ Subsidiary ​ Judicial deposit ​ Other non-current non-financial assets ​ 0 ​ 25,920 Vicentin Embotelladora del Atlántico S.A. Subsidiary Judicial deposit Other non-current non-financial assets 956 1,074 Provincia de Entre Ríos ​ Embotelladora del Atlántico S.A. ​ Subsidiary ​ Judicial deposit ​ Other non-current non-financial assets ​ 6,981 ​ — Marcus A.Peña Paraguay Refrescos Subsidiary Real estate Property, plant &amp; equipment 5,252 5,332 Ana Maria Mazó Paraguay Refrescos Subsidiary Real estate Property, plant &amp; equipment 1,137 1,077 Stefano Szwao Giacomelli ​ Paraguay Refrescos ​ Subsidiary ​ Real estate ​ Property, plant &amp; equipment ​ 3,054 ​ 2,892 Sofía Cartes Paraguay Refrescos Subsidiary Real estate Property, plant &amp; equipment 2,637 — ​ Guarantees that do not commit assets recognized in the Financial Statements: ​ ​ ​ ​ ​ ​ ​ ​ ​ ​ ​ ​ ​ ​ ​ ​ ​ ​ Committed assets ​ Amounts involved Guaranty creditor Debtor name Relationship Guaranty Type 12.31.2024 12.31.2023 ​ ​ ​ ​ ​ ​ ​ ​ ​ ​ ThCh$ ​ ThCh$ Labor procedures Rio de Janeiro Refrescos Ltda. Subsidiary Guaranty receipt Legal proceeding 6,648,889 ​ 2,681,242 Administrative procedures Rio de Janeiro Refrescos Ltda. Subsidiary Guaranty receipt Legal proceeding 80,036,491 ​ 11,245,798 Federal government ​ Rio de Janeiro Refrescos Ltda. ​ Subsidiary ​ Guaranty receipt ​ Legal proceeding ​ 188,083,737 ​ 223,415,663 State government ​ Rio de Janeiro Refrescos Ltda. ​ Subsidiary ​ Guaranty receipt ​ Legal proceeding ​ 116,943,181 ​ 108,317,724 Sorocaba Refrescos ​ Rio de Janeiro Refrescos Ltda. ​ Subsidiary ​ Guaranty receipt ​ Guarantor ​ — ​ 3,623,490 Others ​ Rio de Janeiro Refrescos Ltda. ​ Subsidiary ​ Guaranty receipt ​ Legal proceeding ​ 1,407,340 ​ 1,369,766 Aduana de EZEIZA Andina Empaques Argentina S.A. Subsidiary Surety insurance Faithful compliance of contract 576,829 ​ 658,369 Aduana de EZEIZA Andina Empaques Argentina S.A. Subsidiary Surety insurance Faithful compliance of contract 4,414 3,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Income by Function - CLP ($) $ in Thousands</t>
        </is>
      </c>
      <c r="B1" s="2" t="inlineStr">
        <is>
          <t>12 Months Ended</t>
        </is>
      </c>
    </row>
    <row r="2">
      <c r="B2" s="2" t="inlineStr">
        <is>
          <t>Dec. 31, 2024</t>
        </is>
      </c>
      <c r="C2" s="2" t="inlineStr">
        <is>
          <t>Dec. 31, 2023</t>
        </is>
      </c>
      <c r="D2" s="2" t="inlineStr">
        <is>
          <t>Dec. 31, 2022</t>
        </is>
      </c>
    </row>
    <row r="3">
      <c r="A3" s="3" t="inlineStr">
        <is>
          <t>Consolidated Statements of Income by Function</t>
        </is>
      </c>
      <c r="B3" s="4" t="inlineStr">
        <is>
          <t xml:space="preserve"> </t>
        </is>
      </c>
      <c r="C3" s="4" t="inlineStr">
        <is>
          <t xml:space="preserve"> </t>
        </is>
      </c>
      <c r="D3" s="4" t="inlineStr">
        <is>
          <t xml:space="preserve"> </t>
        </is>
      </c>
    </row>
    <row r="4">
      <c r="A4" s="4" t="inlineStr">
        <is>
          <t>Net sales</t>
        </is>
      </c>
      <c r="B4" s="6" t="n">
        <v>3224233005</v>
      </c>
      <c r="C4" s="6" t="n">
        <v>2618437052</v>
      </c>
      <c r="D4" s="6" t="n">
        <v>2656878395</v>
      </c>
    </row>
    <row r="5">
      <c r="A5" s="4" t="inlineStr">
        <is>
          <t>Cost of sales</t>
        </is>
      </c>
      <c r="B5" s="5" t="n">
        <v>-1945363408</v>
      </c>
      <c r="C5" s="5" t="n">
        <v>-1601997255</v>
      </c>
      <c r="D5" s="5" t="n">
        <v>-1628701823</v>
      </c>
    </row>
    <row r="6">
      <c r="A6" s="4" t="inlineStr">
        <is>
          <t>Gross Profit</t>
        </is>
      </c>
      <c r="B6" s="5" t="n">
        <v>1278869597</v>
      </c>
      <c r="C6" s="5" t="n">
        <v>1016439797</v>
      </c>
      <c r="D6" s="5" t="n">
        <v>1028176572</v>
      </c>
    </row>
    <row r="7">
      <c r="A7" s="4" t="inlineStr">
        <is>
          <t>Other income</t>
        </is>
      </c>
      <c r="B7" s="5" t="n">
        <v>21479861</v>
      </c>
      <c r="C7" s="5" t="n">
        <v>1310489</v>
      </c>
      <c r="D7" s="5" t="n">
        <v>2497520</v>
      </c>
    </row>
    <row r="8">
      <c r="A8" s="4" t="inlineStr">
        <is>
          <t>Distribution expenses</t>
        </is>
      </c>
      <c r="B8" s="5" t="n">
        <v>-289987008</v>
      </c>
      <c r="C8" s="5" t="n">
        <v>-227807179</v>
      </c>
      <c r="D8" s="5" t="n">
        <v>-253514676</v>
      </c>
    </row>
    <row r="9">
      <c r="A9" s="4" t="inlineStr">
        <is>
          <t>Administrative expenses</t>
        </is>
      </c>
      <c r="B9" s="5" t="n">
        <v>-561801213</v>
      </c>
      <c r="C9" s="5" t="n">
        <v>-431295515</v>
      </c>
      <c r="D9" s="5" t="n">
        <v>-429517716</v>
      </c>
    </row>
    <row r="10">
      <c r="A10" s="4" t="inlineStr">
        <is>
          <t>Other expenses</t>
        </is>
      </c>
      <c r="B10" s="5" t="n">
        <v>-36650029</v>
      </c>
      <c r="C10" s="5" t="n">
        <v>-26441583</v>
      </c>
      <c r="D10" s="5" t="n">
        <v>-886331</v>
      </c>
    </row>
    <row r="11">
      <c r="A11" s="4" t="inlineStr">
        <is>
          <t>Other (losses) gains</t>
        </is>
      </c>
      <c r="B11" s="5" t="n">
        <v>0</v>
      </c>
      <c r="C11" s="5" t="n">
        <v>-15909117</v>
      </c>
      <c r="D11" s="5" t="n">
        <v>-24983899</v>
      </c>
    </row>
    <row r="12">
      <c r="A12" s="4" t="inlineStr">
        <is>
          <t>Financial income</t>
        </is>
      </c>
      <c r="B12" s="5" t="n">
        <v>28959918</v>
      </c>
      <c r="C12" s="5" t="n">
        <v>31396167</v>
      </c>
      <c r="D12" s="5" t="n">
        <v>39722410</v>
      </c>
    </row>
    <row r="13">
      <c r="A13" s="4" t="inlineStr">
        <is>
          <t>Financial expenses</t>
        </is>
      </c>
      <c r="B13" s="5" t="n">
        <v>-70413883</v>
      </c>
      <c r="C13" s="5" t="n">
        <v>-65288352</v>
      </c>
      <c r="D13" s="5" t="n">
        <v>-59547953</v>
      </c>
    </row>
    <row r="14">
      <c r="A14" s="4" t="inlineStr">
        <is>
          <t>Share of profit of investments in associates and joint ventures accounted for using the equity method</t>
        </is>
      </c>
      <c r="B14" s="5" t="n">
        <v>997644</v>
      </c>
      <c r="C14" s="5" t="n">
        <v>2716169</v>
      </c>
      <c r="D14" s="5" t="n">
        <v>1409069</v>
      </c>
    </row>
    <row r="15">
      <c r="A15" s="4" t="inlineStr">
        <is>
          <t>Foreign exchange differences</t>
        </is>
      </c>
      <c r="B15" s="5" t="n">
        <v>-7406704</v>
      </c>
      <c r="C15" s="5" t="n">
        <v>-17216130</v>
      </c>
      <c r="D15" s="5" t="n">
        <v>-11607728</v>
      </c>
    </row>
    <row r="16">
      <c r="A16" s="4" t="inlineStr">
        <is>
          <t>Income by indexation units</t>
        </is>
      </c>
      <c r="B16" s="5" t="n">
        <v>3988588</v>
      </c>
      <c r="C16" s="5" t="n">
        <v>-7398952</v>
      </c>
      <c r="D16" s="5" t="n">
        <v>-58943643</v>
      </c>
    </row>
    <row r="17">
      <c r="A17" s="4" t="inlineStr">
        <is>
          <t>Net income before income taxes</t>
        </is>
      </c>
      <c r="B17" s="5" t="n">
        <v>368036771</v>
      </c>
      <c r="C17" s="5" t="n">
        <v>260505794</v>
      </c>
      <c r="D17" s="5" t="n">
        <v>232803625</v>
      </c>
    </row>
    <row r="18">
      <c r="A18" s="4" t="inlineStr">
        <is>
          <t>Income tax expense</t>
        </is>
      </c>
      <c r="B18" s="5" t="n">
        <v>-133392646</v>
      </c>
      <c r="C18" s="5" t="n">
        <v>-85994307</v>
      </c>
      <c r="D18" s="5" t="n">
        <v>-104344638</v>
      </c>
    </row>
    <row r="19">
      <c r="A19" s="4" t="inlineStr">
        <is>
          <t>Net income</t>
        </is>
      </c>
      <c r="B19" s="5" t="n">
        <v>234644125</v>
      </c>
      <c r="C19" s="5" t="n">
        <v>174511487</v>
      </c>
      <c r="D19" s="5" t="n">
        <v>128458987</v>
      </c>
    </row>
    <row r="20">
      <c r="A20" s="3" t="inlineStr">
        <is>
          <t>Net income attributable to</t>
        </is>
      </c>
      <c r="B20" s="4" t="inlineStr">
        <is>
          <t xml:space="preserve"> </t>
        </is>
      </c>
      <c r="C20" s="4" t="inlineStr">
        <is>
          <t xml:space="preserve"> </t>
        </is>
      </c>
      <c r="D20" s="4" t="inlineStr">
        <is>
          <t xml:space="preserve"> </t>
        </is>
      </c>
    </row>
    <row r="21">
      <c r="A21" s="4" t="inlineStr">
        <is>
          <t>Owners of the parent</t>
        </is>
      </c>
      <c r="B21" s="5" t="n">
        <v>232662884</v>
      </c>
      <c r="C21" s="5" t="n">
        <v>171441410</v>
      </c>
      <c r="D21" s="5" t="n">
        <v>125497642</v>
      </c>
    </row>
    <row r="22">
      <c r="A22" s="4" t="inlineStr">
        <is>
          <t>Non-controlling interests</t>
        </is>
      </c>
      <c r="B22" s="5" t="n">
        <v>1981241</v>
      </c>
      <c r="C22" s="5" t="n">
        <v>3070077</v>
      </c>
      <c r="D22" s="5" t="n">
        <v>2961345</v>
      </c>
    </row>
    <row r="23">
      <c r="A23" s="4" t="inlineStr">
        <is>
          <t>Net income</t>
        </is>
      </c>
      <c r="B23" s="6" t="n">
        <v>234644125</v>
      </c>
      <c r="C23" s="6" t="n">
        <v>174511487</v>
      </c>
      <c r="D23" s="6" t="n">
        <v>128458987</v>
      </c>
    </row>
    <row r="24">
      <c r="A24" s="3" t="inlineStr">
        <is>
          <t>Earnings per Share, basic and diluted in ongoing operations</t>
        </is>
      </c>
      <c r="B24" s="4" t="inlineStr">
        <is>
          <t xml:space="preserve"> </t>
        </is>
      </c>
      <c r="C24" s="4" t="inlineStr">
        <is>
          <t xml:space="preserve"> </t>
        </is>
      </c>
      <c r="D24" s="4" t="inlineStr">
        <is>
          <t xml:space="preserve"> </t>
        </is>
      </c>
    </row>
    <row r="25">
      <c r="A25" s="4" t="inlineStr">
        <is>
          <t>Earnings per share, basic</t>
        </is>
      </c>
      <c r="B25" s="7" t="n">
        <v>245.8</v>
      </c>
      <c r="C25" s="8" t="n">
        <v>181.12</v>
      </c>
      <c r="D25" s="8" t="n">
        <v>132.58</v>
      </c>
    </row>
    <row r="26">
      <c r="A26" s="4" t="inlineStr">
        <is>
          <t>Earnings per share, diluted</t>
        </is>
      </c>
      <c r="B26" s="9" t="n">
        <v>245.8</v>
      </c>
      <c r="C26" s="10" t="n">
        <v>181.12</v>
      </c>
      <c r="D26" s="10" t="n">
        <v>132.58</v>
      </c>
    </row>
    <row r="27">
      <c r="A27" s="4" t="inlineStr">
        <is>
          <t>Series A Share</t>
        </is>
      </c>
      <c r="B27" s="4" t="inlineStr">
        <is>
          <t xml:space="preserve"> </t>
        </is>
      </c>
      <c r="C27" s="4" t="inlineStr">
        <is>
          <t xml:space="preserve"> </t>
        </is>
      </c>
      <c r="D27" s="4" t="inlineStr">
        <is>
          <t xml:space="preserve"> </t>
        </is>
      </c>
    </row>
    <row r="28">
      <c r="A28" s="3" t="inlineStr">
        <is>
          <t>Earnings per Share, basic and diluted in ongoing operations</t>
        </is>
      </c>
      <c r="B28" s="4" t="inlineStr">
        <is>
          <t xml:space="preserve"> </t>
        </is>
      </c>
      <c r="C28" s="4" t="inlineStr">
        <is>
          <t xml:space="preserve"> </t>
        </is>
      </c>
      <c r="D28" s="4" t="inlineStr">
        <is>
          <t xml:space="preserve"> </t>
        </is>
      </c>
    </row>
    <row r="29">
      <c r="A29" s="4" t="inlineStr">
        <is>
          <t>Earnings per share, basic</t>
        </is>
      </c>
      <c r="B29" s="10" t="n">
        <v>234.09</v>
      </c>
      <c r="C29" s="10" t="n">
        <v>172.49</v>
      </c>
      <c r="D29" s="10" t="n">
        <v>126.27</v>
      </c>
    </row>
    <row r="30">
      <c r="A30" s="4" t="inlineStr">
        <is>
          <t>Earnings per share, diluted</t>
        </is>
      </c>
      <c r="B30" s="10" t="n">
        <v>234.09</v>
      </c>
      <c r="C30" s="10" t="n">
        <v>172.49</v>
      </c>
      <c r="D30" s="10" t="n">
        <v>126.27</v>
      </c>
    </row>
    <row r="31">
      <c r="A31" s="4" t="inlineStr">
        <is>
          <t>Series B Share</t>
        </is>
      </c>
      <c r="B31" s="4" t="inlineStr">
        <is>
          <t xml:space="preserve"> </t>
        </is>
      </c>
      <c r="C31" s="4" t="inlineStr">
        <is>
          <t xml:space="preserve"> </t>
        </is>
      </c>
      <c r="D31" s="4" t="inlineStr">
        <is>
          <t xml:space="preserve"> </t>
        </is>
      </c>
    </row>
    <row r="32">
      <c r="A32" s="3" t="inlineStr">
        <is>
          <t>Earnings per Share, basic and diluted in ongoing operations</t>
        </is>
      </c>
      <c r="B32" s="4" t="inlineStr">
        <is>
          <t xml:space="preserve"> </t>
        </is>
      </c>
      <c r="C32" s="4" t="inlineStr">
        <is>
          <t xml:space="preserve"> </t>
        </is>
      </c>
      <c r="D32" s="4" t="inlineStr">
        <is>
          <t xml:space="preserve"> </t>
        </is>
      </c>
    </row>
    <row r="33">
      <c r="A33" s="4" t="inlineStr">
        <is>
          <t>Earnings per share, basic</t>
        </is>
      </c>
      <c r="B33" s="9" t="n">
        <v>257.5</v>
      </c>
      <c r="C33" s="10" t="n">
        <v>189.74</v>
      </c>
      <c r="D33" s="10" t="n">
        <v>138.89</v>
      </c>
    </row>
    <row r="34">
      <c r="A34" s="4" t="inlineStr">
        <is>
          <t>Earnings per share, diluted</t>
        </is>
      </c>
      <c r="B34" s="7" t="n">
        <v>257.5</v>
      </c>
      <c r="C34" s="8" t="n">
        <v>189.74</v>
      </c>
      <c r="D34" s="8" t="n">
        <v>138.89</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 xml:space="preserve">24 – The Company’s businesses are exposed to a variety of financial and market risks (including foreign exchange risk, interest rate risk and price risk). The Company’s global risk management program focuses on the uncertainty of financial markets and seeks to minimize potential adverse effects on the performance of the Company. The Company uses derivatives to hedge certain risks. A description of the primary policies established by the Company to manage financial risks are provided below: Interest Rate Risk At the closing date of these financial statements, the Company maintains all of its debt obligations denominated in fixed rates in order to avoid fluctuations in financial expenses resulting from an increase in interest rates. The Company’s indebtedness corresponds to six bonds in the Chilean local market at fixed rates, which currently have an outstanding balance of UF14.16 million denominated in Unidades de Fomento (“UF”), a debt indexed to inflation in Chile (the Company’s sales are correlated to the variation of the UF). Of the total bonds, five are redenominated through derivatives to Chilean Pesos (CLP) in their rate and notional value, maintaining the structure of the bond. On the other hand, the Company has incurred debt obligations in the international market through a 144A/RegS bond issued in the US at a fixed rate in US dollars for an amount of USD 300 million, of this amount USD 150 Million have been redenominated through derivatives to Chilean pesos indexed to inflation (UF) and USD 150 million have been redenominated through derivatives to Chilean pesos (CLP) in their rate and nominal amount, while preserving the bond’s structure. Furthermore, in September 2023, a bond was issued in the Swiss market for an amount of CHF 170 million at a fixed rate in Swiss francs. Through derivatives, this bond’s rate and nominal amount have been redenominated to Brazilian reals (BRL) while preserving the bond’s structure. Credit risk The credit risk to which the Company is exposed comes mainly from trade accounts receivable maintained with retailers, wholesalers and supermarket chains in domestic markets; and the financial investments held with banks and financial institutions, such as time deposits, mutual funds and derivative financial instruments. a) Trade accounts receivable and other current accounts receivable Credit risk related to trade accounts receivable is managed and monitored by the area of Finance and Administration of each business unit. The Company has a broad client-base of more than 272 thousand clients, implying a high level of atomization of accounts receivable, which are subject to policies, procedures and controls established by the Company. In accordance with such policies, credits must be based objectively, non-discretionary and uniformly granted to all clients of the same segment and channel, provided these will allow generating economic benefits to the Company. The credit limit is checked periodically considering payment behavior. Trade accounts receivable pending of payment are monitored on a monthly basis, i. Sale Interruption In accordance with Corporate Credit Policy, the interruption of sale must be within the following framework: when a customer has outstanding debts for an amount greater than USD 250,000, and over 60 days expired, sale is suspended. The General Manager in conjunction with the Finance and Administration Manager authorize exceptions to this rule, and if the outstanding debt should exceed USD 1,000,000, and in order to continue operating with that client, the authorization of the Chief Financial Officer is required. Notwithstanding the foregoing, each operation can define an amount lower than USD 250,000 according to the country’s reality. ii. Impairment The impairment recognition policy establishes the following criteria for provisions: 30% is provisioned for 31 to 60 days overdue, 60% between 60 and 91 days, 90% between 91 and 120 days overdue and 100% for more than 120 days. Exemption of the calculation of global impairment is given to credits whose delays in the payment correspond to accounts disputed with the customer whose nature is known and where all necessary documentation for collection is available, therefore, there is no uncertainty on recovering them. However, these accounts also have an impairment provision as follows: 40% for 91 to 120 days overdue, 80% between 120 and 170, and 100% for more than 170 days. iii. Prepayment to suppliers The Policy establishes that USD 25,000 prepayments can only be granted to suppliers if its value is properly and fully provisioned. The Treasurer of each subsidiary must approve supplier warranties that the Company receives for prepayments before signing the respective service contract, In the case of domestic suppliers, a warranty ballot (or the instrument existing in the country) shall be required, in favor of Andina executable in the respective country, non-endorsable, payable on demand or upon presentation and its validity will depend on the term of the contract. In the case of foreign suppliers, a stand-by credit letter will be required which shall be issued by a first line bank; in the event that this document is not issued in the country where the transaction is done, a direct bank warranty will be required. Subsidiaries can define the best way of safeguarding the Company’s assets for prepayments under USD 25,000. iv. Guarantees In Chile, we have insurance with Compañía de Seguros de Crédito Continental S.A (AA rating -according to Fitch Chile and Humphreys rating agencies) covering the credit risk regarding trade debtors in Chile. The rest of the operations do not have credit insurance, instead mortgage guarantees are required for volume operations of wholesalers and distributors in the case of trade accounts receivables. In the case of other debtors, different types of guarantees are required according to the nature of the credit granted. Historically, uncollectible trade accounts have been lower than 0.5% of the Company’s total sales, b) Financial investment. The Company has a Policy that is applicable to all the companies of the group in order to cover credit risks for financial investments, restricting both the types of instruments as well as the institutions and degree of concentration. The companies of the group can invest in: i. Time deposits: only in banks or financial institutions that have a risk rating equal to or higher than Level 1 (Fitch) or equivalent for deposits of less than 1 year and rated A or higher (S&amp;P) or equivalent for deposits of more than 1 year . ii. Mutual funds: investments with immediate liquidity and no risk of capital (funds composed of investments at a fixed-term, current account, fixed rate Tit BCRA, negotiable obligations, Over Night, etc.,) in all those counter-parties that have a rating greater than or equal to AA-(S&amp;P) or equivalent, Type 1 Pacts and Mutual Funds, with a rating greater than or equal to AA+ (S&amp;P) or equivalent. iii. Other investment alternatives must be evaluated and authorized by the office of the Chief Financial Officer. Exchange Rate Risk The Company is exposed to three types of risk caused by exchange rate volatility in the countries where it operates: a) Exposure of foreign investment This risk originates from the translation of net investment from the functional currency of each country (Brazilian Real, Paraguayan Guaraní, and Argentine Peso) to the Parent Company’s reporting currency (Chilean Peso). Appreciation or devaluation of the Chilean Peso with respect to the functional currencies of each country, originates decreases and increases in equity, respectively. The Company does not hedge this risk. The Company evaluates the fluctuations of the currencies used in the Operations (local currencies) with respect to the presentation currency of the financial statements through a sensitivity analysis on total assets, total liabilities and net equity in local currency. ​ ​ ​ ​ ​ ​ ​ ​ ​ ​ ​ ​ USD/CLP BRL/CLP ARS/CLP PGY/CLP Exchange rate variation at reporting date ​ 13.6% ​ -11.2% ​ -11.0% ​ 5.6% ​ ​ ​ ​ ​ ​ ​ ​ ​ ​ ​ ​ ​ ​ Brazil ​ Argentina ​ Paraguay ​ ​ ​ ​ ThCh$ ​ ThCh$ ​ ThCh$ Total assets 953,326,857 561,456,125 380,520,825 ​ Total liabilities 618,640,716 235,405,370 72,896,433 ​ Net investment 334,686,141 326,050,755 307,624,392 ​ Share on income 28.2 % 24.4 % 8.7 % ​ ​ ​ ​ ​ ​ ​ ​ ​ ​ ​ ​ ​ ​ BRL/CLP ​ ARS/CLP ​ PGY/CLP ​ -10% variation impact on currency translation -19.1% ​ -19.1% ​ -5.1% ​ ​ ​ ​ ​ ​ ​ ​ ​ ​ ​ Variation impact on results (9,918,171) (3,601,849) (5,417,511) ​ Variation impact on equity (29,774,110) (29,640,978) (31,076,694) ​ ​ The above scenario represents the exchange rate sensitivity of minus 10% over the actual exchange rates at the reporting date, impacting the translation of local currencies to the presentation currency of the Group’s financial statements, and how it would impact the results and equity of the different Operations. Net exposure of assets and liabilities in foreign currency This risk stems mostly from carrying liabilities in US dollar, so the volatility of the US dollar with respect to the functional currency of each country generates a variation in the valuation of these obligations, with consequent effect on results. In order to protect the Company from the effects on income resulting from the volatility of the Brazilian Real and the Chilean Peso against the U,S, dollar, the Company maintains derivative contracts (cross currency swaps) to cover almost 100% of US dollar-denominated financial liabilities. By designating such contracts as hedging derivatives, the effects on income for variations in the Chilean Peso and the Brazilian Real against the US dollar, are mitigated annulling its exposure to exchange rates. b) Exposure of assets purchased or indexed to foreign currency This risk originates from purchases of raw materials and investments in Property, plant and equipment, whose values are expressed in a currency other than the functional currency of the subsidiary. Changes in the value of costs or investments can be generated through time, depending on the volatility of the exchange rate. In order to minimize this risk, the Company maintains a currency hedging policy stipulating that it is necessary to enter into foreign currency derivatives contracts to lessen the effect of the exchange rate over cash expenditures expressed in US dollars, corresponding mainly to payment to suppliers of raw materials in each of the operations. This policy stipulates up to 12-month forward horizon. Commodities risk The Company is subject to the risk of price fluctuations in the international markets mainly for sugar, PET resin and aluminum, which are inputs used to produce beverages and containers, which together account for 35% to 40% of operating costs. Procurement and anticipated purchase contracts are made frequently to minimize and/or stabilize this risk. To minimize this risk or stabilize often supply contracts and anticipated purchases are made when market conditions warrant. Liquidity risk The products we sell are mainly paid for in cash and short-term credit; therefore, the Company´s main source of financing comes from the cash flow of our operations. This cash flow has historically been sufficient to cover the investments necessary for the normal course of our business, as well as the distribution of dividends approved by the General Shareholders’ Meeting. Should additional funding be required for future geographic expansion or other needs, the main sources of financing to consider are: (i) debt offerings in the Chilean and foreign capital markets (ii) borrowings from commercial banks, both internationally and in the local markets where the Company operates; and (iii) public equity offerings. The following table presents an analysis of the Company’s committed maturities for liability payments throughout the coming years: ​ ​ ​ ​ ​ ​ ​ ​ ​ ​ ​ ​ As of December 31, 2024 ​ Payments on the year of maturity ​ ​ More than 1 More than 2 More than 3 ​ Item ​ 1 year ​ up to 2 ​ up to 3 ​ up to 4 ​ More than 5 ​ ​ ThCh$ ​ ThCh$ ​ ThCh$ ​ ThCh$ ​ ThCh$ Bank debt 56,401,282 ​ — ​ — ​ — ​ — Bonds payable 30,490,640 ​ 11,942,889 ​ 5,238,640 ​ 5,238,640 ​ 1,031,430,903 Lease obligations 9,631,011 ​ 5,649,998 ​ 5,434,476 ​ 5,510,861 ​ 4,295,783 Contractual obligations (1) 169,773,223 ​ 28,578,074 ​ 22,063,770 ​ 17,429,919 ​ 7,837,043 Total 266,296,156 ​ 46,170,961 ​ 32,736,886 ​ 28,179,420 ​ 1,043,563,729 ​ ​ ​ ​ ​ ​ ​ ​ ​ ​ ​ ​ As of December 31, 2023 ​ Payments on the year of maturity ​ ​ ​ ​ More than 1 ​ More than 2 ​ More than 3 ​ ​ Item ​ 1 year up to 2 up to 3 up to 4 ​ More than 5 ​ ThCh$ ThCh$ ThCh$ ThCh$ ThCh$ Bank debt 1,500,909 — 13,485,024 — — Bonds payable 50,498,809 50,300,105 43,475,786 36,651,452 1,348,382,985 Lease obligations 9,322,855 4,988,159 4,759,010 2,689,598 6,891,131 Contractual obligations (1) 37,520,505 112,608,432 18,110,929 18,094,401 3,491,360 Total 98,843,078 167,896,696 79,830,749 57,435,451 1,358,765,476 (1) Agreements that the Andina Group has with collaborating entities for its operation, which are mainly related to contracts entered into to supply products and/or support services in information technology services, commitments of the company with its franchisor to make investments or expenses related to the development of the franchise, support services to personnel, security services, maintenance services of fixed assets, purchase of inputs for production, among othe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t>
        </is>
      </c>
      <c r="B3" s="4" t="inlineStr">
        <is>
          <t xml:space="preserve"> </t>
        </is>
      </c>
    </row>
    <row r="4">
      <c r="A4" s="4" t="inlineStr">
        <is>
          <t>EXPENSES BY NATURE</t>
        </is>
      </c>
      <c r="B4" s="4" t="inlineStr">
        <is>
          <t>25 – Other expenses by nature are: ​ ​ ​ ​ ​ ​ ​ ​ ​ 01.01.2024 01.01.2023 01.01.2022 Description ​ 12.31.2024 ​ 12.31.2023 ​ 12.31.2022 ​ ​ ThCh$ ​ ThCh$ ​ ThCh$ Direct production costs (1,584,826,536) ​ (1,346,516,486) ​ (1,388,536,599) Payroll and employee benefits (489,656,716) ​ (378,482,113) ​ (376,196,521) Transportation and distribution (261,492,646) ​ (211,998,332) ​ (224,190,549) Advertisement (47,157,493) ​ (35,831,757) ​ (26,575,951) Depreciation and amortization (151,110,933) ​ (112,771,324) ​ (119,365,431) Repairs and maintenance (63,130,395) ​ (46,021,127) ​ (43,847,581) Other expenses (199,776,910) ​ (129,478,810) ​ (133,021,583) Total (1) (2,797,151,629) ​ (2,261,099,949) ​ (2,311,734,215) (1) Corresponds to the addition of cost of sales, administrative expenses and distribution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 xml:space="preserve">26 – Other income by function is detailed as follows: ​ ​ ​ ​ ​ ​ ​ ​ ​ 01.01.2024 01.01.2023 01.01.2022 Description ​ 12.31.2024 ​ 12.31.2023 ​ 12.31.2022 ​ ​ ThCh$ ​ ThCh$ ​ ThCh$ Gain due to disposal of Property, plant and equipment 222,898 ​ 754,338 ​ 79,650 Recovery PIS credit and COFINS Brazil(1) 20,454,256 ​ — ​ — Credit recovery in Brazil (2) ​ — ​ — ​ 1,856,762 Others ​ 802,707 ​ 556,151 ​ 561,108 Total 21,479,861 ​ 1,310,489 ​ 2,497,520 (1) See Note 6 (2) for more information on recovery. (2) Restitution of credits for the payment of coffee quota ( cota café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EXPENSES BY FUNCTION</t>
        </is>
      </c>
      <c r="B1" s="2" t="inlineStr">
        <is>
          <t>12 Months Ended</t>
        </is>
      </c>
    </row>
    <row r="2">
      <c r="B2" s="2" t="inlineStr">
        <is>
          <t>Dec. 31, 2024</t>
        </is>
      </c>
    </row>
    <row r="3">
      <c r="A3" s="3" t="inlineStr">
        <is>
          <t>OTHER EXPENSES BY FUNCTION</t>
        </is>
      </c>
      <c r="B3" s="4" t="inlineStr">
        <is>
          <t xml:space="preserve"> </t>
        </is>
      </c>
    </row>
    <row r="4">
      <c r="A4" s="4" t="inlineStr">
        <is>
          <t>OTHER EXPENSES BY FUNCTION</t>
        </is>
      </c>
      <c r="B4" s="4" t="inlineStr">
        <is>
          <t>27 – Other expenses by function are detailed as follows: ​ ​ ​ ​ ​ ​ ​ ​ ​ ​ 01.01.2024 01.01.2023 01.01.2022 Description ​ 12.31.2024 ​ 12.31.2023 ​ 12.31.2022 ​ ​ ThCh$ ​ ThCh$ ​ ThCh$ Contingencies and non-operating fees (19,376,723) ​ (11,145,708) ​ 6,316,102 (1) Tax on bank debits (7,862,779) ​ (4,403,347) ​ (7,150,739) ​ Write-offs, disposals and loss on sale of property, plant and equipment (5,805,588) ​ (8,072,422) (2) — ​ Others (3,604,939) (4) (2,820,106) (3) (51,694) ​ Total (36,650,029) ​ (26,441,583) (886,331) ​ (1) During 2022 the provision made by a claim of the Government of the State of Rio de Janeiro related to the Advertising Agreement was reversed. This is due to a review of the balances involved where the amounts claimed are reduced in favor of Rio de Janeiro Refrescos Ltda. (2) Expenses for the write-off of the container yard in Operation Paraguay and Operation Chile. (3) Mainly due to restructuring in Operations for the year 2023. (4) Includes the loss due to impairment provision on the Rights in Chile related to AdeS. See Note 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4</t>
        </is>
      </c>
    </row>
    <row r="3">
      <c r="A3" s="3" t="inlineStr">
        <is>
          <t>FINANCIAL INCOME AND EXPENSES</t>
        </is>
      </c>
      <c r="B3" s="4" t="inlineStr">
        <is>
          <t xml:space="preserve"> </t>
        </is>
      </c>
    </row>
    <row r="4">
      <c r="A4" s="4" t="inlineStr">
        <is>
          <t>FINANCIAL INCOME AND EXPENSES</t>
        </is>
      </c>
      <c r="B4" s="4" t="inlineStr">
        <is>
          <t>28 – Financial income and costs are detailed as follows: a) Financial income ​ ​ ​ ​ ​ ​ ​ ​ ​ 01.01.2024 01.01.2023 01.01.2022 Description ​ 12.31.2024 ​ 12.31.2023 ​ 12.31.2022 ​ ​ ThCh$ ​ ThCh$ ​ ThCh$ Interest income 18,377,685 ​ 25,791,172 ​ 32,388,801 Ipiranga purchase warranty restatement ​ 39,511 ​ 47,032 ​ 39,509 From PIS credit and COFINS (1) ​ 8,986,697 ​ — ​ 2,054,586 Other financial income 1,556,025 ​ 5,557,963 ​ 5,239,514 Total 28,959,918 ​ 31,396,167 ​ 39,722,410 (1) See Note 6 (2) for more information on recovery. ​ b) Financial expenses ​ ​ ​ ​ ​ ​ ​ ​ ​ 01.01.2024 01.01.2023 01.01.2022 Description ​ 12.31.2024 ​ 12.31.2023 ​ 12.31.2022 ​ ​ ThCh$ ​ ThCh$ ​ ThCh$ Bond interest (51,829,876) ​ (53,148,503) ​ (51,863,601) Bank loan interest (7,398,612) ​ (4,510,379) ​ (1,782,972) Lease interest ​ (3,277,261) ​ (2,616,945) ​ (2,092,868) Other financial costs (7,908,134) ​ (5,012,525) ​ (3,808,512) Total (70,413,883) ​ (65,288,352) ​ (59,547,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LOSSES) GAINS</t>
        </is>
      </c>
      <c r="B1" s="2" t="inlineStr">
        <is>
          <t>12 Months Ended</t>
        </is>
      </c>
    </row>
    <row r="2">
      <c r="B2" s="2" t="inlineStr">
        <is>
          <t>Dec. 31, 2024</t>
        </is>
      </c>
    </row>
    <row r="3">
      <c r="A3" s="3" t="inlineStr">
        <is>
          <t>OTHER (LOSSES) GAINS</t>
        </is>
      </c>
      <c r="B3" s="4" t="inlineStr">
        <is>
          <t xml:space="preserve"> </t>
        </is>
      </c>
    </row>
    <row r="4">
      <c r="A4" s="4" t="inlineStr">
        <is>
          <t>OTHER (LOSSES) GAINS</t>
        </is>
      </c>
      <c r="B4" s="4" t="inlineStr">
        <is>
          <t>29 – Other (losses) gains are detailed as follows: ​ ​ ​ ​ ​ ​ ​ ​ ​ ​ 01.01.2024 01.01.2023 01.01.2022 Description ​ 12.31.2024 ​ 12.31.2023 ​ 12.31.2022 ​ ​ ThCh$ ​ ThCh$ ​ ThCh$ Other gains and losses* — ​ (15,909,117) (1) (24,983,899) (2) Total — ​ (15,909,117) ​ (24,983,899) ​ (1) a) losses for ThCh$ 25,530,162 due to the assignment of a loan owned by Embotelladora Andina S.A. to a financial institution with a discount. The credit of Embotelladora Andina was originally generated as a result of dividends from subsidiaries declared in Argentine pesos. b) In addition to the previous, a water source in the Brazilian Operation has been disposed of, generating a profit of ThCh$ 9,750,769. (2) Losses for ThCh$ 24,982,887 were recorded due to the assignment of a loan owned by Embotelladora Andina S.A. to a financial institution with a discount. The credit of Embotelladora Andina was originally generated as a result of dividends from subsidiaries declared in Argentine peso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XCHANGE DIFFERENCE</t>
        </is>
      </c>
      <c r="B1" s="2" t="inlineStr">
        <is>
          <t>12 Months Ended</t>
        </is>
      </c>
    </row>
    <row r="2">
      <c r="B2" s="2" t="inlineStr">
        <is>
          <t>Dec. 31, 2024</t>
        </is>
      </c>
    </row>
    <row r="3">
      <c r="A3" s="3" t="inlineStr">
        <is>
          <t>EXCHANGE DIFFERENCE</t>
        </is>
      </c>
      <c r="B3" s="4" t="inlineStr">
        <is>
          <t xml:space="preserve"> </t>
        </is>
      </c>
    </row>
    <row r="4">
      <c r="A4" s="4" t="inlineStr">
        <is>
          <t>EXCHANGE DIFFERENCE</t>
        </is>
      </c>
      <c r="B4" s="4" t="inlineStr">
        <is>
          <t>30 – Exchange differences are detailed as follows: ​ ​ ​ ​ ​ ​ ​ ​ ​ 01.01.2024 01.01.2023 01.01.2022 Description ​ 12.31.2024 ​ 12.31.2023 ​ 12.31.2022 ​ ThCh$ ​ ThCh$ ​ ThCh$ Generated by suppliers (6,022,628) (26,366,916) (11,285,363) Generated by financial assets (1,067,456) 12,348,172 5,404,210 Generated by financial liabilities 206,889 (3,310,906) (5,132,722) Other (523,509) 113,520 (593,853) Total (7,406,704) (17,216,130) (11,607,7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CAL AND FOREIGN CURRENCY</t>
        </is>
      </c>
      <c r="B1" s="2" t="inlineStr">
        <is>
          <t>12 Months Ended</t>
        </is>
      </c>
    </row>
    <row r="2">
      <c r="B2" s="2" t="inlineStr">
        <is>
          <t>Dec. 31, 2024</t>
        </is>
      </c>
    </row>
    <row r="3">
      <c r="A3" s="3" t="inlineStr">
        <is>
          <t>LOCAL AND FOREIGN CURRENCY</t>
        </is>
      </c>
      <c r="B3" s="4" t="inlineStr">
        <is>
          <t xml:space="preserve"> </t>
        </is>
      </c>
    </row>
    <row r="4">
      <c r="A4" s="4" t="inlineStr">
        <is>
          <t>LOCAL AND FOREIGN CURRENCY</t>
        </is>
      </c>
      <c r="B4" s="4" t="inlineStr">
        <is>
          <t>31 – Local and foreign currency balances are the following: ​ ​ ​ ​ ​ ​ CURRENT ASSETS 12.31.2024 12.31.2023 ​ ​ ThCh$ ​ ThCh$ Cash and cash equivalents 248,899,004 ​ 303,683,683 USD 14,817,741 ​ 9,462,829 EUR 234,718 ​ 437,604 CLP 140,155,381 ​ 140,758,085 BRL 48,540,084 ​ 96,214,729 ARS 12,461,057 ​ 18,340,987 PGY 32,690,023 ​ 38,469,449 ​ ​ ​ ​ ​ Other current financial assets 76,586,583 67,285,793 CLP 73,865,057 66,587,339 BRL ​ 2,553,727 ​ 13,897 ARS 57,786 ​ 684,557 PGY ​ 110,013 ​ — ​ ​ ​ ​ ​ Other current non-financial assets 27,260,507 ​ 19,311,851 USD 3,195,150 ​ 174,579 EUR ​ 213,862 ​ 615,636 UF ​ 1,024,253 ​ 1,196,729 CLP 5,389,357 ​ 6,353,138 BRL 2,451,721 ​ 3,213,978 ARS 10,110,029 ​ 3,531,840 PGY 4,876,135 ​ 4,225,951 ​ ​ ​ ​ ​ Trade and other accounts receivable 332,831,088 ​ 298,892,164 USD 5,617,644 ​ 3,511,802 EUR ​ — ​ 1,233 UF — ​ 1,030,138 CLP 177,104,333 ​ 182,395,110 BRL 87,509,718 ​ 79,993,377 ARS 50,035,902 ​ 23,712,111 PGY 12,563,491 ​ 8,248,393 ​ ​ ​ ​ ​ Accounts receivable from related entities ​ 9,901,543 ​ 16,161,318 USD ​ — ​ ​ CLP ​ 9,901,543 ​ 14,736,546 BRL ​ — ​ 1,223,699 ARS ​ — ​ — PGY ​ — ​ 201,073 ​ ​ ​ ​ ​ Inventory 299,970,909 ​ 233,053,160 CLP 106,986,666 ​ 106,204,544 BRL 73,721,137 ​ 64,808,180 ARS 95,970,869 ​ 38,277,180 PGY 23,292,237 ​ 23,763,256 ​ ​ ​ ​ ​ Current tax assets ​ 17,746,106 ​ 43,383,058 USD ​ — ​ 6,253,451 CLP ​ 7,749,543 ​ 6,213,032 BRL ​ 9,851,901 ​ 30,643,656 ARS ​ 144,662 ​ 272,919 ​ ​ ​ ​ ​ Total current assets 1,013,195,740 ​ 981,771,027 USD 23,630,536 ​ 19,402,661 EUR 448,580 ​ 1,054,473 UF 1,024,253 ​ 2,226,867 CLP 521,151,879 ​ 523,247,794 BRL 224,628,288 ​ 276,111,516 ARS 168,780,305 ​ 84,819,594 PGY 73,531,899 ​ 74,908,122 ​ ​ ​ ​ ​ ​ ​ NON-CURRENT ASSETS 12.31.2024 12.31.2023 ​ ​ ThCh$ ​ ThCh$ Other non-current financial assets ​ 169,420,303 ​ 93,316,339 USD ​ 24,195,386 ​ 19,030,656 UF ​ 1,216,865 ​ 1,216,865 CLP ​ 62,774,079 ​ 53,832,722 BRL ​ 59,298,394 ​ 7,935,524 ARS ​ 21,935,579 ​ 11,300,572 ​ ​ ​ Other non-financial, non-current assets ​ 79,746,695 ​ 59,412,482 USD ​ — ​ 609,042 UF ​ 431,216 ​ 17,154 CLP ​ 47,530 ​ 55,397 BRL ​ 74,983,744 ​ 55,660,553 ARS ​ 2,415,012 ​ 1,338,592 PGY ​ 1,869,193 ​ 1,731,744 ​ ​ ​ ​ ​ Accounts receivable, non-current ​ 335,723 ​ 371,401 UF ​ — ​ 225,323 CLP ​ 212,749 ​ 51,752 ARS ​ 9,008 ​ 136 PGY ​ 113,966 ​ 94,190 ​ ​ ​ ​ Non-current accounts receivable from related entities 292,931 ​ 108,021 CLP ​ 292,931 ​ 108,021 ​ ​ ​ ​ ​ Investments accounted for using the equity method ​ 85,192,710 ​ 91,799,267 CLP ​ 46,683,997 ​ 49,790,788 BRL 38,508,713 ​ 42,008,479 ​ ​ ​ ​ ​ Intangible assets other than goodwill ​ 693,383,630 ​ 695,926,565 USD ​ 3,959,421 ​ 3,959,421 CLP ​ 318,673,224 ​ 312,908,478 BRL ​ 172,991,812 ​ 195,313,156 ARS ​ 9,074,686 ​ 5,269,949 PGY ​ 188,684,487 ​ 178,475,561 ​ ​ ​ ​ ​ ​ ​ ​ ​ Goodwill ​ 144,681,420 ​ 122,103,802 CLP ​ 9,523,767 ​ 9,523,767 BRL ​ 64,670,541 ​ 72,810,771 ARS ​ 62,487,785 ​ 32,193,085 PGY 7,999,327 ​ 7,576,179 ​ ​ ​ ​ ​ Property, plant and equipment ​ 1,097,773,572 ​ 872,388,811 EUR ​ — ​ 2,429,848 CLP ​ 394,341,668 ​ 364,462,607 BRL ​ 318,245,367 ​ 277,936,537 ARS ​ 291,160,305 ​ 140,055,748 PGY ​ 94,026,232 ​ 87,504,071 ​ ​ ​ ​ ​ Deferred tax assets ​ 7,081,549 ​ 4,323,174 CLP ​ 5,028,479 ​ 2,592,024 PGY ​ 2,053,070 ​ 1,731,150 ​ ​ ​ ​ ​ Total non-current assets ​ 2,277,908,533 ​ 1,939,749,862 USD ​ 28,154,807 ​ 23,599,119 EUR ​ — ​ 2,429,848 UF ​ 1,648,081 ​ 12,775,351 CLP ​ 837,578,424 ​ 782,009,547 BRL ​ 728,698,571 ​ 651,665,020 ARS ​ 387,082,375 ​ 190,158,082 PGY ​ 294,746,275 ​ 277,112,895 ​ ​ ​ ​ ​ ​ ​ ​ ​ ​ ​ ​ ​ ​ ​ ​ ​ ​ 12.31.2024 ​ 12.31.2023 CURRENT LIABILITIES Up to 90 days 90 days to 1 year Total Up to 90 days 90 days to 1 year Total ​ ​ ThCh$ ​ ThCh$ ​ ThCh$ ​ ThCh$ ​ ThCh$ ​ ThCh$ Other financial liabilities, current ​ 47,596,941 ​ 62,733,519 ​ 110,330,460 ​ 16,062,851 ​ 36,934,150 ​ 52,997,001 USD ​ 4,527,746 ​ 2,823,324 ​ 7,351,070 ​ 342,000 ​ 5,444,143 ​ 5,786,143 EUR ​ 37,902 ​ 119,070 ​ 156,972 ​ 32,709 ​ 90,988 ​ 123,697 UF ​ 6,635,279 ​ 27,455,884 ​ 34,091,163 ​ 13,753,586 ​ 13,044,881 ​ 26,798,467 CLP ​ 202,438 ​ 28,032,817 ​ 28,235,255 ​ 899,930 ​ 11,384,709 ​ 12,284,639 BRL ​ 824,103 ​ 2,471,938 ​ 3,296,041 ​ 685,038 ​ 2,829,430 ​ 3,514,468 ARS ​ 34,452,772 ​ 140,384 ​ 34,593,156 ​ 349,588 ​ 1,804,522 ​ 2,154,110 PGY ​ 17,523 ​ 1,690,102 ​ 1,707,625 ​ — ​ 1,482,060 ​ 1,482,060 CHF ​ 899,178 ​ — ​ 899,178 ​ — ​ 853,417 ​ 853,417 ​ ​ ​ ​ ​ ​ ​ ​ ​ ​ ​ ​ ​ Trade and other accounts payable, current ​ 449,856,870 ​ 7,217,773 ​ 457,074,643 ​ 404,557,957 ​ 24,354,027 ​ 428,911,984 USD ​ 18,947,509 ​ 349,038 ​ 19,296,547 ​ 37,085,189 ​ 2,156,901 ​ 39,242,090 EUR ​ 5,524,760 ​ 53,061 ​ 5,577,821 ​ 5,285,606 ​ 297,386 ​ 5,582,992 UF ​ 1,860,276 ​ — ​ 1,860,276 ​ 3,430,102 ​ 302,021 ​ 3,732,123 CLP ​ 167,135,196 ​ 6,815,674 ​ 173,950,870 ​ 166,250,228 ​ 21,597,719 ​ 187,847,947 BRL ​ 144,438,439 ​ — ​ 144,438,439 ​ 129,596,874 ​ — ​ 129,596,874 ARS ​ 67,851,883 ​ — ​ 67,851,883 ​ 45,129,973 ​ — ​ 45,129,973 PGY ​ 42,129,433 ​ — ​ 42,129,433 ​ 17,779,985 ​ — ​ 17,779,985 Other currencies ​ 1,969,374 ​ — ​ 1,969,374 ​ — ​ — ​ — ​ ​ ​ ​ ​ ​ ​ ​ ​ ​ ​ ​ ​ Accounts payable to related entities, current ​ 94,376,420 ​ — ​ 94,376,420 ​ 96,045,624 ​ — ​ 96,045,624 CLP ​ 47,188,912 ​ — ​ 47,188,912 ​ 39,175,392 ​ — ​ 39,175,392 BRL ​ 28,548,564 ​ — ​ 28,548,564 ​ 40,225,863 ​ — ​ 40,225,863 ARS ​ 7,542,033 ​ — ​ 7,542,033 ​ 8,031,621 ​ — ​ 8,031,621 PGY ​ 11,096,911 ​ — ​ 11,096,911 ​ 8,612,748 ​ — ​ 8,612,748 ​ ​ ​ ​ ​ ​ ​ ​ ​ ​ ​ ​ ​ Other current provisions ​ 422,985 ​ 1,099,441 ​ 1,522,426 ​ 127,229 ​ 1,186,877 ​ 1,314,106 CLP ​ 422,985 ​ 1,049,930 ​ 1,472,915 ​ 127,229 ​ 1,139,985 ​ 1,267,214 PGY ​ — ​ 49,511 ​ 49,511 ​ — ​ 46,892 ​ 46,892 ​ ​ ​ ​ ​ ​ ​ ​ ​ ​ ​ ​ ​ Current tax liabilities ​ 10,155,528 ​ 18,213,748 ​ 28,369,276 ​ 7,700,127 ​ 5,711,494 ​ 13,411,621 CLP ​ 4,106,948 ​ — ​ 4,106,948 ​ 2,440,280 ​ 23,458 ​ 2,463,738 BRL ​ 6,048,580 ​ — ​ 6,048,580 ​ 5,259,847 ​ — ​ 5,259,847 ARS ​ — ​ 16,898,437 ​ 16,898,437 ​ — ​ 4,143,057 ​ 4,143,057 PGY ​ — ​ 1,315,311 ​ 1,315,311 ​ — ​ 1,544,979 ​ 1,544,979 ​ ​ ​ ​ ​ ​ ​ ​ ​ ​ ​ ​ ​ Current provisions for employee benefits ​ 59,703,271 ​ 12,663,916 ​ 72,367,187 ​ 47,674,090 ​ 10,143,710 ​ 57,817,800 CLP ​ 7,223,078 ​ 10,676,695 ​ 17,899,773 ​ 5,769,075 ​ 8,867,752 ​ 14,636,827 BRL ​ 30,162,575 ​ — ​ 30,162,575 ​ 28,791,559 ​ — ​ 28,791,559 ARS ​ 22,317,618 ​ — ​ 22,317,618 ​ 13,113,456 ​ — ​ 13,113,456 PGY ​ — ​ 1,987,221 ​ 1,987,221 ​ — ​ 1,275,958 ​ 1,275,958 ​ ​ ​ ​ ​ ​ ​ ​ ​ ​ ​ ​ ​ Other non-current non-financial liabilities ​ 101,155,626 ​ 40,947,956 ​ 142,103,582 ​ 2,364,699 ​ 40,008,461 ​ 42,373,160 CLP 101,151,643 ​ 40,668,020 ​ 141,819,663 ​ 2,360,088 ​ 39,785,560 ​ 42,145,648 ARS 3,983 ​ — ​ 3,983 ​ 4,611 ​ — ​ 4,611 PGY — ​ 279,936 ​ 279,936 ​ — ​ 222,901 ​ 222,901 ​ ​ ​ ​ ​ ​ ​ ​ ​ ​ ​ ​ Total current liabilities ​ 763,267,641 ​ 142,876,353 ​ 906,143,994 ​ 574,532,577 ​ 118,338,719 ​ 692,871,296 USD ​ 23,475,255 ​ 3,172,362 ​ 26,647,617 ​ 37,427,189 ​ 7,601,044 ​ 45,028,233 EUR ​ 5,562,662 ​ 172,131 ​ 5,734,793 ​ 5,318,315 ​ 388,374 ​ 5,706,689 UF ​ 8,495,555 ​ 27,455,884 ​ 35,951,439 ​ 17,183,688 ​ 13,346,902 ​ 30,530,590 CLP ​ 327,431,200 ​ 87,243,136 ​ 414,674,336 ​ 217,022,222 ​ 82,799,183 ​ 299,821,405 BRL ​ 210,022,261 ​ 2,471,938 ​ 212,494,199 ​ 204,559,181 ​ 2,829,430 ​ 207,388,611 ARS ​ 132,168,289 ​ 17,038,821 ​ 149,207,110 ​ 66,629,249 ​ 5,947,579 ​ 72,576,828 PGY ​ 53,243,867 ​ 5,322,081 ​ 58,565,948 ​ 26,392,733 ​ 4,572,790 ​ 30,965,523 CHF ​ 899,178 ​ — ​ 899,178 ​ — ​ 853,417 ​ 853,417 Other currencies ​ 1,969,374 ​ — ​ 1,969,374 ​ — ​ — ​ — ​ ​ ​ ​ ​ ​ ​ ​ ​ ​ ​ ​ ​ ​ ​ ​ ​ ​ ​ ​ ​ 12.31.2024 ​ 12.31.2023 ​ ​ More than 1 year ​ More than 3 and ​ More than ​ ​ ​ More than 1 year ​ More than 3 and ​ More than ​ ​ NON-CURRENT LIABILITIES up to 3 years up to 5 years 5 years Total up to 3 years up to 5 years 5 years Total ​ ​ ThCh$ ​ ThCh$ ​ ThCh$ ​ ThCh$ ​ ThCh$ ​ ThCh$ ​ ThCh$ ​ ThCh$ Other financial liabilities, non-current ​ 1,056,609,706 ​ 8,011,840 ​ 1,921,701 ​ 1,066,543,247 ​ 39,864,902 ​ 203,951,623 ​ 800,509,308 ​ 1,044,325,833 USD ​ 310,800,461 ​ 1,719,561 ​ 1,056,841 ​ 313,576,863 ​ 1,509,143 ​ 1,203,965 ​ 259,130,959 ​ 261,844,067 EUR ​ 172,072 ​ 622,056 ​ 226,879 ​ 1,021,007 ​ 323,054 ​ 357,058 ​ 446,054 ​ 1,126,166 UF ​ 528,074,358 ​ 1,598,112 ​ — ​ 529,672,470 ​ 32,606,024 ​ 12,349,672 ​ 486,381,343 ​ 531,337,039 CLP ​ 26,303,149 ​ — ​ — ​ 26,303,149 ​ — ​ 8,500,000 ​ 52,449,925 ​ 60,949,925 BRL ​ 5,580,210 ​ 4,072,111 ​ 637,981 ​ 10,290,302 ​ 5,421,424 ​ 5,778,555 ​ 2,101,027 ​ 13,301,006 ARS ​ 15,078 ​ — ​ — ​ 15,078 ​ 5,257 ​ — ​ — ​ 5,257 CHF ​ 185,664,378 ​ — ​ — ​ 185,664,378 ​ — ​ 175,762,373 ​ — ​ 175,762,373 ​ ​ ​ ​ ​ ​ ​ ​ ​ ​ ​ ​ ​ ​ ​ ​ ​ Accounts payable, non-current ​ 2,534,836 ​ — ​ — ​ 2,534,836 ​ 2,392,555 ​ — ​ — ​ 2,392,555 CLP ​ 2,523,733 ​ — ​ — ​ 2,523,733 ​ 2,392,555 ​ — ​ — ​ 2,392,555 ARS ​ 11,103 ​ — ​ — ​ 11,106 ​ — ​ — ​ — ​ — ​ ​ ​ ​ ​ ​ ​ ​ ​ ​ ​ ​ ​ ​ ​ ​ ​ Accounts payable related companies ​ 380,465 ​ — ​ — ​ 380,465 ​ 6,007,041 ​ — ​ — ​ 6,007,041 BRL ​ 380,465 ​ — ​ — ​ 380,465 ​ 6,007,041 ​ — ​ — ​ 6,007,041 ​ ​ ​ ​ ​ ​ ​ ​ ​ ​ ​ ​ ​ ​ ​ ​ ​ Other provisions, non-current ​ 53,723,373 ​ — ​ — ​ 53,723,373 ​ 490,107 ​ 52,997,683 ​ — ​ 53,487,790 BRL ​ 53,001,124 ​ — ​ — ​ 53,001,124 ​ — ​ 52,997,683 ​ — ​ 52,997,683 ARS ​ 722,249 ​ — ​ — ​ 722,249 ​ 490,107 ​ — ​ — ​ 490,107 ​ ​ ​ ​ ​ ​ ​ ​ ​ ​ ​ ​ ​ ​ ​ ​ ​ Deferred tax liabilities ​ 224,967,885 ​ — ​ — ​ 224,967,885 ​ 113,608,651 ​ 47,772,196 ​ 19,089,372 ​ 180,470,219 CLP ​ 102,389,788 ​ — ​ — ​ 102,389,788 ​ 94,801,758 ​ — ​ 1,231,565 ​ 96,033,323 BRL ​ 60,256,153 ​ — ​ — ​ 60,256,153 ​ — ​ 47,772,196 ​ — ​ 47,772,196 ARS ​ 43,461,030 ​ — ​ — ​ 43,461,030 ​ 18,806,893 ​ — ​ — ​ 18,806,893 PGY ​ 18,860,914 ​ — ​ — ​ 18,860,914 ​ — ​ — ​ 17,857,807 ​ 17,857,807 ​ ​ ​ ​ ​ ​ ​ ​ ​ ​ ​ ​ ​ ​ ​ ​ ​ Non-current provisions for employee benefits ​ 20.160.468 ​ — ​ — ​ 20,160,468 ​ 15,499,538 ​ 249,254 ​ 2,725,154 ​ 18,473,946 CLP ​ 19,338,456 ​ — ​ — ​ 19,338,456 ​ 14,799,923 ​ 249,254 ​ 2,725,154 ​ 17,774,331 ARS ​ 18,574 ​ — ​ — ​ 18,574 ​ 5,242 ​ — ​ — ​ 5,242 PGY ​ 803,438 ​ — ​ — ​ 803,438 ​ 694,373 ​ — ​ — ​ 694,373 ​ ​ ​ ​ ​ ​ ​ ​ ​ ​ ​ ​ ​ ​ ​ ​ ​ Other non-financial liabilities ​ 2,252,985 ​ — ​ — ​ 2,252,985 ​ — ​ 2,506,795 ​ — ​ 2,506,795 BRL ​ 2,252,985 ​ — ​ — ​ 2,252,985 ​ — ​ 2,506,795 ​ — ​ 2,506,795 ARS ​ — ​ — ​ — ​ — ​ — ​ — ​ — ​ — ​ ​ ​ ​ ​ ​ ​ ​ ​ ​ ​ ​ ​ ​ ​ ​ ​ Total non-current liabilities ​ 1,360,629,718 ​ 8,011,840 ​ 1,921,701 ​ 1,370,563,259 ​ 177,862,794 ​ 307,477,551 ​ 822,323,834 ​ 1,307,664,179 USD ​ 310,800,461 ​ 1,719,561 ​ 1,056,841 ​ 313,576,863 ​ 1,509,143 ​ 1,203,965 ​ 259,130,959 ​ 261,844,067 EUR ​ 172,072 ​ 622,056 ​ 226,879 ​ 1,021,007 ​ 323,054 ​ 357,058 ​ 446,054 ​ 1,126,166 UF ​ 528,074,358 ​ 1,598,112 ​ — ​ 529,672,470 ​ 32,606,024 ​ 12,349,672 ​ 486,381,343 ​ 531,337,039 CLP ​ 150,555,126 ​ — ​ — ​ 150,555,126 ​ 111,994,236 ​ 8,749,254 ​ 56,406,644 ​ 177,150,134 BRL ​ 121,470,936 ​ 4,072,111 ​ 637,981 ​ 126,181,028 ​ 11,428,465 ​ 109,055,229 ​ 2,101,027 ​ 122,584,721 ARS ​ 44,228,035 ​ — ​ — ​ 44,228,035 ​ 19,307,499 ​ — ​ — ​ 19,307,499 PGY ​ 19,664,352 ​ — ​ — ​ 19,664,352 ​ 694,373 ​ — ​ 17,857,807 ​ 18,552,180 CHF ​ 185,664,378 ​ — ​ — ​ 185,664,378 ​ — ​ 175,762,373 ​ — ​ 175,762,3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2 – No other events have occurred subsequent to December 31, 2024, that may significantly affect the Company’s consolidated financial position.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LP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234644125</v>
      </c>
      <c r="C4" s="6" t="n">
        <v>174511487</v>
      </c>
      <c r="D4" s="6" t="n">
        <v>128458987</v>
      </c>
    </row>
    <row r="5">
      <c r="A5" s="3" t="inlineStr">
        <is>
          <t>Components of other comprehensive income that will not be reclassified to net income for the period, before taxes</t>
        </is>
      </c>
      <c r="B5" s="4" t="inlineStr">
        <is>
          <t xml:space="preserve"> </t>
        </is>
      </c>
      <c r="C5" s="4" t="inlineStr">
        <is>
          <t xml:space="preserve"> </t>
        </is>
      </c>
      <c r="D5" s="4" t="inlineStr">
        <is>
          <t xml:space="preserve"> </t>
        </is>
      </c>
    </row>
    <row r="6">
      <c r="A6" s="4" t="inlineStr">
        <is>
          <t>Actuarial Gains (losses) from defined benefit plans</t>
        </is>
      </c>
      <c r="B6" s="5" t="n">
        <v>-2865423</v>
      </c>
      <c r="C6" s="5" t="n">
        <v>2381650</v>
      </c>
      <c r="D6" s="5" t="n">
        <v>-3960084</v>
      </c>
    </row>
    <row r="7">
      <c r="A7" s="3" t="inlineStr">
        <is>
          <t>Components of other comprehensive income that will be reclassified to net income for the period, before taxes</t>
        </is>
      </c>
      <c r="B7" s="4" t="inlineStr">
        <is>
          <t xml:space="preserve"> </t>
        </is>
      </c>
      <c r="C7" s="4" t="inlineStr">
        <is>
          <t xml:space="preserve"> </t>
        </is>
      </c>
      <c r="D7" s="4" t="inlineStr">
        <is>
          <t xml:space="preserve"> </t>
        </is>
      </c>
    </row>
    <row r="8">
      <c r="A8" s="4" t="inlineStr">
        <is>
          <t>Gain (losses) from exchange rate translation differences</t>
        </is>
      </c>
      <c r="B8" s="5" t="n">
        <v>-71165622</v>
      </c>
      <c r="C8" s="5" t="n">
        <v>-98844581</v>
      </c>
      <c r="D8" s="5" t="n">
        <v>-78009918</v>
      </c>
    </row>
    <row r="9">
      <c r="A9" s="4" t="inlineStr">
        <is>
          <t>Gain (losses) from cash flow hedges</t>
        </is>
      </c>
      <c r="B9" s="5" t="n">
        <v>19166716</v>
      </c>
      <c r="C9" s="5" t="n">
        <v>52472352</v>
      </c>
      <c r="D9" s="5" t="n">
        <v>-155206655</v>
      </c>
    </row>
    <row r="10">
      <c r="A10" s="3" t="inlineStr">
        <is>
          <t>Income tax related to components of other comprehensive income that will not be reclassified to net income for the period</t>
        </is>
      </c>
      <c r="B10" s="4" t="inlineStr">
        <is>
          <t xml:space="preserve"> </t>
        </is>
      </c>
      <c r="C10" s="4" t="inlineStr">
        <is>
          <t xml:space="preserve"> </t>
        </is>
      </c>
      <c r="D10" s="4" t="inlineStr">
        <is>
          <t xml:space="preserve"> </t>
        </is>
      </c>
    </row>
    <row r="11">
      <c r="A11" s="4" t="inlineStr">
        <is>
          <t>Income tax related to defined benefit plans</t>
        </is>
      </c>
      <c r="B11" s="5" t="n">
        <v>773664</v>
      </c>
      <c r="C11" s="5" t="n">
        <v>-643045</v>
      </c>
      <c r="D11" s="5" t="n">
        <v>1069223</v>
      </c>
    </row>
    <row r="12">
      <c r="A12" s="3" t="inlineStr">
        <is>
          <t>Income tax related to components of other comprehensive income that will be reclassified to net income for the period</t>
        </is>
      </c>
      <c r="B12" s="4" t="inlineStr">
        <is>
          <t xml:space="preserve"> </t>
        </is>
      </c>
      <c r="C12" s="4" t="inlineStr">
        <is>
          <t xml:space="preserve"> </t>
        </is>
      </c>
      <c r="D12" s="4" t="inlineStr">
        <is>
          <t xml:space="preserve"> </t>
        </is>
      </c>
    </row>
    <row r="13">
      <c r="A13" s="4" t="inlineStr">
        <is>
          <t>Income tax related to exchange rate translation differences</t>
        </is>
      </c>
      <c r="B13" s="5" t="n">
        <v>29114514</v>
      </c>
      <c r="C13" s="5" t="n">
        <v>37650601</v>
      </c>
      <c r="D13" s="5" t="n">
        <v>23777899</v>
      </c>
    </row>
    <row r="14">
      <c r="A14" s="4" t="inlineStr">
        <is>
          <t>Income tax related to cash flow hedges</t>
        </is>
      </c>
      <c r="B14" s="5" t="n">
        <v>-6978956</v>
      </c>
      <c r="C14" s="5" t="n">
        <v>-14183004</v>
      </c>
      <c r="D14" s="5" t="n">
        <v>42276806</v>
      </c>
    </row>
    <row r="15">
      <c r="A15" s="4" t="inlineStr">
        <is>
          <t>Other comprehensive income, total</t>
        </is>
      </c>
      <c r="B15" s="5" t="n">
        <v>-31955107</v>
      </c>
      <c r="C15" s="5" t="n">
        <v>-21166027</v>
      </c>
      <c r="D15" s="5" t="n">
        <v>-170052729</v>
      </c>
    </row>
    <row r="16">
      <c r="A16" s="4" t="inlineStr">
        <is>
          <t>Total comprehensive income</t>
        </is>
      </c>
      <c r="B16" s="5" t="n">
        <v>202689018</v>
      </c>
      <c r="C16" s="5" t="n">
        <v>153345460</v>
      </c>
      <c r="D16" s="5" t="n">
        <v>-41593742</v>
      </c>
    </row>
    <row r="17">
      <c r="A17" s="3" t="inlineStr">
        <is>
          <t>Total comprehensive income attributable to:</t>
        </is>
      </c>
      <c r="B17" s="4" t="inlineStr">
        <is>
          <t xml:space="preserve"> </t>
        </is>
      </c>
      <c r="C17" s="4" t="inlineStr">
        <is>
          <t xml:space="preserve"> </t>
        </is>
      </c>
      <c r="D17" s="4" t="inlineStr">
        <is>
          <t xml:space="preserve"> </t>
        </is>
      </c>
    </row>
    <row r="18">
      <c r="A18" s="4" t="inlineStr">
        <is>
          <t>Equity holders of the parent</t>
        </is>
      </c>
      <c r="B18" s="5" t="n">
        <v>200347191</v>
      </c>
      <c r="C18" s="5" t="n">
        <v>150135125</v>
      </c>
      <c r="D18" s="5" t="n">
        <v>-44244225</v>
      </c>
    </row>
    <row r="19">
      <c r="A19" s="4" t="inlineStr">
        <is>
          <t>Non-controlling interests</t>
        </is>
      </c>
      <c r="B19" s="5" t="n">
        <v>2341827</v>
      </c>
      <c r="C19" s="5" t="n">
        <v>3210335</v>
      </c>
      <c r="D19" s="5" t="n">
        <v>2650483</v>
      </c>
    </row>
    <row r="20">
      <c r="A20" s="4" t="inlineStr">
        <is>
          <t>Total comprehensive income</t>
        </is>
      </c>
      <c r="B20" s="6" t="n">
        <v>202689018</v>
      </c>
      <c r="C20" s="6" t="n">
        <v>153345460</v>
      </c>
      <c r="D20" s="6" t="n">
        <v>-41593742</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oca-Cola Andina recognizes information security and cyber-attacks as potential areas of business risk. Consequently, the Company has formulated and implemented a comprehensive strategy that enables us to safeguard confidentiality, integrity and availability of information and critical data and systems by (i) establish an organizational understanding for the purpose of overseeing cybersecurity risks related to its systems, people, assets, data and capabilities, (ii) safeguard systems and assets (including data), (iii) identify deviations from established protocols, (iv) react to cybersecurity incidents, and (v) restore business operations, if required. Policy for Information Security The Company’s information security policy is an ongoing process designed to protect information assets from threats that could compromise their availability, integrity, or confidentiality. The corporate information security policy was created and put into effect to strengthen this pillar. In addition to providing general guidelines on the access, handling, manipulation, processing, transmission, and storage of the Company’s information assets, this policy seeks to establish general guidelines regarding the responsibility, protection, and management of information risks. The implementation of this policy involves the classification of information, the definition of responsibilities, and the use of digital solutions to strengthen its execution. Examples of these solutions include the unification of information storage and transfer mechanisms, the protection of information through Data Lost Prevention (DLP) practices, and the encryption of information stored on the Company’s essential equipment. The CISO is in charge of the Company’s information security strategy, policies, guidelines, and practices. Cybersecurity provider risk and measurements management Infrastructure and information security services are outsourced to one of the largest technology companies in Latin America. This company provides us with field support, users support center, networking support and cyber security monitoring. The IT outsourcing service is governed by a contractual agreement that specifies service levels and a Data Processing Agreement. An external auditor conducts an annual audit of the services to assess the adherence of the controls of the critical services rendered via ISAE 3402 . All technology suppliers that offer on-premise SaaS or software are assessed throughout the selection procedure using an INCIBE-CERT-based cyber resilience framework (National Cybersecurity Institute of Spain) . Cybersecurity Framework Our cybersecurity risk management program was developed in accordance with, and aligned to, international standards, best practices, and worldwide frameworks such as the International Organization for Standardizations (ISO) and the National Institute of Standards and Technology Cyber Security Framework (NIST) and incorporates the highest industry standards and is continually tested for Business Continuity (BC) and Disaster Recovery (DR). Our program is managed with an integrated people, processes, and technology vision and in order to improve its cyber resilience, the Company has a cybersecurity strategy to which it adds new controls and systems every year. This involves a risk management methodology based on a Business Impact Analysis (BIA) and Risk Impact Analysis Information Technology (RIA IT) model to unify risk and processes deemed critical to the organization, as well as regular and comprehensive testing of vulnerability mitigation measures found through ethical hacking, pentesting and vulnerabilities assessments. This activity gives a clear picture of known vulnerabilities in the system so that they can be specifically fixed and additional searches for undiscovered weaknesses, foreseeing future attacks and strengthening defenses. Furthermore, a “Zero Trust” model for platform access, Privileged Access Control and Multifactor Authenticator has been implemented for all platforms and user access. We use policies, processes, software, training programs, and hardware solutions to protect and monitor our environment across all critical systems, firewalls, intrusion detection and prevention systems, anti-malware, patch management, and identity management systems. Corporate Cybersecurity Policy The Company’s Corporate Cybersecurity strategy provides a framework for effective security management processes pertaining to IT systems and the associated assets, and it establishes a control model for the protection of the confidentiality, integrity, and availability of information systems, in accordance with the applicable laws and regulations in the countries in which we operate. Our cybersecurity risk management program also includes review and assessment by independent, external third parties, who evaluate and report on our cybersecurity program, as well as preparedness for internal incident response and help identify areas for continuous focus and improvement. Dissemination and Training The Company provides continuous information about the measures taken to promote cybersecurity, ensuring that all employees are informed of, and have received training on cybersecurity concepts and threats to information security and cybersecurity. Focusing on software and services based on the Company’s digital transformation, specialized areas in the Company’s IT and Human Resources departments coordinate specific training through various channels, using communications and e-mails delivering content that addresses information management and information security. For instance, all employees of the company receive cybersecurity and phishing exercise training each year; the technology team also receives training on the various guidelines and protocols related to cybersecurity practices, including safeguarding digital assets, secure development, managing IT risks, and system modifications, among other topics. We do not currently believe that risks from cybersecurity threats, including as a result of cybersecurity incidents, have materially affected the Company or our financial position, results of operations or cash flows. However, any compromise of data security could result in a violation of applicable privacy, laws or standards, the loss of valuable business data, or a disruption of our business. Coca-Cola Andina recognizes that a security breach involving the misappropriation, loss or other unauthorized disclosure of sensitive or confidential information could give rise to unwanted media attention, materially damage our customer relationships and reputation, and result in fines or liabilities, which may not be covered by our insurance policies and therefore works with data security as an integral part of its risks. See “Item 3. Key Information — Risk Factors — Risks Related to our Company— If we are unable to protect our information systems against data corruption, cyber-based attacks or network security breaches, our operations could be disrupted.” for more information.</t>
        </is>
      </c>
    </row>
    <row r="5">
      <c r="A5" s="4" t="inlineStr">
        <is>
          <t>Cybersecurity Risk Management Processes Integrated [Flag]</t>
        </is>
      </c>
      <c r="B5" s="4" t="inlineStr">
        <is>
          <t>true</t>
        </is>
      </c>
    </row>
    <row r="6">
      <c r="A6" s="4" t="inlineStr">
        <is>
          <t>Cybersecurity Risk Management Processes Integrated [Text Block]</t>
        </is>
      </c>
      <c r="B6" s="4" t="inlineStr">
        <is>
          <t>Coca-Cola Andina recognizes information security and cyber-attacks as potential areas of business risk. Consequently, the Company has formulated and implemented a comprehensive strategy that enables us to safeguard confidentiality, integrity and availability of information and critical data and systems by (i) establish an organizational understanding for the purpose of overseeing cybersecurity risks related to its systems, people, assets, data and capabilities, (ii) safeguard systems and assets (including data), (iii) identify deviations from established protocols, (iv) react to cybersecurity incidents, and (v) restore business operations, if require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is includes the Audit Committee , which is represented by 3 independent directors, our Chief Executive Officer, Chief Financial Officer, Chief Legal Officer and Chief Audit Officer. One of the Audit Committee’s responsibilities is to supervise the policies, guidelines and strategies for information security risk management in order to ensure compliance with national and international standards, evaluating for this purpose the scope and effectiveness of information security systems, the status of cybersecurity framework controls within the organization, ongoing initiatives and future work plan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One of the Audit Committee’s responsibilities is to supervise the policies, guidelines and strategies for information security risk management in order to ensure compliance with national and international standards, evaluating for this purpose the scope and effectiveness of information security systems, the status of cybersecurity framework controls within the organization, ongoing initiatives and future work plans</t>
        </is>
      </c>
    </row>
    <row r="13">
      <c r="A13" s="4" t="inlineStr">
        <is>
          <t>Cybersecurity Risk Role of Management [Text Block]</t>
        </is>
      </c>
      <c r="B13" s="4" t="inlineStr">
        <is>
          <t xml:space="preserve">Additionally, to protect against and address cybersecurity incident management and decision-making, there is a senior management committee known as the “ Cybersecurity Committee ” which is led by the Chief Information Security Officer (CISO). This cross-functional management committee drives awareness, ownership and alignment across broad stakeholder groups on governance and risk for effective management of cybersecurity risks and when a threat affecting the security of our digital information assets materializes, or at least once a year, the Cybersecurity Committee meets, both to manage the crisis and/or evaluate and control cybersecurity risks, to approve the cybersecurity strategy and direction and the organization’s contingency processes, and to perform a general evaluation of the different cybersecurity risk management indicators. The Cybersecurity Committee is comprised of the Company’s CISO, the Company’s Chief Human Resources Officer, Chief Legal Officer, Chief Information Technology Officer, the Company’s Risk and Sustainability Corporate Manager, and a Representative of the Corporate Internal Audit Area. The Company’s CISO is responsible for overseeing and managing cybersecurity issues and risks. This includes being responsible for creating, managing, and carrying out the company’s cybersecurity plan for its networks, both IT (information technology) and OT (operational technology) at the corporate and regional level, overseeing the implementation of improvements, architectures, policies, and standards related to the protection of the organization’s digital assets. In addition, the CISO manages the IT Risk Map (IT RIA) and related mitigation plans, ensuring that necessary modifications are made to maintain compliance with the company’s regulatory framework and standards. Currently, Eduardo Troncoso Meza serves as our CISO . Mr. Eduardo Troncoso Meza has more than fifteen years of experience in the fields of cybersecurity and information security management. Prior to his current position, Mr. Troncoso held the position of Cybersecurity Architect at Banco BCI. In order to determine the proper implementation of technological security controls, he was tasked with designing and proposing architecture models and solutions for identifying threats, vulnerabilities, and risks on the applications that provide services to the various platforms of the bank. Mr. Troncoso received his Engineering Sciences degree and obtained a Computer Engineering degree from Universidad de Las Américas. Mr. Troncoso also holds a Diploma in Cybersecurity from Universidad de Chile, and has the following certifications: ● Information Security Management Systems Auditor/Lead Auditor Training Course (BS ISO/IEC 27001:2013) – BSI; ● ISO/IEC 27001 Lead Implementer – PECB; and ● Cybersecurity for Managers Certificate: A Playbook from the Massachusetts Institute of Technolog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Committee</t>
        </is>
      </c>
    </row>
    <row r="16">
      <c r="A16" s="4" t="inlineStr">
        <is>
          <t>Cybersecurity Risk Management Expertise of Management Responsible [Text Block]</t>
        </is>
      </c>
      <c r="B16" s="4" t="inlineStr">
        <is>
          <t xml:space="preserve">Currently, Eduardo Troncoso Meza serves as our CISO . Mr. Eduardo Troncoso Meza has more than fifteen years of experience in the fields of cybersecurity and information security management. Prior to his current position, Mr. Troncoso held the position of Cybersecurity Architect at Banco BCI. In order to determine the proper implementation of technological security controls, he was tasked with designing and proposing architecture models and solutions for identifying threats, vulnerabilities, and risks on the applications that provide services to the various platforms of the bank. Mr. Troncoso received his Engineering Sciences degree and obtained a Computer Engineering degree from Universidad de Las Américas. Mr. Troncoso also holds a Diploma in Cybersecurity from Universidad de Chile, and has the following certifications: ● Information Security Management Systems Auditor/Lead Auditor Training Course (BS ISO/IEC 27001:2013) – BSI; ● ISO/IEC 27001 Lead Implementer – PECB; and ● Cybersecurity for Managers Certificate: A Playbook from the Massachusetts Institute of Technology. </t>
        </is>
      </c>
    </row>
    <row r="17">
      <c r="A17" s="4" t="inlineStr">
        <is>
          <t>Cybersecurity Risk Process for Informing Management or Committees Responsible [Text Block]</t>
        </is>
      </c>
      <c r="B17" s="4" t="inlineStr">
        <is>
          <t>Policy for Information Security The Company’s information security policy is an ongoing process designed to protect information assets from threats that could compromise their availability, integrity, or confidentiality. The corporate information security policy was created and put into effect to strengthen this pillar. In addition to providing general guidelines on the access, handling, manipulation, processing, transmission, and storage of the Company’s information assets, this policy seeks to establish general guidelines regarding the responsibility, protection, and management of information risks. The implementation of this policy involves the classification of information, the definition of responsibilities, and the use of digital solutions to strengthen its execution. Examples of these solutions include the unification of information storage and transfer mechanisms, the protection of information through Data Lost Prevention (DLP) practices, and the encryption of information stored on the Company’s essential equipment. The CISO is in charge of the Company’s information security strategy, policies, guidelines, and practices. Cybersecurity provider risk and measurements management Infrastructure and information security services are outsourced to one of the largest technology companies in Latin America. This company provides us with field support, users support center, networking support and cyber security monitoring. The IT outsourcing service is governed by a contractual agreement that specifies service levels and a Data Processing Agreement. An external auditor conducts an annual audit of the services to assess the adherence of the controls of the critical services rendered via ISAE 3402 . All technology suppliers that offer on-premise SaaS or software are assessed throughout the selection procedure using an INCIBE-CERT-based cyber resilience framework (National Cybersecurity Institute of Spain)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APPLICATION OF ACCOUNTING CRITERIA (Policies)</t>
        </is>
      </c>
      <c r="B1" s="2" t="inlineStr">
        <is>
          <t>12 Months Ended</t>
        </is>
      </c>
    </row>
    <row r="2">
      <c r="B2" s="2" t="inlineStr">
        <is>
          <t>Dec. 31, 2024</t>
        </is>
      </c>
    </row>
    <row r="3">
      <c r="A3" s="3" t="inlineStr">
        <is>
          <t>BASIS OF PREPARATION OF CONSOLIDATED FINANCIAL STATEMENTS AND APPLICATION OF ACCOUNTING CRITERIA</t>
        </is>
      </c>
      <c r="B3" s="4" t="inlineStr">
        <is>
          <t xml:space="preserve"> </t>
        </is>
      </c>
    </row>
    <row r="4">
      <c r="A4" s="4" t="inlineStr">
        <is>
          <t>Accounting principles and basis of preparation</t>
        </is>
      </c>
      <c r="B4" s="4" t="inlineStr">
        <is>
          <t>2.1 Accounting principles and basis of preparation The Company’s Consolidated Financial Statements for the fiscal year ended December 31, 2024, 2023 and 2022, have been prepared in accordance with International Financial Reporting Standards as issued by the International Accounting Standards Board (“IFRS” Accounting Standards) and the Interpretations issued by the International Financial Reporting Standards Interpretations Committee (IFRIC) applicable to companies reporting under IFRS. These Consolidated Financial Statements have been prepared following the going concern principle by applying the historical cost method, with the exception, according to IFRS, of those assets and liabilities that are recorded at fair value. These Consolidated Statements reflect the consolidated financial position of Embotelladora Andina S.A. and its Subsidiaries as of December 31, 2024 and 2023 and the related consolidated statements of income, comprehensive income, changes in equity and cash flows for the periods between January 1 and December 31, 2024, 2023 and 2022 and the related notes. The Company’s 2024 local statutory consolidated financial statements in Spanish were approved by the Company’s Board of Directors on January 28, 2025, with subsequent events first being considered through that date. Those local statutory consolidated financial statements consisted of consolidated statement of financial position as of December 31, 2024 and 2023 along with consolidated income statement, consolidated statement of comprehensive income, consolidated statement of changes in equity, and consolidated statement of cash flows (and related disclosures), each for the two years then ended. Included in this 2024 consolidated financial statements are consolidated statement of financial position as of December 31, 2024 and 2023, along with consolidated income statement, consolidated statement of comprehensive income, consolidated statement of changes in equity and consolidated statement of cash flows (and the related disclosures) for each of the three years ended December 31, 2024, 2023 and 2022. This three-year presentation of operations, changes in equity and of cash flows is required by the rules of the United States Securities and Exchange Commission. This three-year English language IFRS consolidated financial statements were approved for issuances by the Board of Directors during a session held on March 25, 2025, with subsequent events considered through this later date. These Consolidated Financial Statements have been prepared based on the accounting records maintained by the Parent Company and by the other entities that are part of the Company and are presented in thousands of Chilean pesos (unless expressly stated) as this is the functional and presentation currency of the Company. Foreign operations are included in accordance with the accounting policies established in Notes 2.5.</t>
        </is>
      </c>
    </row>
    <row r="5">
      <c r="A5" s="4" t="inlineStr">
        <is>
          <t>Subsidiaries and consolidation</t>
        </is>
      </c>
      <c r="B5" s="4" t="inlineStr">
        <is>
          <t>2.2 Subsidiaries and consolidation Subsidiary entities are those companies directly or indirectly controlled by Embotelladora Andina.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results of operations, and cash flows for the periods reported. Income or losses from subsidiaries acquired or sold are included in the consolidated statements of income by function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Intercompany transactions, balances and unrealized gains on transactions between Group entities are eliminated. Unrealized losses are also eliminated. When necessary, the accounting policies of the subsidiaries are modified to ensure uniformity with the policies adopted by the Group. The interest of non-controlling shareholders is presented in the consolidated statement of changes in equity and the consolidated statement of income by function under “Non-Controlling Interest” and “Earnings attributable to non-controlling interests”, respectively. ​ The consolidated financial statements include all assets, liabilities, income, expenses, and cash flows of the Company and its subsidiaries after eliminating balances and transaction among the Group’s entities, the subsidiary companies included in the consolidation are the following: ​ ​ ​ ​ ​ ​ ​ ​ ​ ​ ​ ​ ​ ​ ​ ​ ​ ​ ​ ​ Ownership interest ​ ​ ​ ​ 12.31.2024 ​ 12.31.2023 Taxpayer ID Company Name Direct Indirect Total Direct Indirect Total 96.842.970-1 Andina Bottling Investments S.A. 99.94 0.06 100.0 99.94 0.06 100.0 96.972.760-9 Andina Bottling Investments Dos S.A. 64.42 35.58 100.0 64.42 35.58 100.0 Foreign Andina Empaques Argentina S.A. — 99.98 99.98 — 99.98 99.98 96.836.750-1 Andina Inversiones Societarias S.A. 100.0 — 100.0 100.0 — 100.0 76.070.406-7 Embotelladora Andina Chile S.A. 99.99 0.01 100.0 99.99 0.01 100.0 Foreign Embotelladora del Atlántico S.A. 0.92 99.07 99.99 0.92 99.07 99.99 96.705.990-0 Envases Central S.A. 59.27 — 59.27 59.27 — 59.27 Foreign Paraguay Refrescos S.A. 0.08 97.75 97.83 0.08 97.75 97.83 76.276.604-3 Red de Transportes Comerciales Ltda. 99.85 0.15 100.0 99.85 0.15 100.0 77.427.659-9 ​ Re-Ciclar S.A. ​ 60.00 ​ — ​ 60.00 ​ 60.00 ​ — ​ 60.00 Foreign Rio de Janeiro Refrescos Ltda. — 99.99 99.99 — 99.99 99.99 78.536.950-5 Servicios Multivending Ltda. 99.9 0.10 100.0 99.9 0.10 100.0 78.861.790-9 Transportes Andina Refrescos Ltda. 99.9 0.01 100.0 99.9 0.01 100.0 96.928.520-7 Transportes Polar S.A. 99.9 0.01 100.0 99.9 0.01 100.0 76.389.720-6 Vital Aguas S.A. 66.5 — 66.5 66.5 — 66.5 93.899.000-k VJ S.A. 15.0 50.00 65.0 15.0 50.00 65.0</t>
        </is>
      </c>
    </row>
    <row r="6">
      <c r="A6" s="4" t="inlineStr">
        <is>
          <t>Investments in associates</t>
        </is>
      </c>
      <c r="B6" s="4" t="inlineStr">
        <is>
          <t>2.3 Investments in associates Ownership interest held by the Group in associates are recorded following the equity method. According to the equity method, the investment in an associate is initially recorded at cost. As of the date of acquisition, the investment in the statement of financial position is recorded by the proportion of its total assets, which represents the Group’s participation in its capital, once adjusted, where appropriate, the effect of the transactions made with the Group, plus capital gains that have been generated in the acquisition of the company. Dividends received from these companies are recorded by reducing the value of the investment and the results obtained by them, which correspond to the Group according to its ownership, are recorded under the item “Participation in profit (loss) of associates accounted for by the equity method.” Associates are all entities over which the Group exercises significant influence but does not have control. Significant influence is the power to intervene in the financial and operating policy decisions of the associate, without having control or joint control over it. The results of these associates are accounted for using the equity method. Accounting policies of the associates are changed, where necessary, to ensure conformity with the policies adopted by the Company and unrealized gains are eliminated. For associates located in Brazil, the financial statements accounted for using the equity method have a one-month lag because their reporting dates are different from those of Embotelladora Andina.</t>
        </is>
      </c>
    </row>
    <row r="7">
      <c r="A7" s="4" t="inlineStr">
        <is>
          <t>Financial reporting by operating segment</t>
        </is>
      </c>
      <c r="B7" s="4" t="inlineStr">
        <is>
          <t>2.4 Financial reporting by operating segment “IFRS 8 Operating Segments”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Operation in Chile ● Operation in Brazil ● Operation in Argentina ● Operation in Paraguay</t>
        </is>
      </c>
    </row>
    <row r="8">
      <c r="A8" s="4" t="inlineStr">
        <is>
          <t>Functional currency and presentation currency</t>
        </is>
      </c>
      <c r="B8" s="4" t="inlineStr">
        <is>
          <t>2.5 Functional currency and presentation currency 2.5.1 Functional currency Items included in the financial statements of each of the entities in the Company are measured using the currency of the primary economic environment in which the entity operates (“functional currency”). The functional currency of each of the Operations is the following: ​ Company Functional Currency Embotelladora del Atlántico ​ Argentine Peso (ARS) Embotelladora Andina ​ Chilean Peso (CLP) Paraguay Refrescos ​ Paraguayan Guaraní (PYG) Rio de Janeiro Refrescos ​ Brazil Real (BRL) ​ Foreign currency-denominated monetary assets and liabilities are converted to the functional currency at the observed exchange rate of each central bank, in effect on the closing date. All differences arising from the liquidation or conversion of monetary items are recorded in the income statement, with the exception of the monetary items designated as part of the hedging of the Group’s net investment in a business abroad. These differences are recorded under other comprehensive income until the disposal of the net investment, at which point they are reclassified to the income statement. Tax adjustments attributable to exchange differences in these monetary items are also recognized under other comprehensive income. Non-monetary items that are valued at historical cost in a foreign currency are converted using the exchange rate in effect at the date of the initial transaction. Non-monetary items measured at fair value in a foreign currency are converted using the exchange rate in effect at the date on which fair value is determined. Losses or gains arising from the conversion of non-monetary items measured at fair value are recorded in accordance with the recognition of losses or gains arising from the change in the fair value of the respective item (e.g., exchange differences arising from items whose fair value gains or losses are recognized in another overall result or in results are also recognized under comprehensive income ). Functional currency in hyperinflationary economies Beginning July 2018, Argentina’s economy is considered as hyperinflationary, according to the criteria established in the International Accounting Standard No. 29 “Financial information in hyperinflationary economies” (IAS 29). This determination was carried out based on a series of qualitative and quantitative criteria, including an accumulated inflation rate of more than 100% for three years. In accordance with IAS 29, the financial statements of companies in which Embotelladora Andina S.A. participates in Argentina have been retrospectively restated by applying a general price index to the historical cost, in order to reflect the changes in the purchasing power of the Argentine peso, as of the closing date of these financial statements. Non-monetary assets and liabilities were restated since February 2003, the last date an inflation adjustment was applied for accounting purposes in Argentina. In this context, it should be mentioned that the Group made its transition to IFRS on January 1, 2004, applying the attributed cost exemption for Property, plant and equipment. For consolidation purposes in Embotelladora Andina S.A. and as a result of the adoption of IAS 29, the results and financial position of our Argentine subsidiaries were converted to the closing exchange rate (ARS/CLP) at the date of presentation of these financial statements, in accordance with IAS 21 “Effects of foreign currency exchange rate variations”, when dealing with a hyperinflationary economy. The comparative amounts in the consolidated financial statements are those that were presented as current year amounts in the relevant financial statements of the previous year (i.e., not adjusted for subsequent changes in price level or exchange rates). This results in differences between the closing net equity of the previous year and the opening net equity of the current year and, as an accounting policy option, these changes are presented as follows: (a) the re-measurement of Opening balances under IAS 29 as an adjustment to equity and (b) subsequent effects, including re-expression under IAS 21, as “Exchange rate differences in the conversion of foreign operations” under other comprehensive income. The adjustment factor is derived from the National Consumer Price Index (CPI), which is published by the National Institute of Statistics and Census of the Argentine Republic (INDEC). Inflation for the periods January to December 2024 and 2023 amounted to 118.10% and 209.91%, respectively. 2.5.2 Presentation currency The presentation currency is the Chilean peso, which is the functional currency of the parent company, for such purposes, the financial statements of subsidiaries are translated from the functional currency to the presentation currency as indicated below: a. Translation of financial statements whose functional currency does not correspond to hyperinflationary economies (Brazil and Paraguay) Financial statements measured as indicated are translated to the presentation currency as follows: ● The statement of financial position is translated to the closing exchange rate at the financial statement date and the income statement is translated at the average monthly exchange rates, the differences that result are recognized in equity under other comprehensive income. ● Cash flow income statement are also translated at average exchange rates for each transaction. ● In the case of the disposal of an investment abroad, the component of other comprehensive income (OCI) relating to that investment is reclassified to the income statement. b. Translation of financial statements whose functional currency corresponds to hyperinflationary economies (Argentina) Financial statements of economies with a hyperinflationary economic environment, are recognized according to IAS 29 Financial Information in Hyperinflationary Economies, ● The statement of financial position sheet is translated at the closing exchange rate at the financial statements date. ● The income statement is translated at the closing exchange rate at the financial statements date. ● The statement of cash flows is converted to the closing exchange rate at the date of the financial statements. ● For the disposal of an investment abroad, the component of other comprehensive income (OCI) relating to that investment is reclassified to the income statement. In accordance with IAS 21 “Effects of Changes in Foreign Exchange Rates,” we use the closing exchange rate to translate financial information into presentation currency. The official dollar whose value is determined by the Central Bank of Argentina (BCRA) is used to calculate the exchange rate for the presentation and preparation of the consolidated financial statements. In the course of Argentine market transactions, there are a number of other types of U.S. dollar rates that may differ from the BCRA-calculated official rate. In the event that financial information is translated into the presentation currency using a non-official exchange rate, the consolidated figures of our Operation in Argentina may be affected. 2.5.3 Exchange rates Exchange rates regarding the Chilean peso in effect at the end of each period are as follows: ​ ​ ​ ​ ​ ​ ​ ​ ​ ​ Date USD BRL (*) ARS PYG 12.31.2024 ​ 996.46 ​ 160.92 ​ 0.97 ​ 0.127 12.31.2023 ​ 877.12 ​ 181.17 ​ 1.08 ​ 0.120 12.31.2022 ​ 855.86 ​ 164.03 ​ 4.83 ​ 0.116 ​ Exchange rates regarding the Chilean peso, calculated using average rates, used in the preparation of the Consolidated Financial Statements, are as follows: ​ ​ ​ ​ ​ ​ ​ ​ Date USD BRL PYG 12.31.2024 ​ 944.20 ​ 175.86 ​ 0.124 12.31.2023 839.92 168.31 0.115 12.31.2022 873.28 169.16 0.125 (*) For the translation of Argentine figures, closing rates (not average) are used, as described in Note 2.5.2 b. ​</t>
        </is>
      </c>
    </row>
    <row r="9">
      <c r="A9" s="4" t="inlineStr">
        <is>
          <t>Property, plant, and equipment</t>
        </is>
      </c>
      <c r="B9" s="4" t="inlineStr">
        <is>
          <t>2.6 Property, plant, and equipment The elements of Property, plant and equipment, are valued for their acquisition cost, net of their corresponding accumulated depreciation, and of the impairment losses they have experienced. The cost of the items of Property, plant and equipment include in addition to the price paid for the acquisition: i) the financial expenses accrued during the construction period that are directly attributable to the acquisition, construction or production of qualified assets, which are those that require a substantial period of time before being ready for use, such as production facilities. The Group defines a substantial period as one that exceeds twelve months. The interest rate used is that corresponding to specific financing or, if it does not exist, the weighted average financing rate of the Company making the investment; and ii) personnel expenses directly related to the construction in progress. Construction in progress is transferred to operating assets after the end of the trial period when they are available for use, from which moment depreciation begins.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Repairs and maintenance are charged to expense in the reporting period in which they are incurred. Land is not depreciated since it has an indefinite useful life. Depreciation on other assets is calculated using the straight-line method to allocate their cost or revalued amounts to their residual values over their estimated useful lives. The estimated useful lives by asset category are: ​ ​ ​ ​ Assets Range in years Buildings 15-80 Plant and equipment 5-20 Warehouse installations and accessories 10-50 Furniture and supplies 4-5 Motor vehicles 4-10 IT equipment ​ 3-5 Other Property, plant and equipment 3-10 Bottles and containers 1-8 ​ The residual value and useful lives of Property, plant and equipment are reviewed and adjusted at the end of each fiscal year, if appropriate. The Company assesses on each reporting date if there is evidence that an asset may be impaired. The Group estimates the recoverable amount of the asset, if there is evidence, or when an annual impairment test is required for an asset. Gains and losses on disposals of property, plant, and equipment are calculated by comparing the proceeds to the carrying amount and are charged to other expenses by function or other gains, as appropriate in the statement of comprehensive income.</t>
        </is>
      </c>
    </row>
    <row r="10">
      <c r="A10" s="4" t="inlineStr">
        <is>
          <t>Intangible assets and Goodwill</t>
        </is>
      </c>
      <c r="B10" s="4" t="inlineStr">
        <is>
          <t>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2 Distribution rights Distribution rights are contractual rights to produce and/or distribute Coca-Cola brand products and other brands in certain territories in Argentina, Brazil, Chile and Paraguay. Distribution rights are born from the process of valuation at fair value of the assets and liabilities of companies acquired in business combinations. Distribution rights have an indefinite useful life and are not amortized, (as they are historically permanently renewed by The Coca-Cola Company) and therefore are subject to impairment tests on an annual basis. 2.7.3 Software Carrying amounts correspond to internal and external software development costs, which are capitalized once the recognition criteria in IAS 38, Intangible Assets, have been met. Their accounting recognition is initially realized for their acquisition or production cost and, subsequently, they are valued at their net cost of their corresponding accumulated amortization and of the impairment losses that, if applicable, they have experienced. The aforementioned software is amortized within four years</t>
        </is>
      </c>
    </row>
    <row r="11">
      <c r="A11" s="4" t="inlineStr">
        <is>
          <t>Impairment of non-financial assets</t>
        </is>
      </c>
      <c r="B11" s="4" t="inlineStr">
        <is>
          <t>2.8 Impairment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 – CGU). Cash-generating unit’s recoverable amount has been determined on the basis of its value in use. Regardless of what was stated in the previous paragraph, in the case of CGUs to which goodwill or intangible assets with an indefinite useful life have been assigned, the analysis of their recoverability is carried out systematically at the end of each fiscal year. These indications may include new legal provisions, change in the economic environment that affects business performance indicators, competition movements, or the disposal of an important part of a CGU. Management reviews business performance based on geographic segments. Goodwill is monitored at the operating segment level that includes the different cash generating units in operations in Chile, Brazil, Argentina and Paraguay. The impairment of distribution rights is monitored geographically in the CGU or group of cash generating units, which correspond to specific territories for which distribution rights have been acquired for products owned by The Coca-Cola Company, as well as other intangible assets of indefinite useful life.These cash generating units or groups of cash generating units are composed of the following segments: - Operation in Chile; (North Zone Antofagasta, Atacama and Coquimbo, Metropolitan Area, Central Zone San Antonio and Cachapoal and Extreme South Zone of Aysen and Magallanes); - Operation in Argentina; (San Juan, Mendoza, San Luis, Córdoba, Santa Fé, Entre Ríos, La Pampa, Neuquén, Rio Negro, Chubut, Santa Cruz, Tierra del Fuego and western area of the Province of Buenos Aires); - Operation in Brazil (State of Rio de Janeiro and Espirito Santo, Ipiranga territories, and investment in the Sorocaba. associate); - Operation in Paraguay Other intangible assets with indefinite useful lives consist of: - AdeS Chile and Comercializadora Novaverde (Guallarauco); - Ades Argentina; - AdeS Brazil and investment in the associate Leão Alimentos e Bebidas Ltda; - AdeS Paraguay To check if goodwill has suffered a loss due to impairment of value, the Company compares the book value thereof with its recoverable value, and recognizes an impairment loss, for the excess of the asset’s carrying amount over its recoverable amount. To determine the recoverable values of the CGU, management considers the discounted cash flow method as the most appropriate. The main assumptions used in the annual impairment test are: a) Discount rate The discount rate applied in the annual impairment test carried out in 2024 was estimated using the CAPM (Capital Asset Pricing Model) methodology, which allows estimating a discount rate according to the level of risk of the CGU in the country where it operates. A nominal discount rate in local currency before tax is used according to the following table: ​ ​ ​ ​ ​ ​ ​ ​ ​ 2024 Discount ​ 2023 Discount ​ rates rates Argentina 21.2 % 38.7 % Chile 9.3 % 10.3 % Brazil 10.4 % 11.2 % Paraguay 11.0 % 12.0 % ​ b) Other assumptions The financial projections to determine the net present value of future cash flows of the CGUs are modeled based on the main historical variables and the respective approved budgets for each CGU. In this regard, a conservative growth rate is used, taking into account the differences that exist in categories with high growth such as carbonated beverages, categories with medium growth such as waters and juices, and categories that have lower margins such as alcohols. Additionally, the valuation model considers projections over 5 years based on perpetuity growth rates per operation, which follow a real growth according to long-term population growth expectations. In this sense, the variables with greatest sensitivity in these projections are the discount rates applied in the determination of the net present value of projected cash flows, growth perpetuities and EBITDA margins considered in each CGU. In order to sensitize the impairment test, variations were made to the main variables used in the model. Ranges used for each of the modified variables are: - Discount Rate : Increase / Decrease of up to 200 bps as a value in the rate at which future cash flows are discounted to bring them to present value - Perpetuity : Increase / Decrease of up to 25 bps in the rate to calculate the perpetual growth of future cash flows - EBITDA margin : Increase / Decrease of 150 bps of EBITDA margin of operations, which is applied per year for the projected periods, that is, for the years 2025-2029 After modeling and valuing the different CGUs as a result of the tests performed as of December 31, 2024, no impairment were identified in any of the CGUs listed above, assuming conservative projections aligned with the history of the current markets. Thus, the impairment test yielded recovery values higher than the book values of assets, including those for the sensitivity calculations in the stress test conducted on the model for the 3 previously mentioned variables. It should be noted that, although no impairment were identified for the CGUs described above, during the annual review of intangible assets with indefinite useful lives, it was determined that for the Guallarauco brand, specifically the investment in Novaverde, the recoverable value was CLP 2,921 million less than the carrying amount recorded in the Financial Statements, which was reduced from its carrying amount as of December 2024. On the other hand, AdeS Chile recognized an impairment of the investment equivalent to CLP 881 million as of December 2024.</t>
        </is>
      </c>
    </row>
    <row r="12">
      <c r="A12" s="4" t="inlineStr">
        <is>
          <t>Financial instruments</t>
        </is>
      </c>
      <c r="B12" s="4" t="inlineStr">
        <is>
          <t>2.9 Financial instruments A financial instrument is any contract that results in the recognition of a financial asset in one entity and a financial liability or equity instrument in another entity. 2.9.1 Financial assets Pursuant to IFRS 9 “Financial Instruments”, except for certain trade accounts receivable, the Group initially measures a financial asset at its fair value plus transaction costs, in the case of a financial asset that is not at fair value, reflecting changes in P&amp;L. The classification is based on two criteria: (a) the Group’s business model for the purpose of managing financial assets to obtain contractual cash flows; and (b) if the contractual cash flows of financial instruments represent “solely payments of principal and interest” on the outstanding principal amount (the “SPPI criterion”). According to IFRS 9, financial assets are subsequently measured at (i) fair value with changes in P&amp;L (FVPL), (ii) amortized cost or (iii) fair value through other comprehensive income (FVOCI). The subsequent classification and measurement of the Group’s financial assets are as follows: - Financial asset at amortized cost for financial instruments that are maintained within a business model with the objective of maintaining the financial assets to collect contractual cash flows that meet the SPPI criterion. This category includes the Group’s trade and other accounts receivable. - Financial assets measured at fair value with changes in other comprehensive income (FVOCI), with gains or losses recognized in P&amp;L at the time of liquidation. Financial assets in this category correspond to the Group’s instruments that meet the SPPI criterion and are kept within a business model both to collect cash flows and to sell. Other financial assets are classified and subsequently measures as follows: - Equity instruments at fair value with changes in other comprehensive income (FVOCI) without recognizing earnings or losses in P&amp;L at the time of liquidation. This category only includes equity instruments that the Group intends to keep in the foreseeable future and that the Group has irrevocably chosen to classify in this category in the initial recognition or transition. - Financial assets at fair value with changes in P&amp;L (FVPL) include derivative instruments and equity instruments quoted that the Group had not irrevocably chosen to classify at FVOCI in the initial recognition or transition. This category also includes debt instruments whose cash flow characteristics do not comply with the SPPI criterion or are not kept within a business model whose objective is to recognize contractual cash flows or sale. A financial asset (or, where applicable, a portion of a financial asset or a portion of a group of similar financial assets) is initially disposed (for example, canceled in the Group’s consolidated financial statements) when: - The rights to receive cash flows from the asset have expired, - The Group has transferred the rights to receive the cash flows of the asset or has assumed the obligation to pay all cash flows received without delay to a third party under a transfer agreement; and the Group (a) has substantially transferred all risks and benefits of the asset, or (b) has not substantially transferred or retained all risks and benefits of the asset but has transferred control of the asset. 2.9.2 Financial Liabilities Financial liabilities are classified as a fair value financial liability at the date of their initial recognition, as appropriate, with changes in results, loans and credits, accounts payable or derivatives designated as hedging instruments in an effective coverage. All financial liabilities are initially recognized at fair value and transaction costs directly attributable are netted from loans and credits and accounts payable. The Group’s financial liabilities include trade and other accounts payable, loans and credits, including those discovered in current accounts, and derivative financial instruments. The classification and subsequent measurement of the Group’s financial liabilities are as follows: - Fair value financial liabilities with changes in results include financial liabilities held for trading and financial liabilities designated in their initial recognition at fair value with changes in results. The losses or gains of liabilities held for trading are recognized in the income statement. - Loans and credits are valued at cost or amortized using the effective interest rate method. Gains and losses are recognized in the income statement when liabilities are disposed, as well as interest accrued in accordance with the effective interest rate method. A financial liability is disposed of when the obligation is extinguished, cancelled or expires. Where an existing financial liability is replaced by another of the same lender under substantially different conditions, or where the conditions of an existing liability are substantially modified, such exchange or modification is treated as a disposal of the original liability and the recognition of the new obligation. The difference in the values in the respective books is recognized in the statement of income. ​ 2.9.3 Offsetting financial instruments Financial assets and financial liabilities are offset with the corresponding net amount presenting the corresponding net amount in the statement of financial position, if: - There is currently a legally enforceable right to offset the amounts recognized, and - It is intended to liquidate them for the net amount or to realize the assets and liquidate the liabilities simultaneously.</t>
        </is>
      </c>
    </row>
    <row r="13">
      <c r="A13" s="4" t="inlineStr">
        <is>
          <t>Derivatives financial instruments and hedging activities</t>
        </is>
      </c>
      <c r="B13" s="4" t="inlineStr">
        <is>
          <t>2.10 Derivatives financial instruments and hedging activities The Company and its subsidiaries use derivative financial instruments to mitigate risks relating to changes in foreign currency and exchange rates associated with raw materials, and loan obligations. Derivatives are initially recognized at fair value on the date a derivative contract is entered into and are subsequently re-measured at their fair value at each closing date. Derivatives are accounted as financial assets when the fair value is positive and as financial liabilities when the fair value is negative. The method of recognizing the resulting gain or loss depends on whether the derivative is designated as a hedging instrument, and if so, the nature of the item being hedged. 2.10.1 Derivative financial instruments designated as cash flow hedges At the inception of the transaction, the group documents the relationship between hedging instruments and hedged items, as well as its risk management objectives and strategy for undertaking various hedging transactions. The group also documents its assessment, both at hedge inception and on an ongoing basis, of whether the derivatives that are used in hedging transactions are highly effective in offsetting changes in cash flows of hedged items. The effective portion of changes in the fair value of derivatives that are designated and qualify as cash flow hedges is recognized in other comprehensive income. The gain or loss relating to the ineffective portion is recognized immediately in the consolidated income statement within “other gains (losses).” Amounts accumulated in equity are reclassified to profit or loss in the periods when the hedged item affects profit or loss (for example, when foreign currency denominated financial liabilities are translated into their functional currencies). The gain or loss relating to the effective portion of cross currency swaps hedging the effects of changes in foreign exchange rates are recognized in the consolidated income statement within “foreign exchange differences.” When a hedging instrument expires or is sold, or when a hedge no longer meets the criteria for hedge accounting, any cumulative gain or loss existing in equity at that time remains in equity and is recognized when the forecast transaction is ultimately recognized in the consolidated income statement. 2.10.2 Derivative financial instruments not designated for hedging The fair value of derivative financial instruments that do not qualify for hedge accounting pursuant to IFRS are immediately recognized in the income statement under “Other income and losses”. The fair value of these derivatives is recorded under “other current financial assets” or “other current financial liabilities” in the statement of financial position.” The Company does not use hedge accounting for its foreign investments. The Company also evaluates the existence of embedded derivatives in contracts and financial instruments as stipulated by IFRS 9 and classifies them pursuant to their contractual terms and the business model of the group. At the date of these financial statements, the Company had no embedded derivatives. 2.10.3 Fair value hierarchy Fair value is the price that would be received to sell an asset or paid to transfer a liability in an orderly transaction between market participants on the date of the transaction. Fair value is based on the presumption that the transaction to sell the asset or to transfer the liability takes place; - In the asset or liability main market, or - In the absence of a main market, in the most advantageous market for the transaction of those assets or liabilities. The Company maintains assets related to foreign currency derivative contracts which were classified as Other current and non-current financial assets and Other current and non-current financial liabilities, respectively, and are accounted at fair value within the statement of financial position. The Company uses the following hierarchy to determine and disclose the fair value of financial instruments with assessment techniques: Level 1: Quote values (unadjusted) in active markets for identical assets or liabilities Level 2: Valuation techniques for which the lowest level variable used, which is significant for the calculation, is directly or indirectly observable Level 3: Valuation techniques for which the lowest level variable used, which is significant for the calculation, is not observable. During the reporting periods there were no transfers of items between fair value measurement categories. All of which were valued during the periods using Level 2.</t>
        </is>
      </c>
    </row>
    <row r="14">
      <c r="A14" s="4" t="inlineStr">
        <is>
          <t>Inventories</t>
        </is>
      </c>
      <c r="B14" s="4" t="inlineStr">
        <is>
          <t>2.11 Inventories Inventories are stated at the lower of cost and net realizable value. Cost is determined using the weighted average cost method. The cost of finished goods and work in progress includes raw materials, direct labor, other direct costs and manufacturing overhead (based on operating capacity) to bring the goods to marketable condition, but it excludes interest expense. Net realizable value is the estimated selling price in the ordinary course of business, less applicable variable selling expenses. Spare parts and production materials are stated at the lower of cost or net realizable value. The initial cost of inventories includes the transfer of losses and gains from cash flow hedges, related to the purchase of raw materials. Estimates are also made for obsolescence of raw materials and finished products based on turnover and age of the related goods.</t>
        </is>
      </c>
    </row>
    <row r="15">
      <c r="A15" s="4" t="inlineStr">
        <is>
          <t>Trade accounts receivable and other accounts receivable</t>
        </is>
      </c>
      <c r="B15" s="4" t="inlineStr">
        <is>
          <t>2.12 Trade accounts receivable and other accounts receivable Trade accounts receivable and other accounts receivable are measured and recognized at the transaction price at the time they are generated less the provision for expected credit losses, pursuant to the requirements of IFRS 15, since they do not have a significant financial component, less the provision of expected credit losses. The provision for expected credit losses is made applying a value impairment model based on expected credit losses for the following 12 months. The Group applies a simplified focus for trade receivables, thereby impairment is always recorded referring to expected losses during the whole life of the asset. The carrying amount of the asset is reduced by the provision of expected credit losses, and the loss is recognized in administrative expenses in the consolidated income statement by function.</t>
        </is>
      </c>
    </row>
    <row r="16">
      <c r="A16" s="4" t="inlineStr">
        <is>
          <t>Cash and cash equivalents</t>
        </is>
      </c>
      <c r="B16" s="4" t="inlineStr">
        <is>
          <t>2.13 Cash and cash equivalents Cash and cash equivalents include cash on hand, bank balances, time deposits and other short-term highly liquid and low risk of change in value investments.</t>
        </is>
      </c>
    </row>
    <row r="17">
      <c r="A17" s="4" t="inlineStr">
        <is>
          <t>Other financial liabilities</t>
        </is>
      </c>
      <c r="B17" s="4" t="inlineStr">
        <is>
          <t>2.14 Other financial liabilities Resources obtained from financial institutions as well as the issuance of debt securities are initially recognized at fair value, net of costs incurred during the transaction. Then, liabilities are valued by accruing interests in order to equal the current value with the future value of liabilities payable, using the effective interest rate method. General and specific borrowing costs directly attributable to the acquisition, construction or production of qualified assets, considered as those that require a substantial period of time in order to get ready for their forecasted use or sale, are added to the cost of those assets until the period in which the assets are substantially ready to be used or sold.</t>
        </is>
      </c>
    </row>
    <row r="18">
      <c r="A18" s="4" t="inlineStr">
        <is>
          <t>Income tax</t>
        </is>
      </c>
      <c r="B18" s="4" t="inlineStr">
        <is>
          <t>2.15 Income tax The Company and its subsidiaries in Chile account for income tax according to the net taxable income calculated based on the rules in the Income Tax Law. Subsidiaries in other countries account for income taxes according to the tax regulations of the country in which they operate. Deferred income taxes are calculated using the liability method on temporary differences arising between the tax bases of assets and liabilities and their carrying amounts in the Consolidated Financial Statements, using the tax rates that have been enacted or substantively enacted on the balance sheet date and are expected to apply when the deferred income tax asset is realized, or the deferred income tax liability is settled. Deferred income tax assets are recognized only to the extent that it is probable that future taxable profits will be available against which the temporary differences can be utilized. The Company does not recognize deferred income taxes for temporary differences from investments in subsidiaries in which the Company can control the timing of the reversal of the temporary differences and it is probable that they will not be reversed in the near future. The Group offsets deferred tax assets and liabilities if and only if it has legally recognized a right to offset against the tax authority the amounts recognized in those items; and intends to settle the resulting net debts, or to realize the assets and simultaneously settle the debts that have been offset by them.</t>
        </is>
      </c>
    </row>
    <row r="19">
      <c r="A19" s="4" t="inlineStr">
        <is>
          <t>Provisions</t>
        </is>
      </c>
      <c r="B19" s="4" t="inlineStr">
        <is>
          <t>2.16 Provisions Provisions are recognized when the Company has a present legal or constructive obligation as a result of past event, it is probable that an outflow of resources will be required to settle the obligation, and the amount can be reliably estimated. Provisions are measured at the present value of the expenditures expected to be required to settle the obligation using a pre-tax rate that reflects current market assessments of the time value of money and the risks specific to the obligation.</t>
        </is>
      </c>
    </row>
    <row r="20">
      <c r="A20" s="4" t="inlineStr">
        <is>
          <t>Leases</t>
        </is>
      </c>
      <c r="B20" s="4" t="inlineStr">
        <is>
          <t>2.17 Leases In accordance with IFRS 16 “Leases” Embotelladora Andina analyzes, at the beginning of the contract, the economic background of the agreement, to determine if the contract is, or contains, a lease, evaluating whether the agreement transfers the right to control the use of an identified asset for a period of time in exchange for a consideration. Control is considered to exist if the client has i) the right to obtain substantially all the economic benefits from the use of an identified asset; and ii) the right to direct the use of the asset. The Company when operating as a lessee, at the beginning of the lease (on the date the underlying asset is available for use) records an asset for the right-of-use in the statement of financial position (under Property, plant and equipment) and a lease liability (under Other financial liabilities). This asset is initially recognized at cost, which includes: i) value of the initial measurement of the lease liability; ii) lease payments made up to the start date less lease incentives received; iii) the initial direct costs incurred; and iv) the estimation of costs for dismantling or restoration. Subsequently, the right-of-use asset is measured at cost, adjusted by any new measurement of the lease liability, less accumulated depreciation and accumulated losses due to impairment of value. The right-of-use asset is depreciated in the same terms as the rest of similar depreciable assets, if there is reasonable certainty that the lessee will acquire ownership of the asset at the end of the lease. If such certainty does not exist, the asset depreciates at the shortest period between the useful life of the asset or the lease term. On the other hand, the lease liability is initially measured at the present value of the lease payments, discounted at the incremental loan rate of the Company, if the interest rate implicit in the lease could not be easily determined. Lease payments included in the measurement of the liability include: i) fixed payments, less any lease incentive receivable; ii) variable lease payments; iii) residual value guarantees; iv) exercise price of a purchase option; and v) penalties for lease termination. The lease liability is increased to reflect the accumulation of interest and is reduced by the lease payments made. In addition, the carrying amount of the liability is measured again if there is a modification in the terms of the lease (changes in the term, in the amount of payments or in the evaluation of an option to buy or change in the amounts to be paid). Interest expense is recognized as an expense and is distributed among the periods that constitute the lease period, so that a constant interest rate is obtained in each year on the outstanding balance of the lease liability. Short-term leases, equal to or less than one year, or lease of low-value assets are excepted from the application of the recognition criteria described above, recording the payments associated with the lease as an expense in a linear manner throughout the lease term. The Company does not act as lessor, nor does it have variable payments as lessee.</t>
        </is>
      </c>
    </row>
    <row r="21">
      <c r="A21" s="4" t="inlineStr">
        <is>
          <t>Deposits for returnable containers</t>
        </is>
      </c>
      <c r="B21" s="4" t="inlineStr">
        <is>
          <t>2.18 Deposits for returnable containers This liability comprises cash collateral, or deposit, received from customers for bottles and other returnable containers made available to them. This liability pertains to the deposit amount that will be reimbursed when the customer or distributor returns the bottles and containers in good condition, together with the original invoice. This liability is presented under Other current financial liabilities since the Company does not have legal rights to defer settlement for a period in excess of one year. However, the Company does not anticipate any material cash settlements for such amounts during the upcoming year.</t>
        </is>
      </c>
    </row>
    <row r="22">
      <c r="A22" s="4" t="inlineStr">
        <is>
          <t>Revenue recognition</t>
        </is>
      </c>
      <c r="B22" s="4" t="inlineStr">
        <is>
          <t>2.19 Revenue recognition The Company recognizes revenue when control over a good or service is transferred to the client. Control refers to the ability of the client to direct the use and obtain substantially all the benefits of the goods and services exchanged. Revenue is measured based on the consideration to which it is expected to be entitled for such transfer of control, excluding amounts collected on behalf of third parties. Management has defined the following indicators for revenue recognition, applying the five-step model established by IFRS 15 “Revenue from contracts with customers”: 1) Identification of the contract with the customer; 2) Identification of performance obligations; 3) Determination of the transaction price; 4) Assignment of the transaction price; and 5) Recognition of revenue. All the above conditions are met at the time the products are delivered to the customer. Net sales reflect the units delivered at list price, net of promotions, discounts and taxes. The revenue recognition criteria of the goods provided by Embotelladora Andina corresponds to a single performance obligation that transfers the product to be received to the customer.</t>
        </is>
      </c>
    </row>
    <row r="23">
      <c r="A23" s="4" t="inlineStr">
        <is>
          <t>Contributions of The Coca-Cola Company</t>
        </is>
      </c>
      <c r="B23" s="4" t="inlineStr">
        <is>
          <t>2.20 Contributions from The Coca-Cola Company The Company receives certain discretionary contributions from The Coca-Cola Company (TCCC) mainly related to the financing of advertising and promotional programs for its products in the territories where the Company has distribution licenses. The contribution received from TCCC are recognized in net income after the conditions agreed with TCCC in order to become a creditor to such incentive have been fulfilled, they are recorded as a reduction in the marketing expenses included in the Administration Expenses account. Given its discretionary nature, the portion of contributions received in one period does not imply it will be repeated in the following period.</t>
        </is>
      </c>
    </row>
    <row r="24">
      <c r="A24" s="4" t="inlineStr">
        <is>
          <t>Dividend distribution</t>
        </is>
      </c>
      <c r="B24" s="4" t="inlineStr">
        <is>
          <t>2.21 Dividend distribution The minimum mandatory dividend established by the Chilean Corporations Law is 30% of net income for the year, which must be ratified unanimously by the General Shareholders’ Meeting. Net income is determined as of December 31 of each year, at which time the liability is recognized in the Company’s consolidated financial statements. Interim and final dividends are recorded at the time of their approval by the competent body, which in the first case is normally the Board of Directors of the Company, while in the second case it is the responsibility of the General Shareholders’ Meeting.</t>
        </is>
      </c>
    </row>
    <row r="25">
      <c r="A25" s="4" t="inlineStr">
        <is>
          <t>Critical accounting estimates and judgments</t>
        </is>
      </c>
      <c r="B25" s="4" t="inlineStr">
        <is>
          <t>2.22 Critical accounting estimates and judgments In preparing the Consolidated Financial Statements, the Company has used certain judgments and estimates made to quantify some of the assets, liabilities, income, expenses and commitments. Following is an explanation of the estimates and judgments that might have a material impact on future financial statements. 2.22.1 Impairment of goodwill and intangible assets with indefinite useful lives The Company tests annually whether goodwill and intangible assets with indefinite useful life (such as distribution rights) have suffered any impairment. The recoverable amounts of cash generating units are determined based on value in use calculations. The significant judgments and assumptions used in the calculations include sales volumes and prices, discount rates, marketing expenses and other economic factors. The estimation of these variables requires a use of estimates and judgments as they are subject to inherent uncertainties; however, the assumptions are consistent with the Company’s internal planning and past results. Therefore, management evaluates, and updates estimates according to the conditions affecting the variables. If these assets are considered to have been impaired, they will be written off at their estimated fair value or future recovery value according to the lowest discounted cash flows analysis. On an annual basis and close to each fiscal year end discounted cash flows in the Company’s cash generating units in Chile, Brazil, Argentina and Paraguay generated a higher value than the carrying values of the respective net assets, including goodwill of the Brazilian, Argentinian and Paraguayan subsidiaries. 2.22.2 Fair Value of Assets and Liabilities IFRS require in certain cases that assets and liabilities be recorded at their fair value. Fair value is the price that would be received for selling an asset or paid to transfer a liability in a transaction ordered between market participants at the date of measurement. The basis for measuring assets and liabilities at fair value are their current prices in an active market. For those that are not traded in an active market, the Company determines fair value based on the best information available by using valuation techniques. In the case of the valuation of intangibles recognized as a result of acquisitions from business combinations, the Company estimates the fair value based on the “multi-period excess earning method”, which involves the estimation of future cash flows generated by the intangible assets, adjusted by cash flows that do not come from these, but from other assets. The Company also applies estimations over the period during which the intangible assets will generate cash flows, cash flows from other assets, and a discount rate. Other assets acquired, and liabilities assumed in a business combination are carried at fair value using valuation methods that are considered appropriate under the circumstances. Assumptions include the depreciated cost of recovery and recent transaction values for comparable assets, among others. These valuation techniques require certain inputs to be estimated, including the estimation of future cash flows. 2.22.3 Allowances for doubtful accounts The Group uses a provision matrix to calculate expected credit losses for trade receivables. Provisions are based on due days for various groups of customer segments that have similar loss patterns (i.e., by geography region, product type, customer type and rating, and credit letter coverage and other forms of credit insurance). The provision matrix is initially based on the historically observed non-compliance rates for the Group. The Group will calibrate the matrix to adjust the historical credit loss experience with forward-looking information. For example, if expected economic conditions (i.e., gross domestic product) are expected to deteriorate over the next year, which can lead to more non-compliances in the industry, historical default rates are adjusted. At each closing date, the observed historical default rates are updated and changes in prospective estimates are analyzed. The assessment of the correlation between observed historical default rates, expected economic conditions and expected credit losses are significant estimates. 2.22.4 Useful life, residual value and impairment of property, plant, and equipment Property, plant, and equipment are recorded at cost and depreciated using the straight-line method over the estimated useful life of those assets. Changes in circumstances, such as technological advances, changes to the Company’s business model, or changes in its capital strategy might modify the effective useful lives as compared to our estimates. Whenever the Company determines that the useful life of Property, plant and equipment might be shortened, it depreciates the excess between the net book value and the estimated recoverable amount according to the revised remaining useful life. Factors such as changes in the planned usage of manufacturing equipment, dispensers, transportation equipment and computer software could make the useful lives of assets shorter. The Company reviews its long-lived assets for impairment whenever events or changes in circumstances indicate that the carrying value of any of those assets may not be recovered. The estimate of future cash flows is based, among other factors, on certain assumptions about the expected operating profits in the future. The Company’s estimation of discounted cash flows may differ from actual cash flows because of, among other reasons, technological changes, economic conditions, changes in the business model, or changes in operating profit. If the sum of the projected discounted cash flows (excluding interest) is less than the carrying amount of the asset, the asset shall be written-off to its estimated recoverable value. 2.22.5 Contingent liabilities Provisions for litigation and other contingencies are recognized when the Company has a present obligation (legal or constructive) as a result of a past event, it is probable that an outflow of economic benefits will be required to settle the obligation, and a reliable estimate can be made of the amount of the obligation. The amount recognized as a provision is the best estimate of the consideration required to settle the current obligation at the date of issuance of the financial statements, considering the risks and uncertainties surrounding the obligation. When a provision is measured using estimated cash flows to settle the current obligation, its carrying amount is the present value of those cash flows (when the effect of the time value of money is material). The accrual of the discount is recognized as a finance cost. Incremental legal costs expected to be incurred in settling the legal claim are included in the measurement of the provision. Provisions are reviewed at the end of each reporting period and are adjusted to reflect the current best estimate. If it is no longer probable that an outflow of economic benefits will be required to settle the obligation, the provision is reversed. A contingent liability does not imply the recognition of a provision. Legal costs expected to be incurred in defending the legal claim are recognized in profit or loss when incurred. 2.22.6. Employee benefits The Company records a liability regarding indemnities for years of service that will be paid to employees in accordance with individual and collective agreements subscribed with employees, which is recorded at actuarial value in accordance with IAS 19 “Employee Benefits”. At year-end there were no modifications to the agreements. Results from updated actuarial variables are recorded within other comprehensive income in accordance with IAS 19. Additionally, the Company has retention plans for some officers, which have a provision pursuant to the guidelines of each plan. These plans grant the right to certain officers to receive a cash payment on a certain date once they have fulfilled the required years of service. The Company and its subsidiaries have recorded a provision to account for the cost of vacations and other employee benefits on an accrual basis. These liabilities are recorded under current non-financial liabilities.</t>
        </is>
      </c>
    </row>
    <row r="26">
      <c r="A26" s="4" t="inlineStr">
        <is>
          <t>New Standards, Interpretations and Amendments to IFRS</t>
        </is>
      </c>
      <c r="B26" s="4" t="inlineStr">
        <is>
          <t xml:space="preserve">2.23 New Standards, Interpretations and Amendments to IFRS 2.23.1 Mandatory standards, interpretations and amendments for the first time for financial years beginning on January 1, 2024. Amendment to IFRS 16 “Leases” on sale and leaseback. Issued in September 2022, this amendment explains how an entity should recognize the rights to use the asset and how the gains or losses arising from the sale and leaseback should be recognized in the financial statements. Amendment to IAS 1 “Non-current liabilities with covenants”. Issued in October 2022, the amendment aims to improve the information that an entity provides when the payment terms of its liabilities may be deferred depending on compliance with covenants within twelve months after the date of issuance of the financial statements. Amendments to IAS 7 “Statement of Cash Flows” and IFRS 7 “Financial Instruments: Disclosures” on supplier financing arrangements. Published in May 2023, these amendments require disclosures to improve the transparency of supplier financing arrangements and their effects on a company’s liabilities, cash flows and exposure to liquidity risk. The adoption of the standards, amendments and interpretations described above did not have a significant impact on the consolidated financial statements of the Company. 2.23.2 Standards, interpretations and amendments issued, the application of which is not yet mandatory, for which early adoption has not been made. Amendments to IAS 21 - Lack of Exchangeability. Issued in August 2023, this amendment affects an entity that has a transaction or operation in a foreign currency that is not exchangeable into another currency for a specific purpose at the measurement date. A currency is exchangeable into another currency when it is possible to obtain the other currency (with a normal administrative delay), and the transaction is carried out through a market or exchange mechanism that creates enforceable rights and obligations. This amendment establishes the guidelines to be followed to determine the exchange rate to be used in situations of absence of exchangeability as mentioned above. Early adoption is allowed. Amendment to IFRS 9 and IFRS 7 - Classification and Measurement of Financial Instruments. Published in May 2024, this amendment intends to: ● Clarify the requirements for the timing of recognition and derecognition of some financial assets and liabilities, with a new exception for some financial liabilities settled through an electronic cash transfer system; ● Clarify and add further guidance for assessing whether a financial asset meets the principal-and-interest-only payment (SPPI) criterion; ● Add new disclosures for certain instruments with contractual terms that may change cash flows (such as some instruments with features linked to the achievement of environmental, social and governance (ESG) goals); and ● Make updates to disclosures for equity instruments designated at fair value through other comprehensive income (FVOCI). Annual Improvements to IFRS - Volume 11. The following improvements were published in July 2024: ● IFRS 1 First-time Adoption of International Financial Reporting Standards. Some cross-references to IFRS 9 indicated in paragraphs B5-B6 regarding the retrospective application exception in hedge accounting were improved. ● IFRS 7 Financial Instruments: Disclosures. Regarding the disclosures on results from the derecognition of financial assets where there is continuous involvement, a reference to IFRS 13 is incorporated in order to disclose whether there are significant unobservable inputs that impacted the fair value, and therefore, part of the result of the derecognition. ● IFRS 9 Financial Instruments. A reference on the initial measurement of accounts receivable was amended by eliminating the concept of transaction price. ● IFRS 10 Consolidated Financial Statements. Some improvements are incorporated in the description of the control assessment when there are “de facto agents”. ● IAS 7 Statement of Cash Flows. A reference in paragraph 37 regarding the concept of “equity method” was amended by eliminating the reference to the “cost method”. IFRS 18 Presentation and disclosure in financial statements. Issued in April of 2024.This is the new standard on presentation and disclosure in financial statements, with a focus on updates to the income statement. The key new concepts introduced in IFRS 18 relate to (Mandatory as from January 1, 2027): ● The structure of the income statement; ● Disclosures required in the financial statements for certain profit or loss performance measures that are reported outside an entity’s financial statements (i.e., performance measures defined by management); and ● Enhanced principles on aggregation and disaggregation that apply to the principal financial statements and notes overall. IFRS 19 Non-Public Interest Subsidiaries: Disclosures. Issued in April 2024. This new standard establishes that an eligible subsidiary applies the requirements of other IFRS Accounting Standards, except for the disclosure requirements, and instead may apply the reduced disclosure requirements of IFRS 19. The reduced disclosure requirements of IFRS 19 balance the information needs of users of the financial statements of eligible subsidiaries with cost savings for preparers. IFRS 19 is a voluntary standard for eligible subsidiaries A subsidiary is eligible if it: ● Has no public liability; and ● Has an ultimate or intermediate parent that produces consolidated financial statements available for public use that comply with IFRS Accounting Standards. Company management estimates that the adoption of the standards, interpretations and amendments described above will not have a material impact on the Company’s consolidated financial statements in the period of initial applic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APPLICATION OF ACCOUNTING CRITERIA (Tables)</t>
        </is>
      </c>
      <c r="B1" s="2" t="inlineStr">
        <is>
          <t>12 Months Ended</t>
        </is>
      </c>
    </row>
    <row r="2">
      <c r="B2" s="2" t="inlineStr">
        <is>
          <t>Dec. 31, 2024</t>
        </is>
      </c>
    </row>
    <row r="3">
      <c r="A3" s="3" t="inlineStr">
        <is>
          <t>BASIS OF PREPARATION OF CONSOLIDATED FINANCIAL STATEMENTS AND APPLICATION OF ACCOUNTING CRITERIA</t>
        </is>
      </c>
      <c r="B3" s="4" t="inlineStr">
        <is>
          <t xml:space="preserve"> </t>
        </is>
      </c>
    </row>
    <row r="4">
      <c r="A4" s="4" t="inlineStr">
        <is>
          <t>Schedule of the list of subsidiaries included in the consolidation</t>
        </is>
      </c>
      <c r="B4" s="4" t="inlineStr">
        <is>
          <t>​ ​ ​ ​ ​ ​ ​ ​ ​ ​ ​ ​ ​ ​ ​ ​ ​ ​ ​ ​ Ownership interest ​ ​ ​ ​ 12.31.2024 ​ 12.31.2023 Taxpayer ID Company Name Direct Indirect Total Direct Indirect Total 96.842.970-1 Andina Bottling Investments S.A. 99.94 0.06 100.0 99.94 0.06 100.0 96.972.760-9 Andina Bottling Investments Dos S.A. 64.42 35.58 100.0 64.42 35.58 100.0 Foreign Andina Empaques Argentina S.A. — 99.98 99.98 — 99.98 99.98 96.836.750-1 Andina Inversiones Societarias S.A. 100.0 — 100.0 100.0 — 100.0 76.070.406-7 Embotelladora Andina Chile S.A. 99.99 0.01 100.0 99.99 0.01 100.0 Foreign Embotelladora del Atlántico S.A. 0.92 99.07 99.99 0.92 99.07 99.99 96.705.990-0 Envases Central S.A. 59.27 — 59.27 59.27 — 59.27 Foreign Paraguay Refrescos S.A. 0.08 97.75 97.83 0.08 97.75 97.83 76.276.604-3 Red de Transportes Comerciales Ltda. 99.85 0.15 100.0 99.85 0.15 100.0 77.427.659-9 ​ Re-Ciclar S.A. ​ 60.00 ​ — ​ 60.00 ​ 60.00 ​ — ​ 60.00 Foreign Rio de Janeiro Refrescos Ltda. — 99.99 99.99 — 99.99 99.99 78.536.950-5 Servicios Multivending Ltda. 99.9 0.10 100.0 99.9 0.10 100.0 78.861.790-9 Transportes Andina Refrescos Ltda. 99.9 0.01 100.0 99.9 0.01 100.0 96.928.520-7 Transportes Polar S.A. 99.9 0.01 100.0 99.9 0.01 100.0 76.389.720-6 Vital Aguas S.A. 66.5 — 66.5 66.5 — 66.5 93.899.000-k VJ S.A. 15.0 50.00 65.0 15.0 50.00 65.0</t>
        </is>
      </c>
    </row>
    <row r="5">
      <c r="A5" s="4" t="inlineStr">
        <is>
          <t>Schedule of companies that have a functional currency different from the presentation currency of the parent company</t>
        </is>
      </c>
      <c r="B5" s="4" t="inlineStr">
        <is>
          <t>​ Company Functional Currency Embotelladora del Atlántico ​ Argentine Peso (ARS) Embotelladora Andina ​ Chilean Peso (CLP) Paraguay Refrescos ​ Paraguayan Guaraní (PYG) Rio de Janeiro Refrescos ​ Brazil Real (BRL)</t>
        </is>
      </c>
    </row>
    <row r="6">
      <c r="A6" s="4" t="inlineStr">
        <is>
          <t>Schedule of exchange rates regarding the Chilean peso in effect at the end of each period</t>
        </is>
      </c>
      <c r="B6" s="4" t="inlineStr">
        <is>
          <t>​ ​ ​ ​ ​ ​ ​ ​ ​ ​ Date USD BRL (*) ARS PYG 12.31.2024 ​ 996.46 ​ 160.92 ​ 0.97 ​ 0.127 12.31.2023 ​ 877.12 ​ 181.17 ​ 1.08 ​ 0.120 12.31.2022 ​ 855.86 ​ 164.03 ​ 4.83 ​ 0.116</t>
        </is>
      </c>
    </row>
    <row r="7">
      <c r="A7" s="4" t="inlineStr">
        <is>
          <t>Schedule of exchange rates calculated using average rates</t>
        </is>
      </c>
      <c r="B7" s="4" t="inlineStr">
        <is>
          <t>​ ​ ​ ​ ​ ​ ​ ​ Date USD BRL PYG 12.31.2024 ​ 944.20 ​ 175.86 ​ 0.124 12.31.2023 839.92 168.31 0.115 12.31.2022 873.28 169.16 0.125</t>
        </is>
      </c>
    </row>
    <row r="8">
      <c r="A8" s="4" t="inlineStr">
        <is>
          <t>Schedule of estimated useful lives by asset category</t>
        </is>
      </c>
      <c r="B8" s="4" t="inlineStr">
        <is>
          <t>​ ​ ​ ​ Assets Range in years Buildings 15-80 Plant and equipment 5-20 Warehouse installations and accessories 10-50 Furniture and supplies 4-5 Motor vehicles 4-10 IT equipment ​ 3-5 Other Property, plant and equipment 3-10 Bottles and containers 1-8</t>
        </is>
      </c>
    </row>
    <row r="9">
      <c r="A9" s="4" t="inlineStr">
        <is>
          <t>Schedule of discount rates applied in annual test to the level of risk of the CGU</t>
        </is>
      </c>
      <c r="B9" s="4" t="inlineStr">
        <is>
          <t>​ ​ ​ ​ ​ ​ ​ ​ ​ 2024 Discount ​ 2023 Discount ​ rates rates Argentina 21.2 % 38.7 % Chile 9.3 % 10.3 % Brazil 10.4 % 11.2 % Paraguay 11.0 % 1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REPORTING BY SEGMENT (Tables)</t>
        </is>
      </c>
      <c r="B1" s="2" t="inlineStr">
        <is>
          <t>12 Months Ended</t>
        </is>
      </c>
    </row>
    <row r="2">
      <c r="B2" s="2" t="inlineStr">
        <is>
          <t>Dec. 31, 2024</t>
        </is>
      </c>
    </row>
    <row r="3">
      <c r="A3" s="3" t="inlineStr">
        <is>
          <t>FINANCIAL REPORTING BY SEGMENT</t>
        </is>
      </c>
      <c r="B3" s="4" t="inlineStr">
        <is>
          <t xml:space="preserve"> </t>
        </is>
      </c>
    </row>
    <row r="4">
      <c r="A4" s="4" t="inlineStr">
        <is>
          <t>Summary of company's operating segments</t>
        </is>
      </c>
      <c r="B4" s="4" t="inlineStr">
        <is>
          <t>​ ​ ​ ​ ​ ​ ​ ​ ​ ​ ​ ​ ​ ​ ​ ​ ​ ​ ​ ​ ​ ​ ​ ​ ​ ​ ​ ​ Operation in ​ Operation in ​ Operation in ​ Operation in ​ Inter-segment ​ Consolidated For the period ended December 31, 2024 Chile Argentina Brazil Paraguay eliminations Total ​ ​ ThCh$ ​ ThCh$ ​ ThCh$ ​ ThCh$ ​ ThCh$ ​ ThCh$ Revenues from ordinary activities 1,245,017,869 ​ 798,447,268 ​ 909,678,045 ​ 282,065,004 ​ (10,975,181) ​ 3,224,233,005 Cost of sales (824,059,469) ​ (428,873,483) ​ (542,292,798) ​ (161,442,839) ​ 11,305,181 ​ (1,945,363,408) Distribution expenses (101,148,705) ​ (106,646,693) ​ (66,879,135) ​ (15,312,475) ​ — ​ (289,987,008) Administrative expenses (200,770,283) ​ (180,872,313) ​ (141,148,019) ​ (39,010,598) ​ — ​ (561,801,213) Financial income 10,879,956 ​ (2,505,917) ​ 19,571,322 ​ 1,014,557 ​ — ​ 28,959,918 Financial costs (32,598,203) ​ (11,204,328) ​ (26,611,352) ​ — ​ — ​ (70,413,883) Share of entity in income of associates accounted for using the equity method, total (2,298,261) ​ — ​ 3,295,905 ​ — ​ — ​ 997,644 Income tax expense (42,534,666) ​ (35,815,666) ​ (48,040,456) ​ (7,001,858) ​ — ​ (133,392,646) Oher income (expenses) (26,486,958) ​ 7,091,473 ​ 1,526,372 ​ (719,171) ​ — ​ (18,588,284) Net income of the segment reported 26,001,280 ​ 39,620,341 ​ 109,099,884 ​ 59,592,620 ​ 330,000 ​ 234,644,125 ​ ​ ​ ​ ​ ​ ​ ​ ​ ​ ​ ​ ​ Depreciation and amortization 51,077,980 ​ 47,953,737 ​ 36,388,203 ​ 16,021,013 ​ (330,000) ​ 151,110,933 ​ ​ ​ ​ ​ ​ ​ ​ ​ ​ ​ ​ ​ Current assets 528,419,153 ​ 174,373,750 ​ 224,628,287 ​ 85,774,550 ​ — ​ 1,013,195,740 Non-current assets 867,381,313 ​ 387,082,375 ​ 728,698,570 ​ 294,746,275 ​ — ​ 2,277,908,533 Segment assets, total 1,395,800,466 ​ 561,456,125 ​ 953,326,857 ​ 380,520,825 ​ — ​ 3,291,104,273 ​ ​ ​ ​ ​ ​ ​ ​ ​ ​ ​ ​ ​ Carrying amount in associates accounted for using the equity method, total 46,683,997 ​ — ​ 38,508,713 ​ — ​ — ​ 85,192,710 ​ ​ ​ ​ ​ ​ ​ ​ ​ ​ ​ ​ Segment disbursements of non-monetary assets ​ 105,146,894 ​ 76,780,061 ​ 93,640,763 ​ 15,973,893 ​ — ​ 291,541,611 ​ ​ ​ ​ ​ ​ ​ ​ ​ ​ ​ ​ ​ Current liabilities 426,497,211 ​ 186,311,088 ​ 240,103,614 ​ 53,232,081 ​ — ​ 906,143,994 Non-current liabilities 923,267,523 ​ 49,094,282 ​ 378,537,102 ​ 19,664,352 ​ — ​ 1,370,563,259 Segment liabilities, total 1,349,764,734 ​ 235,405,370 ​ 618,640,716 ​ 72,896,433 ​ — ​ 2,276,707,253 ​ ​ ​ ​ ​ ​ ​ ​ ​ ​ ​ ​ ​ Cash flows (used in) provided by in Operating Activities 237,563,057 ​ 33,918,565 ​ 70,270,360 ​ 15,489,929 ​ — ​ 357,241,911 Cash flows (used in) provided by Investing Activities (163,677,289) ​ (75,645,230) ​ (34,556,219) ​ (15,973,893) ​ — ​ (289,852,631) Cash flows (used in) provided by Financing Activities (77,241,755) ​ 32,332,916 ​ (73,477,219) ​ (1,372,118) ​ — ​ (119,758,176) ​ ​ ​ ​ ​ ​ ​ ​ ​ ​ ​ ​ ​ ​ ​ ​ ​ ​ ​ ​ ​ ​ ​ ​ ​ ​ ​ ​ Operation in ​ Operation in ​ Operation in ​ Operation in ​ Inter-segment ​ Consolidated For the period ended December 31, 2023 Chile Argentina Brazil Paraguay eliminations Total ​ ​ ThCh$ ​ ThCh$ ​ ThCh$ ​ ThCh$ ​ ThCh$ ​ ThCh$ ​ ​ ​ ​ ​ ​ ​ ​ ​ ​ ​ ​ ​ Revenues from ordinary activities 1,191,974,011 ​ 460,337,955 ​ 745,382,614 ​ 223,840,649 ​ (3,098,177) ​ 2,618,437,052 Cost of sales (785,163,742) ​ (234,814,106) ​ (460,648,667) ​ (124,798,917) ​ 3,428,177 ​ (1,601,997,255) Distribution expenses (98,940,612) ​ (60,925,828) ​ (55,074,448) ​ (12,866,291) ​ — ​ (227,807,179) Administrative expenses (185,062,364) ​ (98,996,057) ​ (116,836,812) ​ (30,400,282) ​ — ​ (431,295,515) Financial income 12,892,543 ​ 8,497,135 ​ 9,251,681 ​ 754,808 ​ — ​ 31,396,167 Financial costs (31,413,255) ​ (6,174,445) ​ (27,700,652) ​ — ​ — ​ (65,288,352) Share of entity in income of associates accounted for using the equity method, total 320,225 ​ — ​ 2,395,944 ​ — ​ — ​ 2,716,169 Income tax expense (27,867,269) ​ (25,000,923) ​ (27,122,886) ​ (6,003,229) ​ — ​ (85,994,307) Oher income (expenses) (40,422,909) ​ (20,238,217) ​ (1,651,128) ​ (3,343,039) ​ — ​ (65,655,293) Net income of the segment reported 36,316,628 ​ 22,685,514 ​ 67,995,646 ​ 47,183,699 ​ 330,000 ​ 174,511,487 ​ ​ ​ ​ ​ ​ ​ ​ ​ ​ ​ ​ ​ Depreciation and amortization 44,930,478 ​ 23,055,893 ​ 31,384,619 ​ 13,730,334 ​ (330,000) ​ 112,771,324 ​ ​ ​ ​ ​ ​ ​ ​ ​ ​ ​ ​ ​ Current assets 537,875,316 ​ 86,006,922 ​ 276,111,516 ​ 81,777,273 ​ — ​ 981,771,027 Non-current assets 818,222,777 ​ 192,749,170 ​ 651,665,020 ​ 277,112,895 ​ — ​ 1,939,749,862 Segment assets, total 1,356,098,093 ​ 278,756,092 ​ 927,776,536 ​ 358,890,168 ​ — ​ 2,921,520,889 ​ ​ ​ ​ ​ ​ ​ ​ ​ ​ ​ ​ ​ Carrying amount in associates accounted for using the equity method, total ​ 49,790,788 ​ — ​ 42,008,479 ​ — ​ — ​ 91,799,267 ​ ​ ​ ​ ​ ​ ​ ​ ​ ​ ​ ​ Segment disbursements of non-monetary assets 98,330,718 ​ 24,421,786 ​ 50,018,391 ​ 19,936,603 ​ — ​ 192,707,498 ​ ​ ​ ​ ​ ​ ​ ​ ​ ​ ​ ​ ​ Current liabilities 256,032,001 ​ 107,654,447 ​ 284,887,152 ​ 44,297,696 ​ — ​ 692,871,296 Non-current liabilities 965,276,582 ​ 23,188,614 ​ 300,646,803 ​ 18,552,180 ​ — ​ 1,307,664,179 Segment liabilities, total 1,221,308,583 ​ 130,843,061 ​ 585,533,955 ​ 62,849,876 ​ — ​ 2,000,535,475 ​ ​ ​ ​ ​ ​ ​ ​ ​ ​ ​ ​ ​ Cash flows (used in) provided by in Operating Activities 196,897,114 ​ 32,330,115 ​ 118,389,616 ​ 19,213,391 ​ — ​ 366,830,236 Cash flows (used in) provided by Investing Activities (224,464,143) ​ (24,421,513) ​ 110,533,381 ​ (19,936,603) ​ — ​ (158,288,878) Cash flows (used in) provided by Financing Activities 19,739,413 ​ 3,911,735 ​ (209,887,714) ​ (890,232) ​ — ​ (187,126,798) ​ ​ ​ ​ ​ ​ ​ ​ ​ ​ ​ ​ ​ ​ ​ ​ ​ ​ ​ ​ ​ ​ ​ ​ ​ ​ ​ ​ Operation in Operation in Operation in Operation in Inter-country Consolidated, For the period ended December 31, 2022 ​ Chile ​ Argentina ​ Brazil ​ Paraguay ​ eliminations ​ total ​ ​ ThCh$ ​ ThCh$ ​ ThCh$ ​ ThCh$ ​ ThCh$ ​ ThCh$ ​ ​ ​ ​ ​ ​ ​ ​ ​ ​ ​ ​ ​ Net sales 1,123,665,196 ​ 688,704,911 ​ 636,859,882 ​ 212,339,131 ​ (4,690,725) ​ 2,656,878,395 Cost of sales (743,226,587) ​ (367,879,756) ​ (403,695,516) ​ (118,590,689) ​ 4,690,725 ​ (1,628,701,823) Distribution expenses (94,155,809) ​ (98,238,512) ​ (48,572,718) ​ (12,547,637) ​ — ​ (253,514,676) Administrative expenses (165,139,607) ​ (133,696,312) ​ (100,060,355) ​ (30,621,442) ​ — ​ (429,517,716) Financial income 18,783,930 ​ 9,853,565 ​ 10,307,344 ​ 777,571 ​ — ​ 39,722,410 Financial costs (28,065,600) ​ (1,628,221) ​ (29,854,132) ​ — ​ — ​ (59,547,953) Share of entity in income of associates accounted for using the equity method, total 1,743,656 ​ — ​ (334,587) ​ — ​ — ​ 1,409,069 Income tax expense (38,497,541) ​ (38,651,371) ​ (21,342,331) ​ (5,853,395) ​ — ​ (104,344,638) Oher income (expenses) (83,536,145) ​ (20,652,710) ​ 10,213,711 ​ 51,063 ​ — ​ (93,924,081) Net income of the segment reported (8,428,507) ​ 37,811,594 ​ 53,521,298 ​ 45,554,602 ​ — ​ 128,458,987 ​ ​ ​ ​ ​ ​ ​ ​ ​ ​ ​ ​ ​ Depreciation and amortization 40,714,017 ​ 33,442,921 ​ 31,888,435 ​ 13,320,058 ​ — ​ 119,365,431 ​ ​ ​ ​ ​ ​ ​ ​ ​ ​ ​ ​ ​ Current assets 564,695,230 ​ 141,715,280 ​ 383,021,238 ​ 72,297,644 ​ — ​ 1,161,729,392 Non-current assets 762,292,569 ​ 251,248,261 ​ 566,116,288 ​ 269,314,097 ​ — ​ 1,848,971,215 Segment assets, total 1,326,987,799 ​ 392,963,541 ​ 949,137,526 ​ 341,611,741 ​ — ​ 3,010,700,607 ​ ​ ​ ​ ​ ​ ​ ​ ​ ​ ​ ​ ​ Carrying amount in associates and joint ventures accounted for using the equity method, total 53,869,983 ​ — ​ 38,474,615 ​ — ​ — ​ 92,344,598 ​ ​ ​ ​ ​ ​ ​ ​ ​ ​ ​ ​ ​ Segment disbursements of non-monetary assets ​ 85,998,605 ​ 40,479,269 ​ 42,173,211 ​ 18,051,094 ​ — ​ 186,702,179 ​ ​ ​ ​ ​ ​ ​ ​ ​ ​ ​ ​ Current liabilities 629,575,497 ​ 138,572,190 ​ 140,642,493 ​ 40,454,954 ​ — ​ 949,245,134 Non-current liabilities 600,735,999 ​ 24,584,021 ​ 536,281,288 ​ 16,451,513 ​ — ​ 1,178,052,821 Segment liabilities, total ​ 1,230,311,496 ​ 163,156,211 ​ 676,923,781 ​ 56,906,467 ​ — ​ 2,127,297,955 ​ ​ ​ ​ ​ ​ ​ ​ ​ ​ ​ ​ Cash flows (used in) provided by in Operating Activities 255,357,664 ​ 59,379,474 ​ 58,391,224 ​ 24,324,062 ​ — ​ 397,452,424 Cash flows (used in) provided by Investing Activities 15,619,565 ​ (40,479,269) ​ (42,173,211) ​ (18,135,556) ​ — ​ (85,168,471) Cash flows (used in) provided by Financing Activities ​ (283,394,600) ​ (41,768) ​ (3,064,412) ​ (462,602) ​ — ​ (286,963,38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chedule of cash and cash equivalents</t>
        </is>
      </c>
      <c r="B4" s="4" t="inlineStr">
        <is>
          <t>​ ​ ​ ​ ​ ​ By item 12.31.2024 12.31.2023 ​ ​ ThCh$ ​ ThCh$ Cash 360,472 ​ 552,062 Bank balances 139,876,935 ​ 119,335,228 Other fixed rate instruments 108,661,597 ​ 183,796,393 Cash and cash equivalents 248,899,004 ​ 303,683,683 ​ ​ ​ ​ ​ ​ By currency 12.31.2024 12.31.2023 ​ ThCh$ ThCh$ USD 14,817,741 ​ 9,462,829 EUR 234,718 ​ 437,604 ARS 12,461,057 ​ 18,340,987 CLP 140,155,381 ​ 140,758,085 PYG 32,690,023 ​ 38,469,449 BRL 48,540,084 ​ 96,214,729 Cash and cash equivalents 248,899,004 ​ 303,683,68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NON-CURRENT FINANCIAL ASSETS (Tables)</t>
        </is>
      </c>
      <c r="B1" s="2" t="inlineStr">
        <is>
          <t>12 Months Ended</t>
        </is>
      </c>
    </row>
    <row r="2">
      <c r="B2" s="2" t="inlineStr">
        <is>
          <t>Dec. 31, 2024</t>
        </is>
      </c>
    </row>
    <row r="3">
      <c r="A3" s="3" t="inlineStr">
        <is>
          <t>OTHER CURRENT AND NON-CURRENT FINANCIAL ASSETS</t>
        </is>
      </c>
      <c r="B3" s="4" t="inlineStr">
        <is>
          <t xml:space="preserve"> </t>
        </is>
      </c>
    </row>
    <row r="4">
      <c r="A4" s="4" t="inlineStr">
        <is>
          <t>Schedule of other current and non-current financial assets</t>
        </is>
      </c>
      <c r="B4" s="4" t="inlineStr">
        <is>
          <t>​ ​ ​ ​ ​ ​ ​ ​ ​ ​ ​ ​ Balance Current Non-current Other financial assets 12.31.2024 12.31.2023 12.31.2024 12.31.2023 ​ ThCh$ ThCh$ ThCh$ ThCh$ Financial assets measured at amortized cost (1) 72,481,578 66,190,949 2,933,957 3,027,052 Financial assets at fair value (2) 4,105,005 1,094,844 144,550,766 78,988,715 Other financial assets (3) — — 21,935,580 11,300,572 Total 76,586,583 67,285,793 169,420,303 93,316,339 (1) Financial instruments that do not meet the definition of cash equivalents pursuant to Note 2.13. (2) Market value of hedging instruments. See details in Note 22. (3) Correspond to the rights in the Argentinean company Alimentos de Soya S.A., manufacturing company of “AdeS” products, which are framed in the purchase of the “AdeS” brand managed by The Coca-Cola Company at the end of 201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URRENT AND NON-CURRENT NON-FINANCIAL ASSETS (Tables)</t>
        </is>
      </c>
      <c r="B1" s="2" t="inlineStr">
        <is>
          <t>12 Months Ended</t>
        </is>
      </c>
    </row>
    <row r="2">
      <c r="B2" s="2" t="inlineStr">
        <is>
          <t>Dec. 31, 2024</t>
        </is>
      </c>
    </row>
    <row r="3">
      <c r="A3" s="3" t="inlineStr">
        <is>
          <t>OTHER CURRENT AND NON-CURRENT NON-FINANCIAL ASSETS</t>
        </is>
      </c>
      <c r="B3" s="4" t="inlineStr">
        <is>
          <t xml:space="preserve"> </t>
        </is>
      </c>
    </row>
    <row r="4">
      <c r="A4" s="4" t="inlineStr">
        <is>
          <t>Schedule of composition of non-financial assets</t>
        </is>
      </c>
      <c r="B4" s="4" t="inlineStr">
        <is>
          <t>​ ​ ​ ​ ​ ​ ​ ​ ​ ​ ​ Balance ​ ​ Current Non-current Other non-financial assets ​ 12.31.2024 12.31.2023 ​ 12.31.2024 12.31.2023 ​ ​ ThCh$ ​ ThCh$ ​ ThCh$ ​ ThCh$ Prepaid expenses 16,398,362 11,435,334 1,037,774 1,700,462 Tax credit remainder (1)(2) 67,318 933,282 ​ 49,541,827 ​ 39,373,807 Judicial deposits ​ — ​ — ​ 14,477,664 ​ 14,649,339 Others (3) 10,794,827 6,943,235 14,689,430 3,688,874 Total 27,260,507 19,311,851 79,746,695 59,412,482 (1) In November 2006, Rio de Janeiro Refrescos Ltda. (“RJR”) filed a court order No. 0021799-23.2006.4.02.5101 seeking recognition of the right to exclude ICMS (Tax on Commerce and Services) from the PIS (Program of Social Integration) and COFINS (Contribution for the Financing of Social Security) calculation base, as well as recognition of the right to obtain reimbursement of amounts unduly collected since November 14, 2001, duly restated using the Selic interest rate. On May 20, 2019, the ruling favoring RJR became final, allowing the recovery of amounts overpaid from November 14, 2001 to August 2017. It is worth noting that in September 2017, RJR had already obtained a Security Mandate, which granted it the right to exclude, from that date, the ICMS from the PIS and COFINS calculation base. The company took steps to assess the total amount of the credit at issue for the period of unduly collection of taxes from November 2001 to August 2017, totaling approximately CLP 100,550 million as of December 2022 (BRL 613 million, of which BRL 370 million corresponds to capital and BRL 243 million to interest and monetary restatement). These amounts were recorded as of December 31, 2019 and recovered as of December 31, 2022. Companhia de Bebidas Ipiranga, acquired in September 2013, also filed a court order n. 0005018-15.2002.4.03.6110 to recognize the same issue as the one previously descibed for RJR. On September 12, 2019, the ruling favoring Ipiranga became final, allowing the recovery of the amounts overpaid from September 12, 1990 to December 12, 2013 (date on which Ipiranga was acquired by RJR). The Ipiranga credit will be generated in the name of RJR, however pursuant to a contractual clause (“Subscription Agreement for Shares and Exhibits”), which requireds RJR to transfer any gain resulting from this action to the former shareholders of Ipiranga. The Company performed procedures to assess the total amount of the credit in question for the tax period expired, totaling BRL 162,588, of which BRL 80,177 correspond to principal and BRL 82,411 correspond to interest and monetary restatement. These amounts were recorded in the year ended December 31, 2020. The payment of income tax is made at the time of liquidation of the credit, with which the respective deferred tax liability of BRL 55,280 was recorded. The value of PIS and Cofins recorded was BRL 7,623 thousand. As of the date of these financial statements, the amount to be transferred to the former shareholders of Ipiranga is CLP 21,693,201 or BRL 134,808 thousand (CLP 30,830,785 or BRL 170,176 thousand at December 31, 2023). The liability is included in trade accounts and other accounts payables (Note 18). (2) The Company obtained a favorable final judgment in the Federal Proceeding No. 5089101-22.2022.4.02.5101, pending before the 30th Federal Court of Rio de Janeiro, recognizing its right to recover the PIS and COFINS credits for payment of an amount higher than the amount owed due to an increase in the basis of calculation (including the amount of a state tax - ICMS-ST). The lawsuit was filed on 11/22/2022 and relates to the credit for the period from 11/22/2017 to 8/26/2024 in the total amount of BRL 200,266,717 (with BRL 144,539,175 corresponding to principal and BRL 55,727,543 corresponding to the monetary adjustment for the Selic rate until 12/31/2024). The total amount of the credit recorded, net of taxes and fees, is CLP 24,951,904 or BRL 155,058 . The Company will initiate procedures before the Receita Federal of Brazil to validate this credit and begin offsetting the federal tax liability. (3) Other non-financial assets are mainly composed of advances to suppli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TRADE ACCOUNTS AND OTHER ACCOUNTS RECEIVABLE (Tables)</t>
        </is>
      </c>
      <c r="B1" s="2" t="inlineStr">
        <is>
          <t>12 Months Ended</t>
        </is>
      </c>
    </row>
    <row r="2">
      <c r="B2" s="2" t="inlineStr">
        <is>
          <t>Dec. 31, 2024</t>
        </is>
      </c>
    </row>
    <row r="3">
      <c r="A3" s="3" t="inlineStr">
        <is>
          <t>TRADE ACCOUNTS AND OTHER ACCOUNTS RECEIVABLE</t>
        </is>
      </c>
      <c r="B3" s="4" t="inlineStr">
        <is>
          <t xml:space="preserve"> </t>
        </is>
      </c>
    </row>
    <row r="4">
      <c r="A4" s="4" t="inlineStr">
        <is>
          <t>Schedule of composition of trade and other receivables</t>
        </is>
      </c>
      <c r="B4" s="4" t="inlineStr">
        <is>
          <t>​ ​ ​ ​ ​ ​ ​ ​ ​ ​ ​ ​ Current ​ Non-current Trade debtors and other accounts receivable, Net 12.31.2024 12.31.2023 12.31.2024 12.31.2023 ​ ThCh$ ThCh$ ThCh$ ThCh$ Trade debtors 282,453,556 251,169,538 113,966 94,190 Other debtors 44,195,220 41,973,516 212,749 277,077 Other accounts receivable 6,182,312 5,749,110 9,008 134 Total 332,831,088 298,892,164 335,723 371,401 ​ ​ ​ ​ ​ ​ ​ ​ ​ ​ ​ Current Non-current Trade debtors and other accounts receivable, Gross 12.31.2024 12.31.2023 12.31.2024 12.31.2023 ​ ThCh$ ThCh$ ThCh$ ThCh$ Trade debtors 286,866,555 255,616,735 113,966 94,190 Other debtors 44,566,923 42,135,933 212,749 277,077 Other accounts receivable 6,392,415 5,834,787 9,008 134 Total 337,825,893 303,587,455 335,723 371,401 ​</t>
        </is>
      </c>
    </row>
    <row r="5">
      <c r="A5" s="4" t="inlineStr">
        <is>
          <t>Schedule of stratification of the portfolio</t>
        </is>
      </c>
      <c r="B5" s="4" t="inlineStr">
        <is>
          <t>​ ​ ​ ​ ​ ​ ​ 12.31.2024 12.31.2023 ​ ​ ThCh$ ​ ThCh$ Less than one month 276,941,661 239,907,074 Between one and three months 2,533,836 7,467,587 Between three and six months 1,216,352 1,276,211 Between six and eight months 5,920,865 5,142,341 Older than eight months ​ 367,807 ​ 1,917,712 Total 286,980,521 255,710,925</t>
        </is>
      </c>
    </row>
    <row r="6">
      <c r="A6" s="4" t="inlineStr">
        <is>
          <t>Schedule of provision for expected credit losses</t>
        </is>
      </c>
      <c r="B6" s="4" t="inlineStr">
        <is>
          <t>The provision for expected credit losses associated with each tranche of the portfolio for current and non-current trade receivables is as follows: ​ ​ ​ ​ ​ ​ ​ ​ ​ ​ ​ 12.31.2024 ​ ​ ​ ​ ​ ​ ​ Impairment ​ ​ ​ ​ Credit amount provision Percentage ​ ​ ​ ThCh$ ​ ThCh$ ​ % Less than one month 276,941,661 (1,151,129) 0.42 % Between one and three months 2,533,836 (206,041) 8.13 % Between three and six months 1,216,352 (911,547) 74.94 % Between six and eight months 5,920,865 (1,788,253) 30.20 % Older than eight months 367,807 (356,029) 96.80 % Total 286,980,521 (4,412,999) ​ ​ ​ ​ ​ ​ ​ ​ ​ ​ ​ ​ 12.31.2023 ​ ​ ​ ​ Impairment ​ ​ ​ Credit amount ​ provision ​ Percentage ​ ​ ThCh$ ​ ThCh$ ​ % Less than one month 239,907,074 (700,137) 0.16 % Between one and three months 7,467,587 (294,510) 10.88 % Between three and six months 1,276,211 (138,648) 21.60 % Between six and eight months 5,142,341 (2,397,365) 68.09 % Older than eight months 1,917,712 (916,537) 40.99 % Total 255,710,925 (4,447,197) ​</t>
        </is>
      </c>
    </row>
    <row r="7">
      <c r="A7" s="4" t="inlineStr">
        <is>
          <t>Schedule of movement in the allowance for expected credit losses</t>
        </is>
      </c>
      <c r="B7" s="4" t="inlineStr">
        <is>
          <t>​ ​ ​ ​ ​ ​ ​ ​ ​ 12.31.2024 12.31.2023 12.31.2022 ​ ​ ThCh$ ​ ThCh$ ​ ThCh$ Opening balance ​ 4,447,197 4,492,643 4,711,371 Increase (decrease) ​ 1,426,301 1,319,216 (150,671) Provision reversal ​ (1,417,795) (1,110,743) (654,381) Increase (decrease) for changes of foreign currency ​ (42,704) (253,919) 586,324 Sub – total movements ​ (34,198) (45,446) (218,728) Ending balance ​ 4,412,999 4,447,197 4,492,6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composition of inventories</t>
        </is>
      </c>
      <c r="B4" s="4" t="inlineStr">
        <is>
          <t>​ ​ ​ ​ ​ Details 12.31.2024 12.31.2023 ​ ​ ThCh$ ​ ThCh$ Raw materials (1) 132,404,864 90,992,931 Finished goods 121,326,380 115,591,443 Spare parts and supplies 39,296,081 26,527,656 Work in progress 378,573 194,686 Other inventories 10,742,769 6,012,077 Obsolescence provision (2) (4,177,758) (6,265,633) Total 299,970,909 233,053,160 ​ The cost of inventories recognized as cost of sales as of December 31, 2024 and 2023 amounts to ThCh$ 1,584,826,536 and ThCh$ 1,346,516,486, respectively. (1) Approximately 80% is composed of concentrate and sweeteners used in the preparation of beverages, as well as caps and PET supplies used in the packaging of the product. (2) The obsolescence provision is related mainly with the obsolescence of spare parts classified as inventories and to a lesser extent to finished products and raw materials. The general standard is to provision all those multi-functional spare parts without utility in rotation in the last four years prior to the technical analysis technical to adjust the provision. In the case of raw materials and finished products, the obsolescence provision is determined according to maturit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 ASSETS AND LIABILITIES (Tables)</t>
        </is>
      </c>
      <c r="B1" s="2" t="inlineStr">
        <is>
          <t>12 Months Ended</t>
        </is>
      </c>
    </row>
    <row r="2">
      <c r="B2" s="2" t="inlineStr">
        <is>
          <t>Dec. 31, 2024</t>
        </is>
      </c>
    </row>
    <row r="3">
      <c r="A3" s="3" t="inlineStr">
        <is>
          <t>TAX ASSETS AND LIABILITIES</t>
        </is>
      </c>
      <c r="B3" s="4" t="inlineStr">
        <is>
          <t xml:space="preserve"> </t>
        </is>
      </c>
    </row>
    <row r="4">
      <c r="A4" s="4" t="inlineStr">
        <is>
          <t>Schedule of composition of current tax accounts receivable</t>
        </is>
      </c>
      <c r="B4" s="4" t="inlineStr">
        <is>
          <t>​ ​ ​ ​ ​ ​ Tax assets 12.31.2024 12.31.2023 ​ ​ ThCh$ ​ ThCh$ Monthly provisional payments 2,113,749 4,691,320 Tax credits 12,435,193 32,125,597 Recoverable taxes from prior years ​ 547,475 ​ 27,247 Surplus Tax Credit ​ 2,151,773 ​ 6,265,971 Other Recoverable Taxes ​ 497,916 ​ 272,923 Total 17,746,106 43,383,058</t>
        </is>
      </c>
    </row>
    <row r="5">
      <c r="A5" s="4" t="inlineStr">
        <is>
          <t>Schedule of composition of current tax accounts payable</t>
        </is>
      </c>
      <c r="B5" s="4" t="inlineStr">
        <is>
          <t>​ ​ ​ ​ ​ ​ ​ ​ Current Tax liabilities 12.31.2024 12.31.2023 ​ ​ ThCh$ ​ ThCh$ Income tax expense 28,224,678 13,411,621 Other ​ 144,598 ​ — Total 28,369,276 13,411,62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3" customWidth="1" min="2" max="2"/>
    <col width="15" customWidth="1" min="3" max="3"/>
    <col width="21" customWidth="1" min="4" max="4"/>
    <col width="39" customWidth="1" min="5" max="5"/>
    <col width="24" customWidth="1" min="6" max="6"/>
    <col width="47" customWidth="1" min="7" max="7"/>
    <col width="15" customWidth="1" min="8" max="8"/>
    <col width="18" customWidth="1" min="9" max="9"/>
    <col width="19" customWidth="1" min="10" max="10"/>
    <col width="26" customWidth="1" min="11" max="11"/>
    <col width="15" customWidth="1" min="12" max="12"/>
  </cols>
  <sheetData>
    <row r="1">
      <c r="A1" s="1" t="inlineStr">
        <is>
          <t>Consolidated Statements of Changes in Equity - CLP ($) $ in Thousands</t>
        </is>
      </c>
      <c r="C1" s="2" t="inlineStr">
        <is>
          <t>Issued Capital</t>
        </is>
      </c>
      <c r="D1" s="2" t="inlineStr">
        <is>
          <t>Total other reserves</t>
        </is>
      </c>
      <c r="E1" s="2" t="inlineStr">
        <is>
          <t>Reserves for exchange rate differences</t>
        </is>
      </c>
      <c r="F1" s="2" t="inlineStr">
        <is>
          <t>Cash Flow hedge reserve</t>
        </is>
      </c>
      <c r="G1" s="2" t="inlineStr">
        <is>
          <t>Actuarial gains or losses in employee benefits</t>
        </is>
      </c>
      <c r="H1" s="2" t="inlineStr">
        <is>
          <t>Other reserves</t>
        </is>
      </c>
      <c r="I1" s="2" t="inlineStr">
        <is>
          <t>Retained earnings</t>
        </is>
      </c>
      <c r="J1" s="2" t="inlineStr">
        <is>
          <t>Controlling equity</t>
        </is>
      </c>
      <c r="K1" s="2" t="inlineStr">
        <is>
          <t>Non-Controlling interests</t>
        </is>
      </c>
      <c r="L1" s="2" t="inlineStr">
        <is>
          <t>Total</t>
        </is>
      </c>
    </row>
    <row r="2">
      <c r="A2" s="4" t="inlineStr">
        <is>
          <t>Opening balance at Dec. 31, 2021</t>
        </is>
      </c>
      <c r="C2" s="6" t="n">
        <v>270737574</v>
      </c>
      <c r="D2" s="6" t="n">
        <v>37289310</v>
      </c>
      <c r="E2" s="6" t="n">
        <v>-441580088</v>
      </c>
      <c r="F2" s="6" t="n">
        <v>50603698</v>
      </c>
      <c r="G2" s="6" t="n">
        <v>-4885926</v>
      </c>
      <c r="H2" s="6" t="n">
        <v>433151626</v>
      </c>
      <c r="I2" s="6" t="n">
        <v>768116920</v>
      </c>
      <c r="J2" s="6" t="n">
        <v>1076143804</v>
      </c>
      <c r="K2" s="6" t="n">
        <v>25269755</v>
      </c>
      <c r="L2" s="6" t="n">
        <v>1101413559</v>
      </c>
    </row>
    <row r="3">
      <c r="A3" s="3" t="inlineStr">
        <is>
          <t>Comprehensive incom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497642</v>
      </c>
      <c r="J4" s="5" t="n">
        <v>125497642</v>
      </c>
      <c r="K4" s="5" t="n">
        <v>2961345</v>
      </c>
      <c r="L4" s="5" t="n">
        <v>128458987</v>
      </c>
    </row>
    <row r="5">
      <c r="A5" s="4" t="inlineStr">
        <is>
          <t>Other comprehensive (loss) income</t>
        </is>
      </c>
      <c r="C5" s="4" t="inlineStr">
        <is>
          <t xml:space="preserve"> </t>
        </is>
      </c>
      <c r="D5" s="5" t="n">
        <v>-169741867</v>
      </c>
      <c r="E5" s="5" t="n">
        <v>-53903278</v>
      </c>
      <c r="F5" s="5" t="n">
        <v>-112948199</v>
      </c>
      <c r="G5" s="5" t="n">
        <v>-2890390</v>
      </c>
      <c r="H5" s="4" t="inlineStr">
        <is>
          <t xml:space="preserve"> </t>
        </is>
      </c>
      <c r="I5" s="4" t="inlineStr">
        <is>
          <t xml:space="preserve"> </t>
        </is>
      </c>
      <c r="J5" s="5" t="n">
        <v>-169741867</v>
      </c>
      <c r="K5" s="5" t="n">
        <v>-310862</v>
      </c>
      <c r="L5" s="5" t="n">
        <v>-170052729</v>
      </c>
    </row>
    <row r="6">
      <c r="A6" s="4" t="inlineStr">
        <is>
          <t>Total comprehensive income</t>
        </is>
      </c>
      <c r="C6" s="4" t="inlineStr">
        <is>
          <t xml:space="preserve"> </t>
        </is>
      </c>
      <c r="D6" s="5" t="n">
        <v>-169741867</v>
      </c>
      <c r="E6" s="5" t="n">
        <v>-53903278</v>
      </c>
      <c r="F6" s="5" t="n">
        <v>-112948199</v>
      </c>
      <c r="G6" s="5" t="n">
        <v>-2890390</v>
      </c>
      <c r="H6" s="4" t="inlineStr">
        <is>
          <t xml:space="preserve"> </t>
        </is>
      </c>
      <c r="I6" s="5" t="n">
        <v>125497642</v>
      </c>
      <c r="J6" s="5" t="n">
        <v>-44244225</v>
      </c>
      <c r="K6" s="5" t="n">
        <v>2650483</v>
      </c>
      <c r="L6" s="5" t="n">
        <v>-41593742</v>
      </c>
    </row>
    <row r="7">
      <c r="A7" s="4" t="inlineStr">
        <is>
          <t>Dividend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74316049</v>
      </c>
      <c r="J7" s="5" t="n">
        <v>-274316049</v>
      </c>
      <c r="K7" s="5" t="n">
        <v>-1057730</v>
      </c>
      <c r="L7" s="5" t="n">
        <v>-275373779</v>
      </c>
    </row>
    <row r="8">
      <c r="A8" s="4" t="inlineStr">
        <is>
          <t>Increase (decrease) from other chang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7676614</v>
      </c>
      <c r="J8" s="5" t="n">
        <v>97676614</v>
      </c>
      <c r="K8" s="5" t="n">
        <v>1280000</v>
      </c>
      <c r="L8" s="5" t="n">
        <v>98956614</v>
      </c>
    </row>
    <row r="9">
      <c r="A9" s="4" t="inlineStr">
        <is>
          <t>Total changes in equity</t>
        </is>
      </c>
      <c r="C9" s="4" t="inlineStr">
        <is>
          <t xml:space="preserve"> </t>
        </is>
      </c>
      <c r="D9" s="5" t="n">
        <v>-169741867</v>
      </c>
      <c r="E9" s="5" t="n">
        <v>-53903278</v>
      </c>
      <c r="F9" s="5" t="n">
        <v>-112948199</v>
      </c>
      <c r="G9" s="5" t="n">
        <v>-2890390</v>
      </c>
      <c r="H9" s="4" t="inlineStr">
        <is>
          <t xml:space="preserve"> </t>
        </is>
      </c>
      <c r="I9" s="5" t="n">
        <v>-51141793</v>
      </c>
      <c r="J9" s="5" t="n">
        <v>-220883660</v>
      </c>
      <c r="K9" s="5" t="n">
        <v>2872753</v>
      </c>
      <c r="L9" s="5" t="n">
        <v>-218010907</v>
      </c>
    </row>
    <row r="10">
      <c r="A10" s="4" t="inlineStr">
        <is>
          <t>Ending balance at Dec. 31, 2022</t>
        </is>
      </c>
      <c r="C10" s="5" t="n">
        <v>270737574</v>
      </c>
      <c r="D10" s="5" t="n">
        <v>-132452557</v>
      </c>
      <c r="E10" s="5" t="n">
        <v>-495483366</v>
      </c>
      <c r="F10" s="5" t="n">
        <v>-62344501</v>
      </c>
      <c r="G10" s="5" t="n">
        <v>-7776316</v>
      </c>
      <c r="H10" s="5" t="n">
        <v>433151626</v>
      </c>
      <c r="I10" s="5" t="n">
        <v>716975127</v>
      </c>
      <c r="J10" s="5" t="n">
        <v>855260144</v>
      </c>
      <c r="K10" s="5" t="n">
        <v>28142508</v>
      </c>
      <c r="L10" s="5" t="n">
        <v>883402652</v>
      </c>
    </row>
    <row r="11">
      <c r="A11" s="3" t="inlineStr">
        <is>
          <t>Comprehensive incom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71441410</v>
      </c>
      <c r="J12" s="5" t="n">
        <v>171441410</v>
      </c>
      <c r="K12" s="5" t="n">
        <v>3070077</v>
      </c>
      <c r="L12" s="5" t="n">
        <v>174511487</v>
      </c>
    </row>
    <row r="13">
      <c r="A13" s="4" t="inlineStr">
        <is>
          <t>Other comprehensive (loss) income</t>
        </is>
      </c>
      <c r="C13" s="4" t="inlineStr">
        <is>
          <t xml:space="preserve"> </t>
        </is>
      </c>
      <c r="D13" s="5" t="n">
        <v>-21306285</v>
      </c>
      <c r="E13" s="5" t="n">
        <v>-61349533</v>
      </c>
      <c r="F13" s="5" t="n">
        <v>38280115</v>
      </c>
      <c r="G13" s="5" t="n">
        <v>1763133</v>
      </c>
      <c r="H13" s="4" t="inlineStr">
        <is>
          <t xml:space="preserve"> </t>
        </is>
      </c>
      <c r="I13" s="4" t="inlineStr">
        <is>
          <t xml:space="preserve"> </t>
        </is>
      </c>
      <c r="J13" s="5" t="n">
        <v>-21306285</v>
      </c>
      <c r="K13" s="5" t="n">
        <v>140258</v>
      </c>
      <c r="L13" s="5" t="n">
        <v>-21166027</v>
      </c>
    </row>
    <row r="14">
      <c r="A14" s="4" t="inlineStr">
        <is>
          <t>Total comprehensive income</t>
        </is>
      </c>
      <c r="C14" s="4" t="inlineStr">
        <is>
          <t xml:space="preserve"> </t>
        </is>
      </c>
      <c r="D14" s="5" t="n">
        <v>-21306285</v>
      </c>
      <c r="E14" s="5" t="n">
        <v>-61349533</v>
      </c>
      <c r="F14" s="5" t="n">
        <v>38280115</v>
      </c>
      <c r="G14" s="5" t="n">
        <v>1763133</v>
      </c>
      <c r="H14" s="4" t="inlineStr">
        <is>
          <t xml:space="preserve"> </t>
        </is>
      </c>
      <c r="I14" s="5" t="n">
        <v>171441410</v>
      </c>
      <c r="J14" s="5" t="n">
        <v>150135125</v>
      </c>
      <c r="K14" s="5" t="n">
        <v>3210335</v>
      </c>
      <c r="L14" s="5" t="n">
        <v>153345460</v>
      </c>
    </row>
    <row r="15">
      <c r="A15" s="4" t="inlineStr">
        <is>
          <t>Dividend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7968886</v>
      </c>
      <c r="J15" s="5" t="n">
        <v>-167968886</v>
      </c>
      <c r="K15" s="5" t="n">
        <v>-777956</v>
      </c>
      <c r="L15" s="5" t="n">
        <v>-168746842</v>
      </c>
    </row>
    <row r="16">
      <c r="A16" s="4" t="inlineStr">
        <is>
          <t>Increase (decrease) from other changes</t>
        </is>
      </c>
      <c r="B16" s="4" t="inlineStr">
        <is>
          <t>[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8864144</v>
      </c>
      <c r="J16" s="5" t="n">
        <v>48864144</v>
      </c>
      <c r="K16" s="5" t="n">
        <v>4120000</v>
      </c>
      <c r="L16" s="5" t="n">
        <v>52984144</v>
      </c>
    </row>
    <row r="17">
      <c r="A17" s="4" t="inlineStr">
        <is>
          <t>Total changes in equity</t>
        </is>
      </c>
      <c r="C17" s="4" t="inlineStr">
        <is>
          <t xml:space="preserve"> </t>
        </is>
      </c>
      <c r="D17" s="5" t="n">
        <v>-21306285</v>
      </c>
      <c r="E17" s="5" t="n">
        <v>-61349533</v>
      </c>
      <c r="F17" s="5" t="n">
        <v>38280115</v>
      </c>
      <c r="G17" s="5" t="n">
        <v>1763133</v>
      </c>
      <c r="H17" s="4" t="inlineStr">
        <is>
          <t xml:space="preserve"> </t>
        </is>
      </c>
      <c r="I17" s="5" t="n">
        <v>52336668</v>
      </c>
      <c r="J17" s="5" t="n">
        <v>31030383</v>
      </c>
      <c r="K17" s="5" t="n">
        <v>6552379</v>
      </c>
      <c r="L17" s="5" t="n">
        <v>37582762</v>
      </c>
    </row>
    <row r="18">
      <c r="A18" s="4" t="inlineStr">
        <is>
          <t>Ending balance at Dec. 31, 2023</t>
        </is>
      </c>
      <c r="C18" s="5" t="n">
        <v>270737574</v>
      </c>
      <c r="D18" s="5" t="n">
        <v>-153758842</v>
      </c>
      <c r="E18" s="5" t="n">
        <v>-556832899</v>
      </c>
      <c r="F18" s="5" t="n">
        <v>-24064386</v>
      </c>
      <c r="G18" s="5" t="n">
        <v>-6013183</v>
      </c>
      <c r="H18" s="5" t="n">
        <v>433151626</v>
      </c>
      <c r="I18" s="5" t="n">
        <v>769311795</v>
      </c>
      <c r="J18" s="5" t="n">
        <v>886290527</v>
      </c>
      <c r="K18" s="5" t="n">
        <v>34694887</v>
      </c>
      <c r="L18" s="5" t="n">
        <v>920985414</v>
      </c>
    </row>
    <row r="19">
      <c r="A19" s="3" t="inlineStr">
        <is>
          <t>Comprehensive incom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32662884</v>
      </c>
      <c r="J20" s="5" t="n">
        <v>232662884</v>
      </c>
      <c r="K20" s="5" t="n">
        <v>1981241</v>
      </c>
      <c r="L20" s="5" t="n">
        <v>234644125</v>
      </c>
    </row>
    <row r="21">
      <c r="A21" s="4" t="inlineStr">
        <is>
          <t>Other comprehensive (loss) income</t>
        </is>
      </c>
      <c r="C21" s="4" t="inlineStr">
        <is>
          <t xml:space="preserve"> </t>
        </is>
      </c>
      <c r="D21" s="5" t="n">
        <v>-32315693</v>
      </c>
      <c r="E21" s="5" t="n">
        <v>-42426360</v>
      </c>
      <c r="F21" s="5" t="n">
        <v>12184553</v>
      </c>
      <c r="G21" s="5" t="n">
        <v>-2073886</v>
      </c>
      <c r="H21" s="4" t="inlineStr">
        <is>
          <t xml:space="preserve"> </t>
        </is>
      </c>
      <c r="I21" s="4" t="inlineStr">
        <is>
          <t xml:space="preserve"> </t>
        </is>
      </c>
      <c r="J21" s="5" t="n">
        <v>-32315693</v>
      </c>
      <c r="K21" s="5" t="n">
        <v>360586</v>
      </c>
      <c r="L21" s="5" t="n">
        <v>-31955107</v>
      </c>
    </row>
    <row r="22">
      <c r="A22" s="4" t="inlineStr">
        <is>
          <t>Total comprehensive income</t>
        </is>
      </c>
      <c r="C22" s="4" t="inlineStr">
        <is>
          <t xml:space="preserve"> </t>
        </is>
      </c>
      <c r="D22" s="5" t="n">
        <v>-32315693</v>
      </c>
      <c r="E22" s="5" t="n">
        <v>-42426360</v>
      </c>
      <c r="F22" s="5" t="n">
        <v>12184553</v>
      </c>
      <c r="G22" s="5" t="n">
        <v>-2073886</v>
      </c>
      <c r="H22" s="4" t="inlineStr">
        <is>
          <t xml:space="preserve"> </t>
        </is>
      </c>
      <c r="I22" s="5" t="n">
        <v>232662884</v>
      </c>
      <c r="J22" s="5" t="n">
        <v>200347191</v>
      </c>
      <c r="K22" s="5" t="n">
        <v>2341827</v>
      </c>
      <c r="L22" s="5" t="n">
        <v>202689018</v>
      </c>
    </row>
    <row r="23">
      <c r="A23" s="4" t="inlineStr">
        <is>
          <t>Dividend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65370962</v>
      </c>
      <c r="J23" s="5" t="n">
        <v>-265370962</v>
      </c>
      <c r="K23" s="5" t="n">
        <v>-1421402</v>
      </c>
      <c r="L23" s="5" t="n">
        <v>-266792364</v>
      </c>
    </row>
    <row r="24">
      <c r="A24" s="4" t="inlineStr">
        <is>
          <t>Increase (decrease) from other changes</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5142436</v>
      </c>
      <c r="J24" s="5" t="n">
        <v>155142436</v>
      </c>
      <c r="K24" s="5" t="n">
        <v>2372516</v>
      </c>
      <c r="L24" s="5" t="n">
        <v>157514952</v>
      </c>
    </row>
    <row r="25">
      <c r="A25" s="4" t="inlineStr">
        <is>
          <t>Total changes in equity</t>
        </is>
      </c>
      <c r="C25" s="4" t="inlineStr">
        <is>
          <t xml:space="preserve"> </t>
        </is>
      </c>
      <c r="D25" s="5" t="n">
        <v>-32315693</v>
      </c>
      <c r="E25" s="5" t="n">
        <v>-42426360</v>
      </c>
      <c r="F25" s="5" t="n">
        <v>12184553</v>
      </c>
      <c r="G25" s="5" t="n">
        <v>-2073886</v>
      </c>
      <c r="H25" s="4" t="inlineStr">
        <is>
          <t xml:space="preserve"> </t>
        </is>
      </c>
      <c r="I25" s="5" t="n">
        <v>122434358</v>
      </c>
      <c r="J25" s="5" t="n">
        <v>90118665</v>
      </c>
      <c r="K25" s="5" t="n">
        <v>3292941</v>
      </c>
      <c r="L25" s="5" t="n">
        <v>93411606</v>
      </c>
    </row>
    <row r="26">
      <c r="A26" s="4" t="inlineStr">
        <is>
          <t>Ending balance at Dec. 31, 2024</t>
        </is>
      </c>
      <c r="C26" s="6" t="n">
        <v>270737574</v>
      </c>
      <c r="D26" s="6" t="n">
        <v>-186074535</v>
      </c>
      <c r="E26" s="6" t="n">
        <v>-599259259</v>
      </c>
      <c r="F26" s="6" t="n">
        <v>-11879833</v>
      </c>
      <c r="G26" s="6" t="n">
        <v>-8087069</v>
      </c>
      <c r="H26" s="6" t="n">
        <v>433151626</v>
      </c>
      <c r="I26" s="6" t="n">
        <v>891746153</v>
      </c>
      <c r="J26" s="6" t="n">
        <v>976409192</v>
      </c>
      <c r="K26" s="6" t="n">
        <v>37987828</v>
      </c>
      <c r="L26" s="6" t="n">
        <v>1014397020</v>
      </c>
    </row>
    <row r="27"/>
    <row r="28">
      <c r="A28" s="4" t="inlineStr">
        <is>
          <t>[1]Corresponds mainly to inflation effects on the equity of our Subsidiaries in Argentina (see Note 2.5.1)</t>
        </is>
      </c>
    </row>
  </sheetData>
  <mergeCells count="3">
    <mergeCell ref="A27:K27"/>
    <mergeCell ref="A28:K28"/>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DEFERRED TAXES AND OTHER TAXES (Tables)</t>
        </is>
      </c>
      <c r="B1" s="2" t="inlineStr">
        <is>
          <t>12 Months Ended</t>
        </is>
      </c>
    </row>
    <row r="2">
      <c r="B2" s="2" t="inlineStr">
        <is>
          <t>Dec. 31, 2024</t>
        </is>
      </c>
    </row>
    <row r="3">
      <c r="A3" s="3" t="inlineStr">
        <is>
          <t>INCOME TAX EXPENSE, DEFERRED TAXES AND OTHER TAXES</t>
        </is>
      </c>
      <c r="B3" s="4" t="inlineStr">
        <is>
          <t xml:space="preserve"> </t>
        </is>
      </c>
    </row>
    <row r="4">
      <c r="A4" s="4" t="inlineStr">
        <is>
          <t>Schedule of current and deferred income tax expenses</t>
        </is>
      </c>
      <c r="B4" s="4" t="inlineStr">
        <is>
          <t>​ ​ ​ ​ ​ ​ ​ ​ Details 12.31.2024 12.31.2023 12.31.2022 ​ ​ ThCh$ ​ ThCh$ ​ ThCh$ Current income tax expense (116,949,330) ​ (58,334,583) ​ (63,245,293) Current tax adjustment previous period (649,888) ​ (152,481) ​ 311,931 Foreign dividends tax withholding expense (3,997,308) ​ (11,803,842) ​ (11,129,734) Other current tax expense (income) (46,712) ​ (688,765) ​ — Current income tax expense (121,643,238) ​ (70,979,671) ​ (74,063,096) Expense (income) for the creation and reversal of temporary differences of deferred tax and others (11,749,408) ​ (15,014,636) ​ (30,281,542) Expense (income) for deferred taxes (11,749,408) ​ (15,014,636) ​ (30,281,542) Total income tax expense (133,392,646) ​ (85,994,307) ​ (104,344,638)</t>
        </is>
      </c>
    </row>
    <row r="5">
      <c r="A5" s="4" t="inlineStr">
        <is>
          <t>Schedule of distribution of national and foreign tax expenditure</t>
        </is>
      </c>
      <c r="B5" s="4" t="inlineStr">
        <is>
          <t>​ ​ ​ ​ ​ ​ ​ ​ Income taxes 12.31.2024 12.31.2023 12.31.2022 ​ ​ ThCh$ ​ ThCh$ ​ ThCh$ Current taxes ​ ​ Foreign (83,091,643) ​ (44,507,433) ​ (61,250,403) National (38,551,595) ​ (26,472,238) ​ (12,812,693) Current tax expense (121,643,238) ​ (70,979,671) ​ (74,063,096) Deferred taxes ​ ​ ​ ​ ​ Foreign (7,766,337) ​ (13,619,606) ​ (4,596,695) National (3,983,071) ​ (1,395,030) ​ (25,684,847) Deferred tax expense (11,749,408) ​ (15,014,636) ​ (30,281,542) Income tax expense (133,392,646) ​ (85,994,307) ​ (104,344,638)</t>
        </is>
      </c>
    </row>
    <row r="6">
      <c r="A6" s="4" t="inlineStr">
        <is>
          <t>Schedule of reconciliation of the tax expense using the statutory rate with the tax expense using the effective rate</t>
        </is>
      </c>
      <c r="B6" s="4" t="inlineStr">
        <is>
          <t>​ ​ ​ ​ ​ ​ ​ ​ ​ Reconciliation of effective rate 12.31.2024 12.31.2023 12.31.2022 ​ ​ ThCh$ ​ ThCh$ ​ ThCh$ Net income before taxes 368,036,771 ​ 260,505,794 ​ 232,803,625 ​ Tax expense at legal rate (27.0%) (99,369,928) ​ (70,336,564) ​ (62,856,979) ​ Effect of tax rate in other jurisdictions (6,667,967) ​ (854,686) ​ (2,820,546) ​ ​ ​ ​ ​ ​ ​ ​ ​ Permanent differences: ​ ​ ​ ​ Foreign dividend tax withholding expense and other non-taxable income (16,136,709) ​ (15,253,682) ​ (11,536,654) ​ Non-deductible expenses (2,729,645) ​ (2,585,111) ​ (3,622,958) ​ Tax effect on excess tax provision in previous periods ​ (227,730) ​ (188,988) ​ (81,258) ​ Tax effect of price-level restatement for Chilean companies ​ (4,711,530) ​ (9,929,818) ​ (33,196,408) ​ Subsidiaries tax withholding expense and other legal tax debits and credits (3,549,137) ​ 13,154,542 ​ 9,770,165 ​ Adjustments to tax expense (27,354,751) ​ (14,803,057) ​ (38,667,113) ​ Tax expense at effective rate (133,392,646) ​ (85,994,307) ​ (104,344,638) ​ Effective rate 36.2 % 33.0 % 44.8 %</t>
        </is>
      </c>
    </row>
    <row r="7">
      <c r="A7" s="4" t="inlineStr">
        <is>
          <t>Schedule of income tax rates applicable in each jurisdiction</t>
        </is>
      </c>
      <c r="B7" s="4" t="inlineStr">
        <is>
          <t>​ ​ ​ ​ ​ ​ ​ ​ ​ ​ ​ Rates Country 2024 2023 2022 Chile 27.00 % 27.00 % 27.00 % Brazil 34.00 % 34.00 % 34.00 % Argentina 35.00 % 35.00 % 35.00 % Paraguay 10.00 % 10.00 % 10.00 %</t>
        </is>
      </c>
    </row>
    <row r="8">
      <c r="A8" s="4" t="inlineStr">
        <is>
          <t>Schedule of the net cumulative balances of temporary differences that give rise to deferred tax assets and liabilities</t>
        </is>
      </c>
      <c r="B8" s="4" t="inlineStr">
        <is>
          <t>​ ​ ​ ​ ​ ​ ​ ​ ​ ​ ​ ​ 12.31.2024 ​ 12.31.2023 Temporary differences Assets Liabilities Assets Liabilities ​ ​ ThCh$ ​ ThCh$ ​ ThCh$ ​ ThCh$ Property, plant and equipment 13,207,209 ​ (72,828,374) 5,970,424 ​ (54,058,525) Obsolescence provision 1,462,351 ​ — 2,231,501 ​ — ICMS exclusion credit — ​ (8,932,781) 3,241,530 ​ — Employee benefits 9,193,709 ​ — 8,212,311 ​ (14,382) Provision for severance indemnity 3,090,610 ​ — 2,546,033 ​ (94,659) Tax loss carry forwards (1) ​ 1,777,503 ​ — 2,142,747 ​ — Tax goodwill Brazil (2) — ​ (14,017,580) — ​ (15,782,005) Contingency provision 27,369,217 ​ — 27,144,927 ​ — Foreign Exchange differences (3) — ​ (6,645,768) 4,640,723 ​ — Allowance for doubtful accounts ​ 977,594 ​ — ​ 799,274 ​ — Coca-Cola incentives (Argentina) 44,298 ​ — — ​ — Assets and liabilities for placement of bonds — ​ (513,394) — ​ (561,994) Financial expense ​ — ​ (2,400,025) ​ — ​ (2,363,384) Lease liabilities 5,321,034 ​ — 3,665,695 ​ — Inventories 2,033,884 ​ — 1,706,518 ​ — Distribution rights (4) — ​ (155,203,115) — ​ (161,155,669) Prepaid income ​ 1,582,847 ​ (28,858) ​ 4,481,352 ​ — Spare parts — ​ (10,970,620) — ​ (4,816,189) Intangibles ​ 85,915 ​ (10,448,709) 77,752 ​ (5,497,812) Others ​ 5,097,825 ​ (4,641,624) 4,301,875 ​ (2,965,088) Tax inflation adjustment ​ — ​ (2,499,484) ​ — ​ — Subtotal 71,243,996 (289,130,332) ​ 71,162,662 ​ (247,309,707) Offsetting of deferred tax assets/(liabilities) ​ (64,162,447) ​ 64,162,447 ​ (66,839,488) ​ 66,839,488 Total assets and liabilities net 7,081,549 (224,967,885) ​ 4,323,174 ​ (180,470,219) (1) Tax losses mainly associated with entities in Chile. Tax losses have no expiration date in Chile. (2) Difference for tax amortization of Goodwill in Brazil. (3) Corresponds to deferred taxes for exchange rate differences generated on the translation of debts expressed in foreign currency in the subsidiary Rio de Janeiro Refrescos Ltda., that for tax purposes are recognized when paid. (4) Distribution rights arising from business combinations. See Note 15.</t>
        </is>
      </c>
    </row>
    <row r="9">
      <c r="A9" s="4" t="inlineStr">
        <is>
          <t>Schedule of movement in deferred income tax accounts</t>
        </is>
      </c>
      <c r="B9" s="4" t="inlineStr">
        <is>
          <t>​ ​ ​ ​ ​ ​ Movement 12.31.2024 12.31.2023 ​ ​ ThCh$ ​ ThCh$ Opening balance (176,147,045) ​ (163,350,223) Increase (decrease) in deferred tax (50,692,808) ​ (31,400,047) Increase (decrease) due to foreign currency translation(*) 8,953,517 ​ 18,603,225 Total movements (41,739,291) ​ (12,796,822) Ending balance (217,886,336) ​ (176,147,04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 net</t>
        </is>
      </c>
      <c r="B4" s="4" t="inlineStr">
        <is>
          <t>​ ​ ​ ​ ​ ​ Property, plant and equipment, gross 12.31.2024 12.31.2023 ​ ​ ThCh$ ​ ThCh$ Construction in progress 128,215,798 96,126,388 Land 123,895,947 115,737,432 Buildings 436,959,682 356,340,587 Plant and equipment 883,485,697 709,047,901 Information technology equipment 38,690,860 35,069,078 Fixed installations and accessories 79,376,966 43,914,423 Vehicles 93,948,092 81,294,395 Leasehold improvements 417,335 420,586 Rights of use ​ 101,789,265 ​ 100,265,151 Other properties, plant and equipment (1) 591,042,877 425,204,655 Total Property, plant and equipment, gross 2,477,822,519 1,963,420,596 ​ ​ ​ ​ ​ ​ Accumulated depreciation of Property, plant and equipment 12.31.2024 12.31.2023 ​ ThCh$ ThCh$ Buildings (154,234,604) (130,708,389) Plant and equipment (604,950,321) (494,072,229) Information technology equipment (28,031,257) (25,646,570) Fixed installations and accessories (51,636,433) (28,383,356) Vehicles (58,719,029) (48,042,781) Leasehold improvements (333,299) (351,552) Rights of use (66,670,171) (66,973,796) Other properties, plant and equipment (1) (415,473,833) (296,853,112) Total accumulated depreciation (1,380,048,947) (1,091,031,785) Total Property, plant and equipment, net ​ 1,097,773,572 ​ 872,388,811 (1) The net balance of each of these categories is presented below:</t>
        </is>
      </c>
    </row>
    <row r="5">
      <c r="A5" s="4" t="inlineStr">
        <is>
          <t>Schedule of net balance of other property, plant and equipment, net</t>
        </is>
      </c>
      <c r="B5" s="4" t="inlineStr">
        <is>
          <t>​ ​ ​ ​ ​ ​ Other Property, plant and equipment, net 12.31.2024 12.31.2023 ​ ​ ThCh$ ​ ThCh$ Bottles 52,405,316 ​ 43,683,655 Marketing and promotional assets (market assets) 87,694,964 ​ 72,164,433 Other Property, plant and equipment 35,468,764 ​ 12,503,455 Total 175,569,044 ​ 128,351,543</t>
        </is>
      </c>
    </row>
    <row r="6">
      <c r="A6" s="4" t="inlineStr">
        <is>
          <t>Schedule of movements in property, plant and equipment</t>
        </is>
      </c>
      <c r="B6" s="4" t="inlineStr">
        <is>
          <t>​ ​ ​ ​ ​ ​ ​ ​ ​ ​ ​ ​ ​ ​ ​ ​ ​ ​ ​ ​ ​ ​ ​ ​ ​ ​ ​ ​ ​ ​ ​ ​ ​ ​ ​ ​ Fixed ​ ​ ​ ​ ​ ​ ​ ​ ​ ​ ​ ​ ​ ​ ​ ​ facilities ​ ​ ​ ​ ​ ​ ​ ​ ​ ​ ​ ​ IT ​ and ​ ​ ​ Leasehold ​ ​ ​ ​ ​ Property, plant ​ Construction in ​ ​ ​ Plant and ​ equipment accessories, ​ improvements, ​ Rights-of-use, and equipment, ​ ​ progress ​ Land ​ Buildings, net ​ equipment, net ​ net ​ net ​ Vehicles, net ​ net ​ Others ​ net (1) ​ net ​ ​ ThCh$ ​ ThCh$ ​ ThCh$ ​ ThCh$ ​ ThCh$ ​ ThCh$ ​ ThCh$ ​ ThCh$ ​ ThCh$ ​ ThCh$ ​ ThCh$ Opening balance at 01.01.2024 96,126,388 ​ 115,737,432 ​ 225,632,198 ​ 214,975,672 ​ 9,422,508 ​ 15,531,067 ​ 33,251,614 ​ 69,034 ​ 128,351,543 ​ 33,291,355 ​ 872,388,811 Additions 176,217,015 ​ — ​ 4,864,795 ​ 22,486,660 ​ 2,277,835 ​ 304,637 ​ 8,265,490 ​ 9,867 ​ 75,744,148 ​ — ​ 290,170,447 Right-of use additions ​ — ​ — ​ — ​ — ​ — ​ — ​ — ​ — ​ — ​ 12,348,946 ​ 12,348,946 Disposals — ​ (127,759) ​ (833,890) ​ (297,450) ​ (7,002) ​ (118,918) ​ (480,928) ​ — ​ (6,204,638) ​ (62,786) ​ (8,133,371) Transfers between items of Property, plant and equipment (134,329,091) ​ 3,713,656 ​ 43,572,212 ​ 62,388,806 ​ 2,145,890 ​ 8,391,578 ​ 1,094,118 ​ 48,874 ​ 13,194,706 ​ (220,749) ​ — Right-of-use transfers ​ — ​ — ​ — ​ — ​ — ​ — ​ — ​ — ​ — ​ — ​ — Depreciation expense — ​ — ​ (10,722,943) ​ (38,015,053) ​ (3,989,250) ​ (3,348,747) ​ (6,710,478) ​ (31,229) ​ (64,154,852) ​ — ​ (126,972,552) Amortization ​ — ​ — ​ — ​ — ​ — ​ — ​ — ​ — ​ — ​ (16,452,010) ​ (16,452,010) Increase (decrease) due to foreign currency translation differences 13,620,466 ​ 4,572,618 ​ 20,338,726 ​ 13,733,575 ​ 1,036,332 ​ 6,980,916 ​ (506,611) ​ (12,929) ​ 35,646,625 ​ 5,997,508 ​ 101,407,226 Other incerease (decrease) (2) (23,418,980) ​ — ​ (126,020) ​ 3,263,166 ​ (226,710) ​ — ​ 315,858 ​ 419 ​ (7,008,488) ​ 216,830 ​ (26,983,925) Total movements 32,089,410 ​ 8,158,515 ​ 57,092,880 ​ 63,559,704 ​ 1,237,095 ​ 12,209,466 ​ 1,977,449 ​ 15,002 ​ 47,217,501 ​ 1,827,739 ​ 225,384,761 Ending balance al 12.31.2024 128,215,798 ​ 123,895,947 ​ 282,725,078 ​ 278,535,376 ​ 10,659,603 ​ 27,740,533 ​ 35,229,063 ​ 84,036 ​ 175,569,044 ​ 35,119,094 ​ 1,097,773,572 ​ ​ ​ ​ ​ ​ ​ ​ ​ ​ ​ ​ ​ ​ ​ ​ ​ ​ ​ ​ ​ ​ ​ ​ ​ ​ ​ ​ ​ ​ ​ ​ ​ ​ ​ ​ Fixed ​ ​ ​ ​ ​ ​ ​ ​ ​ ​ ​ ​ ​ ​ Plant and IT facilities and ​ Leasehold ​ ​ Property, plant ​ ​ Construction ​ ​ ​ ​ ​ equipment, ​ equipment, ​ accessories, ​ ​ ​ improvements, ​ ​ ​ Rights-of-use, ​ and equipment, ​ ​ in progress ​ Land ​ Buildings, net ​ net ​ net ​ net ​ Vehicles, net ​ net ​ Others ​ net (1) ​ net ​ ​ ThCh$ ​ ThCh$ ​ ThCh$ ​ ThCh$ ​ ThCh$ ​ ThCh$ ​ ThCh$ ​ ThCh$ ​ ThCh$ ​ ThCh$ ​ ThCh$ Opening balance at 01.01.2023 49,169,567 ​ 104,906,878 ​ 220,452,589 ​ 194,082,859 ​ 7,735,547 ​ 25,741,063 ​ 31,158,954 ​ 80,186 ​ 144,297,623 ​ 20,595,993 ​ 798,221,259 Additions 100,905,107 ​ 11,316,009 ​ 1,266,472 ​ 37,341,985 ​ 1,081,074 ​ 6,248 ​ 3,804,000 ​ 22,935 ​ 41,756,709 ​ — ​ 197,500,539 Right-of use additions ​ — ​ — ​ — ​ — ​ — ​ — ​ — ​ — ​ — ​ 25,119,021 ​ 25,119,021 Disposals ​ — ​ — ​ (6,707) ​ (292,766) ​ (1,365) ​ — ​ (42,333) ​ — ​ (1,431,798) ​ (174,444) ​ (1,949,413) Transfers between items of Property, plant and equipment ​ (57,285,699) ​ — ​ 9,985,619 ​ 21,285,201 ​ 2,279,728 ​ 2,148,709 ​ 2,511,373 ​ — ​ 18,399,131 ​ 675,938 ​ — Right-of-use transfers — ​ — ​ — ​ — ​ — ​ — ​ — ​ — ​ — ​ — ​ — Depreciation expense — ​ — ​ (9,175,999) ​ (29,999,476) ​ (3,048,237) ​ (1,903,192) ​ (5,692,021) ​ (46,176) ​ (46,855,960) ​ — ​ (96,721,061) Amortization — ​ — ​ — ​ — ​ — ​ — ​ — ​ — ​ — ​ (11,005,033) ​ (11,005,033) Increase (decrease) due to foreign currency translation differences 95,202 ​ (485,959) ​ (4,295,531) ​ (2,173,388) ​ 311,883 ​ (3,243,921) ​ 898,032 ​ 4,474 ​ (16,326,501) ​ 56,926 ​ (25,158,783) Other increase (decrease) (2) 3,242,211 ​ 504 ​ 7,405,755 ​ (5,268,743) ​ 1,063,878 ​ (7,217,840) ​ 613,609 ​ 7,615 ​ (11,487,661) ​ (1,977,046) ​ (13,617,718) Total movements 46,956,821 ​ 10,830,554 ​ 5,179,609 ​ 20,892,813 ​ 1,686,961 ​ (10,209,996) ​ 2,092,660 ​ (11,152) ​ (15,946,080) ​ 12,695,362 ​ 74,167,552 Ending balance al 12.31.2023 96,126,388 ​ 115,737,432 ​ 225,632,198 ​ 214,975,672 ​ 9,422,508 ​ 15,531,067 ​ 33,251,614 ​ 69,034 ​ 128,351,543 ​ 33,291,355 ​ 872,388,811 ​ ​ ​ ​ ​ ​ ​ ​ ​ ​ ​ ​ ​ ​ ​ ​ ​ ​ ​ ​ ​ ​ ​ ​ ​ ​ ​ ​ ​ ​ Fixed facilities ​ ​ ​ ​ ​ ​ ​ ​ ​ ​ ​ ​ ​ ​ Plant and ​ IT ​ and ​ ​ ​ Leasehold ​ ​ ​ ​ ​ Property, plant ​ ​ Construction ​ ​ ​ ​ ​ equipment, ​ equipment, ​ accessories, ​ ​ ​ improvements, ​ ​ Rights-of-use, ​ and equipment, ​ ​ in progress ​ Land ​ Buildings, net ​ net ​ net ​ net ​ Vehicles, net ​ net ​ Others ​ net (1) ​ net ​ ​ ThCh$ ​ ThCh$ ​ ThCh$ ​ ThCh$ ​ ThCh$ ​ ThCh$ ​ ThCh$ ​ ThCh$ ​ ThCh$ ​ ThCh$ ​ ThCh$ Opening balance at 01.01.2022 56,280,594 ​ 101,286,107 ​ 203,343,125 ​ 169,651,555 ​ 5,613,217 ​ 23,099,121 ​ 19,184,600 ​ 113,289 ​ 114,153,544 ​ 23,653,975 716,379,127 Additions 75,269,957 ​ — ​ 867,990 ​ 21,280,010 ​ 922,233 ​ 74,995 ​ 636,420 ​ 10,275 ​ 68,730,337 ​ — 167,792,217 Right-of use additions — ​ — ​ — ​ — ​ — ​ — ​ — ​ — ​ — ​ 5,883,061 5,883,061 Disposals (32,456) ​ — ​ (16,174) ​ (538,429) ​ (15,105) ​ — ​ (4,522) ​ — ​ (2,249,837) ​ (67,398) (2,923,921) Transfers between items of Property, plant and equipment (84,598,804) ​ 159,232 ​ 10,014,587 ​ 33,485,897 ​ 3,487,406 ​ 3,384,472 ​ 16,037,695 ​ 51,403 ​ 17,940,342 ​ 37,770 — Right-of-use transfers — ​ — ​ — ​ — ​ — ​ — ​ — ​ — ​ — ​ — — Depreciation expense — ​ — ​ (8,477,029) ​ (35,372,214) ​ (2,641,086) ​ (3,365,827) ​ (5,524,208) ​ (68,741) ​ (49,526,391) ​ — (104,975,496) Amortization — ​ — ​ — ​ — ​ — ​ — ​ — ​ — ​ — ​ (9,993,249) (9,993,249) Increase (decrease) due to foreign currency translation differences 4,263,117 ​ 3,461,539 ​ 11,105,445 ​ 7,324,221 ​ 43,790 ​ 1,282,713 ​ 852,241 ​ 10,324 ​ 6,450,271 ​ 1,235,657 36,029,318 Other increase (decrease) (2) ​ (2,012,841) ​ — ​ 3,614,645 ​ (1,748,181) ​ 325,092 ​ 1,265,589 ​ (23,272) ​ (36,364) ​ (11,200,643) ​ (153,823) ​ (9,969,798) Total movements ​ (7,111,027) ​ 3,620,771 ​ 17,109,464 ​ 24,431,304 ​ 2,122,330 ​ 2,641,942 ​ 11,974,354 ​ (33,103) ​ 30,144,079 ​ (3,057,982) ​ 81,842,132 Ending balance al 12.31. 2022 ​ 49,169,567 ​ 104,906,878 ​ 220,452,589 ​ 194,082,859 ​ 7,735,547 ​ 25,741,063 ​ 31,158,954 ​ 80,186 ​ 144,297,623 ​ 20,595,993 ​ 798,221,259</t>
        </is>
      </c>
    </row>
    <row r="7">
      <c r="A7" s="4" t="inlineStr">
        <is>
          <t>Schedule of Right-of-use assets</t>
        </is>
      </c>
      <c r="B7" s="4" t="inlineStr">
        <is>
          <t>​ ​ ​ ​ ​ ​ ​ ​ ​ ​ Accumulated ​ Right-of-use ​ Gross asset ​ depreciation ​ Net asset ​ ThCh$ ThCh$ ThCh$ Constructions and buildings 24,518,751 (10,751,991) 13,766,760 Plant and Equipment 55,846,552 (38,939,105) 16,907,447 IT equipment 999,207 (631,045) 368,162 Motor vehicles 14,696,107 (10,646,117) 4,049,990 Others 5,728,648 (5,701,913) 26,735 Total 101,789,265 (66,670,171) 35,119,094 ​ ​ ​ ​ ​ ​ ​ ​ ​ ​ ​ ​ Accumulated ​ ​ Right-of-use Gross asset depreciation Net asset ​ ​ ThCh$ ​ ThCh$ ​ ThCh$ Constructions and buildings ​ 16,246,384 ​ (6,883,481) ​ 9,362,903 Plant and Equipment ​ 52,431,352 ​ (35,679,624) ​ 16,751,728 IT equipment ​ 1,155,261 ​ (1,030,250) ​ 125,011 Motor vehicles ​ 22,051,973 ​ (15,132,557) ​ 6,919,416 Others ​ 8,380,181 ​ (8,247,884) ​ 132,297 Total ​ 100,265,151 ​ (66,973,796) ​ 33,291,355 ​ ​ ​ ​ ​ ​ ​ ​ ​ ​ ​ ​ Accumulated ​ ​ Right-of-use Gross asset depreciation Net asset ​ ​ ThCh$ ​ ThCh$ ​ ThCh$ Constructions and buildings 6,694,251 (3,452,700) 3,241,551 Plant and Equipment 47,377,683 (33,624,676) 13,753,007 IT Equipment 1,214,851 (1,081,741) 133,110 Motor vehicles 9,395,320 (6,066,615) 3,328,705 Others 9,264,330 (9,124,710) 139,620 Total 73,946,435 (53,350,442) 20,595,99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current accounts receivable between related parties</t>
        </is>
      </c>
      <c r="B4" s="4" t="inlineStr">
        <is>
          <t>​ ​ ​ ​ ​ ​ ​ ​ ​ ​ ​ ​ ​ ​ ​ ​ ​ ​ ​ ​ ​ ​ ​ 12.31.2024 12.31.2023 Taxpayer ID ​ Company ​ Relationship ​ Country ​ Currency Current Non-current Current Non-current ​ ​ ​ ​ ​ ​ ​ ​ ​ ​ ThCh$ ​ ThCh$ ​ ThCh$ ​ ThCh$ 96.891.720-K Embonor S.A. ​ Shareholder related ​ Chile ​ CLP ​ 5,739,330 ​ — ​ 7,371,731 ​ — 77.526.480-2 ​ Comercializadora Nova Verde S.A. ​ Common shareholder ​ Chile ​ CLP ​ 711,003 ​ — ​ 5,071,655 ​ — Foreign ​ Sorocaba Refrescos ​ Shareholder related ​ Brazil ​ BRL ​ — ​ — ​ 1,223,699 ​ — 76.140.057-6 ​ Monster Energy Company - CHILE ​ Associate ​ Chile ​ CLP ​ 2,429,980 ​ — ​ 837,713 ​ — 86.881.400-4 ​ Envases CMF S.A. ​ Associate ​ Chile ​ CLP ​ 497,269 ​ — ​ 713,006 ​ — 96.517.210-2 ​ Embotelladora Iquique S.A. ​ Shareholder related ​ Chile ​ CLP ​ 228,333 ​ — ​ 403,061 ​ — 96.714.870-9 ​ Coca-Cola de Chile S.A. ​ Shareholder ​ Chile ​ CLP ​ — ​ 292,931 ​ 349,914 ​ 108,021 76.572.588-7 ​ Coca-Cola del Valle New Ventures S.A. ​ Associate ​ Chile ​ CLP ​ 38,423 ​ — ​ 149,820 ​ — Foreign ​ Embotelladoras Bolivianas Unidas S.A. ​ Shareholder related ​ Bolivia ​ USD ​ — ​ — ​ 40,719 ​ — Foreign ​ The Coca-Cola Export Corporation ​ Shareholder related ​ Panama ​ USD ​ 254,032 ​ — ​ — ​ — 77.427.659-9 ​ Re-Ciclar S.A. ​ Shareholder related ​ Chile ​ CLP ​ 3,173 ​ — ​ — ​ — Total ​ ​ ​ ​ ​ ​ ​ ​ ​ 9,901,543 ​ 292,931 ​ 16,161,318 ​ 108,021</t>
        </is>
      </c>
    </row>
    <row r="5">
      <c r="A5" s="4" t="inlineStr">
        <is>
          <t>Schedule of current accounts payable between related parties</t>
        </is>
      </c>
      <c r="B5" s="4" t="inlineStr">
        <is>
          <t>​ ​ ​ ​ ​ ​ ​ ​ ​ ​ ​ ​ ​ ​ ​ ​ ​ ​ ​ ​ ​ ​ ​ 12.31.2024 ​ 12.31.2023 Taxpayer ID ​ Company ​ Relationship ​ Country ​ Currency ​ Current Non-current Current Non-current ​ ​ ​ ​ ​ ​ ​ ​ ​ ​ ThCh$ ​ ThCh$ ​ ThCh$ ​ ThCh$ Foreign Recofarma do Indústrias Amazonas Ltda. ​ Shareholder related ​ Brazil ​ BRL ​ 32,292,993 380,465 ​ 40,159,177 6,007,041 96.714.870-9 Coca-Cola de Chile S.A. ​ Shareholder ​ Chile ​ CLP ​ 27,864,498 — ​ 25,770,189 — Foreign Ser. y Prod. para Bebidas Refrescantes S.R.L. ​ Shareholder ​ Argentina ​ ARS ​ 1,872,078 — ​ 9,431,483 — 86.881.400-4 Envases CMF S.A. ​ Associate ​ Chile ​ CLP ​ 16,594,188 — ​ 6,883,553 — Foreign Coca-Cola Company ​ Shareholder ​ Paraguay ​ PYG ​ 3,927,254 — ​ 4,877,061 — Foreign ​ Monster Energy Company – USA ​ Shareholder related ​ Argentina ​ PYG ​ 4,010,463 ​ — ​ 2,389,283 ​ — 77.526.480-2 ​ Comercializadora Nova Verde S.A. ​ Common shareholder ​ Chile ​ CLP ​ 3,233,955 ​ — ​ 2,831,752 ​ — Foreign Monster Energy Brasil Com de Bebidas Ltda. ​ Shareholder related ​ Brazil ​ BRL ​ 1,103,496 — ​ 1,985,330 — 76.572.588-7 ​ Coca Cola del Valle New Ventures S.A. ​ Associate ​ Chile ​ CLP ​ 340,111 ​ — ​ 602,113 ​ — 96.891.720-K ​ Embonor S.A. ​ Shareholder related ​ Chile ​ CLP ​ 621,771 ​ — ​ 416,073 ​ — Foreign ​ Leão Alimentos e Bebidas Ltda. ​ Associate ​ Brazil ​ BRL ​ 152,284 ​ — ​ 307,967 ​ — Foreign ​ The Coca-Cola Export Corporation ​ Shareholder related ​ Panamá ​ USD ​ 1,970,735 ​ — ​ 288,001 ​ — Foreign ​ Monster Energy Company – EEUU ​ Shareholder related ​ Argentina ​ PYG ​ 42,763 ​ — ​ 61,155 ​ — Foreign ​ Alimentos de Soja S.A.U. ​ Shareholder related ​ Argentina ​ ARS ​ 75,296 ​ — ​ 38,797 ​ — 89.996.200-1 ​ Envases del Pacifico S.A. ​ Shareholder related ​ Chile ​ CLP ​ 274,535 ​ — ​ 3,690 ​ — Total ​ ​ ​ ​ ​ ​ ​ ​ 94,376,420 380,465 ​ 96,045,624 6,007,041</t>
        </is>
      </c>
    </row>
    <row r="6">
      <c r="A6" s="4" t="inlineStr">
        <is>
          <t>Schedule of transactions between related parties</t>
        </is>
      </c>
      <c r="B6" s="4" t="inlineStr">
        <is>
          <t>​ ​ ​ ​ ​ ​ ​ ​ ​ ​ ​ ​ ​ ​ ​ ​ ​ ​ ​ ​ ​ ​ For the year ended For the year ended Taxpayer ID Company Relationship Country Transaction description Currency 12.31.2024 12.31.2023 ​ ​ ​ ​ ​ ​ ​ ​ ​ ​ ​ ​ ThCh$ ​ ThCh$ 96.714.870-9 Coca-Cola de Chile S.A. Shareholders Chile Purchase of concentrate CLP 208,072,332 207,040,438 96.714.870-9 Coca-Cola de Chile S.A. Shareholders Chile Purchase of advertising services and others CLP 11,428,852 9,057,004 96.714.870-9 Coca-Cola de Chile S.A. Shareholders Chile Lease of water source CLP 6,579,358 6,424,479 96.714.870-9 Coca-Cola de Chile S.A. Shareholders Chile Sale of raw materials and others CLP 2,814,472 1,025,290 96.714.870-9 Coca-Cola de Chile S.A. Shareholders Chile Minimum dividend CLP 37,981 35,855 86.881.400-4 Envases CMF S.A. Associate Chile Purchase of containers CLP 23,106,391 21,103,185 86.881.400-4 Envases CMF S.A. Associate Chile Purchase of raw materials CLP 26,436,164 32,085,055 86.881.400-4 Envases CMF S.A. Associate Chile Purchase of services and others CLP 2,094,416 496,196 86.881.400-4 Envases CMF S.A. Associate Chile Purchase of packaging CLP 15,562,395 10,830,682 86.881.400-4 Envases CMF S.A. Associate Chile Sale of containers/raw materials CLP 12,614,819 10,981,598 93.281.000-K Coca-Cola Embonor S.A. Common shareholder Chile Sale of finished products CLP 79,975,653 74,933,722 93.281.000-K Coca-Cola Embonor S.A. Common shareholder Chile Sale of services and others CLP 2,417,367 360,722 93.281.000-K ​ Coca-Cola Embonor S.A. ​ Common shareholder ​ Chile ​ Sale of raw materials and inputs ​ CLP ​ 38,697 ​ 261,983 96.891.720-K ​ Embonor S.A. ​ Shareholder related ​ Chile ​ Minimum dividend ​ CLP ​ 211,014 ​ 416,073 96.517.310-2 ​ Embotelladora Iquique S.A. ​ Shareholder related ​ Chile ​ Sale of finished products ​ CLP ​ 6,055,551 ​ 6,912,134 89.996.200-1 ​ Envases del Pacífico S.A. ​ Director related ​ Chile ​ Purchase of raw materials and inputs ​ CLP ​ 138,792 ​ 3,690 94.627.000-8 ​ Parque Arauco S.A ​ Director related ​ Chile ​ Space lease ​ CLP ​ 152,248 ​ 143,308 Foreign ​ Recofarma do Indústrias Amazonas Ltda. ​ Shareholder related ​ Brazil ​ Purchase of concentrate ​ BRL ​ 168,538,618 ​ 125,212,630 Foreign ​ Recofarma do Indústrias Amazonas Ltda. ​ Shareholder related ​ Brazil ​ Sale of water source ​ BRL ​ - ​ 9,750,769 Foreign ​ Recofarma do Indústrias Amazonas Ltda. ​ Shareholder related ​ Brazil ​ Lease of water source ​ BRL ​ 6,419,348 ​ 624,871 Foreign ​ Serv. y Prod. para Bebidas Refrescantes S.R.L. ​ Shareholder related ​ Argentina ​ Purchase of concentrate ​ ARS ​ 126,331,582 ​ 109,232,990 Foreign ​ Serv. y Prod. para Bebidas Refrescantes S.R.L. ​ Shareholder related ​ Argentina ​ Advertising rights awards and others ​ ARS ​ - ​ 124,203 Foreign ​ KAIK Participações ​ Associate ​ Brazil ​ Reimbursement and other purchases ​ BRL ​ 15,387 ​ 114,147 Foreign ​ Leão Alimentos e Bebidas Ltda. ​ Associate ​ Brazil ​ Purchase of products ​ BRL ​ 1,371,553 ​ 130,042 Foreign ​ Sorocaba Refrescos S.A. ​ Associate ​ Brazil ​ Purchase of products ​ BRL ​ 4,555,837 ​ 2,799,927 76.572.588-7 ​ Coca-Cola Del Valle New Ventures SA ​ Associate ​ Chile ​ Sale of services and others ​ CLP ​ 1,396,272 ​ 555,666 76.572.588-7 Coca-Cola Del Valle New Ventures SA Associate Chile Purchase of services and others CLP 4,682,682 4,296,982 Foreign ​ Alimentos de Soja S.A.U. ​ Shareholder related ​ Argentina ​ Payment of fees and services ​ ARS ​ 14,838 ​ 565,355 Foreign ​ Alimentos de Soja S.A.U. ​ Shareholder related ​ Argentina ​ Purchase of products ​ ARS ​ 364,747 ​ 674,311 Foreign ​ Alimentos de Soja S.A.U. ​ Shareholder related ​ Argentina ​ Marketing services ​ ARS ​ 242 ​ 49,114 Foreign ​ Trop Frutas do Brasil Ltda. ​ Associate ​ Brazil ​ Purchase of products ​ BRL ​ 69,330 ​ 190,060 77526480-2 ​ Comercializadora Novaverde S.A. ​ Common shareholder ​ Chile ​ Sale of raw materials ​ CLP ​ 10,796 ​ 61,184 77526480-2 ​ Comercializadora Novaverde S.A. ​ Common shareholder ​ Chile ​ Sale of finished products ​ CLP ​ 13,838,963 ​ 12,827,332 77526480-2 ​ Comercializadora Novaverde S.A. ​ Common shareholder ​ Chile ​ Sale of services and others ​ CLP ​ 481,768 ​ 1,689,356 77526480-2 ​ Comercializadora Novaverde S.A. ​ Common shareholder ​ Chile ​ Purchase of finished products ​ CLP ​ 24,649,488 ​ 21,192,591 77526480-2 ​ Comercializadora Novaverde S.A. ​ Common shareholder ​ Chile ​ Advertising services and others ​ CLP ​ 3,680,425 ​ 924,924 77526480-2 ​ Comercializadora Novaverde S.A. ​ Common shareholder ​ Chile ​ Cold equipment maintenance ​ CLP ​ 521,943 ​ 594,640 77526480-2 ​ Comercializadora Novaverde S.A. ​ Common shareholder ​ Chile ​ Purchase of raw materials ​ CLP ​ 1,127,367 ​ 401,498 97.036.000-K ​ Banco Santander Chile. ​ Director/Manager/Executive ​ Chile ​ Purchase of services ​ CLP ​ 2,415 ​ 4,396,965 Foreign ​ Monster Energy Brasil Comercio de Bebidas Ltda. ​ Equity investee ​ Brazil ​ Purchase of products ​ BRL ​ 2,608,964 ​ 3,466,645 33-0520613 ​ Monster Energy Company - USA ​ Equity investee ​ U.S.A. ​ Purchase of advertising material ​ CLP ​ 231,135 ​ 175,705 76140057-6 ​ Monster Energy Company - CHILE ​ Subsidiary ​ Chile ​ Sale of advertising services and others ​ CLP ​ 4,125,235 ​ 3,561,747 76140057-6 ​ Monster Energy Company - CHILE ​ Subsidiary ​ Chile ​ Purchase of advertising services and others ​ CLP ​ 1,153,315 ​ 439,520 76140057-6 ​ Monster Energy Company - CHILE ​ Subsidiary ​ Chile ​ Purchase of finished products ​ CLP ​ 33,106,173 ​ 35,904,599 76140057-6 ​ Monster Energy Company - CHILE ​ Subsidiary ​ Chile ​ Sale of finished products ​ CLP ​ 10,127,338 ​ — Foreign ​ The Coca-Cola Export Corporation Panama ​ Shareholder related ​ Chile ​ Purchase of products and others ​ CLP ​ 2,469,565 ​ 230,619 Foreign ​ The Coca-Cola Export Corporation Panama ​ Shareholder related ​ Chile ​ Sale of finished ​ CLP ​ 1,837,332 ​ — Foreign ​ The Coca-Cola Export Corporation Atlanta ​ Shareholder related ​ Chile ​ Purchase of products and others ​ CLP ​ — ​ 361,873</t>
        </is>
      </c>
    </row>
    <row r="7">
      <c r="A7" s="4" t="inlineStr">
        <is>
          <t>Schedule of Key management compensation</t>
        </is>
      </c>
      <c r="B7" s="4" t="inlineStr">
        <is>
          <t>​ ​ ​ ​ ​ ​ Description 12.31.2024 12.31.2023 ​ ​ ThCh$ ​ ThCh$ Executive wages, salaries and benefits 12,294,012 ​ 10,036,315 Director allowances 1,838,400 ​ 1,690,400 Accrued benefits and payments during the fiscal year ​ 397,122 ​ 355,680 Total 14,529,534 ​ 12,082,3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employee benefits</t>
        </is>
      </c>
      <c r="B4" s="4" t="inlineStr">
        <is>
          <t>​ ​ ​ ​ ​ ​ Description 12.31.2024 12.31.2023 ​ ​ ThCh$ ​ ThCh$ Accrued vacation 30,444,390 ​ 23,546,649 Participation in profits and bonuses 44,107,101 ​ 36,455,454 Severance indemnity 17,976,164 ​ 16,289,643 Total 92,527,655 ​ 76,291,746 ​ ​ ​ ​ ​ ​ ​ ThCh$ ThCh$ Current 72,367,187 ​ 57,817,800 Non-current 20,160,468 ​ 18,473,946 Total 92,527,655 ​ 76,291,746</t>
        </is>
      </c>
    </row>
    <row r="5">
      <c r="A5" s="4" t="inlineStr">
        <is>
          <t>Schedule of movements of employee benefits</t>
        </is>
      </c>
      <c r="B5" s="4" t="inlineStr">
        <is>
          <t>​ ​ ​ ​ ​ ​ Movements 12.31.2024 12.31.2023 ​ ​ ThCh$ ​ ThCh$ Opening balance 16,289,643 ​ 17,409,793 Service costs 1,191,938 ​ 1,202,371 Interest costs 895,043 ​ 1,000,018 Actuarial variations 1,445,044 ​ (1,678,013) Benefits paid (1,845,504) ​ (1,644,526) Total 17,976,164 ​ 16,289,643</t>
        </is>
      </c>
    </row>
    <row r="6">
      <c r="A6" s="4" t="inlineStr">
        <is>
          <t>Schedule of actuarial assumptions</t>
        </is>
      </c>
      <c r="B6" s="4" t="inlineStr">
        <is>
          <t>​ ​ ​ ​ ​ ​ ​ Assumptions 12.31.2024 12.31.2023 ​ ​ ​ ​ ​ Discount rate 2.15 % 2.26 % Expected salary increase rate 2.0 % 2.0 % Turnover rate 7.53 % 7.62 % Mortality rate RV-2020 ​ RV-2020 ​ Retirement age of women 60 years ​ 60 years ​ Retirement age of men 65 years ​ 65 years ​</t>
        </is>
      </c>
    </row>
    <row r="7">
      <c r="A7" s="4" t="inlineStr">
        <is>
          <t>Schedule of personnel expenses</t>
        </is>
      </c>
      <c r="B7" s="4" t="inlineStr">
        <is>
          <t>​ ​ ​ ​ ​ ​ ​ ​ Description 12.31.2024 12.31.2023 12.31.2022 ​ ​ ThCh$ ​ ThCh$ ​ ThCh$ Wages and salaries 357,921,430 ​ 266,893,173 ​ 277,271,540 Employee benefits 96,408,881 ​ 83,260,379 ​ 71,566,763 Severance benefits 7,338,126 ​ 6,290,886 ​ 6,052,239 Other personnel expenses 27,988,279 ​ 22,037,675 ​ 21,305,979 Total 489,656,716 ​ 378,482,113 ​ 376,196,521 ​</t>
        </is>
      </c>
    </row>
    <row r="8">
      <c r="A8" s="4" t="inlineStr">
        <is>
          <t>Severance indemnity</t>
        </is>
      </c>
      <c r="B8" s="4" t="inlineStr">
        <is>
          <t xml:space="preserve"> </t>
        </is>
      </c>
    </row>
    <row r="9">
      <c r="A9" s="3" t="inlineStr">
        <is>
          <t>Employee benefits</t>
        </is>
      </c>
      <c r="B9" s="4" t="inlineStr">
        <is>
          <t xml:space="preserve"> </t>
        </is>
      </c>
    </row>
    <row r="10">
      <c r="A10" s="4" t="inlineStr">
        <is>
          <t>Schedule of actuarial assumptions</t>
        </is>
      </c>
      <c r="B10" s="4" t="inlineStr">
        <is>
          <t>​ ​ ​ ​ Sensitivity to discount rate ThCh$ ​ ​ ​ Variation in the provision due to an increase of up to 100 basis points (784,217) Variation in the provision for a decrease of up to 100 basis points 887,683 ​ ​ ​ Sensitivity to salary increase ThCh$ ​ ​ ​ Variation in the provision due to an increase of up to 100 basis points 921,350 Variation in the provision for a decrease of up to 100 basis points (823,15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CCOUNTED FOR USING THE EQUITY METHOD (Tables)</t>
        </is>
      </c>
      <c r="B1" s="2" t="inlineStr">
        <is>
          <t>12 Months Ended</t>
        </is>
      </c>
    </row>
    <row r="2">
      <c r="B2" s="2" t="inlineStr">
        <is>
          <t>Dec. 31, 2024</t>
        </is>
      </c>
    </row>
    <row r="3">
      <c r="A3" s="3" t="inlineStr">
        <is>
          <t>INVESTMENTS IN ASSOCIATES ACCOUNTED FOR USING THE EQUITY METHOD</t>
        </is>
      </c>
      <c r="B3" s="4" t="inlineStr">
        <is>
          <t xml:space="preserve"> </t>
        </is>
      </c>
    </row>
    <row r="4">
      <c r="A4" s="4" t="inlineStr">
        <is>
          <t>Schedule of investments in associates using equity method of accounting</t>
        </is>
      </c>
      <c r="B4" s="4" t="inlineStr">
        <is>
          <t>Investments in associates are accounted for using the equity method. Investments in associates are detailed as follows: ​ ​ ​ ​ ​ ​ ​ ​ ​ ​ ​ ​ ​ ​ ​ ​ ​ ​ ​ ​ ​ ​ ​ ​ ​ ​ ​ ​ ​ Ownership ​ ​ ​ ​ ​ ​ Functional ​ Investment value ​ interest ​ TAXPAYER ID Name Country currency 12.31.2024 12.31.2023 12.31.2024 12.31.2023 86.881.400-4 Envases CMF S.A. (1) Chile CLP 21,243,928 ​ 21,025,975 ​ 50.00 % 50.00 % Foreign ​ Leão Alimentos e Bebidas Ltda. (2) ​ Brazil ​ BRL ​ 10,874,632 ​ 10,636,778 ​ 10.26 % 10.26 % Foreign ​ Kaik Participações Ltda. (2) ​ Brazil ​ BRL ​ 448,687 ​ 1,551,253 ​ 11.32 % 11.32 % Foreign ​ SRSA Participações Ltda. ​ Brazil ​ BRL ​ 52,333 ​ 59,875 ​ 40.00 % 40.00 % Foreign ​ Sorocaba Refrescos S.A. ​ Brazil ​ BRL ​ 27,132,918 ​ 28,875,351 ​ 40.00 % 40.00 % Foreign ​ Trop Frutas do Brasil Ltda. (3) ​ Brazil ​ BRL ​ — ​ 885,062 ​ 0 % 6.10 % 76.572.588.7 ​ Coca-Cola del Valle New Ventures S.A. ​ Chile ​ CLP ​ 25,440,212 ​ 28,764,973 ​ 35.00 % 35.00 % Total ​ 85,192,710 ​ 91,799,267 ​ ​ ​ (1) In Envases CMF S.A., regardless of the ownership interest, it was determined that no controlling interest was held, only a significant influence, given that there was not a majority vote of the Board of Directors to make strategic business decisions. (2) In these companies, regardless of the ownership interest, it has been defined that the Company has significant influence, given that it has the right to appoint directors. (3) The interest held in Trop Frutas do Brasil Ltda. was disposed of in May 2024.</t>
        </is>
      </c>
    </row>
    <row r="5">
      <c r="A5" s="4" t="inlineStr">
        <is>
          <t>Schedule of movement of investments in associates accounted for using the equity method</t>
        </is>
      </c>
      <c r="B5" s="4" t="inlineStr">
        <is>
          <t>​ ​ ​ ​ ​ ​ Description 12.31.2024 12.31.2023 ​ ​ ThCh$ ​ ThCh$ Opening balance 91,799,267 ​ 92,344,598 Dividends declared ​ (2,363,400) ​ (6,232,958) Share in operating income ​ 4,549,733 ​ 3,145,106 Impairment Trop Frutas do Brasil Ltda. ​ — ​ (1,615,050) Impairment Coca-Cola del Valle New Ventures S.A. ​ (2,921,010) ​ — Disposal of Trop Frutas do Brasil Ltda. ​ (840,815) ​ — Other increase (decrease) in investments in associates* (5,031,065) ​ 4,157,571 Ending balance 85,192,710 ​ 91,799,267 * ​</t>
        </is>
      </c>
    </row>
    <row r="6">
      <c r="A6" s="4" t="inlineStr">
        <is>
          <t>Schedule of reconciliation of share of profit in investments in associates</t>
        </is>
      </c>
      <c r="B6" s="4" t="inlineStr">
        <is>
          <t>​ ​ ​ ​ ​ ​ ​ ​ Description 12.31.2024 12.31.2023 12.31.2022 ​ ​ ThCh$ ​ ThCh$ ​ ThCh$ Share in operating income 1,628,723 ​ 3,145,106 ​ 2,118,728 Unrealized earnings from product inventory acquired from associates and not sold at the end of the period, which is presented as a discount in the respective asset account (containers and / or inventory) ​ (631,079) ​ (428,937) ​ (568,767) Amortization of premium paid on preferred stock CCDV S.A. — ​ — ​ (140,892) Income statement balance 997,644 ​ 2,716,169 ​ 1,409,069 ​</t>
        </is>
      </c>
    </row>
    <row r="7">
      <c r="A7" s="4" t="inlineStr">
        <is>
          <t>Summary of financial information by associates</t>
        </is>
      </c>
      <c r="B7" s="4" t="inlineStr">
        <is>
          <t>The tables below reflect the amounts presented in the financial statements of the relevant associates and not the Company’s share of those amounts. At December 31, 2024 ​ ​ ​ ​ ​ ​ ​ ​ ​ ​ ​ ​ ​ ​ ​ ​ Envases CMF ​ Sorocaba Refrescos ​ Kaik Participações ​ SRSA Participações ​ Leão Alimentos e ​ Coca-Cola del Valle New ​ S.A. S.A. Ltda. Ltda. Bebidas Ltda. Ventures S.A. ​ ​ ThCh$ ​ ThCh$ ​ ThCh$ ​ ThCh$ ​ ThCh$ ​ ThCh$ Short term assets ​ 60,901,350 ​ 70,383,020 ​ 582,815 ​ 21,952 ​ 85,684,185 ​ 13,483,450 Long term assets ​ 54,211,400 ​ 96,984,310 ​ 3,963,771 ​ 306,906 ​ 41,030,182 ​ 73,608,982 Total assets ​ 115,112,750 ​ 167,367,330 ​ 4,546,586 ​ 328,858 ​ 126,714,367 ​ 87,092,432 Short term liabilities ​ 44,173,639 ​ 21,500,843 ​ 582,815 ​ 198,025 ​ 20,083,787 ​ 6,033,729 Long term liabilities ​ 28,451,254 ​ 83,198,656 ​ — ​ — ​ 16,628,702 ​ — Total liabilities ​ 72,624,893 ​ 104,699,499 ​ 582,815 ​ 198,025 ​ 36,712,489 ​ 6,033,729 Total Equity ​ 42,487,857 ​ 62,667,831 ​ 3,963,771 ​ 130,833 ​ 90,001,878 ​ 81,058,703 Total revenue from ordinary activities ​ 90,421,340 ​ 86,359,384 ​ 281,868 ​ — ​ 74,385,141 ​ 31,221,732 Net income before taxes ​ 4,035,917 ​ 36,745,257 ​ 281,868 ​ (1,942) ​ 572,537 ​ (2,026,410) Net income after taxes ​ 3,315,123 ​ 9,742,049 ​ 281,868 ​ (1,942) ​ (1,875,672) ​ 739,916 Other comprehensive income ​ — ​ (3,129,495) ​ — ​ 129,557 ​ (92,311,743) ​ — Total comprehensive income ​ 3,315,123 ​ 6,612,554 ​ 281,868 ​ 127,615 ​ (94,187,415) ​ 739,916 ​ ​ ​ ​ ​ ​ ​ ​ ​ ​ ​ ​ ​ Reporting date (See Note 2.3) ​ 12.31.2024 ​ 11.30.2024 ​ 11.30.2024 ​ 11.30.2024 ​ 11.30.2024 ​ 11.30.2024 ​ At December 31, 2023 ​ ​ ​ ​ ​ ​ ​ ​ ​ ​ ​ ​ ​ ​ ​ ​ ​ ​ Envases CMF ​ Sorocaba Refrescos ​ Kaik Participaçōes ​ SRSA Participaçōes ​ Leão Alimentos e ​ Trop Frutas do Brasil ​ Coca-Cola del Valle New ​ S.A. S.A. Ltda. Ltda. Bebidas Ltda. Ltda. Ventures S.A. ​ ​ ThCh$ ​ ThCh$ ​ ThCh$ ​ ThCh$ ​ ThCh$ ​ ThCh$ ​ ThCh$ Short term assets ​ 50,693,046 ​ 39,392,459 ​ — ​ 24,715 ​ 92,747,488 ​ 21,186,620 ​ 24,548,167 Long term assets ​ 54,127,400 ​ 101,420,184 ​ 13,704,046 ​ 347,922 ​ 62,843,154 ​ 28,404,343 ​ 70,825,265 Total assets ​ 104,820,446 ​ 140,812,643 ​ 13,704,046 ​ 372,637 ​ 155,590,642 ​ 49,590,963 ​ 95,373,432 Short term liabilities ​ 35,045,849 ​ 22,951,428 ​ — ​ 222,950 ​ 22,924,938 ​ 14,104,874 ​ 13,188,225 Long term liabilities ​ 27,722,647 ​ 46,453,440 ​ 34 ​ — ​ 16,678,828 ​ 13,212,410 ​ — Total liabilities ​ 62,768,496 ​ 69,404,868 ​ 34 ​ 222,950 ​ 39,603,766 ​ 27,317,284 ​ 13,188,225 Total Equity ​ 42,051,950 ​ 71,407,775 ​ 13,704,012 ​ 149,687 ​ 115,986,876 ​ 22,273,679 ​ 82,185,207 Total revenue from ordinary activities ​ 92,308,940 ​ — ​ 983,452 ​ 146,063 ​ 84,624,940 ​ 55,434,136 ​ 29,385,365 Net income before taxes ​ 5,923,727 ​ 58,931,149 ​ 983,452 ​ 146,063 ​ 5,657,251 ​ (2,548,671) ​ (7,822,534) Net income after taxes ​ 4,755,373 ​ (1,206,475) ​ — ​ 146,063 ​ 2,529,341 ​ (2,349,151) ​ (5,101,497) Other comprehensive income ​ 29,516 ​ 9,690,233 ​ — ​ — ​ (93,593,890) ​ (58,242) ​ — Total comprehensive income ​ 4,784,889 ​ 8,483,758 ​ 983,452 ​ 146,063 ​ (91,064,549) ​ (2,407,393) ​ (5,101,497) ​ ​ ​ ​ ​ ​ ​ ​ ​ ​ ​ ​ ​ ​ ​ Reporting date (See Note 2.3) ​ 12.31.2023 ​ 11.30.2023 ​ 11.30.2023 ​ 11.302023 ​ 11.30.2023 ​ 11.30.2023 ​ 11.30.20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OTHER THAN GOODWILL (Tables)</t>
        </is>
      </c>
      <c r="B1" s="2" t="inlineStr">
        <is>
          <t>12 Months Ended</t>
        </is>
      </c>
    </row>
    <row r="2">
      <c r="B2" s="2" t="inlineStr">
        <is>
          <t>Dec. 31, 2024</t>
        </is>
      </c>
    </row>
    <row r="3">
      <c r="A3" s="3" t="inlineStr">
        <is>
          <t>INTANGIBLE ASSETS OTHER THAN GOODWILL</t>
        </is>
      </c>
      <c r="B3" s="4" t="inlineStr">
        <is>
          <t xml:space="preserve"> </t>
        </is>
      </c>
    </row>
    <row r="4">
      <c r="A4" s="4" t="inlineStr">
        <is>
          <t>Schedule of intangible assets other than goodwill</t>
        </is>
      </c>
      <c r="B4" s="4" t="inlineStr">
        <is>
          <t>​ ​ ​ ​ ​ ​ ​ ​ ​ ​ ​ ​ ​ ​ ​ ​ December 31, 2024 ​ December 31, 2023 ​ ​ Accumulated ​ ​ Accumulated ​ ​ ​ Gross ​ Amortization / ​ Net ​ Gross ​ Amortization / ​ Net Description ​ Value ​ Impairment ​ Value ​ Value ​ Impairment ​ Value ​ ​ ThCh$ ​ ThCh$ ​ ThCh$ ​ ThCh$ ​ ThCh$ ​ ThCh$ Distribution rights (1) 659,561,522 ​ (3,959,421) ​ 655,602,101 ​ 667,955,100 ​ (3,078,000) ​ 664,877,100 Software 69,136,434 ​ (37,800,695) ​ 31,335,739 ​ 63,828,408 ​ (40,121,558) ​ 23,706,850 Water rights ​ 587,432 ​ — ​ 587,432 ​ 587,432 ​ — ​ 587,432 Trademarks indefinite useful life (2) ​ 5,632,172 ​ — ​ 5,632,172 ​ 6,341,107 ​ — ​ 6,341,107 Trademarks definite useful life (3) ​ 1,297,378 ​ (1,079,167) ​ 218,211 ​ 1,297,378 ​ (891,277) ​ 406,101 Others 498,447 ​ (490,472) ​ 7,975 ​ 560,183 ​ (552,208) ​ 7,975 Total 736,713,385 ​ (43,329,755) ​ 693,383,630 ​ 740,569,608 ​ (44,643,043) ​ 695,926,565 (1) Correspond to brands, water rights and distribution rights. Distribution rights are contractual rights to produce and distribute Coca-Cola products in certain parts of Argentina, Brazil, Chile and Paraguay. Distribution rights result from the valuation process at fair value of the assets and liabilities of the companies acquired in business combinations. Production and distribution contracts are renewable for periods of 5 years with Coca-Cola. The nature of the business and renewals that Coca-Cola has permanently done on these rights, allow qualifying them as indefinite contracts. Distribution rights together with the assets that are part of the cash-generating units, are annually subjected to the impairment test. Such distribution rights have an indefinite useful life, are not subject to amortization. Rights in Chile related to AdeS were provisioned for impairment pursuant to the annual tests performed. See Note 2.8. (2) On September 21, 2021 Coca-Cola Andina together with Coca-Cola Femsa, acquired the Brazilian beer brand Therezópolis for BRL 70 million. Each bottler bought 50% of the brand. This transaction is part of the company’s long-term strategy to complement its beer portfolio in Brazil. The transaction was completed and approved by CADE (Brazilian Administrative Council of Economic Defense). In September of that same year, Andina recorded an intangible asset under the Therezópolis brand for BRL 35 million with an indefinite useful life. (3) Correspond to distribution rights that did not arise from business combinations. These rights are subject to amortization.</t>
        </is>
      </c>
    </row>
    <row r="5">
      <c r="A5" s="4" t="inlineStr">
        <is>
          <t>Schedule of distribution rights</t>
        </is>
      </c>
      <c r="B5" s="4" t="inlineStr">
        <is>
          <t>​ ​ ​ ​ ​ ​ Distribution rights 12.31.2024 12.31.2023 ​ ​ ThCh$ ​ ThCh$ Chile (excluding Metropolitan Region, Rancagua and San Antonio) 300,305,728 ​ 301,187,149 Brazil (Rio de Janeiro, Espirito Santo, Riberão Preto and the investments in Sorocaba and Leão Alimentos y Bebidas Ltda.) 162,528,398 ​ 182,986,222 Paraguay 188,443,848 ​ 178,475,561 Argentina (North and South) 4,324,127 ​ 2,228,168 Total 655,602,101 ​ 664,877,100</t>
        </is>
      </c>
    </row>
    <row r="6">
      <c r="A6" s="4" t="inlineStr">
        <is>
          <t>Schedule of the movement and balances of identifiable intangible assets</t>
        </is>
      </c>
      <c r="B6" s="4" t="inlineStr">
        <is>
          <t>The movement and balances of identifiable intangible assets are detailed as follows: ​ ​ ​ ​ ​ ​ ​ ​ ​ ​ ​ ​ ​ ​ ​ ​ ​ ​ ​ December 31, 2024 ​ ​ ​ ​ ​ ​ ​ ​ Trademarks ​ Trademarks ​ ​ ​ ​ Distribution ​ ​ indefinite definite ​ Description ​ rights ​ Software ​ Water rights ​ useful life ​ useful life ​ Others ​ Total ​ ​ ThCh$ ​ ThCh$ ​ ThCh$ ​ ThCh$ ​ ThCh$ ​ ThCh$ ​ ThCh$ Opening balance 664,877,100 23,706,850 587,432 6,341,107 406,101 7,975 695,926,565 ​ Additions — 12,926,859 — — — — 12,926,859 ​ Amortization — (7,498,481) — — (187,890) — (7,686,371) ​ Impairment (2) (881,421) — — — — — (881,421) ​ Other increases (decreases) (1) (8,393,578) 2,200,511 — (708,935) — — (6,902,002) ​ Ending balance 655,602,101 31,335,739 587,432 5,632,172 218,211 7,975 693,383,630 ​ ​ ​ ​ ​ ​ ​ ​ ​ ​ ​ ​ ​ ​ ​ ​ ​ ​ ​ December 31, 2023 ​ ​ ​ ​ ​ ​ ​ Trademarks ​ Trademarks ​ ​ ​ ​ Distribution ​ ​ indefinite definite ​ ​ ​ Description ​ rights ​ Software ​ Water rights ​ useful life ​ useful life ​ Others ​ Total ​ ​ ThCh$ ​ ThCh$ ​ ThCh$ ​ ThCh$ ​ ThCh$ ​ ThCh$ ​ ThCh$ Opening balance ​ 644,233,416 ​ 20,763,351 ​ 439,102 ​ 5,741,054 ​ 593,990 ​ 7,975 ​ 671,778,888 Additions ​ — ​ 8,984,225 ​ 148,330 ​ — ​ — ​ — ​ 9,132,555 Amortization ​ — ​ (4,857,341) ​ — ​ — ​ (187,889) ​ — ​ (5,045,230) Impairment ​ (1,627,000) ​ — ​ — ​ — ​ — ​ — ​ (1,627,000) Other increases (decreases) (1) ​ 22,270,684 ​ (1,183,385) ​ — ​ 600,053 ​ — ​ — ​ 21,687,352 Ending balance ​ 664,877,100 ​ 23,706,850 ​ 587,432 ​ 6,341,107 ​ 406,101 ​ 7,975 ​ 695,926,565 (1) Mainly corresponds to restatement due to the effects of translation of distribution rights of foreign subsidiaries. (2) The rights in Chile related to AdeS were provisioned for impairment according to the annual tests performed. See Note 2.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movement in goodwill</t>
        </is>
      </c>
      <c r="B4" s="4" t="inlineStr">
        <is>
          <t>​ ​ ​ ​ ​ ​ ​ ​ ​ ​ ​ ​ ​ ​ ​ ​ ​ ​ ​ Foreign currency ​ ​ Cash Generating Unit 01.01.2024 translation differences 12.31.2024 ​ ​ ThCh$ ​ ThCh$ ​ ThCh$ Chilean operation 8,503,023 — ​ 8,503,023 Brazilian operation 73,831,515 (8,140,230) ​ 65,691,285 Argentine operation 32,193,085 30,294,700 ​ 62,487,785 Paraguayan operation 7,576,179 423,148 ​ 7,999,327 Total 122,103,802 22,577,618 ​ 144,681,420 ​ ​ ​ ​ ​ ​ ​ ​ ​ ​ ​ ​ ​ ​ ​ ​ ​ ​ ​ Foreign currency ​ ​ Cash Generating Unit 01.01.2023 translation differences 12.31.2023 ​ ​ ThCh$ ​ ThCh$ ​ ThCh$ Chilean operation 8,503,023 — 8,503,023 Brazilian operation 66,941,508 6,890,007 73,831,515 Argentine operation 46,254,831 (14,061,746) 32,193,085 Paraguayan operation 7,324,560 251,619 7,576,179 Total 129,023,922 (6,920,120) 122,103,80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OTHER CURRENT AND NON-CURRENT FINANCIAL LIABILITIES (Tables)</t>
        </is>
      </c>
      <c r="B1" s="2" t="inlineStr">
        <is>
          <t>12 Months Ended</t>
        </is>
      </c>
    </row>
    <row r="2">
      <c r="B2" s="2" t="inlineStr">
        <is>
          <t>Dec. 31, 2024</t>
        </is>
      </c>
    </row>
    <row r="3">
      <c r="A3" s="3" t="inlineStr">
        <is>
          <t>OTHER CURRENT AND NON-CURRENT FINANCIAL LIABILITIES</t>
        </is>
      </c>
      <c r="B3" s="4" t="inlineStr">
        <is>
          <t xml:space="preserve"> </t>
        </is>
      </c>
    </row>
    <row r="4">
      <c r="A4" s="4" t="inlineStr">
        <is>
          <t>Schedule of financial liabilities</t>
        </is>
      </c>
      <c r="B4" s="4" t="inlineStr">
        <is>
          <t>​ ​ ​ ​ ​ ​ ​ ​ ​ ​ ​ ​ Balance ​ ​ Current ​ Non-current ​ 12.31.2024 12.31.2023 12.31.2024 12.31.2023 ​ ​ ThCh$ ​ ThCh$ ThCh$ ​ ThCh$ Bank loans (Note 17.1.1 - 3) 56,401,282 ​ 1,500,909 ​ — ​ 13,403,691 Bonds payable, net (1) 29,800,608 ​ 27,479,415 ​ 1,003,864,048 ​ 953,660,440 Bottle guaranty deposits 14,136,175 ​ 12,632,184 ​ — ​ — Derivative contract liabilities (Note 17.3) 361,384 ​ 1,458,210 ​ 41,788,078 ​ 52,449,925 Lease liabilities (Note 17.4.1 - 2) 9,631,011 ​ 9,926,283 ​ 20,891,121 ​ 24,811,777 Total 110,330,460 ​ 52,997,001 ​ 1,066,543,247 ​ 1,044,325,833 (1) Amounts net of issuance expenses and discounts related to issuance.</t>
        </is>
      </c>
    </row>
    <row r="5">
      <c r="A5" s="4" t="inlineStr">
        <is>
          <t>Schedule of the fair value of financial assets and liabilities</t>
        </is>
      </c>
      <c r="B5" s="4" t="inlineStr">
        <is>
          <t>​ ​ ​ ​ ​ ​ ​ ​ ​ ​ ​ Book value Fair value Book value Fair value Current ​ 12.31.2024 ​ 12.31.2024 ​ 12.31.2023 ​ 12.31.2023 ​ ​ ThCh$ ​ ThCh$ ​ ThCh$ ​ ThCh$ Cash and cash equivalent (2) ​ 248,899,004 ​ 248,899,004 ​ 303,683,683 ​ 303,683,683 Financial assets at fair value (1) 4,047,219 ​ 4,047,219 ​ 842,906 ​ 842,906 Trade debtors and other accounts receivable (2) 332,831,088 ​ 332,831,088 ​ 296,883,937 ​ 296,883,937 Accounts receivable related companies (2) 9,901,543 ​ 9,901,543 ​ 13,192,740 ​ 13,192,740 Bank liabilities (2) 56,401,282 ​ 52,103,494 ​ 1,500,909 ​ 1,465,732 Bonds payable (2) 29,800,608 ​ 29,147,599 ​ 27,479,415 ​ 26,931,768 Bottle guaranty deposits (2) 14,136,175 ​ 14,136,175 ​ 12,632,186 ​ 12,632,186 Forward contracts liabilities (see Note 22) (1) 361,384 ​ 361,384 ​ 1,458,210 ​ 1,458,210 Leasing agreements (2) 9,631,011 ​ 9,631,011 ​ 9,926,283 ​ 9,926,283 Accounts payable (2) ​ 457,074,643 ​ 457,074,643 ​ 428,911,984 ​ 428,911,984 Accounts payable related companies (2) ​ 94,376,420 ​ 94,376,420 ​ 94,821,925 ​ 94,821,925 ​ ​ ​ ​ ​ ​ ​ ​ ​ ​ ​ Book value Fair value Book value Fair value Non-current ​ 12.31.2024 ​ 12.31.2024 ​ 12.31.2023 ​ 12.31.2023 ​ ​ ThCh$ ​ ThCh$ ​ ThCh$ ​ ThCh$ Financial assets at fair value (1) 144,550,766 ​ 144,550,766 ​ 78,988,714 ​ 78,988,714 Non-current accounts receivable (2) ​ 335,723 ​ 335,723 ​ 371,401 ​ 371,401 Accounts receivable related companies (2) 292,932 ​ 292,932 ​ 108,021 ​ 108,021 Bank liabilities (2) — ​ — ​ 13,403,691 ​ 13,403,691 Bonds payable (2) 1,003,864,048 ​ 930,907,271 ​ 953,660,440 ​ 894,107,588 Leasing agreements (2) ​ 20,891,121 ​ 20,891,121 ​ 24,811,777 ​ 24,811,777 Non-current accounts payable (2) 2,534,836 ​ 2,534,836 ​ 2,392,555 ​ 2,392,555 Derivative contracts liabilities (see Note 22) (1) ​ 41,788,078 ​ 41,788,077 ​ 52,449,925 ​ 52,449,925 Accounts payable related companies (2) ​ 380,465 ​ 380,465 ​ 6,007,041 ​ 6,007,041 (1) Fair values are based on discounted cash flows using market discount rates at the close of the six-month and one-year period and are classified as Level 2 of the fair value measurement hierarchies. (2) Financial instruments such as: Cash and Cash Equivalents, Trade debtors and Other Accounts Receivable, Accounts Receivable related companies, Bottle Guarantee Deposits Trade Accounts Payable, and Other Accounts Payable related companies present a fair value that approximates their carrying value, considering the nature and term of the obligation. The business model is to maintain the financial instrument in order to collect/pay contractual cash flows, in accordance with the terms of the contract, where cash flows are received/cancelled on specific dates that exclusively constitute payments of principal plus interest on that principal. These instruments are revalued at amortized cost.</t>
        </is>
      </c>
    </row>
    <row r="6">
      <c r="A6" s="4" t="inlineStr">
        <is>
          <t>Schedule of bank obligations, current</t>
        </is>
      </c>
      <c r="B6" s="4" t="inlineStr">
        <is>
          <t>​ ​ ​ ​ ​ ​ ​ ​ ​ ​ ​ ​ ​ ​ ​ ​ ​ ​ ​ ​ ​ ​ ​ ​ ​ ​ ​ ​ ​ ​ ​ ​ ​ ​ ​ ​ ​ ​ ​ ​ ​ ​ ​ ​ Maturity ​ Total Indebted Entity ​ Creditor Entity ​ ​ ​ Type of ​ Nominal ​ Up to ​ 90 days to ​ At ​ At Taxpayer ID Name Country Taxpayer ID Name Country Currency Amortization Rate 90 days 1 year 12.31.2024 12.31.2023 ​ ​ ​ ​ ​ ​ ​ ​ ​ ​ ​ ​ ​ ​ ​ ​ ​ ​ ThCh$ ​ ThCh$ ​ ThCh$ ​ ThCh$ 96.705.990-0 ​ Envases Central S.A. ​ Chile ​ 97.006.000-6 ​ Banco Estado ​ Chile ​ CLP ​ Semiannually ​ 2.00 % — ​ — ​ — ​ 34,460 96.705.990-0 ​ Envases Central S.A. ​ Chile ​ 97.006.000-6 ​ Banco Estado ​ Chile ​ CLP ​ Semiannually ​ 1.28 % — ​ 4,051,952 ​ 4,051,952 ​ — 77.427.659-9 ​ Re-Ciclar S.A. ​ Chile ​ 97.018.000-1 ​ Scotiabank Chile S.A. ​ Chile ​ CLP ​ Semiannually ​ 9.49 % — ​ 4,683,861 ​ 4,683,861 ​ 186,233 77.427.659-9 ​ Re-Ciclar S.A. ​ Chile ​ 97.018.000-1 ​ Scotiabank Chile S.A. ​ Chile ​ UF ​ Semiannually ​ 3.32 % — ​ 5,180,573 ​ 5,180,573 ​ 56,529 77.427.659-9 ​ Re-Ciclar S.A. ​ Chile ​ 97.018.000-1 ​ Banco de Chile ​ Chile ​ CLP ​ At maturity ​ 6.00 % — ​ 5,027,500 ​ 5,027,500 ​ — 77.427.659-9 ​ Re-Ciclar S.A. ​ Chile ​ 97.018.000-1 ​ Banco Bice ​ Chile ​ CLP ​ At maturity ​ 6.40 % — ​ 1,003,357 ​ 1,003,357 ​ — 77.427.659-9 ​ Re-Ciclar S.A. ​ Chile ​ 97.018.000-1 ​ Banco Bice ​ Chile ​ CLP ​ At maturity ​ 6.60 % — ​ 1,526,560 ​ 1,526,560 ​ — 77.427.659-9 ​ Re-Ciclar S.A. ​ Chile ​ 97.018.000-1 ​ Banco de Chile ​ Chile ​ CLP ​ At maturity ​ 6.30 % — ​ 1,505,250 ​ 1,505,250 ​ — 91.144.000-8 ​ Embotelladora Andina S.A. ​ Chile ​ 97.023.000-9 ​ Itau Corpbanca ​ Chile ​ UF ​ At maturity ​ 0.18 % — ​ — ​ — ​ 657,036 91.144.000-8 ​ Embotelladora Andina S.A. ​ Chile ​ 97.023.000-9 ​ Itau Corpbanca ​ Chile ​ UF ​ At maturity ​ 0.18 % — ​ 34,877 ​ 34,877 ​ 535,951 91.144.000-8 ​ Embotelladora Andina S.A. ​ Chile ​ 97.023.000-9 ​ Itau Corpbanca ​ Chile ​ USD ​ At maturity ​ 0.18 % — ​ 1,170,198 ​ 1,170,198 ​ 30,700 Foreign ​ Embotelladora del Atlántico S.A. ​ Argentina ​ Foreign ​ Banco Galicia S.A. ​ Argentina ​ USD ​ At maturity ​ 0.15 % 160,432 ​ — ​ 160,432 ​ — Foreign ​ Embotelladora del Atlántico S.A. ​ Argentina ​ Foreign ​ Banco Galicia S.A. ​ Argentina ​ USD ​ At maturity ​ 0.16 % 295,706 ​ — ​ 295,706 ​ — Foreign ​ Embotelladora del Atlántico S.A. ​ Argentina ​ Foreign ​ Banco Nación S.A. ​ Argentina ​ ARS ​ At maturity ​ 0.16 % 27,472,719 ​ — ​ 27,472,719 ​ — Foreign ​ Embotelladora del Atlántico S.A. ​ Argentina ​ Foreign ​ Banco Nación S.A. ​ Argentina ​ ARS ​ At maturity ​ 0.48 % 721 ​ — ​ 721 ​ — Foreign ​ Embotelladora del Atlántico S.A. ​ Argentina ​ Foreign ​ Banco Coinag ​ Argentina ​ ARS ​ At maturity ​ 0.43 % 3,387 ​ — ​ 3,387 ​ — Foreign ​ Embotelladora del Atlántico S.A. ​ Argentina ​ Foreign ​ Banco Comafi S.A. ​ Argentina ​ ARS ​ At maturity ​ 0.46 % 3,965,838 ​ — ​ 3,965,838 ​ — Foreign ​ Embotelladora del Atlántico S.A. ​ Argentina ​ Foreign ​ Banco Macro ​ Argentina ​ ARS ​ At maturity ​ 0.33 % 1,637 ​ — ​ 1,637 ​ — Foreign ​ Andina Empaques Argentina S.A. ​ Argentina ​ Foreign ​ Banco Galicia S.A. ​ Argentina ​ USD ​ At maturity ​ 0.18 % 160,568 ​ — ​ 160,568 ​ — Foreign ​ Andina Empaques Argentina S.A. ​ Argentina ​ Foreign ​ Banco Galicia S.A. ​ Argentina ​ ARS ​ At maturity ​ 0.48 % 156,146 ​ — ​ 156,146 ​ — Total ​ ​ ​ ​ ​ ​ ​ ​ ​ ​ ​ ​ ​ ​ ​ ​ ​ ​ ​ ​ ​ 56,401,282 ​ 1,500,909</t>
        </is>
      </c>
    </row>
    <row r="7">
      <c r="A7" s="4" t="inlineStr">
        <is>
          <t>Schedule of bank obligations, non-current</t>
        </is>
      </c>
      <c r="B7" s="4" t="inlineStr">
        <is>
          <t>​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4 ​ ​ ​ ​ ​ ​ ​ ​ ​ ​ ​ ​ ​ ​ ​ ​ ​ ​ ThCh$ ​ ThCh$ ​ ThCh$ ​ ThCh$ ​ ThCh$ ​ ThCh$ ​ ​ ​ ​ ​ ​ ​ ​ ​ ​ ​ ​ ​ ​ ​ ​ — ​ — ​ — ​ — ​ — ​ — ​ — ​ ​ ​ ​ ​ ​ ​ ​ ​ ​ ​ ​ ​ ​ ​ ​ — ​ — ​ — ​ — ​ — ​ — ​ — ​ ​ ​ ​ ​ ​ ​ ​ ​ ​ ​ ​ ​ ​ ​ ​ — ​ — ​ — ​ — ​ — ​ — ​ — ​ ​ ​ ​ ​ ​ ​ ​ ​ ​ ​ ​ ​ ​ ​ ​ ​ ​ ​ ​ ​ ​ ​ ​ ​ ​ Total ​ — ​ ​ ​ ​ ​ ​ ​ ​ ​ ​ ​ ​ ​ ​ ​ ​ ​ ​ ​ ​ ​ ​ ​ ​ ​ ​ ​ ​ ​ ​ ​ ​ ​ ​ ​ ​ ​ ​ ​ ​ ​ ​ ​ ​ ​ ​ ​ ​ Maturity Indebted entity ​ Creditor entity ​ ​ ​ Type of ​ Nominal ​ 1 year up to ​ More than 2 ​ More than 3 ​ More than 4 ​ More than 5 ​ At Taxpayer ID Name Country Taxpayer ID Name Country Currency Amortization Rate 2 years Up to 3 years Up to 4 years Up to 5 years years 12.31.2023 ​ ​ ​ ​ ​ ​ ​ ​ ​ ​ ​ ​ ​ ​ ​ ​ ​ ​ ThCh$ ​ ThCh$ ​ ThCh$ ​ ThCh$ ​ ThCh$ ​ ThCh$ 96.705.990-0 ​ Envases Central S.A. ​ Chile ​ 97.006.000-6 ​ Banco Estado ​ Chile ​ CLP ​ Semiannually ​ 2.00 % — ​ — ​ 4,000,000 ​ — ​ — ​ 4,000,000 77.427.659-9 ​ Re-Ciclar S.A. ​ Chile ​ 97.018.000-1 ​ Scotiabank Chile S.A. ​ Chile ​ CLP ​ Semiannually ​ 9.49 % — ​ 4,500,000 ​ — ​ — ​ — ​ 4,500,000 77.427.659-9 ​ Re-Ciclar S.A. ​ Chile ​ 97.018.000-1 ​ Scotiabank Chile S.A. ​ Chile ​ UF ​ Semiannually ​ 3.32 % — ​ 4,903,691 ​ — ​ — ​ — ​ 4,903,691 ​ ​ ​ ​ ​ ​ ​ ​ ​ ​ ​ ​ ​ ​ ​ ​ ​ ​ ​ ​ ​ ​ ​ ​ ​ ​ Total ​ 13,403,691</t>
        </is>
      </c>
    </row>
    <row r="8">
      <c r="A8" s="4" t="inlineStr">
        <is>
          <t>Schedule of bonds payable</t>
        </is>
      </c>
      <c r="B8" s="4" t="inlineStr">
        <is>
          <t>​ ​ ​ ​ ​ ​ ​ ​ ​ ​ ​ ​ ​ ​ ​ ​ Current ​ Non-current ​ Total Composition of bonds payable 12.31.2024 12.31.2023 12.31.2024 12.31.2023 12.31.2024 12.31.2023 ​ ​ ThCh$ ​ ThCh$ ​ ThCh$ ​ ThCh$ ​ ThCh$ ​ ThCh$ Bonds face value 1 30,490,640 ​ 28,170,013 ​ 1,012,062,996 ​ 961,723,115 ​ 1,042,553,636 ​ 989,893,128 1</t>
        </is>
      </c>
    </row>
    <row r="9">
      <c r="A9" s="4" t="inlineStr">
        <is>
          <t>Schedule of current and noncurrent balances</t>
        </is>
      </c>
      <c r="B9" s="4" t="inlineStr">
        <is>
          <t>​ ​ ​ ​ ​ ​ ​ ​ ​ ​ ​ ​ ​ ​ ​ ​ ​ ​ ​ ​ ​ ​ ​ ​ ​ Current nominal ​ Adjustment ​ Interest ​ Final ​ Interest ​ Current Non-current Bonds Series amount unit rate maturity payment 12.31.2024 12.31.2023 12.31.2024 12.31.2023 ​ ​ ​ ​ ​ ​ ​ ​ ​ ​ ​ ​ ​ ​ ThCh$ ​ ThCh$ ThCh$ ​ ThCh$ CMF Registration 254 06.13.2001 B 507,481 UF 6.5 % 12.01.2026 Semiannually 12,894,275 ​ 11,660,222 ​ 6,704,249 ​ 18,669,905 CMF Registration 641 08.23.2010 C 954,545 UF 4.0 % 08.15.2031 Semiannually 5,783,306 ​ 5,612,839 ​ 31,431,838 ​ 35,117,116 CMF Registration 760 08.20.2013 D 4,000,000 UF 3.8 % 08.16.2034 Semiannually 2,153,282 ​ 2,062,069 ​ 153,666,760 ​ 147,157,440 CMF Registration 760 04.02.2014 E 3,000,000 UF 3.75 % 03.01.2035 Semiannually 1,427,299 ​ 1,366,861 ​ 115,250,115 ​ 110,368,102 CMF Registration 912 10.10.2018 ​ F ​ 5,700,000 ​ UF ​ 2.83 % 09.25.2039 ​ Semiannually ​ 1,604,933 ​ 1,536,949 ​ 218,975,133 ​ 209,699,352 U.S. Bonds 2050 01.01.2020 ​ — ​ 300,000,000 ​ USD ​ 3.95 % 01.21.2050 ​ Semiannually ​ 5,215,223 ​ 4,590,627 ​ 298,938,000 ​ 263,136,000 Swiss Bond 2024 09.20.2024 ​ — ​ 170,000,000 ​ CHF ​ 2.71 % 09.20.2028 ​ Annual ​ 1,412,322 ​ 1,340,446 ​ 187,096,901 ​ 177,575,200 ​ ​ Total 30,490,640 ​ 28,170,013 ​ 1,012,062,996 ​ 961,723,115</t>
        </is>
      </c>
    </row>
    <row r="10">
      <c r="A10" s="4" t="inlineStr">
        <is>
          <t>Schedule of non-current maturities</t>
        </is>
      </c>
      <c r="B10" s="4" t="inlineStr">
        <is>
          <t>​ ​ ​ ​ ​ ​ ​ ​ ​ ​ ​ ​ ​ ​ ​ ​ ​ ​ Year of maturity ​ Total Non- ​ ​ ​ ​ More than 1 ​ More than 2 ​ More than 3 ​ ​ ​ current ​ Serie up to 2 up to 3 up to 4 More than 5 12.31.2024 ​ ​ ​ ​ ThCh$ ​ ThCh$ ​ ThCh$ ​ ThCh$ ​ ThCh$ CMF Registration 254 06.13.2001 B 6,704,249 ​ — ​ — ​ — ​ 6,704,249 CMF Registration 641 08.23.2010 C 5,238,640 ​ 5,238,640 ​ 5,238,640 ​ 15,715,918 ​ 31,431,838 CMF Registration 760 08.20.2013 D — ​ — ​ — ​ 153,666,760 ​ 153,666,760 CMF Registration 760 04.02.2014 E — ​ — ​ — ​ 115,250,115 ​ 115,250,115 CMF Registration 912 10.10.2018 F — ​ — ​ — ​ 218,975,133 ​ 218,975,133 U.S. Bonds 2050 01.21.2020 ​ — ​ — ​ — ​ — ​ 298,938,000 ​ 298,938,000 Swiss Bond 2024 09.20.2024 ​ — ​ — ​ — ​ — ​ 187,096,901 ​ 187,096,901 Total ​ 11,942,889 ​ 5,238,640 ​ 5,238,640 ​ 989,642,827 ​ 1,012,062,996</t>
        </is>
      </c>
    </row>
    <row r="11">
      <c r="A11" s="4" t="inlineStr">
        <is>
          <t>Schedule of restrictions regarding bonds placed in the local market</t>
        </is>
      </c>
      <c r="B11" s="4" t="inlineStr">
        <is>
          <t>​ ​ ​ ​ ​ 12.31.2024 ​ ​ ThCh$ Average net financial debt last 4 quarters 709,526,411 Net financial debt 706,837,353 Unencumbered assets 3,115,457,231 Total unsecured liabilities 2,128,051,481 EBITDA LTM 541,542,279 Net financial expenses LTM 45,593,634</t>
        </is>
      </c>
    </row>
    <row r="12">
      <c r="A12" s="4" t="inlineStr">
        <is>
          <t>Schedule of current liabilities for leasing agreements</t>
        </is>
      </c>
      <c r="B12" s="4" t="inlineStr">
        <is>
          <t>​ ​ ​ ​ ​ ​ ​ ​ ​ ​ ​ ​ ​ ​ ​ ​ ​ ​ ​ ​ ​ ​ ​ ​ ​ ​ ​ ​ ​ ​ ​ ​ ​ Maturity ​ Total Indebteded Entity ​ Creditor Entity ​ ​ ​ Type of ​ Nominal ​ Up to ​ 90 days and ​ At ​ At Name Country Tax ID Name Country Currency Amortization Rate 90 days 1 year 12.31.2024 12.31.2023 ​ ​ ​ ​ ​ ​ ​ ​ ​ ​ ​ ​ ​ ​ ​ ​ ThCh$ ​ ThCh$ ​ ThCh$ ​ ThCh$ Rio de Janeiro Refrescos Ltda. ​ Brazil ​ Foreign ​ Cogeração - Light ESCO ​ Brazil ​ BRL ​ Monthly ​ 13.00 % 319,724 ​ 1,019,930 ​ 1,339,654 ​ 1,334,761 Rio de Janeiro Refrescos Ltda. ​ Brazil ​ Foreign ​ Tetra Pack ​ Brazil ​ BRL ​ Monthly ​ 7.65 % 96,189 ​ 313,267 ​ 409,456 ​ 518,253 Rio de Janeiro Refrescos Ltda. ​ Brazil ​ Foreign ​ Real estate ​ Brazil ​ BRL ​ Monthly ​ 8.18 % 341,827 ​ 939,651 ​ 1,281,478 ​ 541,111 Rio de Janeiro Refrescos Ltda. ​ Brazil ​ Foreign ​ Leão ​ Brazil ​ BRL ​ Monthly ​ 11.25 % 66,363 ​ 199,090 ​ 265,453 ​ 323,011 Embotelladora del Atlántico S.A. ​ Argentina ​ Foreign ​ Tetra Pak SRL ​ Argentina ​ USD ​ Monthly ​ 12.00 % 176,423 ​ 475,302 ​ 651,725 ​ 354,873 Embotelladora del Atlántico S.A. ​ Argentina ​ Foreign ​ Real estate ​ Argentina ​ ARS ​ Monthly ​ 50.00 % 499,164 ​ 140,384 ​ 639,548 ​ 805,124 Embotelladora del Atlántico S.A. ​ Argentina ​ Foreign ​ Systems ​ Argentina ​ USD ​ Monthly ​ 12.00 % 42,993 ​ 106,209 ​ 149,202 ​ 76,769 Embotelladora del Atlántico S.A. ​ Argentina ​ Foreign ​ Real estate ​ Argentina ​ ARS ​ Monthly ​ 12.00 % 297,745 ​ 330,895 ​ 628,640 ​ 254,035 Vital Jugos S.A ​ Chile ​ 76.080.198-4 ​ De Lage Landen Chile S.A ​ Chile ​ USD ​ Monthly ​ 4.08 % 177,104 ​ 10,407 ​ 187,511 ​ 626,747 Vital Jugos S.A. ​ Chile ​ 77.951.700-4 ​ Sig Combibloc Chile SPA. ​ Chile ​ EUR ​ Monthly ​ 9.22 % 37,902 ​ 119,070 ​ 156,972 ​ 123,697 Vital Aguas S.A. ​ Chile ​ 76.572.588-7 ​ Coca Cola del Valle New Ventures S.A ​ Chile ​ CLP ​ Monthly ​ 11.24 % — ​ — ​ — ​ 998,501 Envases Central S.A. ​ Chile ​ 76.572.588-7 ​ Coca Cola del Valle New Ventures S.A ​ Chile ​ CLP ​ Monthly ​ 3.86 % — ​ — ​ — ​ 603,428 Envases Central S.A. ​ Chile ​ 76.572.588-7 ​ Coca Cola del Valle New Ventures S.A ​ Chile ​ UF ​ Monthly ​ 9.22 % 683,096 ​ — ​ 683,096 ​ — Transportes Polar S.A. ​ Chile ​ 76.413.243-2 ​ Cons. Inmob. e Inversiones Limitada ​ Chile ​ UF ​ Monthly ​ 2.89 % 34,080 ​ 45,824 ​ 79,904 ​ 128,214 Transportes Polar S.A. ​ Chile ​ 76.536.499-K ​ Jungheinrich Rentalift SPA ​ Chile ​ UF ​ Monthly ​ 4.11 % 90,069 ​ 275,817 ​ 365,886 ​ 325,105 Transportes Polar S.A. ​ Chile ​ 93.075.000-k ​ Importadora Técnica Vignola SAIC ​ Chile ​ UF ​ Monthly ​ 3.67 % 22,086 ​ 67,483 ​ 89,569 ​ 75,682 Transportes Polar S.A. ​ Chile ​ 93.075.000-k ​ Inversiones La Verbena Ltda, ​ Chile ​ UF ​ Monthly ​ 3.43 % 32,114 ​ 198,389 ​ 230,503 ​ — Transporte Andina Refrescos Ltda ​ Chile ​ 78.861.790-9 ​ Comercializador Novaverde Limitada ​ Chile ​ UF ​ Monthly ​ 3.87 % 124,470 ​ 83,651 ​ 208,121 ​ — Transporte Andina Refrescos Ltda ​ Chile ​ 78.861.790-9 ​ Comercializador Novaverde Limitada ​ Chile ​ UF ​ Monthly ​ 0.45 % — ​ — ​ — ​ 198,555 Transporte Andina Refrescos Ltda ​ Chile ​ 76.536.499-K ​ Jungheinrich Rentalift SPA ​ Chile ​ UF ​ Monthly ​ 2.88 % 267,387 ​ 722,504 ​ 989,891 ​ 1,006,025 Transporte Andina Refrescos Ltda ​ Chile ​ 76.536.499-K ​ Jungheinrich Rentalift SPA ​ Chile ​ UF ​ Monthly ​ 4.11 % 199,682 ​ 625,985 ​ 825,667 ​ 763,257 Transporte Andina Refrescos Ltda ​ Chile ​ 85.275.700-0 ​ Arrendamiento De Maquinaria SPA ​ Chile ​ UF ​ Monthly ​ 5.39 % 63,008 ​ — ​ 63,008 ​ — Transporte Andina Refrescos Ltda ​ Chile ​ 85.275.700-0 ​ Arrendamiento De Maquinaria SPA ​ Chile ​ UF ​ Monthly ​ 0.45 % — ​ — ​ — ​ 350,874 Red de transportes comerciales Ltda ​ Chile ​ 76.930.501-7 ​ Inmobiliaria Ilog Avanza Park ​ Chile ​ UF ​ Monthly ​ 2.48 % 137,407 ​ 230,907 ​ 368,314 ​ 518,261 Embotelladora Andina S.A. ​ Chile ​ 91.144.000-8 ​ Inversiones La Verbena Ltda. ​ Chile ​ UF ​ Monthly ​ 3.43 % 4,187 ​ 13,226 ​ 17,413 ​ — ​ ​ ​ ​ ​ ​ ​ ​ ​ ​ Total ​ 9,631,011 ​ 9,926,283</t>
        </is>
      </c>
    </row>
    <row r="13">
      <c r="A13" s="4" t="inlineStr">
        <is>
          <t>Schedule of noncurrent liabilities for leasing agreements</t>
        </is>
      </c>
      <c r="B13" s="4" t="inlineStr">
        <is>
          <t>​ ​ ​ ​ ​ ​ ​ ​ ​ ​ ​ ​ ​ ​ ​ ​ ​ ​ ​ ​ ​ ​ ​ ​ ​ ​ ​ ​ ​ ​ ​ ​ ​ ​ ​ ​ ​ ​ ​ ​ ​ ​ Maturity ​ ​ Indebted Entity ​ ​ ​ Creditor Entity ​ ​ ​ Type of ​ Nominal ​ 1 year up to ​ 2 years up to ​ 3 years up to ​ 4 years up to ​ More than ​ At Name Country Taxpayer ID Name Country Currency Amortization Rate 2 years 3 years 4 years 5 years 5 years 12.31.2024 ​ ​ ​ ​ ​ ​ ​ ​ ​ ​ ​ ​ ​ ​ ​ ​ ThCh$ ​ ThCh$ ​ ThCh$ ​ ThCh$ ​ ThCh$ ​ ThCh$ Rio de Janeiro Refrescos Ltda. ​ Brazil ​ Foreign ​ Cogeração - Light ESCO ​ Brazil ​ BRL ​ Monthly ​ 13.00 % 1,513,809 ​ 1,710,604 ​ 1,932,983 ​ 521,301 ​ — ​ 5,678,697 Rio de Janeiro Refrescos Ltda. ​ Brazil ​ Foreign ​ Tetra Pack ​ Brazil ​ BRL ​ Monthly ​ 7.65 % 482,012 ​ 567,424 ​ 667,972 ​ 754,477 ​ 637,981 ​ 3,109,866 Rio de Janeiro Refrescos Ltda. ​ Brazil ​ Foreign ​ Real estate ​ Brazil ​ BRL ​ Monthly ​ 8.18 % 866,320 ​ 380,045 ​ 195,378 ​ — ​ — ​ 1,441,743 Rio de Janeiro Refrescos Ltda. ​ Brazil ​ Foreign ​ Leao Alimentos e Bebidas Ltda. ​ Brazil ​ BRL ​ Monthly ​ 11.25 % 30,939 ​ 29,057 ​ — ​ — ​ — ​ 59,996 Embotelladora del Atlántico S.A. ​ Argentina ​ Foreign ​ Tetra Pak SRL ​ Argentina ​ USD ​ Monthly ​ 12.00 % 597,759 ​ 597,759 ​ 597,759 ​ 564,406 ​ 197,521 ​ 2,555,204 Embotelladora del Atlántico S.A. ​ Argentina ​ Foreign ​ Real estate ​ Argentina ​ ARS ​ Monthly ​ 50.00 % 15,078 ​ — ​ — ​ — ​ — ​ 15,078 Embotelladora del Atlántico S.A. ​ Argentina ​ Foreign ​ Real estate ​ Argentina ​ USD ​ Monthly ​ 12.00 % 102,638 ​ 74,851 ​ — ​ — ​ — ​ 177,489 Embotelladora del Atlántico S.A. ​ Argentina ​ Foreign ​ Sistemas ​ Argentina ​ USD ​ Monthly ​ 12.00 % 389,010 ​ 327,827 ​ 278,698 ​ 278,698 ​ 859,320 ​ 2,133,553 Vital Jugos S.A ​ Chile ​ 77.951.198-4 ​ Sig Combibloc Chile SPA. ​ Chile ​ Euro ​ Monthly ​ 9.22 % 172,072 ​ 188,625 ​ 206,770 ​ 226,661 ​ 226,879 ​ 1,021,007 Transporte Andina Refrescos Ltda ​ Chile ​ 76.536.499-k ​ Jungheinrich Rentalift SPA ​ Chile ​ UF ​ Monthly ​ 4.11 % 865,182 ​ 901,419 ​ 867,356 ​ — ​ — ​ 2,633,957 Transportes Polar S.A. ​ Chile ​ 76.413.243-2 ​ Inversiones La Verbena ​ Chile ​ UF ​ Monthly ​ 3.43 % 187,008 ​ 229,809 ​ 352,080 ​ — ​ — ​ 768,897 Transportes Polar S.A. ​ Chile ​ 76.536.499-K ​ Jungheinrich Rentalift SPA ​ Chile ​ UF ​ Monthly ​ 4.11 % 381,213 ​ 397,180 ​ 378,677 ​ — ​ — ​ 1,157,070 Transportes Polar S.A. ​ Chile ​ 93.075.000-k ​ Importadora Técnica Vignola SAIC ​ Chile ​ UF ​ Monthly ​ 3.67 % 22,910 ​ — ​ — ​ — ​ — ​ 22,910 Embotelladora Andina S.A ​ Chile ​ 91.144.000-8 ​ Inversiones La Verbena Ltda. ​ Chile ​ UF ​ Monthly ​ 3.43 % 24,049 ​ 29,876 ​ 33,189 ​ 28,540 ​ — ​ 115,654 ​ ​ ​ ​ ​ ​ ​ ​ ​ ​ ​ ​ ​ ​ ​ ​ ​ ​ ​ ​ ​ ​ ​ ​ Total ​ 20,891,121 ​ ​ ​ ​ ​ ​ ​ ​ ​ ​ ​ ​ ​ ​ ​ ​ ​ ​ ​ ​ ​ ​ ​ ​ ​ ​ ​ ​ ​ ​ ​ ​ ​ ​ ​ ​ ​ ​ ​ ​ ​ ​ Maturity ​ ​ Indebted entity ​ ​ ​ Creditor entity ​ ​ ​ Amortization ​ Nominal ​ 1 year up to ​ 2 years up to ​ 3 years up to ​ 4 years up to ​ More than ​ At Name Country Taxpayer ID Name Country Currency Type 2 years 2 years 3 years 4 years 5 years 5 years 12.31.2023 ​ ​ ​ ​ ​ ​ ​ ​ ​ ​ ​ ​ ​ ​ ​ ​ ThCh$ ​ ThCh$ ​ ThCh$ ​ ThCh$ ​ ThCh$ ​ ThCh$ Rio de Janeiro Refrescos Ltda. ​ Brazil ​ Foreign ​ Cogeração - Light ESCO ​ Brazil ​ BRL ​ Monthly ​ 12.28 % 1,508,279 ​ 1,704,356 ​ 1,925,922 ​ 2,176,292 ​ 586,918 ​ 7,901,767 Rio de Janeiro Refrescos Ltda. ​ Brazil ​ Foreign ​ Tetra Pack ​ Brazil ​ BRL ​ Monthly ​ 7.39 % 572,983 ​ 633,670 ​ 700,981 ​ 775,654 ​ 1,514,109 ​ 4,197,397 Rio de Janeiro Refrescos Ltda. ​ Brazil ​ Foreign ​ Real Estate ​ Brazil ​ BRL ​ Monthly ​ 8.10 % 351,697 ​ 316,738 ​ 166,992 ​ — ​ — ​ 835,427 Rio de Janeiro Refrescos Ltda. ​ Brazil ​ Foreign ​ Leão Alimentos e Bebidas Ltda. ​ Brazil ​ BRL ​ Monthly ​ 3.50 % 298,867 ​ 34,834 ​ 32,714 ​ — ​ — ​ 366,415 Embotelladora del Atlántico S.A. ​ Argentina ​ Foreign ​ Tetra Pak SRL ​ Argentina ​ USD ​ Monthly ​ 12.00 % 473,164 ​ 236,582 ​ 473,164 ​ 236,582 ​ 325,300 ​ 1,744,792 Embotelladora del Atlántico S.A. ​ Argentina ​ Foreign ​ Real Estate ​ Argentina ​ ARS ​ Monthly ​ 50.00 % 3,505 ​ 1,752 ​ — ​ — ​ — ​ 5,257 Embotelladora del Atlántico S.A. ​ Argentina ​ Foreign ​ Real Estate ​ Argentina ​ USD ​ Monthly ​ 12.00 % 391,171 ​ 195,586 ​ 329,479 ​ 164,740 ​ 1,009,031 ​ 2,090,007 Embotelladora del Atlántico S.A. ​ Argentina ​ Foreign ​ Systems ​ Argentina ​ USD ​ Monthly ​ 12.00 % 30,877 ​ 15,438 ​ — ​ — ​ — ​ 46,315 Vital Jugos S.A. ​ Chile ​ Foreign ​ De Lage Landen Chile S.A ​ Chile ​ USD ​ Monthly ​ 5.49 % 166,326 ​ — ​ — ​ — ​ — ​ 166,326 Vital Jugos S.A. ​ Chile ​ 77.951.198-4 ​ Sig Combibloc Chile SPA. ​ Chile ​ EUR ​ Monthly ​ 39.22 % 215,369 ​ 107,685 ​ 238,039 ​ 119,019 ​ 446,054 ​ 1,126,166 Transportes Andina Refrescos Ltda. ​ Chile ​ 85.275.700-0 ​ Arrendamiento De Maquinaria SPA ​ Chile ​ UF ​ Monthly ​ 0.45 % 40,226 ​ 20,113 ​ — ​ — ​ — ​ 60,339 Transportes Andina Refrescos Ltda. ​ Chile ​ 76.536.499-k ​ Jungheinrich Rentalift SPA ​ Chile ​ UF ​ Monthly ​ 0.24 % 631,973 ​ 315,986 ​ — ​ — ​ — ​ 947,959 Transportes Andina Refrescos Ltda. ​ Chile ​ 76.536.499-k ​ Jungheinrich Rentalift SPA ​ Chile ​ UF ​ Monthly ​ 0.34 % 1,082,507 ​ 541,253 ​ 1,124,173 ​ 562,086 ​ — ​ 3,310,018 Red de Transportes Comerciales Ltda. ​ Chile ​ 76.930.501-7 ​ Inmobiliaria Ilog Avanza Park ​ Chile ​ UF ​ Monthly ​ 2.48 % 235,140 ​ 117,570 ​ — ​ — ​ — ​ 352,709 Transportes Polar S.A. ​ Chile ​ 76.413.243-2 ​ Cons. Inmob. e Inversiones Limitada ​ Chile ​ UF ​ Monthly ​ 2.89 % 51,013 ​ 25,506 ​ — ​ — ​ — ​ 76,519 Transportes Polar S.A. ​ Chile ​ 76.536.499-K ​ Jungheinrich Rentalift SPA ​ Chile ​ UF ​ Monthly ​ 4.11 % 484,434 ​ 242,217 ​ 495,328 ​ 247,664 ​ — ​ 1,469,643 Transportes Polar S.A. ​ Chile ​ 93.075.000-k ​ Importadora Técnica Vignola SAIC ​ Chile ​ UF ​ Monthly ​ 3.67 % 76,480 ​ 38,240 ​ — ​ — ​ — ​ 114,721 ​ ​ ​ ​ ​ ​ ​ ​ ​ ​ ​ ​ ​ ​ ​ ​ ​ ​ ​ ​ ​ ​ ​ ​ Total ​ 24,811,77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ND OTHER ACCOUNTS PAYABLE (Tables)</t>
        </is>
      </c>
      <c r="B1" s="2" t="inlineStr">
        <is>
          <t>12 Months Ended</t>
        </is>
      </c>
    </row>
    <row r="2">
      <c r="B2" s="2" t="inlineStr">
        <is>
          <t>Dec. 31, 2024</t>
        </is>
      </c>
    </row>
    <row r="3">
      <c r="A3" s="3" t="inlineStr">
        <is>
          <t>TRADE AND OTHER ACCOUNTS PAYABLE</t>
        </is>
      </c>
      <c r="B3" s="4" t="inlineStr">
        <is>
          <t xml:space="preserve"> </t>
        </is>
      </c>
    </row>
    <row r="4">
      <c r="A4" s="4" t="inlineStr">
        <is>
          <t>Schedule of trade and other current accounts payable</t>
        </is>
      </c>
      <c r="B4" s="4" t="inlineStr">
        <is>
          <t>​ ​ ​ ​ ​ ​ Classification 12.31.2024 12.31.2023 ​ ​ ThCh$ ​ ThCh$ Current 457,074,643 428,911,984 Non-current 2,534,836 2,392,555 Total 459,609,479 431,304,539 ​ ​ ​ ​ ​ Item 12.31.2024 12.31.2023 ​ ​ ThCh$ ​ ThCh$ Trade accounts payable 319,605,026 296,701,188 Withholding tax 77,122,183 74,435,775 Others (1) 62,882,270 ​ 60,167,576 Total 459,609,479 431,304,539 (1) Other current considers the account payable to former shareholders of Companhia de Bebidas Ipiranga (“CBI”). See Note 6 for further informa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PROVISIONS, CURRENT AND NON-CURRENT (Tables)</t>
        </is>
      </c>
      <c r="B1" s="2" t="inlineStr">
        <is>
          <t>12 Months Ended</t>
        </is>
      </c>
    </row>
    <row r="2">
      <c r="B2" s="2" t="inlineStr">
        <is>
          <t>Dec. 31, 2024</t>
        </is>
      </c>
    </row>
    <row r="3">
      <c r="A3" s="3" t="inlineStr">
        <is>
          <t>OTHER PROVISIONS, CURRENT AND NON-CURRENT</t>
        </is>
      </c>
      <c r="B3" s="4" t="inlineStr">
        <is>
          <t xml:space="preserve"> </t>
        </is>
      </c>
    </row>
    <row r="4">
      <c r="A4" s="4" t="inlineStr">
        <is>
          <t>Schedule of composition of provisions</t>
        </is>
      </c>
      <c r="B4" s="4" t="inlineStr">
        <is>
          <t>​ ​ ​ ​ ​ ​ Description 12.31.2024 12.31.2023 ​ ​ ThCh$ ​ ThCh$ Litigation (1) 55,245,799 54,801,896 Total 55,245,799 54,801,896 ​ ​ ​ ​ ​ Current ​ 1,522,426 ​ 1,314,106 Non-current ​ 53,723,373 ​ 53,487,790 Total ​ 55,245,799 ​ 54,801,896 (1) Correspond to the provision made for the probable losses of tax, labor and commercial contingencies, according to the following detail: ​ ​ ​ ​ ​ ​ Description (see note 23.1) 12.31.2024 12.31.2023 ​ ​ ThCh$ ​ ThCh$ Tax contingencies 29,416,543 ​ 29,637,064 Labor contingencies 13,912,282 ​ 13,200,665 Civil contingencies 11,916,974 ​ 11,964,167 Total 55,245,799 ​ 54,801,896 ​</t>
        </is>
      </c>
    </row>
    <row r="5">
      <c r="A5" s="4" t="inlineStr">
        <is>
          <t>Schedule of movement of provisions</t>
        </is>
      </c>
      <c r="B5" s="4" t="inlineStr">
        <is>
          <t>​ ​ ​ ​ ​ ​ Description 12.31.2024 12.31.2023 ​ ​ ThCh$ ​ ThCh$ Opening balance at January 1 st 54,801,896 48,695,427 Additional provisions 189,356 — Increase (decrease) in existing provisions 13,550,379 6,635,882 Used provision (payments made charged to the provision) (7,232,750) (4,139,270) Reversal of unused provision (17,716) — Increase (decrease) due to foreign exchange rate differences (6,045,366) 3,609,857 Total 55,245,799 54,801,8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Direct Method - CLP ($) $ in Thousands</t>
        </is>
      </c>
      <c r="B1" s="2" t="inlineStr">
        <is>
          <t>12 Months Ended</t>
        </is>
      </c>
    </row>
    <row r="2">
      <c r="B2" s="2" t="inlineStr">
        <is>
          <t>Dec. 31, 2024</t>
        </is>
      </c>
      <c r="C2" s="2" t="inlineStr">
        <is>
          <t>Dec. 31, 2023</t>
        </is>
      </c>
      <c r="D2" s="2" t="inlineStr">
        <is>
          <t>Dec. 31, 2022</t>
        </is>
      </c>
    </row>
    <row r="3">
      <c r="A3" s="3" t="inlineStr">
        <is>
          <t>Cash flows provided by Operating Activities</t>
        </is>
      </c>
      <c r="B3" s="4" t="inlineStr">
        <is>
          <t xml:space="preserve"> </t>
        </is>
      </c>
      <c r="C3" s="4" t="inlineStr">
        <is>
          <t xml:space="preserve"> </t>
        </is>
      </c>
      <c r="D3" s="4" t="inlineStr">
        <is>
          <t xml:space="preserve"> </t>
        </is>
      </c>
    </row>
    <row r="4">
      <c r="A4" s="4" t="inlineStr">
        <is>
          <t>Receipts from the sale of goods and the rendering of services (including taxes)</t>
        </is>
      </c>
      <c r="B4" s="6" t="n">
        <v>4455460124</v>
      </c>
      <c r="C4" s="6" t="n">
        <v>3716722747</v>
      </c>
      <c r="D4" s="6" t="n">
        <v>3682470527</v>
      </c>
    </row>
    <row r="5">
      <c r="A5" s="3" t="inlineStr">
        <is>
          <t>Payments for Operating Activities</t>
        </is>
      </c>
      <c r="B5" s="4" t="inlineStr">
        <is>
          <t xml:space="preserve"> </t>
        </is>
      </c>
      <c r="C5" s="4" t="inlineStr">
        <is>
          <t xml:space="preserve"> </t>
        </is>
      </c>
      <c r="D5" s="4" t="inlineStr">
        <is>
          <t xml:space="preserve"> </t>
        </is>
      </c>
    </row>
    <row r="6">
      <c r="A6" s="4" t="inlineStr">
        <is>
          <t>Payments to suppliers for goods and services (including taxes)</t>
        </is>
      </c>
      <c r="B6" s="5" t="n">
        <v>-3194881778</v>
      </c>
      <c r="C6" s="5" t="n">
        <v>-2577032215</v>
      </c>
      <c r="D6" s="5" t="n">
        <v>-2551652407</v>
      </c>
    </row>
    <row r="7">
      <c r="A7" s="4" t="inlineStr">
        <is>
          <t>Payments to and on behalf of employees</t>
        </is>
      </c>
      <c r="B7" s="5" t="n">
        <v>-340368155</v>
      </c>
      <c r="C7" s="5" t="n">
        <v>-260336901</v>
      </c>
      <c r="D7" s="5" t="n">
        <v>-258202599</v>
      </c>
    </row>
    <row r="8">
      <c r="A8" s="4" t="inlineStr">
        <is>
          <t>Other payments for operating activities (value-added taxes on purchases, sales and others)</t>
        </is>
      </c>
      <c r="B8" s="5" t="n">
        <v>-407950607</v>
      </c>
      <c r="C8" s="5" t="n">
        <v>-394507399</v>
      </c>
      <c r="D8" s="5" t="n">
        <v>-363740268</v>
      </c>
    </row>
    <row r="9">
      <c r="A9" s="4" t="inlineStr">
        <is>
          <t>Dividends received</t>
        </is>
      </c>
      <c r="B9" s="5" t="n">
        <v>2752778</v>
      </c>
      <c r="C9" s="5" t="n">
        <v>8013426</v>
      </c>
      <c r="D9" s="5" t="n">
        <v>4079309</v>
      </c>
    </row>
    <row r="10">
      <c r="A10" s="4" t="inlineStr">
        <is>
          <t>Interest payments</t>
        </is>
      </c>
      <c r="B10" s="5" t="n">
        <v>-65837409</v>
      </c>
      <c r="C10" s="5" t="n">
        <v>-67010058</v>
      </c>
      <c r="D10" s="5" t="n">
        <v>-44822402</v>
      </c>
    </row>
    <row r="11">
      <c r="A11" s="4" t="inlineStr">
        <is>
          <t>Interest received</t>
        </is>
      </c>
      <c r="B11" s="5" t="n">
        <v>10024203</v>
      </c>
      <c r="C11" s="5" t="n">
        <v>14354013</v>
      </c>
      <c r="D11" s="5" t="n">
        <v>24649593</v>
      </c>
    </row>
    <row r="12">
      <c r="A12" s="4" t="inlineStr">
        <is>
          <t>Income tax payments</t>
        </is>
      </c>
      <c r="B12" s="5" t="n">
        <v>-85380681</v>
      </c>
      <c r="C12" s="5" t="n">
        <v>-71269988</v>
      </c>
      <c r="D12" s="5" t="n">
        <v>-87757706</v>
      </c>
    </row>
    <row r="13">
      <c r="A13" s="4" t="inlineStr">
        <is>
          <t>Other cash movements (tax on bank debits Argentina and others)</t>
        </is>
      </c>
      <c r="B13" s="5" t="n">
        <v>-16576564</v>
      </c>
      <c r="C13" s="5" t="n">
        <v>-2103389</v>
      </c>
      <c r="D13" s="5" t="n">
        <v>-7571623</v>
      </c>
    </row>
    <row r="14">
      <c r="A14" s="4" t="inlineStr">
        <is>
          <t>Cash flows provided by Operating Activities</t>
        </is>
      </c>
      <c r="B14" s="5" t="n">
        <v>357241911</v>
      </c>
      <c r="C14" s="5" t="n">
        <v>366830236</v>
      </c>
      <c r="D14" s="5" t="n">
        <v>397452424</v>
      </c>
    </row>
    <row r="15">
      <c r="A15" s="3" t="inlineStr">
        <is>
          <t>Cash flows provided by (used in) Investing Activities</t>
        </is>
      </c>
      <c r="B15" s="4" t="inlineStr">
        <is>
          <t xml:space="preserve"> </t>
        </is>
      </c>
      <c r="C15" s="4" t="inlineStr">
        <is>
          <t xml:space="preserve"> </t>
        </is>
      </c>
      <c r="D15" s="4" t="inlineStr">
        <is>
          <t xml:space="preserve"> </t>
        </is>
      </c>
    </row>
    <row r="16">
      <c r="A16" s="4" t="inlineStr">
        <is>
          <t>Proceeds from sale of Property, plant and equipment</t>
        </is>
      </c>
      <c r="B16" s="5" t="n">
        <v>1222276</v>
      </c>
      <c r="C16" s="5" t="n">
        <v>142208</v>
      </c>
      <c r="D16" s="5" t="n">
        <v>92253</v>
      </c>
    </row>
    <row r="17">
      <c r="A17" s="4" t="inlineStr">
        <is>
          <t>Purchase of Property, plant and equipment</t>
        </is>
      </c>
      <c r="B17" s="5" t="n">
        <v>-291541611</v>
      </c>
      <c r="C17" s="5" t="n">
        <v>-192707498</v>
      </c>
      <c r="D17" s="5" t="n">
        <v>-186702179</v>
      </c>
    </row>
    <row r="18">
      <c r="A18" s="4" t="inlineStr">
        <is>
          <t>Collection on forward, term, option and financial exchange agreements</t>
        </is>
      </c>
      <c r="B18" s="4" t="inlineStr">
        <is>
          <t xml:space="preserve"> </t>
        </is>
      </c>
      <c r="C18" s="5" t="n">
        <v>156738</v>
      </c>
      <c r="D18" s="5" t="n">
        <v>146070</v>
      </c>
    </row>
    <row r="19">
      <c r="A19" s="4" t="inlineStr">
        <is>
          <t>Purchases of other current financial assets.</t>
        </is>
      </c>
      <c r="B19" s="4" t="inlineStr">
        <is>
          <t xml:space="preserve"> </t>
        </is>
      </c>
      <c r="C19" s="5" t="n">
        <v>32000000</v>
      </c>
      <c r="D19" s="5" t="n">
        <v>101191506</v>
      </c>
    </row>
    <row r="20">
      <c r="A20" s="4" t="inlineStr">
        <is>
          <t>Other cash inflows (outflows)</t>
        </is>
      </c>
      <c r="B20" s="5" t="n">
        <v>466704</v>
      </c>
      <c r="C20" s="5" t="n">
        <v>2119674</v>
      </c>
      <c r="D20" s="5" t="n">
        <v>103879</v>
      </c>
    </row>
    <row r="21">
      <c r="A21" s="4" t="inlineStr">
        <is>
          <t>Net cash flows used in Investing Activities</t>
        </is>
      </c>
      <c r="B21" s="5" t="n">
        <v>-289852631</v>
      </c>
      <c r="C21" s="5" t="n">
        <v>-158288878</v>
      </c>
      <c r="D21" s="5" t="n">
        <v>-85168471</v>
      </c>
    </row>
    <row r="22">
      <c r="A22" s="3" t="inlineStr">
        <is>
          <t>Cash Flows generated from (used in) Financing Activities</t>
        </is>
      </c>
      <c r="B22" s="4" t="inlineStr">
        <is>
          <t xml:space="preserve"> </t>
        </is>
      </c>
      <c r="C22" s="4" t="inlineStr">
        <is>
          <t xml:space="preserve"> </t>
        </is>
      </c>
      <c r="D22" s="4" t="inlineStr">
        <is>
          <t xml:space="preserve"> </t>
        </is>
      </c>
    </row>
    <row r="23">
      <c r="A23" s="4" t="inlineStr">
        <is>
          <t>Proceeds from changes in ownership interests in subsidiaries</t>
        </is>
      </c>
      <c r="B23" s="5" t="n">
        <v>2344883</v>
      </c>
      <c r="C23" s="5" t="n">
        <v>4119966</v>
      </c>
      <c r="D23" s="4" t="inlineStr">
        <is>
          <t xml:space="preserve"> </t>
        </is>
      </c>
    </row>
    <row r="24">
      <c r="A24" s="4" t="inlineStr">
        <is>
          <t>Proceeds (payments) from short term loans</t>
        </is>
      </c>
      <c r="B24" s="5" t="n">
        <v>123752721</v>
      </c>
      <c r="C24" s="5" t="n">
        <v>31850233</v>
      </c>
      <c r="D24" s="5" t="n">
        <v>23625853</v>
      </c>
    </row>
    <row r="25">
      <c r="A25" s="4" t="inlineStr">
        <is>
          <t>Loan payments</t>
        </is>
      </c>
      <c r="B25" s="5" t="n">
        <v>-62776958</v>
      </c>
      <c r="C25" s="5" t="n">
        <v>-26378491</v>
      </c>
      <c r="D25" s="5" t="n">
        <v>-13934477</v>
      </c>
    </row>
    <row r="26">
      <c r="A26" s="4" t="inlineStr">
        <is>
          <t>Lease liability payments</t>
        </is>
      </c>
      <c r="B26" s="5" t="n">
        <v>-10347356</v>
      </c>
      <c r="C26" s="5" t="n">
        <v>-6299217</v>
      </c>
      <c r="D26" s="5" t="n">
        <v>-5385167</v>
      </c>
    </row>
    <row r="27">
      <c r="A27" s="4" t="inlineStr">
        <is>
          <t>Dividend payments by the reporting entity</t>
        </is>
      </c>
      <c r="B27" s="5" t="n">
        <v>-158408120</v>
      </c>
      <c r="C27" s="5" t="n">
        <v>-165877422</v>
      </c>
      <c r="D27" s="5" t="n">
        <v>-274316050</v>
      </c>
    </row>
    <row r="28">
      <c r="A28" s="4" t="inlineStr">
        <is>
          <t>Proceeds from the issuance of bonds</t>
        </is>
      </c>
      <c r="B28" s="4" t="inlineStr">
        <is>
          <t xml:space="preserve"> </t>
        </is>
      </c>
      <c r="C28" s="5" t="n">
        <v>167739096</v>
      </c>
      <c r="D28" s="4" t="inlineStr">
        <is>
          <t xml:space="preserve"> </t>
        </is>
      </c>
    </row>
    <row r="29">
      <c r="A29" s="4" t="inlineStr">
        <is>
          <t>Payment of bond principal</t>
        </is>
      </c>
      <c r="B29" s="5" t="n">
        <v>-16910371</v>
      </c>
      <c r="C29" s="5" t="n">
        <v>-330996600</v>
      </c>
      <c r="D29" s="5" t="n">
        <v>-16953541</v>
      </c>
    </row>
    <row r="30">
      <c r="A30" s="4" t="inlineStr">
        <is>
          <t>Proceeds (payments) from bond-related derivative instruments</t>
        </is>
      </c>
      <c r="B30" s="5" t="n">
        <v>2587025</v>
      </c>
      <c r="C30" s="5" t="n">
        <v>138715637</v>
      </c>
      <c r="D30" s="4" t="inlineStr">
        <is>
          <t xml:space="preserve"> </t>
        </is>
      </c>
    </row>
    <row r="31">
      <c r="A31" s="4" t="inlineStr">
        <is>
          <t>Net cash flows used in Financing Activities</t>
        </is>
      </c>
      <c r="B31" s="5" t="n">
        <v>-119758176</v>
      </c>
      <c r="C31" s="5" t="n">
        <v>-187126798</v>
      </c>
      <c r="D31" s="5" t="n">
        <v>-286963382</v>
      </c>
    </row>
    <row r="32">
      <c r="A32" s="4" t="inlineStr">
        <is>
          <t>Net increase (decrease) in cash and cash equivalents before exchange differences</t>
        </is>
      </c>
      <c r="B32" s="5" t="n">
        <v>-52368896</v>
      </c>
      <c r="C32" s="5" t="n">
        <v>21414560</v>
      </c>
      <c r="D32" s="5" t="n">
        <v>25320571</v>
      </c>
    </row>
    <row r="33">
      <c r="A33" s="4" t="inlineStr">
        <is>
          <t>Effects of exchange differences on cash and cash equivalents</t>
        </is>
      </c>
      <c r="B33" s="5" t="n">
        <v>13281140</v>
      </c>
      <c r="C33" s="5" t="n">
        <v>4547790</v>
      </c>
      <c r="D33" s="5" t="n">
        <v>-21352255</v>
      </c>
    </row>
    <row r="34">
      <c r="A34" s="4" t="inlineStr">
        <is>
          <t>Effects of inflation in cash and cash equivalents in Argentina</t>
        </is>
      </c>
      <c r="B34" s="5" t="n">
        <v>-15696923</v>
      </c>
      <c r="C34" s="5" t="n">
        <v>-13960654</v>
      </c>
      <c r="D34" s="5" t="n">
        <v>-16598349</v>
      </c>
    </row>
    <row r="35">
      <c r="A35" s="4" t="inlineStr">
        <is>
          <t>Net increase (decrease) in cash and cash equivalents</t>
        </is>
      </c>
      <c r="B35" s="5" t="n">
        <v>-54784679</v>
      </c>
      <c r="C35" s="5" t="n">
        <v>12001696</v>
      </c>
      <c r="D35" s="5" t="n">
        <v>-12630033</v>
      </c>
    </row>
    <row r="36">
      <c r="A36" s="4" t="inlineStr">
        <is>
          <t>Cash and cash equivalents - beginning of period</t>
        </is>
      </c>
      <c r="B36" s="5" t="n">
        <v>303683683</v>
      </c>
      <c r="C36" s="5" t="n">
        <v>291681987</v>
      </c>
      <c r="D36" s="4" t="inlineStr">
        <is>
          <t xml:space="preserve"> </t>
        </is>
      </c>
    </row>
    <row r="37">
      <c r="A37" s="4" t="inlineStr">
        <is>
          <t>Cash and cash equivalents - end of period</t>
        </is>
      </c>
      <c r="B37" s="6" t="n">
        <v>248899004</v>
      </c>
      <c r="C37" s="6" t="n">
        <v>303683683</v>
      </c>
      <c r="D37" s="6" t="n">
        <v>291681987</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FINANCIAL LIABILITIES (Tables)</t>
        </is>
      </c>
      <c r="B1" s="2" t="inlineStr">
        <is>
          <t>12 Months Ended</t>
        </is>
      </c>
    </row>
    <row r="2">
      <c r="B2" s="2" t="inlineStr">
        <is>
          <t>Dec. 31, 2024</t>
        </is>
      </c>
    </row>
    <row r="3">
      <c r="A3" s="3" t="inlineStr">
        <is>
          <t>OTHER NON-FINANCIAL LIABILITIES</t>
        </is>
      </c>
      <c r="B3" s="4" t="inlineStr">
        <is>
          <t xml:space="preserve"> </t>
        </is>
      </c>
    </row>
    <row r="4">
      <c r="A4" s="4" t="inlineStr">
        <is>
          <t>Schedule of other current and non-current liabilities</t>
        </is>
      </c>
      <c r="B4" s="4" t="inlineStr">
        <is>
          <t>​ ​ ​ ​ ​ ​ ​ ​ ​ ​ ​ ​ Current ​ Non-current Description 12.31.2024 12.31.2023 12.31.2024 12.31.2023 ​ ​ ThCh$ ​ ThCh$ ThCh$ ​ ThCh$ Dividends payable 140,474,025 32,081,207 ​ — ​ — Other 1,629,557 ​ 10,291,953 (1) 2,252,985 ​ 2,506,795 Total 142,103,582 42,373,160 ​ 2,252,985 ​ 2,506,795 (1) Corresponds to prepayment from Coca-Cola de Chile S.A. for a marketing co-participation plan for the penetration of market equipment, which will be developed in the short term.</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number of shares</t>
        </is>
      </c>
      <c r="B4" s="4" t="inlineStr">
        <is>
          <t>​ ​ ​ ​ ​ ​ ​ ​ Number of subscribed, paid-in and voting shares Series 2024 2023 A 473,289,301 473,289,301 B 473,281,303 473,281,303</t>
        </is>
      </c>
    </row>
    <row r="5">
      <c r="A5" s="4" t="inlineStr">
        <is>
          <t>Schedule of equity</t>
        </is>
      </c>
      <c r="B5" s="4" t="inlineStr">
        <is>
          <t>​ ​ ​ ​ ​ ​ ​ ​ Paid-in and subscribed capital Series 2024 2023 ​ ThCh$ ThCh$ A 135,379,504 135,379,504 B 135,358,070 135,358,070 Total 270,737,574 270,737,574</t>
        </is>
      </c>
    </row>
    <row r="6">
      <c r="A6" s="4" t="inlineStr">
        <is>
          <t>Schedule of dividends declared and paid</t>
        </is>
      </c>
      <c r="B6" s="4" t="inlineStr">
        <is>
          <t>​ ​ ​ ​ ​ ​ ​ ​ ​ ​ ​ ​ Approval-Payment ​ Dividend ​ Profits imputable ​ CLP ​ CLP Periods type to dividends Series A Series B 04.13.2022 04.26.2022 ​ Final ​ Retained Earnings ​ 189.00 ​ 207.9 07.27.2022 08.26.2022 Interim 2022 Earnings 29.00 31.90 09.28.2022 10.28.2022 Interim 2022 Earnings 29.00 31.90 12.27.2022 01.27.2023 Interim 2022 Earnings 29.00 31.90 04.20.2023 05.09.2023 Final 2022 Earnings 29.00 31.90 04.20.2023 05.26.2023 Final Retained Earnings 50.00 55.00 07.25.2023 08.25.2023 Interim 2023 Earnings 29.00 31.90 09.27.2023 ​ 10.26.2023 ​ Interim ​ 2023 Earnings ​ 29.00 ​ 31.90 12.28.2023 ​ 01.25.2023 ​ Interim ​ 2023 Earnings ​ 32.00 ​ 35.20 04.25.2024 ​ 05.23.2024 ​ Final ​ Retained Earnings ​ 32.00 ​ 35.20 04.25.2024 ​ 05.30.2024 ​ Final ​ Retained Earnings ​ 30.00 ​ 33.00 07.31.2024 ​ 08.14.2024 ​ Interim ​ 2024 Earnings ​ 32.00 ​ 35.20 09.25.2024 10.25.2024 Interim 2024 Earnings 32.00 35.20 12.19.2024 01.31.2025 Interim 2024 Earnings 141.00 155.10</t>
        </is>
      </c>
    </row>
    <row r="7">
      <c r="A7" s="4" t="inlineStr">
        <is>
          <t>Schedule of other reserves</t>
        </is>
      </c>
      <c r="B7" s="4" t="inlineStr">
        <is>
          <t>​ ​ ​ ​ ​ ​ ​ ​ Concept 12.31.2024 12.31.2023 12.31.2022 ​ ThCh$ ThCh$ ThCh$ Polar acquisition 421,701,520 421,701,520 ​ 421,701,520 Foreign currency translation reserves (599,259,259) (556,832,899) ​ (495,483,366) Cash flow hedge reserve (11,879,833) (24,064,386) ​ (62,344,501) Reserve for employee benefit actuarial gains or losses (8,087,069) (6,013,183) ​ (7,776,316) Legal and statutory reserves 5,435,538 5,435,538 ​ 5,435,538 Other ​ 6,014,568 ​ 6,014,568 ​ 6,014,568 Total (186,074,535) (153,758,842) ​ (132,452,557)</t>
        </is>
      </c>
    </row>
    <row r="8">
      <c r="A8" s="4" t="inlineStr">
        <is>
          <t>Schedule of foreign currency translation reserves</t>
        </is>
      </c>
      <c r="B8" s="4" t="inlineStr">
        <is>
          <t>​ ​ ​ ​ ​ ​ ​ ​ Description 12.31.2024 12.31.2023 12.31.2022 ​ ThCh$ ThCh$ ThCh$ Brazil (149,362,866) (106,141,988) (140,762,397) Argentina (481,188,361) (464,946,783) (360,988,849) Paraguay 31,291,968 14,255,872 6,267,880 Total (599,259,259) (556,832,899) (495,483,366)</t>
        </is>
      </c>
    </row>
    <row r="9">
      <c r="A9" s="4" t="inlineStr">
        <is>
          <t>Schedule of movement in foreign currency translation reserves</t>
        </is>
      </c>
      <c r="B9" s="4" t="inlineStr">
        <is>
          <t>​ ​ ​ ​ ​ ​ ​ ​ Description 12.31.2024 12.31.2023 12.31.2022 ​ ThCh$ ThCh$ ThCh$ Brazil (43,220,877) 34,620,409 26,684,992 Argentina (16,241,578) (103,957,934) (66,292,621) Paraguay 17,036,095 7,987,992 (14,295,649) Total (42,426,360) (61,349,533) (53,903,278)</t>
        </is>
      </c>
    </row>
    <row r="10">
      <c r="A10" s="4" t="inlineStr">
        <is>
          <t>Schedule of consolidated statements of comprehensive income</t>
        </is>
      </c>
      <c r="B10" s="4" t="inlineStr">
        <is>
          <t>​ ​ ​ ​ ​ ​ ​ ​ ​ ​ Gross ​ ​ ​ ​ Balance as of 2024 Balance Tax Net Balance ​ ​ ThCh$ ​ ThCh$ ​ ThCh$ Cash Flow for hedge (1) 19,166,716 (6,978,956) 12,187,760 Exchange rate translation differences (1) (71,165,622) 29,114,514 (42,051,108) Benefit related to defined benefit plans (2,865,423) 773,664 (2,091,759) Total Comprehensive income as of December 31, 2024 (54,864,329) 22,909,222 (31,955,107) ​ ​ ​ ​ ​ ​ ​ ​ ​ ​ Gross ​ ​ ​ ​ Balance as of 2023 Balance Tax Net Balance ​ ​ ThCh$ ​ ThCh$ ​ ThCh$ Cash Flow for hedge (1) 52,472,352 (14,183,004) 38,289,348 Exchange rate translation differences (1) (98,844,581) 37,650,601 (61,193,980) Benefit related to defined benefit plans 2,381,650 (643,045) 1,738,605 Total Comprehensive income as of December 31, 2023 (43,990,579) 22,824,552 (21,166,027) ​ ​ ​ ​ ​ ​ ​ ​ ​ ​ Gross ​ ​ ​ ​ Balance as of 2022 Balance Tax Net Balance ​ ​ ThCh$ ​ ThCh$ ​ ThCh$ Cash Flow for hedge (1) (155,206,655) 42,276,806 (112,929,849) Exchange rate translation differences (1) (78,009,918) 23,777,899 (54,232,019) Benefit related to defined benefit plans (3,960,084) 1,069,223 (2,890,861) Total Comprehensive income as of December 31, 2022 (237,176,657) 67,123,928 (170,052,729) (1)</t>
        </is>
      </c>
    </row>
    <row r="11">
      <c r="A11" s="4" t="inlineStr">
        <is>
          <t>Schedule of movement in comprehensive income</t>
        </is>
      </c>
      <c r="B11" s="4" t="inlineStr">
        <is>
          <t>​ ​ ​ ​ ​ ​ ​ ​ ​ ​ ​ Benefit related ​ ​ Cash Flow ​ Exchange rate ​ to defines As of December 31, 2024: ​ Hedge ​ Differences ​ benefit plans ​ ThCh$ ThCh$ ThCh$ Increase (decrease) 19,232,249 ​ (71,165,622) ​ (5,256,508) Deferred taxes (7,047,696) ​ 29,114,514 ​ 1,419,257 Reclassification to the result by function 3,207 ​ — ​ — Remeasurement of defined benefit plan ​ — ​ — ​ 1,745,492 Total Changes in Equity 12,187,760 ​ (42,051,108) ​ (2,091,759) Equity attributable to owners of the parent ​ 12,184,553 ​ (42,426,360) ​ (2,073,886) Non-Controlling interests 3,207 ​ 375,252 ​ (17,873) Total Changes in equity as of December 31, 2024 12,187,760 ​ (42,051,108) ​ (2,091,759) ​ ​ ​ ​ ​ ​ ​ ​ ​ ​ ​ Benefit related ​ ​ Cash Flow ​ Exchange rate ​ to defines As of December 31, 2023: ​ Hedge ​ Differences ​ benefit plans ​ ThCh$ ThCh$ ThCh$ Increase (decrease) 52,393,210 ​ (98,844,581) ​ 6,374,693 Deferred taxes (14,113,095) ​ 37,650,601 ​ (1,721,167) Reclassification to the result by function 9,233 ​ — ​ — Remeasurement of defined benefit plan ​ — ​ — ​ (2,914,921) Total Changes in Equity 38,289,348 ​ (61,193,980) ​ 1,738,605 Equity attributable to owners of the parent ​ 38,280,115 ​ (61,349,533) ​ 1,763,133 Non-Controlling interests 9,233 ​ 155,553 ​ (24,528) Total Changes in equity as of December 31, 2023 38,289,348 ​ (61,193,980) ​ 1,738,605 ​ ​ ​ ​ ​ ​ ​ ​ ​ ​ ​ Benefit related ​ ​ Cash Flow ​ Exchange rate ​ to defines As of December 31, 2022: ​ Hedge ​ Differences ​ benefit plans ​ ThCh$ ThCh$ ThCh$ Increase (decrease) (155,007,121) ​ (78,009,918) ​ (3,617,931) Deferred taxes 43,070,637 ​ 23,777,899 ​ 976,841 Reclassification to the result by function (993,365) ​ — ​ — Remeasurement of defined benefit plan ​ — ​ — ​ (249,771) Total Changes in Equity (112,929,849) ​ (54,232,019) ​ (2,890,861) Equity attributable to owners of the parent ​ (112,948,199) ​ (53,903,278) ​ (2,890,390) Non-Controlling interests 18,350 ​ (328,741) ​ (471) Total Changes in equity as of December 31, 2022 (112,929,849) ​ (54,232,019) ​ (2,890,861)</t>
        </is>
      </c>
    </row>
    <row r="12">
      <c r="A12" s="4" t="inlineStr">
        <is>
          <t>Schedule of non-controlling interests</t>
        </is>
      </c>
      <c r="B12" s="4" t="inlineStr">
        <is>
          <t>​ ​ ​ ​ ​ ​ ​ ​ ​ ​ ​ ​ ​ ​ ​ ​ ​ ​ ​ ​ ​ ​ Non-controlling Interests ​ ​ Ownership % ​ Shareholders’ Equity ​ Income ​ ​ ​ ​ ​ ​ ​ ​ December ​ December ​ December ​ December ​ December ​ December Details 2024 2023 2022 2024 2023 2022 2024 2023 2022 ​ ​ ​ ​ ​ ​ ​ ​ ThCh$ ​ ThCh$ ​ ThCh$ ​ ThCh$ ​ ThCh$ ​ ThCh$ Embotelladora del Atlántico S.A. 0.0171 0.0171 0.0171 52,055 23,516 36,451 6,524 ​ 4,067 ​ 6,410 Andina Empaques Argentina S.A. 0.0209 0.0209 0.0209 5,645 2,735 4,346 284 ​ (243) ​ (5) Paraguay Refrescos S.A. 2.1697 2.1697 2.1697 6,674,645 6,421,855 6,177,360 1,293,004 ​ 1,023,763 ​ 988,416 Vital S.A. 35.0000 35.0000 35.0000 10,065,265 9,518,527 8,848,927 556,347 ​ 579,391 ​ 923,228 Vital Aguas S.A. 33.5000 33.5000 33.5000 4,883,451 2,391,066 2,216,115 147,033 ​ 168,407 ​ 198,195 Envases Central S.A. 40.7300 40.7300 40.7300 8,286,374 7,491,638 6,669,936 803,205 ​ 758,514 ​ 999,807 Re-Ciclar S.A.* ​ 40.0000 ​ 40.0000 ​ 40.0000 ​ 8,020,393 ​ 8,845,550 ​ 4,189,373 ​ (825,156) ​ 536,178 ​ (154,706) Total 37,987,828 34,694,887 28,142,508 1,981,241 ​ 3,070,077 ​ 2,961,345</t>
        </is>
      </c>
    </row>
    <row r="13">
      <c r="A13" s="4" t="inlineStr">
        <is>
          <t>Schedule of subsidiaries financial information</t>
        </is>
      </c>
      <c r="B13" s="4" t="inlineStr">
        <is>
          <t>​ ​ ​ ​ ​ ​ ​ ​ ​ ​ ​ ​ ​ ​ ​ ​ ​ ​ Andina ​ ​ ​ ​ ​ ​ ​ ​ Embotelladora ​ Empaques ​ Paraguay ​ ​ ​ ​ ​ ​ ​ ​ ​ ​ Del Atlantico ​ Argentina ​ Refrescos ​ VJ ​ Vital Aguas ​ Envases ​ Re-Ciclar ​ ​ S.A. ​ S.A. ​ S.A. ​ S.A. S.A. ​ Central S.A. ​ S.A. December 31, 2024 ​ ThCh$ ​ ThCh$ ​ ThCh$ ​ ThCh$ ​ ThCh$ ​ ThCh$ ​ ThCh$ Total current assets 161,902,977 14,204,112 85,774,550 28,559,446 ​ 7,329,622 25,574,823 4,908,214 Total non-current assets 374,554,073 18,410,878 294,746,275 18,428,555 ​ 12,538,543 20,148,227 37,673,531 Total current liabilities 183,500,071 4,213,859 53,232,081 16,484,508 ​ 5,130,820 23,353,945 1,503,047 Total non-current liabilities 47,687,552 1,406,730 19,664,352 1,745,594 ​ 159,880 2,024,550 1,027,715 Net sales 779,373,515 34,201,434 282,065,004 84,410,998 ​ 3,915,820 99,079,582 913,462 Net Income 38,261,377 1,610,079 59,592,621 1,589,562 ​ 438,904 1,972,017 (2,070,392) ​ ​ ​ ​ ​ ​ ​ ​ ​ ​ ​ ​ ​ ​ ​ ​ ​ ​ Andina ​ ​ ​ ​ ​ ​ ​ ​ Embotelladora ​ Empaques ​ Paraguay ​ ​ ​ ​ ​ ​ ​ ​ ​ ​ Del Atlantico ​ Argentina ​ Refrescos ​ VJ ​ Vital Aguas ​ Envases ​ Re-Ciclar ​ ​ S.A. ​ S.A. ​ S.A. ​ S.A. S.A. ​ Central S.A. ​ S.A. December 31, 2023 ​ ThCh$ ​ ThCh$ ​ ThCh$ ​ ThCh$ ​ ThCh$ ​ ThCh$ ​ ThCh$ Total current assets 79,240,262 ​ 9,149,013 81,710,657 29,670,457 ​ 7,064,594 20,446,648 6,613,813 Total non-current assets 186,371,255 ​ 9,397,856 277,112,895 19,914,658 ​ 5,272,662 21,015,727 26,500,107 Total current liabilities 105,077,757 ​ 4,907,443 44,297,696 20,549,744 ​ 5,061,919 16,775,490 1,596,354 Total non-current liabilities 22,626,937 ​ 561,677 18,552,180 1,839,580 ​ 137,827 6,293,557 9,403,691 Net sales 445,970,004 ​ 22,146,635 223,840,648 80,683,367 ​ 22,338,380 92,778,313 — Net Income 23,848,440 ​ (1,388,032) 47,183,699 1,655,403 ​ 502,706 1,862,293 1,340,445 ​ ​ ​ ​ ​ ​ ​ ​ ​ ​ ​ ​ ​ ​ ​ ​ ​ ​ Andina ​ ​ ​ ​ ​ ​ ​ ​ Embotelladora ​ Empaques ​ Paraguay ​ ​ ​ ​ ​ ​ ​ ​ ​ ​ Del Atlantico ​ Argentina ​ Refrescos ​ VJ ​ Vital Aguas ​ Envases ​ Re-Ciclar ​ ​ S.A. ​ S.A. ​ S.A. ​ S.A. S.A. ​ Central S.A. ​ S.A. December 31, 2022 ​ ThCh$ ​ ThCh$ ​ ThCh$ ​ ThCh$ ​ ThCh$ ​ ThCh$ ​ ThCh$ Total current assets 132,214,927 16,481,794 72,297,644 27,190,771 ​ 7,326,742 22,918,372 14,595,558 Total non-current assets 243,866,619 11,897,459 269,314,097 19,346,711 ​ 5,516,881 22,057,335 5,626,492 Total current liabilities 138,653,369 6,679,478 40,454,954 20,026,609 ​ 6,073,685 21,712,326 382,408 Total non-current liabilities 23,668,595 915,427 16,451,513 1,228,226 ​ 154,669 6,887,495 9,366,211 Net sales 664,003,032 37,915,166 212,339,131 85,067,864 ​ 22,026,721 100,227,739 — Net Income 37,589,788 (25,095) 45,554,603 2,637,795 ​ 591,626 2,454,710 (386,764)</t>
        </is>
      </c>
    </row>
    <row r="14">
      <c r="A14" s="4" t="inlineStr">
        <is>
          <t>Schedule of earnings per share</t>
        </is>
      </c>
      <c r="B14" s="4" t="inlineStr">
        <is>
          <t>​ ​ ​ ​ ​ ​ ​ ​ Earnings per share ​ 12.31.2024 ​ SERIES A SERIES B TOTAL Net income attributable to owners of the parent (CLP 000’s) 110,792,786 ​ 121,870,098 ​ 232,662,884 Weighted average number of shares 473,289,301 ​ 473,281,303 ​ 946,570,604 Earnings per basic and diluted share (CLP) 234.09 ​ 257.50 ​ 245.80 ​ ​ ​ ​ ​ ​ ​ ​ Earnings per share ​ 12.31.2023 ​ SERIES A SERIES B TOTAL Net income attributable to owners of the parent (CLP 000’s) 81,639,457 ​ 89,801,953 ​ 171,441,410 Weighted average number of shares 473,289,301 ​ 473,281,303 ​ 946,570,604 Earnings per basic and diluted share (CLP) 172.49 ​ 189.74 ​ 181.12 ​ ​ ​ ​ ​ ​ ​ ​ ​ Earnings per share 12.31.2022 ​ SERIES A SERIES B TOTAL Net income attributable to owners of the parent (CLP 000’s) ​ 59,761,287 ​ 65,736,355 ​ 125,497,642 Weighted average number of shares ​ 473,289,301 ​ 473,281,303 ​ 946,570,604 Earnings per basic and diluted share (CLP) ​ 126.27 ​ 138.89 ​ 132.5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RIVATIVE ASSETS AND LIABILITIES (Tables)</t>
        </is>
      </c>
      <c r="B1" s="2" t="inlineStr">
        <is>
          <t>12 Months Ended</t>
        </is>
      </c>
    </row>
    <row r="2">
      <c r="B2" s="2" t="inlineStr">
        <is>
          <t>Dec. 31, 2024</t>
        </is>
      </c>
    </row>
    <row r="3">
      <c r="A3" s="3" t="inlineStr">
        <is>
          <t>DERIVATIVE ASSETS AND LIABILITIES</t>
        </is>
      </c>
      <c r="B3" s="4" t="inlineStr">
        <is>
          <t xml:space="preserve"> </t>
        </is>
      </c>
    </row>
    <row r="4">
      <c r="A4" s="4" t="inlineStr">
        <is>
          <t>Schedule of fair value of assets and liabilities</t>
        </is>
      </c>
      <c r="B4" s="4" t="inlineStr">
        <is>
          <t>​ ​ ​ ​ ​ ​ ​ ​ ​ ​ ​ ​ Fair Value Measurement at December 31, 2024 ​ ​ ​ Quoted prices in ​ ​ ​ ​ active markets for ​ ​ ​ ​ ​ ​ ​ ​ identical assets or ​ Observable ​ Unobservable ​ ​ ​ ​ liabilities ​ market data ​ market data ​ ​ ​ ​ (Level 1) ​ (Level 2) ​ (Level 3) ​ Total ​ ​ ThCh$ ​ ThCh$ ​ ThCh$ ​ ThCh$ Assets Other current financial assets — ​ 4,105,005 ​ — ​ 4,105,005 Other non-current financial assets — ​ 144,550,766 ​ — ​ 144,550,766 Total assets — ​ 148,655,771 ​ — ​ 148,655,771 Liabilities ​ ​ ​ ​ ​ ​ ​ Other current financial liabilities — ​ 361,384 ​ — ​ 361,384 Other non-current financial liabilities — ​ 41,788,078 ​ — ​ 41,788,078 Total Liabilities ​ — ​ 42,149,462 ​ — ​ 42,149,462 ​ ​ ​ ​ ​ ​ ​ ​ ​ ​ ​ ​ Fair Value Measurement at December 31, 2023 ​ ​ ​ Quoted prices in ​ ​ ​ ​ active markets for ​ ​ ​ ​ ​ ​ ​ ​ identical assets or ​ Observable ​ Unobservable ​ ​ ​ ​ liabilities ​ market data ​ market data ​ ​ ​ ​ (Level 1) ​ (Level 2) ​ (Level 3) ​ Total ​ ​ ThCh$ ​ ThCh$ ​ ThCh$ ​ ThCh$ Assets Other current financial assets — 1,094,844 — 1,094,844 Other non-current financial assets — 78,988,715 — 78,988,715 Total assets — 80,083,559 — 80,083,559 Liabilities ​ ​ Other current financial liabilities ​ — ​ 1,458,210 ​ — ​ 1,458,210 Other non-current financial liabilities — 52,449,925 — 52,449,925 Total Liabilities — 53,908,135 — 53,908,13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TIGATION AND CONTINGENCIES (Tables)</t>
        </is>
      </c>
      <c r="B1" s="2" t="inlineStr">
        <is>
          <t>12 Months Ended</t>
        </is>
      </c>
    </row>
    <row r="2">
      <c r="B2" s="2" t="inlineStr">
        <is>
          <t>Dec. 31, 2024</t>
        </is>
      </c>
    </row>
    <row r="3">
      <c r="A3" s="3" t="inlineStr">
        <is>
          <t>LITIGATION AND CONTINGENCIES</t>
        </is>
      </c>
      <c r="B3" s="4" t="inlineStr">
        <is>
          <t xml:space="preserve"> </t>
        </is>
      </c>
    </row>
    <row r="4">
      <c r="A4" s="4" t="inlineStr">
        <is>
          <t>Schedule of guarantees and restricted assets</t>
        </is>
      </c>
      <c r="B4" s="4" t="inlineStr">
        <is>
          <t>Guarantees that commit assets recognized in the financial statements: ​ ​ ​ ​ ​ ​ ​ ​ ​ ​ ​ ​ ​ ​ ​ ​ ​ ​ ​ ​ Committed assets ​ Accounting value Guaranty creditor Debtor name Relationship Guaranty Type 12.31.2024 12.31.2023 ​ ​ ​ ​ ​ ​ ​ ​ ​ ​ ThCh$ ​ ThCh$ Administradora Plaza Vespucio S.A. ​ Embotelladora Andina S.A. ​ Parent company ​ Guarantee receipt ​ Trade accounts and other accounts receivable ​ 141,900 ​ 169,150 Cooperativa Agrícola Pisquera Elqui Limitada Embotelladora Andina S.A. Parent company Guarantee receipt Other non-current financial assets 1,212,500 1,125,595 Mall Plaza Embotelladora Andina S.A. Parent company Guarantee receipt Trade accounts and other accounts receivable 628,381 666,024 Metro S.A. ​ Embotelladora Andina S.A. ​ Parent company ​ Guarantee receipt ​ Trade accounts and other accounts receivable ​ 23,204 ​ 22,222 Parque Arauco S.A. ​ Embotelladora Andina S.A. ​ Parent company ​ Guarantee receipt ​ Trade accounts and other accounts receivable ​ 312,712 ​ 299,464 Lease agreement ​ Embotelladora Andina S.A. ​ Parent company ​ Guarantee receipt ​ Trade accounts and other accounts receivable ​ 92,875 ​ 96,299 Others ​ Embotelladora Andina S.A. ​ Parent company ​ Guarantee receipt ​ Trade accounts and other accounts receivable ​ 98,879 ​ 59,468 Several retail Vending Subsidiary Guarantee receipt Trade accounts and other accounts receivable — ​ — Several retail ​ Transportes Refrescos ​ Subsidiary ​ Guarantee receipt ​ Trade accounts and other accounts receivable ​ — ​ — Several retail ​ Transportes Polar ​ Subsidiary ​ Guarantee receipt ​ Trade accounts and other accounts receivable ​ 22,235 ​ 17,656 Workers’ claims ​ Rio de Janeiro Refrescos Ltda. ​ Subsidiary ​ Judicial deposit ​ Other non-current non-financial assets ​ 8,045,861 ​ 7,100,709 Civil and tax claims ​ Rio de Janeiro Refrescos Ltda. ​ Subsidiary ​ Judicial deposit ​ Other non-current non-financial assets ​ 6,370,534 ​ 7,485,574 Governmental entities ​ Rio de Janeiro Refrescos Ltda. ​ Subsidiary ​ Plant and equipment ​ Property, plant &amp; equipment ​ 9,990,170 ​ 11,259,278 Distribuidora Baraldo S.H. Embotelladora del Atlántico S.A. Subsidiary Judicial deposit Other non-current non-financial assets 19 ​ 22 Acuña Gomez ​ Embotelladora del Atlántico S.A. ​ Subsidiary ​ Judicial deposit ​ Other non-current non-financial assets ​ 29 ​ 33 Nicanor López ​ Embotelladora del Atlántico S.A. ​ Subsidiary ​ Judicial deposit ​ Other non-current non-financial assets ​ 21 ​ 23 Municipalidad Bariloche ​ Embotelladora del Atlántico S.A. ​ Subsidiary ​ Judicial deposit ​ Other non-current non-financial assets ​ 0 ​ 434 Municipalidad San Antonio Oeste Embotelladora del Atlántico S.A. Subsidiary Judicial deposit Other non-current non-financial assets 2,131 ​ 2,395 Municipalidad Carlos Casares Embotelladora del Atlántico S.A. Subsidiary Judicial deposit Other non-current non-financial assets 86 ​ 97 Municipalidad Chivilcoy Embotelladora del Atlántico S.A. Subsidiary Judicial deposit Other non-current non-financial assets 13,331 ​ 14,979 Granada Maximiliano Embotelladora del Atlántico S.A. Subsidiary Judicial deposit Other non-current non-financial assets 174 ​ 195 Municipalidad de Junin Embotelladora del Atlántico S.A. Subsidiary Judicial deposit Other non-current non-financial assets 0 ​ 94 Almada Jorge Embotelladora del Atlántico S.A. Subsidiary Judicial deposit Other non-current non-financial assets 236 ​ 265 Others Embotelladora del Atlántico S.A. Subsidiary Judicial deposit Other non-current non-financial assets 55 ​ 64 Temas Industriales SA - Embargo General de Fondos Embotelladora del Atlántico S.A. Subsidiary Judicial deposit Other non-current non-financial assets 12,107 ​ 13,604 DBC SA C CERVECERIA ARGENTINA SA ISEMBECK Embotelladora del Atlántico S.A. Subsidiary Judicial deposit Other non-current non-financial assets 2,559 ​ 2,441 Coto Cicsa Embotelladora del Atlántico S.A. Subsidiary Judicial deposit Other non-current non-financial assets 1,014 ​ 1,139 Cencosud Embotelladora del Atlántico S.A. Subsidiary Judicial deposit Other non-current non-financial assets 241 ​ 271 Jose Luis Kreitzer, Alexis Beade Y Cesar Bechetti ​ Embotelladora del Atlántico S.A. ​ Subsidiary ​ Judicial deposit ​ Other non-current non-financial assets ​ 0 ​ 25,920 Vicentin Embotelladora del Atlántico S.A. Subsidiary Judicial deposit Other non-current non-financial assets 956 1,074 Provincia de Entre Ríos ​ Embotelladora del Atlántico S.A. ​ Subsidiary ​ Judicial deposit ​ Other non-current non-financial assets ​ 6,981 ​ — Marcus A.Peña Paraguay Refrescos Subsidiary Real estate Property, plant &amp; equipment 5,252 5,332 Ana Maria Mazó Paraguay Refrescos Subsidiary Real estate Property, plant &amp; equipment 1,137 1,077 Stefano Szwao Giacomelli ​ Paraguay Refrescos ​ Subsidiary ​ Real estate ​ Property, plant &amp; equipment ​ 3,054 ​ 2,892 Sofía Cartes Paraguay Refrescos Subsidiary Real estate Property, plant &amp; equipment 2,637 — ​ Guarantees that do not commit assets recognized in the Financial Statements: ​ ​ ​ ​ ​ ​ ​ ​ ​ ​ ​ ​ ​ ​ ​ ​ ​ ​ Committed assets ​ Amounts involved Guaranty creditor Debtor name Relationship Guaranty Type 12.31.2024 12.31.2023 ​ ​ ​ ​ ​ ​ ​ ​ ​ ​ ThCh$ ​ ThCh$ Labor procedures Rio de Janeiro Refrescos Ltda. Subsidiary Guaranty receipt Legal proceeding 6,648,889 ​ 2,681,242 Administrative procedures Rio de Janeiro Refrescos Ltda. Subsidiary Guaranty receipt Legal proceeding 80,036,491 ​ 11,245,798 Federal government ​ Rio de Janeiro Refrescos Ltda. ​ Subsidiary ​ Guaranty receipt ​ Legal proceeding ​ 188,083,737 ​ 223,415,663 State government ​ Rio de Janeiro Refrescos Ltda. ​ Subsidiary ​ Guaranty receipt ​ Legal proceeding ​ 116,943,181 ​ 108,317,724 Sorocaba Refrescos ​ Rio de Janeiro Refrescos Ltda. ​ Subsidiary ​ Guaranty receipt ​ Guarantor ​ — ​ 3,623,490 Others ​ Rio de Janeiro Refrescos Ltda. ​ Subsidiary ​ Guaranty receipt ​ Legal proceeding ​ 1,407,340 ​ 1,369,766 Aduana de EZEIZA Andina Empaques Argentina S.A. Subsidiary Surety insurance Faithful compliance of contract 576,829 ​ 658,369 Aduana de EZEIZA Andina Empaques Argentina S.A. Subsidiary Surety insurance Faithful compliance of contract 4,414 3,88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foreign investment</t>
        </is>
      </c>
      <c r="B4" s="4" t="inlineStr">
        <is>
          <t>​ ​ ​ ​ ​ ​ ​ ​ ​ ​ ​ ​ USD/CLP BRL/CLP ARS/CLP PGY/CLP Exchange rate variation at reporting date ​ 13.6% ​ -11.2% ​ -11.0% ​ 5.6% ​ ​ ​ ​ ​ ​ ​ ​ ​ ​ ​ ​ ​ ​ Brazil ​ Argentina ​ Paraguay ​ ​ ​ ​ ThCh$ ​ ThCh$ ​ ThCh$ Total assets 953,326,857 561,456,125 380,520,825 ​ Total liabilities 618,640,716 235,405,370 72,896,433 ​ Net investment 334,686,141 326,050,755 307,624,392 ​ Share on income 28.2 % 24.4 % 8.7 % ​ ​ ​ ​ ​ ​ ​ ​ ​ ​ ​ ​ ​ ​ BRL/CLP ​ ARS/CLP ​ PGY/CLP ​ -10% variation impact on currency translation -19.1% ​ -19.1% ​ -5.1% ​ ​ ​ ​ ​ ​ ​ ​ ​ ​ ​ Variation impact on results (9,918,171) (3,601,849) (5,417,511) ​ Variation impact on equity (29,774,110) (29,640,978) (31,076,694) ​</t>
        </is>
      </c>
    </row>
    <row r="5">
      <c r="A5" s="4" t="inlineStr">
        <is>
          <t>Schedule of committed maturities for liability payments</t>
        </is>
      </c>
      <c r="B5" s="4" t="inlineStr">
        <is>
          <t xml:space="preserve">​ ​ ​ ​ ​ ​ ​ ​ ​ ​ ​ ​ As of December 31, 2024 ​ Payments on the year of maturity ​ ​ More than 1 More than 2 More than 3 ​ Item ​ 1 year ​ up to 2 ​ up to 3 ​ up to 4 ​ More than 5 ​ ​ ThCh$ ​ ThCh$ ​ ThCh$ ​ ThCh$ ​ ThCh$ Bank debt 56,401,282 ​ — ​ — ​ — ​ — Bonds payable 30,490,640 ​ 11,942,889 ​ 5,238,640 ​ 5,238,640 ​ 1,031,430,903 Lease obligations 9,631,011 ​ 5,649,998 ​ 5,434,476 ​ 5,510,861 ​ 4,295,783 Contractual obligations (1) 169,773,223 ​ 28,578,074 ​ 22,063,770 ​ 17,429,919 ​ 7,837,043 Total 266,296,156 ​ 46,170,961 ​ 32,736,886 ​ 28,179,420 ​ 1,043,563,729 ​ ​ ​ ​ ​ ​ ​ ​ ​ ​ ​ ​ As of December 31, 2023 ​ Payments on the year of maturity ​ ​ ​ ​ More than 1 ​ More than 2 ​ More than 3 ​ ​ Item ​ 1 year up to 2 up to 3 up to 4 ​ More than 5 ​ ThCh$ ThCh$ ThCh$ ThCh$ ThCh$ Bank debt 1,500,909 — 13,485,024 — — Bonds payable 50,498,809 50,300,105 43,475,786 36,651,452 1,348,382,985 Lease obligations 9,322,855 4,988,159 4,759,010 2,689,598 6,891,131 Contractual obligations (1) 37,520,505 112,608,432 18,110,929 18,094,401 3,491,360 Total 98,843,078 167,896,696 79,830,749 57,435,451 1,358,765,476 (1) Agreements that the Andina Group has with collaborating entities for its operation, which are mainly related to contracts entered into to supply products and/or support services in information technology services, commitments of the company with its franchisor to make investments or expenses related to the development of the franchise, support services to personnel, security services, maintenance services of fixed assets, purchase of inputs for production, among other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t>
        </is>
      </c>
      <c r="B3" s="4" t="inlineStr">
        <is>
          <t xml:space="preserve"> </t>
        </is>
      </c>
    </row>
    <row r="4">
      <c r="A4" s="4" t="inlineStr">
        <is>
          <t>Schedule of other expenses by nature</t>
        </is>
      </c>
      <c r="B4" s="4" t="inlineStr">
        <is>
          <t>​ ​ ​ ​ ​ ​ ​ ​ ​ 01.01.2024 01.01.2023 01.01.2022 Description ​ 12.31.2024 ​ 12.31.2023 ​ 12.31.2022 ​ ​ ThCh$ ​ ThCh$ ​ ThCh$ Direct production costs (1,584,826,536) ​ (1,346,516,486) ​ (1,388,536,599) Payroll and employee benefits (489,656,716) ​ (378,482,113) ​ (376,196,521) Transportation and distribution (261,492,646) ​ (211,998,332) ​ (224,190,549) Advertisement (47,157,493) ​ (35,831,757) ​ (26,575,951) Depreciation and amortization (151,110,933) ​ (112,771,324) ​ (119,365,431) Repairs and maintenance (63,130,395) ​ (46,021,127) ​ (43,847,581) Other expenses (199,776,910) ​ (129,478,810) ​ (133,021,583) Total (1) (2,797,151,629) ​ (2,261,099,949) ​ (2,311,734,215) (1) Corresponds to the addition of cost of sales, administrative expenses and distribution cos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 by function</t>
        </is>
      </c>
      <c r="B4" s="4" t="inlineStr">
        <is>
          <t xml:space="preserve">​ ​ ​ ​ ​ ​ ​ ​ ​ 01.01.2024 01.01.2023 01.01.2022 Description ​ 12.31.2024 ​ 12.31.2023 ​ 12.31.2022 ​ ​ ThCh$ ​ ThCh$ ​ ThCh$ Gain due to disposal of Property, plant and equipment 222,898 ​ 754,338 ​ 79,650 Recovery PIS credit and COFINS Brazil(1) 20,454,256 ​ — ​ — Credit recovery in Brazil (2) ​ — ​ — ​ 1,856,762 Others ​ 802,707 ​ 556,151 ​ 561,108 Total 21,479,861 ​ 1,310,489 ​ 2,497,520 (1) See Note 6 (2) for more information on recovery. (2) Restitution of credits for the payment of coffee quota ( cota café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EXPENSES BY FUNCTION (Tables)</t>
        </is>
      </c>
      <c r="B1" s="2" t="inlineStr">
        <is>
          <t>12 Months Ended</t>
        </is>
      </c>
    </row>
    <row r="2">
      <c r="B2" s="2" t="inlineStr">
        <is>
          <t>Dec. 31, 2024</t>
        </is>
      </c>
    </row>
    <row r="3">
      <c r="A3" s="3" t="inlineStr">
        <is>
          <t>OTHER EXPENSES BY FUNCTION</t>
        </is>
      </c>
      <c r="B3" s="4" t="inlineStr">
        <is>
          <t xml:space="preserve"> </t>
        </is>
      </c>
    </row>
    <row r="4">
      <c r="A4" s="4" t="inlineStr">
        <is>
          <t>Schedule of other expenses by function</t>
        </is>
      </c>
      <c r="B4" s="4" t="inlineStr">
        <is>
          <t>​ ​ ​ ​ ​ ​ ​ ​ ​ ​ 01.01.2024 01.01.2023 01.01.2022 Description ​ 12.31.2024 ​ 12.31.2023 ​ 12.31.2022 ​ ​ ThCh$ ​ ThCh$ ​ ThCh$ Contingencies and non-operating fees (19,376,723) ​ (11,145,708) ​ 6,316,102 (1) Tax on bank debits (7,862,779) ​ (4,403,347) ​ (7,150,739) ​ Write-offs, disposals and loss on sale of property, plant and equipment (5,805,588) ​ (8,072,422) (2) — ​ Others (3,604,939) (4) (2,820,106) (3) (51,694) ​ Total (36,650,029) ​ (26,441,583) (886,331) ​ (1) During 2022 the provision made by a claim of the Government of the State of Rio de Janeiro related to the Advertising Agreement was reversed. This is due to a review of the balances involved where the amounts claimed are reduced in favor of Rio de Janeiro Refrescos Ltda. (2) Expenses for the write-off of the container yard in Operation Paraguay and Operation Chile. (3) Mainly due to restructuring in Operations for the year 2023. (4) Includes the loss due to impairment provision on the Rights in Chile related to AdeS. See Note 2.8.</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INCOME AND EXPENSES (Tables)</t>
        </is>
      </c>
      <c r="B1" s="2" t="inlineStr">
        <is>
          <t>12 Months Ended</t>
        </is>
      </c>
    </row>
    <row r="2">
      <c r="B2" s="2" t="inlineStr">
        <is>
          <t>Dec. 31, 2024</t>
        </is>
      </c>
    </row>
    <row r="3">
      <c r="A3" s="3" t="inlineStr">
        <is>
          <t>FINANCIAL INCOME AND EXPENSES</t>
        </is>
      </c>
      <c r="B3" s="4" t="inlineStr">
        <is>
          <t xml:space="preserve"> </t>
        </is>
      </c>
    </row>
    <row r="4">
      <c r="A4" s="4" t="inlineStr">
        <is>
          <t>Schedule of financial income and costs</t>
        </is>
      </c>
      <c r="B4" s="4" t="inlineStr">
        <is>
          <t>a) Financial income ​ ​ ​ ​ ​ ​ ​ ​ ​ 01.01.2024 01.01.2023 01.01.2022 Description ​ 12.31.2024 ​ 12.31.2023 ​ 12.31.2022 ​ ​ ThCh$ ​ ThCh$ ​ ThCh$ Interest income 18,377,685 ​ 25,791,172 ​ 32,388,801 Ipiranga purchase warranty restatement ​ 39,511 ​ 47,032 ​ 39,509 From PIS credit and COFINS (1) ​ 8,986,697 ​ — ​ 2,054,586 Other financial income 1,556,025 ​ 5,557,963 ​ 5,239,514 Total 28,959,918 ​ 31,396,167 ​ 39,722,410 (1) See Note 6 (2) for more information on recovery. ​ b) Financial expenses ​ ​ ​ ​ ​ ​ ​ ​ ​ 01.01.2024 01.01.2023 01.01.2022 Description ​ 12.31.2024 ​ 12.31.2023 ​ 12.31.2022 ​ ​ ThCh$ ​ ThCh$ ​ ThCh$ Bond interest (51,829,876) ​ (53,148,503) ​ (51,863,601) Bank loan interest (7,398,612) ​ (4,510,379) ​ (1,782,972) Lease interest ​ (3,277,261) ​ (2,616,945) ​ (2,092,868) Other financial costs (7,908,134) ​ (5,012,525) ​ (3,808,512) Total (70,413,883) ​ (65,288,352) ​ (59,547,95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ES) GAINS (Tables)</t>
        </is>
      </c>
      <c r="B1" s="2" t="inlineStr">
        <is>
          <t>12 Months Ended</t>
        </is>
      </c>
    </row>
    <row r="2">
      <c r="B2" s="2" t="inlineStr">
        <is>
          <t>Dec. 31, 2024</t>
        </is>
      </c>
    </row>
    <row r="3">
      <c r="A3" s="3" t="inlineStr">
        <is>
          <t>OTHER (LOSSES) GAINS</t>
        </is>
      </c>
      <c r="B3" s="4" t="inlineStr">
        <is>
          <t xml:space="preserve"> </t>
        </is>
      </c>
    </row>
    <row r="4">
      <c r="A4" s="4" t="inlineStr">
        <is>
          <t>Schedule of other (losses) and gains</t>
        </is>
      </c>
      <c r="B4" s="4" t="inlineStr">
        <is>
          <t>​ ​ ​ ​ ​ ​ ​ ​ ​ ​ 01.01.2024 01.01.2023 01.01.2022 Description ​ 12.31.2024 ​ 12.31.2023 ​ 12.31.2022 ​ ​ ThCh$ ​ ThCh$ ​ ThCh$ Other gains and losses* — ​ (15,909,117) (1) (24,983,899) (2) Total — ​ (15,909,117) ​ (24,983,899) ​ (1) a) losses for ThCh$ 25,530,162 due to the assignment of a loan owned by Embotelladora Andina S.A. to a financial institution with a discount. The credit of Embotelladora Andina was originally generated as a result of dividends from subsidiaries declared in Argentine pesos. b) In addition to the previous, a water source in the Brazilian Operation has been disposed of, generating a profit of ThCh$ 9,750,769. (2) Losses for ThCh$ 24,982,887 were recorded due to the assignment of a loan owned by Embotelladora Andina S.A. to a financial institution with a discount. The credit of Embotelladora Andina was originally generated as a result of dividends from subsidiaries declared in Argentine peso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4</t>
        </is>
      </c>
    </row>
    <row r="3">
      <c r="A3" s="3" t="inlineStr">
        <is>
          <t>CORPORATE INFORMATION</t>
        </is>
      </c>
      <c r="B3" s="4" t="inlineStr">
        <is>
          <t xml:space="preserve"> </t>
        </is>
      </c>
    </row>
    <row r="4">
      <c r="A4" s="4" t="inlineStr">
        <is>
          <t>CORPORATE INFORMATION</t>
        </is>
      </c>
      <c r="B4" s="4" t="inlineStr">
        <is>
          <t>1 - CORPORATE INFORMATION Embotelladora Andina S.A. RUT (Chilean Taxpayer Id. N°) 91.144.000-8 (hereinafter “Andina,” and together with its subsidiaries, the “Company”) is an open stock corporation, whose corporate address and principal offices are located at Miraflores 9153, borough of Renca, Santiago, Chile. The Company is registered in the Securities Registry of the Chilean Financial Market Commission (hereinafter “CMF”), and pursuant to Chile’s Law 18,046 is subject to the supervision of this entity. It is also registered with the U.S. Securities and Exchange Commission (hereinafter “SEC”) and its stock is traded on the New York Stock Exchange since 1994. The principal activity of Embotelladora Andina S.A. is to produce, bottle, commercialize and distribute the products under registered trademarks of The Coca-Cola Company (TCCC), as well as commercialize and distribute some brands of other companies such as Monster, AB InBev, Diageo and Capel, among others. The Company maintains operations and is licensed to produce, commercialize and distribute such products in certain territories in Chile, Brazil, Argentina and Paraguay In Chile, the territories in which it has TCCC’s franchise are the Metropolitan Region; the province of San Antonio, the V Region; the province of Cachapoal including the commune of San Vicente de Tagua-Tagua, the VI Region; the II Region of Antofagasta; the III Region of Atacama, the IV Region of Coquimbo XI Region de Aysén del General Carlos Ibáñez del Campo; XII Region of Magallanes and Chilean Antarctic. In Brazil, the aforementioned franchise covers much of the state of Rio de Janeiro, the entire state of Espirito Santo, and part of the states of São Paulo and Minas Gerais. In Argentina it includes the provinces of Córdoba, Mendoza, San Juan, San Luis, Entre Ríos, as well as part of the provinces of Santa Fe and Buenos Aires, Chubut, Santa Cruz, Neuquén, Río Negro, La Pampa, Tierra del Fuego, Antarctica and South Atlantic Islands. Finally, in Paraguay the territory comprises the whole country. The bottling agreement for the territories in Argentina expires in September 2027; for the territories in Brazil, it expires in October 2027; for the territories in Chile it expired in January 2025 and is currently in process of renewal, and for the territory in Paraguay it expires on March 1, 2028. Said agreements are renewable upon the request of Embotelladora Andina S.A. and at the sole discretion of The Coca-Cola Company. As of the date of these consolidated financial statements, regarding Andina’s principal shareholders, the Controlling Group holds 53.58% of the outstanding shares with voting rights, corresponding to the Series A shares. The Controlling Group is composed of the Chadwick Claro, Garcés Silva, Said Handal and Said Somavía families, who control the Company in equal parts. These Consolidated Financial Statements reflect the consolidated financial position of Embotelladora Andina S.A. and its Subsidiaries, which were approved by the Board of Directors on March 25, 20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XCHANGE DIFFERENCE (Tables)</t>
        </is>
      </c>
      <c r="B1" s="2" t="inlineStr">
        <is>
          <t>12 Months Ended</t>
        </is>
      </c>
    </row>
    <row r="2">
      <c r="B2" s="2" t="inlineStr">
        <is>
          <t>Dec. 31, 2024</t>
        </is>
      </c>
    </row>
    <row r="3">
      <c r="A3" s="3" t="inlineStr">
        <is>
          <t>EXCHANGE DIFFERENCE</t>
        </is>
      </c>
      <c r="B3" s="4" t="inlineStr">
        <is>
          <t xml:space="preserve"> </t>
        </is>
      </c>
    </row>
    <row r="4">
      <c r="A4" s="4" t="inlineStr">
        <is>
          <t>Schedule of exchange differences</t>
        </is>
      </c>
      <c r="B4" s="4" t="inlineStr">
        <is>
          <t>​ ​ ​ ​ ​ ​ ​ ​ ​ 01.01.2024 01.01.2023 01.01.2022 Description ​ 12.31.2024 ​ 12.31.2023 ​ 12.31.2022 ​ ThCh$ ​ ThCh$ ​ ThCh$ Generated by suppliers (6,022,628) (26,366,916) (11,285,363) Generated by financial assets (1,067,456) 12,348,172 5,404,210 Generated by financial liabilities 206,889 (3,310,906) (5,132,722) Other (523,509) 113,520 (593,853) Total (7,406,704) (17,216,130) (11,607,728)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CAL AND FOREIGN CURRENCY (Tables)</t>
        </is>
      </c>
      <c r="B1" s="2" t="inlineStr">
        <is>
          <t>12 Months Ended</t>
        </is>
      </c>
    </row>
    <row r="2">
      <c r="B2" s="2" t="inlineStr">
        <is>
          <t>Dec. 31, 2024</t>
        </is>
      </c>
    </row>
    <row r="3">
      <c r="A3" s="3" t="inlineStr">
        <is>
          <t>LOCAL AND FOREIGN CURRENCY</t>
        </is>
      </c>
      <c r="B3" s="4" t="inlineStr">
        <is>
          <t xml:space="preserve"> </t>
        </is>
      </c>
    </row>
    <row r="4">
      <c r="A4" s="4" t="inlineStr">
        <is>
          <t>Schedule of local and foreign currency - Current Assets</t>
        </is>
      </c>
      <c r="B4" s="4" t="inlineStr">
        <is>
          <t>​ ​ ​ ​ ​ ​ CURRENT ASSETS 12.31.2024 12.31.2023 ​ ​ ThCh$ ​ ThCh$ Cash and cash equivalents 248,899,004 ​ 303,683,683 USD 14,817,741 ​ 9,462,829 EUR 234,718 ​ 437,604 CLP 140,155,381 ​ 140,758,085 BRL 48,540,084 ​ 96,214,729 ARS 12,461,057 ​ 18,340,987 PGY 32,690,023 ​ 38,469,449 ​ ​ ​ ​ ​ Other current financial assets 76,586,583 67,285,793 CLP 73,865,057 66,587,339 BRL ​ 2,553,727 ​ 13,897 ARS 57,786 ​ 684,557 PGY ​ 110,013 ​ — ​ ​ ​ ​ ​ Other current non-financial assets 27,260,507 ​ 19,311,851 USD 3,195,150 ​ 174,579 EUR ​ 213,862 ​ 615,636 UF ​ 1,024,253 ​ 1,196,729 CLP 5,389,357 ​ 6,353,138 BRL 2,451,721 ​ 3,213,978 ARS 10,110,029 ​ 3,531,840 PGY 4,876,135 ​ 4,225,951 ​ ​ ​ ​ ​ Trade and other accounts receivable 332,831,088 ​ 298,892,164 USD 5,617,644 ​ 3,511,802 EUR ​ — ​ 1,233 UF — ​ 1,030,138 CLP 177,104,333 ​ 182,395,110 BRL 87,509,718 ​ 79,993,377 ARS 50,035,902 ​ 23,712,111 PGY 12,563,491 ​ 8,248,393 ​ ​ ​ ​ ​ Accounts receivable from related entities ​ 9,901,543 ​ 16,161,318 USD ​ — ​ ​ CLP ​ 9,901,543 ​ 14,736,546 BRL ​ — ​ 1,223,699 ARS ​ — ​ — PGY ​ — ​ 201,073 ​ ​ ​ ​ ​ Inventory 299,970,909 ​ 233,053,160 CLP 106,986,666 ​ 106,204,544 BRL 73,721,137 ​ 64,808,180 ARS 95,970,869 ​ 38,277,180 PGY 23,292,237 ​ 23,763,256 ​ ​ ​ ​ ​ Current tax assets ​ 17,746,106 ​ 43,383,058 USD ​ — ​ 6,253,451 CLP ​ 7,749,543 ​ 6,213,032 BRL ​ 9,851,901 ​ 30,643,656 ARS ​ 144,662 ​ 272,919 ​ ​ ​ ​ ​ Total current assets 1,013,195,740 ​ 981,771,027 USD 23,630,536 ​ 19,402,661 EUR 448,580 ​ 1,054,473 UF 1,024,253 ​ 2,226,867 CLP 521,151,879 ​ 523,247,794 BRL 224,628,288 ​ 276,111,516 ARS 168,780,305 ​ 84,819,594 PGY 73,531,899 ​ 74,908,122</t>
        </is>
      </c>
    </row>
    <row r="5">
      <c r="A5" s="4" t="inlineStr">
        <is>
          <t>Schedule of local and foreign currency - Non-Current Assets</t>
        </is>
      </c>
      <c r="B5" s="4" t="inlineStr">
        <is>
          <t>​ ​ ​ ​ ​ ​ NON-CURRENT ASSETS 12.31.2024 12.31.2023 ​ ​ ThCh$ ​ ThCh$ Other non-current financial assets ​ 169,420,303 ​ 93,316,339 USD ​ 24,195,386 ​ 19,030,656 UF ​ 1,216,865 ​ 1,216,865 CLP ​ 62,774,079 ​ 53,832,722 BRL ​ 59,298,394 ​ 7,935,524 ARS ​ 21,935,579 ​ 11,300,572 ​ ​ ​ Other non-financial, non-current assets ​ 79,746,695 ​ 59,412,482 USD ​ — ​ 609,042 UF ​ 431,216 ​ 17,154 CLP ​ 47,530 ​ 55,397 BRL ​ 74,983,744 ​ 55,660,553 ARS ​ 2,415,012 ​ 1,338,592 PGY ​ 1,869,193 ​ 1,731,744 ​ ​ ​ ​ ​ Accounts receivable, non-current ​ 335,723 ​ 371,401 UF ​ — ​ 225,323 CLP ​ 212,749 ​ 51,752 ARS ​ 9,008 ​ 136 PGY ​ 113,966 ​ 94,190 ​ ​ ​ ​ Non-current accounts receivable from related entities 292,931 ​ 108,021 CLP ​ 292,931 ​ 108,021 ​ ​ ​ ​ ​ Investments accounted for using the equity method ​ 85,192,710 ​ 91,799,267 CLP ​ 46,683,997 ​ 49,790,788 BRL 38,508,713 ​ 42,008,479 ​ ​ ​ ​ ​ Intangible assets other than goodwill ​ 693,383,630 ​ 695,926,565 USD ​ 3,959,421 ​ 3,959,421 CLP ​ 318,673,224 ​ 312,908,478 BRL ​ 172,991,812 ​ 195,313,156 ARS ​ 9,074,686 ​ 5,269,949 PGY ​ 188,684,487 ​ 178,475,561 ​ ​ ​ ​ ​ ​ ​ ​ ​ Goodwill ​ 144,681,420 ​ 122,103,802 CLP ​ 9,523,767 ​ 9,523,767 BRL ​ 64,670,541 ​ 72,810,771 ARS ​ 62,487,785 ​ 32,193,085 PGY 7,999,327 ​ 7,576,179 ​ ​ ​ ​ ​ Property, plant and equipment ​ 1,097,773,572 ​ 872,388,811 EUR ​ — ​ 2,429,848 CLP ​ 394,341,668 ​ 364,462,607 BRL ​ 318,245,367 ​ 277,936,537 ARS ​ 291,160,305 ​ 140,055,748 PGY ​ 94,026,232 ​ 87,504,071 ​ ​ ​ ​ ​ Deferred tax assets ​ 7,081,549 ​ 4,323,174 CLP ​ 5,028,479 ​ 2,592,024 PGY ​ 2,053,070 ​ 1,731,150 ​ ​ ​ ​ ​ Total non-current assets ​ 2,277,908,533 ​ 1,939,749,862 USD ​ 28,154,807 ​ 23,599,119 EUR ​ — ​ 2,429,848 UF ​ 1,648,081 ​ 12,775,351 CLP ​ 837,578,424 ​ 782,009,547 BRL ​ 728,698,571 ​ 651,665,020 ARS ​ 387,082,375 ​ 190,158,082 PGY ​ 294,746,275 ​ 277,112,895 ​ ​</t>
        </is>
      </c>
    </row>
    <row r="6">
      <c r="A6" s="4" t="inlineStr">
        <is>
          <t>Schedule of local and foreign currency - Current Liabilities</t>
        </is>
      </c>
      <c r="B6" s="4" t="inlineStr">
        <is>
          <t>​ ​ ​ ​ ​ ​ ​ ​ ​ ​ ​ ​ ​ ​ ​ ​ 12.31.2024 ​ 12.31.2023 CURRENT LIABILITIES Up to 90 days 90 days to 1 year Total Up to 90 days 90 days to 1 year Total ​ ​ ThCh$ ​ ThCh$ ​ ThCh$ ​ ThCh$ ​ ThCh$ ​ ThCh$ Other financial liabilities, current ​ 47,596,941 ​ 62,733,519 ​ 110,330,460 ​ 16,062,851 ​ 36,934,150 ​ 52,997,001 USD ​ 4,527,746 ​ 2,823,324 ​ 7,351,070 ​ 342,000 ​ 5,444,143 ​ 5,786,143 EUR ​ 37,902 ​ 119,070 ​ 156,972 ​ 32,709 ​ 90,988 ​ 123,697 UF ​ 6,635,279 ​ 27,455,884 ​ 34,091,163 ​ 13,753,586 ​ 13,044,881 ​ 26,798,467 CLP ​ 202,438 ​ 28,032,817 ​ 28,235,255 ​ 899,930 ​ 11,384,709 ​ 12,284,639 BRL ​ 824,103 ​ 2,471,938 ​ 3,296,041 ​ 685,038 ​ 2,829,430 ​ 3,514,468 ARS ​ 34,452,772 ​ 140,384 ​ 34,593,156 ​ 349,588 ​ 1,804,522 ​ 2,154,110 PGY ​ 17,523 ​ 1,690,102 ​ 1,707,625 ​ — ​ 1,482,060 ​ 1,482,060 CHF ​ 899,178 ​ — ​ 899,178 ​ — ​ 853,417 ​ 853,417 ​ ​ ​ ​ ​ ​ ​ ​ ​ ​ ​ ​ ​ Trade and other accounts payable, current ​ 449,856,870 ​ 7,217,773 ​ 457,074,643 ​ 404,557,957 ​ 24,354,027 ​ 428,911,984 USD ​ 18,947,509 ​ 349,038 ​ 19,296,547 ​ 37,085,189 ​ 2,156,901 ​ 39,242,090 EUR ​ 5,524,760 ​ 53,061 ​ 5,577,821 ​ 5,285,606 ​ 297,386 ​ 5,582,992 UF ​ 1,860,276 ​ — ​ 1,860,276 ​ 3,430,102 ​ 302,021 ​ 3,732,123 CLP ​ 167,135,196 ​ 6,815,674 ​ 173,950,870 ​ 166,250,228 ​ 21,597,719 ​ 187,847,947 BRL ​ 144,438,439 ​ — ​ 144,438,439 ​ 129,596,874 ​ — ​ 129,596,874 ARS ​ 67,851,883 ​ — ​ 67,851,883 ​ 45,129,973 ​ — ​ 45,129,973 PGY ​ 42,129,433 ​ — ​ 42,129,433 ​ 17,779,985 ​ — ​ 17,779,985 Other currencies ​ 1,969,374 ​ — ​ 1,969,374 ​ — ​ — ​ — ​ ​ ​ ​ ​ ​ ​ ​ ​ ​ ​ ​ ​ Accounts payable to related entities, current ​ 94,376,420 ​ — ​ 94,376,420 ​ 96,045,624 ​ — ​ 96,045,624 CLP ​ 47,188,912 ​ — ​ 47,188,912 ​ 39,175,392 ​ — ​ 39,175,392 BRL ​ 28,548,564 ​ — ​ 28,548,564 ​ 40,225,863 ​ — ​ 40,225,863 ARS ​ 7,542,033 ​ — ​ 7,542,033 ​ 8,031,621 ​ — ​ 8,031,621 PGY ​ 11,096,911 ​ — ​ 11,096,911 ​ 8,612,748 ​ — ​ 8,612,748 ​ ​ ​ ​ ​ ​ ​ ​ ​ ​ ​ ​ ​ Other current provisions ​ 422,985 ​ 1,099,441 ​ 1,522,426 ​ 127,229 ​ 1,186,877 ​ 1,314,106 CLP ​ 422,985 ​ 1,049,930 ​ 1,472,915 ​ 127,229 ​ 1,139,985 ​ 1,267,214 PGY ​ — ​ 49,511 ​ 49,511 ​ — ​ 46,892 ​ 46,892 ​ ​ ​ ​ ​ ​ ​ ​ ​ ​ ​ ​ ​ Current tax liabilities ​ 10,155,528 ​ 18,213,748 ​ 28,369,276 ​ 7,700,127 ​ 5,711,494 ​ 13,411,621 CLP ​ 4,106,948 ​ — ​ 4,106,948 ​ 2,440,280 ​ 23,458 ​ 2,463,738 BRL ​ 6,048,580 ​ — ​ 6,048,580 ​ 5,259,847 ​ — ​ 5,259,847 ARS ​ — ​ 16,898,437 ​ 16,898,437 ​ — ​ 4,143,057 ​ 4,143,057 PGY ​ — ​ 1,315,311 ​ 1,315,311 ​ — ​ 1,544,979 ​ 1,544,979 ​ ​ ​ ​ ​ ​ ​ ​ ​ ​ ​ ​ ​ Current provisions for employee benefits ​ 59,703,271 ​ 12,663,916 ​ 72,367,187 ​ 47,674,090 ​ 10,143,710 ​ 57,817,800 CLP ​ 7,223,078 ​ 10,676,695 ​ 17,899,773 ​ 5,769,075 ​ 8,867,752 ​ 14,636,827 BRL ​ 30,162,575 ​ — ​ 30,162,575 ​ 28,791,559 ​ — ​ 28,791,559 ARS ​ 22,317,618 ​ — ​ 22,317,618 ​ 13,113,456 ​ — ​ 13,113,456 PGY ​ — ​ 1,987,221 ​ 1,987,221 ​ — ​ 1,275,958 ​ 1,275,958 ​ ​ ​ ​ ​ ​ ​ ​ ​ ​ ​ ​ ​ Other non-current non-financial liabilities ​ 101,155,626 ​ 40,947,956 ​ 142,103,582 ​ 2,364,699 ​ 40,008,461 ​ 42,373,160 CLP 101,151,643 ​ 40,668,020 ​ 141,819,663 ​ 2,360,088 ​ 39,785,560 ​ 42,145,648 ARS 3,983 ​ — ​ 3,983 ​ 4,611 ​ — ​ 4,611 PGY — ​ 279,936 ​ 279,936 ​ — ​ 222,901 ​ 222,901 ​ ​ ​ ​ ​ ​ ​ ​ ​ ​ ​ ​ Total current liabilities ​ 763,267,641 ​ 142,876,353 ​ 906,143,994 ​ 574,532,577 ​ 118,338,719 ​ 692,871,296 USD ​ 23,475,255 ​ 3,172,362 ​ 26,647,617 ​ 37,427,189 ​ 7,601,044 ​ 45,028,233 EUR ​ 5,562,662 ​ 172,131 ​ 5,734,793 ​ 5,318,315 ​ 388,374 ​ 5,706,689 UF ​ 8,495,555 ​ 27,455,884 ​ 35,951,439 ​ 17,183,688 ​ 13,346,902 ​ 30,530,590 CLP ​ 327,431,200 ​ 87,243,136 ​ 414,674,336 ​ 217,022,222 ​ 82,799,183 ​ 299,821,405 BRL ​ 210,022,261 ​ 2,471,938 ​ 212,494,199 ​ 204,559,181 ​ 2,829,430 ​ 207,388,611 ARS ​ 132,168,289 ​ 17,038,821 ​ 149,207,110 ​ 66,629,249 ​ 5,947,579 ​ 72,576,828 PGY ​ 53,243,867 ​ 5,322,081 ​ 58,565,948 ​ 26,392,733 ​ 4,572,790 ​ 30,965,523 CHF ​ 899,178 ​ — ​ 899,178 ​ — ​ 853,417 ​ 853,417 Other currencies ​ 1,969,374 ​ — ​ 1,969,374 ​ — ​ — ​ —</t>
        </is>
      </c>
    </row>
    <row r="7">
      <c r="A7" s="4" t="inlineStr">
        <is>
          <t>Schedule of local and foreign currency - Non-Current Liabilities</t>
        </is>
      </c>
      <c r="B7" s="4" t="inlineStr">
        <is>
          <t>​ ​ ​ ​ ​ ​ ​ ​ ​ ​ ​ ​ ​ ​ ​ ​ ​ ​ ​ ​ 12.31.2024 ​ 12.31.2023 ​ ​ More than 1 year ​ More than 3 and ​ More than ​ ​ ​ More than 1 year ​ More than 3 and ​ More than ​ ​ NON-CURRENT LIABILITIES up to 3 years up to 5 years 5 years Total up to 3 years up to 5 years 5 years Total ​ ​ ThCh$ ​ ThCh$ ​ ThCh$ ​ ThCh$ ​ ThCh$ ​ ThCh$ ​ ThCh$ ​ ThCh$ Other financial liabilities, non-current ​ 1,056,609,706 ​ 8,011,840 ​ 1,921,701 ​ 1,066,543,247 ​ 39,864,902 ​ 203,951,623 ​ 800,509,308 ​ 1,044,325,833 USD ​ 310,800,461 ​ 1,719,561 ​ 1,056,841 ​ 313,576,863 ​ 1,509,143 ​ 1,203,965 ​ 259,130,959 ​ 261,844,067 EUR ​ 172,072 ​ 622,056 ​ 226,879 ​ 1,021,007 ​ 323,054 ​ 357,058 ​ 446,054 ​ 1,126,166 UF ​ 528,074,358 ​ 1,598,112 ​ — ​ 529,672,470 ​ 32,606,024 ​ 12,349,672 ​ 486,381,343 ​ 531,337,039 CLP ​ 26,303,149 ​ — ​ — ​ 26,303,149 ​ — ​ 8,500,000 ​ 52,449,925 ​ 60,949,925 BRL ​ 5,580,210 ​ 4,072,111 ​ 637,981 ​ 10,290,302 ​ 5,421,424 ​ 5,778,555 ​ 2,101,027 ​ 13,301,006 ARS ​ 15,078 ​ — ​ — ​ 15,078 ​ 5,257 ​ — ​ — ​ 5,257 CHF ​ 185,664,378 ​ — ​ — ​ 185,664,378 ​ — ​ 175,762,373 ​ — ​ 175,762,373 ​ ​ ​ ​ ​ ​ ​ ​ ​ ​ ​ ​ ​ ​ ​ ​ ​ Accounts payable, non-current ​ 2,534,836 ​ — ​ — ​ 2,534,836 ​ 2,392,555 ​ — ​ — ​ 2,392,555 CLP ​ 2,523,733 ​ — ​ — ​ 2,523,733 ​ 2,392,555 ​ — ​ — ​ 2,392,555 ARS ​ 11,103 ​ — ​ — ​ 11,106 ​ — ​ — ​ — ​ — ​ ​ ​ ​ ​ ​ ​ ​ ​ ​ ​ ​ ​ ​ ​ ​ ​ Accounts payable related companies ​ 380,465 ​ — ​ — ​ 380,465 ​ 6,007,041 ​ — ​ — ​ 6,007,041 BRL ​ 380,465 ​ — ​ — ​ 380,465 ​ 6,007,041 ​ — ​ — ​ 6,007,041 ​ ​ ​ ​ ​ ​ ​ ​ ​ ​ ​ ​ ​ ​ ​ ​ ​ Other provisions, non-current ​ 53,723,373 ​ — ​ — ​ 53,723,373 ​ 490,107 ​ 52,997,683 ​ — ​ 53,487,790 BRL ​ 53,001,124 ​ — ​ — ​ 53,001,124 ​ — ​ 52,997,683 ​ — ​ 52,997,683 ARS ​ 722,249 ​ — ​ — ​ 722,249 ​ 490,107 ​ — ​ — ​ 490,107 ​ ​ ​ ​ ​ ​ ​ ​ ​ ​ ​ ​ ​ ​ ​ ​ ​ Deferred tax liabilities ​ 224,967,885 ​ — ​ — ​ 224,967,885 ​ 113,608,651 ​ 47,772,196 ​ 19,089,372 ​ 180,470,219 CLP ​ 102,389,788 ​ — ​ — ​ 102,389,788 ​ 94,801,758 ​ — ​ 1,231,565 ​ 96,033,323 BRL ​ 60,256,153 ​ — ​ — ​ 60,256,153 ​ — ​ 47,772,196 ​ — ​ 47,772,196 ARS ​ 43,461,030 ​ — ​ — ​ 43,461,030 ​ 18,806,893 ​ — ​ — ​ 18,806,893 PGY ​ 18,860,914 ​ — ​ — ​ 18,860,914 ​ — ​ — ​ 17,857,807 ​ 17,857,807 ​ ​ ​ ​ ​ ​ ​ ​ ​ ​ ​ ​ ​ ​ ​ ​ ​ Non-current provisions for employee benefits ​ 20.160.468 ​ — ​ — ​ 20,160,468 ​ 15,499,538 ​ 249,254 ​ 2,725,154 ​ 18,473,946 CLP ​ 19,338,456 ​ — ​ — ​ 19,338,456 ​ 14,799,923 ​ 249,254 ​ 2,725,154 ​ 17,774,331 ARS ​ 18,574 ​ — ​ — ​ 18,574 ​ 5,242 ​ — ​ — ​ 5,242 PGY ​ 803,438 ​ — ​ — ​ 803,438 ​ 694,373 ​ — ​ — ​ 694,373 ​ ​ ​ ​ ​ ​ ​ ​ ​ ​ ​ ​ ​ ​ ​ ​ ​ Other non-financial liabilities ​ 2,252,985 ​ — ​ — ​ 2,252,985 ​ — ​ 2,506,795 ​ — ​ 2,506,795 BRL ​ 2,252,985 ​ — ​ — ​ 2,252,985 ​ — ​ 2,506,795 ​ — ​ 2,506,795 ARS ​ — ​ — ​ — ​ — ​ — ​ — ​ — ​ — ​ ​ ​ ​ ​ ​ ​ ​ ​ ​ ​ ​ ​ ​ ​ ​ ​ Total non-current liabilities ​ 1,360,629,718 ​ 8,011,840 ​ 1,921,701 ​ 1,370,563,259 ​ 177,862,794 ​ 307,477,551 ​ 822,323,834 ​ 1,307,664,179 USD ​ 310,800,461 ​ 1,719,561 ​ 1,056,841 ​ 313,576,863 ​ 1,509,143 ​ 1,203,965 ​ 259,130,959 ​ 261,844,067 EUR ​ 172,072 ​ 622,056 ​ 226,879 ​ 1,021,007 ​ 323,054 ​ 357,058 ​ 446,054 ​ 1,126,166 UF ​ 528,074,358 ​ 1,598,112 ​ — ​ 529,672,470 ​ 32,606,024 ​ 12,349,672 ​ 486,381,343 ​ 531,337,039 CLP ​ 150,555,126 ​ — ​ — ​ 150,555,126 ​ 111,994,236 ​ 8,749,254 ​ 56,406,644 ​ 177,150,134 BRL ​ 121,470,936 ​ 4,072,111 ​ 637,981 ​ 126,181,028 ​ 11,428,465 ​ 109,055,229 ​ 2,101,027 ​ 122,584,721 ARS ​ 44,228,035 ​ — ​ — ​ 44,228,035 ​ 19,307,499 ​ — ​ — ​ 19,307,499 PGY ​ 19,664,352 ​ — ​ — ​ 19,664,352 ​ 694,373 ​ — ​ 17,857,807 ​ 18,552,180 CHF ​ 185,664,378 ​ — ​ — ​ 185,664,378 ​ — ​ 175,762,373 ​ — ​ 175,762,37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RPORATE INFORMATION (Details)</t>
        </is>
      </c>
      <c r="B1" s="2" t="inlineStr">
        <is>
          <t>Dec. 31, 2024</t>
        </is>
      </c>
    </row>
    <row r="2">
      <c r="A2" s="4" t="inlineStr">
        <is>
          <t>Series A | Chadwick Claro And Garces Silva And Said Handal and Said Somava Families [Member]</t>
        </is>
      </c>
      <c r="B2" s="4" t="inlineStr">
        <is>
          <t xml:space="preserve"> </t>
        </is>
      </c>
    </row>
    <row r="3">
      <c r="A3" s="3" t="inlineStr">
        <is>
          <t>Disclosure of transactions between related parties [line items]</t>
        </is>
      </c>
      <c r="B3" s="4" t="inlineStr">
        <is>
          <t xml:space="preserve"> </t>
        </is>
      </c>
    </row>
    <row r="4">
      <c r="A4" s="4" t="inlineStr">
        <is>
          <t>Ownership percentage with voting right</t>
        </is>
      </c>
      <c r="B4" s="11" t="n">
        <v>0.5358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PARATION OF CONSOLIDATED FINANCIAL STATEMENTS AND APPLICATION OF ACCOUNTING CRITERIA - Subsidiaries (Details)</t>
        </is>
      </c>
      <c r="B1" s="2" t="inlineStr">
        <is>
          <t>Dec. 31, 2024</t>
        </is>
      </c>
      <c r="C1" s="2" t="inlineStr">
        <is>
          <t>Dec. 31, 2023</t>
        </is>
      </c>
    </row>
    <row r="2">
      <c r="A2" s="4" t="inlineStr">
        <is>
          <t>Andina Bottling Investments S.A</t>
        </is>
      </c>
      <c r="B2" s="4" t="inlineStr">
        <is>
          <t xml:space="preserve"> </t>
        </is>
      </c>
      <c r="C2" s="4" t="inlineStr">
        <is>
          <t xml:space="preserve"> </t>
        </is>
      </c>
    </row>
    <row r="3">
      <c r="A3" s="3" t="inlineStr">
        <is>
          <t>List of subsidiaries</t>
        </is>
      </c>
      <c r="B3" s="4" t="inlineStr">
        <is>
          <t xml:space="preserve"> </t>
        </is>
      </c>
      <c r="C3" s="4" t="inlineStr">
        <is>
          <t xml:space="preserve"> </t>
        </is>
      </c>
    </row>
    <row r="4">
      <c r="A4" s="4" t="inlineStr">
        <is>
          <t>Direct holding control percentage</t>
        </is>
      </c>
      <c r="B4" s="11" t="n">
        <v>0.9994</v>
      </c>
      <c r="C4" s="11" t="n">
        <v>0.9994</v>
      </c>
    </row>
    <row r="5">
      <c r="A5" s="4" t="inlineStr">
        <is>
          <t>Indirect holding control percentage</t>
        </is>
      </c>
      <c r="B5" s="11" t="n">
        <v>0.0005999999999999999</v>
      </c>
      <c r="C5" s="11" t="n">
        <v>0.0005999999999999999</v>
      </c>
    </row>
    <row r="6">
      <c r="A6" s="4" t="inlineStr">
        <is>
          <t>Holding control percentage</t>
        </is>
      </c>
      <c r="B6" s="12" t="n">
        <v>1</v>
      </c>
      <c r="C6" s="12" t="n">
        <v>1</v>
      </c>
    </row>
    <row r="7">
      <c r="A7" s="4" t="inlineStr">
        <is>
          <t>Andina Bottling Investments Dos S.A.</t>
        </is>
      </c>
      <c r="B7" s="4" t="inlineStr">
        <is>
          <t xml:space="preserve"> </t>
        </is>
      </c>
      <c r="C7" s="4" t="inlineStr">
        <is>
          <t xml:space="preserve"> </t>
        </is>
      </c>
    </row>
    <row r="8">
      <c r="A8" s="3" t="inlineStr">
        <is>
          <t>List of subsidiaries</t>
        </is>
      </c>
      <c r="B8" s="4" t="inlineStr">
        <is>
          <t xml:space="preserve"> </t>
        </is>
      </c>
      <c r="C8" s="4" t="inlineStr">
        <is>
          <t xml:space="preserve"> </t>
        </is>
      </c>
    </row>
    <row r="9">
      <c r="A9" s="4" t="inlineStr">
        <is>
          <t>Direct holding control percentage</t>
        </is>
      </c>
      <c r="B9" s="11" t="n">
        <v>0.6442</v>
      </c>
      <c r="C9" s="11" t="n">
        <v>0.6442</v>
      </c>
    </row>
    <row r="10">
      <c r="A10" s="4" t="inlineStr">
        <is>
          <t>Indirect holding control percentage</t>
        </is>
      </c>
      <c r="B10" s="11" t="n">
        <v>0.3558</v>
      </c>
      <c r="C10" s="11" t="n">
        <v>0.3558</v>
      </c>
    </row>
    <row r="11">
      <c r="A11" s="4" t="inlineStr">
        <is>
          <t>Holding control percentage</t>
        </is>
      </c>
      <c r="B11" s="12" t="n">
        <v>1</v>
      </c>
      <c r="C11" s="12" t="n">
        <v>1</v>
      </c>
    </row>
    <row r="12">
      <c r="A12" s="4" t="inlineStr">
        <is>
          <t>Andina Empaques Argentina S.A.</t>
        </is>
      </c>
      <c r="B12" s="4" t="inlineStr">
        <is>
          <t xml:space="preserve"> </t>
        </is>
      </c>
      <c r="C12" s="4" t="inlineStr">
        <is>
          <t xml:space="preserve"> </t>
        </is>
      </c>
    </row>
    <row r="13">
      <c r="A13" s="3" t="inlineStr">
        <is>
          <t>List of subsidiaries</t>
        </is>
      </c>
      <c r="B13" s="4" t="inlineStr">
        <is>
          <t xml:space="preserve"> </t>
        </is>
      </c>
      <c r="C13" s="4" t="inlineStr">
        <is>
          <t xml:space="preserve"> </t>
        </is>
      </c>
    </row>
    <row r="14">
      <c r="A14" s="4" t="inlineStr">
        <is>
          <t>Indirect holding control percentage</t>
        </is>
      </c>
      <c r="B14" s="11" t="n">
        <v>0.9998</v>
      </c>
      <c r="C14" s="11" t="n">
        <v>0.9998</v>
      </c>
    </row>
    <row r="15">
      <c r="A15" s="4" t="inlineStr">
        <is>
          <t>Holding control percentage</t>
        </is>
      </c>
      <c r="B15" s="11" t="n">
        <v>0.9998</v>
      </c>
      <c r="C15" s="11" t="n">
        <v>0.9998</v>
      </c>
    </row>
    <row r="16">
      <c r="A16" s="4" t="inlineStr">
        <is>
          <t>Andina Inversiones Societarias S.A.</t>
        </is>
      </c>
      <c r="B16" s="4" t="inlineStr">
        <is>
          <t xml:space="preserve"> </t>
        </is>
      </c>
      <c r="C16" s="4" t="inlineStr">
        <is>
          <t xml:space="preserve"> </t>
        </is>
      </c>
    </row>
    <row r="17">
      <c r="A17" s="3" t="inlineStr">
        <is>
          <t>List of subsidiaries</t>
        </is>
      </c>
      <c r="B17" s="4" t="inlineStr">
        <is>
          <t xml:space="preserve"> </t>
        </is>
      </c>
      <c r="C17" s="4" t="inlineStr">
        <is>
          <t xml:space="preserve"> </t>
        </is>
      </c>
    </row>
    <row r="18">
      <c r="A18" s="4" t="inlineStr">
        <is>
          <t>Direct holding control percentage</t>
        </is>
      </c>
      <c r="B18" s="12" t="n">
        <v>1</v>
      </c>
      <c r="C18" s="12" t="n">
        <v>1</v>
      </c>
    </row>
    <row r="19">
      <c r="A19" s="4" t="inlineStr">
        <is>
          <t>Holding control percentage</t>
        </is>
      </c>
      <c r="B19" s="12" t="n">
        <v>1</v>
      </c>
      <c r="C19" s="12" t="n">
        <v>1</v>
      </c>
    </row>
    <row r="20">
      <c r="A20" s="4" t="inlineStr">
        <is>
          <t>Embotelladora Andina Chile S.A.</t>
        </is>
      </c>
      <c r="B20" s="4" t="inlineStr">
        <is>
          <t xml:space="preserve"> </t>
        </is>
      </c>
      <c r="C20" s="4" t="inlineStr">
        <is>
          <t xml:space="preserve"> </t>
        </is>
      </c>
    </row>
    <row r="21">
      <c r="A21" s="3" t="inlineStr">
        <is>
          <t>List of subsidiaries</t>
        </is>
      </c>
      <c r="B21" s="4" t="inlineStr">
        <is>
          <t xml:space="preserve"> </t>
        </is>
      </c>
      <c r="C21" s="4" t="inlineStr">
        <is>
          <t xml:space="preserve"> </t>
        </is>
      </c>
    </row>
    <row r="22">
      <c r="A22" s="4" t="inlineStr">
        <is>
          <t>Direct holding control percentage</t>
        </is>
      </c>
      <c r="B22" s="11" t="n">
        <v>0.9999</v>
      </c>
      <c r="C22" s="11" t="n">
        <v>0.9999</v>
      </c>
    </row>
    <row r="23">
      <c r="A23" s="4" t="inlineStr">
        <is>
          <t>Indirect holding control percentage</t>
        </is>
      </c>
      <c r="B23" s="11" t="n">
        <v>0.0001</v>
      </c>
      <c r="C23" s="11" t="n">
        <v>0.0001</v>
      </c>
    </row>
    <row r="24">
      <c r="A24" s="4" t="inlineStr">
        <is>
          <t>Holding control percentage</t>
        </is>
      </c>
      <c r="B24" s="12" t="n">
        <v>1</v>
      </c>
      <c r="C24" s="12" t="n">
        <v>1</v>
      </c>
    </row>
    <row r="25">
      <c r="A25" s="4" t="inlineStr">
        <is>
          <t>Embotelladora del Altantico S.A.</t>
        </is>
      </c>
      <c r="B25" s="4" t="inlineStr">
        <is>
          <t xml:space="preserve"> </t>
        </is>
      </c>
      <c r="C25" s="4" t="inlineStr">
        <is>
          <t xml:space="preserve"> </t>
        </is>
      </c>
    </row>
    <row r="26">
      <c r="A26" s="3" t="inlineStr">
        <is>
          <t>List of subsidiaries</t>
        </is>
      </c>
      <c r="B26" s="4" t="inlineStr">
        <is>
          <t xml:space="preserve"> </t>
        </is>
      </c>
      <c r="C26" s="4" t="inlineStr">
        <is>
          <t xml:space="preserve"> </t>
        </is>
      </c>
    </row>
    <row r="27">
      <c r="A27" s="4" t="inlineStr">
        <is>
          <t>Direct holding control percentage</t>
        </is>
      </c>
      <c r="B27" s="11" t="n">
        <v>0.0092</v>
      </c>
      <c r="C27" s="11" t="n">
        <v>0.0092</v>
      </c>
    </row>
    <row r="28">
      <c r="A28" s="4" t="inlineStr">
        <is>
          <t>Indirect holding control percentage</t>
        </is>
      </c>
      <c r="B28" s="11" t="n">
        <v>0.9907</v>
      </c>
      <c r="C28" s="11" t="n">
        <v>0.9907</v>
      </c>
    </row>
    <row r="29">
      <c r="A29" s="4" t="inlineStr">
        <is>
          <t>Holding control percentage</t>
        </is>
      </c>
      <c r="B29" s="11" t="n">
        <v>0.9999</v>
      </c>
      <c r="C29" s="11" t="n">
        <v>0.9999</v>
      </c>
    </row>
    <row r="30">
      <c r="A30" s="4" t="inlineStr">
        <is>
          <t>Envases Central S.A.</t>
        </is>
      </c>
      <c r="B30" s="4" t="inlineStr">
        <is>
          <t xml:space="preserve"> </t>
        </is>
      </c>
      <c r="C30" s="4" t="inlineStr">
        <is>
          <t xml:space="preserve"> </t>
        </is>
      </c>
    </row>
    <row r="31">
      <c r="A31" s="3" t="inlineStr">
        <is>
          <t>List of subsidiaries</t>
        </is>
      </c>
      <c r="B31" s="4" t="inlineStr">
        <is>
          <t xml:space="preserve"> </t>
        </is>
      </c>
      <c r="C31" s="4" t="inlineStr">
        <is>
          <t xml:space="preserve"> </t>
        </is>
      </c>
    </row>
    <row r="32">
      <c r="A32" s="4" t="inlineStr">
        <is>
          <t>Direct holding control percentage</t>
        </is>
      </c>
      <c r="B32" s="11" t="n">
        <v>0.5927</v>
      </c>
      <c r="C32" s="11" t="n">
        <v>0.5927</v>
      </c>
    </row>
    <row r="33">
      <c r="A33" s="4" t="inlineStr">
        <is>
          <t>Holding control percentage</t>
        </is>
      </c>
      <c r="B33" s="11" t="n">
        <v>0.5927</v>
      </c>
      <c r="C33" s="11" t="n">
        <v>0.5927</v>
      </c>
    </row>
    <row r="34">
      <c r="A34" s="4" t="inlineStr">
        <is>
          <t>Paraguay Refrescos S.A.</t>
        </is>
      </c>
      <c r="B34" s="4" t="inlineStr">
        <is>
          <t xml:space="preserve"> </t>
        </is>
      </c>
      <c r="C34" s="4" t="inlineStr">
        <is>
          <t xml:space="preserve"> </t>
        </is>
      </c>
    </row>
    <row r="35">
      <c r="A35" s="3" t="inlineStr">
        <is>
          <t>List of subsidiaries</t>
        </is>
      </c>
      <c r="B35" s="4" t="inlineStr">
        <is>
          <t xml:space="preserve"> </t>
        </is>
      </c>
      <c r="C35" s="4" t="inlineStr">
        <is>
          <t xml:space="preserve"> </t>
        </is>
      </c>
    </row>
    <row r="36">
      <c r="A36" s="4" t="inlineStr">
        <is>
          <t>Direct holding control percentage</t>
        </is>
      </c>
      <c r="B36" s="11" t="n">
        <v>0.0008</v>
      </c>
      <c r="C36" s="11" t="n">
        <v>0.0008</v>
      </c>
    </row>
    <row r="37">
      <c r="A37" s="4" t="inlineStr">
        <is>
          <t>Indirect holding control percentage</t>
        </is>
      </c>
      <c r="B37" s="11" t="n">
        <v>0.9775</v>
      </c>
      <c r="C37" s="11" t="n">
        <v>0.9775</v>
      </c>
    </row>
    <row r="38">
      <c r="A38" s="4" t="inlineStr">
        <is>
          <t>Holding control percentage</t>
        </is>
      </c>
      <c r="B38" s="11" t="n">
        <v>0.9782999999999999</v>
      </c>
      <c r="C38" s="11" t="n">
        <v>0.9782999999999999</v>
      </c>
    </row>
    <row r="39">
      <c r="A39" s="4" t="inlineStr">
        <is>
          <t>Red de transportes comerciales Ltda.</t>
        </is>
      </c>
      <c r="B39" s="4" t="inlineStr">
        <is>
          <t xml:space="preserve"> </t>
        </is>
      </c>
      <c r="C39" s="4" t="inlineStr">
        <is>
          <t xml:space="preserve"> </t>
        </is>
      </c>
    </row>
    <row r="40">
      <c r="A40" s="3" t="inlineStr">
        <is>
          <t>List of subsidiaries</t>
        </is>
      </c>
      <c r="B40" s="4" t="inlineStr">
        <is>
          <t xml:space="preserve"> </t>
        </is>
      </c>
      <c r="C40" s="4" t="inlineStr">
        <is>
          <t xml:space="preserve"> </t>
        </is>
      </c>
    </row>
    <row r="41">
      <c r="A41" s="4" t="inlineStr">
        <is>
          <t>Direct holding control percentage</t>
        </is>
      </c>
      <c r="B41" s="11" t="n">
        <v>0.9985000000000001</v>
      </c>
      <c r="C41" s="11" t="n">
        <v>0.9985000000000001</v>
      </c>
    </row>
    <row r="42">
      <c r="A42" s="4" t="inlineStr">
        <is>
          <t>Indirect holding control percentage</t>
        </is>
      </c>
      <c r="B42" s="11" t="n">
        <v>0.0015</v>
      </c>
      <c r="C42" s="11" t="n">
        <v>0.0015</v>
      </c>
    </row>
    <row r="43">
      <c r="A43" s="4" t="inlineStr">
        <is>
          <t>Holding control percentage</t>
        </is>
      </c>
      <c r="B43" s="12" t="n">
        <v>1</v>
      </c>
      <c r="C43" s="12" t="n">
        <v>1</v>
      </c>
    </row>
    <row r="44">
      <c r="A44" s="4" t="inlineStr">
        <is>
          <t>Re-Ciclar S.A.</t>
        </is>
      </c>
      <c r="B44" s="4" t="inlineStr">
        <is>
          <t xml:space="preserve"> </t>
        </is>
      </c>
      <c r="C44" s="4" t="inlineStr">
        <is>
          <t xml:space="preserve"> </t>
        </is>
      </c>
    </row>
    <row r="45">
      <c r="A45" s="3" t="inlineStr">
        <is>
          <t>List of subsidiaries</t>
        </is>
      </c>
      <c r="B45" s="4" t="inlineStr">
        <is>
          <t xml:space="preserve"> </t>
        </is>
      </c>
      <c r="C45" s="4" t="inlineStr">
        <is>
          <t xml:space="preserve"> </t>
        </is>
      </c>
    </row>
    <row r="46">
      <c r="A46" s="4" t="inlineStr">
        <is>
          <t>Direct holding control percentage</t>
        </is>
      </c>
      <c r="B46" s="12" t="n">
        <v>0.6</v>
      </c>
      <c r="C46" s="12" t="n">
        <v>0.6</v>
      </c>
    </row>
    <row r="47">
      <c r="A47" s="4" t="inlineStr">
        <is>
          <t>Holding control percentage</t>
        </is>
      </c>
      <c r="B47" s="12" t="n">
        <v>0.6</v>
      </c>
      <c r="C47" s="12" t="n">
        <v>0.6</v>
      </c>
    </row>
    <row r="48">
      <c r="A48" s="4" t="inlineStr">
        <is>
          <t>Rio De Janeiro Refrescos Ltda.</t>
        </is>
      </c>
      <c r="B48" s="4" t="inlineStr">
        <is>
          <t xml:space="preserve"> </t>
        </is>
      </c>
      <c r="C48" s="4" t="inlineStr">
        <is>
          <t xml:space="preserve"> </t>
        </is>
      </c>
    </row>
    <row r="49">
      <c r="A49" s="3" t="inlineStr">
        <is>
          <t>List of subsidiaries</t>
        </is>
      </c>
      <c r="B49" s="4" t="inlineStr">
        <is>
          <t xml:space="preserve"> </t>
        </is>
      </c>
      <c r="C49" s="4" t="inlineStr">
        <is>
          <t xml:space="preserve"> </t>
        </is>
      </c>
    </row>
    <row r="50">
      <c r="A50" s="4" t="inlineStr">
        <is>
          <t>Indirect holding control percentage</t>
        </is>
      </c>
      <c r="B50" s="11" t="n">
        <v>0.9999</v>
      </c>
      <c r="C50" s="11" t="n">
        <v>0.9999</v>
      </c>
    </row>
    <row r="51">
      <c r="A51" s="4" t="inlineStr">
        <is>
          <t>Holding control percentage</t>
        </is>
      </c>
      <c r="B51" s="11" t="n">
        <v>0.9999</v>
      </c>
      <c r="C51" s="11" t="n">
        <v>0.9999</v>
      </c>
    </row>
    <row r="52">
      <c r="A52" s="4" t="inlineStr">
        <is>
          <t>Servicios Multivending Ltda</t>
        </is>
      </c>
      <c r="B52" s="4" t="inlineStr">
        <is>
          <t xml:space="preserve"> </t>
        </is>
      </c>
      <c r="C52" s="4" t="inlineStr">
        <is>
          <t xml:space="preserve"> </t>
        </is>
      </c>
    </row>
    <row r="53">
      <c r="A53" s="3" t="inlineStr">
        <is>
          <t>List of subsidiaries</t>
        </is>
      </c>
      <c r="B53" s="4" t="inlineStr">
        <is>
          <t xml:space="preserve"> </t>
        </is>
      </c>
      <c r="C53" s="4" t="inlineStr">
        <is>
          <t xml:space="preserve"> </t>
        </is>
      </c>
    </row>
    <row r="54">
      <c r="A54" s="4" t="inlineStr">
        <is>
          <t>Direct holding control percentage</t>
        </is>
      </c>
      <c r="B54" s="11" t="n">
        <v>0.999</v>
      </c>
      <c r="C54" s="11" t="n">
        <v>0.999</v>
      </c>
    </row>
    <row r="55">
      <c r="A55" s="4" t="inlineStr">
        <is>
          <t>Indirect holding control percentage</t>
        </is>
      </c>
      <c r="B55" s="11" t="n">
        <v>0.001</v>
      </c>
      <c r="C55" s="11" t="n">
        <v>0.001</v>
      </c>
    </row>
    <row r="56">
      <c r="A56" s="4" t="inlineStr">
        <is>
          <t>Holding control percentage</t>
        </is>
      </c>
      <c r="B56" s="12" t="n">
        <v>1</v>
      </c>
      <c r="C56" s="12" t="n">
        <v>1</v>
      </c>
    </row>
    <row r="57">
      <c r="A57" s="4" t="inlineStr">
        <is>
          <t>Transportes Andina Refrescos Ltda.</t>
        </is>
      </c>
      <c r="B57" s="4" t="inlineStr">
        <is>
          <t xml:space="preserve"> </t>
        </is>
      </c>
      <c r="C57" s="4" t="inlineStr">
        <is>
          <t xml:space="preserve"> </t>
        </is>
      </c>
    </row>
    <row r="58">
      <c r="A58" s="3" t="inlineStr">
        <is>
          <t>List of subsidiaries</t>
        </is>
      </c>
      <c r="B58" s="4" t="inlineStr">
        <is>
          <t xml:space="preserve"> </t>
        </is>
      </c>
      <c r="C58" s="4" t="inlineStr">
        <is>
          <t xml:space="preserve"> </t>
        </is>
      </c>
    </row>
    <row r="59">
      <c r="A59" s="4" t="inlineStr">
        <is>
          <t>Direct holding control percentage</t>
        </is>
      </c>
      <c r="B59" s="11" t="n">
        <v>0.999</v>
      </c>
      <c r="C59" s="11" t="n">
        <v>0.999</v>
      </c>
    </row>
    <row r="60">
      <c r="A60" s="4" t="inlineStr">
        <is>
          <t>Indirect holding control percentage</t>
        </is>
      </c>
      <c r="B60" s="11" t="n">
        <v>0.0001</v>
      </c>
      <c r="C60" s="11" t="n">
        <v>0.0001</v>
      </c>
    </row>
    <row r="61">
      <c r="A61" s="4" t="inlineStr">
        <is>
          <t>Holding control percentage</t>
        </is>
      </c>
      <c r="B61" s="12" t="n">
        <v>1</v>
      </c>
      <c r="C61" s="12" t="n">
        <v>1</v>
      </c>
    </row>
    <row r="62">
      <c r="A62" s="4" t="inlineStr">
        <is>
          <t>Transportes Polar S.A</t>
        </is>
      </c>
      <c r="B62" s="4" t="inlineStr">
        <is>
          <t xml:space="preserve"> </t>
        </is>
      </c>
      <c r="C62" s="4" t="inlineStr">
        <is>
          <t xml:space="preserve"> </t>
        </is>
      </c>
    </row>
    <row r="63">
      <c r="A63" s="3" t="inlineStr">
        <is>
          <t>List of subsidiaries</t>
        </is>
      </c>
      <c r="B63" s="4" t="inlineStr">
        <is>
          <t xml:space="preserve"> </t>
        </is>
      </c>
      <c r="C63" s="4" t="inlineStr">
        <is>
          <t xml:space="preserve"> </t>
        </is>
      </c>
    </row>
    <row r="64">
      <c r="A64" s="4" t="inlineStr">
        <is>
          <t>Direct holding control percentage</t>
        </is>
      </c>
      <c r="B64" s="11" t="n">
        <v>0.999</v>
      </c>
      <c r="C64" s="11" t="n">
        <v>0.999</v>
      </c>
    </row>
    <row r="65">
      <c r="A65" s="4" t="inlineStr">
        <is>
          <t>Indirect holding control percentage</t>
        </is>
      </c>
      <c r="B65" s="11" t="n">
        <v>0.0001</v>
      </c>
      <c r="C65" s="11" t="n">
        <v>0.0001</v>
      </c>
    </row>
    <row r="66">
      <c r="A66" s="4" t="inlineStr">
        <is>
          <t>Holding control percentage</t>
        </is>
      </c>
      <c r="B66" s="12" t="n">
        <v>1</v>
      </c>
      <c r="C66" s="12" t="n">
        <v>1</v>
      </c>
    </row>
    <row r="67">
      <c r="A67" s="4" t="inlineStr">
        <is>
          <t>Vital Jugos S.A</t>
        </is>
      </c>
      <c r="B67" s="4" t="inlineStr">
        <is>
          <t xml:space="preserve"> </t>
        </is>
      </c>
      <c r="C67" s="4" t="inlineStr">
        <is>
          <t xml:space="preserve"> </t>
        </is>
      </c>
    </row>
    <row r="68">
      <c r="A68" s="3" t="inlineStr">
        <is>
          <t>List of subsidiaries</t>
        </is>
      </c>
      <c r="B68" s="4" t="inlineStr">
        <is>
          <t xml:space="preserve"> </t>
        </is>
      </c>
      <c r="C68" s="4" t="inlineStr">
        <is>
          <t xml:space="preserve"> </t>
        </is>
      </c>
    </row>
    <row r="69">
      <c r="A69" s="4" t="inlineStr">
        <is>
          <t>Direct holding control percentage</t>
        </is>
      </c>
      <c r="B69" s="12" t="n">
        <v>0.15</v>
      </c>
      <c r="C69" s="12" t="n">
        <v>0.15</v>
      </c>
    </row>
    <row r="70">
      <c r="A70" s="4" t="inlineStr">
        <is>
          <t>Indirect holding control percentage</t>
        </is>
      </c>
      <c r="B70" s="12" t="n">
        <v>0.5</v>
      </c>
      <c r="C70" s="12" t="n">
        <v>0.5</v>
      </c>
    </row>
    <row r="71">
      <c r="A71" s="4" t="inlineStr">
        <is>
          <t>Holding control percentage</t>
        </is>
      </c>
      <c r="B71" s="12" t="n">
        <v>0.65</v>
      </c>
      <c r="C71" s="12" t="n">
        <v>0.65</v>
      </c>
    </row>
    <row r="72">
      <c r="A72" s="4" t="inlineStr">
        <is>
          <t>Vital Aguas S.A.</t>
        </is>
      </c>
      <c r="B72" s="4" t="inlineStr">
        <is>
          <t xml:space="preserve"> </t>
        </is>
      </c>
      <c r="C72" s="4" t="inlineStr">
        <is>
          <t xml:space="preserve"> </t>
        </is>
      </c>
    </row>
    <row r="73">
      <c r="A73" s="3" t="inlineStr">
        <is>
          <t>List of subsidiaries</t>
        </is>
      </c>
      <c r="B73" s="4" t="inlineStr">
        <is>
          <t xml:space="preserve"> </t>
        </is>
      </c>
      <c r="C73" s="4" t="inlineStr">
        <is>
          <t xml:space="preserve"> </t>
        </is>
      </c>
    </row>
    <row r="74">
      <c r="A74" s="4" t="inlineStr">
        <is>
          <t>Direct holding control percentage</t>
        </is>
      </c>
      <c r="B74" s="11" t="n">
        <v>0.665</v>
      </c>
      <c r="C74" s="11" t="n">
        <v>0.665</v>
      </c>
    </row>
    <row r="75">
      <c r="A75" s="4" t="inlineStr">
        <is>
          <t>Holding control percentage</t>
        </is>
      </c>
      <c r="B75" s="11" t="n">
        <v>0.665</v>
      </c>
      <c r="C75" s="11" t="n">
        <v>0.6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20" customWidth="1" min="2" max="2"/>
    <col width="28" customWidth="1" min="3" max="3"/>
    <col width="29" customWidth="1" min="4" max="4"/>
    <col width="28" customWidth="1" min="5" max="5"/>
    <col width="28" customWidth="1" min="6" max="6"/>
    <col width="29" customWidth="1" min="7" max="7"/>
    <col width="28" customWidth="1" min="8" max="8"/>
    <col width="28" customWidth="1" min="9" max="9"/>
    <col width="29" customWidth="1" min="10" max="10"/>
    <col width="28" customWidth="1" min="11" max="11"/>
    <col width="21" customWidth="1" min="12" max="12"/>
    <col width="20" customWidth="1" min="13" max="13"/>
    <col width="22" customWidth="1" min="14" max="14"/>
    <col width="21" customWidth="1" min="15" max="15"/>
    <col width="20" customWidth="1" min="16" max="16"/>
    <col width="22" customWidth="1" min="17" max="17"/>
    <col width="21" customWidth="1" min="18" max="18"/>
    <col width="20" customWidth="1" min="19" max="19"/>
    <col width="22" customWidth="1" min="20" max="20"/>
  </cols>
  <sheetData>
    <row r="1">
      <c r="A1" s="1" t="inlineStr">
        <is>
          <t>BASIS OF PREPARATION OF CONSOLIDATED FINANCIAL STATEMENTS AND APPLICATION OF ACCOUNTING CRITERIA - Functional currency and presentation currency (Details)</t>
        </is>
      </c>
      <c r="B1" s="2" t="inlineStr">
        <is>
          <t>12 Months Ended</t>
        </is>
      </c>
    </row>
    <row r="2">
      <c r="B2" s="2" t="inlineStr">
        <is>
          <t>Dec. 31, 2024 $ / $</t>
        </is>
      </c>
      <c r="C2" s="2" t="inlineStr">
        <is>
          <t>Dec. 31, 2024 USD ($) $ / $</t>
        </is>
      </c>
      <c r="D2" s="2" t="inlineStr">
        <is>
          <t>Dec. 31, 2024 BRL (R$) $ / $</t>
        </is>
      </c>
      <c r="E2" s="2" t="inlineStr">
        <is>
          <t>Dec. 31, 2024 $ / $ PYG (₲)</t>
        </is>
      </c>
      <c r="F2" s="2" t="inlineStr">
        <is>
          <t>Dec. 31, 2023 USD ($) $ / $</t>
        </is>
      </c>
      <c r="G2" s="2" t="inlineStr">
        <is>
          <t>Dec. 31, 2023 BRL (R$) $ / $</t>
        </is>
      </c>
      <c r="H2" s="2" t="inlineStr">
        <is>
          <t>Dec. 31, 2023 PYG (₲) $ / $</t>
        </is>
      </c>
      <c r="I2" s="2" t="inlineStr">
        <is>
          <t>Dec. 31, 2022 $ / $ USD ($)</t>
        </is>
      </c>
      <c r="J2" s="2" t="inlineStr">
        <is>
          <t>Dec. 31, 2022 $ / $ BRL (R$)</t>
        </is>
      </c>
      <c r="K2" s="2" t="inlineStr">
        <is>
          <t>Dec. 31, 2022 $ / $ PYG (₲)</t>
        </is>
      </c>
      <c r="L2" s="2" t="inlineStr">
        <is>
          <t>Dec. 31, 2024 $ / R$</t>
        </is>
      </c>
      <c r="M2" s="2" t="inlineStr">
        <is>
          <t>Dec. 31, 2024 $ / $</t>
        </is>
      </c>
      <c r="N2" s="2" t="inlineStr">
        <is>
          <t>Dec. 31, 2024 $ / CLF</t>
        </is>
      </c>
      <c r="O2" s="2" t="inlineStr">
        <is>
          <t>Dec. 31, 2023 $ / R$</t>
        </is>
      </c>
      <c r="P2" s="2" t="inlineStr">
        <is>
          <t>Dec. 31, 2023 $ / $</t>
        </is>
      </c>
      <c r="Q2" s="2" t="inlineStr">
        <is>
          <t>Dec. 31, 2023 $ / CLF</t>
        </is>
      </c>
      <c r="R2" s="2" t="inlineStr">
        <is>
          <t>Dec. 31, 2022 $ / R$</t>
        </is>
      </c>
      <c r="S2" s="2" t="inlineStr">
        <is>
          <t>Dec. 31, 2022 $ / $</t>
        </is>
      </c>
      <c r="T2" s="2" t="inlineStr">
        <is>
          <t>Dec. 31, 2022 $ / CLF</t>
        </is>
      </c>
    </row>
    <row r="3">
      <c r="A3" s="3" t="inlineStr">
        <is>
          <t>BASIS OF PREPARATION OF CONSOLIDATED FINANCIAL STATEMENTS AND APPLICATION OF ACCOUNTING CRITERI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Minimum accumulated inflation rate for three year stands out</t>
        </is>
      </c>
      <c r="B4" s="12"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xchange rates and value of the UF at the close</t>
        </is>
      </c>
      <c r="B5" s="10" t="n">
        <v>996.46</v>
      </c>
      <c r="C5" s="10" t="n">
        <v>996.46</v>
      </c>
      <c r="D5" s="10" t="n">
        <v>996.46</v>
      </c>
      <c r="E5" s="10" t="n">
        <v>996.46</v>
      </c>
      <c r="F5" s="10" t="n">
        <v>877.12</v>
      </c>
      <c r="G5" s="10" t="n">
        <v>877.12</v>
      </c>
      <c r="H5" s="10" t="n">
        <v>877.12</v>
      </c>
      <c r="I5" s="10" t="n">
        <v>855.86</v>
      </c>
      <c r="J5" s="10" t="n">
        <v>855.86</v>
      </c>
      <c r="K5" s="10" t="n">
        <v>855.86</v>
      </c>
      <c r="L5" s="10" t="n">
        <v>160.92</v>
      </c>
      <c r="M5" s="10" t="n">
        <v>0.97</v>
      </c>
      <c r="N5" s="13" t="n">
        <v>0.127</v>
      </c>
      <c r="O5" s="10" t="n">
        <v>181.17</v>
      </c>
      <c r="P5" s="10" t="n">
        <v>1.08</v>
      </c>
      <c r="Q5" s="10" t="n">
        <v>0.12</v>
      </c>
      <c r="R5" s="10" t="n">
        <v>164.03</v>
      </c>
      <c r="S5" s="10" t="n">
        <v>4.83</v>
      </c>
      <c r="T5" s="13" t="n">
        <v>0.116</v>
      </c>
    </row>
    <row r="6">
      <c r="A6" s="4" t="inlineStr">
        <is>
          <t>Average foreign exchange rate</t>
        </is>
      </c>
      <c r="B6" s="4" t="inlineStr">
        <is>
          <t xml:space="preserve"> </t>
        </is>
      </c>
      <c r="C6" s="9" t="n">
        <v>944.2</v>
      </c>
      <c r="D6" s="10" t="n">
        <v>175.86</v>
      </c>
      <c r="E6" s="13" t="n">
        <v>0.124</v>
      </c>
      <c r="F6" s="10" t="n">
        <v>839.92</v>
      </c>
      <c r="G6" s="10" t="n">
        <v>168.31</v>
      </c>
      <c r="H6" s="13" t="n">
        <v>0.115</v>
      </c>
      <c r="I6" s="10" t="n">
        <v>873.28</v>
      </c>
      <c r="J6" s="10" t="n">
        <v>169.16</v>
      </c>
      <c r="K6" s="13" t="n">
        <v>0.125</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sheetData>
  <mergeCells count="5">
    <mergeCell ref="L1:N1"/>
    <mergeCell ref="O1:Q1"/>
    <mergeCell ref="B1:K1"/>
    <mergeCell ref="R1: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16" customWidth="1" min="2" max="2"/>
  </cols>
  <sheetData>
    <row r="1">
      <c r="A1" s="1" t="inlineStr">
        <is>
          <t>BASIS OF PREPARATION OF CONSOLIDATED FINANCIAL STATEMENTS AND APPLICATION OF ACCOUNTING CRITERIA - Property, plant, and equipment (Details)</t>
        </is>
      </c>
      <c r="B1" s="2" t="inlineStr">
        <is>
          <t>12 Months Ended</t>
        </is>
      </c>
    </row>
    <row r="2">
      <c r="B2" s="2" t="inlineStr">
        <is>
          <t>Dec. 31, 2024</t>
        </is>
      </c>
    </row>
    <row r="3">
      <c r="A3" s="4" t="inlineStr">
        <is>
          <t>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15 years</t>
        </is>
      </c>
    </row>
    <row r="6">
      <c r="A6" s="4" t="inlineStr">
        <is>
          <t>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80 years</t>
        </is>
      </c>
    </row>
    <row r="9">
      <c r="A9" s="4" t="inlineStr">
        <is>
          <t>Plant and Equipment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5 years</t>
        </is>
      </c>
    </row>
    <row r="12">
      <c r="A12" s="4" t="inlineStr">
        <is>
          <t>Plant and Equipment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20 years</t>
        </is>
      </c>
    </row>
    <row r="15">
      <c r="A15" s="4" t="inlineStr">
        <is>
          <t>Warehouse installations and accessories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10 years</t>
        </is>
      </c>
    </row>
    <row r="18">
      <c r="A18" s="4" t="inlineStr">
        <is>
          <t>Warehouse installations and accessories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50 years</t>
        </is>
      </c>
    </row>
    <row r="21">
      <c r="A21" s="4" t="inlineStr">
        <is>
          <t>Furniture and supplies | Minimum</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4 years</t>
        </is>
      </c>
    </row>
    <row r="24">
      <c r="A24" s="4" t="inlineStr">
        <is>
          <t>Furniture and supplies | Maximum</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5 years</t>
        </is>
      </c>
    </row>
    <row r="27">
      <c r="A27" s="4" t="inlineStr">
        <is>
          <t>Motor vehicles | Minimum</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4 years</t>
        </is>
      </c>
    </row>
    <row r="30">
      <c r="A30" s="4" t="inlineStr">
        <is>
          <t>Motor vehicles | Maximum</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t>
        </is>
      </c>
      <c r="B32" s="4" t="inlineStr">
        <is>
          <t>10 years</t>
        </is>
      </c>
    </row>
    <row r="33">
      <c r="A33" s="4" t="inlineStr">
        <is>
          <t>IT Equipment | Minimum</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t>
        </is>
      </c>
      <c r="B35" s="4" t="inlineStr">
        <is>
          <t>3 years</t>
        </is>
      </c>
    </row>
    <row r="36">
      <c r="A36" s="4" t="inlineStr">
        <is>
          <t>IT Equipment | Maximum</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ves</t>
        </is>
      </c>
      <c r="B38" s="4" t="inlineStr">
        <is>
          <t>5 years</t>
        </is>
      </c>
    </row>
    <row r="39">
      <c r="A39" s="4" t="inlineStr">
        <is>
          <t>Other Property Plant And Equipment | Minimum</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ves</t>
        </is>
      </c>
      <c r="B41" s="4" t="inlineStr">
        <is>
          <t>3 years</t>
        </is>
      </c>
    </row>
    <row r="42">
      <c r="A42" s="4" t="inlineStr">
        <is>
          <t>Other Property Plant And Equipment | Maximum</t>
        </is>
      </c>
      <c r="B42" s="4" t="inlineStr">
        <is>
          <t xml:space="preserve"> </t>
        </is>
      </c>
    </row>
    <row r="43">
      <c r="A43" s="3" t="inlineStr">
        <is>
          <t>Disclosure of detailed information about property, plant and equipment [line items]</t>
        </is>
      </c>
      <c r="B43" s="4" t="inlineStr">
        <is>
          <t xml:space="preserve"> </t>
        </is>
      </c>
    </row>
    <row r="44">
      <c r="A44" s="4" t="inlineStr">
        <is>
          <t>Estimated useful lives</t>
        </is>
      </c>
      <c r="B44" s="4" t="inlineStr">
        <is>
          <t>10 years</t>
        </is>
      </c>
    </row>
    <row r="45">
      <c r="A45" s="4" t="inlineStr">
        <is>
          <t>Bottles and containers | Minimum</t>
        </is>
      </c>
      <c r="B45" s="4" t="inlineStr">
        <is>
          <t xml:space="preserve"> </t>
        </is>
      </c>
    </row>
    <row r="46">
      <c r="A46" s="3" t="inlineStr">
        <is>
          <t>Disclosure of detailed information about property, plant and equipment [line items]</t>
        </is>
      </c>
      <c r="B46" s="4" t="inlineStr">
        <is>
          <t xml:space="preserve"> </t>
        </is>
      </c>
    </row>
    <row r="47">
      <c r="A47" s="4" t="inlineStr">
        <is>
          <t>Estimated useful lives</t>
        </is>
      </c>
      <c r="B47" s="4" t="inlineStr">
        <is>
          <t>1 year</t>
        </is>
      </c>
    </row>
    <row r="48">
      <c r="A48" s="4" t="inlineStr">
        <is>
          <t>Bottles and containers | Maximum</t>
        </is>
      </c>
      <c r="B48" s="4" t="inlineStr">
        <is>
          <t xml:space="preserve"> </t>
        </is>
      </c>
    </row>
    <row r="49">
      <c r="A49" s="3" t="inlineStr">
        <is>
          <t>Disclosure of detailed information about property, plant and equipment [line items]</t>
        </is>
      </c>
      <c r="B49" s="4" t="inlineStr">
        <is>
          <t xml:space="preserve"> </t>
        </is>
      </c>
    </row>
    <row r="50">
      <c r="A50" s="4" t="inlineStr">
        <is>
          <t>Estimated useful lives</t>
        </is>
      </c>
      <c r="B50" s="4" t="inlineStr">
        <is>
          <t>8 years</t>
        </is>
      </c>
    </row>
    <row r="51">
      <c r="A51" s="4" t="inlineStr">
        <is>
          <t>Software</t>
        </is>
      </c>
      <c r="B51" s="4" t="inlineStr">
        <is>
          <t xml:space="preserve"> </t>
        </is>
      </c>
    </row>
    <row r="52">
      <c r="A52" s="3" t="inlineStr">
        <is>
          <t>Disclosure of detailed information about property, plant and equipment [line items]</t>
        </is>
      </c>
      <c r="B52" s="4" t="inlineStr">
        <is>
          <t xml:space="preserve"> </t>
        </is>
      </c>
    </row>
    <row r="53">
      <c r="A53" s="4" t="inlineStr">
        <is>
          <t>Estimated useful lives</t>
        </is>
      </c>
      <c r="B53" s="4" t="inlineStr">
        <is>
          <t>4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OF CONSOLIDATED FINANCIAL STATEMENTS AND APPLICATION OF ACCOUNTING CRITERIA - Impairment of non-financial assets (Details) - CLP ($) $ in Millions</t>
        </is>
      </c>
      <c r="B1" s="2" t="inlineStr">
        <is>
          <t>12 Months Ended</t>
        </is>
      </c>
    </row>
    <row r="2">
      <c r="B2" s="2" t="inlineStr">
        <is>
          <t>Dec. 31, 2024</t>
        </is>
      </c>
      <c r="C2" s="2" t="inlineStr">
        <is>
          <t>Dec. 31, 2023</t>
        </is>
      </c>
    </row>
    <row r="3">
      <c r="A3" s="4" t="inlineStr">
        <is>
          <t>AdeS Brand Investments</t>
        </is>
      </c>
      <c r="B3" s="4" t="inlineStr">
        <is>
          <t xml:space="preserve"> </t>
        </is>
      </c>
      <c r="C3" s="4" t="inlineStr">
        <is>
          <t xml:space="preserve"> </t>
        </is>
      </c>
    </row>
    <row r="4">
      <c r="A4" s="3" t="inlineStr">
        <is>
          <t>Impairment of non-financial assets</t>
        </is>
      </c>
      <c r="B4" s="4" t="inlineStr">
        <is>
          <t xml:space="preserve"> </t>
        </is>
      </c>
      <c r="C4" s="4" t="inlineStr">
        <is>
          <t xml:space="preserve"> </t>
        </is>
      </c>
    </row>
    <row r="5">
      <c r="A5" s="4" t="inlineStr">
        <is>
          <t>Investments written down</t>
        </is>
      </c>
      <c r="B5" s="6" t="n">
        <v>881</v>
      </c>
      <c r="C5" s="4" t="inlineStr">
        <is>
          <t xml:space="preserve"> </t>
        </is>
      </c>
    </row>
    <row r="6">
      <c r="A6" s="4" t="inlineStr">
        <is>
          <t>Guallarauco Brand Investments</t>
        </is>
      </c>
      <c r="B6" s="4" t="inlineStr">
        <is>
          <t xml:space="preserve"> </t>
        </is>
      </c>
      <c r="C6" s="4" t="inlineStr">
        <is>
          <t xml:space="preserve"> </t>
        </is>
      </c>
    </row>
    <row r="7">
      <c r="A7" s="3" t="inlineStr">
        <is>
          <t>Impairment of non-financial assets</t>
        </is>
      </c>
      <c r="B7" s="4" t="inlineStr">
        <is>
          <t xml:space="preserve"> </t>
        </is>
      </c>
      <c r="C7" s="4" t="inlineStr">
        <is>
          <t xml:space="preserve"> </t>
        </is>
      </c>
    </row>
    <row r="8">
      <c r="A8" s="4" t="inlineStr">
        <is>
          <t>Recoverable amount</t>
        </is>
      </c>
      <c r="B8" s="6" t="n">
        <v>2921</v>
      </c>
      <c r="C8" s="4" t="inlineStr">
        <is>
          <t xml:space="preserve"> </t>
        </is>
      </c>
    </row>
    <row r="9">
      <c r="A9" s="4" t="inlineStr">
        <is>
          <t>Argentina</t>
        </is>
      </c>
      <c r="B9" s="4" t="inlineStr">
        <is>
          <t xml:space="preserve"> </t>
        </is>
      </c>
      <c r="C9" s="4" t="inlineStr">
        <is>
          <t xml:space="preserve"> </t>
        </is>
      </c>
    </row>
    <row r="10">
      <c r="A10" s="3" t="inlineStr">
        <is>
          <t>Impairment of non-financial assets</t>
        </is>
      </c>
      <c r="B10" s="4" t="inlineStr">
        <is>
          <t xml:space="preserve"> </t>
        </is>
      </c>
      <c r="C10" s="4" t="inlineStr">
        <is>
          <t xml:space="preserve"> </t>
        </is>
      </c>
    </row>
    <row r="11">
      <c r="A11" s="4" t="inlineStr">
        <is>
          <t>Discount rates</t>
        </is>
      </c>
      <c r="B11" s="11" t="n">
        <v>0.212</v>
      </c>
      <c r="C11" s="11" t="n">
        <v>0.387</v>
      </c>
    </row>
    <row r="12">
      <c r="A12" s="4" t="inlineStr">
        <is>
          <t>Chile</t>
        </is>
      </c>
      <c r="B12" s="4" t="inlineStr">
        <is>
          <t xml:space="preserve"> </t>
        </is>
      </c>
      <c r="C12" s="4" t="inlineStr">
        <is>
          <t xml:space="preserve"> </t>
        </is>
      </c>
    </row>
    <row r="13">
      <c r="A13" s="3" t="inlineStr">
        <is>
          <t>Impairment of non-financial assets</t>
        </is>
      </c>
      <c r="B13" s="4" t="inlineStr">
        <is>
          <t xml:space="preserve"> </t>
        </is>
      </c>
      <c r="C13" s="4" t="inlineStr">
        <is>
          <t xml:space="preserve"> </t>
        </is>
      </c>
    </row>
    <row r="14">
      <c r="A14" s="4" t="inlineStr">
        <is>
          <t>Discount rates</t>
        </is>
      </c>
      <c r="B14" s="11" t="n">
        <v>0.093</v>
      </c>
      <c r="C14" s="11" t="n">
        <v>0.103</v>
      </c>
    </row>
    <row r="15">
      <c r="A15" s="4" t="inlineStr">
        <is>
          <t>Brazil</t>
        </is>
      </c>
      <c r="B15" s="4" t="inlineStr">
        <is>
          <t xml:space="preserve"> </t>
        </is>
      </c>
      <c r="C15" s="4" t="inlineStr">
        <is>
          <t xml:space="preserve"> </t>
        </is>
      </c>
    </row>
    <row r="16">
      <c r="A16" s="3" t="inlineStr">
        <is>
          <t>Impairment of non-financial assets</t>
        </is>
      </c>
      <c r="B16" s="4" t="inlineStr">
        <is>
          <t xml:space="preserve"> </t>
        </is>
      </c>
      <c r="C16" s="4" t="inlineStr">
        <is>
          <t xml:space="preserve"> </t>
        </is>
      </c>
    </row>
    <row r="17">
      <c r="A17" s="4" t="inlineStr">
        <is>
          <t>Discount rates</t>
        </is>
      </c>
      <c r="B17" s="11" t="n">
        <v>0.104</v>
      </c>
      <c r="C17" s="11" t="n">
        <v>0.112</v>
      </c>
    </row>
    <row r="18">
      <c r="A18" s="4" t="inlineStr">
        <is>
          <t>Paraguay</t>
        </is>
      </c>
      <c r="B18" s="4" t="inlineStr">
        <is>
          <t xml:space="preserve"> </t>
        </is>
      </c>
      <c r="C18" s="4" t="inlineStr">
        <is>
          <t xml:space="preserve"> </t>
        </is>
      </c>
    </row>
    <row r="19">
      <c r="A19" s="3" t="inlineStr">
        <is>
          <t>Impairment of non-financial assets</t>
        </is>
      </c>
      <c r="B19" s="4" t="inlineStr">
        <is>
          <t xml:space="preserve"> </t>
        </is>
      </c>
      <c r="C19" s="4" t="inlineStr">
        <is>
          <t xml:space="preserve"> </t>
        </is>
      </c>
    </row>
    <row r="20">
      <c r="A20" s="4" t="inlineStr">
        <is>
          <t>Discount rates</t>
        </is>
      </c>
      <c r="B20" s="12" t="n">
        <v>0.11</v>
      </c>
      <c r="C20" s="12" t="n">
        <v>0.1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BASIS OF PREPARATION OF CONSOLIDATED FINANCIAL STATEMENTS AND APPLICATION OF ACCOUNTING CRITERIA - Fair value hierarchy and dividends payable (Details) - CLP ($) $ in Thousands</t>
        </is>
      </c>
      <c r="B1" s="2" t="inlineStr">
        <is>
          <t>12 Months Ended</t>
        </is>
      </c>
      <c r="D1" s="2" t="inlineStr">
        <is>
          <t>24 Months Ended</t>
        </is>
      </c>
    </row>
    <row r="2">
      <c r="B2" s="2" t="inlineStr">
        <is>
          <t>Dec. 31, 2024</t>
        </is>
      </c>
      <c r="C2" s="2" t="inlineStr">
        <is>
          <t>Dec. 31, 2023</t>
        </is>
      </c>
      <c r="D2" s="2" t="inlineStr">
        <is>
          <t>Dec. 31, 2024</t>
        </is>
      </c>
    </row>
    <row r="3">
      <c r="A3" s="3" t="inlineStr">
        <is>
          <t>BASIS OF PREPARATION OF CONSOLIDATED FINANCIAL STATEMENTS AND APPLICATION OF ACCOUNTING CRITERIA</t>
        </is>
      </c>
      <c r="B3" s="4" t="inlineStr">
        <is>
          <t xml:space="preserve"> </t>
        </is>
      </c>
      <c r="C3" s="4" t="inlineStr">
        <is>
          <t xml:space="preserve"> </t>
        </is>
      </c>
      <c r="D3" s="4" t="inlineStr">
        <is>
          <t xml:space="preserve"> </t>
        </is>
      </c>
    </row>
    <row r="4">
      <c r="A4" s="4" t="inlineStr">
        <is>
          <t>Transfers into out of Level 1 assets and liabilities</t>
        </is>
      </c>
      <c r="B4" s="6" t="n">
        <v>0</v>
      </c>
      <c r="C4" s="6" t="n">
        <v>0</v>
      </c>
      <c r="D4" s="6" t="n">
        <v>0</v>
      </c>
    </row>
    <row r="5">
      <c r="A5" s="4" t="inlineStr">
        <is>
          <t>Transfers into out of level 2 assets and liabilities</t>
        </is>
      </c>
      <c r="B5" s="5" t="n">
        <v>0</v>
      </c>
      <c r="C5" s="5" t="n">
        <v>0</v>
      </c>
      <c r="D5" s="5" t="n">
        <v>0</v>
      </c>
    </row>
    <row r="6">
      <c r="A6" s="4" t="inlineStr">
        <is>
          <t>Transfers into Level 3 of fair value hierarchy, assets</t>
        </is>
      </c>
      <c r="B6" s="5" t="n">
        <v>0</v>
      </c>
      <c r="C6" s="5" t="n">
        <v>0</v>
      </c>
      <c r="D6" s="5" t="n">
        <v>0</v>
      </c>
    </row>
    <row r="7">
      <c r="A7" s="4" t="inlineStr">
        <is>
          <t>Transfers out of Level 3 of fair value hierarchy, assets</t>
        </is>
      </c>
      <c r="B7" s="5" t="n">
        <v>0</v>
      </c>
      <c r="C7" s="5" t="n">
        <v>0</v>
      </c>
      <c r="D7" s="5" t="n">
        <v>0</v>
      </c>
    </row>
    <row r="8">
      <c r="A8" s="4" t="inlineStr">
        <is>
          <t>Transfers into Level 3 of fair value hierarchy, liabilities</t>
        </is>
      </c>
      <c r="B8" s="5" t="n">
        <v>0</v>
      </c>
      <c r="C8" s="5" t="n">
        <v>0</v>
      </c>
      <c r="D8" s="5" t="n">
        <v>0</v>
      </c>
    </row>
    <row r="9">
      <c r="A9" s="4" t="inlineStr">
        <is>
          <t>Transfers out of Level 3 of fair value hierarchy, liabilities</t>
        </is>
      </c>
      <c r="B9" s="6" t="n">
        <v>0</v>
      </c>
      <c r="C9" s="6" t="n">
        <v>0</v>
      </c>
      <c r="D9"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FINANCIAL REPORTING BY SEGMENT (Details) $ in Thousands</t>
        </is>
      </c>
      <c r="B1" s="2" t="inlineStr">
        <is>
          <t>12 Months Ended</t>
        </is>
      </c>
    </row>
    <row r="2">
      <c r="B2" s="2" t="inlineStr">
        <is>
          <t>Dec. 31, 2024 CLP ($) segment</t>
        </is>
      </c>
      <c r="C2" s="2" t="inlineStr">
        <is>
          <t>Dec. 31, 2023 CLP ($)</t>
        </is>
      </c>
      <c r="D2" s="2" t="inlineStr">
        <is>
          <t>Dec. 31, 2022 CLP ($)</t>
        </is>
      </c>
    </row>
    <row r="3">
      <c r="A3" s="3" t="inlineStr">
        <is>
          <t>Operating segment</t>
        </is>
      </c>
      <c r="B3" s="4" t="inlineStr">
        <is>
          <t xml:space="preserve"> </t>
        </is>
      </c>
      <c r="C3" s="4" t="inlineStr">
        <is>
          <t xml:space="preserve"> </t>
        </is>
      </c>
      <c r="D3" s="4" t="inlineStr">
        <is>
          <t xml:space="preserve"> </t>
        </is>
      </c>
    </row>
    <row r="4">
      <c r="A4" s="4" t="inlineStr">
        <is>
          <t>Number of operating segments | segment</t>
        </is>
      </c>
      <c r="B4" s="5" t="n">
        <v>4</v>
      </c>
      <c r="C4" s="4" t="inlineStr">
        <is>
          <t xml:space="preserve"> </t>
        </is>
      </c>
      <c r="D4" s="4" t="inlineStr">
        <is>
          <t xml:space="preserve"> </t>
        </is>
      </c>
    </row>
    <row r="5">
      <c r="A5" s="4" t="inlineStr">
        <is>
          <t>Revenues from ordinary activities</t>
        </is>
      </c>
      <c r="B5" s="6" t="n">
        <v>3224233005</v>
      </c>
      <c r="C5" s="6" t="n">
        <v>2618437052</v>
      </c>
      <c r="D5" s="6" t="n">
        <v>2656878395</v>
      </c>
    </row>
    <row r="6">
      <c r="A6" s="4" t="inlineStr">
        <is>
          <t>Cost of sales</t>
        </is>
      </c>
      <c r="B6" s="5" t="n">
        <v>-1945363408</v>
      </c>
      <c r="C6" s="5" t="n">
        <v>-1601997255</v>
      </c>
      <c r="D6" s="5" t="n">
        <v>-1628701823</v>
      </c>
    </row>
    <row r="7">
      <c r="A7" s="4" t="inlineStr">
        <is>
          <t>Distribution expenses</t>
        </is>
      </c>
      <c r="B7" s="5" t="n">
        <v>-289987008</v>
      </c>
      <c r="C7" s="5" t="n">
        <v>-227807179</v>
      </c>
      <c r="D7" s="5" t="n">
        <v>-253514676</v>
      </c>
    </row>
    <row r="8">
      <c r="A8" s="4" t="inlineStr">
        <is>
          <t>Administrative expenses</t>
        </is>
      </c>
      <c r="B8" s="5" t="n">
        <v>-561801213</v>
      </c>
      <c r="C8" s="5" t="n">
        <v>-431295515</v>
      </c>
      <c r="D8" s="5" t="n">
        <v>-429517716</v>
      </c>
    </row>
    <row r="9">
      <c r="A9" s="4" t="inlineStr">
        <is>
          <t>Financial income</t>
        </is>
      </c>
      <c r="B9" s="5" t="n">
        <v>28959918</v>
      </c>
      <c r="C9" s="5" t="n">
        <v>31396167</v>
      </c>
      <c r="D9" s="5" t="n">
        <v>39722410</v>
      </c>
    </row>
    <row r="10">
      <c r="A10" s="4" t="inlineStr">
        <is>
          <t>Financial expenses</t>
        </is>
      </c>
      <c r="B10" s="5" t="n">
        <v>-70413883</v>
      </c>
      <c r="C10" s="5" t="n">
        <v>-65288352</v>
      </c>
      <c r="D10" s="5" t="n">
        <v>-59547953</v>
      </c>
    </row>
    <row r="11">
      <c r="A11" s="4" t="inlineStr">
        <is>
          <t>Share of entity in income of associates accounted for using the equity method, total</t>
        </is>
      </c>
      <c r="B11" s="5" t="n">
        <v>997644</v>
      </c>
      <c r="C11" s="5" t="n">
        <v>2716169</v>
      </c>
      <c r="D11" s="5" t="n">
        <v>1409069</v>
      </c>
    </row>
    <row r="12">
      <c r="A12" s="4" t="inlineStr">
        <is>
          <t>Income tax expense</t>
        </is>
      </c>
      <c r="B12" s="5" t="n">
        <v>-133392646</v>
      </c>
      <c r="C12" s="5" t="n">
        <v>-85994307</v>
      </c>
      <c r="D12" s="5" t="n">
        <v>-104344638</v>
      </c>
    </row>
    <row r="13">
      <c r="A13" s="4" t="inlineStr">
        <is>
          <t>Oher income (expenses)</t>
        </is>
      </c>
      <c r="B13" s="5" t="n">
        <v>-18588284</v>
      </c>
      <c r="C13" s="5" t="n">
        <v>-65655293</v>
      </c>
      <c r="D13" s="5" t="n">
        <v>-93924081</v>
      </c>
    </row>
    <row r="14">
      <c r="A14" s="4" t="inlineStr">
        <is>
          <t>Net Income</t>
        </is>
      </c>
      <c r="B14" s="5" t="n">
        <v>234644125</v>
      </c>
      <c r="C14" s="5" t="n">
        <v>174511487</v>
      </c>
      <c r="D14" s="5" t="n">
        <v>128458987</v>
      </c>
    </row>
    <row r="15">
      <c r="A15" s="4" t="inlineStr">
        <is>
          <t>Depreciation and amortization</t>
        </is>
      </c>
      <c r="B15" s="5" t="n">
        <v>151110933</v>
      </c>
      <c r="C15" s="5" t="n">
        <v>112771324</v>
      </c>
      <c r="D15" s="5" t="n">
        <v>119365431</v>
      </c>
    </row>
    <row r="16">
      <c r="A16" s="4" t="inlineStr">
        <is>
          <t>Current assets</t>
        </is>
      </c>
      <c r="B16" s="5" t="n">
        <v>1013195740</v>
      </c>
      <c r="C16" s="5" t="n">
        <v>981771027</v>
      </c>
      <c r="D16" s="5" t="n">
        <v>1161729392</v>
      </c>
    </row>
    <row r="17">
      <c r="A17" s="4" t="inlineStr">
        <is>
          <t>Non-current assets</t>
        </is>
      </c>
      <c r="B17" s="5" t="n">
        <v>2277908533</v>
      </c>
      <c r="C17" s="5" t="n">
        <v>1939749862</v>
      </c>
      <c r="D17" s="5" t="n">
        <v>1848971215</v>
      </c>
    </row>
    <row r="18">
      <c r="A18" s="4" t="inlineStr">
        <is>
          <t>Segment assets, total</t>
        </is>
      </c>
      <c r="B18" s="5" t="n">
        <v>3291104273</v>
      </c>
      <c r="C18" s="5" t="n">
        <v>2921520889</v>
      </c>
      <c r="D18" s="5" t="n">
        <v>3010700607</v>
      </c>
    </row>
    <row r="19">
      <c r="A19" s="4" t="inlineStr">
        <is>
          <t>Carrying amount in associates accounted for using the equity method, total</t>
        </is>
      </c>
      <c r="B19" s="5" t="n">
        <v>85192710</v>
      </c>
      <c r="C19" s="5" t="n">
        <v>91799267</v>
      </c>
      <c r="D19" s="5" t="n">
        <v>92344598</v>
      </c>
    </row>
    <row r="20">
      <c r="A20" s="4" t="inlineStr">
        <is>
          <t>Segment disbursements of non-monetary assets</t>
        </is>
      </c>
      <c r="B20" s="5" t="n">
        <v>291541611</v>
      </c>
      <c r="C20" s="5" t="n">
        <v>192707498</v>
      </c>
      <c r="D20" s="5" t="n">
        <v>186702179</v>
      </c>
    </row>
    <row r="21">
      <c r="A21" s="4" t="inlineStr">
        <is>
          <t>Current liabilities</t>
        </is>
      </c>
      <c r="B21" s="5" t="n">
        <v>906143994</v>
      </c>
      <c r="C21" s="5" t="n">
        <v>692871296</v>
      </c>
      <c r="D21" s="5" t="n">
        <v>949245134</v>
      </c>
    </row>
    <row r="22">
      <c r="A22" s="4" t="inlineStr">
        <is>
          <t>Non-current liabilities</t>
        </is>
      </c>
      <c r="B22" s="5" t="n">
        <v>1370563259</v>
      </c>
      <c r="C22" s="5" t="n">
        <v>1307664179</v>
      </c>
      <c r="D22" s="5" t="n">
        <v>1178052821</v>
      </c>
    </row>
    <row r="23">
      <c r="A23" s="4" t="inlineStr">
        <is>
          <t>Segment liabilities, total</t>
        </is>
      </c>
      <c r="B23" s="5" t="n">
        <v>2276707253</v>
      </c>
      <c r="C23" s="5" t="n">
        <v>2000535475</v>
      </c>
      <c r="D23" s="5" t="n">
        <v>2127297955</v>
      </c>
    </row>
    <row r="24">
      <c r="A24" s="4" t="inlineStr">
        <is>
          <t>Cash flows (used in) provided by in Operating Activities</t>
        </is>
      </c>
      <c r="B24" s="5" t="n">
        <v>357241911</v>
      </c>
      <c r="C24" s="5" t="n">
        <v>366830236</v>
      </c>
      <c r="D24" s="5" t="n">
        <v>397452424</v>
      </c>
    </row>
    <row r="25">
      <c r="A25" s="4" t="inlineStr">
        <is>
          <t>Cash flows (used in) provided by Investing Activities</t>
        </is>
      </c>
      <c r="B25" s="5" t="n">
        <v>-289852631</v>
      </c>
      <c r="C25" s="5" t="n">
        <v>-158288878</v>
      </c>
      <c r="D25" s="5" t="n">
        <v>-85168471</v>
      </c>
    </row>
    <row r="26">
      <c r="A26" s="4" t="inlineStr">
        <is>
          <t>Cash flows (used in) provided by Financing Activities</t>
        </is>
      </c>
      <c r="B26" s="5" t="n">
        <v>-119758176</v>
      </c>
      <c r="C26" s="5" t="n">
        <v>-187126798</v>
      </c>
      <c r="D26" s="5" t="n">
        <v>-286963382</v>
      </c>
    </row>
    <row r="27">
      <c r="A27" s="4" t="inlineStr">
        <is>
          <t>Geography Eliminations</t>
        </is>
      </c>
      <c r="B27" s="4" t="inlineStr">
        <is>
          <t xml:space="preserve"> </t>
        </is>
      </c>
      <c r="C27" s="4" t="inlineStr">
        <is>
          <t xml:space="preserve"> </t>
        </is>
      </c>
      <c r="D27" s="4" t="inlineStr">
        <is>
          <t xml:space="preserve"> </t>
        </is>
      </c>
    </row>
    <row r="28">
      <c r="A28" s="3" t="inlineStr">
        <is>
          <t>Operating segment</t>
        </is>
      </c>
      <c r="B28" s="4" t="inlineStr">
        <is>
          <t xml:space="preserve"> </t>
        </is>
      </c>
      <c r="C28" s="4" t="inlineStr">
        <is>
          <t xml:space="preserve"> </t>
        </is>
      </c>
      <c r="D28" s="4" t="inlineStr">
        <is>
          <t xml:space="preserve"> </t>
        </is>
      </c>
    </row>
    <row r="29">
      <c r="A29" s="4" t="inlineStr">
        <is>
          <t>Revenues from ordinary activities</t>
        </is>
      </c>
      <c r="B29" s="5" t="n">
        <v>-10975181</v>
      </c>
      <c r="C29" s="5" t="n">
        <v>-3098177</v>
      </c>
      <c r="D29" s="5" t="n">
        <v>-4690725</v>
      </c>
    </row>
    <row r="30">
      <c r="A30" s="4" t="inlineStr">
        <is>
          <t>Cost of sales</t>
        </is>
      </c>
      <c r="B30" s="5" t="n">
        <v>11305181</v>
      </c>
      <c r="C30" s="5" t="n">
        <v>3428177</v>
      </c>
      <c r="D30" s="5" t="n">
        <v>4690725</v>
      </c>
    </row>
    <row r="31">
      <c r="A31" s="4" t="inlineStr">
        <is>
          <t>Net Income</t>
        </is>
      </c>
      <c r="B31" s="5" t="n">
        <v>330000</v>
      </c>
      <c r="C31" s="5" t="n">
        <v>330000</v>
      </c>
      <c r="D31" s="4" t="inlineStr">
        <is>
          <t xml:space="preserve"> </t>
        </is>
      </c>
    </row>
    <row r="32">
      <c r="A32" s="4" t="inlineStr">
        <is>
          <t>Depreciation and amortization</t>
        </is>
      </c>
      <c r="B32" s="5" t="n">
        <v>-330000</v>
      </c>
      <c r="C32" s="5" t="n">
        <v>-330000</v>
      </c>
      <c r="D32" s="4" t="inlineStr">
        <is>
          <t xml:space="preserve"> </t>
        </is>
      </c>
    </row>
    <row r="33">
      <c r="A33" s="4" t="inlineStr">
        <is>
          <t>Chile operation | Operating segments</t>
        </is>
      </c>
      <c r="B33" s="4" t="inlineStr">
        <is>
          <t xml:space="preserve"> </t>
        </is>
      </c>
      <c r="C33" s="4" t="inlineStr">
        <is>
          <t xml:space="preserve"> </t>
        </is>
      </c>
      <c r="D33" s="4" t="inlineStr">
        <is>
          <t xml:space="preserve"> </t>
        </is>
      </c>
    </row>
    <row r="34">
      <c r="A34" s="3" t="inlineStr">
        <is>
          <t>Operating segment</t>
        </is>
      </c>
      <c r="B34" s="4" t="inlineStr">
        <is>
          <t xml:space="preserve"> </t>
        </is>
      </c>
      <c r="C34" s="4" t="inlineStr">
        <is>
          <t xml:space="preserve"> </t>
        </is>
      </c>
      <c r="D34" s="4" t="inlineStr">
        <is>
          <t xml:space="preserve"> </t>
        </is>
      </c>
    </row>
    <row r="35">
      <c r="A35" s="4" t="inlineStr">
        <is>
          <t>Revenues from ordinary activities</t>
        </is>
      </c>
      <c r="B35" s="5" t="n">
        <v>1245017869</v>
      </c>
      <c r="C35" s="5" t="n">
        <v>1191974011</v>
      </c>
      <c r="D35" s="5" t="n">
        <v>1123665196</v>
      </c>
    </row>
    <row r="36">
      <c r="A36" s="4" t="inlineStr">
        <is>
          <t>Cost of sales</t>
        </is>
      </c>
      <c r="B36" s="5" t="n">
        <v>-824059469</v>
      </c>
      <c r="C36" s="5" t="n">
        <v>-785163742</v>
      </c>
      <c r="D36" s="5" t="n">
        <v>-743226587</v>
      </c>
    </row>
    <row r="37">
      <c r="A37" s="4" t="inlineStr">
        <is>
          <t>Distribution expenses</t>
        </is>
      </c>
      <c r="B37" s="5" t="n">
        <v>-101148705</v>
      </c>
      <c r="C37" s="5" t="n">
        <v>-98940612</v>
      </c>
      <c r="D37" s="5" t="n">
        <v>-94155809</v>
      </c>
    </row>
    <row r="38">
      <c r="A38" s="4" t="inlineStr">
        <is>
          <t>Administrative expenses</t>
        </is>
      </c>
      <c r="B38" s="5" t="n">
        <v>-200770283</v>
      </c>
      <c r="C38" s="5" t="n">
        <v>-185062364</v>
      </c>
      <c r="D38" s="5" t="n">
        <v>-165139607</v>
      </c>
    </row>
    <row r="39">
      <c r="A39" s="4" t="inlineStr">
        <is>
          <t>Financial income</t>
        </is>
      </c>
      <c r="B39" s="5" t="n">
        <v>10879956</v>
      </c>
      <c r="C39" s="5" t="n">
        <v>12892543</v>
      </c>
      <c r="D39" s="5" t="n">
        <v>18783930</v>
      </c>
    </row>
    <row r="40">
      <c r="A40" s="4" t="inlineStr">
        <is>
          <t>Financial expenses</t>
        </is>
      </c>
      <c r="B40" s="5" t="n">
        <v>-32598203</v>
      </c>
      <c r="C40" s="5" t="n">
        <v>-31413255</v>
      </c>
      <c r="D40" s="5" t="n">
        <v>-28065600</v>
      </c>
    </row>
    <row r="41">
      <c r="A41" s="4" t="inlineStr">
        <is>
          <t>Share of entity in income of associates accounted for using the equity method, total</t>
        </is>
      </c>
      <c r="B41" s="5" t="n">
        <v>-2298261</v>
      </c>
      <c r="C41" s="5" t="n">
        <v>320225</v>
      </c>
      <c r="D41" s="5" t="n">
        <v>1743656</v>
      </c>
    </row>
    <row r="42">
      <c r="A42" s="4" t="inlineStr">
        <is>
          <t>Income tax expense</t>
        </is>
      </c>
      <c r="B42" s="5" t="n">
        <v>-42534666</v>
      </c>
      <c r="C42" s="5" t="n">
        <v>-27867269</v>
      </c>
      <c r="D42" s="5" t="n">
        <v>-38497541</v>
      </c>
    </row>
    <row r="43">
      <c r="A43" s="4" t="inlineStr">
        <is>
          <t>Oher income (expenses)</t>
        </is>
      </c>
      <c r="B43" s="5" t="n">
        <v>-26486958</v>
      </c>
      <c r="C43" s="5" t="n">
        <v>-40422909</v>
      </c>
      <c r="D43" s="5" t="n">
        <v>-83536145</v>
      </c>
    </row>
    <row r="44">
      <c r="A44" s="4" t="inlineStr">
        <is>
          <t>Net Income</t>
        </is>
      </c>
      <c r="B44" s="5" t="n">
        <v>26001280</v>
      </c>
      <c r="C44" s="5" t="n">
        <v>36316628</v>
      </c>
      <c r="D44" s="5" t="n">
        <v>-8428507</v>
      </c>
    </row>
    <row r="45">
      <c r="A45" s="4" t="inlineStr">
        <is>
          <t>Depreciation and amortization</t>
        </is>
      </c>
      <c r="B45" s="5" t="n">
        <v>51077980</v>
      </c>
      <c r="C45" s="5" t="n">
        <v>44930478</v>
      </c>
      <c r="D45" s="5" t="n">
        <v>40714017</v>
      </c>
    </row>
    <row r="46">
      <c r="A46" s="4" t="inlineStr">
        <is>
          <t>Current assets</t>
        </is>
      </c>
      <c r="B46" s="5" t="n">
        <v>528419153</v>
      </c>
      <c r="C46" s="5" t="n">
        <v>537875316</v>
      </c>
      <c r="D46" s="5" t="n">
        <v>564695230</v>
      </c>
    </row>
    <row r="47">
      <c r="A47" s="4" t="inlineStr">
        <is>
          <t>Non-current assets</t>
        </is>
      </c>
      <c r="B47" s="5" t="n">
        <v>867381313</v>
      </c>
      <c r="C47" s="5" t="n">
        <v>818222777</v>
      </c>
      <c r="D47" s="5" t="n">
        <v>762292569</v>
      </c>
    </row>
    <row r="48">
      <c r="A48" s="4" t="inlineStr">
        <is>
          <t>Segment assets, total</t>
        </is>
      </c>
      <c r="B48" s="5" t="n">
        <v>1395800466</v>
      </c>
      <c r="C48" s="5" t="n">
        <v>1356098093</v>
      </c>
      <c r="D48" s="5" t="n">
        <v>1326987799</v>
      </c>
    </row>
    <row r="49">
      <c r="A49" s="4" t="inlineStr">
        <is>
          <t>Carrying amount in associates accounted for using the equity method, total</t>
        </is>
      </c>
      <c r="B49" s="5" t="n">
        <v>46683997</v>
      </c>
      <c r="C49" s="5" t="n">
        <v>49790788</v>
      </c>
      <c r="D49" s="5" t="n">
        <v>53869983</v>
      </c>
    </row>
    <row r="50">
      <c r="A50" s="4" t="inlineStr">
        <is>
          <t>Segment disbursements of non-monetary assets</t>
        </is>
      </c>
      <c r="B50" s="5" t="n">
        <v>105146894</v>
      </c>
      <c r="C50" s="5" t="n">
        <v>98330718</v>
      </c>
      <c r="D50" s="5" t="n">
        <v>85998605</v>
      </c>
    </row>
    <row r="51">
      <c r="A51" s="4" t="inlineStr">
        <is>
          <t>Current liabilities</t>
        </is>
      </c>
      <c r="B51" s="5" t="n">
        <v>426497211</v>
      </c>
      <c r="C51" s="5" t="n">
        <v>256032001</v>
      </c>
      <c r="D51" s="5" t="n">
        <v>629575497</v>
      </c>
    </row>
    <row r="52">
      <c r="A52" s="4" t="inlineStr">
        <is>
          <t>Non-current liabilities</t>
        </is>
      </c>
      <c r="B52" s="5" t="n">
        <v>923267523</v>
      </c>
      <c r="C52" s="5" t="n">
        <v>965276582</v>
      </c>
      <c r="D52" s="5" t="n">
        <v>600735999</v>
      </c>
    </row>
    <row r="53">
      <c r="A53" s="4" t="inlineStr">
        <is>
          <t>Segment liabilities, total</t>
        </is>
      </c>
      <c r="B53" s="5" t="n">
        <v>1349764734</v>
      </c>
      <c r="C53" s="5" t="n">
        <v>1221308583</v>
      </c>
      <c r="D53" s="5" t="n">
        <v>1230311496</v>
      </c>
    </row>
    <row r="54">
      <c r="A54" s="4" t="inlineStr">
        <is>
          <t>Cash flows (used in) provided by in Operating Activities</t>
        </is>
      </c>
      <c r="B54" s="5" t="n">
        <v>237563057</v>
      </c>
      <c r="C54" s="5" t="n">
        <v>196897114</v>
      </c>
      <c r="D54" s="5" t="n">
        <v>255357664</v>
      </c>
    </row>
    <row r="55">
      <c r="A55" s="4" t="inlineStr">
        <is>
          <t>Cash flows (used in) provided by Investing Activities</t>
        </is>
      </c>
      <c r="B55" s="5" t="n">
        <v>-163677289</v>
      </c>
      <c r="C55" s="5" t="n">
        <v>-224464143</v>
      </c>
      <c r="D55" s="5" t="n">
        <v>15619565</v>
      </c>
    </row>
    <row r="56">
      <c r="A56" s="4" t="inlineStr">
        <is>
          <t>Cash flows (used in) provided by Financing Activities</t>
        </is>
      </c>
      <c r="B56" s="5" t="n">
        <v>-77241755</v>
      </c>
      <c r="C56" s="5" t="n">
        <v>19739413</v>
      </c>
      <c r="D56" s="5" t="n">
        <v>-283394600</v>
      </c>
    </row>
    <row r="57">
      <c r="A57" s="4" t="inlineStr">
        <is>
          <t>Argentina operation | Operating segments</t>
        </is>
      </c>
      <c r="B57" s="4" t="inlineStr">
        <is>
          <t xml:space="preserve"> </t>
        </is>
      </c>
      <c r="C57" s="4" t="inlineStr">
        <is>
          <t xml:space="preserve"> </t>
        </is>
      </c>
      <c r="D57" s="4" t="inlineStr">
        <is>
          <t xml:space="preserve"> </t>
        </is>
      </c>
    </row>
    <row r="58">
      <c r="A58" s="3" t="inlineStr">
        <is>
          <t>Operating segment</t>
        </is>
      </c>
      <c r="B58" s="4" t="inlineStr">
        <is>
          <t xml:space="preserve"> </t>
        </is>
      </c>
      <c r="C58" s="4" t="inlineStr">
        <is>
          <t xml:space="preserve"> </t>
        </is>
      </c>
      <c r="D58" s="4" t="inlineStr">
        <is>
          <t xml:space="preserve"> </t>
        </is>
      </c>
    </row>
    <row r="59">
      <c r="A59" s="4" t="inlineStr">
        <is>
          <t>Revenues from ordinary activities</t>
        </is>
      </c>
      <c r="B59" s="5" t="n">
        <v>798447268</v>
      </c>
      <c r="C59" s="5" t="n">
        <v>460337955</v>
      </c>
      <c r="D59" s="5" t="n">
        <v>688704911</v>
      </c>
    </row>
    <row r="60">
      <c r="A60" s="4" t="inlineStr">
        <is>
          <t>Cost of sales</t>
        </is>
      </c>
      <c r="B60" s="5" t="n">
        <v>-428873483</v>
      </c>
      <c r="C60" s="5" t="n">
        <v>-234814106</v>
      </c>
      <c r="D60" s="5" t="n">
        <v>-367879756</v>
      </c>
    </row>
    <row r="61">
      <c r="A61" s="4" t="inlineStr">
        <is>
          <t>Distribution expenses</t>
        </is>
      </c>
      <c r="B61" s="5" t="n">
        <v>-106646693</v>
      </c>
      <c r="C61" s="5" t="n">
        <v>-60925828</v>
      </c>
      <c r="D61" s="5" t="n">
        <v>-98238512</v>
      </c>
    </row>
    <row r="62">
      <c r="A62" s="4" t="inlineStr">
        <is>
          <t>Administrative expenses</t>
        </is>
      </c>
      <c r="B62" s="5" t="n">
        <v>-180872313</v>
      </c>
      <c r="C62" s="5" t="n">
        <v>-98996057</v>
      </c>
      <c r="D62" s="5" t="n">
        <v>-133696312</v>
      </c>
    </row>
    <row r="63">
      <c r="A63" s="4" t="inlineStr">
        <is>
          <t>Financial income</t>
        </is>
      </c>
      <c r="B63" s="5" t="n">
        <v>-2505917</v>
      </c>
      <c r="C63" s="5" t="n">
        <v>8497135</v>
      </c>
      <c r="D63" s="5" t="n">
        <v>9853565</v>
      </c>
    </row>
    <row r="64">
      <c r="A64" s="4" t="inlineStr">
        <is>
          <t>Financial expenses</t>
        </is>
      </c>
      <c r="B64" s="5" t="n">
        <v>-11204328</v>
      </c>
      <c r="C64" s="5" t="n">
        <v>-6174445</v>
      </c>
      <c r="D64" s="5" t="n">
        <v>-1628221</v>
      </c>
    </row>
    <row r="65">
      <c r="A65" s="4" t="inlineStr">
        <is>
          <t>Income tax expense</t>
        </is>
      </c>
      <c r="B65" s="5" t="n">
        <v>-35815666</v>
      </c>
      <c r="C65" s="5" t="n">
        <v>-25000923</v>
      </c>
      <c r="D65" s="5" t="n">
        <v>-38651371</v>
      </c>
    </row>
    <row r="66">
      <c r="A66" s="4" t="inlineStr">
        <is>
          <t>Oher income (expenses)</t>
        </is>
      </c>
      <c r="B66" s="5" t="n">
        <v>7091473</v>
      </c>
      <c r="C66" s="5" t="n">
        <v>-20238217</v>
      </c>
      <c r="D66" s="5" t="n">
        <v>-20652710</v>
      </c>
    </row>
    <row r="67">
      <c r="A67" s="4" t="inlineStr">
        <is>
          <t>Net Income</t>
        </is>
      </c>
      <c r="B67" s="5" t="n">
        <v>39620341</v>
      </c>
      <c r="C67" s="5" t="n">
        <v>22685514</v>
      </c>
      <c r="D67" s="5" t="n">
        <v>37811594</v>
      </c>
    </row>
    <row r="68">
      <c r="A68" s="4" t="inlineStr">
        <is>
          <t>Depreciation and amortization</t>
        </is>
      </c>
      <c r="B68" s="5" t="n">
        <v>47953737</v>
      </c>
      <c r="C68" s="5" t="n">
        <v>23055893</v>
      </c>
      <c r="D68" s="5" t="n">
        <v>33442921</v>
      </c>
    </row>
    <row r="69">
      <c r="A69" s="4" t="inlineStr">
        <is>
          <t>Current assets</t>
        </is>
      </c>
      <c r="B69" s="5" t="n">
        <v>174373750</v>
      </c>
      <c r="C69" s="5" t="n">
        <v>86006922</v>
      </c>
      <c r="D69" s="5" t="n">
        <v>141715280</v>
      </c>
    </row>
    <row r="70">
      <c r="A70" s="4" t="inlineStr">
        <is>
          <t>Non-current assets</t>
        </is>
      </c>
      <c r="B70" s="5" t="n">
        <v>387082375</v>
      </c>
      <c r="C70" s="5" t="n">
        <v>192749170</v>
      </c>
      <c r="D70" s="5" t="n">
        <v>251248261</v>
      </c>
    </row>
    <row r="71">
      <c r="A71" s="4" t="inlineStr">
        <is>
          <t>Segment assets, total</t>
        </is>
      </c>
      <c r="B71" s="5" t="n">
        <v>561456125</v>
      </c>
      <c r="C71" s="5" t="n">
        <v>278756092</v>
      </c>
      <c r="D71" s="5" t="n">
        <v>392963541</v>
      </c>
    </row>
    <row r="72">
      <c r="A72" s="4" t="inlineStr">
        <is>
          <t>Segment disbursements of non-monetary assets</t>
        </is>
      </c>
      <c r="B72" s="5" t="n">
        <v>76780061</v>
      </c>
      <c r="C72" s="5" t="n">
        <v>24421786</v>
      </c>
      <c r="D72" s="5" t="n">
        <v>40479269</v>
      </c>
    </row>
    <row r="73">
      <c r="A73" s="4" t="inlineStr">
        <is>
          <t>Current liabilities</t>
        </is>
      </c>
      <c r="B73" s="5" t="n">
        <v>186311088</v>
      </c>
      <c r="C73" s="5" t="n">
        <v>107654447</v>
      </c>
      <c r="D73" s="5" t="n">
        <v>138572190</v>
      </c>
    </row>
    <row r="74">
      <c r="A74" s="4" t="inlineStr">
        <is>
          <t>Non-current liabilities</t>
        </is>
      </c>
      <c r="B74" s="5" t="n">
        <v>49094282</v>
      </c>
      <c r="C74" s="5" t="n">
        <v>23188614</v>
      </c>
      <c r="D74" s="5" t="n">
        <v>24584021</v>
      </c>
    </row>
    <row r="75">
      <c r="A75" s="4" t="inlineStr">
        <is>
          <t>Segment liabilities, total</t>
        </is>
      </c>
      <c r="B75" s="5" t="n">
        <v>235405370</v>
      </c>
      <c r="C75" s="5" t="n">
        <v>130843061</v>
      </c>
      <c r="D75" s="5" t="n">
        <v>163156211</v>
      </c>
    </row>
    <row r="76">
      <c r="A76" s="4" t="inlineStr">
        <is>
          <t>Cash flows (used in) provided by in Operating Activities</t>
        </is>
      </c>
      <c r="B76" s="5" t="n">
        <v>33918565</v>
      </c>
      <c r="C76" s="5" t="n">
        <v>32330115</v>
      </c>
      <c r="D76" s="5" t="n">
        <v>59379474</v>
      </c>
    </row>
    <row r="77">
      <c r="A77" s="4" t="inlineStr">
        <is>
          <t>Cash flows (used in) provided by Investing Activities</t>
        </is>
      </c>
      <c r="B77" s="5" t="n">
        <v>-75645230</v>
      </c>
      <c r="C77" s="5" t="n">
        <v>-24421513</v>
      </c>
      <c r="D77" s="5" t="n">
        <v>-40479269</v>
      </c>
    </row>
    <row r="78">
      <c r="A78" s="4" t="inlineStr">
        <is>
          <t>Cash flows (used in) provided by Financing Activities</t>
        </is>
      </c>
      <c r="B78" s="5" t="n">
        <v>32332916</v>
      </c>
      <c r="C78" s="5" t="n">
        <v>3911735</v>
      </c>
      <c r="D78" s="5" t="n">
        <v>-41768</v>
      </c>
    </row>
    <row r="79">
      <c r="A79" s="4" t="inlineStr">
        <is>
          <t>Brazil operation | Operating segments</t>
        </is>
      </c>
      <c r="B79" s="4" t="inlineStr">
        <is>
          <t xml:space="preserve"> </t>
        </is>
      </c>
      <c r="C79" s="4" t="inlineStr">
        <is>
          <t xml:space="preserve"> </t>
        </is>
      </c>
      <c r="D79" s="4" t="inlineStr">
        <is>
          <t xml:space="preserve"> </t>
        </is>
      </c>
    </row>
    <row r="80">
      <c r="A80" s="3" t="inlineStr">
        <is>
          <t>Operating segment</t>
        </is>
      </c>
      <c r="B80" s="4" t="inlineStr">
        <is>
          <t xml:space="preserve"> </t>
        </is>
      </c>
      <c r="C80" s="4" t="inlineStr">
        <is>
          <t xml:space="preserve"> </t>
        </is>
      </c>
      <c r="D80" s="4" t="inlineStr">
        <is>
          <t xml:space="preserve"> </t>
        </is>
      </c>
    </row>
    <row r="81">
      <c r="A81" s="4" t="inlineStr">
        <is>
          <t>Revenues from ordinary activities</t>
        </is>
      </c>
      <c r="B81" s="5" t="n">
        <v>909678045</v>
      </c>
      <c r="C81" s="5" t="n">
        <v>745382614</v>
      </c>
      <c r="D81" s="5" t="n">
        <v>636859882</v>
      </c>
    </row>
    <row r="82">
      <c r="A82" s="4" t="inlineStr">
        <is>
          <t>Cost of sales</t>
        </is>
      </c>
      <c r="B82" s="5" t="n">
        <v>-542292798</v>
      </c>
      <c r="C82" s="5" t="n">
        <v>-460648667</v>
      </c>
      <c r="D82" s="5" t="n">
        <v>-403695516</v>
      </c>
    </row>
    <row r="83">
      <c r="A83" s="4" t="inlineStr">
        <is>
          <t>Distribution expenses</t>
        </is>
      </c>
      <c r="B83" s="5" t="n">
        <v>-66879135</v>
      </c>
      <c r="C83" s="5" t="n">
        <v>-55074448</v>
      </c>
      <c r="D83" s="5" t="n">
        <v>-48572718</v>
      </c>
    </row>
    <row r="84">
      <c r="A84" s="4" t="inlineStr">
        <is>
          <t>Administrative expenses</t>
        </is>
      </c>
      <c r="B84" s="5" t="n">
        <v>-141148019</v>
      </c>
      <c r="C84" s="5" t="n">
        <v>-116836812</v>
      </c>
      <c r="D84" s="5" t="n">
        <v>-100060355</v>
      </c>
    </row>
    <row r="85">
      <c r="A85" s="4" t="inlineStr">
        <is>
          <t>Financial income</t>
        </is>
      </c>
      <c r="B85" s="5" t="n">
        <v>19571322</v>
      </c>
      <c r="C85" s="5" t="n">
        <v>9251681</v>
      </c>
      <c r="D85" s="5" t="n">
        <v>10307344</v>
      </c>
    </row>
    <row r="86">
      <c r="A86" s="4" t="inlineStr">
        <is>
          <t>Financial expenses</t>
        </is>
      </c>
      <c r="B86" s="5" t="n">
        <v>-26611352</v>
      </c>
      <c r="C86" s="5" t="n">
        <v>-27700652</v>
      </c>
      <c r="D86" s="5" t="n">
        <v>-29854132</v>
      </c>
    </row>
    <row r="87">
      <c r="A87" s="4" t="inlineStr">
        <is>
          <t>Share of entity in income of associates accounted for using the equity method, total</t>
        </is>
      </c>
      <c r="B87" s="5" t="n">
        <v>3295905</v>
      </c>
      <c r="C87" s="5" t="n">
        <v>2395944</v>
      </c>
      <c r="D87" s="5" t="n">
        <v>-334587</v>
      </c>
    </row>
    <row r="88">
      <c r="A88" s="4" t="inlineStr">
        <is>
          <t>Income tax expense</t>
        </is>
      </c>
      <c r="B88" s="5" t="n">
        <v>-48040456</v>
      </c>
      <c r="C88" s="5" t="n">
        <v>-27122886</v>
      </c>
      <c r="D88" s="5" t="n">
        <v>-21342331</v>
      </c>
    </row>
    <row r="89">
      <c r="A89" s="4" t="inlineStr">
        <is>
          <t>Oher income (expenses)</t>
        </is>
      </c>
      <c r="B89" s="5" t="n">
        <v>1526372</v>
      </c>
      <c r="C89" s="5" t="n">
        <v>-1651128</v>
      </c>
      <c r="D89" s="5" t="n">
        <v>10213711</v>
      </c>
    </row>
    <row r="90">
      <c r="A90" s="4" t="inlineStr">
        <is>
          <t>Net Income</t>
        </is>
      </c>
      <c r="B90" s="5" t="n">
        <v>109099884</v>
      </c>
      <c r="C90" s="5" t="n">
        <v>67995646</v>
      </c>
      <c r="D90" s="5" t="n">
        <v>53521298</v>
      </c>
    </row>
    <row r="91">
      <c r="A91" s="4" t="inlineStr">
        <is>
          <t>Depreciation and amortization</t>
        </is>
      </c>
      <c r="B91" s="5" t="n">
        <v>36388203</v>
      </c>
      <c r="C91" s="5" t="n">
        <v>31384619</v>
      </c>
      <c r="D91" s="5" t="n">
        <v>31888435</v>
      </c>
    </row>
    <row r="92">
      <c r="A92" s="4" t="inlineStr">
        <is>
          <t>Current assets</t>
        </is>
      </c>
      <c r="B92" s="5" t="n">
        <v>224628287</v>
      </c>
      <c r="C92" s="5" t="n">
        <v>276111516</v>
      </c>
      <c r="D92" s="5" t="n">
        <v>383021238</v>
      </c>
    </row>
    <row r="93">
      <c r="A93" s="4" t="inlineStr">
        <is>
          <t>Non-current assets</t>
        </is>
      </c>
      <c r="B93" s="5" t="n">
        <v>728698570</v>
      </c>
      <c r="C93" s="5" t="n">
        <v>651665020</v>
      </c>
      <c r="D93" s="5" t="n">
        <v>566116288</v>
      </c>
    </row>
    <row r="94">
      <c r="A94" s="4" t="inlineStr">
        <is>
          <t>Segment assets, total</t>
        </is>
      </c>
      <c r="B94" s="5" t="n">
        <v>953326857</v>
      </c>
      <c r="C94" s="5" t="n">
        <v>927776536</v>
      </c>
      <c r="D94" s="5" t="n">
        <v>949137526</v>
      </c>
    </row>
    <row r="95">
      <c r="A95" s="4" t="inlineStr">
        <is>
          <t>Carrying amount in associates accounted for using the equity method, total</t>
        </is>
      </c>
      <c r="B95" s="5" t="n">
        <v>38508713</v>
      </c>
      <c r="C95" s="5" t="n">
        <v>42008479</v>
      </c>
      <c r="D95" s="5" t="n">
        <v>38474615</v>
      </c>
    </row>
    <row r="96">
      <c r="A96" s="4" t="inlineStr">
        <is>
          <t>Segment disbursements of non-monetary assets</t>
        </is>
      </c>
      <c r="B96" s="5" t="n">
        <v>93640763</v>
      </c>
      <c r="C96" s="5" t="n">
        <v>50018391</v>
      </c>
      <c r="D96" s="5" t="n">
        <v>42173211</v>
      </c>
    </row>
    <row r="97">
      <c r="A97" s="4" t="inlineStr">
        <is>
          <t>Current liabilities</t>
        </is>
      </c>
      <c r="B97" s="5" t="n">
        <v>240103614</v>
      </c>
      <c r="C97" s="5" t="n">
        <v>284887152</v>
      </c>
      <c r="D97" s="5" t="n">
        <v>140642493</v>
      </c>
    </row>
    <row r="98">
      <c r="A98" s="4" t="inlineStr">
        <is>
          <t>Non-current liabilities</t>
        </is>
      </c>
      <c r="B98" s="5" t="n">
        <v>378537102</v>
      </c>
      <c r="C98" s="5" t="n">
        <v>300646803</v>
      </c>
      <c r="D98" s="5" t="n">
        <v>536281288</v>
      </c>
    </row>
    <row r="99">
      <c r="A99" s="4" t="inlineStr">
        <is>
          <t>Segment liabilities, total</t>
        </is>
      </c>
      <c r="B99" s="5" t="n">
        <v>618640716</v>
      </c>
      <c r="C99" s="5" t="n">
        <v>585533955</v>
      </c>
      <c r="D99" s="5" t="n">
        <v>676923781</v>
      </c>
    </row>
    <row r="100">
      <c r="A100" s="4" t="inlineStr">
        <is>
          <t>Cash flows (used in) provided by in Operating Activities</t>
        </is>
      </c>
      <c r="B100" s="5" t="n">
        <v>70270360</v>
      </c>
      <c r="C100" s="5" t="n">
        <v>118389616</v>
      </c>
      <c r="D100" s="5" t="n">
        <v>58391224</v>
      </c>
    </row>
    <row r="101">
      <c r="A101" s="4" t="inlineStr">
        <is>
          <t>Cash flows (used in) provided by Investing Activities</t>
        </is>
      </c>
      <c r="B101" s="5" t="n">
        <v>-34556219</v>
      </c>
      <c r="C101" s="5" t="n">
        <v>110533381</v>
      </c>
      <c r="D101" s="5" t="n">
        <v>-42173211</v>
      </c>
    </row>
    <row r="102">
      <c r="A102" s="4" t="inlineStr">
        <is>
          <t>Cash flows (used in) provided by Financing Activities</t>
        </is>
      </c>
      <c r="B102" s="5" t="n">
        <v>-73477219</v>
      </c>
      <c r="C102" s="5" t="n">
        <v>-209887714</v>
      </c>
      <c r="D102" s="5" t="n">
        <v>-3064412</v>
      </c>
    </row>
    <row r="103">
      <c r="A103" s="4" t="inlineStr">
        <is>
          <t>Paraguay operation | Operating segments</t>
        </is>
      </c>
      <c r="B103" s="4" t="inlineStr">
        <is>
          <t xml:space="preserve"> </t>
        </is>
      </c>
      <c r="C103" s="4" t="inlineStr">
        <is>
          <t xml:space="preserve"> </t>
        </is>
      </c>
      <c r="D103" s="4" t="inlineStr">
        <is>
          <t xml:space="preserve"> </t>
        </is>
      </c>
    </row>
    <row r="104">
      <c r="A104" s="3" t="inlineStr">
        <is>
          <t>Operating segment</t>
        </is>
      </c>
      <c r="B104" s="4" t="inlineStr">
        <is>
          <t xml:space="preserve"> </t>
        </is>
      </c>
      <c r="C104" s="4" t="inlineStr">
        <is>
          <t xml:space="preserve"> </t>
        </is>
      </c>
      <c r="D104" s="4" t="inlineStr">
        <is>
          <t xml:space="preserve"> </t>
        </is>
      </c>
    </row>
    <row r="105">
      <c r="A105" s="4" t="inlineStr">
        <is>
          <t>Revenues from ordinary activities</t>
        </is>
      </c>
      <c r="B105" s="5" t="n">
        <v>282065004</v>
      </c>
      <c r="C105" s="5" t="n">
        <v>223840649</v>
      </c>
      <c r="D105" s="5" t="n">
        <v>212339131</v>
      </c>
    </row>
    <row r="106">
      <c r="A106" s="4" t="inlineStr">
        <is>
          <t>Cost of sales</t>
        </is>
      </c>
      <c r="B106" s="5" t="n">
        <v>-161442839</v>
      </c>
      <c r="C106" s="5" t="n">
        <v>-124798917</v>
      </c>
      <c r="D106" s="5" t="n">
        <v>-118590689</v>
      </c>
    </row>
    <row r="107">
      <c r="A107" s="4" t="inlineStr">
        <is>
          <t>Distribution expenses</t>
        </is>
      </c>
      <c r="B107" s="5" t="n">
        <v>-15312475</v>
      </c>
      <c r="C107" s="5" t="n">
        <v>-12866291</v>
      </c>
      <c r="D107" s="5" t="n">
        <v>-12547637</v>
      </c>
    </row>
    <row r="108">
      <c r="A108" s="4" t="inlineStr">
        <is>
          <t>Administrative expenses</t>
        </is>
      </c>
      <c r="B108" s="5" t="n">
        <v>-39010598</v>
      </c>
      <c r="C108" s="5" t="n">
        <v>-30400282</v>
      </c>
      <c r="D108" s="5" t="n">
        <v>-30621442</v>
      </c>
    </row>
    <row r="109">
      <c r="A109" s="4" t="inlineStr">
        <is>
          <t>Financial income</t>
        </is>
      </c>
      <c r="B109" s="5" t="n">
        <v>1014557</v>
      </c>
      <c r="C109" s="5" t="n">
        <v>754808</v>
      </c>
      <c r="D109" s="5" t="n">
        <v>777571</v>
      </c>
    </row>
    <row r="110">
      <c r="A110" s="4" t="inlineStr">
        <is>
          <t>Income tax expense</t>
        </is>
      </c>
      <c r="B110" s="5" t="n">
        <v>-7001858</v>
      </c>
      <c r="C110" s="5" t="n">
        <v>-6003229</v>
      </c>
      <c r="D110" s="5" t="n">
        <v>-5853395</v>
      </c>
    </row>
    <row r="111">
      <c r="A111" s="4" t="inlineStr">
        <is>
          <t>Oher income (expenses)</t>
        </is>
      </c>
      <c r="B111" s="5" t="n">
        <v>-719171</v>
      </c>
      <c r="C111" s="5" t="n">
        <v>-3343039</v>
      </c>
      <c r="D111" s="5" t="n">
        <v>51063</v>
      </c>
    </row>
    <row r="112">
      <c r="A112" s="4" t="inlineStr">
        <is>
          <t>Net Income</t>
        </is>
      </c>
      <c r="B112" s="5" t="n">
        <v>59592620</v>
      </c>
      <c r="C112" s="5" t="n">
        <v>47183699</v>
      </c>
      <c r="D112" s="5" t="n">
        <v>45554602</v>
      </c>
    </row>
    <row r="113">
      <c r="A113" s="4" t="inlineStr">
        <is>
          <t>Depreciation and amortization</t>
        </is>
      </c>
      <c r="B113" s="5" t="n">
        <v>16021013</v>
      </c>
      <c r="C113" s="5" t="n">
        <v>13730334</v>
      </c>
      <c r="D113" s="5" t="n">
        <v>13320058</v>
      </c>
    </row>
    <row r="114">
      <c r="A114" s="4" t="inlineStr">
        <is>
          <t>Current assets</t>
        </is>
      </c>
      <c r="B114" s="5" t="n">
        <v>85774550</v>
      </c>
      <c r="C114" s="5" t="n">
        <v>81777273</v>
      </c>
      <c r="D114" s="5" t="n">
        <v>72297644</v>
      </c>
    </row>
    <row r="115">
      <c r="A115" s="4" t="inlineStr">
        <is>
          <t>Non-current assets</t>
        </is>
      </c>
      <c r="B115" s="5" t="n">
        <v>294746275</v>
      </c>
      <c r="C115" s="5" t="n">
        <v>277112895</v>
      </c>
      <c r="D115" s="5" t="n">
        <v>269314097</v>
      </c>
    </row>
    <row r="116">
      <c r="A116" s="4" t="inlineStr">
        <is>
          <t>Segment assets, total</t>
        </is>
      </c>
      <c r="B116" s="5" t="n">
        <v>380520825</v>
      </c>
      <c r="C116" s="5" t="n">
        <v>358890168</v>
      </c>
      <c r="D116" s="5" t="n">
        <v>341611741</v>
      </c>
    </row>
    <row r="117">
      <c r="A117" s="4" t="inlineStr">
        <is>
          <t>Segment disbursements of non-monetary assets</t>
        </is>
      </c>
      <c r="B117" s="5" t="n">
        <v>15973893</v>
      </c>
      <c r="C117" s="5" t="n">
        <v>19936603</v>
      </c>
      <c r="D117" s="5" t="n">
        <v>18051094</v>
      </c>
    </row>
    <row r="118">
      <c r="A118" s="4" t="inlineStr">
        <is>
          <t>Current liabilities</t>
        </is>
      </c>
      <c r="B118" s="5" t="n">
        <v>53232081</v>
      </c>
      <c r="C118" s="5" t="n">
        <v>44297696</v>
      </c>
      <c r="D118" s="5" t="n">
        <v>40454954</v>
      </c>
    </row>
    <row r="119">
      <c r="A119" s="4" t="inlineStr">
        <is>
          <t>Non-current liabilities</t>
        </is>
      </c>
      <c r="B119" s="5" t="n">
        <v>19664352</v>
      </c>
      <c r="C119" s="5" t="n">
        <v>18552180</v>
      </c>
      <c r="D119" s="5" t="n">
        <v>16451513</v>
      </c>
    </row>
    <row r="120">
      <c r="A120" s="4" t="inlineStr">
        <is>
          <t>Segment liabilities, total</t>
        </is>
      </c>
      <c r="B120" s="5" t="n">
        <v>72896433</v>
      </c>
      <c r="C120" s="5" t="n">
        <v>62849876</v>
      </c>
      <c r="D120" s="5" t="n">
        <v>56906467</v>
      </c>
    </row>
    <row r="121">
      <c r="A121" s="4" t="inlineStr">
        <is>
          <t>Cash flows (used in) provided by in Operating Activities</t>
        </is>
      </c>
      <c r="B121" s="5" t="n">
        <v>15489929</v>
      </c>
      <c r="C121" s="5" t="n">
        <v>19213391</v>
      </c>
      <c r="D121" s="5" t="n">
        <v>24324062</v>
      </c>
    </row>
    <row r="122">
      <c r="A122" s="4" t="inlineStr">
        <is>
          <t>Cash flows (used in) provided by Investing Activities</t>
        </is>
      </c>
      <c r="B122" s="5" t="n">
        <v>-15973893</v>
      </c>
      <c r="C122" s="5" t="n">
        <v>-19936603</v>
      </c>
      <c r="D122" s="5" t="n">
        <v>-18135556</v>
      </c>
    </row>
    <row r="123">
      <c r="A123" s="4" t="inlineStr">
        <is>
          <t>Cash flows (used in) provided by Financing Activities</t>
        </is>
      </c>
      <c r="B123" s="6" t="n">
        <v>-1372118</v>
      </c>
      <c r="C123" s="6" t="n">
        <v>-890232</v>
      </c>
      <c r="D123" s="6" t="n">
        <v>-462602</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CLP ($) $ in Thousands</t>
        </is>
      </c>
      <c r="B1" s="2" t="inlineStr">
        <is>
          <t>Dec. 31, 2024</t>
        </is>
      </c>
      <c r="C1" s="2" t="inlineStr">
        <is>
          <t>Dec. 31, 2023</t>
        </is>
      </c>
      <c r="D1" s="2" t="inlineStr">
        <is>
          <t>Dec. 31, 2022</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6" t="n">
        <v>360472</v>
      </c>
      <c r="C3" s="6" t="n">
        <v>552062</v>
      </c>
      <c r="D3" s="4" t="inlineStr">
        <is>
          <t xml:space="preserve"> </t>
        </is>
      </c>
      <c r="E3" s="4" t="inlineStr">
        <is>
          <t xml:space="preserve"> </t>
        </is>
      </c>
    </row>
    <row r="4">
      <c r="A4" s="4" t="inlineStr">
        <is>
          <t>Bank balances</t>
        </is>
      </c>
      <c r="B4" s="5" t="n">
        <v>139876935</v>
      </c>
      <c r="C4" s="5" t="n">
        <v>119335228</v>
      </c>
      <c r="D4" s="4" t="inlineStr">
        <is>
          <t xml:space="preserve"> </t>
        </is>
      </c>
      <c r="E4" s="4" t="inlineStr">
        <is>
          <t xml:space="preserve"> </t>
        </is>
      </c>
    </row>
    <row r="5">
      <c r="A5" s="4" t="inlineStr">
        <is>
          <t>Other fixed rate instruments</t>
        </is>
      </c>
      <c r="B5" s="5" t="n">
        <v>108661597</v>
      </c>
      <c r="C5" s="5" t="n">
        <v>183796393</v>
      </c>
      <c r="D5" s="4" t="inlineStr">
        <is>
          <t xml:space="preserve"> </t>
        </is>
      </c>
      <c r="E5" s="4" t="inlineStr">
        <is>
          <t xml:space="preserve"> </t>
        </is>
      </c>
    </row>
    <row r="6">
      <c r="A6" s="4" t="inlineStr">
        <is>
          <t>Cash and cash equivalents</t>
        </is>
      </c>
      <c r="B6" s="5" t="n">
        <v>248899004</v>
      </c>
      <c r="C6" s="5" t="n">
        <v>303683683</v>
      </c>
      <c r="D6" s="6" t="n">
        <v>291681987</v>
      </c>
      <c r="E6" s="6" t="n">
        <v>304312020</v>
      </c>
    </row>
    <row r="7">
      <c r="A7" s="4" t="inlineStr">
        <is>
          <t>Restricted cash and cash equivalents</t>
        </is>
      </c>
      <c r="B7" s="5" t="n">
        <v>6878230</v>
      </c>
      <c r="C7" s="4" t="inlineStr">
        <is>
          <t xml:space="preserve"> </t>
        </is>
      </c>
      <c r="D7" s="4" t="inlineStr">
        <is>
          <t xml:space="preserve"> </t>
        </is>
      </c>
      <c r="E7" s="4" t="inlineStr">
        <is>
          <t xml:space="preserve"> </t>
        </is>
      </c>
    </row>
    <row r="8">
      <c r="A8" s="4" t="inlineStr">
        <is>
          <t>USD</t>
        </is>
      </c>
      <c r="B8" s="4" t="inlineStr">
        <is>
          <t xml:space="preserve"> </t>
        </is>
      </c>
      <c r="C8" s="4" t="inlineStr">
        <is>
          <t xml:space="preserve"> </t>
        </is>
      </c>
      <c r="D8" s="4" t="inlineStr">
        <is>
          <t xml:space="preserve"> </t>
        </is>
      </c>
      <c r="E8" s="4" t="inlineStr">
        <is>
          <t xml:space="preserve"> </t>
        </is>
      </c>
    </row>
    <row r="9">
      <c r="A9" s="3" t="inlineStr">
        <is>
          <t>CASH AND CASH EQUIVALENT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5" t="n">
        <v>14817741</v>
      </c>
      <c r="C10" s="5" t="n">
        <v>9462829</v>
      </c>
      <c r="D10" s="4" t="inlineStr">
        <is>
          <t xml:space="preserve"> </t>
        </is>
      </c>
      <c r="E10" s="4" t="inlineStr">
        <is>
          <t xml:space="preserve"> </t>
        </is>
      </c>
    </row>
    <row r="11">
      <c r="A11" s="4" t="inlineStr">
        <is>
          <t>EUR</t>
        </is>
      </c>
      <c r="B11" s="4" t="inlineStr">
        <is>
          <t xml:space="preserve"> </t>
        </is>
      </c>
      <c r="C11" s="4" t="inlineStr">
        <is>
          <t xml:space="preserve"> </t>
        </is>
      </c>
      <c r="D11" s="4" t="inlineStr">
        <is>
          <t xml:space="preserve"> </t>
        </is>
      </c>
      <c r="E11" s="4" t="inlineStr">
        <is>
          <t xml:space="preserve"> </t>
        </is>
      </c>
    </row>
    <row r="12">
      <c r="A12" s="3" t="inlineStr">
        <is>
          <t>CASH AND CASH EQUIVALEN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234718</v>
      </c>
      <c r="C13" s="5" t="n">
        <v>437604</v>
      </c>
      <c r="D13" s="4" t="inlineStr">
        <is>
          <t xml:space="preserve"> </t>
        </is>
      </c>
      <c r="E13" s="4" t="inlineStr">
        <is>
          <t xml:space="preserve"> </t>
        </is>
      </c>
    </row>
    <row r="14">
      <c r="A14" s="4" t="inlineStr">
        <is>
          <t>ARS</t>
        </is>
      </c>
      <c r="B14" s="4" t="inlineStr">
        <is>
          <t xml:space="preserve"> </t>
        </is>
      </c>
      <c r="C14" s="4" t="inlineStr">
        <is>
          <t xml:space="preserve"> </t>
        </is>
      </c>
      <c r="D14" s="4" t="inlineStr">
        <is>
          <t xml:space="preserve"> </t>
        </is>
      </c>
      <c r="E14" s="4" t="inlineStr">
        <is>
          <t xml:space="preserve"> </t>
        </is>
      </c>
    </row>
    <row r="15">
      <c r="A15" s="3" t="inlineStr">
        <is>
          <t>CASH AND CASH EQUIVALEN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12461057</v>
      </c>
      <c r="C16" s="5" t="n">
        <v>18340987</v>
      </c>
      <c r="D16" s="4" t="inlineStr">
        <is>
          <t xml:space="preserve"> </t>
        </is>
      </c>
      <c r="E16" s="4" t="inlineStr">
        <is>
          <t xml:space="preserve"> </t>
        </is>
      </c>
    </row>
    <row r="17">
      <c r="A17" s="4" t="inlineStr">
        <is>
          <t>CLP</t>
        </is>
      </c>
      <c r="B17" s="4" t="inlineStr">
        <is>
          <t xml:space="preserve"> </t>
        </is>
      </c>
      <c r="C17" s="4" t="inlineStr">
        <is>
          <t xml:space="preserve"> </t>
        </is>
      </c>
      <c r="D17" s="4" t="inlineStr">
        <is>
          <t xml:space="preserve"> </t>
        </is>
      </c>
      <c r="E17" s="4" t="inlineStr">
        <is>
          <t xml:space="preserve"> </t>
        </is>
      </c>
    </row>
    <row r="18">
      <c r="A18" s="3" t="inlineStr">
        <is>
          <t>CASH AND CASH EQUIVALENT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140155381</v>
      </c>
      <c r="C19" s="5" t="n">
        <v>140758085</v>
      </c>
      <c r="D19" s="4" t="inlineStr">
        <is>
          <t xml:space="preserve"> </t>
        </is>
      </c>
      <c r="E19" s="4" t="inlineStr">
        <is>
          <t xml:space="preserve"> </t>
        </is>
      </c>
    </row>
    <row r="20">
      <c r="A20" s="4" t="inlineStr">
        <is>
          <t>PYG</t>
        </is>
      </c>
      <c r="B20" s="4" t="inlineStr">
        <is>
          <t xml:space="preserve"> </t>
        </is>
      </c>
      <c r="C20" s="4" t="inlineStr">
        <is>
          <t xml:space="preserve"> </t>
        </is>
      </c>
      <c r="D20" s="4" t="inlineStr">
        <is>
          <t xml:space="preserve"> </t>
        </is>
      </c>
      <c r="E20" s="4" t="inlineStr">
        <is>
          <t xml:space="preserve"> </t>
        </is>
      </c>
    </row>
    <row r="21">
      <c r="A21" s="3"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Cash and cash equivalents</t>
        </is>
      </c>
      <c r="B22" s="5" t="n">
        <v>32690023</v>
      </c>
      <c r="C22" s="5" t="n">
        <v>38469449</v>
      </c>
      <c r="D22" s="4" t="inlineStr">
        <is>
          <t xml:space="preserve"> </t>
        </is>
      </c>
      <c r="E22" s="4" t="inlineStr">
        <is>
          <t xml:space="preserve"> </t>
        </is>
      </c>
    </row>
    <row r="23">
      <c r="A23" s="4" t="inlineStr">
        <is>
          <t>BRL</t>
        </is>
      </c>
      <c r="B23" s="4" t="inlineStr">
        <is>
          <t xml:space="preserve"> </t>
        </is>
      </c>
      <c r="C23" s="4" t="inlineStr">
        <is>
          <t xml:space="preserve"> </t>
        </is>
      </c>
      <c r="D23" s="4" t="inlineStr">
        <is>
          <t xml:space="preserve"> </t>
        </is>
      </c>
      <c r="E23" s="4" t="inlineStr">
        <is>
          <t xml:space="preserve"> </t>
        </is>
      </c>
    </row>
    <row r="24">
      <c r="A24" s="3" t="inlineStr">
        <is>
          <t>CASH AND CASH EQUIVALENTS</t>
        </is>
      </c>
      <c r="B24" s="4" t="inlineStr">
        <is>
          <t xml:space="preserve"> </t>
        </is>
      </c>
      <c r="C24" s="4" t="inlineStr">
        <is>
          <t xml:space="preserve"> </t>
        </is>
      </c>
      <c r="D24" s="4" t="inlineStr">
        <is>
          <t xml:space="preserve"> </t>
        </is>
      </c>
      <c r="E24" s="4" t="inlineStr">
        <is>
          <t xml:space="preserve"> </t>
        </is>
      </c>
    </row>
    <row r="25">
      <c r="A25" s="4" t="inlineStr">
        <is>
          <t>Cash and cash equivalents</t>
        </is>
      </c>
      <c r="B25" s="6" t="n">
        <v>48540084</v>
      </c>
      <c r="C25" s="6" t="n">
        <v>96214729</v>
      </c>
      <c r="D25" s="4" t="inlineStr">
        <is>
          <t xml:space="preserve"> </t>
        </is>
      </c>
      <c r="E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OF CONSOLIDATED FINANCIAL STATEMENTS AND APPLICATION OF ACCOUNTING CRITERIA</t>
        </is>
      </c>
      <c r="B1" s="2" t="inlineStr">
        <is>
          <t>12 Months Ended</t>
        </is>
      </c>
    </row>
    <row r="2">
      <c r="B2" s="2" t="inlineStr">
        <is>
          <t>Dec. 31, 2024</t>
        </is>
      </c>
    </row>
    <row r="3">
      <c r="A3" s="3" t="inlineStr">
        <is>
          <t>BASIS OF PREPARATION OF CONSOLIDATED FINANCIAL STATEMENTS AND APPLICATION OF ACCOUNTING CRITERIA</t>
        </is>
      </c>
      <c r="B3" s="4" t="inlineStr">
        <is>
          <t xml:space="preserve"> </t>
        </is>
      </c>
    </row>
    <row r="4">
      <c r="A4" s="4" t="inlineStr">
        <is>
          <t>BASIS OF PREPARATION OF CONSOLIDATED FINANCIAL STATEMENTS AND APPLICATION OF ACCOUNTING CRITERIA</t>
        </is>
      </c>
      <c r="B4" s="4" t="inlineStr">
        <is>
          <t>2 – BASIS OF PREPARATION OF CONSOLIDATED FINANCIAL STATEMENTS AND APPLICATION OF ACCOUNTING CRITERIA 2.1 Accounting principles and basis of preparation The Company’s Consolidated Financial Statements for the fiscal year ended December 31, 2024, 2023 and 2022, have been prepared in accordance with International Financial Reporting Standards as issued by the International Accounting Standards Board (“IFRS” Accounting Standards) and the Interpretations issued by the International Financial Reporting Standards Interpretations Committee (IFRIC) applicable to companies reporting under IFRS. These Consolidated Financial Statements have been prepared following the going concern principle by applying the historical cost method, with the exception, according to IFRS, of those assets and liabilities that are recorded at fair value. These Consolidated Statements reflect the consolidated financial position of Embotelladora Andina S.A. and its Subsidiaries as of December 31, 2024 and 2023 and the related consolidated statements of income, comprehensive income, changes in equity and cash flows for the periods between January 1 and December 31, 2024, 2023 and 2022 and the related notes. The Company’s 2024 local statutory consolidated financial statements in Spanish were approved by the Company’s Board of Directors on January 28, 2025, with subsequent events first being considered through that date. Those local statutory consolidated financial statements consisted of consolidated statement of financial position as of December 31, 2024 and 2023 along with consolidated income statement, consolidated statement of comprehensive income, consolidated statement of changes in equity, and consolidated statement of cash flows (and related disclosures), each for the two years then ended. Included in this 2024 consolidated financial statements are consolidated statement of financial position as of December 31, 2024 and 2023, along with consolidated income statement, consolidated statement of comprehensive income, consolidated statement of changes in equity and consolidated statement of cash flows (and the related disclosures) for each of the three years ended December 31, 2024, 2023 and 2022. This three-year presentation of operations, changes in equity and of cash flows is required by the rules of the United States Securities and Exchange Commission. This three-year English language IFRS consolidated financial statements were approved for issuances by the Board of Directors during a session held on March 25, 2025, with subsequent events considered through this later date. These Consolidated Financial Statements have been prepared based on the accounting records maintained by the Parent Company and by the other entities that are part of the Company and are presented in thousands of Chilean pesos (unless expressly stated) as this is the functional and presentation currency of the Company. Foreign operations are included in accordance with the accounting policies established in Notes 2.5. 2.2 Subsidiaries and consolidation Subsidiary entities are those companies directly or indirectly controlled by Embotelladora Andina. Control is obtained when the Company has power over the investee, when it has exposure or is entitled to variable returns from its involvement in the investee and when it has the ability to use its power to influence the amount of investor returns. They include assets and liabilities, results of operations, and cash flows for the periods reported. Income or losses from subsidiaries acquired or sold are included in the consolidated statements of income by function from the effective date of acquisition through the effective date of disposal, as applicable. The acquisition method is used to account for the acquisition of subsidiaries. The consideration transferred for the acquisition of the subsidiary is the fair value of assets transferred, equity securities issued, liabilities incurred or assumed on the date that control is obtained. Identifiable assets acquired, and identifiable liabilities and contingencies assumed in a business combination are accounted for initially at their fair values at the acquisition date. Goodwill is initially measured as the excess of the aggregate of the consideration transferred and the fair value of non-controlling interest over the net identifiable assets acquired and liabilities assumed. If the consideration is less than the fair value of the net assets of the subsidiary acquired, the difference is recognized directly in the income statement. Intercompany transactions, balances and unrealized gains on transactions between Group entities are eliminated. Unrealized losses are also eliminated. When necessary, the accounting policies of the subsidiaries are modified to ensure uniformity with the policies adopted by the Group. The interest of non-controlling shareholders is presented in the consolidated statement of changes in equity and the consolidated statement of income by function under “Non-Controlling Interest” and “Earnings attributable to non-controlling interests”, respectively. ​ The consolidated financial statements include all assets, liabilities, income, expenses, and cash flows of the Company and its subsidiaries after eliminating balances and transaction among the Group’s entities, the subsidiary companies included in the consolidation are the following: ​ ​ ​ ​ ​ ​ ​ ​ ​ ​ ​ ​ ​ ​ ​ ​ ​ ​ ​ ​ Ownership interest ​ ​ ​ ​ 12.31.2024 ​ 12.31.2023 Taxpayer ID Company Name Direct Indirect Total Direct Indirect Total 96.842.970-1 Andina Bottling Investments S.A. 99.94 0.06 100.0 99.94 0.06 100.0 96.972.760-9 Andina Bottling Investments Dos S.A. 64.42 35.58 100.0 64.42 35.58 100.0 Foreign Andina Empaques Argentina S.A. — 99.98 99.98 — 99.98 99.98 96.836.750-1 Andina Inversiones Societarias S.A. 100.0 — 100.0 100.0 — 100.0 76.070.406-7 Embotelladora Andina Chile S.A. 99.99 0.01 100.0 99.99 0.01 100.0 Foreign Embotelladora del Atlántico S.A. 0.92 99.07 99.99 0.92 99.07 99.99 96.705.990-0 Envases Central S.A. 59.27 — 59.27 59.27 — 59.27 Foreign Paraguay Refrescos S.A. 0.08 97.75 97.83 0.08 97.75 97.83 76.276.604-3 Red de Transportes Comerciales Ltda. 99.85 0.15 100.0 99.85 0.15 100.0 77.427.659-9 ​ Re-Ciclar S.A. ​ 60.00 ​ — ​ 60.00 ​ 60.00 ​ — ​ 60.00 Foreign Rio de Janeiro Refrescos Ltda. — 99.99 99.99 — 99.99 99.99 78.536.950-5 Servicios Multivending Ltda. 99.9 0.10 100.0 99.9 0.10 100.0 78.861.790-9 Transportes Andina Refrescos Ltda. 99.9 0.01 100.0 99.9 0.01 100.0 96.928.520-7 Transportes Polar S.A. 99.9 0.01 100.0 99.9 0.01 100.0 76.389.720-6 Vital Aguas S.A. 66.5 — 66.5 66.5 — 66.5 93.899.000-k VJ S.A. 15.0 50.00 65.0 15.0 50.00 65.0 ​ 2.3 Investments in associates Ownership interest held by the Group in associates are recorded following the equity method. According to the equity method, the investment in an associate is initially recorded at cost. As of the date of acquisition, the investment in the statement of financial position is recorded by the proportion of its total assets, which represents the Group’s participation in its capital, once adjusted, where appropriate, the effect of the transactions made with the Group, plus capital gains that have been generated in the acquisition of the company. Dividends received from these companies are recorded by reducing the value of the investment and the results obtained by them, which correspond to the Group according to its ownership, are recorded under the item “Participation in profit (loss) of associates accounted for by the equity method.” Associates are all entities over which the Group exercises significant influence but does not have control. Significant influence is the power to intervene in the financial and operating policy decisions of the associate, without having control or joint control over it. The results of these associates are accounted for using the equity method. Accounting policies of the associates are changed, where necessary, to ensure conformity with the policies adopted by the Company and unrealized gains are eliminated. For associates located in Brazil, the financial statements accounted for using the equity method have a one-month lag because their reporting dates are different from those of Embotelladora Andina. 2.4 Financial reporting by operating segment “IFRS 8 Operating Segments” requires that entities disclose information on the results of operating segments. In general, this is information that Management and the Board of Directors use internally to assess performance of segments and allocate resources to them. Therefore, the following operating segments have been determined based on geographic location: ● Operation in Chile ● Operation in Brazil ● Operation in Argentina ● Operation in Paraguay 2.5 Functional currency and presentation currency 2.5.1 Functional currency Items included in the financial statements of each of the entities in the Company are measured using the currency of the primary economic environment in which the entity operates (“functional currency”). The functional currency of each of the Operations is the following: ​ Company Functional Currency Embotelladora del Atlántico ​ Argentine Peso (ARS) Embotelladora Andina ​ Chilean Peso (CLP) Paraguay Refrescos ​ Paraguayan Guaraní (PYG) Rio de Janeiro Refrescos ​ Brazil Real (BRL) ​ Foreign currency-denominated monetary assets and liabilities are converted to the functional currency at the observed exchange rate of each central bank, in effect on the closing date. All differences arising from the liquidation or conversion of monetary items are recorded in the income statement, with the exception of the monetary items designated as part of the hedging of the Group’s net investment in a business abroad. These differences are recorded under other comprehensive income until the disposal of the net investment, at which point they are reclassified to the income statement. Tax adjustments attributable to exchange differences in these monetary items are also recognized under other comprehensive income. Non-monetary items that are valued at historical cost in a foreign currency are converted using the exchange rate in effect at the date of the initial transaction. Non-monetary items measured at fair value in a foreign currency are converted using the exchange rate in effect at the date on which fair value is determined. Losses or gains arising from the conversion of non-monetary items measured at fair value are recorded in accordance with the recognition of losses or gains arising from the change in the fair value of the respective item (e.g., exchange differences arising from items whose fair value gains or losses are recognized in another overall result or in results are also recognized under comprehensive income ). Functional currency in hyperinflationary economies Beginning July 2018, Argentina’s economy is considered as hyperinflationary, according to the criteria established in the International Accounting Standard No. 29 “Financial information in hyperinflationary economies” (IAS 29). This determination was carried out based on a series of qualitative and quantitative criteria, including an accumulated inflation rate of more than 100% for three years. In accordance with IAS 29, the financial statements of companies in which Embotelladora Andina S.A. participates in Argentina have been retrospectively restated by applying a general price index to the historical cost, in order to reflect the changes in the purchasing power of the Argentine peso, as of the closing date of these financial statements. Non-monetary assets and liabilities were restated since February 2003, the last date an inflation adjustment was applied for accounting purposes in Argentina. In this context, it should be mentioned that the Group made its transition to IFRS on January 1, 2004, applying the attributed cost exemption for Property, plant and equipment. For consolidation purposes in Embotelladora Andina S.A. and as a result of the adoption of IAS 29, the results and financial position of our Argentine subsidiaries were converted to the closing exchange rate (ARS/CLP) at the date of presentation of these financial statements, in accordance with IAS 21 “Effects of foreign currency exchange rate variations”, when dealing with a hyperinflationary economy. The comparative amounts in the consolidated financial statements are those that were presented as current year amounts in the relevant financial statements of the previous year (i.e., not adjusted for subsequent changes in price level or exchange rates). This results in differences between the closing net equity of the previous year and the opening net equity of the current year and, as an accounting policy option, these changes are presented as follows: (a) the re-measurement of Opening balances under IAS 29 as an adjustment to equity and (b) subsequent effects, including re-expression under IAS 21, as “Exchange rate differences in the conversion of foreign operations” under other comprehensive income. The adjustment factor is derived from the National Consumer Price Index (CPI), which is published by the National Institute of Statistics and Census of the Argentine Republic (INDEC). Inflation for the periods January to December 2024 and 2023 amounted to 118.10% and 209.91%, respectively. 2.5.2 Presentation currency The presentation currency is the Chilean peso, which is the functional currency of the parent company, for such purposes, the financial statements of subsidiaries are translated from the functional currency to the presentation currency as indicated below: a. Translation of financial statements whose functional currency does not correspond to hyperinflationary economies (Brazil and Paraguay) Financial statements measured as indicated are translated to the presentation currency as follows: ● The statement of financial position is translated to the closing exchange rate at the financial statement date and the income statement is translated at the average monthly exchange rates, the differences that result are recognized in equity under other comprehensive income. ● Cash flow income statement are also translated at average exchange rates for each transaction. ● In the case of the disposal of an investment abroad, the component of other comprehensive income (OCI) relating to that investment is reclassified to the income statement. b. Translation of financial statements whose functional currency corresponds to hyperinflationary economies (Argentina) Financial statements of economies with a hyperinflationary economic environment, are recognized according to IAS 29 Financial Information in Hyperinflationary Economies, ● The statement of financial position sheet is translated at the closing exchange rate at the financial statements date. ● The income statement is translated at the closing exchange rate at the financial statements date. ● The statement of cash flows is converted to the closing exchange rate at the date of the financial statements. ● For the disposal of an investment abroad, the component of other comprehensive income (OCI) relating to that investment is reclassified to the income statement. In accordance with IAS 21 “Effects of Changes in Foreign Exchange Rates,” we use the closing exchange rate to translate financial information into presentation currency. The official dollar whose value is determined by the Central Bank of Argentina (BCRA) is used to calculate the exchange rate for the presentation and preparation of the consolidated financial statements. In the course of Argentine market transactions, there are a number of other types of U.S. dollar rates that may differ from the BCRA-calculated official rate. In the event that financial information is translated into the presentation currency using a non-official exchange rate, the consolidated figures of our Operation in Argentina may be affected. 2.5.3 Exchange rates Exchange rates regarding the Chilean peso in effect at the end of each period are as follows: ​ ​ ​ ​ ​ ​ ​ ​ ​ ​ Date USD BRL (*) ARS PYG 12.31.2024 ​ 996.46 ​ 160.92 ​ 0.97 ​ 0.127 12.31.2023 ​ 877.12 ​ 181.17 ​ 1.08 ​ 0.120 12.31.2022 ​ 855.86 ​ 164.03 ​ 4.83 ​ 0.116 ​ Exchange rates regarding the Chilean peso, calculated using average rates, used in the preparation of the Consolidated Financial Statements, are as follows: ​ ​ ​ ​ ​ ​ ​ ​ Date USD BRL PYG 12.31.2024 ​ 944.20 ​ 175.86 ​ 0.124 12.31.2023 839.92 168.31 0.115 12.31.2022 873.28 169.16 0.125 (*) For the translation of Argentine figures, closing rates (not average) are used, as described in Note 2.5.2 b. ​ 2.6 Property, plant, and equipment The elements of Property, plant and equipment, are valued for their acquisition cost, net of their corresponding accumulated depreciation, and of the impairment losses they have experienced. The cost of the items of Property, plant and equipment include in addition to the price paid for the acquisition: i) the financial expenses accrued during the construction period that are directly attributable to the acquisition, construction or production of qualified assets, which are those that require a substantial period of time before being ready for use, such as production facilities. The Group defines a substantial period as one that exceeds twelve months. The interest rate used is that corresponding to specific financing or, if it does not exist, the weighted average financing rate of the Company making the investment; and ii) personnel expenses directly related to the construction in progress. Construction in progress is transferred to operating assets after the end of the trial period when they are available for use, from which moment depreciation begins. Subsequent costs are included in the asset’s carrying amount or recognized as a separate asset only when it is probable that future economic benefits associated with the items of Property, plant and equipment will flow to the Company and the cost of the item can be measured reliably. Repairs and maintenance are charged to expense in the reporting period in which they are incurred. Land is not depreciated since it has an indefinite useful life. Depreciation on other assets is calculated using the straight-line method to allocate their cost or revalued amounts to their residual values over their estimated useful lives. The estimated useful lives by asset category are: ​ ​ ​ ​ Assets Range in years Buildings 15-80 Plant and equipment 5-20 Warehouse installations and accessories 10-50 Furniture and supplies 4-5 Motor vehicles 4-10 IT equipment ​ 3-5 Other Property, plant and equipment 3-10 Bottles and containers 1-8 ​ The residual value and useful lives of Property, plant and equipment are reviewed and adjusted at the end of each fiscal year, if appropriate. The Company assesses on each reporting date if there is evidence that an asset may be impaired. The Group estimates the recoverable amount of the asset, if there is evidence, or when an annual impairment test is required for an asset. Gains and losses on disposals of property, plant, and equipment are calculated by comparing the proceeds to the carrying amount and are charged to other expenses by function or other gains, as appropriate in the statement of comprehensive income. 2.7 Intangible assets and Goodwill 2.7.1 Goodwill Goodwill represents the excess of the consideration transferred over the Company’s interest in the net fair value of the net identifiable assets of the subsidiary and the fair value of the non-controlling interest in the subsidiary on the acquisition date. Since goodwill is an intangible asset with indefinite useful life, it is recognized separately and tested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Goodwill is carried at cost less accumulated impairment losses. Gains and losses on the sale of an entity include the carrying amount of goodwill related to that entity. Goodwill is assigned to each cash generating unit (CGU) or group of cash-generating units, from where it is expected to benefit from the synergies arising from the business combination. Such CGUs or groups of CGUs represent the lowest level in the organization at which goodwill is monitored for internal management purposes. 2.7.2 Distribution rights Distribution rights are contractual rights to produce and/or distribute Coca-Cola brand products and other brands in certain territories in Argentina, Brazil, Chile and Paraguay. Distribution rights are born from the process of valuation at fair value of the assets and liabilities of companies acquired in business combinations. Distribution rights have an indefinite useful life and are not amortized, (as they are historically permanently renewed by The Coca-Cola Company) and therefore are subject to impairment tests on an annual basis. 2.7.3 Software Carrying amounts correspond to internal and external software development costs, which are capitalized once the recognition criteria in IAS 38, Intangible Assets, have been met. Their accounting recognition is initially realized for their acquisition or production cost and, subsequently, they are valued at their net cost of their corresponding accumulated amortization and of the impairment losses that, if applicable, they have experienced. The aforementioned software is amortized within four years 2.8 Impairment of non-financial assets Assets that have an indefinite useful life, such as intangibles related to distribution rights and goodwill, are not amortized and are tested annually for impairment or more frequently if events or changes in circumstances indicate a potential impairment. Assets that are subject to amortization are tested for impairment whenever there is an event or change in circumstances indicating that the carrying amount may not be recoverable. An impairment loss is recognized for the amount by which the carrying value of the asset exceeds its recoverable amount. The recoverable amount is the greater of an asset’s fair value less costs to sell or its value in use. For the purposes of assessing impairment, assets are grouped at the lowest levels for which there are separately identifiable cash flows (cash generating units – CGU). Cash-generating unit’s recoverable amount has been determined on the basis of its value in use. Regardless of what was stated in the previous paragraph, in the case of CGUs to which goodwill or intangible assets with an indefinite useful life have been assigned, the analysis of their recoverability is carried out systematically at the end of each fiscal year. These indications may include new legal provisions, change in the economic environment that affects business performance indicators, competition movements, or the disposal of an important part of a CGU. Management reviews business performance based on geographic segments. Goodwill is monitored at the operating segment level that includes the different cash generating units in operations in Chile, Brazil, Argentina and Paraguay. The impairment of distribution rights is monitored geographically in the CGU or group of cash generating units, which correspond to specific territories for which distribution rights have been acquired for products owned by The Coca-Cola Company, as well as other intangible assets of indefinite useful life.These cash generating units or groups of cash generating units are composed of the following segments: - Operation in Chile; (North Zone Antofagasta, Atacama and Coquimbo, Metropolitan Area, Central Zone San Antonio and Cachapoal and Extreme South Zone of Aysen and Magallanes); - Operation in Argentina; (San Juan, Mendoza, San Luis, Córdoba, Santa Fé, Entre Ríos, La Pampa, Neuquén, Rio Negro, Chubut, Santa Cruz, Tierra del Fuego and western area of the Province of Buenos Aires); - Operation in Brazil (State of Rio de Janeiro and Espirito Santo, Ipiranga territories, and investment in the Sorocaba. associate); - Operation in Paraguay Other intangible assets with indefinite useful lives consist of: - AdeS Chile and Comercializadora Novaverde (Guallarauco); - Ades Argentina; - AdeS Brazil and investment in the associate Leão Alimentos e Bebidas Ltda; - AdeS Paraguay To check if goodwill has suffered a loss due to impairment of value, the Company compares the book value thereof with its recoverable value, and recognizes an impairment loss, for the excess of the asset’s carrying amount over its recoverable amount. To determine the recoverable values of the CGU, management considers the discounted cash flow method as the most appropriate. The main assumptions used in the annual impairment test are: a) Discount rate The discount rate applied in the annual impairment test carried out in 2024 was estimated using the CAPM (Capital Asset Pricing Model) methodology, which allows estimating a discount rate according to the level of risk of the CGU in the country where it operates. A nominal discount rate in local currency before tax is used according to the following table: ​ ​ ​ ​ ​ ​ ​ ​ ​ 2024 Discount ​ 2023 Discount ​ rates rates Argentina 21.2 % 38.7 % Chile 9.3 % 10.3 % Brazil 10.4 % 11.2 % Paraguay 11.0 % 12.0 % ​ b) Other assumptions The financial projections to determine the net present value of future cash flows of the CGUs are modeled based on the main historical variables and the respective approved budgets for each CGU. In this regard, a conservative growth rate is used, taking into account the differences that exist in categories with high growth such as carbonated beverages, categories with medium growth such as waters and juices, and categories that have lower margins such as alcohols. Additionally, the valuation model considers projections over 5 years based on perpetuity growth rates per operation, which follow a real growth according to long-term population growth expectations. In this sense, the variables with greatest sensitivity in these projections are the discount rates applied in the determination of the net present value of projected cash flows, growth perpetuities and EBITDA margins considered in each CGU. In order to sensitize the impairment test, variations were made to the main variables used in the model. Ranges used for each of the modified variables are: - Discount Rate : Increase / Decrease of up to 200 bps as a value in the rate at which future cash flows are discounted to bring them to present value - Perpetuity : Increase / Decrease of up to 25 bps in the rate to calculate the perpetual growth of future cash flows - EBITDA margin : Increase / Decrease of 150 bps of EBITDA margin of operations, which is applied per year for the projected periods, that is, for the years 2025-2029 After modeling and valuing the different CGUs as a result of the tests performed as of December 31, 2024, no impairment were identified in any of the CGUs listed above, assuming conservative projections aligned with the history of the current markets. Thus, the impairment test yielded recovery values higher than the book values of assets, including those for the sensitivity calculations in the stress test conducted on the model for the 3 previously mentioned variables. It should be noted that, although no impairment were identified for the CGUs described above, during the annual review of intangible assets with indefinite useful lives, it was determined that for the Guallarauco brand, specifically the investment in Novaverde, the recoverable value was CLP 2,921 million less than the carrying amount recorded in the Financial Statements, which was reduced from its carrying amount as of December 2024. On the other hand, AdeS Chile recognized an impairment of the investment equivalent to CLP 881 million as of December 2024. 2.9 Financial instruments A financial instrument is any contract that results in the recognition of a financial asset in one entity and a financial liability or equity instrument in another entity. 2.9.1 Financial assets Pursuant to IFRS 9 “Financial Instruments”, except for certain trade accounts receivable, the Group initially measures a financial asset at its fair value plus transaction costs, in the case of a financial asset that is not at fair value, reflecting changes in P&amp;L. The classification is based on two criteria: (a) the Group’s business model for the purpose of managing financial assets to obtain contractual cash flows; and (b) if the contractual cash flows of financial instruments represent “solely payments of principal and interest” on the outstanding principal amount (the “SPPI criterion”). According to IFRS 9, financial assets are subsequently measured at (i) fair value with changes in P&amp;L (FVPL), (ii) amortized cost or (iii) fair value through other comprehensive income (FVOCI). The subsequent classification and measurement of the Group’s financial assets are as follows: - Financial asset at amortized cost for financial instruments that are maintained within a business model with the objective of maintaining the financial assets to collect contractual cash flows that meet the SPPI criterion. This category includes the Group’s trade and other accounts receivable. - Financial assets measured at fair value with changes in other comprehensive income (FVOCI), with gains or losses recognized in P&amp;L at the time of liquidation. Financial assets in this category correspond to the Group’s instruments that meet the SPPI criterion and are kept within a business model both to collect cash flows and to sell. Other financial assets are classified and subsequently measures as follows: - Equity instruments at fair value with changes in other comprehensive income (FVOCI) without recognizing earnings or losses in P&amp;L at the time of liquidation. This category only includes equity instruments that the Group intends to keep in the foreseeable future and that the Group has irrevocably chosen to classify in this category in the initial recognition or transition. - Financial assets at fair value with changes in P&amp;L (FVPL) include derivative instruments and equity instruments quoted that the Group had not irrevocably chosen to classify at FVOCI in the initial recognition or transition. This category also includes debt instruments whose cash flow characteristics do not comply with the SPPI criterion or are not kept within a business model whose objective is to recognize contractual cash flows or sale. A financial asset (or, where applicable, a portion of a financial asset or a portion of a group of similar financial assets) is initially disposed (for example, canceled in the Group’s consolidated financial statements) when: - The rights to receive cash flows from the asset have expired, - The Group has transferred the rights to receive the cash flows of the asset or has assumed the obligation to pay all cash flows received without delay to a third party under a transfer agreement; and the Group (a) has substantially transferred all risks and benefits of the asset, or (b) has not substantially transferred or retained all risks and benefits of the asset but has transferred control of the asset. 2.9.2 Financial Liabilities Financial liabilities are classified as a fair value financial liability at the date of their initial recognition, as appropriate, with changes in results, loans and credits, accounts payable or derivatives designated as hedging instruments in an effective coverage. All financial liabilities are initially recognized at fair value and transaction costs directly attributable are netted from loans and credits and accounts payable. The Group’s financial liabilities include trade and other accounts payable, loans and credits, including those discovered in current accounts, and derivative financial instruments. The classification and subsequent measurement of the Group’s financial liabilities are as follows: - Fair value financial liabilities with changes in results include financial liabilities held for trading and financial liabilities designated in their initial recognition at fair value with changes in results. The losses or gains of liabilities held for trading are recognized in the income statement. - Loans and credits are valued at cost or amortized using the effective interest rate method. Gains and losses are recognized in the income statement when liabilities are disposed, as well as interest accrued in accordance with the effective interest rate method. A financial liability is disposed of when the obligation is extinguished, cancelled or expires. Where an existing financial liability is repl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FINANCIAL ASSETS (Details) - CLP ($) $ in Thousands</t>
        </is>
      </c>
      <c r="B1" s="2" t="inlineStr">
        <is>
          <t>Dec. 31, 2024</t>
        </is>
      </c>
      <c r="C1" s="2" t="inlineStr">
        <is>
          <t>Dec. 31, 2023</t>
        </is>
      </c>
    </row>
    <row r="2">
      <c r="A2" s="3" t="inlineStr">
        <is>
          <t>OTHER CURRENT AND NON-CURRENT FINANCIAL ASSETS</t>
        </is>
      </c>
      <c r="B2" s="4" t="inlineStr">
        <is>
          <t xml:space="preserve"> </t>
        </is>
      </c>
      <c r="C2" s="4" t="inlineStr">
        <is>
          <t xml:space="preserve"> </t>
        </is>
      </c>
    </row>
    <row r="3">
      <c r="A3" s="4" t="inlineStr">
        <is>
          <t>Other current financial assets</t>
        </is>
      </c>
      <c r="B3" s="6" t="n">
        <v>76586583</v>
      </c>
      <c r="C3" s="6" t="n">
        <v>67285793</v>
      </c>
    </row>
    <row r="4">
      <c r="A4" s="4" t="inlineStr">
        <is>
          <t>Other non-current financial assets</t>
        </is>
      </c>
      <c r="B4" s="5" t="n">
        <v>169420303</v>
      </c>
      <c r="C4" s="5" t="n">
        <v>93316339</v>
      </c>
    </row>
    <row r="5">
      <c r="A5" s="4" t="inlineStr">
        <is>
          <t>Financial assets measured at amortized cost</t>
        </is>
      </c>
      <c r="B5" s="4" t="inlineStr">
        <is>
          <t xml:space="preserve"> </t>
        </is>
      </c>
      <c r="C5" s="4" t="inlineStr">
        <is>
          <t xml:space="preserve"> </t>
        </is>
      </c>
    </row>
    <row r="6">
      <c r="A6" s="3" t="inlineStr">
        <is>
          <t>OTHER CURRENT AND NON-CURRENT FINANCIAL ASSETS</t>
        </is>
      </c>
      <c r="B6" s="4" t="inlineStr">
        <is>
          <t xml:space="preserve"> </t>
        </is>
      </c>
      <c r="C6" s="4" t="inlineStr">
        <is>
          <t xml:space="preserve"> </t>
        </is>
      </c>
    </row>
    <row r="7">
      <c r="A7" s="4" t="inlineStr">
        <is>
          <t>Other current financial assets</t>
        </is>
      </c>
      <c r="B7" s="5" t="n">
        <v>72481578</v>
      </c>
      <c r="C7" s="5" t="n">
        <v>66190949</v>
      </c>
    </row>
    <row r="8">
      <c r="A8" s="4" t="inlineStr">
        <is>
          <t>Other non-current financial assets</t>
        </is>
      </c>
      <c r="B8" s="5" t="n">
        <v>2933957</v>
      </c>
      <c r="C8" s="5" t="n">
        <v>3027052</v>
      </c>
    </row>
    <row r="9">
      <c r="A9" s="4" t="inlineStr">
        <is>
          <t>Financial assets at fair value</t>
        </is>
      </c>
      <c r="B9" s="4" t="inlineStr">
        <is>
          <t xml:space="preserve"> </t>
        </is>
      </c>
      <c r="C9" s="4" t="inlineStr">
        <is>
          <t xml:space="preserve"> </t>
        </is>
      </c>
    </row>
    <row r="10">
      <c r="A10" s="3" t="inlineStr">
        <is>
          <t>OTHER CURRENT AND NON-CURRENT FINANCIAL ASSETS</t>
        </is>
      </c>
      <c r="B10" s="4" t="inlineStr">
        <is>
          <t xml:space="preserve"> </t>
        </is>
      </c>
      <c r="C10" s="4" t="inlineStr">
        <is>
          <t xml:space="preserve"> </t>
        </is>
      </c>
    </row>
    <row r="11">
      <c r="A11" s="4" t="inlineStr">
        <is>
          <t>Other current financial assets</t>
        </is>
      </c>
      <c r="B11" s="5" t="n">
        <v>4105005</v>
      </c>
      <c r="C11" s="5" t="n">
        <v>1094844</v>
      </c>
    </row>
    <row r="12">
      <c r="A12" s="4" t="inlineStr">
        <is>
          <t>Other non-current financial assets</t>
        </is>
      </c>
      <c r="B12" s="5" t="n">
        <v>144550766</v>
      </c>
      <c r="C12" s="5" t="n">
        <v>78988715</v>
      </c>
    </row>
    <row r="13">
      <c r="A13" s="4" t="inlineStr">
        <is>
          <t>Other financial assets</t>
        </is>
      </c>
      <c r="B13" s="4" t="inlineStr">
        <is>
          <t xml:space="preserve"> </t>
        </is>
      </c>
      <c r="C13" s="4" t="inlineStr">
        <is>
          <t xml:space="preserve"> </t>
        </is>
      </c>
    </row>
    <row r="14">
      <c r="A14" s="3" t="inlineStr">
        <is>
          <t>OTHER CURRENT AND NON-CURRENT FINANCIAL ASSETS</t>
        </is>
      </c>
      <c r="B14" s="4" t="inlineStr">
        <is>
          <t xml:space="preserve"> </t>
        </is>
      </c>
      <c r="C14" s="4" t="inlineStr">
        <is>
          <t xml:space="preserve"> </t>
        </is>
      </c>
    </row>
    <row r="15">
      <c r="A15" s="4" t="inlineStr">
        <is>
          <t>Other non-current financial assets</t>
        </is>
      </c>
      <c r="B15" s="6" t="n">
        <v>21935580</v>
      </c>
      <c r="C15" s="6" t="n">
        <v>113005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NON-FINANCIAL ASSETS - (Details) - CLP ($) $ in Thousands</t>
        </is>
      </c>
      <c r="B1" s="2" t="inlineStr">
        <is>
          <t>Dec. 31, 2024</t>
        </is>
      </c>
      <c r="C1" s="2" t="inlineStr">
        <is>
          <t>Dec. 31, 2023</t>
        </is>
      </c>
    </row>
    <row r="2">
      <c r="A2" s="3" t="inlineStr">
        <is>
          <t>Other current non-financial assets</t>
        </is>
      </c>
      <c r="B2" s="4" t="inlineStr">
        <is>
          <t xml:space="preserve"> </t>
        </is>
      </c>
      <c r="C2" s="4" t="inlineStr">
        <is>
          <t xml:space="preserve"> </t>
        </is>
      </c>
    </row>
    <row r="3">
      <c r="A3" s="4" t="inlineStr">
        <is>
          <t>Prepaid expenses</t>
        </is>
      </c>
      <c r="B3" s="6" t="n">
        <v>16398362</v>
      </c>
      <c r="C3" s="6" t="n">
        <v>11435334</v>
      </c>
    </row>
    <row r="4">
      <c r="A4" s="4" t="inlineStr">
        <is>
          <t>Tax credit remainder</t>
        </is>
      </c>
      <c r="B4" s="5" t="n">
        <v>67318</v>
      </c>
      <c r="C4" s="5" t="n">
        <v>933282</v>
      </c>
    </row>
    <row r="5">
      <c r="A5" s="4" t="inlineStr">
        <is>
          <t>Others</t>
        </is>
      </c>
      <c r="B5" s="5" t="n">
        <v>10794827</v>
      </c>
      <c r="C5" s="5" t="n">
        <v>6943235</v>
      </c>
    </row>
    <row r="6">
      <c r="A6" s="4" t="inlineStr">
        <is>
          <t>Total</t>
        </is>
      </c>
      <c r="B6" s="5" t="n">
        <v>27260507</v>
      </c>
      <c r="C6" s="5" t="n">
        <v>19311851</v>
      </c>
    </row>
    <row r="7">
      <c r="A7" s="3" t="inlineStr">
        <is>
          <t>Other non-current non-financial assets</t>
        </is>
      </c>
      <c r="B7" s="4" t="inlineStr">
        <is>
          <t xml:space="preserve"> </t>
        </is>
      </c>
      <c r="C7" s="4" t="inlineStr">
        <is>
          <t xml:space="preserve"> </t>
        </is>
      </c>
    </row>
    <row r="8">
      <c r="A8" s="4" t="inlineStr">
        <is>
          <t>Prepaid expenses</t>
        </is>
      </c>
      <c r="B8" s="5" t="n">
        <v>1037774</v>
      </c>
      <c r="C8" s="5" t="n">
        <v>1700462</v>
      </c>
    </row>
    <row r="9">
      <c r="A9" s="4" t="inlineStr">
        <is>
          <t>Tax credit remainder</t>
        </is>
      </c>
      <c r="B9" s="5" t="n">
        <v>49541827</v>
      </c>
      <c r="C9" s="5" t="n">
        <v>39373807</v>
      </c>
    </row>
    <row r="10">
      <c r="A10" s="4" t="inlineStr">
        <is>
          <t>Judicial deposits</t>
        </is>
      </c>
      <c r="B10" s="5" t="n">
        <v>14477664</v>
      </c>
      <c r="C10" s="5" t="n">
        <v>14649339</v>
      </c>
    </row>
    <row r="11">
      <c r="A11" s="4" t="inlineStr">
        <is>
          <t>Others</t>
        </is>
      </c>
      <c r="B11" s="5" t="n">
        <v>14689430</v>
      </c>
      <c r="C11" s="5" t="n">
        <v>3688874</v>
      </c>
    </row>
    <row r="12">
      <c r="A12" s="4" t="inlineStr">
        <is>
          <t>Total</t>
        </is>
      </c>
      <c r="B12" s="6" t="n">
        <v>79746695</v>
      </c>
      <c r="C12" s="6" t="n">
        <v>594124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3" customWidth="1" min="5" max="5"/>
    <col width="23" customWidth="1" min="6" max="6"/>
    <col width="22" customWidth="1" min="7" max="7"/>
    <col width="23" customWidth="1" min="8" max="8"/>
  </cols>
  <sheetData>
    <row r="1">
      <c r="A1" s="1" t="inlineStr">
        <is>
          <t>OTHER CURRENT AND NON-CURRENT NON-FINANCIAL ASSETS - Tax credit remainder (Details) R$ in Thousands, $ in Thousands</t>
        </is>
      </c>
      <c r="B1" s="2" t="inlineStr">
        <is>
          <t>12 Months Ended</t>
        </is>
      </c>
    </row>
    <row r="2">
      <c r="B2" s="2" t="inlineStr">
        <is>
          <t>Dec. 31, 2024 CLP ($)</t>
        </is>
      </c>
      <c r="C2" s="2" t="inlineStr">
        <is>
          <t>Dec. 31, 2024 BRL (R$)</t>
        </is>
      </c>
      <c r="D2" s="2" t="inlineStr">
        <is>
          <t>Dec. 31, 2022 CLP ($)</t>
        </is>
      </c>
      <c r="E2" s="2" t="inlineStr">
        <is>
          <t>Dec. 31, 2022 BRL (R$)</t>
        </is>
      </c>
      <c r="F2" s="2" t="inlineStr">
        <is>
          <t>Dec. 31, 2024 BRL (R$)</t>
        </is>
      </c>
      <c r="G2" s="2" t="inlineStr">
        <is>
          <t>Dec. 31, 2023 CLP ($)</t>
        </is>
      </c>
      <c r="H2" s="2" t="inlineStr">
        <is>
          <t>Dec. 31, 2023 BRL (R$)</t>
        </is>
      </c>
    </row>
    <row r="3">
      <c r="A3" s="3" t="inlineStr">
        <is>
          <t>OTHER CURRENT AND NON-CURRENT NON-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of PIS and Cofins</t>
        </is>
      </c>
      <c r="B4" s="4" t="inlineStr">
        <is>
          <t xml:space="preserve"> </t>
        </is>
      </c>
      <c r="C4" s="14" t="inlineStr">
        <is>
          <t>R$ 7623</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lue of PIS and Cofins transferred to shareholders</t>
        </is>
      </c>
      <c r="B5" s="6" t="n">
        <v>21693201</v>
      </c>
      <c r="C5" s="4" t="inlineStr">
        <is>
          <t xml:space="preserve"> </t>
        </is>
      </c>
      <c r="D5" s="4" t="inlineStr">
        <is>
          <t xml:space="preserve"> </t>
        </is>
      </c>
      <c r="E5" s="4" t="inlineStr">
        <is>
          <t xml:space="preserve"> </t>
        </is>
      </c>
      <c r="F5" s="14" t="inlineStr">
        <is>
          <t>R$ 134808</t>
        </is>
      </c>
      <c r="G5" s="6" t="n">
        <v>30830785</v>
      </c>
      <c r="H5" s="14" t="inlineStr">
        <is>
          <t>R$ 170176</t>
        </is>
      </c>
    </row>
    <row r="6">
      <c r="A6" s="4" t="inlineStr">
        <is>
          <t>Tax credits to be recovered</t>
        </is>
      </c>
      <c r="B6" s="4" t="inlineStr">
        <is>
          <t xml:space="preserve"> </t>
        </is>
      </c>
      <c r="C6" s="5" t="n">
        <v>20026671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credits to recovered, Capital</t>
        </is>
      </c>
      <c r="B7" s="4" t="inlineStr">
        <is>
          <t xml:space="preserve"> </t>
        </is>
      </c>
      <c r="C7" s="5" t="n">
        <v>1445391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credits to be recovered, Monetary Adjustment</t>
        </is>
      </c>
      <c r="B8" s="4" t="inlineStr">
        <is>
          <t xml:space="preserve"> </t>
        </is>
      </c>
      <c r="C8" s="5" t="n">
        <v>5572754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ax credits to be recovered, Net</t>
        </is>
      </c>
      <c r="B9" s="6" t="n">
        <v>24951904</v>
      </c>
      <c r="C9" s="5" t="n">
        <v>15505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io De Janeiro Refrescos Lt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URRENT AND NON-CURRENT NON-FINANCI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duly collection of taxes</t>
        </is>
      </c>
      <c r="B12" s="4" t="inlineStr">
        <is>
          <t xml:space="preserve"> </t>
        </is>
      </c>
      <c r="C12" s="4" t="inlineStr">
        <is>
          <t xml:space="preserve"> </t>
        </is>
      </c>
      <c r="D12" s="6" t="n">
        <v>100550000</v>
      </c>
      <c r="E12" s="14" t="inlineStr">
        <is>
          <t>R$ 613000</t>
        </is>
      </c>
      <c r="F12" s="4" t="inlineStr">
        <is>
          <t xml:space="preserve"> </t>
        </is>
      </c>
      <c r="G12" s="4" t="inlineStr">
        <is>
          <t xml:space="preserve"> </t>
        </is>
      </c>
      <c r="H12" s="4" t="inlineStr">
        <is>
          <t xml:space="preserve"> </t>
        </is>
      </c>
    </row>
    <row r="13">
      <c r="A13" s="4" t="inlineStr">
        <is>
          <t>Unduly collection of taxes related to capital</t>
        </is>
      </c>
      <c r="B13" s="4" t="inlineStr">
        <is>
          <t xml:space="preserve"> </t>
        </is>
      </c>
      <c r="C13" s="4" t="inlineStr">
        <is>
          <t xml:space="preserve"> </t>
        </is>
      </c>
      <c r="D13" s="4" t="inlineStr">
        <is>
          <t xml:space="preserve"> </t>
        </is>
      </c>
      <c r="E13" s="5" t="n">
        <v>370000</v>
      </c>
      <c r="F13" s="4" t="inlineStr">
        <is>
          <t xml:space="preserve"> </t>
        </is>
      </c>
      <c r="G13" s="4" t="inlineStr">
        <is>
          <t xml:space="preserve"> </t>
        </is>
      </c>
      <c r="H13" s="4" t="inlineStr">
        <is>
          <t xml:space="preserve"> </t>
        </is>
      </c>
    </row>
    <row r="14">
      <c r="A14" s="4" t="inlineStr">
        <is>
          <t>Unduly collection of taxes related to interest and monetary restatement</t>
        </is>
      </c>
      <c r="B14" s="4" t="inlineStr">
        <is>
          <t xml:space="preserve"> </t>
        </is>
      </c>
      <c r="C14" s="4" t="inlineStr">
        <is>
          <t xml:space="preserve"> </t>
        </is>
      </c>
      <c r="D14" s="4" t="inlineStr">
        <is>
          <t xml:space="preserve"> </t>
        </is>
      </c>
      <c r="E14" s="14" t="inlineStr">
        <is>
          <t>R$ 243000</t>
        </is>
      </c>
      <c r="F14" s="4" t="inlineStr">
        <is>
          <t xml:space="preserve"> </t>
        </is>
      </c>
      <c r="G14" s="4" t="inlineStr">
        <is>
          <t xml:space="preserve"> </t>
        </is>
      </c>
      <c r="H14" s="4" t="inlineStr">
        <is>
          <t xml:space="preserve"> </t>
        </is>
      </c>
    </row>
    <row r="15">
      <c r="A15" s="4" t="inlineStr">
        <is>
          <t>Ex-Companhia De Bebidas Ipirang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THER CURRENT AND NON-CURRENT NON-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duly collection of taxes</t>
        </is>
      </c>
      <c r="B17" s="4" t="inlineStr">
        <is>
          <t xml:space="preserve"> </t>
        </is>
      </c>
      <c r="C17" s="5" t="n">
        <v>16258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uly collection of taxes related to capital</t>
        </is>
      </c>
      <c r="B18" s="4" t="inlineStr">
        <is>
          <t xml:space="preserve"> </t>
        </is>
      </c>
      <c r="C18" s="5" t="n">
        <v>8017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duly collection of taxes related to interest and monetary restatement</t>
        </is>
      </c>
      <c r="B19" s="4" t="inlineStr">
        <is>
          <t xml:space="preserve"> </t>
        </is>
      </c>
      <c r="C19" s="14" t="inlineStr">
        <is>
          <t>R$ 82411</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tax liability recorded</t>
        </is>
      </c>
      <c r="B20" s="4" t="inlineStr">
        <is>
          <t xml:space="preserve"> </t>
        </is>
      </c>
      <c r="C20" s="4" t="inlineStr">
        <is>
          <t xml:space="preserve"> </t>
        </is>
      </c>
      <c r="D20" s="4" t="inlineStr">
        <is>
          <t xml:space="preserve"> </t>
        </is>
      </c>
      <c r="E20" s="4" t="inlineStr">
        <is>
          <t xml:space="preserve"> </t>
        </is>
      </c>
      <c r="F20" s="14" t="inlineStr">
        <is>
          <t>R$ 55280</t>
        </is>
      </c>
      <c r="G20" s="4" t="inlineStr">
        <is>
          <t xml:space="preserve"> </t>
        </is>
      </c>
      <c r="H20" s="4" t="inlineStr">
        <is>
          <t xml:space="preserve"> </t>
        </is>
      </c>
    </row>
  </sheetData>
  <mergeCells count="3">
    <mergeCell ref="G1:H1"/>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ACCOUNTS RECEIVABLE (Details) - CLP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Trade debtors, Net</t>
        </is>
      </c>
      <c r="B3" s="6" t="n">
        <v>282453556</v>
      </c>
      <c r="C3" s="6" t="n">
        <v>251169538</v>
      </c>
    </row>
    <row r="4">
      <c r="A4" s="4" t="inlineStr">
        <is>
          <t>Other debtors, Net</t>
        </is>
      </c>
      <c r="B4" s="5" t="n">
        <v>44195220</v>
      </c>
      <c r="C4" s="5" t="n">
        <v>41973516</v>
      </c>
    </row>
    <row r="5">
      <c r="A5" s="4" t="inlineStr">
        <is>
          <t>Other accounts receivable, Net</t>
        </is>
      </c>
      <c r="B5" s="5" t="n">
        <v>6182312</v>
      </c>
      <c r="C5" s="5" t="n">
        <v>5749110</v>
      </c>
    </row>
    <row r="6">
      <c r="A6" s="4" t="inlineStr">
        <is>
          <t>Total trade debtors and other accounts receivable, Net</t>
        </is>
      </c>
      <c r="B6" s="5" t="n">
        <v>332831088</v>
      </c>
      <c r="C6" s="5" t="n">
        <v>298892164</v>
      </c>
    </row>
    <row r="7">
      <c r="A7" s="4" t="inlineStr">
        <is>
          <t>Trade debtors, Gross</t>
        </is>
      </c>
      <c r="B7" s="5" t="n">
        <v>286866555</v>
      </c>
      <c r="C7" s="5" t="n">
        <v>255616735</v>
      </c>
    </row>
    <row r="8">
      <c r="A8" s="4" t="inlineStr">
        <is>
          <t>Other debtors, Gross</t>
        </is>
      </c>
      <c r="B8" s="5" t="n">
        <v>44566923</v>
      </c>
      <c r="C8" s="5" t="n">
        <v>42135933</v>
      </c>
    </row>
    <row r="9">
      <c r="A9" s="4" t="inlineStr">
        <is>
          <t>Other accounts receivable, Gross</t>
        </is>
      </c>
      <c r="B9" s="5" t="n">
        <v>6392415</v>
      </c>
      <c r="C9" s="5" t="n">
        <v>5834787</v>
      </c>
    </row>
    <row r="10">
      <c r="A10" s="4" t="inlineStr">
        <is>
          <t>Total trade debtors and other accounts receivable, Gross</t>
        </is>
      </c>
      <c r="B10" s="5" t="n">
        <v>337825893</v>
      </c>
      <c r="C10" s="5" t="n">
        <v>303587455</v>
      </c>
    </row>
    <row r="11">
      <c r="A11" s="3" t="inlineStr">
        <is>
          <t>Non-current</t>
        </is>
      </c>
      <c r="B11" s="4" t="inlineStr">
        <is>
          <t xml:space="preserve"> </t>
        </is>
      </c>
      <c r="C11" s="4" t="inlineStr">
        <is>
          <t xml:space="preserve"> </t>
        </is>
      </c>
    </row>
    <row r="12">
      <c r="A12" s="4" t="inlineStr">
        <is>
          <t>Trade debtors, Net</t>
        </is>
      </c>
      <c r="B12" s="5" t="n">
        <v>113966</v>
      </c>
      <c r="C12" s="5" t="n">
        <v>94190</v>
      </c>
    </row>
    <row r="13">
      <c r="A13" s="4" t="inlineStr">
        <is>
          <t>Other debtors, Net</t>
        </is>
      </c>
      <c r="B13" s="5" t="n">
        <v>212749</v>
      </c>
      <c r="C13" s="5" t="n">
        <v>277077</v>
      </c>
    </row>
    <row r="14">
      <c r="A14" s="4" t="inlineStr">
        <is>
          <t>Other accounts receivable, Net</t>
        </is>
      </c>
      <c r="B14" s="5" t="n">
        <v>9008</v>
      </c>
      <c r="C14" s="5" t="n">
        <v>134</v>
      </c>
    </row>
    <row r="15">
      <c r="A15" s="4" t="inlineStr">
        <is>
          <t>Total trade debtors and other accounts receivable, Net</t>
        </is>
      </c>
      <c r="B15" s="5" t="n">
        <v>335723</v>
      </c>
      <c r="C15" s="5" t="n">
        <v>371401</v>
      </c>
    </row>
    <row r="16">
      <c r="A16" s="4" t="inlineStr">
        <is>
          <t>Trade debtors, Gross</t>
        </is>
      </c>
      <c r="B16" s="5" t="n">
        <v>113966</v>
      </c>
      <c r="C16" s="5" t="n">
        <v>94190</v>
      </c>
    </row>
    <row r="17">
      <c r="A17" s="4" t="inlineStr">
        <is>
          <t>Other debtors, Gross</t>
        </is>
      </c>
      <c r="B17" s="5" t="n">
        <v>212749</v>
      </c>
      <c r="C17" s="5" t="n">
        <v>277077</v>
      </c>
    </row>
    <row r="18">
      <c r="A18" s="4" t="inlineStr">
        <is>
          <t>Other accounts receivable, Gross</t>
        </is>
      </c>
      <c r="B18" s="5" t="n">
        <v>9008</v>
      </c>
      <c r="C18" s="5" t="n">
        <v>134</v>
      </c>
    </row>
    <row r="19">
      <c r="A19" s="4" t="inlineStr">
        <is>
          <t>Total trade debtors and other accounts receivable, Gross</t>
        </is>
      </c>
      <c r="B19" s="6" t="n">
        <v>335723</v>
      </c>
      <c r="C19" s="6" t="n">
        <v>3714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ACCOUNTS RECEIVABLE - Stratification of the portfolio (Details) - CLP ($) $ in Thousand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Current and non-current trade debtors without impairment impact</t>
        </is>
      </c>
      <c r="B3" s="6" t="n">
        <v>286980521</v>
      </c>
      <c r="C3" s="6" t="n">
        <v>255710925</v>
      </c>
    </row>
    <row r="4">
      <c r="A4" s="4" t="inlineStr">
        <is>
          <t>Less than one month</t>
        </is>
      </c>
      <c r="B4" s="4" t="inlineStr">
        <is>
          <t xml:space="preserve"> </t>
        </is>
      </c>
      <c r="C4" s="4" t="inlineStr">
        <is>
          <t xml:space="preserve"> </t>
        </is>
      </c>
    </row>
    <row r="5">
      <c r="A5" s="3" t="inlineStr">
        <is>
          <t>TRADE AND OTHER RECEIVABLES</t>
        </is>
      </c>
      <c r="B5" s="4" t="inlineStr">
        <is>
          <t xml:space="preserve"> </t>
        </is>
      </c>
      <c r="C5" s="4" t="inlineStr">
        <is>
          <t xml:space="preserve"> </t>
        </is>
      </c>
    </row>
    <row r="6">
      <c r="A6" s="4" t="inlineStr">
        <is>
          <t>Current and non-current trade debtors without impairment impact</t>
        </is>
      </c>
      <c r="B6" s="5" t="n">
        <v>276941661</v>
      </c>
      <c r="C6" s="5" t="n">
        <v>239907074</v>
      </c>
    </row>
    <row r="7">
      <c r="A7" s="4" t="inlineStr">
        <is>
          <t>Between one and three months</t>
        </is>
      </c>
      <c r="B7" s="4" t="inlineStr">
        <is>
          <t xml:space="preserve"> </t>
        </is>
      </c>
      <c r="C7" s="4" t="inlineStr">
        <is>
          <t xml:space="preserve"> </t>
        </is>
      </c>
    </row>
    <row r="8">
      <c r="A8" s="3" t="inlineStr">
        <is>
          <t>TRADE AND OTHER RECEIVABLES</t>
        </is>
      </c>
      <c r="B8" s="4" t="inlineStr">
        <is>
          <t xml:space="preserve"> </t>
        </is>
      </c>
      <c r="C8" s="4" t="inlineStr">
        <is>
          <t xml:space="preserve"> </t>
        </is>
      </c>
    </row>
    <row r="9">
      <c r="A9" s="4" t="inlineStr">
        <is>
          <t>Current and non-current trade debtors without impairment impact</t>
        </is>
      </c>
      <c r="B9" s="5" t="n">
        <v>2533836</v>
      </c>
      <c r="C9" s="5" t="n">
        <v>7467587</v>
      </c>
    </row>
    <row r="10">
      <c r="A10" s="4" t="inlineStr">
        <is>
          <t>Between three and six months</t>
        </is>
      </c>
      <c r="B10" s="4" t="inlineStr">
        <is>
          <t xml:space="preserve"> </t>
        </is>
      </c>
      <c r="C10" s="4" t="inlineStr">
        <is>
          <t xml:space="preserve"> </t>
        </is>
      </c>
    </row>
    <row r="11">
      <c r="A11" s="3" t="inlineStr">
        <is>
          <t>TRADE AND OTHER RECEIVABLES</t>
        </is>
      </c>
      <c r="B11" s="4" t="inlineStr">
        <is>
          <t xml:space="preserve"> </t>
        </is>
      </c>
      <c r="C11" s="4" t="inlineStr">
        <is>
          <t xml:space="preserve"> </t>
        </is>
      </c>
    </row>
    <row r="12">
      <c r="A12" s="4" t="inlineStr">
        <is>
          <t>Current and non-current trade debtors without impairment impact</t>
        </is>
      </c>
      <c r="B12" s="5" t="n">
        <v>1216352</v>
      </c>
      <c r="C12" s="5" t="n">
        <v>1276211</v>
      </c>
    </row>
    <row r="13">
      <c r="A13" s="4" t="inlineStr">
        <is>
          <t>Between six and eight months</t>
        </is>
      </c>
      <c r="B13" s="4" t="inlineStr">
        <is>
          <t xml:space="preserve"> </t>
        </is>
      </c>
      <c r="C13" s="4" t="inlineStr">
        <is>
          <t xml:space="preserve"> </t>
        </is>
      </c>
    </row>
    <row r="14">
      <c r="A14" s="3" t="inlineStr">
        <is>
          <t>TRADE AND OTHER RECEIVABLES</t>
        </is>
      </c>
      <c r="B14" s="4" t="inlineStr">
        <is>
          <t xml:space="preserve"> </t>
        </is>
      </c>
      <c r="C14" s="4" t="inlineStr">
        <is>
          <t xml:space="preserve"> </t>
        </is>
      </c>
    </row>
    <row r="15">
      <c r="A15" s="4" t="inlineStr">
        <is>
          <t>Current and non-current trade debtors without impairment impact</t>
        </is>
      </c>
      <c r="B15" s="5" t="n">
        <v>5920865</v>
      </c>
      <c r="C15" s="5" t="n">
        <v>5142341</v>
      </c>
    </row>
    <row r="16">
      <c r="A16" s="4" t="inlineStr">
        <is>
          <t>Older than eight months</t>
        </is>
      </c>
      <c r="B16" s="4" t="inlineStr">
        <is>
          <t xml:space="preserve"> </t>
        </is>
      </c>
      <c r="C16" s="4" t="inlineStr">
        <is>
          <t xml:space="preserve"> </t>
        </is>
      </c>
    </row>
    <row r="17">
      <c r="A17" s="3" t="inlineStr">
        <is>
          <t>TRADE AND OTHER RECEIVABLES</t>
        </is>
      </c>
      <c r="B17" s="4" t="inlineStr">
        <is>
          <t xml:space="preserve"> </t>
        </is>
      </c>
      <c r="C17" s="4" t="inlineStr">
        <is>
          <t xml:space="preserve"> </t>
        </is>
      </c>
    </row>
    <row r="18">
      <c r="A18" s="4" t="inlineStr">
        <is>
          <t>Current and non-current trade debtors without impairment impact</t>
        </is>
      </c>
      <c r="B18" s="6" t="n">
        <v>367807</v>
      </c>
      <c r="C18" s="6" t="n">
        <v>19177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TRADE ACCOUNTS AND OTHER ACCOUNTS RECEIVABLE - Additional Information (Details)</t>
        </is>
      </c>
      <c r="B1" s="2" t="inlineStr">
        <is>
          <t>12 Months Ended</t>
        </is>
      </c>
    </row>
    <row r="2">
      <c r="B2" s="2" t="inlineStr">
        <is>
          <t>Dec. 31, 2024 client</t>
        </is>
      </c>
    </row>
    <row r="3">
      <c r="A3" s="3" t="inlineStr">
        <is>
          <t>TRADE AND OTHER RECEIVABLES</t>
        </is>
      </c>
      <c r="B3" s="4" t="inlineStr">
        <is>
          <t xml:space="preserve"> </t>
        </is>
      </c>
    </row>
    <row r="4">
      <c r="A4" s="4" t="inlineStr">
        <is>
          <t>Number of clients having balances in different sections of stratification</t>
        </is>
      </c>
      <c r="B4" s="5" t="n">
        <v>271887</v>
      </c>
    </row>
    <row r="5">
      <c r="A5" s="4" t="inlineStr">
        <is>
          <t>Chile</t>
        </is>
      </c>
      <c r="B5" s="4" t="inlineStr">
        <is>
          <t xml:space="preserve"> </t>
        </is>
      </c>
    </row>
    <row r="6">
      <c r="A6" s="3" t="inlineStr">
        <is>
          <t>TRADE AND OTHER RECEIVABLES</t>
        </is>
      </c>
      <c r="B6" s="4" t="inlineStr">
        <is>
          <t xml:space="preserve"> </t>
        </is>
      </c>
    </row>
    <row r="7">
      <c r="A7" s="4" t="inlineStr">
        <is>
          <t>Number of clients having balances in different sections of stratification</t>
        </is>
      </c>
      <c r="B7" s="5" t="n">
        <v>69926</v>
      </c>
    </row>
    <row r="8">
      <c r="A8" s="4" t="inlineStr">
        <is>
          <t>Brazil</t>
        </is>
      </c>
      <c r="B8" s="4" t="inlineStr">
        <is>
          <t xml:space="preserve"> </t>
        </is>
      </c>
    </row>
    <row r="9">
      <c r="A9" s="3" t="inlineStr">
        <is>
          <t>TRADE AND OTHER RECEIVABLES</t>
        </is>
      </c>
      <c r="B9" s="4" t="inlineStr">
        <is>
          <t xml:space="preserve"> </t>
        </is>
      </c>
    </row>
    <row r="10">
      <c r="A10" s="4" t="inlineStr">
        <is>
          <t>Number of clients having balances in different sections of stratification</t>
        </is>
      </c>
      <c r="B10" s="5" t="n">
        <v>85350</v>
      </c>
    </row>
    <row r="11">
      <c r="A11" s="4" t="inlineStr">
        <is>
          <t>Argentina</t>
        </is>
      </c>
      <c r="B11" s="4" t="inlineStr">
        <is>
          <t xml:space="preserve"> </t>
        </is>
      </c>
    </row>
    <row r="12">
      <c r="A12" s="3" t="inlineStr">
        <is>
          <t>TRADE AND OTHER RECEIVABLES</t>
        </is>
      </c>
      <c r="B12" s="4" t="inlineStr">
        <is>
          <t xml:space="preserve"> </t>
        </is>
      </c>
    </row>
    <row r="13">
      <c r="A13" s="4" t="inlineStr">
        <is>
          <t>Number of clients having balances in different sections of stratification</t>
        </is>
      </c>
      <c r="B13" s="5" t="n">
        <v>64611</v>
      </c>
    </row>
    <row r="14">
      <c r="A14" s="4" t="inlineStr">
        <is>
          <t>Paraguay</t>
        </is>
      </c>
      <c r="B14" s="4" t="inlineStr">
        <is>
          <t xml:space="preserve"> </t>
        </is>
      </c>
    </row>
    <row r="15">
      <c r="A15" s="3" t="inlineStr">
        <is>
          <t>TRADE AND OTHER RECEIVABLES</t>
        </is>
      </c>
      <c r="B15" s="4" t="inlineStr">
        <is>
          <t xml:space="preserve"> </t>
        </is>
      </c>
    </row>
    <row r="16">
      <c r="A16" s="4" t="inlineStr">
        <is>
          <t>Number of clients having balances in different sections of stratification</t>
        </is>
      </c>
      <c r="B16" s="5" t="n">
        <v>52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ACCOUNTS RECEIVABLE - Provision for expected credit losses (Details) - CLP ($) $ in Thousands</t>
        </is>
      </c>
      <c r="B1" s="2" t="inlineStr">
        <is>
          <t>Dec. 31, 2024</t>
        </is>
      </c>
      <c r="C1" s="2" t="inlineStr">
        <is>
          <t>Dec. 31, 2023</t>
        </is>
      </c>
    </row>
    <row r="2">
      <c r="A2" s="3" t="inlineStr">
        <is>
          <t>TRADE AND OTHER RECEIVABLES</t>
        </is>
      </c>
      <c r="B2" s="4" t="inlineStr">
        <is>
          <t xml:space="preserve"> </t>
        </is>
      </c>
      <c r="C2" s="4" t="inlineStr">
        <is>
          <t xml:space="preserve"> </t>
        </is>
      </c>
    </row>
    <row r="3">
      <c r="A3" s="4" t="inlineStr">
        <is>
          <t>Trade receivables</t>
        </is>
      </c>
      <c r="B3" s="6" t="n">
        <v>286980521</v>
      </c>
      <c r="C3" s="6" t="n">
        <v>255710925</v>
      </c>
    </row>
    <row r="4">
      <c r="A4" s="4" t="inlineStr">
        <is>
          <t>Less than one month</t>
        </is>
      </c>
      <c r="B4" s="4" t="inlineStr">
        <is>
          <t xml:space="preserve"> </t>
        </is>
      </c>
      <c r="C4" s="4" t="inlineStr">
        <is>
          <t xml:space="preserve"> </t>
        </is>
      </c>
    </row>
    <row r="5">
      <c r="A5" s="3" t="inlineStr">
        <is>
          <t>TRADE AND OTHER RECEIVABLES</t>
        </is>
      </c>
      <c r="B5" s="4" t="inlineStr">
        <is>
          <t xml:space="preserve"> </t>
        </is>
      </c>
      <c r="C5" s="4" t="inlineStr">
        <is>
          <t xml:space="preserve"> </t>
        </is>
      </c>
    </row>
    <row r="6">
      <c r="A6" s="4" t="inlineStr">
        <is>
          <t>Trade receivables</t>
        </is>
      </c>
      <c r="B6" s="6" t="n">
        <v>276941661</v>
      </c>
      <c r="C6" s="6" t="n">
        <v>239907074</v>
      </c>
    </row>
    <row r="7">
      <c r="A7" s="4" t="inlineStr">
        <is>
          <t>Percentage of provision for expected credit losses</t>
        </is>
      </c>
      <c r="B7" s="11" t="n">
        <v>0.0042</v>
      </c>
      <c r="C7" s="11" t="n">
        <v>0.0016</v>
      </c>
    </row>
    <row r="8">
      <c r="A8" s="4" t="inlineStr">
        <is>
          <t>Between one and three months</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Trade receivables</t>
        </is>
      </c>
      <c r="B10" s="6" t="n">
        <v>2533836</v>
      </c>
      <c r="C10" s="6" t="n">
        <v>7467587</v>
      </c>
    </row>
    <row r="11">
      <c r="A11" s="4" t="inlineStr">
        <is>
          <t>Percentage of provision for expected credit losses</t>
        </is>
      </c>
      <c r="B11" s="11" t="n">
        <v>0.0813</v>
      </c>
      <c r="C11" s="11" t="n">
        <v>0.1088</v>
      </c>
    </row>
    <row r="12">
      <c r="A12" s="4" t="inlineStr">
        <is>
          <t>Between three and six months</t>
        </is>
      </c>
      <c r="B12" s="4" t="inlineStr">
        <is>
          <t xml:space="preserve"> </t>
        </is>
      </c>
      <c r="C12" s="4" t="inlineStr">
        <is>
          <t xml:space="preserve"> </t>
        </is>
      </c>
    </row>
    <row r="13">
      <c r="A13" s="3" t="inlineStr">
        <is>
          <t>TRADE AND OTHER RECEIVABLES</t>
        </is>
      </c>
      <c r="B13" s="4" t="inlineStr">
        <is>
          <t xml:space="preserve"> </t>
        </is>
      </c>
      <c r="C13" s="4" t="inlineStr">
        <is>
          <t xml:space="preserve"> </t>
        </is>
      </c>
    </row>
    <row r="14">
      <c r="A14" s="4" t="inlineStr">
        <is>
          <t>Trade receivables</t>
        </is>
      </c>
      <c r="B14" s="6" t="n">
        <v>1216352</v>
      </c>
      <c r="C14" s="6" t="n">
        <v>1276211</v>
      </c>
    </row>
    <row r="15">
      <c r="A15" s="4" t="inlineStr">
        <is>
          <t>Percentage of provision for expected credit losses</t>
        </is>
      </c>
      <c r="B15" s="11" t="n">
        <v>0.7494</v>
      </c>
      <c r="C15" s="11" t="n">
        <v>0.216</v>
      </c>
    </row>
    <row r="16">
      <c r="A16" s="4" t="inlineStr">
        <is>
          <t>Between six and eight months</t>
        </is>
      </c>
      <c r="B16" s="4" t="inlineStr">
        <is>
          <t xml:space="preserve"> </t>
        </is>
      </c>
      <c r="C16" s="4" t="inlineStr">
        <is>
          <t xml:space="preserve"> </t>
        </is>
      </c>
    </row>
    <row r="17">
      <c r="A17" s="3" t="inlineStr">
        <is>
          <t>TRADE AND OTHER RECEIVABLES</t>
        </is>
      </c>
      <c r="B17" s="4" t="inlineStr">
        <is>
          <t xml:space="preserve"> </t>
        </is>
      </c>
      <c r="C17" s="4" t="inlineStr">
        <is>
          <t xml:space="preserve"> </t>
        </is>
      </c>
    </row>
    <row r="18">
      <c r="A18" s="4" t="inlineStr">
        <is>
          <t>Trade receivables</t>
        </is>
      </c>
      <c r="B18" s="6" t="n">
        <v>5920865</v>
      </c>
      <c r="C18" s="6" t="n">
        <v>5142341</v>
      </c>
    </row>
    <row r="19">
      <c r="A19" s="4" t="inlineStr">
        <is>
          <t>Percentage of provision for expected credit losses</t>
        </is>
      </c>
      <c r="B19" s="11" t="n">
        <v>0.302</v>
      </c>
      <c r="C19" s="11" t="n">
        <v>0.6808999999999999</v>
      </c>
    </row>
    <row r="20">
      <c r="A20" s="4" t="inlineStr">
        <is>
          <t>Older than eight months</t>
        </is>
      </c>
      <c r="B20" s="4" t="inlineStr">
        <is>
          <t xml:space="preserve"> </t>
        </is>
      </c>
      <c r="C20" s="4" t="inlineStr">
        <is>
          <t xml:space="preserve"> </t>
        </is>
      </c>
    </row>
    <row r="21">
      <c r="A21" s="3" t="inlineStr">
        <is>
          <t>TRADE AND OTHER RECEIVABLES</t>
        </is>
      </c>
      <c r="B21" s="4" t="inlineStr">
        <is>
          <t xml:space="preserve"> </t>
        </is>
      </c>
      <c r="C21" s="4" t="inlineStr">
        <is>
          <t xml:space="preserve"> </t>
        </is>
      </c>
    </row>
    <row r="22">
      <c r="A22" s="4" t="inlineStr">
        <is>
          <t>Trade receivables</t>
        </is>
      </c>
      <c r="B22" s="6" t="n">
        <v>367807</v>
      </c>
      <c r="C22" s="6" t="n">
        <v>1917712</v>
      </c>
    </row>
    <row r="23">
      <c r="A23" s="4" t="inlineStr">
        <is>
          <t>Percentage of provision for expected credit losses</t>
        </is>
      </c>
      <c r="B23" s="11" t="n">
        <v>0.968</v>
      </c>
      <c r="C23" s="11" t="n">
        <v>0.4099</v>
      </c>
    </row>
    <row r="24">
      <c r="A24" s="4" t="inlineStr">
        <is>
          <t>Credit amount</t>
        </is>
      </c>
      <c r="B24" s="4" t="inlineStr">
        <is>
          <t xml:space="preserve"> </t>
        </is>
      </c>
      <c r="C24" s="4" t="inlineStr">
        <is>
          <t xml:space="preserve"> </t>
        </is>
      </c>
    </row>
    <row r="25">
      <c r="A25" s="3" t="inlineStr">
        <is>
          <t>TRADE AND OTHER RECEIVABLES</t>
        </is>
      </c>
      <c r="B25" s="4" t="inlineStr">
        <is>
          <t xml:space="preserve"> </t>
        </is>
      </c>
      <c r="C25" s="4" t="inlineStr">
        <is>
          <t xml:space="preserve"> </t>
        </is>
      </c>
    </row>
    <row r="26">
      <c r="A26" s="4" t="inlineStr">
        <is>
          <t>Trade receivables</t>
        </is>
      </c>
      <c r="B26" s="6" t="n">
        <v>286980521</v>
      </c>
      <c r="C26" s="6" t="n">
        <v>255710925</v>
      </c>
    </row>
    <row r="27">
      <c r="A27" s="4" t="inlineStr">
        <is>
          <t>Credit amount | Less than one month</t>
        </is>
      </c>
      <c r="B27" s="4" t="inlineStr">
        <is>
          <t xml:space="preserve"> </t>
        </is>
      </c>
      <c r="C27" s="4" t="inlineStr">
        <is>
          <t xml:space="preserve"> </t>
        </is>
      </c>
    </row>
    <row r="28">
      <c r="A28" s="3" t="inlineStr">
        <is>
          <t>TRADE AND OTHER RECEIVABLES</t>
        </is>
      </c>
      <c r="B28" s="4" t="inlineStr">
        <is>
          <t xml:space="preserve"> </t>
        </is>
      </c>
      <c r="C28" s="4" t="inlineStr">
        <is>
          <t xml:space="preserve"> </t>
        </is>
      </c>
    </row>
    <row r="29">
      <c r="A29" s="4" t="inlineStr">
        <is>
          <t>Trade receivables</t>
        </is>
      </c>
      <c r="B29" s="5" t="n">
        <v>276941661</v>
      </c>
      <c r="C29" s="5" t="n">
        <v>239907074</v>
      </c>
    </row>
    <row r="30">
      <c r="A30" s="4" t="inlineStr">
        <is>
          <t>Credit amount | Between one and three months</t>
        </is>
      </c>
      <c r="B30" s="4" t="inlineStr">
        <is>
          <t xml:space="preserve"> </t>
        </is>
      </c>
      <c r="C30" s="4" t="inlineStr">
        <is>
          <t xml:space="preserve"> </t>
        </is>
      </c>
    </row>
    <row r="31">
      <c r="A31" s="3" t="inlineStr">
        <is>
          <t>TRADE AND OTHER RECEIVABLES</t>
        </is>
      </c>
      <c r="B31" s="4" t="inlineStr">
        <is>
          <t xml:space="preserve"> </t>
        </is>
      </c>
      <c r="C31" s="4" t="inlineStr">
        <is>
          <t xml:space="preserve"> </t>
        </is>
      </c>
    </row>
    <row r="32">
      <c r="A32" s="4" t="inlineStr">
        <is>
          <t>Trade receivables</t>
        </is>
      </c>
      <c r="B32" s="5" t="n">
        <v>2533836</v>
      </c>
      <c r="C32" s="5" t="n">
        <v>7467587</v>
      </c>
    </row>
    <row r="33">
      <c r="A33" s="4" t="inlineStr">
        <is>
          <t>Credit amount | Between three and six months</t>
        </is>
      </c>
      <c r="B33" s="4" t="inlineStr">
        <is>
          <t xml:space="preserve"> </t>
        </is>
      </c>
      <c r="C33" s="4" t="inlineStr">
        <is>
          <t xml:space="preserve"> </t>
        </is>
      </c>
    </row>
    <row r="34">
      <c r="A34" s="3" t="inlineStr">
        <is>
          <t>TRADE AND OTHER RECEIVABLES</t>
        </is>
      </c>
      <c r="B34" s="4" t="inlineStr">
        <is>
          <t xml:space="preserve"> </t>
        </is>
      </c>
      <c r="C34" s="4" t="inlineStr">
        <is>
          <t xml:space="preserve"> </t>
        </is>
      </c>
    </row>
    <row r="35">
      <c r="A35" s="4" t="inlineStr">
        <is>
          <t>Trade receivables</t>
        </is>
      </c>
      <c r="B35" s="5" t="n">
        <v>1216352</v>
      </c>
      <c r="C35" s="5" t="n">
        <v>1276211</v>
      </c>
    </row>
    <row r="36">
      <c r="A36" s="4" t="inlineStr">
        <is>
          <t>Credit amount | Between six and eight months</t>
        </is>
      </c>
      <c r="B36" s="4" t="inlineStr">
        <is>
          <t xml:space="preserve"> </t>
        </is>
      </c>
      <c r="C36" s="4" t="inlineStr">
        <is>
          <t xml:space="preserve"> </t>
        </is>
      </c>
    </row>
    <row r="37">
      <c r="A37" s="3" t="inlineStr">
        <is>
          <t>TRADE AND OTHER RECEIVABLES</t>
        </is>
      </c>
      <c r="B37" s="4" t="inlineStr">
        <is>
          <t xml:space="preserve"> </t>
        </is>
      </c>
      <c r="C37" s="4" t="inlineStr">
        <is>
          <t xml:space="preserve"> </t>
        </is>
      </c>
    </row>
    <row r="38">
      <c r="A38" s="4" t="inlineStr">
        <is>
          <t>Trade receivables</t>
        </is>
      </c>
      <c r="B38" s="5" t="n">
        <v>5920865</v>
      </c>
      <c r="C38" s="5" t="n">
        <v>5142341</v>
      </c>
    </row>
    <row r="39">
      <c r="A39" s="4" t="inlineStr">
        <is>
          <t>Credit amount | Older than eight months</t>
        </is>
      </c>
      <c r="B39" s="4" t="inlineStr">
        <is>
          <t xml:space="preserve"> </t>
        </is>
      </c>
      <c r="C39" s="4" t="inlineStr">
        <is>
          <t xml:space="preserve"> </t>
        </is>
      </c>
    </row>
    <row r="40">
      <c r="A40" s="3" t="inlineStr">
        <is>
          <t>TRADE AND OTHER RECEIVABLES</t>
        </is>
      </c>
      <c r="B40" s="4" t="inlineStr">
        <is>
          <t xml:space="preserve"> </t>
        </is>
      </c>
      <c r="C40" s="4" t="inlineStr">
        <is>
          <t xml:space="preserve"> </t>
        </is>
      </c>
    </row>
    <row r="41">
      <c r="A41" s="4" t="inlineStr">
        <is>
          <t>Trade receivables</t>
        </is>
      </c>
      <c r="B41" s="5" t="n">
        <v>367807</v>
      </c>
      <c r="C41" s="5" t="n">
        <v>1917712</v>
      </c>
    </row>
    <row r="42">
      <c r="A42" s="4" t="inlineStr">
        <is>
          <t>Impairment provision</t>
        </is>
      </c>
      <c r="B42" s="4" t="inlineStr">
        <is>
          <t xml:space="preserve"> </t>
        </is>
      </c>
      <c r="C42" s="4" t="inlineStr">
        <is>
          <t xml:space="preserve"> </t>
        </is>
      </c>
    </row>
    <row r="43">
      <c r="A43" s="3" t="inlineStr">
        <is>
          <t>TRADE AND OTHER RECEIVABLES</t>
        </is>
      </c>
      <c r="B43" s="4" t="inlineStr">
        <is>
          <t xml:space="preserve"> </t>
        </is>
      </c>
      <c r="C43" s="4" t="inlineStr">
        <is>
          <t xml:space="preserve"> </t>
        </is>
      </c>
    </row>
    <row r="44">
      <c r="A44" s="4" t="inlineStr">
        <is>
          <t>Trade receivables</t>
        </is>
      </c>
      <c r="B44" s="5" t="n">
        <v>-4412999</v>
      </c>
      <c r="C44" s="5" t="n">
        <v>-4447197</v>
      </c>
    </row>
    <row r="45">
      <c r="A45" s="4" t="inlineStr">
        <is>
          <t>Impairment provision | Less than one month</t>
        </is>
      </c>
      <c r="B45" s="4" t="inlineStr">
        <is>
          <t xml:space="preserve"> </t>
        </is>
      </c>
      <c r="C45" s="4" t="inlineStr">
        <is>
          <t xml:space="preserve"> </t>
        </is>
      </c>
    </row>
    <row r="46">
      <c r="A46" s="3" t="inlineStr">
        <is>
          <t>TRADE AND OTHER RECEIVABLES</t>
        </is>
      </c>
      <c r="B46" s="4" t="inlineStr">
        <is>
          <t xml:space="preserve"> </t>
        </is>
      </c>
      <c r="C46" s="4" t="inlineStr">
        <is>
          <t xml:space="preserve"> </t>
        </is>
      </c>
    </row>
    <row r="47">
      <c r="A47" s="4" t="inlineStr">
        <is>
          <t>Trade receivables</t>
        </is>
      </c>
      <c r="B47" s="5" t="n">
        <v>-1151129</v>
      </c>
      <c r="C47" s="5" t="n">
        <v>-700137</v>
      </c>
    </row>
    <row r="48">
      <c r="A48" s="4" t="inlineStr">
        <is>
          <t>Impairment provision | Between one and three months</t>
        </is>
      </c>
      <c r="B48" s="4" t="inlineStr">
        <is>
          <t xml:space="preserve"> </t>
        </is>
      </c>
      <c r="C48" s="4" t="inlineStr">
        <is>
          <t xml:space="preserve"> </t>
        </is>
      </c>
    </row>
    <row r="49">
      <c r="A49" s="3" t="inlineStr">
        <is>
          <t>TRADE AND OTHER RECEIVABLES</t>
        </is>
      </c>
      <c r="B49" s="4" t="inlineStr">
        <is>
          <t xml:space="preserve"> </t>
        </is>
      </c>
      <c r="C49" s="4" t="inlineStr">
        <is>
          <t xml:space="preserve"> </t>
        </is>
      </c>
    </row>
    <row r="50">
      <c r="A50" s="4" t="inlineStr">
        <is>
          <t>Trade receivables</t>
        </is>
      </c>
      <c r="B50" s="5" t="n">
        <v>-206041</v>
      </c>
      <c r="C50" s="5" t="n">
        <v>-294510</v>
      </c>
    </row>
    <row r="51">
      <c r="A51" s="4" t="inlineStr">
        <is>
          <t>Impairment provision | Between three and six months</t>
        </is>
      </c>
      <c r="B51" s="4" t="inlineStr">
        <is>
          <t xml:space="preserve"> </t>
        </is>
      </c>
      <c r="C51" s="4" t="inlineStr">
        <is>
          <t xml:space="preserve"> </t>
        </is>
      </c>
    </row>
    <row r="52">
      <c r="A52" s="3" t="inlineStr">
        <is>
          <t>TRADE AND OTHER RECEIVABLES</t>
        </is>
      </c>
      <c r="B52" s="4" t="inlineStr">
        <is>
          <t xml:space="preserve"> </t>
        </is>
      </c>
      <c r="C52" s="4" t="inlineStr">
        <is>
          <t xml:space="preserve"> </t>
        </is>
      </c>
    </row>
    <row r="53">
      <c r="A53" s="4" t="inlineStr">
        <is>
          <t>Trade receivables</t>
        </is>
      </c>
      <c r="B53" s="5" t="n">
        <v>-911547</v>
      </c>
      <c r="C53" s="5" t="n">
        <v>-138648</v>
      </c>
    </row>
    <row r="54">
      <c r="A54" s="4" t="inlineStr">
        <is>
          <t>Impairment provision | Between six and eight months</t>
        </is>
      </c>
      <c r="B54" s="4" t="inlineStr">
        <is>
          <t xml:space="preserve"> </t>
        </is>
      </c>
      <c r="C54" s="4" t="inlineStr">
        <is>
          <t xml:space="preserve"> </t>
        </is>
      </c>
    </row>
    <row r="55">
      <c r="A55" s="3" t="inlineStr">
        <is>
          <t>TRADE AND OTHER RECEIVABLES</t>
        </is>
      </c>
      <c r="B55" s="4" t="inlineStr">
        <is>
          <t xml:space="preserve"> </t>
        </is>
      </c>
      <c r="C55" s="4" t="inlineStr">
        <is>
          <t xml:space="preserve"> </t>
        </is>
      </c>
    </row>
    <row r="56">
      <c r="A56" s="4" t="inlineStr">
        <is>
          <t>Trade receivables</t>
        </is>
      </c>
      <c r="B56" s="5" t="n">
        <v>-1788253</v>
      </c>
      <c r="C56" s="5" t="n">
        <v>-2397365</v>
      </c>
    </row>
    <row r="57">
      <c r="A57" s="4" t="inlineStr">
        <is>
          <t>Impairment provision | Older than eight months</t>
        </is>
      </c>
      <c r="B57" s="4" t="inlineStr">
        <is>
          <t xml:space="preserve"> </t>
        </is>
      </c>
      <c r="C57" s="4" t="inlineStr">
        <is>
          <t xml:space="preserve"> </t>
        </is>
      </c>
    </row>
    <row r="58">
      <c r="A58" s="3" t="inlineStr">
        <is>
          <t>TRADE AND OTHER RECEIVABLES</t>
        </is>
      </c>
      <c r="B58" s="4" t="inlineStr">
        <is>
          <t xml:space="preserve"> </t>
        </is>
      </c>
      <c r="C58" s="4" t="inlineStr">
        <is>
          <t xml:space="preserve"> </t>
        </is>
      </c>
    </row>
    <row r="59">
      <c r="A59" s="4" t="inlineStr">
        <is>
          <t>Trade receivables</t>
        </is>
      </c>
      <c r="B59" s="6" t="n">
        <v>-356029</v>
      </c>
      <c r="C59" s="6" t="n">
        <v>-91653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AND OTHER ACCOUNTS RECEIVABLE - Movement in allowance for expected credit losses (Details) - CLP ($) $ in Thousands</t>
        </is>
      </c>
      <c r="B1" s="2" t="inlineStr">
        <is>
          <t>12 Months Ended</t>
        </is>
      </c>
    </row>
    <row r="2">
      <c r="B2" s="2" t="inlineStr">
        <is>
          <t>Dec. 31, 2024</t>
        </is>
      </c>
      <c r="C2" s="2" t="inlineStr">
        <is>
          <t>Dec. 31, 2023</t>
        </is>
      </c>
      <c r="D2" s="2" t="inlineStr">
        <is>
          <t>Dec. 31, 2022</t>
        </is>
      </c>
    </row>
    <row r="3">
      <c r="A3" s="3" t="inlineStr">
        <is>
          <t>Movement in the allowance for expected credit losses</t>
        </is>
      </c>
      <c r="B3" s="4" t="inlineStr">
        <is>
          <t xml:space="preserve"> </t>
        </is>
      </c>
      <c r="C3" s="4" t="inlineStr">
        <is>
          <t xml:space="preserve"> </t>
        </is>
      </c>
      <c r="D3" s="4" t="inlineStr">
        <is>
          <t xml:space="preserve"> </t>
        </is>
      </c>
    </row>
    <row r="4">
      <c r="A4" s="4" t="inlineStr">
        <is>
          <t>Increase (decrease) for changes of foreign currency</t>
        </is>
      </c>
      <c r="B4" s="6" t="n">
        <v>-1067456</v>
      </c>
      <c r="C4" s="6" t="n">
        <v>12348172</v>
      </c>
      <c r="D4" s="6" t="n">
        <v>5404210</v>
      </c>
    </row>
    <row r="5">
      <c r="A5" s="4" t="inlineStr">
        <is>
          <t>Impairment provision</t>
        </is>
      </c>
      <c r="B5" s="4" t="inlineStr">
        <is>
          <t xml:space="preserve"> </t>
        </is>
      </c>
      <c r="C5" s="4" t="inlineStr">
        <is>
          <t xml:space="preserve"> </t>
        </is>
      </c>
      <c r="D5" s="4" t="inlineStr">
        <is>
          <t xml:space="preserve"> </t>
        </is>
      </c>
    </row>
    <row r="6">
      <c r="A6" s="3" t="inlineStr">
        <is>
          <t>Movement in the allowance for expected credit losses</t>
        </is>
      </c>
      <c r="B6" s="4" t="inlineStr">
        <is>
          <t xml:space="preserve"> </t>
        </is>
      </c>
      <c r="C6" s="4" t="inlineStr">
        <is>
          <t xml:space="preserve"> </t>
        </is>
      </c>
      <c r="D6" s="4" t="inlineStr">
        <is>
          <t xml:space="preserve"> </t>
        </is>
      </c>
    </row>
    <row r="7">
      <c r="A7" s="4" t="inlineStr">
        <is>
          <t>Opening balance</t>
        </is>
      </c>
      <c r="B7" s="5" t="n">
        <v>-4447197</v>
      </c>
      <c r="C7" s="5" t="n">
        <v>-4492643</v>
      </c>
      <c r="D7" s="5" t="n">
        <v>-4711371</v>
      </c>
    </row>
    <row r="8">
      <c r="A8" s="4" t="inlineStr">
        <is>
          <t>Increase (decrease)</t>
        </is>
      </c>
      <c r="B8" s="5" t="n">
        <v>1426301</v>
      </c>
      <c r="C8" s="5" t="n">
        <v>1319216</v>
      </c>
      <c r="D8" s="5" t="n">
        <v>-150671</v>
      </c>
    </row>
    <row r="9">
      <c r="A9" s="4" t="inlineStr">
        <is>
          <t>Provision reversal</t>
        </is>
      </c>
      <c r="B9" s="5" t="n">
        <v>-1417795</v>
      </c>
      <c r="C9" s="5" t="n">
        <v>-1110743</v>
      </c>
      <c r="D9" s="5" t="n">
        <v>-654381</v>
      </c>
    </row>
    <row r="10">
      <c r="A10" s="4" t="inlineStr">
        <is>
          <t>Increase (decrease) for changes of foreign currency</t>
        </is>
      </c>
      <c r="B10" s="5" t="n">
        <v>-42704</v>
      </c>
      <c r="C10" s="5" t="n">
        <v>-253919</v>
      </c>
      <c r="D10" s="5" t="n">
        <v>586324</v>
      </c>
    </row>
    <row r="11">
      <c r="A11" s="4" t="inlineStr">
        <is>
          <t>Sub - total movements</t>
        </is>
      </c>
      <c r="B11" s="5" t="n">
        <v>-34198</v>
      </c>
      <c r="C11" s="5" t="n">
        <v>-45446</v>
      </c>
      <c r="D11" s="5" t="n">
        <v>-218728</v>
      </c>
    </row>
    <row r="12">
      <c r="A12" s="4" t="inlineStr">
        <is>
          <t>Ending balance</t>
        </is>
      </c>
      <c r="B12" s="6" t="n">
        <v>-4412999</v>
      </c>
      <c r="C12" s="6" t="n">
        <v>-4447197</v>
      </c>
      <c r="D12" s="6" t="n">
        <v>-4492643</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VENTORIES - Composition of inventories (Details) - CLP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Total</t>
        </is>
      </c>
      <c r="B4" s="6" t="n">
        <v>299970909</v>
      </c>
      <c r="C4" s="6" t="n">
        <v>233053160</v>
      </c>
      <c r="D4" s="4" t="inlineStr">
        <is>
          <t xml:space="preserve"> </t>
        </is>
      </c>
    </row>
    <row r="5">
      <c r="A5" s="4" t="inlineStr">
        <is>
          <t>Cost of inventory recognized as cost of sales</t>
        </is>
      </c>
      <c r="B5" s="6" t="n">
        <v>1945363408</v>
      </c>
      <c r="C5" s="6" t="n">
        <v>1601997255</v>
      </c>
      <c r="D5" s="6" t="n">
        <v>1628701823</v>
      </c>
    </row>
    <row r="6">
      <c r="A6" s="4" t="inlineStr">
        <is>
          <t>Percentage raw materials composed of concentrate and sweeteners as well as caps and other supplies</t>
        </is>
      </c>
      <c r="B6" s="12" t="n">
        <v>0.8</v>
      </c>
      <c r="C6" s="12" t="n">
        <v>0.8</v>
      </c>
      <c r="D6" s="4" t="inlineStr">
        <is>
          <t xml:space="preserve"> </t>
        </is>
      </c>
    </row>
    <row r="7">
      <c r="A7" s="4" t="inlineStr">
        <is>
          <t>Gross asset</t>
        </is>
      </c>
      <c r="B7" s="4" t="inlineStr">
        <is>
          <t xml:space="preserve"> </t>
        </is>
      </c>
      <c r="C7" s="4" t="inlineStr">
        <is>
          <t xml:space="preserve"> </t>
        </is>
      </c>
      <c r="D7" s="4" t="inlineStr">
        <is>
          <t xml:space="preserve"> </t>
        </is>
      </c>
    </row>
    <row r="8">
      <c r="A8" s="3" t="inlineStr">
        <is>
          <t>INVENTORIES</t>
        </is>
      </c>
      <c r="B8" s="4" t="inlineStr">
        <is>
          <t xml:space="preserve"> </t>
        </is>
      </c>
      <c r="C8" s="4" t="inlineStr">
        <is>
          <t xml:space="preserve"> </t>
        </is>
      </c>
      <c r="D8" s="4" t="inlineStr">
        <is>
          <t xml:space="preserve"> </t>
        </is>
      </c>
    </row>
    <row r="9">
      <c r="A9" s="4" t="inlineStr">
        <is>
          <t>Raw materials</t>
        </is>
      </c>
      <c r="B9" s="6" t="n">
        <v>132404864</v>
      </c>
      <c r="C9" s="6" t="n">
        <v>90992931</v>
      </c>
      <c r="D9" s="4" t="inlineStr">
        <is>
          <t xml:space="preserve"> </t>
        </is>
      </c>
    </row>
    <row r="10">
      <c r="A10" s="4" t="inlineStr">
        <is>
          <t>Finished goods</t>
        </is>
      </c>
      <c r="B10" s="5" t="n">
        <v>121326380</v>
      </c>
      <c r="C10" s="5" t="n">
        <v>115591443</v>
      </c>
      <c r="D10" s="4" t="inlineStr">
        <is>
          <t xml:space="preserve"> </t>
        </is>
      </c>
    </row>
    <row r="11">
      <c r="A11" s="4" t="inlineStr">
        <is>
          <t>Spare parts and supplies</t>
        </is>
      </c>
      <c r="B11" s="5" t="n">
        <v>39296081</v>
      </c>
      <c r="C11" s="5" t="n">
        <v>26527656</v>
      </c>
      <c r="D11" s="4" t="inlineStr">
        <is>
          <t xml:space="preserve"> </t>
        </is>
      </c>
    </row>
    <row r="12">
      <c r="A12" s="4" t="inlineStr">
        <is>
          <t>Work in progress</t>
        </is>
      </c>
      <c r="B12" s="5" t="n">
        <v>378573</v>
      </c>
      <c r="C12" s="5" t="n">
        <v>194686</v>
      </c>
      <c r="D12" s="4" t="inlineStr">
        <is>
          <t xml:space="preserve"> </t>
        </is>
      </c>
    </row>
    <row r="13">
      <c r="A13" s="4" t="inlineStr">
        <is>
          <t>Other inventories</t>
        </is>
      </c>
      <c r="B13" s="5" t="n">
        <v>10742769</v>
      </c>
      <c r="C13" s="5" t="n">
        <v>6012077</v>
      </c>
      <c r="D13" s="4" t="inlineStr">
        <is>
          <t xml:space="preserve"> </t>
        </is>
      </c>
    </row>
    <row r="14">
      <c r="A14" s="4" t="inlineStr">
        <is>
          <t>Cost of inventory recognized as cost of sales</t>
        </is>
      </c>
      <c r="B14" s="5" t="n">
        <v>1584826536</v>
      </c>
      <c r="C14" s="5" t="n">
        <v>1346516486</v>
      </c>
      <c r="D14" s="4" t="inlineStr">
        <is>
          <t xml:space="preserve"> </t>
        </is>
      </c>
    </row>
    <row r="15">
      <c r="A15" s="4" t="inlineStr">
        <is>
          <t>Obsolescence provision</t>
        </is>
      </c>
      <c r="B15" s="4" t="inlineStr">
        <is>
          <t xml:space="preserve"> </t>
        </is>
      </c>
      <c r="C15" s="4" t="inlineStr">
        <is>
          <t xml:space="preserve"> </t>
        </is>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Obsolescence provision</t>
        </is>
      </c>
      <c r="B17" s="6" t="n">
        <v>-4177758</v>
      </c>
      <c r="C17" s="6" t="n">
        <v>-6265633</v>
      </c>
      <c r="D17"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ASSETS AND LIABILITIES - Current tax accounts receivable and payable (Details) - CLP ($) $ in Thousands</t>
        </is>
      </c>
      <c r="B1" s="2" t="inlineStr">
        <is>
          <t>Dec. 31, 2024</t>
        </is>
      </c>
      <c r="C1" s="2" t="inlineStr">
        <is>
          <t>Dec. 31, 2023</t>
        </is>
      </c>
    </row>
    <row r="2">
      <c r="A2" s="3" t="inlineStr">
        <is>
          <t>TAX ASSETS AND LIABILITIES</t>
        </is>
      </c>
      <c r="B2" s="4" t="inlineStr">
        <is>
          <t xml:space="preserve"> </t>
        </is>
      </c>
      <c r="C2" s="4" t="inlineStr">
        <is>
          <t xml:space="preserve"> </t>
        </is>
      </c>
    </row>
    <row r="3">
      <c r="A3" s="4" t="inlineStr">
        <is>
          <t>Monthly provisional payments</t>
        </is>
      </c>
      <c r="B3" s="6" t="n">
        <v>2113749</v>
      </c>
      <c r="C3" s="6" t="n">
        <v>4691320</v>
      </c>
    </row>
    <row r="4">
      <c r="A4" s="4" t="inlineStr">
        <is>
          <t>Tax credits</t>
        </is>
      </c>
      <c r="B4" s="5" t="n">
        <v>12435193</v>
      </c>
      <c r="C4" s="5" t="n">
        <v>32125597</v>
      </c>
    </row>
    <row r="5">
      <c r="A5" s="4" t="inlineStr">
        <is>
          <t>Recoverable taxes from prior years</t>
        </is>
      </c>
      <c r="B5" s="5" t="n">
        <v>547475</v>
      </c>
      <c r="C5" s="5" t="n">
        <v>27247</v>
      </c>
    </row>
    <row r="6">
      <c r="A6" s="4" t="inlineStr">
        <is>
          <t>Surplus Tax Credit</t>
        </is>
      </c>
      <c r="B6" s="5" t="n">
        <v>2151773</v>
      </c>
      <c r="C6" s="5" t="n">
        <v>6265971</v>
      </c>
    </row>
    <row r="7">
      <c r="A7" s="4" t="inlineStr">
        <is>
          <t>Other Recoverable Taxes</t>
        </is>
      </c>
      <c r="B7" s="5" t="n">
        <v>497916</v>
      </c>
      <c r="C7" s="5" t="n">
        <v>272923</v>
      </c>
    </row>
    <row r="8">
      <c r="A8" s="4" t="inlineStr">
        <is>
          <t>Total</t>
        </is>
      </c>
      <c r="B8" s="5" t="n">
        <v>17746106</v>
      </c>
      <c r="C8" s="5" t="n">
        <v>43383058</v>
      </c>
    </row>
    <row r="9">
      <c r="A9" s="4" t="inlineStr">
        <is>
          <t>Income tax expense</t>
        </is>
      </c>
      <c r="B9" s="5" t="n">
        <v>28224678</v>
      </c>
      <c r="C9" s="5" t="n">
        <v>13411621</v>
      </c>
    </row>
    <row r="10">
      <c r="A10" s="4" t="inlineStr">
        <is>
          <t>Other</t>
        </is>
      </c>
      <c r="B10" s="5" t="n">
        <v>144598</v>
      </c>
      <c r="C10" s="4" t="inlineStr">
        <is>
          <t xml:space="preserve"> </t>
        </is>
      </c>
    </row>
    <row r="11">
      <c r="A11" s="4" t="inlineStr">
        <is>
          <t>Total</t>
        </is>
      </c>
      <c r="B11" s="6" t="n">
        <v>28369276</v>
      </c>
      <c r="C11" s="6" t="n">
        <v>134116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REPORTING BY SEGMENT</t>
        </is>
      </c>
      <c r="B1" s="2" t="inlineStr">
        <is>
          <t>12 Months Ended</t>
        </is>
      </c>
    </row>
    <row r="2">
      <c r="B2" s="2" t="inlineStr">
        <is>
          <t>Dec. 31, 2024</t>
        </is>
      </c>
    </row>
    <row r="3">
      <c r="A3" s="3" t="inlineStr">
        <is>
          <t>FINANCIAL REPORTING BY SEGMENT</t>
        </is>
      </c>
      <c r="B3" s="4" t="inlineStr">
        <is>
          <t xml:space="preserve"> </t>
        </is>
      </c>
    </row>
    <row r="4">
      <c r="A4" s="4" t="inlineStr">
        <is>
          <t>FINANCIAL REPORTING BY SEGMENT</t>
        </is>
      </c>
      <c r="B4" s="4" t="inlineStr">
        <is>
          <t>3 – FINANCIAL REPORTING BY SEGMENT The Company provides financial information by segments according to IFRS 8 “Operating Segments,” which establishes standards for reporting by operating segment and related disclosures for products and services, and geographic areas. The Company’s Board of Directors and Management measures and assesses performance of operating segments based on the net income of each of the countries where there are Coca-Cola franchises. The operating segments are determined based on the presentation of internal reports to the Company´s chief strategic decision-maker. The chief operating decision-maker has been identified as the Company´s Board of Directors who makes the Company’s strategic decisions. The following operating segments have been determined for strategic decision making based on geographic location: ● Operation in Chile ● Operation in Brazil ● Operation in Argentina ● Operation in Paraguay The four operating segments conduct their businesses through the production and sale of soft drinks and other beverages, as well as packaging materials. Expenses and revenue associated with the Corporate Officer were assigned to the operation in Chile in the soft drinks segment because Chile is the country that manages and pays the corporate expenses, which would also be substantially incurred, regardless of the existence of subsidiaries abroad. Total revenues by segment include sales to unrelated customers and inter-segments, as indicated in the consolidated statement of income of the Company. A summary of the Company’s operations by segment according to IFRS is as follows: ​ ​ ​ ​ ​ ​ ​ ​ ​ ​ ​ ​ ​ ​ ​ ​ ​ ​ ​ ​ ​ ​ ​ ​ ​ ​ ​ ​ Operation in ​ Operation in ​ Operation in ​ Operation in ​ Inter-segment ​ Consolidated For the period ended December 31, 2024 Chile Argentina Brazil Paraguay eliminations Total ​ ​ ThCh$ ​ ThCh$ ​ ThCh$ ​ ThCh$ ​ ThCh$ ​ ThCh$ Revenues from ordinary activities 1,245,017,869 ​ 798,447,268 ​ 909,678,045 ​ 282,065,004 ​ (10,975,181) ​ 3,224,233,005 Cost of sales (824,059,469) ​ (428,873,483) ​ (542,292,798) ​ (161,442,839) ​ 11,305,181 ​ (1,945,363,408) Distribution expenses (101,148,705) ​ (106,646,693) ​ (66,879,135) ​ (15,312,475) ​ — ​ (289,987,008) Administrative expenses (200,770,283) ​ (180,872,313) ​ (141,148,019) ​ (39,010,598) ​ — ​ (561,801,213) Financial income 10,879,956 ​ (2,505,917) ​ 19,571,322 ​ 1,014,557 ​ — ​ 28,959,918 Financial costs (32,598,203) ​ (11,204,328) ​ (26,611,352) ​ — ​ — ​ (70,413,883) Share of entity in income of associates accounted for using the equity method, total (2,298,261) ​ — ​ 3,295,905 ​ — ​ — ​ 997,644 Income tax expense (42,534,666) ​ (35,815,666) ​ (48,040,456) ​ (7,001,858) ​ — ​ (133,392,646) Oher income (expenses) (26,486,958) ​ 7,091,473 ​ 1,526,372 ​ (719,171) ​ — ​ (18,588,284) Net income of the segment reported 26,001,280 ​ 39,620,341 ​ 109,099,884 ​ 59,592,620 ​ 330,000 ​ 234,644,125 ​ ​ ​ ​ ​ ​ ​ ​ ​ ​ ​ ​ ​ Depreciation and amortization 51,077,980 ​ 47,953,737 ​ 36,388,203 ​ 16,021,013 ​ (330,000) ​ 151,110,933 ​ ​ ​ ​ ​ ​ ​ ​ ​ ​ ​ ​ ​ Current assets 528,419,153 ​ 174,373,750 ​ 224,628,287 ​ 85,774,550 ​ — ​ 1,013,195,740 Non-current assets 867,381,313 ​ 387,082,375 ​ 728,698,570 ​ 294,746,275 ​ — ​ 2,277,908,533 Segment assets, total 1,395,800,466 ​ 561,456,125 ​ 953,326,857 ​ 380,520,825 ​ — ​ 3,291,104,273 ​ ​ ​ ​ ​ ​ ​ ​ ​ ​ ​ ​ ​ Carrying amount in associates accounted for using the equity method, total 46,683,997 ​ — ​ 38,508,713 ​ — ​ — ​ 85,192,710 ​ ​ ​ ​ ​ ​ ​ ​ ​ ​ ​ ​ Segment disbursements of non-monetary assets ​ 105,146,894 ​ 76,780,061 ​ 93,640,763 ​ 15,973,893 ​ — ​ 291,541,611 ​ ​ ​ ​ ​ ​ ​ ​ ​ ​ ​ ​ ​ Current liabilities 426,497,211 ​ 186,311,088 ​ 240,103,614 ​ 53,232,081 ​ — ​ 906,143,994 Non-current liabilities 923,267,523 ​ 49,094,282 ​ 378,537,102 ​ 19,664,352 ​ — ​ 1,370,563,259 Segment liabilities, total 1,349,764,734 ​ 235,405,370 ​ 618,640,716 ​ 72,896,433 ​ — ​ 2,276,707,253 ​ ​ ​ ​ ​ ​ ​ ​ ​ ​ ​ ​ ​ Cash flows (used in) provided by in Operating Activities 237,563,057 ​ 33,918,565 ​ 70,270,360 ​ 15,489,929 ​ — ​ 357,241,911 Cash flows (used in) provided by Investing Activities (163,677,289) ​ (75,645,230) ​ (34,556,219) ​ (15,973,893) ​ — ​ (289,852,631) Cash flows (used in) provided by Financing Activities (77,241,755) ​ 32,332,916 ​ (73,477,219) ​ (1,372,118) ​ — ​ (119,758,176) ​ ​ ​ ​ ​ ​ ​ ​ ​ ​ ​ ​ ​ ​ ​ ​ ​ ​ ​ ​ ​ ​ ​ ​ ​ ​ ​ ​ Operation in ​ Operation in ​ Operation in ​ Operation in ​ Inter-segment ​ Consolidated For the period ended December 31, 2023 Chile Argentina Brazil Paraguay eliminations Total ​ ​ ThCh$ ​ ThCh$ ​ ThCh$ ​ ThCh$ ​ ThCh$ ​ ThCh$ ​ ​ ​ ​ ​ ​ ​ ​ ​ ​ ​ ​ ​ Revenues from ordinary activities 1,191,974,011 ​ 460,337,955 ​ 745,382,614 ​ 223,840,649 ​ (3,098,177) ​ 2,618,437,052 Cost of sales (785,163,742) ​ (234,814,106) ​ (460,648,667) ​ (124,798,917) ​ 3,428,177 ​ (1,601,997,255) Distribution expenses (98,940,612) ​ (60,925,828) ​ (55,074,448) ​ (12,866,291) ​ — ​ (227,807,179) Administrative expenses (185,062,364) ​ (98,996,057) ​ (116,836,812) ​ (30,400,282) ​ — ​ (431,295,515) Financial income 12,892,543 ​ 8,497,135 ​ 9,251,681 ​ 754,808 ​ — ​ 31,396,167 Financial costs (31,413,255) ​ (6,174,445) ​ (27,700,652) ​ — ​ — ​ (65,288,352) Share of entity in income of associates accounted for using the equity method, total 320,225 ​ — ​ 2,395,944 ​ — ​ — ​ 2,716,169 Income tax expense (27,867,269) ​ (25,000,923) ​ (27,122,886) ​ (6,003,229) ​ — ​ (85,994,307) Oher income (expenses) (40,422,909) ​ (20,238,217) ​ (1,651,128) ​ (3,343,039) ​ — ​ (65,655,293) Net income of the segment reported 36,316,628 ​ 22,685,514 ​ 67,995,646 ​ 47,183,699 ​ 330,000 ​ 174,511,487 ​ ​ ​ ​ ​ ​ ​ ​ ​ ​ ​ ​ ​ Depreciation and amortization 44,930,478 ​ 23,055,893 ​ 31,384,619 ​ 13,730,334 ​ (330,000) ​ 112,771,324 ​ ​ ​ ​ ​ ​ ​ ​ ​ ​ ​ ​ ​ Current assets 537,875,316 ​ 86,006,922 ​ 276,111,516 ​ 81,777,273 ​ — ​ 981,771,027 Non-current assets 818,222,777 ​ 192,749,170 ​ 651,665,020 ​ 277,112,895 ​ — ​ 1,939,749,862 Segment assets, total 1,356,098,093 ​ 278,756,092 ​ 927,776,536 ​ 358,890,168 ​ — ​ 2,921,520,889 ​ ​ ​ ​ ​ ​ ​ ​ ​ ​ ​ ​ ​ Carrying amount in associates accounted for using the equity method, total ​ 49,790,788 ​ — ​ 42,008,479 ​ — ​ — ​ 91,799,267 ​ ​ ​ ​ ​ ​ ​ ​ ​ ​ ​ ​ Segment disbursements of non-monetary assets 98,330,718 ​ 24,421,786 ​ 50,018,391 ​ 19,936,603 ​ — ​ 192,707,498 ​ ​ ​ ​ ​ ​ ​ ​ ​ ​ ​ ​ ​ Current liabilities 256,032,001 ​ 107,654,447 ​ 284,887,152 ​ 44,297,696 ​ — ​ 692,871,296 Non-current liabilities 965,276,582 ​ 23,188,614 ​ 300,646,803 ​ 18,552,180 ​ — ​ 1,307,664,179 Segment liabilities, total 1,221,308,583 ​ 130,843,061 ​ 585,533,955 ​ 62,849,876 ​ — ​ 2,000,535,475 ​ ​ ​ ​ ​ ​ ​ ​ ​ ​ ​ ​ ​ Cash flows (used in) provided by in Operating Activities 196,897,114 ​ 32,330,115 ​ 118,389,616 ​ 19,213,391 ​ — ​ 366,830,236 Cash flows (used in) provided by Investing Activities (224,464,143) ​ (24,421,513) ​ 110,533,381 ​ (19,936,603) ​ — ​ (158,288,878) Cash flows (used in) provided by Financing Activities 19,739,413 ​ 3,911,735 ​ (209,887,714) ​ (890,232) ​ — ​ (187,126,798) ​ ​ ​ ​ ​ ​ ​ ​ ​ ​ ​ ​ ​ ​ ​ ​ ​ ​ ​ ​ ​ ​ ​ ​ ​ ​ ​ ​ Operation in Operation in Operation in Operation in Inter-country Consolidated, For the period ended December 31, 2022 ​ Chile ​ Argentina ​ Brazil ​ Paraguay ​ eliminations ​ total ​ ​ ThCh$ ​ ThCh$ ​ ThCh$ ​ ThCh$ ​ ThCh$ ​ ThCh$ ​ ​ ​ ​ ​ ​ ​ ​ ​ ​ ​ ​ ​ Net sales 1,123,665,196 ​ 688,704,911 ​ 636,859,882 ​ 212,339,131 ​ (4,690,725) ​ 2,656,878,395 Cost of sales (743,226,587) ​ (367,879,756) ​ (403,695,516) ​ (118,590,689) ​ 4,690,725 ​ (1,628,701,823) Distribution expenses (94,155,809) ​ (98,238,512) ​ (48,572,718) ​ (12,547,637) ​ — ​ (253,514,676) Administrative expenses (165,139,607) ​ (133,696,312) ​ (100,060,355) ​ (30,621,442) ​ — ​ (429,517,716) Financial income 18,783,930 ​ 9,853,565 ​ 10,307,344 ​ 777,571 ​ — ​ 39,722,410 Financial costs (28,065,600) ​ (1,628,221) ​ (29,854,132) ​ — ​ — ​ (59,547,953) Share of entity in income of associates accounted for using the equity method, total 1,743,656 ​ — ​ (334,587) ​ — ​ — ​ 1,409,069 Income tax expense (38,497,541) ​ (38,651,371) ​ (21,342,331) ​ (5,853,395) ​ — ​ (104,344,638) Oher income (expenses) (83,536,145) ​ (20,652,710) ​ 10,213,711 ​ 51,063 ​ — ​ (93,924,081) Net income of the segment reported (8,428,507) ​ 37,811,594 ​ 53,521,298 ​ 45,554,602 ​ — ​ 128,458,987 ​ ​ ​ ​ ​ ​ ​ ​ ​ ​ ​ ​ ​ Depreciation and amortization 40,714,017 ​ 33,442,921 ​ 31,888,435 ​ 13,320,058 ​ — ​ 119,365,431 ​ ​ ​ ​ ​ ​ ​ ​ ​ ​ ​ ​ ​ Current assets 564,695,230 ​ 141,715,280 ​ 383,021,238 ​ 72,297,644 ​ — ​ 1,161,729,392 Non-current assets 762,292,569 ​ 251,248,261 ​ 566,116,288 ​ 269,314,097 ​ — ​ 1,848,971,215 Segment assets, total 1,326,987,799 ​ 392,963,541 ​ 949,137,526 ​ 341,611,741 ​ — ​ 3,010,700,607 ​ ​ ​ ​ ​ ​ ​ ​ ​ ​ ​ ​ ​ Carrying amount in associates and joint ventures accounted for using the equity method, total 53,869,983 ​ — ​ 38,474,615 ​ — ​ — ​ 92,344,598 ​ ​ ​ ​ ​ ​ ​ ​ ​ ​ ​ ​ ​ Segment disbursements of non-monetary assets ​ 85,998,605 ​ 40,479,269 ​ 42,173,211 ​ 18,051,094 ​ — ​ 186,702,179 ​ ​ ​ ​ ​ ​ ​ ​ ​ ​ ​ ​ Current liabilities 629,575,497 ​ 138,572,190 ​ 140,642,493 ​ 40,454,954 ​ — ​ 949,245,134 Non-current liabilities 600,735,999 ​ 24,584,021 ​ 536,281,288 ​ 16,451,513 ​ — ​ 1,178,052,821 Segment liabilities, total ​ 1,230,311,496 ​ 163,156,211 ​ 676,923,781 ​ 56,906,467 ​ — ​ 2,127,297,955 ​ ​ ​ ​ ​ ​ ​ ​ ​ ​ ​ ​ Cash flows (used in) provided by in Operating Activities 255,357,664 ​ 59,379,474 ​ 58,391,224 ​ 24,324,062 ​ — ​ 397,452,424 Cash flows (used in) provided by Investing Activities 15,619,565 ​ (40,479,269) ​ (42,173,211) ​ (18,135,556) ​ — ​ (85,168,471) Cash flows (used in) provided by Financing Activities ​ (283,394,600) ​ (41,768) ​ (3,064,412) ​ (462,602) ​ — ​ (286,963,38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FERRED TAXES AND OTHER TAXES - Income tax expense (Details) - CLP ($) $ in Thousands</t>
        </is>
      </c>
      <c r="B1" s="2" t="inlineStr">
        <is>
          <t>12 Months Ended</t>
        </is>
      </c>
    </row>
    <row r="2">
      <c r="B2" s="2" t="inlineStr">
        <is>
          <t>Dec. 31, 2024</t>
        </is>
      </c>
      <c r="C2" s="2" t="inlineStr">
        <is>
          <t>Dec. 31, 2023</t>
        </is>
      </c>
      <c r="D2" s="2" t="inlineStr">
        <is>
          <t>Dec. 31, 2022</t>
        </is>
      </c>
    </row>
    <row r="3">
      <c r="A3" s="3" t="inlineStr">
        <is>
          <t>INCOME TAX EXPENSE, DEFERRED TAXES AND OTHER TAXES</t>
        </is>
      </c>
      <c r="B3" s="4" t="inlineStr">
        <is>
          <t xml:space="preserve"> </t>
        </is>
      </c>
      <c r="C3" s="4" t="inlineStr">
        <is>
          <t xml:space="preserve"> </t>
        </is>
      </c>
      <c r="D3" s="4" t="inlineStr">
        <is>
          <t xml:space="preserve"> </t>
        </is>
      </c>
    </row>
    <row r="4">
      <c r="A4" s="4" t="inlineStr">
        <is>
          <t>Current income tax expense</t>
        </is>
      </c>
      <c r="B4" s="6" t="n">
        <v>-116949330</v>
      </c>
      <c r="C4" s="6" t="n">
        <v>-58334583</v>
      </c>
      <c r="D4" s="6" t="n">
        <v>-63245293</v>
      </c>
    </row>
    <row r="5">
      <c r="A5" s="4" t="inlineStr">
        <is>
          <t>Current tax adjustment previous period</t>
        </is>
      </c>
      <c r="B5" s="5" t="n">
        <v>-649888</v>
      </c>
      <c r="C5" s="5" t="n">
        <v>-152481</v>
      </c>
      <c r="D5" s="5" t="n">
        <v>311931</v>
      </c>
    </row>
    <row r="6">
      <c r="A6" s="4" t="inlineStr">
        <is>
          <t>Foreign dividends tax withholding expense</t>
        </is>
      </c>
      <c r="B6" s="5" t="n">
        <v>-3997308</v>
      </c>
      <c r="C6" s="5" t="n">
        <v>-11803842</v>
      </c>
      <c r="D6" s="5" t="n">
        <v>-11129734</v>
      </c>
    </row>
    <row r="7">
      <c r="A7" s="4" t="inlineStr">
        <is>
          <t>Other current tax expense (income)</t>
        </is>
      </c>
      <c r="B7" s="5" t="n">
        <v>-46712</v>
      </c>
      <c r="C7" s="5" t="n">
        <v>-688765</v>
      </c>
      <c r="D7" s="4" t="inlineStr">
        <is>
          <t xml:space="preserve"> </t>
        </is>
      </c>
    </row>
    <row r="8">
      <c r="A8" s="4" t="inlineStr">
        <is>
          <t>Current income tax expense</t>
        </is>
      </c>
      <c r="B8" s="5" t="n">
        <v>-121643238</v>
      </c>
      <c r="C8" s="5" t="n">
        <v>-70979671</v>
      </c>
      <c r="D8" s="5" t="n">
        <v>-74063096</v>
      </c>
    </row>
    <row r="9">
      <c r="A9" s="4" t="inlineStr">
        <is>
          <t>Expense (income) for the creation and reversal of temporary differences of deferred tax and others</t>
        </is>
      </c>
      <c r="B9" s="5" t="n">
        <v>-11749408</v>
      </c>
      <c r="C9" s="5" t="n">
        <v>-15014636</v>
      </c>
      <c r="D9" s="5" t="n">
        <v>-30281542</v>
      </c>
    </row>
    <row r="10">
      <c r="A10" s="4" t="inlineStr">
        <is>
          <t>Expense (income) for deferred taxes</t>
        </is>
      </c>
      <c r="B10" s="5" t="n">
        <v>-11749408</v>
      </c>
      <c r="C10" s="5" t="n">
        <v>-15014636</v>
      </c>
      <c r="D10" s="5" t="n">
        <v>-30281542</v>
      </c>
    </row>
    <row r="11">
      <c r="A11" s="4" t="inlineStr">
        <is>
          <t>Total income tax expense</t>
        </is>
      </c>
      <c r="B11" s="6" t="n">
        <v>-133392646</v>
      </c>
      <c r="C11" s="6" t="n">
        <v>-85994307</v>
      </c>
      <c r="D11" s="6" t="n">
        <v>-104344638</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FERRED TAXES AND OTHER TAXES - Distribution of national and foreign tax expense (Details) - CLP ($) $ in Thousands</t>
        </is>
      </c>
      <c r="B1" s="2" t="inlineStr">
        <is>
          <t>12 Months Ended</t>
        </is>
      </c>
    </row>
    <row r="2">
      <c r="B2" s="2" t="inlineStr">
        <is>
          <t>Dec. 31, 2024</t>
        </is>
      </c>
      <c r="C2" s="2" t="inlineStr">
        <is>
          <t>Dec. 31, 2023</t>
        </is>
      </c>
      <c r="D2" s="2" t="inlineStr">
        <is>
          <t>Dec. 31, 2022</t>
        </is>
      </c>
    </row>
    <row r="3">
      <c r="A3" s="3" t="inlineStr">
        <is>
          <t>INCOME TAX EXPENSE, DEFERRED TAXES AND OTHER TAXES</t>
        </is>
      </c>
      <c r="B3" s="4" t="inlineStr">
        <is>
          <t xml:space="preserve"> </t>
        </is>
      </c>
      <c r="C3" s="4" t="inlineStr">
        <is>
          <t xml:space="preserve"> </t>
        </is>
      </c>
      <c r="D3" s="4" t="inlineStr">
        <is>
          <t xml:space="preserve"> </t>
        </is>
      </c>
    </row>
    <row r="4">
      <c r="A4" s="4" t="inlineStr">
        <is>
          <t>Current tax expense</t>
        </is>
      </c>
      <c r="B4" s="6" t="n">
        <v>-121643238</v>
      </c>
      <c r="C4" s="6" t="n">
        <v>-70979671</v>
      </c>
      <c r="D4" s="6" t="n">
        <v>-74063096</v>
      </c>
    </row>
    <row r="5">
      <c r="A5" s="4" t="inlineStr">
        <is>
          <t>Deferred tax expense</t>
        </is>
      </c>
      <c r="B5" s="5" t="n">
        <v>-11749408</v>
      </c>
      <c r="C5" s="5" t="n">
        <v>-15014636</v>
      </c>
      <c r="D5" s="5" t="n">
        <v>-30281542</v>
      </c>
    </row>
    <row r="6">
      <c r="A6" s="4" t="inlineStr">
        <is>
          <t>Total income tax expense</t>
        </is>
      </c>
      <c r="B6" s="5" t="n">
        <v>-133392646</v>
      </c>
      <c r="C6" s="5" t="n">
        <v>-85994307</v>
      </c>
      <c r="D6" s="5" t="n">
        <v>-104344638</v>
      </c>
    </row>
    <row r="7">
      <c r="A7" s="4" t="inlineStr">
        <is>
          <t>National</t>
        </is>
      </c>
      <c r="B7" s="4" t="inlineStr">
        <is>
          <t xml:space="preserve"> </t>
        </is>
      </c>
      <c r="C7" s="4" t="inlineStr">
        <is>
          <t xml:space="preserve"> </t>
        </is>
      </c>
      <c r="D7" s="4" t="inlineStr">
        <is>
          <t xml:space="preserve"> </t>
        </is>
      </c>
    </row>
    <row r="8">
      <c r="A8" s="3" t="inlineStr">
        <is>
          <t>INCOME TAX EXPENSE, DEFERRED TAXES AND OTHER TAXES</t>
        </is>
      </c>
      <c r="B8" s="4" t="inlineStr">
        <is>
          <t xml:space="preserve"> </t>
        </is>
      </c>
      <c r="C8" s="4" t="inlineStr">
        <is>
          <t xml:space="preserve"> </t>
        </is>
      </c>
      <c r="D8" s="4" t="inlineStr">
        <is>
          <t xml:space="preserve"> </t>
        </is>
      </c>
    </row>
    <row r="9">
      <c r="A9" s="4" t="inlineStr">
        <is>
          <t>Current tax expense</t>
        </is>
      </c>
      <c r="B9" s="5" t="n">
        <v>-38551595</v>
      </c>
      <c r="C9" s="5" t="n">
        <v>-26472238</v>
      </c>
      <c r="D9" s="5" t="n">
        <v>-12812693</v>
      </c>
    </row>
    <row r="10">
      <c r="A10" s="4" t="inlineStr">
        <is>
          <t>Deferred tax expense</t>
        </is>
      </c>
      <c r="B10" s="5" t="n">
        <v>-3983071</v>
      </c>
      <c r="C10" s="5" t="n">
        <v>-1395030</v>
      </c>
      <c r="D10" s="5" t="n">
        <v>-25684847</v>
      </c>
    </row>
    <row r="11">
      <c r="A11" s="4" t="inlineStr">
        <is>
          <t>Foreign</t>
        </is>
      </c>
      <c r="B11" s="4" t="inlineStr">
        <is>
          <t xml:space="preserve"> </t>
        </is>
      </c>
      <c r="C11" s="4" t="inlineStr">
        <is>
          <t xml:space="preserve"> </t>
        </is>
      </c>
      <c r="D11" s="4" t="inlineStr">
        <is>
          <t xml:space="preserve"> </t>
        </is>
      </c>
    </row>
    <row r="12">
      <c r="A12" s="3" t="inlineStr">
        <is>
          <t>INCOME TAX EXPENSE, DEFERRED TAXES AND OTHER TAXES</t>
        </is>
      </c>
      <c r="B12" s="4" t="inlineStr">
        <is>
          <t xml:space="preserve"> </t>
        </is>
      </c>
      <c r="C12" s="4" t="inlineStr">
        <is>
          <t xml:space="preserve"> </t>
        </is>
      </c>
      <c r="D12" s="4" t="inlineStr">
        <is>
          <t xml:space="preserve"> </t>
        </is>
      </c>
    </row>
    <row r="13">
      <c r="A13" s="4" t="inlineStr">
        <is>
          <t>Current tax expense</t>
        </is>
      </c>
      <c r="B13" s="5" t="n">
        <v>-83091643</v>
      </c>
      <c r="C13" s="5" t="n">
        <v>-44507433</v>
      </c>
      <c r="D13" s="5" t="n">
        <v>-61250403</v>
      </c>
    </row>
    <row r="14">
      <c r="A14" s="4" t="inlineStr">
        <is>
          <t>Deferred tax expense</t>
        </is>
      </c>
      <c r="B14" s="6" t="n">
        <v>-7766337</v>
      </c>
      <c r="C14" s="6" t="n">
        <v>-13619606</v>
      </c>
      <c r="D14" s="6" t="n">
        <v>-4596695</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FERRED TAXES AND OTHER TAXES - Reconciliation of the tax expense using the statutory rate with the tax expense using the effective rate (Details) - CLP ($) $ in Thousands</t>
        </is>
      </c>
      <c r="B1" s="2" t="inlineStr">
        <is>
          <t>12 Months Ended</t>
        </is>
      </c>
    </row>
    <row r="2">
      <c r="B2" s="2" t="inlineStr">
        <is>
          <t>Dec. 31, 2024</t>
        </is>
      </c>
      <c r="C2" s="2" t="inlineStr">
        <is>
          <t>Dec. 31, 2023</t>
        </is>
      </c>
      <c r="D2" s="2" t="inlineStr">
        <is>
          <t>Dec. 31, 2022</t>
        </is>
      </c>
    </row>
    <row r="3">
      <c r="A3" s="3" t="inlineStr">
        <is>
          <t>Reconciliation of the tax expense using the statutory rate with the tax expense using the effective rate</t>
        </is>
      </c>
      <c r="B3" s="4" t="inlineStr">
        <is>
          <t xml:space="preserve"> </t>
        </is>
      </c>
      <c r="C3" s="4" t="inlineStr">
        <is>
          <t xml:space="preserve"> </t>
        </is>
      </c>
      <c r="D3" s="4" t="inlineStr">
        <is>
          <t xml:space="preserve"> </t>
        </is>
      </c>
    </row>
    <row r="4">
      <c r="A4" s="4" t="inlineStr">
        <is>
          <t>Net income before taxes</t>
        </is>
      </c>
      <c r="B4" s="6" t="n">
        <v>368036771</v>
      </c>
      <c r="C4" s="6" t="n">
        <v>260505794</v>
      </c>
      <c r="D4" s="6" t="n">
        <v>232803625</v>
      </c>
    </row>
    <row r="5">
      <c r="A5" s="4" t="inlineStr">
        <is>
          <t>Tax expense at legal rate (27.0%)</t>
        </is>
      </c>
      <c r="B5" s="5" t="n">
        <v>-99369928</v>
      </c>
      <c r="C5" s="5" t="n">
        <v>-70336564</v>
      </c>
      <c r="D5" s="5" t="n">
        <v>-62856979</v>
      </c>
    </row>
    <row r="6">
      <c r="A6" s="4" t="inlineStr">
        <is>
          <t>Effect of tax rate in other jurisdictions</t>
        </is>
      </c>
      <c r="B6" s="5" t="n">
        <v>-6667967</v>
      </c>
      <c r="C6" s="5" t="n">
        <v>-854686</v>
      </c>
      <c r="D6" s="5" t="n">
        <v>-2820546</v>
      </c>
    </row>
    <row r="7">
      <c r="A7" s="4" t="inlineStr">
        <is>
          <t>Foreign dividend tax withholding expense and other non-taxable income</t>
        </is>
      </c>
      <c r="B7" s="5" t="n">
        <v>-16136709</v>
      </c>
      <c r="C7" s="5" t="n">
        <v>-15253682</v>
      </c>
      <c r="D7" s="5" t="n">
        <v>-11536654</v>
      </c>
    </row>
    <row r="8">
      <c r="A8" s="4" t="inlineStr">
        <is>
          <t>Non-deductible expenses</t>
        </is>
      </c>
      <c r="B8" s="5" t="n">
        <v>-2729645</v>
      </c>
      <c r="C8" s="5" t="n">
        <v>-2585111</v>
      </c>
      <c r="D8" s="5" t="n">
        <v>-3622958</v>
      </c>
    </row>
    <row r="9">
      <c r="A9" s="4" t="inlineStr">
        <is>
          <t>Tax effect on excess tax provision in previous periods</t>
        </is>
      </c>
      <c r="B9" s="5" t="n">
        <v>-227730</v>
      </c>
      <c r="C9" s="5" t="n">
        <v>-188988</v>
      </c>
      <c r="D9" s="5" t="n">
        <v>-81258</v>
      </c>
    </row>
    <row r="10">
      <c r="A10" s="4" t="inlineStr">
        <is>
          <t>Tax effect of price-level restatement for Chilean companies</t>
        </is>
      </c>
      <c r="B10" s="5" t="n">
        <v>-4711530</v>
      </c>
      <c r="C10" s="5" t="n">
        <v>-9929818</v>
      </c>
      <c r="D10" s="5" t="n">
        <v>-33196408</v>
      </c>
    </row>
    <row r="11">
      <c r="A11" s="4" t="inlineStr">
        <is>
          <t>Subsidiaries tax withholding expense and other legal tax debits and credits</t>
        </is>
      </c>
      <c r="B11" s="5" t="n">
        <v>-3549137</v>
      </c>
      <c r="C11" s="5" t="n">
        <v>13154542</v>
      </c>
      <c r="D11" s="5" t="n">
        <v>9770165</v>
      </c>
    </row>
    <row r="12">
      <c r="A12" s="4" t="inlineStr">
        <is>
          <t>Adjustments to tax expense</t>
        </is>
      </c>
      <c r="B12" s="5" t="n">
        <v>-27354751</v>
      </c>
      <c r="C12" s="5" t="n">
        <v>-14803057</v>
      </c>
      <c r="D12" s="5" t="n">
        <v>-38667113</v>
      </c>
    </row>
    <row r="13">
      <c r="A13" s="4" t="inlineStr">
        <is>
          <t>Total income tax expense</t>
        </is>
      </c>
      <c r="B13" s="6" t="n">
        <v>-133392646</v>
      </c>
      <c r="C13" s="6" t="n">
        <v>-85994307</v>
      </c>
      <c r="D13" s="6" t="n">
        <v>-104344638</v>
      </c>
    </row>
    <row r="14">
      <c r="A14" s="4" t="inlineStr">
        <is>
          <t>Effective rate</t>
        </is>
      </c>
      <c r="B14" s="11" t="n">
        <v>0.362</v>
      </c>
      <c r="C14" s="12" t="n">
        <v>0.33</v>
      </c>
      <c r="D14" s="11" t="n">
        <v>0.448</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DEFERRED TAXES AND OTHER TAXES - Income tax rates applicable in each jurisdiction where the Company operates (Details)</t>
        </is>
      </c>
      <c r="B1" s="2" t="inlineStr">
        <is>
          <t>12 Months Ended</t>
        </is>
      </c>
    </row>
    <row r="2">
      <c r="B2" s="2" t="inlineStr">
        <is>
          <t>Dec. 31, 2024</t>
        </is>
      </c>
      <c r="C2" s="2" t="inlineStr">
        <is>
          <t>Dec. 31, 2023</t>
        </is>
      </c>
      <c r="D2" s="2" t="inlineStr">
        <is>
          <t>Dec. 31, 2022</t>
        </is>
      </c>
    </row>
    <row r="3">
      <c r="A3" s="4" t="inlineStr">
        <is>
          <t>Chile</t>
        </is>
      </c>
      <c r="B3" s="4" t="inlineStr">
        <is>
          <t xml:space="preserve"> </t>
        </is>
      </c>
      <c r="C3" s="4" t="inlineStr">
        <is>
          <t xml:space="preserve"> </t>
        </is>
      </c>
      <c r="D3" s="4" t="inlineStr">
        <is>
          <t xml:space="preserve"> </t>
        </is>
      </c>
    </row>
    <row r="4">
      <c r="A4" s="3" t="inlineStr">
        <is>
          <t>INCOME TAX EXPENSE, DEFERRED TAXES AND OTHER TAXES</t>
        </is>
      </c>
      <c r="B4" s="4" t="inlineStr">
        <is>
          <t xml:space="preserve"> </t>
        </is>
      </c>
      <c r="C4" s="4" t="inlineStr">
        <is>
          <t xml:space="preserve"> </t>
        </is>
      </c>
      <c r="D4" s="4" t="inlineStr">
        <is>
          <t xml:space="preserve"> </t>
        </is>
      </c>
    </row>
    <row r="5">
      <c r="A5" s="4" t="inlineStr">
        <is>
          <t>Applicable rate</t>
        </is>
      </c>
      <c r="B5" s="12" t="n">
        <v>0.27</v>
      </c>
      <c r="C5" s="12" t="n">
        <v>0.27</v>
      </c>
      <c r="D5" s="12" t="n">
        <v>0.27</v>
      </c>
    </row>
    <row r="6">
      <c r="A6" s="4" t="inlineStr">
        <is>
          <t>Brazil</t>
        </is>
      </c>
      <c r="B6" s="4" t="inlineStr">
        <is>
          <t xml:space="preserve"> </t>
        </is>
      </c>
      <c r="C6" s="4" t="inlineStr">
        <is>
          <t xml:space="preserve"> </t>
        </is>
      </c>
      <c r="D6" s="4" t="inlineStr">
        <is>
          <t xml:space="preserve"> </t>
        </is>
      </c>
    </row>
    <row r="7">
      <c r="A7" s="3" t="inlineStr">
        <is>
          <t>INCOME TAX EXPENSE, DEFERRED TAXES AND OTHER TAXES</t>
        </is>
      </c>
      <c r="B7" s="4" t="inlineStr">
        <is>
          <t xml:space="preserve"> </t>
        </is>
      </c>
      <c r="C7" s="4" t="inlineStr">
        <is>
          <t xml:space="preserve"> </t>
        </is>
      </c>
      <c r="D7" s="4" t="inlineStr">
        <is>
          <t xml:space="preserve"> </t>
        </is>
      </c>
    </row>
    <row r="8">
      <c r="A8" s="4" t="inlineStr">
        <is>
          <t>Applicable rate</t>
        </is>
      </c>
      <c r="B8" s="12" t="n">
        <v>0.34</v>
      </c>
      <c r="C8" s="12" t="n">
        <v>0.34</v>
      </c>
      <c r="D8" s="12" t="n">
        <v>0.34</v>
      </c>
    </row>
    <row r="9">
      <c r="A9" s="4" t="inlineStr">
        <is>
          <t>Argentina</t>
        </is>
      </c>
      <c r="B9" s="4" t="inlineStr">
        <is>
          <t xml:space="preserve"> </t>
        </is>
      </c>
      <c r="C9" s="4" t="inlineStr">
        <is>
          <t xml:space="preserve"> </t>
        </is>
      </c>
      <c r="D9" s="4" t="inlineStr">
        <is>
          <t xml:space="preserve"> </t>
        </is>
      </c>
    </row>
    <row r="10">
      <c r="A10" s="3" t="inlineStr">
        <is>
          <t>INCOME TAX EXPENSE, DEFERRED TAXES AND OTHER TAXES</t>
        </is>
      </c>
      <c r="B10" s="4" t="inlineStr">
        <is>
          <t xml:space="preserve"> </t>
        </is>
      </c>
      <c r="C10" s="4" t="inlineStr">
        <is>
          <t xml:space="preserve"> </t>
        </is>
      </c>
      <c r="D10" s="4" t="inlineStr">
        <is>
          <t xml:space="preserve"> </t>
        </is>
      </c>
    </row>
    <row r="11">
      <c r="A11" s="4" t="inlineStr">
        <is>
          <t>Applicable rate</t>
        </is>
      </c>
      <c r="B11" s="12" t="n">
        <v>0.35</v>
      </c>
      <c r="C11" s="12" t="n">
        <v>0.35</v>
      </c>
      <c r="D11" s="12" t="n">
        <v>0.35</v>
      </c>
    </row>
    <row r="12">
      <c r="A12" s="4" t="inlineStr">
        <is>
          <t>Paraguay</t>
        </is>
      </c>
      <c r="B12" s="4" t="inlineStr">
        <is>
          <t xml:space="preserve"> </t>
        </is>
      </c>
      <c r="C12" s="4" t="inlineStr">
        <is>
          <t xml:space="preserve"> </t>
        </is>
      </c>
      <c r="D12" s="4" t="inlineStr">
        <is>
          <t xml:space="preserve"> </t>
        </is>
      </c>
    </row>
    <row r="13">
      <c r="A13" s="3" t="inlineStr">
        <is>
          <t>INCOME TAX EXPENSE, DEFERRED TAXES AND OTHER TAXES</t>
        </is>
      </c>
      <c r="B13" s="4" t="inlineStr">
        <is>
          <t xml:space="preserve"> </t>
        </is>
      </c>
      <c r="C13" s="4" t="inlineStr">
        <is>
          <t xml:space="preserve"> </t>
        </is>
      </c>
      <c r="D13" s="4" t="inlineStr">
        <is>
          <t xml:space="preserve"> </t>
        </is>
      </c>
    </row>
    <row r="14">
      <c r="A14" s="4" t="inlineStr">
        <is>
          <t>Applicable rate</t>
        </is>
      </c>
      <c r="B14" s="12" t="n">
        <v>0.1</v>
      </c>
      <c r="C14" s="12" t="n">
        <v>0.1</v>
      </c>
      <c r="D14" s="12" t="n">
        <v>0.1</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DEFERRED TAXES AND OTHER TAXES - Deferred income taxes (Details) - CLP ($) $ in Thousands</t>
        </is>
      </c>
      <c r="B1" s="2" t="inlineStr">
        <is>
          <t>Dec. 31, 2024</t>
        </is>
      </c>
      <c r="C1" s="2" t="inlineStr">
        <is>
          <t>Dec. 31, 2023</t>
        </is>
      </c>
    </row>
    <row r="2">
      <c r="A2" s="3" t="inlineStr">
        <is>
          <t>INCOME TAX EXPENSE, DEFERRED TAXES AND OTHER TAXES</t>
        </is>
      </c>
      <c r="B2" s="4" t="inlineStr">
        <is>
          <t xml:space="preserve"> </t>
        </is>
      </c>
      <c r="C2" s="4" t="inlineStr">
        <is>
          <t xml:space="preserve"> </t>
        </is>
      </c>
    </row>
    <row r="3">
      <c r="A3" s="4" t="inlineStr">
        <is>
          <t>Deferred tax assets</t>
        </is>
      </c>
      <c r="B3" s="6" t="n">
        <v>71243996</v>
      </c>
      <c r="C3" s="6" t="n">
        <v>71162662</v>
      </c>
    </row>
    <row r="4">
      <c r="A4" s="4" t="inlineStr">
        <is>
          <t>Deferred tax liabilities</t>
        </is>
      </c>
      <c r="B4" s="5" t="n">
        <v>-289130332</v>
      </c>
      <c r="C4" s="5" t="n">
        <v>-247309707</v>
      </c>
    </row>
    <row r="5">
      <c r="A5" s="4" t="inlineStr">
        <is>
          <t>Total assets net</t>
        </is>
      </c>
      <c r="B5" s="5" t="n">
        <v>7081549</v>
      </c>
      <c r="C5" s="5" t="n">
        <v>4323174</v>
      </c>
    </row>
    <row r="6">
      <c r="A6" s="4" t="inlineStr">
        <is>
          <t>Total liabilities net</t>
        </is>
      </c>
      <c r="B6" s="5" t="n">
        <v>-224967885</v>
      </c>
      <c r="C6" s="5" t="n">
        <v>-180470219</v>
      </c>
    </row>
    <row r="7">
      <c r="A7" s="4" t="inlineStr">
        <is>
          <t>Property, plant and equipment</t>
        </is>
      </c>
      <c r="B7" s="4" t="inlineStr">
        <is>
          <t xml:space="preserve"> </t>
        </is>
      </c>
      <c r="C7" s="4" t="inlineStr">
        <is>
          <t xml:space="preserve"> </t>
        </is>
      </c>
    </row>
    <row r="8">
      <c r="A8" s="3" t="inlineStr">
        <is>
          <t>INCOME TAX EXPENSE, DEFERRED TAXES AND OTHER TAXES</t>
        </is>
      </c>
      <c r="B8" s="4" t="inlineStr">
        <is>
          <t xml:space="preserve"> </t>
        </is>
      </c>
      <c r="C8" s="4" t="inlineStr">
        <is>
          <t xml:space="preserve"> </t>
        </is>
      </c>
    </row>
    <row r="9">
      <c r="A9" s="4" t="inlineStr">
        <is>
          <t>Deferred tax assets</t>
        </is>
      </c>
      <c r="B9" s="5" t="n">
        <v>13207209</v>
      </c>
      <c r="C9" s="5" t="n">
        <v>5970424</v>
      </c>
    </row>
    <row r="10">
      <c r="A10" s="4" t="inlineStr">
        <is>
          <t>Deferred tax liabilities</t>
        </is>
      </c>
      <c r="B10" s="5" t="n">
        <v>-72828374</v>
      </c>
      <c r="C10" s="5" t="n">
        <v>-54058525</v>
      </c>
    </row>
    <row r="11">
      <c r="A11" s="4" t="inlineStr">
        <is>
          <t>Obsolescence provisions</t>
        </is>
      </c>
      <c r="B11" s="4" t="inlineStr">
        <is>
          <t xml:space="preserve"> </t>
        </is>
      </c>
      <c r="C11" s="4" t="inlineStr">
        <is>
          <t xml:space="preserve"> </t>
        </is>
      </c>
    </row>
    <row r="12">
      <c r="A12" s="3" t="inlineStr">
        <is>
          <t>INCOME TAX EXPENSE, DEFERRED TAXES AND OTHER TAXES</t>
        </is>
      </c>
      <c r="B12" s="4" t="inlineStr">
        <is>
          <t xml:space="preserve"> </t>
        </is>
      </c>
      <c r="C12" s="4" t="inlineStr">
        <is>
          <t xml:space="preserve"> </t>
        </is>
      </c>
    </row>
    <row r="13">
      <c r="A13" s="4" t="inlineStr">
        <is>
          <t>Deferred tax assets</t>
        </is>
      </c>
      <c r="B13" s="5" t="n">
        <v>1462351</v>
      </c>
      <c r="C13" s="5" t="n">
        <v>2231501</v>
      </c>
    </row>
    <row r="14">
      <c r="A14" s="4" t="inlineStr">
        <is>
          <t>ICMS exclusion credit</t>
        </is>
      </c>
      <c r="B14" s="4" t="inlineStr">
        <is>
          <t xml:space="preserve"> </t>
        </is>
      </c>
      <c r="C14" s="4" t="inlineStr">
        <is>
          <t xml:space="preserve"> </t>
        </is>
      </c>
    </row>
    <row r="15">
      <c r="A15" s="3" t="inlineStr">
        <is>
          <t>INCOME TAX EXPENSE, DEFERRED TAXES AND OTHER TAXES</t>
        </is>
      </c>
      <c r="B15" s="4" t="inlineStr">
        <is>
          <t xml:space="preserve"> </t>
        </is>
      </c>
      <c r="C15" s="4" t="inlineStr">
        <is>
          <t xml:space="preserve"> </t>
        </is>
      </c>
    </row>
    <row r="16">
      <c r="A16" s="4" t="inlineStr">
        <is>
          <t>Deferred tax assets</t>
        </is>
      </c>
      <c r="B16" s="4" t="inlineStr">
        <is>
          <t xml:space="preserve"> </t>
        </is>
      </c>
      <c r="C16" s="5" t="n">
        <v>3241530</v>
      </c>
    </row>
    <row r="17">
      <c r="A17" s="4" t="inlineStr">
        <is>
          <t>Deferred tax liabilities</t>
        </is>
      </c>
      <c r="B17" s="5" t="n">
        <v>-8932781</v>
      </c>
      <c r="C17" s="4" t="inlineStr">
        <is>
          <t xml:space="preserve"> </t>
        </is>
      </c>
    </row>
    <row r="18">
      <c r="A18" s="4" t="inlineStr">
        <is>
          <t>Employee benefits</t>
        </is>
      </c>
      <c r="B18" s="4" t="inlineStr">
        <is>
          <t xml:space="preserve"> </t>
        </is>
      </c>
      <c r="C18" s="4" t="inlineStr">
        <is>
          <t xml:space="preserve"> </t>
        </is>
      </c>
    </row>
    <row r="19">
      <c r="A19" s="3" t="inlineStr">
        <is>
          <t>INCOME TAX EXPENSE, DEFERRED TAXES AND OTHER TAXES</t>
        </is>
      </c>
      <c r="B19" s="4" t="inlineStr">
        <is>
          <t xml:space="preserve"> </t>
        </is>
      </c>
      <c r="C19" s="4" t="inlineStr">
        <is>
          <t xml:space="preserve"> </t>
        </is>
      </c>
    </row>
    <row r="20">
      <c r="A20" s="4" t="inlineStr">
        <is>
          <t>Deferred tax assets</t>
        </is>
      </c>
      <c r="B20" s="5" t="n">
        <v>9193709</v>
      </c>
      <c r="C20" s="5" t="n">
        <v>8212311</v>
      </c>
    </row>
    <row r="21">
      <c r="A21" s="4" t="inlineStr">
        <is>
          <t>Deferred tax liabilities</t>
        </is>
      </c>
      <c r="B21" s="4" t="inlineStr">
        <is>
          <t xml:space="preserve"> </t>
        </is>
      </c>
      <c r="C21" s="5" t="n">
        <v>-14382</v>
      </c>
    </row>
    <row r="22">
      <c r="A22" s="4" t="inlineStr">
        <is>
          <t>Provision for severance indemnity</t>
        </is>
      </c>
      <c r="B22" s="4" t="inlineStr">
        <is>
          <t xml:space="preserve"> </t>
        </is>
      </c>
      <c r="C22" s="4" t="inlineStr">
        <is>
          <t xml:space="preserve"> </t>
        </is>
      </c>
    </row>
    <row r="23">
      <c r="A23" s="3" t="inlineStr">
        <is>
          <t>INCOME TAX EXPENSE, DEFERRED TAXES AND OTHER TAXES</t>
        </is>
      </c>
      <c r="B23" s="4" t="inlineStr">
        <is>
          <t xml:space="preserve"> </t>
        </is>
      </c>
      <c r="C23" s="4" t="inlineStr">
        <is>
          <t xml:space="preserve"> </t>
        </is>
      </c>
    </row>
    <row r="24">
      <c r="A24" s="4" t="inlineStr">
        <is>
          <t>Deferred tax assets</t>
        </is>
      </c>
      <c r="B24" s="5" t="n">
        <v>3090610</v>
      </c>
      <c r="C24" s="5" t="n">
        <v>2546033</v>
      </c>
    </row>
    <row r="25">
      <c r="A25" s="4" t="inlineStr">
        <is>
          <t>Deferred tax liabilities</t>
        </is>
      </c>
      <c r="B25" s="4" t="inlineStr">
        <is>
          <t xml:space="preserve"> </t>
        </is>
      </c>
      <c r="C25" s="5" t="n">
        <v>-94659</v>
      </c>
    </row>
    <row r="26">
      <c r="A26" s="4" t="inlineStr">
        <is>
          <t>Tax loss carry forwards</t>
        </is>
      </c>
      <c r="B26" s="4" t="inlineStr">
        <is>
          <t xml:space="preserve"> </t>
        </is>
      </c>
      <c r="C26" s="4" t="inlineStr">
        <is>
          <t xml:space="preserve"> </t>
        </is>
      </c>
    </row>
    <row r="27">
      <c r="A27" s="3" t="inlineStr">
        <is>
          <t>INCOME TAX EXPENSE, DEFERRED TAXES AND OTHER TAXES</t>
        </is>
      </c>
      <c r="B27" s="4" t="inlineStr">
        <is>
          <t xml:space="preserve"> </t>
        </is>
      </c>
      <c r="C27" s="4" t="inlineStr">
        <is>
          <t xml:space="preserve"> </t>
        </is>
      </c>
    </row>
    <row r="28">
      <c r="A28" s="4" t="inlineStr">
        <is>
          <t>Deferred tax assets</t>
        </is>
      </c>
      <c r="B28" s="5" t="n">
        <v>1777503</v>
      </c>
      <c r="C28" s="5" t="n">
        <v>2142747</v>
      </c>
    </row>
    <row r="29">
      <c r="A29" s="4" t="inlineStr">
        <is>
          <t>Tax goodwill Brazil</t>
        </is>
      </c>
      <c r="B29" s="4" t="inlineStr">
        <is>
          <t xml:space="preserve"> </t>
        </is>
      </c>
      <c r="C29" s="4" t="inlineStr">
        <is>
          <t xml:space="preserve"> </t>
        </is>
      </c>
    </row>
    <row r="30">
      <c r="A30" s="3" t="inlineStr">
        <is>
          <t>INCOME TAX EXPENSE, DEFERRED TAXES AND OTHER TAXES</t>
        </is>
      </c>
      <c r="B30" s="4" t="inlineStr">
        <is>
          <t xml:space="preserve"> </t>
        </is>
      </c>
      <c r="C30" s="4" t="inlineStr">
        <is>
          <t xml:space="preserve"> </t>
        </is>
      </c>
    </row>
    <row r="31">
      <c r="A31" s="4" t="inlineStr">
        <is>
          <t>Deferred tax liabilities</t>
        </is>
      </c>
      <c r="B31" s="5" t="n">
        <v>-14017580</v>
      </c>
      <c r="C31" s="5" t="n">
        <v>-15782005</v>
      </c>
    </row>
    <row r="32">
      <c r="A32" s="4" t="inlineStr">
        <is>
          <t>Contingency provision</t>
        </is>
      </c>
      <c r="B32" s="4" t="inlineStr">
        <is>
          <t xml:space="preserve"> </t>
        </is>
      </c>
      <c r="C32" s="4" t="inlineStr">
        <is>
          <t xml:space="preserve"> </t>
        </is>
      </c>
    </row>
    <row r="33">
      <c r="A33" s="3" t="inlineStr">
        <is>
          <t>INCOME TAX EXPENSE, DEFERRED TAXES AND OTHER TAXES</t>
        </is>
      </c>
      <c r="B33" s="4" t="inlineStr">
        <is>
          <t xml:space="preserve"> </t>
        </is>
      </c>
      <c r="C33" s="4" t="inlineStr">
        <is>
          <t xml:space="preserve"> </t>
        </is>
      </c>
    </row>
    <row r="34">
      <c r="A34" s="4" t="inlineStr">
        <is>
          <t>Deferred tax assets</t>
        </is>
      </c>
      <c r="B34" s="5" t="n">
        <v>27369217</v>
      </c>
      <c r="C34" s="5" t="n">
        <v>27144927</v>
      </c>
    </row>
    <row r="35">
      <c r="A35" s="4" t="inlineStr">
        <is>
          <t>Foreign Exchange differences</t>
        </is>
      </c>
      <c r="B35" s="4" t="inlineStr">
        <is>
          <t xml:space="preserve"> </t>
        </is>
      </c>
      <c r="C35" s="4" t="inlineStr">
        <is>
          <t xml:space="preserve"> </t>
        </is>
      </c>
    </row>
    <row r="36">
      <c r="A36" s="3" t="inlineStr">
        <is>
          <t>INCOME TAX EXPENSE, DEFERRED TAXES AND OTHER TAXES</t>
        </is>
      </c>
      <c r="B36" s="4" t="inlineStr">
        <is>
          <t xml:space="preserve"> </t>
        </is>
      </c>
      <c r="C36" s="4" t="inlineStr">
        <is>
          <t xml:space="preserve"> </t>
        </is>
      </c>
    </row>
    <row r="37">
      <c r="A37" s="4" t="inlineStr">
        <is>
          <t>Deferred tax assets</t>
        </is>
      </c>
      <c r="B37" s="4" t="inlineStr">
        <is>
          <t xml:space="preserve"> </t>
        </is>
      </c>
      <c r="C37" s="5" t="n">
        <v>4640723</v>
      </c>
    </row>
    <row r="38">
      <c r="A38" s="4" t="inlineStr">
        <is>
          <t>Deferred tax liabilities</t>
        </is>
      </c>
      <c r="B38" s="5" t="n">
        <v>-6645768</v>
      </c>
      <c r="C38" s="4" t="inlineStr">
        <is>
          <t xml:space="preserve"> </t>
        </is>
      </c>
    </row>
    <row r="39">
      <c r="A39" s="4" t="inlineStr">
        <is>
          <t>Allowance for doubtful accounts</t>
        </is>
      </c>
      <c r="B39" s="4" t="inlineStr">
        <is>
          <t xml:space="preserve"> </t>
        </is>
      </c>
      <c r="C39" s="4" t="inlineStr">
        <is>
          <t xml:space="preserve"> </t>
        </is>
      </c>
    </row>
    <row r="40">
      <c r="A40" s="3" t="inlineStr">
        <is>
          <t>INCOME TAX EXPENSE, DEFERRED TAXES AND OTHER TAXES</t>
        </is>
      </c>
      <c r="B40" s="4" t="inlineStr">
        <is>
          <t xml:space="preserve"> </t>
        </is>
      </c>
      <c r="C40" s="4" t="inlineStr">
        <is>
          <t xml:space="preserve"> </t>
        </is>
      </c>
    </row>
    <row r="41">
      <c r="A41" s="4" t="inlineStr">
        <is>
          <t>Deferred tax assets</t>
        </is>
      </c>
      <c r="B41" s="5" t="n">
        <v>977594</v>
      </c>
      <c r="C41" s="5" t="n">
        <v>799274</v>
      </c>
    </row>
    <row r="42">
      <c r="A42" s="4" t="inlineStr">
        <is>
          <t>Coca-Cola incentives (Argentina)</t>
        </is>
      </c>
      <c r="B42" s="4" t="inlineStr">
        <is>
          <t xml:space="preserve"> </t>
        </is>
      </c>
      <c r="C42" s="4" t="inlineStr">
        <is>
          <t xml:space="preserve"> </t>
        </is>
      </c>
    </row>
    <row r="43">
      <c r="A43" s="3" t="inlineStr">
        <is>
          <t>INCOME TAX EXPENSE, DEFERRED TAXES AND OTHER TAXES</t>
        </is>
      </c>
      <c r="B43" s="4" t="inlineStr">
        <is>
          <t xml:space="preserve"> </t>
        </is>
      </c>
      <c r="C43" s="4" t="inlineStr">
        <is>
          <t xml:space="preserve"> </t>
        </is>
      </c>
    </row>
    <row r="44">
      <c r="A44" s="4" t="inlineStr">
        <is>
          <t>Deferred tax assets</t>
        </is>
      </c>
      <c r="B44" s="5" t="n">
        <v>44298</v>
      </c>
      <c r="C44" s="4" t="inlineStr">
        <is>
          <t xml:space="preserve"> </t>
        </is>
      </c>
    </row>
    <row r="45">
      <c r="A45" s="4" t="inlineStr">
        <is>
          <t>Assets and liabilities for placement of bonds</t>
        </is>
      </c>
      <c r="B45" s="4" t="inlineStr">
        <is>
          <t xml:space="preserve"> </t>
        </is>
      </c>
      <c r="C45" s="4" t="inlineStr">
        <is>
          <t xml:space="preserve"> </t>
        </is>
      </c>
    </row>
    <row r="46">
      <c r="A46" s="3" t="inlineStr">
        <is>
          <t>INCOME TAX EXPENSE, DEFERRED TAXES AND OTHER TAXES</t>
        </is>
      </c>
      <c r="B46" s="4" t="inlineStr">
        <is>
          <t xml:space="preserve"> </t>
        </is>
      </c>
      <c r="C46" s="4" t="inlineStr">
        <is>
          <t xml:space="preserve"> </t>
        </is>
      </c>
    </row>
    <row r="47">
      <c r="A47" s="4" t="inlineStr">
        <is>
          <t>Deferred tax liabilities</t>
        </is>
      </c>
      <c r="B47" s="5" t="n">
        <v>-513394</v>
      </c>
      <c r="C47" s="5" t="n">
        <v>-561994</v>
      </c>
    </row>
    <row r="48">
      <c r="A48" s="4" t="inlineStr">
        <is>
          <t>Financial expense</t>
        </is>
      </c>
      <c r="B48" s="4" t="inlineStr">
        <is>
          <t xml:space="preserve"> </t>
        </is>
      </c>
      <c r="C48" s="4" t="inlineStr">
        <is>
          <t xml:space="preserve"> </t>
        </is>
      </c>
    </row>
    <row r="49">
      <c r="A49" s="3" t="inlineStr">
        <is>
          <t>INCOME TAX EXPENSE, DEFERRED TAXES AND OTHER TAXES</t>
        </is>
      </c>
      <c r="B49" s="4" t="inlineStr">
        <is>
          <t xml:space="preserve"> </t>
        </is>
      </c>
      <c r="C49" s="4" t="inlineStr">
        <is>
          <t xml:space="preserve"> </t>
        </is>
      </c>
    </row>
    <row r="50">
      <c r="A50" s="4" t="inlineStr">
        <is>
          <t>Deferred tax liabilities</t>
        </is>
      </c>
      <c r="B50" s="5" t="n">
        <v>-2400025</v>
      </c>
      <c r="C50" s="5" t="n">
        <v>-2363384</v>
      </c>
    </row>
    <row r="51">
      <c r="A51" s="4" t="inlineStr">
        <is>
          <t>Lease liabilities</t>
        </is>
      </c>
      <c r="B51" s="4" t="inlineStr">
        <is>
          <t xml:space="preserve"> </t>
        </is>
      </c>
      <c r="C51" s="4" t="inlineStr">
        <is>
          <t xml:space="preserve"> </t>
        </is>
      </c>
    </row>
    <row r="52">
      <c r="A52" s="3" t="inlineStr">
        <is>
          <t>INCOME TAX EXPENSE, DEFERRED TAXES AND OTHER TAXES</t>
        </is>
      </c>
      <c r="B52" s="4" t="inlineStr">
        <is>
          <t xml:space="preserve"> </t>
        </is>
      </c>
      <c r="C52" s="4" t="inlineStr">
        <is>
          <t xml:space="preserve"> </t>
        </is>
      </c>
    </row>
    <row r="53">
      <c r="A53" s="4" t="inlineStr">
        <is>
          <t>Deferred tax assets</t>
        </is>
      </c>
      <c r="B53" s="5" t="n">
        <v>5321034</v>
      </c>
      <c r="C53" s="5" t="n">
        <v>3665695</v>
      </c>
    </row>
    <row r="54">
      <c r="A54" s="4" t="inlineStr">
        <is>
          <t>Inventories</t>
        </is>
      </c>
      <c r="B54" s="4" t="inlineStr">
        <is>
          <t xml:space="preserve"> </t>
        </is>
      </c>
      <c r="C54" s="4" t="inlineStr">
        <is>
          <t xml:space="preserve"> </t>
        </is>
      </c>
    </row>
    <row r="55">
      <c r="A55" s="3" t="inlineStr">
        <is>
          <t>INCOME TAX EXPENSE, DEFERRED TAXES AND OTHER TAXES</t>
        </is>
      </c>
      <c r="B55" s="4" t="inlineStr">
        <is>
          <t xml:space="preserve"> </t>
        </is>
      </c>
      <c r="C55" s="4" t="inlineStr">
        <is>
          <t xml:space="preserve"> </t>
        </is>
      </c>
    </row>
    <row r="56">
      <c r="A56" s="4" t="inlineStr">
        <is>
          <t>Deferred tax assets</t>
        </is>
      </c>
      <c r="B56" s="5" t="n">
        <v>2033884</v>
      </c>
      <c r="C56" s="5" t="n">
        <v>1706518</v>
      </c>
    </row>
    <row r="57">
      <c r="A57" s="4" t="inlineStr">
        <is>
          <t>Distribution rights</t>
        </is>
      </c>
      <c r="B57" s="4" t="inlineStr">
        <is>
          <t xml:space="preserve"> </t>
        </is>
      </c>
      <c r="C57" s="4" t="inlineStr">
        <is>
          <t xml:space="preserve"> </t>
        </is>
      </c>
    </row>
    <row r="58">
      <c r="A58" s="3" t="inlineStr">
        <is>
          <t>INCOME TAX EXPENSE, DEFERRED TAXES AND OTHER TAXES</t>
        </is>
      </c>
      <c r="B58" s="4" t="inlineStr">
        <is>
          <t xml:space="preserve"> </t>
        </is>
      </c>
      <c r="C58" s="4" t="inlineStr">
        <is>
          <t xml:space="preserve"> </t>
        </is>
      </c>
    </row>
    <row r="59">
      <c r="A59" s="4" t="inlineStr">
        <is>
          <t>Deferred tax liabilities</t>
        </is>
      </c>
      <c r="B59" s="5" t="n">
        <v>-155203115</v>
      </c>
      <c r="C59" s="5" t="n">
        <v>-161155669</v>
      </c>
    </row>
    <row r="60">
      <c r="A60" s="4" t="inlineStr">
        <is>
          <t>Prepaid income</t>
        </is>
      </c>
      <c r="B60" s="4" t="inlineStr">
        <is>
          <t xml:space="preserve"> </t>
        </is>
      </c>
      <c r="C60" s="4" t="inlineStr">
        <is>
          <t xml:space="preserve"> </t>
        </is>
      </c>
    </row>
    <row r="61">
      <c r="A61" s="3" t="inlineStr">
        <is>
          <t>INCOME TAX EXPENSE, DEFERRED TAXES AND OTHER TAXES</t>
        </is>
      </c>
      <c r="B61" s="4" t="inlineStr">
        <is>
          <t xml:space="preserve"> </t>
        </is>
      </c>
      <c r="C61" s="4" t="inlineStr">
        <is>
          <t xml:space="preserve"> </t>
        </is>
      </c>
    </row>
    <row r="62">
      <c r="A62" s="4" t="inlineStr">
        <is>
          <t>Deferred tax assets</t>
        </is>
      </c>
      <c r="B62" s="5" t="n">
        <v>1582847</v>
      </c>
      <c r="C62" s="5" t="n">
        <v>4481352</v>
      </c>
    </row>
    <row r="63">
      <c r="A63" s="4" t="inlineStr">
        <is>
          <t>Deferred tax liabilities</t>
        </is>
      </c>
      <c r="B63" s="5" t="n">
        <v>-28858</v>
      </c>
      <c r="C63" s="4" t="inlineStr">
        <is>
          <t xml:space="preserve"> </t>
        </is>
      </c>
    </row>
    <row r="64">
      <c r="A64" s="4" t="inlineStr">
        <is>
          <t>Spare parts</t>
        </is>
      </c>
      <c r="B64" s="4" t="inlineStr">
        <is>
          <t xml:space="preserve"> </t>
        </is>
      </c>
      <c r="C64" s="4" t="inlineStr">
        <is>
          <t xml:space="preserve"> </t>
        </is>
      </c>
    </row>
    <row r="65">
      <c r="A65" s="3" t="inlineStr">
        <is>
          <t>INCOME TAX EXPENSE, DEFERRED TAXES AND OTHER TAXES</t>
        </is>
      </c>
      <c r="B65" s="4" t="inlineStr">
        <is>
          <t xml:space="preserve"> </t>
        </is>
      </c>
      <c r="C65" s="4" t="inlineStr">
        <is>
          <t xml:space="preserve"> </t>
        </is>
      </c>
    </row>
    <row r="66">
      <c r="A66" s="4" t="inlineStr">
        <is>
          <t>Deferred tax liabilities</t>
        </is>
      </c>
      <c r="B66" s="5" t="n">
        <v>-10970620</v>
      </c>
      <c r="C66" s="5" t="n">
        <v>-4816189</v>
      </c>
    </row>
    <row r="67">
      <c r="A67" s="4" t="inlineStr">
        <is>
          <t>Intangibles</t>
        </is>
      </c>
      <c r="B67" s="4" t="inlineStr">
        <is>
          <t xml:space="preserve"> </t>
        </is>
      </c>
      <c r="C67" s="4" t="inlineStr">
        <is>
          <t xml:space="preserve"> </t>
        </is>
      </c>
    </row>
    <row r="68">
      <c r="A68" s="3" t="inlineStr">
        <is>
          <t>INCOME TAX EXPENSE, DEFERRED TAXES AND OTHER TAXES</t>
        </is>
      </c>
      <c r="B68" s="4" t="inlineStr">
        <is>
          <t xml:space="preserve"> </t>
        </is>
      </c>
      <c r="C68" s="4" t="inlineStr">
        <is>
          <t xml:space="preserve"> </t>
        </is>
      </c>
    </row>
    <row r="69">
      <c r="A69" s="4" t="inlineStr">
        <is>
          <t>Deferred tax assets</t>
        </is>
      </c>
      <c r="B69" s="5" t="n">
        <v>85915</v>
      </c>
      <c r="C69" s="5" t="n">
        <v>77752</v>
      </c>
    </row>
    <row r="70">
      <c r="A70" s="4" t="inlineStr">
        <is>
          <t>Deferred tax liabilities</t>
        </is>
      </c>
      <c r="B70" s="5" t="n">
        <v>-10448709</v>
      </c>
      <c r="C70" s="5" t="n">
        <v>-5497812</v>
      </c>
    </row>
    <row r="71">
      <c r="A71" s="4" t="inlineStr">
        <is>
          <t>Others</t>
        </is>
      </c>
      <c r="B71" s="4" t="inlineStr">
        <is>
          <t xml:space="preserve"> </t>
        </is>
      </c>
      <c r="C71" s="4" t="inlineStr">
        <is>
          <t xml:space="preserve"> </t>
        </is>
      </c>
    </row>
    <row r="72">
      <c r="A72" s="3" t="inlineStr">
        <is>
          <t>INCOME TAX EXPENSE, DEFERRED TAXES AND OTHER TAXES</t>
        </is>
      </c>
      <c r="B72" s="4" t="inlineStr">
        <is>
          <t xml:space="preserve"> </t>
        </is>
      </c>
      <c r="C72" s="4" t="inlineStr">
        <is>
          <t xml:space="preserve"> </t>
        </is>
      </c>
    </row>
    <row r="73">
      <c r="A73" s="4" t="inlineStr">
        <is>
          <t>Deferred tax assets</t>
        </is>
      </c>
      <c r="B73" s="5" t="n">
        <v>5097825</v>
      </c>
      <c r="C73" s="5" t="n">
        <v>4301875</v>
      </c>
    </row>
    <row r="74">
      <c r="A74" s="4" t="inlineStr">
        <is>
          <t>Deferred tax liabilities</t>
        </is>
      </c>
      <c r="B74" s="5" t="n">
        <v>-4641624</v>
      </c>
      <c r="C74" s="5" t="n">
        <v>-2965088</v>
      </c>
    </row>
    <row r="75">
      <c r="A75" s="4" t="inlineStr">
        <is>
          <t>Tax inflation adjustment</t>
        </is>
      </c>
      <c r="B75" s="4" t="inlineStr">
        <is>
          <t xml:space="preserve"> </t>
        </is>
      </c>
      <c r="C75" s="4" t="inlineStr">
        <is>
          <t xml:space="preserve"> </t>
        </is>
      </c>
    </row>
    <row r="76">
      <c r="A76" s="3" t="inlineStr">
        <is>
          <t>INCOME TAX EXPENSE, DEFERRED TAXES AND OTHER TAXES</t>
        </is>
      </c>
      <c r="B76" s="4" t="inlineStr">
        <is>
          <t xml:space="preserve"> </t>
        </is>
      </c>
      <c r="C76" s="4" t="inlineStr">
        <is>
          <t xml:space="preserve"> </t>
        </is>
      </c>
    </row>
    <row r="77">
      <c r="A77" s="4" t="inlineStr">
        <is>
          <t>Deferred tax liabilities</t>
        </is>
      </c>
      <c r="B77" s="5" t="n">
        <v>-2499484</v>
      </c>
      <c r="C77" s="4" t="inlineStr">
        <is>
          <t xml:space="preserve"> </t>
        </is>
      </c>
    </row>
    <row r="78">
      <c r="A78" s="4" t="inlineStr">
        <is>
          <t>Offsetting of deferred tax assets/(liabilities)</t>
        </is>
      </c>
      <c r="B78" s="4" t="inlineStr">
        <is>
          <t xml:space="preserve"> </t>
        </is>
      </c>
      <c r="C78" s="4" t="inlineStr">
        <is>
          <t xml:space="preserve"> </t>
        </is>
      </c>
    </row>
    <row r="79">
      <c r="A79" s="3" t="inlineStr">
        <is>
          <t>INCOME TAX EXPENSE, DEFERRED TAXES AND OTHER TAXES</t>
        </is>
      </c>
      <c r="B79" s="4" t="inlineStr">
        <is>
          <t xml:space="preserve"> </t>
        </is>
      </c>
      <c r="C79" s="4" t="inlineStr">
        <is>
          <t xml:space="preserve"> </t>
        </is>
      </c>
    </row>
    <row r="80">
      <c r="A80" s="4" t="inlineStr">
        <is>
          <t>Offsetting of deferred tax assets</t>
        </is>
      </c>
      <c r="B80" s="5" t="n">
        <v>-64162447</v>
      </c>
      <c r="C80" s="5" t="n">
        <v>-66839488</v>
      </c>
    </row>
    <row r="81">
      <c r="A81" s="4" t="inlineStr">
        <is>
          <t>Offsetting of deferred tax liabilities</t>
        </is>
      </c>
      <c r="B81" s="6" t="n">
        <v>64162447</v>
      </c>
      <c r="C81" s="6" t="n">
        <v>668394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EXPENSE, DEFERRED TAXES AND OTHER TAXES - Movement in deferred income tax accounts (Details) - CLP ($) $ in Thousands</t>
        </is>
      </c>
      <c r="B1" s="2" t="inlineStr">
        <is>
          <t>12 Months Ended</t>
        </is>
      </c>
    </row>
    <row r="2">
      <c r="B2" s="2" t="inlineStr">
        <is>
          <t>Dec. 31, 2024</t>
        </is>
      </c>
      <c r="C2" s="2" t="inlineStr">
        <is>
          <t>Dec. 31, 2023</t>
        </is>
      </c>
    </row>
    <row r="3">
      <c r="A3" s="3" t="inlineStr">
        <is>
          <t>Movement in deferred income tax accounts</t>
        </is>
      </c>
      <c r="B3" s="4" t="inlineStr">
        <is>
          <t xml:space="preserve"> </t>
        </is>
      </c>
      <c r="C3" s="4" t="inlineStr">
        <is>
          <t xml:space="preserve"> </t>
        </is>
      </c>
    </row>
    <row r="4">
      <c r="A4" s="4" t="inlineStr">
        <is>
          <t>Opening balance</t>
        </is>
      </c>
      <c r="B4" s="6" t="n">
        <v>-176147045</v>
      </c>
      <c r="C4" s="6" t="n">
        <v>-163350223</v>
      </c>
    </row>
    <row r="5">
      <c r="A5" s="4" t="inlineStr">
        <is>
          <t>Increase (decrease) in deferred tax</t>
        </is>
      </c>
      <c r="B5" s="5" t="n">
        <v>-50692808</v>
      </c>
      <c r="C5" s="5" t="n">
        <v>-31400047</v>
      </c>
    </row>
    <row r="6">
      <c r="A6" s="4" t="inlineStr">
        <is>
          <t>Increase (decrease) due to foreign currency translation</t>
        </is>
      </c>
      <c r="B6" s="5" t="n">
        <v>8953517</v>
      </c>
      <c r="C6" s="5" t="n">
        <v>18603225</v>
      </c>
    </row>
    <row r="7">
      <c r="A7" s="4" t="inlineStr">
        <is>
          <t>Total movements</t>
        </is>
      </c>
      <c r="B7" s="5" t="n">
        <v>-41739291</v>
      </c>
      <c r="C7" s="5" t="n">
        <v>-12796822</v>
      </c>
    </row>
    <row r="8">
      <c r="A8" s="4" t="inlineStr">
        <is>
          <t>Ending balance</t>
        </is>
      </c>
      <c r="B8" s="5" t="n">
        <v>-217886336</v>
      </c>
      <c r="C8" s="6" t="n">
        <v>-176147045</v>
      </c>
    </row>
    <row r="9">
      <c r="A9" s="4" t="inlineStr">
        <is>
          <t>Increase in profits due to tax incentive</t>
        </is>
      </c>
      <c r="B9" s="6" t="n">
        <v>3740000</v>
      </c>
      <c r="C9"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PROPERTY, PLANT AND EQUIPMENT - Balances (Details) - CLP ($) $ in Thousands</t>
        </is>
      </c>
      <c r="B1" s="2" t="inlineStr">
        <is>
          <t>Dec. 31, 2024</t>
        </is>
      </c>
      <c r="C1" s="2" t="inlineStr">
        <is>
          <t>Dec. 31, 2023</t>
        </is>
      </c>
      <c r="D1" s="2" t="inlineStr">
        <is>
          <t>Dec. 31, 2022</t>
        </is>
      </c>
      <c r="E1" s="2" t="inlineStr">
        <is>
          <t>Dec. 31, 2021</t>
        </is>
      </c>
    </row>
    <row r="2">
      <c r="A2" s="3" t="inlineStr">
        <is>
          <t>PROPERTY, PLANT AND EQUIPMENT</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1097773572</v>
      </c>
      <c r="C3" s="6" t="n">
        <v>872388811</v>
      </c>
      <c r="D3" s="6" t="n">
        <v>798221259</v>
      </c>
      <c r="E3" s="6" t="n">
        <v>716379127</v>
      </c>
    </row>
    <row r="4">
      <c r="A4" s="4" t="inlineStr">
        <is>
          <t>Construction in progress</t>
        </is>
      </c>
      <c r="B4" s="4" t="inlineStr">
        <is>
          <t xml:space="preserve"> </t>
        </is>
      </c>
      <c r="C4" s="4" t="inlineStr">
        <is>
          <t xml:space="preserve"> </t>
        </is>
      </c>
      <c r="D4" s="4" t="inlineStr">
        <is>
          <t xml:space="preserve"> </t>
        </is>
      </c>
      <c r="E4" s="4" t="inlineStr">
        <is>
          <t xml:space="preserve"> </t>
        </is>
      </c>
    </row>
    <row r="5">
      <c r="A5" s="3" t="inlineStr">
        <is>
          <t>PROPERTY, PLANT AND EQUIPMENT</t>
        </is>
      </c>
      <c r="B5" s="4" t="inlineStr">
        <is>
          <t xml:space="preserve"> </t>
        </is>
      </c>
      <c r="C5" s="4" t="inlineStr">
        <is>
          <t xml:space="preserve"> </t>
        </is>
      </c>
      <c r="D5" s="4" t="inlineStr">
        <is>
          <t xml:space="preserve"> </t>
        </is>
      </c>
      <c r="E5" s="4" t="inlineStr">
        <is>
          <t xml:space="preserve"> </t>
        </is>
      </c>
    </row>
    <row r="6">
      <c r="A6" s="4" t="inlineStr">
        <is>
          <t>Property, plant and equipment</t>
        </is>
      </c>
      <c r="B6" s="5" t="n">
        <v>128215798</v>
      </c>
      <c r="C6" s="5" t="n">
        <v>96126388</v>
      </c>
      <c r="D6" s="5" t="n">
        <v>49169567</v>
      </c>
      <c r="E6" s="5" t="n">
        <v>56280594</v>
      </c>
    </row>
    <row r="7">
      <c r="A7" s="4" t="inlineStr">
        <is>
          <t>Land</t>
        </is>
      </c>
      <c r="B7" s="4" t="inlineStr">
        <is>
          <t xml:space="preserve"> </t>
        </is>
      </c>
      <c r="C7" s="4" t="inlineStr">
        <is>
          <t xml:space="preserve"> </t>
        </is>
      </c>
      <c r="D7" s="4" t="inlineStr">
        <is>
          <t xml:space="preserve"> </t>
        </is>
      </c>
      <c r="E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row>
    <row r="9">
      <c r="A9" s="4" t="inlineStr">
        <is>
          <t>Property, plant and equipment</t>
        </is>
      </c>
      <c r="B9" s="5" t="n">
        <v>123895947</v>
      </c>
      <c r="C9" s="5" t="n">
        <v>115737432</v>
      </c>
      <c r="D9" s="5" t="n">
        <v>104906878</v>
      </c>
      <c r="E9" s="5" t="n">
        <v>101286107</v>
      </c>
    </row>
    <row r="10">
      <c r="A10" s="4" t="inlineStr">
        <is>
          <t>Buildings</t>
        </is>
      </c>
      <c r="B10" s="4" t="inlineStr">
        <is>
          <t xml:space="preserve"> </t>
        </is>
      </c>
      <c r="C10" s="4" t="inlineStr">
        <is>
          <t xml:space="preserve"> </t>
        </is>
      </c>
      <c r="D10" s="4" t="inlineStr">
        <is>
          <t xml:space="preserve"> </t>
        </is>
      </c>
      <c r="E10" s="4" t="inlineStr">
        <is>
          <t xml:space="preserve"> </t>
        </is>
      </c>
    </row>
    <row r="11">
      <c r="A11" s="3" t="inlineStr">
        <is>
          <t>PROPERTY, PLANT AND EQUIPMENT</t>
        </is>
      </c>
      <c r="B11" s="4" t="inlineStr">
        <is>
          <t xml:space="preserve"> </t>
        </is>
      </c>
      <c r="C11" s="4" t="inlineStr">
        <is>
          <t xml:space="preserve"> </t>
        </is>
      </c>
      <c r="D11" s="4" t="inlineStr">
        <is>
          <t xml:space="preserve"> </t>
        </is>
      </c>
      <c r="E11" s="4" t="inlineStr">
        <is>
          <t xml:space="preserve"> </t>
        </is>
      </c>
    </row>
    <row r="12">
      <c r="A12" s="4" t="inlineStr">
        <is>
          <t>Property, plant and equipment</t>
        </is>
      </c>
      <c r="B12" s="5" t="n">
        <v>282725078</v>
      </c>
      <c r="C12" s="5" t="n">
        <v>225632198</v>
      </c>
      <c r="D12" s="5" t="n">
        <v>220452589</v>
      </c>
      <c r="E12" s="5" t="n">
        <v>203343125</v>
      </c>
    </row>
    <row r="13">
      <c r="A13" s="4" t="inlineStr">
        <is>
          <t>Plant and Equipment</t>
        </is>
      </c>
      <c r="B13" s="4" t="inlineStr">
        <is>
          <t xml:space="preserve"> </t>
        </is>
      </c>
      <c r="C13" s="4" t="inlineStr">
        <is>
          <t xml:space="preserve"> </t>
        </is>
      </c>
      <c r="D13" s="4" t="inlineStr">
        <is>
          <t xml:space="preserve"> </t>
        </is>
      </c>
      <c r="E13" s="4" t="inlineStr">
        <is>
          <t xml:space="preserve"> </t>
        </is>
      </c>
    </row>
    <row r="14">
      <c r="A14" s="3" t="inlineStr">
        <is>
          <t>PROPERTY, PLANT AND EQUIPMENT</t>
        </is>
      </c>
      <c r="B14" s="4" t="inlineStr">
        <is>
          <t xml:space="preserve"> </t>
        </is>
      </c>
      <c r="C14" s="4" t="inlineStr">
        <is>
          <t xml:space="preserve"> </t>
        </is>
      </c>
      <c r="D14" s="4" t="inlineStr">
        <is>
          <t xml:space="preserve"> </t>
        </is>
      </c>
      <c r="E14" s="4" t="inlineStr">
        <is>
          <t xml:space="preserve"> </t>
        </is>
      </c>
    </row>
    <row r="15">
      <c r="A15" s="4" t="inlineStr">
        <is>
          <t>Property, plant and equipment</t>
        </is>
      </c>
      <c r="B15" s="5" t="n">
        <v>278535376</v>
      </c>
      <c r="C15" s="5" t="n">
        <v>214975672</v>
      </c>
      <c r="D15" s="5" t="n">
        <v>194082859</v>
      </c>
      <c r="E15" s="5" t="n">
        <v>169651555</v>
      </c>
    </row>
    <row r="16">
      <c r="A16" s="4" t="inlineStr">
        <is>
          <t>IT Equipment</t>
        </is>
      </c>
      <c r="B16" s="4" t="inlineStr">
        <is>
          <t xml:space="preserve"> </t>
        </is>
      </c>
      <c r="C16" s="4" t="inlineStr">
        <is>
          <t xml:space="preserve"> </t>
        </is>
      </c>
      <c r="D16" s="4" t="inlineStr">
        <is>
          <t xml:space="preserve"> </t>
        </is>
      </c>
      <c r="E16" s="4" t="inlineStr">
        <is>
          <t xml:space="preserve"> </t>
        </is>
      </c>
    </row>
    <row r="17">
      <c r="A17" s="3" t="inlineStr">
        <is>
          <t>PROPERTY, PLANT AND EQUIPMENT</t>
        </is>
      </c>
      <c r="B17" s="4" t="inlineStr">
        <is>
          <t xml:space="preserve"> </t>
        </is>
      </c>
      <c r="C17" s="4" t="inlineStr">
        <is>
          <t xml:space="preserve"> </t>
        </is>
      </c>
      <c r="D17" s="4" t="inlineStr">
        <is>
          <t xml:space="preserve"> </t>
        </is>
      </c>
      <c r="E17" s="4" t="inlineStr">
        <is>
          <t xml:space="preserve"> </t>
        </is>
      </c>
    </row>
    <row r="18">
      <c r="A18" s="4" t="inlineStr">
        <is>
          <t>Property, plant and equipment</t>
        </is>
      </c>
      <c r="B18" s="5" t="n">
        <v>10659603</v>
      </c>
      <c r="C18" s="5" t="n">
        <v>9422508</v>
      </c>
      <c r="D18" s="5" t="n">
        <v>7735547</v>
      </c>
      <c r="E18" s="5" t="n">
        <v>5613217</v>
      </c>
    </row>
    <row r="19">
      <c r="A19" s="4" t="inlineStr">
        <is>
          <t>Leasehold improvements</t>
        </is>
      </c>
      <c r="B19" s="4" t="inlineStr">
        <is>
          <t xml:space="preserve"> </t>
        </is>
      </c>
      <c r="C19" s="4" t="inlineStr">
        <is>
          <t xml:space="preserve"> </t>
        </is>
      </c>
      <c r="D19" s="4" t="inlineStr">
        <is>
          <t xml:space="preserve"> </t>
        </is>
      </c>
      <c r="E19" s="4" t="inlineStr">
        <is>
          <t xml:space="preserve"> </t>
        </is>
      </c>
    </row>
    <row r="20">
      <c r="A20" s="3" t="inlineStr">
        <is>
          <t>PROPERTY, PLANT AND EQUIPMENT</t>
        </is>
      </c>
      <c r="B20" s="4" t="inlineStr">
        <is>
          <t xml:space="preserve"> </t>
        </is>
      </c>
      <c r="C20" s="4" t="inlineStr">
        <is>
          <t xml:space="preserve"> </t>
        </is>
      </c>
      <c r="D20" s="4" t="inlineStr">
        <is>
          <t xml:space="preserve"> </t>
        </is>
      </c>
      <c r="E20" s="4" t="inlineStr">
        <is>
          <t xml:space="preserve"> </t>
        </is>
      </c>
    </row>
    <row r="21">
      <c r="A21" s="4" t="inlineStr">
        <is>
          <t>Property, plant and equipment</t>
        </is>
      </c>
      <c r="B21" s="5" t="n">
        <v>84036</v>
      </c>
      <c r="C21" s="5" t="n">
        <v>69034</v>
      </c>
      <c r="D21" s="5" t="n">
        <v>80186</v>
      </c>
      <c r="E21" s="5" t="n">
        <v>113289</v>
      </c>
    </row>
    <row r="22">
      <c r="A22" s="4" t="inlineStr">
        <is>
          <t>Rights of use</t>
        </is>
      </c>
      <c r="B22" s="4" t="inlineStr">
        <is>
          <t xml:space="preserve"> </t>
        </is>
      </c>
      <c r="C22" s="4" t="inlineStr">
        <is>
          <t xml:space="preserve"> </t>
        </is>
      </c>
      <c r="D22" s="4" t="inlineStr">
        <is>
          <t xml:space="preserve"> </t>
        </is>
      </c>
      <c r="E22" s="4" t="inlineStr">
        <is>
          <t xml:space="preserve"> </t>
        </is>
      </c>
    </row>
    <row r="23">
      <c r="A23" s="3" t="inlineStr">
        <is>
          <t>PROPERTY, PLANT AND EQUIPMENT</t>
        </is>
      </c>
      <c r="B23" s="4" t="inlineStr">
        <is>
          <t xml:space="preserve"> </t>
        </is>
      </c>
      <c r="C23" s="4" t="inlineStr">
        <is>
          <t xml:space="preserve"> </t>
        </is>
      </c>
      <c r="D23" s="4" t="inlineStr">
        <is>
          <t xml:space="preserve"> </t>
        </is>
      </c>
      <c r="E23" s="4" t="inlineStr">
        <is>
          <t xml:space="preserve"> </t>
        </is>
      </c>
    </row>
    <row r="24">
      <c r="A24" s="4" t="inlineStr">
        <is>
          <t>Property, plant and equipment</t>
        </is>
      </c>
      <c r="B24" s="5" t="n">
        <v>35119094</v>
      </c>
      <c r="C24" s="5" t="n">
        <v>33291355</v>
      </c>
      <c r="D24" s="5" t="n">
        <v>20595993</v>
      </c>
      <c r="E24" s="5" t="n">
        <v>23653975</v>
      </c>
    </row>
    <row r="25">
      <c r="A25" s="4" t="inlineStr">
        <is>
          <t>Other properties, plant and equipment</t>
        </is>
      </c>
      <c r="B25" s="4" t="inlineStr">
        <is>
          <t xml:space="preserve"> </t>
        </is>
      </c>
      <c r="C25" s="4" t="inlineStr">
        <is>
          <t xml:space="preserve"> </t>
        </is>
      </c>
      <c r="D25" s="4" t="inlineStr">
        <is>
          <t xml:space="preserve"> </t>
        </is>
      </c>
      <c r="E25" s="4" t="inlineStr">
        <is>
          <t xml:space="preserve"> </t>
        </is>
      </c>
    </row>
    <row r="26">
      <c r="A26" s="3" t="inlineStr">
        <is>
          <t>PROPERTY, PLANT AND EQUIPMENT</t>
        </is>
      </c>
      <c r="B26" s="4" t="inlineStr">
        <is>
          <t xml:space="preserve"> </t>
        </is>
      </c>
      <c r="C26" s="4" t="inlineStr">
        <is>
          <t xml:space="preserve"> </t>
        </is>
      </c>
      <c r="D26" s="4" t="inlineStr">
        <is>
          <t xml:space="preserve"> </t>
        </is>
      </c>
      <c r="E26" s="4" t="inlineStr">
        <is>
          <t xml:space="preserve"> </t>
        </is>
      </c>
    </row>
    <row r="27">
      <c r="A27" s="4" t="inlineStr">
        <is>
          <t>Property, plant and equipment</t>
        </is>
      </c>
      <c r="B27" s="5" t="n">
        <v>175569044</v>
      </c>
      <c r="C27" s="5" t="n">
        <v>128351543</v>
      </c>
      <c r="D27" s="6" t="n">
        <v>144297623</v>
      </c>
      <c r="E27" s="6" t="n">
        <v>114153544</v>
      </c>
    </row>
    <row r="28">
      <c r="A28" s="4" t="inlineStr">
        <is>
          <t>Bottles</t>
        </is>
      </c>
      <c r="B28" s="4" t="inlineStr">
        <is>
          <t xml:space="preserve"> </t>
        </is>
      </c>
      <c r="C28" s="4" t="inlineStr">
        <is>
          <t xml:space="preserve"> </t>
        </is>
      </c>
      <c r="D28" s="4" t="inlineStr">
        <is>
          <t xml:space="preserve"> </t>
        </is>
      </c>
      <c r="E28" s="4" t="inlineStr">
        <is>
          <t xml:space="preserve"> </t>
        </is>
      </c>
    </row>
    <row r="29">
      <c r="A29" s="3" t="inlineStr">
        <is>
          <t>PROPERTY, PLANT AND EQUIPMENT</t>
        </is>
      </c>
      <c r="B29" s="4" t="inlineStr">
        <is>
          <t xml:space="preserve"> </t>
        </is>
      </c>
      <c r="C29" s="4" t="inlineStr">
        <is>
          <t xml:space="preserve"> </t>
        </is>
      </c>
      <c r="D29" s="4" t="inlineStr">
        <is>
          <t xml:space="preserve"> </t>
        </is>
      </c>
      <c r="E29" s="4" t="inlineStr">
        <is>
          <t xml:space="preserve"> </t>
        </is>
      </c>
    </row>
    <row r="30">
      <c r="A30" s="4" t="inlineStr">
        <is>
          <t>Property, plant and equipment</t>
        </is>
      </c>
      <c r="B30" s="5" t="n">
        <v>52405316</v>
      </c>
      <c r="C30" s="5" t="n">
        <v>43683655</v>
      </c>
      <c r="D30" s="4" t="inlineStr">
        <is>
          <t xml:space="preserve"> </t>
        </is>
      </c>
      <c r="E30" s="4" t="inlineStr">
        <is>
          <t xml:space="preserve"> </t>
        </is>
      </c>
    </row>
    <row r="31">
      <c r="A31" s="4" t="inlineStr">
        <is>
          <t>Marketing and promotional assets (market assets)</t>
        </is>
      </c>
      <c r="B31" s="4" t="inlineStr">
        <is>
          <t xml:space="preserve"> </t>
        </is>
      </c>
      <c r="C31" s="4" t="inlineStr">
        <is>
          <t xml:space="preserve"> </t>
        </is>
      </c>
      <c r="D31" s="4" t="inlineStr">
        <is>
          <t xml:space="preserve"> </t>
        </is>
      </c>
      <c r="E31" s="4" t="inlineStr">
        <is>
          <t xml:space="preserve"> </t>
        </is>
      </c>
    </row>
    <row r="32">
      <c r="A32" s="3" t="inlineStr">
        <is>
          <t>PROPERTY, PLANT AND EQUIPMENT</t>
        </is>
      </c>
      <c r="B32" s="4" t="inlineStr">
        <is>
          <t xml:space="preserve"> </t>
        </is>
      </c>
      <c r="C32" s="4" t="inlineStr">
        <is>
          <t xml:space="preserve"> </t>
        </is>
      </c>
      <c r="D32" s="4" t="inlineStr">
        <is>
          <t xml:space="preserve"> </t>
        </is>
      </c>
      <c r="E32" s="4" t="inlineStr">
        <is>
          <t xml:space="preserve"> </t>
        </is>
      </c>
    </row>
    <row r="33">
      <c r="A33" s="4" t="inlineStr">
        <is>
          <t>Property, plant and equipment</t>
        </is>
      </c>
      <c r="B33" s="5" t="n">
        <v>87694964</v>
      </c>
      <c r="C33" s="5" t="n">
        <v>72164433</v>
      </c>
      <c r="D33" s="4" t="inlineStr">
        <is>
          <t xml:space="preserve"> </t>
        </is>
      </c>
      <c r="E33" s="4" t="inlineStr">
        <is>
          <t xml:space="preserve"> </t>
        </is>
      </c>
    </row>
    <row r="34">
      <c r="A34" s="4" t="inlineStr">
        <is>
          <t>Other Property, plant and equipment</t>
        </is>
      </c>
      <c r="B34" s="4" t="inlineStr">
        <is>
          <t xml:space="preserve"> </t>
        </is>
      </c>
      <c r="C34" s="4" t="inlineStr">
        <is>
          <t xml:space="preserve"> </t>
        </is>
      </c>
      <c r="D34" s="4" t="inlineStr">
        <is>
          <t xml:space="preserve"> </t>
        </is>
      </c>
      <c r="E34" s="4" t="inlineStr">
        <is>
          <t xml:space="preserve"> </t>
        </is>
      </c>
    </row>
    <row r="35">
      <c r="A35" s="3" t="inlineStr">
        <is>
          <t>PROPERTY, PLANT AND EQUIPMENT</t>
        </is>
      </c>
      <c r="B35" s="4" t="inlineStr">
        <is>
          <t xml:space="preserve"> </t>
        </is>
      </c>
      <c r="C35" s="4" t="inlineStr">
        <is>
          <t xml:space="preserve"> </t>
        </is>
      </c>
      <c r="D35" s="4" t="inlineStr">
        <is>
          <t xml:space="preserve"> </t>
        </is>
      </c>
      <c r="E35" s="4" t="inlineStr">
        <is>
          <t xml:space="preserve"> </t>
        </is>
      </c>
    </row>
    <row r="36">
      <c r="A36" s="4" t="inlineStr">
        <is>
          <t>Property, plant and equipment</t>
        </is>
      </c>
      <c r="B36" s="5" t="n">
        <v>35468764</v>
      </c>
      <c r="C36" s="5" t="n">
        <v>12503455</v>
      </c>
      <c r="D36" s="4" t="inlineStr">
        <is>
          <t xml:space="preserve"> </t>
        </is>
      </c>
      <c r="E36" s="4" t="inlineStr">
        <is>
          <t xml:space="preserve"> </t>
        </is>
      </c>
    </row>
    <row r="37">
      <c r="A37" s="4" t="inlineStr">
        <is>
          <t>Gross asset</t>
        </is>
      </c>
      <c r="B37" s="4" t="inlineStr">
        <is>
          <t xml:space="preserve"> </t>
        </is>
      </c>
      <c r="C37" s="4" t="inlineStr">
        <is>
          <t xml:space="preserve"> </t>
        </is>
      </c>
      <c r="D37" s="4" t="inlineStr">
        <is>
          <t xml:space="preserve"> </t>
        </is>
      </c>
      <c r="E37" s="4" t="inlineStr">
        <is>
          <t xml:space="preserve"> </t>
        </is>
      </c>
    </row>
    <row r="38">
      <c r="A38" s="3" t="inlineStr">
        <is>
          <t>PROPERTY, PLANT AND EQUIPMENT</t>
        </is>
      </c>
      <c r="B38" s="4" t="inlineStr">
        <is>
          <t xml:space="preserve"> </t>
        </is>
      </c>
      <c r="C38" s="4" t="inlineStr">
        <is>
          <t xml:space="preserve"> </t>
        </is>
      </c>
      <c r="D38" s="4" t="inlineStr">
        <is>
          <t xml:space="preserve"> </t>
        </is>
      </c>
      <c r="E38" s="4" t="inlineStr">
        <is>
          <t xml:space="preserve"> </t>
        </is>
      </c>
    </row>
    <row r="39">
      <c r="A39" s="4" t="inlineStr">
        <is>
          <t>Property, plant and equipment</t>
        </is>
      </c>
      <c r="B39" s="5" t="n">
        <v>2477822519</v>
      </c>
      <c r="C39" s="5" t="n">
        <v>1963420596</v>
      </c>
      <c r="D39" s="4" t="inlineStr">
        <is>
          <t xml:space="preserve"> </t>
        </is>
      </c>
      <c r="E39" s="4" t="inlineStr">
        <is>
          <t xml:space="preserve"> </t>
        </is>
      </c>
    </row>
    <row r="40">
      <c r="A40" s="4" t="inlineStr">
        <is>
          <t>Gross asset | Construction in progress</t>
        </is>
      </c>
      <c r="B40" s="4" t="inlineStr">
        <is>
          <t xml:space="preserve"> </t>
        </is>
      </c>
      <c r="C40" s="4" t="inlineStr">
        <is>
          <t xml:space="preserve"> </t>
        </is>
      </c>
      <c r="D40" s="4" t="inlineStr">
        <is>
          <t xml:space="preserve"> </t>
        </is>
      </c>
      <c r="E40" s="4" t="inlineStr">
        <is>
          <t xml:space="preserve"> </t>
        </is>
      </c>
    </row>
    <row r="41">
      <c r="A41" s="3" t="inlineStr">
        <is>
          <t>PROPERTY, PLANT AND EQUIPMENT</t>
        </is>
      </c>
      <c r="B41" s="4" t="inlineStr">
        <is>
          <t xml:space="preserve"> </t>
        </is>
      </c>
      <c r="C41" s="4" t="inlineStr">
        <is>
          <t xml:space="preserve"> </t>
        </is>
      </c>
      <c r="D41" s="4" t="inlineStr">
        <is>
          <t xml:space="preserve"> </t>
        </is>
      </c>
      <c r="E41" s="4" t="inlineStr">
        <is>
          <t xml:space="preserve"> </t>
        </is>
      </c>
    </row>
    <row r="42">
      <c r="A42" s="4" t="inlineStr">
        <is>
          <t>Property, plant and equipment</t>
        </is>
      </c>
      <c r="B42" s="5" t="n">
        <v>128215798</v>
      </c>
      <c r="C42" s="5" t="n">
        <v>96126388</v>
      </c>
      <c r="D42" s="4" t="inlineStr">
        <is>
          <t xml:space="preserve"> </t>
        </is>
      </c>
      <c r="E42" s="4" t="inlineStr">
        <is>
          <t xml:space="preserve"> </t>
        </is>
      </c>
    </row>
    <row r="43">
      <c r="A43" s="4" t="inlineStr">
        <is>
          <t>Gross asset | Land</t>
        </is>
      </c>
      <c r="B43" s="4" t="inlineStr">
        <is>
          <t xml:space="preserve"> </t>
        </is>
      </c>
      <c r="C43" s="4" t="inlineStr">
        <is>
          <t xml:space="preserve"> </t>
        </is>
      </c>
      <c r="D43" s="4" t="inlineStr">
        <is>
          <t xml:space="preserve"> </t>
        </is>
      </c>
      <c r="E43" s="4" t="inlineStr">
        <is>
          <t xml:space="preserve"> </t>
        </is>
      </c>
    </row>
    <row r="44">
      <c r="A44" s="3" t="inlineStr">
        <is>
          <t>PROPERTY, PLANT AND EQUIPMENT</t>
        </is>
      </c>
      <c r="B44" s="4" t="inlineStr">
        <is>
          <t xml:space="preserve"> </t>
        </is>
      </c>
      <c r="C44" s="4" t="inlineStr">
        <is>
          <t xml:space="preserve"> </t>
        </is>
      </c>
      <c r="D44" s="4" t="inlineStr">
        <is>
          <t xml:space="preserve"> </t>
        </is>
      </c>
      <c r="E44" s="4" t="inlineStr">
        <is>
          <t xml:space="preserve"> </t>
        </is>
      </c>
    </row>
    <row r="45">
      <c r="A45" s="4" t="inlineStr">
        <is>
          <t>Property, plant and equipment</t>
        </is>
      </c>
      <c r="B45" s="5" t="n">
        <v>123895947</v>
      </c>
      <c r="C45" s="5" t="n">
        <v>115737432</v>
      </c>
      <c r="D45" s="4" t="inlineStr">
        <is>
          <t xml:space="preserve"> </t>
        </is>
      </c>
      <c r="E45" s="4" t="inlineStr">
        <is>
          <t xml:space="preserve"> </t>
        </is>
      </c>
    </row>
    <row r="46">
      <c r="A46" s="4" t="inlineStr">
        <is>
          <t>Gross asset | Buildings</t>
        </is>
      </c>
      <c r="B46" s="4" t="inlineStr">
        <is>
          <t xml:space="preserve"> </t>
        </is>
      </c>
      <c r="C46" s="4" t="inlineStr">
        <is>
          <t xml:space="preserve"> </t>
        </is>
      </c>
      <c r="D46" s="4" t="inlineStr">
        <is>
          <t xml:space="preserve"> </t>
        </is>
      </c>
      <c r="E46" s="4" t="inlineStr">
        <is>
          <t xml:space="preserve"> </t>
        </is>
      </c>
    </row>
    <row r="47">
      <c r="A47" s="3" t="inlineStr">
        <is>
          <t>PROPERTY, PLANT AND EQUIPMENT</t>
        </is>
      </c>
      <c r="B47" s="4" t="inlineStr">
        <is>
          <t xml:space="preserve"> </t>
        </is>
      </c>
      <c r="C47" s="4" t="inlineStr">
        <is>
          <t xml:space="preserve"> </t>
        </is>
      </c>
      <c r="D47" s="4" t="inlineStr">
        <is>
          <t xml:space="preserve"> </t>
        </is>
      </c>
      <c r="E47" s="4" t="inlineStr">
        <is>
          <t xml:space="preserve"> </t>
        </is>
      </c>
    </row>
    <row r="48">
      <c r="A48" s="4" t="inlineStr">
        <is>
          <t>Property, plant and equipment</t>
        </is>
      </c>
      <c r="B48" s="5" t="n">
        <v>436959682</v>
      </c>
      <c r="C48" s="5" t="n">
        <v>356340587</v>
      </c>
      <c r="D48" s="4" t="inlineStr">
        <is>
          <t xml:space="preserve"> </t>
        </is>
      </c>
      <c r="E48" s="4" t="inlineStr">
        <is>
          <t xml:space="preserve"> </t>
        </is>
      </c>
    </row>
    <row r="49">
      <c r="A49" s="4" t="inlineStr">
        <is>
          <t>Gross asset | Plant and Equipment</t>
        </is>
      </c>
      <c r="B49" s="4" t="inlineStr">
        <is>
          <t xml:space="preserve"> </t>
        </is>
      </c>
      <c r="C49" s="4" t="inlineStr">
        <is>
          <t xml:space="preserve"> </t>
        </is>
      </c>
      <c r="D49" s="4" t="inlineStr">
        <is>
          <t xml:space="preserve"> </t>
        </is>
      </c>
      <c r="E49" s="4" t="inlineStr">
        <is>
          <t xml:space="preserve"> </t>
        </is>
      </c>
    </row>
    <row r="50">
      <c r="A50" s="3" t="inlineStr">
        <is>
          <t>PROPERTY, PLANT AND EQUIPMENT</t>
        </is>
      </c>
      <c r="B50" s="4" t="inlineStr">
        <is>
          <t xml:space="preserve"> </t>
        </is>
      </c>
      <c r="C50" s="4" t="inlineStr">
        <is>
          <t xml:space="preserve"> </t>
        </is>
      </c>
      <c r="D50" s="4" t="inlineStr">
        <is>
          <t xml:space="preserve"> </t>
        </is>
      </c>
      <c r="E50" s="4" t="inlineStr">
        <is>
          <t xml:space="preserve"> </t>
        </is>
      </c>
    </row>
    <row r="51">
      <c r="A51" s="4" t="inlineStr">
        <is>
          <t>Property, plant and equipment</t>
        </is>
      </c>
      <c r="B51" s="5" t="n">
        <v>883485697</v>
      </c>
      <c r="C51" s="5" t="n">
        <v>709047901</v>
      </c>
      <c r="D51" s="4" t="inlineStr">
        <is>
          <t xml:space="preserve"> </t>
        </is>
      </c>
      <c r="E51" s="4" t="inlineStr">
        <is>
          <t xml:space="preserve"> </t>
        </is>
      </c>
    </row>
    <row r="52">
      <c r="A52" s="4" t="inlineStr">
        <is>
          <t>Gross asset | IT Equipment</t>
        </is>
      </c>
      <c r="B52" s="4" t="inlineStr">
        <is>
          <t xml:space="preserve"> </t>
        </is>
      </c>
      <c r="C52" s="4" t="inlineStr">
        <is>
          <t xml:space="preserve"> </t>
        </is>
      </c>
      <c r="D52" s="4" t="inlineStr">
        <is>
          <t xml:space="preserve"> </t>
        </is>
      </c>
      <c r="E52" s="4" t="inlineStr">
        <is>
          <t xml:space="preserve"> </t>
        </is>
      </c>
    </row>
    <row r="53">
      <c r="A53" s="3" t="inlineStr">
        <is>
          <t>PROPERTY, PLANT AND EQUIPMENT</t>
        </is>
      </c>
      <c r="B53" s="4" t="inlineStr">
        <is>
          <t xml:space="preserve"> </t>
        </is>
      </c>
      <c r="C53" s="4" t="inlineStr">
        <is>
          <t xml:space="preserve"> </t>
        </is>
      </c>
      <c r="D53" s="4" t="inlineStr">
        <is>
          <t xml:space="preserve"> </t>
        </is>
      </c>
      <c r="E53" s="4" t="inlineStr">
        <is>
          <t xml:space="preserve"> </t>
        </is>
      </c>
    </row>
    <row r="54">
      <c r="A54" s="4" t="inlineStr">
        <is>
          <t>Property, plant and equipment</t>
        </is>
      </c>
      <c r="B54" s="5" t="n">
        <v>38690860</v>
      </c>
      <c r="C54" s="5" t="n">
        <v>35069078</v>
      </c>
      <c r="D54" s="4" t="inlineStr">
        <is>
          <t xml:space="preserve"> </t>
        </is>
      </c>
      <c r="E54" s="4" t="inlineStr">
        <is>
          <t xml:space="preserve"> </t>
        </is>
      </c>
    </row>
    <row r="55">
      <c r="A55" s="4" t="inlineStr">
        <is>
          <t>Gross asset | Fixed installations and accessories</t>
        </is>
      </c>
      <c r="B55" s="4" t="inlineStr">
        <is>
          <t xml:space="preserve"> </t>
        </is>
      </c>
      <c r="C55" s="4" t="inlineStr">
        <is>
          <t xml:space="preserve"> </t>
        </is>
      </c>
      <c r="D55" s="4" t="inlineStr">
        <is>
          <t xml:space="preserve"> </t>
        </is>
      </c>
      <c r="E55" s="4" t="inlineStr">
        <is>
          <t xml:space="preserve"> </t>
        </is>
      </c>
    </row>
    <row r="56">
      <c r="A56" s="3" t="inlineStr">
        <is>
          <t>PROPERTY, PLANT AND EQUIPMENT</t>
        </is>
      </c>
      <c r="B56" s="4" t="inlineStr">
        <is>
          <t xml:space="preserve"> </t>
        </is>
      </c>
      <c r="C56" s="4" t="inlineStr">
        <is>
          <t xml:space="preserve"> </t>
        </is>
      </c>
      <c r="D56" s="4" t="inlineStr">
        <is>
          <t xml:space="preserve"> </t>
        </is>
      </c>
      <c r="E56" s="4" t="inlineStr">
        <is>
          <t xml:space="preserve"> </t>
        </is>
      </c>
    </row>
    <row r="57">
      <c r="A57" s="4" t="inlineStr">
        <is>
          <t>Property, plant and equipment</t>
        </is>
      </c>
      <c r="B57" s="5" t="n">
        <v>79376966</v>
      </c>
      <c r="C57" s="5" t="n">
        <v>43914423</v>
      </c>
      <c r="D57" s="4" t="inlineStr">
        <is>
          <t xml:space="preserve"> </t>
        </is>
      </c>
      <c r="E57" s="4" t="inlineStr">
        <is>
          <t xml:space="preserve"> </t>
        </is>
      </c>
    </row>
    <row r="58">
      <c r="A58" s="4" t="inlineStr">
        <is>
          <t>Gross asset | Vehicles</t>
        </is>
      </c>
      <c r="B58" s="4" t="inlineStr">
        <is>
          <t xml:space="preserve"> </t>
        </is>
      </c>
      <c r="C58" s="4" t="inlineStr">
        <is>
          <t xml:space="preserve"> </t>
        </is>
      </c>
      <c r="D58" s="4" t="inlineStr">
        <is>
          <t xml:space="preserve"> </t>
        </is>
      </c>
      <c r="E58" s="4" t="inlineStr">
        <is>
          <t xml:space="preserve"> </t>
        </is>
      </c>
    </row>
    <row r="59">
      <c r="A59" s="3" t="inlineStr">
        <is>
          <t>PROPERTY, PLANT AND EQUIPMENT</t>
        </is>
      </c>
      <c r="B59" s="4" t="inlineStr">
        <is>
          <t xml:space="preserve"> </t>
        </is>
      </c>
      <c r="C59" s="4" t="inlineStr">
        <is>
          <t xml:space="preserve"> </t>
        </is>
      </c>
      <c r="D59" s="4" t="inlineStr">
        <is>
          <t xml:space="preserve"> </t>
        </is>
      </c>
      <c r="E59" s="4" t="inlineStr">
        <is>
          <t xml:space="preserve"> </t>
        </is>
      </c>
    </row>
    <row r="60">
      <c r="A60" s="4" t="inlineStr">
        <is>
          <t>Property, plant and equipment</t>
        </is>
      </c>
      <c r="B60" s="5" t="n">
        <v>93948092</v>
      </c>
      <c r="C60" s="5" t="n">
        <v>81294395</v>
      </c>
      <c r="D60" s="4" t="inlineStr">
        <is>
          <t xml:space="preserve"> </t>
        </is>
      </c>
      <c r="E60" s="4" t="inlineStr">
        <is>
          <t xml:space="preserve"> </t>
        </is>
      </c>
    </row>
    <row r="61">
      <c r="A61" s="4" t="inlineStr">
        <is>
          <t>Gross asset | Leasehold improvements</t>
        </is>
      </c>
      <c r="B61" s="4" t="inlineStr">
        <is>
          <t xml:space="preserve"> </t>
        </is>
      </c>
      <c r="C61" s="4" t="inlineStr">
        <is>
          <t xml:space="preserve"> </t>
        </is>
      </c>
      <c r="D61" s="4" t="inlineStr">
        <is>
          <t xml:space="preserve"> </t>
        </is>
      </c>
      <c r="E61" s="4" t="inlineStr">
        <is>
          <t xml:space="preserve"> </t>
        </is>
      </c>
    </row>
    <row r="62">
      <c r="A62" s="3" t="inlineStr">
        <is>
          <t>PROPERTY, PLANT AND EQUIPMENT</t>
        </is>
      </c>
      <c r="B62" s="4" t="inlineStr">
        <is>
          <t xml:space="preserve"> </t>
        </is>
      </c>
      <c r="C62" s="4" t="inlineStr">
        <is>
          <t xml:space="preserve"> </t>
        </is>
      </c>
      <c r="D62" s="4" t="inlineStr">
        <is>
          <t xml:space="preserve"> </t>
        </is>
      </c>
      <c r="E62" s="4" t="inlineStr">
        <is>
          <t xml:space="preserve"> </t>
        </is>
      </c>
    </row>
    <row r="63">
      <c r="A63" s="4" t="inlineStr">
        <is>
          <t>Property, plant and equipment</t>
        </is>
      </c>
      <c r="B63" s="5" t="n">
        <v>417335</v>
      </c>
      <c r="C63" s="5" t="n">
        <v>420586</v>
      </c>
      <c r="D63" s="4" t="inlineStr">
        <is>
          <t xml:space="preserve"> </t>
        </is>
      </c>
      <c r="E63" s="4" t="inlineStr">
        <is>
          <t xml:space="preserve"> </t>
        </is>
      </c>
    </row>
    <row r="64">
      <c r="A64" s="4" t="inlineStr">
        <is>
          <t>Gross asset | Rights of use</t>
        </is>
      </c>
      <c r="B64" s="4" t="inlineStr">
        <is>
          <t xml:space="preserve"> </t>
        </is>
      </c>
      <c r="C64" s="4" t="inlineStr">
        <is>
          <t xml:space="preserve"> </t>
        </is>
      </c>
      <c r="D64" s="4" t="inlineStr">
        <is>
          <t xml:space="preserve"> </t>
        </is>
      </c>
      <c r="E64" s="4" t="inlineStr">
        <is>
          <t xml:space="preserve"> </t>
        </is>
      </c>
    </row>
    <row r="65">
      <c r="A65" s="3" t="inlineStr">
        <is>
          <t>PROPERTY, PLANT AND EQUIPMENT</t>
        </is>
      </c>
      <c r="B65" s="4" t="inlineStr">
        <is>
          <t xml:space="preserve"> </t>
        </is>
      </c>
      <c r="C65" s="4" t="inlineStr">
        <is>
          <t xml:space="preserve"> </t>
        </is>
      </c>
      <c r="D65" s="4" t="inlineStr">
        <is>
          <t xml:space="preserve"> </t>
        </is>
      </c>
      <c r="E65" s="4" t="inlineStr">
        <is>
          <t xml:space="preserve"> </t>
        </is>
      </c>
    </row>
    <row r="66">
      <c r="A66" s="4" t="inlineStr">
        <is>
          <t>Property, plant and equipment</t>
        </is>
      </c>
      <c r="B66" s="5" t="n">
        <v>101789265</v>
      </c>
      <c r="C66" s="5" t="n">
        <v>100265151</v>
      </c>
      <c r="D66" s="4" t="inlineStr">
        <is>
          <t xml:space="preserve"> </t>
        </is>
      </c>
      <c r="E66" s="4" t="inlineStr">
        <is>
          <t xml:space="preserve"> </t>
        </is>
      </c>
    </row>
    <row r="67">
      <c r="A67" s="4" t="inlineStr">
        <is>
          <t>Gross asset | Other properties, plant and equipment</t>
        </is>
      </c>
      <c r="B67" s="4" t="inlineStr">
        <is>
          <t xml:space="preserve"> </t>
        </is>
      </c>
      <c r="C67" s="4" t="inlineStr">
        <is>
          <t xml:space="preserve"> </t>
        </is>
      </c>
      <c r="D67" s="4" t="inlineStr">
        <is>
          <t xml:space="preserve"> </t>
        </is>
      </c>
      <c r="E67" s="4" t="inlineStr">
        <is>
          <t xml:space="preserve"> </t>
        </is>
      </c>
    </row>
    <row r="68">
      <c r="A68" s="3" t="inlineStr">
        <is>
          <t>PROPERTY, PLANT AND EQUIPMENT</t>
        </is>
      </c>
      <c r="B68" s="4" t="inlineStr">
        <is>
          <t xml:space="preserve"> </t>
        </is>
      </c>
      <c r="C68" s="4" t="inlineStr">
        <is>
          <t xml:space="preserve"> </t>
        </is>
      </c>
      <c r="D68" s="4" t="inlineStr">
        <is>
          <t xml:space="preserve"> </t>
        </is>
      </c>
      <c r="E68" s="4" t="inlineStr">
        <is>
          <t xml:space="preserve"> </t>
        </is>
      </c>
    </row>
    <row r="69">
      <c r="A69" s="4" t="inlineStr">
        <is>
          <t>Property, plant and equipment</t>
        </is>
      </c>
      <c r="B69" s="5" t="n">
        <v>591042877</v>
      </c>
      <c r="C69" s="5" t="n">
        <v>425204655</v>
      </c>
      <c r="D69" s="4" t="inlineStr">
        <is>
          <t xml:space="preserve"> </t>
        </is>
      </c>
      <c r="E69" s="4" t="inlineStr">
        <is>
          <t xml:space="preserve"> </t>
        </is>
      </c>
    </row>
    <row r="70">
      <c r="A70" s="4" t="inlineStr">
        <is>
          <t>Accumulated depreciation</t>
        </is>
      </c>
      <c r="B70" s="4" t="inlineStr">
        <is>
          <t xml:space="preserve"> </t>
        </is>
      </c>
      <c r="C70" s="4" t="inlineStr">
        <is>
          <t xml:space="preserve"> </t>
        </is>
      </c>
      <c r="D70" s="4" t="inlineStr">
        <is>
          <t xml:space="preserve"> </t>
        </is>
      </c>
      <c r="E70" s="4" t="inlineStr">
        <is>
          <t xml:space="preserve"> </t>
        </is>
      </c>
    </row>
    <row r="71">
      <c r="A71" s="3" t="inlineStr">
        <is>
          <t>PROPERTY, PLANT AND EQUIPMENT</t>
        </is>
      </c>
      <c r="B71" s="4" t="inlineStr">
        <is>
          <t xml:space="preserve"> </t>
        </is>
      </c>
      <c r="C71" s="4" t="inlineStr">
        <is>
          <t xml:space="preserve"> </t>
        </is>
      </c>
      <c r="D71" s="4" t="inlineStr">
        <is>
          <t xml:space="preserve"> </t>
        </is>
      </c>
      <c r="E71" s="4" t="inlineStr">
        <is>
          <t xml:space="preserve"> </t>
        </is>
      </c>
    </row>
    <row r="72">
      <c r="A72" s="4" t="inlineStr">
        <is>
          <t>Property, plant and equipment</t>
        </is>
      </c>
      <c r="B72" s="5" t="n">
        <v>-1380048947</v>
      </c>
      <c r="C72" s="5" t="n">
        <v>-1091031785</v>
      </c>
      <c r="D72" s="4" t="inlineStr">
        <is>
          <t xml:space="preserve"> </t>
        </is>
      </c>
      <c r="E72" s="4" t="inlineStr">
        <is>
          <t xml:space="preserve"> </t>
        </is>
      </c>
    </row>
    <row r="73">
      <c r="A73" s="4" t="inlineStr">
        <is>
          <t>Accumulated depreciation | Buildings</t>
        </is>
      </c>
      <c r="B73" s="4" t="inlineStr">
        <is>
          <t xml:space="preserve"> </t>
        </is>
      </c>
      <c r="C73" s="4" t="inlineStr">
        <is>
          <t xml:space="preserve"> </t>
        </is>
      </c>
      <c r="D73" s="4" t="inlineStr">
        <is>
          <t xml:space="preserve"> </t>
        </is>
      </c>
      <c r="E73" s="4" t="inlineStr">
        <is>
          <t xml:space="preserve"> </t>
        </is>
      </c>
    </row>
    <row r="74">
      <c r="A74" s="3" t="inlineStr">
        <is>
          <t>PROPERTY, PLANT AND EQUIPMENT</t>
        </is>
      </c>
      <c r="B74" s="4" t="inlineStr">
        <is>
          <t xml:space="preserve"> </t>
        </is>
      </c>
      <c r="C74" s="4" t="inlineStr">
        <is>
          <t xml:space="preserve"> </t>
        </is>
      </c>
      <c r="D74" s="4" t="inlineStr">
        <is>
          <t xml:space="preserve"> </t>
        </is>
      </c>
      <c r="E74" s="4" t="inlineStr">
        <is>
          <t xml:space="preserve"> </t>
        </is>
      </c>
    </row>
    <row r="75">
      <c r="A75" s="4" t="inlineStr">
        <is>
          <t>Property, plant and equipment</t>
        </is>
      </c>
      <c r="B75" s="5" t="n">
        <v>-154234604</v>
      </c>
      <c r="C75" s="5" t="n">
        <v>-130708389</v>
      </c>
      <c r="D75" s="4" t="inlineStr">
        <is>
          <t xml:space="preserve"> </t>
        </is>
      </c>
      <c r="E75" s="4" t="inlineStr">
        <is>
          <t xml:space="preserve"> </t>
        </is>
      </c>
    </row>
    <row r="76">
      <c r="A76" s="4" t="inlineStr">
        <is>
          <t>Accumulated depreciation | Plant and Equipment</t>
        </is>
      </c>
      <c r="B76" s="4" t="inlineStr">
        <is>
          <t xml:space="preserve"> </t>
        </is>
      </c>
      <c r="C76" s="4" t="inlineStr">
        <is>
          <t xml:space="preserve"> </t>
        </is>
      </c>
      <c r="D76" s="4" t="inlineStr">
        <is>
          <t xml:space="preserve"> </t>
        </is>
      </c>
      <c r="E76" s="4" t="inlineStr">
        <is>
          <t xml:space="preserve"> </t>
        </is>
      </c>
    </row>
    <row r="77">
      <c r="A77" s="3" t="inlineStr">
        <is>
          <t>PROPERTY, PLANT AND EQUIPMENT</t>
        </is>
      </c>
      <c r="B77" s="4" t="inlineStr">
        <is>
          <t xml:space="preserve"> </t>
        </is>
      </c>
      <c r="C77" s="4" t="inlineStr">
        <is>
          <t xml:space="preserve"> </t>
        </is>
      </c>
      <c r="D77" s="4" t="inlineStr">
        <is>
          <t xml:space="preserve"> </t>
        </is>
      </c>
      <c r="E77" s="4" t="inlineStr">
        <is>
          <t xml:space="preserve"> </t>
        </is>
      </c>
    </row>
    <row r="78">
      <c r="A78" s="4" t="inlineStr">
        <is>
          <t>Property, plant and equipment</t>
        </is>
      </c>
      <c r="B78" s="5" t="n">
        <v>-604950321</v>
      </c>
      <c r="C78" s="5" t="n">
        <v>-494072229</v>
      </c>
      <c r="D78" s="4" t="inlineStr">
        <is>
          <t xml:space="preserve"> </t>
        </is>
      </c>
      <c r="E78" s="4" t="inlineStr">
        <is>
          <t xml:space="preserve"> </t>
        </is>
      </c>
    </row>
    <row r="79">
      <c r="A79" s="4" t="inlineStr">
        <is>
          <t>Accumulated depreciation | IT Equipment</t>
        </is>
      </c>
      <c r="B79" s="4" t="inlineStr">
        <is>
          <t xml:space="preserve"> </t>
        </is>
      </c>
      <c r="C79" s="4" t="inlineStr">
        <is>
          <t xml:space="preserve"> </t>
        </is>
      </c>
      <c r="D79" s="4" t="inlineStr">
        <is>
          <t xml:space="preserve"> </t>
        </is>
      </c>
      <c r="E79" s="4" t="inlineStr">
        <is>
          <t xml:space="preserve"> </t>
        </is>
      </c>
    </row>
    <row r="80">
      <c r="A80" s="3" t="inlineStr">
        <is>
          <t>PROPERTY, PLANT AND EQUIPMENT</t>
        </is>
      </c>
      <c r="B80" s="4" t="inlineStr">
        <is>
          <t xml:space="preserve"> </t>
        </is>
      </c>
      <c r="C80" s="4" t="inlineStr">
        <is>
          <t xml:space="preserve"> </t>
        </is>
      </c>
      <c r="D80" s="4" t="inlineStr">
        <is>
          <t xml:space="preserve"> </t>
        </is>
      </c>
      <c r="E80" s="4" t="inlineStr">
        <is>
          <t xml:space="preserve"> </t>
        </is>
      </c>
    </row>
    <row r="81">
      <c r="A81" s="4" t="inlineStr">
        <is>
          <t>Property, plant and equipment</t>
        </is>
      </c>
      <c r="B81" s="5" t="n">
        <v>-28031257</v>
      </c>
      <c r="C81" s="5" t="n">
        <v>-25646570</v>
      </c>
      <c r="D81" s="4" t="inlineStr">
        <is>
          <t xml:space="preserve"> </t>
        </is>
      </c>
      <c r="E81" s="4" t="inlineStr">
        <is>
          <t xml:space="preserve"> </t>
        </is>
      </c>
    </row>
    <row r="82">
      <c r="A82" s="4" t="inlineStr">
        <is>
          <t>Accumulated depreciation | Fixed installations and accessories</t>
        </is>
      </c>
      <c r="B82" s="4" t="inlineStr">
        <is>
          <t xml:space="preserve"> </t>
        </is>
      </c>
      <c r="C82" s="4" t="inlineStr">
        <is>
          <t xml:space="preserve"> </t>
        </is>
      </c>
      <c r="D82" s="4" t="inlineStr">
        <is>
          <t xml:space="preserve"> </t>
        </is>
      </c>
      <c r="E82" s="4" t="inlineStr">
        <is>
          <t xml:space="preserve"> </t>
        </is>
      </c>
    </row>
    <row r="83">
      <c r="A83" s="3" t="inlineStr">
        <is>
          <t>PROPERTY, PLANT AND EQUIPMENT</t>
        </is>
      </c>
      <c r="B83" s="4" t="inlineStr">
        <is>
          <t xml:space="preserve"> </t>
        </is>
      </c>
      <c r="C83" s="4" t="inlineStr">
        <is>
          <t xml:space="preserve"> </t>
        </is>
      </c>
      <c r="D83" s="4" t="inlineStr">
        <is>
          <t xml:space="preserve"> </t>
        </is>
      </c>
      <c r="E83" s="4" t="inlineStr">
        <is>
          <t xml:space="preserve"> </t>
        </is>
      </c>
    </row>
    <row r="84">
      <c r="A84" s="4" t="inlineStr">
        <is>
          <t>Property, plant and equipment</t>
        </is>
      </c>
      <c r="B84" s="5" t="n">
        <v>-51636433</v>
      </c>
      <c r="C84" s="5" t="n">
        <v>-28383356</v>
      </c>
      <c r="D84" s="4" t="inlineStr">
        <is>
          <t xml:space="preserve"> </t>
        </is>
      </c>
      <c r="E84" s="4" t="inlineStr">
        <is>
          <t xml:space="preserve"> </t>
        </is>
      </c>
    </row>
    <row r="85">
      <c r="A85" s="4" t="inlineStr">
        <is>
          <t>Accumulated depreciation | Vehicles</t>
        </is>
      </c>
      <c r="B85" s="4" t="inlineStr">
        <is>
          <t xml:space="preserve"> </t>
        </is>
      </c>
      <c r="C85" s="4" t="inlineStr">
        <is>
          <t xml:space="preserve"> </t>
        </is>
      </c>
      <c r="D85" s="4" t="inlineStr">
        <is>
          <t xml:space="preserve"> </t>
        </is>
      </c>
      <c r="E85" s="4" t="inlineStr">
        <is>
          <t xml:space="preserve"> </t>
        </is>
      </c>
    </row>
    <row r="86">
      <c r="A86" s="3" t="inlineStr">
        <is>
          <t>PROPERTY, PLANT AND EQUIPMENT</t>
        </is>
      </c>
      <c r="B86" s="4" t="inlineStr">
        <is>
          <t xml:space="preserve"> </t>
        </is>
      </c>
      <c r="C86" s="4" t="inlineStr">
        <is>
          <t xml:space="preserve"> </t>
        </is>
      </c>
      <c r="D86" s="4" t="inlineStr">
        <is>
          <t xml:space="preserve"> </t>
        </is>
      </c>
      <c r="E86" s="4" t="inlineStr">
        <is>
          <t xml:space="preserve"> </t>
        </is>
      </c>
    </row>
    <row r="87">
      <c r="A87" s="4" t="inlineStr">
        <is>
          <t>Property, plant and equipment</t>
        </is>
      </c>
      <c r="B87" s="5" t="n">
        <v>-58719029</v>
      </c>
      <c r="C87" s="5" t="n">
        <v>-48042781</v>
      </c>
      <c r="D87" s="4" t="inlineStr">
        <is>
          <t xml:space="preserve"> </t>
        </is>
      </c>
      <c r="E87" s="4" t="inlineStr">
        <is>
          <t xml:space="preserve"> </t>
        </is>
      </c>
    </row>
    <row r="88">
      <c r="A88" s="4" t="inlineStr">
        <is>
          <t>Accumulated depreciation | Leasehold improvements</t>
        </is>
      </c>
      <c r="B88" s="4" t="inlineStr">
        <is>
          <t xml:space="preserve"> </t>
        </is>
      </c>
      <c r="C88" s="4" t="inlineStr">
        <is>
          <t xml:space="preserve"> </t>
        </is>
      </c>
      <c r="D88" s="4" t="inlineStr">
        <is>
          <t xml:space="preserve"> </t>
        </is>
      </c>
      <c r="E88" s="4" t="inlineStr">
        <is>
          <t xml:space="preserve"> </t>
        </is>
      </c>
    </row>
    <row r="89">
      <c r="A89" s="3" t="inlineStr">
        <is>
          <t>PROPERTY, PLANT AND EQUIPMENT</t>
        </is>
      </c>
      <c r="B89" s="4" t="inlineStr">
        <is>
          <t xml:space="preserve"> </t>
        </is>
      </c>
      <c r="C89" s="4" t="inlineStr">
        <is>
          <t xml:space="preserve"> </t>
        </is>
      </c>
      <c r="D89" s="4" t="inlineStr">
        <is>
          <t xml:space="preserve"> </t>
        </is>
      </c>
      <c r="E89" s="4" t="inlineStr">
        <is>
          <t xml:space="preserve"> </t>
        </is>
      </c>
    </row>
    <row r="90">
      <c r="A90" s="4" t="inlineStr">
        <is>
          <t>Property, plant and equipment</t>
        </is>
      </c>
      <c r="B90" s="5" t="n">
        <v>-333299</v>
      </c>
      <c r="C90" s="5" t="n">
        <v>-351552</v>
      </c>
      <c r="D90" s="4" t="inlineStr">
        <is>
          <t xml:space="preserve"> </t>
        </is>
      </c>
      <c r="E90" s="4" t="inlineStr">
        <is>
          <t xml:space="preserve"> </t>
        </is>
      </c>
    </row>
    <row r="91">
      <c r="A91" s="4" t="inlineStr">
        <is>
          <t>Accumulated depreciation | Rights of use</t>
        </is>
      </c>
      <c r="B91" s="4" t="inlineStr">
        <is>
          <t xml:space="preserve"> </t>
        </is>
      </c>
      <c r="C91" s="4" t="inlineStr">
        <is>
          <t xml:space="preserve"> </t>
        </is>
      </c>
      <c r="D91" s="4" t="inlineStr">
        <is>
          <t xml:space="preserve"> </t>
        </is>
      </c>
      <c r="E91" s="4" t="inlineStr">
        <is>
          <t xml:space="preserve"> </t>
        </is>
      </c>
    </row>
    <row r="92">
      <c r="A92" s="3" t="inlineStr">
        <is>
          <t>PROPERTY, PLANT AND EQUIPMENT</t>
        </is>
      </c>
      <c r="B92" s="4" t="inlineStr">
        <is>
          <t xml:space="preserve"> </t>
        </is>
      </c>
      <c r="C92" s="4" t="inlineStr">
        <is>
          <t xml:space="preserve"> </t>
        </is>
      </c>
      <c r="D92" s="4" t="inlineStr">
        <is>
          <t xml:space="preserve"> </t>
        </is>
      </c>
      <c r="E92" s="4" t="inlineStr">
        <is>
          <t xml:space="preserve"> </t>
        </is>
      </c>
    </row>
    <row r="93">
      <c r="A93" s="4" t="inlineStr">
        <is>
          <t>Property, plant and equipment</t>
        </is>
      </c>
      <c r="B93" s="5" t="n">
        <v>-66670171</v>
      </c>
      <c r="C93" s="5" t="n">
        <v>-66973796</v>
      </c>
      <c r="D93" s="4" t="inlineStr">
        <is>
          <t xml:space="preserve"> </t>
        </is>
      </c>
      <c r="E93" s="4" t="inlineStr">
        <is>
          <t xml:space="preserve"> </t>
        </is>
      </c>
    </row>
    <row r="94">
      <c r="A94" s="4" t="inlineStr">
        <is>
          <t>Accumulated depreciation | Other properties, plant and equipment</t>
        </is>
      </c>
      <c r="B94" s="4" t="inlineStr">
        <is>
          <t xml:space="preserve"> </t>
        </is>
      </c>
      <c r="C94" s="4" t="inlineStr">
        <is>
          <t xml:space="preserve"> </t>
        </is>
      </c>
      <c r="D94" s="4" t="inlineStr">
        <is>
          <t xml:space="preserve"> </t>
        </is>
      </c>
      <c r="E94" s="4" t="inlineStr">
        <is>
          <t xml:space="preserve"> </t>
        </is>
      </c>
    </row>
    <row r="95">
      <c r="A95" s="3" t="inlineStr">
        <is>
          <t>PROPERTY, PLANT AND EQUIPMENT</t>
        </is>
      </c>
      <c r="B95" s="4" t="inlineStr">
        <is>
          <t xml:space="preserve"> </t>
        </is>
      </c>
      <c r="C95" s="4" t="inlineStr">
        <is>
          <t xml:space="preserve"> </t>
        </is>
      </c>
      <c r="D95" s="4" t="inlineStr">
        <is>
          <t xml:space="preserve"> </t>
        </is>
      </c>
      <c r="E95" s="4" t="inlineStr">
        <is>
          <t xml:space="preserve"> </t>
        </is>
      </c>
    </row>
    <row r="96">
      <c r="A96" s="4" t="inlineStr">
        <is>
          <t>Property, plant and equipment</t>
        </is>
      </c>
      <c r="B96" s="6" t="n">
        <v>-415473833</v>
      </c>
      <c r="C96" s="6" t="n">
        <v>-296853112</v>
      </c>
      <c r="D96" s="4" t="inlineStr">
        <is>
          <t xml:space="preserve"> </t>
        </is>
      </c>
      <c r="E9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Movements (Details) - CLP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Opening balance</t>
        </is>
      </c>
      <c r="B4" s="6" t="n">
        <v>872388811</v>
      </c>
      <c r="C4" s="6" t="n">
        <v>798221259</v>
      </c>
      <c r="D4" s="6" t="n">
        <v>716379127</v>
      </c>
    </row>
    <row r="5">
      <c r="A5" s="4" t="inlineStr">
        <is>
          <t>Additions</t>
        </is>
      </c>
      <c r="B5" s="5" t="n">
        <v>290170447</v>
      </c>
      <c r="C5" s="5" t="n">
        <v>197500539</v>
      </c>
      <c r="D5" s="5" t="n">
        <v>167792217</v>
      </c>
    </row>
    <row r="6">
      <c r="A6" s="4" t="inlineStr">
        <is>
          <t>Right-of use additions</t>
        </is>
      </c>
      <c r="B6" s="5" t="n">
        <v>12348946</v>
      </c>
      <c r="C6" s="5" t="n">
        <v>25119021</v>
      </c>
      <c r="D6" s="5" t="n">
        <v>5883061</v>
      </c>
    </row>
    <row r="7">
      <c r="A7" s="4" t="inlineStr">
        <is>
          <t>Disposals</t>
        </is>
      </c>
      <c r="B7" s="5" t="n">
        <v>-8133371</v>
      </c>
      <c r="C7" s="5" t="n">
        <v>-1949413</v>
      </c>
      <c r="D7" s="5" t="n">
        <v>-2923921</v>
      </c>
    </row>
    <row r="8">
      <c r="A8" s="4" t="inlineStr">
        <is>
          <t>Depreciation expense</t>
        </is>
      </c>
      <c r="B8" s="5" t="n">
        <v>-126972552</v>
      </c>
      <c r="C8" s="5" t="n">
        <v>-96721061</v>
      </c>
      <c r="D8" s="5" t="n">
        <v>-104975496</v>
      </c>
    </row>
    <row r="9">
      <c r="A9" s="4" t="inlineStr">
        <is>
          <t>Amortization</t>
        </is>
      </c>
      <c r="B9" s="5" t="n">
        <v>-16452010</v>
      </c>
      <c r="C9" s="5" t="n">
        <v>-11005033</v>
      </c>
      <c r="D9" s="5" t="n">
        <v>-9993249</v>
      </c>
    </row>
    <row r="10">
      <c r="A10" s="4" t="inlineStr">
        <is>
          <t>Increase (decrease) due to foreign currency translation differences</t>
        </is>
      </c>
      <c r="B10" s="5" t="n">
        <v>101407226</v>
      </c>
      <c r="C10" s="5" t="n">
        <v>-25158783</v>
      </c>
      <c r="D10" s="5" t="n">
        <v>36029318</v>
      </c>
    </row>
    <row r="11">
      <c r="A11" s="4" t="inlineStr">
        <is>
          <t>Other increase (decrease)</t>
        </is>
      </c>
      <c r="B11" s="5" t="n">
        <v>-26983925</v>
      </c>
      <c r="C11" s="5" t="n">
        <v>-13617718</v>
      </c>
      <c r="D11" s="5" t="n">
        <v>-9969798</v>
      </c>
    </row>
    <row r="12">
      <c r="A12" s="4" t="inlineStr">
        <is>
          <t>Total movements</t>
        </is>
      </c>
      <c r="B12" s="5" t="n">
        <v>225384761</v>
      </c>
      <c r="C12" s="5" t="n">
        <v>74167552</v>
      </c>
      <c r="D12" s="5" t="n">
        <v>81842132</v>
      </c>
    </row>
    <row r="13">
      <c r="A13" s="4" t="inlineStr">
        <is>
          <t>Ending balance</t>
        </is>
      </c>
      <c r="B13" s="5" t="n">
        <v>1097773572</v>
      </c>
      <c r="C13" s="5" t="n">
        <v>872388811</v>
      </c>
      <c r="D13" s="5" t="n">
        <v>798221259</v>
      </c>
    </row>
    <row r="14">
      <c r="A14" s="4" t="inlineStr">
        <is>
          <t>Construction in progres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Opening balance</t>
        </is>
      </c>
      <c r="B16" s="5" t="n">
        <v>96126388</v>
      </c>
      <c r="C16" s="5" t="n">
        <v>49169567</v>
      </c>
      <c r="D16" s="5" t="n">
        <v>56280594</v>
      </c>
    </row>
    <row r="17">
      <c r="A17" s="4" t="inlineStr">
        <is>
          <t>Additions</t>
        </is>
      </c>
      <c r="B17" s="5" t="n">
        <v>176217015</v>
      </c>
      <c r="C17" s="5" t="n">
        <v>100905107</v>
      </c>
      <c r="D17" s="5" t="n">
        <v>75269957</v>
      </c>
    </row>
    <row r="18">
      <c r="A18" s="4" t="inlineStr">
        <is>
          <t>Disposals</t>
        </is>
      </c>
      <c r="B18" s="4" t="inlineStr">
        <is>
          <t xml:space="preserve"> </t>
        </is>
      </c>
      <c r="C18" s="4" t="inlineStr">
        <is>
          <t xml:space="preserve"> </t>
        </is>
      </c>
      <c r="D18" s="5" t="n">
        <v>-32456</v>
      </c>
    </row>
    <row r="19">
      <c r="A19" s="4" t="inlineStr">
        <is>
          <t>Transfers between items of Property, plant and equipment</t>
        </is>
      </c>
      <c r="B19" s="5" t="n">
        <v>-134329091</v>
      </c>
      <c r="C19" s="5" t="n">
        <v>-57285699</v>
      </c>
      <c r="D19" s="5" t="n">
        <v>-84598804</v>
      </c>
    </row>
    <row r="20">
      <c r="A20" s="4" t="inlineStr">
        <is>
          <t>Increase (decrease) due to foreign currency translation differences</t>
        </is>
      </c>
      <c r="B20" s="5" t="n">
        <v>13620466</v>
      </c>
      <c r="C20" s="5" t="n">
        <v>95202</v>
      </c>
      <c r="D20" s="5" t="n">
        <v>4263117</v>
      </c>
    </row>
    <row r="21">
      <c r="A21" s="4" t="inlineStr">
        <is>
          <t>Other increase (decrease)</t>
        </is>
      </c>
      <c r="B21" s="5" t="n">
        <v>-23418980</v>
      </c>
      <c r="C21" s="5" t="n">
        <v>3242211</v>
      </c>
      <c r="D21" s="5" t="n">
        <v>-2012841</v>
      </c>
    </row>
    <row r="22">
      <c r="A22" s="4" t="inlineStr">
        <is>
          <t>Total movements</t>
        </is>
      </c>
      <c r="B22" s="5" t="n">
        <v>32089410</v>
      </c>
      <c r="C22" s="5" t="n">
        <v>46956821</v>
      </c>
      <c r="D22" s="5" t="n">
        <v>-7111027</v>
      </c>
    </row>
    <row r="23">
      <c r="A23" s="4" t="inlineStr">
        <is>
          <t>Ending balance</t>
        </is>
      </c>
      <c r="B23" s="5" t="n">
        <v>128215798</v>
      </c>
      <c r="C23" s="5" t="n">
        <v>96126388</v>
      </c>
      <c r="D23" s="5" t="n">
        <v>49169567</v>
      </c>
    </row>
    <row r="24">
      <c r="A24" s="4" t="inlineStr">
        <is>
          <t>Land</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Opening balance</t>
        </is>
      </c>
      <c r="B26" s="5" t="n">
        <v>115737432</v>
      </c>
      <c r="C26" s="5" t="n">
        <v>104906878</v>
      </c>
      <c r="D26" s="5" t="n">
        <v>101286107</v>
      </c>
    </row>
    <row r="27">
      <c r="A27" s="4" t="inlineStr">
        <is>
          <t>Additions</t>
        </is>
      </c>
      <c r="B27" s="4" t="inlineStr">
        <is>
          <t xml:space="preserve"> </t>
        </is>
      </c>
      <c r="C27" s="5" t="n">
        <v>11316009</v>
      </c>
      <c r="D27" s="4" t="inlineStr">
        <is>
          <t xml:space="preserve"> </t>
        </is>
      </c>
    </row>
    <row r="28">
      <c r="A28" s="4" t="inlineStr">
        <is>
          <t>Disposals</t>
        </is>
      </c>
      <c r="B28" s="5" t="n">
        <v>-127759</v>
      </c>
      <c r="C28" s="4" t="inlineStr">
        <is>
          <t xml:space="preserve"> </t>
        </is>
      </c>
      <c r="D28" s="4" t="inlineStr">
        <is>
          <t xml:space="preserve"> </t>
        </is>
      </c>
    </row>
    <row r="29">
      <c r="A29" s="4" t="inlineStr">
        <is>
          <t>Transfers between items of Property, plant and equipment</t>
        </is>
      </c>
      <c r="B29" s="5" t="n">
        <v>3713656</v>
      </c>
      <c r="C29" s="4" t="inlineStr">
        <is>
          <t xml:space="preserve"> </t>
        </is>
      </c>
      <c r="D29" s="5" t="n">
        <v>159232</v>
      </c>
    </row>
    <row r="30">
      <c r="A30" s="4" t="inlineStr">
        <is>
          <t>Increase (decrease) due to foreign currency translation differences</t>
        </is>
      </c>
      <c r="B30" s="5" t="n">
        <v>4572618</v>
      </c>
      <c r="C30" s="5" t="n">
        <v>-485959</v>
      </c>
      <c r="D30" s="5" t="n">
        <v>3461539</v>
      </c>
    </row>
    <row r="31">
      <c r="A31" s="4" t="inlineStr">
        <is>
          <t>Other increase (decrease)</t>
        </is>
      </c>
      <c r="B31" s="4" t="inlineStr">
        <is>
          <t xml:space="preserve"> </t>
        </is>
      </c>
      <c r="C31" s="5" t="n">
        <v>504</v>
      </c>
      <c r="D31" s="4" t="inlineStr">
        <is>
          <t xml:space="preserve"> </t>
        </is>
      </c>
    </row>
    <row r="32">
      <c r="A32" s="4" t="inlineStr">
        <is>
          <t>Total movements</t>
        </is>
      </c>
      <c r="B32" s="5" t="n">
        <v>8158515</v>
      </c>
      <c r="C32" s="5" t="n">
        <v>10830554</v>
      </c>
      <c r="D32" s="5" t="n">
        <v>3620771</v>
      </c>
    </row>
    <row r="33">
      <c r="A33" s="4" t="inlineStr">
        <is>
          <t>Ending balance</t>
        </is>
      </c>
      <c r="B33" s="5" t="n">
        <v>123895947</v>
      </c>
      <c r="C33" s="5" t="n">
        <v>115737432</v>
      </c>
      <c r="D33" s="5" t="n">
        <v>104906878</v>
      </c>
    </row>
    <row r="34">
      <c r="A34" s="4" t="inlineStr">
        <is>
          <t>Buildings</t>
        </is>
      </c>
      <c r="B34" s="4" t="inlineStr">
        <is>
          <t xml:space="preserve"> </t>
        </is>
      </c>
      <c r="C34" s="4" t="inlineStr">
        <is>
          <t xml:space="preserve"> </t>
        </is>
      </c>
      <c r="D34" s="4" t="inlineStr">
        <is>
          <t xml:space="preserve"> </t>
        </is>
      </c>
    </row>
    <row r="35">
      <c r="A35" s="3" t="inlineStr">
        <is>
          <t>PROPERTY, PLANT AND EQUIPMENT</t>
        </is>
      </c>
      <c r="B35" s="4" t="inlineStr">
        <is>
          <t xml:space="preserve"> </t>
        </is>
      </c>
      <c r="C35" s="4" t="inlineStr">
        <is>
          <t xml:space="preserve"> </t>
        </is>
      </c>
      <c r="D35" s="4" t="inlineStr">
        <is>
          <t xml:space="preserve"> </t>
        </is>
      </c>
    </row>
    <row r="36">
      <c r="A36" s="4" t="inlineStr">
        <is>
          <t>Opening balance</t>
        </is>
      </c>
      <c r="B36" s="5" t="n">
        <v>225632198</v>
      </c>
      <c r="C36" s="5" t="n">
        <v>220452589</v>
      </c>
      <c r="D36" s="5" t="n">
        <v>203343125</v>
      </c>
    </row>
    <row r="37">
      <c r="A37" s="4" t="inlineStr">
        <is>
          <t>Additions</t>
        </is>
      </c>
      <c r="B37" s="5" t="n">
        <v>4864795</v>
      </c>
      <c r="C37" s="5" t="n">
        <v>1266472</v>
      </c>
      <c r="D37" s="5" t="n">
        <v>867990</v>
      </c>
    </row>
    <row r="38">
      <c r="A38" s="4" t="inlineStr">
        <is>
          <t>Disposals</t>
        </is>
      </c>
      <c r="B38" s="5" t="n">
        <v>-833890</v>
      </c>
      <c r="C38" s="5" t="n">
        <v>-6707</v>
      </c>
      <c r="D38" s="5" t="n">
        <v>-16174</v>
      </c>
    </row>
    <row r="39">
      <c r="A39" s="4" t="inlineStr">
        <is>
          <t>Transfers between items of Property, plant and equipment</t>
        </is>
      </c>
      <c r="B39" s="5" t="n">
        <v>43572212</v>
      </c>
      <c r="C39" s="5" t="n">
        <v>9985619</v>
      </c>
      <c r="D39" s="5" t="n">
        <v>10014587</v>
      </c>
    </row>
    <row r="40">
      <c r="A40" s="4" t="inlineStr">
        <is>
          <t>Depreciation expense</t>
        </is>
      </c>
      <c r="B40" s="5" t="n">
        <v>-10722943</v>
      </c>
      <c r="C40" s="5" t="n">
        <v>-9175999</v>
      </c>
      <c r="D40" s="5" t="n">
        <v>-8477029</v>
      </c>
    </row>
    <row r="41">
      <c r="A41" s="4" t="inlineStr">
        <is>
          <t>Increase (decrease) due to foreign currency translation differences</t>
        </is>
      </c>
      <c r="B41" s="5" t="n">
        <v>20338726</v>
      </c>
      <c r="C41" s="5" t="n">
        <v>-4295531</v>
      </c>
      <c r="D41" s="5" t="n">
        <v>11105445</v>
      </c>
    </row>
    <row r="42">
      <c r="A42" s="4" t="inlineStr">
        <is>
          <t>Other increase (decrease)</t>
        </is>
      </c>
      <c r="B42" s="5" t="n">
        <v>-126020</v>
      </c>
      <c r="C42" s="5" t="n">
        <v>7405755</v>
      </c>
      <c r="D42" s="5" t="n">
        <v>3614645</v>
      </c>
    </row>
    <row r="43">
      <c r="A43" s="4" t="inlineStr">
        <is>
          <t>Total movements</t>
        </is>
      </c>
      <c r="B43" s="5" t="n">
        <v>57092880</v>
      </c>
      <c r="C43" s="5" t="n">
        <v>5179609</v>
      </c>
      <c r="D43" s="5" t="n">
        <v>17109464</v>
      </c>
    </row>
    <row r="44">
      <c r="A44" s="4" t="inlineStr">
        <is>
          <t>Ending balance</t>
        </is>
      </c>
      <c r="B44" s="5" t="n">
        <v>282725078</v>
      </c>
      <c r="C44" s="5" t="n">
        <v>225632198</v>
      </c>
      <c r="D44" s="5" t="n">
        <v>220452589</v>
      </c>
    </row>
    <row r="45">
      <c r="A45" s="4" t="inlineStr">
        <is>
          <t>Plant and equipment, net</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Opening balance</t>
        </is>
      </c>
      <c r="B47" s="5" t="n">
        <v>214975672</v>
      </c>
      <c r="C47" s="5" t="n">
        <v>194082859</v>
      </c>
      <c r="D47" s="5" t="n">
        <v>169651555</v>
      </c>
    </row>
    <row r="48">
      <c r="A48" s="4" t="inlineStr">
        <is>
          <t>Additions</t>
        </is>
      </c>
      <c r="B48" s="5" t="n">
        <v>22486660</v>
      </c>
      <c r="C48" s="5" t="n">
        <v>37341985</v>
      </c>
      <c r="D48" s="5" t="n">
        <v>21280010</v>
      </c>
    </row>
    <row r="49">
      <c r="A49" s="4" t="inlineStr">
        <is>
          <t>Disposals</t>
        </is>
      </c>
      <c r="B49" s="5" t="n">
        <v>-297450</v>
      </c>
      <c r="C49" s="5" t="n">
        <v>-292766</v>
      </c>
      <c r="D49" s="5" t="n">
        <v>-538429</v>
      </c>
    </row>
    <row r="50">
      <c r="A50" s="4" t="inlineStr">
        <is>
          <t>Transfers between items of Property, plant and equipment</t>
        </is>
      </c>
      <c r="B50" s="5" t="n">
        <v>62388806</v>
      </c>
      <c r="C50" s="5" t="n">
        <v>21285201</v>
      </c>
      <c r="D50" s="5" t="n">
        <v>33485897</v>
      </c>
    </row>
    <row r="51">
      <c r="A51" s="4" t="inlineStr">
        <is>
          <t>Depreciation expense</t>
        </is>
      </c>
      <c r="B51" s="5" t="n">
        <v>-38015053</v>
      </c>
      <c r="C51" s="5" t="n">
        <v>-29999476</v>
      </c>
      <c r="D51" s="5" t="n">
        <v>-35372214</v>
      </c>
    </row>
    <row r="52">
      <c r="A52" s="4" t="inlineStr">
        <is>
          <t>Increase (decrease) due to foreign currency translation differences</t>
        </is>
      </c>
      <c r="B52" s="5" t="n">
        <v>13733575</v>
      </c>
      <c r="C52" s="5" t="n">
        <v>-2173388</v>
      </c>
      <c r="D52" s="5" t="n">
        <v>7324221</v>
      </c>
    </row>
    <row r="53">
      <c r="A53" s="4" t="inlineStr">
        <is>
          <t>Other increase (decrease)</t>
        </is>
      </c>
      <c r="B53" s="5" t="n">
        <v>3263166</v>
      </c>
      <c r="C53" s="5" t="n">
        <v>-5268743</v>
      </c>
      <c r="D53" s="5" t="n">
        <v>-1748181</v>
      </c>
    </row>
    <row r="54">
      <c r="A54" s="4" t="inlineStr">
        <is>
          <t>Total movements</t>
        </is>
      </c>
      <c r="B54" s="5" t="n">
        <v>63559704</v>
      </c>
      <c r="C54" s="5" t="n">
        <v>20892813</v>
      </c>
      <c r="D54" s="5" t="n">
        <v>24431304</v>
      </c>
    </row>
    <row r="55">
      <c r="A55" s="4" t="inlineStr">
        <is>
          <t>Ending balance</t>
        </is>
      </c>
      <c r="B55" s="5" t="n">
        <v>278535376</v>
      </c>
      <c r="C55" s="5" t="n">
        <v>214975672</v>
      </c>
      <c r="D55" s="5" t="n">
        <v>194082859</v>
      </c>
    </row>
    <row r="56">
      <c r="A56" s="4" t="inlineStr">
        <is>
          <t>IT Equipment</t>
        </is>
      </c>
      <c r="B56" s="4" t="inlineStr">
        <is>
          <t xml:space="preserve"> </t>
        </is>
      </c>
      <c r="C56" s="4" t="inlineStr">
        <is>
          <t xml:space="preserve"> </t>
        </is>
      </c>
      <c r="D56" s="4" t="inlineStr">
        <is>
          <t xml:space="preserve"> </t>
        </is>
      </c>
    </row>
    <row r="57">
      <c r="A57" s="3" t="inlineStr">
        <is>
          <t>PROPERTY, PLANT AND EQUIPMENT</t>
        </is>
      </c>
      <c r="B57" s="4" t="inlineStr">
        <is>
          <t xml:space="preserve"> </t>
        </is>
      </c>
      <c r="C57" s="4" t="inlineStr">
        <is>
          <t xml:space="preserve"> </t>
        </is>
      </c>
      <c r="D57" s="4" t="inlineStr">
        <is>
          <t xml:space="preserve"> </t>
        </is>
      </c>
    </row>
    <row r="58">
      <c r="A58" s="4" t="inlineStr">
        <is>
          <t>Opening balance</t>
        </is>
      </c>
      <c r="B58" s="5" t="n">
        <v>9422508</v>
      </c>
      <c r="C58" s="5" t="n">
        <v>7735547</v>
      </c>
      <c r="D58" s="5" t="n">
        <v>5613217</v>
      </c>
    </row>
    <row r="59">
      <c r="A59" s="4" t="inlineStr">
        <is>
          <t>Additions</t>
        </is>
      </c>
      <c r="B59" s="5" t="n">
        <v>2277835</v>
      </c>
      <c r="C59" s="5" t="n">
        <v>1081074</v>
      </c>
      <c r="D59" s="5" t="n">
        <v>922233</v>
      </c>
    </row>
    <row r="60">
      <c r="A60" s="4" t="inlineStr">
        <is>
          <t>Disposals</t>
        </is>
      </c>
      <c r="B60" s="5" t="n">
        <v>-7002</v>
      </c>
      <c r="C60" s="5" t="n">
        <v>-1365</v>
      </c>
      <c r="D60" s="5" t="n">
        <v>-15105</v>
      </c>
    </row>
    <row r="61">
      <c r="A61" s="4" t="inlineStr">
        <is>
          <t>Transfers between items of Property, plant and equipment</t>
        </is>
      </c>
      <c r="B61" s="5" t="n">
        <v>2145890</v>
      </c>
      <c r="C61" s="5" t="n">
        <v>2279728</v>
      </c>
      <c r="D61" s="5" t="n">
        <v>3487406</v>
      </c>
    </row>
    <row r="62">
      <c r="A62" s="4" t="inlineStr">
        <is>
          <t>Depreciation expense</t>
        </is>
      </c>
      <c r="B62" s="5" t="n">
        <v>-3989250</v>
      </c>
      <c r="C62" s="5" t="n">
        <v>-3048237</v>
      </c>
      <c r="D62" s="5" t="n">
        <v>-2641086</v>
      </c>
    </row>
    <row r="63">
      <c r="A63" s="4" t="inlineStr">
        <is>
          <t>Increase (decrease) due to foreign currency translation differences</t>
        </is>
      </c>
      <c r="B63" s="5" t="n">
        <v>1036332</v>
      </c>
      <c r="C63" s="5" t="n">
        <v>311883</v>
      </c>
      <c r="D63" s="5" t="n">
        <v>43790</v>
      </c>
    </row>
    <row r="64">
      <c r="A64" s="4" t="inlineStr">
        <is>
          <t>Other increase (decrease)</t>
        </is>
      </c>
      <c r="B64" s="5" t="n">
        <v>-226710</v>
      </c>
      <c r="C64" s="5" t="n">
        <v>1063878</v>
      </c>
      <c r="D64" s="5" t="n">
        <v>325092</v>
      </c>
    </row>
    <row r="65">
      <c r="A65" s="4" t="inlineStr">
        <is>
          <t>Total movements</t>
        </is>
      </c>
      <c r="B65" s="5" t="n">
        <v>1237095</v>
      </c>
      <c r="C65" s="5" t="n">
        <v>1686961</v>
      </c>
      <c r="D65" s="5" t="n">
        <v>2122330</v>
      </c>
    </row>
    <row r="66">
      <c r="A66" s="4" t="inlineStr">
        <is>
          <t>Ending balance</t>
        </is>
      </c>
      <c r="B66" s="5" t="n">
        <v>10659603</v>
      </c>
      <c r="C66" s="5" t="n">
        <v>9422508</v>
      </c>
      <c r="D66" s="5" t="n">
        <v>7735547</v>
      </c>
    </row>
    <row r="67">
      <c r="A67" s="4" t="inlineStr">
        <is>
          <t>Fixed facilities and accessories</t>
        </is>
      </c>
      <c r="B67" s="4" t="inlineStr">
        <is>
          <t xml:space="preserve"> </t>
        </is>
      </c>
      <c r="C67" s="4" t="inlineStr">
        <is>
          <t xml:space="preserve"> </t>
        </is>
      </c>
      <c r="D67" s="4" t="inlineStr">
        <is>
          <t xml:space="preserve"> </t>
        </is>
      </c>
    </row>
    <row r="68">
      <c r="A68" s="3" t="inlineStr">
        <is>
          <t>PROPERTY, PLANT AND EQUIPMENT</t>
        </is>
      </c>
      <c r="B68" s="4" t="inlineStr">
        <is>
          <t xml:space="preserve"> </t>
        </is>
      </c>
      <c r="C68" s="4" t="inlineStr">
        <is>
          <t xml:space="preserve"> </t>
        </is>
      </c>
      <c r="D68" s="4" t="inlineStr">
        <is>
          <t xml:space="preserve"> </t>
        </is>
      </c>
    </row>
    <row r="69">
      <c r="A69" s="4" t="inlineStr">
        <is>
          <t>Opening balance</t>
        </is>
      </c>
      <c r="B69" s="5" t="n">
        <v>15531067</v>
      </c>
      <c r="C69" s="5" t="n">
        <v>25741063</v>
      </c>
      <c r="D69" s="5" t="n">
        <v>23099121</v>
      </c>
    </row>
    <row r="70">
      <c r="A70" s="4" t="inlineStr">
        <is>
          <t>Additions</t>
        </is>
      </c>
      <c r="B70" s="5" t="n">
        <v>304637</v>
      </c>
      <c r="C70" s="5" t="n">
        <v>6248</v>
      </c>
      <c r="D70" s="5" t="n">
        <v>74995</v>
      </c>
    </row>
    <row r="71">
      <c r="A71" s="4" t="inlineStr">
        <is>
          <t>Disposals</t>
        </is>
      </c>
      <c r="B71" s="5" t="n">
        <v>-118918</v>
      </c>
      <c r="C71" s="4" t="inlineStr">
        <is>
          <t xml:space="preserve"> </t>
        </is>
      </c>
      <c r="D71" s="4" t="inlineStr">
        <is>
          <t xml:space="preserve"> </t>
        </is>
      </c>
    </row>
    <row r="72">
      <c r="A72" s="4" t="inlineStr">
        <is>
          <t>Transfers between items of Property, plant and equipment</t>
        </is>
      </c>
      <c r="B72" s="5" t="n">
        <v>8391578</v>
      </c>
      <c r="C72" s="5" t="n">
        <v>2148709</v>
      </c>
      <c r="D72" s="5" t="n">
        <v>3384472</v>
      </c>
    </row>
    <row r="73">
      <c r="A73" s="4" t="inlineStr">
        <is>
          <t>Depreciation expense</t>
        </is>
      </c>
      <c r="B73" s="5" t="n">
        <v>-3348747</v>
      </c>
      <c r="C73" s="5" t="n">
        <v>-1903192</v>
      </c>
      <c r="D73" s="5" t="n">
        <v>-3365827</v>
      </c>
    </row>
    <row r="74">
      <c r="A74" s="4" t="inlineStr">
        <is>
          <t>Increase (decrease) due to foreign currency translation differences</t>
        </is>
      </c>
      <c r="B74" s="5" t="n">
        <v>6980916</v>
      </c>
      <c r="C74" s="5" t="n">
        <v>-3243921</v>
      </c>
      <c r="D74" s="5" t="n">
        <v>1282713</v>
      </c>
    </row>
    <row r="75">
      <c r="A75" s="4" t="inlineStr">
        <is>
          <t>Other increase (decrease)</t>
        </is>
      </c>
      <c r="B75" s="4" t="inlineStr">
        <is>
          <t xml:space="preserve"> </t>
        </is>
      </c>
      <c r="C75" s="5" t="n">
        <v>-7217840</v>
      </c>
      <c r="D75" s="5" t="n">
        <v>1265589</v>
      </c>
    </row>
    <row r="76">
      <c r="A76" s="4" t="inlineStr">
        <is>
          <t>Total movements</t>
        </is>
      </c>
      <c r="B76" s="5" t="n">
        <v>12209466</v>
      </c>
      <c r="C76" s="5" t="n">
        <v>-10209996</v>
      </c>
      <c r="D76" s="5" t="n">
        <v>2641942</v>
      </c>
    </row>
    <row r="77">
      <c r="A77" s="4" t="inlineStr">
        <is>
          <t>Ending balance</t>
        </is>
      </c>
      <c r="B77" s="5" t="n">
        <v>27740533</v>
      </c>
      <c r="C77" s="5" t="n">
        <v>15531067</v>
      </c>
      <c r="D77" s="5" t="n">
        <v>25741063</v>
      </c>
    </row>
    <row r="78">
      <c r="A78" s="4" t="inlineStr">
        <is>
          <t>Vehicles. net</t>
        </is>
      </c>
      <c r="B78" s="4" t="inlineStr">
        <is>
          <t xml:space="preserve"> </t>
        </is>
      </c>
      <c r="C78" s="4" t="inlineStr">
        <is>
          <t xml:space="preserve"> </t>
        </is>
      </c>
      <c r="D78" s="4" t="inlineStr">
        <is>
          <t xml:space="preserve"> </t>
        </is>
      </c>
    </row>
    <row r="79">
      <c r="A79" s="3" t="inlineStr">
        <is>
          <t>PROPERTY, PLANT AND EQUIPMENT</t>
        </is>
      </c>
      <c r="B79" s="4" t="inlineStr">
        <is>
          <t xml:space="preserve"> </t>
        </is>
      </c>
      <c r="C79" s="4" t="inlineStr">
        <is>
          <t xml:space="preserve"> </t>
        </is>
      </c>
      <c r="D79" s="4" t="inlineStr">
        <is>
          <t xml:space="preserve"> </t>
        </is>
      </c>
    </row>
    <row r="80">
      <c r="A80" s="4" t="inlineStr">
        <is>
          <t>Opening balance</t>
        </is>
      </c>
      <c r="B80" s="5" t="n">
        <v>33251614</v>
      </c>
      <c r="C80" s="5" t="n">
        <v>31158954</v>
      </c>
      <c r="D80" s="5" t="n">
        <v>19184600</v>
      </c>
    </row>
    <row r="81">
      <c r="A81" s="4" t="inlineStr">
        <is>
          <t>Additions</t>
        </is>
      </c>
      <c r="B81" s="5" t="n">
        <v>8265490</v>
      </c>
      <c r="C81" s="5" t="n">
        <v>3804000</v>
      </c>
      <c r="D81" s="5" t="n">
        <v>636420</v>
      </c>
    </row>
    <row r="82">
      <c r="A82" s="4" t="inlineStr">
        <is>
          <t>Disposals</t>
        </is>
      </c>
      <c r="B82" s="5" t="n">
        <v>-480928</v>
      </c>
      <c r="C82" s="5" t="n">
        <v>-42333</v>
      </c>
      <c r="D82" s="5" t="n">
        <v>-4522</v>
      </c>
    </row>
    <row r="83">
      <c r="A83" s="4" t="inlineStr">
        <is>
          <t>Transfers between items of Property, plant and equipment</t>
        </is>
      </c>
      <c r="B83" s="5" t="n">
        <v>1094118</v>
      </c>
      <c r="C83" s="5" t="n">
        <v>2511373</v>
      </c>
      <c r="D83" s="5" t="n">
        <v>16037695</v>
      </c>
    </row>
    <row r="84">
      <c r="A84" s="4" t="inlineStr">
        <is>
          <t>Depreciation expense</t>
        </is>
      </c>
      <c r="B84" s="5" t="n">
        <v>-6710478</v>
      </c>
      <c r="C84" s="5" t="n">
        <v>-5692021</v>
      </c>
      <c r="D84" s="5" t="n">
        <v>-5524208</v>
      </c>
    </row>
    <row r="85">
      <c r="A85" s="4" t="inlineStr">
        <is>
          <t>Increase (decrease) due to foreign currency translation differences</t>
        </is>
      </c>
      <c r="B85" s="5" t="n">
        <v>-506611</v>
      </c>
      <c r="C85" s="5" t="n">
        <v>898032</v>
      </c>
      <c r="D85" s="5" t="n">
        <v>852241</v>
      </c>
    </row>
    <row r="86">
      <c r="A86" s="4" t="inlineStr">
        <is>
          <t>Other increase (decrease)</t>
        </is>
      </c>
      <c r="B86" s="5" t="n">
        <v>315858</v>
      </c>
      <c r="C86" s="5" t="n">
        <v>613609</v>
      </c>
      <c r="D86" s="5" t="n">
        <v>-23272</v>
      </c>
    </row>
    <row r="87">
      <c r="A87" s="4" t="inlineStr">
        <is>
          <t>Total movements</t>
        </is>
      </c>
      <c r="B87" s="5" t="n">
        <v>1977449</v>
      </c>
      <c r="C87" s="5" t="n">
        <v>2092660</v>
      </c>
      <c r="D87" s="5" t="n">
        <v>11974354</v>
      </c>
    </row>
    <row r="88">
      <c r="A88" s="4" t="inlineStr">
        <is>
          <t>Ending balance</t>
        </is>
      </c>
      <c r="B88" s="5" t="n">
        <v>35229063</v>
      </c>
      <c r="C88" s="5" t="n">
        <v>33251614</v>
      </c>
      <c r="D88" s="5" t="n">
        <v>31158954</v>
      </c>
    </row>
    <row r="89">
      <c r="A89" s="4" t="inlineStr">
        <is>
          <t>Leasehold improvements, net</t>
        </is>
      </c>
      <c r="B89" s="4" t="inlineStr">
        <is>
          <t xml:space="preserve"> </t>
        </is>
      </c>
      <c r="C89" s="4" t="inlineStr">
        <is>
          <t xml:space="preserve"> </t>
        </is>
      </c>
      <c r="D89" s="4" t="inlineStr">
        <is>
          <t xml:space="preserve"> </t>
        </is>
      </c>
    </row>
    <row r="90">
      <c r="A90" s="3" t="inlineStr">
        <is>
          <t>PROPERTY, PLANT AND EQUIPMENT</t>
        </is>
      </c>
      <c r="B90" s="4" t="inlineStr">
        <is>
          <t xml:space="preserve"> </t>
        </is>
      </c>
      <c r="C90" s="4" t="inlineStr">
        <is>
          <t xml:space="preserve"> </t>
        </is>
      </c>
      <c r="D90" s="4" t="inlineStr">
        <is>
          <t xml:space="preserve"> </t>
        </is>
      </c>
    </row>
    <row r="91">
      <c r="A91" s="4" t="inlineStr">
        <is>
          <t>Opening balance</t>
        </is>
      </c>
      <c r="B91" s="5" t="n">
        <v>69034</v>
      </c>
      <c r="C91" s="5" t="n">
        <v>80186</v>
      </c>
      <c r="D91" s="5" t="n">
        <v>113289</v>
      </c>
    </row>
    <row r="92">
      <c r="A92" s="4" t="inlineStr">
        <is>
          <t>Additions</t>
        </is>
      </c>
      <c r="B92" s="5" t="n">
        <v>9867</v>
      </c>
      <c r="C92" s="5" t="n">
        <v>22935</v>
      </c>
      <c r="D92" s="5" t="n">
        <v>10275</v>
      </c>
    </row>
    <row r="93">
      <c r="A93" s="4" t="inlineStr">
        <is>
          <t>Transfers between items of Property, plant and equipment</t>
        </is>
      </c>
      <c r="B93" s="5" t="n">
        <v>48874</v>
      </c>
      <c r="C93" s="4" t="inlineStr">
        <is>
          <t xml:space="preserve"> </t>
        </is>
      </c>
      <c r="D93" s="5" t="n">
        <v>51403</v>
      </c>
    </row>
    <row r="94">
      <c r="A94" s="4" t="inlineStr">
        <is>
          <t>Depreciation expense</t>
        </is>
      </c>
      <c r="B94" s="5" t="n">
        <v>-31229</v>
      </c>
      <c r="C94" s="5" t="n">
        <v>-46176</v>
      </c>
      <c r="D94" s="5" t="n">
        <v>-68741</v>
      </c>
    </row>
    <row r="95">
      <c r="A95" s="4" t="inlineStr">
        <is>
          <t>Increase (decrease) due to foreign currency translation differences</t>
        </is>
      </c>
      <c r="B95" s="5" t="n">
        <v>-12929</v>
      </c>
      <c r="C95" s="5" t="n">
        <v>4474</v>
      </c>
      <c r="D95" s="5" t="n">
        <v>10324</v>
      </c>
    </row>
    <row r="96">
      <c r="A96" s="4" t="inlineStr">
        <is>
          <t>Other increase (decrease)</t>
        </is>
      </c>
      <c r="B96" s="5" t="n">
        <v>419</v>
      </c>
      <c r="C96" s="5" t="n">
        <v>7615</v>
      </c>
      <c r="D96" s="5" t="n">
        <v>-36364</v>
      </c>
    </row>
    <row r="97">
      <c r="A97" s="4" t="inlineStr">
        <is>
          <t>Total movements</t>
        </is>
      </c>
      <c r="B97" s="5" t="n">
        <v>15002</v>
      </c>
      <c r="C97" s="5" t="n">
        <v>-11152</v>
      </c>
      <c r="D97" s="5" t="n">
        <v>-33103</v>
      </c>
    </row>
    <row r="98">
      <c r="A98" s="4" t="inlineStr">
        <is>
          <t>Ending balance</t>
        </is>
      </c>
      <c r="B98" s="5" t="n">
        <v>84036</v>
      </c>
      <c r="C98" s="5" t="n">
        <v>69034</v>
      </c>
      <c r="D98" s="5" t="n">
        <v>80186</v>
      </c>
    </row>
    <row r="99">
      <c r="A99" s="4" t="inlineStr">
        <is>
          <t>Others</t>
        </is>
      </c>
      <c r="B99" s="4" t="inlineStr">
        <is>
          <t xml:space="preserve"> </t>
        </is>
      </c>
      <c r="C99" s="4" t="inlineStr">
        <is>
          <t xml:space="preserve"> </t>
        </is>
      </c>
      <c r="D99" s="4" t="inlineStr">
        <is>
          <t xml:space="preserve"> </t>
        </is>
      </c>
    </row>
    <row r="100">
      <c r="A100" s="3" t="inlineStr">
        <is>
          <t>PROPERTY, PLANT AND EQUIPMENT</t>
        </is>
      </c>
      <c r="B100" s="4" t="inlineStr">
        <is>
          <t xml:space="preserve"> </t>
        </is>
      </c>
      <c r="C100" s="4" t="inlineStr">
        <is>
          <t xml:space="preserve"> </t>
        </is>
      </c>
      <c r="D100" s="4" t="inlineStr">
        <is>
          <t xml:space="preserve"> </t>
        </is>
      </c>
    </row>
    <row r="101">
      <c r="A101" s="4" t="inlineStr">
        <is>
          <t>Opening balance</t>
        </is>
      </c>
      <c r="B101" s="5" t="n">
        <v>128351543</v>
      </c>
      <c r="C101" s="5" t="n">
        <v>144297623</v>
      </c>
      <c r="D101" s="5" t="n">
        <v>114153544</v>
      </c>
    </row>
    <row r="102">
      <c r="A102" s="4" t="inlineStr">
        <is>
          <t>Additions</t>
        </is>
      </c>
      <c r="B102" s="5" t="n">
        <v>75744148</v>
      </c>
      <c r="C102" s="5" t="n">
        <v>41756709</v>
      </c>
      <c r="D102" s="5" t="n">
        <v>68730337</v>
      </c>
    </row>
    <row r="103">
      <c r="A103" s="4" t="inlineStr">
        <is>
          <t>Disposals</t>
        </is>
      </c>
      <c r="B103" s="5" t="n">
        <v>-6204638</v>
      </c>
      <c r="C103" s="5" t="n">
        <v>-1431798</v>
      </c>
      <c r="D103" s="5" t="n">
        <v>-2249837</v>
      </c>
    </row>
    <row r="104">
      <c r="A104" s="4" t="inlineStr">
        <is>
          <t>Transfers between items of Property, plant and equipment</t>
        </is>
      </c>
      <c r="B104" s="5" t="n">
        <v>13194706</v>
      </c>
      <c r="C104" s="5" t="n">
        <v>18399131</v>
      </c>
      <c r="D104" s="5" t="n">
        <v>17940342</v>
      </c>
    </row>
    <row r="105">
      <c r="A105" s="4" t="inlineStr">
        <is>
          <t>Depreciation expense</t>
        </is>
      </c>
      <c r="B105" s="5" t="n">
        <v>-64154852</v>
      </c>
      <c r="C105" s="5" t="n">
        <v>-46855960</v>
      </c>
      <c r="D105" s="5" t="n">
        <v>-49526391</v>
      </c>
    </row>
    <row r="106">
      <c r="A106" s="4" t="inlineStr">
        <is>
          <t>Increase (decrease) due to foreign currency translation differences</t>
        </is>
      </c>
      <c r="B106" s="5" t="n">
        <v>35646625</v>
      </c>
      <c r="C106" s="5" t="n">
        <v>-16326501</v>
      </c>
      <c r="D106" s="5" t="n">
        <v>6450271</v>
      </c>
    </row>
    <row r="107">
      <c r="A107" s="4" t="inlineStr">
        <is>
          <t>Other increase (decrease)</t>
        </is>
      </c>
      <c r="B107" s="5" t="n">
        <v>-7008488</v>
      </c>
      <c r="C107" s="5" t="n">
        <v>-11487661</v>
      </c>
      <c r="D107" s="5" t="n">
        <v>-11200643</v>
      </c>
    </row>
    <row r="108">
      <c r="A108" s="4" t="inlineStr">
        <is>
          <t>Total movements</t>
        </is>
      </c>
      <c r="B108" s="5" t="n">
        <v>47217501</v>
      </c>
      <c r="C108" s="5" t="n">
        <v>-15946080</v>
      </c>
      <c r="D108" s="5" t="n">
        <v>30144079</v>
      </c>
    </row>
    <row r="109">
      <c r="A109" s="4" t="inlineStr">
        <is>
          <t>Ending balance</t>
        </is>
      </c>
      <c r="B109" s="5" t="n">
        <v>175569044</v>
      </c>
      <c r="C109" s="5" t="n">
        <v>128351543</v>
      </c>
      <c r="D109" s="5" t="n">
        <v>144297623</v>
      </c>
    </row>
    <row r="110">
      <c r="A110" s="4" t="inlineStr">
        <is>
          <t>Rights-of-use, net</t>
        </is>
      </c>
      <c r="B110" s="4" t="inlineStr">
        <is>
          <t xml:space="preserve"> </t>
        </is>
      </c>
      <c r="C110" s="4" t="inlineStr">
        <is>
          <t xml:space="preserve"> </t>
        </is>
      </c>
      <c r="D110" s="4" t="inlineStr">
        <is>
          <t xml:space="preserve"> </t>
        </is>
      </c>
    </row>
    <row r="111">
      <c r="A111" s="3" t="inlineStr">
        <is>
          <t>PROPERTY, PLANT AND EQUIPMENT</t>
        </is>
      </c>
      <c r="B111" s="4" t="inlineStr">
        <is>
          <t xml:space="preserve"> </t>
        </is>
      </c>
      <c r="C111" s="4" t="inlineStr">
        <is>
          <t xml:space="preserve"> </t>
        </is>
      </c>
      <c r="D111" s="4" t="inlineStr">
        <is>
          <t xml:space="preserve"> </t>
        </is>
      </c>
    </row>
    <row r="112">
      <c r="A112" s="4" t="inlineStr">
        <is>
          <t>Opening balance</t>
        </is>
      </c>
      <c r="B112" s="5" t="n">
        <v>33291355</v>
      </c>
      <c r="C112" s="5" t="n">
        <v>20595993</v>
      </c>
      <c r="D112" s="5" t="n">
        <v>23653975</v>
      </c>
    </row>
    <row r="113">
      <c r="A113" s="4" t="inlineStr">
        <is>
          <t>Right-of use additions</t>
        </is>
      </c>
      <c r="B113" s="5" t="n">
        <v>12348946</v>
      </c>
      <c r="C113" s="5" t="n">
        <v>25119021</v>
      </c>
      <c r="D113" s="5" t="n">
        <v>5883061</v>
      </c>
    </row>
    <row r="114">
      <c r="A114" s="4" t="inlineStr">
        <is>
          <t>Disposals</t>
        </is>
      </c>
      <c r="B114" s="5" t="n">
        <v>-62786</v>
      </c>
      <c r="C114" s="5" t="n">
        <v>-174444</v>
      </c>
      <c r="D114" s="5" t="n">
        <v>-67398</v>
      </c>
    </row>
    <row r="115">
      <c r="A115" s="4" t="inlineStr">
        <is>
          <t>Transfers between items of Property, plant and equipment</t>
        </is>
      </c>
      <c r="B115" s="5" t="n">
        <v>-220749</v>
      </c>
      <c r="C115" s="5" t="n">
        <v>675938</v>
      </c>
      <c r="D115" s="5" t="n">
        <v>37770</v>
      </c>
    </row>
    <row r="116">
      <c r="A116" s="4" t="inlineStr">
        <is>
          <t>Amortization</t>
        </is>
      </c>
      <c r="B116" s="5" t="n">
        <v>-16452010</v>
      </c>
      <c r="C116" s="5" t="n">
        <v>-11005033</v>
      </c>
      <c r="D116" s="5" t="n">
        <v>-9993249</v>
      </c>
    </row>
    <row r="117">
      <c r="A117" s="4" t="inlineStr">
        <is>
          <t>Increase (decrease) due to foreign currency translation differences</t>
        </is>
      </c>
      <c r="B117" s="5" t="n">
        <v>5997508</v>
      </c>
      <c r="C117" s="5" t="n">
        <v>56926</v>
      </c>
      <c r="D117" s="5" t="n">
        <v>1235657</v>
      </c>
    </row>
    <row r="118">
      <c r="A118" s="4" t="inlineStr">
        <is>
          <t>Other increase (decrease)</t>
        </is>
      </c>
      <c r="B118" s="5" t="n">
        <v>216830</v>
      </c>
      <c r="C118" s="5" t="n">
        <v>-1977046</v>
      </c>
      <c r="D118" s="5" t="n">
        <v>-153823</v>
      </c>
    </row>
    <row r="119">
      <c r="A119" s="4" t="inlineStr">
        <is>
          <t>Total movements</t>
        </is>
      </c>
      <c r="B119" s="5" t="n">
        <v>1827739</v>
      </c>
      <c r="C119" s="5" t="n">
        <v>12695362</v>
      </c>
      <c r="D119" s="5" t="n">
        <v>-3057982</v>
      </c>
    </row>
    <row r="120">
      <c r="A120" s="4" t="inlineStr">
        <is>
          <t>Ending balance</t>
        </is>
      </c>
      <c r="B120" s="6" t="n">
        <v>35119094</v>
      </c>
      <c r="C120" s="6" t="n">
        <v>33291355</v>
      </c>
      <c r="D120" s="6" t="n">
        <v>20595993</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ight-of-use asset (Details) - CLP ($) $ in Thousands</t>
        </is>
      </c>
      <c r="B1" s="2" t="inlineStr">
        <is>
          <t>12 Months Ended</t>
        </is>
      </c>
    </row>
    <row r="2">
      <c r="B2" s="2" t="inlineStr">
        <is>
          <t>Dec. 31, 2024</t>
        </is>
      </c>
      <c r="C2" s="2" t="inlineStr">
        <is>
          <t>Dec. 31, 2023</t>
        </is>
      </c>
      <c r="D2" s="2" t="inlineStr">
        <is>
          <t>Dec. 31, 2022</t>
        </is>
      </c>
    </row>
    <row r="3">
      <c r="A3" s="3" t="inlineStr">
        <is>
          <t>Right-of-use</t>
        </is>
      </c>
      <c r="B3" s="4" t="inlineStr">
        <is>
          <t xml:space="preserve"> </t>
        </is>
      </c>
      <c r="C3" s="4" t="inlineStr">
        <is>
          <t xml:space="preserve"> </t>
        </is>
      </c>
      <c r="D3" s="4" t="inlineStr">
        <is>
          <t xml:space="preserve"> </t>
        </is>
      </c>
    </row>
    <row r="4">
      <c r="A4" s="4" t="inlineStr">
        <is>
          <t>Right of use</t>
        </is>
      </c>
      <c r="B4" s="6" t="n">
        <v>35119094</v>
      </c>
      <c r="C4" s="6" t="n">
        <v>33291355</v>
      </c>
      <c r="D4" s="6" t="n">
        <v>20595993</v>
      </c>
    </row>
    <row r="5">
      <c r="A5" s="4" t="inlineStr">
        <is>
          <t>Lease interest</t>
        </is>
      </c>
      <c r="B5" s="5" t="n">
        <v>3277261</v>
      </c>
      <c r="C5" s="5" t="n">
        <v>2616945</v>
      </c>
      <c r="D5" s="5" t="n">
        <v>2092868</v>
      </c>
    </row>
    <row r="6">
      <c r="A6" s="4" t="inlineStr">
        <is>
          <t>Constructions and buildings</t>
        </is>
      </c>
      <c r="B6" s="4" t="inlineStr">
        <is>
          <t xml:space="preserve"> </t>
        </is>
      </c>
      <c r="C6" s="4" t="inlineStr">
        <is>
          <t xml:space="preserve"> </t>
        </is>
      </c>
      <c r="D6" s="4" t="inlineStr">
        <is>
          <t xml:space="preserve"> </t>
        </is>
      </c>
    </row>
    <row r="7">
      <c r="A7" s="3" t="inlineStr">
        <is>
          <t>Right-of-use</t>
        </is>
      </c>
      <c r="B7" s="4" t="inlineStr">
        <is>
          <t xml:space="preserve"> </t>
        </is>
      </c>
      <c r="C7" s="4" t="inlineStr">
        <is>
          <t xml:space="preserve"> </t>
        </is>
      </c>
      <c r="D7" s="4" t="inlineStr">
        <is>
          <t xml:space="preserve"> </t>
        </is>
      </c>
    </row>
    <row r="8">
      <c r="A8" s="4" t="inlineStr">
        <is>
          <t>Right of use</t>
        </is>
      </c>
      <c r="B8" s="5" t="n">
        <v>13766760</v>
      </c>
      <c r="C8" s="5" t="n">
        <v>9362903</v>
      </c>
      <c r="D8" s="5" t="n">
        <v>3241551</v>
      </c>
    </row>
    <row r="9">
      <c r="A9" s="4" t="inlineStr">
        <is>
          <t>Plant and Equipment</t>
        </is>
      </c>
      <c r="B9" s="4" t="inlineStr">
        <is>
          <t xml:space="preserve"> </t>
        </is>
      </c>
      <c r="C9" s="4" t="inlineStr">
        <is>
          <t xml:space="preserve"> </t>
        </is>
      </c>
      <c r="D9" s="4" t="inlineStr">
        <is>
          <t xml:space="preserve"> </t>
        </is>
      </c>
    </row>
    <row r="10">
      <c r="A10" s="3" t="inlineStr">
        <is>
          <t>Right-of-use</t>
        </is>
      </c>
      <c r="B10" s="4" t="inlineStr">
        <is>
          <t xml:space="preserve"> </t>
        </is>
      </c>
      <c r="C10" s="4" t="inlineStr">
        <is>
          <t xml:space="preserve"> </t>
        </is>
      </c>
      <c r="D10" s="4" t="inlineStr">
        <is>
          <t xml:space="preserve"> </t>
        </is>
      </c>
    </row>
    <row r="11">
      <c r="A11" s="4" t="inlineStr">
        <is>
          <t>Right of use</t>
        </is>
      </c>
      <c r="B11" s="5" t="n">
        <v>16907447</v>
      </c>
      <c r="C11" s="5" t="n">
        <v>16751728</v>
      </c>
      <c r="D11" s="5" t="n">
        <v>13753007</v>
      </c>
    </row>
    <row r="12">
      <c r="A12" s="4" t="inlineStr">
        <is>
          <t>IT Equipment</t>
        </is>
      </c>
      <c r="B12" s="4" t="inlineStr">
        <is>
          <t xml:space="preserve"> </t>
        </is>
      </c>
      <c r="C12" s="4" t="inlineStr">
        <is>
          <t xml:space="preserve"> </t>
        </is>
      </c>
      <c r="D12" s="4" t="inlineStr">
        <is>
          <t xml:space="preserve"> </t>
        </is>
      </c>
    </row>
    <row r="13">
      <c r="A13" s="3" t="inlineStr">
        <is>
          <t>Right-of-use</t>
        </is>
      </c>
      <c r="B13" s="4" t="inlineStr">
        <is>
          <t xml:space="preserve"> </t>
        </is>
      </c>
      <c r="C13" s="4" t="inlineStr">
        <is>
          <t xml:space="preserve"> </t>
        </is>
      </c>
      <c r="D13" s="4" t="inlineStr">
        <is>
          <t xml:space="preserve"> </t>
        </is>
      </c>
    </row>
    <row r="14">
      <c r="A14" s="4" t="inlineStr">
        <is>
          <t>Right of use</t>
        </is>
      </c>
      <c r="B14" s="5" t="n">
        <v>368162</v>
      </c>
      <c r="C14" s="5" t="n">
        <v>125011</v>
      </c>
      <c r="D14" s="5" t="n">
        <v>133110</v>
      </c>
    </row>
    <row r="15">
      <c r="A15" s="4" t="inlineStr">
        <is>
          <t>Motor vehicles</t>
        </is>
      </c>
      <c r="B15" s="4" t="inlineStr">
        <is>
          <t xml:space="preserve"> </t>
        </is>
      </c>
      <c r="C15" s="4" t="inlineStr">
        <is>
          <t xml:space="preserve"> </t>
        </is>
      </c>
      <c r="D15" s="4" t="inlineStr">
        <is>
          <t xml:space="preserve"> </t>
        </is>
      </c>
    </row>
    <row r="16">
      <c r="A16" s="3" t="inlineStr">
        <is>
          <t>Right-of-use</t>
        </is>
      </c>
      <c r="B16" s="4" t="inlineStr">
        <is>
          <t xml:space="preserve"> </t>
        </is>
      </c>
      <c r="C16" s="4" t="inlineStr">
        <is>
          <t xml:space="preserve"> </t>
        </is>
      </c>
      <c r="D16" s="4" t="inlineStr">
        <is>
          <t xml:space="preserve"> </t>
        </is>
      </c>
    </row>
    <row r="17">
      <c r="A17" s="4" t="inlineStr">
        <is>
          <t>Right of use</t>
        </is>
      </c>
      <c r="B17" s="5" t="n">
        <v>4049990</v>
      </c>
      <c r="C17" s="5" t="n">
        <v>6919416</v>
      </c>
      <c r="D17" s="5" t="n">
        <v>3328705</v>
      </c>
    </row>
    <row r="18">
      <c r="A18" s="4" t="inlineStr">
        <is>
          <t>Others</t>
        </is>
      </c>
      <c r="B18" s="4" t="inlineStr">
        <is>
          <t xml:space="preserve"> </t>
        </is>
      </c>
      <c r="C18" s="4" t="inlineStr">
        <is>
          <t xml:space="preserve"> </t>
        </is>
      </c>
      <c r="D18" s="4" t="inlineStr">
        <is>
          <t xml:space="preserve"> </t>
        </is>
      </c>
    </row>
    <row r="19">
      <c r="A19" s="3" t="inlineStr">
        <is>
          <t>Right-of-use</t>
        </is>
      </c>
      <c r="B19" s="4" t="inlineStr">
        <is>
          <t xml:space="preserve"> </t>
        </is>
      </c>
      <c r="C19" s="4" t="inlineStr">
        <is>
          <t xml:space="preserve"> </t>
        </is>
      </c>
      <c r="D19" s="4" t="inlineStr">
        <is>
          <t xml:space="preserve"> </t>
        </is>
      </c>
    </row>
    <row r="20">
      <c r="A20" s="4" t="inlineStr">
        <is>
          <t>Right of use</t>
        </is>
      </c>
      <c r="B20" s="5" t="n">
        <v>26735</v>
      </c>
      <c r="C20" s="5" t="n">
        <v>132297</v>
      </c>
      <c r="D20" s="5" t="n">
        <v>139620</v>
      </c>
    </row>
    <row r="21">
      <c r="A21" s="4" t="inlineStr">
        <is>
          <t>Gross asset</t>
        </is>
      </c>
      <c r="B21" s="4" t="inlineStr">
        <is>
          <t xml:space="preserve"> </t>
        </is>
      </c>
      <c r="C21" s="4" t="inlineStr">
        <is>
          <t xml:space="preserve"> </t>
        </is>
      </c>
      <c r="D21" s="4" t="inlineStr">
        <is>
          <t xml:space="preserve"> </t>
        </is>
      </c>
    </row>
    <row r="22">
      <c r="A22" s="3" t="inlineStr">
        <is>
          <t>Right-of-use</t>
        </is>
      </c>
      <c r="B22" s="4" t="inlineStr">
        <is>
          <t xml:space="preserve"> </t>
        </is>
      </c>
      <c r="C22" s="4" t="inlineStr">
        <is>
          <t xml:space="preserve"> </t>
        </is>
      </c>
      <c r="D22" s="4" t="inlineStr">
        <is>
          <t xml:space="preserve"> </t>
        </is>
      </c>
    </row>
    <row r="23">
      <c r="A23" s="4" t="inlineStr">
        <is>
          <t>Right of use</t>
        </is>
      </c>
      <c r="B23" s="5" t="n">
        <v>101789265</v>
      </c>
      <c r="C23" s="5" t="n">
        <v>100265151</v>
      </c>
      <c r="D23" s="5" t="n">
        <v>73946435</v>
      </c>
    </row>
    <row r="24">
      <c r="A24" s="4" t="inlineStr">
        <is>
          <t>Gross asset | Constructions and buildings</t>
        </is>
      </c>
      <c r="B24" s="4" t="inlineStr">
        <is>
          <t xml:space="preserve"> </t>
        </is>
      </c>
      <c r="C24" s="4" t="inlineStr">
        <is>
          <t xml:space="preserve"> </t>
        </is>
      </c>
      <c r="D24" s="4" t="inlineStr">
        <is>
          <t xml:space="preserve"> </t>
        </is>
      </c>
    </row>
    <row r="25">
      <c r="A25" s="3" t="inlineStr">
        <is>
          <t>Right-of-use</t>
        </is>
      </c>
      <c r="B25" s="4" t="inlineStr">
        <is>
          <t xml:space="preserve"> </t>
        </is>
      </c>
      <c r="C25" s="4" t="inlineStr">
        <is>
          <t xml:space="preserve"> </t>
        </is>
      </c>
      <c r="D25" s="4" t="inlineStr">
        <is>
          <t xml:space="preserve"> </t>
        </is>
      </c>
    </row>
    <row r="26">
      <c r="A26" s="4" t="inlineStr">
        <is>
          <t>Right of use</t>
        </is>
      </c>
      <c r="B26" s="5" t="n">
        <v>24518751</v>
      </c>
      <c r="C26" s="5" t="n">
        <v>16246384</v>
      </c>
      <c r="D26" s="5" t="n">
        <v>6694251</v>
      </c>
    </row>
    <row r="27">
      <c r="A27" s="4" t="inlineStr">
        <is>
          <t>Gross asset | Plant and Equipment</t>
        </is>
      </c>
      <c r="B27" s="4" t="inlineStr">
        <is>
          <t xml:space="preserve"> </t>
        </is>
      </c>
      <c r="C27" s="4" t="inlineStr">
        <is>
          <t xml:space="preserve"> </t>
        </is>
      </c>
      <c r="D27" s="4" t="inlineStr">
        <is>
          <t xml:space="preserve"> </t>
        </is>
      </c>
    </row>
    <row r="28">
      <c r="A28" s="3" t="inlineStr">
        <is>
          <t>Right-of-use</t>
        </is>
      </c>
      <c r="B28" s="4" t="inlineStr">
        <is>
          <t xml:space="preserve"> </t>
        </is>
      </c>
      <c r="C28" s="4" t="inlineStr">
        <is>
          <t xml:space="preserve"> </t>
        </is>
      </c>
      <c r="D28" s="4" t="inlineStr">
        <is>
          <t xml:space="preserve"> </t>
        </is>
      </c>
    </row>
    <row r="29">
      <c r="A29" s="4" t="inlineStr">
        <is>
          <t>Right of use</t>
        </is>
      </c>
      <c r="B29" s="5" t="n">
        <v>55846552</v>
      </c>
      <c r="C29" s="5" t="n">
        <v>52431352</v>
      </c>
      <c r="D29" s="5" t="n">
        <v>47377683</v>
      </c>
    </row>
    <row r="30">
      <c r="A30" s="4" t="inlineStr">
        <is>
          <t>Gross asset | IT Equipment</t>
        </is>
      </c>
      <c r="B30" s="4" t="inlineStr">
        <is>
          <t xml:space="preserve"> </t>
        </is>
      </c>
      <c r="C30" s="4" t="inlineStr">
        <is>
          <t xml:space="preserve"> </t>
        </is>
      </c>
      <c r="D30" s="4" t="inlineStr">
        <is>
          <t xml:space="preserve"> </t>
        </is>
      </c>
    </row>
    <row r="31">
      <c r="A31" s="3" t="inlineStr">
        <is>
          <t>Right-of-use</t>
        </is>
      </c>
      <c r="B31" s="4" t="inlineStr">
        <is>
          <t xml:space="preserve"> </t>
        </is>
      </c>
      <c r="C31" s="4" t="inlineStr">
        <is>
          <t xml:space="preserve"> </t>
        </is>
      </c>
      <c r="D31" s="4" t="inlineStr">
        <is>
          <t xml:space="preserve"> </t>
        </is>
      </c>
    </row>
    <row r="32">
      <c r="A32" s="4" t="inlineStr">
        <is>
          <t>Right of use</t>
        </is>
      </c>
      <c r="B32" s="5" t="n">
        <v>999207</v>
      </c>
      <c r="C32" s="5" t="n">
        <v>1155261</v>
      </c>
      <c r="D32" s="5" t="n">
        <v>1214851</v>
      </c>
    </row>
    <row r="33">
      <c r="A33" s="4" t="inlineStr">
        <is>
          <t>Gross asset | Motor vehicles</t>
        </is>
      </c>
      <c r="B33" s="4" t="inlineStr">
        <is>
          <t xml:space="preserve"> </t>
        </is>
      </c>
      <c r="C33" s="4" t="inlineStr">
        <is>
          <t xml:space="preserve"> </t>
        </is>
      </c>
      <c r="D33" s="4" t="inlineStr">
        <is>
          <t xml:space="preserve"> </t>
        </is>
      </c>
    </row>
    <row r="34">
      <c r="A34" s="3" t="inlineStr">
        <is>
          <t>Right-of-use</t>
        </is>
      </c>
      <c r="B34" s="4" t="inlineStr">
        <is>
          <t xml:space="preserve"> </t>
        </is>
      </c>
      <c r="C34" s="4" t="inlineStr">
        <is>
          <t xml:space="preserve"> </t>
        </is>
      </c>
      <c r="D34" s="4" t="inlineStr">
        <is>
          <t xml:space="preserve"> </t>
        </is>
      </c>
    </row>
    <row r="35">
      <c r="A35" s="4" t="inlineStr">
        <is>
          <t>Right of use</t>
        </is>
      </c>
      <c r="B35" s="5" t="n">
        <v>14696107</v>
      </c>
      <c r="C35" s="5" t="n">
        <v>22051973</v>
      </c>
      <c r="D35" s="5" t="n">
        <v>9395320</v>
      </c>
    </row>
    <row r="36">
      <c r="A36" s="4" t="inlineStr">
        <is>
          <t>Gross asset | Others</t>
        </is>
      </c>
      <c r="B36" s="4" t="inlineStr">
        <is>
          <t xml:space="preserve"> </t>
        </is>
      </c>
      <c r="C36" s="4" t="inlineStr">
        <is>
          <t xml:space="preserve"> </t>
        </is>
      </c>
      <c r="D36" s="4" t="inlineStr">
        <is>
          <t xml:space="preserve"> </t>
        </is>
      </c>
    </row>
    <row r="37">
      <c r="A37" s="3" t="inlineStr">
        <is>
          <t>Right-of-use</t>
        </is>
      </c>
      <c r="B37" s="4" t="inlineStr">
        <is>
          <t xml:space="preserve"> </t>
        </is>
      </c>
      <c r="C37" s="4" t="inlineStr">
        <is>
          <t xml:space="preserve"> </t>
        </is>
      </c>
      <c r="D37" s="4" t="inlineStr">
        <is>
          <t xml:space="preserve"> </t>
        </is>
      </c>
    </row>
    <row r="38">
      <c r="A38" s="4" t="inlineStr">
        <is>
          <t>Right of use</t>
        </is>
      </c>
      <c r="B38" s="5" t="n">
        <v>5728648</v>
      </c>
      <c r="C38" s="5" t="n">
        <v>8380181</v>
      </c>
      <c r="D38" s="5" t="n">
        <v>9264330</v>
      </c>
    </row>
    <row r="39">
      <c r="A39" s="4" t="inlineStr">
        <is>
          <t>Accumulated depreciation</t>
        </is>
      </c>
      <c r="B39" s="4" t="inlineStr">
        <is>
          <t xml:space="preserve"> </t>
        </is>
      </c>
      <c r="C39" s="4" t="inlineStr">
        <is>
          <t xml:space="preserve"> </t>
        </is>
      </c>
      <c r="D39" s="4" t="inlineStr">
        <is>
          <t xml:space="preserve"> </t>
        </is>
      </c>
    </row>
    <row r="40">
      <c r="A40" s="3" t="inlineStr">
        <is>
          <t>Right-of-use</t>
        </is>
      </c>
      <c r="B40" s="4" t="inlineStr">
        <is>
          <t xml:space="preserve"> </t>
        </is>
      </c>
      <c r="C40" s="4" t="inlineStr">
        <is>
          <t xml:space="preserve"> </t>
        </is>
      </c>
      <c r="D40" s="4" t="inlineStr">
        <is>
          <t xml:space="preserve"> </t>
        </is>
      </c>
    </row>
    <row r="41">
      <c r="A41" s="4" t="inlineStr">
        <is>
          <t>Right of use</t>
        </is>
      </c>
      <c r="B41" s="5" t="n">
        <v>-66670171</v>
      </c>
      <c r="C41" s="5" t="n">
        <v>-66973796</v>
      </c>
      <c r="D41" s="5" t="n">
        <v>-53350442</v>
      </c>
    </row>
    <row r="42">
      <c r="A42" s="4" t="inlineStr">
        <is>
          <t>Accumulated depreciation | Constructions and buildings</t>
        </is>
      </c>
      <c r="B42" s="4" t="inlineStr">
        <is>
          <t xml:space="preserve"> </t>
        </is>
      </c>
      <c r="C42" s="4" t="inlineStr">
        <is>
          <t xml:space="preserve"> </t>
        </is>
      </c>
      <c r="D42" s="4" t="inlineStr">
        <is>
          <t xml:space="preserve"> </t>
        </is>
      </c>
    </row>
    <row r="43">
      <c r="A43" s="3" t="inlineStr">
        <is>
          <t>Right-of-use</t>
        </is>
      </c>
      <c r="B43" s="4" t="inlineStr">
        <is>
          <t xml:space="preserve"> </t>
        </is>
      </c>
      <c r="C43" s="4" t="inlineStr">
        <is>
          <t xml:space="preserve"> </t>
        </is>
      </c>
      <c r="D43" s="4" t="inlineStr">
        <is>
          <t xml:space="preserve"> </t>
        </is>
      </c>
    </row>
    <row r="44">
      <c r="A44" s="4" t="inlineStr">
        <is>
          <t>Right of use</t>
        </is>
      </c>
      <c r="B44" s="5" t="n">
        <v>-10751991</v>
      </c>
      <c r="C44" s="5" t="n">
        <v>-6883481</v>
      </c>
      <c r="D44" s="5" t="n">
        <v>-3452700</v>
      </c>
    </row>
    <row r="45">
      <c r="A45" s="4" t="inlineStr">
        <is>
          <t>Accumulated depreciation | Plant and Equipment</t>
        </is>
      </c>
      <c r="B45" s="4" t="inlineStr">
        <is>
          <t xml:space="preserve"> </t>
        </is>
      </c>
      <c r="C45" s="4" t="inlineStr">
        <is>
          <t xml:space="preserve"> </t>
        </is>
      </c>
      <c r="D45" s="4" t="inlineStr">
        <is>
          <t xml:space="preserve"> </t>
        </is>
      </c>
    </row>
    <row r="46">
      <c r="A46" s="3" t="inlineStr">
        <is>
          <t>Right-of-use</t>
        </is>
      </c>
      <c r="B46" s="4" t="inlineStr">
        <is>
          <t xml:space="preserve"> </t>
        </is>
      </c>
      <c r="C46" s="4" t="inlineStr">
        <is>
          <t xml:space="preserve"> </t>
        </is>
      </c>
      <c r="D46" s="4" t="inlineStr">
        <is>
          <t xml:space="preserve"> </t>
        </is>
      </c>
    </row>
    <row r="47">
      <c r="A47" s="4" t="inlineStr">
        <is>
          <t>Right of use</t>
        </is>
      </c>
      <c r="B47" s="5" t="n">
        <v>-38939105</v>
      </c>
      <c r="C47" s="5" t="n">
        <v>-35679624</v>
      </c>
      <c r="D47" s="5" t="n">
        <v>-33624676</v>
      </c>
    </row>
    <row r="48">
      <c r="A48" s="4" t="inlineStr">
        <is>
          <t>Accumulated depreciation | IT Equipment</t>
        </is>
      </c>
      <c r="B48" s="4" t="inlineStr">
        <is>
          <t xml:space="preserve"> </t>
        </is>
      </c>
      <c r="C48" s="4" t="inlineStr">
        <is>
          <t xml:space="preserve"> </t>
        </is>
      </c>
      <c r="D48" s="4" t="inlineStr">
        <is>
          <t xml:space="preserve"> </t>
        </is>
      </c>
    </row>
    <row r="49">
      <c r="A49" s="3" t="inlineStr">
        <is>
          <t>Right-of-use</t>
        </is>
      </c>
      <c r="B49" s="4" t="inlineStr">
        <is>
          <t xml:space="preserve"> </t>
        </is>
      </c>
      <c r="C49" s="4" t="inlineStr">
        <is>
          <t xml:space="preserve"> </t>
        </is>
      </c>
      <c r="D49" s="4" t="inlineStr">
        <is>
          <t xml:space="preserve"> </t>
        </is>
      </c>
    </row>
    <row r="50">
      <c r="A50" s="4" t="inlineStr">
        <is>
          <t>Right of use</t>
        </is>
      </c>
      <c r="B50" s="5" t="n">
        <v>-631045</v>
      </c>
      <c r="C50" s="5" t="n">
        <v>-1030250</v>
      </c>
      <c r="D50" s="5" t="n">
        <v>-1081741</v>
      </c>
    </row>
    <row r="51">
      <c r="A51" s="4" t="inlineStr">
        <is>
          <t>Accumulated depreciation | Motor vehicles</t>
        </is>
      </c>
      <c r="B51" s="4" t="inlineStr">
        <is>
          <t xml:space="preserve"> </t>
        </is>
      </c>
      <c r="C51" s="4" t="inlineStr">
        <is>
          <t xml:space="preserve"> </t>
        </is>
      </c>
      <c r="D51" s="4" t="inlineStr">
        <is>
          <t xml:space="preserve"> </t>
        </is>
      </c>
    </row>
    <row r="52">
      <c r="A52" s="3" t="inlineStr">
        <is>
          <t>Right-of-use</t>
        </is>
      </c>
      <c r="B52" s="4" t="inlineStr">
        <is>
          <t xml:space="preserve"> </t>
        </is>
      </c>
      <c r="C52" s="4" t="inlineStr">
        <is>
          <t xml:space="preserve"> </t>
        </is>
      </c>
      <c r="D52" s="4" t="inlineStr">
        <is>
          <t xml:space="preserve"> </t>
        </is>
      </c>
    </row>
    <row r="53">
      <c r="A53" s="4" t="inlineStr">
        <is>
          <t>Right of use</t>
        </is>
      </c>
      <c r="B53" s="5" t="n">
        <v>-10646117</v>
      </c>
      <c r="C53" s="5" t="n">
        <v>-15132557</v>
      </c>
      <c r="D53" s="5" t="n">
        <v>-6066615</v>
      </c>
    </row>
    <row r="54">
      <c r="A54" s="4" t="inlineStr">
        <is>
          <t>Accumulated depreciation | Others</t>
        </is>
      </c>
      <c r="B54" s="4" t="inlineStr">
        <is>
          <t xml:space="preserve"> </t>
        </is>
      </c>
      <c r="C54" s="4" t="inlineStr">
        <is>
          <t xml:space="preserve"> </t>
        </is>
      </c>
      <c r="D54" s="4" t="inlineStr">
        <is>
          <t xml:space="preserve"> </t>
        </is>
      </c>
    </row>
    <row r="55">
      <c r="A55" s="3" t="inlineStr">
        <is>
          <t>Right-of-use</t>
        </is>
      </c>
      <c r="B55" s="4" t="inlineStr">
        <is>
          <t xml:space="preserve"> </t>
        </is>
      </c>
      <c r="C55" s="4" t="inlineStr">
        <is>
          <t xml:space="preserve"> </t>
        </is>
      </c>
      <c r="D55" s="4" t="inlineStr">
        <is>
          <t xml:space="preserve"> </t>
        </is>
      </c>
    </row>
    <row r="56">
      <c r="A56" s="4" t="inlineStr">
        <is>
          <t>Right of use</t>
        </is>
      </c>
      <c r="B56" s="6" t="n">
        <v>-5701913</v>
      </c>
      <c r="C56" s="6" t="n">
        <v>-8247884</v>
      </c>
      <c r="D56" s="6" t="n">
        <v>-912471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Details) - CLP ($) $ in Thousands</t>
        </is>
      </c>
      <c r="B1" s="2" t="inlineStr">
        <is>
          <t>12 Months Ended</t>
        </is>
      </c>
    </row>
    <row r="2">
      <c r="B2" s="2" t="inlineStr">
        <is>
          <t>Dec. 31, 2024</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Current account receivables</t>
        </is>
      </c>
      <c r="B4" s="6" t="n">
        <v>9901543</v>
      </c>
      <c r="C4" s="6" t="n">
        <v>16161318</v>
      </c>
      <c r="D4" s="4" t="inlineStr">
        <is>
          <t xml:space="preserve"> </t>
        </is>
      </c>
    </row>
    <row r="5">
      <c r="A5" s="4" t="inlineStr">
        <is>
          <t>Non-current account receivables</t>
        </is>
      </c>
      <c r="B5" s="5" t="n">
        <v>292931</v>
      </c>
      <c r="C5" s="5" t="n">
        <v>108021</v>
      </c>
      <c r="D5" s="4" t="inlineStr">
        <is>
          <t xml:space="preserve"> </t>
        </is>
      </c>
    </row>
    <row r="6">
      <c r="A6" s="4" t="inlineStr">
        <is>
          <t>Current accounts payable to related entities</t>
        </is>
      </c>
      <c r="B6" s="5" t="n">
        <v>94376420</v>
      </c>
      <c r="C6" s="5" t="n">
        <v>96045624</v>
      </c>
      <c r="D6" s="4" t="inlineStr">
        <is>
          <t xml:space="preserve"> </t>
        </is>
      </c>
    </row>
    <row r="7">
      <c r="A7" s="4" t="inlineStr">
        <is>
          <t>Non-current accounts payable related companies</t>
        </is>
      </c>
      <c r="B7" s="5" t="n">
        <v>380465</v>
      </c>
      <c r="C7" s="5" t="n">
        <v>6007041</v>
      </c>
      <c r="D7" s="4" t="inlineStr">
        <is>
          <t xml:space="preserve"> </t>
        </is>
      </c>
    </row>
    <row r="8">
      <c r="A8" s="3" t="inlineStr">
        <is>
          <t>Transactions</t>
        </is>
      </c>
      <c r="B8" s="4" t="inlineStr">
        <is>
          <t xml:space="preserve"> </t>
        </is>
      </c>
      <c r="C8" s="4" t="inlineStr">
        <is>
          <t xml:space="preserve"> </t>
        </is>
      </c>
      <c r="D8" s="4" t="inlineStr">
        <is>
          <t xml:space="preserve"> </t>
        </is>
      </c>
    </row>
    <row r="9">
      <c r="A9" s="4" t="inlineStr">
        <is>
          <t>Sale of fixed assets</t>
        </is>
      </c>
      <c r="B9" s="5" t="n">
        <v>8133371</v>
      </c>
      <c r="C9" s="5" t="n">
        <v>1949413</v>
      </c>
      <c r="D9" s="6" t="n">
        <v>2923921</v>
      </c>
    </row>
    <row r="10">
      <c r="A10" s="4" t="inlineStr">
        <is>
          <t>Shareholder related</t>
        </is>
      </c>
      <c r="B10" s="4" t="inlineStr">
        <is>
          <t xml:space="preserve"> </t>
        </is>
      </c>
      <c r="C10" s="4" t="inlineStr">
        <is>
          <t xml:space="preserve"> </t>
        </is>
      </c>
      <c r="D10" s="4" t="inlineStr">
        <is>
          <t xml:space="preserve"> </t>
        </is>
      </c>
    </row>
    <row r="11">
      <c r="A11" s="3" t="inlineStr">
        <is>
          <t>Related parties</t>
        </is>
      </c>
      <c r="B11" s="4" t="inlineStr">
        <is>
          <t xml:space="preserve"> </t>
        </is>
      </c>
      <c r="C11" s="4" t="inlineStr">
        <is>
          <t xml:space="preserve"> </t>
        </is>
      </c>
      <c r="D11" s="4" t="inlineStr">
        <is>
          <t xml:space="preserve"> </t>
        </is>
      </c>
    </row>
    <row r="12">
      <c r="A12" s="4" t="inlineStr">
        <is>
          <t>Current account receivables</t>
        </is>
      </c>
      <c r="B12" s="5" t="n">
        <v>254032</v>
      </c>
      <c r="C12" s="4" t="inlineStr">
        <is>
          <t xml:space="preserve"> </t>
        </is>
      </c>
      <c r="D12" s="4" t="inlineStr">
        <is>
          <t xml:space="preserve"> </t>
        </is>
      </c>
    </row>
    <row r="13">
      <c r="A13" s="4" t="inlineStr">
        <is>
          <t>Current accounts payable to related entities</t>
        </is>
      </c>
      <c r="B13" s="5" t="n">
        <v>1970735</v>
      </c>
      <c r="C13" s="5" t="n">
        <v>288001</v>
      </c>
      <c r="D13" s="4" t="inlineStr">
        <is>
          <t xml:space="preserve"> </t>
        </is>
      </c>
    </row>
    <row r="14">
      <c r="A14" s="4" t="inlineStr">
        <is>
          <t>Equity investee | Purchase of Products</t>
        </is>
      </c>
      <c r="B14" s="4" t="inlineStr">
        <is>
          <t xml:space="preserve"> </t>
        </is>
      </c>
      <c r="C14" s="4" t="inlineStr">
        <is>
          <t xml:space="preserve"> </t>
        </is>
      </c>
      <c r="D14" s="4" t="inlineStr">
        <is>
          <t xml:space="preserve"> </t>
        </is>
      </c>
    </row>
    <row r="15">
      <c r="A15" s="3" t="inlineStr">
        <is>
          <t>Transactions</t>
        </is>
      </c>
      <c r="B15" s="4" t="inlineStr">
        <is>
          <t xml:space="preserve"> </t>
        </is>
      </c>
      <c r="C15" s="4" t="inlineStr">
        <is>
          <t xml:space="preserve"> </t>
        </is>
      </c>
      <c r="D15" s="4" t="inlineStr">
        <is>
          <t xml:space="preserve"> </t>
        </is>
      </c>
    </row>
    <row r="16">
      <c r="A16" s="4" t="inlineStr">
        <is>
          <t>Purchase of goods</t>
        </is>
      </c>
      <c r="B16" s="5" t="n">
        <v>2608964</v>
      </c>
      <c r="C16" s="5" t="n">
        <v>3466645</v>
      </c>
      <c r="D16" s="4" t="inlineStr">
        <is>
          <t xml:space="preserve"> </t>
        </is>
      </c>
    </row>
    <row r="17">
      <c r="A17" s="4" t="inlineStr">
        <is>
          <t>Embonor S.A. | Shareholder related</t>
        </is>
      </c>
      <c r="B17" s="4" t="inlineStr">
        <is>
          <t xml:space="preserve"> </t>
        </is>
      </c>
      <c r="C17" s="4" t="inlineStr">
        <is>
          <t xml:space="preserve"> </t>
        </is>
      </c>
      <c r="D17" s="4" t="inlineStr">
        <is>
          <t xml:space="preserve"> </t>
        </is>
      </c>
    </row>
    <row r="18">
      <c r="A18" s="3" t="inlineStr">
        <is>
          <t>Related parties</t>
        </is>
      </c>
      <c r="B18" s="4" t="inlineStr">
        <is>
          <t xml:space="preserve"> </t>
        </is>
      </c>
      <c r="C18" s="4" t="inlineStr">
        <is>
          <t xml:space="preserve"> </t>
        </is>
      </c>
      <c r="D18" s="4" t="inlineStr">
        <is>
          <t xml:space="preserve"> </t>
        </is>
      </c>
    </row>
    <row r="19">
      <c r="A19" s="4" t="inlineStr">
        <is>
          <t>Current account receivables</t>
        </is>
      </c>
      <c r="B19" s="5" t="n">
        <v>5739330</v>
      </c>
      <c r="C19" s="5" t="n">
        <v>7371731</v>
      </c>
      <c r="D19" s="4" t="inlineStr">
        <is>
          <t xml:space="preserve"> </t>
        </is>
      </c>
    </row>
    <row r="20">
      <c r="A20" s="4" t="inlineStr">
        <is>
          <t>Current accounts payable to related entities</t>
        </is>
      </c>
      <c r="B20" s="5" t="n">
        <v>621771</v>
      </c>
      <c r="C20" s="5" t="n">
        <v>416073</v>
      </c>
      <c r="D20" s="4" t="inlineStr">
        <is>
          <t xml:space="preserve"> </t>
        </is>
      </c>
    </row>
    <row r="21">
      <c r="A21" s="3" t="inlineStr">
        <is>
          <t>Transactions</t>
        </is>
      </c>
      <c r="B21" s="4" t="inlineStr">
        <is>
          <t xml:space="preserve"> </t>
        </is>
      </c>
      <c r="C21" s="4" t="inlineStr">
        <is>
          <t xml:space="preserve"> </t>
        </is>
      </c>
      <c r="D21" s="4" t="inlineStr">
        <is>
          <t xml:space="preserve"> </t>
        </is>
      </c>
    </row>
    <row r="22">
      <c r="A22" s="4" t="inlineStr">
        <is>
          <t>Minimum dividend</t>
        </is>
      </c>
      <c r="B22" s="5" t="n">
        <v>211014</v>
      </c>
      <c r="C22" s="5" t="n">
        <v>416073</v>
      </c>
      <c r="D22" s="4" t="inlineStr">
        <is>
          <t xml:space="preserve"> </t>
        </is>
      </c>
    </row>
    <row r="23">
      <c r="A23" s="4" t="inlineStr">
        <is>
          <t>Coca-Cola de Chile S.A. | Shareholder</t>
        </is>
      </c>
      <c r="B23" s="4" t="inlineStr">
        <is>
          <t xml:space="preserve"> </t>
        </is>
      </c>
      <c r="C23" s="4" t="inlineStr">
        <is>
          <t xml:space="preserve"> </t>
        </is>
      </c>
      <c r="D23" s="4" t="inlineStr">
        <is>
          <t xml:space="preserve"> </t>
        </is>
      </c>
    </row>
    <row r="24">
      <c r="A24" s="3" t="inlineStr">
        <is>
          <t>Related parties</t>
        </is>
      </c>
      <c r="B24" s="4" t="inlineStr">
        <is>
          <t xml:space="preserve"> </t>
        </is>
      </c>
      <c r="C24" s="4" t="inlineStr">
        <is>
          <t xml:space="preserve"> </t>
        </is>
      </c>
      <c r="D24" s="4" t="inlineStr">
        <is>
          <t xml:space="preserve"> </t>
        </is>
      </c>
    </row>
    <row r="25">
      <c r="A25" s="4" t="inlineStr">
        <is>
          <t>Current account receivables</t>
        </is>
      </c>
      <c r="B25" s="4" t="inlineStr">
        <is>
          <t xml:space="preserve"> </t>
        </is>
      </c>
      <c r="C25" s="5" t="n">
        <v>349914</v>
      </c>
      <c r="D25" s="4" t="inlineStr">
        <is>
          <t xml:space="preserve"> </t>
        </is>
      </c>
    </row>
    <row r="26">
      <c r="A26" s="4" t="inlineStr">
        <is>
          <t>Non-current account receivables</t>
        </is>
      </c>
      <c r="B26" s="5" t="n">
        <v>292931</v>
      </c>
      <c r="C26" s="5" t="n">
        <v>108021</v>
      </c>
      <c r="D26" s="4" t="inlineStr">
        <is>
          <t xml:space="preserve"> </t>
        </is>
      </c>
    </row>
    <row r="27">
      <c r="A27" s="4" t="inlineStr">
        <is>
          <t>Current accounts payable to related entities</t>
        </is>
      </c>
      <c r="B27" s="5" t="n">
        <v>27864498</v>
      </c>
      <c r="C27" s="5" t="n">
        <v>25770189</v>
      </c>
      <c r="D27" s="4" t="inlineStr">
        <is>
          <t xml:space="preserve"> </t>
        </is>
      </c>
    </row>
    <row r="28">
      <c r="A28" s="3" t="inlineStr">
        <is>
          <t>Transactions</t>
        </is>
      </c>
      <c r="B28" s="4" t="inlineStr">
        <is>
          <t xml:space="preserve"> </t>
        </is>
      </c>
      <c r="C28" s="4" t="inlineStr">
        <is>
          <t xml:space="preserve"> </t>
        </is>
      </c>
      <c r="D28" s="4" t="inlineStr">
        <is>
          <t xml:space="preserve"> </t>
        </is>
      </c>
    </row>
    <row r="29">
      <c r="A29" s="4" t="inlineStr">
        <is>
          <t>Minimum dividend</t>
        </is>
      </c>
      <c r="B29" s="5" t="n">
        <v>37981</v>
      </c>
      <c r="C29" s="5" t="n">
        <v>35855</v>
      </c>
      <c r="D29" s="4" t="inlineStr">
        <is>
          <t xml:space="preserve"> </t>
        </is>
      </c>
    </row>
    <row r="30">
      <c r="A30" s="4" t="inlineStr">
        <is>
          <t>Coca-Cola de Chile S.A. | Shareholder | Purchase of concentrates</t>
        </is>
      </c>
      <c r="B30" s="4" t="inlineStr">
        <is>
          <t xml:space="preserve"> </t>
        </is>
      </c>
      <c r="C30" s="4" t="inlineStr">
        <is>
          <t xml:space="preserve"> </t>
        </is>
      </c>
      <c r="D30" s="4" t="inlineStr">
        <is>
          <t xml:space="preserve"> </t>
        </is>
      </c>
    </row>
    <row r="31">
      <c r="A31" s="3" t="inlineStr">
        <is>
          <t>Transactions</t>
        </is>
      </c>
      <c r="B31" s="4" t="inlineStr">
        <is>
          <t xml:space="preserve"> </t>
        </is>
      </c>
      <c r="C31" s="4" t="inlineStr">
        <is>
          <t xml:space="preserve"> </t>
        </is>
      </c>
      <c r="D31" s="4" t="inlineStr">
        <is>
          <t xml:space="preserve"> </t>
        </is>
      </c>
    </row>
    <row r="32">
      <c r="A32" s="4" t="inlineStr">
        <is>
          <t>Purchase of goods</t>
        </is>
      </c>
      <c r="B32" s="5" t="n">
        <v>208072332</v>
      </c>
      <c r="C32" s="5" t="n">
        <v>207040438</v>
      </c>
      <c r="D32" s="4" t="inlineStr">
        <is>
          <t xml:space="preserve"> </t>
        </is>
      </c>
    </row>
    <row r="33">
      <c r="A33" s="4" t="inlineStr">
        <is>
          <t>Coca-Cola de Chile S.A. | Shareholder | Purchase of advertising services</t>
        </is>
      </c>
      <c r="B33" s="4" t="inlineStr">
        <is>
          <t xml:space="preserve"> </t>
        </is>
      </c>
      <c r="C33" s="4" t="inlineStr">
        <is>
          <t xml:space="preserve"> </t>
        </is>
      </c>
      <c r="D33" s="4" t="inlineStr">
        <is>
          <t xml:space="preserve"> </t>
        </is>
      </c>
    </row>
    <row r="34">
      <c r="A34" s="3" t="inlineStr">
        <is>
          <t>Transactions</t>
        </is>
      </c>
      <c r="B34" s="4" t="inlineStr">
        <is>
          <t xml:space="preserve"> </t>
        </is>
      </c>
      <c r="C34" s="4" t="inlineStr">
        <is>
          <t xml:space="preserve"> </t>
        </is>
      </c>
      <c r="D34" s="4" t="inlineStr">
        <is>
          <t xml:space="preserve"> </t>
        </is>
      </c>
    </row>
    <row r="35">
      <c r="A35" s="4" t="inlineStr">
        <is>
          <t>Purchase of services</t>
        </is>
      </c>
      <c r="B35" s="5" t="n">
        <v>11428852</v>
      </c>
      <c r="C35" s="5" t="n">
        <v>9057004</v>
      </c>
      <c r="D35" s="4" t="inlineStr">
        <is>
          <t xml:space="preserve"> </t>
        </is>
      </c>
    </row>
    <row r="36">
      <c r="A36" s="4" t="inlineStr">
        <is>
          <t>Coca-Cola de Chile S.A. | Shareholder | Water source lease</t>
        </is>
      </c>
      <c r="B36" s="4" t="inlineStr">
        <is>
          <t xml:space="preserve"> </t>
        </is>
      </c>
      <c r="C36" s="4" t="inlineStr">
        <is>
          <t xml:space="preserve"> </t>
        </is>
      </c>
      <c r="D36" s="4" t="inlineStr">
        <is>
          <t xml:space="preserve"> </t>
        </is>
      </c>
    </row>
    <row r="37">
      <c r="A37" s="3" t="inlineStr">
        <is>
          <t>Transactions</t>
        </is>
      </c>
      <c r="B37" s="4" t="inlineStr">
        <is>
          <t xml:space="preserve"> </t>
        </is>
      </c>
      <c r="C37" s="4" t="inlineStr">
        <is>
          <t xml:space="preserve"> </t>
        </is>
      </c>
      <c r="D37" s="4" t="inlineStr">
        <is>
          <t xml:space="preserve"> </t>
        </is>
      </c>
    </row>
    <row r="38">
      <c r="A38" s="4" t="inlineStr">
        <is>
          <t>Leases as lessee</t>
        </is>
      </c>
      <c r="B38" s="5" t="n">
        <v>6579358</v>
      </c>
      <c r="C38" s="5" t="n">
        <v>6424479</v>
      </c>
      <c r="D38" s="4" t="inlineStr">
        <is>
          <t xml:space="preserve"> </t>
        </is>
      </c>
    </row>
    <row r="39">
      <c r="A39" s="4" t="inlineStr">
        <is>
          <t>Coca-Cola de Chile S.A. | Shareholder | Sale of raw materials and other</t>
        </is>
      </c>
      <c r="B39" s="4" t="inlineStr">
        <is>
          <t xml:space="preserve"> </t>
        </is>
      </c>
      <c r="C39" s="4" t="inlineStr">
        <is>
          <t xml:space="preserve"> </t>
        </is>
      </c>
      <c r="D39" s="4" t="inlineStr">
        <is>
          <t xml:space="preserve"> </t>
        </is>
      </c>
    </row>
    <row r="40">
      <c r="A40" s="3" t="inlineStr">
        <is>
          <t>Transactions</t>
        </is>
      </c>
      <c r="B40" s="4" t="inlineStr">
        <is>
          <t xml:space="preserve"> </t>
        </is>
      </c>
      <c r="C40" s="4" t="inlineStr">
        <is>
          <t xml:space="preserve"> </t>
        </is>
      </c>
      <c r="D40" s="4" t="inlineStr">
        <is>
          <t xml:space="preserve"> </t>
        </is>
      </c>
    </row>
    <row r="41">
      <c r="A41" s="4" t="inlineStr">
        <is>
          <t>Sale of goods</t>
        </is>
      </c>
      <c r="B41" s="5" t="n">
        <v>2814472</v>
      </c>
      <c r="C41" s="5" t="n">
        <v>1025290</v>
      </c>
      <c r="D41" s="4" t="inlineStr">
        <is>
          <t xml:space="preserve"> </t>
        </is>
      </c>
    </row>
    <row r="42">
      <c r="A42" s="4" t="inlineStr">
        <is>
          <t>Coca-Cola Embonor S.a | Common shareholder | Sale of raw materials and other</t>
        </is>
      </c>
      <c r="B42" s="4" t="inlineStr">
        <is>
          <t xml:space="preserve"> </t>
        </is>
      </c>
      <c r="C42" s="4" t="inlineStr">
        <is>
          <t xml:space="preserve"> </t>
        </is>
      </c>
      <c r="D42" s="4" t="inlineStr">
        <is>
          <t xml:space="preserve"> </t>
        </is>
      </c>
    </row>
    <row r="43">
      <c r="A43" s="3" t="inlineStr">
        <is>
          <t>Transactions</t>
        </is>
      </c>
      <c r="B43" s="4" t="inlineStr">
        <is>
          <t xml:space="preserve"> </t>
        </is>
      </c>
      <c r="C43" s="4" t="inlineStr">
        <is>
          <t xml:space="preserve"> </t>
        </is>
      </c>
      <c r="D43" s="4" t="inlineStr">
        <is>
          <t xml:space="preserve"> </t>
        </is>
      </c>
    </row>
    <row r="44">
      <c r="A44" s="4" t="inlineStr">
        <is>
          <t>Sale of goods</t>
        </is>
      </c>
      <c r="B44" s="5" t="n">
        <v>38697</v>
      </c>
      <c r="C44" s="5" t="n">
        <v>261983</v>
      </c>
      <c r="D44" s="4" t="inlineStr">
        <is>
          <t xml:space="preserve"> </t>
        </is>
      </c>
    </row>
    <row r="45">
      <c r="A45" s="4" t="inlineStr">
        <is>
          <t>Coca-Cola Embonor S.a | Common shareholder | Sale of services and others</t>
        </is>
      </c>
      <c r="B45" s="4" t="inlineStr">
        <is>
          <t xml:space="preserve"> </t>
        </is>
      </c>
      <c r="C45" s="4" t="inlineStr">
        <is>
          <t xml:space="preserve"> </t>
        </is>
      </c>
      <c r="D45" s="4" t="inlineStr">
        <is>
          <t xml:space="preserve"> </t>
        </is>
      </c>
    </row>
    <row r="46">
      <c r="A46" s="3" t="inlineStr">
        <is>
          <t>Transactions</t>
        </is>
      </c>
      <c r="B46" s="4" t="inlineStr">
        <is>
          <t xml:space="preserve"> </t>
        </is>
      </c>
      <c r="C46" s="4" t="inlineStr">
        <is>
          <t xml:space="preserve"> </t>
        </is>
      </c>
      <c r="D46" s="4" t="inlineStr">
        <is>
          <t xml:space="preserve"> </t>
        </is>
      </c>
    </row>
    <row r="47">
      <c r="A47" s="4" t="inlineStr">
        <is>
          <t>Sale of services</t>
        </is>
      </c>
      <c r="B47" s="5" t="n">
        <v>2417367</v>
      </c>
      <c r="C47" s="5" t="n">
        <v>360722</v>
      </c>
      <c r="D47" s="4" t="inlineStr">
        <is>
          <t xml:space="preserve"> </t>
        </is>
      </c>
    </row>
    <row r="48">
      <c r="A48" s="4" t="inlineStr">
        <is>
          <t>Coca-Cola Embonor S.a | Common shareholder | Sale of Finished Products</t>
        </is>
      </c>
      <c r="B48" s="4" t="inlineStr">
        <is>
          <t xml:space="preserve"> </t>
        </is>
      </c>
      <c r="C48" s="4" t="inlineStr">
        <is>
          <t xml:space="preserve"> </t>
        </is>
      </c>
      <c r="D48" s="4" t="inlineStr">
        <is>
          <t xml:space="preserve"> </t>
        </is>
      </c>
    </row>
    <row r="49">
      <c r="A49" s="3" t="inlineStr">
        <is>
          <t>Transactions</t>
        </is>
      </c>
      <c r="B49" s="4" t="inlineStr">
        <is>
          <t xml:space="preserve"> </t>
        </is>
      </c>
      <c r="C49" s="4" t="inlineStr">
        <is>
          <t xml:space="preserve"> </t>
        </is>
      </c>
      <c r="D49" s="4" t="inlineStr">
        <is>
          <t xml:space="preserve"> </t>
        </is>
      </c>
    </row>
    <row r="50">
      <c r="A50" s="4" t="inlineStr">
        <is>
          <t>Sale of goods</t>
        </is>
      </c>
      <c r="B50" s="5" t="n">
        <v>79975653</v>
      </c>
      <c r="C50" s="5" t="n">
        <v>74933722</v>
      </c>
      <c r="D50" s="4" t="inlineStr">
        <is>
          <t xml:space="preserve"> </t>
        </is>
      </c>
    </row>
    <row r="51">
      <c r="A51" s="4" t="inlineStr">
        <is>
          <t>Embotelladoras Bolivianas Unidas S.A. | Shareholder related</t>
        </is>
      </c>
      <c r="B51" s="4" t="inlineStr">
        <is>
          <t xml:space="preserve"> </t>
        </is>
      </c>
      <c r="C51" s="4" t="inlineStr">
        <is>
          <t xml:space="preserve"> </t>
        </is>
      </c>
      <c r="D51" s="4" t="inlineStr">
        <is>
          <t xml:space="preserve"> </t>
        </is>
      </c>
    </row>
    <row r="52">
      <c r="A52" s="3" t="inlineStr">
        <is>
          <t>Related parties</t>
        </is>
      </c>
      <c r="B52" s="4" t="inlineStr">
        <is>
          <t xml:space="preserve"> </t>
        </is>
      </c>
      <c r="C52" s="4" t="inlineStr">
        <is>
          <t xml:space="preserve"> </t>
        </is>
      </c>
      <c r="D52" s="4" t="inlineStr">
        <is>
          <t xml:space="preserve"> </t>
        </is>
      </c>
    </row>
    <row r="53">
      <c r="A53" s="4" t="inlineStr">
        <is>
          <t>Current account receivables</t>
        </is>
      </c>
      <c r="B53" s="4" t="inlineStr">
        <is>
          <t xml:space="preserve"> </t>
        </is>
      </c>
      <c r="C53" s="5" t="n">
        <v>40719</v>
      </c>
      <c r="D53" s="4" t="inlineStr">
        <is>
          <t xml:space="preserve"> </t>
        </is>
      </c>
    </row>
    <row r="54">
      <c r="A54" s="4" t="inlineStr">
        <is>
          <t>Alimentos de Soja S.A.U. | Shareholder related</t>
        </is>
      </c>
      <c r="B54" s="4" t="inlineStr">
        <is>
          <t xml:space="preserve"> </t>
        </is>
      </c>
      <c r="C54" s="4" t="inlineStr">
        <is>
          <t xml:space="preserve"> </t>
        </is>
      </c>
      <c r="D54" s="4" t="inlineStr">
        <is>
          <t xml:space="preserve"> </t>
        </is>
      </c>
    </row>
    <row r="55">
      <c r="A55" s="3" t="inlineStr">
        <is>
          <t>Related parties</t>
        </is>
      </c>
      <c r="B55" s="4" t="inlineStr">
        <is>
          <t xml:space="preserve"> </t>
        </is>
      </c>
      <c r="C55" s="4" t="inlineStr">
        <is>
          <t xml:space="preserve"> </t>
        </is>
      </c>
      <c r="D55" s="4" t="inlineStr">
        <is>
          <t xml:space="preserve"> </t>
        </is>
      </c>
    </row>
    <row r="56">
      <c r="A56" s="4" t="inlineStr">
        <is>
          <t>Current accounts payable to related entities</t>
        </is>
      </c>
      <c r="B56" s="5" t="n">
        <v>75296</v>
      </c>
      <c r="C56" s="5" t="n">
        <v>38797</v>
      </c>
      <c r="D56" s="4" t="inlineStr">
        <is>
          <t xml:space="preserve"> </t>
        </is>
      </c>
    </row>
    <row r="57">
      <c r="A57" s="4" t="inlineStr">
        <is>
          <t>Alimentos de Soja S.A.U. | Shareholder related | Purchase of Products</t>
        </is>
      </c>
      <c r="B57" s="4" t="inlineStr">
        <is>
          <t xml:space="preserve"> </t>
        </is>
      </c>
      <c r="C57" s="4" t="inlineStr">
        <is>
          <t xml:space="preserve"> </t>
        </is>
      </c>
      <c r="D57" s="4" t="inlineStr">
        <is>
          <t xml:space="preserve"> </t>
        </is>
      </c>
    </row>
    <row r="58">
      <c r="A58" s="3" t="inlineStr">
        <is>
          <t>Transactions</t>
        </is>
      </c>
      <c r="B58" s="4" t="inlineStr">
        <is>
          <t xml:space="preserve"> </t>
        </is>
      </c>
      <c r="C58" s="4" t="inlineStr">
        <is>
          <t xml:space="preserve"> </t>
        </is>
      </c>
      <c r="D58" s="4" t="inlineStr">
        <is>
          <t xml:space="preserve"> </t>
        </is>
      </c>
    </row>
    <row r="59">
      <c r="A59" s="4" t="inlineStr">
        <is>
          <t>Purchase of goods</t>
        </is>
      </c>
      <c r="B59" s="5" t="n">
        <v>364747</v>
      </c>
      <c r="C59" s="5" t="n">
        <v>674311</v>
      </c>
      <c r="D59" s="4" t="inlineStr">
        <is>
          <t xml:space="preserve"> </t>
        </is>
      </c>
    </row>
    <row r="60">
      <c r="A60" s="4" t="inlineStr">
        <is>
          <t>Alimentos de Soja S.A.U. | Shareholder related | Payment of commissions and services</t>
        </is>
      </c>
      <c r="B60" s="4" t="inlineStr">
        <is>
          <t xml:space="preserve"> </t>
        </is>
      </c>
      <c r="C60" s="4" t="inlineStr">
        <is>
          <t xml:space="preserve"> </t>
        </is>
      </c>
      <c r="D60" s="4" t="inlineStr">
        <is>
          <t xml:space="preserve"> </t>
        </is>
      </c>
    </row>
    <row r="61">
      <c r="A61" s="3" t="inlineStr">
        <is>
          <t>Transactions</t>
        </is>
      </c>
      <c r="B61" s="4" t="inlineStr">
        <is>
          <t xml:space="preserve"> </t>
        </is>
      </c>
      <c r="C61" s="4" t="inlineStr">
        <is>
          <t xml:space="preserve"> </t>
        </is>
      </c>
      <c r="D61" s="4" t="inlineStr">
        <is>
          <t xml:space="preserve"> </t>
        </is>
      </c>
    </row>
    <row r="62">
      <c r="A62" s="4" t="inlineStr">
        <is>
          <t>Payment of fees and services</t>
        </is>
      </c>
      <c r="B62" s="5" t="n">
        <v>14838</v>
      </c>
      <c r="C62" s="5" t="n">
        <v>565355</v>
      </c>
      <c r="D62" s="4" t="inlineStr">
        <is>
          <t xml:space="preserve"> </t>
        </is>
      </c>
    </row>
    <row r="63">
      <c r="A63" s="4" t="inlineStr">
        <is>
          <t>Alimentos de Soja S.A.U. | Shareholder related | Marketing Services</t>
        </is>
      </c>
      <c r="B63" s="4" t="inlineStr">
        <is>
          <t xml:space="preserve"> </t>
        </is>
      </c>
      <c r="C63" s="4" t="inlineStr">
        <is>
          <t xml:space="preserve"> </t>
        </is>
      </c>
      <c r="D63" s="4" t="inlineStr">
        <is>
          <t xml:space="preserve"> </t>
        </is>
      </c>
    </row>
    <row r="64">
      <c r="A64" s="3" t="inlineStr">
        <is>
          <t>Transactions</t>
        </is>
      </c>
      <c r="B64" s="4" t="inlineStr">
        <is>
          <t xml:space="preserve"> </t>
        </is>
      </c>
      <c r="C64" s="4" t="inlineStr">
        <is>
          <t xml:space="preserve"> </t>
        </is>
      </c>
      <c r="D64" s="4" t="inlineStr">
        <is>
          <t xml:space="preserve"> </t>
        </is>
      </c>
    </row>
    <row r="65">
      <c r="A65" s="4" t="inlineStr">
        <is>
          <t>Purchase of services</t>
        </is>
      </c>
      <c r="B65" s="5" t="n">
        <v>242</v>
      </c>
      <c r="C65" s="5" t="n">
        <v>49114</v>
      </c>
      <c r="D65" s="4" t="inlineStr">
        <is>
          <t xml:space="preserve"> </t>
        </is>
      </c>
    </row>
    <row r="66">
      <c r="A66" s="4" t="inlineStr">
        <is>
          <t>Re-Ciclar S.A. | Shareholder related</t>
        </is>
      </c>
      <c r="B66" s="4" t="inlineStr">
        <is>
          <t xml:space="preserve"> </t>
        </is>
      </c>
      <c r="C66" s="4" t="inlineStr">
        <is>
          <t xml:space="preserve"> </t>
        </is>
      </c>
      <c r="D66" s="4" t="inlineStr">
        <is>
          <t xml:space="preserve"> </t>
        </is>
      </c>
    </row>
    <row r="67">
      <c r="A67" s="3" t="inlineStr">
        <is>
          <t>Related parties</t>
        </is>
      </c>
      <c r="B67" s="4" t="inlineStr">
        <is>
          <t xml:space="preserve"> </t>
        </is>
      </c>
      <c r="C67" s="4" t="inlineStr">
        <is>
          <t xml:space="preserve"> </t>
        </is>
      </c>
      <c r="D67" s="4" t="inlineStr">
        <is>
          <t xml:space="preserve"> </t>
        </is>
      </c>
    </row>
    <row r="68">
      <c r="A68" s="4" t="inlineStr">
        <is>
          <t>Current account receivables</t>
        </is>
      </c>
      <c r="B68" s="5" t="n">
        <v>3173</v>
      </c>
      <c r="C68" s="4" t="inlineStr">
        <is>
          <t xml:space="preserve"> </t>
        </is>
      </c>
      <c r="D68" s="4" t="inlineStr">
        <is>
          <t xml:space="preserve"> </t>
        </is>
      </c>
    </row>
    <row r="69">
      <c r="A69" s="4" t="inlineStr">
        <is>
          <t>Embotelladora Iquique S.A. | Shareholder related</t>
        </is>
      </c>
      <c r="B69" s="4" t="inlineStr">
        <is>
          <t xml:space="preserve"> </t>
        </is>
      </c>
      <c r="C69" s="4" t="inlineStr">
        <is>
          <t xml:space="preserve"> </t>
        </is>
      </c>
      <c r="D69" s="4" t="inlineStr">
        <is>
          <t xml:space="preserve"> </t>
        </is>
      </c>
    </row>
    <row r="70">
      <c r="A70" s="3" t="inlineStr">
        <is>
          <t>Related parties</t>
        </is>
      </c>
      <c r="B70" s="4" t="inlineStr">
        <is>
          <t xml:space="preserve"> </t>
        </is>
      </c>
      <c r="C70" s="4" t="inlineStr">
        <is>
          <t xml:space="preserve"> </t>
        </is>
      </c>
      <c r="D70" s="4" t="inlineStr">
        <is>
          <t xml:space="preserve"> </t>
        </is>
      </c>
    </row>
    <row r="71">
      <c r="A71" s="4" t="inlineStr">
        <is>
          <t>Current account receivables</t>
        </is>
      </c>
      <c r="B71" s="5" t="n">
        <v>228333</v>
      </c>
      <c r="C71" s="5" t="n">
        <v>403061</v>
      </c>
      <c r="D71" s="4" t="inlineStr">
        <is>
          <t xml:space="preserve"> </t>
        </is>
      </c>
    </row>
    <row r="72">
      <c r="A72" s="4" t="inlineStr">
        <is>
          <t>Embotelladora Iquique S.A. | Shareholder related | Sale of Finished Products</t>
        </is>
      </c>
      <c r="B72" s="4" t="inlineStr">
        <is>
          <t xml:space="preserve"> </t>
        </is>
      </c>
      <c r="C72" s="4" t="inlineStr">
        <is>
          <t xml:space="preserve"> </t>
        </is>
      </c>
      <c r="D72" s="4" t="inlineStr">
        <is>
          <t xml:space="preserve"> </t>
        </is>
      </c>
    </row>
    <row r="73">
      <c r="A73" s="3" t="inlineStr">
        <is>
          <t>Transactions</t>
        </is>
      </c>
      <c r="B73" s="4" t="inlineStr">
        <is>
          <t xml:space="preserve"> </t>
        </is>
      </c>
      <c r="C73" s="4" t="inlineStr">
        <is>
          <t xml:space="preserve"> </t>
        </is>
      </c>
      <c r="D73" s="4" t="inlineStr">
        <is>
          <t xml:space="preserve"> </t>
        </is>
      </c>
    </row>
    <row r="74">
      <c r="A74" s="4" t="inlineStr">
        <is>
          <t>Sale of goods</t>
        </is>
      </c>
      <c r="B74" s="5" t="n">
        <v>6055551</v>
      </c>
      <c r="C74" s="5" t="n">
        <v>6912134</v>
      </c>
      <c r="D74" s="4" t="inlineStr">
        <is>
          <t xml:space="preserve"> </t>
        </is>
      </c>
    </row>
    <row r="75">
      <c r="A75" s="4" t="inlineStr">
        <is>
          <t>Envases CMF S.A. | Associate</t>
        </is>
      </c>
      <c r="B75" s="4" t="inlineStr">
        <is>
          <t xml:space="preserve"> </t>
        </is>
      </c>
      <c r="C75" s="4" t="inlineStr">
        <is>
          <t xml:space="preserve"> </t>
        </is>
      </c>
      <c r="D75" s="4" t="inlineStr">
        <is>
          <t xml:space="preserve"> </t>
        </is>
      </c>
    </row>
    <row r="76">
      <c r="A76" s="3" t="inlineStr">
        <is>
          <t>Related parties</t>
        </is>
      </c>
      <c r="B76" s="4" t="inlineStr">
        <is>
          <t xml:space="preserve"> </t>
        </is>
      </c>
      <c r="C76" s="4" t="inlineStr">
        <is>
          <t xml:space="preserve"> </t>
        </is>
      </c>
      <c r="D76" s="4" t="inlineStr">
        <is>
          <t xml:space="preserve"> </t>
        </is>
      </c>
    </row>
    <row r="77">
      <c r="A77" s="4" t="inlineStr">
        <is>
          <t>Current account receivables</t>
        </is>
      </c>
      <c r="B77" s="5" t="n">
        <v>497269</v>
      </c>
      <c r="C77" s="5" t="n">
        <v>713006</v>
      </c>
      <c r="D77" s="4" t="inlineStr">
        <is>
          <t xml:space="preserve"> </t>
        </is>
      </c>
    </row>
    <row r="78">
      <c r="A78" s="4" t="inlineStr">
        <is>
          <t>Current accounts payable to related entities</t>
        </is>
      </c>
      <c r="B78" s="5" t="n">
        <v>16594188</v>
      </c>
      <c r="C78" s="5" t="n">
        <v>6883553</v>
      </c>
      <c r="D78" s="4" t="inlineStr">
        <is>
          <t xml:space="preserve"> </t>
        </is>
      </c>
    </row>
    <row r="79">
      <c r="A79" s="4" t="inlineStr">
        <is>
          <t>Envases CMF S.A. | Associate | Purchase of containers</t>
        </is>
      </c>
      <c r="B79" s="4" t="inlineStr">
        <is>
          <t xml:space="preserve"> </t>
        </is>
      </c>
      <c r="C79" s="4" t="inlineStr">
        <is>
          <t xml:space="preserve"> </t>
        </is>
      </c>
      <c r="D79" s="4" t="inlineStr">
        <is>
          <t xml:space="preserve"> </t>
        </is>
      </c>
    </row>
    <row r="80">
      <c r="A80" s="3" t="inlineStr">
        <is>
          <t>Transactions</t>
        </is>
      </c>
      <c r="B80" s="4" t="inlineStr">
        <is>
          <t xml:space="preserve"> </t>
        </is>
      </c>
      <c r="C80" s="4" t="inlineStr">
        <is>
          <t xml:space="preserve"> </t>
        </is>
      </c>
      <c r="D80" s="4" t="inlineStr">
        <is>
          <t xml:space="preserve"> </t>
        </is>
      </c>
    </row>
    <row r="81">
      <c r="A81" s="4" t="inlineStr">
        <is>
          <t>Purchase of goods</t>
        </is>
      </c>
      <c r="B81" s="5" t="n">
        <v>23106391</v>
      </c>
      <c r="C81" s="5" t="n">
        <v>21103185</v>
      </c>
      <c r="D81" s="4" t="inlineStr">
        <is>
          <t xml:space="preserve"> </t>
        </is>
      </c>
    </row>
    <row r="82">
      <c r="A82" s="4" t="inlineStr">
        <is>
          <t>Envases CMF S.A. | Associate | Sale of containers/raw materials</t>
        </is>
      </c>
      <c r="B82" s="4" t="inlineStr">
        <is>
          <t xml:space="preserve"> </t>
        </is>
      </c>
      <c r="C82" s="4" t="inlineStr">
        <is>
          <t xml:space="preserve"> </t>
        </is>
      </c>
      <c r="D82" s="4" t="inlineStr">
        <is>
          <t xml:space="preserve"> </t>
        </is>
      </c>
    </row>
    <row r="83">
      <c r="A83" s="3" t="inlineStr">
        <is>
          <t>Transactions</t>
        </is>
      </c>
      <c r="B83" s="4" t="inlineStr">
        <is>
          <t xml:space="preserve"> </t>
        </is>
      </c>
      <c r="C83" s="4" t="inlineStr">
        <is>
          <t xml:space="preserve"> </t>
        </is>
      </c>
      <c r="D83" s="4" t="inlineStr">
        <is>
          <t xml:space="preserve"> </t>
        </is>
      </c>
    </row>
    <row r="84">
      <c r="A84" s="4" t="inlineStr">
        <is>
          <t>Sale of goods</t>
        </is>
      </c>
      <c r="B84" s="5" t="n">
        <v>12614819</v>
      </c>
      <c r="C84" s="5" t="n">
        <v>10981598</v>
      </c>
      <c r="D84" s="4" t="inlineStr">
        <is>
          <t xml:space="preserve"> </t>
        </is>
      </c>
    </row>
    <row r="85">
      <c r="A85" s="4" t="inlineStr">
        <is>
          <t>Envases CMF S.A. | Associate | Purchase of raw materials</t>
        </is>
      </c>
      <c r="B85" s="4" t="inlineStr">
        <is>
          <t xml:space="preserve"> </t>
        </is>
      </c>
      <c r="C85" s="4" t="inlineStr">
        <is>
          <t xml:space="preserve"> </t>
        </is>
      </c>
      <c r="D85" s="4" t="inlineStr">
        <is>
          <t xml:space="preserve"> </t>
        </is>
      </c>
    </row>
    <row r="86">
      <c r="A86" s="3" t="inlineStr">
        <is>
          <t>Transactions</t>
        </is>
      </c>
      <c r="B86" s="4" t="inlineStr">
        <is>
          <t xml:space="preserve"> </t>
        </is>
      </c>
      <c r="C86" s="4" t="inlineStr">
        <is>
          <t xml:space="preserve"> </t>
        </is>
      </c>
      <c r="D86" s="4" t="inlineStr">
        <is>
          <t xml:space="preserve"> </t>
        </is>
      </c>
    </row>
    <row r="87">
      <c r="A87" s="4" t="inlineStr">
        <is>
          <t>Purchase of goods</t>
        </is>
      </c>
      <c r="B87" s="5" t="n">
        <v>26436164</v>
      </c>
      <c r="C87" s="5" t="n">
        <v>32085055</v>
      </c>
      <c r="D87" s="4" t="inlineStr">
        <is>
          <t xml:space="preserve"> </t>
        </is>
      </c>
    </row>
    <row r="88">
      <c r="A88" s="4" t="inlineStr">
        <is>
          <t>Envases CMF S.A. | Associate | Purchase services and others</t>
        </is>
      </c>
      <c r="B88" s="4" t="inlineStr">
        <is>
          <t xml:space="preserve"> </t>
        </is>
      </c>
      <c r="C88" s="4" t="inlineStr">
        <is>
          <t xml:space="preserve"> </t>
        </is>
      </c>
      <c r="D88" s="4" t="inlineStr">
        <is>
          <t xml:space="preserve"> </t>
        </is>
      </c>
    </row>
    <row r="89">
      <c r="A89" s="3" t="inlineStr">
        <is>
          <t>Transactions</t>
        </is>
      </c>
      <c r="B89" s="4" t="inlineStr">
        <is>
          <t xml:space="preserve"> </t>
        </is>
      </c>
      <c r="C89" s="4" t="inlineStr">
        <is>
          <t xml:space="preserve"> </t>
        </is>
      </c>
      <c r="D89" s="4" t="inlineStr">
        <is>
          <t xml:space="preserve"> </t>
        </is>
      </c>
    </row>
    <row r="90">
      <c r="A90" s="4" t="inlineStr">
        <is>
          <t>Purchase of services</t>
        </is>
      </c>
      <c r="B90" s="5" t="n">
        <v>2094416</v>
      </c>
      <c r="C90" s="5" t="n">
        <v>496196</v>
      </c>
      <c r="D90" s="4" t="inlineStr">
        <is>
          <t xml:space="preserve"> </t>
        </is>
      </c>
    </row>
    <row r="91">
      <c r="A91" s="4" t="inlineStr">
        <is>
          <t>Envases CMF S.A. | Associate | Purchase of packaging</t>
        </is>
      </c>
      <c r="B91" s="4" t="inlineStr">
        <is>
          <t xml:space="preserve"> </t>
        </is>
      </c>
      <c r="C91" s="4" t="inlineStr">
        <is>
          <t xml:space="preserve"> </t>
        </is>
      </c>
      <c r="D91" s="4" t="inlineStr">
        <is>
          <t xml:space="preserve"> </t>
        </is>
      </c>
    </row>
    <row r="92">
      <c r="A92" s="3" t="inlineStr">
        <is>
          <t>Transactions</t>
        </is>
      </c>
      <c r="B92" s="4" t="inlineStr">
        <is>
          <t xml:space="preserve"> </t>
        </is>
      </c>
      <c r="C92" s="4" t="inlineStr">
        <is>
          <t xml:space="preserve"> </t>
        </is>
      </c>
      <c r="D92" s="4" t="inlineStr">
        <is>
          <t xml:space="preserve"> </t>
        </is>
      </c>
    </row>
    <row r="93">
      <c r="A93" s="4" t="inlineStr">
        <is>
          <t>Purchase of goods</t>
        </is>
      </c>
      <c r="B93" s="5" t="n">
        <v>15562395</v>
      </c>
      <c r="C93" s="5" t="n">
        <v>10830682</v>
      </c>
      <c r="D93" s="4" t="inlineStr">
        <is>
          <t xml:space="preserve"> </t>
        </is>
      </c>
    </row>
    <row r="94">
      <c r="A94" s="4" t="inlineStr">
        <is>
          <t>Monster | Shareholder related</t>
        </is>
      </c>
      <c r="B94" s="4" t="inlineStr">
        <is>
          <t xml:space="preserve"> </t>
        </is>
      </c>
      <c r="C94" s="4" t="inlineStr">
        <is>
          <t xml:space="preserve"> </t>
        </is>
      </c>
      <c r="D94" s="4" t="inlineStr">
        <is>
          <t xml:space="preserve"> </t>
        </is>
      </c>
    </row>
    <row r="95">
      <c r="A95" s="3" t="inlineStr">
        <is>
          <t>Related parties</t>
        </is>
      </c>
      <c r="B95" s="4" t="inlineStr">
        <is>
          <t xml:space="preserve"> </t>
        </is>
      </c>
      <c r="C95" s="4" t="inlineStr">
        <is>
          <t xml:space="preserve"> </t>
        </is>
      </c>
      <c r="D95" s="4" t="inlineStr">
        <is>
          <t xml:space="preserve"> </t>
        </is>
      </c>
    </row>
    <row r="96">
      <c r="A96" s="4" t="inlineStr">
        <is>
          <t>Current accounts payable to related entities</t>
        </is>
      </c>
      <c r="B96" s="5" t="n">
        <v>1103496</v>
      </c>
      <c r="C96" s="5" t="n">
        <v>1985330</v>
      </c>
      <c r="D96" s="4" t="inlineStr">
        <is>
          <t xml:space="preserve"> </t>
        </is>
      </c>
    </row>
    <row r="97">
      <c r="A97" s="4" t="inlineStr">
        <is>
          <t>Serv. y Prod. para Bebidas Refrescantes S.R.L. | Shareholder related</t>
        </is>
      </c>
      <c r="B97" s="4" t="inlineStr">
        <is>
          <t xml:space="preserve"> </t>
        </is>
      </c>
      <c r="C97" s="4" t="inlineStr">
        <is>
          <t xml:space="preserve"> </t>
        </is>
      </c>
      <c r="D97" s="4" t="inlineStr">
        <is>
          <t xml:space="preserve"> </t>
        </is>
      </c>
    </row>
    <row r="98">
      <c r="A98" s="3" t="inlineStr">
        <is>
          <t>Transactions</t>
        </is>
      </c>
      <c r="B98" s="4" t="inlineStr">
        <is>
          <t xml:space="preserve"> </t>
        </is>
      </c>
      <c r="C98" s="4" t="inlineStr">
        <is>
          <t xml:space="preserve"> </t>
        </is>
      </c>
      <c r="D98" s="4" t="inlineStr">
        <is>
          <t xml:space="preserve"> </t>
        </is>
      </c>
    </row>
    <row r="99">
      <c r="A99" s="4" t="inlineStr">
        <is>
          <t>Purchase of services</t>
        </is>
      </c>
      <c r="B99" s="4" t="inlineStr">
        <is>
          <t xml:space="preserve"> </t>
        </is>
      </c>
      <c r="C99" s="5" t="n">
        <v>124203</v>
      </c>
      <c r="D99" s="4" t="inlineStr">
        <is>
          <t xml:space="preserve"> </t>
        </is>
      </c>
    </row>
    <row r="100">
      <c r="A100" s="4" t="inlineStr">
        <is>
          <t>Serv. y Prod. para Bebidas Refrescantes S.R.L. | Shareholder related | Purchase of concentrates</t>
        </is>
      </c>
      <c r="B100" s="4" t="inlineStr">
        <is>
          <t xml:space="preserve"> </t>
        </is>
      </c>
      <c r="C100" s="4" t="inlineStr">
        <is>
          <t xml:space="preserve"> </t>
        </is>
      </c>
      <c r="D100" s="4" t="inlineStr">
        <is>
          <t xml:space="preserve"> </t>
        </is>
      </c>
    </row>
    <row r="101">
      <c r="A101" s="3" t="inlineStr">
        <is>
          <t>Transactions</t>
        </is>
      </c>
      <c r="B101" s="4" t="inlineStr">
        <is>
          <t xml:space="preserve"> </t>
        </is>
      </c>
      <c r="C101" s="4" t="inlineStr">
        <is>
          <t xml:space="preserve"> </t>
        </is>
      </c>
      <c r="D101" s="4" t="inlineStr">
        <is>
          <t xml:space="preserve"> </t>
        </is>
      </c>
    </row>
    <row r="102">
      <c r="A102" s="4" t="inlineStr">
        <is>
          <t>Advertising participation payment</t>
        </is>
      </c>
      <c r="B102" s="5" t="n">
        <v>126331582</v>
      </c>
      <c r="C102" s="5" t="n">
        <v>109232990</v>
      </c>
      <c r="D102" s="4" t="inlineStr">
        <is>
          <t xml:space="preserve"> </t>
        </is>
      </c>
    </row>
    <row r="103">
      <c r="A103" s="4" t="inlineStr">
        <is>
          <t>Serv. y Prod. para Bebidas Refrescantes S.R.L. | Shareholder</t>
        </is>
      </c>
      <c r="B103" s="4" t="inlineStr">
        <is>
          <t xml:space="preserve"> </t>
        </is>
      </c>
      <c r="C103" s="4" t="inlineStr">
        <is>
          <t xml:space="preserve"> </t>
        </is>
      </c>
      <c r="D103" s="4" t="inlineStr">
        <is>
          <t xml:space="preserve"> </t>
        </is>
      </c>
    </row>
    <row r="104">
      <c r="A104" s="3" t="inlineStr">
        <is>
          <t>Related parties</t>
        </is>
      </c>
      <c r="B104" s="4" t="inlineStr">
        <is>
          <t xml:space="preserve"> </t>
        </is>
      </c>
      <c r="C104" s="4" t="inlineStr">
        <is>
          <t xml:space="preserve"> </t>
        </is>
      </c>
      <c r="D104" s="4" t="inlineStr">
        <is>
          <t xml:space="preserve"> </t>
        </is>
      </c>
    </row>
    <row r="105">
      <c r="A105" s="4" t="inlineStr">
        <is>
          <t>Current accounts payable to related entities</t>
        </is>
      </c>
      <c r="B105" s="5" t="n">
        <v>1872078</v>
      </c>
      <c r="C105" s="5" t="n">
        <v>9431483</v>
      </c>
      <c r="D105" s="4" t="inlineStr">
        <is>
          <t xml:space="preserve"> </t>
        </is>
      </c>
    </row>
    <row r="106">
      <c r="A106" s="4" t="inlineStr">
        <is>
          <t>Coca-Cola del Valle New Ventures S.A. | Associate</t>
        </is>
      </c>
      <c r="B106" s="4" t="inlineStr">
        <is>
          <t xml:space="preserve"> </t>
        </is>
      </c>
      <c r="C106" s="4" t="inlineStr">
        <is>
          <t xml:space="preserve"> </t>
        </is>
      </c>
      <c r="D106" s="4" t="inlineStr">
        <is>
          <t xml:space="preserve"> </t>
        </is>
      </c>
    </row>
    <row r="107">
      <c r="A107" s="3" t="inlineStr">
        <is>
          <t>Related parties</t>
        </is>
      </c>
      <c r="B107" s="4" t="inlineStr">
        <is>
          <t xml:space="preserve"> </t>
        </is>
      </c>
      <c r="C107" s="4" t="inlineStr">
        <is>
          <t xml:space="preserve"> </t>
        </is>
      </c>
      <c r="D107" s="4" t="inlineStr">
        <is>
          <t xml:space="preserve"> </t>
        </is>
      </c>
    </row>
    <row r="108">
      <c r="A108" s="4" t="inlineStr">
        <is>
          <t>Current account receivables</t>
        </is>
      </c>
      <c r="B108" s="5" t="n">
        <v>38423</v>
      </c>
      <c r="C108" s="5" t="n">
        <v>149820</v>
      </c>
      <c r="D108" s="4" t="inlineStr">
        <is>
          <t xml:space="preserve"> </t>
        </is>
      </c>
    </row>
    <row r="109">
      <c r="A109" s="4" t="inlineStr">
        <is>
          <t>Current accounts payable to related entities</t>
        </is>
      </c>
      <c r="B109" s="5" t="n">
        <v>340111</v>
      </c>
      <c r="C109" s="5" t="n">
        <v>602113</v>
      </c>
      <c r="D109" s="4" t="inlineStr">
        <is>
          <t xml:space="preserve"> </t>
        </is>
      </c>
    </row>
    <row r="110">
      <c r="A110" s="4" t="inlineStr">
        <is>
          <t>Coca-Cola del Valle New Ventures S.A. | Associate | Purchase services and others</t>
        </is>
      </c>
      <c r="B110" s="4" t="inlineStr">
        <is>
          <t xml:space="preserve"> </t>
        </is>
      </c>
      <c r="C110" s="4" t="inlineStr">
        <is>
          <t xml:space="preserve"> </t>
        </is>
      </c>
      <c r="D110" s="4" t="inlineStr">
        <is>
          <t xml:space="preserve"> </t>
        </is>
      </c>
    </row>
    <row r="111">
      <c r="A111" s="3" t="inlineStr">
        <is>
          <t>Transactions</t>
        </is>
      </c>
      <c r="B111" s="4" t="inlineStr">
        <is>
          <t xml:space="preserve"> </t>
        </is>
      </c>
      <c r="C111" s="4" t="inlineStr">
        <is>
          <t xml:space="preserve"> </t>
        </is>
      </c>
      <c r="D111" s="4" t="inlineStr">
        <is>
          <t xml:space="preserve"> </t>
        </is>
      </c>
    </row>
    <row r="112">
      <c r="A112" s="4" t="inlineStr">
        <is>
          <t>Purchase of services</t>
        </is>
      </c>
      <c r="B112" s="5" t="n">
        <v>4682682</v>
      </c>
      <c r="C112" s="5" t="n">
        <v>4296982</v>
      </c>
      <c r="D112" s="4" t="inlineStr">
        <is>
          <t xml:space="preserve"> </t>
        </is>
      </c>
    </row>
    <row r="113">
      <c r="A113" s="4" t="inlineStr">
        <is>
          <t>Coca-Cola del Valle New Ventures S.A. | Associate | Sale of services and others</t>
        </is>
      </c>
      <c r="B113" s="4" t="inlineStr">
        <is>
          <t xml:space="preserve"> </t>
        </is>
      </c>
      <c r="C113" s="4" t="inlineStr">
        <is>
          <t xml:space="preserve"> </t>
        </is>
      </c>
      <c r="D113" s="4" t="inlineStr">
        <is>
          <t xml:space="preserve"> </t>
        </is>
      </c>
    </row>
    <row r="114">
      <c r="A114" s="3" t="inlineStr">
        <is>
          <t>Transactions</t>
        </is>
      </c>
      <c r="B114" s="4" t="inlineStr">
        <is>
          <t xml:space="preserve"> </t>
        </is>
      </c>
      <c r="C114" s="4" t="inlineStr">
        <is>
          <t xml:space="preserve"> </t>
        </is>
      </c>
      <c r="D114" s="4" t="inlineStr">
        <is>
          <t xml:space="preserve"> </t>
        </is>
      </c>
    </row>
    <row r="115">
      <c r="A115" s="4" t="inlineStr">
        <is>
          <t>Sale of services</t>
        </is>
      </c>
      <c r="B115" s="5" t="n">
        <v>1396272</v>
      </c>
      <c r="C115" s="5" t="n">
        <v>555666</v>
      </c>
      <c r="D115" s="4" t="inlineStr">
        <is>
          <t xml:space="preserve"> </t>
        </is>
      </c>
    </row>
    <row r="116">
      <c r="A116" s="4" t="inlineStr">
        <is>
          <t>Recofarma do Industrias Amazonas Ltda. | Shareholder related</t>
        </is>
      </c>
      <c r="B116" s="4" t="inlineStr">
        <is>
          <t xml:space="preserve"> </t>
        </is>
      </c>
      <c r="C116" s="4" t="inlineStr">
        <is>
          <t xml:space="preserve"> </t>
        </is>
      </c>
      <c r="D116" s="4" t="inlineStr">
        <is>
          <t xml:space="preserve"> </t>
        </is>
      </c>
    </row>
    <row r="117">
      <c r="A117" s="3" t="inlineStr">
        <is>
          <t>Related parties</t>
        </is>
      </c>
      <c r="B117" s="4" t="inlineStr">
        <is>
          <t xml:space="preserve"> </t>
        </is>
      </c>
      <c r="C117" s="4" t="inlineStr">
        <is>
          <t xml:space="preserve"> </t>
        </is>
      </c>
      <c r="D117" s="4" t="inlineStr">
        <is>
          <t xml:space="preserve"> </t>
        </is>
      </c>
    </row>
    <row r="118">
      <c r="A118" s="4" t="inlineStr">
        <is>
          <t>Current accounts payable to related entities</t>
        </is>
      </c>
      <c r="B118" s="5" t="n">
        <v>32292993</v>
      </c>
      <c r="C118" s="5" t="n">
        <v>40159177</v>
      </c>
      <c r="D118" s="4" t="inlineStr">
        <is>
          <t xml:space="preserve"> </t>
        </is>
      </c>
    </row>
    <row r="119">
      <c r="A119" s="4" t="inlineStr">
        <is>
          <t>Non-current accounts payable related companies</t>
        </is>
      </c>
      <c r="B119" s="5" t="n">
        <v>380465</v>
      </c>
      <c r="C119" s="5" t="n">
        <v>6007041</v>
      </c>
      <c r="D119" s="4" t="inlineStr">
        <is>
          <t xml:space="preserve"> </t>
        </is>
      </c>
    </row>
    <row r="120">
      <c r="A120" s="4" t="inlineStr">
        <is>
          <t>Recofarma do Industrias Amazonas Ltda. | Shareholder related | Purchase of concentrates</t>
        </is>
      </c>
      <c r="B120" s="4" t="inlineStr">
        <is>
          <t xml:space="preserve"> </t>
        </is>
      </c>
      <c r="C120" s="4" t="inlineStr">
        <is>
          <t xml:space="preserve"> </t>
        </is>
      </c>
      <c r="D120" s="4" t="inlineStr">
        <is>
          <t xml:space="preserve"> </t>
        </is>
      </c>
    </row>
    <row r="121">
      <c r="A121" s="3" t="inlineStr">
        <is>
          <t>Transactions</t>
        </is>
      </c>
      <c r="B121" s="4" t="inlineStr">
        <is>
          <t xml:space="preserve"> </t>
        </is>
      </c>
      <c r="C121" s="4" t="inlineStr">
        <is>
          <t xml:space="preserve"> </t>
        </is>
      </c>
      <c r="D121" s="4" t="inlineStr">
        <is>
          <t xml:space="preserve"> </t>
        </is>
      </c>
    </row>
    <row r="122">
      <c r="A122" s="4" t="inlineStr">
        <is>
          <t>Purchase of goods</t>
        </is>
      </c>
      <c r="B122" s="5" t="n">
        <v>168538618</v>
      </c>
      <c r="C122" s="5" t="n">
        <v>125212630</v>
      </c>
      <c r="D122" s="4" t="inlineStr">
        <is>
          <t xml:space="preserve"> </t>
        </is>
      </c>
    </row>
    <row r="123">
      <c r="A123" s="4" t="inlineStr">
        <is>
          <t>Recofarma do Industrias Amazonas Ltda. | Shareholder related | Water source lease</t>
        </is>
      </c>
      <c r="B123" s="4" t="inlineStr">
        <is>
          <t xml:space="preserve"> </t>
        </is>
      </c>
      <c r="C123" s="4" t="inlineStr">
        <is>
          <t xml:space="preserve"> </t>
        </is>
      </c>
      <c r="D123" s="4" t="inlineStr">
        <is>
          <t xml:space="preserve"> </t>
        </is>
      </c>
    </row>
    <row r="124">
      <c r="A124" s="3" t="inlineStr">
        <is>
          <t>Transactions</t>
        </is>
      </c>
      <c r="B124" s="4" t="inlineStr">
        <is>
          <t xml:space="preserve"> </t>
        </is>
      </c>
      <c r="C124" s="4" t="inlineStr">
        <is>
          <t xml:space="preserve"> </t>
        </is>
      </c>
      <c r="D124" s="4" t="inlineStr">
        <is>
          <t xml:space="preserve"> </t>
        </is>
      </c>
    </row>
    <row r="125">
      <c r="A125" s="4" t="inlineStr">
        <is>
          <t>Purchase of goods</t>
        </is>
      </c>
      <c r="B125" s="5" t="n">
        <v>6419348</v>
      </c>
      <c r="C125" s="5" t="n">
        <v>624871</v>
      </c>
      <c r="D125" s="4" t="inlineStr">
        <is>
          <t xml:space="preserve"> </t>
        </is>
      </c>
    </row>
    <row r="126">
      <c r="A126" s="4" t="inlineStr">
        <is>
          <t>Recofarma do Industrias Amazonas Ltda. | Shareholder related | Reimbursement and other purchases</t>
        </is>
      </c>
      <c r="B126" s="4" t="inlineStr">
        <is>
          <t xml:space="preserve"> </t>
        </is>
      </c>
      <c r="C126" s="4" t="inlineStr">
        <is>
          <t xml:space="preserve"> </t>
        </is>
      </c>
      <c r="D126" s="4" t="inlineStr">
        <is>
          <t xml:space="preserve"> </t>
        </is>
      </c>
    </row>
    <row r="127">
      <c r="A127" s="3" t="inlineStr">
        <is>
          <t>Transactions</t>
        </is>
      </c>
      <c r="B127" s="4" t="inlineStr">
        <is>
          <t xml:space="preserve"> </t>
        </is>
      </c>
      <c r="C127" s="4" t="inlineStr">
        <is>
          <t xml:space="preserve"> </t>
        </is>
      </c>
      <c r="D127" s="4" t="inlineStr">
        <is>
          <t xml:space="preserve"> </t>
        </is>
      </c>
    </row>
    <row r="128">
      <c r="A128" s="4" t="inlineStr">
        <is>
          <t>Reimbursement and other purchases</t>
        </is>
      </c>
      <c r="B128" s="4" t="inlineStr">
        <is>
          <t xml:space="preserve"> </t>
        </is>
      </c>
      <c r="C128" s="5" t="n">
        <v>9750769</v>
      </c>
      <c r="D128" s="4" t="inlineStr">
        <is>
          <t xml:space="preserve"> </t>
        </is>
      </c>
    </row>
    <row r="129">
      <c r="A129" s="4" t="inlineStr">
        <is>
          <t>Leao Alimentos e Bebidas Ltda. | Associate</t>
        </is>
      </c>
      <c r="B129" s="4" t="inlineStr">
        <is>
          <t xml:space="preserve"> </t>
        </is>
      </c>
      <c r="C129" s="4" t="inlineStr">
        <is>
          <t xml:space="preserve"> </t>
        </is>
      </c>
      <c r="D129" s="4" t="inlineStr">
        <is>
          <t xml:space="preserve"> </t>
        </is>
      </c>
    </row>
    <row r="130">
      <c r="A130" s="3" t="inlineStr">
        <is>
          <t>Related parties</t>
        </is>
      </c>
      <c r="B130" s="4" t="inlineStr">
        <is>
          <t xml:space="preserve"> </t>
        </is>
      </c>
      <c r="C130" s="4" t="inlineStr">
        <is>
          <t xml:space="preserve"> </t>
        </is>
      </c>
      <c r="D130" s="4" t="inlineStr">
        <is>
          <t xml:space="preserve"> </t>
        </is>
      </c>
    </row>
    <row r="131">
      <c r="A131" s="4" t="inlineStr">
        <is>
          <t>Current accounts payable to related entities</t>
        </is>
      </c>
      <c r="B131" s="5" t="n">
        <v>152284</v>
      </c>
      <c r="C131" s="5" t="n">
        <v>307967</v>
      </c>
      <c r="D131" s="4" t="inlineStr">
        <is>
          <t xml:space="preserve"> </t>
        </is>
      </c>
    </row>
    <row r="132">
      <c r="A132" s="4" t="inlineStr">
        <is>
          <t>Leao Alimentos e Bebidas Ltda. | Associate | Purchase of Products</t>
        </is>
      </c>
      <c r="B132" s="4" t="inlineStr">
        <is>
          <t xml:space="preserve"> </t>
        </is>
      </c>
      <c r="C132" s="4" t="inlineStr">
        <is>
          <t xml:space="preserve"> </t>
        </is>
      </c>
      <c r="D132" s="4" t="inlineStr">
        <is>
          <t xml:space="preserve"> </t>
        </is>
      </c>
    </row>
    <row r="133">
      <c r="A133" s="3" t="inlineStr">
        <is>
          <t>Transactions</t>
        </is>
      </c>
      <c r="B133" s="4" t="inlineStr">
        <is>
          <t xml:space="preserve"> </t>
        </is>
      </c>
      <c r="C133" s="4" t="inlineStr">
        <is>
          <t xml:space="preserve"> </t>
        </is>
      </c>
      <c r="D133" s="4" t="inlineStr">
        <is>
          <t xml:space="preserve"> </t>
        </is>
      </c>
    </row>
    <row r="134">
      <c r="A134" s="4" t="inlineStr">
        <is>
          <t>Purchase of goods</t>
        </is>
      </c>
      <c r="B134" s="5" t="n">
        <v>1371553</v>
      </c>
      <c r="C134" s="5" t="n">
        <v>130042</v>
      </c>
      <c r="D134" s="4" t="inlineStr">
        <is>
          <t xml:space="preserve"> </t>
        </is>
      </c>
    </row>
    <row r="135">
      <c r="A135" s="4" t="inlineStr">
        <is>
          <t>Envases del Pacfico S.A. | Shareholder related</t>
        </is>
      </c>
      <c r="B135" s="4" t="inlineStr">
        <is>
          <t xml:space="preserve"> </t>
        </is>
      </c>
      <c r="C135" s="4" t="inlineStr">
        <is>
          <t xml:space="preserve"> </t>
        </is>
      </c>
      <c r="D135" s="4" t="inlineStr">
        <is>
          <t xml:space="preserve"> </t>
        </is>
      </c>
    </row>
    <row r="136">
      <c r="A136" s="3" t="inlineStr">
        <is>
          <t>Related parties</t>
        </is>
      </c>
      <c r="B136" s="4" t="inlineStr">
        <is>
          <t xml:space="preserve"> </t>
        </is>
      </c>
      <c r="C136" s="4" t="inlineStr">
        <is>
          <t xml:space="preserve"> </t>
        </is>
      </c>
      <c r="D136" s="4" t="inlineStr">
        <is>
          <t xml:space="preserve"> </t>
        </is>
      </c>
    </row>
    <row r="137">
      <c r="A137" s="4" t="inlineStr">
        <is>
          <t>Current accounts payable to related entities</t>
        </is>
      </c>
      <c r="B137" s="5" t="n">
        <v>274535</v>
      </c>
      <c r="C137" s="5" t="n">
        <v>3690</v>
      </c>
      <c r="D137" s="4" t="inlineStr">
        <is>
          <t xml:space="preserve"> </t>
        </is>
      </c>
    </row>
    <row r="138">
      <c r="A138" s="4" t="inlineStr">
        <is>
          <t>Envases del Pacfico S.A. | Director related | Purchase of raw materials and materials</t>
        </is>
      </c>
      <c r="B138" s="4" t="inlineStr">
        <is>
          <t xml:space="preserve"> </t>
        </is>
      </c>
      <c r="C138" s="4" t="inlineStr">
        <is>
          <t xml:space="preserve"> </t>
        </is>
      </c>
      <c r="D138" s="4" t="inlineStr">
        <is>
          <t xml:space="preserve"> </t>
        </is>
      </c>
    </row>
    <row r="139">
      <c r="A139" s="3" t="inlineStr">
        <is>
          <t>Transactions</t>
        </is>
      </c>
      <c r="B139" s="4" t="inlineStr">
        <is>
          <t xml:space="preserve"> </t>
        </is>
      </c>
      <c r="C139" s="4" t="inlineStr">
        <is>
          <t xml:space="preserve"> </t>
        </is>
      </c>
      <c r="D139" s="4" t="inlineStr">
        <is>
          <t xml:space="preserve"> </t>
        </is>
      </c>
    </row>
    <row r="140">
      <c r="A140" s="4" t="inlineStr">
        <is>
          <t>Purchase of goods</t>
        </is>
      </c>
      <c r="B140" s="5" t="n">
        <v>138792</v>
      </c>
      <c r="C140" s="5" t="n">
        <v>3690</v>
      </c>
      <c r="D140" s="4" t="inlineStr">
        <is>
          <t xml:space="preserve"> </t>
        </is>
      </c>
    </row>
    <row r="141">
      <c r="A141" s="4" t="inlineStr">
        <is>
          <t>Comercializadora Nova Verde | Common shareholder</t>
        </is>
      </c>
      <c r="B141" s="4" t="inlineStr">
        <is>
          <t xml:space="preserve"> </t>
        </is>
      </c>
      <c r="C141" s="4" t="inlineStr">
        <is>
          <t xml:space="preserve"> </t>
        </is>
      </c>
      <c r="D141" s="4" t="inlineStr">
        <is>
          <t xml:space="preserve"> </t>
        </is>
      </c>
    </row>
    <row r="142">
      <c r="A142" s="3" t="inlineStr">
        <is>
          <t>Related parties</t>
        </is>
      </c>
      <c r="B142" s="4" t="inlineStr">
        <is>
          <t xml:space="preserve"> </t>
        </is>
      </c>
      <c r="C142" s="4" t="inlineStr">
        <is>
          <t xml:space="preserve"> </t>
        </is>
      </c>
      <c r="D142" s="4" t="inlineStr">
        <is>
          <t xml:space="preserve"> </t>
        </is>
      </c>
    </row>
    <row r="143">
      <c r="A143" s="4" t="inlineStr">
        <is>
          <t>Current account receivables</t>
        </is>
      </c>
      <c r="B143" s="5" t="n">
        <v>711003</v>
      </c>
      <c r="C143" s="5" t="n">
        <v>5071655</v>
      </c>
      <c r="D143" s="4" t="inlineStr">
        <is>
          <t xml:space="preserve"> </t>
        </is>
      </c>
    </row>
    <row r="144">
      <c r="A144" s="4" t="inlineStr">
        <is>
          <t>Current accounts payable to related entities</t>
        </is>
      </c>
      <c r="B144" s="5" t="n">
        <v>3233955</v>
      </c>
      <c r="C144" s="5" t="n">
        <v>2831752</v>
      </c>
      <c r="D144" s="4" t="inlineStr">
        <is>
          <t xml:space="preserve"> </t>
        </is>
      </c>
    </row>
    <row r="145">
      <c r="A145" s="4" t="inlineStr">
        <is>
          <t>Comercializadora Nova Verde | Common shareholder | Purchase of raw materials</t>
        </is>
      </c>
      <c r="B145" s="4" t="inlineStr">
        <is>
          <t xml:space="preserve"> </t>
        </is>
      </c>
      <c r="C145" s="4" t="inlineStr">
        <is>
          <t xml:space="preserve"> </t>
        </is>
      </c>
      <c r="D145" s="4" t="inlineStr">
        <is>
          <t xml:space="preserve"> </t>
        </is>
      </c>
    </row>
    <row r="146">
      <c r="A146" s="3" t="inlineStr">
        <is>
          <t>Transactions</t>
        </is>
      </c>
      <c r="B146" s="4" t="inlineStr">
        <is>
          <t xml:space="preserve"> </t>
        </is>
      </c>
      <c r="C146" s="4" t="inlineStr">
        <is>
          <t xml:space="preserve"> </t>
        </is>
      </c>
      <c r="D146" s="4" t="inlineStr">
        <is>
          <t xml:space="preserve"> </t>
        </is>
      </c>
    </row>
    <row r="147">
      <c r="A147" s="4" t="inlineStr">
        <is>
          <t>Purchase of goods</t>
        </is>
      </c>
      <c r="B147" s="5" t="n">
        <v>1127367</v>
      </c>
      <c r="C147" s="5" t="n">
        <v>401498</v>
      </c>
      <c r="D147" s="4" t="inlineStr">
        <is>
          <t xml:space="preserve"> </t>
        </is>
      </c>
    </row>
    <row r="148">
      <c r="A148" s="4" t="inlineStr">
        <is>
          <t>Comercializadora Nova Verde | Common shareholder | Sale of services and others</t>
        </is>
      </c>
      <c r="B148" s="4" t="inlineStr">
        <is>
          <t xml:space="preserve"> </t>
        </is>
      </c>
      <c r="C148" s="4" t="inlineStr">
        <is>
          <t xml:space="preserve"> </t>
        </is>
      </c>
      <c r="D148" s="4" t="inlineStr">
        <is>
          <t xml:space="preserve"> </t>
        </is>
      </c>
    </row>
    <row r="149">
      <c r="A149" s="3" t="inlineStr">
        <is>
          <t>Transactions</t>
        </is>
      </c>
      <c r="B149" s="4" t="inlineStr">
        <is>
          <t xml:space="preserve"> </t>
        </is>
      </c>
      <c r="C149" s="4" t="inlineStr">
        <is>
          <t xml:space="preserve"> </t>
        </is>
      </c>
      <c r="D149" s="4" t="inlineStr">
        <is>
          <t xml:space="preserve"> </t>
        </is>
      </c>
    </row>
    <row r="150">
      <c r="A150" s="4" t="inlineStr">
        <is>
          <t>Sale of fixed assets</t>
        </is>
      </c>
      <c r="B150" s="5" t="n">
        <v>481768</v>
      </c>
      <c r="C150" s="5" t="n">
        <v>1689356</v>
      </c>
      <c r="D150" s="4" t="inlineStr">
        <is>
          <t xml:space="preserve"> </t>
        </is>
      </c>
    </row>
    <row r="151">
      <c r="A151" s="4" t="inlineStr">
        <is>
          <t>Comercializadora Nova Verde | Common shareholder | Sale of packaging and raw materials</t>
        </is>
      </c>
      <c r="B151" s="4" t="inlineStr">
        <is>
          <t xml:space="preserve"> </t>
        </is>
      </c>
      <c r="C151" s="4" t="inlineStr">
        <is>
          <t xml:space="preserve"> </t>
        </is>
      </c>
      <c r="D151" s="4" t="inlineStr">
        <is>
          <t xml:space="preserve"> </t>
        </is>
      </c>
    </row>
    <row r="152">
      <c r="A152" s="3" t="inlineStr">
        <is>
          <t>Transactions</t>
        </is>
      </c>
      <c r="B152" s="4" t="inlineStr">
        <is>
          <t xml:space="preserve"> </t>
        </is>
      </c>
      <c r="C152" s="4" t="inlineStr">
        <is>
          <t xml:space="preserve"> </t>
        </is>
      </c>
      <c r="D152" s="4" t="inlineStr">
        <is>
          <t xml:space="preserve"> </t>
        </is>
      </c>
    </row>
    <row r="153">
      <c r="A153" s="4" t="inlineStr">
        <is>
          <t>Sale of goods</t>
        </is>
      </c>
      <c r="B153" s="5" t="n">
        <v>10796</v>
      </c>
      <c r="C153" s="5" t="n">
        <v>61184</v>
      </c>
      <c r="D153" s="4" t="inlineStr">
        <is>
          <t xml:space="preserve"> </t>
        </is>
      </c>
    </row>
    <row r="154">
      <c r="A154" s="4" t="inlineStr">
        <is>
          <t>Comercializadora Nova Verde | Common shareholder | Sale of Finished Products</t>
        </is>
      </c>
      <c r="B154" s="4" t="inlineStr">
        <is>
          <t xml:space="preserve"> </t>
        </is>
      </c>
      <c r="C154" s="4" t="inlineStr">
        <is>
          <t xml:space="preserve"> </t>
        </is>
      </c>
      <c r="D154" s="4" t="inlineStr">
        <is>
          <t xml:space="preserve"> </t>
        </is>
      </c>
    </row>
    <row r="155">
      <c r="A155" s="3" t="inlineStr">
        <is>
          <t>Transactions</t>
        </is>
      </c>
      <c r="B155" s="4" t="inlineStr">
        <is>
          <t xml:space="preserve"> </t>
        </is>
      </c>
      <c r="C155" s="4" t="inlineStr">
        <is>
          <t xml:space="preserve"> </t>
        </is>
      </c>
      <c r="D155" s="4" t="inlineStr">
        <is>
          <t xml:space="preserve"> </t>
        </is>
      </c>
    </row>
    <row r="156">
      <c r="A156" s="4" t="inlineStr">
        <is>
          <t>Sale of services</t>
        </is>
      </c>
      <c r="B156" s="5" t="n">
        <v>13838963</v>
      </c>
      <c r="C156" s="5" t="n">
        <v>12827332</v>
      </c>
      <c r="D156" s="4" t="inlineStr">
        <is>
          <t xml:space="preserve"> </t>
        </is>
      </c>
    </row>
    <row r="157">
      <c r="A157" s="4" t="inlineStr">
        <is>
          <t>Comercializadora Nova Verde | Common shareholder | Purchase of Finished Products</t>
        </is>
      </c>
      <c r="B157" s="4" t="inlineStr">
        <is>
          <t xml:space="preserve"> </t>
        </is>
      </c>
      <c r="C157" s="4" t="inlineStr">
        <is>
          <t xml:space="preserve"> </t>
        </is>
      </c>
      <c r="D157" s="4" t="inlineStr">
        <is>
          <t xml:space="preserve"> </t>
        </is>
      </c>
    </row>
    <row r="158">
      <c r="A158" s="3" t="inlineStr">
        <is>
          <t>Transactions</t>
        </is>
      </c>
      <c r="B158" s="4" t="inlineStr">
        <is>
          <t xml:space="preserve"> </t>
        </is>
      </c>
      <c r="C158" s="4" t="inlineStr">
        <is>
          <t xml:space="preserve"> </t>
        </is>
      </c>
      <c r="D158" s="4" t="inlineStr">
        <is>
          <t xml:space="preserve"> </t>
        </is>
      </c>
    </row>
    <row r="159">
      <c r="A159" s="4" t="inlineStr">
        <is>
          <t>Purchase of goods</t>
        </is>
      </c>
      <c r="B159" s="5" t="n">
        <v>24649488</v>
      </c>
      <c r="C159" s="5" t="n">
        <v>21192591</v>
      </c>
      <c r="D159" s="4" t="inlineStr">
        <is>
          <t xml:space="preserve"> </t>
        </is>
      </c>
    </row>
    <row r="160">
      <c r="A160" s="4" t="inlineStr">
        <is>
          <t>Comercializadora Nova Verde | Common shareholder | Advertising</t>
        </is>
      </c>
      <c r="B160" s="4" t="inlineStr">
        <is>
          <t xml:space="preserve"> </t>
        </is>
      </c>
      <c r="C160" s="4" t="inlineStr">
        <is>
          <t xml:space="preserve"> </t>
        </is>
      </c>
      <c r="D160" s="4" t="inlineStr">
        <is>
          <t xml:space="preserve"> </t>
        </is>
      </c>
    </row>
    <row r="161">
      <c r="A161" s="3" t="inlineStr">
        <is>
          <t>Transactions</t>
        </is>
      </c>
      <c r="B161" s="4" t="inlineStr">
        <is>
          <t xml:space="preserve"> </t>
        </is>
      </c>
      <c r="C161" s="4" t="inlineStr">
        <is>
          <t xml:space="preserve"> </t>
        </is>
      </c>
      <c r="D161" s="4" t="inlineStr">
        <is>
          <t xml:space="preserve"> </t>
        </is>
      </c>
    </row>
    <row r="162">
      <c r="A162" s="4" t="inlineStr">
        <is>
          <t>Advertising participation payment</t>
        </is>
      </c>
      <c r="B162" s="5" t="n">
        <v>3680425</v>
      </c>
      <c r="C162" s="5" t="n">
        <v>924924</v>
      </c>
      <c r="D162" s="4" t="inlineStr">
        <is>
          <t xml:space="preserve"> </t>
        </is>
      </c>
    </row>
    <row r="163">
      <c r="A163" s="4" t="inlineStr">
        <is>
          <t>Comercializadora Nova Verde | Common shareholder | Cold Equipment Maintenance</t>
        </is>
      </c>
      <c r="B163" s="4" t="inlineStr">
        <is>
          <t xml:space="preserve"> </t>
        </is>
      </c>
      <c r="C163" s="4" t="inlineStr">
        <is>
          <t xml:space="preserve"> </t>
        </is>
      </c>
      <c r="D163" s="4" t="inlineStr">
        <is>
          <t xml:space="preserve"> </t>
        </is>
      </c>
    </row>
    <row r="164">
      <c r="A164" s="3" t="inlineStr">
        <is>
          <t>Transactions</t>
        </is>
      </c>
      <c r="B164" s="4" t="inlineStr">
        <is>
          <t xml:space="preserve"> </t>
        </is>
      </c>
      <c r="C164" s="4" t="inlineStr">
        <is>
          <t xml:space="preserve"> </t>
        </is>
      </c>
      <c r="D164" s="4" t="inlineStr">
        <is>
          <t xml:space="preserve"> </t>
        </is>
      </c>
    </row>
    <row r="165">
      <c r="A165" s="4" t="inlineStr">
        <is>
          <t>Purchase of goods and advertising participation payment</t>
        </is>
      </c>
      <c r="B165" s="5" t="n">
        <v>521943</v>
      </c>
      <c r="C165" s="5" t="n">
        <v>594640</v>
      </c>
      <c r="D165" s="4" t="inlineStr">
        <is>
          <t xml:space="preserve"> </t>
        </is>
      </c>
    </row>
    <row r="166">
      <c r="A166" s="4" t="inlineStr">
        <is>
          <t>Parque Arauco S.A. | Director related | Space lease</t>
        </is>
      </c>
      <c r="B166" s="4" t="inlineStr">
        <is>
          <t xml:space="preserve"> </t>
        </is>
      </c>
      <c r="C166" s="4" t="inlineStr">
        <is>
          <t xml:space="preserve"> </t>
        </is>
      </c>
      <c r="D166" s="4" t="inlineStr">
        <is>
          <t xml:space="preserve"> </t>
        </is>
      </c>
    </row>
    <row r="167">
      <c r="A167" s="3" t="inlineStr">
        <is>
          <t>Transactions</t>
        </is>
      </c>
      <c r="B167" s="4" t="inlineStr">
        <is>
          <t xml:space="preserve"> </t>
        </is>
      </c>
      <c r="C167" s="4" t="inlineStr">
        <is>
          <t xml:space="preserve"> </t>
        </is>
      </c>
      <c r="D167" s="4" t="inlineStr">
        <is>
          <t xml:space="preserve"> </t>
        </is>
      </c>
    </row>
    <row r="168">
      <c r="A168" s="4" t="inlineStr">
        <is>
          <t>Leases as lessee</t>
        </is>
      </c>
      <c r="B168" s="5" t="n">
        <v>152248</v>
      </c>
      <c r="C168" s="5" t="n">
        <v>143308</v>
      </c>
      <c r="D168" s="4" t="inlineStr">
        <is>
          <t xml:space="preserve"> </t>
        </is>
      </c>
    </row>
    <row r="169">
      <c r="A169" s="4" t="inlineStr">
        <is>
          <t>Sorocaba Refrescos S. A. | Shareholder related</t>
        </is>
      </c>
      <c r="B169" s="4" t="inlineStr">
        <is>
          <t xml:space="preserve"> </t>
        </is>
      </c>
      <c r="C169" s="4" t="inlineStr">
        <is>
          <t xml:space="preserve"> </t>
        </is>
      </c>
      <c r="D169" s="4" t="inlineStr">
        <is>
          <t xml:space="preserve"> </t>
        </is>
      </c>
    </row>
    <row r="170">
      <c r="A170" s="3" t="inlineStr">
        <is>
          <t>Related parties</t>
        </is>
      </c>
      <c r="B170" s="4" t="inlineStr">
        <is>
          <t xml:space="preserve"> </t>
        </is>
      </c>
      <c r="C170" s="4" t="inlineStr">
        <is>
          <t xml:space="preserve"> </t>
        </is>
      </c>
      <c r="D170" s="4" t="inlineStr">
        <is>
          <t xml:space="preserve"> </t>
        </is>
      </c>
    </row>
    <row r="171">
      <c r="A171" s="4" t="inlineStr">
        <is>
          <t>Current account receivables</t>
        </is>
      </c>
      <c r="B171" s="4" t="inlineStr">
        <is>
          <t xml:space="preserve"> </t>
        </is>
      </c>
      <c r="C171" s="5" t="n">
        <v>1223699</v>
      </c>
      <c r="D171" s="4" t="inlineStr">
        <is>
          <t xml:space="preserve"> </t>
        </is>
      </c>
    </row>
    <row r="172">
      <c r="A172" s="4" t="inlineStr">
        <is>
          <t>Sorocaba Refrescos S. A. | Associate | Purchase of Products</t>
        </is>
      </c>
      <c r="B172" s="4" t="inlineStr">
        <is>
          <t xml:space="preserve"> </t>
        </is>
      </c>
      <c r="C172" s="4" t="inlineStr">
        <is>
          <t xml:space="preserve"> </t>
        </is>
      </c>
      <c r="D172" s="4" t="inlineStr">
        <is>
          <t xml:space="preserve"> </t>
        </is>
      </c>
    </row>
    <row r="173">
      <c r="A173" s="3" t="inlineStr">
        <is>
          <t>Transactions</t>
        </is>
      </c>
      <c r="B173" s="4" t="inlineStr">
        <is>
          <t xml:space="preserve"> </t>
        </is>
      </c>
      <c r="C173" s="4" t="inlineStr">
        <is>
          <t xml:space="preserve"> </t>
        </is>
      </c>
      <c r="D173" s="4" t="inlineStr">
        <is>
          <t xml:space="preserve"> </t>
        </is>
      </c>
    </row>
    <row r="174">
      <c r="A174" s="4" t="inlineStr">
        <is>
          <t>Purchase of goods</t>
        </is>
      </c>
      <c r="B174" s="5" t="n">
        <v>4555837</v>
      </c>
      <c r="C174" s="5" t="n">
        <v>2799927</v>
      </c>
      <c r="D174" s="4" t="inlineStr">
        <is>
          <t xml:space="preserve"> </t>
        </is>
      </c>
    </row>
    <row r="175">
      <c r="A175" s="4" t="inlineStr">
        <is>
          <t>KAIK Participacoes | Associate | Reimbursement and other purchases</t>
        </is>
      </c>
      <c r="B175" s="4" t="inlineStr">
        <is>
          <t xml:space="preserve"> </t>
        </is>
      </c>
      <c r="C175" s="4" t="inlineStr">
        <is>
          <t xml:space="preserve"> </t>
        </is>
      </c>
      <c r="D175" s="4" t="inlineStr">
        <is>
          <t xml:space="preserve"> </t>
        </is>
      </c>
    </row>
    <row r="176">
      <c r="A176" s="3" t="inlineStr">
        <is>
          <t>Transactions</t>
        </is>
      </c>
      <c r="B176" s="4" t="inlineStr">
        <is>
          <t xml:space="preserve"> </t>
        </is>
      </c>
      <c r="C176" s="4" t="inlineStr">
        <is>
          <t xml:space="preserve"> </t>
        </is>
      </c>
      <c r="D176" s="4" t="inlineStr">
        <is>
          <t xml:space="preserve"> </t>
        </is>
      </c>
    </row>
    <row r="177">
      <c r="A177" s="4" t="inlineStr">
        <is>
          <t>Reimbursement and other purchases</t>
        </is>
      </c>
      <c r="B177" s="5" t="n">
        <v>15387</v>
      </c>
      <c r="C177" s="5" t="n">
        <v>114147</v>
      </c>
      <c r="D177" s="4" t="inlineStr">
        <is>
          <t xml:space="preserve"> </t>
        </is>
      </c>
    </row>
    <row r="178">
      <c r="A178" s="4" t="inlineStr">
        <is>
          <t>Trop Frutas do Brasil Ltda. | Associate | Purchase of Products</t>
        </is>
      </c>
      <c r="B178" s="4" t="inlineStr">
        <is>
          <t xml:space="preserve"> </t>
        </is>
      </c>
      <c r="C178" s="4" t="inlineStr">
        <is>
          <t xml:space="preserve"> </t>
        </is>
      </c>
      <c r="D178" s="4" t="inlineStr">
        <is>
          <t xml:space="preserve"> </t>
        </is>
      </c>
    </row>
    <row r="179">
      <c r="A179" s="3" t="inlineStr">
        <is>
          <t>Transactions</t>
        </is>
      </c>
      <c r="B179" s="4" t="inlineStr">
        <is>
          <t xml:space="preserve"> </t>
        </is>
      </c>
      <c r="C179" s="4" t="inlineStr">
        <is>
          <t xml:space="preserve"> </t>
        </is>
      </c>
      <c r="D179" s="4" t="inlineStr">
        <is>
          <t xml:space="preserve"> </t>
        </is>
      </c>
    </row>
    <row r="180">
      <c r="A180" s="4" t="inlineStr">
        <is>
          <t>Purchase of goods</t>
        </is>
      </c>
      <c r="B180" s="5" t="n">
        <v>69330</v>
      </c>
      <c r="C180" s="5" t="n">
        <v>190060</v>
      </c>
      <c r="D180" s="4" t="inlineStr">
        <is>
          <t xml:space="preserve"> </t>
        </is>
      </c>
    </row>
    <row r="181">
      <c r="A181" s="4" t="inlineStr">
        <is>
          <t>Monster Energy Company - USA | Shareholder related</t>
        </is>
      </c>
      <c r="B181" s="4" t="inlineStr">
        <is>
          <t xml:space="preserve"> </t>
        </is>
      </c>
      <c r="C181" s="4" t="inlineStr">
        <is>
          <t xml:space="preserve"> </t>
        </is>
      </c>
      <c r="D181" s="4" t="inlineStr">
        <is>
          <t xml:space="preserve"> </t>
        </is>
      </c>
    </row>
    <row r="182">
      <c r="A182" s="3" t="inlineStr">
        <is>
          <t>Related parties</t>
        </is>
      </c>
      <c r="B182" s="4" t="inlineStr">
        <is>
          <t xml:space="preserve"> </t>
        </is>
      </c>
      <c r="C182" s="4" t="inlineStr">
        <is>
          <t xml:space="preserve"> </t>
        </is>
      </c>
      <c r="D182" s="4" t="inlineStr">
        <is>
          <t xml:space="preserve"> </t>
        </is>
      </c>
    </row>
    <row r="183">
      <c r="A183" s="4" t="inlineStr">
        <is>
          <t>Current accounts payable to related entities</t>
        </is>
      </c>
      <c r="B183" s="5" t="n">
        <v>4010463</v>
      </c>
      <c r="C183" s="5" t="n">
        <v>2389283</v>
      </c>
      <c r="D183" s="4" t="inlineStr">
        <is>
          <t xml:space="preserve"> </t>
        </is>
      </c>
    </row>
    <row r="184">
      <c r="A184" s="4" t="inlineStr">
        <is>
          <t>Monster Energy Company - USA | Equity investee | Purchase of advertising services</t>
        </is>
      </c>
      <c r="B184" s="4" t="inlineStr">
        <is>
          <t xml:space="preserve"> </t>
        </is>
      </c>
      <c r="C184" s="4" t="inlineStr">
        <is>
          <t xml:space="preserve"> </t>
        </is>
      </c>
      <c r="D184" s="4" t="inlineStr">
        <is>
          <t xml:space="preserve"> </t>
        </is>
      </c>
    </row>
    <row r="185">
      <c r="A185" s="3" t="inlineStr">
        <is>
          <t>Transactions</t>
        </is>
      </c>
      <c r="B185" s="4" t="inlineStr">
        <is>
          <t xml:space="preserve"> </t>
        </is>
      </c>
      <c r="C185" s="4" t="inlineStr">
        <is>
          <t xml:space="preserve"> </t>
        </is>
      </c>
      <c r="D185" s="4" t="inlineStr">
        <is>
          <t xml:space="preserve"> </t>
        </is>
      </c>
    </row>
    <row r="186">
      <c r="A186" s="4" t="inlineStr">
        <is>
          <t>Purchase of goods and advertising participation payment</t>
        </is>
      </c>
      <c r="B186" s="5" t="n">
        <v>231135</v>
      </c>
      <c r="C186" s="5" t="n">
        <v>175705</v>
      </c>
      <c r="D186" s="4" t="inlineStr">
        <is>
          <t xml:space="preserve"> </t>
        </is>
      </c>
    </row>
    <row r="187">
      <c r="A187" s="4" t="inlineStr">
        <is>
          <t>Coca-Cola Company | Shareholder</t>
        </is>
      </c>
      <c r="B187" s="4" t="inlineStr">
        <is>
          <t xml:space="preserve"> </t>
        </is>
      </c>
      <c r="C187" s="4" t="inlineStr">
        <is>
          <t xml:space="preserve"> </t>
        </is>
      </c>
      <c r="D187" s="4" t="inlineStr">
        <is>
          <t xml:space="preserve"> </t>
        </is>
      </c>
    </row>
    <row r="188">
      <c r="A188" s="3" t="inlineStr">
        <is>
          <t>Related parties</t>
        </is>
      </c>
      <c r="B188" s="4" t="inlineStr">
        <is>
          <t xml:space="preserve"> </t>
        </is>
      </c>
      <c r="C188" s="4" t="inlineStr">
        <is>
          <t xml:space="preserve"> </t>
        </is>
      </c>
      <c r="D188" s="4" t="inlineStr">
        <is>
          <t xml:space="preserve"> </t>
        </is>
      </c>
    </row>
    <row r="189">
      <c r="A189" s="4" t="inlineStr">
        <is>
          <t>Current accounts payable to related entities</t>
        </is>
      </c>
      <c r="B189" s="5" t="n">
        <v>3927254</v>
      </c>
      <c r="C189" s="5" t="n">
        <v>4877061</v>
      </c>
      <c r="D189" s="4" t="inlineStr">
        <is>
          <t xml:space="preserve"> </t>
        </is>
      </c>
    </row>
    <row r="190">
      <c r="A190" s="4" t="inlineStr">
        <is>
          <t>Monster Energy Company EEUU | Shareholder related</t>
        </is>
      </c>
      <c r="B190" s="4" t="inlineStr">
        <is>
          <t xml:space="preserve"> </t>
        </is>
      </c>
      <c r="C190" s="4" t="inlineStr">
        <is>
          <t xml:space="preserve"> </t>
        </is>
      </c>
      <c r="D190" s="4" t="inlineStr">
        <is>
          <t xml:space="preserve"> </t>
        </is>
      </c>
    </row>
    <row r="191">
      <c r="A191" s="3" t="inlineStr">
        <is>
          <t>Related parties</t>
        </is>
      </c>
      <c r="B191" s="4" t="inlineStr">
        <is>
          <t xml:space="preserve"> </t>
        </is>
      </c>
      <c r="C191" s="4" t="inlineStr">
        <is>
          <t xml:space="preserve"> </t>
        </is>
      </c>
      <c r="D191" s="4" t="inlineStr">
        <is>
          <t xml:space="preserve"> </t>
        </is>
      </c>
    </row>
    <row r="192">
      <c r="A192" s="4" t="inlineStr">
        <is>
          <t>Current accounts payable to related entities</t>
        </is>
      </c>
      <c r="B192" s="5" t="n">
        <v>42763</v>
      </c>
      <c r="C192" s="5" t="n">
        <v>61155</v>
      </c>
      <c r="D192" s="4" t="inlineStr">
        <is>
          <t xml:space="preserve"> </t>
        </is>
      </c>
    </row>
    <row r="193">
      <c r="A193" s="4" t="inlineStr">
        <is>
          <t>Monster Energy Company - CHILE | Associate</t>
        </is>
      </c>
      <c r="B193" s="4" t="inlineStr">
        <is>
          <t xml:space="preserve"> </t>
        </is>
      </c>
      <c r="C193" s="4" t="inlineStr">
        <is>
          <t xml:space="preserve"> </t>
        </is>
      </c>
      <c r="D193" s="4" t="inlineStr">
        <is>
          <t xml:space="preserve"> </t>
        </is>
      </c>
    </row>
    <row r="194">
      <c r="A194" s="3" t="inlineStr">
        <is>
          <t>Related parties</t>
        </is>
      </c>
      <c r="B194" s="4" t="inlineStr">
        <is>
          <t xml:space="preserve"> </t>
        </is>
      </c>
      <c r="C194" s="4" t="inlineStr">
        <is>
          <t xml:space="preserve"> </t>
        </is>
      </c>
      <c r="D194" s="4" t="inlineStr">
        <is>
          <t xml:space="preserve"> </t>
        </is>
      </c>
    </row>
    <row r="195">
      <c r="A195" s="4" t="inlineStr">
        <is>
          <t>Current account receivables</t>
        </is>
      </c>
      <c r="B195" s="5" t="n">
        <v>2429980</v>
      </c>
      <c r="C195" s="5" t="n">
        <v>837713</v>
      </c>
      <c r="D195" s="4" t="inlineStr">
        <is>
          <t xml:space="preserve"> </t>
        </is>
      </c>
    </row>
    <row r="196">
      <c r="A196" s="4" t="inlineStr">
        <is>
          <t>Monster Energy Company - CHILE | Subsidiary | Purchase of advertising services</t>
        </is>
      </c>
      <c r="B196" s="4" t="inlineStr">
        <is>
          <t xml:space="preserve"> </t>
        </is>
      </c>
      <c r="C196" s="4" t="inlineStr">
        <is>
          <t xml:space="preserve"> </t>
        </is>
      </c>
      <c r="D196" s="4" t="inlineStr">
        <is>
          <t xml:space="preserve"> </t>
        </is>
      </c>
    </row>
    <row r="197">
      <c r="A197" s="3" t="inlineStr">
        <is>
          <t>Transactions</t>
        </is>
      </c>
      <c r="B197" s="4" t="inlineStr">
        <is>
          <t xml:space="preserve"> </t>
        </is>
      </c>
      <c r="C197" s="4" t="inlineStr">
        <is>
          <t xml:space="preserve"> </t>
        </is>
      </c>
      <c r="D197" s="4" t="inlineStr">
        <is>
          <t xml:space="preserve"> </t>
        </is>
      </c>
    </row>
    <row r="198">
      <c r="A198" s="4" t="inlineStr">
        <is>
          <t>Purchase of services</t>
        </is>
      </c>
      <c r="B198" s="5" t="n">
        <v>1153315</v>
      </c>
      <c r="C198" s="5" t="n">
        <v>439520</v>
      </c>
      <c r="D198" s="4" t="inlineStr">
        <is>
          <t xml:space="preserve"> </t>
        </is>
      </c>
    </row>
    <row r="199">
      <c r="A199" s="4" t="inlineStr">
        <is>
          <t>Monster Energy Company - CHILE | Subsidiary | Sale of services and others</t>
        </is>
      </c>
      <c r="B199" s="4" t="inlineStr">
        <is>
          <t xml:space="preserve"> </t>
        </is>
      </c>
      <c r="C199" s="4" t="inlineStr">
        <is>
          <t xml:space="preserve"> </t>
        </is>
      </c>
      <c r="D199" s="4" t="inlineStr">
        <is>
          <t xml:space="preserve"> </t>
        </is>
      </c>
    </row>
    <row r="200">
      <c r="A200" s="3" t="inlineStr">
        <is>
          <t>Transactions</t>
        </is>
      </c>
      <c r="B200" s="4" t="inlineStr">
        <is>
          <t xml:space="preserve"> </t>
        </is>
      </c>
      <c r="C200" s="4" t="inlineStr">
        <is>
          <t xml:space="preserve"> </t>
        </is>
      </c>
      <c r="D200" s="4" t="inlineStr">
        <is>
          <t xml:space="preserve"> </t>
        </is>
      </c>
    </row>
    <row r="201">
      <c r="A201" s="4" t="inlineStr">
        <is>
          <t>Sale of services</t>
        </is>
      </c>
      <c r="B201" s="5" t="n">
        <v>4125235</v>
      </c>
      <c r="C201" s="5" t="n">
        <v>3561747</v>
      </c>
      <c r="D201" s="4" t="inlineStr">
        <is>
          <t xml:space="preserve"> </t>
        </is>
      </c>
    </row>
    <row r="202">
      <c r="A202" s="4" t="inlineStr">
        <is>
          <t>Monster Energy Company - CHILE | Subsidiary | Sale of Finished Products</t>
        </is>
      </c>
      <c r="B202" s="4" t="inlineStr">
        <is>
          <t xml:space="preserve"> </t>
        </is>
      </c>
      <c r="C202" s="4" t="inlineStr">
        <is>
          <t xml:space="preserve"> </t>
        </is>
      </c>
      <c r="D202" s="4" t="inlineStr">
        <is>
          <t xml:space="preserve"> </t>
        </is>
      </c>
    </row>
    <row r="203">
      <c r="A203" s="3" t="inlineStr">
        <is>
          <t>Transactions</t>
        </is>
      </c>
      <c r="B203" s="4" t="inlineStr">
        <is>
          <t xml:space="preserve"> </t>
        </is>
      </c>
      <c r="C203" s="4" t="inlineStr">
        <is>
          <t xml:space="preserve"> </t>
        </is>
      </c>
      <c r="D203" s="4" t="inlineStr">
        <is>
          <t xml:space="preserve"> </t>
        </is>
      </c>
    </row>
    <row r="204">
      <c r="A204" s="4" t="inlineStr">
        <is>
          <t>Sale of goods</t>
        </is>
      </c>
      <c r="B204" s="5" t="n">
        <v>10127338</v>
      </c>
      <c r="C204" s="4" t="inlineStr">
        <is>
          <t xml:space="preserve"> </t>
        </is>
      </c>
      <c r="D204" s="4" t="inlineStr">
        <is>
          <t xml:space="preserve"> </t>
        </is>
      </c>
    </row>
    <row r="205">
      <c r="A205" s="4" t="inlineStr">
        <is>
          <t>Monster Energy Company - CHILE | Subsidiary | Purchase of Finished Products</t>
        </is>
      </c>
      <c r="B205" s="4" t="inlineStr">
        <is>
          <t xml:space="preserve"> </t>
        </is>
      </c>
      <c r="C205" s="4" t="inlineStr">
        <is>
          <t xml:space="preserve"> </t>
        </is>
      </c>
      <c r="D205" s="4" t="inlineStr">
        <is>
          <t xml:space="preserve"> </t>
        </is>
      </c>
    </row>
    <row r="206">
      <c r="A206" s="3" t="inlineStr">
        <is>
          <t>Transactions</t>
        </is>
      </c>
      <c r="B206" s="4" t="inlineStr">
        <is>
          <t xml:space="preserve"> </t>
        </is>
      </c>
      <c r="C206" s="4" t="inlineStr">
        <is>
          <t xml:space="preserve"> </t>
        </is>
      </c>
      <c r="D206" s="4" t="inlineStr">
        <is>
          <t xml:space="preserve"> </t>
        </is>
      </c>
    </row>
    <row r="207">
      <c r="A207" s="4" t="inlineStr">
        <is>
          <t>Purchase of goods</t>
        </is>
      </c>
      <c r="B207" s="5" t="n">
        <v>33106173</v>
      </c>
      <c r="C207" s="5" t="n">
        <v>35904599</v>
      </c>
      <c r="D207" s="4" t="inlineStr">
        <is>
          <t xml:space="preserve"> </t>
        </is>
      </c>
    </row>
    <row r="208">
      <c r="A208" s="4" t="inlineStr">
        <is>
          <t>Banco Santander Chile. | Director/Manager/Executive | Purchase services and others</t>
        </is>
      </c>
      <c r="B208" s="4" t="inlineStr">
        <is>
          <t xml:space="preserve"> </t>
        </is>
      </c>
      <c r="C208" s="4" t="inlineStr">
        <is>
          <t xml:space="preserve"> </t>
        </is>
      </c>
      <c r="D208" s="4" t="inlineStr">
        <is>
          <t xml:space="preserve"> </t>
        </is>
      </c>
    </row>
    <row r="209">
      <c r="A209" s="3" t="inlineStr">
        <is>
          <t>Transactions</t>
        </is>
      </c>
      <c r="B209" s="4" t="inlineStr">
        <is>
          <t xml:space="preserve"> </t>
        </is>
      </c>
      <c r="C209" s="4" t="inlineStr">
        <is>
          <t xml:space="preserve"> </t>
        </is>
      </c>
      <c r="D209" s="4" t="inlineStr">
        <is>
          <t xml:space="preserve"> </t>
        </is>
      </c>
    </row>
    <row r="210">
      <c r="A210" s="4" t="inlineStr">
        <is>
          <t>Purchase of services</t>
        </is>
      </c>
      <c r="B210" s="5" t="n">
        <v>2415</v>
      </c>
      <c r="C210" s="5" t="n">
        <v>4396965</v>
      </c>
      <c r="D210" s="4" t="inlineStr">
        <is>
          <t xml:space="preserve"> </t>
        </is>
      </c>
    </row>
    <row r="211">
      <c r="A211" s="4" t="inlineStr">
        <is>
          <t>Coca-Cola Export Corporation, Panama | Shareholder related | Sale of Finished Products</t>
        </is>
      </c>
      <c r="B211" s="4" t="inlineStr">
        <is>
          <t xml:space="preserve"> </t>
        </is>
      </c>
      <c r="C211" s="4" t="inlineStr">
        <is>
          <t xml:space="preserve"> </t>
        </is>
      </c>
      <c r="D211" s="4" t="inlineStr">
        <is>
          <t xml:space="preserve"> </t>
        </is>
      </c>
    </row>
    <row r="212">
      <c r="A212" s="3" t="inlineStr">
        <is>
          <t>Transactions</t>
        </is>
      </c>
      <c r="B212" s="4" t="inlineStr">
        <is>
          <t xml:space="preserve"> </t>
        </is>
      </c>
      <c r="C212" s="4" t="inlineStr">
        <is>
          <t xml:space="preserve"> </t>
        </is>
      </c>
      <c r="D212" s="4" t="inlineStr">
        <is>
          <t xml:space="preserve"> </t>
        </is>
      </c>
    </row>
    <row r="213">
      <c r="A213" s="4" t="inlineStr">
        <is>
          <t>Sale of services</t>
        </is>
      </c>
      <c r="B213" s="5" t="n">
        <v>1837332</v>
      </c>
      <c r="C213" s="4" t="inlineStr">
        <is>
          <t xml:space="preserve"> </t>
        </is>
      </c>
      <c r="D213" s="4" t="inlineStr">
        <is>
          <t xml:space="preserve"> </t>
        </is>
      </c>
    </row>
    <row r="214">
      <c r="A214" s="4" t="inlineStr">
        <is>
          <t>Coca-Cola Export Corporation, Panama | Shareholder related | Purchase of products and others</t>
        </is>
      </c>
      <c r="B214" s="4" t="inlineStr">
        <is>
          <t xml:space="preserve"> </t>
        </is>
      </c>
      <c r="C214" s="4" t="inlineStr">
        <is>
          <t xml:space="preserve"> </t>
        </is>
      </c>
      <c r="D214" s="4" t="inlineStr">
        <is>
          <t xml:space="preserve"> </t>
        </is>
      </c>
    </row>
    <row r="215">
      <c r="A215" s="3" t="inlineStr">
        <is>
          <t>Transactions</t>
        </is>
      </c>
      <c r="B215" s="4" t="inlineStr">
        <is>
          <t xml:space="preserve"> </t>
        </is>
      </c>
      <c r="C215" s="4" t="inlineStr">
        <is>
          <t xml:space="preserve"> </t>
        </is>
      </c>
      <c r="D215" s="4" t="inlineStr">
        <is>
          <t xml:space="preserve"> </t>
        </is>
      </c>
    </row>
    <row r="216">
      <c r="A216" s="4" t="inlineStr">
        <is>
          <t>Purchase of goods</t>
        </is>
      </c>
      <c r="B216" s="6" t="n">
        <v>2469565</v>
      </c>
      <c r="C216" s="5" t="n">
        <v>230619</v>
      </c>
      <c r="D216" s="4" t="inlineStr">
        <is>
          <t xml:space="preserve"> </t>
        </is>
      </c>
    </row>
    <row r="217">
      <c r="A217" s="4" t="inlineStr">
        <is>
          <t>Coca-Cola Export Corporation, Atlanta | Shareholder related | Purchase of products and others</t>
        </is>
      </c>
      <c r="B217" s="4" t="inlineStr">
        <is>
          <t xml:space="preserve"> </t>
        </is>
      </c>
      <c r="C217" s="4" t="inlineStr">
        <is>
          <t xml:space="preserve"> </t>
        </is>
      </c>
      <c r="D217" s="4" t="inlineStr">
        <is>
          <t xml:space="preserve"> </t>
        </is>
      </c>
    </row>
    <row r="218">
      <c r="A218" s="3" t="inlineStr">
        <is>
          <t>Transactions</t>
        </is>
      </c>
      <c r="B218" s="4" t="inlineStr">
        <is>
          <t xml:space="preserve"> </t>
        </is>
      </c>
      <c r="C218" s="4" t="inlineStr">
        <is>
          <t xml:space="preserve"> </t>
        </is>
      </c>
      <c r="D218" s="4" t="inlineStr">
        <is>
          <t xml:space="preserve"> </t>
        </is>
      </c>
    </row>
    <row r="219">
      <c r="A219" s="4" t="inlineStr">
        <is>
          <t>Purchase of goods</t>
        </is>
      </c>
      <c r="B219" s="4" t="inlineStr">
        <is>
          <t xml:space="preserve"> </t>
        </is>
      </c>
      <c r="C219" s="6" t="n">
        <v>361873</v>
      </c>
      <c r="D219"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0:15:16Z</dcterms:created>
  <dcterms:modified xmlns:dcterms="http://purl.org/dc/terms/" xmlns:xsi="http://www.w3.org/2001/XMLSchema-instance" xsi:type="dcterms:W3CDTF">2025-03-26T20:15:22Z</dcterms:modified>
</cp:coreProperties>
</file>